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LSPRING FUNDS TRUST</t>
        </is>
      </c>
    </row>
    <row r="7">
      <c r="A7" s="4" t="inlineStr">
        <is>
          <t>Entity Central Index Key</t>
        </is>
      </c>
      <c r="B7" s="4" t="inlineStr">
        <is>
          <t>000108140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55"/>
  <sheetViews>
    <sheetView workbookViewId="0">
      <selection activeCell="A1" sqref="A1"/>
    </sheetView>
  </sheetViews>
  <sheetFormatPr baseColWidth="8" defaultRowHeight="15"/>
  <cols>
    <col width="49" customWidth="1" min="1" max="1"/>
    <col width="16" customWidth="1" min="2" max="2"/>
    <col width="80" customWidth="1" min="3" max="3"/>
  </cols>
  <sheetData>
    <row r="1">
      <c r="A1" s="1" t="inlineStr">
        <is>
          <t>Shareholder Report</t>
        </is>
      </c>
      <c r="C1" s="2" t="inlineStr">
        <is>
          <t>12 Months Ended</t>
        </is>
      </c>
    </row>
    <row r="2">
      <c r="B2" s="2" t="inlineStr">
        <is>
          <t>Nov. 01, 2023</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ALLSPRING FUNDS TRUST</t>
        </is>
      </c>
    </row>
    <row r="7">
      <c r="A7" s="4" t="inlineStr">
        <is>
          <t>Entity Central Index Key</t>
        </is>
      </c>
      <c r="B7" s="4" t="inlineStr">
        <is>
          <t xml:space="preserve"> </t>
        </is>
      </c>
      <c r="C7" s="4" t="inlineStr">
        <is>
          <t>0001081400</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Oct. 31,  2024</t>
        </is>
      </c>
    </row>
    <row r="10">
      <c r="A10" s="4" t="inlineStr">
        <is>
          <t>C000238721</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Managed Account CoreBuilder Shares - Series EM</t>
        </is>
      </c>
    </row>
    <row r="13">
      <c r="A13" s="4" t="inlineStr">
        <is>
          <t>Trading Symbol</t>
        </is>
      </c>
      <c r="B13" s="4" t="inlineStr">
        <is>
          <t xml:space="preserve"> </t>
        </is>
      </c>
      <c r="C13" s="4" t="inlineStr">
        <is>
          <t>ACBEX</t>
        </is>
      </c>
    </row>
    <row r="14">
      <c r="A14" s="4" t="inlineStr">
        <is>
          <t>Annual or Semi-Annual Statement [Text Block]</t>
        </is>
      </c>
      <c r="B14" s="4" t="inlineStr">
        <is>
          <t xml:space="preserve"> </t>
        </is>
      </c>
      <c r="C14" s="4" t="inlineStr">
        <is>
          <t>This annual shareholder report contains important information about Managed Account CoreBuilder Shares - Series EM for the period of November 1, 2023 to October 31, 2024.</t>
        </is>
      </c>
    </row>
    <row r="15">
      <c r="A15" s="4" t="inlineStr">
        <is>
          <t>Shareholder Report Annual or Semi-Annual</t>
        </is>
      </c>
      <c r="B15" s="4" t="inlineStr">
        <is>
          <t xml:space="preserve"> </t>
        </is>
      </c>
      <c r="C15" s="4" t="inlineStr">
        <is>
          <t>Annual Shareholder Report</t>
        </is>
      </c>
    </row>
    <row r="16">
      <c r="A16" s="4" t="inlineStr">
        <is>
          <t>Additional Information [Text Block]</t>
        </is>
      </c>
      <c r="B16" s="4" t="inlineStr">
        <is>
          <t xml:space="preserve"> </t>
        </is>
      </c>
      <c r="C16" s="4" t="inlineStr">
        <is>
          <t>You can find additional information about the Fund at allspringglobal.com</t>
        </is>
      </c>
    </row>
    <row r="17">
      <c r="A17" s="4" t="inlineStr">
        <is>
          <t>Additional Information Phone Number</t>
        </is>
      </c>
      <c r="B17" s="4" t="inlineStr">
        <is>
          <t xml:space="preserve"> </t>
        </is>
      </c>
      <c r="C17" s="4" t="inlineStr">
        <is>
          <t>1-888-877-9275</t>
        </is>
      </c>
    </row>
    <row r="18">
      <c r="A18" s="4" t="inlineStr">
        <is>
          <t>Additional Information Website</t>
        </is>
      </c>
      <c r="B18" s="4" t="inlineStr">
        <is>
          <t xml:space="preserve"> </t>
        </is>
      </c>
      <c r="C18" s="4" t="inlineStr">
        <is>
          <t>&amp;lt;span style="box-sizing: border-box; color: rgb(0, 0, 0); display: inline; flex-wrap: nowrap; font-size: 12px; font-weight: 400; grid-area: auto; line-height: 18px; margin: 0px; overflow: visible; text-align: left;"&gt;allspringglobal.com&amp;lt;/span&gt;</t>
        </is>
      </c>
    </row>
    <row r="19">
      <c r="A19" s="4" t="inlineStr">
        <is>
          <t>Expenses [Text Block]</t>
        </is>
      </c>
      <c r="B19" s="4" t="inlineStr">
        <is>
          <t xml:space="preserve"> </t>
        </is>
      </c>
      <c r="C19" s="4" t="inlineStr">
        <is>
          <t>What were the Fund costs for the past year? The table explains the costs you would have paid within the reporting period based on a hypothetical $10,000 investment.
CLASS NAME COSTS OF A $10,000 INVESTMENT COSTS PAID AS A % OF A $10,000 INVESTMENT
Managed Account CoreBuilder Shares - Series EM $0 0.00%</t>
        </is>
      </c>
    </row>
    <row r="20">
      <c r="A20" s="4" t="inlineStr">
        <is>
          <t>Expenses Paid, Amount</t>
        </is>
      </c>
      <c r="B20" s="4" t="inlineStr">
        <is>
          <t xml:space="preserve"> </t>
        </is>
      </c>
      <c r="C20" s="5" t="n">
        <v>0</v>
      </c>
    </row>
    <row r="21">
      <c r="A21" s="4" t="inlineStr">
        <is>
          <t>Expense Ratio, Percent</t>
        </is>
      </c>
      <c r="B21" s="4" t="inlineStr">
        <is>
          <t xml:space="preserve"> </t>
        </is>
      </c>
      <c r="C21" s="6" t="n">
        <v>0</v>
      </c>
    </row>
    <row r="22">
      <c r="A22" s="4" t="inlineStr">
        <is>
          <t>Factors Affecting Performance [Text Block]</t>
        </is>
      </c>
      <c r="B22" s="4" t="inlineStr">
        <is>
          <t xml:space="preserve"> </t>
        </is>
      </c>
      <c r="C22" s="4" t="inlineStr">
        <is>
          <t>How did the Fund perform last year and what affected its performance? Emerging market equities rose sharply, led by countries within Asia Pacific, as strength from artificial intelligence (AI) and semiconductor demand, stable growth, and improving fundamentals bolstered China and Taiwan. India rose sharply on strong corporate earnings, positive economic data, and market inflows as investors revered its infrastructure investments and technological innovation. In contrast, weakness in Latin America was caused by higher inflation, weakening currencies, and political concerns. Contributors included Bajaj Auto, on strong earnings and a promising outlook for two-wheelers and electric vehicles. Aircraft manufacturer Embraer had better-than-expected earnings and an upgrade to investment grade. Samsung Electronics Ltd. Pfd., detracted, falling after its HBM chips failed to pass NVIDIA’s suitability for inclusion into its AI processors, as did Arabian Drilling Co., which faltered after three of its offshore drilling rigs were suspended. We remain optimistic about emerging markets on improved economic momentum, accommodative policies, attractive valuations, a favorable emerging market growth premium, and low investor positioning.</t>
        </is>
      </c>
    </row>
    <row r="23">
      <c r="A23" s="4" t="inlineStr">
        <is>
          <t>Performance Past Does Not Indicate Future [Text]</t>
        </is>
      </c>
      <c r="B23" s="4" t="inlineStr">
        <is>
          <t xml:space="preserve"> </t>
        </is>
      </c>
      <c r="C23"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24">
      <c r="A24" s="4" t="inlineStr">
        <is>
          <t>Line Graph [Table Text Block]</t>
        </is>
      </c>
      <c r="B24" s="4" t="inlineStr">
        <is>
          <t xml:space="preserve"> </t>
        </is>
      </c>
      <c r="C24" s="4" t="inlineStr">
        <is>
          <t>Managed Account CoreBuilder Shares - Series EM MSCI EM Index (Net) (USD) MSCI ACWI ex USA Index (Net)
11/16/2022 $10,000 $10,000 $10,000
10/31/2023 $10,066 $9,844 $10,165
10/31/2024 $12,083 $12,336 $12,639</t>
        </is>
      </c>
    </row>
    <row r="25">
      <c r="A25" s="4" t="inlineStr">
        <is>
          <t>Average Annual Return [Table Text Block]</t>
        </is>
      </c>
      <c r="B25" s="4" t="inlineStr">
        <is>
          <t xml:space="preserve"> </t>
        </is>
      </c>
      <c r="C25" s="4" t="inlineStr">
        <is>
          <t>AATR 1 Year Since Inception (11/16/2022)
Managed Account CoreBuilder Shares - Series EM 20.04 10.15
MSCI EM Index (Net) (USD) (Strategy) 25.32 11.33
MSCI ACWI ex USA Index (Net) (Regulatory) 24.33 12.72</t>
        </is>
      </c>
    </row>
    <row r="26">
      <c r="A26" s="4" t="inlineStr">
        <is>
          <t>Performance Inception Date</t>
        </is>
      </c>
      <c r="B26" s="4" t="inlineStr">
        <is>
          <t xml:space="preserve"> </t>
        </is>
      </c>
      <c r="C26" s="4" t="inlineStr">
        <is>
          <t>Nov. 16,  2022</t>
        </is>
      </c>
    </row>
    <row r="27">
      <c r="A27" s="4" t="inlineStr">
        <is>
          <t>AssetsNet</t>
        </is>
      </c>
      <c r="B27" s="4" t="inlineStr">
        <is>
          <t xml:space="preserve"> </t>
        </is>
      </c>
      <c r="C27" s="5" t="n">
        <v>6256351</v>
      </c>
    </row>
    <row r="28">
      <c r="A28" s="4" t="inlineStr">
        <is>
          <t>Holdings Count | Holding</t>
        </is>
      </c>
      <c r="B28" s="4" t="inlineStr">
        <is>
          <t xml:space="preserve"> </t>
        </is>
      </c>
      <c r="C28" s="7" t="n">
        <v>63</v>
      </c>
    </row>
    <row r="29">
      <c r="A29" s="4" t="inlineStr">
        <is>
          <t>Advisory Fees Paid, Amount</t>
        </is>
      </c>
      <c r="B29" s="4" t="inlineStr">
        <is>
          <t xml:space="preserve"> </t>
        </is>
      </c>
      <c r="C29" s="5" t="n">
        <v>0</v>
      </c>
    </row>
    <row r="30">
      <c r="A30" s="4" t="inlineStr">
        <is>
          <t>InvestmentCompanyPortfolioTurnover</t>
        </is>
      </c>
      <c r="B30" s="4" t="inlineStr">
        <is>
          <t xml:space="preserve"> </t>
        </is>
      </c>
      <c r="C30" s="6" t="n">
        <v>1.07</v>
      </c>
    </row>
    <row r="31">
      <c r="A31" s="4" t="inlineStr">
        <is>
          <t>Additional Fund Statistics [Text Block]</t>
        </is>
      </c>
      <c r="B31" s="4" t="inlineStr">
        <is>
          <t xml:space="preserve"> </t>
        </is>
      </c>
      <c r="C31" s="4" t="inlineStr">
        <is>
          <t>Total net assets $6,256,351
# of portfolio holdings 63
Portfolio turnover rate 107%
Total advisory fees paid $0</t>
        </is>
      </c>
    </row>
    <row r="32">
      <c r="A32" s="4" t="inlineStr">
        <is>
          <t>Holdings [Text Block]</t>
        </is>
      </c>
      <c r="B32" s="4" t="inlineStr">
        <is>
          <t xml:space="preserve"> </t>
        </is>
      </c>
      <c r="C32" s="4" t="inlineStr">
        <is>
          <t>TOP TEN HOLDINGS (% OF NET ASSETS)
Samsung Electronics Co. Ltd. Korea Exchange 4.4
Embassy Office Parks REIT 3.6
Samsung Electronics Co. Ltd. Preferred Stock 3.3
360 ONE WAM Ltd. 3.0
Power Grid Corp. of India Ltd. 2.9
GAIL India Ltd. 2.6
LIC Housing Finance Ltd. 2.6
Nippon Life India Asset Management Ltd. 2.4
Bajaj Auto Ltd. 2.1
Midea Group Co. Ltd. Class A 2.1 SECTOR ALLOCATION (% OF LONG-TERM INVESTMENTS)
Financials 26.9
Information technology 20.2
Consumer discretionary 13.7
Real estate 10.3
Industrials 9.1
Utilities 8.9
Consumer staples 4.6
Health care 4.0
Communication services 2.3</t>
        </is>
      </c>
    </row>
    <row r="33">
      <c r="A33" s="4" t="inlineStr">
        <is>
          <t>Largest Holdings [Text Block]</t>
        </is>
      </c>
      <c r="B33" s="4" t="inlineStr">
        <is>
          <t xml:space="preserve"> </t>
        </is>
      </c>
      <c r="C33" s="4" t="inlineStr">
        <is>
          <t>COUNTRY ALLOCATION (% OF LONG-TERM INVESTMENTS)
India 30.4
China 20.3
South Korea 12.7
Taiwan 12.4
Saudi Arabia 4.2
Malaysia 3.2
Thailand 3.1
United Arab Emirates 2.1
Greece 2.0
Indonesia 1.5
Other 8.1</t>
        </is>
      </c>
    </row>
    <row r="34">
      <c r="A34" s="4" t="inlineStr">
        <is>
          <t>Material Fund Change [Text Block]</t>
        </is>
      </c>
      <c r="B34" s="4" t="inlineStr">
        <is>
          <t xml:space="preserve"> </t>
        </is>
      </c>
    </row>
    <row r="35">
      <c r="A35" s="4" t="inlineStr">
        <is>
          <t>C000092796</t>
        </is>
      </c>
      <c r="B35" s="4" t="inlineStr">
        <is>
          <t xml:space="preserve"> </t>
        </is>
      </c>
      <c r="C35" s="4" t="inlineStr">
        <is>
          <t xml:space="preserve"> </t>
        </is>
      </c>
    </row>
    <row r="36">
      <c r="A36" s="3" t="inlineStr">
        <is>
          <t>Shareholder Report [Line Items]</t>
        </is>
      </c>
      <c r="B36" s="4" t="inlineStr">
        <is>
          <t xml:space="preserve"> </t>
        </is>
      </c>
      <c r="C36" s="4" t="inlineStr">
        <is>
          <t xml:space="preserve"> </t>
        </is>
      </c>
    </row>
    <row r="37">
      <c r="A37" s="4" t="inlineStr">
        <is>
          <t>Fund Name</t>
        </is>
      </c>
      <c r="B37" s="4" t="inlineStr">
        <is>
          <t xml:space="preserve"> </t>
        </is>
      </c>
      <c r="C37" s="4" t="inlineStr">
        <is>
          <t>Emerging Markets Equity Fund</t>
        </is>
      </c>
    </row>
    <row r="38">
      <c r="A38" s="4" t="inlineStr">
        <is>
          <t>Class Name</t>
        </is>
      </c>
      <c r="B38" s="4" t="inlineStr">
        <is>
          <t xml:space="preserve"> </t>
        </is>
      </c>
      <c r="C38" s="4" t="inlineStr">
        <is>
          <t>Institutional Class</t>
        </is>
      </c>
    </row>
    <row r="39">
      <c r="A39" s="4" t="inlineStr">
        <is>
          <t>Trading Symbol</t>
        </is>
      </c>
      <c r="B39" s="4" t="inlineStr">
        <is>
          <t xml:space="preserve"> </t>
        </is>
      </c>
      <c r="C39" s="4" t="inlineStr">
        <is>
          <t>EMGNX</t>
        </is>
      </c>
    </row>
    <row r="40">
      <c r="A40" s="4" t="inlineStr">
        <is>
          <t>Annual or Semi-Annual Statement [Text Block]</t>
        </is>
      </c>
      <c r="B40" s="4" t="inlineStr">
        <is>
          <t xml:space="preserve"> </t>
        </is>
      </c>
      <c r="C40" s="4" t="inlineStr">
        <is>
          <t>This annual shareholder report contains important information about Emerging Markets Equity Fund for the period of November 1, 2023 to October 31, 2024.</t>
        </is>
      </c>
    </row>
    <row r="41">
      <c r="A41" s="4" t="inlineStr">
        <is>
          <t>Shareholder Report Annual or Semi-Annual</t>
        </is>
      </c>
      <c r="B41" s="4" t="inlineStr">
        <is>
          <t xml:space="preserve"> </t>
        </is>
      </c>
      <c r="C41" s="4" t="inlineStr">
        <is>
          <t>Annual Shareholder Report</t>
        </is>
      </c>
    </row>
    <row r="42">
      <c r="A42" s="4" t="inlineStr">
        <is>
          <t>Additional Information [Text Block]</t>
        </is>
      </c>
      <c r="B42" s="4" t="inlineStr">
        <is>
          <t xml:space="preserve"> </t>
        </is>
      </c>
      <c r="C42" s="4" t="inlineStr">
        <is>
          <t>You can find additional information about the Fund at allspringglobal.com</t>
        </is>
      </c>
    </row>
    <row r="43">
      <c r="A43" s="4" t="inlineStr">
        <is>
          <t>Material Fund Change Notice [Text Block]</t>
        </is>
      </c>
      <c r="B43" s="4" t="inlineStr">
        <is>
          <t xml:space="preserve"> </t>
        </is>
      </c>
      <c r="C43" s="4" t="inlineStr">
        <is>
          <t>This report describes changes to the Fund that occurred either during or after the reporting period.</t>
        </is>
      </c>
    </row>
    <row r="44">
      <c r="A44" s="4" t="inlineStr">
        <is>
          <t>Additional Information Phone Number</t>
        </is>
      </c>
      <c r="B44" s="4" t="inlineStr">
        <is>
          <t xml:space="preserve"> </t>
        </is>
      </c>
      <c r="C44" s="4" t="inlineStr">
        <is>
          <t>1-800-222-8222</t>
        </is>
      </c>
    </row>
    <row r="45">
      <c r="A45" s="4" t="inlineStr">
        <is>
          <t>Additional Information Website</t>
        </is>
      </c>
      <c r="B45" s="4" t="inlineStr">
        <is>
          <t xml:space="preserve"> </t>
        </is>
      </c>
      <c r="C45" s="4" t="inlineStr">
        <is>
          <t>&amp;lt;span style="box-sizing: border-box; color: rgb(0, 0, 0); display: inline; flex-wrap: nowrap; font-size: 12px; font-weight: 400; grid-area: auto; line-height: 18px; margin: 0px; overflow: visible; text-align: left;"&gt;allspringglobal.com&amp;lt;/span&gt;</t>
        </is>
      </c>
    </row>
    <row r="46">
      <c r="A46" s="4" t="inlineStr">
        <is>
          <t>Expenses [Text Block]</t>
        </is>
      </c>
      <c r="B46" s="4" t="inlineStr">
        <is>
          <t xml:space="preserve"> </t>
        </is>
      </c>
      <c r="C46" s="4" t="inlineStr">
        <is>
          <t>What were the Fund costs for the past year? The table explains the costs you would have paid within the reporting period based on a hypothetical $10,000 investment.
CLASS NAME COSTS OF A $10,000 INVESTMENT COSTS PAID AS A % OF A $10,000 INVESTMENT
Institutional Class $123 1.11%</t>
        </is>
      </c>
    </row>
    <row r="47">
      <c r="A47" s="4" t="inlineStr">
        <is>
          <t>Expenses Paid, Amount</t>
        </is>
      </c>
      <c r="B47" s="4" t="inlineStr">
        <is>
          <t xml:space="preserve"> </t>
        </is>
      </c>
      <c r="C47" s="5" t="n">
        <v>123</v>
      </c>
    </row>
    <row r="48">
      <c r="A48" s="4" t="inlineStr">
        <is>
          <t>Expense Ratio, Percent</t>
        </is>
      </c>
      <c r="B48" s="4" t="inlineStr">
        <is>
          <t xml:space="preserve"> </t>
        </is>
      </c>
      <c r="C48" s="8" t="n">
        <v>0.0111</v>
      </c>
    </row>
    <row r="49">
      <c r="A49" s="4" t="inlineStr">
        <is>
          <t>Factors Affecting Performance [Text Block]</t>
        </is>
      </c>
      <c r="B49" s="4" t="inlineStr">
        <is>
          <t xml:space="preserve"> </t>
        </is>
      </c>
      <c r="C49" s="4" t="inlineStr">
        <is>
          <t>How did the Fund perform last year and what affected its performance? Improving company fundamentals and macro tailwinds supported emerging market equities during the period. Key drivers included growing corporate focus on return on capital, momentum factor performance, China’s efforts to resuscitate its economy, resilient Indian economic growth, monetary easing, and demand for technology related to artificial intelligence. All sectors and 22 out of 24 countries rose. The top sectors were information technology (IT), financials, and consumer discretionary. Leading countries were Taiwan, India, and China. The portfolio benefited from strong stock selection in Taiwan, Poland, Chile, IT, and consumer discretionary. Taiwan Semiconductor Manufacturing Company Limited and Bharti Airtel Limited, the Indian telecom provider, were leading contributors. The portfolio was hurt by stock selection in India, Mexico, and financials and by being underweight to the strong Mexico market. Samsung Electronics Company, Limited, and AIA Group Limited, a pan-Asia insurance firm, were the largest detractors. During the period, the portfolio added exposure to Poland, materials, and industrials and reduced exposure to Mexico and consumer staples.</t>
        </is>
      </c>
    </row>
    <row r="50">
      <c r="A50" s="4" t="inlineStr">
        <is>
          <t>Performance Past Does Not Indicate Future [Text]</t>
        </is>
      </c>
      <c r="B50" s="4" t="inlineStr">
        <is>
          <t xml:space="preserve"> </t>
        </is>
      </c>
      <c r="C50"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51">
      <c r="A51" s="4" t="inlineStr">
        <is>
          <t>Line Graph [Table Text Block]</t>
        </is>
      </c>
      <c r="B51" s="4" t="inlineStr">
        <is>
          <t xml:space="preserve"> </t>
        </is>
      </c>
      <c r="C51" s="4" t="inlineStr">
        <is>
          <t>Institutional Class MSCI EM Index (Net) (USD) MSCI ACWI ex USA Index (Net)
10/31/2014 $10,000 $10,000 $10,000
11/30/2014 $9,902 $9,894 $10,072
12/31/2014 $9,311 $9,438 $9,709
1/31/2015 $9,320 $9,495 $9,695
2/28/2015 $9,558 $9,789 $10,213
3/31/2015 $9,329 $9,650 $10,048
4/30/2015 $9,877 $10,392 $10,556
5/31/2015 $9,594 $9,976 $10,391
6/30/2015 $9,500 $9,717 $10,101
7/31/2015 $8,925 $9,043 $10,073
8/31/2015 $8,134 $8,225 $9,303
9/30/2015 $7,869 $7,978 $8,872
10/31/2015 $8,534 $8,547 $9,532
11/30/2015 $8,354 $8,213 $9,335
12/31/2015 $8,097 $8,030 $9,159
1/31/2016 $7,679 $7,509 $8,536
2/29/2016 $7,606 $7,497 $8,439
3/31/2016 $8,557 $8,489 $9,125
4/30/2016 $8,743 $8,535 $9,365
5/31/2016 $8,530 $8,217 $9,207
6/30/2016 $8,948 $8,545 $9,066
7/31/2016 $9,389 $8,975 $9,515
8/31/2016 $9,580 $9,198 $9,575
9/30/2016 $9,776 $9,317 $9,693
10/31/2016 $9,762 $9,339 $9,553
11/30/2016 $9,248 $8,909 $9,332
12/31/2016 $9,073 $8,929 $9,571
1/31/2017 $9,620 $9,417 $9,910
2/28/2017 $9,845 $9,705 $10,068
3/31/2017 $10,287 $9,950 $10,324
4/30/2017 $10,563 $10,168 $10,544
5/31/2017 $10,912 $10,469 $10,887
6/30/2017 $10,931 $10,574 $10,920
7/31/2017 $11,492 $11,205 $11,323
8/31/2017 $11,699 $11,455 $11,382
9/30/2017 $11,781 $11,409 $11,593
10/31/2017 $11,952 $11,809 $11,812
11/30/2017 $11,855 $11,833 $11,908
12/31/2017 $12,238 $12,257 $12,174
1/31/2018 $13,104 $13,279 $12,852
2/28/2018 $12,571 $12,667 $12,246
3/31/2018 $12,446 $12,431 $12,030
4/30/2018 $12,270 $12,376 $12,222
5/31/2018 $11,974 $11,938 $11,940
6/30/2018 $11,566 $11,442 $11,715
7/31/2018 $11,719 $11,693 $11,995
8/31/2018 $11,214 $11,377 $11,744
9/30/2018 $11,131 $11,316 $11,798
10/31/2018 $10,237 $10,331 $10,838
11/30/2018 $10,649 $10,757 $10,941
12/31/2018 $10,311 $10,472 $10,446
1/31/2019 $11,353 $11,389 $11,235
2/28/2019 $11,573 $11,414 $11,454
3/31/2019 $11,648 $11,510 $11,523
4/30/2019 $12,031 $11,752 $11,827
5/31/2019 $11,054 $10,900 $11,192
6/30/2019 $11,807 $11,580 $11,866
7/31/2019 $11,722 $11,438 $11,723
8/31/2019 $11,508 $10,881 $11,361
9/30/2019 $11,722 $11,088 $11,653
10/31/2019 $12,325 $11,556 $12,059
11/30/2019 $12,409 $11,540 $12,166
12/31/2019 $13,203 $12,401 $12,693
1/31/2020 $12,632 $11,823 $12,352
2/29/2020 $12,160 $11,199 $11,375
3/31/2020 $10,068 $9,474 $9,728
4/30/2020 $11,050 $10,342 $10,465
5/31/2020 $11,371 $10,421 $10,808
6/30/2020 $12,471 $11,187 $11,296
7/31/2020 $13,354 $12,187 $11,800
8/31/2020 $13,557 $12,457 $12,305
9/30/2020 $13,264 $12,257 $12,003
10/31/2020 $13,486 $12,509 $11,745
11/30/2020 $14,855 $13,666 $13,324
12/31/2020 $16,014 $14,671 $14,045
1/31/2021 $16,322 $15,121 $14,075
2/28/2021 $16,782 $15,236 $14,354
3/31/2021 $16,336 $15,006 $14,535
4/30/2021 $16,777 $15,380 $14,963
5/31/2021 $16,834 $15,737 $15,431
6/30/2021 $17,227 $15,764 $15,331
7/31/2021 $15,536 $14,703 $15,079
8/31/2021 $15,863 $15,088 $15,365
9/30/2021 $14,963 $14,488 $14,873
10/31/2021 $14,887 $14,631 $15,228
11/30/2021 $14,120 $14,035 $14,542
12/31/2021 $14,115 $14,298 $15,143
1/31/2022 $14,077 $14,027 $14,585
2/28/2022 $13,157 $13,608 $14,297
3/31/2022 $12,870 $13,301 $14,320
4/30/2022 $12,051 $12,561 $13,420
5/31/2022 $12,227 $12,616 $13,517
6/30/2022 $11,440 $11,778 $12,354
7/31/2022 $11,374 $11,749 $12,777
8/31/2022 $11,450 $11,798 $12,366
9/30/2022 $10,292 $10,415 $11,130
10/31/2022 $10,034 $10,092 $11,463
11/30/2022 $11,455 $11,588 $12,816
12/31/2022 $11,366 $11,425 $12,720
1/31/2023 $12,350 $12,328 $13,752
2/28/2023 $11,516 $11,528 $13,269
3/31/2023 $11,877 $11,877 $13,593
4/30/2023 $11,689 $11,743 $13,830
5/31/2023 $11,511 $11,546 $13,327
6/30/2023 $12,056 $11,984 $13,925
7/31/2023 $12,625 $12,730 $14,491
8/31/2023 $11,766 $11,946 $13,836
9/30/2023 $11,376 $11,633 $13,399
10/31/2023 $11,038 $11,181 $12,847
11/30/2023 $11,815 $12,076 $14,003
12/31/2023 $12,353 $12,548 $14,706
1/31/2024 $11,713 $11,966 $14,560
2/29/2024 $12,197 $12,535 $14,929
3/31/2024 $12,485 $12,845 $15,396
4/30/2024 $12,348 $12,903 $15,119
5/31/2024 $12,549 $12,976 $15,558
6/30/2024 $12,827 $13,488 $15,543
7/31/2024 $12,793 $13,528 $15,903
8/31/2024 $13,096 $13,746 $16,356
9/30/2024 $13,887 $14,664 $16,797
10/31/2024 $13,399 $14,012 $15,972</t>
        </is>
      </c>
    </row>
    <row r="52">
      <c r="A52" s="4" t="inlineStr">
        <is>
          <t>Average Annual Return [Table Text Block]</t>
        </is>
      </c>
      <c r="B52" s="4" t="inlineStr">
        <is>
          <t xml:space="preserve"> </t>
        </is>
      </c>
      <c r="C52" s="4" t="inlineStr">
        <is>
          <t>AATR 1 Year 5 Years 10 Years
Institutional Class 21.38 1.68 2.97
MSCI EM Index (Net) (USD) (Strategy) 25.32 3.93 3.43
MSCI ACWI ex USA Index (Net) (Regulatory) 24.33 5.78 4.79</t>
        </is>
      </c>
    </row>
    <row r="53">
      <c r="A53" s="4" t="inlineStr">
        <is>
          <t>Material Change Date</t>
        </is>
      </c>
      <c r="B53" s="4" t="inlineStr">
        <is>
          <t>Nov.  01,  2023</t>
        </is>
      </c>
      <c r="C53" s="4" t="inlineStr">
        <is>
          <t xml:space="preserve"> </t>
        </is>
      </c>
    </row>
    <row r="54">
      <c r="A54" s="4" t="inlineStr">
        <is>
          <t>AssetsNet</t>
        </is>
      </c>
      <c r="B54" s="4" t="inlineStr">
        <is>
          <t xml:space="preserve"> </t>
        </is>
      </c>
      <c r="C54" s="5" t="n">
        <v>3882963501</v>
      </c>
    </row>
    <row r="55">
      <c r="A55" s="4" t="inlineStr">
        <is>
          <t>Holdings Count | Holding</t>
        </is>
      </c>
      <c r="B55" s="4" t="inlineStr">
        <is>
          <t xml:space="preserve"> </t>
        </is>
      </c>
      <c r="C55" s="7" t="n">
        <v>122</v>
      </c>
    </row>
    <row r="56">
      <c r="A56" s="4" t="inlineStr">
        <is>
          <t>Advisory Fees Paid, Amount</t>
        </is>
      </c>
      <c r="B56" s="4" t="inlineStr">
        <is>
          <t xml:space="preserve"> </t>
        </is>
      </c>
      <c r="C56" s="5" t="n">
        <v>36864032</v>
      </c>
    </row>
    <row r="57">
      <c r="A57" s="4" t="inlineStr">
        <is>
          <t>InvestmentCompanyPortfolioTurnover</t>
        </is>
      </c>
      <c r="B57" s="4" t="inlineStr">
        <is>
          <t xml:space="preserve"> </t>
        </is>
      </c>
      <c r="C57" s="6" t="n">
        <v>0.1</v>
      </c>
    </row>
    <row r="58">
      <c r="A58" s="4" t="inlineStr">
        <is>
          <t>Additional Fund Statistics [Text Block]</t>
        </is>
      </c>
      <c r="B58" s="4" t="inlineStr">
        <is>
          <t xml:space="preserve"> </t>
        </is>
      </c>
      <c r="C58" s="4" t="inlineStr">
        <is>
          <t>Total net assets $3,882,963,501
# of portfolio holdings 122
Portfolio turnover rate 10%
Total advisory fees paid $36,864,032</t>
        </is>
      </c>
    </row>
    <row r="59">
      <c r="A59" s="4" t="inlineStr">
        <is>
          <t>Holdings [Text Block]</t>
        </is>
      </c>
      <c r="B59" s="4" t="inlineStr">
        <is>
          <t xml:space="preserve"> </t>
        </is>
      </c>
      <c r="C59" s="4" t="inlineStr">
        <is>
          <t>TOP TEN HOLDINGS (% OF NET ASSETS)
Taiwan Semiconductor Manufacturing Co. Ltd. ADR 6.5
Taiwan Semiconductor Manufacturing Co. Ltd. 5.3
Tencent Holdings Ltd. 5.3
Samsung Electronics Co. Ltd. Korea Exchange 4.8
Reliance Industries Ltd. London Stock Exchange GDR 3.7
Meituan Class B 2.5
Bharti Airtel Ltd. 2.3
HDFC Bank Ltd. 2.2
WH Group Ltd. 2.1
Alibaba Group Holding Ltd. New York Stock Exchange ADR 2.1 SECTOR ALLOCATION (% OF LONG-TERM INVESTMENTS)
Information technology 22.5
Communication services 17.1
Consumer staples 15.5
Financials 14.0
Consumer discretionary 13.1
Energy 5.7
Industrials 4.5
Materials 4.2
Real estate 1.7
Health care 1.7</t>
        </is>
      </c>
    </row>
    <row r="60">
      <c r="A60" s="4" t="inlineStr">
        <is>
          <t>Largest Holdings [Text Block]</t>
        </is>
      </c>
      <c r="B60" s="4" t="inlineStr">
        <is>
          <t xml:space="preserve"> </t>
        </is>
      </c>
      <c r="C60" s="4" t="inlineStr">
        <is>
          <t>COUNTRY ALLOCATION (% OF LONG-TERM INVESTMENTS)
China 20.6
India 17.2
Taiwan 15.9
South Korea 12.6
Brazil 5.3
Mexico 4.5
Hong Kong 4.4
Indonesia 4.1
South Africa 3.6
Thailand 2.6
Other 9.2</t>
        </is>
      </c>
    </row>
    <row r="61">
      <c r="A61" s="4" t="inlineStr">
        <is>
          <t>Material Fund Change Adviser [Text Block]</t>
        </is>
      </c>
      <c r="B61" s="4" t="inlineStr">
        <is>
          <t xml:space="preserve"> </t>
        </is>
      </c>
      <c r="C61" s="4" t="inlineStr">
        <is>
          <t xml:space="preserve">On October 16, 2024, Prashant Paroda was added as a portfolio manager to the Fund. </t>
        </is>
      </c>
    </row>
    <row r="62">
      <c r="A62" s="4" t="inlineStr">
        <is>
          <t>Summary of Change Legend [Text Block]</t>
        </is>
      </c>
      <c r="B62" s="4" t="inlineStr">
        <is>
          <t xml:space="preserve"> </t>
        </is>
      </c>
      <c r="C62" s="4" t="inlineStr">
        <is>
          <t>This is a summary of certain changes and planned changes to the Fund since November 1, 2023.</t>
        </is>
      </c>
    </row>
    <row r="63">
      <c r="A63" s="4" t="inlineStr">
        <is>
          <t>C000130053</t>
        </is>
      </c>
      <c r="B63" s="4" t="inlineStr">
        <is>
          <t xml:space="preserve"> </t>
        </is>
      </c>
      <c r="C63" s="4" t="inlineStr">
        <is>
          <t xml:space="preserve"> </t>
        </is>
      </c>
    </row>
    <row r="64">
      <c r="A64" s="3" t="inlineStr">
        <is>
          <t>Shareholder Report [Line Items]</t>
        </is>
      </c>
      <c r="B64" s="4" t="inlineStr">
        <is>
          <t xml:space="preserve"> </t>
        </is>
      </c>
      <c r="C64" s="4" t="inlineStr">
        <is>
          <t xml:space="preserve"> </t>
        </is>
      </c>
    </row>
    <row r="65">
      <c r="A65" s="4" t="inlineStr">
        <is>
          <t>Fund Name</t>
        </is>
      </c>
      <c r="B65" s="4" t="inlineStr">
        <is>
          <t xml:space="preserve"> </t>
        </is>
      </c>
      <c r="C65" s="4" t="inlineStr">
        <is>
          <t>Emerging Markets Equity Fund</t>
        </is>
      </c>
    </row>
    <row r="66">
      <c r="A66" s="4" t="inlineStr">
        <is>
          <t>Class Name</t>
        </is>
      </c>
      <c r="B66" s="4" t="inlineStr">
        <is>
          <t xml:space="preserve"> </t>
        </is>
      </c>
      <c r="C66" s="4" t="inlineStr">
        <is>
          <t>Class R6</t>
        </is>
      </c>
    </row>
    <row r="67">
      <c r="A67" s="4" t="inlineStr">
        <is>
          <t>Trading Symbol</t>
        </is>
      </c>
      <c r="B67" s="4" t="inlineStr">
        <is>
          <t xml:space="preserve"> </t>
        </is>
      </c>
      <c r="C67" s="4" t="inlineStr">
        <is>
          <t>EMGDX</t>
        </is>
      </c>
    </row>
    <row r="68">
      <c r="A68" s="4" t="inlineStr">
        <is>
          <t>Annual or Semi-Annual Statement [Text Block]</t>
        </is>
      </c>
      <c r="B68" s="4" t="inlineStr">
        <is>
          <t xml:space="preserve"> </t>
        </is>
      </c>
      <c r="C68" s="4" t="inlineStr">
        <is>
          <t>This annual shareholder report contains important information about Emerging Markets Equity Fund for the period of November 1, 2023 to October 31, 2024.</t>
        </is>
      </c>
    </row>
    <row r="69">
      <c r="A69" s="4" t="inlineStr">
        <is>
          <t>Shareholder Report Annual or Semi-Annual</t>
        </is>
      </c>
      <c r="B69" s="4" t="inlineStr">
        <is>
          <t xml:space="preserve"> </t>
        </is>
      </c>
      <c r="C69" s="4" t="inlineStr">
        <is>
          <t>Annual Shareholder Report</t>
        </is>
      </c>
    </row>
    <row r="70">
      <c r="A70" s="4" t="inlineStr">
        <is>
          <t>Additional Information [Text Block]</t>
        </is>
      </c>
      <c r="B70" s="4" t="inlineStr">
        <is>
          <t xml:space="preserve"> </t>
        </is>
      </c>
      <c r="C70" s="4" t="inlineStr">
        <is>
          <t>You can find additional information about the Fund at allspringglobal.com</t>
        </is>
      </c>
    </row>
    <row r="71">
      <c r="A71" s="4" t="inlineStr">
        <is>
          <t>Material Fund Change Notice [Text Block]</t>
        </is>
      </c>
      <c r="B71" s="4" t="inlineStr">
        <is>
          <t xml:space="preserve"> </t>
        </is>
      </c>
      <c r="C71" s="4" t="inlineStr">
        <is>
          <t>This report describes changes to the Fund that occurred either during or after the reporting period.</t>
        </is>
      </c>
    </row>
    <row r="72">
      <c r="A72" s="4" t="inlineStr">
        <is>
          <t>Additional Information Phone Number</t>
        </is>
      </c>
      <c r="B72" s="4" t="inlineStr">
        <is>
          <t xml:space="preserve"> </t>
        </is>
      </c>
      <c r="C72" s="4" t="inlineStr">
        <is>
          <t>1-800-222-8222</t>
        </is>
      </c>
    </row>
    <row r="73">
      <c r="A73" s="4" t="inlineStr">
        <is>
          <t>Additional Information Website</t>
        </is>
      </c>
      <c r="B73" s="4" t="inlineStr">
        <is>
          <t xml:space="preserve"> </t>
        </is>
      </c>
      <c r="C73" s="4" t="inlineStr">
        <is>
          <t>&amp;lt;span style="box-sizing: border-box; color: rgb(0, 0, 0); display: inline; flex-wrap: nowrap; font-size: 12px; font-weight: 400; grid-area: auto; line-height: 18px; margin: 0px; overflow: visible; text-align: left;"&gt;allspringglobal.com&amp;lt;/span&gt;</t>
        </is>
      </c>
    </row>
    <row r="74">
      <c r="A74" s="4" t="inlineStr">
        <is>
          <t>Expenses [Text Block]</t>
        </is>
      </c>
      <c r="B74" s="4" t="inlineStr">
        <is>
          <t xml:space="preserve"> </t>
        </is>
      </c>
      <c r="C74" s="4" t="inlineStr">
        <is>
          <t>What were the Fund costs for the past year? The table explains the costs you would have paid within the reporting period based on a hypothetical $10,000 investment.
CLASS NAME COSTS OF A $10,000 INVESTMENT COSTS PAID AS A % OF A $10,000 INVESTMENT
Class R6 $112 1.01%</t>
        </is>
      </c>
    </row>
    <row r="75">
      <c r="A75" s="4" t="inlineStr">
        <is>
          <t>Expenses Paid, Amount</t>
        </is>
      </c>
      <c r="B75" s="4" t="inlineStr">
        <is>
          <t xml:space="preserve"> </t>
        </is>
      </c>
      <c r="C75" s="5" t="n">
        <v>112</v>
      </c>
    </row>
    <row r="76">
      <c r="A76" s="4" t="inlineStr">
        <is>
          <t>Expense Ratio, Percent</t>
        </is>
      </c>
      <c r="B76" s="4" t="inlineStr">
        <is>
          <t xml:space="preserve"> </t>
        </is>
      </c>
      <c r="C76" s="8" t="n">
        <v>0.0101</v>
      </c>
    </row>
    <row r="77">
      <c r="A77" s="4" t="inlineStr">
        <is>
          <t>Factors Affecting Performance [Text Block]</t>
        </is>
      </c>
      <c r="B77" s="4" t="inlineStr">
        <is>
          <t xml:space="preserve"> </t>
        </is>
      </c>
      <c r="C77" s="4" t="inlineStr">
        <is>
          <t>How did the Fund perform last year and what affected its performance? Improving company fundamentals and macro tailwinds supported emerging market equities during the period. Key drivers included growing corporate focus on return on capital, momentum factor performance, China’s efforts to resuscitate its economy, resilient Indian economic growth, monetary easing, and demand for technology related to artificial intelligence. All sectors and 22 out of 24 countries rose. The top sectors were information technology (IT), financials, and consumer discretionary. Leading countries were Taiwan, India, and China. The portfolio benefited from strong stock selection in Taiwan, Poland, Chile, IT, and consumer discretionary. Taiwan Semiconductor Manufacturing Company Limited and Bharti Airtel Limited, the Indian telecom provider, were leading contributors. The portfolio was hurt by stock selection in India, Mexico, and financials and by being underweight to the strong Mexico market. Samsung Electronics Company, Limited, and AIA Group Limited, a pan-Asia insurance firm, were the largest detractors. During the period, the portfolio added exposure to Poland, materials, and industrials and reduced exposure to Mexico and consumer staples.</t>
        </is>
      </c>
    </row>
    <row r="78">
      <c r="A78" s="4" t="inlineStr">
        <is>
          <t>Performance Past Does Not Indicate Future [Text]</t>
        </is>
      </c>
      <c r="B78" s="4" t="inlineStr">
        <is>
          <t xml:space="preserve"> </t>
        </is>
      </c>
      <c r="C78"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79">
      <c r="A79" s="4" t="inlineStr">
        <is>
          <t>Line Graph [Table Text Block]</t>
        </is>
      </c>
      <c r="B79" s="4" t="inlineStr">
        <is>
          <t xml:space="preserve"> </t>
        </is>
      </c>
      <c r="C79" s="4" t="inlineStr">
        <is>
          <t>Class R6 MSCI EM Index (Net) (USD) MSCI ACWI ex USA Index (Net)
10/31/2014 $10,000 $10,000 $10,000
11/30/2014 $9,902 $9,894 $10,072
12/31/2014 $9,312 $9,438 $9,709
1/31/2015 $9,321 $9,495 $9,695
2/28/2015 $9,559 $9,789 $10,213
3/31/2015 $9,330 $9,650 $10,048
4/30/2015 $9,878 $10,392 $10,556
5/31/2015 $9,599 $9,976 $10,391
6/30/2015 $9,500 $9,717 $10,101
7/31/2015 $8,930 $9,043 $10,073
8/31/2015 $8,139 $8,225 $9,303
9/30/2015 $7,869 $7,978 $8,872
10/31/2015 $8,539 $8,547 $9,532
11/30/2015 $8,359 $8,213 $9,335
12/31/2015 $8,105 $8,030 $9,159
1/31/2016 $7,681 $7,509 $8,536
2/29/2016 $7,608 $7,497 $8,439
3/31/2016 $8,560 $8,489 $9,125
4/30/2016 $8,747 $8,535 $9,365
5/31/2016 $8,537 $8,217 $9,207
6/30/2016 $8,956 $8,545 $9,066
7/31/2016 $9,398 $8,975 $9,515
8/31/2016 $9,589 $9,198 $9,575
9/30/2016 $9,785 $9,317 $9,693
10/31/2016 $9,771 $9,339 $9,553
11/30/2016 $9,256 $8,909 $9,332
12/31/2016 $9,085 $8,929 $9,571
1/31/2017 $9,628 $9,417 $9,910
2/28/2017 $9,854 $9,705 $10,068
3/31/2017 $10,296 $9,950 $10,324
4/30/2017 $10,577 $10,168 $10,544
5/31/2017 $10,927 $10,469 $10,887
6/30/2017 $10,945 $10,574 $10,920
7/31/2017 $11,507 $11,205 $11,323
8/31/2017 $11,719 $11,455 $11,382
9/30/2017 $11,797 $11,409 $11,593
10/31/2017 $11,972 $11,809 $11,812
11/30/2017 $11,876 $11,833 $11,908
12/31/2017 $12,262 $12,257 $12,174
1/31/2018 $13,125 $13,279 $12,852
2/28/2018 $12,591 $12,667 $12,246
3/31/2018 $12,470 $12,431 $12,030
4/30/2018 $12,299 $12,376 $12,222
5/31/2018 $12,002 $11,938 $11,940
6/30/2018 $11,589 $11,442 $11,715
7/31/2018 $11,746 $11,693 $11,995
8/31/2018 $11,236 $11,377 $11,744
9/30/2018 $11,152 $11,316 $11,798
10/31/2018 $10,257 $10,331 $10,838
11/30/2018 $10,674 $10,757 $10,941
12/31/2018 $10,331 $10,472 $10,446
1/31/2019 $11,376 $11,389 $11,235
2/28/2019 $11,601 $11,414 $11,454
3/31/2019 $11,676 $11,510 $11,523
4/30/2019 $12,055 $11,752 $11,827
5/31/2019 $11,081 $10,900 $11,192
6/30/2019 $11,835 $11,580 $11,866
7/31/2019 $11,755 $11,438 $11,723
8/31/2019 $11,535 $10,881 $11,361
9/30/2019 $11,750 $11,088 $11,653
10/31/2019 $12,359 $11,556 $12,059
11/30/2019 $12,444 $11,540 $12,166
12/31/2019 $13,239 $12,401 $12,693
1/31/2020 $12,666 $11,823 $12,352
2/29/2020 $12,193 $11,199 $11,375
3/31/2020 $10,101 $9,474 $9,728
4/30/2020 $11,085 $10,342 $10,465
5/31/2020 $11,402 $10,421 $10,808
6/30/2020 $12,510 $11,187 $11,296
7/31/2020 $13,395 $12,187 $11,800
8/31/2020 $13,599 $12,457 $12,305
9/30/2020 $13,310 $12,257 $12,003
10/31/2020 $13,532 $12,509 $11,745
11/30/2020 $14,905 $13,666 $13,324
12/31/2020 $16,066 $14,671 $14,045
1/31/2021 $16,379 $15,121 $14,075
2/28/2021 $16,840 $15,236 $14,354
3/31/2021 $16,398 $15,006 $14,535
4/30/2021 $16,840 $15,380 $14,963
5/31/2021 $16,897 $15,737 $15,431
6/30/2021 $17,292 $15,764 $15,331
7/31/2021 $15,600 $14,703 $15,079
8/31/2021 $15,928 $15,088 $15,365
9/30/2021 $15,025 $14,488 $14,873
10/31/2021 $14,949 $14,631 $15,228
11/30/2021 $14,179 $14,035 $14,542
12/31/2021 $14,176 $14,298 $15,143
1/31/2022 $14,138 $14,027 $14,585
2/28/2022 $13,214 $13,608 $14,297
3/31/2022 $12,936 $13,301 $14,320
4/30/2022 $12,107 $12,561 $13,420
5/31/2022 $12,285 $12,616 $13,517
6/30/2022 $11,499 $11,778 $12,354
7/31/2022 $11,432 $11,749 $12,777
8/31/2022 $11,509 $11,798 $12,366
9/30/2022 $10,345 $10,415 $11,130
10/31/2022 $10,086 $10,092 $11,463
11/30/2022 $11,513 $11,588 $12,816
12/31/2022 $11,429 $11,425 $12,720
1/31/2023 $12,419 $12,328 $13,752
2/28/2023 $11,584 $11,528 $13,269
3/31/2023 $11,948 $11,877 $13,593
4/30/2023 $11,759 $11,743 $13,830
5/31/2023 $11,579 $11,546 $13,327
6/30/2023 $12,128 $11,984 $13,925
7/31/2023 $12,705 $12,730 $14,491
8/31/2023 $11,841 $11,946 $13,836
9/30/2023 $11,448 $11,633 $13,399
10/31/2023 $11,104 $11,181 $12,847
11/30/2023 $11,890 $12,076 $14,003
12/31/2023 $12,435 $12,548 $14,706
1/31/2024 $11,790 $11,966 $14,560
2/29/2024 $12,277 $12,535 $14,929
3/31/2024 $12,572 $12,845 $15,396
4/30/2024 $12,435 $12,903 $15,119
5/31/2024 $12,636 $12,976 $15,558
6/30/2024 $12,917 $13,488 $15,543
7/31/2024 $12,882 $13,528 $15,903
8/31/2024 $13,192 $13,746 $16,356
9/30/2024 $13,989 $14,664 $16,797
10/31/2024 $13,497 $14,012 $15,972</t>
        </is>
      </c>
    </row>
    <row r="80">
      <c r="A80" s="4" t="inlineStr">
        <is>
          <t>Average Annual Return [Table Text Block]</t>
        </is>
      </c>
      <c r="B80" s="4" t="inlineStr">
        <is>
          <t xml:space="preserve"> </t>
        </is>
      </c>
      <c r="C80" s="4" t="inlineStr">
        <is>
          <t>AATR 1 Year 5 Years 10 Years
Class R6 21.55 1.78 3.04
MSCI EM Index (Net) (USD) (Strategy) 25.32 3.93 3.43
MSCI ACWI ex USA Index (Net) (Regulatory) 24.33 5.78 4.79</t>
        </is>
      </c>
    </row>
    <row r="81">
      <c r="A81" s="4" t="inlineStr">
        <is>
          <t>Material Change Date</t>
        </is>
      </c>
      <c r="B81" s="4" t="inlineStr">
        <is>
          <t>Nov.  01,  2023</t>
        </is>
      </c>
      <c r="C81" s="4" t="inlineStr">
        <is>
          <t xml:space="preserve"> </t>
        </is>
      </c>
    </row>
    <row r="82">
      <c r="A82" s="4" t="inlineStr">
        <is>
          <t>AssetsNet</t>
        </is>
      </c>
      <c r="B82" s="4" t="inlineStr">
        <is>
          <t xml:space="preserve"> </t>
        </is>
      </c>
      <c r="C82" s="5" t="n">
        <v>3882963501</v>
      </c>
    </row>
    <row r="83">
      <c r="A83" s="4" t="inlineStr">
        <is>
          <t>Holdings Count | Holding</t>
        </is>
      </c>
      <c r="B83" s="4" t="inlineStr">
        <is>
          <t xml:space="preserve"> </t>
        </is>
      </c>
      <c r="C83" s="7" t="n">
        <v>122</v>
      </c>
    </row>
    <row r="84">
      <c r="A84" s="4" t="inlineStr">
        <is>
          <t>Advisory Fees Paid, Amount</t>
        </is>
      </c>
      <c r="B84" s="4" t="inlineStr">
        <is>
          <t xml:space="preserve"> </t>
        </is>
      </c>
      <c r="C84" s="5" t="n">
        <v>36864032</v>
      </c>
    </row>
    <row r="85">
      <c r="A85" s="4" t="inlineStr">
        <is>
          <t>InvestmentCompanyPortfolioTurnover</t>
        </is>
      </c>
      <c r="B85" s="4" t="inlineStr">
        <is>
          <t xml:space="preserve"> </t>
        </is>
      </c>
      <c r="C85" s="6" t="n">
        <v>0.1</v>
      </c>
    </row>
    <row r="86">
      <c r="A86" s="4" t="inlineStr">
        <is>
          <t>Additional Fund Statistics [Text Block]</t>
        </is>
      </c>
      <c r="B86" s="4" t="inlineStr">
        <is>
          <t xml:space="preserve"> </t>
        </is>
      </c>
      <c r="C86" s="4" t="inlineStr">
        <is>
          <t>Total net assets $3,882,963,501
# of portfolio holdings 122
Portfolio turnover rate 10%
Total advisory fees paid $36,864,032</t>
        </is>
      </c>
    </row>
    <row r="87">
      <c r="A87" s="4" t="inlineStr">
        <is>
          <t>Holdings [Text Block]</t>
        </is>
      </c>
      <c r="B87" s="4" t="inlineStr">
        <is>
          <t xml:space="preserve"> </t>
        </is>
      </c>
      <c r="C87" s="4" t="inlineStr">
        <is>
          <t>TOP TEN HOLDINGS (% OF NET ASSETS)
Taiwan Semiconductor Manufacturing Co. Ltd. ADR 6.5
Taiwan Semiconductor Manufacturing Co. Ltd. 5.3
Tencent Holdings Ltd. 5.3
Samsung Electronics Co. Ltd. Korea Exchange 4.8
Reliance Industries Ltd. London Stock Exchange GDR 3.7
Meituan Class B 2.5
Bharti Airtel Ltd. 2.3
HDFC Bank Ltd. 2.2
WH Group Ltd. 2.1
Alibaba Group Holding Ltd. New York Stock Exchange ADR 2.1 SECTOR ALLOCATION (% OF LONG-TERM INVESTMENTS)
Information technology 22.5
Communication services 17.1
Consumer staples 15.5
Financials 14.0
Consumer discretionary 13.1
Energy 5.7
Industrials 4.5
Materials 4.2
Real estate 1.7
Health care 1.7</t>
        </is>
      </c>
    </row>
    <row r="88">
      <c r="A88" s="4" t="inlineStr">
        <is>
          <t>Largest Holdings [Text Block]</t>
        </is>
      </c>
      <c r="B88" s="4" t="inlineStr">
        <is>
          <t xml:space="preserve"> </t>
        </is>
      </c>
      <c r="C88" s="4" t="inlineStr">
        <is>
          <t>COUNTRY ALLOCATION (% OF LONG-TERM INVESTMENTS)
China 20.6
India 17.2
Taiwan 15.9
South Korea 12.6
Brazil 5.3
Mexico 4.5
Hong Kong 4.4
Indonesia 4.1
South Africa 3.6
Thailand 2.6
Other 9.2</t>
        </is>
      </c>
    </row>
    <row r="89">
      <c r="A89" s="4" t="inlineStr">
        <is>
          <t>Material Fund Change Adviser [Text Block]</t>
        </is>
      </c>
      <c r="B89" s="4" t="inlineStr">
        <is>
          <t xml:space="preserve"> </t>
        </is>
      </c>
      <c r="C89" s="4" t="inlineStr">
        <is>
          <t xml:space="preserve">On October 16, 2024, Prashant Paroda was added as a portfolio manager to the Fund. </t>
        </is>
      </c>
    </row>
    <row r="90">
      <c r="A90" s="4" t="inlineStr">
        <is>
          <t>Summary of Change Legend [Text Block]</t>
        </is>
      </c>
      <c r="B90" s="4" t="inlineStr">
        <is>
          <t xml:space="preserve"> </t>
        </is>
      </c>
      <c r="C90" s="4" t="inlineStr">
        <is>
          <t>This is a summary of certain changes and planned changes to the Fund since November 1, 2023.</t>
        </is>
      </c>
    </row>
    <row r="91">
      <c r="A91" s="4" t="inlineStr">
        <is>
          <t>C000089294</t>
        </is>
      </c>
      <c r="B91" s="4" t="inlineStr">
        <is>
          <t xml:space="preserve"> </t>
        </is>
      </c>
      <c r="C91" s="4" t="inlineStr">
        <is>
          <t xml:space="preserve"> </t>
        </is>
      </c>
    </row>
    <row r="92">
      <c r="A92" s="3" t="inlineStr">
        <is>
          <t>Shareholder Report [Line Items]</t>
        </is>
      </c>
      <c r="B92" s="4" t="inlineStr">
        <is>
          <t xml:space="preserve"> </t>
        </is>
      </c>
      <c r="C92" s="4" t="inlineStr">
        <is>
          <t xml:space="preserve"> </t>
        </is>
      </c>
    </row>
    <row r="93">
      <c r="A93" s="4" t="inlineStr">
        <is>
          <t>Fund Name</t>
        </is>
      </c>
      <c r="B93" s="4" t="inlineStr">
        <is>
          <t xml:space="preserve"> </t>
        </is>
      </c>
      <c r="C93" s="4" t="inlineStr">
        <is>
          <t>Emerging Markets Equity Fund</t>
        </is>
      </c>
    </row>
    <row r="94">
      <c r="A94" s="4" t="inlineStr">
        <is>
          <t>Class Name</t>
        </is>
      </c>
      <c r="B94" s="4" t="inlineStr">
        <is>
          <t xml:space="preserve"> </t>
        </is>
      </c>
      <c r="C94" s="4" t="inlineStr">
        <is>
          <t>Class C</t>
        </is>
      </c>
    </row>
    <row r="95">
      <c r="A95" s="4" t="inlineStr">
        <is>
          <t>Trading Symbol</t>
        </is>
      </c>
      <c r="B95" s="4" t="inlineStr">
        <is>
          <t xml:space="preserve"> </t>
        </is>
      </c>
      <c r="C95" s="4" t="inlineStr">
        <is>
          <t>EMGCX</t>
        </is>
      </c>
    </row>
    <row r="96">
      <c r="A96" s="4" t="inlineStr">
        <is>
          <t>Annual or Semi-Annual Statement [Text Block]</t>
        </is>
      </c>
      <c r="B96" s="4" t="inlineStr">
        <is>
          <t xml:space="preserve"> </t>
        </is>
      </c>
      <c r="C96" s="4" t="inlineStr">
        <is>
          <t>This annual shareholder report contains important information about Emerging Markets Equity Fund for the period of November 1, 2023 to October 31, 2024.</t>
        </is>
      </c>
    </row>
    <row r="97">
      <c r="A97" s="4" t="inlineStr">
        <is>
          <t>Shareholder Report Annual or Semi-Annual</t>
        </is>
      </c>
      <c r="B97" s="4" t="inlineStr">
        <is>
          <t xml:space="preserve"> </t>
        </is>
      </c>
      <c r="C97" s="4" t="inlineStr">
        <is>
          <t>Annual Shareholder Report</t>
        </is>
      </c>
    </row>
    <row r="98">
      <c r="A98" s="4" t="inlineStr">
        <is>
          <t>Additional Information [Text Block]</t>
        </is>
      </c>
      <c r="B98" s="4" t="inlineStr">
        <is>
          <t xml:space="preserve"> </t>
        </is>
      </c>
      <c r="C98" s="4" t="inlineStr">
        <is>
          <t>You can find additional information about the Fund at allspringglobal.com</t>
        </is>
      </c>
    </row>
    <row r="99">
      <c r="A99" s="4" t="inlineStr">
        <is>
          <t>Material Fund Change Notice [Text Block]</t>
        </is>
      </c>
      <c r="B99" s="4" t="inlineStr">
        <is>
          <t xml:space="preserve"> </t>
        </is>
      </c>
      <c r="C99" s="4" t="inlineStr">
        <is>
          <t>This report describes changes to the Fund that occurred either during or after the reporting period.</t>
        </is>
      </c>
    </row>
    <row r="100">
      <c r="A100" s="4" t="inlineStr">
        <is>
          <t>Additional Information Phone Number</t>
        </is>
      </c>
      <c r="B100" s="4" t="inlineStr">
        <is>
          <t xml:space="preserve"> </t>
        </is>
      </c>
      <c r="C100" s="4" t="inlineStr">
        <is>
          <t>1-800-222-8222</t>
        </is>
      </c>
    </row>
    <row r="101">
      <c r="A101" s="4" t="inlineStr">
        <is>
          <t>Additional Information Website</t>
        </is>
      </c>
      <c r="B101" s="4" t="inlineStr">
        <is>
          <t xml:space="preserve"> </t>
        </is>
      </c>
      <c r="C101" s="4" t="inlineStr">
        <is>
          <t>&amp;lt;span style="box-sizing: border-box; color: rgb(0, 0, 0); display: inline; flex-wrap: nowrap; font-size: 12px; font-weight: 400; grid-area: auto; line-height: 18px; margin: 0px; overflow: visible; text-align: left;"&gt;allspringglobal.com&amp;lt;/span&gt;</t>
        </is>
      </c>
    </row>
    <row r="102">
      <c r="A102" s="4" t="inlineStr">
        <is>
          <t>Expenses [Text Block]</t>
        </is>
      </c>
      <c r="B102" s="4" t="inlineStr">
        <is>
          <t xml:space="preserve"> </t>
        </is>
      </c>
      <c r="C102" s="4" t="inlineStr">
        <is>
          <t>What were the Fund costs for the past year? The table explains the costs you would have paid within the reporting period based on a hypothetical $10,000 investment.
CLASS NAME COSTS OF A $10,000 INVESTMENT COSTS PAID AS A % OF A $10,000 INVESTMENT
Class C $240 2.18%</t>
        </is>
      </c>
    </row>
    <row r="103">
      <c r="A103" s="4" t="inlineStr">
        <is>
          <t>Expenses Paid, Amount</t>
        </is>
      </c>
      <c r="B103" s="4" t="inlineStr">
        <is>
          <t xml:space="preserve"> </t>
        </is>
      </c>
      <c r="C103" s="5" t="n">
        <v>240</v>
      </c>
    </row>
    <row r="104">
      <c r="A104" s="4" t="inlineStr">
        <is>
          <t>Expense Ratio, Percent</t>
        </is>
      </c>
      <c r="B104" s="4" t="inlineStr">
        <is>
          <t xml:space="preserve"> </t>
        </is>
      </c>
      <c r="C104" s="8" t="n">
        <v>0.0218</v>
      </c>
    </row>
    <row r="105">
      <c r="A105" s="4" t="inlineStr">
        <is>
          <t>Factors Affecting Performance [Text Block]</t>
        </is>
      </c>
      <c r="B105" s="4" t="inlineStr">
        <is>
          <t xml:space="preserve"> </t>
        </is>
      </c>
      <c r="C105" s="4" t="inlineStr">
        <is>
          <t>How did the Fund perform last year and what affected its performance? Improving company fundamentals and macro tailwinds supported emerging market equities during the period. Key drivers included growing corporate focus on return on capital, momentum factor performance, China’s efforts to resuscitate its economy, resilient Indian economic growth, monetary easing, and demand for technology related to artificial intelligence. All sectors and 22 out of 24 countries rose. The top sectors were information technology (IT), financials, and consumer discretionary. Leading countries were Taiwan, India, and China. The portfolio benefited from strong stock selection in Taiwan, Poland, Chile, IT, and consumer discretionary. Taiwan Semiconductor Manufacturing Company Limited and Bharti Airtel Limited, the Indian telecom provider, were leading contributors. The portfolio was hurt by stock selection in India, Mexico, and financials and by being underweight to the strong Mexico market. Samsung Electronics Company, Limited, and AIA Group Limited, a pan-Asia insurance firm, were the largest detractors. During the period, the portfolio added exposure to Poland, materials, and industrials and reduced exposure to Mexico and consumer staples.</t>
        </is>
      </c>
    </row>
    <row r="106">
      <c r="A106" s="4" t="inlineStr">
        <is>
          <t>Performance Past Does Not Indicate Future [Text]</t>
        </is>
      </c>
      <c r="B106" s="4" t="inlineStr">
        <is>
          <t xml:space="preserve"> </t>
        </is>
      </c>
      <c r="C106"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107">
      <c r="A107" s="4" t="inlineStr">
        <is>
          <t>Line Graph [Table Text Block]</t>
        </is>
      </c>
      <c r="B107" s="4" t="inlineStr">
        <is>
          <t xml:space="preserve"> </t>
        </is>
      </c>
      <c r="C107" s="4" t="inlineStr">
        <is>
          <t>Class C with Load MSCI EM Index (Net) (USD) MSCI ACWI ex USA Index (Net)
10/31/2014 $10,000 $10,000 $10,000
11/30/2014 $9,895 $9,894 $10,072
12/31/2014 $9,293 $9,438 $9,709
1/31/2015 $9,293 $9,495 $9,695
2/28/2015 $9,520 $9,789 $10,213
3/31/2015 $9,282 $9,650 $10,048
4/30/2015 $9,818 $10,392 $10,556
5/31/2015 $9,531 $9,976 $10,391
6/30/2015 $9,426 $9,717 $10,101
7/31/2015 $8,851 $9,043 $10,073
8/31/2015 $8,056 $8,225 $9,303
9/30/2015 $7,786 $7,978 $8,872
10/31/2015 $8,437 $8,547 $9,532
11/30/2015 $8,250 $8,213 $9,335
12/31/2015 $7,990 $8,030 $9,159
1/31/2016 $7,565 $7,509 $8,536
2/29/2016 $7,488 $7,497 $8,439
3/31/2016 $8,415 $8,489 $9,125
4/30/2016 $8,592 $8,535 $9,365
5/31/2016 $8,377 $8,217 $9,207
6/30/2016 $8,780 $8,545 $9,066
7/31/2016 $9,199 $8,975 $9,515
8/31/2016 $9,382 $9,198 $9,575
9/30/2016 $9,564 $9,317 $9,693
10/31/2016 $9,542 $9,339 $9,553
11/30/2016 $9,028 $8,909 $9,332
12/31/2016 $8,851 $8,929 $9,571
1/31/2017 $9,376 $9,417 $9,910
2/28/2017 $9,586 $9,705 $10,068
3/31/2017 $10,006 $9,950 $10,324
4/30/2017 $10,265 $10,168 $10,544
5/31/2017 $10,596 $10,469 $10,887
6/30/2017 $10,602 $10,574 $10,920
7/31/2017 $11,137 $11,205 $11,323
8/31/2017 $11,331 $11,455 $11,382
9/30/2017 $11,397 $11,409 $11,593
10/31/2017 $11,552 $11,809 $11,812
11/30/2017 $11,447 $11,833 $11,908
12/31/2017 $11,806 $12,257 $12,174
1/31/2018 $12,628 $13,279 $12,852
2/28/2018 $12,104 $12,667 $12,246
3/31/2018 $11,977 $12,431 $12,030
4/30/2018 $11,795 $12,376 $12,222
5/31/2018 $11,496 $11,938 $11,940
6/30/2018 $11,093 $11,442 $11,715
7/31/2018 $11,231 $11,693 $11,995
8/31/2018 $10,734 $11,377 $11,744
9/30/2018 $10,646 $11,316 $11,798
10/31/2018 $9,779 $10,331 $10,838
11/30/2018 $10,166 $10,757 $10,941
12/31/2018 $9,834 $10,472 $10,446
1/31/2019 $10,817 $11,389 $11,235
2/28/2019 $11,016 $11,414 $11,454
3/31/2019 $11,077 $11,510 $11,523
4/30/2019 $11,430 $11,752 $11,827
5/31/2019 $10,491 $10,900 $11,192
6/30/2019 $11,198 $11,580 $11,866
7/31/2019 $11,110 $11,438 $11,723
8/31/2019 $10,889 $10,881 $11,361
9/30/2019 $11,082 $11,088 $11,653
10/31/2019 $11,646 $11,556 $12,059
11/30/2019 $11,712 $11,540 $12,166
12/31/2019 $12,452 $12,401 $12,693
1/31/2020 $11,900 $11,823 $12,352
2/29/2020 $11,441 $11,199 $11,375
3/31/2020 $9,470 $9,474 $9,728
4/30/2020 $10,381 $10,342 $10,465
5/31/2020 $10,674 $10,421 $10,808
6/30/2020 $11,695 $11,187 $11,296
7/31/2020 $12,507 $12,187 $11,800
8/31/2020 $12,706 $12,457 $12,305
9/30/2020 $12,424 $12,257 $12,003
10/31/2020 $12,623 $12,509 $11,745
11/30/2020 $13,887 $13,666 $13,324
12/31/2020 $14,953 $14,671 $14,045
1/31/2021 $15,229 $15,121 $14,075
2/28/2021 $15,649 $15,236 $14,354
3/31/2021 $15,218 $15,006 $14,535
4/30/2021 $15,610 $15,380 $14,963
5/31/2021 $15,649 $15,737 $15,431
6/30/2021 $16,002 $15,764 $15,331
7/31/2021 $14,423 $14,703 $15,079
8/31/2021 $14,710 $15,088 $15,365
9/30/2021 $13,860 $14,488 $14,873
10/31/2021 $13,777 $14,631 $15,228
11/30/2021 $13,059 $14,035 $14,542
12/31/2021 $13,043 $14,298 $15,143
1/31/2022 $12,993 $14,027 $14,585
2/28/2022 $12,131 $13,608 $14,297
3/31/2022 $11,861 $13,301 $14,320
4/30/2022 $11,093 $12,561 $13,420
5/31/2022 $11,242 $12,616 $13,517
6/30/2022 $10,514 $11,778 $12,354
7/31/2022 $10,442 $11,749 $12,777
8/31/2022 $10,502 $11,798 $12,366
9/30/2022 $9,431 $10,415 $11,130
10/31/2022 $9,188 $10,092 $11,463
11/30/2022 $10,486 $11,588 $12,816
12/31/2022 $10,403 $11,425 $12,720
1/31/2023 $11,302 $12,328 $13,752
2/28/2023 $10,536 $11,528 $13,269
3/31/2023 $10,862 $11,877 $13,593
4/30/2023 $10,687 $11,743 $13,830
5/31/2023 $10,522 $11,546 $13,327
6/30/2023 $11,018 $11,984 $13,925
7/31/2023 $11,536 $12,730 $14,491
8/31/2023 $10,747 $11,946 $13,836
9/30/2023 $10,389 $11,633 $13,399
10/31/2023 $10,077 $11,181 $12,847
11/30/2023 $10,784 $12,076 $14,003
12/31/2023 $11,275 $12,548 $14,706
1/31/2024 $10,687 $11,966 $14,560
2/29/2024 $11,123 $12,535 $14,929
3/31/2024 $11,387 $12,845 $15,396
4/30/2024 $11,257 $12,903 $15,119
5/31/2024 $11,438 $12,976 $15,558
6/30/2024 $11,683 $13,488 $15,543
7/31/2024 $11,655 $13,528 $15,903
8/31/2024 $11,924 $13,746 $16,356
9/30/2024 $12,642 $14,664 $16,797
10/31/2024 $12,197 $14,012 $15,972</t>
        </is>
      </c>
    </row>
    <row r="108">
      <c r="A108" s="4" t="inlineStr">
        <is>
          <t>Average Annual Return [Table Text Block]</t>
        </is>
      </c>
      <c r="B108" s="4" t="inlineStr">
        <is>
          <t xml:space="preserve"> </t>
        </is>
      </c>
      <c r="C108" s="4" t="inlineStr">
        <is>
          <t>AATR 1 Year 5 Years 10 Years
Class C 20.17 0.62 2.01
Class C with Load 19.17 0.62 2.01
MSCI EM Index (Net) (USD) (Strategy) 25.32 3.93 3.43
MSCI ACWI ex USA Index (Net) (Regulatory) 24.33 5.78 4.79</t>
        </is>
      </c>
    </row>
    <row r="109">
      <c r="A109" s="4" t="inlineStr">
        <is>
          <t>Material Change Date</t>
        </is>
      </c>
      <c r="B109" s="4" t="inlineStr">
        <is>
          <t>Nov.  01,  2023</t>
        </is>
      </c>
      <c r="C109" s="4" t="inlineStr">
        <is>
          <t xml:space="preserve"> </t>
        </is>
      </c>
    </row>
    <row r="110">
      <c r="A110" s="4" t="inlineStr">
        <is>
          <t>AssetsNet</t>
        </is>
      </c>
      <c r="B110" s="4" t="inlineStr">
        <is>
          <t xml:space="preserve"> </t>
        </is>
      </c>
      <c r="C110" s="5" t="n">
        <v>3882963501</v>
      </c>
    </row>
    <row r="111">
      <c r="A111" s="4" t="inlineStr">
        <is>
          <t>Holdings Count | Holding</t>
        </is>
      </c>
      <c r="B111" s="4" t="inlineStr">
        <is>
          <t xml:space="preserve"> </t>
        </is>
      </c>
      <c r="C111" s="7" t="n">
        <v>122</v>
      </c>
    </row>
    <row r="112">
      <c r="A112" s="4" t="inlineStr">
        <is>
          <t>Advisory Fees Paid, Amount</t>
        </is>
      </c>
      <c r="B112" s="4" t="inlineStr">
        <is>
          <t xml:space="preserve"> </t>
        </is>
      </c>
      <c r="C112" s="5" t="n">
        <v>36864032</v>
      </c>
    </row>
    <row r="113">
      <c r="A113" s="4" t="inlineStr">
        <is>
          <t>InvestmentCompanyPortfolioTurnover</t>
        </is>
      </c>
      <c r="B113" s="4" t="inlineStr">
        <is>
          <t xml:space="preserve"> </t>
        </is>
      </c>
      <c r="C113" s="6" t="n">
        <v>0.1</v>
      </c>
    </row>
    <row r="114">
      <c r="A114" s="4" t="inlineStr">
        <is>
          <t>Additional Fund Statistics [Text Block]</t>
        </is>
      </c>
      <c r="B114" s="4" t="inlineStr">
        <is>
          <t xml:space="preserve"> </t>
        </is>
      </c>
      <c r="C114" s="4" t="inlineStr">
        <is>
          <t>Total net assets $3,882,963,501
# of portfolio holdings 122
Portfolio turnover rate 10%
Total advisory fees paid $36,864,032</t>
        </is>
      </c>
    </row>
    <row r="115">
      <c r="A115" s="4" t="inlineStr">
        <is>
          <t>Holdings [Text Block]</t>
        </is>
      </c>
      <c r="B115" s="4" t="inlineStr">
        <is>
          <t xml:space="preserve"> </t>
        </is>
      </c>
      <c r="C115" s="4" t="inlineStr">
        <is>
          <t>TOP TEN HOLDINGS (% OF NET ASSETS)
Taiwan Semiconductor Manufacturing Co. Ltd. ADR 6.5
Taiwan Semiconductor Manufacturing Co. Ltd. 5.3
Tencent Holdings Ltd. 5.3
Samsung Electronics Co. Ltd. Korea Exchange 4.8
Reliance Industries Ltd. London Stock Exchange GDR 3.7
Meituan Class B 2.5
Bharti Airtel Ltd. 2.3
HDFC Bank Ltd. 2.2
WH Group Ltd. 2.1
Alibaba Group Holding Ltd. New York Stock Exchange ADR 2.1 SECTOR ALLOCATION (% OF LONG-TERM INVESTMENTS)
Information technology 22.5
Communication services 17.1
Consumer staples 15.5
Financials 14.0
Consumer discretionary 13.1
Energy 5.7
Industrials 4.5
Materials 4.2
Real estate 1.7
Health care 1.7</t>
        </is>
      </c>
    </row>
    <row r="116">
      <c r="A116" s="4" t="inlineStr">
        <is>
          <t>Largest Holdings [Text Block]</t>
        </is>
      </c>
      <c r="B116" s="4" t="inlineStr">
        <is>
          <t xml:space="preserve"> </t>
        </is>
      </c>
      <c r="C116" s="4" t="inlineStr">
        <is>
          <t>COUNTRY ALLOCATION (% OF LONG-TERM INVESTMENTS)
China 20.6
India 17.2
Taiwan 15.9
South Korea 12.6
Brazil 5.3
Mexico 4.5
Hong Kong 4.4
Indonesia 4.1
South Africa 3.6
Thailand 2.6
Other 9.2</t>
        </is>
      </c>
    </row>
    <row r="117">
      <c r="A117" s="4" t="inlineStr">
        <is>
          <t>Material Fund Change Adviser [Text Block]</t>
        </is>
      </c>
      <c r="B117" s="4" t="inlineStr">
        <is>
          <t xml:space="preserve"> </t>
        </is>
      </c>
      <c r="C117" s="4" t="inlineStr">
        <is>
          <t xml:space="preserve">On October 16, 2024, Prashant Paroda was added as a portfolio manager to the Fund. </t>
        </is>
      </c>
    </row>
    <row r="118">
      <c r="A118" s="4" t="inlineStr">
        <is>
          <t>Summary of Change Legend [Text Block]</t>
        </is>
      </c>
      <c r="B118" s="4" t="inlineStr">
        <is>
          <t xml:space="preserve"> </t>
        </is>
      </c>
      <c r="C118" s="4" t="inlineStr">
        <is>
          <t>This is a summary of certain changes and planned changes to the Fund since November 1, 2023.</t>
        </is>
      </c>
    </row>
    <row r="119">
      <c r="A119" s="4" t="inlineStr">
        <is>
          <t>C000089292</t>
        </is>
      </c>
      <c r="B119" s="4" t="inlineStr">
        <is>
          <t xml:space="preserve"> </t>
        </is>
      </c>
      <c r="C119" s="4" t="inlineStr">
        <is>
          <t xml:space="preserve"> </t>
        </is>
      </c>
    </row>
    <row r="120">
      <c r="A120" s="3" t="inlineStr">
        <is>
          <t>Shareholder Report [Line Items]</t>
        </is>
      </c>
      <c r="B120" s="4" t="inlineStr">
        <is>
          <t xml:space="preserve"> </t>
        </is>
      </c>
      <c r="C120" s="4" t="inlineStr">
        <is>
          <t xml:space="preserve"> </t>
        </is>
      </c>
    </row>
    <row r="121">
      <c r="A121" s="4" t="inlineStr">
        <is>
          <t>Fund Name</t>
        </is>
      </c>
      <c r="B121" s="4" t="inlineStr">
        <is>
          <t xml:space="preserve"> </t>
        </is>
      </c>
      <c r="C121" s="4" t="inlineStr">
        <is>
          <t>Emerging Markets Equity Fund</t>
        </is>
      </c>
    </row>
    <row r="122">
      <c r="A122" s="4" t="inlineStr">
        <is>
          <t>Class Name</t>
        </is>
      </c>
      <c r="B122" s="4" t="inlineStr">
        <is>
          <t xml:space="preserve"> </t>
        </is>
      </c>
      <c r="C122" s="4" t="inlineStr">
        <is>
          <t>Class A</t>
        </is>
      </c>
    </row>
    <row r="123">
      <c r="A123" s="4" t="inlineStr">
        <is>
          <t>Trading Symbol</t>
        </is>
      </c>
      <c r="B123" s="4" t="inlineStr">
        <is>
          <t xml:space="preserve"> </t>
        </is>
      </c>
      <c r="C123" s="4" t="inlineStr">
        <is>
          <t>EMGAX</t>
        </is>
      </c>
    </row>
    <row r="124">
      <c r="A124" s="4" t="inlineStr">
        <is>
          <t>Annual or Semi-Annual Statement [Text Block]</t>
        </is>
      </c>
      <c r="B124" s="4" t="inlineStr">
        <is>
          <t xml:space="preserve"> </t>
        </is>
      </c>
      <c r="C124" s="4" t="inlineStr">
        <is>
          <t>This annual shareholder report contains important information about Emerging Markets Equity Fund for the period of November 1, 2023 to October 31, 2024.</t>
        </is>
      </c>
    </row>
    <row r="125">
      <c r="A125" s="4" t="inlineStr">
        <is>
          <t>Shareholder Report Annual or Semi-Annual</t>
        </is>
      </c>
      <c r="B125" s="4" t="inlineStr">
        <is>
          <t xml:space="preserve"> </t>
        </is>
      </c>
      <c r="C125" s="4" t="inlineStr">
        <is>
          <t>Annual Shareholder Report</t>
        </is>
      </c>
    </row>
    <row r="126">
      <c r="A126" s="4" t="inlineStr">
        <is>
          <t>Additional Information [Text Block]</t>
        </is>
      </c>
      <c r="B126" s="4" t="inlineStr">
        <is>
          <t xml:space="preserve"> </t>
        </is>
      </c>
      <c r="C126" s="4" t="inlineStr">
        <is>
          <t>You can find additional information about the Fund at allspringglobal.com</t>
        </is>
      </c>
    </row>
    <row r="127">
      <c r="A127" s="4" t="inlineStr">
        <is>
          <t>Material Fund Change Notice [Text Block]</t>
        </is>
      </c>
      <c r="B127" s="4" t="inlineStr">
        <is>
          <t xml:space="preserve"> </t>
        </is>
      </c>
      <c r="C127" s="4" t="inlineStr">
        <is>
          <t>This report describes changes to the Fund that occurred either during or after the reporting period.</t>
        </is>
      </c>
    </row>
    <row r="128">
      <c r="A128" s="4" t="inlineStr">
        <is>
          <t>Additional Information Phone Number</t>
        </is>
      </c>
      <c r="B128" s="4" t="inlineStr">
        <is>
          <t xml:space="preserve"> </t>
        </is>
      </c>
      <c r="C128" s="4" t="inlineStr">
        <is>
          <t>1-800-222-8222</t>
        </is>
      </c>
    </row>
    <row r="129">
      <c r="A129" s="4" t="inlineStr">
        <is>
          <t>Additional Information Website</t>
        </is>
      </c>
      <c r="B129" s="4" t="inlineStr">
        <is>
          <t xml:space="preserve"> </t>
        </is>
      </c>
      <c r="C129" s="4" t="inlineStr">
        <is>
          <t>&amp;lt;span style="box-sizing: border-box; color: rgb(0, 0, 0); display: inline; flex-wrap: nowrap; font-size: 12px; font-weight: 400; grid-area: auto; line-height: 18px; margin: 0px; overflow: visible; text-align: left;"&gt;allspringglobal.com&amp;lt;/span&gt;</t>
        </is>
      </c>
    </row>
    <row r="130">
      <c r="A130" s="4" t="inlineStr">
        <is>
          <t>Expenses [Text Block]</t>
        </is>
      </c>
      <c r="B130" s="4" t="inlineStr">
        <is>
          <t xml:space="preserve"> </t>
        </is>
      </c>
      <c r="C130" s="4" t="inlineStr">
        <is>
          <t>What were the Fund costs for the past year? The table explains the costs you would have paid within the reporting period based on a hypothetical $10,000 investment.
CLASS NAME COSTS OF A $10,000 INVESTMENT COSTS PAID AS A % OF A $10,000 INVESTMENT
Class A $157 1.42%</t>
        </is>
      </c>
    </row>
    <row r="131">
      <c r="A131" s="4" t="inlineStr">
        <is>
          <t>Expenses Paid, Amount</t>
        </is>
      </c>
      <c r="B131" s="4" t="inlineStr">
        <is>
          <t xml:space="preserve"> </t>
        </is>
      </c>
      <c r="C131" s="5" t="n">
        <v>157</v>
      </c>
    </row>
    <row r="132">
      <c r="A132" s="4" t="inlineStr">
        <is>
          <t>Expense Ratio, Percent</t>
        </is>
      </c>
      <c r="B132" s="4" t="inlineStr">
        <is>
          <t xml:space="preserve"> </t>
        </is>
      </c>
      <c r="C132" s="8" t="n">
        <v>0.0142</v>
      </c>
    </row>
    <row r="133">
      <c r="A133" s="4" t="inlineStr">
        <is>
          <t>Factors Affecting Performance [Text Block]</t>
        </is>
      </c>
      <c r="B133" s="4" t="inlineStr">
        <is>
          <t xml:space="preserve"> </t>
        </is>
      </c>
      <c r="C133" s="4" t="inlineStr">
        <is>
          <t>How did the Fund perform last year and what affected its performance? Improving company fundamentals and macro tailwinds supported emerging market equities during the period. Key drivers included growing corporate focus on return on capital, momentum factor performance, China’s efforts to resuscitate its economy, resilient Indian economic growth, monetary easing, and demand for technology related to artificial intelligence. All sectors and 22 out of 24 countries rose. The top sectors were information technology (IT), financials, and consumer discretionary. Leading countries were Taiwan, India, and China. The portfolio benefited from strong stock selection in Taiwan, Poland, Chile, IT, and consumer discretionary. Taiwan Semiconductor Manufacturing Company Limited and Bharti Airtel Limited, the Indian telecom provider, were leading contributors. The portfolio was hurt by stock selection in India, Mexico, and financials and by being underweight to the strong Mexico market. Samsung Electronics Company, Limited, and AIA Group Limited, a pan-Asia insurance firm, were the largest detractors. During the period, the portfolio added exposure to Poland, materials, and industrials and reduced exposure to Mexico and consumer staples.</t>
        </is>
      </c>
    </row>
    <row r="134">
      <c r="A134" s="4" t="inlineStr">
        <is>
          <t>Performance Past Does Not Indicate Future [Text]</t>
        </is>
      </c>
      <c r="B134" s="4" t="inlineStr">
        <is>
          <t xml:space="preserve"> </t>
        </is>
      </c>
      <c r="C134"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135">
      <c r="A135" s="4" t="inlineStr">
        <is>
          <t>Line Graph [Table Text Block]</t>
        </is>
      </c>
      <c r="B135" s="4" t="inlineStr">
        <is>
          <t xml:space="preserve"> </t>
        </is>
      </c>
      <c r="C135" s="4" t="inlineStr">
        <is>
          <t>Class A with Load MSCI EM Index (Net) (USD) MSCI ACWI ex USA Index (Net)
10/31/2014 $9,424 $10,000 $10,000
11/30/2014 $9,327 $9,894 $10,072
12/31/2014 $8,766 $9,438 $9,709
1/31/2015 $8,770 $9,495 $9,695
2/28/2015 $8,992 $9,789 $10,213
3/31/2015 $8,775 $9,650 $10,048
4/30/2015 $9,288 $10,392 $10,556
5/31/2015 $9,018 $9,976 $10,391
6/30/2015 $8,925 $9,717 $10,101
7/31/2015 $8,385 $9,043 $10,073
8/31/2015 $7,637 $8,225 $9,303
9/30/2015 $7,385 $7,978 $8,872
10/31/2015 $8,009 $8,547 $9,532
11/30/2015 $7,836 $8,213 $9,335
12/31/2015 $7,593 $8,030 $9,159
1/31/2016 $7,197 $7,509 $8,536
2/29/2016 $7,125 $7,497 $8,439
3/31/2016 $8,016 $8,489 $9,125
4/30/2016 $8,185 $8,535 $9,365
5/31/2016 $7,989 $8,217 $9,207
6/30/2016 $8,377 $8,545 $9,066
7/31/2016 $8,786 $8,975 $9,515
8/31/2016 $8,965 $9,198 $9,575
9/30/2016 $9,143 $9,317 $9,693
10/31/2016 $9,125 $9,339 $9,553
11/30/2016 $8,639 $8,909 $9,332
12/31/2016 $8,478 $8,929 $9,571
1/31/2017 $8,984 $9,417 $9,910
2/28/2017 $9,191 $9,705 $10,068
3/31/2017 $9,603 $9,950 $10,324
4/30/2017 $9,859 $10,168 $10,544
5/31/2017 $10,181 $10,469 $10,887
6/30/2017 $10,195 $10,574 $10,920
7/31/2017 $10,715 $11,205 $11,323
8/31/2017 $10,908 $11,455 $11,382
9/30/2017 $10,979 $11,409 $11,593
10/31/2017 $11,132 $11,809 $11,812
11/30/2017 $11,038 $11,833 $11,908
12/31/2017 $11,396 $12,257 $12,174
1/31/2018 $12,195 $13,279 $12,852
2/28/2018 $11,696 $12,667 $12,246
3/31/2018 $11,580 $12,431 $12,030
4/30/2018 $11,413 $12,376 $12,222
5/31/2018 $11,131 $11,938 $11,940
6/30/2018 $10,744 $11,442 $11,715
7/31/2018 $10,888 $11,693 $11,995
8/31/2018 $10,412 $11,377 $11,744
9/30/2018 $10,331 $11,316 $11,798
10/31/2018 $9,501 $10,331 $10,838
11/30/2018 $9,882 $10,757 $10,941
12/31/2018 $9,562 $10,472 $10,446
1/31/2019 $10,522 $11,389 $11,235
2/28/2019 $10,729 $11,414 $11,454
3/31/2019 $10,793 $11,510 $11,523
4/30/2019 $11,139 $11,752 $11,827
5/31/2019 $10,238 $10,900 $11,192
6/30/2019 $10,928 $11,580 $11,866
7/31/2019 $10,851 $11,438 $11,723
8/31/2019 $10,644 $10,881 $11,361
9/30/2019 $10,838 $11,088 $11,653
10/31/2019 $11,396 $11,556 $12,059
11/30/2019 $11,468 $11,540 $12,166
12/31/2019 $12,199 $12,401 $12,693
1/31/2020 $11,668 $11,823 $12,352
2/29/2020 $11,228 $11,199 $11,375
3/31/2020 $9,295 $9,474 $9,728
4/30/2020 $10,198 $10,342 $10,465
5/31/2020 $10,488 $10,421 $10,808
6/30/2020 $11,500 $11,187 $11,296
7/31/2020 $12,312 $12,187 $11,800
8/31/2020 $12,494 $12,457 $12,305
9/30/2020 $12,226 $12,257 $12,003
10/31/2020 $12,426 $12,509 $11,745
11/30/2020 $13,682 $13,666 $13,324
12/31/2020 $14,744 $14,671 $14,045
1/31/2021 $15,025 $15,121 $14,075
2/28/2021 $15,443 $15,236 $14,354
3/31/2021 $15,030 $15,006 $14,535
4/30/2021 $15,429 $15,380 $14,963
5/31/2021 $15,475 $15,737 $15,431
6/30/2021 $15,833 $15,764 $15,331
7/31/2021 $14,281 $14,703 $15,079
8/31/2021 $14,571 $15,088 $15,365
9/30/2021 $13,741 $14,488 $14,873
10/31/2021 $13,668 $14,631 $15,228
11/30/2021 $12,960 $14,035 $14,542
12/31/2021 $12,955 $14,298 $15,143
1/31/2022 $12,914 $14,027 $14,585
2/28/2022 $12,068 $13,608 $14,297
3/31/2022 $11,804 $13,301 $14,320
4/30/2022 $11,048 $12,561 $13,420
5/31/2022 $11,203 $12,616 $13,517
6/30/2022 $10,484 $11,778 $12,354
7/31/2022 $10,420 $11,749 $12,777
8/31/2022 $10,484 $11,798 $12,366
9/30/2022 $9,424 $10,415 $11,130
10/31/2022 $9,183 $10,092 $11,463
11/30/2022 $10,479 $11,588 $12,816
12/31/2022 $10,397 $11,425 $12,720
1/31/2023 $11,295 $12,328 $13,752
2/28/2023 $10,530 $11,528 $13,269
3/31/2023 $10,855 $11,877 $13,593
4/30/2023 $10,681 $11,743 $13,830
5/31/2023 $10,516 $11,546 $13,327
6/30/2023 $11,011 $11,984 $13,925
7/31/2023 $11,529 $12,730 $14,491
8/31/2023 $10,740 $11,946 $13,836
9/30/2023 $10,383 $11,633 $13,399
10/31/2023 $10,071 $11,181 $12,847
11/30/2023 $10,777 $12,076 $14,003
12/31/2023 $11,268 $12,548 $14,706
1/31/2024 $10,680 $11,966 $14,560
2/29/2024 $11,116 $12,535 $14,929
3/31/2024 $11,380 $12,845 $15,396
4/30/2024 $11,250 $12,903 $15,119
5/31/2024 $11,430 $12,976 $15,558
6/30/2024 $11,676 $13,488 $15,543
7/31/2024 $11,648 $13,528 $15,903
8/31/2024 $11,917 $13,746 $16,356
9/30/2024 $12,634 $14,664 $16,797
10/31/2024 $12,190 $14,012 $15,972</t>
        </is>
      </c>
    </row>
    <row r="136">
      <c r="A136" s="4" t="inlineStr">
        <is>
          <t>Average Annual Return [Table Text Block]</t>
        </is>
      </c>
      <c r="B136" s="4" t="inlineStr">
        <is>
          <t xml:space="preserve"> </t>
        </is>
      </c>
      <c r="C136" s="4" t="inlineStr">
        <is>
          <t>AATR 1 Year 5 Years 10 Years
Class A 21.04 1.36 2.61
Class A with Load 14.08 0.16 2.00
MSCI EM Index (Net) (USD) (Strategy) 25.32 3.93 3.43
MSCI ACWI ex USA Index (Net) (Regulatory) 24.33 5.78 4.79</t>
        </is>
      </c>
    </row>
    <row r="137">
      <c r="A137" s="4" t="inlineStr">
        <is>
          <t>Material Change Date</t>
        </is>
      </c>
      <c r="B137" s="4" t="inlineStr">
        <is>
          <t>Nov.  01,  2023</t>
        </is>
      </c>
      <c r="C137" s="4" t="inlineStr">
        <is>
          <t xml:space="preserve"> </t>
        </is>
      </c>
    </row>
    <row r="138">
      <c r="A138" s="4" t="inlineStr">
        <is>
          <t>AssetsNet</t>
        </is>
      </c>
      <c r="B138" s="4" t="inlineStr">
        <is>
          <t xml:space="preserve"> </t>
        </is>
      </c>
      <c r="C138" s="5" t="n">
        <v>3882963501</v>
      </c>
    </row>
    <row r="139">
      <c r="A139" s="4" t="inlineStr">
        <is>
          <t>Holdings Count | Holding</t>
        </is>
      </c>
      <c r="B139" s="4" t="inlineStr">
        <is>
          <t xml:space="preserve"> </t>
        </is>
      </c>
      <c r="C139" s="7" t="n">
        <v>122</v>
      </c>
    </row>
    <row r="140">
      <c r="A140" s="4" t="inlineStr">
        <is>
          <t>Advisory Fees Paid, Amount</t>
        </is>
      </c>
      <c r="B140" s="4" t="inlineStr">
        <is>
          <t xml:space="preserve"> </t>
        </is>
      </c>
      <c r="C140" s="5" t="n">
        <v>36864032</v>
      </c>
    </row>
    <row r="141">
      <c r="A141" s="4" t="inlineStr">
        <is>
          <t>InvestmentCompanyPortfolioTurnover</t>
        </is>
      </c>
      <c r="B141" s="4" t="inlineStr">
        <is>
          <t xml:space="preserve"> </t>
        </is>
      </c>
      <c r="C141" s="6" t="n">
        <v>0.1</v>
      </c>
    </row>
    <row r="142">
      <c r="A142" s="4" t="inlineStr">
        <is>
          <t>Additional Fund Statistics [Text Block]</t>
        </is>
      </c>
      <c r="B142" s="4" t="inlineStr">
        <is>
          <t xml:space="preserve"> </t>
        </is>
      </c>
      <c r="C142" s="4" t="inlineStr">
        <is>
          <t>Total net assets $3,882,963,501
# of portfolio holdings 122
Portfolio turnover rate 10%
Total advisory fees paid $36,864,032</t>
        </is>
      </c>
    </row>
    <row r="143">
      <c r="A143" s="4" t="inlineStr">
        <is>
          <t>Holdings [Text Block]</t>
        </is>
      </c>
      <c r="B143" s="4" t="inlineStr">
        <is>
          <t xml:space="preserve"> </t>
        </is>
      </c>
      <c r="C143" s="4" t="inlineStr">
        <is>
          <t>TOP TEN HOLDINGS (% OF NET ASSETS)
Taiwan Semiconductor Manufacturing Co. Ltd. ADR 6.5
Taiwan Semiconductor Manufacturing Co. Ltd. 5.3
Tencent Holdings Ltd. 5.3
Samsung Electronics Co. Ltd. Korea Exchange 4.8
Reliance Industries Ltd. London Stock Exchange GDR 3.7
Meituan Class B 2.5
Bharti Airtel Ltd. 2.3
HDFC Bank Ltd. 2.2
WH Group Ltd. 2.1
Alibaba Group Holding Ltd. New York Stock Exchange ADR 2.1 SECTOR ALLOCATION (% OF LONG-TERM INVESTMENTS)
Information technology 22.5
Communication services 17.1
Consumer staples 15.5
Financials 14.0
Consumer discretionary 13.1
Energy 5.7
Industrials 4.5
Materials 4.2
Real estate 1.7
Health care 1.7</t>
        </is>
      </c>
    </row>
    <row r="144">
      <c r="A144" s="4" t="inlineStr">
        <is>
          <t>Largest Holdings [Text Block]</t>
        </is>
      </c>
      <c r="B144" s="4" t="inlineStr">
        <is>
          <t xml:space="preserve"> </t>
        </is>
      </c>
      <c r="C144" s="4" t="inlineStr">
        <is>
          <t>COUNTRY ALLOCATION (% OF LONG-TERM INVESTMENTS)
China 20.6
India 17.2
Taiwan 15.9
South Korea 12.6
Brazil 5.3
Mexico 4.5
Hong Kong 4.4
Indonesia 4.1
South Africa 3.6
Thailand 2.6
Other 9.2</t>
        </is>
      </c>
    </row>
    <row r="145">
      <c r="A145" s="4" t="inlineStr">
        <is>
          <t>Material Fund Change Adviser [Text Block]</t>
        </is>
      </c>
      <c r="B145" s="4" t="inlineStr">
        <is>
          <t xml:space="preserve"> </t>
        </is>
      </c>
      <c r="C145" s="4" t="inlineStr">
        <is>
          <t xml:space="preserve">On October 16, 2024, Prashant Paroda was added as a portfolio manager to the Fund. </t>
        </is>
      </c>
    </row>
    <row r="146">
      <c r="A146" s="4" t="inlineStr">
        <is>
          <t>Summary of Change Legend [Text Block]</t>
        </is>
      </c>
      <c r="B146" s="4" t="inlineStr">
        <is>
          <t xml:space="preserve"> </t>
        </is>
      </c>
      <c r="C146" s="4" t="inlineStr">
        <is>
          <t>This is a summary of certain changes and planned changes to the Fund since November 1, 2023.</t>
        </is>
      </c>
    </row>
    <row r="147">
      <c r="A147" s="4" t="inlineStr">
        <is>
          <t>C000089295</t>
        </is>
      </c>
      <c r="B147" s="4" t="inlineStr">
        <is>
          <t xml:space="preserve"> </t>
        </is>
      </c>
      <c r="C147" s="4" t="inlineStr">
        <is>
          <t xml:space="preserve"> </t>
        </is>
      </c>
    </row>
    <row r="148">
      <c r="A148" s="3" t="inlineStr">
        <is>
          <t>Shareholder Report [Line Items]</t>
        </is>
      </c>
      <c r="B148" s="4" t="inlineStr">
        <is>
          <t xml:space="preserve"> </t>
        </is>
      </c>
      <c r="C148" s="4" t="inlineStr">
        <is>
          <t xml:space="preserve"> </t>
        </is>
      </c>
    </row>
    <row r="149">
      <c r="A149" s="4" t="inlineStr">
        <is>
          <t>Fund Name</t>
        </is>
      </c>
      <c r="B149" s="4" t="inlineStr">
        <is>
          <t xml:space="preserve"> </t>
        </is>
      </c>
      <c r="C149" s="4" t="inlineStr">
        <is>
          <t>Emerging Markets Equity Fund</t>
        </is>
      </c>
    </row>
    <row r="150">
      <c r="A150" s="4" t="inlineStr">
        <is>
          <t>Class Name</t>
        </is>
      </c>
      <c r="B150" s="4" t="inlineStr">
        <is>
          <t xml:space="preserve"> </t>
        </is>
      </c>
      <c r="C150" s="4" t="inlineStr">
        <is>
          <t>Administrator Class</t>
        </is>
      </c>
    </row>
    <row r="151">
      <c r="A151" s="4" t="inlineStr">
        <is>
          <t>Trading Symbol</t>
        </is>
      </c>
      <c r="B151" s="4" t="inlineStr">
        <is>
          <t xml:space="preserve"> </t>
        </is>
      </c>
      <c r="C151" s="4" t="inlineStr">
        <is>
          <t>EMGYX</t>
        </is>
      </c>
    </row>
    <row r="152">
      <c r="A152" s="4" t="inlineStr">
        <is>
          <t>Annual or Semi-Annual Statement [Text Block]</t>
        </is>
      </c>
      <c r="B152" s="4" t="inlineStr">
        <is>
          <t xml:space="preserve"> </t>
        </is>
      </c>
      <c r="C152" s="4" t="inlineStr">
        <is>
          <t>This annual shareholder report contains important information about Emerging Markets Equity Fund for the period of November 1, 2023 to October 31, 2024.</t>
        </is>
      </c>
    </row>
    <row r="153">
      <c r="A153" s="4" t="inlineStr">
        <is>
          <t>Shareholder Report Annual or Semi-Annual</t>
        </is>
      </c>
      <c r="B153" s="4" t="inlineStr">
        <is>
          <t xml:space="preserve"> </t>
        </is>
      </c>
      <c r="C153" s="4" t="inlineStr">
        <is>
          <t>Annual Shareholder Report</t>
        </is>
      </c>
    </row>
    <row r="154">
      <c r="A154" s="4" t="inlineStr">
        <is>
          <t>Additional Information [Text Block]</t>
        </is>
      </c>
      <c r="B154" s="4" t="inlineStr">
        <is>
          <t xml:space="preserve"> </t>
        </is>
      </c>
      <c r="C154" s="4" t="inlineStr">
        <is>
          <t>You can find additional information about the Fund at allspringglobal.com</t>
        </is>
      </c>
    </row>
    <row r="155">
      <c r="A155" s="4" t="inlineStr">
        <is>
          <t>Material Fund Change Notice [Text Block]</t>
        </is>
      </c>
      <c r="B155" s="4" t="inlineStr">
        <is>
          <t xml:space="preserve"> </t>
        </is>
      </c>
      <c r="C155" s="4" t="inlineStr">
        <is>
          <t>This report describes changes to the Fund that occurred either during or after the reporting period.</t>
        </is>
      </c>
    </row>
    <row r="156">
      <c r="A156" s="4" t="inlineStr">
        <is>
          <t>Additional Information Phone Number</t>
        </is>
      </c>
      <c r="B156" s="4" t="inlineStr">
        <is>
          <t xml:space="preserve"> </t>
        </is>
      </c>
      <c r="C156" s="4" t="inlineStr">
        <is>
          <t>1-800-222-8222</t>
        </is>
      </c>
    </row>
    <row r="157">
      <c r="A157" s="4" t="inlineStr">
        <is>
          <t>Additional Information Website</t>
        </is>
      </c>
      <c r="B157" s="4" t="inlineStr">
        <is>
          <t xml:space="preserve"> </t>
        </is>
      </c>
      <c r="C157" s="4" t="inlineStr">
        <is>
          <t>&amp;lt;span style="box-sizing: border-box; color: rgb(0, 0, 0); display: inline; flex-wrap: nowrap; font-size: 12px; font-weight: 400; grid-area: auto; line-height: 18px; margin: 0px; overflow: visible; text-align: left;"&gt;allspringglobal.com&amp;lt;/span&gt;</t>
        </is>
      </c>
    </row>
    <row r="158">
      <c r="A158" s="4" t="inlineStr">
        <is>
          <t>Expenses [Text Block]</t>
        </is>
      </c>
      <c r="B158" s="4" t="inlineStr">
        <is>
          <t xml:space="preserve"> </t>
        </is>
      </c>
      <c r="C158" s="4" t="inlineStr">
        <is>
          <t>What were the Fund costs for the past year? The table explains the costs you would have paid within the reporting period based on a hypothetical $10,000 investment.
CLASS NAME COSTS OF A $10,000 INVESTMENT COSTS PAID AS A % OF A $10,000 INVESTMENT
Administrator Class $150 1.36%</t>
        </is>
      </c>
    </row>
    <row r="159">
      <c r="A159" s="4" t="inlineStr">
        <is>
          <t>Expenses Paid, Amount</t>
        </is>
      </c>
      <c r="B159" s="4" t="inlineStr">
        <is>
          <t xml:space="preserve"> </t>
        </is>
      </c>
      <c r="C159" s="5" t="n">
        <v>150</v>
      </c>
    </row>
    <row r="160">
      <c r="A160" s="4" t="inlineStr">
        <is>
          <t>Expense Ratio, Percent</t>
        </is>
      </c>
      <c r="B160" s="4" t="inlineStr">
        <is>
          <t xml:space="preserve"> </t>
        </is>
      </c>
      <c r="C160" s="8" t="n">
        <v>0.0136</v>
      </c>
    </row>
    <row r="161">
      <c r="A161" s="4" t="inlineStr">
        <is>
          <t>Factors Affecting Performance [Text Block]</t>
        </is>
      </c>
      <c r="B161" s="4" t="inlineStr">
        <is>
          <t xml:space="preserve"> </t>
        </is>
      </c>
      <c r="C161" s="4" t="inlineStr">
        <is>
          <t>How did the Fund perform last year and what affected its performance? Improving company fundamentals and macro tailwinds supported emerging market equities during the period. Key drivers included growing corporate focus on return on capital, momentum factor performance, China’s efforts to resuscitate its economy, resilient Indian economic growth, monetary easing, and demand for technology related to artificial intelligence. All sectors and 22 out of 24 countries rose. The top sectors were information technology (IT), financials, and consumer discretionary. Leading countries were Taiwan, India, and China. The portfolio benefited from strong stock selection in Taiwan, Poland, Chile, IT, and consumer discretionary. Taiwan Semiconductor Manufacturing Company Limited and Bharti Airtel Limited, the Indian telecom provider, were leading contributors. The portfolio was hurt by stock selection in India, Mexico, and financials and by being underweight to the strong Mexico market. Samsung Electronics Company, Limited, and AIA Group Limited, a pan-Asia insurance firm, were the largest detractors. During the period, the portfolio added exposure to Poland, materials, and industrials and reduced exposure to Mexico and consumer staples.</t>
        </is>
      </c>
    </row>
    <row r="162">
      <c r="A162" s="4" t="inlineStr">
        <is>
          <t>Performance Past Does Not Indicate Future [Text]</t>
        </is>
      </c>
      <c r="B162" s="4" t="inlineStr">
        <is>
          <t xml:space="preserve"> </t>
        </is>
      </c>
      <c r="C162"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163">
      <c r="A163" s="4" t="inlineStr">
        <is>
          <t>Line Graph [Table Text Block]</t>
        </is>
      </c>
      <c r="B163" s="4" t="inlineStr">
        <is>
          <t xml:space="preserve"> </t>
        </is>
      </c>
      <c r="C163" s="4" t="inlineStr">
        <is>
          <t>Administrator Class MSCI EM Index (Net) (USD) MSCI ACWI ex USA Index (Net)
10/31/2014 $10,000 $10,000 $10,000
11/30/2014 $9,902 $9,894 $10,072
12/31/2014 $9,302 $9,438 $9,709
1/31/2015 $9,311 $9,495 $9,695
2/28/2015 $9,549 $9,789 $10,213
3/31/2015 $9,316 $9,650 $10,048
4/30/2015 $9,862 $10,392 $10,556
5/31/2015 $9,580 $9,976 $10,391
6/30/2015 $9,481 $9,717 $10,101
7/31/2015 $8,908 $9,043 $10,073
8/31/2015 $8,115 $8,225 $9,303
9/30/2015 $7,846 $7,978 $8,872
10/31/2015 $8,509 $8,547 $9,532
11/30/2015 $8,330 $8,213 $9,335
12/31/2015 $8,070 $8,030 $9,159
1/31/2016 $7,651 $7,509 $8,536
2/29/2016 $7,574 $7,497 $8,439
3/31/2016 $8,521 $8,489 $9,125
4/30/2016 $8,706 $8,535 $9,365
5/31/2016 $8,494 $8,217 $9,207
6/30/2016 $8,909 $8,545 $9,066
7/31/2016 $9,341 $8,975 $9,515
8/31/2016 $9,531 $9,198 $9,575
9/30/2016 $9,725 $9,317 $9,693
10/31/2016 $9,707 $9,339 $9,553
11/30/2016 $9,193 $8,909 $9,332
12/31/2016 $9,020 $8,929 $9,571
1/31/2017 $9,561 $9,417 $9,910
2/28/2017 $9,779 $9,705 $10,068
3/31/2017 $10,216 $9,950 $10,324
4/30/2017 $10,493 $10,168 $10,544
5/31/2017 $10,838 $10,469 $10,887
6/30/2017 $10,847 $10,574 $10,920
7/31/2017 $11,406 $11,205 $11,323
8/31/2017 $11,611 $11,455 $11,382
9/30/2017 $11,688 $11,409 $11,593
10/31/2017 $11,852 $11,809 $11,812
11/30/2017 $11,752 $11,833 $11,908
12/31/2017 $12,134 $12,257 $12,174
1/31/2018 $12,987 $13,279 $12,852
2/28/2018 $12,453 $12,667 $12,246
3/31/2018 $12,334 $12,431 $12,030
4/30/2018 $12,156 $12,376 $12,222
5/31/2018 $11,860 $11,938 $11,940
6/30/2018 $11,449 $11,442 $11,715
7/31/2018 $11,599 $11,693 $11,995
8/31/2018 $11,097 $11,377 $11,744
9/30/2018 $11,011 $11,316 $11,798
10/31/2018 $10,125 $10,331 $10,838
11/30/2018 $10,531 $10,757 $10,941
12/31/2018 $10,191 $10,472 $10,446
1/31/2019 $11,219 $11,389 $11,235
2/28/2019 $11,439 $11,414 $11,454
3/31/2019 $11,508 $11,510 $11,523
4/30/2019 $11,879 $11,752 $11,827
5/31/2019 $10,916 $10,900 $11,192
6/30/2019 $11,655 $11,580 $11,866
7/31/2019 $11,572 $11,438 $11,723
8/31/2019 $11,356 $10,881 $11,361
9/30/2019 $11,563 $11,088 $11,653
10/31/2019 $12,159 $11,556 $12,059
11/30/2019 $12,237 $11,540 $12,166
12/31/2019 $13,018 $12,401 $12,693
1/31/2020 $12,454 $11,823 $12,352
2/29/2020 $11,982 $11,199 $11,375
3/31/2020 $9,921 $9,474 $9,728
4/30/2020 $10,887 $10,342 $10,465
5/31/2020 $11,201 $10,421 $10,808
6/30/2020 $12,283 $11,187 $11,296
7/31/2020 $13,147 $12,187 $11,800
8/31/2020 $13,475 $12,457 $12,305
9/30/2020 $13,184 $12,257 $12,003
10/31/2020 $13,406 $12,509 $11,745
11/30/2020 $14,760 $13,666 $13,324
12/31/2020 $15,906 $14,671 $14,045
1/31/2021 $16,211 $15,121 $14,075
2/28/2021 $16,664 $15,236 $14,354
3/31/2021 $16,220 $15,006 $14,535
4/30/2021 $16,650 $15,380 $14,963
5/31/2021 $16,701 $15,737 $15,431
6/30/2021 $17,090 $15,764 $15,331
7/31/2021 $15,411 $14,703 $15,079
8/31/2021 $15,730 $15,088 $15,365
9/30/2021 $14,832 $14,488 $14,873
10/31/2021 $14,758 $14,631 $15,228
11/30/2021 $13,995 $14,035 $14,542
12/31/2021 $13,984 $14,298 $15,143
1/31/2022 $13,942 $14,027 $14,585
2/28/2022 $13,028 $13,608 $14,297
3/31/2022 $12,749 $13,301 $14,320
4/30/2022 $11,928 $12,561 $13,420
5/31/2022 $12,100 $12,616 $13,517
6/30/2022 $11,324 $11,778 $12,354
7/31/2022 $11,259 $11,749 $12,777
8/31/2022 $11,334 $11,798 $12,366
9/30/2022 $10,183 $10,415 $11,130
10/31/2022 $9,927 $10,092 $11,463
11/30/2022 $11,329 $11,588 $12,816
12/31/2022 $11,237 $11,425 $12,720
1/31/2023 $12,211 $12,328 $13,752
2/28/2023 $11,382 $11,528 $13,269
3/31/2023 $11,738 $11,877 $13,593
4/30/2023 $11,551 $11,743 $13,830
5/31/2023 $11,373 $11,546 $13,327
6/30/2023 $11,907 $11,984 $13,925
7/31/2023 $12,469 $12,730 $14,491
8/31/2023 $11,616 $11,946 $13,836
9/30/2023 $11,228 $11,633 $13,399
10/31/2023 $10,891 $11,181 $12,847
11/30/2023 $11,659 $12,076 $14,003
12/31/2023 $12,187 $12,548 $14,706
1/31/2024 $11,553 $11,966 $14,560
2/29/2024 $12,026 $12,535 $14,929
3/31/2024 $12,310 $12,845 $15,396
4/30/2024 $12,173 $12,903 $15,119
5/31/2024 $12,366 $12,976 $15,558
6/30/2024 $12,636 $13,488 $15,543
7/31/2024 $12,603 $13,528 $15,903
8/31/2024 $12,896 $13,746 $16,356
9/30/2024 $13,672 $14,664 $16,797
10/31/2024 $13,189 $14,012 $15,972</t>
        </is>
      </c>
    </row>
    <row r="164">
      <c r="A164" s="4" t="inlineStr">
        <is>
          <t>Average Annual Return [Table Text Block]</t>
        </is>
      </c>
      <c r="B164" s="4" t="inlineStr">
        <is>
          <t xml:space="preserve"> </t>
        </is>
      </c>
      <c r="C164" s="4" t="inlineStr">
        <is>
          <t>AATR 1 Year 5 Years 10 Years
Administrator Class 21.11 1.64 2.81
MSCI EM Index (Net) (USD) (Strategy) 25.32 3.93 3.43
MSCI ACWI ex USA Index (Net) (Regulatory) 24.33 5.78 4.79</t>
        </is>
      </c>
    </row>
    <row r="165">
      <c r="A165" s="4" t="inlineStr">
        <is>
          <t>Material Change Date</t>
        </is>
      </c>
      <c r="B165" s="4" t="inlineStr">
        <is>
          <t>Nov.  01,  2023</t>
        </is>
      </c>
      <c r="C165" s="4" t="inlineStr">
        <is>
          <t xml:space="preserve"> </t>
        </is>
      </c>
    </row>
    <row r="166">
      <c r="A166" s="4" t="inlineStr">
        <is>
          <t>AssetsNet</t>
        </is>
      </c>
      <c r="B166" s="4" t="inlineStr">
        <is>
          <t xml:space="preserve"> </t>
        </is>
      </c>
      <c r="C166" s="5" t="n">
        <v>3882963501</v>
      </c>
    </row>
    <row r="167">
      <c r="A167" s="4" t="inlineStr">
        <is>
          <t>Holdings Count | Holding</t>
        </is>
      </c>
      <c r="B167" s="4" t="inlineStr">
        <is>
          <t xml:space="preserve"> </t>
        </is>
      </c>
      <c r="C167" s="7" t="n">
        <v>122</v>
      </c>
    </row>
    <row r="168">
      <c r="A168" s="4" t="inlineStr">
        <is>
          <t>Advisory Fees Paid, Amount</t>
        </is>
      </c>
      <c r="B168" s="4" t="inlineStr">
        <is>
          <t xml:space="preserve"> </t>
        </is>
      </c>
      <c r="C168" s="5" t="n">
        <v>36864032</v>
      </c>
    </row>
    <row r="169">
      <c r="A169" s="4" t="inlineStr">
        <is>
          <t>InvestmentCompanyPortfolioTurnover</t>
        </is>
      </c>
      <c r="B169" s="4" t="inlineStr">
        <is>
          <t xml:space="preserve"> </t>
        </is>
      </c>
      <c r="C169" s="6" t="n">
        <v>0.1</v>
      </c>
    </row>
    <row r="170">
      <c r="A170" s="4" t="inlineStr">
        <is>
          <t>Additional Fund Statistics [Text Block]</t>
        </is>
      </c>
      <c r="B170" s="4" t="inlineStr">
        <is>
          <t xml:space="preserve"> </t>
        </is>
      </c>
      <c r="C170" s="4" t="inlineStr">
        <is>
          <t>Total net assets $3,882,963,501
# of portfolio holdings 122
Portfolio turnover rate 10%
Total advisory fees paid $36,864,032</t>
        </is>
      </c>
    </row>
    <row r="171">
      <c r="A171" s="4" t="inlineStr">
        <is>
          <t>Holdings [Text Block]</t>
        </is>
      </c>
      <c r="B171" s="4" t="inlineStr">
        <is>
          <t xml:space="preserve"> </t>
        </is>
      </c>
      <c r="C171" s="4" t="inlineStr">
        <is>
          <t>TOP TEN HOLDINGS (% OF NET ASSETS)
Taiwan Semiconductor Manufacturing Co. Ltd. ADR 6.5
Taiwan Semiconductor Manufacturing Co. Ltd. 5.3
Tencent Holdings Ltd. 5.3
Samsung Electronics Co. Ltd. Korea Exchange 4.8
Reliance Industries Ltd. London Stock Exchange GDR 3.7
Meituan Class B 2.5
Bharti Airtel Ltd. 2.3
HDFC Bank Ltd. 2.2
WH Group Ltd. 2.1
Alibaba Group Holding Ltd. New York Stock Exchange ADR 2.1 SECTOR ALLOCATION (% OF LONG-TERM INVESTMENTS)
Information technology 22.5
Communication services 17.1
Consumer staples 15.5
Financials 14.0
Consumer discretionary 13.1
Energy 5.7
Industrials 4.5
Materials 4.2
Real estate 1.7
Health care 1.7</t>
        </is>
      </c>
    </row>
    <row r="172">
      <c r="A172" s="4" t="inlineStr">
        <is>
          <t>Largest Holdings [Text Block]</t>
        </is>
      </c>
      <c r="B172" s="4" t="inlineStr">
        <is>
          <t xml:space="preserve"> </t>
        </is>
      </c>
      <c r="C172" s="4" t="inlineStr">
        <is>
          <t>COUNTRY ALLOCATION (% OF LONG-TERM INVESTMENTS)
China 20.6
India 17.2
Taiwan 15.9
South Korea 12.6
Brazil 5.3
Mexico 4.5
Hong Kong 4.4
Indonesia 4.1
South Africa 3.6
Thailand 2.6
Other 9.2</t>
        </is>
      </c>
    </row>
    <row r="173">
      <c r="A173" s="4" t="inlineStr">
        <is>
          <t>Material Fund Change Adviser [Text Block]</t>
        </is>
      </c>
      <c r="B173" s="4" t="inlineStr">
        <is>
          <t xml:space="preserve"> </t>
        </is>
      </c>
      <c r="C173" s="4" t="inlineStr">
        <is>
          <t xml:space="preserve">On October 16, 2024, Prashant Paroda was added as a portfolio manager to the Fund. </t>
        </is>
      </c>
    </row>
    <row r="174">
      <c r="A174" s="4" t="inlineStr">
        <is>
          <t>Summary of Change Legend [Text Block]</t>
        </is>
      </c>
      <c r="B174" s="4" t="inlineStr">
        <is>
          <t xml:space="preserve"> </t>
        </is>
      </c>
      <c r="C174" s="4" t="inlineStr">
        <is>
          <t>This is a summary of certain changes and planned changes to the Fund since November 1, 2023.</t>
        </is>
      </c>
    </row>
    <row r="175">
      <c r="A175" s="4" t="inlineStr">
        <is>
          <t>C000114592</t>
        </is>
      </c>
      <c r="B175" s="4" t="inlineStr">
        <is>
          <t xml:space="preserve"> </t>
        </is>
      </c>
      <c r="C175" s="4" t="inlineStr">
        <is>
          <t xml:space="preserve"> </t>
        </is>
      </c>
    </row>
    <row r="176">
      <c r="A176" s="3" t="inlineStr">
        <is>
          <t>Shareholder Report [Line Items]</t>
        </is>
      </c>
      <c r="B176" s="4" t="inlineStr">
        <is>
          <t xml:space="preserve"> </t>
        </is>
      </c>
      <c r="C176" s="4" t="inlineStr">
        <is>
          <t xml:space="preserve"> </t>
        </is>
      </c>
    </row>
    <row r="177">
      <c r="A177" s="4" t="inlineStr">
        <is>
          <t>Fund Name</t>
        </is>
      </c>
      <c r="B177" s="4" t="inlineStr">
        <is>
          <t xml:space="preserve"> </t>
        </is>
      </c>
      <c r="C177" s="4" t="inlineStr">
        <is>
          <t>Emerging Markets Equity Income Fund</t>
        </is>
      </c>
    </row>
    <row r="178">
      <c r="A178" s="4" t="inlineStr">
        <is>
          <t>Class Name</t>
        </is>
      </c>
      <c r="B178" s="4" t="inlineStr">
        <is>
          <t xml:space="preserve"> </t>
        </is>
      </c>
      <c r="C178" s="4" t="inlineStr">
        <is>
          <t>Institutional Class</t>
        </is>
      </c>
    </row>
    <row r="179">
      <c r="A179" s="4" t="inlineStr">
        <is>
          <t>Trading Symbol</t>
        </is>
      </c>
      <c r="B179" s="4" t="inlineStr">
        <is>
          <t xml:space="preserve"> </t>
        </is>
      </c>
      <c r="C179" s="4" t="inlineStr">
        <is>
          <t>EQIIX</t>
        </is>
      </c>
    </row>
    <row r="180">
      <c r="A180" s="4" t="inlineStr">
        <is>
          <t>Annual or Semi-Annual Statement [Text Block]</t>
        </is>
      </c>
      <c r="B180" s="4" t="inlineStr">
        <is>
          <t xml:space="preserve"> </t>
        </is>
      </c>
      <c r="C180" s="4" t="inlineStr">
        <is>
          <t>This annual shareholder report contains important information about Emerging Markets Equity Income Fund for the period of November 1, 2023 to October 31, 2024.</t>
        </is>
      </c>
    </row>
    <row r="181">
      <c r="A181" s="4" t="inlineStr">
        <is>
          <t>Shareholder Report Annual or Semi-Annual</t>
        </is>
      </c>
      <c r="B181" s="4" t="inlineStr">
        <is>
          <t xml:space="preserve"> </t>
        </is>
      </c>
      <c r="C181" s="4" t="inlineStr">
        <is>
          <t>Annual Shareholder Report</t>
        </is>
      </c>
    </row>
    <row r="182">
      <c r="A182" s="4" t="inlineStr">
        <is>
          <t>Additional Information [Text Block]</t>
        </is>
      </c>
      <c r="B182" s="4" t="inlineStr">
        <is>
          <t xml:space="preserve"> </t>
        </is>
      </c>
      <c r="C182" s="4" t="inlineStr">
        <is>
          <t>You can find additional information about the Fund at allspringglobal.com</t>
        </is>
      </c>
    </row>
    <row r="183">
      <c r="A183" s="4" t="inlineStr">
        <is>
          <t>Material Fund Change Notice [Text Block]</t>
        </is>
      </c>
      <c r="B183" s="4" t="inlineStr">
        <is>
          <t xml:space="preserve"> </t>
        </is>
      </c>
      <c r="C183" s="4" t="inlineStr">
        <is>
          <t>This report describes changes to the Fund that occurred either during or after the reporting period.</t>
        </is>
      </c>
    </row>
    <row r="184">
      <c r="A184" s="4" t="inlineStr">
        <is>
          <t>Additional Information Phone Number</t>
        </is>
      </c>
      <c r="B184" s="4" t="inlineStr">
        <is>
          <t xml:space="preserve"> </t>
        </is>
      </c>
      <c r="C184" s="4" t="inlineStr">
        <is>
          <t>1-800-222-8222</t>
        </is>
      </c>
    </row>
    <row r="185">
      <c r="A185" s="4" t="inlineStr">
        <is>
          <t>Additional Information Website</t>
        </is>
      </c>
      <c r="B185" s="4" t="inlineStr">
        <is>
          <t xml:space="preserve"> </t>
        </is>
      </c>
      <c r="C185" s="4" t="inlineStr">
        <is>
          <t>&amp;lt;span style="box-sizing: border-box; color: rgb(0, 0, 0); display: inline; flex-wrap: nowrap; font-size: 12px; font-weight: 400; grid-area: auto; line-height: 18px; margin: 0px; overflow: visible; text-align: left;"&gt;allspringglobal.com&amp;lt;/span&gt;</t>
        </is>
      </c>
    </row>
    <row r="186">
      <c r="A186" s="4" t="inlineStr">
        <is>
          <t>Expenses [Text Block]</t>
        </is>
      </c>
      <c r="B186" s="4" t="inlineStr">
        <is>
          <t xml:space="preserve"> </t>
        </is>
      </c>
      <c r="C186" s="4" t="inlineStr">
        <is>
          <t>What were the Fund costs for the past year? The table explains the costs you would have paid within the reporting period based on a hypothetical $10,000 investment.
CLASS NAME COSTS OF A $10,000 INVESTMENT COSTS PAID AS A % OF A $10,000 INVESTMENT
Institutional Class $140 1.22%</t>
        </is>
      </c>
    </row>
    <row r="187">
      <c r="A187" s="4" t="inlineStr">
        <is>
          <t>Expenses Paid, Amount</t>
        </is>
      </c>
      <c r="B187" s="4" t="inlineStr">
        <is>
          <t xml:space="preserve"> </t>
        </is>
      </c>
      <c r="C187" s="5" t="n">
        <v>140</v>
      </c>
    </row>
    <row r="188">
      <c r="A188" s="4" t="inlineStr">
        <is>
          <t>Expense Ratio, Percent</t>
        </is>
      </c>
      <c r="B188" s="4" t="inlineStr">
        <is>
          <t xml:space="preserve"> </t>
        </is>
      </c>
      <c r="C188" s="8" t="n">
        <v>0.0122</v>
      </c>
    </row>
    <row r="189">
      <c r="A189" s="4" t="inlineStr">
        <is>
          <t>Factors Affecting Performance [Text Block]</t>
        </is>
      </c>
      <c r="B189" s="4" t="inlineStr">
        <is>
          <t xml:space="preserve"> </t>
        </is>
      </c>
      <c r="C189" s="4" t="inlineStr">
        <is>
          <t>How did the Fund perform last year and what affected its performance? Emerging market equities rose sharply, led by countries within Asia Pacific, as strength from artificial intelligence (AI) and semiconductor demand, stable growth, and improving fundamentals bolstered China and Taiwan. India rose sharply on strong corporate earnings, positive economic data, and market inflows as investors revered its infrastructure investments and technological innovation. In contrast, weakness in Latin America was caused by higher inflation, weakening currencies, and political concerns. Contributors included Bajaj Auto, on strong earnings and a promising outlook for two-wheelers and electric vehicles. Aircraft manufacturer Embraer had better-than-expected earnings and an upgrade to investment grade. Samsung Electronics Ltd. Pfd., detracted, falling after its HBM chips failed to pass NVIDIA’s suitability for inclusion into its AI processors, as did Arabian Drilling Co., which faltered after three of its offshore drilling rigs were suspended. We remain optimistic about emerging markets on improved economic momentum, accommodative policies, attractive valuations, a favorable emerging market growth premium, and low investor positioning.</t>
        </is>
      </c>
    </row>
    <row r="190">
      <c r="A190" s="4" t="inlineStr">
        <is>
          <t>Performance Past Does Not Indicate Future [Text]</t>
        </is>
      </c>
      <c r="B190" s="4" t="inlineStr">
        <is>
          <t xml:space="preserve"> </t>
        </is>
      </c>
      <c r="C190"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191">
      <c r="A191" s="4" t="inlineStr">
        <is>
          <t>Line Graph [Table Text Block]</t>
        </is>
      </c>
      <c r="B191" s="4" t="inlineStr">
        <is>
          <t xml:space="preserve"> </t>
        </is>
      </c>
      <c r="C191" s="4" t="inlineStr">
        <is>
          <t>Institutional Class MSCI EM Index (Net) (USD) MSCI EM High Dividend Yield Index (Net) (USD) MSCI ACWI ex USA Index (Net)
10/31/2014 $10,000 $10,000 $10,000 $10,000
11/30/2014 $9,922 $9,894 $9,753 $10,072
12/31/2014 $9,627 $9,438 $9,281 $9,709
1/31/2015 $9,654 $9,495 $9,231 $9,695
2/28/2015 $9,893 $9,789 $9,634 $10,213
3/31/2015 $9,698 $9,650 $9,407 $10,048
4/30/2015 $10,401 $10,392 $10,438 $10,556
5/31/2015 $10,132 $9,976 $9,873 $10,391
6/30/2015 $9,964 $9,717 $9,749 $10,101
7/31/2015 $9,580 $9,043 $8,991 $10,073
8/31/2015 $8,830 $8,225 $8,140 $9,303
9/30/2015 $8,494 $7,978 $7,635 $8,872
10/31/2015 $9,005 $8,547 $8,119 $9,532
11/30/2015 $8,712 $8,213 $7,617 $9,335
12/31/2015 $8,680 $8,030 $7,326 $9,159
1/31/2016 $8,300 $7,509 $6,928 $8,536
2/29/2016 $8,246 $7,497 $6,983 $8,439
3/31/2016 $8,990 $8,489 $7,840 $9,125
4/30/2016 $9,017 $8,535 $7,939 $9,365
5/31/2016 $8,681 $8,217 $7,507 $9,207
6/30/2016 $9,007 $8,545 $7,926 $9,066
7/31/2016 $9,376 $8,975 $8,242 $9,515
8/31/2016 $9,428 $9,198 $8,359 $9,575
9/30/2016 $9,484 $9,317 $8,514 $9,693
10/31/2016 $9,530 $9,339 $8,555 $9,553
11/30/2016 $9,106 $8,909 $8,333 $9,332
12/31/2016 $9,137 $8,929 $8,511 $9,571
1/31/2017 $9,584 $9,417 $8,758 $9,910
2/28/2017 $9,909 $9,705 $9,077 $10,068
3/31/2017 $10,070 $9,950 $9,132 $10,324
4/30/2017 $10,122 $10,168 $9,256 $10,544
5/31/2017 $10,220 $10,469 $9,375 $10,887
6/30/2017 $10,334 $10,574 $9,410 $10,920
7/31/2017 $10,697 $11,205 $9,828 $11,323
8/31/2017 $10,864 $11,455 $10,150 $11,382
9/30/2017 $10,816 $11,409 $9,887 $11,593
10/31/2017 $11,066 $11,809 $10,086 $11,812
11/30/2017 $10,971 $11,833 $10,055 $11,908
12/31/2017 $11,418 $12,257 $10,517 $12,174
1/31/2018 $12,424 $13,279 $11,433 $12,852
2/28/2018 $11,836 $12,667 $11,143 $12,246
3/31/2018 $11,796 $12,431 $11,041 $12,030
4/30/2018 $11,676 $12,376 $10,792 $12,222
5/31/2018 $11,190 $11,938 $10,355 $11,940
6/30/2018 $10,534 $11,442 $9,905 $11,715
7/31/2018 $10,896 $11,693 $10,382 $11,995
8/31/2018 $10,621 $11,377 $10,169 $11,744
9/30/2018 $10,849 $11,316 $10,352 $11,798
10/31/2018 $10,057 $10,331 $9,615 $10,838
11/30/2018 $10,290 $10,757 $9,860 $10,941
12/31/2018 $10,119 $10,472 $9,727 $10,446
1/31/2019 $11,006 $11,389 $10,474 $11,235
2/28/2019 $11,031 $11,414 $10,402 $11,454
3/31/2019 $10,948 $11,510 $10,367 $11,523
4/30/2019 $11,089 $11,752 $10,534 $11,827
5/31/2019 $10,446 $10,900 $10,054 $11,192
6/30/2019 $11,054 $11,580 $10,649 $11,866
7/31/2019 $10,799 $11,438 $10,427 $11,723
8/31/2019 $10,393 $10,881 $9,876 $11,361
9/30/2019 $10,681 $11,088 $10,132 $11,653
10/31/2019 $11,188 $11,556 $10,547 $12,059
11/30/2019 $10,997 $11,540 $10,467 $12,166
12/31/2019 $11,830 $12,401 $11,281 $12,693
1/31/2020 $11,020 $11,823 $10,497 $12,352
2/29/2020 $10,571 $11,199 $9,841 $11,375
3/31/2020 $8,649 $9,474 $8,289 $9,728
4/30/2020 $9,320 $10,342 $9,010 $10,465
5/31/2020 $9,306 $10,421 $8,916 $10,808
6/30/2020 $9,739 $11,187 $9,073 $11,296
7/31/2020 $10,675 $12,187 $9,319 $11,800
8/31/2020 $10,683 $12,457 $9,373 $12,305
9/30/2020 $10,489 $12,257 $9,012 $12,003
10/31/2020 $10,568 $12,509 $8,947 $11,745
11/30/2020 $11,867 $13,666 $10,188 $13,324
12/31/2020 $12,759 $14,671 $10,761 $14,045
1/31/2021 $13,087 $15,121 $10,729 $14,075
2/28/2021 $13,457 $15,236 $11,136 $14,354
3/31/2021 $13,441 $15,006 $11,591 $14,535
4/30/2021 $13,532 $15,380 $11,715 $14,963
5/31/2021 $13,876 $15,737 $12,087 $15,431
6/30/2021 $13,817 $15,764 $11,858 $15,331
7/31/2021 $13,290 $14,703 $11,441 $15,079
8/31/2021 $13,636 $15,088 $11,760 $15,365
9/30/2021 $13,116 $14,488 $11,465 $14,873
10/31/2021 $13,239 $14,631 $11,381 $15,228
11/30/2021 $12,659 $14,035 $11,077 $14,542
12/31/2021 $13,157 $14,298 $11,662 $15,143
1/31/2022 $13,325 $14,027 $11,733 $14,585
2/28/2022 $12,894 $13,608 $11,484 $14,297
3/31/2022 $12,701 $13,301 $11,103 $14,320
4/30/2022 $11,932 $12,561 $10,482 $13,420
5/31/2022 $12,160 $12,616 $10,550 $13,517
6/30/2022 $11,199 $11,778 $9,556 $12,354
7/31/2022 $11,184 $11,749 $9,479 $12,777
8/31/2022 $11,069 $11,798 $9,405 $12,366
9/30/2022 $9,931 $10,415 $8,624 $11,130
10/31/2022 $9,739 $10,092 $8,480 $11,463
11/30/2022 $11,077 $11,588 $9,712 $12,816
12/31/2022 $10,799 $11,425 $9,503 $12,720
1/31/2023 $11,761 $12,328 $10,062 $13,752
2/28/2023 $11,044 $11,528 $9,732 $13,269
3/31/2023 $11,353 $11,877 $10,026 $13,593
4/30/2023 $11,316 $11,743 $10,141 $13,830
5/31/2023 $11,019 $11,546 $9,882 $13,327
6/30/2023 $11,517 $11,984 $10,216 $13,925
7/31/2023 $12,068 $12,730 $10,906 $14,491
8/31/2023 $11,302 $11,946 $10,357 $13,836
9/30/2023 $11,084 $11,633 $10,302 $13,399
10/31/2023 $10,708 $11,181 $9,910 $12,847
11/30/2023 $11,546 $12,076 $10,648 $14,003
12/31/2023 $12,122 $12,548 $11,278 $14,706
1/31/2024 $11,900 $11,966 $10,921 $14,560
2/29/2024 $12,477 $12,535 $11,354 $14,929
3/31/2024 $12,744 $12,845 $11,523 $15,396
4/30/2024 $12,866 $12,903 $11,462 $15,119
5/31/2024 $13,140 $12,976 $11,840 $15,558
6/30/2024 $13,572 $13,488 $12,226 $15,543
7/31/2024 $13,667 $13,528 $12,125 $15,903
8/31/2024 $13,817 $13,746 $12,515 $16,356
9/30/2024 $14,574 $14,664 $13,040 $16,797
10/31/2024 $13,832 $14,012 $12,661 $15,972</t>
        </is>
      </c>
    </row>
    <row r="192">
      <c r="A192" s="4" t="inlineStr">
        <is>
          <t>Average Annual Return [Table Text Block]</t>
        </is>
      </c>
      <c r="B192" s="4" t="inlineStr">
        <is>
          <t xml:space="preserve"> </t>
        </is>
      </c>
      <c r="C192" s="4" t="inlineStr">
        <is>
          <t>AATR 1 Year 5 Years 10 Years
Institutional Class 29.17 4.33 3.30
MSCI EM Index (Net) (USD) (Strategy) 25.32 3.93 3.43
MSCI EM High Dividend Yield Index (Net) (USD) 27.75 3.72 2.39
MSCI ACWI ex USA Index (Net) (Regulatory) 24.33 5.78 4.79</t>
        </is>
      </c>
    </row>
    <row r="193">
      <c r="A193" s="4" t="inlineStr">
        <is>
          <t>Material Change Date</t>
        </is>
      </c>
      <c r="B193" s="4" t="inlineStr">
        <is>
          <t>Nov.  01,  2023</t>
        </is>
      </c>
      <c r="C193" s="4" t="inlineStr">
        <is>
          <t xml:space="preserve"> </t>
        </is>
      </c>
    </row>
    <row r="194">
      <c r="A194" s="4" t="inlineStr">
        <is>
          <t>AssetsNet</t>
        </is>
      </c>
      <c r="B194" s="4" t="inlineStr">
        <is>
          <t xml:space="preserve"> </t>
        </is>
      </c>
      <c r="C194" s="5" t="n">
        <v>366585468</v>
      </c>
    </row>
    <row r="195">
      <c r="A195" s="4" t="inlineStr">
        <is>
          <t>Holdings Count | Holding</t>
        </is>
      </c>
      <c r="B195" s="4" t="inlineStr">
        <is>
          <t xml:space="preserve"> </t>
        </is>
      </c>
      <c r="C195" s="7" t="n">
        <v>101</v>
      </c>
    </row>
    <row r="196">
      <c r="A196" s="4" t="inlineStr">
        <is>
          <t>Advisory Fees Paid, Amount</t>
        </is>
      </c>
      <c r="B196" s="4" t="inlineStr">
        <is>
          <t xml:space="preserve"> </t>
        </is>
      </c>
      <c r="C196" s="5" t="n">
        <v>3662734</v>
      </c>
    </row>
    <row r="197">
      <c r="A197" s="4" t="inlineStr">
        <is>
          <t>InvestmentCompanyPortfolioTurnover</t>
        </is>
      </c>
      <c r="B197" s="4" t="inlineStr">
        <is>
          <t xml:space="preserve"> </t>
        </is>
      </c>
      <c r="C197" s="6" t="n">
        <v>0.8100000000000001</v>
      </c>
    </row>
    <row r="198">
      <c r="A198" s="4" t="inlineStr">
        <is>
          <t>Additional Fund Statistics [Text Block]</t>
        </is>
      </c>
      <c r="B198" s="4" t="inlineStr">
        <is>
          <t xml:space="preserve"> </t>
        </is>
      </c>
      <c r="C198" s="4" t="inlineStr">
        <is>
          <t>Total net assets $366,585,468
# of portfolio holdings 101
Portfolio turnover rate 81%
Total advisory fees paid $3,662,734</t>
        </is>
      </c>
    </row>
    <row r="199">
      <c r="A199" s="4" t="inlineStr">
        <is>
          <t>Holdings [Text Block]</t>
        </is>
      </c>
      <c r="B199" s="4" t="inlineStr">
        <is>
          <t xml:space="preserve"> </t>
        </is>
      </c>
      <c r="C199" s="4" t="inlineStr">
        <is>
          <t>TOP TEN HOLDINGS (% OF NET ASSETS)
Taiwan Semiconductor Manufacturing Co. Ltd. 9.7
Tencent Holdings Ltd. 5.6
Alibaba Group Holding Ltd. 3.8
Infosys Ltd. 2.2
Samsung Electronics Co. Ltd. Korea Exchange 2.2
Embassy Office Parks REIT 1.9
Samsung Electronics Co. Ltd. 1.7
Power Grid Corp. of India Ltd. 1.6
360 ONE WAM Ltd. 1.6
KB Financial Group, Inc. 1.4 SECTOR ALLOCATION (% OF LONG-TERM INVESTMENTS)
Information technology 25.2
Financials 23.0
Consumer discretionary 13.7
Communication services 9.3
Industrials 6.4
Utilities 6.2
Real estate 5.9
Consumer staples 3.7
Health care 3.2
Materials 2.0
Energy 1.4</t>
        </is>
      </c>
    </row>
    <row r="200">
      <c r="A200" s="4" t="inlineStr">
        <is>
          <t>Largest Holdings [Text Block]</t>
        </is>
      </c>
      <c r="B200" s="4" t="inlineStr">
        <is>
          <t xml:space="preserve"> </t>
        </is>
      </c>
      <c r="C200" s="4" t="inlineStr">
        <is>
          <t>COUNTRY ALLOCATION (% OF LONG-TERM INVESTMENTS)
China 28.1
India 17.9
Taiwan 17.6
South Korea 8.5
South Africa 5.1
Brazil 5.0
Saudi Arabia 2.2
Hong Kong 2.1
Indonesia 1.9
Malaysia 1.6
Other 10.0</t>
        </is>
      </c>
    </row>
    <row r="201">
      <c r="A201" s="4" t="inlineStr">
        <is>
          <t>Material Fund Change Name [Text Block]</t>
        </is>
      </c>
      <c r="B201" s="4" t="inlineStr">
        <is>
          <t xml:space="preserve"> </t>
        </is>
      </c>
      <c r="C201" s="4" t="inlineStr">
        <is>
          <t xml:space="preserve">At a meeting held on August 13-14, 2024, the Board of Trustees of the Fund approved a name change for the Fund to the Allspring Emerging Markets Equity Advantage Fund, effective January 8, 2025. </t>
        </is>
      </c>
    </row>
    <row r="202">
      <c r="A202" s="4" t="inlineStr">
        <is>
          <t>Summary of Change Legend [Text Block]</t>
        </is>
      </c>
      <c r="B202" s="4" t="inlineStr">
        <is>
          <t xml:space="preserve"> </t>
        </is>
      </c>
      <c r="C202" s="4" t="inlineStr">
        <is>
          <t>This is a summary of certain changes and planned changes to the Fund since November 1, 2023.</t>
        </is>
      </c>
    </row>
    <row r="203">
      <c r="A203" s="4" t="inlineStr">
        <is>
          <t>C000163724</t>
        </is>
      </c>
      <c r="B203" s="4" t="inlineStr">
        <is>
          <t xml:space="preserve"> </t>
        </is>
      </c>
      <c r="C203" s="4" t="inlineStr">
        <is>
          <t xml:space="preserve"> </t>
        </is>
      </c>
    </row>
    <row r="204">
      <c r="A204" s="3" t="inlineStr">
        <is>
          <t>Shareholder Report [Line Items]</t>
        </is>
      </c>
      <c r="B204" s="4" t="inlineStr">
        <is>
          <t xml:space="preserve"> </t>
        </is>
      </c>
      <c r="C204" s="4" t="inlineStr">
        <is>
          <t xml:space="preserve"> </t>
        </is>
      </c>
    </row>
    <row r="205">
      <c r="A205" s="4" t="inlineStr">
        <is>
          <t>Fund Name</t>
        </is>
      </c>
      <c r="B205" s="4" t="inlineStr">
        <is>
          <t xml:space="preserve"> </t>
        </is>
      </c>
      <c r="C205" s="4" t="inlineStr">
        <is>
          <t>Emerging Markets Equity Income Fund</t>
        </is>
      </c>
    </row>
    <row r="206">
      <c r="A206" s="4" t="inlineStr">
        <is>
          <t>Class Name</t>
        </is>
      </c>
      <c r="B206" s="4" t="inlineStr">
        <is>
          <t xml:space="preserve"> </t>
        </is>
      </c>
      <c r="C206" s="4" t="inlineStr">
        <is>
          <t>Class R6</t>
        </is>
      </c>
    </row>
    <row r="207">
      <c r="A207" s="4" t="inlineStr">
        <is>
          <t>Trading Symbol</t>
        </is>
      </c>
      <c r="B207" s="4" t="inlineStr">
        <is>
          <t xml:space="preserve"> </t>
        </is>
      </c>
      <c r="C207" s="4" t="inlineStr">
        <is>
          <t>EQIRX</t>
        </is>
      </c>
    </row>
    <row r="208">
      <c r="A208" s="4" t="inlineStr">
        <is>
          <t>Annual or Semi-Annual Statement [Text Block]</t>
        </is>
      </c>
      <c r="B208" s="4" t="inlineStr">
        <is>
          <t xml:space="preserve"> </t>
        </is>
      </c>
      <c r="C208" s="4" t="inlineStr">
        <is>
          <t>This annual shareholder report contains important information about Emerging Markets Equity Income Fund for the period of November 1, 2023 to October 31, 2024.</t>
        </is>
      </c>
    </row>
    <row r="209">
      <c r="A209" s="4" t="inlineStr">
        <is>
          <t>Shareholder Report Annual or Semi-Annual</t>
        </is>
      </c>
      <c r="B209" s="4" t="inlineStr">
        <is>
          <t xml:space="preserve"> </t>
        </is>
      </c>
      <c r="C209" s="4" t="inlineStr">
        <is>
          <t>Annual Shareholder Report</t>
        </is>
      </c>
    </row>
    <row r="210">
      <c r="A210" s="4" t="inlineStr">
        <is>
          <t>Additional Information [Text Block]</t>
        </is>
      </c>
      <c r="B210" s="4" t="inlineStr">
        <is>
          <t xml:space="preserve"> </t>
        </is>
      </c>
      <c r="C210" s="4" t="inlineStr">
        <is>
          <t>You can find additional information about the Fund at allspringglobal.com</t>
        </is>
      </c>
    </row>
    <row r="211">
      <c r="A211" s="4" t="inlineStr">
        <is>
          <t>Material Fund Change Notice [Text Block]</t>
        </is>
      </c>
      <c r="B211" s="4" t="inlineStr">
        <is>
          <t xml:space="preserve"> </t>
        </is>
      </c>
      <c r="C211" s="4" t="inlineStr">
        <is>
          <t>This report describes changes to the Fund that occurred either during or after the reporting period.</t>
        </is>
      </c>
    </row>
    <row r="212">
      <c r="A212" s="4" t="inlineStr">
        <is>
          <t>Additional Information Phone Number</t>
        </is>
      </c>
      <c r="B212" s="4" t="inlineStr">
        <is>
          <t xml:space="preserve"> </t>
        </is>
      </c>
      <c r="C212" s="4" t="inlineStr">
        <is>
          <t>1-800-222-8222</t>
        </is>
      </c>
    </row>
    <row r="213">
      <c r="A213" s="4" t="inlineStr">
        <is>
          <t>Additional Information Website</t>
        </is>
      </c>
      <c r="B213" s="4" t="inlineStr">
        <is>
          <t xml:space="preserve"> </t>
        </is>
      </c>
      <c r="C213" s="4" t="inlineStr">
        <is>
          <t>&amp;lt;span style="box-sizing: border-box; color: rgb(0, 0, 0); display: inline; flex-wrap: nowrap; font-size: 12px; font-weight: 400; grid-area: auto; line-height: 18px; margin: 0px; overflow: visible; text-align: left;"&gt;allspringglobal.com&amp;lt;/span&gt;</t>
        </is>
      </c>
    </row>
    <row r="214">
      <c r="A214" s="4" t="inlineStr">
        <is>
          <t>Expenses [Text Block]</t>
        </is>
      </c>
      <c r="B214" s="4" t="inlineStr">
        <is>
          <t xml:space="preserve"> </t>
        </is>
      </c>
      <c r="C214" s="4" t="inlineStr">
        <is>
          <t>What were the Fund costs for the past year? The table explains the costs you would have paid within the reporting period based on a hypothetical $10,000 investment.
CLASS NAME COSTS OF A $10,000 INVESTMENT COSTS PAID AS A % OF A $10,000 INVESTMENT
Class R6 $134 1.17%</t>
        </is>
      </c>
    </row>
    <row r="215">
      <c r="A215" s="4" t="inlineStr">
        <is>
          <t>Expenses Paid, Amount</t>
        </is>
      </c>
      <c r="B215" s="4" t="inlineStr">
        <is>
          <t xml:space="preserve"> </t>
        </is>
      </c>
      <c r="C215" s="5" t="n">
        <v>134</v>
      </c>
    </row>
    <row r="216">
      <c r="A216" s="4" t="inlineStr">
        <is>
          <t>Expense Ratio, Percent</t>
        </is>
      </c>
      <c r="B216" s="4" t="inlineStr">
        <is>
          <t xml:space="preserve"> </t>
        </is>
      </c>
      <c r="C216" s="8" t="n">
        <v>0.0117</v>
      </c>
    </row>
    <row r="217">
      <c r="A217" s="4" t="inlineStr">
        <is>
          <t>Factors Affecting Performance [Text Block]</t>
        </is>
      </c>
      <c r="B217" s="4" t="inlineStr">
        <is>
          <t xml:space="preserve"> </t>
        </is>
      </c>
      <c r="C217" s="4" t="inlineStr">
        <is>
          <t>How did the Fund perform last year and what affected its performance? Emerging market equities rose sharply, led by countries within Asia Pacific, as strength from artificial intelligence (AI) and semiconductor demand, stable growth, and improving fundamentals bolstered China and Taiwan. India rose sharply on strong corporate earnings, positive economic data, and market inflows as investors revered its infrastructure investments and technological innovation. In contrast, weakness in Latin America was caused by higher inflation, weakening currencies, and political concerns. Contributors included Bajaj Auto, on strong earnings and a promising outlook for two-wheelers and electric vehicles. Aircraft manufacturer Embraer had better-than-expected earnings and an upgrade to investment grade. Samsung Electronics Ltd. Pfd., detracted, falling after its HBM chips failed to pass NVIDIA’s suitability for inclusion into its AI processors, as did Arabian Drilling Co., which faltered after three of its offshore drilling rigs were suspended. We remain optimistic about emerging markets on improved economic momentum, accommodative policies, attractive valuations, a favorable emerging market growth premium, and low investor positioning.</t>
        </is>
      </c>
    </row>
    <row r="218">
      <c r="A218" s="4" t="inlineStr">
        <is>
          <t>Performance Past Does Not Indicate Future [Text]</t>
        </is>
      </c>
      <c r="B218" s="4" t="inlineStr">
        <is>
          <t xml:space="preserve"> </t>
        </is>
      </c>
      <c r="C218"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219">
      <c r="A219" s="4" t="inlineStr">
        <is>
          <t>Line Graph [Table Text Block]</t>
        </is>
      </c>
      <c r="B219" s="4" t="inlineStr">
        <is>
          <t xml:space="preserve"> </t>
        </is>
      </c>
      <c r="C219" s="4" t="inlineStr">
        <is>
          <t>Class R6 MSCI EM Index (Net) (USD) MSCI EM High Dividend Yield Index (Net) (USD) MSCI ACWI ex USA Index (Net)
10/31/2014 $10,000 $10,000 $10,000 $10,000
11/30/2014 $9,922 $9,894 $9,753 $10,072
12/31/2014 $9,627 $9,438 $9,281 $9,709
1/31/2015 $9,654 $9,495 $9,231 $9,695
2/28/2015 $9,893 $9,789 $9,634 $10,213
3/31/2015 $9,698 $9,650 $9,407 $10,048
4/30/2015 $10,401 $10,392 $10,438 $10,556
5/31/2015 $10,132 $9,976 $9,873 $10,391
6/30/2015 $9,964 $9,717 $9,749 $10,101
7/31/2015 $9,580 $9,043 $8,991 $10,073
8/31/2015 $8,830 $8,225 $8,140 $9,303
9/30/2015 $8,494 $7,978 $7,635 $8,872
10/31/2015 $8,996 $8,547 $8,119 $9,532
11/30/2015 $8,704 $8,213 $7,617 $9,335
12/31/2015 $8,681 $8,030 $7,326 $9,159
1/31/2016 $8,301 $7,509 $6,928 $8,536
2/29/2016 $8,247 $7,497 $6,983 $8,439
3/31/2016 $8,991 $8,489 $7,840 $9,125
4/30/2016 $9,020 $8,535 $7,939 $9,365
5/31/2016 $8,684 $8,217 $7,507 $9,207
6/30/2016 $9,002 $8,545 $7,926 $9,066
7/31/2016 $9,381 $8,975 $8,242 $9,515
8/31/2016 $9,425 $9,198 $8,359 $9,575
9/30/2016 $9,490 $9,317 $8,514 $9,693
10/31/2016 $9,527 $9,339 $8,555 $9,553
11/30/2016 $9,105 $8,909 $8,333 $9,332
12/31/2016 $9,137 $8,929 $8,511 $9,571
1/31/2017 $9,584 $9,417 $8,758 $9,910
2/28/2017 $9,910 $9,705 $9,077 $10,068
3/31/2017 $10,082 $9,950 $9,132 $10,324
4/30/2017 $10,135 $10,168 $9,256 $10,544
5/31/2017 $10,225 $10,469 $9,375 $10,887
6/30/2017 $10,348 $10,574 $9,410 $10,920
7/31/2017 $10,704 $11,205 $9,828 $11,323
8/31/2017 $10,881 $11,455 $10,150 $11,382
9/30/2017 $10,825 $11,409 $9,887 $11,593
10/31/2017 $11,076 $11,809 $10,086 $11,812
11/30/2017 $10,982 $11,833 $10,055 $11,908
12/31/2017 $11,431 $12,257 $10,517 $12,174
1/31/2018 $12,438 $13,279 $11,433 $12,852
2/28/2018 $11,849 $12,667 $11,143 $12,246
3/31/2018 $11,809 $12,431 $11,041 $12,030
4/30/2018 $11,690 $12,376 $10,792 $12,222
5/31/2018 $11,204 $11,938 $10,355 $11,940
6/30/2018 $10,547 $11,442 $9,905 $11,715
7/31/2018 $10,911 $11,693 $10,382 $11,995
8/31/2018 $10,636 $11,377 $10,169 $11,744
9/30/2018 $10,866 $11,316 $10,352 $11,798
10/31/2018 $10,073 $10,331 $9,615 $10,838
11/30/2018 $10,307 $10,757 $9,860 $10,941
12/31/2018 $10,137 $10,472 $9,727 $10,446
1/31/2019 $11,026 $11,389 $10,474 $11,235
2/28/2019 $11,050 $11,414 $10,402 $11,454
3/31/2019 $10,968 $11,510 $10,367 $11,523
4/30/2019 $11,111 $11,752 $10,534 $11,827
5/31/2019 $10,467 $10,900 $10,054 $11,192
6/30/2019 $11,077 $11,580 $10,649 $11,866
7/31/2019 $10,822 $11,438 $10,427 $11,723
8/31/2019 $10,416 $10,881 $9,876 $11,361
9/30/2019 $10,695 $11,088 $10,132 $11,653
10/31/2019 $11,215 $11,556 $10,547 $12,059
11/30/2019 $11,024 $11,540 $10,467 $12,166
12/31/2019 $11,852 $12,401 $11,281 $12,693
1/31/2020 $11,049 $11,823 $10,497 $12,352
2/29/2020 $10,590 $11,199 $9,841 $11,375
3/31/2020 $8,671 $9,474 $8,289 $9,728
4/30/2020 $9,344 $10,342 $9,010 $10,465
5/31/2020 $9,334 $10,421 $8,916 $10,808
6/30/2020 $9,760 $11,187 $9,073 $11,296
7/31/2020 $10,701 $12,187 $9,319 $11,800
8/31/2020 $10,710 $12,457 $9,373 $12,305
9/30/2020 $10,516 $12,257 $9,012 $12,003
10/31/2020 $10,597 $12,509 $8,947 $11,745
11/30/2020 $11,913 $13,666 $10,188 $13,324
12/31/2020 $12,800 $14,671 $10,761 $14,045
1/31/2021 $13,129 $15,121 $10,729 $14,075
2/28/2021 $13,503 $15,236 $11,136 $14,354
3/31/2021 $13,488 $15,006 $11,591 $14,535
4/30/2021 $13,581 $15,380 $11,715 $14,963
5/31/2021 $13,927 $15,737 $12,087 $15,431
6/30/2021 $13,870 $15,764 $11,858 $15,331
7/31/2021 $13,341 $14,703 $11,441 $15,079
8/31/2021 $13,679 $15,088 $11,760 $15,365
9/30/2021 $13,168 $14,488 $11,465 $14,873
10/31/2021 $13,293 $14,631 $11,381 $15,228
11/30/2021 $12,700 $14,035 $11,077 $14,542
12/31/2021 $13,202 $14,298 $11,662 $15,143
1/31/2022 $13,382 $14,027 $11,733 $14,585
2/28/2022 $12,948 $13,608 $11,484 $14,297
3/31/2022 $12,757 $13,301 $11,103 $14,320
4/30/2022 $11,985 $12,561 $10,482 $13,420
5/31/2022 $12,215 $12,616 $10,550 $13,517
6/30/2022 $11,238 $11,778 $9,556 $12,354
7/31/2022 $11,234 $11,749 $9,479 $12,777
8/31/2022 $11,120 $11,798 $9,405 $12,366
9/30/2022 $9,975 $10,415 $8,624 $11,130
10/31/2022 $9,772 $10,092 $8,480 $11,463
11/30/2022 $11,120 $11,588 $9,712 $12,816
12/31/2022 $10,842 $11,425 $9,503 $12,720
1/31/2023 $11,810 $12,328 $10,062 $13,752
2/28/2023 $11,089 $11,528 $9,732 $13,269
3/31/2023 $11,401 $11,877 $10,026 $13,593
4/30/2023 $11,365 $11,743 $10,141 $13,830
5/31/2023 $11,067 $11,546 $9,882 $13,327
6/30/2023 $11,570 $11,984 $10,216 $13,925
7/31/2023 $12,126 $12,730 $10,906 $14,491
8/31/2023 $11,345 $11,946 $10,357 $13,836
9/30/2023 $11,137 $11,633 $10,302 $13,399
10/31/2023 $10,759 $11,181 $9,910 $12,847
11/30/2023 $11,593 $12,076 $10,648 $14,003
12/31/2023 $12,186 $12,548 $11,278 $14,706
1/31/2024 $11,963 $11,966 $10,921 $14,560
2/29/2024 $12,544 $12,535 $11,354 $14,929
3/31/2024 $12,805 $12,845 $11,523 $15,396
4/30/2024 $12,929 $12,903 $11,462 $15,119
5/31/2024 $13,217 $12,976 $11,840 $15,558
6/30/2024 $13,643 $13,488 $12,226 $15,543
7/31/2024 $13,740 $13,528 $12,125 $15,903
8/31/2024 $13,893 $13,746 $12,515 $16,356
9/30/2024 $14,657 $14,664 $13,040 $16,797
10/31/2024 $13,898 $14,012 $12,661 $15,972</t>
        </is>
      </c>
    </row>
    <row r="220">
      <c r="A220" s="4" t="inlineStr">
        <is>
          <t>Average Annual Return [Table Text Block]</t>
        </is>
      </c>
      <c r="B220" s="4" t="inlineStr">
        <is>
          <t xml:space="preserve"> </t>
        </is>
      </c>
      <c r="C220" s="4" t="inlineStr">
        <is>
          <t>AATR 1 Year 5 Years 10 Years
Class R6 Footnote Reference 29.17 4.38 3.35
MSCI EM Index (Net) (USD) (Strategy) 25.32 3.93 3.43
MSCI EM High Dividend Yield Index (Net) (USD) 27.75 3.72 2.39
MSCI ACWI ex USA Index (Net) (Regulatory) 24.33 5.78 4.79</t>
        </is>
      </c>
    </row>
    <row r="221">
      <c r="A221" s="4" t="inlineStr">
        <is>
          <t>Material Change Date</t>
        </is>
      </c>
      <c r="B221" s="4" t="inlineStr">
        <is>
          <t>Nov.  01,  2023</t>
        </is>
      </c>
      <c r="C221" s="4" t="inlineStr">
        <is>
          <t xml:space="preserve"> </t>
        </is>
      </c>
    </row>
    <row r="222">
      <c r="A222" s="4" t="inlineStr">
        <is>
          <t>AssetsNet</t>
        </is>
      </c>
      <c r="B222" s="4" t="inlineStr">
        <is>
          <t xml:space="preserve"> </t>
        </is>
      </c>
      <c r="C222" s="5" t="n">
        <v>366585468</v>
      </c>
    </row>
    <row r="223">
      <c r="A223" s="4" t="inlineStr">
        <is>
          <t>Holdings Count | Holding</t>
        </is>
      </c>
      <c r="B223" s="4" t="inlineStr">
        <is>
          <t xml:space="preserve"> </t>
        </is>
      </c>
      <c r="C223" s="7" t="n">
        <v>101</v>
      </c>
    </row>
    <row r="224">
      <c r="A224" s="4" t="inlineStr">
        <is>
          <t>Advisory Fees Paid, Amount</t>
        </is>
      </c>
      <c r="B224" s="4" t="inlineStr">
        <is>
          <t xml:space="preserve"> </t>
        </is>
      </c>
      <c r="C224" s="5" t="n">
        <v>3662734</v>
      </c>
    </row>
    <row r="225">
      <c r="A225" s="4" t="inlineStr">
        <is>
          <t>InvestmentCompanyPortfolioTurnover</t>
        </is>
      </c>
      <c r="B225" s="4" t="inlineStr">
        <is>
          <t xml:space="preserve"> </t>
        </is>
      </c>
      <c r="C225" s="6" t="n">
        <v>0.8100000000000001</v>
      </c>
    </row>
    <row r="226">
      <c r="A226" s="4" t="inlineStr">
        <is>
          <t>Additional Fund Statistics [Text Block]</t>
        </is>
      </c>
      <c r="B226" s="4" t="inlineStr">
        <is>
          <t xml:space="preserve"> </t>
        </is>
      </c>
      <c r="C226" s="4" t="inlineStr">
        <is>
          <t>Total net assets $366,585,468
# of portfolio holdings 101
Portfolio turnover rate 81%
Total advisory fees paid $3,662,734</t>
        </is>
      </c>
    </row>
    <row r="227">
      <c r="A227" s="4" t="inlineStr">
        <is>
          <t>Holdings [Text Block]</t>
        </is>
      </c>
      <c r="B227" s="4" t="inlineStr">
        <is>
          <t xml:space="preserve"> </t>
        </is>
      </c>
      <c r="C227" s="4" t="inlineStr">
        <is>
          <t>TOP TEN HOLDINGS (% OF NET ASSETS)
Taiwan Semiconductor Manufacturing Co. Ltd. 9.7
Tencent Holdings Ltd. 5.6
Alibaba Group Holding Ltd. 3.8
Infosys Ltd. 2.2
Samsung Electronics Co. Ltd. Korea Exchange 2.2
Embassy Office Parks REIT 1.9
Samsung Electronics Co. Ltd. 1.7
Power Grid Corp. of India Ltd. 1.6
360 ONE WAM Ltd. 1.6
KB Financial Group, Inc. 1.4 SECTOR ALLOCATION (% OF LONG-TERM INVESTMENTS)
Information technology 25.2
Financials 23.0
Consumer discretionary 13.7
Communication services 9.3
Industrials 6.4
Utilities 6.2
Real estate 5.9
Consumer staples 3.7
Health care 3.2
Materials 2.0
Energy 1.4</t>
        </is>
      </c>
    </row>
    <row r="228">
      <c r="A228" s="4" t="inlineStr">
        <is>
          <t>Largest Holdings [Text Block]</t>
        </is>
      </c>
      <c r="B228" s="4" t="inlineStr">
        <is>
          <t xml:space="preserve"> </t>
        </is>
      </c>
      <c r="C228" s="4" t="inlineStr">
        <is>
          <t>COUNTRY ALLOCATION (% OF LONG-TERM INVESTMENTS)
China 28.1
India 17.9
Taiwan 17.6
South Korea 8.5
South Africa 5.1
Brazil 5.0
Saudi Arabia 2.2
Hong Kong 2.1
Indonesia 1.9
Malaysia 1.6
Other 10.0</t>
        </is>
      </c>
    </row>
    <row r="229">
      <c r="A229" s="4" t="inlineStr">
        <is>
          <t>Material Fund Change Name [Text Block]</t>
        </is>
      </c>
      <c r="B229" s="4" t="inlineStr">
        <is>
          <t xml:space="preserve"> </t>
        </is>
      </c>
      <c r="C229" s="4" t="inlineStr">
        <is>
          <t xml:space="preserve">At a meeting held on August 13-14, 2024, the Board of Trustees of the Fund approved a name change for the Fund to the Allspring Emerging Markets Equity Advantage Fund, effective January 8, 2025. </t>
        </is>
      </c>
    </row>
    <row r="230">
      <c r="A230" s="4" t="inlineStr">
        <is>
          <t>Summary of Change Legend [Text Block]</t>
        </is>
      </c>
      <c r="B230" s="4" t="inlineStr">
        <is>
          <t xml:space="preserve"> </t>
        </is>
      </c>
      <c r="C230" s="4" t="inlineStr">
        <is>
          <t>This is a summary of certain changes and planned changes to the Fund since November 1, 2023.</t>
        </is>
      </c>
    </row>
    <row r="231">
      <c r="A231" s="4" t="inlineStr">
        <is>
          <t>C000114590</t>
        </is>
      </c>
      <c r="B231" s="4" t="inlineStr">
        <is>
          <t xml:space="preserve"> </t>
        </is>
      </c>
      <c r="C231" s="4" t="inlineStr">
        <is>
          <t xml:space="preserve"> </t>
        </is>
      </c>
    </row>
    <row r="232">
      <c r="A232" s="3" t="inlineStr">
        <is>
          <t>Shareholder Report [Line Items]</t>
        </is>
      </c>
      <c r="B232" s="4" t="inlineStr">
        <is>
          <t xml:space="preserve"> </t>
        </is>
      </c>
      <c r="C232" s="4" t="inlineStr">
        <is>
          <t xml:space="preserve"> </t>
        </is>
      </c>
    </row>
    <row r="233">
      <c r="A233" s="4" t="inlineStr">
        <is>
          <t>Fund Name</t>
        </is>
      </c>
      <c r="B233" s="4" t="inlineStr">
        <is>
          <t xml:space="preserve"> </t>
        </is>
      </c>
      <c r="C233" s="4" t="inlineStr">
        <is>
          <t>Emerging Markets Equity Income Fund</t>
        </is>
      </c>
    </row>
    <row r="234">
      <c r="A234" s="4" t="inlineStr">
        <is>
          <t>Class Name</t>
        </is>
      </c>
      <c r="B234" s="4" t="inlineStr">
        <is>
          <t xml:space="preserve"> </t>
        </is>
      </c>
      <c r="C234" s="4" t="inlineStr">
        <is>
          <t>Class C</t>
        </is>
      </c>
    </row>
    <row r="235">
      <c r="A235" s="4" t="inlineStr">
        <is>
          <t>Trading Symbol</t>
        </is>
      </c>
      <c r="B235" s="4" t="inlineStr">
        <is>
          <t xml:space="preserve"> </t>
        </is>
      </c>
      <c r="C235" s="4" t="inlineStr">
        <is>
          <t>EQICX</t>
        </is>
      </c>
    </row>
    <row r="236">
      <c r="A236" s="4" t="inlineStr">
        <is>
          <t>Annual or Semi-Annual Statement [Text Block]</t>
        </is>
      </c>
      <c r="B236" s="4" t="inlineStr">
        <is>
          <t xml:space="preserve"> </t>
        </is>
      </c>
      <c r="C236" s="4" t="inlineStr">
        <is>
          <t>This annual shareholder report contains important information about Emerging Markets Equity Income Fund for the period of November 1, 2023 to October 31, 2024.</t>
        </is>
      </c>
    </row>
    <row r="237">
      <c r="A237" s="4" t="inlineStr">
        <is>
          <t>Shareholder Report Annual or Semi-Annual</t>
        </is>
      </c>
      <c r="B237" s="4" t="inlineStr">
        <is>
          <t xml:space="preserve"> </t>
        </is>
      </c>
      <c r="C237" s="4" t="inlineStr">
        <is>
          <t>Annual Shareholder Report</t>
        </is>
      </c>
    </row>
    <row r="238">
      <c r="A238" s="4" t="inlineStr">
        <is>
          <t>Additional Information [Text Block]</t>
        </is>
      </c>
      <c r="B238" s="4" t="inlineStr">
        <is>
          <t xml:space="preserve"> </t>
        </is>
      </c>
      <c r="C238" s="4" t="inlineStr">
        <is>
          <t>You can find additional information about the Fund at allspringglobal.com</t>
        </is>
      </c>
    </row>
    <row r="239">
      <c r="A239" s="4" t="inlineStr">
        <is>
          <t>Material Fund Change Notice [Text Block]</t>
        </is>
      </c>
      <c r="B239" s="4" t="inlineStr">
        <is>
          <t xml:space="preserve"> </t>
        </is>
      </c>
      <c r="C239" s="4" t="inlineStr">
        <is>
          <t>This report describes changes to the Fund that occurred either during or after the reporting period.</t>
        </is>
      </c>
    </row>
    <row r="240">
      <c r="A240" s="4" t="inlineStr">
        <is>
          <t>Additional Information Phone Number</t>
        </is>
      </c>
      <c r="B240" s="4" t="inlineStr">
        <is>
          <t xml:space="preserve"> </t>
        </is>
      </c>
      <c r="C240" s="4" t="inlineStr">
        <is>
          <t>1-800-222-8222</t>
        </is>
      </c>
    </row>
    <row r="241">
      <c r="A241" s="4" t="inlineStr">
        <is>
          <t>Additional Information Website</t>
        </is>
      </c>
      <c r="B241" s="4" t="inlineStr">
        <is>
          <t xml:space="preserve"> </t>
        </is>
      </c>
      <c r="C241" s="4" t="inlineStr">
        <is>
          <t>&amp;lt;span style="box-sizing: border-box; color: rgb(0, 0, 0); display: inline; flex-wrap: nowrap; font-size: 12px; font-weight: 400; grid-area: auto; line-height: 18px; margin: 0px; overflow: visible; text-align: left;"&gt;allspringglobal.com&amp;lt;/span&gt;</t>
        </is>
      </c>
    </row>
    <row r="242">
      <c r="A242" s="4" t="inlineStr">
        <is>
          <t>Expenses [Text Block]</t>
        </is>
      </c>
      <c r="B242" s="4" t="inlineStr">
        <is>
          <t xml:space="preserve"> </t>
        </is>
      </c>
      <c r="C242" s="4" t="inlineStr">
        <is>
          <t>What were the Fund costs for the past year? The table explains the costs you would have paid within the reporting period based on a hypothetical $10,000 investment.
CLASS NAME COSTS OF A $10,000 INVESTMENT COSTS PAID AS A % OF A $10,000 INVESTMENT
Class C $262 2.30%</t>
        </is>
      </c>
    </row>
    <row r="243">
      <c r="A243" s="4" t="inlineStr">
        <is>
          <t>Expenses Paid, Amount</t>
        </is>
      </c>
      <c r="B243" s="4" t="inlineStr">
        <is>
          <t xml:space="preserve"> </t>
        </is>
      </c>
      <c r="C243" s="5" t="n">
        <v>262</v>
      </c>
    </row>
    <row r="244">
      <c r="A244" s="4" t="inlineStr">
        <is>
          <t>Expense Ratio, Percent</t>
        </is>
      </c>
      <c r="B244" s="4" t="inlineStr">
        <is>
          <t xml:space="preserve"> </t>
        </is>
      </c>
      <c r="C244" s="8" t="n">
        <v>0.023</v>
      </c>
    </row>
    <row r="245">
      <c r="A245" s="4" t="inlineStr">
        <is>
          <t>Factors Affecting Performance [Text Block]</t>
        </is>
      </c>
      <c r="B245" s="4" t="inlineStr">
        <is>
          <t xml:space="preserve"> </t>
        </is>
      </c>
      <c r="C245" s="4" t="inlineStr">
        <is>
          <t>How did the Fund perform last year and what affected its performance? Emerging market equities rose sharply, led by countries within Asia Pacific, as strength from artificial intelligence (AI) and semiconductor demand, stable growth, and improving fundamentals bolstered China and Taiwan. India rose sharply on strong corporate earnings, positive economic data, and market inflows as investors revered its infrastructure investments and technological innovation. In contrast, weakness in Latin America was caused by higher inflation, weakening currencies, and political concerns. Contributors included Bajaj Auto, on strong earnings and a promising outlook for two-wheelers and electric vehicles. Aircraft manufacturer Embraer had better-than-expected earnings and an upgrade to investment grade. Samsung Electronics Ltd. Pfd., detracted, falling after its HBM chips failed to pass NVIDIA’s suitability for inclusion into its AI processors, as did Arabian Drilling Co., which faltered after three of its offshore drilling rigs were suspended. We remain optimistic about emerging markets on improved economic momentum, accommodative policies, attractive valuations, a favorable emerging market growth premium, and low investor positioning.</t>
        </is>
      </c>
    </row>
    <row r="246">
      <c r="A246" s="4" t="inlineStr">
        <is>
          <t>Performance Past Does Not Indicate Future [Text]</t>
        </is>
      </c>
      <c r="B246" s="4" t="inlineStr">
        <is>
          <t xml:space="preserve"> </t>
        </is>
      </c>
      <c r="C246"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247">
      <c r="A247" s="4" t="inlineStr">
        <is>
          <t>Line Graph [Table Text Block]</t>
        </is>
      </c>
      <c r="B247" s="4" t="inlineStr">
        <is>
          <t xml:space="preserve"> </t>
        </is>
      </c>
      <c r="C247" s="4" t="inlineStr">
        <is>
          <t>Class C with Load MSCI EM Index (Net) (USD) MSCI EM High Dividend Yield Index (Net) (USD) MSCI ACWI ex USA Index (Net)
10/31/2014 $10,000 $10,000 $10,000 $10,000
11/30/2014 $9,913 $9,894 $9,753 $10,072
12/31/2014 $9,612 $9,438 $9,281 $9,709
1/31/2015 $9,629 $9,495 $9,231 $9,695
2/28/2015 $9,859 $9,789 $9,634 $10,213
3/31/2015 $9,656 $9,650 $9,407 $10,048
4/30/2015 $10,346 $10,392 $10,438 $10,556
5/31/2015 $10,070 $9,976 $9,873 $10,391
6/30/2015 $9,893 $9,717 $9,749 $10,101
7/31/2015 $9,493 $9,043 $8,991 $10,073
8/31/2015 $8,755 $8,225 $8,140 $9,303
9/30/2015 $8,412 $7,978 $7,635 $8,872
10/31/2015 $8,905 $8,547 $8,119 $9,532
11/30/2015 $8,603 $8,213 $7,617 $9,335
12/31/2015 $8,564 $8,030 $7,326 $9,159
1/31/2016 $8,178 $7,509 $6,928 $8,536
2/29/2016 $8,125 $7,497 $6,983 $8,439
3/31/2016 $8,851 $8,489 $7,840 $9,125
4/30/2016 $8,863 $8,535 $7,939 $9,365
5/31/2016 $8,522 $8,217 $7,507 $9,207
6/30/2016 $8,836 $8,545 $7,926 $9,066
7/31/2016 $9,193 $8,975 $8,242 $9,515
8/31/2016 $9,225 $9,198 $8,359 $9,575
9/30/2016 $9,281 $9,317 $8,514 $9,693
10/31/2016 $9,308 $9,339 $8,555 $9,553
11/30/2016 $8,890 $8,909 $8,333 $9,332
12/31/2016 $8,912 $8,929 $8,511 $9,571
1/31/2017 $9,332 $9,417 $8,758 $9,910
2/28/2017 $9,651 $9,705 $9,077 $10,068
3/31/2017 $9,797 $9,950 $9,132 $10,324
4/30/2017 $9,843 $10,168 $9,256 $10,544
5/31/2017 $9,919 $10,469 $9,375 $10,887
6/30/2017 $10,029 $10,574 $9,410 $10,920
7/31/2017 $10,364 $11,205 $9,828 $11,323
8/31/2017 $10,518 $11,455 $10,150 $11,382
9/30/2017 $10,462 $11,409 $9,887 $11,593
10/31/2017 $10,696 $11,809 $10,086 $11,812
11/30/2017 $10,585 $11,833 $10,055 $11,908
12/31/2017 $11,010 $12,257 $10,517 $12,174
1/31/2018 $11,967 $13,279 $11,433 $12,852
2/28/2018 $11,387 $12,667 $11,143 $12,246
3/31/2018 $11,341 $12,431 $11,041 $12,030
4/30/2018 $11,217 $12,376 $10,792 $12,222
5/31/2018 $10,736 $11,938 $10,355 $11,940
6/30/2018 $10,100 $11,442 $9,905 $11,715
7/31/2018 $10,432 $11,693 $10,382 $11,995
8/31/2018 $10,166 $11,377 $10,169 $11,744
9/30/2018 $10,377 $11,316 $10,352 $11,798
10/31/2018 $9,605 $10,331 $9,615 $10,838
11/30/2018 $9,820 $10,757 $9,860 $10,941
12/31/2018 $9,651 $10,472 $9,727 $10,446
1/31/2019 $10,484 $11,389 $10,474 $11,235
2/28/2019 $10,493 $11,414 $10,402 $11,454
3/31/2019 $10,404 $11,510 $10,367 $11,523
4/30/2019 $10,530 $11,752 $10,534 $11,827
5/31/2019 $9,914 $10,900 $10,054 $11,192
6/30/2019 $10,477 $11,580 $10,649 $11,866
7/31/2019 $10,224 $11,438 $10,427 $11,723
8/31/2019 $9,826 $10,881 $9,876 $11,361
9/30/2019 $10,091 $11,088 $10,132 $11,653
10/31/2019 $10,566 $11,556 $10,547 $12,059
11/30/2019 $10,375 $11,540 $10,467 $12,166
12/31/2019 $11,145 $12,401 $11,281 $12,693
1/31/2020 $10,375 $11,823 $10,497 $12,352
2/29/2020 $9,938 $11,199 $9,841 $11,375
3/31/2020 $8,133 $9,474 $8,289 $9,728
4/30/2020 $8,750 $10,342 $9,010 $10,465
5/31/2020 $8,731 $10,421 $8,916 $10,808
6/30/2020 $9,129 $11,187 $9,073 $11,296
7/31/2020 $9,995 $12,187 $9,319 $11,800
8/31/2020 $9,994 $12,457 $9,373 $12,305
9/30/2020 $9,811 $12,257 $9,012 $12,003
10/31/2020 $9,869 $12,509 $8,947 $11,745
11/30/2020 $11,082 $13,666 $10,188 $13,324
12/31/2020 $11,894 $14,671 $10,761 $14,045
1/31/2021 $12,192 $15,121 $10,729 $14,075
2/28/2021 $12,529 $15,236 $11,136 $14,354
3/31/2021 $12,500 $15,006 $11,591 $14,535
4/30/2021 $12,577 $15,380 $11,715 $14,963
5/31/2021 $12,881 $15,737 $12,087 $15,431
6/30/2021 $12,814 $15,764 $11,858 $15,331
7/31/2021 $12,319 $14,703 $11,441 $15,079
8/31/2021 $12,620 $15,088 $11,760 $15,365
9/30/2021 $12,134 $14,488 $11,465 $14,873
10/31/2021 $12,237 $14,631 $11,381 $15,228
11/30/2021 $11,686 $14,035 $11,077 $14,542
12/31/2021 $12,135 $14,298 $11,662 $15,143
1/31/2022 $12,282 $14,027 $11,733 $14,585
2/28/2022 $11,881 $13,608 $11,484 $14,297
3/31/2022 $11,685 $13,301 $11,103 $14,320
4/30/2022 $10,970 $12,561 $10,482 $13,420
5/31/2022 $11,166 $12,616 $10,550 $13,517
6/30/2022 $10,274 $11,778 $9,556 $12,354
7/31/2022 $10,251 $11,749 $9,479 $12,777
8/31/2022 $10,146 $11,798 $9,405 $12,366
9/30/2022 $9,086 $10,415 $8,624 $11,130
10/31/2022 $8,901 $10,092 $8,480 $11,463
11/30/2022 $10,123 $11,588 $9,712 $12,816
12/31/2022 $9,864 $11,425 $9,503 $12,720
1/31/2023 $10,744 $12,328 $10,062 $13,752
2/28/2023 $10,084 $11,528 $9,732 $13,269
3/31/2023 $10,363 $11,877 $10,026 $13,593
4/30/2023 $10,327 $11,743 $10,141 $13,830
5/31/2023 $10,053 $11,546 $9,882 $13,327
6/30/2023 $10,506 $11,984 $10,216 $13,925
7/31/2023 $11,006 $12,730 $10,906 $14,491
8/31/2023 $10,293 $11,946 $10,357 $13,836
9/30/2023 $10,101 $11,633 $10,302 $13,399
10/31/2023 $9,766 $11,181 $9,910 $12,847
11/30/2023 $10,518 $12,076 $10,648 $14,003
12/31/2023 $11,049 $12,548 $11,278 $14,706
1/31/2024 $10,837 $11,966 $10,921 $14,560
2/29/2024 $11,363 $12,535 $11,354 $14,929
3/31/2024 $11,599 $12,845 $11,523 $15,396
4/30/2024 $11,707 $12,903 $11,462 $15,119
5/31/2024 $11,963 $12,976 $11,840 $15,558
6/30/2024 $12,344 $13,488 $12,226 $15,543
7/31/2024 $12,427 $13,528 $12,125 $15,903
8/31/2024 $12,560 $13,746 $12,515 $16,356
9/30/2024 $13,246 $14,664 $13,040 $16,797
10/31/2024 $12,560 $14,012 $12,661 $15,972</t>
        </is>
      </c>
    </row>
    <row r="248">
      <c r="A248" s="4" t="inlineStr">
        <is>
          <t>Average Annual Return [Table Text Block]</t>
        </is>
      </c>
      <c r="B248" s="4" t="inlineStr">
        <is>
          <t xml:space="preserve"> </t>
        </is>
      </c>
      <c r="C248" s="4" t="inlineStr">
        <is>
          <t>AATR 1 Year 5 Years 10 Years
Class C 27.78 3.21 2.31
Class C with Load 26.78 3.21 2.31
MSCI EM Index (Net) (USD) (Strategy) 25.32 3.93 3.43
MSCI EM High Dividend Yield Index (Net) (USD) 27.75 3.72 2.39
MSCI ACWI ex USA Index (Net) (Regulatory) 24.33 5.78 4.79</t>
        </is>
      </c>
    </row>
    <row r="249">
      <c r="A249" s="4" t="inlineStr">
        <is>
          <t>Material Change Date</t>
        </is>
      </c>
      <c r="B249" s="4" t="inlineStr">
        <is>
          <t>Nov.  01,  2023</t>
        </is>
      </c>
      <c r="C249" s="4" t="inlineStr">
        <is>
          <t xml:space="preserve"> </t>
        </is>
      </c>
    </row>
    <row r="250">
      <c r="A250" s="4" t="inlineStr">
        <is>
          <t>AssetsNet</t>
        </is>
      </c>
      <c r="B250" s="4" t="inlineStr">
        <is>
          <t xml:space="preserve"> </t>
        </is>
      </c>
      <c r="C250" s="5" t="n">
        <v>366585468</v>
      </c>
    </row>
    <row r="251">
      <c r="A251" s="4" t="inlineStr">
        <is>
          <t>Holdings Count | Holding</t>
        </is>
      </c>
      <c r="B251" s="4" t="inlineStr">
        <is>
          <t xml:space="preserve"> </t>
        </is>
      </c>
      <c r="C251" s="7" t="n">
        <v>101</v>
      </c>
    </row>
    <row r="252">
      <c r="A252" s="4" t="inlineStr">
        <is>
          <t>Advisory Fees Paid, Amount</t>
        </is>
      </c>
      <c r="B252" s="4" t="inlineStr">
        <is>
          <t xml:space="preserve"> </t>
        </is>
      </c>
      <c r="C252" s="5" t="n">
        <v>3662734</v>
      </c>
    </row>
    <row r="253">
      <c r="A253" s="4" t="inlineStr">
        <is>
          <t>InvestmentCompanyPortfolioTurnover</t>
        </is>
      </c>
      <c r="B253" s="4" t="inlineStr">
        <is>
          <t xml:space="preserve"> </t>
        </is>
      </c>
      <c r="C253" s="6" t="n">
        <v>0.8100000000000001</v>
      </c>
    </row>
    <row r="254">
      <c r="A254" s="4" t="inlineStr">
        <is>
          <t>Additional Fund Statistics [Text Block]</t>
        </is>
      </c>
      <c r="B254" s="4" t="inlineStr">
        <is>
          <t xml:space="preserve"> </t>
        </is>
      </c>
      <c r="C254" s="4" t="inlineStr">
        <is>
          <t>Total net assets $366,585,468
# of portfolio holdings 101
Portfolio turnover rate 81%
Total advisory fees paid $3,662,734</t>
        </is>
      </c>
    </row>
    <row r="255">
      <c r="A255" s="4" t="inlineStr">
        <is>
          <t>Holdings [Text Block]</t>
        </is>
      </c>
      <c r="B255" s="4" t="inlineStr">
        <is>
          <t xml:space="preserve"> </t>
        </is>
      </c>
      <c r="C255" s="4" t="inlineStr">
        <is>
          <t>TOP TEN HOLDINGS (% OF NET ASSETS)
Taiwan Semiconductor Manufacturing Co. Ltd. 9.7
Tencent Holdings Ltd. 5.6
Alibaba Group Holding Ltd. 3.8
Infosys Ltd. 2.2
Samsung Electronics Co. Ltd. Korea Exchange 2.2
Embassy Office Parks REIT 1.9
Samsung Electronics Co. Ltd. 1.7
Power Grid Corp. of India Ltd. 1.6
360 ONE WAM Ltd. 1.6
KB Financial Group, Inc. 1.4 SECTOR ALLOCATION (% OF LONG-TERM INVESTMENTS)
Information technology 25.2
Financials 23.0
Consumer discretionary 13.7
Communication services 9.3
Industrials 6.4
Utilities 6.2
Real estate 5.9
Consumer staples 3.7
Health care 3.2
Materials 2.0
Energy 1.4</t>
        </is>
      </c>
    </row>
    <row r="256">
      <c r="A256" s="4" t="inlineStr">
        <is>
          <t>Largest Holdings [Text Block]</t>
        </is>
      </c>
      <c r="B256" s="4" t="inlineStr">
        <is>
          <t xml:space="preserve"> </t>
        </is>
      </c>
      <c r="C256" s="4" t="inlineStr">
        <is>
          <t>COUNTRY ALLOCATION (% OF LONG-TERM INVESTMENTS)
China 28.1
India 17.9
Taiwan 17.6
South Korea 8.5
South Africa 5.1
Brazil 5.0
Saudi Arabia 2.2
Hong Kong 2.1
Indonesia 1.9
Malaysia 1.6
Other 10.0</t>
        </is>
      </c>
    </row>
    <row r="257">
      <c r="A257" s="4" t="inlineStr">
        <is>
          <t>Material Fund Change Name [Text Block]</t>
        </is>
      </c>
      <c r="B257" s="4" t="inlineStr">
        <is>
          <t xml:space="preserve"> </t>
        </is>
      </c>
      <c r="C257" s="4" t="inlineStr">
        <is>
          <t xml:space="preserve">At a meeting held on August 13-14, 2024, the Board of Trustees of the Fund approved a name change for the Fund to the Allspring Emerging Markets Equity Advantage Fund, effective January 8, 2025. </t>
        </is>
      </c>
    </row>
    <row r="258">
      <c r="A258" s="4" t="inlineStr">
        <is>
          <t>Summary of Change Legend [Text Block]</t>
        </is>
      </c>
      <c r="B258" s="4" t="inlineStr">
        <is>
          <t xml:space="preserve"> </t>
        </is>
      </c>
      <c r="C258" s="4" t="inlineStr">
        <is>
          <t>This is a summary of certain changes and planned changes to the Fund since November 1, 2023.</t>
        </is>
      </c>
    </row>
    <row r="259">
      <c r="A259" s="4" t="inlineStr">
        <is>
          <t>C000114589</t>
        </is>
      </c>
      <c r="B259" s="4" t="inlineStr">
        <is>
          <t xml:space="preserve"> </t>
        </is>
      </c>
      <c r="C259" s="4" t="inlineStr">
        <is>
          <t xml:space="preserve"> </t>
        </is>
      </c>
    </row>
    <row r="260">
      <c r="A260" s="3" t="inlineStr">
        <is>
          <t>Shareholder Report [Line Items]</t>
        </is>
      </c>
      <c r="B260" s="4" t="inlineStr">
        <is>
          <t xml:space="preserve"> </t>
        </is>
      </c>
      <c r="C260" s="4" t="inlineStr">
        <is>
          <t xml:space="preserve"> </t>
        </is>
      </c>
    </row>
    <row r="261">
      <c r="A261" s="4" t="inlineStr">
        <is>
          <t>Fund Name</t>
        </is>
      </c>
      <c r="B261" s="4" t="inlineStr">
        <is>
          <t xml:space="preserve"> </t>
        </is>
      </c>
      <c r="C261" s="4" t="inlineStr">
        <is>
          <t>Emerging Markets Equity Income Fund</t>
        </is>
      </c>
    </row>
    <row r="262">
      <c r="A262" s="4" t="inlineStr">
        <is>
          <t>Class Name</t>
        </is>
      </c>
      <c r="B262" s="4" t="inlineStr">
        <is>
          <t xml:space="preserve"> </t>
        </is>
      </c>
      <c r="C262" s="4" t="inlineStr">
        <is>
          <t>Class A</t>
        </is>
      </c>
    </row>
    <row r="263">
      <c r="A263" s="4" t="inlineStr">
        <is>
          <t>Trading Symbol</t>
        </is>
      </c>
      <c r="B263" s="4" t="inlineStr">
        <is>
          <t xml:space="preserve"> </t>
        </is>
      </c>
      <c r="C263" s="4" t="inlineStr">
        <is>
          <t>EQIAX</t>
        </is>
      </c>
    </row>
    <row r="264">
      <c r="A264" s="4" t="inlineStr">
        <is>
          <t>Annual or Semi-Annual Statement [Text Block]</t>
        </is>
      </c>
      <c r="B264" s="4" t="inlineStr">
        <is>
          <t xml:space="preserve"> </t>
        </is>
      </c>
      <c r="C264" s="4" t="inlineStr">
        <is>
          <t>This annual shareholder report contains important information about Emerging Markets Equity Income Fund for the period of November 1, 2023 to October 31, 2024.</t>
        </is>
      </c>
    </row>
    <row r="265">
      <c r="A265" s="4" t="inlineStr">
        <is>
          <t>Shareholder Report Annual or Semi-Annual</t>
        </is>
      </c>
      <c r="B265" s="4" t="inlineStr">
        <is>
          <t xml:space="preserve"> </t>
        </is>
      </c>
      <c r="C265" s="4" t="inlineStr">
        <is>
          <t>Annual Shareholder Report</t>
        </is>
      </c>
    </row>
    <row r="266">
      <c r="A266" s="4" t="inlineStr">
        <is>
          <t>Additional Information [Text Block]</t>
        </is>
      </c>
      <c r="B266" s="4" t="inlineStr">
        <is>
          <t xml:space="preserve"> </t>
        </is>
      </c>
      <c r="C266" s="4" t="inlineStr">
        <is>
          <t>You can find additional information about the Fund at allspringglobal.com</t>
        </is>
      </c>
    </row>
    <row r="267">
      <c r="A267" s="4" t="inlineStr">
        <is>
          <t>Material Fund Change Notice [Text Block]</t>
        </is>
      </c>
      <c r="B267" s="4" t="inlineStr">
        <is>
          <t xml:space="preserve"> </t>
        </is>
      </c>
      <c r="C267" s="4" t="inlineStr">
        <is>
          <t>This report describes changes to the Fund that occurred either during or after the reporting period.</t>
        </is>
      </c>
    </row>
    <row r="268">
      <c r="A268" s="4" t="inlineStr">
        <is>
          <t>Additional Information Phone Number</t>
        </is>
      </c>
      <c r="B268" s="4" t="inlineStr">
        <is>
          <t xml:space="preserve"> </t>
        </is>
      </c>
      <c r="C268" s="4" t="inlineStr">
        <is>
          <t>1-800-222-8222</t>
        </is>
      </c>
    </row>
    <row r="269">
      <c r="A269" s="4" t="inlineStr">
        <is>
          <t>Additional Information Website</t>
        </is>
      </c>
      <c r="B269" s="4" t="inlineStr">
        <is>
          <t xml:space="preserve"> </t>
        </is>
      </c>
      <c r="C269" s="4" t="inlineStr">
        <is>
          <t>&amp;lt;span style="box-sizing: border-box; color: rgb(0, 0, 0); display: inline; flex-wrap: nowrap; font-size: 12px; font-weight: 400; grid-area: auto; line-height: 18px; margin: 0px; overflow: visible; text-align: left;"&gt;allspringglobal.com&amp;lt;/span&gt;</t>
        </is>
      </c>
    </row>
    <row r="270">
      <c r="A270" s="4" t="inlineStr">
        <is>
          <t>Expenses [Text Block]</t>
        </is>
      </c>
      <c r="B270" s="4" t="inlineStr">
        <is>
          <t xml:space="preserve"> </t>
        </is>
      </c>
      <c r="C270" s="4" t="inlineStr">
        <is>
          <t>What were the Fund costs for the past year? The table explains the costs you would have paid within the reporting period based on a hypothetical $10,000 investment.
CLASS NAME COSTS OF A $10,000 INVESTMENT COSTS PAID AS A % OF A $10,000 INVESTMENT
Class A $175 1.53%</t>
        </is>
      </c>
    </row>
    <row r="271">
      <c r="A271" s="4" t="inlineStr">
        <is>
          <t>Expenses Paid, Amount</t>
        </is>
      </c>
      <c r="B271" s="4" t="inlineStr">
        <is>
          <t xml:space="preserve"> </t>
        </is>
      </c>
      <c r="C271" s="5" t="n">
        <v>175</v>
      </c>
    </row>
    <row r="272">
      <c r="A272" s="4" t="inlineStr">
        <is>
          <t>Expense Ratio, Percent</t>
        </is>
      </c>
      <c r="B272" s="4" t="inlineStr">
        <is>
          <t xml:space="preserve"> </t>
        </is>
      </c>
      <c r="C272" s="8" t="n">
        <v>0.0153</v>
      </c>
    </row>
    <row r="273">
      <c r="A273" s="4" t="inlineStr">
        <is>
          <t>Factors Affecting Performance [Text Block]</t>
        </is>
      </c>
      <c r="B273" s="4" t="inlineStr">
        <is>
          <t xml:space="preserve"> </t>
        </is>
      </c>
      <c r="C273" s="4" t="inlineStr">
        <is>
          <t>How did the Fund perform last year and what affected its performance? Emerging market equities rose sharply, led by countries within Asia Pacific, as strength from artificial intelligence (AI) and semiconductor demand, stable growth, and improving fundamentals bolstered China and Taiwan. India rose sharply on strong corporate earnings, positive economic data, and market inflows as investors revered its infrastructure investments and technological innovation. In contrast, weakness in Latin America was caused by higher inflation, weakening currencies, and political concerns. Contributors included Bajaj Auto, on strong earnings and a promising outlook for two-wheelers and electric vehicles. Aircraft manufacturer Embraer had better-than-expected earnings and an upgrade to investment grade. Samsung Electronics Ltd. Pfd., detracted, falling after its HBM chips failed to pass NVIDIA’s suitability for inclusion into its AI processors, as did Arabian Drilling Co., which faltered after three of its offshore drilling rigs were suspended. We remain optimistic about emerging markets on improved economic momentum, accommodative policies, attractive valuations, a favorable emerging market growth premium, and low investor positioning.</t>
        </is>
      </c>
    </row>
    <row r="274">
      <c r="A274" s="4" t="inlineStr">
        <is>
          <t>Performance Past Does Not Indicate Future [Text]</t>
        </is>
      </c>
      <c r="B274" s="4" t="inlineStr">
        <is>
          <t xml:space="preserve"> </t>
        </is>
      </c>
      <c r="C274"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275">
      <c r="A275" s="4" t="inlineStr">
        <is>
          <t>Line Graph [Table Text Block]</t>
        </is>
      </c>
      <c r="B275" s="4" t="inlineStr">
        <is>
          <t xml:space="preserve"> </t>
        </is>
      </c>
      <c r="C275" s="4" t="inlineStr">
        <is>
          <t>Class A with Load MSCI EM Index (Net) (USD) MSCI EM High Dividend Yield Index (Net) (USD) MSCI ACWI ex USA Index (Net)
10/31/2014 $9,426 $10,000 $10,000 $10,000
11/30/2014 $9,346 $9,894 $9,753 $10,072
12/31/2014 $9,063 $9,438 $9,281 $9,709
1/31/2015 $9,088 $9,495 $9,231 $9,695
2/28/2015 $9,313 $9,789 $9,634 $10,213
3/31/2015 $9,121 $9,650 $9,407 $10,048
4/30/2015 $9,782 $10,392 $10,438 $10,556
5/31/2015 $9,526 $9,976 $9,873 $10,391
6/30/2015 $9,365 $9,717 $9,749 $10,101
7/31/2015 $9,001 $9,043 $8,991 $10,073
8/31/2015 $8,293 $8,225 $8,140 $9,303
9/30/2015 $7,983 $7,978 $7,635 $8,872
10/31/2015 $8,452 $8,547 $8,119 $9,532
11/30/2015 $8,168 $8,213 $7,617 $9,335
12/31/2015 $8,140 $8,030 $7,326 $9,159
1/31/2016 $7,784 $7,509 $6,928 $8,536
2/29/2016 $7,733 $7,497 $6,983 $8,439
3/31/2016 $8,424 $8,489 $7,840 $9,125
4/30/2016 $8,448 $8,535 $7,939 $9,365
5/31/2016 $8,130 $8,217 $7,507 $9,207
6/30/2016 $8,425 $8,545 $7,926 $9,066
7/31/2016 $8,769 $8,975 $8,242 $9,515
8/31/2016 $8,815 $9,198 $8,359 $9,575
9/30/2016 $8,873 $9,317 $8,514 $9,693
10/31/2016 $8,899 $9,339 $8,555 $9,553
11/30/2016 $8,507 $8,909 $8,333 $9,332
12/31/2016 $8,531 $8,929 $8,511 $9,571
1/31/2017 $8,949 $9,417 $8,758 $9,910
2/28/2017 $9,245 $9,705 $9,077 $10,068
3/31/2017 $9,402 $9,950 $9,132 $10,324
4/30/2017 $9,448 $10,168 $9,256 $10,544
5/31/2017 $9,528 $10,469 $9,375 $10,887
6/30/2017 $9,632 $10,574 $9,410 $10,920
7/31/2017 $9,969 $11,205 $9,828 $11,323
8/31/2017 $10,121 $11,455 $10,150 $11,382
9/30/2017 $10,074 $11,409 $9,887 $11,593
10/31/2017 $10,304 $11,809 $10,086 $11,812
11/30/2017 $10,204 $11,833 $10,055 $11,908
12/31/2017 $10,619 $12,257 $10,517 $12,174
1/31/2018 $11,556 $13,279 $11,433 $12,852
2/28/2018 $10,999 $12,667 $11,143 $12,246
3/31/2018 $10,959 $12,431 $11,041 $12,030
4/30/2018 $10,853 $12,376 $10,792 $12,222
5/31/2018 $10,388 $11,938 $10,355 $11,940
6/30/2018 $9,774 $11,442 $9,905 $11,715
7/31/2018 $10,109 $11,693 $10,382 $11,995
8/31/2018 $9,849 $11,377 $10,169 $11,744
9/30/2018 $10,068 $11,316 $10,352 $11,798
10/31/2018 $9,329 $10,331 $9,615 $10,838
11/30/2018 $9,537 $10,757 $9,860 $10,941
12/31/2018 $9,380 $10,472 $9,727 $10,446
1/31/2019 $10,195 $11,389 $10,474 $11,235
2/28/2019 $10,212 $11,414 $10,402 $11,454
3/31/2019 $10,132 $11,510 $10,367 $11,523
4/30/2019 $10,261 $11,752 $10,534 $11,827
5/31/2019 $9,661 $10,900 $10,054 $11,192
6/30/2019 $10,222 $11,580 $10,649 $11,866
7/31/2019 $9,983 $11,438 $10,427 $11,723
8/31/2019 $9,603 $10,881 $9,876 $11,361
9/30/2019 $9,861 $11,088 $10,132 $11,653
10/31/2019 $10,334 $11,556 $10,547 $12,059
11/30/2019 $10,155 $11,540 $10,467 $12,166
12/31/2019 $10,924 $12,401 $11,281 $12,693
1/31/2020 $10,174 $11,823 $10,497 $12,352
2/29/2020 $9,755 $11,199 $9,841 $11,375
3/31/2020 $7,986 $9,474 $8,289 $9,728
4/30/2020 $8,597 $10,342 $9,010 $10,465
5/31/2020 $8,587 $10,421 $8,916 $10,808
6/30/2020 $8,985 $11,187 $9,073 $11,296
7/31/2020 $9,838 $12,187 $9,319 $11,800
8/31/2020 $9,843 $12,457 $9,373 $12,305
9/30/2020 $9,670 $12,257 $9,012 $12,003
10/31/2020 $9,732 $12,509 $8,947 $11,745
11/30/2020 $10,938 $13,666 $10,188 $13,324
12/31/2020 $11,747 $14,671 $10,761 $14,045
1/31/2021 $12,049 $15,121 $10,729 $14,075
2/28/2021 $12,387 $15,236 $11,136 $14,354
3/31/2021 $12,368 $15,006 $11,591 $14,535
4/30/2021 $12,448 $15,380 $11,715 $14,963
5/31/2021 $12,762 $15,737 $12,087 $15,431
6/30/2021 $12,705 $15,764 $11,858 $15,331
7/31/2021 $12,215 $14,703 $11,441 $15,079
8/31/2021 $12,530 $15,088 $11,760 $15,365
9/30/2021 $12,057 $14,488 $11,465 $14,873
10/31/2021 $12,158 $14,631 $11,381 $15,228
11/30/2021 $11,621 $14,035 $11,077 $14,542
12/31/2021 $12,075 $14,298 $11,662 $15,143
1/31/2022 $12,230 $14,027 $11,733 $14,585
2/28/2022 $11,833 $13,608 $11,484 $14,297
3/31/2022 $11,656 $13,301 $11,103 $14,320
4/30/2022 $10,946 $12,561 $10,482 $13,420
5/31/2022 $11,152 $12,616 $10,550 $13,517
6/30/2022 $10,256 $11,778 $9,556 $12,354
7/31/2022 $10,249 $11,749 $9,479 $12,777
8/31/2022 $10,141 $11,798 $9,405 $12,366
9/30/2022 $9,097 $10,415 $8,624 $11,130
10/31/2022 $8,915 $10,092 $8,480 $11,463
11/30/2022 $10,140 $11,588 $9,712 $12,816
12/31/2022 $9,881 $11,425 $9,503 $12,720
1/31/2023 $10,762 $12,328 $10,062 $13,752
2/28/2023 $10,101 $11,528 $9,732 $13,269
3/31/2023 $10,380 $11,877 $10,026 $13,593
4/30/2023 $10,344 $11,743 $10,141 $13,830
5/31/2023 $10,070 $11,546 $9,882 $13,327
6/30/2023 $10,523 $11,984 $10,216 $13,925
7/31/2023 $11,024 $12,730 $10,906 $14,491
8/31/2023 $10,310 $11,946 $10,357 $13,836
9/30/2023 $10,118 $11,633 $10,302 $13,399
10/31/2023 $9,782 $11,181 $9,910 $12,847
11/30/2023 $10,535 $12,076 $10,648 $14,003
12/31/2023 $11,067 $12,548 $11,278 $14,706
1/31/2024 $10,854 $11,966 $10,921 $14,560
2/29/2024 $11,382 $12,535 $11,354 $14,929
3/31/2024 $11,618 $12,845 $11,523 $15,396
4/30/2024 $11,726 $12,903 $11,462 $15,119
5/31/2024 $11,983 $12,976 $11,840 $15,558
6/30/2024 $12,364 $13,488 $12,226 $15,543
7/31/2024 $12,447 $13,528 $12,125 $15,903
8/31/2024 $12,580 $13,746 $12,515 $16,356
9/30/2024 $13,267 $14,664 $13,040 $16,797
10/31/2024 $12,581 $14,012 $12,661 $15,972</t>
        </is>
      </c>
    </row>
    <row r="276">
      <c r="A276" s="4" t="inlineStr">
        <is>
          <t>Average Annual Return [Table Text Block]</t>
        </is>
      </c>
      <c r="B276" s="4" t="inlineStr">
        <is>
          <t xml:space="preserve"> </t>
        </is>
      </c>
      <c r="C276" s="4" t="inlineStr">
        <is>
          <t>AATR 1 Year 5 Years 10 Years
Class A 28.62 4.01 2.93
Class A with Load 21.24 2.79 2.32
MSCI EM Index (Net) (USD) (Strategy) 25.32 3.93 3.43
MSCI EM High Dividend Yield Index (Net) (USD) 27.75 3.72 2.39
MSCI ACWI ex USA Index (Net) (Regulatory) 24.33 5.78 4.79</t>
        </is>
      </c>
    </row>
    <row r="277">
      <c r="A277" s="4" t="inlineStr">
        <is>
          <t>Material Change Date</t>
        </is>
      </c>
      <c r="B277" s="4" t="inlineStr">
        <is>
          <t>Nov.  01,  2023</t>
        </is>
      </c>
      <c r="C277" s="4" t="inlineStr">
        <is>
          <t xml:space="preserve"> </t>
        </is>
      </c>
    </row>
    <row r="278">
      <c r="A278" s="4" t="inlineStr">
        <is>
          <t>AssetsNet</t>
        </is>
      </c>
      <c r="B278" s="4" t="inlineStr">
        <is>
          <t xml:space="preserve"> </t>
        </is>
      </c>
      <c r="C278" s="5" t="n">
        <v>366585468</v>
      </c>
    </row>
    <row r="279">
      <c r="A279" s="4" t="inlineStr">
        <is>
          <t>Holdings Count | Holding</t>
        </is>
      </c>
      <c r="B279" s="4" t="inlineStr">
        <is>
          <t xml:space="preserve"> </t>
        </is>
      </c>
      <c r="C279" s="7" t="n">
        <v>101</v>
      </c>
    </row>
    <row r="280">
      <c r="A280" s="4" t="inlineStr">
        <is>
          <t>Advisory Fees Paid, Amount</t>
        </is>
      </c>
      <c r="B280" s="4" t="inlineStr">
        <is>
          <t xml:space="preserve"> </t>
        </is>
      </c>
      <c r="C280" s="5" t="n">
        <v>3662734</v>
      </c>
    </row>
    <row r="281">
      <c r="A281" s="4" t="inlineStr">
        <is>
          <t>InvestmentCompanyPortfolioTurnover</t>
        </is>
      </c>
      <c r="B281" s="4" t="inlineStr">
        <is>
          <t xml:space="preserve"> </t>
        </is>
      </c>
      <c r="C281" s="6" t="n">
        <v>0.8100000000000001</v>
      </c>
    </row>
    <row r="282">
      <c r="A282" s="4" t="inlineStr">
        <is>
          <t>Additional Fund Statistics [Text Block]</t>
        </is>
      </c>
      <c r="B282" s="4" t="inlineStr">
        <is>
          <t xml:space="preserve"> </t>
        </is>
      </c>
      <c r="C282" s="4" t="inlineStr">
        <is>
          <t>Total net assets $366,585,468
# of portfolio holdings 101
Portfolio turnover rate 81%
Total advisory fees paid $3,662,734</t>
        </is>
      </c>
    </row>
    <row r="283">
      <c r="A283" s="4" t="inlineStr">
        <is>
          <t>Holdings [Text Block]</t>
        </is>
      </c>
      <c r="B283" s="4" t="inlineStr">
        <is>
          <t xml:space="preserve"> </t>
        </is>
      </c>
      <c r="C283" s="4" t="inlineStr">
        <is>
          <t>TOP TEN HOLDINGS (% OF NET ASSETS)
Taiwan Semiconductor Manufacturing Co. Ltd. 9.7
Tencent Holdings Ltd. 5.6
Alibaba Group Holding Ltd. 3.8
Infosys Ltd. 2.2
Samsung Electronics Co. Ltd. Korea Exchange 2.2
Embassy Office Parks REIT 1.9
Samsung Electronics Co. Ltd. 1.7
Power Grid Corp. of India Ltd. 1.6
360 ONE WAM Ltd. 1.6
KB Financial Group, Inc. 1.4 SECTOR ALLOCATION (% OF LONG-TERM INVESTMENTS)
Information technology 25.2
Financials 23.0
Consumer discretionary 13.7
Communication services 9.3
Industrials 6.4
Utilities 6.2
Real estate 5.9
Consumer staples 3.7
Health care 3.2
Materials 2.0
Energy 1.4</t>
        </is>
      </c>
    </row>
    <row r="284">
      <c r="A284" s="4" t="inlineStr">
        <is>
          <t>Largest Holdings [Text Block]</t>
        </is>
      </c>
      <c r="B284" s="4" t="inlineStr">
        <is>
          <t xml:space="preserve"> </t>
        </is>
      </c>
      <c r="C284" s="4" t="inlineStr">
        <is>
          <t>COUNTRY ALLOCATION (% OF LONG-TERM INVESTMENTS)
China 28.1
India 17.9
Taiwan 17.6
South Korea 8.5
South Africa 5.1
Brazil 5.0
Saudi Arabia 2.2
Hong Kong 2.1
Indonesia 1.9
Malaysia 1.6
Other 10.0</t>
        </is>
      </c>
    </row>
    <row r="285">
      <c r="A285" s="4" t="inlineStr">
        <is>
          <t>Material Fund Change Name [Text Block]</t>
        </is>
      </c>
      <c r="B285" s="4" t="inlineStr">
        <is>
          <t xml:space="preserve"> </t>
        </is>
      </c>
      <c r="C285" s="4" t="inlineStr">
        <is>
          <t xml:space="preserve">At a meeting held on August 13-14, 2024, the Board of Trustees of the Fund approved a name change for the Fund to the Allspring Emerging Markets Equity Advantage Fund, effective January 8, 2025. </t>
        </is>
      </c>
    </row>
    <row r="286">
      <c r="A286" s="4" t="inlineStr">
        <is>
          <t>Summary of Change Legend [Text Block]</t>
        </is>
      </c>
      <c r="B286" s="4" t="inlineStr">
        <is>
          <t xml:space="preserve"> </t>
        </is>
      </c>
      <c r="C286" s="4" t="inlineStr">
        <is>
          <t>This is a summary of certain changes and planned changes to the Fund since November 1, 2023.</t>
        </is>
      </c>
    </row>
    <row r="287">
      <c r="A287" s="4" t="inlineStr">
        <is>
          <t>C000114591</t>
        </is>
      </c>
      <c r="B287" s="4" t="inlineStr">
        <is>
          <t xml:space="preserve"> </t>
        </is>
      </c>
      <c r="C287" s="4" t="inlineStr">
        <is>
          <t xml:space="preserve"> </t>
        </is>
      </c>
    </row>
    <row r="288">
      <c r="A288" s="3" t="inlineStr">
        <is>
          <t>Shareholder Report [Line Items]</t>
        </is>
      </c>
      <c r="B288" s="4" t="inlineStr">
        <is>
          <t xml:space="preserve"> </t>
        </is>
      </c>
      <c r="C288" s="4" t="inlineStr">
        <is>
          <t xml:space="preserve"> </t>
        </is>
      </c>
    </row>
    <row r="289">
      <c r="A289" s="4" t="inlineStr">
        <is>
          <t>Fund Name</t>
        </is>
      </c>
      <c r="B289" s="4" t="inlineStr">
        <is>
          <t xml:space="preserve"> </t>
        </is>
      </c>
      <c r="C289" s="4" t="inlineStr">
        <is>
          <t>Emerging Markets Equity Income Fund</t>
        </is>
      </c>
    </row>
    <row r="290">
      <c r="A290" s="4" t="inlineStr">
        <is>
          <t>Class Name</t>
        </is>
      </c>
      <c r="B290" s="4" t="inlineStr">
        <is>
          <t xml:space="preserve"> </t>
        </is>
      </c>
      <c r="C290" s="4" t="inlineStr">
        <is>
          <t>Administrator Class</t>
        </is>
      </c>
    </row>
    <row r="291">
      <c r="A291" s="4" t="inlineStr">
        <is>
          <t>Trading Symbol</t>
        </is>
      </c>
      <c r="B291" s="4" t="inlineStr">
        <is>
          <t xml:space="preserve"> </t>
        </is>
      </c>
      <c r="C291" s="4" t="inlineStr">
        <is>
          <t>EQIDX</t>
        </is>
      </c>
    </row>
    <row r="292">
      <c r="A292" s="4" t="inlineStr">
        <is>
          <t>Annual or Semi-Annual Statement [Text Block]</t>
        </is>
      </c>
      <c r="B292" s="4" t="inlineStr">
        <is>
          <t xml:space="preserve"> </t>
        </is>
      </c>
      <c r="C292" s="4" t="inlineStr">
        <is>
          <t>This annual shareholder report contains important information about Emerging Markets Equity Income Fund for the period of November 1, 2023 to October 31, 2024.</t>
        </is>
      </c>
    </row>
    <row r="293">
      <c r="A293" s="4" t="inlineStr">
        <is>
          <t>Shareholder Report Annual or Semi-Annual</t>
        </is>
      </c>
      <c r="B293" s="4" t="inlineStr">
        <is>
          <t xml:space="preserve"> </t>
        </is>
      </c>
      <c r="C293" s="4" t="inlineStr">
        <is>
          <t>Annual Shareholder Report</t>
        </is>
      </c>
    </row>
    <row r="294">
      <c r="A294" s="4" t="inlineStr">
        <is>
          <t>Additional Information [Text Block]</t>
        </is>
      </c>
      <c r="B294" s="4" t="inlineStr">
        <is>
          <t xml:space="preserve"> </t>
        </is>
      </c>
      <c r="C294" s="4" t="inlineStr">
        <is>
          <t>You can find additional information about the Fund at allspringglobal.com</t>
        </is>
      </c>
    </row>
    <row r="295">
      <c r="A295" s="4" t="inlineStr">
        <is>
          <t>Material Fund Change Notice [Text Block]</t>
        </is>
      </c>
      <c r="B295" s="4" t="inlineStr">
        <is>
          <t xml:space="preserve"> </t>
        </is>
      </c>
      <c r="C295" s="4" t="inlineStr">
        <is>
          <t>This report describes changes to the Fund that occurred either during or after the reporting period.</t>
        </is>
      </c>
    </row>
    <row r="296">
      <c r="A296" s="4" t="inlineStr">
        <is>
          <t>Additional Information Phone Number</t>
        </is>
      </c>
      <c r="B296" s="4" t="inlineStr">
        <is>
          <t xml:space="preserve"> </t>
        </is>
      </c>
      <c r="C296" s="4" t="inlineStr">
        <is>
          <t>1-800-222-8222</t>
        </is>
      </c>
    </row>
    <row r="297">
      <c r="A297" s="4" t="inlineStr">
        <is>
          <t>Additional Information Website</t>
        </is>
      </c>
      <c r="B297" s="4" t="inlineStr">
        <is>
          <t xml:space="preserve"> </t>
        </is>
      </c>
      <c r="C297" s="4" t="inlineStr">
        <is>
          <t>&amp;lt;span style="box-sizing: border-box; color: rgb(0, 0, 0); display: inline; flex-wrap: nowrap; font-size: 12px; font-weight: 400; grid-area: auto; line-height: 18px; margin: 0px; overflow: visible; text-align: left;"&gt;allspringglobal.com&amp;lt;/span&gt;</t>
        </is>
      </c>
    </row>
    <row r="298">
      <c r="A298" s="4" t="inlineStr">
        <is>
          <t>Expenses [Text Block]</t>
        </is>
      </c>
      <c r="B298" s="4" t="inlineStr">
        <is>
          <t xml:space="preserve"> </t>
        </is>
      </c>
      <c r="C298" s="4" t="inlineStr">
        <is>
          <t>What were the Fund costs for the past year? The table explains the costs you would have paid within the reporting period based on a hypothetical $10,000 investment.
CLASS NAME COSTS OF A $10,000 INVESTMENT COSTS PAID AS A % OF A $10,000 INVESTMENT
Administrator Class $166 1.45%</t>
        </is>
      </c>
    </row>
    <row r="299">
      <c r="A299" s="4" t="inlineStr">
        <is>
          <t>Expenses Paid, Amount</t>
        </is>
      </c>
      <c r="B299" s="4" t="inlineStr">
        <is>
          <t xml:space="preserve"> </t>
        </is>
      </c>
      <c r="C299" s="5" t="n">
        <v>166</v>
      </c>
    </row>
    <row r="300">
      <c r="A300" s="4" t="inlineStr">
        <is>
          <t>Expense Ratio, Percent</t>
        </is>
      </c>
      <c r="B300" s="4" t="inlineStr">
        <is>
          <t xml:space="preserve"> </t>
        </is>
      </c>
      <c r="C300" s="8" t="n">
        <v>0.0145</v>
      </c>
    </row>
    <row r="301">
      <c r="A301" s="4" t="inlineStr">
        <is>
          <t>Factors Affecting Performance [Text Block]</t>
        </is>
      </c>
      <c r="B301" s="4" t="inlineStr">
        <is>
          <t xml:space="preserve"> </t>
        </is>
      </c>
      <c r="C301" s="4" t="inlineStr">
        <is>
          <t>How did the Fund perform last year and what affected its performance? Emerging market equities rose sharply, led by countries within Asia Pacific, as strength from artificial intelligence (AI) and semiconductor demand, stable growth, and improving fundamentals bolstered China and Taiwan. India rose sharply on strong corporate earnings, positive economic data, and market inflows as investors revered its infrastructure investments and technological innovation. In contrast, weakness in Latin America was caused by higher inflation, weakening currencies, and political concerns. Contributors included Bajaj Auto, on strong earnings and a promising outlook for two-wheelers and electric vehicles. Aircraft manufacturer Embraer had better-than-expected earnings and an upgrade to investment grade. Samsung Electronics Ltd. Pfd., detracted, falling after its HBM chips failed to pass NVIDIA’s suitability for inclusion into its AI processors, as did Arabian Drilling Co., which faltered after three of its offshore drilling rigs were suspended. We remain optimistic about emerging markets on improved economic momentum, accommodative policies, attractive valuations, a favorable emerging market growth premium, and low investor positioning.</t>
        </is>
      </c>
    </row>
    <row r="302">
      <c r="A302" s="4" t="inlineStr">
        <is>
          <t>Performance Past Does Not Indicate Future [Text]</t>
        </is>
      </c>
      <c r="B302" s="4" t="inlineStr">
        <is>
          <t xml:space="preserve"> </t>
        </is>
      </c>
      <c r="C302"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303">
      <c r="A303" s="4" t="inlineStr">
        <is>
          <t>Line Graph [Table Text Block]</t>
        </is>
      </c>
      <c r="B303" s="4" t="inlineStr">
        <is>
          <t xml:space="preserve"> </t>
        </is>
      </c>
      <c r="C303" s="4" t="inlineStr">
        <is>
          <t>Administrator Class MSCI EM Index (Net) (USD) MSCI EM High Dividend Yield Index (Net) (USD) MSCI ACWI ex USA Index (Net)
10/31/2014 $10,000 $10,000 $10,000 $10,000
11/30/2014 $9,909 $9,894 $9,753 $10,072
12/31/2014 $9,619 $9,438 $9,281 $9,709
1/31/2015 $9,646 $9,495 $9,231 $9,695
2/28/2015 $9,884 $9,789 $9,634 $10,213
3/31/2015 $9,690 $9,650 $9,407 $10,048
4/30/2015 $10,394 $10,392 $10,438 $10,556
5/31/2015 $10,115 $9,976 $9,873 $10,391
6/30/2015 $9,954 $9,717 $9,749 $10,101
7/31/2015 $9,560 $9,043 $8,991 $10,073
8/31/2015 $8,820 $8,225 $8,140 $9,303
9/30/2015 $8,481 $7,978 $7,635 $8,872
10/31/2015 $8,988 $8,547 $8,119 $9,532
11/30/2015 $8,687 $8,213 $7,617 $9,335
12/31/2015 $8,662 $8,030 $7,326 $9,159
1/31/2016 $8,274 $7,509 $6,928 $8,536
2/29/2016 $8,220 $7,497 $6,983 $8,439
3/31/2016 $8,966 $8,489 $7,840 $9,125
4/30/2016 $8,988 $8,535 $7,939 $9,365
5/31/2016 $8,652 $8,217 $7,507 $9,207
6/30/2016 $8,974 $8,545 $7,926 $9,066
7/31/2016 $9,339 $8,975 $8,242 $9,515
8/31/2016 $9,389 $9,198 $8,359 $9,575
9/30/2016 $9,451 $9,317 $8,514 $9,693
10/31/2016 $9,488 $9,339 $8,555 $9,553
11/30/2016 $9,074 $8,909 $8,333 $9,332
12/31/2016 $9,103 $8,929 $8,511 $9,571
1/31/2017 $9,546 $9,417 $8,758 $9,910
2/28/2017 $9,869 $9,705 $9,077 $10,068
3/31/2017 $10,034 $9,950 $9,132 $10,324
4/30/2017 $10,083 $10,168 $9,256 $10,544
5/31/2017 $10,169 $10,469 $9,375 $10,887
6/30/2017 $10,288 $10,574 $9,410 $10,920
7/31/2017 $10,647 $11,205 $9,828 $11,323
8/31/2017 $10,809 $11,455 $10,150 $11,382
9/30/2017 $10,760 $11,409 $9,887 $11,593
10/31/2017 $11,005 $11,809 $10,086 $11,812
11/30/2017 $10,899 $11,833 $10,055 $11,908
12/31/2017 $11,349 $12,257 $10,517 $12,174
1/31/2018 $12,344 $13,279 $11,433 $12,852
2/28/2018 $11,753 $12,667 $11,143 $12,246
3/31/2018 $11,716 $12,431 $11,041 $12,030
4/30/2018 $11,605 $12,376 $10,792 $12,222
5/31/2018 $11,112 $11,938 $10,355 $11,940
6/30/2018 $10,459 $11,442 $9,905 $11,715
7/31/2018 $10,816 $11,693 $10,382 $11,995
8/31/2018 $10,543 $11,377 $10,169 $11,744
9/30/2018 $10,776 $11,316 $10,352 $11,798
10/31/2018 $9,982 $10,331 $9,615 $10,838
11/30/2018 $10,212 $10,757 $9,860 $10,941
12/31/2018 $10,038 $10,472 $9,727 $10,446
1/31/2019 $10,922 $11,389 $10,474 $11,235
2/28/2019 $10,934 $11,414 $10,402 $11,454
3/31/2019 $10,861 $11,510 $10,367 $11,523
4/30/2019 $10,998 $11,752 $10,534 $11,827
5/31/2019 $10,352 $10,900 $10,054 $11,192
6/30/2019 $10,958 $11,580 $10,649 $11,866
7/31/2019 $10,695 $11,438 $10,427 $11,723
8/31/2019 $10,292 $10,881 $9,876 $11,361
9/30/2019 $10,576 $11,088 $10,132 $11,653
10/31/2019 $11,081 $11,556 $10,547 $12,059
11/30/2019 $10,891 $11,540 $10,467 $12,166
12/31/2019 $11,708 $12,401 $11,281 $12,693
1/31/2020 $10,901 $11,823 $10,497 $12,352
2/29/2020 $10,456 $11,199 $9,841 $11,375
3/31/2020 $8,556 $9,474 $8,289 $9,728
4/30/2020 $9,216 $10,342 $9,010 $10,465
5/31/2020 $9,208 $10,421 $8,916 $10,808
6/30/2020 $9,631 $11,187 $9,073 $11,296
7/31/2020 $10,549 $12,187 $9,319 $11,800
8/31/2020 $10,556 $12,457 $9,373 $12,305
9/30/2020 $10,362 $12,257 $9,012 $12,003
10/31/2020 $10,439 $12,509 $8,947 $11,745
11/30/2020 $11,732 $13,666 $10,188 $13,324
12/31/2020 $12,604 $14,671 $10,761 $14,045
1/31/2021 $12,925 $15,121 $10,729 $14,075
2/28/2021 $13,285 $15,236 $11,136 $14,354
3/31/2021 $13,267 $15,006 $11,591 $14,535
4/30/2021 $13,353 $15,380 $11,715 $14,963
5/31/2021 $13,688 $15,737 $12,087 $15,431
6/30/2021 $13,628 $15,764 $11,858 $15,331
7/31/2021 $13,108 $14,703 $11,441 $15,079
8/31/2021 $13,445 $15,088 $11,760 $15,365
9/30/2021 $12,932 $14,488 $11,465 $14,873
10/31/2021 $13,051 $14,631 $11,381 $15,228
11/30/2021 $12,470 $14,035 $11,077 $14,542
12/31/2021 $12,965 $14,298 $11,662 $15,143
1/31/2022 $13,130 $14,027 $11,733 $14,585
2/28/2022 $12,708 $13,608 $11,484 $14,297
3/31/2022 $12,512 $13,301 $11,103 $14,320
4/30/2022 $11,751 $12,561 $10,482 $13,420
5/31/2022 $11,971 $12,616 $10,550 $13,517
6/30/2022 $11,018 $11,778 $9,556 $12,354
7/31/2022 $11,012 $11,749 $9,479 $12,777
8/31/2022 $10,898 $11,798 $9,405 $12,366
9/30/2022 $9,775 $10,415 $8,624 $11,130
10/31/2022 $9,573 $10,092 $8,480 $11,463
11/30/2022 $10,889 $11,588 $9,712 $12,816
12/31/2022 $10,614 $11,425 $9,503 $12,720
1/31/2023 $11,564 $12,328 $10,062 $13,752
2/28/2023 $10,850 $11,528 $9,732 $13,269
3/31/2023 $11,160 $11,877 $10,026 $13,593
4/30/2023 $11,112 $11,743 $10,141 $13,830
5/31/2023 $10,820 $11,546 $9,882 $13,327
6/30/2023 $11,305 $11,984 $10,216 $13,925
7/31/2023 $11,851 $12,730 $10,906 $14,491
8/31/2023 $11,090 $11,946 $10,357 $13,836
9/30/2023 $10,886 $11,633 $10,302 $13,399
10/31/2023 $10,507 $11,181 $9,910 $12,847
11/30/2023 $11,322 $12,076 $10,648 $14,003
12/31/2023 $11,891 $12,548 $11,278 $14,706
1/31/2024 $11,675 $11,966 $10,921 $14,560
2/29/2024 $12,237 $12,535 $11,354 $14,929
3/31/2024 $12,491 $12,845 $11,523 $15,396
4/30/2024 $12,608 $12,903 $11,462 $15,119
5/31/2024 $12,882 $12,976 $11,840 $15,558
6/30/2024 $13,290 $13,488 $12,226 $15,543
7/31/2024 $13,379 $13,528 $12,125 $15,903
8/31/2024 $13,534 $13,746 $12,515 $16,356
9/30/2024 $14,268 $14,664 $13,040 $16,797
10/31/2024 $13,535 $14,012 $12,661 $15,972</t>
        </is>
      </c>
    </row>
    <row r="304">
      <c r="A304" s="4" t="inlineStr">
        <is>
          <t>Average Annual Return [Table Text Block]</t>
        </is>
      </c>
      <c r="B304" s="4" t="inlineStr">
        <is>
          <t xml:space="preserve"> </t>
        </is>
      </c>
      <c r="C304" s="4" t="inlineStr">
        <is>
          <t>AATR 1 Year 5 Years 10 Years
Administrator Class 28.82 4.08 3.07
MSCI EM Index (Net) (USD) (Strategy) 25.32 3.93 3.43
MSCI EM High Dividend Yield Index (Net) (USD) 27.75 3.72 2.39
MSCI ACWI ex USA Index (Net) (Regulatory) 24.33 5.78 4.79</t>
        </is>
      </c>
    </row>
    <row r="305">
      <c r="A305" s="4" t="inlineStr">
        <is>
          <t>Material Change Date</t>
        </is>
      </c>
      <c r="B305" s="4" t="inlineStr">
        <is>
          <t>Nov.  01,  2023</t>
        </is>
      </c>
      <c r="C305" s="4" t="inlineStr">
        <is>
          <t xml:space="preserve"> </t>
        </is>
      </c>
    </row>
    <row r="306">
      <c r="A306" s="4" t="inlineStr">
        <is>
          <t>AssetsNet</t>
        </is>
      </c>
      <c r="B306" s="4" t="inlineStr">
        <is>
          <t xml:space="preserve"> </t>
        </is>
      </c>
      <c r="C306" s="5" t="n">
        <v>366585468</v>
      </c>
    </row>
    <row r="307">
      <c r="A307" s="4" t="inlineStr">
        <is>
          <t>Holdings Count | Holding</t>
        </is>
      </c>
      <c r="B307" s="4" t="inlineStr">
        <is>
          <t xml:space="preserve"> </t>
        </is>
      </c>
      <c r="C307" s="7" t="n">
        <v>101</v>
      </c>
    </row>
    <row r="308">
      <c r="A308" s="4" t="inlineStr">
        <is>
          <t>Advisory Fees Paid, Amount</t>
        </is>
      </c>
      <c r="B308" s="4" t="inlineStr">
        <is>
          <t xml:space="preserve"> </t>
        </is>
      </c>
      <c r="C308" s="5" t="n">
        <v>3662734</v>
      </c>
    </row>
    <row r="309">
      <c r="A309" s="4" t="inlineStr">
        <is>
          <t>InvestmentCompanyPortfolioTurnover</t>
        </is>
      </c>
      <c r="B309" s="4" t="inlineStr">
        <is>
          <t xml:space="preserve"> </t>
        </is>
      </c>
      <c r="C309" s="6" t="n">
        <v>0.8100000000000001</v>
      </c>
    </row>
    <row r="310">
      <c r="A310" s="4" t="inlineStr">
        <is>
          <t>Additional Fund Statistics [Text Block]</t>
        </is>
      </c>
      <c r="B310" s="4" t="inlineStr">
        <is>
          <t xml:space="preserve"> </t>
        </is>
      </c>
      <c r="C310" s="4" t="inlineStr">
        <is>
          <t>Total net assets $366,585,468
# of portfolio holdings 101
Portfolio turnover rate 81%
Total advisory fees paid $3,662,734</t>
        </is>
      </c>
    </row>
    <row r="311">
      <c r="A311" s="4" t="inlineStr">
        <is>
          <t>Holdings [Text Block]</t>
        </is>
      </c>
      <c r="B311" s="4" t="inlineStr">
        <is>
          <t xml:space="preserve"> </t>
        </is>
      </c>
      <c r="C311" s="4" t="inlineStr">
        <is>
          <t>TOP TEN HOLDINGS (% OF NET ASSETS)
Taiwan Semiconductor Manufacturing Co. Ltd. 9.7
Tencent Holdings Ltd. 5.6
Alibaba Group Holding Ltd. 3.8
Infosys Ltd. 2.2
Samsung Electronics Co. Ltd. Korea Exchange 2.2
Embassy Office Parks REIT 1.9
Samsung Electronics Co. Ltd. 1.7
Power Grid Corp. of India Ltd. 1.6
360 ONE WAM Ltd. 1.6
KB Financial Group, Inc. 1.4 SECTOR ALLOCATION (% OF LONG-TERM INVESTMENTS)
Information technology 25.2
Financials 23.0
Consumer discretionary 13.7
Communication services 9.3
Industrials 6.4
Utilities 6.2
Real estate 5.9
Consumer staples 3.7
Health care 3.2
Materials 2.0
Energy 1.4</t>
        </is>
      </c>
    </row>
    <row r="312">
      <c r="A312" s="4" t="inlineStr">
        <is>
          <t>Largest Holdings [Text Block]</t>
        </is>
      </c>
      <c r="B312" s="4" t="inlineStr">
        <is>
          <t xml:space="preserve"> </t>
        </is>
      </c>
      <c r="C312" s="4" t="inlineStr">
        <is>
          <t>COUNTRY ALLOCATION (% OF LONG-TERM INVESTMENTS)
China 28.1
India 17.9
Taiwan 17.6
South Korea 8.5
South Africa 5.1
Brazil 5.0
Saudi Arabia 2.2
Hong Kong 2.1
Indonesia 1.9
Malaysia 1.6
Other 10.0</t>
        </is>
      </c>
    </row>
    <row r="313">
      <c r="A313" s="4" t="inlineStr">
        <is>
          <t>Material Fund Change Name [Text Block]</t>
        </is>
      </c>
      <c r="B313" s="4" t="inlineStr">
        <is>
          <t xml:space="preserve"> </t>
        </is>
      </c>
      <c r="C313" s="4" t="inlineStr">
        <is>
          <t xml:space="preserve">At a meeting held on August 13-14, 2024, the Board of Trustees of the Fund approved a name change for the Fund to the Allspring Emerging Markets Equity Advantage Fund, effective January 8, 2025. </t>
        </is>
      </c>
    </row>
    <row r="314">
      <c r="A314" s="4" t="inlineStr">
        <is>
          <t>Summary of Change Legend [Text Block]</t>
        </is>
      </c>
      <c r="B314" s="4" t="inlineStr">
        <is>
          <t xml:space="preserve"> </t>
        </is>
      </c>
      <c r="C314" s="4" t="inlineStr">
        <is>
          <t>This is a summary of certain changes and planned changes to the Fund since November 1, 2023.</t>
        </is>
      </c>
    </row>
    <row r="315">
      <c r="A315" s="4" t="inlineStr">
        <is>
          <t>C000238741</t>
        </is>
      </c>
      <c r="B315" s="4" t="inlineStr">
        <is>
          <t xml:space="preserve"> </t>
        </is>
      </c>
      <c r="C315" s="4" t="inlineStr">
        <is>
          <t xml:space="preserve"> </t>
        </is>
      </c>
    </row>
    <row r="316">
      <c r="A316" s="3" t="inlineStr">
        <is>
          <t>Shareholder Report [Line Items]</t>
        </is>
      </c>
      <c r="B316" s="4" t="inlineStr">
        <is>
          <t xml:space="preserve"> </t>
        </is>
      </c>
      <c r="C316" s="4" t="inlineStr">
        <is>
          <t xml:space="preserve"> </t>
        </is>
      </c>
    </row>
    <row r="317">
      <c r="A317" s="4" t="inlineStr">
        <is>
          <t>Fund Name</t>
        </is>
      </c>
      <c r="B317" s="4" t="inlineStr">
        <is>
          <t xml:space="preserve"> </t>
        </is>
      </c>
      <c r="C317" s="4" t="inlineStr">
        <is>
          <t>Global Long/Short Equity Fund</t>
        </is>
      </c>
    </row>
    <row r="318">
      <c r="A318" s="4" t="inlineStr">
        <is>
          <t>Class Name</t>
        </is>
      </c>
      <c r="B318" s="4" t="inlineStr">
        <is>
          <t xml:space="preserve"> </t>
        </is>
      </c>
      <c r="C318" s="4" t="inlineStr">
        <is>
          <t>Institutional Class</t>
        </is>
      </c>
    </row>
    <row r="319">
      <c r="A319" s="4" t="inlineStr">
        <is>
          <t>Trading Symbol</t>
        </is>
      </c>
      <c r="B319" s="4" t="inlineStr">
        <is>
          <t xml:space="preserve"> </t>
        </is>
      </c>
      <c r="C319" s="4" t="inlineStr">
        <is>
          <t>AGAZX</t>
        </is>
      </c>
    </row>
    <row r="320">
      <c r="A320" s="4" t="inlineStr">
        <is>
          <t>Annual or Semi-Annual Statement [Text Block]</t>
        </is>
      </c>
      <c r="B320" s="4" t="inlineStr">
        <is>
          <t xml:space="preserve"> </t>
        </is>
      </c>
      <c r="C320" s="4" t="inlineStr">
        <is>
          <t>This annual shareholder report contains important information about Global Long/Short Equity Fund for the period of November 1, 2023 to October 31, 2024.</t>
        </is>
      </c>
    </row>
    <row r="321">
      <c r="A321" s="4" t="inlineStr">
        <is>
          <t>Shareholder Report Annual or Semi-Annual</t>
        </is>
      </c>
      <c r="B321" s="4" t="inlineStr">
        <is>
          <t xml:space="preserve"> </t>
        </is>
      </c>
      <c r="C321" s="4" t="inlineStr">
        <is>
          <t>Annual Shareholder Report</t>
        </is>
      </c>
    </row>
    <row r="322">
      <c r="A322" s="4" t="inlineStr">
        <is>
          <t>Additional Information [Text Block]</t>
        </is>
      </c>
      <c r="B322" s="4" t="inlineStr">
        <is>
          <t xml:space="preserve"> </t>
        </is>
      </c>
      <c r="C322" s="4" t="inlineStr">
        <is>
          <t>You can find additional information about the Fund at allspringglobal.com</t>
        </is>
      </c>
    </row>
    <row r="323">
      <c r="A323" s="4" t="inlineStr">
        <is>
          <t>Material Fund Change Notice [Text Block]</t>
        </is>
      </c>
      <c r="B323" s="4" t="inlineStr">
        <is>
          <t xml:space="preserve"> </t>
        </is>
      </c>
      <c r="C323" s="4" t="inlineStr">
        <is>
          <t>This report describes changes to the Fund that occurred either during or after the reporting period.</t>
        </is>
      </c>
    </row>
    <row r="324">
      <c r="A324" s="4" t="inlineStr">
        <is>
          <t>Additional Information Phone Number</t>
        </is>
      </c>
      <c r="B324" s="4" t="inlineStr">
        <is>
          <t xml:space="preserve"> </t>
        </is>
      </c>
      <c r="C324" s="4" t="inlineStr">
        <is>
          <t>1-800-222-8222</t>
        </is>
      </c>
    </row>
    <row r="325">
      <c r="A325" s="4" t="inlineStr">
        <is>
          <t>Additional Information Website</t>
        </is>
      </c>
      <c r="B325" s="4" t="inlineStr">
        <is>
          <t xml:space="preserve"> </t>
        </is>
      </c>
      <c r="C325" s="4" t="inlineStr">
        <is>
          <t>&amp;lt;span style="box-sizing: border-box; color: rgb(0, 0, 0); display: inline; flex-wrap: nowrap; font-size: 12px; font-weight: 400; grid-area: auto; line-height: 18px; margin: 0px; overflow: visible; text-align: left;"&gt;allspringglobal.com&amp;lt;/span&gt;</t>
        </is>
      </c>
    </row>
    <row r="326">
      <c r="A326" s="4" t="inlineStr">
        <is>
          <t>Expenses [Text Block]</t>
        </is>
      </c>
      <c r="B326" s="4" t="inlineStr">
        <is>
          <t xml:space="preserve"> </t>
        </is>
      </c>
      <c r="C326" s="4" t="inlineStr">
        <is>
          <t>What were the Fund costs for the past year? The table explains the costs you would have paid within the reporting period based on a hypothetical $10,000 investment.
CLASS NAME COSTS OF A $10,000 INVESTMENT COSTS PAID AS A % OF A $10,000 INVESTMENT
Institutional Class $294 2.71%</t>
        </is>
      </c>
    </row>
    <row r="327">
      <c r="A327" s="4" t="inlineStr">
        <is>
          <t>Expenses Paid, Amount</t>
        </is>
      </c>
      <c r="B327" s="4" t="inlineStr">
        <is>
          <t xml:space="preserve"> </t>
        </is>
      </c>
      <c r="C327" s="5" t="n">
        <v>294</v>
      </c>
    </row>
    <row r="328">
      <c r="A328" s="4" t="inlineStr">
        <is>
          <t>Expense Ratio, Percent</t>
        </is>
      </c>
      <c r="B328" s="4" t="inlineStr">
        <is>
          <t xml:space="preserve"> </t>
        </is>
      </c>
      <c r="C328" s="8" t="n">
        <v>0.0271</v>
      </c>
    </row>
    <row r="329">
      <c r="A329" s="4" t="inlineStr">
        <is>
          <t>Factors Affecting Performance [Text Block]</t>
        </is>
      </c>
      <c r="B329" s="4" t="inlineStr">
        <is>
          <t xml:space="preserve"> </t>
        </is>
      </c>
      <c r="C329" s="4" t="inlineStr">
        <is>
          <t>How did the Fund perform last year and what affected its performance? The risk-on environment in international equity markets drove strong performance in the 12-month period that ended October 31, 2024. Market returns were fueled by the artificial intelligence secular growth theme, coupled with the decreasing likelihood of a recession, leading major equity markets to realize significant 12-month gains. The Fund slightly underperformed its benchmark in the sharp up-market where we would expect it to underperform. The Fund seeks to produce positive returns through a long book composed of securities with attractive factor footprints and a short book that tilts toward high-beta (more volatile) securities with unfavorable valuations. While the strategy’s core principles have not changed, we have enhanced the way in which we short high-beta securities by placing a larger emphasis on companies with high idiosyncratic beta. The top contributors to Fund performance from a sector/country level were allocations to energy, health care, and the United Kingdom. On the other hand, the main detractors from performance on a sector/country level were information technology, consumer staples, and the United States.</t>
        </is>
      </c>
    </row>
    <row r="330">
      <c r="A330" s="4" t="inlineStr">
        <is>
          <t>Performance Past Does Not Indicate Future [Text]</t>
        </is>
      </c>
      <c r="B330" s="4" t="inlineStr">
        <is>
          <t xml:space="preserve"> </t>
        </is>
      </c>
      <c r="C330"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331">
      <c r="A331" s="4" t="inlineStr">
        <is>
          <t>Line Graph [Table Text Block]</t>
        </is>
      </c>
      <c r="B331" s="4" t="inlineStr">
        <is>
          <t xml:space="preserve"> </t>
        </is>
      </c>
      <c r="C331" s="4" t="inlineStr">
        <is>
          <t>Institutional Class Global Long/Short Equity Blended Index MSCI ACWI Index (Net)
10/31/2014 $10,000 $10,000 $10,000
11/30/2014 $10,278 $10,100 $10,167
12/31/2014 $10,359 $10,019 $9,971
1/31/2015 $10,257 $9,928 $9,815
2/28/2015 $10,329 $10,219 $10,362
3/31/2015 $10,380 $10,139 $10,201
4/30/2015 $10,164 $10,258 $10,497
5/31/2015 $10,441 $10,276 $10,483
6/30/2015 $10,431 $10,157 $10,237
7/31/2015 $11,088 $10,247 $10,325
8/31/2015 $10,872 $9,909 $9,618
9/30/2015 $10,964 $9,727 $9,269
10/31/2015 $11,231 $10,112 $9,997
11/30/2015 $11,211 $10,087 $9,914
12/31/2015 $11,297 $10,000 $9,735
1/31/2016 $11,131 $9,701 $9,148
2/29/2016 $11,100 $9,666 $9,085
3/31/2016 $11,576 $9,996 $9,759
4/30/2016 $11,090 $10,076 $9,903
5/31/2016 $11,462 $10,105 $9,915
6/30/2016 $11,142 $10,050 $9,855
7/31/2016 $11,452 $10,264 $10,280
8/31/2016 $11,245 $10,269 $10,314
9/30/2016 $11,338 $10,299 $10,378
10/31/2016 $11,193 $10,201 $10,201
11/30/2016 $11,214 $10,275 $10,279
12/31/2016 $11,272 $10,400 $10,501
1/31/2017 $11,543 $10,528 $10,788
2/28/2017 $11,824 $10,676 $11,091
3/31/2017 $11,782 $10,734 $11,226
4/30/2017 $11,803 $10,817 $11,401
5/31/2017 $11,980 $10,934 $11,653
6/30/2017 $12,095 $10,960 $11,706
7/31/2017 $12,261 $11,096 $12,033
8/31/2017 $12,553 $11,109 $12,079
9/30/2017 $12,668 $11,238 $12,313
10/31/2017 $12,709 $11,349 $12,568
11/30/2017 $12,876 $11,477 $12,812
12/31/2017 $12,990 $11,561 $13,018
1/31/2018 $13,469 $11,873 $13,753
2/28/2018 $13,057 $11,633 $13,175
3/31/2018 $13,012 $11,514 $12,893
4/30/2018 $13,090 $11,588 $13,016
5/31/2018 $13,157 $11,633 $13,032
6/30/2018 $13,023 $11,640 $12,962
7/31/2018 $13,246 $11,831 $13,353
8/31/2018 $13,302 $11,915 $13,458
9/30/2018 $13,257 $11,957 $13,516
10/31/2018 $12,678 $11,528 $12,503
11/30/2018 $12,577 $11,606 $12,686
12/31/2018 $11,915 $11,175 $11,793
1/31/2019 $12,432 $11,621 $12,724
2/28/2019 $12,593 $11,806 $13,064
3/31/2019 $12,720 $11,897 $13,228
4/30/2019 $12,823 $12,119 $13,675
5/31/2019 $12,628 $11,783 $12,864
6/30/2019 $12,927 $12,184 $13,706
7/31/2019 $12,938 $12,225 $13,746
8/31/2019 $12,743 $12,113 $13,420
9/30/2019 $12,720 $12,252 $13,703
10/31/2019 $12,731 $12,420 $14,078
11/30/2019 $12,812 $12,601 $14,421
12/31/2019 $12,930 $12,798 $14,929
1/31/2020 $12,849 $12,768 $14,764
2/29/2020 $12,134 $12,238 $13,572
3/31/2020 $11,430 $11,446 $11,740
4/30/2020 $11,880 $12,072 $12,997
5/31/2020 $12,088 $12,363 $13,562
6/30/2020 $12,388 $12,528 $13,996
7/31/2020 $13,126 $12,829 $14,736
8/31/2020 $13,564 $13,258 $15,638
9/30/2020 $13,414 $13,030 $15,134
10/31/2020 $13,034 $12,831 $14,766
11/30/2020 $13,703 $13,651 $16,586
12/31/2020 $12,814 $13,941 $17,356
1/31/2021 $12,999 $13,873 $17,277
2/28/2021 $12,884 $14,051 $17,677
3/31/2021 $13,414 $14,285 $18,149
4/30/2021 $13,933 $14,618 $18,943
5/31/2021 $14,464 $14,723 $19,238
6/30/2021 $13,933 $14,833 $19,491
7/31/2021 $14,095 $14,966 $19,625
8/31/2021 $14,199 $15,153 $20,117
9/30/2021 $13,714 $14,838 $19,286
10/31/2021 $14,072 $15,258 $20,270
11/30/2021 $14,106 $15,092 $19,782
12/31/2021 $15,011 $15,415 $20,573
1/31/2022 $14,809 $15,007 $19,563
2/28/2022 $14,369 $14,818 $19,058
3/31/2022 $14,405 $15,023 $19,470
4/30/2022 $14,321 $14,400 $17,912
5/31/2022 $14,868 $14,411 $17,933
6/30/2022 $13,882 $13,788 $16,421
7/31/2022 $13,846 $14,339 $17,568
8/31/2022 $13,537 $14,051 $16,921
9/30/2022 $12,586 $13,415 $15,301
10/31/2022 $13,228 $13,908 $16,225
11/30/2022 $14,119 $14,414 $17,483
12/31/2022 $13,880 $14,134 $16,795
1/31/2023 $13,916 $14,656 $17,999
2/28/2023 $13,388 $14,504 $17,483
3/31/2023 $13,532 $14,759 $18,022
4/30/2023 $13,628 $14,911 $18,281
5/31/2023 $13,149 $14,866 $18,085
6/30/2023 $13,640 $15,350 $19,135
7/31/2023 $13,736 $15,638 $19,836
8/31/2023 $13,748 $15,487 $19,282
9/30/2023 $13,544 $15,188 $18,484
10/31/2023 $13,448 $15,002 $17,929
11/30/2023 $13,952 $15,739 $19,583
12/31/2023 $14,291 $16,162 $20,524
1/31/2024 $14,526 $16,293 $20,644
2/29/2024 $14,896 $16,672 $21,530
3/31/2024 $15,538 $16,977 $22,206
4/30/2024 $15,118 $16,698 $21,474
5/31/2024 $15,587 $17,111 $22,346
6/30/2024 $15,340 $17,320 $22,843
7/31/2024 $15,489 $17,511 $23,212
8/31/2024 $15,797 $17,785 $23,801
9/30/2024 $16,019 $17,986 $24,354
10/31/2024 $15,711 $17,842 $23,808</t>
        </is>
      </c>
    </row>
    <row r="332">
      <c r="A332" s="4" t="inlineStr">
        <is>
          <t>Average Annual Return [Table Text Block]</t>
        </is>
      </c>
      <c r="B332" s="4" t="inlineStr">
        <is>
          <t xml:space="preserve"> </t>
        </is>
      </c>
      <c r="C332" s="4" t="inlineStr">
        <is>
          <t>AATR 1 Year 5 Years 10 Years
Institutional Class Footnote Reference 16.82 4.30 4.62
Global Long/Short Equity Blended Index (Strategy ) Footnote Reference 18.93 7.51 5.96
MSCI ACWI Index (Net) (Regulatory) 32.79 11.08 9.06</t>
        </is>
      </c>
    </row>
    <row r="333">
      <c r="A333" s="4" t="inlineStr">
        <is>
          <t>Material Change Date</t>
        </is>
      </c>
      <c r="B333" s="4" t="inlineStr">
        <is>
          <t>Nov.  01,  2023</t>
        </is>
      </c>
      <c r="C333" s="4" t="inlineStr">
        <is>
          <t xml:space="preserve"> </t>
        </is>
      </c>
    </row>
    <row r="334">
      <c r="A334" s="4" t="inlineStr">
        <is>
          <t>AssetsNet</t>
        </is>
      </c>
      <c r="B334" s="4" t="inlineStr">
        <is>
          <t xml:space="preserve"> </t>
        </is>
      </c>
      <c r="C334" s="5" t="n">
        <v>469464081</v>
      </c>
    </row>
    <row r="335">
      <c r="A335" s="4" t="inlineStr">
        <is>
          <t>Holdings Count | Holding</t>
        </is>
      </c>
      <c r="B335" s="4" t="inlineStr">
        <is>
          <t xml:space="preserve"> </t>
        </is>
      </c>
      <c r="C335" s="7" t="n">
        <v>210</v>
      </c>
    </row>
    <row r="336">
      <c r="A336" s="4" t="inlineStr">
        <is>
          <t>Advisory Fees Paid, Amount</t>
        </is>
      </c>
      <c r="B336" s="4" t="inlineStr">
        <is>
          <t xml:space="preserve"> </t>
        </is>
      </c>
      <c r="C336" s="5" t="n">
        <v>5656722</v>
      </c>
    </row>
    <row r="337">
      <c r="A337" s="4" t="inlineStr">
        <is>
          <t>InvestmentCompanyPortfolioTurnover</t>
        </is>
      </c>
      <c r="B337" s="4" t="inlineStr">
        <is>
          <t xml:space="preserve"> </t>
        </is>
      </c>
      <c r="C337" s="6" t="n">
        <v>2.85</v>
      </c>
    </row>
    <row r="338">
      <c r="A338" s="4" t="inlineStr">
        <is>
          <t>Additional Fund Statistics [Text Block]</t>
        </is>
      </c>
      <c r="B338" s="4" t="inlineStr">
        <is>
          <t xml:space="preserve"> </t>
        </is>
      </c>
      <c r="C338" s="4" t="inlineStr">
        <is>
          <t>Total net assets $469,464,081
# of portfolio holdings 210
Portfolio turnover rate 285%
Total advisory fees paid $5,656,722</t>
        </is>
      </c>
    </row>
    <row r="339">
      <c r="A339" s="4" t="inlineStr">
        <is>
          <t>Holdings [Text Block]</t>
        </is>
      </c>
      <c r="B339" s="4" t="inlineStr">
        <is>
          <t xml:space="preserve"> </t>
        </is>
      </c>
      <c r="C339" s="4" t="inlineStr">
        <is>
          <t>FIVE LARGEST SHORT POSITIONS (% of NET ASSETS)
Sartorius Stedim Biotech (1.2)
Cellnex Telecom SA (1.2)
Boeing Co. (1.1)
Ashtead Group PLC (1.1)
Toast, Inc. Class A (1.0) SECTOR ALLOCATION FOR LONG AND SHORT POSITIONS (% OF LONG AND SHORT POSITIONS)
header Long (%) Short (%)
Industrials 18.0 (18.5)
Financials 15.8 (10.7)
Information technology 15.7 (11.8)
Communication services 12.2 (5.3)
Health care 9.2 (20.5)
Consumer staples 7.1 (1.7)
Utilities 6.6 0
Materials 5.2 (15.7)
Consumer discretionary 4.1 (5.9)
Real estate 3.5 (3.6)
Energy 2.6 (6.3) COUNTRY ALLOCATION FOR LONG AND SHORT POSITIONS (% OF LONG AND SHORT POSITIONS)
header Long (%) Short (%)
United States 64.5 (54.2)
Japan 7.3 (4.8)
Canada 4.7 (7.0)
France 3.8 (5.2)
Sweden 3.5 (5.3)
Hong Kong 2.8 0
Germany 2.6 (3.9)
United Kingdom 2.0 (4.0)
Australia 1.8 (6.2)
Spain 1.7 (4.1)
Switzerland 1.6 0
Netherlands 1.3 (1.3)
Denmark 1.0 (0.8)
Italy 1.0 0
Bermuda 0.2 0
Norway 0.1 0
Austria 0.1 0
Finland 0 (3.2)</t>
        </is>
      </c>
    </row>
    <row r="340">
      <c r="A340" s="4" t="inlineStr">
        <is>
          <t>Largest Holdings [Text Block]</t>
        </is>
      </c>
      <c r="B340" s="4" t="inlineStr">
        <is>
          <t xml:space="preserve"> </t>
        </is>
      </c>
      <c r="C340" s="4" t="inlineStr">
        <is>
          <t>TEN LARGEST LONG POSITIONS (% OF NET ASSETS)
NVIDIA Corp. 2.5
Bank of New York Mellon Corp. 2.2
Merck &amp; Co., Inc. 2.2
Verizon Communications, Inc. 2.1
PACCAR, Inc. 2.1
Allstate Corp. 2.0
Apple, Inc. 2.0
American Tower Corp. 2.0
Osaka Gas Co. Ltd. 1.9
Meta Platforms, Inc. Class A 1.9</t>
        </is>
      </c>
    </row>
    <row r="341">
      <c r="A341" s="4" t="inlineStr">
        <is>
          <t>Material Fund Change Adviser [Text Block]</t>
        </is>
      </c>
      <c r="B341" s="4" t="inlineStr">
        <is>
          <t xml:space="preserve"> </t>
        </is>
      </c>
      <c r="C341" s="4" t="inlineStr">
        <is>
          <t xml:space="preserve">On January 24, 2024, Kevin Cole, CFA, was added as a portfolio manager to the Fund. </t>
        </is>
      </c>
    </row>
    <row r="342">
      <c r="A342" s="4" t="inlineStr">
        <is>
          <t>Summary of Change Legend [Text Block]</t>
        </is>
      </c>
      <c r="B342" s="4" t="inlineStr">
        <is>
          <t xml:space="preserve"> </t>
        </is>
      </c>
      <c r="C342" s="4" t="inlineStr">
        <is>
          <t>This is a summary of certain changes and planned changes to the Fund since November 1, 2023.</t>
        </is>
      </c>
    </row>
    <row r="343">
      <c r="A343" s="4" t="inlineStr">
        <is>
          <t>C000238740</t>
        </is>
      </c>
      <c r="B343" s="4" t="inlineStr">
        <is>
          <t xml:space="preserve"> </t>
        </is>
      </c>
      <c r="C343" s="4" t="inlineStr">
        <is>
          <t xml:space="preserve"> </t>
        </is>
      </c>
    </row>
    <row r="344">
      <c r="A344" s="3" t="inlineStr">
        <is>
          <t>Shareholder Report [Line Items]</t>
        </is>
      </c>
      <c r="B344" s="4" t="inlineStr">
        <is>
          <t xml:space="preserve"> </t>
        </is>
      </c>
      <c r="C344" s="4" t="inlineStr">
        <is>
          <t xml:space="preserve"> </t>
        </is>
      </c>
    </row>
    <row r="345">
      <c r="A345" s="4" t="inlineStr">
        <is>
          <t>Fund Name</t>
        </is>
      </c>
      <c r="B345" s="4" t="inlineStr">
        <is>
          <t xml:space="preserve"> </t>
        </is>
      </c>
      <c r="C345" s="4" t="inlineStr">
        <is>
          <t>Global Long/Short Equity Fund</t>
        </is>
      </c>
    </row>
    <row r="346">
      <c r="A346" s="4" t="inlineStr">
        <is>
          <t>Class Name</t>
        </is>
      </c>
      <c r="B346" s="4" t="inlineStr">
        <is>
          <t xml:space="preserve"> </t>
        </is>
      </c>
      <c r="C346" s="4" t="inlineStr">
        <is>
          <t>Class R6</t>
        </is>
      </c>
    </row>
    <row r="347">
      <c r="A347" s="4" t="inlineStr">
        <is>
          <t>Trading Symbol</t>
        </is>
      </c>
      <c r="B347" s="4" t="inlineStr">
        <is>
          <t xml:space="preserve"> </t>
        </is>
      </c>
      <c r="C347" s="4" t="inlineStr">
        <is>
          <t>AGAWX</t>
        </is>
      </c>
    </row>
    <row r="348">
      <c r="A348" s="4" t="inlineStr">
        <is>
          <t>Annual or Semi-Annual Statement [Text Block]</t>
        </is>
      </c>
      <c r="B348" s="4" t="inlineStr">
        <is>
          <t xml:space="preserve"> </t>
        </is>
      </c>
      <c r="C348" s="4" t="inlineStr">
        <is>
          <t>This annual shareholder report contains important information about Global Long/Short Equity Fund for the period of November 1, 2023 to October 31, 2024.</t>
        </is>
      </c>
    </row>
    <row r="349">
      <c r="A349" s="4" t="inlineStr">
        <is>
          <t>Shareholder Report Annual or Semi-Annual</t>
        </is>
      </c>
      <c r="B349" s="4" t="inlineStr">
        <is>
          <t xml:space="preserve"> </t>
        </is>
      </c>
      <c r="C349" s="4" t="inlineStr">
        <is>
          <t>Annual Shareholder Report</t>
        </is>
      </c>
    </row>
    <row r="350">
      <c r="A350" s="4" t="inlineStr">
        <is>
          <t>Additional Information [Text Block]</t>
        </is>
      </c>
      <c r="B350" s="4" t="inlineStr">
        <is>
          <t xml:space="preserve"> </t>
        </is>
      </c>
      <c r="C350" s="4" t="inlineStr">
        <is>
          <t>You can find additional information about the Fund at allspringglobal.com</t>
        </is>
      </c>
    </row>
    <row r="351">
      <c r="A351" s="4" t="inlineStr">
        <is>
          <t>Material Fund Change Notice [Text Block]</t>
        </is>
      </c>
      <c r="B351" s="4" t="inlineStr">
        <is>
          <t xml:space="preserve"> </t>
        </is>
      </c>
      <c r="C351" s="4" t="inlineStr">
        <is>
          <t>This report describes changes to the Fund that occurred either during or after the reporting period.</t>
        </is>
      </c>
    </row>
    <row r="352">
      <c r="A352" s="4" t="inlineStr">
        <is>
          <t>Additional Information Phone Number</t>
        </is>
      </c>
      <c r="B352" s="4" t="inlineStr">
        <is>
          <t xml:space="preserve"> </t>
        </is>
      </c>
      <c r="C352" s="4" t="inlineStr">
        <is>
          <t>1-800-222-8222</t>
        </is>
      </c>
    </row>
    <row r="353">
      <c r="A353" s="4" t="inlineStr">
        <is>
          <t>Additional Information Website</t>
        </is>
      </c>
      <c r="B353" s="4" t="inlineStr">
        <is>
          <t xml:space="preserve"> </t>
        </is>
      </c>
      <c r="C353" s="4" t="inlineStr">
        <is>
          <t>&amp;lt;span style="box-sizing: border-box; color: rgb(0, 0, 0); display: inline; flex-wrap: nowrap; font-size: 12px; font-weight: 400; grid-area: auto; line-height: 18px; margin: 0px; overflow: visible; text-align: left;"&gt;allspringglobal.com&amp;lt;/span&gt;</t>
        </is>
      </c>
    </row>
    <row r="354">
      <c r="A354" s="4" t="inlineStr">
        <is>
          <t>Expenses [Text Block]</t>
        </is>
      </c>
      <c r="B354" s="4" t="inlineStr">
        <is>
          <t xml:space="preserve"> </t>
        </is>
      </c>
      <c r="C354" s="4" t="inlineStr">
        <is>
          <t>What were the Fund costs for the past year? The table explains the costs you would have paid within the reporting period based on a hypothetical $10,000 investment.
CLASS NAME COSTS OF A $10,000 INVESTMENT COSTS PAID AS A % OF A $10,000 INVESTMENT
Class R6 $289 2.66%</t>
        </is>
      </c>
    </row>
    <row r="355">
      <c r="A355" s="4" t="inlineStr">
        <is>
          <t>Expenses Paid, Amount</t>
        </is>
      </c>
      <c r="B355" s="4" t="inlineStr">
        <is>
          <t xml:space="preserve"> </t>
        </is>
      </c>
      <c r="C355" s="5" t="n">
        <v>289</v>
      </c>
    </row>
    <row r="356">
      <c r="A356" s="4" t="inlineStr">
        <is>
          <t>Expense Ratio, Percent</t>
        </is>
      </c>
      <c r="B356" s="4" t="inlineStr">
        <is>
          <t xml:space="preserve"> </t>
        </is>
      </c>
      <c r="C356" s="8" t="n">
        <v>0.0266</v>
      </c>
    </row>
    <row r="357">
      <c r="A357" s="4" t="inlineStr">
        <is>
          <t>Factors Affecting Performance [Text Block]</t>
        </is>
      </c>
      <c r="B357" s="4" t="inlineStr">
        <is>
          <t xml:space="preserve"> </t>
        </is>
      </c>
      <c r="C357" s="4" t="inlineStr">
        <is>
          <t>How did the Fund perform last year and what affected its performance? The risk-on environment in international equity markets drove strong performance in the 12-month period that ended October 31, 2024. Market returns were fueled by the artificial intelligence secular growth theme, coupled with the decreasing likelihood of a recession, leading major equity markets to realize significant 12-month gains. The Fund slightly underperformed its benchmark in the sharp up-market where we would expect it to underperform. The Fund seeks to produce positive returns through a long book composed of securities with attractive factor footprints and a short book that tilts toward high-beta (more volatile) securities with unfavorable valuations. While the strategy’s core principles have not changed, we have enhanced the way in which we short high-beta securities by placing a larger emphasis on companies with high idiosyncratic beta. The top contributors to Fund performance from a sector/country level were allocations to energy, health care, and the United Kingdom. On the other hand, the main detractors from performance on a sector/country level were information technology, consumer staples, and the United States.</t>
        </is>
      </c>
    </row>
    <row r="358">
      <c r="A358" s="4" t="inlineStr">
        <is>
          <t>Performance Past Does Not Indicate Future [Text]</t>
        </is>
      </c>
      <c r="B358" s="4" t="inlineStr">
        <is>
          <t xml:space="preserve"> </t>
        </is>
      </c>
      <c r="C358"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359">
      <c r="A359" s="4" t="inlineStr">
        <is>
          <t>Line Graph [Table Text Block]</t>
        </is>
      </c>
      <c r="B359" s="4" t="inlineStr">
        <is>
          <t xml:space="preserve"> </t>
        </is>
      </c>
      <c r="C359" s="4" t="inlineStr">
        <is>
          <t>Class R6 Global Long/Short Equity Blended Index MSCI ACWI Index (Net)
10/31/2014 $10,000 $10,000 $10,000
11/30/2014 $10,278 $10,100 $10,167
12/31/2014 $10,359 $10,019 $9,971
1/31/2015 $10,257 $9,928 $9,815
2/28/2015 $10,329 $10,219 $10,362
3/31/2015 $10,380 $10,139 $10,201
4/30/2015 $10,164 $10,258 $10,497
5/31/2015 $10,452 $10,276 $10,483
6/30/2015 $10,431 $10,157 $10,237
7/31/2015 $11,098 $10,247 $10,325
8/31/2015 $10,882 $9,909 $9,618
9/30/2015 $10,975 $9,727 $9,269
10/31/2015 $11,231 $10,112 $9,997
11/30/2015 $11,211 $10,087 $9,914
12/31/2015 $11,307 $10,000 $9,735
1/31/2016 $11,142 $9,701 $9,148
2/29/2016 $11,111 $9,666 $9,085
3/31/2016 $11,587 $9,996 $9,759
4/30/2016 $11,100 $10,076 $9,903
5/31/2016 $11,473 $10,105 $9,915
6/30/2016 $11,152 $10,050 $9,855
7/31/2016 $11,473 $10,264 $10,280
8/31/2016 $11,256 $10,269 $10,314
9/30/2016 $11,349 $10,299 $10,378
10/31/2016 $11,214 $10,201 $10,201
11/30/2016 $11,235 $10,275 $10,279
12/31/2016 $11,292 $10,400 $10,501
1/31/2017 $11,574 $10,528 $10,788
2/28/2017 $11,855 $10,676 $11,091
3/31/2017 $11,803 $10,734 $11,226
4/30/2017 $11,824 $10,817 $11,401
5/31/2017 $12,012 $10,934 $11,653
6/30/2017 $12,116 $10,960 $11,706
7/31/2017 $12,283 $11,096 $12,033
8/31/2017 $12,585 $11,109 $12,079
9/30/2017 $12,700 $11,238 $12,313
10/31/2017 $12,752 $11,349 $12,568
11/30/2017 $12,908 $11,477 $12,812
12/31/2017 $13,026 $11,561 $13,018
1/31/2018 $13,506 $11,873 $13,753
2/28/2018 $13,104 $11,633 $13,175
3/31/2018 $13,060 $11,514 $12,893
4/30/2018 $13,138 $11,588 $13,016
5/31/2018 $13,205 $11,633 $13,032
6/30/2018 $13,071 $11,640 $12,962
7/31/2018 $13,305 $11,831 $13,353
8/31/2018 $13,350 $11,915 $13,458
9/30/2018 $13,305 $11,957 $13,516
10/31/2018 $12,724 $11,528 $12,503
11/30/2018 $12,635 $11,606 $12,686
12/31/2018 $11,971 $11,175 $11,793
1/31/2019 $12,490 $11,621 $12,724
2/28/2019 $12,651 $11,806 $13,064
3/31/2019 $12,778 $11,897 $13,228
4/30/2019 $12,881 $12,119 $13,675
5/31/2019 $12,685 $11,783 $12,864
6/30/2019 $12,985 $12,184 $13,706
7/31/2019 $12,997 $12,225 $13,746
8/31/2019 $12,801 $12,113 $13,420
9/30/2019 $12,789 $12,252 $13,703
10/31/2019 $12,789 $12,420 $14,078
11/30/2019 $12,870 $12,601 $14,421
12/31/2019 $12,998 $12,798 $14,929
1/31/2020 $12,917 $12,768 $14,764
2/29/2020 $12,200 $12,238 $13,572
3/31/2020 $11,495 $11,446 $11,740
4/30/2020 $11,946 $12,072 $12,997
5/31/2020 $12,154 $12,363 $13,562
6/30/2020 $12,454 $12,528 $13,996
7/31/2020 $13,195 $12,829 $14,736
8/31/2020 $13,646 $13,258 $15,638
9/30/2020 $13,495 $13,030 $15,134
10/31/2020 $13,114 $12,831 $14,766
11/30/2020 $13,796 $13,651 $16,586
12/31/2020 $12,894 $13,941 $17,356
1/31/2021 $13,079 $13,873 $17,277
2/28/2021 $12,963 $14,051 $17,677
3/31/2021 $13,484 $14,285 $18,149
4/30/2021 $14,004 $14,618 $18,943
5/31/2021 $14,548 $14,723 $19,238
6/30/2021 $14,016 $14,833 $19,491
7/31/2021 $14,177 $14,966 $19,625
8/31/2021 $14,282 $15,153 $20,117
9/30/2021 $13,796 $14,838 $19,286
10/31/2021 $14,154 $15,258 $20,270
11/30/2021 $14,189 $15,092 $19,782
12/31/2021 $15,096 $15,415 $20,573
1/31/2022 $14,893 $15,007 $19,563
2/28/2022 $14,464 $14,818 $19,058
3/31/2022 $14,500 $15,023 $19,470
4/30/2022 $14,405 $14,400 $17,912
5/31/2022 $14,965 $14,411 $17,933
6/30/2022 $13,976 $13,788 $16,421
7/31/2022 $13,940 $14,339 $17,568
8/31/2022 $13,630 $14,051 $16,921
9/30/2022 $12,665 $13,415 $15,301
10/31/2022 $13,321 $13,908 $16,225
11/30/2022 $14,214 $14,414 $17,483
12/31/2022 $13,965 $14,134 $16,795
1/31/2023 $14,013 $14,656 $17,999
2/28/2023 $13,484 $14,504 $17,483
3/31/2023 $13,628 $14,759 $18,022
4/30/2023 $13,724 $14,911 $18,281
5/31/2023 $13,243 $14,866 $18,085
6/30/2023 $13,748 $15,350 $19,135
7/31/2023 $13,845 $15,638 $19,836
8/31/2023 $13,857 $15,487 $19,282
9/30/2023 $13,652 $15,188 $18,484
10/31/2023 $13,556 $15,002 $17,929
11/30/2023 $14,061 $15,739 $19,583
12/31/2023 $14,400 $16,162 $20,524
1/31/2024 $14,636 $16,293 $20,644
2/29/2024 $15,020 $16,672 $21,530
3/31/2024 $15,665 $16,977 $22,206
4/30/2024 $15,243 $16,698 $21,474
5/31/2024 $15,715 $17,111 $22,346
6/30/2024 $15,467 $17,320 $22,843
7/31/2024 $15,615 $17,511 $23,212
8/31/2024 $15,938 $17,785 $23,801
9/30/2024 $16,149 $17,986 $24,354
10/31/2024 $15,851 $17,842 $23,808</t>
        </is>
      </c>
    </row>
    <row r="360">
      <c r="A360" s="4" t="inlineStr">
        <is>
          <t>Average Annual Return [Table Text Block]</t>
        </is>
      </c>
      <c r="B360" s="4" t="inlineStr">
        <is>
          <t xml:space="preserve"> </t>
        </is>
      </c>
      <c r="C360" s="4" t="inlineStr">
        <is>
          <t>AATR 1 Year 5 Years 10 Years
Class R6 Footnote Reference 16.93 4.39 4.71
Global Long/Short Equity Blended Index (Strategy ) Footnote Reference 18.93 7.51 5.96
MSCI ACWI Index (Net) (Regulatory) 32.79 11.08 9.06</t>
        </is>
      </c>
    </row>
    <row r="361">
      <c r="A361" s="4" t="inlineStr">
        <is>
          <t>Material Change Date</t>
        </is>
      </c>
      <c r="B361" s="4" t="inlineStr">
        <is>
          <t>Nov.  01,  2023</t>
        </is>
      </c>
      <c r="C361" s="4" t="inlineStr">
        <is>
          <t xml:space="preserve"> </t>
        </is>
      </c>
    </row>
    <row r="362">
      <c r="A362" s="4" t="inlineStr">
        <is>
          <t>AssetsNet</t>
        </is>
      </c>
      <c r="B362" s="4" t="inlineStr">
        <is>
          <t xml:space="preserve"> </t>
        </is>
      </c>
      <c r="C362" s="5" t="n">
        <v>469464081</v>
      </c>
    </row>
    <row r="363">
      <c r="A363" s="4" t="inlineStr">
        <is>
          <t>Holdings Count | Holding</t>
        </is>
      </c>
      <c r="B363" s="4" t="inlineStr">
        <is>
          <t xml:space="preserve"> </t>
        </is>
      </c>
      <c r="C363" s="7" t="n">
        <v>210</v>
      </c>
    </row>
    <row r="364">
      <c r="A364" s="4" t="inlineStr">
        <is>
          <t>Advisory Fees Paid, Amount</t>
        </is>
      </c>
      <c r="B364" s="4" t="inlineStr">
        <is>
          <t xml:space="preserve"> </t>
        </is>
      </c>
      <c r="C364" s="5" t="n">
        <v>5656722</v>
      </c>
    </row>
    <row r="365">
      <c r="A365" s="4" t="inlineStr">
        <is>
          <t>InvestmentCompanyPortfolioTurnover</t>
        </is>
      </c>
      <c r="B365" s="4" t="inlineStr">
        <is>
          <t xml:space="preserve"> </t>
        </is>
      </c>
      <c r="C365" s="6" t="n">
        <v>2.85</v>
      </c>
    </row>
    <row r="366">
      <c r="A366" s="4" t="inlineStr">
        <is>
          <t>Additional Fund Statistics [Text Block]</t>
        </is>
      </c>
      <c r="B366" s="4" t="inlineStr">
        <is>
          <t xml:space="preserve"> </t>
        </is>
      </c>
      <c r="C366" s="4" t="inlineStr">
        <is>
          <t>Total net assets $469,464,081
# of portfolio holdings 210
Portfolio turnover rate 285%
Total advisory fees paid $5,656,722</t>
        </is>
      </c>
    </row>
    <row r="367">
      <c r="A367" s="4" t="inlineStr">
        <is>
          <t>Holdings [Text Block]</t>
        </is>
      </c>
      <c r="B367" s="4" t="inlineStr">
        <is>
          <t xml:space="preserve"> </t>
        </is>
      </c>
      <c r="C367" s="4" t="inlineStr">
        <is>
          <t>FIVE LARGEST SHORT POSITIONS (% of NET ASSETS)
Sartorius Stedim Biotech (1.2)
Cellnex Telecom SA (1.2)
Boeing Co. (1.1)
Ashtead Group PLC (1.1)
Toast, Inc. Class A (1.0) SECTOR ALLOCATION FOR LONG AND SHORT POSITIONS (% OF LONG AND SHORT POSITIONS)
header Long (%) Short (%)
Industrials 18.0 (18.5)
Financials 15.8 (10.7)
Information technology 15.7 (11.8)
Communication services 12.2 (5.3)
Health care 9.2 (20.5)
Consumer staples 7.1 (1.7)
Utilities 6.6 0
Materials 5.2 (15.7)
Consumer discretionary 4.1 (5.9)
Real estate 3.5 (3.6)
Energy 2.6 (6.3) COUNTRY ALLOCATION FOR LONG AND SHORT POSITIONS (% OF LONG AND SHORT POSITIONS)
header Long (%) Short (%)
United States 64.5 (54.2)
Japan 7.3 (4.8)
Canada 4.7 (7.0)
France 3.8 (5.2)
Sweden 3.5 (5.3)
Hong Kong 2.8 0
Germany 2.6 (3.9)
United Kingdom 2.0 (4.0)
Australia 1.8 (6.2)
Spain 1.7 (4.1)
Switzerland 1.6 0
Netherlands 1.3 (1.3)
Denmark 1.0 (0.8)
Italy 1.0 0
Bermuda 0.2 0
Norway 0.1 0
Austria 0.1 0
Finland 0 (3.2)</t>
        </is>
      </c>
    </row>
    <row r="368">
      <c r="A368" s="4" t="inlineStr">
        <is>
          <t>Largest Holdings [Text Block]</t>
        </is>
      </c>
      <c r="B368" s="4" t="inlineStr">
        <is>
          <t xml:space="preserve"> </t>
        </is>
      </c>
      <c r="C368" s="4" t="inlineStr">
        <is>
          <t>TEN LARGEST LONG POSITIONS (% OF NET ASSETS)
NVIDIA Corp. 2.5
Bank of New York Mellon Corp. 2.2
Merck &amp; Co., Inc. 2.2
Verizon Communications, Inc. 2.1
PACCAR, Inc. 2.1
Allstate Corp. 2.0
Apple, Inc. 2.0
American Tower Corp. 2.0
Osaka Gas Co. Ltd. 1.9
Meta Platforms, Inc. Class A 1.9</t>
        </is>
      </c>
    </row>
    <row r="369">
      <c r="A369" s="4" t="inlineStr">
        <is>
          <t>Material Fund Change Adviser [Text Block]</t>
        </is>
      </c>
      <c r="B369" s="4" t="inlineStr">
        <is>
          <t xml:space="preserve"> </t>
        </is>
      </c>
      <c r="C369" s="4" t="inlineStr">
        <is>
          <t xml:space="preserve">On January 24, 2024, Kevin Cole, CFA, was added as a portfolio manager to the Fund. </t>
        </is>
      </c>
    </row>
    <row r="370">
      <c r="A370" s="4" t="inlineStr">
        <is>
          <t>Summary of Change Legend [Text Block]</t>
        </is>
      </c>
      <c r="B370" s="4" t="inlineStr">
        <is>
          <t xml:space="preserve"> </t>
        </is>
      </c>
      <c r="C370" s="4" t="inlineStr">
        <is>
          <t>This is a summary of certain changes and planned changes to the Fund since November 1, 2023.</t>
        </is>
      </c>
    </row>
    <row r="371">
      <c r="A371" s="4" t="inlineStr">
        <is>
          <t>C000238739</t>
        </is>
      </c>
      <c r="B371" s="4" t="inlineStr">
        <is>
          <t xml:space="preserve"> </t>
        </is>
      </c>
      <c r="C371" s="4" t="inlineStr">
        <is>
          <t xml:space="preserve"> </t>
        </is>
      </c>
    </row>
    <row r="372">
      <c r="A372" s="3" t="inlineStr">
        <is>
          <t>Shareholder Report [Line Items]</t>
        </is>
      </c>
      <c r="B372" s="4" t="inlineStr">
        <is>
          <t xml:space="preserve"> </t>
        </is>
      </c>
      <c r="C372" s="4" t="inlineStr">
        <is>
          <t xml:space="preserve"> </t>
        </is>
      </c>
    </row>
    <row r="373">
      <c r="A373" s="4" t="inlineStr">
        <is>
          <t>Fund Name</t>
        </is>
      </c>
      <c r="B373" s="4" t="inlineStr">
        <is>
          <t xml:space="preserve"> </t>
        </is>
      </c>
      <c r="C373" s="4" t="inlineStr">
        <is>
          <t>Global Long/Short Equity Fund</t>
        </is>
      </c>
    </row>
    <row r="374">
      <c r="A374" s="4" t="inlineStr">
        <is>
          <t>Class Name</t>
        </is>
      </c>
      <c r="B374" s="4" t="inlineStr">
        <is>
          <t xml:space="preserve"> </t>
        </is>
      </c>
      <c r="C374" s="4" t="inlineStr">
        <is>
          <t>Class C</t>
        </is>
      </c>
    </row>
    <row r="375">
      <c r="A375" s="4" t="inlineStr">
        <is>
          <t>Trading Symbol</t>
        </is>
      </c>
      <c r="B375" s="4" t="inlineStr">
        <is>
          <t xml:space="preserve"> </t>
        </is>
      </c>
      <c r="C375" s="4" t="inlineStr">
        <is>
          <t>ASGCX</t>
        </is>
      </c>
    </row>
    <row r="376">
      <c r="A376" s="4" t="inlineStr">
        <is>
          <t>Annual or Semi-Annual Statement [Text Block]</t>
        </is>
      </c>
      <c r="B376" s="4" t="inlineStr">
        <is>
          <t xml:space="preserve"> </t>
        </is>
      </c>
      <c r="C376" s="4" t="inlineStr">
        <is>
          <t>This annual shareholder report contains important information about Global Long/Short Equity Fund for the period of November 1, 2023 to October 31, 2024.</t>
        </is>
      </c>
    </row>
    <row r="377">
      <c r="A377" s="4" t="inlineStr">
        <is>
          <t>Shareholder Report Annual or Semi-Annual</t>
        </is>
      </c>
      <c r="B377" s="4" t="inlineStr">
        <is>
          <t xml:space="preserve"> </t>
        </is>
      </c>
      <c r="C377" s="4" t="inlineStr">
        <is>
          <t>Annual Shareholder Report</t>
        </is>
      </c>
    </row>
    <row r="378">
      <c r="A378" s="4" t="inlineStr">
        <is>
          <t>Additional Information [Text Block]</t>
        </is>
      </c>
      <c r="B378" s="4" t="inlineStr">
        <is>
          <t xml:space="preserve"> </t>
        </is>
      </c>
      <c r="C378" s="4" t="inlineStr">
        <is>
          <t>You can find additional information about the Fund at allspringglobal.com</t>
        </is>
      </c>
    </row>
    <row r="379">
      <c r="A379" s="4" t="inlineStr">
        <is>
          <t>Material Fund Change Notice [Text Block]</t>
        </is>
      </c>
      <c r="B379" s="4" t="inlineStr">
        <is>
          <t xml:space="preserve"> </t>
        </is>
      </c>
      <c r="C379" s="4" t="inlineStr">
        <is>
          <t>This report describes changes to the Fund that occurred either during or after the reporting period.</t>
        </is>
      </c>
    </row>
    <row r="380">
      <c r="A380" s="4" t="inlineStr">
        <is>
          <t>Additional Information Phone Number</t>
        </is>
      </c>
      <c r="B380" s="4" t="inlineStr">
        <is>
          <t xml:space="preserve"> </t>
        </is>
      </c>
      <c r="C380" s="4" t="inlineStr">
        <is>
          <t>1-800-222-8222</t>
        </is>
      </c>
    </row>
    <row r="381">
      <c r="A381" s="4" t="inlineStr">
        <is>
          <t>Additional Information Website</t>
        </is>
      </c>
      <c r="B381" s="4" t="inlineStr">
        <is>
          <t xml:space="preserve"> </t>
        </is>
      </c>
      <c r="C381" s="4" t="inlineStr">
        <is>
          <t>&amp;lt;span style="box-sizing: border-box; color: rgb(0, 0, 0); display: inline; flex-wrap: nowrap; font-size: 12px; font-weight: 400; grid-area: auto; line-height: 18px; margin: 0px; overflow: visible; text-align: left;"&gt;allspringglobal.com&amp;lt;/span&gt;</t>
        </is>
      </c>
    </row>
    <row r="382">
      <c r="A382" s="4" t="inlineStr">
        <is>
          <t>Expenses [Text Block]</t>
        </is>
      </c>
      <c r="B382" s="4" t="inlineStr">
        <is>
          <t xml:space="preserve"> </t>
        </is>
      </c>
      <c r="C382" s="4" t="inlineStr">
        <is>
          <t>What were the Fund costs for the past year? The table explains the costs you would have paid within the reporting period based on a hypothetical $10,000 investment.
CLASS NAME COSTS OF A $10,000 INVESTMENT COSTS PAID AS A % OF A $10,000 INVESTMENT
Class C $348 3.22%</t>
        </is>
      </c>
    </row>
    <row r="383">
      <c r="A383" s="4" t="inlineStr">
        <is>
          <t>Expenses Paid, Amount</t>
        </is>
      </c>
      <c r="B383" s="4" t="inlineStr">
        <is>
          <t xml:space="preserve"> </t>
        </is>
      </c>
      <c r="C383" s="5" t="n">
        <v>348</v>
      </c>
    </row>
    <row r="384">
      <c r="A384" s="4" t="inlineStr">
        <is>
          <t>Expense Ratio, Percent</t>
        </is>
      </c>
      <c r="B384" s="4" t="inlineStr">
        <is>
          <t xml:space="preserve"> </t>
        </is>
      </c>
      <c r="C384" s="8" t="n">
        <v>0.0322</v>
      </c>
    </row>
    <row r="385">
      <c r="A385" s="4" t="inlineStr">
        <is>
          <t>Factors Affecting Performance [Text Block]</t>
        </is>
      </c>
      <c r="B385" s="4" t="inlineStr">
        <is>
          <t xml:space="preserve"> </t>
        </is>
      </c>
      <c r="C385" s="4" t="inlineStr">
        <is>
          <t>How did the Fund perform last year and what affected its performance? The risk-on environment in international equity markets drove strong performance in the 12-month period that ended October 31, 2024. Market returns were fueled by the artificial intelligence secular growth theme, coupled with the decreasing likelihood of a recession, leading major equity markets to realize significant 12-month gains. The Fund slightly underperformed its benchmark in the sharp up-market where we would expect it to underperform. The Fund seeks to produce positive returns through a long book composed of securities with attractive factor footprints and a short book that tilts toward high-beta (more volatile) securities with unfavorable valuations. While the strategy’s core principles have not changed, we have enhanced the way in which we short high-beta securities by placing a larger emphasis on companies with high idiosyncratic beta. The top contributors to Fund performance from a sector/country level were allocations to energy, health care, and the United Kingdom. On the other hand, the main detractors from performance on a sector/country level were information technology, consumer staples, and the United States.</t>
        </is>
      </c>
    </row>
    <row r="386">
      <c r="A386" s="4" t="inlineStr">
        <is>
          <t>Performance Past Does Not Indicate Future [Text]</t>
        </is>
      </c>
      <c r="B386" s="4" t="inlineStr">
        <is>
          <t xml:space="preserve"> </t>
        </is>
      </c>
      <c r="C386"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387">
      <c r="A387" s="4" t="inlineStr">
        <is>
          <t>Line Graph [Table Text Block]</t>
        </is>
      </c>
      <c r="B387" s="4" t="inlineStr">
        <is>
          <t xml:space="preserve"> </t>
        </is>
      </c>
      <c r="C387" s="4" t="inlineStr">
        <is>
          <t>Class C with Load Global Long/Short Equity Blended Index MSCI ACWI Index (Net)
10/31/2014 $10,000 $10,000 $10,000
11/30/2014 $10,278 $10,100 $10,167
12/31/2014 $10,359 $10,019 $9,971
1/31/2015 $10,257 $9,928 $9,815
2/28/2015 $10,329 $10,219 $10,362
3/31/2015 $10,380 $10,139 $10,201
4/30/2015 $10,154 $10,258 $10,497
5/31/2015 $10,431 $10,276 $10,483
6/30/2015 $10,411 $10,157 $10,237
7/31/2015 $11,077 $10,247 $10,325
8/31/2015 $10,852 $9,909 $9,618
9/30/2015 $10,944 $9,727 $9,269
10/31/2015 $11,200 $10,112 $9,997
11/30/2015 $11,180 $10,087 $9,914
12/31/2015 $11,266 $10,000 $9,735
1/31/2016 $11,101 $9,701 $9,148
2/29/2016 $11,070 $9,666 $9,085
3/31/2016 $11,535 $9,996 $9,759
4/30/2016 $11,049 $10,076 $9,903
5/31/2016 $11,411 $10,105 $9,915
6/30/2016 $11,090 $10,050 $9,855
7/31/2016 $11,401 $10,264 $10,280
8/31/2016 $11,194 $10,269 $10,314
9/30/2016 $11,276 $10,299 $10,378
10/31/2016 $11,132 $10,201 $10,201
11/30/2016 $11,152 $10,275 $10,279
12/31/2016 $11,207 $10,400 $10,501
1/31/2017 $11,477 $10,528 $10,788
2/28/2017 $11,757 $10,676 $11,091
3/31/2017 $11,705 $10,734 $11,226
4/30/2017 $11,716 $10,817 $11,401
5/31/2017 $11,902 $10,934 $11,653
6/30/2017 $11,996 $10,960 $11,706
7/31/2017 $12,162 $11,096 $12,033
8/31/2017 $12,452 $11,109 $12,079
9/30/2017 $12,566 $11,238 $12,313
10/31/2017 $12,608 $11,349 $12,568
11/30/2017 $12,764 $11,477 $12,812
12/31/2017 $12,882 $11,561 $13,018
1/31/2018 $13,347 $11,873 $13,753
2/28/2018 $12,949 $11,633 $13,175
3/31/2018 $12,893 $11,514 $12,893
4/30/2018 $12,971 $11,588 $13,016
5/31/2018 $13,037 $11,633 $13,032
6/30/2018 $12,893 $11,640 $12,962
7/31/2018 $13,115 $11,831 $13,353
8/31/2018 $13,159 $11,915 $13,458
9/30/2018 $13,115 $11,957 $13,516
10/31/2018 $12,539 $11,528 $12,503
11/30/2018 $12,439 $11,606 $12,686
12/31/2018 $11,781 $11,175 $11,793
1/31/2019 $12,284 $11,621 $12,724
2/28/2019 $12,443 $11,806 $13,064
3/31/2019 $12,569 $11,897 $13,228
4/30/2019 $12,672 $12,119 $13,675
5/31/2019 $12,466 $11,783 $12,864
6/30/2019 $12,763 $12,184 $13,706
7/31/2019 $12,763 $12,225 $13,746
8/31/2019 $12,569 $12,113 $13,420
9/30/2019 $12,546 $12,252 $13,703
10/31/2019 $12,546 $12,420 $14,078
11/30/2019 $12,626 $12,601 $14,421
12/31/2019 $12,741 $12,798 $14,929
1/31/2020 $12,661 $12,768 $14,764
2/29/2020 $11,952 $12,238 $13,572
3/31/2020 $11,255 $11,446 $11,740
4/30/2020 $11,689 $12,072 $12,997
5/31/2020 $11,906 $12,363 $13,562
6/30/2020 $12,192 $12,528 $13,996
7/31/2020 $12,912 $12,829 $14,736
8/31/2020 $13,346 $13,258 $15,638
9/30/2020 $13,186 $13,030 $15,134
10/31/2020 $12,809 $12,831 $14,766
11/30/2020 $13,369 $13,651 $16,586
12/31/2020 $12,592 $13,941 $17,356
1/31/2021 $12,763 $13,873 $17,277
2/28/2021 $12,649 $14,051 $17,677
3/31/2021 $13,163 $14,285 $18,149
4/30/2021 $13,666 $14,618 $18,943
5/31/2021 $14,180 $14,723 $19,238
6/30/2021 $13,655 $14,833 $19,491
7/31/2021 $13,815 $14,966 $19,625
8/31/2021 $13,906 $15,153 $20,117
9/30/2021 $13,438 $14,838 $19,286
10/31/2021 $13,780 $15,258 $20,270
11/30/2021 $13,815 $15,092 $19,782
12/31/2021 $14,688 $15,415 $20,573
1/31/2022 $14,488 $15,007 $19,563
2/28/2022 $14,064 $14,818 $19,058
3/31/2022 $14,087 $15,023 $19,470
4/30/2022 $14,005 $14,400 $17,912
5/31/2022 $14,535 $14,411 $17,933
6/30/2022 $13,569 $13,788 $16,421
7/31/2022 $13,534 $14,339 $17,568
8/31/2022 $13,227 $14,051 $16,921
9/30/2022 $12,285 $13,415 $15,301
10/31/2022 $12,909 $13,908 $16,225
11/30/2022 $13,781 $14,414 $17,483
12/31/2022 $13,540 $14,134 $16,795
1/31/2023 $13,563 $14,656 $17,999
2/28/2023 $13,040 $14,504 $17,483
3/31/2023 $13,171 $14,759 $18,022
4/30/2023 $13,254 $14,911 $18,281
5/31/2023 $12,779 $14,866 $18,085
6/30/2023 $13,254 $15,350 $19,135
7/31/2023 $13,350 $15,638 $19,836
8/31/2023 $13,350 $15,487 $19,282
9/30/2023 $13,147 $15,188 $18,484
10/31/2023 $13,052 $15,002 $17,929
11/30/2023 $13,540 $15,739 $19,583
12/31/2023 $13,860 $16,162 $20,524
1/31/2024 $14,079 $16,293 $20,644
2/29/2024 $14,445 $16,672 $21,530
3/31/2024 $15,054 $16,977 $22,206
4/30/2024 $14,640 $16,698 $21,474
5/31/2024 $15,079 $17,111 $22,346
6/30/2024 $14,835 $17,320 $22,843
7/31/2024 $14,981 $17,511 $23,212
8/31/2024 $15,274 $17,785 $23,801
9/30/2024 $15,481 $17,986 $24,354
10/31/2024 $15,188 $17,842 $23,808</t>
        </is>
      </c>
    </row>
    <row r="388">
      <c r="A388" s="4" t="inlineStr">
        <is>
          <t>Average Annual Return [Table Text Block]</t>
        </is>
      </c>
      <c r="B388" s="4" t="inlineStr">
        <is>
          <t xml:space="preserve"> </t>
        </is>
      </c>
      <c r="C388" s="4" t="inlineStr">
        <is>
          <t>AATR 1 Year 5 Years 10 Years
Class C Footnote Reference 16.37 3.90 4.27
Class C with Load Footnote Reference 15.37 3.90 4.27
Global Long/Short Equity Blended Index (Strategy ) Footnote Reference 18.93 7.51 5.96
MSCI ACWI Index (Net) (Regulatory) 32.79 11.08 9.06</t>
        </is>
      </c>
    </row>
    <row r="389">
      <c r="A389" s="4" t="inlineStr">
        <is>
          <t>Material Change Date</t>
        </is>
      </c>
      <c r="B389" s="4" t="inlineStr">
        <is>
          <t>Nov.  01,  2023</t>
        </is>
      </c>
      <c r="C389" s="4" t="inlineStr">
        <is>
          <t xml:space="preserve"> </t>
        </is>
      </c>
    </row>
    <row r="390">
      <c r="A390" s="4" t="inlineStr">
        <is>
          <t>AssetsNet</t>
        </is>
      </c>
      <c r="B390" s="4" t="inlineStr">
        <is>
          <t xml:space="preserve"> </t>
        </is>
      </c>
      <c r="C390" s="5" t="n">
        <v>469464081</v>
      </c>
    </row>
    <row r="391">
      <c r="A391" s="4" t="inlineStr">
        <is>
          <t>Holdings Count | Holding</t>
        </is>
      </c>
      <c r="B391" s="4" t="inlineStr">
        <is>
          <t xml:space="preserve"> </t>
        </is>
      </c>
      <c r="C391" s="7" t="n">
        <v>210</v>
      </c>
    </row>
    <row r="392">
      <c r="A392" s="4" t="inlineStr">
        <is>
          <t>Advisory Fees Paid, Amount</t>
        </is>
      </c>
      <c r="B392" s="4" t="inlineStr">
        <is>
          <t xml:space="preserve"> </t>
        </is>
      </c>
      <c r="C392" s="5" t="n">
        <v>5656722</v>
      </c>
    </row>
    <row r="393">
      <c r="A393" s="4" t="inlineStr">
        <is>
          <t>InvestmentCompanyPortfolioTurnover</t>
        </is>
      </c>
      <c r="B393" s="4" t="inlineStr">
        <is>
          <t xml:space="preserve"> </t>
        </is>
      </c>
      <c r="C393" s="6" t="n">
        <v>2.85</v>
      </c>
    </row>
    <row r="394">
      <c r="A394" s="4" t="inlineStr">
        <is>
          <t>Additional Fund Statistics [Text Block]</t>
        </is>
      </c>
      <c r="B394" s="4" t="inlineStr">
        <is>
          <t xml:space="preserve"> </t>
        </is>
      </c>
      <c r="C394" s="4" t="inlineStr">
        <is>
          <t>Total net assets $469,464,081
# of portfolio holdings 210
Portfolio turnover rate 285%
Total advisory fees paid $5,656,722</t>
        </is>
      </c>
    </row>
    <row r="395">
      <c r="A395" s="4" t="inlineStr">
        <is>
          <t>Holdings [Text Block]</t>
        </is>
      </c>
      <c r="B395" s="4" t="inlineStr">
        <is>
          <t xml:space="preserve"> </t>
        </is>
      </c>
      <c r="C395" s="4" t="inlineStr">
        <is>
          <t>FIVE LARGEST SHORT POSITIONS (% of NET ASSETS)
Sartorius Stedim Biotech (1.2)
Cellnex Telecom SA (1.2)
Boeing Co. (1.1)
Ashtead Group PLC (1.1)
Toast, Inc. Class A (1.0) SECTOR ALLOCATION FOR LONG AND SHORT POSITIONS (% OF LONG AND SHORT POSITIONS)
header Long (%) Short (%)
Industrials 18.0 (18.5)
Financials 15.8 (10.7)
Information technology 15.7 (11.8)
Communication services 12.2 (5.3)
Health care 9.2 (20.5)
Consumer staples 7.1 (1.7)
Utilities 6.6 0
Materials 5.2 (15.7)
Consumer discretionary 4.1 (5.9)
Real estate 3.5 (3.6)
Energy 2.6 (6.3) COUNTRY ALLOCATION FOR LONG AND SHORT POSITIONS (% OF LONG AND SHORT POSITIONS)
header Long (%) Short (%)
United States 64.5 (54.2)
Japan 7.3 (4.8)
Canada 4.7 (7.0)
France 3.8 (5.2)
Sweden 3.5 (5.3)
Hong Kong 2.8 0
Germany 2.6 (3.9)
United Kingdom 2.0 (4.0)
Australia 1.8 (6.2)
Spain 1.7 (4.1)
Switzerland 1.6 0
Netherlands 1.3 (1.3)
Denmark 1.0 (0.8)
Italy 1.0 0
Bermuda 0.2 0
Norway 0.1 0
Austria 0.1 0
Finland 0 (3.2)</t>
        </is>
      </c>
    </row>
    <row r="396">
      <c r="A396" s="4" t="inlineStr">
        <is>
          <t>Largest Holdings [Text Block]</t>
        </is>
      </c>
      <c r="B396" s="4" t="inlineStr">
        <is>
          <t xml:space="preserve"> </t>
        </is>
      </c>
      <c r="C396" s="4" t="inlineStr">
        <is>
          <t>TEN LARGEST LONG POSITIONS (% OF NET ASSETS)
NVIDIA Corp. 2.5
Bank of New York Mellon Corp. 2.2
Merck &amp; Co., Inc. 2.2
Verizon Communications, Inc. 2.1
PACCAR, Inc. 2.1
Allstate Corp. 2.0
Apple, Inc. 2.0
American Tower Corp. 2.0
Osaka Gas Co. Ltd. 1.9
Meta Platforms, Inc. Class A 1.9</t>
        </is>
      </c>
    </row>
    <row r="397">
      <c r="A397" s="4" t="inlineStr">
        <is>
          <t>Material Fund Change Adviser [Text Block]</t>
        </is>
      </c>
      <c r="B397" s="4" t="inlineStr">
        <is>
          <t xml:space="preserve"> </t>
        </is>
      </c>
      <c r="C397" s="4" t="inlineStr">
        <is>
          <t xml:space="preserve">On January 24, 2024, Kevin Cole, CFA, was added as a portfolio manager to the Fund. </t>
        </is>
      </c>
    </row>
    <row r="398">
      <c r="A398" s="4" t="inlineStr">
        <is>
          <t>Summary of Change Legend [Text Block]</t>
        </is>
      </c>
      <c r="B398" s="4" t="inlineStr">
        <is>
          <t xml:space="preserve"> </t>
        </is>
      </c>
      <c r="C398" s="4" t="inlineStr">
        <is>
          <t>This is a summary of certain changes and planned changes to the Fund since November 1, 2023.</t>
        </is>
      </c>
    </row>
    <row r="399">
      <c r="A399" s="4" t="inlineStr">
        <is>
          <t>C000238742</t>
        </is>
      </c>
      <c r="B399" s="4" t="inlineStr">
        <is>
          <t xml:space="preserve"> </t>
        </is>
      </c>
      <c r="C399" s="4" t="inlineStr">
        <is>
          <t xml:space="preserve"> </t>
        </is>
      </c>
    </row>
    <row r="400">
      <c r="A400" s="3" t="inlineStr">
        <is>
          <t>Shareholder Report [Line Items]</t>
        </is>
      </c>
      <c r="B400" s="4" t="inlineStr">
        <is>
          <t xml:space="preserve"> </t>
        </is>
      </c>
      <c r="C400" s="4" t="inlineStr">
        <is>
          <t xml:space="preserve"> </t>
        </is>
      </c>
    </row>
    <row r="401">
      <c r="A401" s="4" t="inlineStr">
        <is>
          <t>Fund Name</t>
        </is>
      </c>
      <c r="B401" s="4" t="inlineStr">
        <is>
          <t xml:space="preserve"> </t>
        </is>
      </c>
      <c r="C401" s="4" t="inlineStr">
        <is>
          <t>Global Long/Short Equity Fund</t>
        </is>
      </c>
    </row>
    <row r="402">
      <c r="A402" s="4" t="inlineStr">
        <is>
          <t>Class Name</t>
        </is>
      </c>
      <c r="B402" s="4" t="inlineStr">
        <is>
          <t xml:space="preserve"> </t>
        </is>
      </c>
      <c r="C402" s="4" t="inlineStr">
        <is>
          <t>Class A</t>
        </is>
      </c>
    </row>
    <row r="403">
      <c r="A403" s="4" t="inlineStr">
        <is>
          <t>Trading Symbol</t>
        </is>
      </c>
      <c r="B403" s="4" t="inlineStr">
        <is>
          <t xml:space="preserve"> </t>
        </is>
      </c>
      <c r="C403" s="4" t="inlineStr">
        <is>
          <t>AGAQX</t>
        </is>
      </c>
    </row>
    <row r="404">
      <c r="A404" s="4" t="inlineStr">
        <is>
          <t>Annual or Semi-Annual Statement [Text Block]</t>
        </is>
      </c>
      <c r="B404" s="4" t="inlineStr">
        <is>
          <t xml:space="preserve"> </t>
        </is>
      </c>
      <c r="C404" s="4" t="inlineStr">
        <is>
          <t>This annual shareholder report contains important information about Global Long/Short Equity Fund for the period of November 1, 2023 to October 31, 2024.</t>
        </is>
      </c>
    </row>
    <row r="405">
      <c r="A405" s="4" t="inlineStr">
        <is>
          <t>Shareholder Report Annual or Semi-Annual</t>
        </is>
      </c>
      <c r="B405" s="4" t="inlineStr">
        <is>
          <t xml:space="preserve"> </t>
        </is>
      </c>
      <c r="C405" s="4" t="inlineStr">
        <is>
          <t>Annual Shareholder Report</t>
        </is>
      </c>
    </row>
    <row r="406">
      <c r="A406" s="4" t="inlineStr">
        <is>
          <t>Additional Information [Text Block]</t>
        </is>
      </c>
      <c r="B406" s="4" t="inlineStr">
        <is>
          <t xml:space="preserve"> </t>
        </is>
      </c>
      <c r="C406" s="4" t="inlineStr">
        <is>
          <t>You can find additional information about the Fund at allspringglobal.com</t>
        </is>
      </c>
    </row>
    <row r="407">
      <c r="A407" s="4" t="inlineStr">
        <is>
          <t>Material Fund Change Notice [Text Block]</t>
        </is>
      </c>
      <c r="B407" s="4" t="inlineStr">
        <is>
          <t xml:space="preserve"> </t>
        </is>
      </c>
      <c r="C407" s="4" t="inlineStr">
        <is>
          <t>This report describes changes to the Fund that occurred either during or after the reporting period.</t>
        </is>
      </c>
    </row>
    <row r="408">
      <c r="A408" s="4" t="inlineStr">
        <is>
          <t>Additional Information Phone Number</t>
        </is>
      </c>
      <c r="B408" s="4" t="inlineStr">
        <is>
          <t xml:space="preserve"> </t>
        </is>
      </c>
      <c r="C408" s="4" t="inlineStr">
        <is>
          <t>1-800-222-8222</t>
        </is>
      </c>
    </row>
    <row r="409">
      <c r="A409" s="4" t="inlineStr">
        <is>
          <t>Additional Information Website</t>
        </is>
      </c>
      <c r="B409" s="4" t="inlineStr">
        <is>
          <t xml:space="preserve"> </t>
        </is>
      </c>
      <c r="C409" s="4" t="inlineStr">
        <is>
          <t>&amp;lt;span style="box-sizing: border-box; color: rgb(0, 0, 0); display: inline; flex-wrap: nowrap; font-size: 12px; font-weight: 400; grid-area: auto; line-height: 18px; margin: 0px; overflow: visible; text-align: left;"&gt;allspringglobal.com&amp;lt;/span&gt;</t>
        </is>
      </c>
    </row>
    <row r="410">
      <c r="A410" s="4" t="inlineStr">
        <is>
          <t>Expenses [Text Block]</t>
        </is>
      </c>
      <c r="B410" s="4" t="inlineStr">
        <is>
          <t xml:space="preserve"> </t>
        </is>
      </c>
      <c r="C410" s="4" t="inlineStr">
        <is>
          <t>What were the Fund costs for the past year? The table explains the costs you would have paid within the reporting period based on a hypothetical $10,000 investment.
CLASS NAME COSTS OF A $10,000 INVESTMENT COSTS PAID AS A % OF A $10,000 INVESTMENT
Class A $333 3.08%</t>
        </is>
      </c>
    </row>
    <row r="411">
      <c r="A411" s="4" t="inlineStr">
        <is>
          <t>Expenses Paid, Amount</t>
        </is>
      </c>
      <c r="B411" s="4" t="inlineStr">
        <is>
          <t xml:space="preserve"> </t>
        </is>
      </c>
      <c r="C411" s="5" t="n">
        <v>333</v>
      </c>
    </row>
    <row r="412">
      <c r="A412" s="4" t="inlineStr">
        <is>
          <t>Expense Ratio, Percent</t>
        </is>
      </c>
      <c r="B412" s="4" t="inlineStr">
        <is>
          <t xml:space="preserve"> </t>
        </is>
      </c>
      <c r="C412" s="8" t="n">
        <v>0.0308</v>
      </c>
    </row>
    <row r="413">
      <c r="A413" s="4" t="inlineStr">
        <is>
          <t>Factors Affecting Performance [Text Block]</t>
        </is>
      </c>
      <c r="B413" s="4" t="inlineStr">
        <is>
          <t xml:space="preserve"> </t>
        </is>
      </c>
      <c r="C413" s="4" t="inlineStr">
        <is>
          <t>How did the Fund perform last year and what affected its performance? The risk-on environment in international equity markets drove strong performance in the 12-month period that ended October 31, 2024. Market returns were fueled by the artificial intelligence secular growth theme, coupled with the decreasing likelihood of a recession, leading major equity markets to realize significant 12-month gains. The Fund slightly underperformed its benchmark in the sharp up-market where we would expect it to underperform. The Fund seeks to produce positive returns through a long book composed of securities with attractive factor footprints and a short book that tilts toward high-beta (more volatile) securities with unfavorable valuations. While the strategy’s core principles have not changed, we have enhanced the way in which we short high-beta securities by placing a larger emphasis on companies with high idiosyncratic beta. The top contributors to Fund performance from a sector/country level were allocations to energy, health care, and the United Kingdom. On the other hand, the main detractors from performance on a sector/country level were information technology, consumer staples, and the United States.</t>
        </is>
      </c>
    </row>
    <row r="414">
      <c r="A414" s="4" t="inlineStr">
        <is>
          <t>Performance Past Does Not Indicate Future [Text]</t>
        </is>
      </c>
      <c r="B414" s="4" t="inlineStr">
        <is>
          <t xml:space="preserve"> </t>
        </is>
      </c>
      <c r="C414"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415">
      <c r="A415" s="4" t="inlineStr">
        <is>
          <t>Line Graph [Table Text Block]</t>
        </is>
      </c>
      <c r="B415" s="4" t="inlineStr">
        <is>
          <t xml:space="preserve"> </t>
        </is>
      </c>
      <c r="C415" s="4" t="inlineStr">
        <is>
          <t>Class A with Load Global Long/Short Equity Blended Index MSCI ACWI Index (Net)
10/31/2014 $9,425 $10,000 $10,000
11/30/2014 $9,687 $10,100 $10,167
12/31/2014 $9,764 $10,019 $9,971
1/31/2015 $9,667 $9,928 $9,815
2/28/2015 $9,735 $10,219 $10,362
3/31/2015 $9,783 $10,139 $10,201
4/30/2015 $9,571 $10,258 $10,497
5/31/2015 $9,832 $10,276 $10,483
6/30/2015 $9,812 $10,157 $10,237
7/31/2015 $10,441 $10,247 $10,325
8/31/2015 $10,228 $9,909 $9,618
9/30/2015 $10,315 $9,727 $9,269
10/31/2015 $10,557 $10,112 $9,997
11/30/2015 $10,537 $10,087 $9,914
12/31/2015 $10,619 $10,000 $9,735
1/31/2016 $10,463 $9,701 $9,148
2/29/2016 $10,433 $9,666 $9,085
3/31/2016 $10,872 $9,996 $9,759
4/30/2016 $10,414 $10,076 $9,903
5/31/2016 $10,755 $10,105 $9,915
6/30/2016 $10,453 $10,050 $9,855
7/31/2016 $10,745 $10,264 $10,280
8/31/2016 $10,550 $10,269 $10,314
9/30/2016 $10,628 $10,299 $10,378
10/31/2016 $10,492 $10,201 $10,201
11/30/2016 $10,511 $10,275 $10,279
12/31/2016 $10,563 $10,400 $10,501
1/31/2017 $10,817 $10,528 $10,788
2/28/2017 $11,081 $10,676 $11,091
3/31/2017 $11,032 $10,734 $11,226
4/30/2017 $11,042 $10,817 $11,401
5/31/2017 $11,218 $10,934 $11,653
6/30/2017 $11,306 $10,960 $11,706
7/31/2017 $11,463 $11,096 $12,033
8/31/2017 $11,737 $11,109 $12,079
9/30/2017 $11,844 $11,238 $12,313
10/31/2017 $11,883 $11,349 $12,568
11/30/2017 $12,030 $11,477 $12,812
12/31/2017 $12,142 $11,561 $13,018
1/31/2018 $12,580 $11,873 $13,753
2/28/2018 $12,204 $11,633 $13,175
3/31/2018 $12,152 $11,514 $12,893
4/30/2018 $12,225 $11,588 $13,016
5/31/2018 $12,288 $11,633 $13,032
6/30/2018 $12,152 $11,640 $12,962
7/31/2018 $12,361 $11,831 $13,353
8/31/2018 $12,403 $11,915 $13,458
9/30/2018 $12,361 $11,957 $13,516
10/31/2018 $11,818 $11,528 $12,503
11/30/2018 $11,724 $11,606 $12,686
12/31/2018 $11,104 $11,175 $11,793
1/31/2019 $11,577 $11,621 $12,724
2/28/2019 $11,728 $11,806 $13,064
3/31/2019 $11,847 $11,897 $13,228
4/30/2019 $11,944 $12,119 $13,675
5/31/2019 $11,750 $11,783 $12,864
6/30/2019 $12,030 $12,184 $13,706
7/31/2019 $12,030 $12,225 $13,746
8/31/2019 $11,847 $12,113 $13,420
9/30/2019 $11,825 $12,252 $13,703
10/31/2019 $11,825 $12,420 $14,078
11/30/2019 $11,901 $12,601 $14,421
12/31/2019 $12,008 $12,798 $14,929
1/31/2020 $11,933 $12,768 $14,764
2/29/2020 $11,265 $12,238 $13,572
3/31/2020 $10,608 $11,446 $11,740
4/30/2020 $11,017 $12,072 $12,997
5/31/2020 $11,222 $12,363 $13,562
6/30/2020 $11,491 $12,528 $13,996
7/31/2020 $12,170 $12,829 $14,736
8/31/2020 $12,579 $13,258 $15,638
9/30/2020 $12,428 $13,030 $15,134
10/31/2020 $12,073 $12,831 $14,766
11/30/2020 $12,601 $13,651 $16,586
12/31/2020 $11,868 $13,941 $17,356
1/31/2021 $12,030 $13,873 $17,277
2/28/2021 $11,922 $14,051 $17,677
3/31/2021 $12,407 $14,285 $18,149
4/30/2021 $12,881 $14,618 $18,943
5/31/2021 $13,365 $14,723 $19,238
6/30/2021 $12,870 $14,833 $19,491
7/31/2021 $13,021 $14,966 $19,625
8/31/2021 $13,107 $15,153 $20,117
9/30/2021 $12,665 $14,838 $19,286
10/31/2021 $12,988 $15,258 $20,270
11/30/2021 $13,021 $15,092 $19,782
12/31/2021 $13,844 $15,415 $20,573
1/31/2022 $13,655 $15,007 $19,563
2/28/2022 $13,255 $14,818 $19,058
3/31/2022 $13,277 $15,023 $19,470
4/30/2022 $13,200 $14,400 $17,912
5/31/2022 $13,699 $14,411 $17,933
6/30/2022 $12,789 $13,788 $16,421
7/31/2022 $12,756 $14,339 $17,568
8/31/2022 $12,467 $14,051 $16,921
9/30/2022 $11,579 $13,415 $15,301
10/31/2022 $12,167 $13,908 $16,225
11/30/2022 $12,989 $14,414 $17,483
12/31/2022 $12,753 $14,134 $16,795
1/31/2023 $12,797 $14,656 $17,999
2/28/2023 $12,307 $14,504 $17,483
3/31/2023 $12,441 $14,759 $18,022
4/30/2023 $12,519 $14,911 $18,281
5/31/2023 $12,073 $14,866 $18,085
6/30/2023 $12,519 $15,350 $19,135
7/31/2023 $12,608 $15,638 $19,836
8/31/2023 $12,619 $15,487 $19,282
9/30/2023 $12,430 $15,188 $18,484
10/31/2023 $12,341 $15,002 $17,929
11/30/2023 $12,786 $15,739 $19,583
12/31/2023 $13,103 $16,162 $20,524
1/31/2024 $13,309 $16,293 $20,644
2/29/2024 $13,641 $16,672 $21,530
3/31/2024 $14,224 $16,977 $22,206
4/30/2024 $13,835 $16,698 $21,474
5/31/2024 $14,258 $17,111 $22,346
6/30/2024 $14,029 $17,320 $22,843
7/31/2024 $14,167 $17,511 $23,212
8/31/2024 $14,453 $17,785 $23,801
9/30/2024 $14,647 $17,986 $24,354
10/31/2024 $14,361 $17,842 $23,808</t>
        </is>
      </c>
    </row>
    <row r="416">
      <c r="A416" s="4" t="inlineStr">
        <is>
          <t>Average Annual Return [Table Text Block]</t>
        </is>
      </c>
      <c r="B416" s="4" t="inlineStr">
        <is>
          <t xml:space="preserve"> </t>
        </is>
      </c>
      <c r="C416" s="4" t="inlineStr">
        <is>
          <t>AATR 1 Year 5 Years 10 Years
Class A Footnote Reference 16.37 3.96 4.30
Class A with Load Footnote Reference 9.64 2.74 3.69
Global Long/Short Equity Blended Index (Strategy ) Footnote Reference 18.93 7.51 5.96
MSCI ACWI Index (Net) (Regulatory) 32.79 11.08 9.06</t>
        </is>
      </c>
    </row>
    <row r="417">
      <c r="A417" s="4" t="inlineStr">
        <is>
          <t>Material Change Date</t>
        </is>
      </c>
      <c r="B417" s="4" t="inlineStr">
        <is>
          <t>Nov.  01,  2023</t>
        </is>
      </c>
      <c r="C417" s="4" t="inlineStr">
        <is>
          <t xml:space="preserve"> </t>
        </is>
      </c>
    </row>
    <row r="418">
      <c r="A418" s="4" t="inlineStr">
        <is>
          <t>AssetsNet</t>
        </is>
      </c>
      <c r="B418" s="4" t="inlineStr">
        <is>
          <t xml:space="preserve"> </t>
        </is>
      </c>
      <c r="C418" s="5" t="n">
        <v>469464081</v>
      </c>
    </row>
    <row r="419">
      <c r="A419" s="4" t="inlineStr">
        <is>
          <t>Holdings Count | Holding</t>
        </is>
      </c>
      <c r="B419" s="4" t="inlineStr">
        <is>
          <t xml:space="preserve"> </t>
        </is>
      </c>
      <c r="C419" s="7" t="n">
        <v>210</v>
      </c>
    </row>
    <row r="420">
      <c r="A420" s="4" t="inlineStr">
        <is>
          <t>Advisory Fees Paid, Amount</t>
        </is>
      </c>
      <c r="B420" s="4" t="inlineStr">
        <is>
          <t xml:space="preserve"> </t>
        </is>
      </c>
      <c r="C420" s="5" t="n">
        <v>5656722</v>
      </c>
    </row>
    <row r="421">
      <c r="A421" s="4" t="inlineStr">
        <is>
          <t>InvestmentCompanyPortfolioTurnover</t>
        </is>
      </c>
      <c r="B421" s="4" t="inlineStr">
        <is>
          <t xml:space="preserve"> </t>
        </is>
      </c>
      <c r="C421" s="6" t="n">
        <v>2.85</v>
      </c>
    </row>
    <row r="422">
      <c r="A422" s="4" t="inlineStr">
        <is>
          <t>Additional Fund Statistics [Text Block]</t>
        </is>
      </c>
      <c r="B422" s="4" t="inlineStr">
        <is>
          <t xml:space="preserve"> </t>
        </is>
      </c>
      <c r="C422" s="4" t="inlineStr">
        <is>
          <t>Total net assets $469,464,081
# of portfolio holdings 210
Portfolio turnover rate 285%
Total advisory fees paid $5,656,722</t>
        </is>
      </c>
    </row>
    <row r="423">
      <c r="A423" s="4" t="inlineStr">
        <is>
          <t>Holdings [Text Block]</t>
        </is>
      </c>
      <c r="B423" s="4" t="inlineStr">
        <is>
          <t xml:space="preserve"> </t>
        </is>
      </c>
      <c r="C423" s="4" t="inlineStr">
        <is>
          <t>FIVE LARGEST SHORT POSITIONS (% of NET ASSETS)
Sartorius Stedim Biotech (1.2)
Cellnex Telecom SA (1.2)
Boeing Co. (1.1)
Ashtead Group PLC (1.1)
Toast, Inc. Class A (1.0) SECTOR ALLOCATION FOR LONG AND SHORT POSITIONS (% OF LONG AND SHORT POSITIONS)
header Long (%) Short (%)
Industrials 18.0 (18.5)
Financials 15.8 (10.7)
Information technology 15.7 (11.8)
Communication services 12.2 (5.3)
Health care 9.2 (20.5)
Consumer staples 7.1 (1.7)
Utilities 6.6 0
Materials 5.2 (15.7)
Consumer discretionary 4.1 (5.9)
Real estate 3.5 (3.6)
Energy 2.6 (6.3) COUNTRY ALLOCATION FOR LONG AND SHORT POSITIONS (% OF LONG AND SHORT POSITIONS)
header Long (%) Short (%)
United States 64.5 (54.2)
Japan 7.3 (4.8)
Canada 4.7 (7.0)
France 3.8 (5.2)
Sweden 3.5 (5.3)
Hong Kong 2.8 0
Germany 2.6 (3.9)
United Kingdom 2.0 (4.0)
Australia 1.8 (6.2)
Spain 1.7 (4.1)
Switzerland 1.6 0
Netherlands 1.3 (1.3)
Denmark 1.0 (0.8)
Italy 1.0 0
Bermuda 0.2 0
Norway 0.1 0
Austria 0.1 0
Finland 0 (3.2)</t>
        </is>
      </c>
    </row>
    <row r="424">
      <c r="A424" s="4" t="inlineStr">
        <is>
          <t>Largest Holdings [Text Block]</t>
        </is>
      </c>
      <c r="B424" s="4" t="inlineStr">
        <is>
          <t xml:space="preserve"> </t>
        </is>
      </c>
      <c r="C424" s="4" t="inlineStr">
        <is>
          <t>TEN LARGEST LONG POSITIONS (% OF NET ASSETS)
NVIDIA Corp. 2.5
Bank of New York Mellon Corp. 2.2
Merck &amp; Co., Inc. 2.2
Verizon Communications, Inc. 2.1
PACCAR, Inc. 2.1
Allstate Corp. 2.0
Apple, Inc. 2.0
American Tower Corp. 2.0
Osaka Gas Co. Ltd. 1.9
Meta Platforms, Inc. Class A 1.9</t>
        </is>
      </c>
    </row>
    <row r="425">
      <c r="A425" s="4" t="inlineStr">
        <is>
          <t>Material Fund Change Adviser [Text Block]</t>
        </is>
      </c>
      <c r="B425" s="4" t="inlineStr">
        <is>
          <t xml:space="preserve"> </t>
        </is>
      </c>
      <c r="C425" s="4" t="inlineStr">
        <is>
          <t xml:space="preserve">On January 24, 2024, Kevin Cole, CFA, was added as a portfolio manager to the Fund. </t>
        </is>
      </c>
    </row>
    <row r="426">
      <c r="A426" s="4" t="inlineStr">
        <is>
          <t>Summary of Change Legend [Text Block]</t>
        </is>
      </c>
      <c r="B426" s="4" t="inlineStr">
        <is>
          <t xml:space="preserve"> </t>
        </is>
      </c>
      <c r="C426" s="4" t="inlineStr">
        <is>
          <t>This is a summary of certain changes and planned changes to the Fund since November 1, 2023.</t>
        </is>
      </c>
    </row>
    <row r="427">
      <c r="A427" s="4" t="inlineStr">
        <is>
          <t>C000089270</t>
        </is>
      </c>
      <c r="B427" s="4" t="inlineStr">
        <is>
          <t xml:space="preserve"> </t>
        </is>
      </c>
      <c r="C427" s="4" t="inlineStr">
        <is>
          <t xml:space="preserve"> </t>
        </is>
      </c>
    </row>
    <row r="428">
      <c r="A428" s="3" t="inlineStr">
        <is>
          <t>Shareholder Report [Line Items]</t>
        </is>
      </c>
      <c r="B428" s="4" t="inlineStr">
        <is>
          <t xml:space="preserve"> </t>
        </is>
      </c>
      <c r="C428" s="4" t="inlineStr">
        <is>
          <t xml:space="preserve"> </t>
        </is>
      </c>
    </row>
    <row r="429">
      <c r="A429" s="4" t="inlineStr">
        <is>
          <t>Fund Name</t>
        </is>
      </c>
      <c r="B429" s="4" t="inlineStr">
        <is>
          <t xml:space="preserve"> </t>
        </is>
      </c>
      <c r="C429" s="4" t="inlineStr">
        <is>
          <t>International Equity Fund</t>
        </is>
      </c>
    </row>
    <row r="430">
      <c r="A430" s="4" t="inlineStr">
        <is>
          <t>Class Name</t>
        </is>
      </c>
      <c r="B430" s="4" t="inlineStr">
        <is>
          <t xml:space="preserve"> </t>
        </is>
      </c>
      <c r="C430" s="4" t="inlineStr">
        <is>
          <t>Institutional Class</t>
        </is>
      </c>
    </row>
    <row r="431">
      <c r="A431" s="4" t="inlineStr">
        <is>
          <t>Trading Symbol</t>
        </is>
      </c>
      <c r="B431" s="4" t="inlineStr">
        <is>
          <t xml:space="preserve"> </t>
        </is>
      </c>
      <c r="C431" s="4" t="inlineStr">
        <is>
          <t>WFENX</t>
        </is>
      </c>
    </row>
    <row r="432">
      <c r="A432" s="4" t="inlineStr">
        <is>
          <t>Annual or Semi-Annual Statement [Text Block]</t>
        </is>
      </c>
      <c r="B432" s="4" t="inlineStr">
        <is>
          <t xml:space="preserve"> </t>
        </is>
      </c>
      <c r="C432" s="4" t="inlineStr">
        <is>
          <t>This annual shareholder report contains important information about International Equity Fund for the period of November 1, 2023 to October 31, 2024.</t>
        </is>
      </c>
    </row>
    <row r="433">
      <c r="A433" s="4" t="inlineStr">
        <is>
          <t>Shareholder Report Annual or Semi-Annual</t>
        </is>
      </c>
      <c r="B433" s="4" t="inlineStr">
        <is>
          <t xml:space="preserve"> </t>
        </is>
      </c>
      <c r="C433" s="4" t="inlineStr">
        <is>
          <t>Annual Shareholder Report</t>
        </is>
      </c>
    </row>
    <row r="434">
      <c r="A434" s="4" t="inlineStr">
        <is>
          <t>Additional Information [Text Block]</t>
        </is>
      </c>
      <c r="B434" s="4" t="inlineStr">
        <is>
          <t xml:space="preserve"> </t>
        </is>
      </c>
      <c r="C434" s="4" t="inlineStr">
        <is>
          <t>You can find additional information about the Fund at allspringglobal.com</t>
        </is>
      </c>
    </row>
    <row r="435">
      <c r="A435" s="4" t="inlineStr">
        <is>
          <t>Additional Information Phone Number</t>
        </is>
      </c>
      <c r="B435" s="4" t="inlineStr">
        <is>
          <t xml:space="preserve"> </t>
        </is>
      </c>
      <c r="C435" s="4" t="inlineStr">
        <is>
          <t>1-800-222-8222</t>
        </is>
      </c>
    </row>
    <row r="436">
      <c r="A436" s="4" t="inlineStr">
        <is>
          <t>Additional Information Website</t>
        </is>
      </c>
      <c r="B436" s="4" t="inlineStr">
        <is>
          <t xml:space="preserve"> </t>
        </is>
      </c>
      <c r="C436" s="4" t="inlineStr">
        <is>
          <t>&amp;lt;span style="box-sizing: border-box; color: rgb(0, 0, 0); display: inline; flex-wrap: nowrap; font-size: 12px; font-weight: 400; grid-area: auto; line-height: 18px; margin: 0px; overflow: visible; text-align: left;"&gt;allspringglobal.com&amp;lt;/span&gt;</t>
        </is>
      </c>
    </row>
    <row r="437">
      <c r="A437" s="4" t="inlineStr">
        <is>
          <t>Expenses [Text Block]</t>
        </is>
      </c>
      <c r="B437" s="4" t="inlineStr">
        <is>
          <t xml:space="preserve"> </t>
        </is>
      </c>
      <c r="C437" s="4" t="inlineStr">
        <is>
          <t>What were the Fund costs for the past year? The table explains the costs you would have paid within the reporting period based on a hypothetical $10,000 investment.
CLASS NAME COSTS OF A $10,000 INVESTMENT COSTS PAID AS A % OF A $10,000 INVESTMENT
Institutional Class $91 0.84%</t>
        </is>
      </c>
    </row>
    <row r="438">
      <c r="A438" s="4" t="inlineStr">
        <is>
          <t>Expenses Paid, Amount</t>
        </is>
      </c>
      <c r="B438" s="4" t="inlineStr">
        <is>
          <t xml:space="preserve"> </t>
        </is>
      </c>
      <c r="C438" s="5" t="n">
        <v>91</v>
      </c>
    </row>
    <row r="439">
      <c r="A439" s="4" t="inlineStr">
        <is>
          <t>Expense Ratio, Percent</t>
        </is>
      </c>
      <c r="B439" s="4" t="inlineStr">
        <is>
          <t xml:space="preserve"> </t>
        </is>
      </c>
      <c r="C439" s="8" t="n">
        <v>0.008399999999999999</v>
      </c>
    </row>
    <row r="440">
      <c r="A440" s="4" t="inlineStr">
        <is>
          <t>Factors Affecting Performance [Text Block]</t>
        </is>
      </c>
      <c r="B440" s="4" t="inlineStr">
        <is>
          <t xml:space="preserve"> </t>
        </is>
      </c>
      <c r="C440" s="4" t="inlineStr">
        <is>
          <t>How did the Fund perform last year and what affected its performance? Changing interest rates and a “risk on” environment drove strong performance in international equities through the 12-month period that ended October 31, 2024. Global central banks were less coordinated with the U.S. Federal Reserve than in prior cycles, leading to higher volatility among global interest rates and currencies. Changing political leadership and budget stress affected major markets, most notably in Japan and France. China was a wild card as September’s announced stimulus package drove some asset valuations up, while weakness among Chinese consumers affected many companies. We increased cyclical exposures (financials, industrials, and information technology stocks) and reduced allocation to consumer sectors. We reduced emerging and Asian market exposures while increasing allocations to select companies in Europe. Top contributors included Hitachi Ltd., SAP SE, and TC Energy. High-quality global consumer companies were hurt by weakness in Chinese operations and growing consumer resistance to price increases. Weakness in Samsung Electronics Co. and underexposure to banks, which returned almost 45%, were detractors.</t>
        </is>
      </c>
    </row>
    <row r="441">
      <c r="A441" s="4" t="inlineStr">
        <is>
          <t>Performance Past Does Not Indicate Future [Text]</t>
        </is>
      </c>
      <c r="B441" s="4" t="inlineStr">
        <is>
          <t xml:space="preserve"> </t>
        </is>
      </c>
      <c r="C441"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442">
      <c r="A442" s="4" t="inlineStr">
        <is>
          <t>Line Graph [Table Text Block]</t>
        </is>
      </c>
      <c r="B442" s="4" t="inlineStr">
        <is>
          <t xml:space="preserve"> </t>
        </is>
      </c>
      <c r="C442" s="4" t="inlineStr">
        <is>
          <t>Institutional Class MSCI ACWI ex USA Value Index (Net) MSCI ACWI ex USA Index (Net)
10/31/2014 $10,000 $10,000 $10,000
11/30/2014 $10,258 $9,997 $10,072
12/31/2014 $10,074 $9,613 $9,709
1/31/2015 $10,130 $9,509 $9,695
2/28/2015 $10,819 $10,039 $10,213
3/31/2015 $10,968 $9,819 $10,048
4/30/2015 $11,658 $10,383 $10,556
5/31/2015 $11,872 $10,167 $10,391
6/30/2015 $11,425 $9,865 $10,101
7/31/2015 $11,397 $9,783 $10,073
8/31/2015 $10,652 $9,023 $9,303
9/30/2015 $10,148 $8,524 $8,872
10/31/2015 $10,707 $9,146 $9,532
11/30/2015 $10,614 $8,866 $9,335
12/31/2015 $10,338 $8,646 $9,159
1/31/2016 $9,752 $8,001 $8,536
2/29/2016 $9,213 $7,919 $8,439
3/31/2016 $10,083 $8,610 $9,125
4/30/2016 $10,149 $8,935 $9,365
5/31/2016 $10,206 $8,691 $9,207
6/30/2016 $9,809 $8,458 $9,066
7/31/2016 $10,347 $8,888 $9,515
8/31/2016 $10,517 $9,035 $9,575
9/30/2016 $10,565 $9,117 $9,693
10/31/2016 $10,442 $9,168 $9,553
11/30/2016 $10,432 $9,090 $9,332
12/31/2016 $10,801 $9,417 $9,571
1/31/2017 $11,182 $9,708 $9,910
2/28/2017 $11,338 $9,824 $10,068
3/31/2017 $11,591 $10,046 $10,324
4/30/2017 $11,748 $10,187 $10,544
5/31/2017 $12,148 $10,399 $10,887
6/30/2017 $12,118 $10,456 $10,920
7/31/2017 $12,596 $10,864 $11,323
8/31/2017 $12,567 $10,869 $11,382
9/30/2017 $12,831 $11,082 $11,593
10/31/2017 $13,074 $11,232 $11,812
11/30/2017 $13,201 $11,290 $11,908
12/31/2017 $13,433 $11,551 $12,174
1/31/2018 $14,363 $12,237 $12,852
2/28/2018 $13,575 $11,630 $12,246
3/31/2018 $13,373 $11,378 $12,030
4/30/2018 $13,575 $11,658 $12,222
5/31/2018 $13,130 $11,184 $11,940
6/30/2018 $12,635 $10,941 $11,715
7/31/2018 $13,029 $11,280 $11,995
8/31/2018 $12,645 $10,931 $11,744
9/30/2018 $12,880 $11,129 $11,798
10/31/2018 $11,955 $10,364 $10,838
11/30/2018 $11,894 $10,403 $10,941
12/31/2018 $11,160 $9,937 $10,446
1/31/2019 $12,042 $10,684 $11,235
2/28/2019 $12,252 $10,813 $11,454
3/31/2019 $12,137 $10,764 $11,523
4/30/2019 $12,473 $10,992 $11,827
5/31/2019 $11,422 $10,375 $11,192
6/30/2019 $12,335 $10,933 $11,866
7/31/2019 $11,984 $10,685 $11,723
8/31/2019 $11,472 $10,207 $11,361
9/30/2019 $11,722 $10,627 $11,653
10/31/2019 $12,097 $10,981 $12,059
11/30/2019 $12,365 $11,002 $12,166
12/31/2019 $12,874 $11,499 $12,693
1/31/2020 $12,098 $10,989 $12,352
2/29/2020 $11,269 $10,050 $11,375
3/31/2020 $9,039 $8,216 $9,728
4/30/2020 $9,901 $8,738 $10,465
5/31/2020 $10,245 $8,911 $10,808
6/30/2020 $10,550 $9,265 $11,296
7/31/2020 $11,189 $9,460 $11,800
8/31/2020 $11,849 $9,885 $12,305
9/30/2020 $11,564 $9,475 $12,003
10/31/2020 $11,217 $9,230 $11,745
11/30/2020 $12,714 $10,810 $13,324
12/31/2020 $13,486 $11,410 $14,045
1/31/2021 $13,246 $11,390 $14,075
2/28/2021 $13,725 $11,884 $14,354
3/31/2021 $14,340 $12,216 $14,535
4/30/2021 $14,689 $12,490 $14,963
5/31/2021 $15,136 $12,964 $15,431
6/30/2021 $14,845 $12,744 $15,331
7/31/2021 $14,527 $12,517 $15,079
8/31/2021 $14,758 $12,708 $15,365
9/30/2021 $14,428 $12,449 $14,873
10/31/2021 $14,616 $12,654 $15,228
11/30/2021 $13,555 $11,966 $14,542
12/31/2021 $14,316 $12,603 $15,143
1/31/2022 $14,316 $12,715 $14,585
2/28/2022 $14,060 $12,562 $14,297
3/31/2022 $13,766 $12,620 $14,320
4/30/2022 $12,992 $11,965 $13,420
5/31/2022 $13,261 $12,224 $13,517
6/30/2022 $12,194 $11,117 $12,354
7/31/2022 $12,398 $11,265 $12,777
8/31/2022 $11,877 $10,984 $12,366
9/30/2022 $10,714 $9,957 $11,130
10/31/2022 $11,319 $10,360 $11,463
11/30/2022 $12,743 $11,517 $12,816
12/31/2022 $12,696 $11,520 $12,720
1/31/2023 $13,883 $12,415 $13,752
2/28/2023 $13,404 $12,074 $13,269
3/31/2023 $13,485 $12,115 $13,593
4/30/2023 $13,714 $12,415 $13,830
5/31/2023 $13,107 $11,855 $13,327
6/30/2023 $13,944 $12,472 $13,925
7/31/2023 $14,475 $13,102 $14,491
8/31/2023 $14,198 $12,589 $13,836
9/30/2023 $13,717 $12,463 $13,399
10/31/2023 $13,101 $11,921 $12,847
11/30/2023 $14,112 $12,836 $14,003
12/31/2023 $14,710 $13,514 $14,706
1/31/2024 $14,733 $13,347 $14,560
2/29/2024 $15,107 $13,503 $14,929
3/31/2024 $15,496 $13,973 $15,396
4/30/2024 $15,086 $13,870 $15,119
5/31/2024 $15,683 $14,312 $15,558
6/30/2024 $15,266 $14,150 $15,543
7/31/2024 $15,682 $14,663 $15,903
8/31/2024 $16,265 $15,031 $16,356
9/30/2024 $16,153 $15,460 $16,797
10/31/2024 $15,259 $14,729 $15,972</t>
        </is>
      </c>
    </row>
    <row r="443">
      <c r="A443" s="4" t="inlineStr">
        <is>
          <t>Average Annual Return [Table Text Block]</t>
        </is>
      </c>
      <c r="B443" s="4" t="inlineStr">
        <is>
          <t xml:space="preserve"> </t>
        </is>
      </c>
      <c r="C443" s="4" t="inlineStr">
        <is>
          <t>AATR 1 Year 5 Years 10 Years
Institutional Class 16.57 4.75 4.32
MSCI ACWI ex USA Value Index (Net) (Strategy) 23.56 6.05 3.95
MSCI ACWI ex USA Index (Net) (Regulatory) 24.33 5.78 4.79</t>
        </is>
      </c>
    </row>
    <row r="444">
      <c r="A444" s="4" t="inlineStr">
        <is>
          <t>AssetsNet</t>
        </is>
      </c>
      <c r="B444" s="4" t="inlineStr">
        <is>
          <t xml:space="preserve"> </t>
        </is>
      </c>
      <c r="C444" s="5" t="n">
        <v>221450972</v>
      </c>
    </row>
    <row r="445">
      <c r="A445" s="4" t="inlineStr">
        <is>
          <t>Holdings Count | Holding</t>
        </is>
      </c>
      <c r="B445" s="4" t="inlineStr">
        <is>
          <t xml:space="preserve"> </t>
        </is>
      </c>
      <c r="C445" s="7" t="n">
        <v>51</v>
      </c>
    </row>
    <row r="446">
      <c r="A446" s="4" t="inlineStr">
        <is>
          <t>Advisory Fees Paid, Amount</t>
        </is>
      </c>
      <c r="B446" s="4" t="inlineStr">
        <is>
          <t xml:space="preserve"> </t>
        </is>
      </c>
      <c r="C446" s="5" t="n">
        <v>1629254</v>
      </c>
    </row>
    <row r="447">
      <c r="A447" s="4" t="inlineStr">
        <is>
          <t>InvestmentCompanyPortfolioTurnover</t>
        </is>
      </c>
      <c r="B447" s="4" t="inlineStr">
        <is>
          <t xml:space="preserve"> </t>
        </is>
      </c>
      <c r="C447" s="6" t="n">
        <v>0.44</v>
      </c>
    </row>
    <row r="448">
      <c r="A448" s="4" t="inlineStr">
        <is>
          <t>Additional Fund Statistics [Text Block]</t>
        </is>
      </c>
      <c r="B448" s="4" t="inlineStr">
        <is>
          <t xml:space="preserve"> </t>
        </is>
      </c>
      <c r="C448" s="4" t="inlineStr">
        <is>
          <t>Total net assets $221,450,972
# of portfolio holdings 51
Portfolio turnover rate 44%
Total advisory fees paid $1,629,254</t>
        </is>
      </c>
    </row>
    <row r="449">
      <c r="A449" s="4" t="inlineStr">
        <is>
          <t>Holdings [Text Block]</t>
        </is>
      </c>
      <c r="B449" s="4" t="inlineStr">
        <is>
          <t xml:space="preserve"> </t>
        </is>
      </c>
      <c r="C449" s="4" t="inlineStr">
        <is>
          <t>TOP TEN HOLDINGS (% OF NET ASSETS)
SAP SE 3.3
BAE Systems PLC 3.2
Rio Tinto PLC 3.2
AXA SA 3.1
Vinci SA 3.1
Novartis AG 2.9
LVMH Moet Hennessy Louis Vuitton SE 2.9
Siemens AG 2.9
ING Groep NV 2.8
AstraZeneca PLC 2.8 SECTOR ALLOCATION (% OF LONG-TERM INVESTMENTS)
Industrials 19.6
Financials 18.7
Information technology 11.6
Health care 11.6
Consumer discretionary 10.3
Consumer staples 10.3
Energy 6.0
Materials 5.1
Communication services 3.9
Utilities 2.9</t>
        </is>
      </c>
    </row>
    <row r="450">
      <c r="A450" s="4" t="inlineStr">
        <is>
          <t>Largest Holdings [Text Block]</t>
        </is>
      </c>
      <c r="B450" s="4" t="inlineStr">
        <is>
          <t xml:space="preserve"> </t>
        </is>
      </c>
      <c r="C450" s="4" t="inlineStr">
        <is>
          <t>COUNTRY ALLOCATION (% OF LONG-TERM INVESTMENTS)
France 21.5
United Kingdom 20.3
Germany 19.3
Japan 13.7
Netherlands 7.2
Switzerland 4.4
Canada 4.1
Finland 2.8
Denmark 2.2
South Korea 1.9
Other 2.6</t>
        </is>
      </c>
    </row>
    <row r="451">
      <c r="A451" s="4" t="inlineStr">
        <is>
          <t>Material Fund Change [Text Block]</t>
        </is>
      </c>
      <c r="B451" s="4" t="inlineStr">
        <is>
          <t xml:space="preserve"> </t>
        </is>
      </c>
    </row>
    <row r="452">
      <c r="A452" s="4" t="inlineStr">
        <is>
          <t>C000163720</t>
        </is>
      </c>
      <c r="B452" s="4" t="inlineStr">
        <is>
          <t xml:space="preserve"> </t>
        </is>
      </c>
      <c r="C452" s="4" t="inlineStr">
        <is>
          <t xml:space="preserve"> </t>
        </is>
      </c>
    </row>
    <row r="453">
      <c r="A453" s="3" t="inlineStr">
        <is>
          <t>Shareholder Report [Line Items]</t>
        </is>
      </c>
      <c r="B453" s="4" t="inlineStr">
        <is>
          <t xml:space="preserve"> </t>
        </is>
      </c>
      <c r="C453" s="4" t="inlineStr">
        <is>
          <t xml:space="preserve"> </t>
        </is>
      </c>
    </row>
    <row r="454">
      <c r="A454" s="4" t="inlineStr">
        <is>
          <t>Fund Name</t>
        </is>
      </c>
      <c r="B454" s="4" t="inlineStr">
        <is>
          <t xml:space="preserve"> </t>
        </is>
      </c>
      <c r="C454" s="4" t="inlineStr">
        <is>
          <t>International Equity Fund</t>
        </is>
      </c>
    </row>
    <row r="455">
      <c r="A455" s="4" t="inlineStr">
        <is>
          <t>Class Name</t>
        </is>
      </c>
      <c r="B455" s="4" t="inlineStr">
        <is>
          <t xml:space="preserve"> </t>
        </is>
      </c>
      <c r="C455" s="4" t="inlineStr">
        <is>
          <t>Class R6</t>
        </is>
      </c>
    </row>
    <row r="456">
      <c r="A456" s="4" t="inlineStr">
        <is>
          <t>Trading Symbol</t>
        </is>
      </c>
      <c r="B456" s="4" t="inlineStr">
        <is>
          <t xml:space="preserve"> </t>
        </is>
      </c>
      <c r="C456" s="4" t="inlineStr">
        <is>
          <t>WFEHX</t>
        </is>
      </c>
    </row>
    <row r="457">
      <c r="A457" s="4" t="inlineStr">
        <is>
          <t>Annual or Semi-Annual Statement [Text Block]</t>
        </is>
      </c>
      <c r="B457" s="4" t="inlineStr">
        <is>
          <t xml:space="preserve"> </t>
        </is>
      </c>
      <c r="C457" s="4" t="inlineStr">
        <is>
          <t>This annual shareholder report contains important information about International Equity Fund for the period of November 1, 2023 to October 31, 2024.</t>
        </is>
      </c>
    </row>
    <row r="458">
      <c r="A458" s="4" t="inlineStr">
        <is>
          <t>Shareholder Report Annual or Semi-Annual</t>
        </is>
      </c>
      <c r="B458" s="4" t="inlineStr">
        <is>
          <t xml:space="preserve"> </t>
        </is>
      </c>
      <c r="C458" s="4" t="inlineStr">
        <is>
          <t>Annual Shareholder Report</t>
        </is>
      </c>
    </row>
    <row r="459">
      <c r="A459" s="4" t="inlineStr">
        <is>
          <t>Additional Information [Text Block]</t>
        </is>
      </c>
      <c r="B459" s="4" t="inlineStr">
        <is>
          <t xml:space="preserve"> </t>
        </is>
      </c>
      <c r="C459" s="4" t="inlineStr">
        <is>
          <t>You can find additional information about the Fund at allspringglobal.com</t>
        </is>
      </c>
    </row>
    <row r="460">
      <c r="A460" s="4" t="inlineStr">
        <is>
          <t>Additional Information Phone Number</t>
        </is>
      </c>
      <c r="B460" s="4" t="inlineStr">
        <is>
          <t xml:space="preserve"> </t>
        </is>
      </c>
      <c r="C460" s="4" t="inlineStr">
        <is>
          <t>1-800-222-8222</t>
        </is>
      </c>
    </row>
    <row r="461">
      <c r="A461" s="4" t="inlineStr">
        <is>
          <t>Additional Information Website</t>
        </is>
      </c>
      <c r="B461" s="4" t="inlineStr">
        <is>
          <t xml:space="preserve"> </t>
        </is>
      </c>
      <c r="C461" s="4" t="inlineStr">
        <is>
          <t>&amp;lt;span style="box-sizing: border-box; color: rgb(0, 0, 0); display: inline; flex-wrap: nowrap; font-size: 12px; font-weight: 400; grid-area: auto; line-height: 18px; margin: 0px; overflow: visible; text-align: left;"&gt;allspringglobal.com&amp;lt;/span&gt;</t>
        </is>
      </c>
    </row>
    <row r="462">
      <c r="A462" s="4" t="inlineStr">
        <is>
          <t>Expenses [Text Block]</t>
        </is>
      </c>
      <c r="B462" s="4" t="inlineStr">
        <is>
          <t xml:space="preserve"> </t>
        </is>
      </c>
      <c r="C462" s="4" t="inlineStr">
        <is>
          <t>What were the Fund costs for the past year? The table explains the costs you would have paid within the reporting period based on a hypothetical $10,000 investment.
CLASS NAME COSTS OF A $10,000 INVESTMENT COSTS PAID AS A % OF A $10,000 INVESTMENT
Class R6 $86 0.79%</t>
        </is>
      </c>
    </row>
    <row r="463">
      <c r="A463" s="4" t="inlineStr">
        <is>
          <t>Expenses Paid, Amount</t>
        </is>
      </c>
      <c r="B463" s="4" t="inlineStr">
        <is>
          <t xml:space="preserve"> </t>
        </is>
      </c>
      <c r="C463" s="5" t="n">
        <v>86</v>
      </c>
    </row>
    <row r="464">
      <c r="A464" s="4" t="inlineStr">
        <is>
          <t>Expense Ratio, Percent</t>
        </is>
      </c>
      <c r="B464" s="4" t="inlineStr">
        <is>
          <t xml:space="preserve"> </t>
        </is>
      </c>
      <c r="C464" s="8" t="n">
        <v>0.007900000000000001</v>
      </c>
    </row>
    <row r="465">
      <c r="A465" s="4" t="inlineStr">
        <is>
          <t>Factors Affecting Performance [Text Block]</t>
        </is>
      </c>
      <c r="B465" s="4" t="inlineStr">
        <is>
          <t xml:space="preserve"> </t>
        </is>
      </c>
      <c r="C465" s="4" t="inlineStr">
        <is>
          <t>How did the Fund perform last year and what affected its performance? Changing interest rates and a “risk on” environment drove strong performance in international equities through the 12-month period that ended October 31, 2024. Global central banks were less coordinated with the U.S. Federal Reserve than in prior cycles, leading to higher volatility among global interest rates and currencies. Changing political leadership and budget stress affected major markets, most notably in Japan and France. China was a wild card as September’s announced stimulus package drove some asset valuations up, while weakness among Chinese consumers affected many companies. We increased cyclical exposures (financials, industrials, and information technology stocks) and reduced allocation to consumer sectors. We reduced emerging and Asian market exposures while increasing allocations to select companies in Europe. Top contributors included Hitachi Ltd., SAP SE, and TC Energy. High-quality global consumer companies were hurt by weakness in Chinese operations and growing consumer resistance to price increases. Weakness in Samsung Electronics Co. and underexposure to banks, which returned almost 45%, were detractors.</t>
        </is>
      </c>
    </row>
    <row r="466">
      <c r="A466" s="4" t="inlineStr">
        <is>
          <t>Performance Past Does Not Indicate Future [Text]</t>
        </is>
      </c>
      <c r="B466" s="4" t="inlineStr">
        <is>
          <t xml:space="preserve"> </t>
        </is>
      </c>
      <c r="C466"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467">
      <c r="A467" s="4" t="inlineStr">
        <is>
          <t>Line Graph [Table Text Block]</t>
        </is>
      </c>
      <c r="B467" s="4" t="inlineStr">
        <is>
          <t xml:space="preserve"> </t>
        </is>
      </c>
      <c r="C467" s="4" t="inlineStr">
        <is>
          <t>Class R6 MSCI ACWI ex USA Value Index (Net) MSCI ACWI ex USA Index (Net)
9/30/2015 $10,145 $8,524 $8,872
10/31/2015 $10,704 $9,146 $9,532
11/30/2015 $10,610 $8,866 $9,335
12/31/2015 $10,327 $8,646 $9,159
1/31/2016 $9,751 $8,001 $8,536
2/29/2016 $9,204 $7,919 $8,439
3/31/2016 $10,081 $8,610 $9,125
4/30/2016 $10,148 $8,935 $9,365
5/31/2016 $10,195 $8,691 $9,207
6/30/2016 $9,808 $8,458 $9,066
7/31/2016 $10,346 $8,888 $9,515
8/31/2016 $10,516 $9,035 $9,575
9/30/2016 $10,563 $9,117 $9,693
10/31/2016 $10,440 $9,168 $9,553
11/30/2016 $10,431 $9,090 $9,332
12/31/2016 $10,794 $9,417 $9,571
1/31/2017 $11,183 $9,708 $9,910
2/28/2017 $11,339 $9,824 $10,068
3/31/2017 $11,592 $10,046 $10,324
4/30/2017 $11,748 $10,187 $10,544
5/31/2017 $12,147 $10,399 $10,887
6/30/2017 $12,118 $10,456 $10,920
7/31/2017 $12,604 $10,864 $11,323
8/31/2017 $12,575 $10,869 $11,382
9/30/2017 $12,828 $11,082 $11,593
10/31/2017 $13,081 $11,232 $11,812
11/30/2017 $13,208 $11,290 $11,908
12/31/2017 $13,438 $11,551 $12,174
1/31/2018 $14,366 $12,237 $12,852
2/28/2018 $13,580 $11,630 $12,246
3/31/2018 $13,378 $11,378 $12,030
4/30/2018 $13,580 $11,658 $12,222
5/31/2018 $13,136 $11,184 $11,940
6/30/2018 $12,642 $10,941 $11,715
7/31/2018 $13,035 $11,280 $11,995
8/31/2018 $12,652 $10,931 $11,744
9/30/2018 $12,893 $11,129 $11,798
10/31/2018 $11,960 $10,364 $10,838
11/30/2018 $11,909 $10,403 $10,941
12/31/2018 $11,169 $9,937 $10,446
1/31/2019 $12,051 $10,684 $11,235
2/28/2019 $12,261 $10,813 $11,454
3/31/2019 $12,156 $10,764 $11,523
4/30/2019 $12,482 $10,992 $11,827
5/31/2019 $11,432 $10,375 $11,192
6/30/2019 $12,348 $10,933 $11,866
7/31/2019 $11,997 $10,685 $11,723
8/31/2019 $11,486 $10,207 $11,361
9/30/2019 $11,737 $10,627 $11,653
10/31/2019 $12,112 $10,981 $12,059
11/30/2019 $12,379 $11,002 $12,166
12/31/2019 $12,889 $11,499 $12,693
1/31/2020 $12,113 $10,989 $12,352
2/29/2020 $11,284 $10,050 $11,375
3/31/2020 $9,056 $8,216 $9,728
4/30/2020 $9,917 $8,738 $10,465
5/31/2020 $10,261 $8,911 $10,808
6/30/2020 $10,565 $9,265 $11,296
7/31/2020 $11,214 $9,460 $11,800
8/31/2020 $11,874 $9,885 $12,305
9/30/2020 $11,593 $9,475 $12,003
10/31/2020 $11,245 $9,230 $11,745
11/30/2020 $12,743 $10,810 $13,324
12/31/2020 $13,517 $11,410 $14,045
1/31/2021 $13,266 $11,390 $14,075
2/28/2021 $13,746 $11,884 $14,354
3/31/2021 $14,376 $12,216 $14,535
4/30/2021 $14,726 $12,490 $14,963
5/31/2021 $15,152 $12,964 $15,431
6/30/2021 $14,863 $12,744 $15,331
7/31/2021 $14,544 $12,517 $15,079
8/31/2021 $14,775 $12,708 $15,365
9/30/2021 $14,449 $12,449 $14,873
10/31/2021 $14,638 $12,654 $15,228
11/30/2021 $13,575 $11,966 $14,542
12/31/2021 $14,344 $12,603 $15,143
1/31/2022 $14,344 $12,715 $14,585
2/28/2022 $14,077 $12,562 $14,297
3/31/2022 $13,785 $12,620 $14,320
4/30/2022 $13,009 $11,965 $13,420
5/31/2022 $13,279 $12,224 $13,517
6/30/2022 $12,211 $11,117 $12,354
7/31/2022 $12,426 $11,265 $12,777
8/31/2022 $11,904 $10,984 $12,366
9/30/2022 $10,729 $9,957 $11,130
10/31/2022 $11,335 $10,360 $11,463
11/30/2022 $12,763 $11,517 $12,816
12/31/2022 $12,718 $11,520 $12,720
1/31/2023 $13,920 $12,415 $13,752
2/28/2023 $13,428 $12,074 $13,269
3/31/2023 $13,512 $12,115 $13,593
4/30/2023 $13,741 $12,415 $13,830
5/31/2023 $13,133 $11,855 $13,327
6/30/2023 $13,964 $12,472 $13,925
7/31/2023 $14,509 $13,102 $14,491
8/31/2023 $14,231 $12,589 $13,836
9/30/2023 $13,739 $12,463 $13,399
10/31/2023 $13,133 $11,921 $12,847
11/30/2023 $14,135 $12,836 $14,003
12/31/2023 $14,752 $13,514 $14,706
1/31/2024 $14,775 $13,347 $14,560
2/29/2024 $15,139 $13,503 $14,929
3/31/2024 $15,532 $13,973 $15,396
4/30/2024 $15,121 $13,870 $15,119
5/31/2024 $15,721 $14,312 $15,558
6/30/2024 $15,305 $14,150 $15,543
7/31/2024 $15,722 $14,663 $15,903
8/31/2024 $16,307 $15,031 $16,356
9/30/2024 $16,187 $15,460 $16,797
10/31/2024 $15,301 $14,729 $15,972</t>
        </is>
      </c>
    </row>
    <row r="468">
      <c r="A468" s="4" t="inlineStr">
        <is>
          <t>Average Annual Return [Table Text Block]</t>
        </is>
      </c>
      <c r="B468" s="4" t="inlineStr">
        <is>
          <t xml:space="preserve"> </t>
        </is>
      </c>
      <c r="C468" s="4" t="inlineStr">
        <is>
          <t>AATR 1 Year 5 Years 10 Years
Class R6 Footnote Reference 16.61 4.79 4.63
MSCI ACWI ex USA Value Index (Net) (Strategy) 23.56 6.05 3.95
MSCI ACWI ex USA Index (Net) (Regulatory) 24.33 5.78 4.79</t>
        </is>
      </c>
    </row>
    <row r="469">
      <c r="A469" s="4" t="inlineStr">
        <is>
          <t>AssetsNet</t>
        </is>
      </c>
      <c r="B469" s="4" t="inlineStr">
        <is>
          <t xml:space="preserve"> </t>
        </is>
      </c>
      <c r="C469" s="5" t="n">
        <v>221450972</v>
      </c>
    </row>
    <row r="470">
      <c r="A470" s="4" t="inlineStr">
        <is>
          <t>Holdings Count | Holding</t>
        </is>
      </c>
      <c r="B470" s="4" t="inlineStr">
        <is>
          <t xml:space="preserve"> </t>
        </is>
      </c>
      <c r="C470" s="7" t="n">
        <v>51</v>
      </c>
    </row>
    <row r="471">
      <c r="A471" s="4" t="inlineStr">
        <is>
          <t>Advisory Fees Paid, Amount</t>
        </is>
      </c>
      <c r="B471" s="4" t="inlineStr">
        <is>
          <t xml:space="preserve"> </t>
        </is>
      </c>
      <c r="C471" s="5" t="n">
        <v>1629254</v>
      </c>
    </row>
    <row r="472">
      <c r="A472" s="4" t="inlineStr">
        <is>
          <t>InvestmentCompanyPortfolioTurnover</t>
        </is>
      </c>
      <c r="B472" s="4" t="inlineStr">
        <is>
          <t xml:space="preserve"> </t>
        </is>
      </c>
      <c r="C472" s="6" t="n">
        <v>0.44</v>
      </c>
    </row>
    <row r="473">
      <c r="A473" s="4" t="inlineStr">
        <is>
          <t>Additional Fund Statistics [Text Block]</t>
        </is>
      </c>
      <c r="B473" s="4" t="inlineStr">
        <is>
          <t xml:space="preserve"> </t>
        </is>
      </c>
      <c r="C473" s="4" t="inlineStr">
        <is>
          <t>Total net assets $221,450,972
# of portfolio holdings 51
Portfolio turnover rate 44%
Total advisory fees paid $1,629,254</t>
        </is>
      </c>
    </row>
    <row r="474">
      <c r="A474" s="4" t="inlineStr">
        <is>
          <t>Holdings [Text Block]</t>
        </is>
      </c>
      <c r="B474" s="4" t="inlineStr">
        <is>
          <t xml:space="preserve"> </t>
        </is>
      </c>
      <c r="C474" s="4" t="inlineStr">
        <is>
          <t>TOP TEN HOLDINGS (% OF NET ASSETS)
SAP SE 3.3
BAE Systems PLC 3.2
Rio Tinto PLC 3.2
AXA SA 3.1
Vinci SA 3.1
Novartis AG 2.9
LVMH Moet Hennessy Louis Vuitton SE 2.9
Siemens AG 2.9
ING Groep NV 2.8
AstraZeneca PLC 2.8 SECTOR ALLOCATION (% OF LONG-TERM INVESTMENTS)
Industrials 19.6
Financials 18.7
Information technology 11.6
Health care 11.6
Consumer discretionary 10.3
Consumer staples 10.3
Energy 6.0
Materials 5.1
Communication services 3.9
Utilities 2.9</t>
        </is>
      </c>
    </row>
    <row r="475">
      <c r="A475" s="4" t="inlineStr">
        <is>
          <t>Largest Holdings [Text Block]</t>
        </is>
      </c>
      <c r="B475" s="4" t="inlineStr">
        <is>
          <t xml:space="preserve"> </t>
        </is>
      </c>
      <c r="C475" s="4" t="inlineStr">
        <is>
          <t>COUNTRY ALLOCATION (% OF LONG-TERM INVESTMENTS)
France 21.5
United Kingdom 20.3
Germany 19.3
Japan 13.7
Netherlands 7.2
Switzerland 4.4
Canada 4.1
Finland 2.8
Denmark 2.2
South Korea 1.9
Other 2.6</t>
        </is>
      </c>
    </row>
    <row r="476">
      <c r="A476" s="4" t="inlineStr">
        <is>
          <t>Material Fund Change [Text Block]</t>
        </is>
      </c>
      <c r="B476" s="4" t="inlineStr">
        <is>
          <t xml:space="preserve"> </t>
        </is>
      </c>
    </row>
    <row r="477">
      <c r="A477" s="4" t="inlineStr">
        <is>
          <t>C000019903</t>
        </is>
      </c>
      <c r="B477" s="4" t="inlineStr">
        <is>
          <t xml:space="preserve"> </t>
        </is>
      </c>
      <c r="C477" s="4" t="inlineStr">
        <is>
          <t xml:space="preserve"> </t>
        </is>
      </c>
    </row>
    <row r="478">
      <c r="A478" s="3" t="inlineStr">
        <is>
          <t>Shareholder Report [Line Items]</t>
        </is>
      </c>
      <c r="B478" s="4" t="inlineStr">
        <is>
          <t xml:space="preserve"> </t>
        </is>
      </c>
      <c r="C478" s="4" t="inlineStr">
        <is>
          <t xml:space="preserve"> </t>
        </is>
      </c>
    </row>
    <row r="479">
      <c r="A479" s="4" t="inlineStr">
        <is>
          <t>Fund Name</t>
        </is>
      </c>
      <c r="B479" s="4" t="inlineStr">
        <is>
          <t xml:space="preserve"> </t>
        </is>
      </c>
      <c r="C479" s="4" t="inlineStr">
        <is>
          <t>International Equity Fund</t>
        </is>
      </c>
    </row>
    <row r="480">
      <c r="A480" s="4" t="inlineStr">
        <is>
          <t>Class Name</t>
        </is>
      </c>
      <c r="B480" s="4" t="inlineStr">
        <is>
          <t xml:space="preserve"> </t>
        </is>
      </c>
      <c r="C480" s="4" t="inlineStr">
        <is>
          <t>Class C</t>
        </is>
      </c>
    </row>
    <row r="481">
      <c r="A481" s="4" t="inlineStr">
        <is>
          <t>Trading Symbol</t>
        </is>
      </c>
      <c r="B481" s="4" t="inlineStr">
        <is>
          <t xml:space="preserve"> </t>
        </is>
      </c>
      <c r="C481" s="4" t="inlineStr">
        <is>
          <t>WFEFX</t>
        </is>
      </c>
    </row>
    <row r="482">
      <c r="A482" s="4" t="inlineStr">
        <is>
          <t>Annual or Semi-Annual Statement [Text Block]</t>
        </is>
      </c>
      <c r="B482" s="4" t="inlineStr">
        <is>
          <t xml:space="preserve"> </t>
        </is>
      </c>
      <c r="C482" s="4" t="inlineStr">
        <is>
          <t>This annual shareholder report contains important information about International Equity Fund for the period of November 1, 2023 to October 31, 2024.</t>
        </is>
      </c>
    </row>
    <row r="483">
      <c r="A483" s="4" t="inlineStr">
        <is>
          <t>Shareholder Report Annual or Semi-Annual</t>
        </is>
      </c>
      <c r="B483" s="4" t="inlineStr">
        <is>
          <t xml:space="preserve"> </t>
        </is>
      </c>
      <c r="C483" s="4" t="inlineStr">
        <is>
          <t>Annual Shareholder Report</t>
        </is>
      </c>
    </row>
    <row r="484">
      <c r="A484" s="4" t="inlineStr">
        <is>
          <t>Additional Information [Text Block]</t>
        </is>
      </c>
      <c r="B484" s="4" t="inlineStr">
        <is>
          <t xml:space="preserve"> </t>
        </is>
      </c>
      <c r="C484" s="4" t="inlineStr">
        <is>
          <t>You can find additional information about the Fund at allspringglobal.com</t>
        </is>
      </c>
    </row>
    <row r="485">
      <c r="A485" s="4" t="inlineStr">
        <is>
          <t>Additional Information Phone Number</t>
        </is>
      </c>
      <c r="B485" s="4" t="inlineStr">
        <is>
          <t xml:space="preserve"> </t>
        </is>
      </c>
      <c r="C485" s="4" t="inlineStr">
        <is>
          <t>1-800-222-8222</t>
        </is>
      </c>
    </row>
    <row r="486">
      <c r="A486" s="4" t="inlineStr">
        <is>
          <t>Additional Information Website</t>
        </is>
      </c>
      <c r="B486" s="4" t="inlineStr">
        <is>
          <t xml:space="preserve"> </t>
        </is>
      </c>
      <c r="C486" s="4" t="inlineStr">
        <is>
          <t>&amp;lt;span style="box-sizing: border-box; color: rgb(0, 0, 0); display: inline; flex-wrap: nowrap; font-size: 12px; font-weight: 400; grid-area: auto; line-height: 18px; margin: 0px; overflow: visible; text-align: left;"&gt;allspringglobal.com&amp;lt;/span&gt;</t>
        </is>
      </c>
    </row>
    <row r="487">
      <c r="A487" s="4" t="inlineStr">
        <is>
          <t>Expenses [Text Block]</t>
        </is>
      </c>
      <c r="B487" s="4" t="inlineStr">
        <is>
          <t xml:space="preserve"> </t>
        </is>
      </c>
      <c r="C487" s="4" t="inlineStr">
        <is>
          <t>What were the Fund costs for the past year? The table explains the costs you would have paid within the reporting period based on a hypothetical $10,000 investment.
CLASS NAME COSTS OF A $10,000 INVESTMENT COSTS PAID AS A % OF A $10,000 INVESTMENT
Class C $203 1.89%</t>
        </is>
      </c>
    </row>
    <row r="488">
      <c r="A488" s="4" t="inlineStr">
        <is>
          <t>Expenses Paid, Amount</t>
        </is>
      </c>
      <c r="B488" s="4" t="inlineStr">
        <is>
          <t xml:space="preserve"> </t>
        </is>
      </c>
      <c r="C488" s="5" t="n">
        <v>203</v>
      </c>
    </row>
    <row r="489">
      <c r="A489" s="4" t="inlineStr">
        <is>
          <t>Expense Ratio, Percent</t>
        </is>
      </c>
      <c r="B489" s="4" t="inlineStr">
        <is>
          <t xml:space="preserve"> </t>
        </is>
      </c>
      <c r="C489" s="8" t="n">
        <v>0.0189</v>
      </c>
    </row>
    <row r="490">
      <c r="A490" s="4" t="inlineStr">
        <is>
          <t>Factors Affecting Performance [Text Block]</t>
        </is>
      </c>
      <c r="B490" s="4" t="inlineStr">
        <is>
          <t xml:space="preserve"> </t>
        </is>
      </c>
      <c r="C490" s="4" t="inlineStr">
        <is>
          <t>How did the Fund perform last year and what affected its performance? Changing interest rates and a “risk on” environment drove strong performance in international equities through the 12-month period that ended October 31, 2024. Global central banks were less coordinated with the U.S. Federal Reserve than in prior cycles, leading to higher volatility among global interest rates and currencies. Changing political leadership and budget stress affected major markets, most notably in Japan and France. China was a wild card as September’s announced stimulus package drove some asset valuations up, while weakness among Chinese consumers affected many companies. We increased cyclical exposures (financials, industrials, and information technology stocks) and reduced allocation to consumer sectors. We reduced emerging and Asian market exposures while increasing allocations to select companies in Europe. Top contributors included Hitachi Ltd., SAP SE, and TC Energy. High-quality global consumer companies were hurt by weakness in Chinese operations and growing consumer resistance to price increases. Weakness in Samsung Electronics Co. and underexposure to banks, which returned almost 45%, were detractors.</t>
        </is>
      </c>
    </row>
    <row r="491">
      <c r="A491" s="4" t="inlineStr">
        <is>
          <t>Performance Past Does Not Indicate Future [Text]</t>
        </is>
      </c>
      <c r="B491" s="4" t="inlineStr">
        <is>
          <t xml:space="preserve"> </t>
        </is>
      </c>
      <c r="C491"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492">
      <c r="A492" s="4" t="inlineStr">
        <is>
          <t>Line Graph [Table Text Block]</t>
        </is>
      </c>
      <c r="B492" s="4" t="inlineStr">
        <is>
          <t xml:space="preserve"> </t>
        </is>
      </c>
      <c r="C492" s="4" t="inlineStr">
        <is>
          <t>Class C with Load MSCI ACWI ex USA Value Index (Net) MSCI ACWI ex USA Index (Net)
10/31/2014 $10,000 $10,000 $10,000
11/30/2014 $10,253 $9,997 $10,072
12/31/2014 $10,059 $9,613 $9,709
1/31/2015 $10,105 $9,509 $9,695
2/28/2015 $10,781 $10,039 $10,213
3/31/2015 $10,922 $9,819 $10,048
4/30/2015 $11,607 $10,383 $10,556
5/31/2015 $11,804 $10,167 $10,391
6/30/2015 $11,344 $9,865 $10,101
7/31/2015 $11,306 $9,783 $10,073
8/31/2015 $10,565 $9,023 $9,303
9/30/2015 $10,059 $8,524 $8,872
10/31/2015 $10,603 $9,146 $9,532
11/30/2015 $10,500 $8,866 $9,335
12/31/2015 $10,211 $8,646 $9,159
1/31/2016 $9,634 $8,001 $8,536
2/29/2016 $9,095 $7,919 $8,439
3/31/2016 $9,946 $8,610 $9,125
4/30/2016 $10,003 $8,935 $9,365
5/31/2016 $10,041 $8,691 $9,207
6/30/2016 $9,653 $8,458 $9,066
7/31/2016 $10,173 $8,888 $9,515
8/31/2016 $10,325 $9,035 $9,575
9/30/2016 $10,363 $9,117 $9,693
10/31/2016 $10,240 $9,168 $9,553
11/30/2016 $10,221 $9,090 $9,332
12/31/2016 $10,572 $9,417 $9,571
1/31/2017 $10,939 $9,708 $9,910
2/28/2017 $11,074 $9,824 $10,068
3/31/2017 $11,316 $10,046 $10,324
4/30/2017 $11,461 $10,187 $10,544
5/31/2017 $11,838 $10,399 $10,887
6/30/2017 $11,799 $10,456 $10,920
7/31/2017 $12,263 $10,864 $11,323
8/31/2017 $12,224 $10,869 $11,382
9/30/2017 $12,456 $11,082 $11,593
10/31/2017 $12,688 $11,232 $11,812
11/30/2017 $12,804 $11,290 $11,908
12/31/2017 $13,016 $11,551 $12,174
1/31/2018 $13,909 $12,237 $12,852
2/28/2018 $13,135 $11,630 $12,246
3/31/2018 $12,926 $11,378 $12,030
4/30/2018 $13,105 $11,658 $12,222
5/31/2018 $12,668 $11,184 $11,940
6/30/2018 $12,182 $10,941 $11,715
7/31/2018 $12,549 $11,280 $11,995
8/31/2018 $12,172 $10,931 $11,744
9/30/2018 $12,390 $11,129 $11,798
10/31/2018 $11,487 $10,364 $10,838
11/30/2018 $11,417 $10,403 $10,941
12/31/2018 $10,712 $9,937 $10,446
1/31/2019 $11,541 $10,684 $11,235
2/28/2019 $11,733 $10,813 $11,454
3/31/2019 $11,612 $10,764 $11,523
4/30/2019 $11,925 $10,992 $11,827
5/31/2019 $10,914 $10,375 $11,192
6/30/2019 $11,776 $10,933 $11,866
7/31/2019 $11,420 $10,685 $11,723
8/31/2019 $10,922 $10,207 $11,361
9/30/2019 $11,149 $10,627 $11,653
10/31/2019 $11,506 $10,981 $12,059
11/30/2019 $11,751 $11,002 $12,166
12/31/2019 $12,219 $11,499 $12,693
1/31/2020 $11,471 $10,989 $12,352
2/29/2020 $10,682 $10,050 $11,375
3/31/2020 $8,552 $8,216 $9,728
4/30/2020 $9,361 $8,738 $10,465
5/31/2020 $9,689 $8,911 $10,808
6/30/2020 $9,965 $9,265 $11,296
7/31/2020 $10,559 $9,460 $11,800
8/31/2020 $11,174 $9,885 $12,305
9/30/2020 $10,897 $9,475 $12,003
10/31/2020 $10,559 $9,230 $11,745
11/30/2020 $11,952 $10,810 $13,324
12/31/2020 $12,669 $11,410 $14,045
1/31/2021 $12,423 $11,390 $14,075
2/28/2021 $12,864 $11,884 $14,354
3/31/2021 $13,437 $12,216 $14,535
4/30/2021 $13,745 $12,490 $14,963
5/31/2021 $14,154 $12,964 $15,431
6/30/2021 $13,878 $12,744 $15,331
7/31/2021 $13,560 $12,517 $15,079
8/31/2021 $13,765 $12,708 $15,365
9/30/2021 $13,450 $12,449 $14,873
10/31/2021 $13,615 $12,654 $15,228
11/30/2021 $12,616 $11,966 $14,542
12/31/2021 $13,306 $12,603 $15,143
1/31/2022 $13,296 $12,715 $14,585
2/28/2022 $13,048 $12,562 $14,297
3/31/2022 $12,762 $12,620 $14,320
4/30/2022 $12,038 $11,965 $13,420
5/31/2022 $12,266 $12,224 $13,517
6/30/2022 $11,269 $11,117 $12,354
7/31/2022 $11,456 $11,265 $12,777
8/31/2022 $10,967 $10,984 $12,366
9/30/2022 $9,879 $9,957 $11,130
10/31/2022 $10,432 $10,360 $11,463
11/30/2022 $11,742 $11,517 $12,816
12/31/2022 $11,702 $11,520 $12,720
1/31/2023 $12,794 $12,415 $13,752
2/28/2023 $12,347 $12,074 $13,269
3/31/2023 $12,412 $12,115 $13,593
4/30/2023 $12,630 $12,415 $13,830
5/31/2023 $12,068 $11,855 $13,327
6/30/2023 $12,830 $12,472 $13,925
7/31/2023 $13,313 $13,102 $14,491
8/31/2023 $13,061 $12,589 $13,836
9/30/2023 $12,611 $12,463 $13,399
10/31/2023 $12,052 $11,921 $12,847
11/30/2023 $12,970 $12,836 $14,003
12/31/2023 $13,523 $13,514 $14,706
1/31/2024 $13,544 $13,347 $14,560
2/29/2024 $13,874 $13,503 $14,929
3/31/2024 $14,227 $13,973 $15,396
4/30/2024 $13,855 $13,870 $15,119
5/31/2024 $14,398 $14,312 $15,558
6/30/2024 $14,019 $14,150 $15,543
7/31/2024 $14,385 $14,663 $15,903
8/31/2024 $14,913 $15,031 $16,356
9/30/2024 $14,810 $15,460 $16,797
10/31/2024 $13,990 $14,729 $15,972</t>
        </is>
      </c>
    </row>
    <row r="493">
      <c r="A493" s="4" t="inlineStr">
        <is>
          <t>Average Annual Return [Table Text Block]</t>
        </is>
      </c>
      <c r="B493" s="4" t="inlineStr">
        <is>
          <t xml:space="preserve"> </t>
        </is>
      </c>
      <c r="C493" s="4" t="inlineStr">
        <is>
          <t>AATR 1 Year 5 Years 10 Years
Class C 15.33 3.65 3.41
Class C with Load 14.33 3.65 3.41
MSCI ACWI ex USA Value Index (Net) (Strategy) 23.56 6.05 3.95
MSCI ACWI ex USA Index (Net) (Regulatory) 24.33 5.78 4.79</t>
        </is>
      </c>
    </row>
    <row r="494">
      <c r="A494" s="4" t="inlineStr">
        <is>
          <t>AssetsNet</t>
        </is>
      </c>
      <c r="B494" s="4" t="inlineStr">
        <is>
          <t xml:space="preserve"> </t>
        </is>
      </c>
      <c r="C494" s="5" t="n">
        <v>221450972</v>
      </c>
    </row>
    <row r="495">
      <c r="A495" s="4" t="inlineStr">
        <is>
          <t>Holdings Count | Holding</t>
        </is>
      </c>
      <c r="B495" s="4" t="inlineStr">
        <is>
          <t xml:space="preserve"> </t>
        </is>
      </c>
      <c r="C495" s="7" t="n">
        <v>51</v>
      </c>
    </row>
    <row r="496">
      <c r="A496" s="4" t="inlineStr">
        <is>
          <t>Advisory Fees Paid, Amount</t>
        </is>
      </c>
      <c r="B496" s="4" t="inlineStr">
        <is>
          <t xml:space="preserve"> </t>
        </is>
      </c>
      <c r="C496" s="5" t="n">
        <v>1629254</v>
      </c>
    </row>
    <row r="497">
      <c r="A497" s="4" t="inlineStr">
        <is>
          <t>InvestmentCompanyPortfolioTurnover</t>
        </is>
      </c>
      <c r="B497" s="4" t="inlineStr">
        <is>
          <t xml:space="preserve"> </t>
        </is>
      </c>
      <c r="C497" s="6" t="n">
        <v>0.44</v>
      </c>
    </row>
    <row r="498">
      <c r="A498" s="4" t="inlineStr">
        <is>
          <t>Additional Fund Statistics [Text Block]</t>
        </is>
      </c>
      <c r="B498" s="4" t="inlineStr">
        <is>
          <t xml:space="preserve"> </t>
        </is>
      </c>
      <c r="C498" s="4" t="inlineStr">
        <is>
          <t>Total net assets $221,450,972
# of portfolio holdings 51
Portfolio turnover rate 44%
Total advisory fees paid $1,629,254</t>
        </is>
      </c>
    </row>
    <row r="499">
      <c r="A499" s="4" t="inlineStr">
        <is>
          <t>Holdings [Text Block]</t>
        </is>
      </c>
      <c r="B499" s="4" t="inlineStr">
        <is>
          <t xml:space="preserve"> </t>
        </is>
      </c>
      <c r="C499" s="4" t="inlineStr">
        <is>
          <t>TOP TEN HOLDINGS (% OF NET ASSETS)
SAP SE 3.3
BAE Systems PLC 3.2
Rio Tinto PLC 3.2
AXA SA 3.1
Vinci SA 3.1
Novartis AG 2.9
LVMH Moet Hennessy Louis Vuitton SE 2.9
Siemens AG 2.9
ING Groep NV 2.8
AstraZeneca PLC 2.8 SECTOR ALLOCATION (% OF LONG-TERM INVESTMENTS)
Industrials 19.6
Financials 18.7
Information technology 11.6
Health care 11.6
Consumer discretionary 10.3
Consumer staples 10.3
Energy 6.0
Materials 5.1
Communication services 3.9
Utilities 2.9</t>
        </is>
      </c>
    </row>
    <row r="500">
      <c r="A500" s="4" t="inlineStr">
        <is>
          <t>Largest Holdings [Text Block]</t>
        </is>
      </c>
      <c r="B500" s="4" t="inlineStr">
        <is>
          <t xml:space="preserve"> </t>
        </is>
      </c>
      <c r="C500" s="4" t="inlineStr">
        <is>
          <t>COUNTRY ALLOCATION (% OF LONG-TERM INVESTMENTS)
France 21.5
United Kingdom 20.3
Germany 19.3
Japan 13.7
Netherlands 7.2
Switzerland 4.4
Canada 4.1
Finland 2.8
Denmark 2.2
South Korea 1.9
Other 2.6</t>
        </is>
      </c>
    </row>
    <row r="501">
      <c r="A501" s="4" t="inlineStr">
        <is>
          <t>Material Fund Change [Text Block]</t>
        </is>
      </c>
      <c r="B501" s="4" t="inlineStr">
        <is>
          <t xml:space="preserve"> </t>
        </is>
      </c>
    </row>
    <row r="502">
      <c r="A502" s="4" t="inlineStr">
        <is>
          <t>C000019901</t>
        </is>
      </c>
      <c r="B502" s="4" t="inlineStr">
        <is>
          <t xml:space="preserve"> </t>
        </is>
      </c>
      <c r="C502" s="4" t="inlineStr">
        <is>
          <t xml:space="preserve"> </t>
        </is>
      </c>
    </row>
    <row r="503">
      <c r="A503" s="3" t="inlineStr">
        <is>
          <t>Shareholder Report [Line Items]</t>
        </is>
      </c>
      <c r="B503" s="4" t="inlineStr">
        <is>
          <t xml:space="preserve"> </t>
        </is>
      </c>
      <c r="C503" s="4" t="inlineStr">
        <is>
          <t xml:space="preserve"> </t>
        </is>
      </c>
    </row>
    <row r="504">
      <c r="A504" s="4" t="inlineStr">
        <is>
          <t>Fund Name</t>
        </is>
      </c>
      <c r="B504" s="4" t="inlineStr">
        <is>
          <t xml:space="preserve"> </t>
        </is>
      </c>
      <c r="C504" s="4" t="inlineStr">
        <is>
          <t>International Equity Fund</t>
        </is>
      </c>
    </row>
    <row r="505">
      <c r="A505" s="4" t="inlineStr">
        <is>
          <t>Class Name</t>
        </is>
      </c>
      <c r="B505" s="4" t="inlineStr">
        <is>
          <t xml:space="preserve"> </t>
        </is>
      </c>
      <c r="C505" s="4" t="inlineStr">
        <is>
          <t>Class A</t>
        </is>
      </c>
    </row>
    <row r="506">
      <c r="A506" s="4" t="inlineStr">
        <is>
          <t>Trading Symbol</t>
        </is>
      </c>
      <c r="B506" s="4" t="inlineStr">
        <is>
          <t xml:space="preserve"> </t>
        </is>
      </c>
      <c r="C506" s="4" t="inlineStr">
        <is>
          <t>WFEAX</t>
        </is>
      </c>
    </row>
    <row r="507">
      <c r="A507" s="4" t="inlineStr">
        <is>
          <t>Annual or Semi-Annual Statement [Text Block]</t>
        </is>
      </c>
      <c r="B507" s="4" t="inlineStr">
        <is>
          <t xml:space="preserve"> </t>
        </is>
      </c>
      <c r="C507" s="4" t="inlineStr">
        <is>
          <t>This annual shareholder report contains important information about International Equity Fund for the period of November 1, 2023 to October 31, 2024.</t>
        </is>
      </c>
    </row>
    <row r="508">
      <c r="A508" s="4" t="inlineStr">
        <is>
          <t>Shareholder Report Annual or Semi-Annual</t>
        </is>
      </c>
      <c r="B508" s="4" t="inlineStr">
        <is>
          <t xml:space="preserve"> </t>
        </is>
      </c>
      <c r="C508" s="4" t="inlineStr">
        <is>
          <t>Annual Shareholder Report</t>
        </is>
      </c>
    </row>
    <row r="509">
      <c r="A509" s="4" t="inlineStr">
        <is>
          <t>Additional Information [Text Block]</t>
        </is>
      </c>
      <c r="B509" s="4" t="inlineStr">
        <is>
          <t xml:space="preserve"> </t>
        </is>
      </c>
      <c r="C509" s="4" t="inlineStr">
        <is>
          <t>You can find additional information about the Fund at allspringglobal.com</t>
        </is>
      </c>
    </row>
    <row r="510">
      <c r="A510" s="4" t="inlineStr">
        <is>
          <t>Additional Information Phone Number</t>
        </is>
      </c>
      <c r="B510" s="4" t="inlineStr">
        <is>
          <t xml:space="preserve"> </t>
        </is>
      </c>
      <c r="C510" s="4" t="inlineStr">
        <is>
          <t>1-800-222-8222</t>
        </is>
      </c>
    </row>
    <row r="511">
      <c r="A511" s="4" t="inlineStr">
        <is>
          <t>Additional Information Website</t>
        </is>
      </c>
      <c r="B511" s="4" t="inlineStr">
        <is>
          <t xml:space="preserve"> </t>
        </is>
      </c>
      <c r="C511" s="4" t="inlineStr">
        <is>
          <t>&amp;lt;span style="box-sizing: border-box; color: rgb(0, 0, 0); display: inline; flex-wrap: nowrap; font-size: 12px; font-weight: 400; grid-area: auto; line-height: 18px; margin: 0px; overflow: visible; text-align: left;"&gt;allspringglobal.com&amp;lt;/span&gt;</t>
        </is>
      </c>
    </row>
    <row r="512">
      <c r="A512" s="4" t="inlineStr">
        <is>
          <t>Expenses [Text Block]</t>
        </is>
      </c>
      <c r="B512" s="4" t="inlineStr">
        <is>
          <t xml:space="preserve"> </t>
        </is>
      </c>
      <c r="C512" s="4" t="inlineStr">
        <is>
          <t>What were the Fund costs for the past year? The table explains the costs you would have paid within the reporting period based on a hypothetical $10,000 investment.
CLASS NAME COSTS OF A $10,000 INVESTMENT COSTS PAID AS A % OF A $10,000 INVESTMENT
Class A $122 1.13%</t>
        </is>
      </c>
    </row>
    <row r="513">
      <c r="A513" s="4" t="inlineStr">
        <is>
          <t>Expenses Paid, Amount</t>
        </is>
      </c>
      <c r="B513" s="4" t="inlineStr">
        <is>
          <t xml:space="preserve"> </t>
        </is>
      </c>
      <c r="C513" s="5" t="n">
        <v>122</v>
      </c>
    </row>
    <row r="514">
      <c r="A514" s="4" t="inlineStr">
        <is>
          <t>Expense Ratio, Percent</t>
        </is>
      </c>
      <c r="B514" s="4" t="inlineStr">
        <is>
          <t xml:space="preserve"> </t>
        </is>
      </c>
      <c r="C514" s="8" t="n">
        <v>0.0113</v>
      </c>
    </row>
    <row r="515">
      <c r="A515" s="4" t="inlineStr">
        <is>
          <t>Factors Affecting Performance [Text Block]</t>
        </is>
      </c>
      <c r="B515" s="4" t="inlineStr">
        <is>
          <t xml:space="preserve"> </t>
        </is>
      </c>
      <c r="C515" s="4" t="inlineStr">
        <is>
          <t>How did the Fund perform last year and what affected its performance? Changing interest rates and a “risk on” environment drove strong performance in international equities through the 12-month period that ended October 31, 2024. Global central banks were less coordinated with the U.S. Federal Reserve than in prior cycles, leading to higher volatility among global interest rates and currencies. Changing political leadership and budget stress affected major markets, most notably in Japan and France. China was a wild card as September’s announced stimulus package drove some asset valuations up, while weakness among Chinese consumers affected many companies. We increased cyclical exposures (financials, industrials, and information technology stocks) and reduced allocation to consumer sectors. We reduced emerging and Asian market exposures while increasing allocations to select companies in Europe. Top contributors included Hitachi Ltd., SAP SE, and TC Energy. High-quality global consumer companies were hurt by weakness in Chinese operations and growing consumer resistance to price increases. Weakness in Samsung Electronics Co. and underexposure to banks, which returned almost 45%, were detractors.</t>
        </is>
      </c>
    </row>
    <row r="516">
      <c r="A516" s="4" t="inlineStr">
        <is>
          <t>Performance Past Does Not Indicate Future [Text]</t>
        </is>
      </c>
      <c r="B516" s="4" t="inlineStr">
        <is>
          <t xml:space="preserve"> </t>
        </is>
      </c>
      <c r="C516"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517">
      <c r="A517" s="4" t="inlineStr">
        <is>
          <t>Line Graph [Table Text Block]</t>
        </is>
      </c>
      <c r="B517" s="4" t="inlineStr">
        <is>
          <t xml:space="preserve"> </t>
        </is>
      </c>
      <c r="C517" s="4" t="inlineStr">
        <is>
          <t>Class A with Load MSCI ACWI ex USA Value Index (Net) MSCI ACWI ex USA Index (Net)
10/31/2014 $9,424 $10,000 $10,000
11/30/2014 $9,666 $9,997 $10,072
12/31/2014 $9,493 $9,613 $9,709
1/31/2015 $9,537 $9,509 $9,695
2/28/2015 $10,192 $10,039 $10,213
3/31/2015 $10,323 $9,819 $10,048
4/30/2015 $10,978 $10,383 $10,556
5/31/2015 $11,179 $10,167 $10,391
6/30/2015 $10,742 $9,865 $10,101
7/31/2015 $10,716 $9,783 $10,073
8/31/2015 $10,017 $9,023 $9,303
9/30/2015 $9,537 $8,524 $8,872
10/31/2015 $10,070 $9,146 $9,532
11/30/2015 $9,973 $8,866 $9,335
12/31/2015 $9,712 $8,646 $9,159
1/31/2016 $9,163 $8,001 $8,536
2/29/2016 $8,650 $7,919 $8,439
3/31/2016 $9,473 $8,610 $9,125
4/30/2016 $9,526 $8,935 $9,365
5/31/2016 $9,579 $8,691 $9,207
6/30/2016 $9,208 $8,458 $9,066
7/31/2016 $9,712 $8,888 $9,515
8/31/2016 $9,862 $9,035 $9,575
9/30/2016 $9,906 $9,117 $9,693
10/31/2016 $9,791 $9,168 $9,553
11/30/2016 $9,783 $9,090 $9,332
12/31/2016 $10,127 $9,417 $9,571
1/31/2017 $10,482 $9,708 $9,910
2/28/2017 $10,619 $9,824 $10,068
3/31/2017 $10,856 $10,046 $10,324
4/30/2017 $11,001 $10,187 $10,544
5/31/2017 $11,375 $10,399 $10,887
6/30/2017 $11,338 $10,456 $10,920
7/31/2017 $11,794 $10,864 $11,323
8/31/2017 $11,766 $10,869 $11,382
9/30/2017 $12,003 $11,082 $11,593
10/31/2017 $12,231 $11,232 $11,812
11/30/2017 $12,349 $11,290 $11,908
12/31/2017 $12,565 $11,551 $12,174
1/31/2018 $13,431 $12,237 $12,852
2/28/2018 $12,687 $11,630 $12,246
3/31/2018 $12,499 $11,378 $12,030
4/30/2018 $12,678 $11,658 $12,222
5/31/2018 $12,264 $11,184 $11,940
6/30/2018 $11,793 $10,941 $11,715
7/31/2018 $12,160 $11,280 $11,995
8/31/2018 $11,802 $10,931 $11,744
9/30/2018 $12,022 $11,129 $11,798
10/31/2018 $11,153 $10,364 $10,838
11/30/2018 $11,096 $10,403 $10,941
12/31/2018 $10,407 $9,937 $10,446
1/31/2019 $11,224 $10,684 $11,235
2/28/2019 $11,419 $10,813 $11,454
3/31/2019 $11,312 $10,764 $11,523
4/30/2019 $11,623 $10,992 $11,827
5/31/2019 $10,641 $10,375 $11,192
6/30/2019 $11,485 $10,933 $11,866
7/31/2019 $11,150 $10,685 $11,723
8/31/2019 $10,678 $10,207 $11,361
9/30/2019 $10,900 $10,627 $11,653
10/31/2019 $11,256 $10,981 $12,059
11/30/2019 $11,504 $11,002 $12,166
12/31/2019 $11,969 $11,499 $12,693
1/31/2020 $11,253 $10,989 $12,352
2/29/2020 $10,478 $10,050 $11,375
3/31/2020 $8,400 $8,216 $9,728
4/30/2020 $9,196 $8,738 $10,465
5/31/2020 $9,514 $8,911 $10,808
6/30/2020 $9,793 $9,265 $11,296
7/31/2020 $10,391 $9,460 $11,800
8/31/2020 $10,998 $9,885 $12,305
9/30/2020 $10,737 $9,475 $12,003
10/31/2020 $10,408 $9,230 $11,745
11/30/2020 $11,795 $10,810 $13,324
12/31/2020 $12,510 $11,410 $14,045
1/31/2021 $12,279 $11,390 $14,075
2/28/2021 $12,720 $11,884 $14,354
3/31/2021 $13,289 $12,216 $14,535
4/30/2021 $13,610 $12,490 $14,963
5/31/2021 $14,011 $12,964 $15,431
6/30/2021 $13,744 $12,744 $15,331
7/31/2021 $13,442 $12,517 $15,079
8/31/2021 $13,653 $12,708 $15,365
9/30/2021 $13,350 $12,449 $14,873
10/31/2021 $13,522 $12,654 $15,228
11/30/2021 $12,539 $11,966 $14,542
12/31/2021 $13,235 $12,603 $15,143
1/31/2022 $13,235 $12,715 $14,585
2/28/2022 $12,991 $12,562 $14,297
3/31/2022 $12,718 $12,620 $14,320
4/30/2022 $12,000 $11,965 $13,420
5/31/2022 $12,246 $12,224 $13,517
6/30/2022 $11,252 $11,117 $12,354
7/31/2022 $11,448 $11,265 $12,777
8/31/2022 $10,963 $10,984 $12,366
9/30/2022 $9,883 $9,957 $11,130
10/31/2022 $10,434 $10,360 $11,463
11/30/2022 $11,744 $11,517 $12,816
12/31/2022 $11,704 $11,520 $12,720
1/31/2023 $12,797 $12,415 $13,752
2/28/2023 $12,350 $12,074 $13,269
3/31/2023 $12,414 $12,115 $13,593
4/30/2023 $12,633 $12,415 $13,830
5/31/2023 $12,071 $11,855 $13,327
6/30/2023 $12,833 $12,472 $13,925
7/31/2023 $13,316 $13,102 $14,491
8/31/2023 $13,064 $12,589 $13,836
9/30/2023 $12,614 $12,463 $13,399
10/31/2023 $12,054 $11,921 $12,847
11/30/2023 $12,973 $12,836 $14,003
12/31/2023 $13,526 $13,514 $14,706
1/31/2024 $13,547 $13,347 $14,560
2/29/2024 $13,876 $13,503 $14,929
3/31/2024 $14,230 $13,973 $15,396
4/30/2024 $13,858 $13,870 $15,119
5/31/2024 $14,400 $14,312 $15,558
6/30/2024 $14,022 $14,150 $15,543
7/31/2024 $14,388 $14,663 $15,903
8/31/2024 $14,916 $15,031 $16,356
9/30/2024 $14,813 $15,460 $16,797
10/31/2024 $13,993 $14,729 $15,972</t>
        </is>
      </c>
    </row>
    <row r="518">
      <c r="A518" s="4" t="inlineStr">
        <is>
          <t>Average Annual Return [Table Text Block]</t>
        </is>
      </c>
      <c r="B518" s="4" t="inlineStr">
        <is>
          <t xml:space="preserve"> </t>
        </is>
      </c>
      <c r="C518" s="4" t="inlineStr">
        <is>
          <t>AATR 1 Year 5 Years 10 Years
Class A 16.18 4.45 4.03
Class A with Load 9.47 3.23 3.42
MSCI ACWI ex USA Value Index (Net) (Strategy) 23.56 6.05 3.95
MSCI ACWI ex USA Index (Net) (Regulatory) 24.33 5.78 4.79</t>
        </is>
      </c>
    </row>
    <row r="519">
      <c r="A519" s="4" t="inlineStr">
        <is>
          <t>AssetsNet</t>
        </is>
      </c>
      <c r="B519" s="4" t="inlineStr">
        <is>
          <t xml:space="preserve"> </t>
        </is>
      </c>
      <c r="C519" s="5" t="n">
        <v>221450972</v>
      </c>
    </row>
    <row r="520">
      <c r="A520" s="4" t="inlineStr">
        <is>
          <t>Holdings Count | Holding</t>
        </is>
      </c>
      <c r="B520" s="4" t="inlineStr">
        <is>
          <t xml:space="preserve"> </t>
        </is>
      </c>
      <c r="C520" s="7" t="n">
        <v>51</v>
      </c>
    </row>
    <row r="521">
      <c r="A521" s="4" t="inlineStr">
        <is>
          <t>Advisory Fees Paid, Amount</t>
        </is>
      </c>
      <c r="B521" s="4" t="inlineStr">
        <is>
          <t xml:space="preserve"> </t>
        </is>
      </c>
      <c r="C521" s="5" t="n">
        <v>1629254</v>
      </c>
    </row>
    <row r="522">
      <c r="A522" s="4" t="inlineStr">
        <is>
          <t>InvestmentCompanyPortfolioTurnover</t>
        </is>
      </c>
      <c r="B522" s="4" t="inlineStr">
        <is>
          <t xml:space="preserve"> </t>
        </is>
      </c>
      <c r="C522" s="6" t="n">
        <v>0.44</v>
      </c>
    </row>
    <row r="523">
      <c r="A523" s="4" t="inlineStr">
        <is>
          <t>Additional Fund Statistics [Text Block]</t>
        </is>
      </c>
      <c r="B523" s="4" t="inlineStr">
        <is>
          <t xml:space="preserve"> </t>
        </is>
      </c>
      <c r="C523" s="4" t="inlineStr">
        <is>
          <t>Total net assets $221,450,972
# of portfolio holdings 51
Portfolio turnover rate 44%
Total advisory fees paid $1,629,254</t>
        </is>
      </c>
    </row>
    <row r="524">
      <c r="A524" s="4" t="inlineStr">
        <is>
          <t>Holdings [Text Block]</t>
        </is>
      </c>
      <c r="B524" s="4" t="inlineStr">
        <is>
          <t xml:space="preserve"> </t>
        </is>
      </c>
      <c r="C524" s="4" t="inlineStr">
        <is>
          <t>TOP TEN HOLDINGS (% OF NET ASSETS)
SAP SE 3.3
BAE Systems PLC 3.2
Rio Tinto PLC 3.2
AXA SA 3.1
Vinci SA 3.1
Novartis AG 2.9
LVMH Moet Hennessy Louis Vuitton SE 2.9
Siemens AG 2.9
ING Groep NV 2.8
AstraZeneca PLC 2.8 SECTOR ALLOCATION (% OF LONG-TERM INVESTMENTS)
Industrials 19.6
Financials 18.7
Information technology 11.6
Health care 11.6
Consumer discretionary 10.3
Consumer staples 10.3
Energy 6.0
Materials 5.1
Communication services 3.9
Utilities 2.9</t>
        </is>
      </c>
    </row>
    <row r="525">
      <c r="A525" s="4" t="inlineStr">
        <is>
          <t>Largest Holdings [Text Block]</t>
        </is>
      </c>
      <c r="B525" s="4" t="inlineStr">
        <is>
          <t xml:space="preserve"> </t>
        </is>
      </c>
      <c r="C525" s="4" t="inlineStr">
        <is>
          <t>COUNTRY ALLOCATION (% OF LONG-TERM INVESTMENTS)
France 21.5
United Kingdom 20.3
Germany 19.3
Japan 13.7
Netherlands 7.2
Switzerland 4.4
Canada 4.1
Finland 2.8
Denmark 2.2
South Korea 1.9
Other 2.6</t>
        </is>
      </c>
    </row>
    <row r="526">
      <c r="A526" s="4" t="inlineStr">
        <is>
          <t>Material Fund Change [Text Block]</t>
        </is>
      </c>
      <c r="B526" s="4" t="inlineStr">
        <is>
          <t xml:space="preserve"> </t>
        </is>
      </c>
    </row>
    <row r="527">
      <c r="A527" s="4" t="inlineStr">
        <is>
          <t>C000019904</t>
        </is>
      </c>
      <c r="B527" s="4" t="inlineStr">
        <is>
          <t xml:space="preserve"> </t>
        </is>
      </c>
      <c r="C527" s="4" t="inlineStr">
        <is>
          <t xml:space="preserve"> </t>
        </is>
      </c>
    </row>
    <row r="528">
      <c r="A528" s="3" t="inlineStr">
        <is>
          <t>Shareholder Report [Line Items]</t>
        </is>
      </c>
      <c r="B528" s="4" t="inlineStr">
        <is>
          <t xml:space="preserve"> </t>
        </is>
      </c>
      <c r="C528" s="4" t="inlineStr">
        <is>
          <t xml:space="preserve"> </t>
        </is>
      </c>
    </row>
    <row r="529">
      <c r="A529" s="4" t="inlineStr">
        <is>
          <t>Fund Name</t>
        </is>
      </c>
      <c r="B529" s="4" t="inlineStr">
        <is>
          <t xml:space="preserve"> </t>
        </is>
      </c>
      <c r="C529" s="4" t="inlineStr">
        <is>
          <t>International Equity Fund</t>
        </is>
      </c>
    </row>
    <row r="530">
      <c r="A530" s="4" t="inlineStr">
        <is>
          <t>Class Name</t>
        </is>
      </c>
      <c r="B530" s="4" t="inlineStr">
        <is>
          <t xml:space="preserve"> </t>
        </is>
      </c>
      <c r="C530" s="4" t="inlineStr">
        <is>
          <t>Administrator Class</t>
        </is>
      </c>
    </row>
    <row r="531">
      <c r="A531" s="4" t="inlineStr">
        <is>
          <t>Trading Symbol</t>
        </is>
      </c>
      <c r="B531" s="4" t="inlineStr">
        <is>
          <t xml:space="preserve"> </t>
        </is>
      </c>
      <c r="C531" s="4" t="inlineStr">
        <is>
          <t>WFEDX</t>
        </is>
      </c>
    </row>
    <row r="532">
      <c r="A532" s="4" t="inlineStr">
        <is>
          <t>Annual or Semi-Annual Statement [Text Block]</t>
        </is>
      </c>
      <c r="B532" s="4" t="inlineStr">
        <is>
          <t xml:space="preserve"> </t>
        </is>
      </c>
      <c r="C532" s="4" t="inlineStr">
        <is>
          <t>This annual shareholder report contains important information about International Equity Fund for the period of November 1, 2023 to October 31, 2024.</t>
        </is>
      </c>
    </row>
    <row r="533">
      <c r="A533" s="4" t="inlineStr">
        <is>
          <t>Shareholder Report Annual or Semi-Annual</t>
        </is>
      </c>
      <c r="B533" s="4" t="inlineStr">
        <is>
          <t xml:space="preserve"> </t>
        </is>
      </c>
      <c r="C533" s="4" t="inlineStr">
        <is>
          <t>Annual Shareholder Report</t>
        </is>
      </c>
    </row>
    <row r="534">
      <c r="A534" s="4" t="inlineStr">
        <is>
          <t>Additional Information [Text Block]</t>
        </is>
      </c>
      <c r="B534" s="4" t="inlineStr">
        <is>
          <t xml:space="preserve"> </t>
        </is>
      </c>
      <c r="C534" s="4" t="inlineStr">
        <is>
          <t>You can find additional information about the Fund at allspringglobal.com</t>
        </is>
      </c>
    </row>
    <row r="535">
      <c r="A535" s="4" t="inlineStr">
        <is>
          <t>Additional Information Phone Number</t>
        </is>
      </c>
      <c r="B535" s="4" t="inlineStr">
        <is>
          <t xml:space="preserve"> </t>
        </is>
      </c>
      <c r="C535" s="4" t="inlineStr">
        <is>
          <t>1-800-222-8222</t>
        </is>
      </c>
    </row>
    <row r="536">
      <c r="A536" s="4" t="inlineStr">
        <is>
          <t>Additional Information Website</t>
        </is>
      </c>
      <c r="B536" s="4" t="inlineStr">
        <is>
          <t xml:space="preserve"> </t>
        </is>
      </c>
      <c r="C536" s="4" t="inlineStr">
        <is>
          <t>&amp;lt;span style="box-sizing: border-box; color: rgb(0, 0, 0); display: inline; flex-wrap: nowrap; font-size: 12px; font-weight: 400; grid-area: auto; line-height: 18px; margin: 0px; overflow: visible; text-align: left;"&gt;allspringglobal.com&amp;lt;/span&gt;</t>
        </is>
      </c>
    </row>
    <row r="537">
      <c r="A537" s="4" t="inlineStr">
        <is>
          <t>Expenses [Text Block]</t>
        </is>
      </c>
      <c r="B537" s="4" t="inlineStr">
        <is>
          <t xml:space="preserve"> </t>
        </is>
      </c>
      <c r="C537" s="4" t="inlineStr">
        <is>
          <t>What were the Fund costs for the past year? The table explains the costs you would have paid within the reporting period based on a hypothetical $10,000 investment.
CLASS NAME COSTS OF A $10,000 INVESTMENT COSTS PAID AS A % OF A $10,000 INVESTMENT
Administrator Class $123 1.14%</t>
        </is>
      </c>
    </row>
    <row r="538">
      <c r="A538" s="4" t="inlineStr">
        <is>
          <t>Expenses Paid, Amount</t>
        </is>
      </c>
      <c r="B538" s="4" t="inlineStr">
        <is>
          <t xml:space="preserve"> </t>
        </is>
      </c>
      <c r="C538" s="5" t="n">
        <v>123</v>
      </c>
    </row>
    <row r="539">
      <c r="A539" s="4" t="inlineStr">
        <is>
          <t>Expense Ratio, Percent</t>
        </is>
      </c>
      <c r="B539" s="4" t="inlineStr">
        <is>
          <t xml:space="preserve"> </t>
        </is>
      </c>
      <c r="C539" s="8" t="n">
        <v>0.0114</v>
      </c>
    </row>
    <row r="540">
      <c r="A540" s="4" t="inlineStr">
        <is>
          <t>Factors Affecting Performance [Text Block]</t>
        </is>
      </c>
      <c r="B540" s="4" t="inlineStr">
        <is>
          <t xml:space="preserve"> </t>
        </is>
      </c>
      <c r="C540" s="4" t="inlineStr">
        <is>
          <t>How did the Fund perform last year and what affected its performance? Changing interest rates and a “risk on” environment drove strong performance in international equities through the 12-month period that ended October 31, 2024. Global central banks were less coordinated with the U.S. Federal Reserve than in prior cycles, leading to higher volatility among global interest rates and currencies. Changing political leadership and budget stress affected major markets, most notably in Japan and France. China was a wild card as September’s announced stimulus package drove some asset valuations up, while weakness among Chinese consumers affected many companies. We increased cyclical exposures (financials, industrials, and information technology stocks) and reduced allocation to consumer sectors. We reduced emerging and Asian market exposures while increasing allocations to select companies in Europe. Top contributors included Hitachi Ltd., SAP SE, and TC Energy. High-quality global consumer companies were hurt by weakness in Chinese operations and growing consumer resistance to price increases. Weakness in Samsung Electronics Co. and underexposure to banks, which returned almost 45%, were detractors.</t>
        </is>
      </c>
    </row>
    <row r="541">
      <c r="A541" s="4" t="inlineStr">
        <is>
          <t>Performance Past Does Not Indicate Future [Text]</t>
        </is>
      </c>
      <c r="B541" s="4" t="inlineStr">
        <is>
          <t xml:space="preserve"> </t>
        </is>
      </c>
      <c r="C541"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542">
      <c r="A542" s="4" t="inlineStr">
        <is>
          <t>Line Graph [Table Text Block]</t>
        </is>
      </c>
      <c r="B542" s="4" t="inlineStr">
        <is>
          <t xml:space="preserve"> </t>
        </is>
      </c>
      <c r="C542" s="4" t="inlineStr">
        <is>
          <t>Administrator Class MSCI ACWI ex USA Value Index (Net) MSCI ACWI ex USA Index (Net)
10/31/2014 $10,000 $10,000 $10,000
11/30/2014 $10,262 $9,997 $10,072
12/31/2014 $10,076 $9,613 $9,709
1/31/2015 $10,123 $9,509 $9,695
2/28/2015 $10,812 $10,039 $10,213
3/31/2015 $10,963 $9,819 $10,048
4/30/2015 $11,651 $10,383 $10,556
5/31/2015 $11,859 $10,167 $10,391
6/30/2015 $11,406 $9,865 $10,101
7/31/2015 $11,378 $9,783 $10,073
8/31/2015 $10,633 $9,023 $9,303
9/30/2015 $10,133 $8,524 $8,872
10/31/2015 $10,689 $9,146 $9,532
11/30/2015 $10,585 $8,866 $9,335
12/31/2015 $10,313 $8,646 $9,159
1/31/2016 $9,730 $8,001 $8,536
2/29/2016 $9,185 $7,919 $8,439
3/31/2016 $10,055 $8,610 $9,125
4/30/2016 $10,113 $8,935 $9,365
5/31/2016 $10,160 $8,691 $9,207
6/30/2016 $9,778 $8,458 $9,066
7/31/2016 $10,313 $8,888 $9,515
8/31/2016 $10,466 $9,035 $9,575
9/30/2016 $10,514 $9,117 $9,693
10/31/2016 $10,399 $9,168 $9,553
11/30/2016 $10,380 $9,090 $9,332
12/31/2016 $10,750 $9,417 $9,571
1/31/2017 $11,124 $9,708 $9,910
2/28/2017 $11,271 $9,824 $10,068
3/31/2017 $11,527 $10,046 $10,324
4/30/2017 $11,674 $10,187 $10,544
5/31/2017 $12,078 $10,399 $10,887
6/30/2017 $12,038 $10,456 $10,920
7/31/2017 $12,520 $10,864 $11,323
8/31/2017 $12,491 $10,869 $11,382
9/30/2017 $12,737 $11,082 $11,593
10/31/2017 $12,983 $11,232 $11,812
11/30/2017 $13,110 $11,290 $11,908
12/31/2017 $13,341 $11,551 $12,174
1/31/2018 $14,256 $12,237 $12,852
2/28/2018 $13,473 $11,630 $12,246
3/31/2018 $13,270 $11,378 $12,030
4/30/2018 $13,463 $11,658 $12,222
5/31/2018 $13,015 $11,184 $11,940
6/30/2018 $12,527 $10,941 $11,715
7/31/2018 $12,914 $11,280 $11,995
8/31/2018 $12,527 $10,931 $11,744
9/30/2018 $12,759 $11,129 $11,798
10/31/2018 $11,842 $10,364 $10,838
11/30/2018 $11,781 $10,403 $10,941
12/31/2018 $11,048 $9,937 $10,446
1/31/2019 $11,918 $10,684 $11,235
2/28/2019 $12,127 $10,813 $11,454
3/31/2019 $12,012 $10,764 $11,523
4/30/2019 $12,337 $10,992 $11,827
5/31/2019 $11,299 $10,375 $11,192
6/30/2019 $12,199 $10,933 $11,866
7/31/2019 $11,849 $10,685 $11,723
8/31/2019 $11,340 $10,207 $11,361
9/30/2019 $11,585 $10,627 $11,653
10/31/2019 $11,958 $10,981 $12,059
11/30/2019 $12,213 $11,002 $12,166
12/31/2019 $12,715 $11,499 $12,693
1/31/2020 $11,944 $10,989 $12,352
2/29/2020 $11,119 $10,050 $11,375
3/31/2020 $8,923 $8,216 $9,728
4/30/2020 $9,769 $8,738 $10,465
5/31/2020 $10,101 $8,911 $10,808
6/30/2020 $10,401 $9,265 $11,296
7/31/2020 $11,035 $9,460 $11,800
8/31/2020 $11,679 $9,885 $12,305
9/30/2020 $11,400 $9,475 $12,003
10/31/2020 $11,056 $9,230 $11,745
11/30/2020 $12,518 $10,810 $13,324
12/31/2020 $13,278 $11,410 $14,045
1/31/2021 $13,030 $11,390 $14,075
2/28/2021 $13,505 $11,884 $14,354
3/31/2021 $14,112 $12,216 $14,535
4/30/2021 $14,447 $12,490 $14,963
5/31/2021 $14,879 $12,964 $15,431
6/30/2021 $14,594 $12,744 $15,331
7/31/2021 $14,268 $12,517 $15,079
8/31/2021 $14,496 $12,708 $15,365
9/30/2021 $14,172 $12,449 $14,873
10/31/2021 $14,358 $12,654 $15,228
11/30/2021 $13,308 $11,966 $14,542
12/31/2021 $14,051 $12,603 $15,143
1/31/2022 $14,051 $12,715 $14,585
2/28/2022 $13,787 $12,562 $14,297
3/31/2022 $13,502 $12,620 $14,320
4/30/2022 $12,739 $11,965 $13,420
5/31/2022 $12,993 $12,224 $13,517
6/30/2022 $11,942 $11,117 $12,354
7/31/2022 $12,154 $11,265 $12,777
8/31/2022 $11,630 $10,984 $12,366
9/30/2022 $10,487 $9,957 $11,130
10/31/2022 $11,082 $10,360 $11,463
11/30/2022 $12,473 $11,517 $12,816
12/31/2022 $12,421 $11,520 $12,720
1/31/2023 $13,589 $12,415 $13,752
2/28/2023 $13,106 $12,074 $13,269
3/31/2023 $13,178 $12,115 $13,593
4/30/2023 $13,414 $12,415 $13,830
5/31/2023 $12,807 $11,855 $13,327
6/30/2023 $13,621 $12,472 $13,925
7/31/2023 $14,143 $13,102 $14,491
8/31/2023 $13,871 $12,589 $13,836
9/30/2023 $13,389 $12,463 $13,399
10/31/2023 $12,784 $11,921 $12,847
11/30/2023 $13,765 $12,836 $14,003
12/31/2023 $14,354 $13,514 $14,706
1/31/2024 $14,377 $13,347 $14,560
2/29/2024 $14,733 $13,503 $14,929
3/31/2024 $15,107 $13,973 $15,396
4/30/2024 $14,704 $13,870 $15,119
5/31/2024 $15,279 $14,312 $15,558
6/30/2024 $14,872 $14,150 $15,543
7/31/2024 $15,268 $14,663 $15,903
8/31/2024 $15,828 $15,031 $16,356
9/30/2024 $15,720 $15,460 $16,797
10/31/2024 $14,844 $14,729 $15,972</t>
        </is>
      </c>
    </row>
    <row r="543">
      <c r="A543" s="4" t="inlineStr">
        <is>
          <t>Average Annual Return [Table Text Block]</t>
        </is>
      </c>
      <c r="B543" s="4" t="inlineStr">
        <is>
          <t xml:space="preserve"> </t>
        </is>
      </c>
      <c r="C543" s="4" t="inlineStr">
        <is>
          <t>AATR 1 Year 5 Years 10 Years
Administrator Class 16.11 4.42 4.03
MSCI ACWI ex USA Value Index (Net) (Strategy) 23.56 6.05 3.95
MSCI ACWI ex USA Index (Net) (Regulatory) 24.33 5.78 4.79</t>
        </is>
      </c>
    </row>
    <row r="544">
      <c r="A544" s="4" t="inlineStr">
        <is>
          <t>AssetsNet</t>
        </is>
      </c>
      <c r="B544" s="4" t="inlineStr">
        <is>
          <t xml:space="preserve"> </t>
        </is>
      </c>
      <c r="C544" s="5" t="n">
        <v>221450972</v>
      </c>
    </row>
    <row r="545">
      <c r="A545" s="4" t="inlineStr">
        <is>
          <t>Holdings Count | Holding</t>
        </is>
      </c>
      <c r="B545" s="4" t="inlineStr">
        <is>
          <t xml:space="preserve"> </t>
        </is>
      </c>
      <c r="C545" s="7" t="n">
        <v>51</v>
      </c>
    </row>
    <row r="546">
      <c r="A546" s="4" t="inlineStr">
        <is>
          <t>Advisory Fees Paid, Amount</t>
        </is>
      </c>
      <c r="B546" s="4" t="inlineStr">
        <is>
          <t xml:space="preserve"> </t>
        </is>
      </c>
      <c r="C546" s="5" t="n">
        <v>1629254</v>
      </c>
    </row>
    <row r="547">
      <c r="A547" s="4" t="inlineStr">
        <is>
          <t>InvestmentCompanyPortfolioTurnover</t>
        </is>
      </c>
      <c r="B547" s="4" t="inlineStr">
        <is>
          <t xml:space="preserve"> </t>
        </is>
      </c>
      <c r="C547" s="6" t="n">
        <v>0.44</v>
      </c>
    </row>
    <row r="548">
      <c r="A548" s="4" t="inlineStr">
        <is>
          <t>Additional Fund Statistics [Text Block]</t>
        </is>
      </c>
      <c r="B548" s="4" t="inlineStr">
        <is>
          <t xml:space="preserve"> </t>
        </is>
      </c>
      <c r="C548" s="4" t="inlineStr">
        <is>
          <t>Total net assets $221,450,972
# of portfolio holdings 51
Portfolio turnover rate 44%
Total advisory fees paid $1,629,254</t>
        </is>
      </c>
    </row>
    <row r="549">
      <c r="A549" s="4" t="inlineStr">
        <is>
          <t>Holdings [Text Block]</t>
        </is>
      </c>
      <c r="B549" s="4" t="inlineStr">
        <is>
          <t xml:space="preserve"> </t>
        </is>
      </c>
      <c r="C549" s="4" t="inlineStr">
        <is>
          <t>TOP TEN HOLDINGS (% OF NET ASSETS)
SAP SE 3.3
BAE Systems PLC 3.2
Rio Tinto PLC 3.2
AXA SA 3.1
Vinci SA 3.1
Novartis AG 2.9
LVMH Moet Hennessy Louis Vuitton SE 2.9
Siemens AG 2.9
ING Groep NV 2.8
AstraZeneca PLC 2.8 SECTOR ALLOCATION (% OF LONG-TERM INVESTMENTS)
Industrials 19.6
Financials 18.7
Information technology 11.6
Health care 11.6
Consumer discretionary 10.3
Consumer staples 10.3
Energy 6.0
Materials 5.1
Communication services 3.9
Utilities 2.9</t>
        </is>
      </c>
    </row>
    <row r="550">
      <c r="A550" s="4" t="inlineStr">
        <is>
          <t>Largest Holdings [Text Block]</t>
        </is>
      </c>
      <c r="B550" s="4" t="inlineStr">
        <is>
          <t xml:space="preserve"> </t>
        </is>
      </c>
      <c r="C550" s="4" t="inlineStr">
        <is>
          <t>COUNTRY ALLOCATION (% OF LONG-TERM INVESTMENTS)
France 21.5
United Kingdom 20.3
Germany 19.3
Japan 13.7
Netherlands 7.2
Switzerland 4.4
Canada 4.1
Finland 2.8
Denmark 2.2
South Korea 1.9
Other 2.6</t>
        </is>
      </c>
    </row>
    <row r="551">
      <c r="A551" s="4" t="inlineStr">
        <is>
          <t>Material Fund Change [Text Block]</t>
        </is>
      </c>
      <c r="B551" s="4" t="inlineStr">
        <is>
          <t xml:space="preserve"> </t>
        </is>
      </c>
    </row>
    <row r="552">
      <c r="A552" s="4" t="inlineStr">
        <is>
          <t>C000092815</t>
        </is>
      </c>
      <c r="B552" s="4" t="inlineStr">
        <is>
          <t xml:space="preserve"> </t>
        </is>
      </c>
      <c r="C552" s="4" t="inlineStr">
        <is>
          <t xml:space="preserve"> </t>
        </is>
      </c>
    </row>
    <row r="553">
      <c r="A553" s="3" t="inlineStr">
        <is>
          <t>Shareholder Report [Line Items]</t>
        </is>
      </c>
      <c r="B553" s="4" t="inlineStr">
        <is>
          <t xml:space="preserve"> </t>
        </is>
      </c>
      <c r="C553" s="4" t="inlineStr">
        <is>
          <t xml:space="preserve"> </t>
        </is>
      </c>
    </row>
    <row r="554">
      <c r="A554" s="4" t="inlineStr">
        <is>
          <t>Fund Name</t>
        </is>
      </c>
      <c r="B554" s="4" t="inlineStr">
        <is>
          <t xml:space="preserve"> </t>
        </is>
      </c>
      <c r="C554" s="4" t="inlineStr">
        <is>
          <t>Special Global Small Cap Fund</t>
        </is>
      </c>
    </row>
    <row r="555">
      <c r="A555" s="4" t="inlineStr">
        <is>
          <t>Class Name</t>
        </is>
      </c>
      <c r="B555" s="4" t="inlineStr">
        <is>
          <t xml:space="preserve"> </t>
        </is>
      </c>
      <c r="C555" s="4" t="inlineStr">
        <is>
          <t>Institutional Class</t>
        </is>
      </c>
    </row>
    <row r="556">
      <c r="A556" s="4" t="inlineStr">
        <is>
          <t>Trading Symbol</t>
        </is>
      </c>
      <c r="B556" s="4" t="inlineStr">
        <is>
          <t xml:space="preserve"> </t>
        </is>
      </c>
      <c r="C556" s="4" t="inlineStr">
        <is>
          <t>EKGIX</t>
        </is>
      </c>
    </row>
    <row r="557">
      <c r="A557" s="4" t="inlineStr">
        <is>
          <t>Annual or Semi-Annual Statement [Text Block]</t>
        </is>
      </c>
      <c r="B557" s="4" t="inlineStr">
        <is>
          <t xml:space="preserve"> </t>
        </is>
      </c>
      <c r="C557" s="4" t="inlineStr">
        <is>
          <t>This annual shareholder report contains important information about Special Global Small Cap Fund for the period of November 1, 2023 to October 31, 2024.</t>
        </is>
      </c>
    </row>
    <row r="558">
      <c r="A558" s="4" t="inlineStr">
        <is>
          <t>Shareholder Report Annual or Semi-Annual</t>
        </is>
      </c>
      <c r="B558" s="4" t="inlineStr">
        <is>
          <t xml:space="preserve"> </t>
        </is>
      </c>
      <c r="C558" s="4" t="inlineStr">
        <is>
          <t>Annual Shareholder Report</t>
        </is>
      </c>
    </row>
    <row r="559">
      <c r="A559" s="4" t="inlineStr">
        <is>
          <t>Additional Information [Text Block]</t>
        </is>
      </c>
      <c r="B559" s="4" t="inlineStr">
        <is>
          <t xml:space="preserve"> </t>
        </is>
      </c>
      <c r="C559" s="4" t="inlineStr">
        <is>
          <t>You can find additional information about the Fund at allspringglobal.com</t>
        </is>
      </c>
    </row>
    <row r="560">
      <c r="A560" s="4" t="inlineStr">
        <is>
          <t>Additional Information Phone Number</t>
        </is>
      </c>
      <c r="B560" s="4" t="inlineStr">
        <is>
          <t xml:space="preserve"> </t>
        </is>
      </c>
      <c r="C560" s="4" t="inlineStr">
        <is>
          <t>1-800-222-8222</t>
        </is>
      </c>
    </row>
    <row r="561">
      <c r="A561" s="4" t="inlineStr">
        <is>
          <t>Additional Information Website</t>
        </is>
      </c>
      <c r="B561" s="4" t="inlineStr">
        <is>
          <t xml:space="preserve"> </t>
        </is>
      </c>
      <c r="C561" s="4" t="inlineStr">
        <is>
          <t>&amp;lt;span style="box-sizing: border-box; color: rgb(0, 0, 0); display: inline; flex-wrap: nowrap; font-size: 12px; font-weight: 400; grid-area: auto; line-height: 18px; margin: 0px; overflow: visible; text-align: left;"&gt;allspringglobal.com&amp;lt;/span&gt;</t>
        </is>
      </c>
    </row>
    <row r="562">
      <c r="A562" s="4" t="inlineStr">
        <is>
          <t>Expenses [Text Block]</t>
        </is>
      </c>
      <c r="B562" s="4" t="inlineStr">
        <is>
          <t xml:space="preserve"> </t>
        </is>
      </c>
      <c r="C562" s="4" t="inlineStr">
        <is>
          <t>What were the Fund costs for the past year? The table explains the costs you would have paid within the reporting period based on a hypothetical $10,000 investment.
CLASS NAME COSTS OF A $10,000 INVESTMENT COSTS PAID AS A % OF A $10,000 INVESTMENT
Institutional Class $124 1.15%</t>
        </is>
      </c>
    </row>
    <row r="563">
      <c r="A563" s="4" t="inlineStr">
        <is>
          <t>Expenses Paid, Amount</t>
        </is>
      </c>
      <c r="B563" s="4" t="inlineStr">
        <is>
          <t xml:space="preserve"> </t>
        </is>
      </c>
      <c r="C563" s="5" t="n">
        <v>124</v>
      </c>
    </row>
    <row r="564">
      <c r="A564" s="4" t="inlineStr">
        <is>
          <t>Expense Ratio, Percent</t>
        </is>
      </c>
      <c r="B564" s="4" t="inlineStr">
        <is>
          <t xml:space="preserve"> </t>
        </is>
      </c>
      <c r="C564" s="8" t="n">
        <v>0.0115</v>
      </c>
    </row>
    <row r="565">
      <c r="A565" s="4" t="inlineStr">
        <is>
          <t>Factors Affecting Performance [Text Block]</t>
        </is>
      </c>
      <c r="B565" s="4" t="inlineStr">
        <is>
          <t xml:space="preserve"> </t>
        </is>
      </c>
      <c r="C565" s="4" t="inlineStr">
        <is>
          <t>How did the Fund perform last year and what affected its performance? Equities were volatile in response to ongoing inflation concerns, varying economic data points, and diverging central bank policies. Minor changes to sector and region positioning included an increase in financials and North America while reducing the weight in consumer discretionary and Europe as reward/risk ratios dictated. CSW Industrials, Inc., the largest contributor, manufactures relatively low-cost/high-value niche products across a variety of markets, including HVAC, plumbing, and general industrial. The combination of short- and long-cycle end-market exposures helps dampen volatility, leading to steady and predictable cash flow generation. CSW delivered growing revenues and margins with strong cash conversion and no leverage. The largest detractor, Helen of Troy Ltd., is suffering from increased competition, leading to the need to step up investment. Management’s poor capital allocation decisions of buying back stock reduced its financial flexibility. Execution missteps on an acquisition integration and start-up of a new distribution center led to higher costs and reduced sales. We were disappointed with Helen and exited the position.</t>
        </is>
      </c>
    </row>
    <row r="566">
      <c r="A566" s="4" t="inlineStr">
        <is>
          <t>Performance Past Does Not Indicate Future [Text]</t>
        </is>
      </c>
      <c r="B566" s="4" t="inlineStr">
        <is>
          <t xml:space="preserve"> </t>
        </is>
      </c>
      <c r="C566"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567">
      <c r="A567" s="4" t="inlineStr">
        <is>
          <t>Line Graph [Table Text Block]</t>
        </is>
      </c>
      <c r="B567" s="4" t="inlineStr">
        <is>
          <t xml:space="preserve"> </t>
        </is>
      </c>
      <c r="C567" s="4" t="inlineStr">
        <is>
          <t>Institutional Class MSCI World Small Cap Index (Net) MSCI ACWI Index (Net)
10/31/2014 $10,000 $10,000 $10,000
11/30/2014 $10,047 $10,044 $10,167
12/31/2014 $10,134 $10,100 $9,971
1/31/2015 $9,921 $9,917 $9,815
2/28/2015 $10,542 $10,529 $10,362
3/31/2015 $10,622 $10,549 $10,201
4/30/2015 $10,694 $10,647 $10,497
5/31/2015 $10,720 $10,801 $10,483
6/30/2015 $10,723 $10,702 $10,237
7/31/2015 $10,635 $10,655 $10,325
8/31/2015 $10,200 $10,091 $9,618
9/30/2015 $9,786 $9,660 $9,269
10/31/2015 $10,253 $10,215 $9,997
11/30/2015 $10,306 $10,329 $9,914
12/31/2015 $10,056 $10,069 $9,735
1/31/2016 $9,529 $9,286 $9,148
2/29/2016 $9,669 $9,350 $9,085
3/31/2016 $10,516 $10,136 $9,759
4/30/2016 $10,594 $10,375 $9,903
5/31/2016 $10,962 $10,499 $9,915
6/30/2016 $10,634 $10,300 $9,855
7/31/2016 $11,270 $10,867 $10,280
8/31/2016 $11,489 $10,883 $10,314
9/30/2016 $11,629 $11,046 $10,378
10/31/2016 $11,233 $10,639 $10,201
11/30/2016 $11,662 $11,084 $10,279
12/31/2016 $11,975 $11,348 $10,501
1/31/2017 $12,179 $11,609 $10,788
2/28/2017 $12,341 $11,856 $11,091
3/31/2017 $12,548 $11,944 $11,226
4/30/2017 $12,845 $12,184 $11,401
5/31/2017 $13,025 $12,261 $11,653
6/30/2017 $13,232 $12,452 $11,706
7/31/2017 $13,427 $12,734 $12,033
8/31/2017 $13,412 $12,727 $12,079
9/30/2017 $14,159 $13,229 $12,313
10/31/2017 $14,310 $13,421 $12,568
11/30/2017 $14,706 $13,714 $12,812
12/31/2017 $14,912 $13,920 $13,018
1/31/2018 $15,374 $14,413 $13,753
2/28/2018 $14,609 $13,836 $13,175
3/31/2018 $14,875 $13,843 $12,893
4/30/2018 $14,885 $13,970 $13,016
5/31/2018 $15,105 $14,343 $13,032
6/30/2018 $15,189 $14,295 $12,962
7/31/2018 $15,496 $14,469 $13,353
8/31/2018 $15,722 $14,787 $13,458
9/30/2018 $15,479 $14,575 $13,516
10/31/2018 $14,102 $13,131 $12,503
11/30/2018 $14,416 $13,215 $12,686
12/31/2018 $13,264 $11,991 $11,793
1/31/2019 $14,384 $13,226 $12,724
2/28/2019 $14,921 $13,723 $13,064
3/31/2019 $14,951 $13,636 $13,228
4/30/2019 $15,381 $14,062 $13,675
5/31/2019 $14,658 $13,141 $12,864
6/30/2019 $15,292 $13,905 $13,706
7/31/2019 $15,199 $13,985 $13,746
8/31/2019 $14,699 $13,508 $13,420
9/30/2019 $15,132 $13,786 $13,703
10/31/2019 $15,536 $14,167 $14,078
11/30/2019 $15,992 $14,626 $14,421
12/31/2019 $16,573 $15,132 $14,929
1/31/2020 $16,113 $14,712 $14,764
2/29/2020 $14,660 $13,359 $13,572
3/31/2020 $12,449 $10,583 $11,740
4/30/2020 $13,448 $12,005 $12,997
5/31/2020 $14,153 $12,854 $13,562
6/30/2020 $14,362 $13,185 $13,996
7/31/2020 $14,703 $13,701 $14,736
8/31/2020 $15,439 $14,482 $15,638
9/30/2020 $15,179 $14,168 $15,134
10/31/2020 $15,005 $14,166 $14,766
11/30/2020 $16,972 $16,344 $16,586
12/31/2020 $18,266 $17,547 $17,356
1/31/2021 $18,928 $17,910 $17,277
2/28/2021 $19,939 $18,804 $17,677
3/31/2021 $20,664 $19,201 $18,149
4/30/2021 $21,198 $19,947 $18,943
5/31/2021 $21,717 $20,115 $19,238
6/30/2021 $21,740 $20,157 $19,491
7/31/2021 $21,438 $20,020 $19,625
8/31/2021 $22,077 $20,507 $20,117
9/30/2021 $21,427 $19,869 $19,286
10/31/2021 $22,097 $20,586 $20,270
11/30/2021 $21,132 $19,587 $19,782
12/31/2021 $22,245 $20,312 $20,573
1/31/2022 $20,126 $18,777 $19,563
2/28/2022 $19,861 $18,817 $19,058
3/31/2022 $18,929 $18,992 $19,470
4/30/2022 $17,849 $17,509 $17,912
5/31/2022 $17,908 $17,473 $17,933
6/30/2022 $16,216 $15,729 $16,421
7/31/2022 $17,345 $17,162 $17,568
8/31/2022 $16,360 $16,603 $16,921
9/30/2022 $14,650 $14,899 $15,301
10/31/2022 $16,086 $16,097 $16,225
11/30/2022 $17,386 $17,088 $17,483
12/31/2022 $16,802 $16,502 $16,795
1/31/2023 $18,300 $18,032 $17,999
2/28/2023 $17,785 $17,664 $17,483
3/31/2023 $17,574 $17,210 $18,022
4/30/2023 $17,546 $17,192 $18,281
5/31/2023 $17,172 $16,714 $18,085
6/30/2023 $18,323 $17,764 $19,135
7/31/2023 $18,861 $18,635 $19,836
8/31/2023 $18,421 $17,925 $19,282
9/30/2023 $17,322 $16,984 $18,484
10/31/2023 $16,302 $15,942 $17,929
11/30/2023 $17,649 $17,426 $19,583
12/31/2023 $19,254 $19,103 $20,524
1/31/2024 $18,870 $18,574 $20,644
2/29/2024 $19,072 $19,194 $21,530
3/31/2024 $19,540 $19,941 $22,206
4/30/2024 $18,426 $18,912 $21,474
5/31/2024 $19,329 $19,772 $22,346
6/30/2024 $18,768 $19,388 $22,843
7/31/2024 $19,825 $20,716 $23,212
8/31/2024 $19,722 $20,818 $23,801
9/30/2024 $19,909 $21,208 $24,354
10/31/2024 $18,866 $20,637 $23,808</t>
        </is>
      </c>
    </row>
    <row r="568">
      <c r="A568" s="4" t="inlineStr">
        <is>
          <t>Average Annual Return [Table Text Block]</t>
        </is>
      </c>
      <c r="B568" s="4" t="inlineStr">
        <is>
          <t xml:space="preserve"> </t>
        </is>
      </c>
      <c r="C568" s="4" t="inlineStr">
        <is>
          <t>AATR 1 Year 5 Years 10 Years
Institutional Class 15.73 3.96 6.55
MSCI World Small Cap Index (Net) (Strategy) 29.45 7.81 7.51
MSCI ACWI Index (Net) (Regulatory) 32.79 11.08 9.06</t>
        </is>
      </c>
    </row>
    <row r="569">
      <c r="A569" s="4" t="inlineStr">
        <is>
          <t>AssetsNet</t>
        </is>
      </c>
      <c r="B569" s="4" t="inlineStr">
        <is>
          <t xml:space="preserve"> </t>
        </is>
      </c>
      <c r="C569" s="5" t="n">
        <v>132304046</v>
      </c>
    </row>
    <row r="570">
      <c r="A570" s="4" t="inlineStr">
        <is>
          <t>Holdings Count | Holding</t>
        </is>
      </c>
      <c r="B570" s="4" t="inlineStr">
        <is>
          <t xml:space="preserve"> </t>
        </is>
      </c>
      <c r="C570" s="7" t="n">
        <v>91</v>
      </c>
    </row>
    <row r="571">
      <c r="A571" s="4" t="inlineStr">
        <is>
          <t>Advisory Fees Paid, Amount</t>
        </is>
      </c>
      <c r="B571" s="4" t="inlineStr">
        <is>
          <t xml:space="preserve"> </t>
        </is>
      </c>
      <c r="C571" s="5" t="n">
        <v>1232467</v>
      </c>
    </row>
    <row r="572">
      <c r="A572" s="4" t="inlineStr">
        <is>
          <t>InvestmentCompanyPortfolioTurnover</t>
        </is>
      </c>
      <c r="B572" s="4" t="inlineStr">
        <is>
          <t xml:space="preserve"> </t>
        </is>
      </c>
      <c r="C572" s="6" t="n">
        <v>0.32</v>
      </c>
    </row>
    <row r="573">
      <c r="A573" s="4" t="inlineStr">
        <is>
          <t>Additional Fund Statistics [Text Block]</t>
        </is>
      </c>
      <c r="B573" s="4" t="inlineStr">
        <is>
          <t xml:space="preserve"> </t>
        </is>
      </c>
      <c r="C573" s="4" t="inlineStr">
        <is>
          <t>Total net assets $132,304,046
# of portfolio holdings 91
Portfolio turnover rate 32%
Total advisory fees paid $1,232,467</t>
        </is>
      </c>
    </row>
    <row r="574">
      <c r="A574" s="4" t="inlineStr">
        <is>
          <t>Holdings [Text Block]</t>
        </is>
      </c>
      <c r="B574" s="4" t="inlineStr">
        <is>
          <t xml:space="preserve"> </t>
        </is>
      </c>
      <c r="C574" s="4" t="inlineStr">
        <is>
          <t>TOP TEN HOLDINGS (% OF NET ASSETS)
Innospec, Inc. 3.6
Novanta, Inc. 3.3
Gibraltar Industries, Inc. 3.2
J&amp;J Snack Foods Corp. 2.9
Spectris PLC 2.5
Alten SA 2.4
Hanover Insurance Group, Inc. 2.4
Spectrum Brands Holdings, Inc. 2.2
Viscofan SA 2.0
Brady Corp. Class A 1.9 SECTOR ALLOCATION (% OF LONG-TERM INVESTMENTS)
Industrials 29.0
Information technology 20.1
Materials 11.7
Consumer staples 11.0
Health care 8.1
Financials 7.6
Consumer discretionary 4.9
Real estate 3.9
Energy 2.7
Communication services 1.0</t>
        </is>
      </c>
    </row>
    <row r="575">
      <c r="A575" s="4" t="inlineStr">
        <is>
          <t>Largest Holdings [Text Block]</t>
        </is>
      </c>
      <c r="B575" s="4" t="inlineStr">
        <is>
          <t xml:space="preserve"> </t>
        </is>
      </c>
      <c r="C575" s="4" t="inlineStr">
        <is>
          <t>COUNTRY ALLOCATION (% OF LONG-TERM INVESTMENTS)
United States 57.3
Japan 9.9
United Kingdom 8.2
Canada 5.4
Germany 4.0
Italy 3.1
France 2.7
Spain 2.0
Australia 2.0
Sweden 1.8
Other 3.6</t>
        </is>
      </c>
    </row>
    <row r="576">
      <c r="A576" s="4" t="inlineStr">
        <is>
          <t>Material Fund Change [Text Block]</t>
        </is>
      </c>
      <c r="B576" s="4" t="inlineStr">
        <is>
          <t xml:space="preserve"> </t>
        </is>
      </c>
    </row>
    <row r="577">
      <c r="A577" s="4" t="inlineStr">
        <is>
          <t>C000089509</t>
        </is>
      </c>
      <c r="B577" s="4" t="inlineStr">
        <is>
          <t xml:space="preserve"> </t>
        </is>
      </c>
      <c r="C577" s="4" t="inlineStr">
        <is>
          <t xml:space="preserve"> </t>
        </is>
      </c>
    </row>
    <row r="578">
      <c r="A578" s="3" t="inlineStr">
        <is>
          <t>Shareholder Report [Line Items]</t>
        </is>
      </c>
      <c r="B578" s="4" t="inlineStr">
        <is>
          <t xml:space="preserve"> </t>
        </is>
      </c>
      <c r="C578" s="4" t="inlineStr">
        <is>
          <t xml:space="preserve"> </t>
        </is>
      </c>
    </row>
    <row r="579">
      <c r="A579" s="4" t="inlineStr">
        <is>
          <t>Fund Name</t>
        </is>
      </c>
      <c r="B579" s="4" t="inlineStr">
        <is>
          <t xml:space="preserve"> </t>
        </is>
      </c>
      <c r="C579" s="4" t="inlineStr">
        <is>
          <t>Special Global Small Cap Fund</t>
        </is>
      </c>
    </row>
    <row r="580">
      <c r="A580" s="4" t="inlineStr">
        <is>
          <t>Class Name</t>
        </is>
      </c>
      <c r="B580" s="4" t="inlineStr">
        <is>
          <t xml:space="preserve"> </t>
        </is>
      </c>
      <c r="C580" s="4" t="inlineStr">
        <is>
          <t>Class C</t>
        </is>
      </c>
    </row>
    <row r="581">
      <c r="A581" s="4" t="inlineStr">
        <is>
          <t>Trading Symbol</t>
        </is>
      </c>
      <c r="B581" s="4" t="inlineStr">
        <is>
          <t xml:space="preserve"> </t>
        </is>
      </c>
      <c r="C581" s="4" t="inlineStr">
        <is>
          <t>EKGCX</t>
        </is>
      </c>
    </row>
    <row r="582">
      <c r="A582" s="4" t="inlineStr">
        <is>
          <t>Annual or Semi-Annual Statement [Text Block]</t>
        </is>
      </c>
      <c r="B582" s="4" t="inlineStr">
        <is>
          <t xml:space="preserve"> </t>
        </is>
      </c>
      <c r="C582" s="4" t="inlineStr">
        <is>
          <t>This annual shareholder report contains important information about Special Global Small Cap Fund for the period of November 1, 2023 to October 31, 2024.</t>
        </is>
      </c>
    </row>
    <row r="583">
      <c r="A583" s="4" t="inlineStr">
        <is>
          <t>Shareholder Report Annual or Semi-Annual</t>
        </is>
      </c>
      <c r="B583" s="4" t="inlineStr">
        <is>
          <t xml:space="preserve"> </t>
        </is>
      </c>
      <c r="C583" s="4" t="inlineStr">
        <is>
          <t>Annual Shareholder Report</t>
        </is>
      </c>
    </row>
    <row r="584">
      <c r="A584" s="4" t="inlineStr">
        <is>
          <t>Additional Information [Text Block]</t>
        </is>
      </c>
      <c r="B584" s="4" t="inlineStr">
        <is>
          <t xml:space="preserve"> </t>
        </is>
      </c>
      <c r="C584" s="4" t="inlineStr">
        <is>
          <t>You can find additional information about the Fund at allspringglobal.com</t>
        </is>
      </c>
    </row>
    <row r="585">
      <c r="A585" s="4" t="inlineStr">
        <is>
          <t>Additional Information Phone Number</t>
        </is>
      </c>
      <c r="B585" s="4" t="inlineStr">
        <is>
          <t xml:space="preserve"> </t>
        </is>
      </c>
      <c r="C585" s="4" t="inlineStr">
        <is>
          <t>1-800-222-8222</t>
        </is>
      </c>
    </row>
    <row r="586">
      <c r="A586" s="4" t="inlineStr">
        <is>
          <t>Additional Information Website</t>
        </is>
      </c>
      <c r="B586" s="4" t="inlineStr">
        <is>
          <t xml:space="preserve"> </t>
        </is>
      </c>
      <c r="C586" s="4" t="inlineStr">
        <is>
          <t>&amp;lt;span style="box-sizing: border-box; color: rgb(0, 0, 0); display: inline; flex-wrap: nowrap; font-size: 12px; font-weight: 400; grid-area: auto; line-height: 18px; margin: 0px; overflow: visible; text-align: left;"&gt;allspringglobal.com&amp;lt;/span&gt;</t>
        </is>
      </c>
    </row>
    <row r="587">
      <c r="A587" s="4" t="inlineStr">
        <is>
          <t>Expenses [Text Block]</t>
        </is>
      </c>
      <c r="B587" s="4" t="inlineStr">
        <is>
          <t xml:space="preserve"> </t>
        </is>
      </c>
      <c r="C587" s="4" t="inlineStr">
        <is>
          <t>What were the Fund costs for the past year? The table explains the costs you would have paid within the reporting period based on a hypothetical $10,000 investment.
CLASS NAME COSTS OF A $10,000 INVESTMENT COSTS PAID AS A % OF A $10,000 INVESTMENT
Class C $238 2.22%</t>
        </is>
      </c>
    </row>
    <row r="588">
      <c r="A588" s="4" t="inlineStr">
        <is>
          <t>Expenses Paid, Amount</t>
        </is>
      </c>
      <c r="B588" s="4" t="inlineStr">
        <is>
          <t xml:space="preserve"> </t>
        </is>
      </c>
      <c r="C588" s="5" t="n">
        <v>238</v>
      </c>
    </row>
    <row r="589">
      <c r="A589" s="4" t="inlineStr">
        <is>
          <t>Expense Ratio, Percent</t>
        </is>
      </c>
      <c r="B589" s="4" t="inlineStr">
        <is>
          <t xml:space="preserve"> </t>
        </is>
      </c>
      <c r="C589" s="8" t="n">
        <v>0.0222</v>
      </c>
    </row>
    <row r="590">
      <c r="A590" s="4" t="inlineStr">
        <is>
          <t>Factors Affecting Performance [Text Block]</t>
        </is>
      </c>
      <c r="B590" s="4" t="inlineStr">
        <is>
          <t xml:space="preserve"> </t>
        </is>
      </c>
      <c r="C590" s="4" t="inlineStr">
        <is>
          <t>How did the Fund perform last year and what affected its performance? Equities were volatile in response to ongoing inflation concerns, varying economic data points, and diverging central bank policies. Minor changes to sector and region positioning included an increase in financials and North America while reducing the weight in consumer discretionary and Europe as reward/risk ratios dictated. CSW Industrials, Inc., the largest contributor, manufactures relatively low-cost/high-value niche products across a variety of markets, including HVAC, plumbing, and general industrial. The combination of short- and long-cycle end-market exposures helps dampen volatility, leading to steady and predictable cash flow generation. CSW delivered growing revenues and margins with strong cash conversion and no leverage. The largest detractor, Helen of Troy Ltd., is suffering from increased competition, leading to the need to step up investment. Management’s poor capital allocation decisions of buying back stock reduced its financial flexibility. Execution missteps on an acquisition integration and start-up of a new distribution center led to higher costs and reduced sales. We were disappointed with Helen and exited the position.</t>
        </is>
      </c>
    </row>
    <row r="591">
      <c r="A591" s="4" t="inlineStr">
        <is>
          <t>Performance Past Does Not Indicate Future [Text]</t>
        </is>
      </c>
      <c r="B591" s="4" t="inlineStr">
        <is>
          <t xml:space="preserve"> </t>
        </is>
      </c>
      <c r="C591"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592">
      <c r="A592" s="4" t="inlineStr">
        <is>
          <t>Line Graph [Table Text Block]</t>
        </is>
      </c>
      <c r="B592" s="4" t="inlineStr">
        <is>
          <t xml:space="preserve"> </t>
        </is>
      </c>
      <c r="C592" s="4" t="inlineStr">
        <is>
          <t>Class C with Load MSCI World Small Cap Index (Net) MSCI ACWI Index (Net)
10/31/2014 $10,000 $10,000 $10,000
11/30/2014 $10,037 $10,044 $10,167
12/31/2014 $10,112 $10,100 $9,971
1/31/2015 $9,891 $9,917 $9,815
2/28/2015 $10,501 $10,529 $10,362
3/31/2015 $10,569 $10,549 $10,201
4/30/2015 $10,630 $10,647 $10,497
5/31/2015 $10,648 $10,801 $10,483
6/30/2015 $10,641 $10,702 $10,237
7/31/2015 $10,544 $10,655 $10,325
8/31/2015 $10,102 $10,091 $9,618
9/30/2015 $9,680 $9,660 $9,269
10/31/2015 $10,134 $10,215 $9,997
11/30/2015 $10,177 $10,329 $9,914
12/31/2015 $9,922 $10,069 $9,735
1/31/2016 $9,392 $9,286 $9,148
2/29/2016 $9,521 $9,350 $9,085
3/31/2016 $10,343 $10,136 $9,759
4/30/2016 $10,411 $10,375 $9,903
5/31/2016 $10,763 $10,499 $9,915
6/30/2016 $10,430 $10,300 $9,855
7/31/2016 $11,044 $10,867 $10,280
8/31/2016 $11,248 $10,883 $10,314
9/30/2016 $11,373 $11,046 $10,378
10/31/2016 $10,976 $10,639 $10,201
11/30/2016 $11,385 $11,084 $10,279
12/31/2016 $11,679 $11,348 $10,501
1/31/2017 $11,868 $11,609 $10,788
2/28/2017 $12,012 $11,856 $11,091
3/31/2017 $12,201 $11,944 $11,226
4/30/2017 $12,481 $12,184 $11,401
5/31/2017 $12,641 $12,261 $11,653
6/30/2017 $12,830 $12,452 $11,706
7/31/2017 $13,006 $12,734 $12,033
8/31/2017 $12,982 $12,727 $12,079
9/30/2017 $13,688 $13,229 $12,313
10/31/2017 $13,824 $13,421 $12,568
11/30/2017 $14,194 $13,714 $12,812
12/31/2017 $14,379 $13,920 $13,018
1/31/2018 $14,812 $14,413 $13,753
2/28/2018 $14,057 $13,836 $13,175
3/31/2018 $14,302 $13,843 $12,893
4/30/2018 $14,297 $13,970 $13,016
5/31/2018 $14,494 $14,343 $13,032
6/30/2018 $14,562 $14,295 $12,962
7/31/2018 $14,845 $14,469 $13,353
8/31/2018 $15,042 $14,787 $13,458
9/30/2018 $14,797 $14,575 $13,516
10/31/2018 $13,470 $13,131 $12,503
11/30/2018 $13,754 $13,215 $12,686
12/31/2018 $12,646 $11,991 $11,793
1/31/2019 $13,702 $13,226 $12,724
2/28/2019 $14,197 $13,723 $13,064
3/31/2019 $14,208 $13,636 $13,228
4/30/2019 $14,609 $14,062 $13,675
5/31/2019 $13,905 $13,141 $12,864
6/30/2019 $14,494 $13,905 $13,706
7/31/2019 $14,395 $13,985 $13,746
8/31/2019 $13,905 $13,508 $13,420
9/30/2019 $14,301 $13,786 $13,703
10/31/2019 $14,670 $14,167 $14,078
11/30/2019 $15,087 $14,626 $14,421
12/31/2019 $15,619 $15,132 $14,929
1/31/2020 $15,166 $14,712 $14,764
2/29/2020 $13,793 $13,359 $13,572
3/31/2020 $11,703 $10,583 $11,740
4/30/2020 $12,627 $12,005 $12,997
5/31/2020 $13,276 $12,854 $13,562
6/30/2020 $13,460 $13,185 $13,996
7/31/2020 $13,764 $13,701 $14,736
8/31/2020 $14,482 $14,482 $15,638
9/30/2020 $14,224 $14,168 $15,134
10/31/2020 $14,046 $14,166 $14,766
11/30/2020 $15,872 $16,344 $16,586
12/31/2020 $17,060 $17,547 $17,356
1/31/2021 $17,669 $17,910 $17,277
2/28/2021 $18,599 $18,804 $17,677
3/31/2021 $19,254 $19,201 $18,149
4/30/2021 $19,731 $19,947 $18,943
5/31/2021 $20,202 $20,115 $19,238
6/30/2021 $20,202 $20,157 $19,491
7/31/2021 $19,903 $20,020 $19,625
8/31/2021 $20,477 $20,507 $20,117
9/30/2021 $19,857 $19,869 $19,286
10/31/2021 $20,460 $20,586 $20,270
11/30/2021 $19,547 $19,587 $19,782
12/31/2021 $20,563 $20,312 $20,573
1/31/2022 $18,582 $18,777 $19,563
2/28/2022 $18,324 $18,817 $19,058
3/31/2022 $17,444 $18,992 $19,470
4/30/2022 $16,431 $17,509 $17,912
5/31/2022 $16,476 $17,473 $17,933
6/30/2022 $14,901 $15,729 $16,421
7/31/2022 $15,921 $17,162 $17,568
8/31/2022 $15,005 $16,603 $16,921
9/30/2022 $13,423 $14,899 $15,301
10/31/2022 $14,724 $16,097 $16,225
11/30/2022 $15,911 $17,088 $17,483
12/31/2022 $15,371 $16,502 $16,795
1/31/2023 $16,733 $18,032 $17,999
2/28/2023 $16,256 $17,664 $17,483
3/31/2023 $16,064 $17,210 $18,022
4/30/2023 $16,032 $17,192 $18,281
5/31/2023 $15,683 $16,714 $18,085
6/30/2023 $16,733 $17,764 $19,135
7/31/2023 $17,219 $18,635 $19,836
8/31/2023 $16,811 $17,925 $19,282
9/30/2023 $15,807 $16,984 $18,484
10/31/2023 $14,872 $15,942 $17,929
11/30/2023 $16,096 $17,426 $19,583
12/31/2023 $17,554 $19,103 $20,524
1/31/2024 $17,201 $18,574 $20,644
2/29/2024 $17,375 $19,194 $21,530
3/31/2024 $17,797 $19,941 $22,206
4/30/2024 $16,779 $18,912 $21,474
5/31/2024 $17,595 $19,772 $22,346
6/30/2024 $17,086 $19,388 $22,843
7/31/2024 $18,040 $20,716 $23,212
8/31/2024 $17,939 $20,818 $23,801
9/30/2024 $18,108 $21,208 $24,354
10/31/2024 $17,155 $20,637 $23,808</t>
        </is>
      </c>
    </row>
    <row r="593">
      <c r="A593" s="4" t="inlineStr">
        <is>
          <t>Average Annual Return [Table Text Block]</t>
        </is>
      </c>
      <c r="B593" s="4" t="inlineStr">
        <is>
          <t xml:space="preserve"> </t>
        </is>
      </c>
      <c r="C593" s="4" t="inlineStr">
        <is>
          <t>AATR 1 Year 5 Years 10 Years
Class C 14.52 2.87 5.55
Class C with Load 13.52 2.87 5.55
MSCI World Small Cap Index (Net) (Strategy) 29.45 7.81 7.51
MSCI ACWI Index (Net) (Regulatory) 32.79 11.08 9.06</t>
        </is>
      </c>
    </row>
    <row r="594">
      <c r="A594" s="4" t="inlineStr">
        <is>
          <t>AssetsNet</t>
        </is>
      </c>
      <c r="B594" s="4" t="inlineStr">
        <is>
          <t xml:space="preserve"> </t>
        </is>
      </c>
      <c r="C594" s="5" t="n">
        <v>132304046</v>
      </c>
    </row>
    <row r="595">
      <c r="A595" s="4" t="inlineStr">
        <is>
          <t>Holdings Count | Holding</t>
        </is>
      </c>
      <c r="B595" s="4" t="inlineStr">
        <is>
          <t xml:space="preserve"> </t>
        </is>
      </c>
      <c r="C595" s="7" t="n">
        <v>91</v>
      </c>
    </row>
    <row r="596">
      <c r="A596" s="4" t="inlineStr">
        <is>
          <t>Advisory Fees Paid, Amount</t>
        </is>
      </c>
      <c r="B596" s="4" t="inlineStr">
        <is>
          <t xml:space="preserve"> </t>
        </is>
      </c>
      <c r="C596" s="5" t="n">
        <v>1232467</v>
      </c>
    </row>
    <row r="597">
      <c r="A597" s="4" t="inlineStr">
        <is>
          <t>InvestmentCompanyPortfolioTurnover</t>
        </is>
      </c>
      <c r="B597" s="4" t="inlineStr">
        <is>
          <t xml:space="preserve"> </t>
        </is>
      </c>
      <c r="C597" s="6" t="n">
        <v>0.32</v>
      </c>
    </row>
    <row r="598">
      <c r="A598" s="4" t="inlineStr">
        <is>
          <t>Additional Fund Statistics [Text Block]</t>
        </is>
      </c>
      <c r="B598" s="4" t="inlineStr">
        <is>
          <t xml:space="preserve"> </t>
        </is>
      </c>
      <c r="C598" s="4" t="inlineStr">
        <is>
          <t>Total net assets $132,304,046
# of portfolio holdings 91
Portfolio turnover rate 32%
Total advisory fees paid $1,232,467</t>
        </is>
      </c>
    </row>
    <row r="599">
      <c r="A599" s="4" t="inlineStr">
        <is>
          <t>Holdings [Text Block]</t>
        </is>
      </c>
      <c r="B599" s="4" t="inlineStr">
        <is>
          <t xml:space="preserve"> </t>
        </is>
      </c>
      <c r="C599" s="4" t="inlineStr">
        <is>
          <t>TOP TEN HOLDINGS (% OF NET ASSETS)
Innospec, Inc. 3.6
Novanta, Inc. 3.3
Gibraltar Industries, Inc. 3.2
J&amp;J Snack Foods Corp. 2.9
Spectris PLC 2.5
Alten SA 2.4
Hanover Insurance Group, Inc. 2.4
Spectrum Brands Holdings, Inc. 2.2
Viscofan SA 2.0
Brady Corp. Class A 1.9 SECTOR ALLOCATION (% OF LONG-TERM INVESTMENTS)
Industrials 29.0
Information technology 20.1
Materials 11.7
Consumer staples 11.0
Health care 8.1
Financials 7.6
Consumer discretionary 4.9
Real estate 3.9
Energy 2.7
Communication services 1.0</t>
        </is>
      </c>
    </row>
    <row r="600">
      <c r="A600" s="4" t="inlineStr">
        <is>
          <t>Largest Holdings [Text Block]</t>
        </is>
      </c>
      <c r="B600" s="4" t="inlineStr">
        <is>
          <t xml:space="preserve"> </t>
        </is>
      </c>
      <c r="C600" s="4" t="inlineStr">
        <is>
          <t>COUNTRY ALLOCATION (% OF LONG-TERM INVESTMENTS)
United States 57.3
Japan 9.9
United Kingdom 8.2
Canada 5.4
Germany 4.0
Italy 3.1
France 2.7
Spain 2.0
Australia 2.0
Sweden 1.8
Other 3.6</t>
        </is>
      </c>
    </row>
    <row r="601">
      <c r="A601" s="4" t="inlineStr">
        <is>
          <t>Material Fund Change [Text Block]</t>
        </is>
      </c>
      <c r="B601" s="4" t="inlineStr">
        <is>
          <t xml:space="preserve"> </t>
        </is>
      </c>
    </row>
    <row r="602">
      <c r="A602" s="4" t="inlineStr">
        <is>
          <t>C000089507</t>
        </is>
      </c>
      <c r="B602" s="4" t="inlineStr">
        <is>
          <t xml:space="preserve"> </t>
        </is>
      </c>
      <c r="C602" s="4" t="inlineStr">
        <is>
          <t xml:space="preserve"> </t>
        </is>
      </c>
    </row>
    <row r="603">
      <c r="A603" s="3" t="inlineStr">
        <is>
          <t>Shareholder Report [Line Items]</t>
        </is>
      </c>
      <c r="B603" s="4" t="inlineStr">
        <is>
          <t xml:space="preserve"> </t>
        </is>
      </c>
      <c r="C603" s="4" t="inlineStr">
        <is>
          <t xml:space="preserve"> </t>
        </is>
      </c>
    </row>
    <row r="604">
      <c r="A604" s="4" t="inlineStr">
        <is>
          <t>Fund Name</t>
        </is>
      </c>
      <c r="B604" s="4" t="inlineStr">
        <is>
          <t xml:space="preserve"> </t>
        </is>
      </c>
      <c r="C604" s="4" t="inlineStr">
        <is>
          <t>Special Global Small Cap Fund</t>
        </is>
      </c>
    </row>
    <row r="605">
      <c r="A605" s="4" t="inlineStr">
        <is>
          <t>Class Name</t>
        </is>
      </c>
      <c r="B605" s="4" t="inlineStr">
        <is>
          <t xml:space="preserve"> </t>
        </is>
      </c>
      <c r="C605" s="4" t="inlineStr">
        <is>
          <t>Class A</t>
        </is>
      </c>
    </row>
    <row r="606">
      <c r="A606" s="4" t="inlineStr">
        <is>
          <t>Trading Symbol</t>
        </is>
      </c>
      <c r="B606" s="4" t="inlineStr">
        <is>
          <t xml:space="preserve"> </t>
        </is>
      </c>
      <c r="C606" s="4" t="inlineStr">
        <is>
          <t>EKGAX</t>
        </is>
      </c>
    </row>
    <row r="607">
      <c r="A607" s="4" t="inlineStr">
        <is>
          <t>Annual or Semi-Annual Statement [Text Block]</t>
        </is>
      </c>
      <c r="B607" s="4" t="inlineStr">
        <is>
          <t xml:space="preserve"> </t>
        </is>
      </c>
      <c r="C607" s="4" t="inlineStr">
        <is>
          <t>This annual shareholder report contains important information about Special Global Small Cap Fund for the period of November 1, 2023 to October 31, 2024.</t>
        </is>
      </c>
    </row>
    <row r="608">
      <c r="A608" s="4" t="inlineStr">
        <is>
          <t>Shareholder Report Annual or Semi-Annual</t>
        </is>
      </c>
      <c r="B608" s="4" t="inlineStr">
        <is>
          <t xml:space="preserve"> </t>
        </is>
      </c>
      <c r="C608" s="4" t="inlineStr">
        <is>
          <t>Annual Shareholder Report</t>
        </is>
      </c>
    </row>
    <row r="609">
      <c r="A609" s="4" t="inlineStr">
        <is>
          <t>Additional Information [Text Block]</t>
        </is>
      </c>
      <c r="B609" s="4" t="inlineStr">
        <is>
          <t xml:space="preserve"> </t>
        </is>
      </c>
      <c r="C609" s="4" t="inlineStr">
        <is>
          <t>You can find additional information about the Fund at allspringglobal.com</t>
        </is>
      </c>
    </row>
    <row r="610">
      <c r="A610" s="4" t="inlineStr">
        <is>
          <t>Additional Information Phone Number</t>
        </is>
      </c>
      <c r="B610" s="4" t="inlineStr">
        <is>
          <t xml:space="preserve"> </t>
        </is>
      </c>
      <c r="C610" s="4" t="inlineStr">
        <is>
          <t>1-800-222-8222</t>
        </is>
      </c>
    </row>
    <row r="611">
      <c r="A611" s="4" t="inlineStr">
        <is>
          <t>Additional Information Website</t>
        </is>
      </c>
      <c r="B611" s="4" t="inlineStr">
        <is>
          <t xml:space="preserve"> </t>
        </is>
      </c>
      <c r="C611" s="4" t="inlineStr">
        <is>
          <t>&amp;lt;span style="box-sizing: border-box; color: rgb(0, 0, 0); display: inline; flex-wrap: nowrap; font-size: 12px; font-weight: 400; grid-area: auto; line-height: 18px; margin: 0px; overflow: visible; text-align: left;"&gt;allspringglobal.com&amp;lt;/span&gt;</t>
        </is>
      </c>
    </row>
    <row r="612">
      <c r="A612" s="4" t="inlineStr">
        <is>
          <t>Expenses [Text Block]</t>
        </is>
      </c>
      <c r="B612" s="4" t="inlineStr">
        <is>
          <t xml:space="preserve"> </t>
        </is>
      </c>
      <c r="C612" s="4" t="inlineStr">
        <is>
          <t>What were the Fund costs for the past year? The table explains the costs you would have paid within the reporting period based on a hypothetical $10,000 investment.
CLASS NAME COSTS OF A $10,000 INVESTMENT COSTS PAID AS A % OF A $10,000 INVESTMENT
Class A $158 1.47%</t>
        </is>
      </c>
    </row>
    <row r="613">
      <c r="A613" s="4" t="inlineStr">
        <is>
          <t>Expenses Paid, Amount</t>
        </is>
      </c>
      <c r="B613" s="4" t="inlineStr">
        <is>
          <t xml:space="preserve"> </t>
        </is>
      </c>
      <c r="C613" s="5" t="n">
        <v>158</v>
      </c>
    </row>
    <row r="614">
      <c r="A614" s="4" t="inlineStr">
        <is>
          <t>Expense Ratio, Percent</t>
        </is>
      </c>
      <c r="B614" s="4" t="inlineStr">
        <is>
          <t xml:space="preserve"> </t>
        </is>
      </c>
      <c r="C614" s="8" t="n">
        <v>0.0147</v>
      </c>
    </row>
    <row r="615">
      <c r="A615" s="4" t="inlineStr">
        <is>
          <t>Factors Affecting Performance [Text Block]</t>
        </is>
      </c>
      <c r="B615" s="4" t="inlineStr">
        <is>
          <t xml:space="preserve"> </t>
        </is>
      </c>
      <c r="C615" s="4" t="inlineStr">
        <is>
          <t>How did the Fund perform last year and what affected its performance? Equities were volatile in response to ongoing inflation concerns, varying economic data points, and diverging central bank policies. Minor changes to sector and region positioning included an increase in financials and North America while reducing the weight in consumer discretionary and Europe as reward/risk ratios dictated. CSW Industrials, Inc., the largest contributor, manufactures relatively low-cost/high-value niche products across a variety of markets, including HVAC, plumbing, and general industrial. The combination of short- and long-cycle end-market exposures helps dampen volatility, leading to steady and predictable cash flow generation. CSW delivered growing revenues and margins with strong cash conversion and no leverage. The largest detractor, Helen of Troy Ltd., is suffering from increased competition, leading to the need to step up investment. Management’s poor capital allocation decisions of buying back stock reduced its financial flexibility. Execution missteps on an acquisition integration and start-up of a new distribution center led to higher costs and reduced sales. We were disappointed with Helen and exited the position.</t>
        </is>
      </c>
    </row>
    <row r="616">
      <c r="A616" s="4" t="inlineStr">
        <is>
          <t>Performance Past Does Not Indicate Future [Text]</t>
        </is>
      </c>
      <c r="B616" s="4" t="inlineStr">
        <is>
          <t xml:space="preserve"> </t>
        </is>
      </c>
      <c r="C616"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617">
      <c r="A617" s="4" t="inlineStr">
        <is>
          <t>Line Graph [Table Text Block]</t>
        </is>
      </c>
      <c r="B617" s="4" t="inlineStr">
        <is>
          <t xml:space="preserve"> </t>
        </is>
      </c>
      <c r="C617" s="4" t="inlineStr">
        <is>
          <t>Class A with Load MSCI World Small Cap Index (Net) MSCI ACWI Index (Net)
10/31/2014 $9,425 $10,000 $10,000
11/30/2014 $9,466 $10,044 $10,167
12/31/2014 $9,544 $10,100 $9,971
1/31/2015 $9,343 $9,917 $9,815
2/28/2015 $9,922 $10,529 $10,362
3/31/2015 $9,994 $10,549 $10,201
4/30/2015 $10,056 $10,647 $10,497
5/31/2015 $10,080 $10,801 $10,483
6/30/2015 $10,080 $10,702 $10,237
7/31/2015 $9,994 $10,655 $10,325
8/31/2015 $9,581 $10,091 $9,618
9/30/2015 $9,188 $9,660 $9,269
10/31/2015 $9,625 $10,215 $9,997
11/30/2015 $9,671 $10,329 $9,914
12/31/2015 $9,433 $10,069 $9,735
1/31/2016 $8,935 $9,286 $9,148
2/29/2016 $9,063 $9,350 $9,085
3/31/2016 $9,854 $10,136 $9,759
4/30/2016 $9,925 $10,375 $9,903
5/31/2016 $10,265 $10,499 $9,915
6/30/2016 $9,955 $10,300 $9,855
7/31/2016 $10,545 $10,867 $10,280
8/31/2016 $10,749 $10,883 $10,314
9/30/2016 $10,875 $11,046 $10,378
10/31/2016 $10,502 $10,639 $10,201
11/30/2016 $10,899 $11,084 $10,279
12/31/2016 $11,188 $11,348 $10,501
1/31/2017 $11,375 $11,609 $10,788
2/28/2017 $11,523 $11,856 $11,091
3/31/2017 $11,712 $11,944 $11,226
4/30/2017 $11,985 $12,184 $11,401
5/31/2017 $12,148 $12,261 $11,653
6/30/2017 $12,337 $12,452 $11,706
7/31/2017 $12,515 $12,734 $12,033
8/31/2017 $12,497 $12,727 $12,079
9/30/2017 $13,190 $13,229 $12,313
10/31/2017 $13,327 $13,421 $12,568
11/30/2017 $13,693 $13,714 $12,812
12/31/2017 $13,879 $13,920 $13,018
1/31/2018 $14,305 $14,413 $13,753
2/28/2018 $13,588 $13,836 $13,175
3/31/2018 $13,830 $13,843 $12,893
4/30/2018 $13,836 $13,970 $13,016
5/31/2018 $14,033 $14,343 $13,032
6/30/2018 $14,108 $14,295 $12,962
7/31/2018 $14,390 $14,469 $13,353
8/31/2018 $14,593 $14,787 $13,458
9/30/2018 $14,363 $14,575 $13,516
10/31/2018 $13,084 $13,131 $12,503
11/30/2018 $13,368 $13,215 $12,686
12/31/2018 $12,297 $11,991 $11,793
1/31/2019 $13,332 $13,226 $12,724
2/28/2019 $13,824 $13,723 $13,064
3/31/2019 $13,845 $13,636 $13,228
4/30/2019 $14,244 $14,062 $13,675
5/31/2019 $13,569 $13,141 $12,864
6/30/2019 $14,151 $13,905 $13,706
7/31/2019 $14,061 $13,985 $13,746
8/31/2019 $13,594 $13,508 $13,420
9/30/2019 $13,989 $13,786 $13,703
10/31/2019 $14,359 $14,167 $14,078
11/30/2019 $14,776 $14,626 $14,421
12/31/2019 $15,310 $15,132 $14,929
1/31/2020 $14,875 $14,712 $14,764
2/29/2020 $13,530 $13,359 $13,572
3/31/2020 $11,489 $10,583 $11,740
4/30/2020 $12,407 $12,005 $12,997
5/31/2020 $13,051 $12,854 $13,562
6/30/2020 $13,238 $13,185 $13,996
7/31/2020 $13,549 $13,701 $14,736
8/31/2020 $14,223 $14,482 $15,638
9/30/2020 $13,980 $14,168 $15,134
10/31/2020 $13,811 $14,166 $14,766
11/30/2020 $15,621 $16,344 $16,586
12/31/2020 $16,804 $17,547 $17,356
1/31/2021 $17,411 $17,910 $17,277
2/28/2021 $18,336 $18,804 $17,677
3/31/2021 $18,996 $19,201 $18,149
4/30/2021 $19,483 $19,947 $18,943
5/31/2021 $19,955 $20,115 $19,238
6/30/2021 $19,970 $20,157 $19,491
7/31/2021 $19,685 $20,020 $19,625
8/31/2021 $20,266 $20,507 $20,117
9/30/2021 $19,666 $19,869 $19,286
10/31/2021 $20,273 $20,586 $20,270
11/30/2021 $19,385 $19,587 $19,782
12/31/2021 $20,401 $20,312 $20,573
1/31/2022 $18,448 $18,777 $19,563
2/28/2022 $18,206 $18,817 $19,058
3/31/2022 $17,341 $18,992 $19,470
4/30/2022 $16,345 $17,509 $17,912
5/31/2022 $16,398 $17,473 $17,933
6/30/2022 $14,839 $15,729 $16,421
7/31/2022 $15,871 $17,162 $17,568
8/31/2022 $14,966 $16,603 $16,921
9/30/2022 $13,395 $14,899 $15,301
10/31/2022 $14,703 $16,097 $16,225
11/30/2022 $15,888 $17,088 $17,483
12/31/2022 $15,350 $16,502 $16,795
1/31/2023 $16,709 $18,032 $17,999
2/28/2023 $16,233 $17,664 $17,483
3/31/2023 $16,041 $17,210 $18,022
4/30/2023 $16,009 $17,192 $18,281
5/31/2023 $15,661 $16,714 $18,085
6/30/2023 $16,709 $17,764 $19,135
7/31/2023 $17,194 $18,635 $19,836
8/31/2023 $16,787 $17,925 $19,282
9/30/2023 $15,784 $16,984 $18,484
10/31/2023 $14,851 $15,942 $17,929
11/30/2023 $16,073 $17,426 $19,583
12/31/2023 $17,529 $19,103 $20,524
1/31/2024 $17,176 $18,574 $20,644
2/29/2024 $17,350 $19,194 $21,530
3/31/2024 $17,771 $19,941 $22,206
4/30/2024 $16,755 $18,912 $21,474
5/31/2024 $17,570 $19,772 $22,346
6/30/2024 $17,062 $19,388 $22,843
7/31/2024 $18,014 $20,716 $23,212
8/31/2024 $17,913 $20,818 $23,801
9/30/2024 $18,083 $21,208 $24,354
10/31/2024 $17,130 $20,637 $23,808</t>
        </is>
      </c>
    </row>
    <row r="618">
      <c r="A618" s="4" t="inlineStr">
        <is>
          <t>Average Annual Return [Table Text Block]</t>
        </is>
      </c>
      <c r="B618" s="4" t="inlineStr">
        <is>
          <t xml:space="preserve"> </t>
        </is>
      </c>
      <c r="C618" s="4" t="inlineStr">
        <is>
          <t>AATR 1 Year 5 Years 10 Years
Class A 15.35 3.59 6.16
Class A with Load 8.72 2.37 5.53
MSCI World Small Cap Index (Net) (Strategy) 29.45 7.81 7.51
MSCI ACWI Index (Net) (Regulatory) 32.79 11.08 9.06</t>
        </is>
      </c>
    </row>
    <row r="619">
      <c r="A619" s="4" t="inlineStr">
        <is>
          <t>AssetsNet</t>
        </is>
      </c>
      <c r="B619" s="4" t="inlineStr">
        <is>
          <t xml:space="preserve"> </t>
        </is>
      </c>
      <c r="C619" s="5" t="n">
        <v>132304046</v>
      </c>
    </row>
    <row r="620">
      <c r="A620" s="4" t="inlineStr">
        <is>
          <t>Holdings Count | Holding</t>
        </is>
      </c>
      <c r="B620" s="4" t="inlineStr">
        <is>
          <t xml:space="preserve"> </t>
        </is>
      </c>
      <c r="C620" s="7" t="n">
        <v>91</v>
      </c>
    </row>
    <row r="621">
      <c r="A621" s="4" t="inlineStr">
        <is>
          <t>Advisory Fees Paid, Amount</t>
        </is>
      </c>
      <c r="B621" s="4" t="inlineStr">
        <is>
          <t xml:space="preserve"> </t>
        </is>
      </c>
      <c r="C621" s="5" t="n">
        <v>1232467</v>
      </c>
    </row>
    <row r="622">
      <c r="A622" s="4" t="inlineStr">
        <is>
          <t>InvestmentCompanyPortfolioTurnover</t>
        </is>
      </c>
      <c r="B622" s="4" t="inlineStr">
        <is>
          <t xml:space="preserve"> </t>
        </is>
      </c>
      <c r="C622" s="6" t="n">
        <v>0.32</v>
      </c>
    </row>
    <row r="623">
      <c r="A623" s="4" t="inlineStr">
        <is>
          <t>Additional Fund Statistics [Text Block]</t>
        </is>
      </c>
      <c r="B623" s="4" t="inlineStr">
        <is>
          <t xml:space="preserve"> </t>
        </is>
      </c>
      <c r="C623" s="4" t="inlineStr">
        <is>
          <t>Total net assets $132,304,046
# of portfolio holdings 91
Portfolio turnover rate 32%
Total advisory fees paid $1,232,467</t>
        </is>
      </c>
    </row>
    <row r="624">
      <c r="A624" s="4" t="inlineStr">
        <is>
          <t>Holdings [Text Block]</t>
        </is>
      </c>
      <c r="B624" s="4" t="inlineStr">
        <is>
          <t xml:space="preserve"> </t>
        </is>
      </c>
      <c r="C624" s="4" t="inlineStr">
        <is>
          <t>TOP TEN HOLDINGS (% OF NET ASSETS)
Innospec, Inc. 3.6
Novanta, Inc. 3.3
Gibraltar Industries, Inc. 3.2
J&amp;J Snack Foods Corp. 2.9
Spectris PLC 2.5
Alten SA 2.4
Hanover Insurance Group, Inc. 2.4
Spectrum Brands Holdings, Inc. 2.2
Viscofan SA 2.0
Brady Corp. Class A 1.9 SECTOR ALLOCATION (% OF LONG-TERM INVESTMENTS)
Industrials 29.0
Information technology 20.1
Materials 11.7
Consumer staples 11.0
Health care 8.1
Financials 7.6
Consumer discretionary 4.9
Real estate 3.9
Energy 2.7
Communication services 1.0</t>
        </is>
      </c>
    </row>
    <row r="625">
      <c r="A625" s="4" t="inlineStr">
        <is>
          <t>Largest Holdings [Text Block]</t>
        </is>
      </c>
      <c r="B625" s="4" t="inlineStr">
        <is>
          <t xml:space="preserve"> </t>
        </is>
      </c>
      <c r="C625" s="4" t="inlineStr">
        <is>
          <t>COUNTRY ALLOCATION (% OF LONG-TERM INVESTMENTS)
United States 57.3
Japan 9.9
United Kingdom 8.2
Canada 5.4
Germany 4.0
Italy 3.1
France 2.7
Spain 2.0
Australia 2.0
Sweden 1.8
Other 3.6</t>
        </is>
      </c>
    </row>
    <row r="626">
      <c r="A626" s="4" t="inlineStr">
        <is>
          <t>Material Fund Change [Text Block]</t>
        </is>
      </c>
      <c r="B626" s="4" t="inlineStr">
        <is>
          <t xml:space="preserve"> </t>
        </is>
      </c>
    </row>
    <row r="627">
      <c r="A627" s="4" t="inlineStr">
        <is>
          <t>C000089510</t>
        </is>
      </c>
      <c r="B627" s="4" t="inlineStr">
        <is>
          <t xml:space="preserve"> </t>
        </is>
      </c>
      <c r="C627" s="4" t="inlineStr">
        <is>
          <t xml:space="preserve"> </t>
        </is>
      </c>
    </row>
    <row r="628">
      <c r="A628" s="3" t="inlineStr">
        <is>
          <t>Shareholder Report [Line Items]</t>
        </is>
      </c>
      <c r="B628" s="4" t="inlineStr">
        <is>
          <t xml:space="preserve"> </t>
        </is>
      </c>
      <c r="C628" s="4" t="inlineStr">
        <is>
          <t xml:space="preserve"> </t>
        </is>
      </c>
    </row>
    <row r="629">
      <c r="A629" s="4" t="inlineStr">
        <is>
          <t>Fund Name</t>
        </is>
      </c>
      <c r="B629" s="4" t="inlineStr">
        <is>
          <t xml:space="preserve"> </t>
        </is>
      </c>
      <c r="C629" s="4" t="inlineStr">
        <is>
          <t>Special Global Small Cap Fund</t>
        </is>
      </c>
    </row>
    <row r="630">
      <c r="A630" s="4" t="inlineStr">
        <is>
          <t>Class Name</t>
        </is>
      </c>
      <c r="B630" s="4" t="inlineStr">
        <is>
          <t xml:space="preserve"> </t>
        </is>
      </c>
      <c r="C630" s="4" t="inlineStr">
        <is>
          <t>Administrator Class</t>
        </is>
      </c>
    </row>
    <row r="631">
      <c r="A631" s="4" t="inlineStr">
        <is>
          <t>Trading Symbol</t>
        </is>
      </c>
      <c r="B631" s="4" t="inlineStr">
        <is>
          <t xml:space="preserve"> </t>
        </is>
      </c>
      <c r="C631" s="4" t="inlineStr">
        <is>
          <t>EKGYX</t>
        </is>
      </c>
    </row>
    <row r="632">
      <c r="A632" s="4" t="inlineStr">
        <is>
          <t>Annual or Semi-Annual Statement [Text Block]</t>
        </is>
      </c>
      <c r="B632" s="4" t="inlineStr">
        <is>
          <t xml:space="preserve"> </t>
        </is>
      </c>
      <c r="C632" s="4" t="inlineStr">
        <is>
          <t>This annual shareholder report contains important information about Special Global Small Cap Fund for the period of November 1, 2023 to October 31, 2024.</t>
        </is>
      </c>
    </row>
    <row r="633">
      <c r="A633" s="4" t="inlineStr">
        <is>
          <t>Shareholder Report Annual or Semi-Annual</t>
        </is>
      </c>
      <c r="B633" s="4" t="inlineStr">
        <is>
          <t xml:space="preserve"> </t>
        </is>
      </c>
      <c r="C633" s="4" t="inlineStr">
        <is>
          <t>Annual Shareholder Report</t>
        </is>
      </c>
    </row>
    <row r="634">
      <c r="A634" s="4" t="inlineStr">
        <is>
          <t>Additional Information [Text Block]</t>
        </is>
      </c>
      <c r="B634" s="4" t="inlineStr">
        <is>
          <t xml:space="preserve"> </t>
        </is>
      </c>
      <c r="C634" s="4" t="inlineStr">
        <is>
          <t>You can find additional information about the Fund at allspringglobal.com</t>
        </is>
      </c>
    </row>
    <row r="635">
      <c r="A635" s="4" t="inlineStr">
        <is>
          <t>Additional Information Phone Number</t>
        </is>
      </c>
      <c r="B635" s="4" t="inlineStr">
        <is>
          <t xml:space="preserve"> </t>
        </is>
      </c>
      <c r="C635" s="4" t="inlineStr">
        <is>
          <t>1-800-222-8222</t>
        </is>
      </c>
    </row>
    <row r="636">
      <c r="A636" s="4" t="inlineStr">
        <is>
          <t>Additional Information Website</t>
        </is>
      </c>
      <c r="B636" s="4" t="inlineStr">
        <is>
          <t xml:space="preserve"> </t>
        </is>
      </c>
      <c r="C636" s="4" t="inlineStr">
        <is>
          <t>&amp;lt;span style="box-sizing: border-box; color: rgb(0, 0, 0); display: inline; flex-wrap: nowrap; font-size: 12px; font-weight: 400; grid-area: auto; line-height: 18px; margin: 0px; overflow: visible; text-align: left;"&gt;allspringglobal.com&amp;lt;/span&gt;</t>
        </is>
      </c>
    </row>
    <row r="637">
      <c r="A637" s="4" t="inlineStr">
        <is>
          <t>Expenses [Text Block]</t>
        </is>
      </c>
      <c r="B637" s="4" t="inlineStr">
        <is>
          <t xml:space="preserve"> </t>
        </is>
      </c>
      <c r="C637" s="4" t="inlineStr">
        <is>
          <t>What were the Fund costs for the past year? The table explains the costs you would have paid within the reporting period based on a hypothetical $10,000 investment.
CLASS NAME COSTS OF A $10,000 INVESTMENT COSTS PAID AS A % OF A $10,000 INVESTMENT
Administrator Class $150 1.39%</t>
        </is>
      </c>
    </row>
    <row r="638">
      <c r="A638" s="4" t="inlineStr">
        <is>
          <t>Expenses Paid, Amount</t>
        </is>
      </c>
      <c r="B638" s="4" t="inlineStr">
        <is>
          <t xml:space="preserve"> </t>
        </is>
      </c>
      <c r="C638" s="5" t="n">
        <v>150</v>
      </c>
    </row>
    <row r="639">
      <c r="A639" s="4" t="inlineStr">
        <is>
          <t>Expense Ratio, Percent</t>
        </is>
      </c>
      <c r="B639" s="4" t="inlineStr">
        <is>
          <t xml:space="preserve"> </t>
        </is>
      </c>
      <c r="C639" s="8" t="n">
        <v>0.0139</v>
      </c>
    </row>
    <row r="640">
      <c r="A640" s="4" t="inlineStr">
        <is>
          <t>Factors Affecting Performance [Text Block]</t>
        </is>
      </c>
      <c r="B640" s="4" t="inlineStr">
        <is>
          <t xml:space="preserve"> </t>
        </is>
      </c>
      <c r="C640" s="4" t="inlineStr">
        <is>
          <t>How did the Fund perform last year and what affected its performance? Equities were volatile in response to ongoing inflation concerns, varying economic data points, and diverging central bank policies. Minor changes to sector and region positioning included an increase in financials and North America while reducing the weight in consumer discretionary and Europe as reward/risk ratios dictated. CSW Industrials, Inc., the largest contributor, manufactures relatively low-cost/high-value niche products across a variety of markets, including HVAC, plumbing, and general industrial. The combination of short- and long-cycle end-market exposures helps dampen volatility, leading to steady and predictable cash flow generation. CSW delivered growing revenues and margins with strong cash conversion and no leverage. The largest detractor, Helen of Troy Ltd., is suffering from increased competition, leading to the need to step up investment. Management’s poor capital allocation decisions of buying back stock reduced its financial flexibility. Execution missteps on an acquisition integration and start-up of a new distribution center led to higher costs and reduced sales. We were disappointed with Helen and exited the position.</t>
        </is>
      </c>
    </row>
    <row r="641">
      <c r="A641" s="4" t="inlineStr">
        <is>
          <t>Performance Past Does Not Indicate Future [Text]</t>
        </is>
      </c>
      <c r="B641" s="4" t="inlineStr">
        <is>
          <t xml:space="preserve"> </t>
        </is>
      </c>
      <c r="C641"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642">
      <c r="A642" s="4" t="inlineStr">
        <is>
          <t>Line Graph [Table Text Block]</t>
        </is>
      </c>
      <c r="B642" s="4" t="inlineStr">
        <is>
          <t xml:space="preserve"> </t>
        </is>
      </c>
      <c r="C642" s="4" t="inlineStr">
        <is>
          <t>Administrator Class MSCI World Small Cap Index (Net) MSCI ACWI Index (Net)
10/31/2014 $10,000 $10,000 $10,000
11/30/2014 $10,045 $10,044 $10,167
12/31/2014 $10,129 $10,100 $9,971
1/31/2015 $9,915 $9,917 $9,815
2/28/2015 $10,534 $10,529 $10,362
3/31/2015 $10,611 $10,549 $10,201
4/30/2015 $10,680 $10,647 $10,497
5/31/2015 $10,704 $10,801 $10,483
6/30/2015 $10,706 $10,702 $10,237
7/31/2015 $10,616 $10,655 $10,325
8/31/2015 $10,177 $10,091 $9,618
9/30/2015 $9,762 $9,660 $9,269
10/31/2015 $10,227 $10,215 $9,997
11/30/2015 $10,280 $10,329 $9,914
12/31/2015 $10,026 $10,069 $9,735
1/31/2016 $9,497 $9,286 $9,148
2/29/2016 $9,636 $9,350 $9,085
3/31/2016 $10,477 $10,136 $9,759
4/30/2016 $10,555 $10,375 $9,903
5/31/2016 $10,917 $10,499 $9,915
6/30/2016 $10,589 $10,300 $9,855
7/31/2016 $11,221 $10,867 $10,280
8/31/2016 $11,435 $10,883 $10,314
9/30/2016 $11,571 $11,046 $10,378
10/31/2016 $11,179 $10,639 $10,201
11/30/2016 $11,602 $11,084 $10,279
12/31/2016 $11,912 $11,348 $10,501
1/31/2017 $12,112 $11,609 $10,788
2/28/2017 $12,269 $11,856 $11,091
3/31/2017 $12,474 $11,944 $11,226
4/30/2017 $12,765 $12,184 $11,401
5/31/2017 $12,941 $12,261 $11,653
6/30/2017 $13,143 $12,452 $11,706
7/31/2017 $13,336 $12,734 $12,033
8/31/2017 $13,315 $12,727 $12,079
9/30/2017 $14,055 $13,229 $12,313
10/31/2017 $14,201 $13,421 $12,568
11/30/2017 $14,593 $13,714 $12,812
12/31/2017 $14,792 $13,920 $13,018
1/31/2018 $15,252 $14,413 $13,753
2/28/2018 $14,486 $13,836 $13,175
3/31/2018 $14,746 $13,843 $12,893
4/30/2018 $14,756 $13,970 $13,016
5/31/2018 $14,969 $14,343 $13,032
6/30/2018 $15,049 $14,295 $12,962
7/31/2018 $15,352 $14,469 $13,353
8/31/2018 $15,569 $14,787 $13,458
9/30/2018 $15,326 $14,575 $13,516
10/31/2018 $13,963 $13,131 $12,503
11/30/2018 $14,269 $13,215 $12,686
12/31/2018 $13,130 $11,991 $11,793
1/31/2019 $14,232 $13,226 $12,724
2/28/2019 $14,761 $13,723 $13,064
3/31/2019 $14,786 $13,636 $13,228
4/30/2019 $15,210 $14,062 $13,675
5/31/2019 $14,491 $13,141 $12,864
6/30/2019 $15,115 $13,905 $13,706
7/31/2019 $15,020 $13,985 $13,746
8/31/2019 $14,520 $13,508 $13,420
9/30/2019 $14,947 $13,786 $13,703
10/31/2019 $15,344 $14,167 $14,078
11/30/2019 $15,793 $14,626 $14,421
12/31/2019 $16,361 $15,132 $14,929
1/31/2020 $15,901 $14,712 $14,764
2/29/2020 $14,467 $13,359 $13,572
3/31/2020 $12,281 $10,583 $11,740
4/30/2020 $13,266 $12,005 $12,997
5/31/2020 $13,958 $12,854 $13,562
6/30/2020 $14,159 $13,185 $13,996
7/31/2020 $14,494 $13,701 $14,736
8/31/2020 $15,228 $14,482 $15,638
9/30/2020 $14,969 $14,168 $15,134
10/31/2020 $14,790 $14,166 $14,766
11/30/2020 $16,730 $16,344 $16,586
12/31/2020 $18,000 $17,547 $17,356
1/31/2021 $18,650 $17,910 $17,277
2/28/2021 $19,642 $18,804 $17,677
3/31/2021 $20,349 $19,201 $18,149
4/30/2021 $20,870 $19,947 $18,943
5/31/2021 $21,380 $20,115 $19,238
6/30/2021 $21,395 $20,157 $19,491
7/31/2021 $21,095 $20,020 $19,625
8/31/2021 $21,718 $20,507 $20,117
9/30/2021 $21,075 $19,869 $19,286
10/31/2021 $21,729 $20,586 $20,270
11/30/2021 $20,779 $19,587 $19,782
12/31/2021 $21,867 $20,312 $20,573
1/31/2022 $19,778 $18,777 $19,563
2/28/2022 $19,518 $18,817 $19,058
3/31/2022 $18,595 $18,992 $19,470
4/30/2022 $17,522 $17,509 $17,912
5/31/2022 $17,575 $17,473 $17,933
6/30/2022 $15,910 $15,729 $16,421
7/31/2022 $17,018 $17,162 $17,568
8/31/2022 $16,047 $16,603 $16,921
9/30/2022 $14,369 $14,899 $15,301
10/31/2022 $15,773 $16,097 $16,225
11/30/2022 $17,045 $17,088 $17,483
12/31/2022 $16,468 $16,502 $16,795
1/31/2023 $17,933 $18,032 $17,999
2/28/2023 $17,423 $17,664 $17,483
3/31/2023 $17,216 $17,210 $18,022
4/30/2023 $17,184 $17,192 $18,281
5/31/2023 $16,817 $16,714 $18,085
6/30/2023 $17,937 $17,764 $19,135
7/31/2023 $18,461 $18,635 $19,836
8/31/2023 $18,025 $17,925 $19,282
9/30/2023 $16,945 $16,984 $18,484
10/31/2023 $15,949 $15,942 $17,929
11/30/2023 $17,262 $17,426 $19,583
12/31/2023 $18,828 $19,103 $20,524
1/31/2024 $18,452 $18,574 $20,644
2/29/2024 $18,640 $19,194 $21,530
3/31/2024 $19,095 $19,941 $22,206
4/30/2024 $18,002 $18,912 $21,474
5/31/2024 $18,879 $19,772 $22,346
6/30/2024 $18,332 $19,388 $22,843
7/31/2024 $19,356 $20,716 $23,212
8/31/2024 $19,255 $20,818 $23,801
9/30/2024 $19,434 $21,208 $24,354
10/31/2024 $18,410 $20,637 $23,808</t>
        </is>
      </c>
    </row>
    <row r="643">
      <c r="A643" s="4" t="inlineStr">
        <is>
          <t>Average Annual Return [Table Text Block]</t>
        </is>
      </c>
      <c r="B643" s="4" t="inlineStr">
        <is>
          <t xml:space="preserve"> </t>
        </is>
      </c>
      <c r="C643" s="4" t="inlineStr">
        <is>
          <t>AATR 1 Year 5 Years 10 Years
Administrator Class 15.43 3.71 6.29
MSCI World Small Cap Index (Net) (Strategy) 29.45 7.81 7.51
MSCI ACWI Index (Net) (Regulatory) 32.79 11.08 9.06</t>
        </is>
      </c>
    </row>
    <row r="644">
      <c r="A644" s="4" t="inlineStr">
        <is>
          <t>AssetsNet</t>
        </is>
      </c>
      <c r="B644" s="4" t="inlineStr">
        <is>
          <t xml:space="preserve"> </t>
        </is>
      </c>
      <c r="C644" s="5" t="n">
        <v>132304046</v>
      </c>
    </row>
    <row r="645">
      <c r="A645" s="4" t="inlineStr">
        <is>
          <t>Holdings Count | Holding</t>
        </is>
      </c>
      <c r="B645" s="4" t="inlineStr">
        <is>
          <t xml:space="preserve"> </t>
        </is>
      </c>
      <c r="C645" s="7" t="n">
        <v>91</v>
      </c>
    </row>
    <row r="646">
      <c r="A646" s="4" t="inlineStr">
        <is>
          <t>Advisory Fees Paid, Amount</t>
        </is>
      </c>
      <c r="B646" s="4" t="inlineStr">
        <is>
          <t xml:space="preserve"> </t>
        </is>
      </c>
      <c r="C646" s="5" t="n">
        <v>1232467</v>
      </c>
    </row>
    <row r="647">
      <c r="A647" s="4" t="inlineStr">
        <is>
          <t>InvestmentCompanyPortfolioTurnover</t>
        </is>
      </c>
      <c r="B647" s="4" t="inlineStr">
        <is>
          <t xml:space="preserve"> </t>
        </is>
      </c>
      <c r="C647" s="6" t="n">
        <v>0.32</v>
      </c>
    </row>
    <row r="648">
      <c r="A648" s="4" t="inlineStr">
        <is>
          <t>Additional Fund Statistics [Text Block]</t>
        </is>
      </c>
      <c r="B648" s="4" t="inlineStr">
        <is>
          <t xml:space="preserve"> </t>
        </is>
      </c>
      <c r="C648" s="4" t="inlineStr">
        <is>
          <t>Total net assets $132,304,046
# of portfolio holdings 91
Portfolio turnover rate 32%
Total advisory fees paid $1,232,467</t>
        </is>
      </c>
    </row>
    <row r="649">
      <c r="A649" s="4" t="inlineStr">
        <is>
          <t>Holdings [Text Block]</t>
        </is>
      </c>
      <c r="B649" s="4" t="inlineStr">
        <is>
          <t xml:space="preserve"> </t>
        </is>
      </c>
      <c r="C649" s="4" t="inlineStr">
        <is>
          <t>TOP TEN HOLDINGS (% OF NET ASSETS)
Innospec, Inc. 3.6
Novanta, Inc. 3.3
Gibraltar Industries, Inc. 3.2
J&amp;J Snack Foods Corp. 2.9
Spectris PLC 2.5
Alten SA 2.4
Hanover Insurance Group, Inc. 2.4
Spectrum Brands Holdings, Inc. 2.2
Viscofan SA 2.0
Brady Corp. Class A 1.9 SECTOR ALLOCATION (% OF LONG-TERM INVESTMENTS)
Industrials 29.0
Information technology 20.1
Materials 11.7
Consumer staples 11.0
Health care 8.1
Financials 7.6
Consumer discretionary 4.9
Real estate 3.9
Energy 2.7
Communication services 1.0</t>
        </is>
      </c>
    </row>
    <row r="650">
      <c r="A650" s="4" t="inlineStr">
        <is>
          <t>Largest Holdings [Text Block]</t>
        </is>
      </c>
      <c r="B650" s="4" t="inlineStr">
        <is>
          <t xml:space="preserve"> </t>
        </is>
      </c>
      <c r="C650" s="4" t="inlineStr">
        <is>
          <t>COUNTRY ALLOCATION (% OF LONG-TERM INVESTMENTS)
United States 57.3
Japan 9.9
United Kingdom 8.2
Canada 5.4
Germany 4.0
Italy 3.1
France 2.7
Spain 2.0
Australia 2.0
Sweden 1.8
Other 3.6</t>
        </is>
      </c>
    </row>
    <row r="651">
      <c r="A651" s="4" t="inlineStr">
        <is>
          <t>Material Fund Change [Text Block]</t>
        </is>
      </c>
      <c r="B651" s="4" t="inlineStr">
        <is>
          <t xml:space="preserve"> </t>
        </is>
      </c>
    </row>
    <row r="652">
      <c r="A652" s="4" t="inlineStr">
        <is>
          <t>C000211792</t>
        </is>
      </c>
      <c r="B652" s="4" t="inlineStr">
        <is>
          <t xml:space="preserve"> </t>
        </is>
      </c>
      <c r="C652" s="4" t="inlineStr">
        <is>
          <t xml:space="preserve"> </t>
        </is>
      </c>
    </row>
    <row r="653">
      <c r="A653" s="3" t="inlineStr">
        <is>
          <t>Shareholder Report [Line Items]</t>
        </is>
      </c>
      <c r="B653" s="4" t="inlineStr">
        <is>
          <t xml:space="preserve"> </t>
        </is>
      </c>
      <c r="C653" s="4" t="inlineStr">
        <is>
          <t xml:space="preserve"> </t>
        </is>
      </c>
    </row>
    <row r="654">
      <c r="A654" s="4" t="inlineStr">
        <is>
          <t>Fund Name</t>
        </is>
      </c>
      <c r="B654" s="4" t="inlineStr">
        <is>
          <t xml:space="preserve"> </t>
        </is>
      </c>
      <c r="C654" s="4" t="inlineStr">
        <is>
          <t>Special International Small Cap Fund</t>
        </is>
      </c>
    </row>
    <row r="655">
      <c r="A655" s="4" t="inlineStr">
        <is>
          <t>Class Name</t>
        </is>
      </c>
      <c r="B655" s="4" t="inlineStr">
        <is>
          <t xml:space="preserve"> </t>
        </is>
      </c>
      <c r="C655" s="4" t="inlineStr">
        <is>
          <t>Institutional Class</t>
        </is>
      </c>
    </row>
    <row r="656">
      <c r="A656" s="4" t="inlineStr">
        <is>
          <t>Trading Symbol</t>
        </is>
      </c>
      <c r="B656" s="4" t="inlineStr">
        <is>
          <t xml:space="preserve"> </t>
        </is>
      </c>
      <c r="C656" s="4" t="inlineStr">
        <is>
          <t>WICIX</t>
        </is>
      </c>
    </row>
    <row r="657">
      <c r="A657" s="4" t="inlineStr">
        <is>
          <t>Annual or Semi-Annual Statement [Text Block]</t>
        </is>
      </c>
      <c r="B657" s="4" t="inlineStr">
        <is>
          <t xml:space="preserve"> </t>
        </is>
      </c>
      <c r="C657" s="4" t="inlineStr">
        <is>
          <t>This annual shareholder report contains important information about Special International Small Cap Fund for the period of November 1, 2023 to October 31, 2024.</t>
        </is>
      </c>
    </row>
    <row r="658">
      <c r="A658" s="4" t="inlineStr">
        <is>
          <t>Shareholder Report Annual or Semi-Annual</t>
        </is>
      </c>
      <c r="B658" s="4" t="inlineStr">
        <is>
          <t xml:space="preserve"> </t>
        </is>
      </c>
      <c r="C658" s="4" t="inlineStr">
        <is>
          <t>Annual Shareholder Report</t>
        </is>
      </c>
    </row>
    <row r="659">
      <c r="A659" s="4" t="inlineStr">
        <is>
          <t>Additional Information [Text Block]</t>
        </is>
      </c>
      <c r="B659" s="4" t="inlineStr">
        <is>
          <t xml:space="preserve"> </t>
        </is>
      </c>
      <c r="C659" s="4" t="inlineStr">
        <is>
          <t>You can find additional information about the Fund at allspringglobal.com</t>
        </is>
      </c>
    </row>
    <row r="660">
      <c r="A660" s="4" t="inlineStr">
        <is>
          <t>Additional Information Phone Number</t>
        </is>
      </c>
      <c r="B660" s="4" t="inlineStr">
        <is>
          <t xml:space="preserve"> </t>
        </is>
      </c>
      <c r="C660" s="4" t="inlineStr">
        <is>
          <t>1-800-222-8222</t>
        </is>
      </c>
    </row>
    <row r="661">
      <c r="A661" s="4" t="inlineStr">
        <is>
          <t>Additional Information Website</t>
        </is>
      </c>
      <c r="B661" s="4" t="inlineStr">
        <is>
          <t xml:space="preserve"> </t>
        </is>
      </c>
      <c r="C661" s="4" t="inlineStr">
        <is>
          <t>&amp;lt;span style="box-sizing: border-box; color: rgb(0, 0, 0); display: inline; flex-wrap: nowrap; font-size: 12px; font-weight: 400; grid-area: auto; line-height: 18px; margin: 0px; overflow: visible; text-align: left;"&gt;allspringglobal.com&amp;lt;/span&gt;</t>
        </is>
      </c>
    </row>
    <row r="662">
      <c r="A662" s="4" t="inlineStr">
        <is>
          <t>Expenses [Text Block]</t>
        </is>
      </c>
      <c r="B662" s="4" t="inlineStr">
        <is>
          <t xml:space="preserve"> </t>
        </is>
      </c>
      <c r="C662" s="4" t="inlineStr">
        <is>
          <t>What were the Fund costs for the past year? The table explains the costs you would have paid within the reporting period based on a hypothetical $10,000 investment.
CLASS NAME COSTS OF A $10,000 INVESTMENT COSTS PAID AS A % OF A $10,000 INVESTMENT
Institutional Class $115 1.05%</t>
        </is>
      </c>
    </row>
    <row r="663">
      <c r="A663" s="4" t="inlineStr">
        <is>
          <t>Expenses Paid, Amount</t>
        </is>
      </c>
      <c r="B663" s="4" t="inlineStr">
        <is>
          <t xml:space="preserve"> </t>
        </is>
      </c>
      <c r="C663" s="5" t="n">
        <v>115</v>
      </c>
    </row>
    <row r="664">
      <c r="A664" s="4" t="inlineStr">
        <is>
          <t>Expense Ratio, Percent</t>
        </is>
      </c>
      <c r="B664" s="4" t="inlineStr">
        <is>
          <t xml:space="preserve"> </t>
        </is>
      </c>
      <c r="C664" s="8" t="n">
        <v>0.0105</v>
      </c>
    </row>
    <row r="665">
      <c r="A665" s="4" t="inlineStr">
        <is>
          <t>Factors Affecting Performance [Text Block]</t>
        </is>
      </c>
      <c r="B665" s="4" t="inlineStr">
        <is>
          <t xml:space="preserve"> </t>
        </is>
      </c>
      <c r="C665" s="4" t="inlineStr">
        <is>
          <t>How did the Fund perform last year and what affected its performance? Equities were volatile in response to ongoing inflation concerns, varying economic data, and diverging central bank policies. Minor changes to sector and region positioning included an increase in materials and Japan while reducing the weight in information technology (IT) and North America as reward/risk ratios dictated. Primo Water Corp., a large contributor to performance, is a manufacturer and distributor of water. Following a multi-year transition to a pure-play water solutions provider, profit margins and organic growth have consistently improved. Primo also announced its intention to merge with BlueTriton, a competitor, to create a leading North American healthy hydration company. The largest detractor was Alten S.A., a France-based provider of research and development outsourcing services across diverse geographies and end markets. Business trends were muted given a challenging backdrop for IT services. However, management announced an acquisition within the energy and utilities sectors of Worldgrid from Atos, a distressed seller. Given its strong cash profile, Alten expects to be able to finance the transaction without additional leverage.</t>
        </is>
      </c>
    </row>
    <row r="666">
      <c r="A666" s="4" t="inlineStr">
        <is>
          <t>Performance Past Does Not Indicate Future [Text]</t>
        </is>
      </c>
      <c r="B666" s="4" t="inlineStr">
        <is>
          <t xml:space="preserve"> </t>
        </is>
      </c>
      <c r="C666"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667">
      <c r="A667" s="4" t="inlineStr">
        <is>
          <t>Line Graph [Table Text Block]</t>
        </is>
      </c>
      <c r="B667" s="4" t="inlineStr">
        <is>
          <t xml:space="preserve"> </t>
        </is>
      </c>
      <c r="C667" s="4" t="inlineStr">
        <is>
          <t>Institutional Class MSCI World ex USA Small Cap Index (Net) MSCI ACWI ex USA Index (Net)
5/31/2019 $10,000 $10,000 $10,000
6/30/2019 $10,400 $10,454 $10,602
7/31/2019 $10,230 $10,408 $10,474
8/31/2019 $9,970 $10,167 $10,150
9/30/2019 $10,080 $10,426 $10,412
10/31/2019 $10,570 $10,854 $10,775
11/30/2019 $10,840 $11,101 $10,870
12/31/2019 $11,251 $11,615 $11,341
1/31/2020 $10,883 $11,279 $11,036
2/29/2020 $9,922 $10,178 $10,164
3/31/2020 $8,543 $8,318 $8,692
4/30/2020 $9,268 $9,291 $9,351
5/31/2020 $9,932 $9,943 $9,657
6/30/2020 $10,137 $10,119 $10,093
7/31/2020 $10,443 $10,508 $10,543
8/31/2020 $11,077 $11,274 $10,994
9/30/2020 $11,097 $11,143 $10,724
10/31/2020 $10,607 $10,784 $10,494
11/30/2020 $11,772 $12,268 $11,905
12/31/2020 $12,406 $13,099 $12,549
1/31/2021 $12,632 $13,066 $12,576
2/28/2021 $13,034 $13,445 $12,825
3/31/2021 $13,517 $13,738 $12,987
4/30/2021 $14,124 $14,307 $13,369
5/31/2021 $14,484 $14,629 $13,787
6/30/2021 $14,669 $14,398 $13,698
7/31/2021 $14,844 $14,616 $13,472
8/31/2021 $15,245 $15,009 $13,728
9/30/2021 $14,278 $14,502 $13,289
10/31/2021 $14,320 $14,794 $13,606
11/30/2021 $13,445 $13,966 $12,993
12/31/2021 $14,016 $14,558 $13,530
1/31/2022 $13,129 $13,563 $13,032
2/28/2022 $12,524 $13,442 $12,774
3/31/2022 $11,867 $13,506 $12,794
4/30/2022 $11,242 $12,568 $11,991
5/31/2022 $11,503 $12,483 $12,077
6/30/2022 $10,199 $11,083 $11,038
7/31/2022 $11,002 $11,840 $11,416
8/31/2022 $10,251 $11,327 $11,049
9/30/2022 $9,323 $10,035 $9,945
10/31/2022 $9,938 $10,485 $10,242
11/30/2022 $11,044 $11,493 $11,451
12/31/2022 $11,020 $11,561 $11,365
1/31/2023 $11,780 $12,446 $12,287
2/28/2023 $11,716 $12,141 $11,856
3/31/2023 $11,917 $12,138 $12,145
4/30/2023 $12,096 $12,352 $12,356
5/31/2023 $11,569 $11,839 $11,907
6/30/2023 $11,790 $12,197 $12,441
7/31/2023 $12,086 $12,748 $12,947
8/31/2023 $11,790 $12,321 $12,362
9/30/2023 $11,115 $11,773 $11,972
10/31/2023 $10,524 $11,078 $11,478
11/30/2023 $11,548 $12,152 $12,511
12/31/2023 $12,322 $13,021 $13,140
1/31/2024 $12,097 $12,798 $13,009
2/29/2024 $12,065 $12,835 $13,339
3/31/2024 $12,344 $13,357 $13,756
4/30/2024 $11,968 $12,971 $13,509
5/31/2024 $12,580 $13,539 $13,901
6/30/2024 $12,269 $13,149 $13,888
7/31/2024 $12,881 $13,880 $14,209
8/31/2024 $13,224 $14,139 $14,614
9/30/2024 $13,385 $14,522 $15,007
10/31/2024 $12,537 $13,692 $14,271</t>
        </is>
      </c>
    </row>
    <row r="668">
      <c r="A668" s="4" t="inlineStr">
        <is>
          <t>Average Annual Return [Table Text Block]</t>
        </is>
      </c>
      <c r="B668" s="4" t="inlineStr">
        <is>
          <t xml:space="preserve"> </t>
        </is>
      </c>
      <c r="C668" s="4" t="inlineStr">
        <is>
          <t>AATR 1 Year 5 Years Since Inception (05/31/2019)
Institutional Class 19.13 3.47 4.26
MSCI World ex USA Small Cap Index (Net) (Strategy) 23.60 4.75 5.97
MSCI ACWI ex USA Index (Net) (Regulatory) 24.33 5.78 6.78</t>
        </is>
      </c>
    </row>
    <row r="669">
      <c r="A669" s="4" t="inlineStr">
        <is>
          <t>Performance Inception Date</t>
        </is>
      </c>
      <c r="B669" s="4" t="inlineStr">
        <is>
          <t xml:space="preserve"> </t>
        </is>
      </c>
      <c r="C669" s="4" t="inlineStr">
        <is>
          <t>May 31,  2019</t>
        </is>
      </c>
    </row>
    <row r="670">
      <c r="A670" s="4" t="inlineStr">
        <is>
          <t>AssetsNet</t>
        </is>
      </c>
      <c r="B670" s="4" t="inlineStr">
        <is>
          <t xml:space="preserve"> </t>
        </is>
      </c>
      <c r="C670" s="5" t="n">
        <v>181623032</v>
      </c>
    </row>
    <row r="671">
      <c r="A671" s="4" t="inlineStr">
        <is>
          <t>Holdings Count | Holding</t>
        </is>
      </c>
      <c r="B671" s="4" t="inlineStr">
        <is>
          <t xml:space="preserve"> </t>
        </is>
      </c>
      <c r="C671" s="7" t="n">
        <v>78</v>
      </c>
    </row>
    <row r="672">
      <c r="A672" s="4" t="inlineStr">
        <is>
          <t>Advisory Fees Paid, Amount</t>
        </is>
      </c>
      <c r="B672" s="4" t="inlineStr">
        <is>
          <t xml:space="preserve"> </t>
        </is>
      </c>
      <c r="C672" s="5" t="n">
        <v>1542498</v>
      </c>
    </row>
    <row r="673">
      <c r="A673" s="4" t="inlineStr">
        <is>
          <t>InvestmentCompanyPortfolioTurnover</t>
        </is>
      </c>
      <c r="B673" s="4" t="inlineStr">
        <is>
          <t xml:space="preserve"> </t>
        </is>
      </c>
      <c r="C673" s="6" t="n">
        <v>0.4</v>
      </c>
    </row>
    <row r="674">
      <c r="A674" s="4" t="inlineStr">
        <is>
          <t>Additional Fund Statistics [Text Block]</t>
        </is>
      </c>
      <c r="B674" s="4" t="inlineStr">
        <is>
          <t xml:space="preserve"> </t>
        </is>
      </c>
      <c r="C674" s="4" t="inlineStr">
        <is>
          <t>Total net assets $181,623,032
# of portfolio holdings 78
Portfolio turnover rate 40%
Total advisory fees paid $1,542,498</t>
        </is>
      </c>
    </row>
    <row r="675">
      <c r="A675" s="4" t="inlineStr">
        <is>
          <t>Holdings [Text Block]</t>
        </is>
      </c>
      <c r="B675" s="4" t="inlineStr">
        <is>
          <t xml:space="preserve"> </t>
        </is>
      </c>
      <c r="C675" s="4" t="inlineStr">
        <is>
          <t>TOP TEN HOLDINGS (% OF NET ASSETS)
Viscofan SA 2.9
MEITEC Group Holdings, Inc. 2.7
Spectris PLC 2.6
PrairieSky Royalty Ltd. 2.6
Tate &amp; Lyle PLC 2.6
Primo Water Corp. 2.6
Alten SA 2.5
Buzzi SpA 2.5
DTS Corp. 2.3
Orix JREIT, Inc. 2.1 SECTOR ALLOCATION (% OF LONG-TERM INVESTMENTS)
Industrials 30.1
Consumer staples 13.8
Information technology 12.9
Materials 12.1
Financials 8.3
Consumer discretionary 8.2
Real estate 5.9
Energy 3.8
Health care 3.8
Communication services 0.7
Other 0.4</t>
        </is>
      </c>
    </row>
    <row r="676">
      <c r="A676" s="4" t="inlineStr">
        <is>
          <t>Largest Holdings [Text Block]</t>
        </is>
      </c>
      <c r="B676" s="4" t="inlineStr">
        <is>
          <t xml:space="preserve"> </t>
        </is>
      </c>
      <c r="C676" s="4" t="inlineStr">
        <is>
          <t>COUNTRY ALLOCATION (% OF LONG-TERM INVESTMENTS)
Japan 31.6
United Kingdom 15.9
Italy 8.8
Canada 8.4
Germany 6.8
Spain 4.1
Sweden 3.5
Switzerland 3.2
Norway 3.2
Australia 3.1
Other 11.4</t>
        </is>
      </c>
    </row>
    <row r="677">
      <c r="A677" s="4" t="inlineStr">
        <is>
          <t>Material Fund Change [Text Block]</t>
        </is>
      </c>
      <c r="B677" s="4" t="inlineStr">
        <is>
          <t xml:space="preserve"> </t>
        </is>
      </c>
    </row>
    <row r="678">
      <c r="A678" s="4" t="inlineStr">
        <is>
          <t>C000211793</t>
        </is>
      </c>
      <c r="B678" s="4" t="inlineStr">
        <is>
          <t xml:space="preserve"> </t>
        </is>
      </c>
      <c r="C678" s="4" t="inlineStr">
        <is>
          <t xml:space="preserve"> </t>
        </is>
      </c>
    </row>
    <row r="679">
      <c r="A679" s="3" t="inlineStr">
        <is>
          <t>Shareholder Report [Line Items]</t>
        </is>
      </c>
      <c r="B679" s="4" t="inlineStr">
        <is>
          <t xml:space="preserve"> </t>
        </is>
      </c>
      <c r="C679" s="4" t="inlineStr">
        <is>
          <t xml:space="preserve"> </t>
        </is>
      </c>
    </row>
    <row r="680">
      <c r="A680" s="4" t="inlineStr">
        <is>
          <t>Fund Name</t>
        </is>
      </c>
      <c r="B680" s="4" t="inlineStr">
        <is>
          <t xml:space="preserve"> </t>
        </is>
      </c>
      <c r="C680" s="4" t="inlineStr">
        <is>
          <t>Special International Small Cap Fund</t>
        </is>
      </c>
    </row>
    <row r="681">
      <c r="A681" s="4" t="inlineStr">
        <is>
          <t>Class Name</t>
        </is>
      </c>
      <c r="B681" s="4" t="inlineStr">
        <is>
          <t xml:space="preserve"> </t>
        </is>
      </c>
      <c r="C681" s="4" t="inlineStr">
        <is>
          <t>Class R6</t>
        </is>
      </c>
    </row>
    <row r="682">
      <c r="A682" s="4" t="inlineStr">
        <is>
          <t>Trading Symbol</t>
        </is>
      </c>
      <c r="B682" s="4" t="inlineStr">
        <is>
          <t xml:space="preserve"> </t>
        </is>
      </c>
      <c r="C682" s="4" t="inlineStr">
        <is>
          <t>WICRX</t>
        </is>
      </c>
    </row>
    <row r="683">
      <c r="A683" s="4" t="inlineStr">
        <is>
          <t>Annual or Semi-Annual Statement [Text Block]</t>
        </is>
      </c>
      <c r="B683" s="4" t="inlineStr">
        <is>
          <t xml:space="preserve"> </t>
        </is>
      </c>
      <c r="C683" s="4" t="inlineStr">
        <is>
          <t>This annual shareholder report contains important information about Special International Small Cap Fund for the period of November 1, 2023 to October 31, 2024.</t>
        </is>
      </c>
    </row>
    <row r="684">
      <c r="A684" s="4" t="inlineStr">
        <is>
          <t>Shareholder Report Annual or Semi-Annual</t>
        </is>
      </c>
      <c r="B684" s="4" t="inlineStr">
        <is>
          <t xml:space="preserve"> </t>
        </is>
      </c>
      <c r="C684" s="4" t="inlineStr">
        <is>
          <t>Annual Shareholder Report</t>
        </is>
      </c>
    </row>
    <row r="685">
      <c r="A685" s="4" t="inlineStr">
        <is>
          <t>Additional Information [Text Block]</t>
        </is>
      </c>
      <c r="B685" s="4" t="inlineStr">
        <is>
          <t xml:space="preserve"> </t>
        </is>
      </c>
      <c r="C685" s="4" t="inlineStr">
        <is>
          <t>You can find additional information about the Fund at allspringglobal.com</t>
        </is>
      </c>
    </row>
    <row r="686">
      <c r="A686" s="4" t="inlineStr">
        <is>
          <t>Additional Information Phone Number</t>
        </is>
      </c>
      <c r="B686" s="4" t="inlineStr">
        <is>
          <t xml:space="preserve"> </t>
        </is>
      </c>
      <c r="C686" s="4" t="inlineStr">
        <is>
          <t>1-800-222-8222</t>
        </is>
      </c>
    </row>
    <row r="687">
      <c r="A687" s="4" t="inlineStr">
        <is>
          <t>Additional Information Website</t>
        </is>
      </c>
      <c r="B687" s="4" t="inlineStr">
        <is>
          <t xml:space="preserve"> </t>
        </is>
      </c>
      <c r="C687" s="4" t="inlineStr">
        <is>
          <t>&amp;lt;span style="box-sizing: border-box; color: rgb(0, 0, 0); display: inline; flex-wrap: nowrap; font-size: 12px; font-weight: 400; grid-area: auto; line-height: 18px; margin: 0px; overflow: visible; text-align: left;"&gt;allspringglobal.com&amp;lt;/span&gt;</t>
        </is>
      </c>
    </row>
    <row r="688">
      <c r="A688" s="4" t="inlineStr">
        <is>
          <t>Expenses [Text Block]</t>
        </is>
      </c>
      <c r="B688" s="4" t="inlineStr">
        <is>
          <t xml:space="preserve"> </t>
        </is>
      </c>
      <c r="C688" s="4" t="inlineStr">
        <is>
          <t>What were the Fund costs for the past year? The table explains the costs you would have paid within the reporting period based on a hypothetical $10,000 investment.
CLASS NAME COSTS OF A $10,000 INVESTMENT COSTS PAID AS A % OF A $10,000 INVESTMENT
Class R6 $104 0.95%</t>
        </is>
      </c>
    </row>
    <row r="689">
      <c r="A689" s="4" t="inlineStr">
        <is>
          <t>Expenses Paid, Amount</t>
        </is>
      </c>
      <c r="B689" s="4" t="inlineStr">
        <is>
          <t xml:space="preserve"> </t>
        </is>
      </c>
      <c r="C689" s="5" t="n">
        <v>104</v>
      </c>
    </row>
    <row r="690">
      <c r="A690" s="4" t="inlineStr">
        <is>
          <t>Expense Ratio, Percent</t>
        </is>
      </c>
      <c r="B690" s="4" t="inlineStr">
        <is>
          <t xml:space="preserve"> </t>
        </is>
      </c>
      <c r="C690" s="8" t="n">
        <v>0.0095</v>
      </c>
    </row>
    <row r="691">
      <c r="A691" s="4" t="inlineStr">
        <is>
          <t>Factors Affecting Performance [Text Block]</t>
        </is>
      </c>
      <c r="B691" s="4" t="inlineStr">
        <is>
          <t xml:space="preserve"> </t>
        </is>
      </c>
      <c r="C691" s="4" t="inlineStr">
        <is>
          <t>How did the Fund perform last year and what affected its performance? Equities were volatile in response to ongoing inflation concerns, varying economic data, and diverging central bank policies. Minor changes to sector and region positioning included an increase in materials and Japan while reducing the weight in information technology (IT) and North America as reward/risk ratios dictated. Primo Water Corp., a large contributor to performance, is a manufacturer and distributor of water. Following a multi-year transition to a pure-play water solutions provider, profit margins and organic growth have consistently improved. Primo also announced its intention to merge with BlueTriton, a competitor, to create a leading North American healthy hydration company. The largest detractor was Alten S.A., a France-based provider of research and development outsourcing services across diverse geographies and end markets. Business trends were muted given a challenging backdrop for IT services. However, management announced an acquisition within the energy and utilities sectors of Worldgrid from Atos, a distressed seller. Given its strong cash profile, Alten expects to be able to finance the transaction without additional leverage.</t>
        </is>
      </c>
    </row>
    <row r="692">
      <c r="A692" s="4" t="inlineStr">
        <is>
          <t>Performance Past Does Not Indicate Future [Text]</t>
        </is>
      </c>
      <c r="B692" s="4" t="inlineStr">
        <is>
          <t xml:space="preserve"> </t>
        </is>
      </c>
      <c r="C692"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693">
      <c r="A693" s="4" t="inlineStr">
        <is>
          <t>Line Graph [Table Text Block]</t>
        </is>
      </c>
      <c r="B693" s="4" t="inlineStr">
        <is>
          <t xml:space="preserve"> </t>
        </is>
      </c>
      <c r="C693" s="4" t="inlineStr">
        <is>
          <t>Class R6 MSCI World ex USA Small Cap Index (Net) MSCI ACWI ex USA Index (Net)
5/31/2019 $10,000 $10,000 $10,000
6/30/2019 $10,400 $10,454 $10,602
7/31/2019 $10,230 $10,408 $10,474
8/31/2019 $9,970 $10,167 $10,150
9/30/2019 $10,080 $10,426 $10,412
10/31/2019 $10,580 $10,854 $10,775
11/30/2019 $10,850 $11,101 $10,870
12/31/2019 $11,249 $11,615 $11,341
1/31/2020 $10,891 $11,279 $11,036
2/29/2020 $9,929 $10,178 $10,164
3/31/2020 $8,547 $8,318 $8,692
4/30/2020 $9,274 $9,291 $9,351
5/31/2020 $9,939 $9,943 $9,657
6/30/2020 $10,144 $10,119 $10,093
7/31/2020 $10,461 $10,508 $10,543
8/31/2020 $11,085 $11,274 $10,994
9/30/2020 $11,116 $11,143 $10,724
10/31/2020 $10,625 $10,784 $10,494
11/30/2020 $11,792 $12,268 $11,905
12/31/2020 $12,429 $13,099 $12,549
1/31/2021 $12,656 $13,066 $12,576
2/28/2021 $13,058 $13,445 $12,825
3/31/2021 $13,543 $13,738 $12,987
4/30/2021 $14,151 $14,307 $13,369
5/31/2021 $14,512 $14,629 $13,787
6/30/2021 $14,698 $14,398 $13,698
7/31/2021 $14,873 $14,616 $13,472
8/31/2021 $15,275 $15,009 $13,728
9/30/2021 $14,306 $14,502 $13,289
10/31/2021 $14,347 $14,794 $13,606
11/30/2021 $13,481 $13,966 $12,993
12/31/2021 $14,048 $14,558 $13,530
1/31/2022 $13,168 $13,563 $13,032
2/28/2022 $12,551 $13,442 $12,774
3/31/2022 $11,902 $13,506 $12,794
4/30/2022 $11,274 $12,568 $11,991
5/31/2022 $11,525 $12,483 $12,077
6/30/2022 $10,238 $11,083 $11,038
7/31/2022 $11,033 $11,840 $11,416
8/31/2022 $10,279 $11,327 $11,049
9/30/2022 $9,358 $10,035 $9,945
10/31/2022 $9,976 $10,485 $10,242
11/30/2022 $11,085 $11,493 $11,451
12/31/2022 $11,058 $11,561 $11,365
1/31/2023 $11,833 $12,446 $12,287
2/28/2023 $11,758 $12,141 $11,856
3/31/2023 $11,960 $12,138 $12,145
4/30/2023 $12,151 $12,352 $12,356
5/31/2023 $11,610 $11,839 $11,907
6/30/2023 $11,833 $12,197 $12,441
7/31/2023 $12,130 $12,748 $12,947
8/31/2023 $11,843 $12,321 $12,362
9/30/2023 $11,164 $11,773 $11,972
10/31/2023 $10,570 $11,078 $11,478
11/30/2023 $11,599 $12,152 $12,511
12/31/2023 $12,382 $13,021 $13,140
1/31/2024 $12,155 $12,798 $13,009
2/29/2024 $12,123 $12,835 $13,339
3/31/2024 $12,403 $13,357 $13,756
4/30/2024 $12,036 $12,971 $13,509
5/31/2024 $12,641 $13,539 $13,901
6/30/2024 $12,328 $13,149 $13,888
7/31/2024 $12,944 $13,880 $14,209
8/31/2024 $13,289 $14,139 $14,614
9/30/2024 $13,452 $14,522 $15,007
10/31/2024 $12,598 $13,692 $14,271</t>
        </is>
      </c>
    </row>
    <row r="694">
      <c r="A694" s="4" t="inlineStr">
        <is>
          <t>Average Annual Return [Table Text Block]</t>
        </is>
      </c>
      <c r="B694" s="4" t="inlineStr">
        <is>
          <t xml:space="preserve"> </t>
        </is>
      </c>
      <c r="C694" s="4" t="inlineStr">
        <is>
          <t>AATR 1 Year 5 Years Since Inception (05/31/2019)
Class R6 19.19 3.55 4.35
MSCI World ex USA Small Cap Index (Net) (Strategy) 23.60 4.75 5.97
MSCI ACWI ex USA Index (Net) (Regulatory) 24.33 5.78 6.78</t>
        </is>
      </c>
    </row>
    <row r="695">
      <c r="A695" s="4" t="inlineStr">
        <is>
          <t>Performance Inception Date</t>
        </is>
      </c>
      <c r="B695" s="4" t="inlineStr">
        <is>
          <t xml:space="preserve"> </t>
        </is>
      </c>
      <c r="C695" s="4" t="inlineStr">
        <is>
          <t>May 31,  2019</t>
        </is>
      </c>
    </row>
    <row r="696">
      <c r="A696" s="4" t="inlineStr">
        <is>
          <t>AssetsNet</t>
        </is>
      </c>
      <c r="B696" s="4" t="inlineStr">
        <is>
          <t xml:space="preserve"> </t>
        </is>
      </c>
      <c r="C696" s="5" t="n">
        <v>181623032</v>
      </c>
    </row>
    <row r="697">
      <c r="A697" s="4" t="inlineStr">
        <is>
          <t>Holdings Count | Holding</t>
        </is>
      </c>
      <c r="B697" s="4" t="inlineStr">
        <is>
          <t xml:space="preserve"> </t>
        </is>
      </c>
      <c r="C697" s="7" t="n">
        <v>78</v>
      </c>
    </row>
    <row r="698">
      <c r="A698" s="4" t="inlineStr">
        <is>
          <t>Advisory Fees Paid, Amount</t>
        </is>
      </c>
      <c r="B698" s="4" t="inlineStr">
        <is>
          <t xml:space="preserve"> </t>
        </is>
      </c>
      <c r="C698" s="5" t="n">
        <v>1542498</v>
      </c>
    </row>
    <row r="699">
      <c r="A699" s="4" t="inlineStr">
        <is>
          <t>InvestmentCompanyPortfolioTurnover</t>
        </is>
      </c>
      <c r="B699" s="4" t="inlineStr">
        <is>
          <t xml:space="preserve"> </t>
        </is>
      </c>
      <c r="C699" s="6" t="n">
        <v>0.4</v>
      </c>
    </row>
    <row r="700">
      <c r="A700" s="4" t="inlineStr">
        <is>
          <t>Additional Fund Statistics [Text Block]</t>
        </is>
      </c>
      <c r="B700" s="4" t="inlineStr">
        <is>
          <t xml:space="preserve"> </t>
        </is>
      </c>
      <c r="C700" s="4" t="inlineStr">
        <is>
          <t>Total net assets $181,623,032
# of portfolio holdings 78
Portfolio turnover rate 40%
Total advisory fees paid $1,542,498</t>
        </is>
      </c>
    </row>
    <row r="701">
      <c r="A701" s="4" t="inlineStr">
        <is>
          <t>Holdings [Text Block]</t>
        </is>
      </c>
      <c r="B701" s="4" t="inlineStr">
        <is>
          <t xml:space="preserve"> </t>
        </is>
      </c>
      <c r="C701" s="4" t="inlineStr">
        <is>
          <t>TOP TEN HOLDINGS (% OF NET ASSETS)
Viscofan SA 2.9
MEITEC Group Holdings, Inc. 2.7
Spectris PLC 2.6
PrairieSky Royalty Ltd. 2.6
Tate &amp; Lyle PLC 2.6
Primo Water Corp. 2.6
Alten SA 2.5
Buzzi SpA 2.5
DTS Corp. 2.3
Orix JREIT, Inc. 2.1 SECTOR ALLOCATION (% OF LONG-TERM INVESTMENTS)
Industrials 30.1
Consumer staples 13.8
Information technology 12.9
Materials 12.1
Financials 8.3
Consumer discretionary 8.2
Real estate 5.9
Energy 3.8
Health care 3.8
Communication services 0.7
Other 0.4</t>
        </is>
      </c>
    </row>
    <row r="702">
      <c r="A702" s="4" t="inlineStr">
        <is>
          <t>Largest Holdings [Text Block]</t>
        </is>
      </c>
      <c r="B702" s="4" t="inlineStr">
        <is>
          <t xml:space="preserve"> </t>
        </is>
      </c>
      <c r="C702" s="4" t="inlineStr">
        <is>
          <t>COUNTRY ALLOCATION (% OF LONG-TERM INVESTMENTS)
Japan 31.6
United Kingdom 15.9
Italy 8.8
Canada 8.4
Germany 6.8
Spain 4.1
Sweden 3.5
Switzerland 3.2
Norway 3.2
Australia 3.1
Other 11.4</t>
        </is>
      </c>
    </row>
    <row r="703">
      <c r="A703" s="4" t="inlineStr">
        <is>
          <t>Material Fund Change [Text Block]</t>
        </is>
      </c>
      <c r="B703" s="4" t="inlineStr">
        <is>
          <t xml:space="preserve"> </t>
        </is>
      </c>
    </row>
    <row r="704">
      <c r="A704" s="4" t="inlineStr">
        <is>
          <t>C000237503</t>
        </is>
      </c>
      <c r="B704" s="4" t="inlineStr">
        <is>
          <t xml:space="preserve"> </t>
        </is>
      </c>
      <c r="C704" s="4" t="inlineStr">
        <is>
          <t xml:space="preserve"> </t>
        </is>
      </c>
    </row>
    <row r="705">
      <c r="A705" s="3" t="inlineStr">
        <is>
          <t>Shareholder Report [Line Items]</t>
        </is>
      </c>
      <c r="B705" s="4" t="inlineStr">
        <is>
          <t xml:space="preserve"> </t>
        </is>
      </c>
      <c r="C705" s="4" t="inlineStr">
        <is>
          <t xml:space="preserve"> </t>
        </is>
      </c>
    </row>
    <row r="706">
      <c r="A706" s="4" t="inlineStr">
        <is>
          <t>Fund Name</t>
        </is>
      </c>
      <c r="B706" s="4" t="inlineStr">
        <is>
          <t xml:space="preserve"> </t>
        </is>
      </c>
      <c r="C706" s="4" t="inlineStr">
        <is>
          <t>Special International Small Cap Fund</t>
        </is>
      </c>
    </row>
    <row r="707">
      <c r="A707" s="4" t="inlineStr">
        <is>
          <t>Class Name</t>
        </is>
      </c>
      <c r="B707" s="4" t="inlineStr">
        <is>
          <t xml:space="preserve"> </t>
        </is>
      </c>
      <c r="C707" s="4" t="inlineStr">
        <is>
          <t>Class C</t>
        </is>
      </c>
    </row>
    <row r="708">
      <c r="A708" s="4" t="inlineStr">
        <is>
          <t>Trading Symbol</t>
        </is>
      </c>
      <c r="B708" s="4" t="inlineStr">
        <is>
          <t xml:space="preserve"> </t>
        </is>
      </c>
      <c r="C708" s="4" t="inlineStr">
        <is>
          <t>ACPCX</t>
        </is>
      </c>
    </row>
    <row r="709">
      <c r="A709" s="4" t="inlineStr">
        <is>
          <t>Annual or Semi-Annual Statement [Text Block]</t>
        </is>
      </c>
      <c r="B709" s="4" t="inlineStr">
        <is>
          <t xml:space="preserve"> </t>
        </is>
      </c>
      <c r="C709" s="4" t="inlineStr">
        <is>
          <t>This annual shareholder report contains important information about Special International Small Cap Fund for the period of November 1, 2023 to October 31, 2024.</t>
        </is>
      </c>
    </row>
    <row r="710">
      <c r="A710" s="4" t="inlineStr">
        <is>
          <t>Shareholder Report Annual or Semi-Annual</t>
        </is>
      </c>
      <c r="B710" s="4" t="inlineStr">
        <is>
          <t xml:space="preserve"> </t>
        </is>
      </c>
      <c r="C710" s="4" t="inlineStr">
        <is>
          <t>Annual Shareholder Report</t>
        </is>
      </c>
    </row>
    <row r="711">
      <c r="A711" s="4" t="inlineStr">
        <is>
          <t>Additional Information [Text Block]</t>
        </is>
      </c>
      <c r="B711" s="4" t="inlineStr">
        <is>
          <t xml:space="preserve"> </t>
        </is>
      </c>
      <c r="C711" s="4" t="inlineStr">
        <is>
          <t>You can find additional information about the Fund at allspringglobal.com</t>
        </is>
      </c>
    </row>
    <row r="712">
      <c r="A712" s="4" t="inlineStr">
        <is>
          <t>Additional Information Phone Number</t>
        </is>
      </c>
      <c r="B712" s="4" t="inlineStr">
        <is>
          <t xml:space="preserve"> </t>
        </is>
      </c>
      <c r="C712" s="4" t="inlineStr">
        <is>
          <t>1-800-222-8222</t>
        </is>
      </c>
    </row>
    <row r="713">
      <c r="A713" s="4" t="inlineStr">
        <is>
          <t>Additional Information Website</t>
        </is>
      </c>
      <c r="B713" s="4" t="inlineStr">
        <is>
          <t xml:space="preserve"> </t>
        </is>
      </c>
      <c r="C713" s="4" t="inlineStr">
        <is>
          <t>&amp;lt;span style="box-sizing: border-box; color: rgb(0, 0, 0); display: inline; flex-wrap: nowrap; font-size: 12px; font-weight: 400; grid-area: auto; line-height: 18px; margin: 0px; overflow: visible; text-align: left;"&gt;allspringglobal.com&amp;lt;/span&gt;</t>
        </is>
      </c>
    </row>
    <row r="714">
      <c r="A714" s="4" t="inlineStr">
        <is>
          <t>Expenses [Text Block]</t>
        </is>
      </c>
      <c r="B714" s="4" t="inlineStr">
        <is>
          <t xml:space="preserve"> </t>
        </is>
      </c>
      <c r="C714" s="4" t="inlineStr">
        <is>
          <t>What were the Fund costs for the past year? The table explains the costs you would have paid within the reporting period based on a hypothetical $10,000 investment.
CLASS NAME COSTS OF A $10,000 INVESTMENT COSTS PAID AS A % OF A $10,000 INVESTMENT
Class C $165 1.51%</t>
        </is>
      </c>
    </row>
    <row r="715">
      <c r="A715" s="4" t="inlineStr">
        <is>
          <t>Expenses Paid, Amount</t>
        </is>
      </c>
      <c r="B715" s="4" t="inlineStr">
        <is>
          <t xml:space="preserve"> </t>
        </is>
      </c>
      <c r="C715" s="5" t="n">
        <v>165</v>
      </c>
    </row>
    <row r="716">
      <c r="A716" s="4" t="inlineStr">
        <is>
          <t>Expense Ratio, Percent</t>
        </is>
      </c>
      <c r="B716" s="4" t="inlineStr">
        <is>
          <t xml:space="preserve"> </t>
        </is>
      </c>
      <c r="C716" s="8" t="n">
        <v>0.0151</v>
      </c>
    </row>
    <row r="717">
      <c r="A717" s="4" t="inlineStr">
        <is>
          <t>Factors Affecting Performance [Text Block]</t>
        </is>
      </c>
      <c r="B717" s="4" t="inlineStr">
        <is>
          <t xml:space="preserve"> </t>
        </is>
      </c>
      <c r="C717" s="4" t="inlineStr">
        <is>
          <t>How did the Fund perform last year and what affected its performance? Equities were volatile in response to ongoing inflation concerns, varying economic data, and diverging central bank policies. Minor changes to sector and region positioning included an increase in materials and Japan while reducing the weight in information technology (IT) and North America as reward/risk ratios dictated. Primo Water Corp., a large contributor to performance, is a manufacturer and distributor of water. Following a multi-year transition to a pure-play water solutions provider, profit margins and organic growth have consistently improved. Primo also announced its intention to merge with BlueTriton, a competitor, to create a leading North American healthy hydration company. The largest detractor was Alten S.A., a France-based provider of research and development outsourcing services across diverse geographies and end markets. Business trends were muted given a challenging backdrop for IT services. However, management announced an acquisition within the energy and utilities sectors of Worldgrid from Atos, a distressed seller. Given its strong cash profile, Alten expects to be able to finance the transaction without additional leverage.</t>
        </is>
      </c>
    </row>
    <row r="718">
      <c r="A718" s="4" t="inlineStr">
        <is>
          <t>Performance Past Does Not Indicate Future [Text]</t>
        </is>
      </c>
      <c r="B718" s="4" t="inlineStr">
        <is>
          <t xml:space="preserve"> </t>
        </is>
      </c>
      <c r="C718"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719">
      <c r="A719" s="4" t="inlineStr">
        <is>
          <t>Line Graph [Table Text Block]</t>
        </is>
      </c>
      <c r="B719" s="4" t="inlineStr">
        <is>
          <t xml:space="preserve"> </t>
        </is>
      </c>
      <c r="C719" s="4" t="inlineStr">
        <is>
          <t>Class C with Load MSCI World ex USA Small Cap Index (Net) MSCI ACWI ex USA Index (Net)
5/31/2019 $10,000 $10,000 $10,000
6/30/2019 $10,391 $10,454 $10,602
7/31/2019 $10,211 $10,408 $10,474
8/31/2019 $9,943 $10,167 $10,150
9/30/2019 $10,043 $10,426 $10,412
10/31/2019 $10,522 $10,854 $10,775
11/30/2019 $10,781 $11,101 $10,870
12/31/2019 $11,180 $11,615 $11,341
1/31/2020 $10,804 $11,279 $11,036
2/29/2020 $9,841 $10,178 $10,164
3/31/2020 $8,465 $8,318 $8,692
4/30/2020 $9,176 $9,291 $9,351
5/31/2020 $9,826 $9,943 $9,657
6/30/2020 $10,019 $10,119 $10,093
7/31/2020 $10,312 $10,508 $10,543
8/31/2020 $10,928 $11,274 $10,994
9/30/2020 $10,939 $11,143 $10,724
10/31/2020 $10,445 $10,784 $10,494
11/30/2020 $11,582 $12,268 $11,905
12/31/2020 $12,195 $13,099 $12,549
1/31/2021 $12,407 $13,066 $12,576
2/28/2021 $12,790 $13,445 $12,825
3/31/2021 $13,252 $13,738 $12,987
4/30/2021 $13,835 $14,307 $13,369
5/31/2021 $14,175 $14,629 $13,787
6/30/2021 $14,343 $14,398 $13,698
7/31/2021 $14,501 $14,616 $13,472
8/31/2021 $14,879 $15,009 $13,728
9/30/2021 $13,923 $14,502 $13,289
10/31/2021 $13,950 $14,794 $13,606
11/30/2021 $13,086 $13,966 $12,993
12/31/2021 $13,629 $14,558 $13,530
1/31/2022 $12,755 $13,563 $13,032
2/28/2022 $12,157 $13,442 $12,774
3/31/2022 $11,509 $13,506 $12,794
4/30/2022 $10,892 $12,568 $11,991
5/31/2022 $11,135 $12,483 $12,077
6/30/2022 $9,883 $11,083 $11,038
7/31/2022 $10,630 $11,840 $11,416
8/31/2022 $9,903 $11,327 $11,049
9/30/2022 $9,005 $10,035 $9,945
10/31/2022 $9,590 $10,485 $10,242
11/30/2022 $10,650 $11,493 $11,451
12/31/2022 $10,621 $11,561 $11,365
1/31/2023 $11,354 $12,446 $12,287
2/28/2023 $11,283 $12,141 $11,856
3/31/2023 $11,476 $12,138 $12,145
4/30/2023 $11,639 $12,352 $12,356
5/31/2023 $11,120 $11,839 $11,907
6/30/2023 $11,333 $12,197 $12,441
7/31/2023 $11,608 $12,748 $12,947
8/31/2023 $11,323 $12,321 $12,362
9/30/2023 $10,662 $11,773 $11,972
10/31/2023 $10,092 $11,078 $11,478
11/30/2023 $11,069 $12,152 $12,511
12/31/2023 $11,807 $13,021 $13,140
1/31/2024 $11,581 $12,798 $13,009
2/29/2024 $11,540 $12,835 $13,339
3/31/2024 $11,807 $13,357 $13,756
4/30/2024 $11,447 $12,971 $13,509
5/31/2024 $12,034 $13,539 $13,901
6/30/2024 $11,725 $13,149 $13,888
7/31/2024 $12,311 $13,880 $14,209
8/31/2024 $12,630 $14,139 $14,614
9/30/2024 $12,774 $14,522 $15,007
10/31/2024 $11,962 $13,692 $14,271</t>
        </is>
      </c>
    </row>
    <row r="720">
      <c r="A720" s="4" t="inlineStr">
        <is>
          <t>Average Annual Return [Table Text Block]</t>
        </is>
      </c>
      <c r="B720" s="4" t="inlineStr">
        <is>
          <t xml:space="preserve"> </t>
        </is>
      </c>
      <c r="C720" s="4" t="inlineStr">
        <is>
          <t>AATR 1 Year 5 Years Since Inception (05/31/2019)
Class C Footnote Reference 18.52 2.60 3.36
Class C with Load Footnote Reference 17.52 2.60 3.36
MSCI World ex USA Small Cap Index (Net) (Strategy) 23.60 4.75 5.97
MSCI ACWI ex USA Index (Net) (Regulatory) 24.33 5.78 6.78</t>
        </is>
      </c>
    </row>
    <row r="721">
      <c r="A721" s="4" t="inlineStr">
        <is>
          <t>Performance Inception Date</t>
        </is>
      </c>
      <c r="B721" s="4" t="inlineStr">
        <is>
          <t xml:space="preserve"> </t>
        </is>
      </c>
      <c r="C721" s="4" t="inlineStr">
        <is>
          <t>May 31,  2019</t>
        </is>
      </c>
    </row>
    <row r="722">
      <c r="A722" s="4" t="inlineStr">
        <is>
          <t>AssetsNet</t>
        </is>
      </c>
      <c r="B722" s="4" t="inlineStr">
        <is>
          <t xml:space="preserve"> </t>
        </is>
      </c>
      <c r="C722" s="5" t="n">
        <v>181623032</v>
      </c>
    </row>
    <row r="723">
      <c r="A723" s="4" t="inlineStr">
        <is>
          <t>Holdings Count | Holding</t>
        </is>
      </c>
      <c r="B723" s="4" t="inlineStr">
        <is>
          <t xml:space="preserve"> </t>
        </is>
      </c>
      <c r="C723" s="7" t="n">
        <v>78</v>
      </c>
    </row>
    <row r="724">
      <c r="A724" s="4" t="inlineStr">
        <is>
          <t>Advisory Fees Paid, Amount</t>
        </is>
      </c>
      <c r="B724" s="4" t="inlineStr">
        <is>
          <t xml:space="preserve"> </t>
        </is>
      </c>
      <c r="C724" s="5" t="n">
        <v>1542498</v>
      </c>
    </row>
    <row r="725">
      <c r="A725" s="4" t="inlineStr">
        <is>
          <t>InvestmentCompanyPortfolioTurnover</t>
        </is>
      </c>
      <c r="B725" s="4" t="inlineStr">
        <is>
          <t xml:space="preserve"> </t>
        </is>
      </c>
      <c r="C725" s="6" t="n">
        <v>0.4</v>
      </c>
    </row>
    <row r="726">
      <c r="A726" s="4" t="inlineStr">
        <is>
          <t>Additional Fund Statistics [Text Block]</t>
        </is>
      </c>
      <c r="B726" s="4" t="inlineStr">
        <is>
          <t xml:space="preserve"> </t>
        </is>
      </c>
      <c r="C726" s="4" t="inlineStr">
        <is>
          <t>Total net assets $181,623,032
# of portfolio holdings 78
Portfolio turnover rate 40%
Total advisory fees paid $1,542,498</t>
        </is>
      </c>
    </row>
    <row r="727">
      <c r="A727" s="4" t="inlineStr">
        <is>
          <t>Holdings [Text Block]</t>
        </is>
      </c>
      <c r="B727" s="4" t="inlineStr">
        <is>
          <t xml:space="preserve"> </t>
        </is>
      </c>
      <c r="C727" s="4" t="inlineStr">
        <is>
          <t>TOP TEN HOLDINGS (% OF NET ASSETS)
Viscofan SA 2.9
MEITEC Group Holdings, Inc. 2.7
Spectris PLC 2.6
PrairieSky Royalty Ltd. 2.6
Tate &amp; Lyle PLC 2.6
Primo Water Corp. 2.6
Alten SA 2.5
Buzzi SpA 2.5
DTS Corp. 2.3
Orix JREIT, Inc. 2.1 SECTOR ALLOCATION (% OF LONG-TERM INVESTMENTS)
Industrials 30.1
Consumer staples 13.8
Information technology 12.9
Materials 12.1
Financials 8.3
Consumer discretionary 8.2
Real estate 5.9
Energy 3.8
Health care 3.8
Communication services 0.7
Other 0.4</t>
        </is>
      </c>
    </row>
    <row r="728">
      <c r="A728" s="4" t="inlineStr">
        <is>
          <t>Largest Holdings [Text Block]</t>
        </is>
      </c>
      <c r="B728" s="4" t="inlineStr">
        <is>
          <t xml:space="preserve"> </t>
        </is>
      </c>
      <c r="C728" s="4" t="inlineStr">
        <is>
          <t>COUNTRY ALLOCATION (% OF LONG-TERM INVESTMENTS)
Japan 31.6
United Kingdom 15.9
Italy 8.8
Canada 8.4
Germany 6.8
Spain 4.1
Sweden 3.5
Switzerland 3.2
Norway 3.2
Australia 3.1
Other 11.4</t>
        </is>
      </c>
    </row>
    <row r="729">
      <c r="A729" s="4" t="inlineStr">
        <is>
          <t>Material Fund Change [Text Block]</t>
        </is>
      </c>
      <c r="B729" s="4" t="inlineStr">
        <is>
          <t xml:space="preserve"> </t>
        </is>
      </c>
    </row>
    <row r="730">
      <c r="A730" s="4" t="inlineStr">
        <is>
          <t>C000237502</t>
        </is>
      </c>
      <c r="B730" s="4" t="inlineStr">
        <is>
          <t xml:space="preserve"> </t>
        </is>
      </c>
      <c r="C730" s="4" t="inlineStr">
        <is>
          <t xml:space="preserve"> </t>
        </is>
      </c>
    </row>
    <row r="731">
      <c r="A731" s="3" t="inlineStr">
        <is>
          <t>Shareholder Report [Line Items]</t>
        </is>
      </c>
      <c r="B731" s="4" t="inlineStr">
        <is>
          <t xml:space="preserve"> </t>
        </is>
      </c>
      <c r="C731" s="4" t="inlineStr">
        <is>
          <t xml:space="preserve"> </t>
        </is>
      </c>
    </row>
    <row r="732">
      <c r="A732" s="4" t="inlineStr">
        <is>
          <t>Fund Name</t>
        </is>
      </c>
      <c r="B732" s="4" t="inlineStr">
        <is>
          <t xml:space="preserve"> </t>
        </is>
      </c>
      <c r="C732" s="4" t="inlineStr">
        <is>
          <t>Special International Small Cap Fund</t>
        </is>
      </c>
    </row>
    <row r="733">
      <c r="A733" s="4" t="inlineStr">
        <is>
          <t>Class Name</t>
        </is>
      </c>
      <c r="B733" s="4" t="inlineStr">
        <is>
          <t xml:space="preserve"> </t>
        </is>
      </c>
      <c r="C733" s="4" t="inlineStr">
        <is>
          <t>Class A</t>
        </is>
      </c>
    </row>
    <row r="734">
      <c r="A734" s="4" t="inlineStr">
        <is>
          <t>Trading Symbol</t>
        </is>
      </c>
      <c r="B734" s="4" t="inlineStr">
        <is>
          <t xml:space="preserve"> </t>
        </is>
      </c>
      <c r="C734" s="4" t="inlineStr">
        <is>
          <t>ASPAX</t>
        </is>
      </c>
    </row>
    <row r="735">
      <c r="A735" s="4" t="inlineStr">
        <is>
          <t>Annual or Semi-Annual Statement [Text Block]</t>
        </is>
      </c>
      <c r="B735" s="4" t="inlineStr">
        <is>
          <t xml:space="preserve"> </t>
        </is>
      </c>
      <c r="C735" s="4" t="inlineStr">
        <is>
          <t>This annual shareholder report contains important information about Special International Small Cap Fund for the period of November 1, 2023 to October 31, 2024.</t>
        </is>
      </c>
    </row>
    <row r="736">
      <c r="A736" s="4" t="inlineStr">
        <is>
          <t>Shareholder Report Annual or Semi-Annual</t>
        </is>
      </c>
      <c r="B736" s="4" t="inlineStr">
        <is>
          <t xml:space="preserve"> </t>
        </is>
      </c>
      <c r="C736" s="4" t="inlineStr">
        <is>
          <t>Annual Shareholder Report</t>
        </is>
      </c>
    </row>
    <row r="737">
      <c r="A737" s="4" t="inlineStr">
        <is>
          <t>Additional Information [Text Block]</t>
        </is>
      </c>
      <c r="B737" s="4" t="inlineStr">
        <is>
          <t xml:space="preserve"> </t>
        </is>
      </c>
      <c r="C737" s="4" t="inlineStr">
        <is>
          <t>You can find additional information about the Fund at allspringglobal.com</t>
        </is>
      </c>
    </row>
    <row r="738">
      <c r="A738" s="4" t="inlineStr">
        <is>
          <t>Additional Information Phone Number</t>
        </is>
      </c>
      <c r="B738" s="4" t="inlineStr">
        <is>
          <t xml:space="preserve"> </t>
        </is>
      </c>
      <c r="C738" s="4" t="inlineStr">
        <is>
          <t>1-800-222-8222</t>
        </is>
      </c>
    </row>
    <row r="739">
      <c r="A739" s="4" t="inlineStr">
        <is>
          <t>Additional Information Website</t>
        </is>
      </c>
      <c r="B739" s="4" t="inlineStr">
        <is>
          <t xml:space="preserve"> </t>
        </is>
      </c>
      <c r="C739" s="4" t="inlineStr">
        <is>
          <t>&amp;lt;span style="box-sizing: border-box; color: rgb(0, 0, 0); display: inline; flex-wrap: nowrap; font-size: 12px; font-weight: 400; grid-area: auto; line-height: 18px; margin: 0px; overflow: visible; text-align: left;"&gt;allspringglobal.com&amp;lt;/span&gt;</t>
        </is>
      </c>
    </row>
    <row r="740">
      <c r="A740" s="4" t="inlineStr">
        <is>
          <t>Expenses [Text Block]</t>
        </is>
      </c>
      <c r="B740" s="4" t="inlineStr">
        <is>
          <t xml:space="preserve"> </t>
        </is>
      </c>
      <c r="C740" s="4" t="inlineStr">
        <is>
          <t>What were the Fund costs for the past year? The table explains the costs you would have paid within the reporting period based on a hypothetical $10,000 investment.
CLASS NAME COSTS OF A $10,000 INVESTMENT COSTS PAID AS A % OF A $10,000 INVESTMENT
Class A $149 1.36%</t>
        </is>
      </c>
    </row>
    <row r="741">
      <c r="A741" s="4" t="inlineStr">
        <is>
          <t>Expenses Paid, Amount</t>
        </is>
      </c>
      <c r="B741" s="4" t="inlineStr">
        <is>
          <t xml:space="preserve"> </t>
        </is>
      </c>
      <c r="C741" s="5" t="n">
        <v>149</v>
      </c>
    </row>
    <row r="742">
      <c r="A742" s="4" t="inlineStr">
        <is>
          <t>Expense Ratio, Percent</t>
        </is>
      </c>
      <c r="B742" s="4" t="inlineStr">
        <is>
          <t xml:space="preserve"> </t>
        </is>
      </c>
      <c r="C742" s="8" t="n">
        <v>0.0136</v>
      </c>
    </row>
    <row r="743">
      <c r="A743" s="4" t="inlineStr">
        <is>
          <t>Factors Affecting Performance [Text Block]</t>
        </is>
      </c>
      <c r="B743" s="4" t="inlineStr">
        <is>
          <t xml:space="preserve"> </t>
        </is>
      </c>
      <c r="C743" s="4" t="inlineStr">
        <is>
          <t>How did the Fund perform last year and what affected its performance? Equities were volatile in response to ongoing inflation concerns, varying economic data, and diverging central bank policies. Minor changes to sector and region positioning included an increase in materials and Japan while reducing the weight in information technology (IT) and North America as reward/risk ratios dictated. Primo Water Corp., a large contributor to performance, is a manufacturer and distributor of water. Following a multi-year transition to a pure-play water solutions provider, profit margins and organic growth have consistently improved. Primo also announced its intention to merge with BlueTriton, a competitor, to create a leading North American healthy hydration company. The largest detractor was Alten S.A., a France-based provider of research and development outsourcing services across diverse geographies and end markets. Business trends were muted given a challenging backdrop for IT services. However, management announced an acquisition within the energy and utilities sectors of Worldgrid from Atos, a distressed seller. Given its strong cash profile, Alten expects to be able to finance the transaction without additional leverage.</t>
        </is>
      </c>
    </row>
    <row r="744">
      <c r="A744" s="4" t="inlineStr">
        <is>
          <t>Performance Past Does Not Indicate Future [Text]</t>
        </is>
      </c>
      <c r="B744" s="4" t="inlineStr">
        <is>
          <t xml:space="preserve"> </t>
        </is>
      </c>
      <c r="C744"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745">
      <c r="A745" s="4" t="inlineStr">
        <is>
          <t>Line Graph [Table Text Block]</t>
        </is>
      </c>
      <c r="B745" s="4" t="inlineStr">
        <is>
          <t xml:space="preserve"> </t>
        </is>
      </c>
      <c r="C745" s="4" t="inlineStr">
        <is>
          <t>Class A with Load MSCI World ex USA Small Cap Index (Net) MSCI ACWI ex USA Index (Net)
5/31/2019 $9,425 $10,000 $10,000
6/30/2019 $9,799 $10,454 $10,602
7/31/2019 $9,636 $10,408 $10,474
8/31/2019 $9,389 $10,167 $10,150
9/30/2019 $9,490 $10,426 $10,412
10/31/2019 $9,948 $10,854 $10,775
11/30/2019 $10,200 $11,101 $10,870
12/31/2019 $10,583 $11,615 $11,341
1/31/2020 $10,234 $11,279 $11,036
2/29/2020 $9,328 $10,178 $10,164
3/31/2020 $8,029 $8,318 $8,692
4/30/2020 $8,709 $9,291 $9,351
5/31/2020 $9,330 $9,943 $9,657
6/30/2020 $9,520 $10,119 $10,093
7/31/2020 $9,805 $10,508 $10,543
8/31/2020 $10,397 $11,274 $10,994
9/30/2020 $10,413 $11,143 $10,724
10/31/2020 $9,950 $10,784 $10,494
11/30/2020 $11,040 $12,268 $11,905
12/31/2020 $11,632 $13,099 $12,549
1/31/2021 $11,841 $13,066 $12,576
2/28/2021 $12,214 $13,445 $12,825
3/31/2021 $12,663 $13,738 $12,987
4/30/2021 $13,228 $14,307 $13,369
5/31/2021 $13,562 $14,629 $13,787
6/30/2021 $13,731 $14,398 $13,698
7/31/2021 $13,891 $14,616 $13,472
8/31/2021 $14,263 $15,009 $13,728
9/30/2021 $13,354 $14,502 $13,289
10/31/2021 $13,389 $14,794 $13,606
11/30/2021 $12,568 $13,966 $12,993
12/31/2021 $13,097 $14,558 $13,530
1/31/2022 $12,266 $13,563 $13,032
2/28/2022 $11,697 $13,442 $12,774
3/31/2022 $11,081 $13,506 $12,794
4/30/2022 $10,494 $12,568 $11,991
5/31/2022 $10,734 $12,483 $12,077
6/30/2022 $9,527 $11,083 $11,038
7/31/2022 $10,267 $11,840 $11,416
8/31/2022 $9,566 $11,327 $11,049
9/30/2022 $8,700 $10,035 $9,945
10/31/2022 $9,274 $10,485 $10,242
11/30/2022 $10,296 $11,493 $11,451
12/31/2022 $10,268 $11,561 $11,365
1/31/2023 $10,986 $12,446 $12,287
2/28/2023 $10,907 $12,141 $11,856
3/31/2023 $11,104 $12,138 $12,145
4/30/2023 $11,261 $12,352 $12,356
5/31/2023 $10,769 $11,839 $11,907
6/30/2023 $10,966 $12,197 $12,441
7/31/2023 $11,242 $12,748 $12,947
8/31/2023 $10,966 $12,321 $12,362
9/30/2023 $10,337 $11,773 $11,972
10/31/2023 $9,786 $11,078 $11,478
11/30/2023 $10,730 $12,152 $12,511
12/31/2023 $11,447 $13,021 $13,140
1/31/2024 $11,237 $12,798 $13,009
2/29/2024 $11,197 $12,835 $13,339
3/31/2024 $11,457 $13,357 $13,756
4/30/2024 $11,117 $12,971 $13,509
5/31/2024 $11,676 $13,539 $13,901
6/30/2024 $11,377 $13,149 $13,888
7/31/2024 $11,946 $13,880 $14,209
8/31/2024 $12,255 $14,139 $14,614
9/30/2024 $12,405 $14,522 $15,007
10/31/2024 $11,616 $13,692 $14,271</t>
        </is>
      </c>
    </row>
    <row r="746">
      <c r="A746" s="4" t="inlineStr">
        <is>
          <t>Average Annual Return [Table Text Block]</t>
        </is>
      </c>
      <c r="B746" s="4" t="inlineStr">
        <is>
          <t xml:space="preserve"> </t>
        </is>
      </c>
      <c r="C746" s="4" t="inlineStr">
        <is>
          <t>AATR 1 Year 5 Years Since Inception (05/31/2019)
Class A Footnote Reference 18.71 3.15 3.93
Class A with Load Footnote Reference 11.88 1.93 2.80
MSCI World ex USA Small Cap Index (Net) (Strategy) 23.60 4.75 5.97
MSCI ACWI ex USA Index (Net) (Regulatory) 24.33 5.78 6.78</t>
        </is>
      </c>
    </row>
    <row r="747">
      <c r="A747" s="4" t="inlineStr">
        <is>
          <t>Performance Inception Date</t>
        </is>
      </c>
      <c r="B747" s="4" t="inlineStr">
        <is>
          <t xml:space="preserve"> </t>
        </is>
      </c>
      <c r="C747" s="4" t="inlineStr">
        <is>
          <t>May 31,  2019</t>
        </is>
      </c>
    </row>
    <row r="748">
      <c r="A748" s="4" t="inlineStr">
        <is>
          <t>AssetsNet</t>
        </is>
      </c>
      <c r="B748" s="4" t="inlineStr">
        <is>
          <t xml:space="preserve"> </t>
        </is>
      </c>
      <c r="C748" s="5" t="n">
        <v>181623032</v>
      </c>
    </row>
    <row r="749">
      <c r="A749" s="4" t="inlineStr">
        <is>
          <t>Holdings Count | Holding</t>
        </is>
      </c>
      <c r="B749" s="4" t="inlineStr">
        <is>
          <t xml:space="preserve"> </t>
        </is>
      </c>
      <c r="C749" s="7" t="n">
        <v>78</v>
      </c>
    </row>
    <row r="750">
      <c r="A750" s="4" t="inlineStr">
        <is>
          <t>Advisory Fees Paid, Amount</t>
        </is>
      </c>
      <c r="B750" s="4" t="inlineStr">
        <is>
          <t xml:space="preserve"> </t>
        </is>
      </c>
      <c r="C750" s="5" t="n">
        <v>1542498</v>
      </c>
    </row>
    <row r="751">
      <c r="A751" s="4" t="inlineStr">
        <is>
          <t>InvestmentCompanyPortfolioTurnover</t>
        </is>
      </c>
      <c r="B751" s="4" t="inlineStr">
        <is>
          <t xml:space="preserve"> </t>
        </is>
      </c>
      <c r="C751" s="6" t="n">
        <v>0.4</v>
      </c>
    </row>
    <row r="752">
      <c r="A752" s="4" t="inlineStr">
        <is>
          <t>Additional Fund Statistics [Text Block]</t>
        </is>
      </c>
      <c r="B752" s="4" t="inlineStr">
        <is>
          <t xml:space="preserve"> </t>
        </is>
      </c>
      <c r="C752" s="4" t="inlineStr">
        <is>
          <t>Total net assets $181,623,032
# of portfolio holdings 78
Portfolio turnover rate 40%
Total advisory fees paid $1,542,498</t>
        </is>
      </c>
    </row>
    <row r="753">
      <c r="A753" s="4" t="inlineStr">
        <is>
          <t>Holdings [Text Block]</t>
        </is>
      </c>
      <c r="B753" s="4" t="inlineStr">
        <is>
          <t xml:space="preserve"> </t>
        </is>
      </c>
      <c r="C753" s="4" t="inlineStr">
        <is>
          <t>TOP TEN HOLDINGS (% OF NET ASSETS)
Viscofan SA 2.9
MEITEC Group Holdings, Inc. 2.7
Spectris PLC 2.6
PrairieSky Royalty Ltd. 2.6
Tate &amp; Lyle PLC 2.6
Primo Water Corp. 2.6
Alten SA 2.5
Buzzi SpA 2.5
DTS Corp. 2.3
Orix JREIT, Inc. 2.1 SECTOR ALLOCATION (% OF LONG-TERM INVESTMENTS)
Industrials 30.1
Consumer staples 13.8
Information technology 12.9
Materials 12.1
Financials 8.3
Consumer discretionary 8.2
Real estate 5.9
Energy 3.8
Health care 3.8
Communication services 0.7
Other 0.4</t>
        </is>
      </c>
    </row>
    <row r="754">
      <c r="A754" s="4" t="inlineStr">
        <is>
          <t>Largest Holdings [Text Block]</t>
        </is>
      </c>
      <c r="B754" s="4" t="inlineStr">
        <is>
          <t xml:space="preserve"> </t>
        </is>
      </c>
      <c r="C754" s="4" t="inlineStr">
        <is>
          <t>COUNTRY ALLOCATION (% OF LONG-TERM INVESTMENTS)
Japan 31.6
United Kingdom 15.9
Italy 8.8
Canada 8.4
Germany 6.8
Spain 4.1
Sweden 3.5
Switzerland 3.2
Norway 3.2
Australia 3.1
Other 11.4</t>
        </is>
      </c>
    </row>
    <row r="755">
      <c r="A755" s="4" t="inlineStr">
        <is>
          <t>Material Fund Change [Text Block]</t>
        </is>
      </c>
      <c r="B75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358"/>
  <sheetViews>
    <sheetView workbookViewId="0">
      <selection activeCell="A1" sqref="A1"/>
    </sheetView>
  </sheetViews>
  <sheetFormatPr baseColWidth="8" defaultRowHeight="15"/>
  <cols>
    <col width="63" customWidth="1" min="1" max="1"/>
    <col width="47"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3"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3"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3"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3"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3"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3"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3"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3"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Oct. 31, 2024</t>
        </is>
      </c>
      <c r="C2" s="2" t="inlineStr">
        <is>
          <t>Sep. 30, 2024</t>
        </is>
      </c>
      <c r="D2" s="2" t="inlineStr">
        <is>
          <t>Aug. 31, 2024</t>
        </is>
      </c>
      <c r="E2" s="2" t="inlineStr">
        <is>
          <t>Jul. 31, 2024</t>
        </is>
      </c>
      <c r="F2" s="2" t="inlineStr">
        <is>
          <t>Jun. 30, 2024</t>
        </is>
      </c>
      <c r="G2" s="2" t="inlineStr">
        <is>
          <t>May 31, 2024</t>
        </is>
      </c>
      <c r="H2" s="2" t="inlineStr">
        <is>
          <t>Apr. 30, 2024</t>
        </is>
      </c>
      <c r="I2" s="2" t="inlineStr">
        <is>
          <t>Mar. 31, 2024</t>
        </is>
      </c>
      <c r="J2" s="2" t="inlineStr">
        <is>
          <t>Feb. 29, 2024</t>
        </is>
      </c>
      <c r="K2" s="2" t="inlineStr">
        <is>
          <t>Jan. 31, 2024</t>
        </is>
      </c>
      <c r="L2" s="2" t="inlineStr">
        <is>
          <t>Dec. 31, 2023</t>
        </is>
      </c>
      <c r="M2" s="2" t="inlineStr">
        <is>
          <t>Nov. 30, 2023</t>
        </is>
      </c>
      <c r="N2" s="2" t="inlineStr">
        <is>
          <t>Oct. 31, 2023</t>
        </is>
      </c>
      <c r="O2" s="2" t="inlineStr">
        <is>
          <t>Sep. 30, 2023</t>
        </is>
      </c>
      <c r="P2" s="2" t="inlineStr">
        <is>
          <t>Aug. 31, 2023</t>
        </is>
      </c>
      <c r="Q2" s="2" t="inlineStr">
        <is>
          <t>Jul. 31, 2023</t>
        </is>
      </c>
      <c r="R2" s="2" t="inlineStr">
        <is>
          <t>Jun. 30, 2023</t>
        </is>
      </c>
      <c r="S2" s="2" t="inlineStr">
        <is>
          <t>May 31, 2023</t>
        </is>
      </c>
      <c r="T2" s="2" t="inlineStr">
        <is>
          <t>Apr. 30, 2023</t>
        </is>
      </c>
      <c r="U2" s="2" t="inlineStr">
        <is>
          <t>Mar. 31, 2023</t>
        </is>
      </c>
      <c r="V2" s="2" t="inlineStr">
        <is>
          <t>Feb. 28, 2023</t>
        </is>
      </c>
      <c r="W2" s="2" t="inlineStr">
        <is>
          <t>Jan. 31, 2023</t>
        </is>
      </c>
      <c r="X2" s="2" t="inlineStr">
        <is>
          <t>Dec. 31, 2022</t>
        </is>
      </c>
      <c r="Y2" s="2" t="inlineStr">
        <is>
          <t>Nov. 30, 2022</t>
        </is>
      </c>
      <c r="Z2" s="2" t="inlineStr">
        <is>
          <t>Nov. 16, 2022</t>
        </is>
      </c>
      <c r="AA2" s="2" t="inlineStr">
        <is>
          <t>Oct. 31, 2022</t>
        </is>
      </c>
      <c r="AB2" s="2" t="inlineStr">
        <is>
          <t>Sep. 30, 2022</t>
        </is>
      </c>
      <c r="AC2" s="2" t="inlineStr">
        <is>
          <t>Aug. 31, 2022</t>
        </is>
      </c>
      <c r="AD2" s="2" t="inlineStr">
        <is>
          <t>Jul. 31, 2022</t>
        </is>
      </c>
      <c r="AE2" s="2" t="inlineStr">
        <is>
          <t>Jun. 30, 2022</t>
        </is>
      </c>
      <c r="AF2" s="2" t="inlineStr">
        <is>
          <t>May 31, 2022</t>
        </is>
      </c>
      <c r="AG2" s="2" t="inlineStr">
        <is>
          <t>Apr. 30, 2022</t>
        </is>
      </c>
      <c r="AH2" s="2" t="inlineStr">
        <is>
          <t>Mar. 31, 2022</t>
        </is>
      </c>
      <c r="AI2" s="2" t="inlineStr">
        <is>
          <t>Feb. 28, 2022</t>
        </is>
      </c>
      <c r="AJ2" s="2" t="inlineStr">
        <is>
          <t>Jan. 31, 2022</t>
        </is>
      </c>
      <c r="AK2" s="2" t="inlineStr">
        <is>
          <t>Dec. 31, 2021</t>
        </is>
      </c>
      <c r="AL2" s="2" t="inlineStr">
        <is>
          <t>Nov. 30, 2021</t>
        </is>
      </c>
      <c r="AM2" s="2" t="inlineStr">
        <is>
          <t>Oct. 31, 2021</t>
        </is>
      </c>
      <c r="AN2" s="2" t="inlineStr">
        <is>
          <t>Sep. 30, 2021</t>
        </is>
      </c>
      <c r="AO2" s="2" t="inlineStr">
        <is>
          <t>Aug. 31, 2021</t>
        </is>
      </c>
      <c r="AP2" s="2" t="inlineStr">
        <is>
          <t>Jul. 31, 2021</t>
        </is>
      </c>
      <c r="AQ2" s="2" t="inlineStr">
        <is>
          <t>Jun. 30, 2021</t>
        </is>
      </c>
      <c r="AR2" s="2" t="inlineStr">
        <is>
          <t>May 31, 2021</t>
        </is>
      </c>
      <c r="AS2" s="2" t="inlineStr">
        <is>
          <t>Apr. 30, 2021</t>
        </is>
      </c>
      <c r="AT2" s="2" t="inlineStr">
        <is>
          <t>Mar. 31, 2021</t>
        </is>
      </c>
      <c r="AU2" s="2" t="inlineStr">
        <is>
          <t>Feb. 28, 2021</t>
        </is>
      </c>
      <c r="AV2" s="2" t="inlineStr">
        <is>
          <t>Jan. 31, 2021</t>
        </is>
      </c>
      <c r="AW2" s="2" t="inlineStr">
        <is>
          <t>Dec. 31, 2020</t>
        </is>
      </c>
      <c r="AX2" s="2" t="inlineStr">
        <is>
          <t>Nov. 30, 2020</t>
        </is>
      </c>
      <c r="AY2" s="2" t="inlineStr">
        <is>
          <t>Oct. 31, 2020</t>
        </is>
      </c>
      <c r="AZ2" s="2" t="inlineStr">
        <is>
          <t>Sep. 30, 2020</t>
        </is>
      </c>
      <c r="BA2" s="2" t="inlineStr">
        <is>
          <t>Aug. 31, 2020</t>
        </is>
      </c>
      <c r="BB2" s="2" t="inlineStr">
        <is>
          <t>Jul. 31, 2020</t>
        </is>
      </c>
      <c r="BC2" s="2" t="inlineStr">
        <is>
          <t>Jun. 30, 2020</t>
        </is>
      </c>
      <c r="BD2" s="2" t="inlineStr">
        <is>
          <t>May 31, 2020</t>
        </is>
      </c>
      <c r="BE2" s="2" t="inlineStr">
        <is>
          <t>Apr. 30, 2020</t>
        </is>
      </c>
      <c r="BF2" s="2" t="inlineStr">
        <is>
          <t>Mar. 31, 2020</t>
        </is>
      </c>
      <c r="BG2" s="2" t="inlineStr">
        <is>
          <t>Feb. 29, 2020</t>
        </is>
      </c>
      <c r="BH2" s="2" t="inlineStr">
        <is>
          <t>Jan. 31, 2020</t>
        </is>
      </c>
      <c r="BI2" s="2" t="inlineStr">
        <is>
          <t>Dec. 31, 2019</t>
        </is>
      </c>
      <c r="BJ2" s="2" t="inlineStr">
        <is>
          <t>Nov. 30, 2019</t>
        </is>
      </c>
      <c r="BK2" s="2" t="inlineStr">
        <is>
          <t>Oct. 31, 2019</t>
        </is>
      </c>
      <c r="BL2" s="2" t="inlineStr">
        <is>
          <t>Sep. 30, 2019</t>
        </is>
      </c>
      <c r="BM2" s="2" t="inlineStr">
        <is>
          <t>Aug. 31, 2019</t>
        </is>
      </c>
      <c r="BN2" s="2" t="inlineStr">
        <is>
          <t>Jul. 31, 2019</t>
        </is>
      </c>
      <c r="BO2" s="2" t="inlineStr">
        <is>
          <t>Jun. 30, 2019</t>
        </is>
      </c>
      <c r="BP2" s="2" t="inlineStr">
        <is>
          <t>May 31, 2019</t>
        </is>
      </c>
      <c r="BQ2" s="2" t="inlineStr">
        <is>
          <t>Apr. 30, 2019</t>
        </is>
      </c>
      <c r="BR2" s="2" t="inlineStr">
        <is>
          <t>Mar. 31, 2019</t>
        </is>
      </c>
      <c r="BS2" s="2" t="inlineStr">
        <is>
          <t>Feb. 28, 2019</t>
        </is>
      </c>
      <c r="BT2" s="2" t="inlineStr">
        <is>
          <t>Jan. 31, 2019</t>
        </is>
      </c>
      <c r="BU2" s="2" t="inlineStr">
        <is>
          <t>Dec. 31, 2018</t>
        </is>
      </c>
      <c r="BV2" s="2" t="inlineStr">
        <is>
          <t>Nov. 30, 2018</t>
        </is>
      </c>
      <c r="BW2" s="2" t="inlineStr">
        <is>
          <t>Oct. 31, 2018</t>
        </is>
      </c>
      <c r="BX2" s="2" t="inlineStr">
        <is>
          <t>Sep. 30, 2018</t>
        </is>
      </c>
      <c r="BY2" s="2" t="inlineStr">
        <is>
          <t>Aug. 31, 2018</t>
        </is>
      </c>
      <c r="BZ2" s="2" t="inlineStr">
        <is>
          <t>Jul. 31, 2018</t>
        </is>
      </c>
      <c r="CA2" s="2" t="inlineStr">
        <is>
          <t>Jun. 30, 2018</t>
        </is>
      </c>
      <c r="CB2" s="2" t="inlineStr">
        <is>
          <t>May 31, 2018</t>
        </is>
      </c>
      <c r="CC2" s="2" t="inlineStr">
        <is>
          <t>Apr. 30, 2018</t>
        </is>
      </c>
      <c r="CD2" s="2" t="inlineStr">
        <is>
          <t>Mar. 31, 2018</t>
        </is>
      </c>
      <c r="CE2" s="2" t="inlineStr">
        <is>
          <t>Feb. 28, 2018</t>
        </is>
      </c>
      <c r="CF2" s="2" t="inlineStr">
        <is>
          <t>Jan. 31, 2018</t>
        </is>
      </c>
      <c r="CG2" s="2" t="inlineStr">
        <is>
          <t>Dec. 31, 2017</t>
        </is>
      </c>
      <c r="CH2" s="2" t="inlineStr">
        <is>
          <t>Nov. 30, 2017</t>
        </is>
      </c>
      <c r="CI2" s="2" t="inlineStr">
        <is>
          <t>Oct. 31, 2017</t>
        </is>
      </c>
      <c r="CJ2" s="2" t="inlineStr">
        <is>
          <t>Sep. 30, 2017</t>
        </is>
      </c>
      <c r="CK2" s="2" t="inlineStr">
        <is>
          <t>Aug. 31, 2017</t>
        </is>
      </c>
      <c r="CL2" s="2" t="inlineStr">
        <is>
          <t>Jul. 31, 2017</t>
        </is>
      </c>
      <c r="CM2" s="2" t="inlineStr">
        <is>
          <t>Jun. 30, 2017</t>
        </is>
      </c>
      <c r="CN2" s="2" t="inlineStr">
        <is>
          <t>May 31, 2017</t>
        </is>
      </c>
      <c r="CO2" s="2" t="inlineStr">
        <is>
          <t>Apr. 30, 2017</t>
        </is>
      </c>
      <c r="CP2" s="2" t="inlineStr">
        <is>
          <t>Mar. 31, 2017</t>
        </is>
      </c>
      <c r="CQ2" s="2" t="inlineStr">
        <is>
          <t>Feb. 28, 2017</t>
        </is>
      </c>
      <c r="CR2" s="2" t="inlineStr">
        <is>
          <t>Jan. 31, 2017</t>
        </is>
      </c>
      <c r="CS2" s="2" t="inlineStr">
        <is>
          <t>Dec. 31, 2016</t>
        </is>
      </c>
      <c r="CT2" s="2" t="inlineStr">
        <is>
          <t>Nov. 30, 2016</t>
        </is>
      </c>
      <c r="CU2" s="2" t="inlineStr">
        <is>
          <t>Oct. 31, 2016</t>
        </is>
      </c>
      <c r="CV2" s="2" t="inlineStr">
        <is>
          <t>Sep. 30, 2016</t>
        </is>
      </c>
      <c r="CW2" s="2" t="inlineStr">
        <is>
          <t>Aug. 31, 2016</t>
        </is>
      </c>
      <c r="CX2" s="2" t="inlineStr">
        <is>
          <t>Jul. 31, 2016</t>
        </is>
      </c>
      <c r="CY2" s="2" t="inlineStr">
        <is>
          <t>Jun. 30, 2016</t>
        </is>
      </c>
      <c r="CZ2" s="2" t="inlineStr">
        <is>
          <t>May 31, 2016</t>
        </is>
      </c>
      <c r="DA2" s="2" t="inlineStr">
        <is>
          <t>Apr. 30, 2016</t>
        </is>
      </c>
      <c r="DB2" s="2" t="inlineStr">
        <is>
          <t>Mar. 31, 2016</t>
        </is>
      </c>
      <c r="DC2" s="2" t="inlineStr">
        <is>
          <t>Feb. 29, 2016</t>
        </is>
      </c>
      <c r="DD2" s="2" t="inlineStr">
        <is>
          <t>Jan. 31, 2016</t>
        </is>
      </c>
      <c r="DE2" s="2" t="inlineStr">
        <is>
          <t>Dec. 31, 2015</t>
        </is>
      </c>
      <c r="DF2" s="2" t="inlineStr">
        <is>
          <t>Nov. 30, 2015</t>
        </is>
      </c>
      <c r="DG2" s="2" t="inlineStr">
        <is>
          <t>Oct. 31, 2015</t>
        </is>
      </c>
      <c r="DH2" s="2" t="inlineStr">
        <is>
          <t>Sep. 30, 2015</t>
        </is>
      </c>
      <c r="DI2" s="2" t="inlineStr">
        <is>
          <t>Aug. 31, 2015</t>
        </is>
      </c>
      <c r="DJ2" s="2" t="inlineStr">
        <is>
          <t>Jul. 31, 2015</t>
        </is>
      </c>
      <c r="DK2" s="2" t="inlineStr">
        <is>
          <t>Jun. 30, 2015</t>
        </is>
      </c>
      <c r="DL2" s="2" t="inlineStr">
        <is>
          <t>May 31, 2015</t>
        </is>
      </c>
      <c r="DM2" s="2" t="inlineStr">
        <is>
          <t>Apr. 30, 2015</t>
        </is>
      </c>
      <c r="DN2" s="2" t="inlineStr">
        <is>
          <t>Mar. 31, 2015</t>
        </is>
      </c>
      <c r="DO2" s="2" t="inlineStr">
        <is>
          <t>Feb. 28, 2015</t>
        </is>
      </c>
      <c r="DP2" s="2" t="inlineStr">
        <is>
          <t>Jan. 31, 2015</t>
        </is>
      </c>
      <c r="DQ2" s="2" t="inlineStr">
        <is>
          <t>Dec. 31, 2014</t>
        </is>
      </c>
      <c r="DR2" s="2" t="inlineStr">
        <is>
          <t>Nov. 30, 2014</t>
        </is>
      </c>
      <c r="DS2" s="2" t="inlineStr">
        <is>
          <t>Oct. 31, 2014</t>
        </is>
      </c>
    </row>
    <row r="3">
      <c r="A3" s="4" t="inlineStr">
        <is>
          <t>C0002387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Managed Account CoreBuilder Shares - Series EM</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120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066</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10000</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row>
    <row r="7">
      <c r="A7" s="4" t="inlineStr">
        <is>
          <t>C00009279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13399</v>
      </c>
      <c r="C10" s="5" t="n">
        <v>13887</v>
      </c>
      <c r="D10" s="5" t="n">
        <v>13096</v>
      </c>
      <c r="E10" s="5" t="n">
        <v>12793</v>
      </c>
      <c r="F10" s="5" t="n">
        <v>12827</v>
      </c>
      <c r="G10" s="5" t="n">
        <v>12549</v>
      </c>
      <c r="H10" s="5" t="n">
        <v>12348</v>
      </c>
      <c r="I10" s="5" t="n">
        <v>12485</v>
      </c>
      <c r="J10" s="5" t="n">
        <v>12197</v>
      </c>
      <c r="K10" s="5" t="n">
        <v>11713</v>
      </c>
      <c r="L10" s="5" t="n">
        <v>12353</v>
      </c>
      <c r="M10" s="5" t="n">
        <v>11815</v>
      </c>
      <c r="N10" s="7" t="n">
        <v>11038</v>
      </c>
      <c r="O10" s="5" t="n">
        <v>11376</v>
      </c>
      <c r="P10" s="5" t="n">
        <v>11766</v>
      </c>
      <c r="Q10" s="5" t="n">
        <v>12625</v>
      </c>
      <c r="R10" s="5" t="n">
        <v>12056</v>
      </c>
      <c r="S10" s="5" t="n">
        <v>11511</v>
      </c>
      <c r="T10" s="5" t="n">
        <v>11689</v>
      </c>
      <c r="U10" s="5" t="n">
        <v>11877</v>
      </c>
      <c r="V10" s="5" t="n">
        <v>11516</v>
      </c>
      <c r="W10" s="5" t="n">
        <v>12350</v>
      </c>
      <c r="X10" s="5" t="n">
        <v>11366</v>
      </c>
      <c r="Y10" s="5" t="n">
        <v>11455</v>
      </c>
      <c r="Z10" s="4" t="inlineStr">
        <is>
          <t xml:space="preserve"> </t>
        </is>
      </c>
      <c r="AA10" s="5" t="n">
        <v>10034</v>
      </c>
      <c r="AB10" s="5" t="n">
        <v>10292</v>
      </c>
      <c r="AC10" s="5" t="n">
        <v>11450</v>
      </c>
      <c r="AD10" s="5" t="n">
        <v>11374</v>
      </c>
      <c r="AE10" s="5" t="n">
        <v>11440</v>
      </c>
      <c r="AF10" s="5" t="n">
        <v>12227</v>
      </c>
      <c r="AG10" s="5" t="n">
        <v>12051</v>
      </c>
      <c r="AH10" s="5" t="n">
        <v>12870</v>
      </c>
      <c r="AI10" s="5" t="n">
        <v>13157</v>
      </c>
      <c r="AJ10" s="5" t="n">
        <v>14077</v>
      </c>
      <c r="AK10" s="5" t="n">
        <v>14115</v>
      </c>
      <c r="AL10" s="5" t="n">
        <v>14120</v>
      </c>
      <c r="AM10" s="5" t="n">
        <v>14887</v>
      </c>
      <c r="AN10" s="5" t="n">
        <v>14963</v>
      </c>
      <c r="AO10" s="5" t="n">
        <v>15863</v>
      </c>
      <c r="AP10" s="5" t="n">
        <v>15536</v>
      </c>
      <c r="AQ10" s="5" t="n">
        <v>17227</v>
      </c>
      <c r="AR10" s="5" t="n">
        <v>16834</v>
      </c>
      <c r="AS10" s="5" t="n">
        <v>16777</v>
      </c>
      <c r="AT10" s="5" t="n">
        <v>16336</v>
      </c>
      <c r="AU10" s="5" t="n">
        <v>16782</v>
      </c>
      <c r="AV10" s="5" t="n">
        <v>16322</v>
      </c>
      <c r="AW10" s="5" t="n">
        <v>16014</v>
      </c>
      <c r="AX10" s="5" t="n">
        <v>14855</v>
      </c>
      <c r="AY10" s="5" t="n">
        <v>13486</v>
      </c>
      <c r="AZ10" s="5" t="n">
        <v>13264</v>
      </c>
      <c r="BA10" s="5" t="n">
        <v>13557</v>
      </c>
      <c r="BB10" s="5" t="n">
        <v>13354</v>
      </c>
      <c r="BC10" s="5" t="n">
        <v>12471</v>
      </c>
      <c r="BD10" s="5" t="n">
        <v>11371</v>
      </c>
      <c r="BE10" s="5" t="n">
        <v>11050</v>
      </c>
      <c r="BF10" s="5" t="n">
        <v>10068</v>
      </c>
      <c r="BG10" s="5" t="n">
        <v>12160</v>
      </c>
      <c r="BH10" s="5" t="n">
        <v>12632</v>
      </c>
      <c r="BI10" s="5" t="n">
        <v>13203</v>
      </c>
      <c r="BJ10" s="5" t="n">
        <v>12409</v>
      </c>
      <c r="BK10" s="5" t="n">
        <v>12325</v>
      </c>
      <c r="BL10" s="5" t="n">
        <v>11722</v>
      </c>
      <c r="BM10" s="5" t="n">
        <v>11508</v>
      </c>
      <c r="BN10" s="5" t="n">
        <v>11722</v>
      </c>
      <c r="BO10" s="5" t="n">
        <v>11807</v>
      </c>
      <c r="BP10" s="5" t="n">
        <v>11054</v>
      </c>
      <c r="BQ10" s="5" t="n">
        <v>12031</v>
      </c>
      <c r="BR10" s="5" t="n">
        <v>11648</v>
      </c>
      <c r="BS10" s="5" t="n">
        <v>11573</v>
      </c>
      <c r="BT10" s="5" t="n">
        <v>11353</v>
      </c>
      <c r="BU10" s="5" t="n">
        <v>10311</v>
      </c>
      <c r="BV10" s="5" t="n">
        <v>10649</v>
      </c>
      <c r="BW10" s="5" t="n">
        <v>10237</v>
      </c>
      <c r="BX10" s="5" t="n">
        <v>11131</v>
      </c>
      <c r="BY10" s="5" t="n">
        <v>11214</v>
      </c>
      <c r="BZ10" s="5" t="n">
        <v>11719</v>
      </c>
      <c r="CA10" s="5" t="n">
        <v>11566</v>
      </c>
      <c r="CB10" s="5" t="n">
        <v>11974</v>
      </c>
      <c r="CC10" s="5" t="n">
        <v>12270</v>
      </c>
      <c r="CD10" s="5" t="n">
        <v>12446</v>
      </c>
      <c r="CE10" s="5" t="n">
        <v>12571</v>
      </c>
      <c r="CF10" s="5" t="n">
        <v>13104</v>
      </c>
      <c r="CG10" s="5" t="n">
        <v>12238</v>
      </c>
      <c r="CH10" s="5" t="n">
        <v>11855</v>
      </c>
      <c r="CI10" s="5" t="n">
        <v>11952</v>
      </c>
      <c r="CJ10" s="5" t="n">
        <v>11781</v>
      </c>
      <c r="CK10" s="5" t="n">
        <v>11699</v>
      </c>
      <c r="CL10" s="5" t="n">
        <v>11492</v>
      </c>
      <c r="CM10" s="5" t="n">
        <v>10931</v>
      </c>
      <c r="CN10" s="5" t="n">
        <v>10912</v>
      </c>
      <c r="CO10" s="5" t="n">
        <v>10563</v>
      </c>
      <c r="CP10" s="5" t="n">
        <v>10287</v>
      </c>
      <c r="CQ10" s="5" t="n">
        <v>9845</v>
      </c>
      <c r="CR10" s="5" t="n">
        <v>9620</v>
      </c>
      <c r="CS10" s="5" t="n">
        <v>9073</v>
      </c>
      <c r="CT10" s="5" t="n">
        <v>9248</v>
      </c>
      <c r="CU10" s="5" t="n">
        <v>9762</v>
      </c>
      <c r="CV10" s="5" t="n">
        <v>9776</v>
      </c>
      <c r="CW10" s="5" t="n">
        <v>9580</v>
      </c>
      <c r="CX10" s="5" t="n">
        <v>9389</v>
      </c>
      <c r="CY10" s="5" t="n">
        <v>8948</v>
      </c>
      <c r="CZ10" s="5" t="n">
        <v>8530</v>
      </c>
      <c r="DA10" s="5" t="n">
        <v>8743</v>
      </c>
      <c r="DB10" s="5" t="n">
        <v>8557</v>
      </c>
      <c r="DC10" s="5" t="n">
        <v>7606</v>
      </c>
      <c r="DD10" s="5" t="n">
        <v>7679</v>
      </c>
      <c r="DE10" s="5" t="n">
        <v>8097</v>
      </c>
      <c r="DF10" s="5" t="n">
        <v>8354</v>
      </c>
      <c r="DG10" s="5" t="n">
        <v>8534</v>
      </c>
      <c r="DH10" s="5" t="n">
        <v>7869</v>
      </c>
      <c r="DI10" s="5" t="n">
        <v>8134</v>
      </c>
      <c r="DJ10" s="5" t="n">
        <v>8925</v>
      </c>
      <c r="DK10" s="5" t="n">
        <v>9500</v>
      </c>
      <c r="DL10" s="5" t="n">
        <v>9594</v>
      </c>
      <c r="DM10" s="5" t="n">
        <v>9877</v>
      </c>
      <c r="DN10" s="5" t="n">
        <v>9329</v>
      </c>
      <c r="DO10" s="5" t="n">
        <v>9558</v>
      </c>
      <c r="DP10" s="5" t="n">
        <v>9320</v>
      </c>
      <c r="DQ10" s="5" t="n">
        <v>9311</v>
      </c>
      <c r="DR10" s="5" t="n">
        <v>9902</v>
      </c>
      <c r="DS10" s="5" t="n">
        <v>10000</v>
      </c>
    </row>
    <row r="11">
      <c r="A11" s="4" t="inlineStr">
        <is>
          <t>C00013005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Class R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13497</v>
      </c>
      <c r="C14" s="7" t="n">
        <v>13989</v>
      </c>
      <c r="D14" s="7" t="n">
        <v>13192</v>
      </c>
      <c r="E14" s="7" t="n">
        <v>12882</v>
      </c>
      <c r="F14" s="7" t="n">
        <v>12917</v>
      </c>
      <c r="G14" s="7" t="n">
        <v>12636</v>
      </c>
      <c r="H14" s="7" t="n">
        <v>12435</v>
      </c>
      <c r="I14" s="7" t="n">
        <v>12572</v>
      </c>
      <c r="J14" s="7" t="n">
        <v>12277</v>
      </c>
      <c r="K14" s="7" t="n">
        <v>11790</v>
      </c>
      <c r="L14" s="7" t="n">
        <v>12435</v>
      </c>
      <c r="M14" s="7" t="n">
        <v>11890</v>
      </c>
      <c r="N14" s="7" t="n">
        <v>11104</v>
      </c>
      <c r="O14" s="7" t="n">
        <v>11448</v>
      </c>
      <c r="P14" s="7" t="n">
        <v>11841</v>
      </c>
      <c r="Q14" s="7" t="n">
        <v>12705</v>
      </c>
      <c r="R14" s="7" t="n">
        <v>12128</v>
      </c>
      <c r="S14" s="7" t="n">
        <v>11579</v>
      </c>
      <c r="T14" s="7" t="n">
        <v>11759</v>
      </c>
      <c r="U14" s="7" t="n">
        <v>11948</v>
      </c>
      <c r="V14" s="7" t="n">
        <v>11584</v>
      </c>
      <c r="W14" s="7" t="n">
        <v>12419</v>
      </c>
      <c r="X14" s="7" t="n">
        <v>11429</v>
      </c>
      <c r="Y14" s="7" t="n">
        <v>11513</v>
      </c>
      <c r="Z14" s="4" t="inlineStr">
        <is>
          <t xml:space="preserve"> </t>
        </is>
      </c>
      <c r="AA14" s="7" t="n">
        <v>10086</v>
      </c>
      <c r="AB14" s="7" t="n">
        <v>10345</v>
      </c>
      <c r="AC14" s="7" t="n">
        <v>11509</v>
      </c>
      <c r="AD14" s="7" t="n">
        <v>11432</v>
      </c>
      <c r="AE14" s="7" t="n">
        <v>11499</v>
      </c>
      <c r="AF14" s="7" t="n">
        <v>12285</v>
      </c>
      <c r="AG14" s="7" t="n">
        <v>12107</v>
      </c>
      <c r="AH14" s="7" t="n">
        <v>12936</v>
      </c>
      <c r="AI14" s="7" t="n">
        <v>13214</v>
      </c>
      <c r="AJ14" s="7" t="n">
        <v>14138</v>
      </c>
      <c r="AK14" s="7" t="n">
        <v>14176</v>
      </c>
      <c r="AL14" s="7" t="n">
        <v>14179</v>
      </c>
      <c r="AM14" s="7" t="n">
        <v>14949</v>
      </c>
      <c r="AN14" s="7" t="n">
        <v>15025</v>
      </c>
      <c r="AO14" s="7" t="n">
        <v>15928</v>
      </c>
      <c r="AP14" s="7" t="n">
        <v>15600</v>
      </c>
      <c r="AQ14" s="7" t="n">
        <v>17292</v>
      </c>
      <c r="AR14" s="7" t="n">
        <v>16897</v>
      </c>
      <c r="AS14" s="7" t="n">
        <v>16840</v>
      </c>
      <c r="AT14" s="7" t="n">
        <v>16398</v>
      </c>
      <c r="AU14" s="7" t="n">
        <v>16840</v>
      </c>
      <c r="AV14" s="7" t="n">
        <v>16379</v>
      </c>
      <c r="AW14" s="7" t="n">
        <v>16066</v>
      </c>
      <c r="AX14" s="7" t="n">
        <v>14905</v>
      </c>
      <c r="AY14" s="7" t="n">
        <v>13532</v>
      </c>
      <c r="AZ14" s="7" t="n">
        <v>13310</v>
      </c>
      <c r="BA14" s="7" t="n">
        <v>13599</v>
      </c>
      <c r="BB14" s="7" t="n">
        <v>13395</v>
      </c>
      <c r="BC14" s="7" t="n">
        <v>12510</v>
      </c>
      <c r="BD14" s="7" t="n">
        <v>11402</v>
      </c>
      <c r="BE14" s="7" t="n">
        <v>11085</v>
      </c>
      <c r="BF14" s="7" t="n">
        <v>10101</v>
      </c>
      <c r="BG14" s="7" t="n">
        <v>12193</v>
      </c>
      <c r="BH14" s="7" t="n">
        <v>12666</v>
      </c>
      <c r="BI14" s="7" t="n">
        <v>13239</v>
      </c>
      <c r="BJ14" s="7" t="n">
        <v>12444</v>
      </c>
      <c r="BK14" s="7" t="n">
        <v>12359</v>
      </c>
      <c r="BL14" s="7" t="n">
        <v>11750</v>
      </c>
      <c r="BM14" s="7" t="n">
        <v>11535</v>
      </c>
      <c r="BN14" s="7" t="n">
        <v>11755</v>
      </c>
      <c r="BO14" s="7" t="n">
        <v>11835</v>
      </c>
      <c r="BP14" s="7" t="n">
        <v>11081</v>
      </c>
      <c r="BQ14" s="7" t="n">
        <v>12055</v>
      </c>
      <c r="BR14" s="7" t="n">
        <v>11676</v>
      </c>
      <c r="BS14" s="7" t="n">
        <v>11601</v>
      </c>
      <c r="BT14" s="7" t="n">
        <v>11376</v>
      </c>
      <c r="BU14" s="7" t="n">
        <v>10331</v>
      </c>
      <c r="BV14" s="7" t="n">
        <v>10674</v>
      </c>
      <c r="BW14" s="7" t="n">
        <v>10257</v>
      </c>
      <c r="BX14" s="7" t="n">
        <v>11152</v>
      </c>
      <c r="BY14" s="7" t="n">
        <v>11236</v>
      </c>
      <c r="BZ14" s="7" t="n">
        <v>11746</v>
      </c>
      <c r="CA14" s="7" t="n">
        <v>11589</v>
      </c>
      <c r="CB14" s="7" t="n">
        <v>12002</v>
      </c>
      <c r="CC14" s="7" t="n">
        <v>12299</v>
      </c>
      <c r="CD14" s="7" t="n">
        <v>12470</v>
      </c>
      <c r="CE14" s="7" t="n">
        <v>12591</v>
      </c>
      <c r="CF14" s="7" t="n">
        <v>13125</v>
      </c>
      <c r="CG14" s="7" t="n">
        <v>12262</v>
      </c>
      <c r="CH14" s="7" t="n">
        <v>11876</v>
      </c>
      <c r="CI14" s="7" t="n">
        <v>11972</v>
      </c>
      <c r="CJ14" s="7" t="n">
        <v>11797</v>
      </c>
      <c r="CK14" s="7" t="n">
        <v>11719</v>
      </c>
      <c r="CL14" s="7" t="n">
        <v>11507</v>
      </c>
      <c r="CM14" s="7" t="n">
        <v>10945</v>
      </c>
      <c r="CN14" s="7" t="n">
        <v>10927</v>
      </c>
      <c r="CO14" s="7" t="n">
        <v>10577</v>
      </c>
      <c r="CP14" s="7" t="n">
        <v>10296</v>
      </c>
      <c r="CQ14" s="7" t="n">
        <v>9854</v>
      </c>
      <c r="CR14" s="7" t="n">
        <v>9628</v>
      </c>
      <c r="CS14" s="7" t="n">
        <v>9085</v>
      </c>
      <c r="CT14" s="7" t="n">
        <v>9256</v>
      </c>
      <c r="CU14" s="7" t="n">
        <v>9771</v>
      </c>
      <c r="CV14" s="7" t="n">
        <v>9785</v>
      </c>
      <c r="CW14" s="7" t="n">
        <v>9589</v>
      </c>
      <c r="CX14" s="7" t="n">
        <v>9398</v>
      </c>
      <c r="CY14" s="7" t="n">
        <v>8956</v>
      </c>
      <c r="CZ14" s="7" t="n">
        <v>8537</v>
      </c>
      <c r="DA14" s="7" t="n">
        <v>8747</v>
      </c>
      <c r="DB14" s="7" t="n">
        <v>8560</v>
      </c>
      <c r="DC14" s="7" t="n">
        <v>7608</v>
      </c>
      <c r="DD14" s="7" t="n">
        <v>7681</v>
      </c>
      <c r="DE14" s="7" t="n">
        <v>8105</v>
      </c>
      <c r="DF14" s="7" t="n">
        <v>8359</v>
      </c>
      <c r="DG14" s="7" t="n">
        <v>8539</v>
      </c>
      <c r="DH14" s="7" t="n">
        <v>7869</v>
      </c>
      <c r="DI14" s="7" t="n">
        <v>8139</v>
      </c>
      <c r="DJ14" s="7" t="n">
        <v>8930</v>
      </c>
      <c r="DK14" s="7" t="n">
        <v>9500</v>
      </c>
      <c r="DL14" s="7" t="n">
        <v>9599</v>
      </c>
      <c r="DM14" s="7" t="n">
        <v>9878</v>
      </c>
      <c r="DN14" s="7" t="n">
        <v>9330</v>
      </c>
      <c r="DO14" s="7" t="n">
        <v>9559</v>
      </c>
      <c r="DP14" s="7" t="n">
        <v>9321</v>
      </c>
      <c r="DQ14" s="7" t="n">
        <v>9312</v>
      </c>
      <c r="DR14" s="7" t="n">
        <v>9902</v>
      </c>
      <c r="DS14" s="7" t="n">
        <v>10000</v>
      </c>
    </row>
    <row r="15">
      <c r="A15" s="4" t="inlineStr">
        <is>
          <t>C00008929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Class C with Loa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12197</v>
      </c>
      <c r="C18" s="7" t="n">
        <v>12642</v>
      </c>
      <c r="D18" s="7" t="n">
        <v>11924</v>
      </c>
      <c r="E18" s="7" t="n">
        <v>11655</v>
      </c>
      <c r="F18" s="7" t="n">
        <v>11683</v>
      </c>
      <c r="G18" s="7" t="n">
        <v>11438</v>
      </c>
      <c r="H18" s="7" t="n">
        <v>11257</v>
      </c>
      <c r="I18" s="7" t="n">
        <v>11387</v>
      </c>
      <c r="J18" s="7" t="n">
        <v>11123</v>
      </c>
      <c r="K18" s="7" t="n">
        <v>10687</v>
      </c>
      <c r="L18" s="7" t="n">
        <v>11275</v>
      </c>
      <c r="M18" s="7" t="n">
        <v>10784</v>
      </c>
      <c r="N18" s="7" t="n">
        <v>10077</v>
      </c>
      <c r="O18" s="7" t="n">
        <v>10389</v>
      </c>
      <c r="P18" s="7" t="n">
        <v>10747</v>
      </c>
      <c r="Q18" s="7" t="n">
        <v>11536</v>
      </c>
      <c r="R18" s="7" t="n">
        <v>11018</v>
      </c>
      <c r="S18" s="7" t="n">
        <v>10522</v>
      </c>
      <c r="T18" s="7" t="n">
        <v>10687</v>
      </c>
      <c r="U18" s="7" t="n">
        <v>10862</v>
      </c>
      <c r="V18" s="7" t="n">
        <v>10536</v>
      </c>
      <c r="W18" s="7" t="n">
        <v>11302</v>
      </c>
      <c r="X18" s="7" t="n">
        <v>10403</v>
      </c>
      <c r="Y18" s="7" t="n">
        <v>10486</v>
      </c>
      <c r="Z18" s="4" t="inlineStr">
        <is>
          <t xml:space="preserve"> </t>
        </is>
      </c>
      <c r="AA18" s="7" t="n">
        <v>9188</v>
      </c>
      <c r="AB18" s="7" t="n">
        <v>9431</v>
      </c>
      <c r="AC18" s="7" t="n">
        <v>10502</v>
      </c>
      <c r="AD18" s="7" t="n">
        <v>10442</v>
      </c>
      <c r="AE18" s="7" t="n">
        <v>10514</v>
      </c>
      <c r="AF18" s="7" t="n">
        <v>11242</v>
      </c>
      <c r="AG18" s="7" t="n">
        <v>11093</v>
      </c>
      <c r="AH18" s="7" t="n">
        <v>11861</v>
      </c>
      <c r="AI18" s="7" t="n">
        <v>12131</v>
      </c>
      <c r="AJ18" s="7" t="n">
        <v>12993</v>
      </c>
      <c r="AK18" s="7" t="n">
        <v>13043</v>
      </c>
      <c r="AL18" s="7" t="n">
        <v>13059</v>
      </c>
      <c r="AM18" s="7" t="n">
        <v>13777</v>
      </c>
      <c r="AN18" s="7" t="n">
        <v>13860</v>
      </c>
      <c r="AO18" s="7" t="n">
        <v>14710</v>
      </c>
      <c r="AP18" s="7" t="n">
        <v>14423</v>
      </c>
      <c r="AQ18" s="7" t="n">
        <v>16002</v>
      </c>
      <c r="AR18" s="7" t="n">
        <v>15649</v>
      </c>
      <c r="AS18" s="7" t="n">
        <v>15610</v>
      </c>
      <c r="AT18" s="7" t="n">
        <v>15218</v>
      </c>
      <c r="AU18" s="7" t="n">
        <v>15649</v>
      </c>
      <c r="AV18" s="7" t="n">
        <v>15229</v>
      </c>
      <c r="AW18" s="7" t="n">
        <v>14953</v>
      </c>
      <c r="AX18" s="7" t="n">
        <v>13887</v>
      </c>
      <c r="AY18" s="7" t="n">
        <v>12623</v>
      </c>
      <c r="AZ18" s="7" t="n">
        <v>12424</v>
      </c>
      <c r="BA18" s="7" t="n">
        <v>12706</v>
      </c>
      <c r="BB18" s="7" t="n">
        <v>12507</v>
      </c>
      <c r="BC18" s="7" t="n">
        <v>11695</v>
      </c>
      <c r="BD18" s="7" t="n">
        <v>10674</v>
      </c>
      <c r="BE18" s="7" t="n">
        <v>10381</v>
      </c>
      <c r="BF18" s="7" t="n">
        <v>9470</v>
      </c>
      <c r="BG18" s="7" t="n">
        <v>11441</v>
      </c>
      <c r="BH18" s="7" t="n">
        <v>11900</v>
      </c>
      <c r="BI18" s="7" t="n">
        <v>12452</v>
      </c>
      <c r="BJ18" s="7" t="n">
        <v>11712</v>
      </c>
      <c r="BK18" s="7" t="n">
        <v>11646</v>
      </c>
      <c r="BL18" s="7" t="n">
        <v>11082</v>
      </c>
      <c r="BM18" s="7" t="n">
        <v>10889</v>
      </c>
      <c r="BN18" s="7" t="n">
        <v>11110</v>
      </c>
      <c r="BO18" s="7" t="n">
        <v>11198</v>
      </c>
      <c r="BP18" s="7" t="n">
        <v>10491</v>
      </c>
      <c r="BQ18" s="7" t="n">
        <v>11430</v>
      </c>
      <c r="BR18" s="7" t="n">
        <v>11077</v>
      </c>
      <c r="BS18" s="7" t="n">
        <v>11016</v>
      </c>
      <c r="BT18" s="7" t="n">
        <v>10817</v>
      </c>
      <c r="BU18" s="7" t="n">
        <v>9834</v>
      </c>
      <c r="BV18" s="7" t="n">
        <v>10166</v>
      </c>
      <c r="BW18" s="7" t="n">
        <v>9779</v>
      </c>
      <c r="BX18" s="7" t="n">
        <v>10646</v>
      </c>
      <c r="BY18" s="7" t="n">
        <v>10734</v>
      </c>
      <c r="BZ18" s="7" t="n">
        <v>11231</v>
      </c>
      <c r="CA18" s="7" t="n">
        <v>11093</v>
      </c>
      <c r="CB18" s="7" t="n">
        <v>11496</v>
      </c>
      <c r="CC18" s="7" t="n">
        <v>11795</v>
      </c>
      <c r="CD18" s="7" t="n">
        <v>11977</v>
      </c>
      <c r="CE18" s="7" t="n">
        <v>12104</v>
      </c>
      <c r="CF18" s="7" t="n">
        <v>12628</v>
      </c>
      <c r="CG18" s="7" t="n">
        <v>11806</v>
      </c>
      <c r="CH18" s="7" t="n">
        <v>11447</v>
      </c>
      <c r="CI18" s="7" t="n">
        <v>11552</v>
      </c>
      <c r="CJ18" s="7" t="n">
        <v>11397</v>
      </c>
      <c r="CK18" s="7" t="n">
        <v>11331</v>
      </c>
      <c r="CL18" s="7" t="n">
        <v>11137</v>
      </c>
      <c r="CM18" s="7" t="n">
        <v>10602</v>
      </c>
      <c r="CN18" s="7" t="n">
        <v>10596</v>
      </c>
      <c r="CO18" s="7" t="n">
        <v>10265</v>
      </c>
      <c r="CP18" s="7" t="n">
        <v>10006</v>
      </c>
      <c r="CQ18" s="7" t="n">
        <v>9586</v>
      </c>
      <c r="CR18" s="7" t="n">
        <v>9376</v>
      </c>
      <c r="CS18" s="7" t="n">
        <v>8851</v>
      </c>
      <c r="CT18" s="7" t="n">
        <v>9028</v>
      </c>
      <c r="CU18" s="7" t="n">
        <v>9542</v>
      </c>
      <c r="CV18" s="7" t="n">
        <v>9564</v>
      </c>
      <c r="CW18" s="7" t="n">
        <v>9382</v>
      </c>
      <c r="CX18" s="7" t="n">
        <v>9199</v>
      </c>
      <c r="CY18" s="7" t="n">
        <v>8780</v>
      </c>
      <c r="CZ18" s="7" t="n">
        <v>8377</v>
      </c>
      <c r="DA18" s="7" t="n">
        <v>8592</v>
      </c>
      <c r="DB18" s="7" t="n">
        <v>8415</v>
      </c>
      <c r="DC18" s="7" t="n">
        <v>7488</v>
      </c>
      <c r="DD18" s="7" t="n">
        <v>7565</v>
      </c>
      <c r="DE18" s="7" t="n">
        <v>7990</v>
      </c>
      <c r="DF18" s="7" t="n">
        <v>8250</v>
      </c>
      <c r="DG18" s="7" t="n">
        <v>8437</v>
      </c>
      <c r="DH18" s="7" t="n">
        <v>7786</v>
      </c>
      <c r="DI18" s="7" t="n">
        <v>8056</v>
      </c>
      <c r="DJ18" s="7" t="n">
        <v>8851</v>
      </c>
      <c r="DK18" s="7" t="n">
        <v>9426</v>
      </c>
      <c r="DL18" s="7" t="n">
        <v>9531</v>
      </c>
      <c r="DM18" s="7" t="n">
        <v>9818</v>
      </c>
      <c r="DN18" s="7" t="n">
        <v>9282</v>
      </c>
      <c r="DO18" s="7" t="n">
        <v>9520</v>
      </c>
      <c r="DP18" s="7" t="n">
        <v>9293</v>
      </c>
      <c r="DQ18" s="7" t="n">
        <v>9293</v>
      </c>
      <c r="DR18" s="7" t="n">
        <v>9895</v>
      </c>
      <c r="DS18" s="7" t="n">
        <v>10000</v>
      </c>
    </row>
    <row r="19">
      <c r="A19" s="4" t="inlineStr">
        <is>
          <t>C00008929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Class A with Loa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5" t="n">
        <v>12190</v>
      </c>
      <c r="C22" s="7" t="n">
        <v>12634</v>
      </c>
      <c r="D22" s="7" t="n">
        <v>11917</v>
      </c>
      <c r="E22" s="7" t="n">
        <v>11648</v>
      </c>
      <c r="F22" s="7" t="n">
        <v>11676</v>
      </c>
      <c r="G22" s="7" t="n">
        <v>11430</v>
      </c>
      <c r="H22" s="7" t="n">
        <v>11250</v>
      </c>
      <c r="I22" s="7" t="n">
        <v>11380</v>
      </c>
      <c r="J22" s="7" t="n">
        <v>11116</v>
      </c>
      <c r="K22" s="7" t="n">
        <v>10680</v>
      </c>
      <c r="L22" s="7" t="n">
        <v>11268</v>
      </c>
      <c r="M22" s="7" t="n">
        <v>10777</v>
      </c>
      <c r="N22" s="7" t="n">
        <v>10071</v>
      </c>
      <c r="O22" s="7" t="n">
        <v>10383</v>
      </c>
      <c r="P22" s="7" t="n">
        <v>10740</v>
      </c>
      <c r="Q22" s="7" t="n">
        <v>11529</v>
      </c>
      <c r="R22" s="7" t="n">
        <v>11011</v>
      </c>
      <c r="S22" s="7" t="n">
        <v>10516</v>
      </c>
      <c r="T22" s="7" t="n">
        <v>10681</v>
      </c>
      <c r="U22" s="7" t="n">
        <v>10855</v>
      </c>
      <c r="V22" s="7" t="n">
        <v>10530</v>
      </c>
      <c r="W22" s="7" t="n">
        <v>11295</v>
      </c>
      <c r="X22" s="7" t="n">
        <v>10397</v>
      </c>
      <c r="Y22" s="7" t="n">
        <v>10479</v>
      </c>
      <c r="Z22" s="4" t="inlineStr">
        <is>
          <t xml:space="preserve"> </t>
        </is>
      </c>
      <c r="AA22" s="7" t="n">
        <v>9183</v>
      </c>
      <c r="AB22" s="7" t="n">
        <v>9424</v>
      </c>
      <c r="AC22" s="7" t="n">
        <v>10484</v>
      </c>
      <c r="AD22" s="7" t="n">
        <v>10420</v>
      </c>
      <c r="AE22" s="7" t="n">
        <v>10484</v>
      </c>
      <c r="AF22" s="7" t="n">
        <v>11203</v>
      </c>
      <c r="AG22" s="7" t="n">
        <v>11048</v>
      </c>
      <c r="AH22" s="7" t="n">
        <v>11804</v>
      </c>
      <c r="AI22" s="7" t="n">
        <v>12068</v>
      </c>
      <c r="AJ22" s="7" t="n">
        <v>12914</v>
      </c>
      <c r="AK22" s="7" t="n">
        <v>12955</v>
      </c>
      <c r="AL22" s="7" t="n">
        <v>12960</v>
      </c>
      <c r="AM22" s="7" t="n">
        <v>13668</v>
      </c>
      <c r="AN22" s="7" t="n">
        <v>13741</v>
      </c>
      <c r="AO22" s="7" t="n">
        <v>14571</v>
      </c>
      <c r="AP22" s="7" t="n">
        <v>14281</v>
      </c>
      <c r="AQ22" s="7" t="n">
        <v>15833</v>
      </c>
      <c r="AR22" s="7" t="n">
        <v>15475</v>
      </c>
      <c r="AS22" s="7" t="n">
        <v>15429</v>
      </c>
      <c r="AT22" s="7" t="n">
        <v>15030</v>
      </c>
      <c r="AU22" s="7" t="n">
        <v>15443</v>
      </c>
      <c r="AV22" s="7" t="n">
        <v>15025</v>
      </c>
      <c r="AW22" s="7" t="n">
        <v>14744</v>
      </c>
      <c r="AX22" s="7" t="n">
        <v>13682</v>
      </c>
      <c r="AY22" s="7" t="n">
        <v>12426</v>
      </c>
      <c r="AZ22" s="7" t="n">
        <v>12226</v>
      </c>
      <c r="BA22" s="7" t="n">
        <v>12494</v>
      </c>
      <c r="BB22" s="7" t="n">
        <v>12312</v>
      </c>
      <c r="BC22" s="7" t="n">
        <v>11500</v>
      </c>
      <c r="BD22" s="7" t="n">
        <v>10488</v>
      </c>
      <c r="BE22" s="7" t="n">
        <v>10198</v>
      </c>
      <c r="BF22" s="7" t="n">
        <v>9295</v>
      </c>
      <c r="BG22" s="7" t="n">
        <v>11228</v>
      </c>
      <c r="BH22" s="7" t="n">
        <v>11668</v>
      </c>
      <c r="BI22" s="7" t="n">
        <v>12199</v>
      </c>
      <c r="BJ22" s="7" t="n">
        <v>11468</v>
      </c>
      <c r="BK22" s="7" t="n">
        <v>11396</v>
      </c>
      <c r="BL22" s="7" t="n">
        <v>10838</v>
      </c>
      <c r="BM22" s="7" t="n">
        <v>10644</v>
      </c>
      <c r="BN22" s="7" t="n">
        <v>10851</v>
      </c>
      <c r="BO22" s="7" t="n">
        <v>10928</v>
      </c>
      <c r="BP22" s="7" t="n">
        <v>10238</v>
      </c>
      <c r="BQ22" s="7" t="n">
        <v>11139</v>
      </c>
      <c r="BR22" s="7" t="n">
        <v>10793</v>
      </c>
      <c r="BS22" s="7" t="n">
        <v>10729</v>
      </c>
      <c r="BT22" s="7" t="n">
        <v>10522</v>
      </c>
      <c r="BU22" s="7" t="n">
        <v>9562</v>
      </c>
      <c r="BV22" s="7" t="n">
        <v>9882</v>
      </c>
      <c r="BW22" s="7" t="n">
        <v>9501</v>
      </c>
      <c r="BX22" s="7" t="n">
        <v>10331</v>
      </c>
      <c r="BY22" s="7" t="n">
        <v>10412</v>
      </c>
      <c r="BZ22" s="7" t="n">
        <v>10888</v>
      </c>
      <c r="CA22" s="7" t="n">
        <v>10744</v>
      </c>
      <c r="CB22" s="7" t="n">
        <v>11131</v>
      </c>
      <c r="CC22" s="7" t="n">
        <v>11413</v>
      </c>
      <c r="CD22" s="7" t="n">
        <v>11580</v>
      </c>
      <c r="CE22" s="7" t="n">
        <v>11696</v>
      </c>
      <c r="CF22" s="7" t="n">
        <v>12195</v>
      </c>
      <c r="CG22" s="7" t="n">
        <v>11396</v>
      </c>
      <c r="CH22" s="7" t="n">
        <v>11038</v>
      </c>
      <c r="CI22" s="7" t="n">
        <v>11132</v>
      </c>
      <c r="CJ22" s="7" t="n">
        <v>10979</v>
      </c>
      <c r="CK22" s="7" t="n">
        <v>10908</v>
      </c>
      <c r="CL22" s="7" t="n">
        <v>10715</v>
      </c>
      <c r="CM22" s="7" t="n">
        <v>10195</v>
      </c>
      <c r="CN22" s="7" t="n">
        <v>10181</v>
      </c>
      <c r="CO22" s="7" t="n">
        <v>9859</v>
      </c>
      <c r="CP22" s="7" t="n">
        <v>9603</v>
      </c>
      <c r="CQ22" s="7" t="n">
        <v>9191</v>
      </c>
      <c r="CR22" s="7" t="n">
        <v>8984</v>
      </c>
      <c r="CS22" s="7" t="n">
        <v>8478</v>
      </c>
      <c r="CT22" s="7" t="n">
        <v>8639</v>
      </c>
      <c r="CU22" s="7" t="n">
        <v>9125</v>
      </c>
      <c r="CV22" s="7" t="n">
        <v>9143</v>
      </c>
      <c r="CW22" s="7" t="n">
        <v>8965</v>
      </c>
      <c r="CX22" s="7" t="n">
        <v>8786</v>
      </c>
      <c r="CY22" s="7" t="n">
        <v>8377</v>
      </c>
      <c r="CZ22" s="7" t="n">
        <v>7989</v>
      </c>
      <c r="DA22" s="7" t="n">
        <v>8185</v>
      </c>
      <c r="DB22" s="7" t="n">
        <v>8016</v>
      </c>
      <c r="DC22" s="7" t="n">
        <v>7125</v>
      </c>
      <c r="DD22" s="7" t="n">
        <v>7197</v>
      </c>
      <c r="DE22" s="7" t="n">
        <v>7593</v>
      </c>
      <c r="DF22" s="7" t="n">
        <v>7836</v>
      </c>
      <c r="DG22" s="7" t="n">
        <v>8009</v>
      </c>
      <c r="DH22" s="7" t="n">
        <v>7385</v>
      </c>
      <c r="DI22" s="7" t="n">
        <v>7637</v>
      </c>
      <c r="DJ22" s="7" t="n">
        <v>8385</v>
      </c>
      <c r="DK22" s="7" t="n">
        <v>8925</v>
      </c>
      <c r="DL22" s="7" t="n">
        <v>9018</v>
      </c>
      <c r="DM22" s="7" t="n">
        <v>9288</v>
      </c>
      <c r="DN22" s="7" t="n">
        <v>8775</v>
      </c>
      <c r="DO22" s="7" t="n">
        <v>8992</v>
      </c>
      <c r="DP22" s="7" t="n">
        <v>8770</v>
      </c>
      <c r="DQ22" s="7" t="n">
        <v>8766</v>
      </c>
      <c r="DR22" s="7" t="n">
        <v>9327</v>
      </c>
      <c r="DS22" s="7" t="n">
        <v>9424</v>
      </c>
    </row>
    <row r="23">
      <c r="A23" s="4" t="inlineStr">
        <is>
          <t>C00008929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Administrator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13189</v>
      </c>
      <c r="C26" s="7" t="n">
        <v>13672</v>
      </c>
      <c r="D26" s="7" t="n">
        <v>12896</v>
      </c>
      <c r="E26" s="7" t="n">
        <v>12603</v>
      </c>
      <c r="F26" s="7" t="n">
        <v>12636</v>
      </c>
      <c r="G26" s="7" t="n">
        <v>12366</v>
      </c>
      <c r="H26" s="7" t="n">
        <v>12173</v>
      </c>
      <c r="I26" s="7" t="n">
        <v>12310</v>
      </c>
      <c r="J26" s="7" t="n">
        <v>12026</v>
      </c>
      <c r="K26" s="7" t="n">
        <v>11553</v>
      </c>
      <c r="L26" s="7" t="n">
        <v>12187</v>
      </c>
      <c r="M26" s="7" t="n">
        <v>11659</v>
      </c>
      <c r="N26" s="7" t="n">
        <v>10891</v>
      </c>
      <c r="O26" s="7" t="n">
        <v>11228</v>
      </c>
      <c r="P26" s="7" t="n">
        <v>11616</v>
      </c>
      <c r="Q26" s="7" t="n">
        <v>12469</v>
      </c>
      <c r="R26" s="7" t="n">
        <v>11907</v>
      </c>
      <c r="S26" s="7" t="n">
        <v>11373</v>
      </c>
      <c r="T26" s="7" t="n">
        <v>11551</v>
      </c>
      <c r="U26" s="7" t="n">
        <v>11738</v>
      </c>
      <c r="V26" s="7" t="n">
        <v>11382</v>
      </c>
      <c r="W26" s="7" t="n">
        <v>12211</v>
      </c>
      <c r="X26" s="7" t="n">
        <v>11237</v>
      </c>
      <c r="Y26" s="7" t="n">
        <v>11329</v>
      </c>
      <c r="Z26" s="4" t="inlineStr">
        <is>
          <t xml:space="preserve"> </t>
        </is>
      </c>
      <c r="AA26" s="7" t="n">
        <v>9927</v>
      </c>
      <c r="AB26" s="7" t="n">
        <v>10183</v>
      </c>
      <c r="AC26" s="7" t="n">
        <v>11334</v>
      </c>
      <c r="AD26" s="7" t="n">
        <v>11259</v>
      </c>
      <c r="AE26" s="7" t="n">
        <v>11324</v>
      </c>
      <c r="AF26" s="7" t="n">
        <v>12100</v>
      </c>
      <c r="AG26" s="7" t="n">
        <v>11928</v>
      </c>
      <c r="AH26" s="7" t="n">
        <v>12749</v>
      </c>
      <c r="AI26" s="7" t="n">
        <v>13028</v>
      </c>
      <c r="AJ26" s="7" t="n">
        <v>13942</v>
      </c>
      <c r="AK26" s="7" t="n">
        <v>13984</v>
      </c>
      <c r="AL26" s="7" t="n">
        <v>13995</v>
      </c>
      <c r="AM26" s="7" t="n">
        <v>14758</v>
      </c>
      <c r="AN26" s="7" t="n">
        <v>14832</v>
      </c>
      <c r="AO26" s="7" t="n">
        <v>15730</v>
      </c>
      <c r="AP26" s="7" t="n">
        <v>15411</v>
      </c>
      <c r="AQ26" s="7" t="n">
        <v>17090</v>
      </c>
      <c r="AR26" s="7" t="n">
        <v>16701</v>
      </c>
      <c r="AS26" s="7" t="n">
        <v>16650</v>
      </c>
      <c r="AT26" s="7" t="n">
        <v>16220</v>
      </c>
      <c r="AU26" s="7" t="n">
        <v>16664</v>
      </c>
      <c r="AV26" s="7" t="n">
        <v>16211</v>
      </c>
      <c r="AW26" s="7" t="n">
        <v>15906</v>
      </c>
      <c r="AX26" s="7" t="n">
        <v>14760</v>
      </c>
      <c r="AY26" s="7" t="n">
        <v>13406</v>
      </c>
      <c r="AZ26" s="7" t="n">
        <v>13184</v>
      </c>
      <c r="BA26" s="7" t="n">
        <v>13475</v>
      </c>
      <c r="BB26" s="7" t="n">
        <v>13147</v>
      </c>
      <c r="BC26" s="7" t="n">
        <v>12283</v>
      </c>
      <c r="BD26" s="7" t="n">
        <v>11201</v>
      </c>
      <c r="BE26" s="7" t="n">
        <v>10887</v>
      </c>
      <c r="BF26" s="7" t="n">
        <v>9921</v>
      </c>
      <c r="BG26" s="7" t="n">
        <v>11982</v>
      </c>
      <c r="BH26" s="7" t="n">
        <v>12454</v>
      </c>
      <c r="BI26" s="7" t="n">
        <v>13018</v>
      </c>
      <c r="BJ26" s="7" t="n">
        <v>12237</v>
      </c>
      <c r="BK26" s="7" t="n">
        <v>12159</v>
      </c>
      <c r="BL26" s="7" t="n">
        <v>11563</v>
      </c>
      <c r="BM26" s="7" t="n">
        <v>11356</v>
      </c>
      <c r="BN26" s="7" t="n">
        <v>11572</v>
      </c>
      <c r="BO26" s="7" t="n">
        <v>11655</v>
      </c>
      <c r="BP26" s="7" t="n">
        <v>10916</v>
      </c>
      <c r="BQ26" s="7" t="n">
        <v>11879</v>
      </c>
      <c r="BR26" s="7" t="n">
        <v>11508</v>
      </c>
      <c r="BS26" s="7" t="n">
        <v>11439</v>
      </c>
      <c r="BT26" s="7" t="n">
        <v>11219</v>
      </c>
      <c r="BU26" s="7" t="n">
        <v>10191</v>
      </c>
      <c r="BV26" s="7" t="n">
        <v>10531</v>
      </c>
      <c r="BW26" s="7" t="n">
        <v>10125</v>
      </c>
      <c r="BX26" s="7" t="n">
        <v>11011</v>
      </c>
      <c r="BY26" s="7" t="n">
        <v>11097</v>
      </c>
      <c r="BZ26" s="7" t="n">
        <v>11599</v>
      </c>
      <c r="CA26" s="7" t="n">
        <v>11449</v>
      </c>
      <c r="CB26" s="7" t="n">
        <v>11860</v>
      </c>
      <c r="CC26" s="7" t="n">
        <v>12156</v>
      </c>
      <c r="CD26" s="7" t="n">
        <v>12334</v>
      </c>
      <c r="CE26" s="7" t="n">
        <v>12453</v>
      </c>
      <c r="CF26" s="7" t="n">
        <v>12987</v>
      </c>
      <c r="CG26" s="7" t="n">
        <v>12134</v>
      </c>
      <c r="CH26" s="7" t="n">
        <v>11752</v>
      </c>
      <c r="CI26" s="7" t="n">
        <v>11852</v>
      </c>
      <c r="CJ26" s="7" t="n">
        <v>11688</v>
      </c>
      <c r="CK26" s="7" t="n">
        <v>11611</v>
      </c>
      <c r="CL26" s="7" t="n">
        <v>11406</v>
      </c>
      <c r="CM26" s="7" t="n">
        <v>10847</v>
      </c>
      <c r="CN26" s="7" t="n">
        <v>10838</v>
      </c>
      <c r="CO26" s="7" t="n">
        <v>10493</v>
      </c>
      <c r="CP26" s="7" t="n">
        <v>10216</v>
      </c>
      <c r="CQ26" s="7" t="n">
        <v>9779</v>
      </c>
      <c r="CR26" s="7" t="n">
        <v>9561</v>
      </c>
      <c r="CS26" s="7" t="n">
        <v>9020</v>
      </c>
      <c r="CT26" s="7" t="n">
        <v>9193</v>
      </c>
      <c r="CU26" s="7" t="n">
        <v>9707</v>
      </c>
      <c r="CV26" s="7" t="n">
        <v>9725</v>
      </c>
      <c r="CW26" s="7" t="n">
        <v>9531</v>
      </c>
      <c r="CX26" s="7" t="n">
        <v>9341</v>
      </c>
      <c r="CY26" s="7" t="n">
        <v>8909</v>
      </c>
      <c r="CZ26" s="7" t="n">
        <v>8494</v>
      </c>
      <c r="DA26" s="7" t="n">
        <v>8706</v>
      </c>
      <c r="DB26" s="7" t="n">
        <v>8521</v>
      </c>
      <c r="DC26" s="7" t="n">
        <v>7574</v>
      </c>
      <c r="DD26" s="7" t="n">
        <v>7651</v>
      </c>
      <c r="DE26" s="7" t="n">
        <v>8070</v>
      </c>
      <c r="DF26" s="7" t="n">
        <v>8330</v>
      </c>
      <c r="DG26" s="7" t="n">
        <v>8509</v>
      </c>
      <c r="DH26" s="7" t="n">
        <v>7846</v>
      </c>
      <c r="DI26" s="7" t="n">
        <v>8115</v>
      </c>
      <c r="DJ26" s="7" t="n">
        <v>8908</v>
      </c>
      <c r="DK26" s="7" t="n">
        <v>9481</v>
      </c>
      <c r="DL26" s="7" t="n">
        <v>9580</v>
      </c>
      <c r="DM26" s="7" t="n">
        <v>9862</v>
      </c>
      <c r="DN26" s="7" t="n">
        <v>9316</v>
      </c>
      <c r="DO26" s="7" t="n">
        <v>9549</v>
      </c>
      <c r="DP26" s="7" t="n">
        <v>9311</v>
      </c>
      <c r="DQ26" s="7" t="n">
        <v>9302</v>
      </c>
      <c r="DR26" s="7" t="n">
        <v>9902</v>
      </c>
      <c r="DS26" s="7" t="n">
        <v>10000</v>
      </c>
    </row>
    <row r="27">
      <c r="A27" s="4" t="inlineStr">
        <is>
          <t>C00011459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row>
    <row r="29">
      <c r="A29" s="4" t="inlineStr">
        <is>
          <t>Line Graph and Table Measure Name</t>
        </is>
      </c>
      <c r="B29" s="4" t="inlineStr">
        <is>
          <t>Institutional Cla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row>
    <row r="30">
      <c r="A30" s="4" t="inlineStr">
        <is>
          <t>Account Value</t>
        </is>
      </c>
      <c r="B30" s="5" t="n">
        <v>13832</v>
      </c>
      <c r="C30" s="7" t="n">
        <v>14574</v>
      </c>
      <c r="D30" s="7" t="n">
        <v>13817</v>
      </c>
      <c r="E30" s="7" t="n">
        <v>13667</v>
      </c>
      <c r="F30" s="7" t="n">
        <v>13572</v>
      </c>
      <c r="G30" s="7" t="n">
        <v>13140</v>
      </c>
      <c r="H30" s="7" t="n">
        <v>12866</v>
      </c>
      <c r="I30" s="7" t="n">
        <v>12744</v>
      </c>
      <c r="J30" s="7" t="n">
        <v>12477</v>
      </c>
      <c r="K30" s="7" t="n">
        <v>11900</v>
      </c>
      <c r="L30" s="7" t="n">
        <v>12122</v>
      </c>
      <c r="M30" s="7" t="n">
        <v>11546</v>
      </c>
      <c r="N30" s="7" t="n">
        <v>10708</v>
      </c>
      <c r="O30" s="7" t="n">
        <v>11084</v>
      </c>
      <c r="P30" s="7" t="n">
        <v>11302</v>
      </c>
      <c r="Q30" s="7" t="n">
        <v>12068</v>
      </c>
      <c r="R30" s="7" t="n">
        <v>11517</v>
      </c>
      <c r="S30" s="7" t="n">
        <v>11019</v>
      </c>
      <c r="T30" s="7" t="n">
        <v>11316</v>
      </c>
      <c r="U30" s="7" t="n">
        <v>11353</v>
      </c>
      <c r="V30" s="7" t="n">
        <v>11044</v>
      </c>
      <c r="W30" s="7" t="n">
        <v>11761</v>
      </c>
      <c r="X30" s="7" t="n">
        <v>10799</v>
      </c>
      <c r="Y30" s="7" t="n">
        <v>11077</v>
      </c>
      <c r="Z30" s="4" t="inlineStr">
        <is>
          <t xml:space="preserve"> </t>
        </is>
      </c>
      <c r="AA30" s="7" t="n">
        <v>9739</v>
      </c>
      <c r="AB30" s="7" t="n">
        <v>9931</v>
      </c>
      <c r="AC30" s="7" t="n">
        <v>11069</v>
      </c>
      <c r="AD30" s="7" t="n">
        <v>11184</v>
      </c>
      <c r="AE30" s="7" t="n">
        <v>11199</v>
      </c>
      <c r="AF30" s="7" t="n">
        <v>12160</v>
      </c>
      <c r="AG30" s="7" t="n">
        <v>11932</v>
      </c>
      <c r="AH30" s="7" t="n">
        <v>12701</v>
      </c>
      <c r="AI30" s="7" t="n">
        <v>12894</v>
      </c>
      <c r="AJ30" s="7" t="n">
        <v>13325</v>
      </c>
      <c r="AK30" s="7" t="n">
        <v>13157</v>
      </c>
      <c r="AL30" s="7" t="n">
        <v>12659</v>
      </c>
      <c r="AM30" s="7" t="n">
        <v>13239</v>
      </c>
      <c r="AN30" s="7" t="n">
        <v>13116</v>
      </c>
      <c r="AO30" s="7" t="n">
        <v>13636</v>
      </c>
      <c r="AP30" s="7" t="n">
        <v>13290</v>
      </c>
      <c r="AQ30" s="7" t="n">
        <v>13817</v>
      </c>
      <c r="AR30" s="7" t="n">
        <v>13876</v>
      </c>
      <c r="AS30" s="7" t="n">
        <v>13532</v>
      </c>
      <c r="AT30" s="7" t="n">
        <v>13441</v>
      </c>
      <c r="AU30" s="7" t="n">
        <v>13457</v>
      </c>
      <c r="AV30" s="7" t="n">
        <v>13087</v>
      </c>
      <c r="AW30" s="7" t="n">
        <v>12759</v>
      </c>
      <c r="AX30" s="7" t="n">
        <v>11867</v>
      </c>
      <c r="AY30" s="7" t="n">
        <v>10568</v>
      </c>
      <c r="AZ30" s="7" t="n">
        <v>10489</v>
      </c>
      <c r="BA30" s="7" t="n">
        <v>10683</v>
      </c>
      <c r="BB30" s="7" t="n">
        <v>10675</v>
      </c>
      <c r="BC30" s="7" t="n">
        <v>9739</v>
      </c>
      <c r="BD30" s="7" t="n">
        <v>9306</v>
      </c>
      <c r="BE30" s="7" t="n">
        <v>9320</v>
      </c>
      <c r="BF30" s="7" t="n">
        <v>8649</v>
      </c>
      <c r="BG30" s="7" t="n">
        <v>10571</v>
      </c>
      <c r="BH30" s="7" t="n">
        <v>11020</v>
      </c>
      <c r="BI30" s="7" t="n">
        <v>11830</v>
      </c>
      <c r="BJ30" s="7" t="n">
        <v>10997</v>
      </c>
      <c r="BK30" s="7" t="n">
        <v>11188</v>
      </c>
      <c r="BL30" s="7" t="n">
        <v>10681</v>
      </c>
      <c r="BM30" s="7" t="n">
        <v>10393</v>
      </c>
      <c r="BN30" s="7" t="n">
        <v>10799</v>
      </c>
      <c r="BO30" s="7" t="n">
        <v>11054</v>
      </c>
      <c r="BP30" s="7" t="n">
        <v>10446</v>
      </c>
      <c r="BQ30" s="7" t="n">
        <v>11089</v>
      </c>
      <c r="BR30" s="7" t="n">
        <v>10948</v>
      </c>
      <c r="BS30" s="7" t="n">
        <v>11031</v>
      </c>
      <c r="BT30" s="7" t="n">
        <v>11006</v>
      </c>
      <c r="BU30" s="7" t="n">
        <v>10119</v>
      </c>
      <c r="BV30" s="7" t="n">
        <v>10290</v>
      </c>
      <c r="BW30" s="7" t="n">
        <v>10057</v>
      </c>
      <c r="BX30" s="7" t="n">
        <v>10849</v>
      </c>
      <c r="BY30" s="7" t="n">
        <v>10621</v>
      </c>
      <c r="BZ30" s="7" t="n">
        <v>10896</v>
      </c>
      <c r="CA30" s="7" t="n">
        <v>10534</v>
      </c>
      <c r="CB30" s="7" t="n">
        <v>11190</v>
      </c>
      <c r="CC30" s="7" t="n">
        <v>11676</v>
      </c>
      <c r="CD30" s="7" t="n">
        <v>11796</v>
      </c>
      <c r="CE30" s="7" t="n">
        <v>11836</v>
      </c>
      <c r="CF30" s="7" t="n">
        <v>12424</v>
      </c>
      <c r="CG30" s="7" t="n">
        <v>11418</v>
      </c>
      <c r="CH30" s="7" t="n">
        <v>10971</v>
      </c>
      <c r="CI30" s="7" t="n">
        <v>11066</v>
      </c>
      <c r="CJ30" s="7" t="n">
        <v>10816</v>
      </c>
      <c r="CK30" s="7" t="n">
        <v>10864</v>
      </c>
      <c r="CL30" s="7" t="n">
        <v>10697</v>
      </c>
      <c r="CM30" s="7" t="n">
        <v>10334</v>
      </c>
      <c r="CN30" s="7" t="n">
        <v>10220</v>
      </c>
      <c r="CO30" s="7" t="n">
        <v>10122</v>
      </c>
      <c r="CP30" s="7" t="n">
        <v>10070</v>
      </c>
      <c r="CQ30" s="7" t="n">
        <v>9909</v>
      </c>
      <c r="CR30" s="7" t="n">
        <v>9584</v>
      </c>
      <c r="CS30" s="7" t="n">
        <v>9137</v>
      </c>
      <c r="CT30" s="7" t="n">
        <v>9106</v>
      </c>
      <c r="CU30" s="7" t="n">
        <v>9530</v>
      </c>
      <c r="CV30" s="7" t="n">
        <v>9484</v>
      </c>
      <c r="CW30" s="7" t="n">
        <v>9428</v>
      </c>
      <c r="CX30" s="7" t="n">
        <v>9376</v>
      </c>
      <c r="CY30" s="7" t="n">
        <v>9007</v>
      </c>
      <c r="CZ30" s="7" t="n">
        <v>8681</v>
      </c>
      <c r="DA30" s="7" t="n">
        <v>9017</v>
      </c>
      <c r="DB30" s="7" t="n">
        <v>8990</v>
      </c>
      <c r="DC30" s="7" t="n">
        <v>8246</v>
      </c>
      <c r="DD30" s="7" t="n">
        <v>8300</v>
      </c>
      <c r="DE30" s="7" t="n">
        <v>8680</v>
      </c>
      <c r="DF30" s="7" t="n">
        <v>8712</v>
      </c>
      <c r="DG30" s="7" t="n">
        <v>9005</v>
      </c>
      <c r="DH30" s="7" t="n">
        <v>8494</v>
      </c>
      <c r="DI30" s="7" t="n">
        <v>8830</v>
      </c>
      <c r="DJ30" s="7" t="n">
        <v>9580</v>
      </c>
      <c r="DK30" s="7" t="n">
        <v>9964</v>
      </c>
      <c r="DL30" s="7" t="n">
        <v>10132</v>
      </c>
      <c r="DM30" s="7" t="n">
        <v>10401</v>
      </c>
      <c r="DN30" s="7" t="n">
        <v>9698</v>
      </c>
      <c r="DO30" s="7" t="n">
        <v>9893</v>
      </c>
      <c r="DP30" s="7" t="n">
        <v>9654</v>
      </c>
      <c r="DQ30" s="7" t="n">
        <v>9627</v>
      </c>
      <c r="DR30" s="7" t="n">
        <v>9922</v>
      </c>
      <c r="DS30" s="7" t="n">
        <v>10000</v>
      </c>
    </row>
    <row r="31">
      <c r="A31" s="4" t="inlineStr">
        <is>
          <t>C0001637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row>
    <row r="33">
      <c r="A33" s="4" t="inlineStr">
        <is>
          <t>Line Graph and Table Measure Name</t>
        </is>
      </c>
      <c r="B33" s="4" t="inlineStr">
        <is>
          <t>Class R6</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row>
    <row r="34">
      <c r="A34" s="4" t="inlineStr">
        <is>
          <t>Account Value</t>
        </is>
      </c>
      <c r="B34" s="5" t="n">
        <v>13898</v>
      </c>
      <c r="C34" s="7" t="n">
        <v>14657</v>
      </c>
      <c r="D34" s="7" t="n">
        <v>13893</v>
      </c>
      <c r="E34" s="7" t="n">
        <v>13740</v>
      </c>
      <c r="F34" s="7" t="n">
        <v>13643</v>
      </c>
      <c r="G34" s="7" t="n">
        <v>13217</v>
      </c>
      <c r="H34" s="7" t="n">
        <v>12929</v>
      </c>
      <c r="I34" s="7" t="n">
        <v>12805</v>
      </c>
      <c r="J34" s="7" t="n">
        <v>12544</v>
      </c>
      <c r="K34" s="7" t="n">
        <v>11963</v>
      </c>
      <c r="L34" s="7" t="n">
        <v>12186</v>
      </c>
      <c r="M34" s="7" t="n">
        <v>11593</v>
      </c>
      <c r="N34" s="7" t="n">
        <v>10759</v>
      </c>
      <c r="O34" s="7" t="n">
        <v>11137</v>
      </c>
      <c r="P34" s="7" t="n">
        <v>11345</v>
      </c>
      <c r="Q34" s="7" t="n">
        <v>12126</v>
      </c>
      <c r="R34" s="7" t="n">
        <v>11570</v>
      </c>
      <c r="S34" s="7" t="n">
        <v>11067</v>
      </c>
      <c r="T34" s="7" t="n">
        <v>11365</v>
      </c>
      <c r="U34" s="7" t="n">
        <v>11401</v>
      </c>
      <c r="V34" s="7" t="n">
        <v>11089</v>
      </c>
      <c r="W34" s="7" t="n">
        <v>11810</v>
      </c>
      <c r="X34" s="7" t="n">
        <v>10842</v>
      </c>
      <c r="Y34" s="7" t="n">
        <v>11120</v>
      </c>
      <c r="Z34" s="4" t="inlineStr">
        <is>
          <t xml:space="preserve"> </t>
        </is>
      </c>
      <c r="AA34" s="7" t="n">
        <v>9772</v>
      </c>
      <c r="AB34" s="7" t="n">
        <v>9975</v>
      </c>
      <c r="AC34" s="7" t="n">
        <v>11120</v>
      </c>
      <c r="AD34" s="7" t="n">
        <v>11234</v>
      </c>
      <c r="AE34" s="7" t="n">
        <v>11238</v>
      </c>
      <c r="AF34" s="7" t="n">
        <v>12215</v>
      </c>
      <c r="AG34" s="7" t="n">
        <v>11985</v>
      </c>
      <c r="AH34" s="7" t="n">
        <v>12757</v>
      </c>
      <c r="AI34" s="7" t="n">
        <v>12948</v>
      </c>
      <c r="AJ34" s="7" t="n">
        <v>13382</v>
      </c>
      <c r="AK34" s="7" t="n">
        <v>13202</v>
      </c>
      <c r="AL34" s="7" t="n">
        <v>12700</v>
      </c>
      <c r="AM34" s="7" t="n">
        <v>13293</v>
      </c>
      <c r="AN34" s="7" t="n">
        <v>13168</v>
      </c>
      <c r="AO34" s="7" t="n">
        <v>13679</v>
      </c>
      <c r="AP34" s="7" t="n">
        <v>13341</v>
      </c>
      <c r="AQ34" s="7" t="n">
        <v>13870</v>
      </c>
      <c r="AR34" s="7" t="n">
        <v>13927</v>
      </c>
      <c r="AS34" s="7" t="n">
        <v>13581</v>
      </c>
      <c r="AT34" s="7" t="n">
        <v>13488</v>
      </c>
      <c r="AU34" s="7" t="n">
        <v>13503</v>
      </c>
      <c r="AV34" s="7" t="n">
        <v>13129</v>
      </c>
      <c r="AW34" s="7" t="n">
        <v>12800</v>
      </c>
      <c r="AX34" s="7" t="n">
        <v>11913</v>
      </c>
      <c r="AY34" s="7" t="n">
        <v>10597</v>
      </c>
      <c r="AZ34" s="7" t="n">
        <v>10516</v>
      </c>
      <c r="BA34" s="7" t="n">
        <v>10710</v>
      </c>
      <c r="BB34" s="7" t="n">
        <v>10701</v>
      </c>
      <c r="BC34" s="7" t="n">
        <v>9760</v>
      </c>
      <c r="BD34" s="7" t="n">
        <v>9334</v>
      </c>
      <c r="BE34" s="7" t="n">
        <v>9344</v>
      </c>
      <c r="BF34" s="7" t="n">
        <v>8671</v>
      </c>
      <c r="BG34" s="7" t="n">
        <v>10590</v>
      </c>
      <c r="BH34" s="7" t="n">
        <v>11049</v>
      </c>
      <c r="BI34" s="7" t="n">
        <v>11852</v>
      </c>
      <c r="BJ34" s="7" t="n">
        <v>11024</v>
      </c>
      <c r="BK34" s="7" t="n">
        <v>11215</v>
      </c>
      <c r="BL34" s="7" t="n">
        <v>10695</v>
      </c>
      <c r="BM34" s="7" t="n">
        <v>10416</v>
      </c>
      <c r="BN34" s="7" t="n">
        <v>10822</v>
      </c>
      <c r="BO34" s="7" t="n">
        <v>11077</v>
      </c>
      <c r="BP34" s="7" t="n">
        <v>10467</v>
      </c>
      <c r="BQ34" s="7" t="n">
        <v>11111</v>
      </c>
      <c r="BR34" s="7" t="n">
        <v>10968</v>
      </c>
      <c r="BS34" s="7" t="n">
        <v>11050</v>
      </c>
      <c r="BT34" s="7" t="n">
        <v>11026</v>
      </c>
      <c r="BU34" s="7" t="n">
        <v>10137</v>
      </c>
      <c r="BV34" s="7" t="n">
        <v>10307</v>
      </c>
      <c r="BW34" s="7" t="n">
        <v>10073</v>
      </c>
      <c r="BX34" s="7" t="n">
        <v>10866</v>
      </c>
      <c r="BY34" s="7" t="n">
        <v>10636</v>
      </c>
      <c r="BZ34" s="7" t="n">
        <v>10911</v>
      </c>
      <c r="CA34" s="7" t="n">
        <v>10547</v>
      </c>
      <c r="CB34" s="7" t="n">
        <v>11204</v>
      </c>
      <c r="CC34" s="7" t="n">
        <v>11690</v>
      </c>
      <c r="CD34" s="7" t="n">
        <v>11809</v>
      </c>
      <c r="CE34" s="7" t="n">
        <v>11849</v>
      </c>
      <c r="CF34" s="7" t="n">
        <v>12438</v>
      </c>
      <c r="CG34" s="7" t="n">
        <v>11431</v>
      </c>
      <c r="CH34" s="7" t="n">
        <v>10982</v>
      </c>
      <c r="CI34" s="7" t="n">
        <v>11076</v>
      </c>
      <c r="CJ34" s="7" t="n">
        <v>10825</v>
      </c>
      <c r="CK34" s="7" t="n">
        <v>10881</v>
      </c>
      <c r="CL34" s="7" t="n">
        <v>10704</v>
      </c>
      <c r="CM34" s="7" t="n">
        <v>10348</v>
      </c>
      <c r="CN34" s="7" t="n">
        <v>10225</v>
      </c>
      <c r="CO34" s="7" t="n">
        <v>10135</v>
      </c>
      <c r="CP34" s="7" t="n">
        <v>10082</v>
      </c>
      <c r="CQ34" s="7" t="n">
        <v>9910</v>
      </c>
      <c r="CR34" s="7" t="n">
        <v>9584</v>
      </c>
      <c r="CS34" s="7" t="n">
        <v>9137</v>
      </c>
      <c r="CT34" s="7" t="n">
        <v>9105</v>
      </c>
      <c r="CU34" s="7" t="n">
        <v>9527</v>
      </c>
      <c r="CV34" s="7" t="n">
        <v>9490</v>
      </c>
      <c r="CW34" s="7" t="n">
        <v>9425</v>
      </c>
      <c r="CX34" s="7" t="n">
        <v>9381</v>
      </c>
      <c r="CY34" s="7" t="n">
        <v>9002</v>
      </c>
      <c r="CZ34" s="7" t="n">
        <v>8684</v>
      </c>
      <c r="DA34" s="7" t="n">
        <v>9020</v>
      </c>
      <c r="DB34" s="7" t="n">
        <v>8991</v>
      </c>
      <c r="DC34" s="7" t="n">
        <v>8247</v>
      </c>
      <c r="DD34" s="7" t="n">
        <v>8301</v>
      </c>
      <c r="DE34" s="7" t="n">
        <v>8681</v>
      </c>
      <c r="DF34" s="7" t="n">
        <v>8704</v>
      </c>
      <c r="DG34" s="7" t="n">
        <v>8996</v>
      </c>
      <c r="DH34" s="7" t="n">
        <v>8494</v>
      </c>
      <c r="DI34" s="7" t="n">
        <v>8830</v>
      </c>
      <c r="DJ34" s="7" t="n">
        <v>9580</v>
      </c>
      <c r="DK34" s="7" t="n">
        <v>9964</v>
      </c>
      <c r="DL34" s="7" t="n">
        <v>10132</v>
      </c>
      <c r="DM34" s="7" t="n">
        <v>10401</v>
      </c>
      <c r="DN34" s="7" t="n">
        <v>9698</v>
      </c>
      <c r="DO34" s="7" t="n">
        <v>9893</v>
      </c>
      <c r="DP34" s="7" t="n">
        <v>9654</v>
      </c>
      <c r="DQ34" s="7" t="n">
        <v>9627</v>
      </c>
      <c r="DR34" s="7" t="n">
        <v>9922</v>
      </c>
      <c r="DS34" s="7" t="n">
        <v>10000</v>
      </c>
    </row>
    <row r="35">
      <c r="A35" s="4" t="inlineStr">
        <is>
          <t>C00011459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row>
    <row r="37">
      <c r="A37" s="4" t="inlineStr">
        <is>
          <t>Line Graph and Table Measure Name</t>
        </is>
      </c>
      <c r="B37" s="4" t="inlineStr">
        <is>
          <t>Class C with Loa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row>
    <row r="38">
      <c r="A38" s="4" t="inlineStr">
        <is>
          <t>Account Value</t>
        </is>
      </c>
      <c r="B38" s="5" t="n">
        <v>12560</v>
      </c>
      <c r="C38" s="7" t="n">
        <v>13246</v>
      </c>
      <c r="D38" s="7" t="n">
        <v>12560</v>
      </c>
      <c r="E38" s="7" t="n">
        <v>12427</v>
      </c>
      <c r="F38" s="7" t="n">
        <v>12344</v>
      </c>
      <c r="G38" s="7" t="n">
        <v>11963</v>
      </c>
      <c r="H38" s="7" t="n">
        <v>11707</v>
      </c>
      <c r="I38" s="7" t="n">
        <v>11599</v>
      </c>
      <c r="J38" s="7" t="n">
        <v>11363</v>
      </c>
      <c r="K38" s="7" t="n">
        <v>10837</v>
      </c>
      <c r="L38" s="7" t="n">
        <v>11049</v>
      </c>
      <c r="M38" s="7" t="n">
        <v>10518</v>
      </c>
      <c r="N38" s="7" t="n">
        <v>9766</v>
      </c>
      <c r="O38" s="7" t="n">
        <v>10101</v>
      </c>
      <c r="P38" s="7" t="n">
        <v>10293</v>
      </c>
      <c r="Q38" s="7" t="n">
        <v>11006</v>
      </c>
      <c r="R38" s="7" t="n">
        <v>10506</v>
      </c>
      <c r="S38" s="7" t="n">
        <v>10053</v>
      </c>
      <c r="T38" s="7" t="n">
        <v>10327</v>
      </c>
      <c r="U38" s="7" t="n">
        <v>10363</v>
      </c>
      <c r="V38" s="7" t="n">
        <v>10084</v>
      </c>
      <c r="W38" s="7" t="n">
        <v>10744</v>
      </c>
      <c r="X38" s="7" t="n">
        <v>9864</v>
      </c>
      <c r="Y38" s="7" t="n">
        <v>10123</v>
      </c>
      <c r="Z38" s="4" t="inlineStr">
        <is>
          <t xml:space="preserve"> </t>
        </is>
      </c>
      <c r="AA38" s="7" t="n">
        <v>8901</v>
      </c>
      <c r="AB38" s="7" t="n">
        <v>9086</v>
      </c>
      <c r="AC38" s="7" t="n">
        <v>10146</v>
      </c>
      <c r="AD38" s="7" t="n">
        <v>10251</v>
      </c>
      <c r="AE38" s="7" t="n">
        <v>10274</v>
      </c>
      <c r="AF38" s="7" t="n">
        <v>11166</v>
      </c>
      <c r="AG38" s="7" t="n">
        <v>10970</v>
      </c>
      <c r="AH38" s="7" t="n">
        <v>11685</v>
      </c>
      <c r="AI38" s="7" t="n">
        <v>11881</v>
      </c>
      <c r="AJ38" s="7" t="n">
        <v>12282</v>
      </c>
      <c r="AK38" s="7" t="n">
        <v>12135</v>
      </c>
      <c r="AL38" s="7" t="n">
        <v>11686</v>
      </c>
      <c r="AM38" s="7" t="n">
        <v>12237</v>
      </c>
      <c r="AN38" s="7" t="n">
        <v>12134</v>
      </c>
      <c r="AO38" s="7" t="n">
        <v>12620</v>
      </c>
      <c r="AP38" s="7" t="n">
        <v>12319</v>
      </c>
      <c r="AQ38" s="7" t="n">
        <v>12814</v>
      </c>
      <c r="AR38" s="7" t="n">
        <v>12881</v>
      </c>
      <c r="AS38" s="7" t="n">
        <v>12577</v>
      </c>
      <c r="AT38" s="7" t="n">
        <v>12500</v>
      </c>
      <c r="AU38" s="7" t="n">
        <v>12529</v>
      </c>
      <c r="AV38" s="7" t="n">
        <v>12192</v>
      </c>
      <c r="AW38" s="7" t="n">
        <v>11894</v>
      </c>
      <c r="AX38" s="7" t="n">
        <v>11082</v>
      </c>
      <c r="AY38" s="7" t="n">
        <v>9869</v>
      </c>
      <c r="AZ38" s="7" t="n">
        <v>9811</v>
      </c>
      <c r="BA38" s="7" t="n">
        <v>9994</v>
      </c>
      <c r="BB38" s="7" t="n">
        <v>9995</v>
      </c>
      <c r="BC38" s="7" t="n">
        <v>9129</v>
      </c>
      <c r="BD38" s="7" t="n">
        <v>8731</v>
      </c>
      <c r="BE38" s="7" t="n">
        <v>8750</v>
      </c>
      <c r="BF38" s="7" t="n">
        <v>8133</v>
      </c>
      <c r="BG38" s="7" t="n">
        <v>9938</v>
      </c>
      <c r="BH38" s="7" t="n">
        <v>10375</v>
      </c>
      <c r="BI38" s="7" t="n">
        <v>11145</v>
      </c>
      <c r="BJ38" s="7" t="n">
        <v>10375</v>
      </c>
      <c r="BK38" s="7" t="n">
        <v>10566</v>
      </c>
      <c r="BL38" s="7" t="n">
        <v>10091</v>
      </c>
      <c r="BM38" s="7" t="n">
        <v>9826</v>
      </c>
      <c r="BN38" s="7" t="n">
        <v>10224</v>
      </c>
      <c r="BO38" s="7" t="n">
        <v>10477</v>
      </c>
      <c r="BP38" s="7" t="n">
        <v>9914</v>
      </c>
      <c r="BQ38" s="7" t="n">
        <v>10530</v>
      </c>
      <c r="BR38" s="7" t="n">
        <v>10404</v>
      </c>
      <c r="BS38" s="7" t="n">
        <v>10493</v>
      </c>
      <c r="BT38" s="7" t="n">
        <v>10484</v>
      </c>
      <c r="BU38" s="7" t="n">
        <v>9651</v>
      </c>
      <c r="BV38" s="7" t="n">
        <v>9820</v>
      </c>
      <c r="BW38" s="7" t="n">
        <v>9605</v>
      </c>
      <c r="BX38" s="7" t="n">
        <v>10377</v>
      </c>
      <c r="BY38" s="7" t="n">
        <v>10166</v>
      </c>
      <c r="BZ38" s="7" t="n">
        <v>10432</v>
      </c>
      <c r="CA38" s="7" t="n">
        <v>10100</v>
      </c>
      <c r="CB38" s="7" t="n">
        <v>10736</v>
      </c>
      <c r="CC38" s="7" t="n">
        <v>11217</v>
      </c>
      <c r="CD38" s="7" t="n">
        <v>11341</v>
      </c>
      <c r="CE38" s="7" t="n">
        <v>11387</v>
      </c>
      <c r="CF38" s="7" t="n">
        <v>11967</v>
      </c>
      <c r="CG38" s="7" t="n">
        <v>11010</v>
      </c>
      <c r="CH38" s="7" t="n">
        <v>10585</v>
      </c>
      <c r="CI38" s="7" t="n">
        <v>10696</v>
      </c>
      <c r="CJ38" s="7" t="n">
        <v>10462</v>
      </c>
      <c r="CK38" s="7" t="n">
        <v>10518</v>
      </c>
      <c r="CL38" s="7" t="n">
        <v>10364</v>
      </c>
      <c r="CM38" s="7" t="n">
        <v>10029</v>
      </c>
      <c r="CN38" s="7" t="n">
        <v>9919</v>
      </c>
      <c r="CO38" s="7" t="n">
        <v>9843</v>
      </c>
      <c r="CP38" s="7" t="n">
        <v>9797</v>
      </c>
      <c r="CQ38" s="7" t="n">
        <v>9651</v>
      </c>
      <c r="CR38" s="7" t="n">
        <v>9332</v>
      </c>
      <c r="CS38" s="7" t="n">
        <v>8912</v>
      </c>
      <c r="CT38" s="7" t="n">
        <v>8890</v>
      </c>
      <c r="CU38" s="7" t="n">
        <v>9308</v>
      </c>
      <c r="CV38" s="7" t="n">
        <v>9281</v>
      </c>
      <c r="CW38" s="7" t="n">
        <v>9225</v>
      </c>
      <c r="CX38" s="7" t="n">
        <v>9193</v>
      </c>
      <c r="CY38" s="7" t="n">
        <v>8836</v>
      </c>
      <c r="CZ38" s="7" t="n">
        <v>8522</v>
      </c>
      <c r="DA38" s="7" t="n">
        <v>8863</v>
      </c>
      <c r="DB38" s="7" t="n">
        <v>8851</v>
      </c>
      <c r="DC38" s="7" t="n">
        <v>8125</v>
      </c>
      <c r="DD38" s="7" t="n">
        <v>8178</v>
      </c>
      <c r="DE38" s="7" t="n">
        <v>8564</v>
      </c>
      <c r="DF38" s="7" t="n">
        <v>8603</v>
      </c>
      <c r="DG38" s="7" t="n">
        <v>8905</v>
      </c>
      <c r="DH38" s="7" t="n">
        <v>8412</v>
      </c>
      <c r="DI38" s="7" t="n">
        <v>8755</v>
      </c>
      <c r="DJ38" s="7" t="n">
        <v>9493</v>
      </c>
      <c r="DK38" s="7" t="n">
        <v>9893</v>
      </c>
      <c r="DL38" s="7" t="n">
        <v>10070</v>
      </c>
      <c r="DM38" s="7" t="n">
        <v>10346</v>
      </c>
      <c r="DN38" s="7" t="n">
        <v>9656</v>
      </c>
      <c r="DO38" s="7" t="n">
        <v>9859</v>
      </c>
      <c r="DP38" s="7" t="n">
        <v>9629</v>
      </c>
      <c r="DQ38" s="7" t="n">
        <v>9612</v>
      </c>
      <c r="DR38" s="7" t="n">
        <v>9913</v>
      </c>
      <c r="DS38" s="7" t="n">
        <v>10000</v>
      </c>
    </row>
    <row r="39">
      <c r="A39" s="4" t="inlineStr">
        <is>
          <t>C00011458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row>
    <row r="41">
      <c r="A41" s="4" t="inlineStr">
        <is>
          <t>Line Graph and Table Measure Name</t>
        </is>
      </c>
      <c r="B41" s="4" t="inlineStr">
        <is>
          <t>Class A with Loa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row>
    <row r="42">
      <c r="A42" s="4" t="inlineStr">
        <is>
          <t>Account Value</t>
        </is>
      </c>
      <c r="B42" s="5" t="n">
        <v>12581</v>
      </c>
      <c r="C42" s="7" t="n">
        <v>13267</v>
      </c>
      <c r="D42" s="7" t="n">
        <v>12580</v>
      </c>
      <c r="E42" s="7" t="n">
        <v>12447</v>
      </c>
      <c r="F42" s="7" t="n">
        <v>12364</v>
      </c>
      <c r="G42" s="7" t="n">
        <v>11983</v>
      </c>
      <c r="H42" s="7" t="n">
        <v>11726</v>
      </c>
      <c r="I42" s="7" t="n">
        <v>11618</v>
      </c>
      <c r="J42" s="7" t="n">
        <v>11382</v>
      </c>
      <c r="K42" s="7" t="n">
        <v>10854</v>
      </c>
      <c r="L42" s="7" t="n">
        <v>11067</v>
      </c>
      <c r="M42" s="7" t="n">
        <v>10535</v>
      </c>
      <c r="N42" s="7" t="n">
        <v>9782</v>
      </c>
      <c r="O42" s="7" t="n">
        <v>10118</v>
      </c>
      <c r="P42" s="7" t="n">
        <v>10310</v>
      </c>
      <c r="Q42" s="7" t="n">
        <v>11024</v>
      </c>
      <c r="R42" s="7" t="n">
        <v>10523</v>
      </c>
      <c r="S42" s="7" t="n">
        <v>10070</v>
      </c>
      <c r="T42" s="7" t="n">
        <v>10344</v>
      </c>
      <c r="U42" s="7" t="n">
        <v>10380</v>
      </c>
      <c r="V42" s="7" t="n">
        <v>10101</v>
      </c>
      <c r="W42" s="7" t="n">
        <v>10762</v>
      </c>
      <c r="X42" s="7" t="n">
        <v>9881</v>
      </c>
      <c r="Y42" s="7" t="n">
        <v>10140</v>
      </c>
      <c r="Z42" s="4" t="inlineStr">
        <is>
          <t xml:space="preserve"> </t>
        </is>
      </c>
      <c r="AA42" s="7" t="n">
        <v>8915</v>
      </c>
      <c r="AB42" s="7" t="n">
        <v>9097</v>
      </c>
      <c r="AC42" s="7" t="n">
        <v>10141</v>
      </c>
      <c r="AD42" s="7" t="n">
        <v>10249</v>
      </c>
      <c r="AE42" s="7" t="n">
        <v>10256</v>
      </c>
      <c r="AF42" s="7" t="n">
        <v>11152</v>
      </c>
      <c r="AG42" s="7" t="n">
        <v>10946</v>
      </c>
      <c r="AH42" s="7" t="n">
        <v>11656</v>
      </c>
      <c r="AI42" s="7" t="n">
        <v>11833</v>
      </c>
      <c r="AJ42" s="7" t="n">
        <v>12230</v>
      </c>
      <c r="AK42" s="7" t="n">
        <v>12075</v>
      </c>
      <c r="AL42" s="7" t="n">
        <v>11621</v>
      </c>
      <c r="AM42" s="7" t="n">
        <v>12158</v>
      </c>
      <c r="AN42" s="7" t="n">
        <v>12057</v>
      </c>
      <c r="AO42" s="7" t="n">
        <v>12530</v>
      </c>
      <c r="AP42" s="7" t="n">
        <v>12215</v>
      </c>
      <c r="AQ42" s="7" t="n">
        <v>12705</v>
      </c>
      <c r="AR42" s="7" t="n">
        <v>12762</v>
      </c>
      <c r="AS42" s="7" t="n">
        <v>12448</v>
      </c>
      <c r="AT42" s="7" t="n">
        <v>12368</v>
      </c>
      <c r="AU42" s="7" t="n">
        <v>12387</v>
      </c>
      <c r="AV42" s="7" t="n">
        <v>12049</v>
      </c>
      <c r="AW42" s="7" t="n">
        <v>11747</v>
      </c>
      <c r="AX42" s="7" t="n">
        <v>10938</v>
      </c>
      <c r="AY42" s="7" t="n">
        <v>9732</v>
      </c>
      <c r="AZ42" s="7" t="n">
        <v>9670</v>
      </c>
      <c r="BA42" s="7" t="n">
        <v>9843</v>
      </c>
      <c r="BB42" s="7" t="n">
        <v>9838</v>
      </c>
      <c r="BC42" s="7" t="n">
        <v>8985</v>
      </c>
      <c r="BD42" s="7" t="n">
        <v>8587</v>
      </c>
      <c r="BE42" s="7" t="n">
        <v>8597</v>
      </c>
      <c r="BF42" s="7" t="n">
        <v>7986</v>
      </c>
      <c r="BG42" s="7" t="n">
        <v>9755</v>
      </c>
      <c r="BH42" s="7" t="n">
        <v>10174</v>
      </c>
      <c r="BI42" s="7" t="n">
        <v>10924</v>
      </c>
      <c r="BJ42" s="7" t="n">
        <v>10155</v>
      </c>
      <c r="BK42" s="7" t="n">
        <v>10334</v>
      </c>
      <c r="BL42" s="7" t="n">
        <v>9861</v>
      </c>
      <c r="BM42" s="7" t="n">
        <v>9603</v>
      </c>
      <c r="BN42" s="7" t="n">
        <v>9983</v>
      </c>
      <c r="BO42" s="7" t="n">
        <v>10222</v>
      </c>
      <c r="BP42" s="7" t="n">
        <v>9661</v>
      </c>
      <c r="BQ42" s="7" t="n">
        <v>10261</v>
      </c>
      <c r="BR42" s="7" t="n">
        <v>10132</v>
      </c>
      <c r="BS42" s="7" t="n">
        <v>10212</v>
      </c>
      <c r="BT42" s="7" t="n">
        <v>10195</v>
      </c>
      <c r="BU42" s="7" t="n">
        <v>9380</v>
      </c>
      <c r="BV42" s="7" t="n">
        <v>9537</v>
      </c>
      <c r="BW42" s="7" t="n">
        <v>9329</v>
      </c>
      <c r="BX42" s="7" t="n">
        <v>10068</v>
      </c>
      <c r="BY42" s="7" t="n">
        <v>9849</v>
      </c>
      <c r="BZ42" s="7" t="n">
        <v>10109</v>
      </c>
      <c r="CA42" s="7" t="n">
        <v>9774</v>
      </c>
      <c r="CB42" s="7" t="n">
        <v>10388</v>
      </c>
      <c r="CC42" s="7" t="n">
        <v>10853</v>
      </c>
      <c r="CD42" s="7" t="n">
        <v>10959</v>
      </c>
      <c r="CE42" s="7" t="n">
        <v>10999</v>
      </c>
      <c r="CF42" s="7" t="n">
        <v>11556</v>
      </c>
      <c r="CG42" s="7" t="n">
        <v>10619</v>
      </c>
      <c r="CH42" s="7" t="n">
        <v>10204</v>
      </c>
      <c r="CI42" s="7" t="n">
        <v>10304</v>
      </c>
      <c r="CJ42" s="7" t="n">
        <v>10074</v>
      </c>
      <c r="CK42" s="7" t="n">
        <v>10121</v>
      </c>
      <c r="CL42" s="7" t="n">
        <v>9969</v>
      </c>
      <c r="CM42" s="7" t="n">
        <v>9632</v>
      </c>
      <c r="CN42" s="7" t="n">
        <v>9528</v>
      </c>
      <c r="CO42" s="7" t="n">
        <v>9448</v>
      </c>
      <c r="CP42" s="7" t="n">
        <v>9402</v>
      </c>
      <c r="CQ42" s="7" t="n">
        <v>9245</v>
      </c>
      <c r="CR42" s="7" t="n">
        <v>8949</v>
      </c>
      <c r="CS42" s="7" t="n">
        <v>8531</v>
      </c>
      <c r="CT42" s="7" t="n">
        <v>8507</v>
      </c>
      <c r="CU42" s="7" t="n">
        <v>8899</v>
      </c>
      <c r="CV42" s="7" t="n">
        <v>8873</v>
      </c>
      <c r="CW42" s="7" t="n">
        <v>8815</v>
      </c>
      <c r="CX42" s="7" t="n">
        <v>8769</v>
      </c>
      <c r="CY42" s="7" t="n">
        <v>8425</v>
      </c>
      <c r="CZ42" s="7" t="n">
        <v>8130</v>
      </c>
      <c r="DA42" s="7" t="n">
        <v>8448</v>
      </c>
      <c r="DB42" s="7" t="n">
        <v>8424</v>
      </c>
      <c r="DC42" s="7" t="n">
        <v>7733</v>
      </c>
      <c r="DD42" s="7" t="n">
        <v>7784</v>
      </c>
      <c r="DE42" s="7" t="n">
        <v>8140</v>
      </c>
      <c r="DF42" s="7" t="n">
        <v>8168</v>
      </c>
      <c r="DG42" s="7" t="n">
        <v>8452</v>
      </c>
      <c r="DH42" s="7" t="n">
        <v>7983</v>
      </c>
      <c r="DI42" s="7" t="n">
        <v>8293</v>
      </c>
      <c r="DJ42" s="7" t="n">
        <v>9001</v>
      </c>
      <c r="DK42" s="7" t="n">
        <v>9365</v>
      </c>
      <c r="DL42" s="7" t="n">
        <v>9526</v>
      </c>
      <c r="DM42" s="7" t="n">
        <v>9782</v>
      </c>
      <c r="DN42" s="7" t="n">
        <v>9121</v>
      </c>
      <c r="DO42" s="7" t="n">
        <v>9313</v>
      </c>
      <c r="DP42" s="7" t="n">
        <v>9088</v>
      </c>
      <c r="DQ42" s="7" t="n">
        <v>9063</v>
      </c>
      <c r="DR42" s="7" t="n">
        <v>9346</v>
      </c>
      <c r="DS42" s="7" t="n">
        <v>9426</v>
      </c>
    </row>
    <row r="43">
      <c r="A43" s="4" t="inlineStr">
        <is>
          <t>C00011459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row>
    <row r="45">
      <c r="A45" s="4" t="inlineStr">
        <is>
          <t>Line Graph and Table Measure Name</t>
        </is>
      </c>
      <c r="B45" s="4" t="inlineStr">
        <is>
          <t>Administrator Clas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row>
    <row r="46">
      <c r="A46" s="4" t="inlineStr">
        <is>
          <t>Account Value</t>
        </is>
      </c>
      <c r="B46" s="5" t="n">
        <v>13535</v>
      </c>
      <c r="C46" s="7" t="n">
        <v>14268</v>
      </c>
      <c r="D46" s="7" t="n">
        <v>13534</v>
      </c>
      <c r="E46" s="7" t="n">
        <v>13379</v>
      </c>
      <c r="F46" s="7" t="n">
        <v>13290</v>
      </c>
      <c r="G46" s="7" t="n">
        <v>12882</v>
      </c>
      <c r="H46" s="7" t="n">
        <v>12608</v>
      </c>
      <c r="I46" s="7" t="n">
        <v>12491</v>
      </c>
      <c r="J46" s="7" t="n">
        <v>12237</v>
      </c>
      <c r="K46" s="7" t="n">
        <v>11675</v>
      </c>
      <c r="L46" s="7" t="n">
        <v>11891</v>
      </c>
      <c r="M46" s="7" t="n">
        <v>11322</v>
      </c>
      <c r="N46" s="7" t="n">
        <v>10507</v>
      </c>
      <c r="O46" s="7" t="n">
        <v>10886</v>
      </c>
      <c r="P46" s="7" t="n">
        <v>11090</v>
      </c>
      <c r="Q46" s="7" t="n">
        <v>11851</v>
      </c>
      <c r="R46" s="7" t="n">
        <v>11305</v>
      </c>
      <c r="S46" s="7" t="n">
        <v>10820</v>
      </c>
      <c r="T46" s="7" t="n">
        <v>11112</v>
      </c>
      <c r="U46" s="7" t="n">
        <v>11160</v>
      </c>
      <c r="V46" s="7" t="n">
        <v>10850</v>
      </c>
      <c r="W46" s="7" t="n">
        <v>11564</v>
      </c>
      <c r="X46" s="7" t="n">
        <v>10614</v>
      </c>
      <c r="Y46" s="7" t="n">
        <v>10889</v>
      </c>
      <c r="Z46" s="4" t="inlineStr">
        <is>
          <t xml:space="preserve"> </t>
        </is>
      </c>
      <c r="AA46" s="7" t="n">
        <v>9573</v>
      </c>
      <c r="AB46" s="7" t="n">
        <v>9775</v>
      </c>
      <c r="AC46" s="7" t="n">
        <v>10898</v>
      </c>
      <c r="AD46" s="7" t="n">
        <v>11012</v>
      </c>
      <c r="AE46" s="7" t="n">
        <v>11018</v>
      </c>
      <c r="AF46" s="7" t="n">
        <v>11971</v>
      </c>
      <c r="AG46" s="7" t="n">
        <v>11751</v>
      </c>
      <c r="AH46" s="7" t="n">
        <v>12512</v>
      </c>
      <c r="AI46" s="7" t="n">
        <v>12708</v>
      </c>
      <c r="AJ46" s="7" t="n">
        <v>13130</v>
      </c>
      <c r="AK46" s="7" t="n">
        <v>12965</v>
      </c>
      <c r="AL46" s="7" t="n">
        <v>12470</v>
      </c>
      <c r="AM46" s="7" t="n">
        <v>13051</v>
      </c>
      <c r="AN46" s="7" t="n">
        <v>12932</v>
      </c>
      <c r="AO46" s="7" t="n">
        <v>13445</v>
      </c>
      <c r="AP46" s="7" t="n">
        <v>13108</v>
      </c>
      <c r="AQ46" s="7" t="n">
        <v>13628</v>
      </c>
      <c r="AR46" s="7" t="n">
        <v>13688</v>
      </c>
      <c r="AS46" s="7" t="n">
        <v>13353</v>
      </c>
      <c r="AT46" s="7" t="n">
        <v>13267</v>
      </c>
      <c r="AU46" s="7" t="n">
        <v>13285</v>
      </c>
      <c r="AV46" s="7" t="n">
        <v>12925</v>
      </c>
      <c r="AW46" s="7" t="n">
        <v>12604</v>
      </c>
      <c r="AX46" s="7" t="n">
        <v>11732</v>
      </c>
      <c r="AY46" s="7" t="n">
        <v>10439</v>
      </c>
      <c r="AZ46" s="7" t="n">
        <v>10362</v>
      </c>
      <c r="BA46" s="7" t="n">
        <v>10556</v>
      </c>
      <c r="BB46" s="7" t="n">
        <v>10549</v>
      </c>
      <c r="BC46" s="7" t="n">
        <v>9631</v>
      </c>
      <c r="BD46" s="7" t="n">
        <v>9208</v>
      </c>
      <c r="BE46" s="7" t="n">
        <v>9216</v>
      </c>
      <c r="BF46" s="7" t="n">
        <v>8556</v>
      </c>
      <c r="BG46" s="7" t="n">
        <v>10456</v>
      </c>
      <c r="BH46" s="7" t="n">
        <v>10901</v>
      </c>
      <c r="BI46" s="7" t="n">
        <v>11708</v>
      </c>
      <c r="BJ46" s="7" t="n">
        <v>10891</v>
      </c>
      <c r="BK46" s="7" t="n">
        <v>11081</v>
      </c>
      <c r="BL46" s="7" t="n">
        <v>10576</v>
      </c>
      <c r="BM46" s="7" t="n">
        <v>10292</v>
      </c>
      <c r="BN46" s="7" t="n">
        <v>10695</v>
      </c>
      <c r="BO46" s="7" t="n">
        <v>10958</v>
      </c>
      <c r="BP46" s="7" t="n">
        <v>10352</v>
      </c>
      <c r="BQ46" s="7" t="n">
        <v>10998</v>
      </c>
      <c r="BR46" s="7" t="n">
        <v>10861</v>
      </c>
      <c r="BS46" s="7" t="n">
        <v>10934</v>
      </c>
      <c r="BT46" s="7" t="n">
        <v>10922</v>
      </c>
      <c r="BU46" s="7" t="n">
        <v>10038</v>
      </c>
      <c r="BV46" s="7" t="n">
        <v>10212</v>
      </c>
      <c r="BW46" s="7" t="n">
        <v>9982</v>
      </c>
      <c r="BX46" s="7" t="n">
        <v>10776</v>
      </c>
      <c r="BY46" s="7" t="n">
        <v>10543</v>
      </c>
      <c r="BZ46" s="7" t="n">
        <v>10816</v>
      </c>
      <c r="CA46" s="7" t="n">
        <v>10459</v>
      </c>
      <c r="CB46" s="7" t="n">
        <v>11112</v>
      </c>
      <c r="CC46" s="7" t="n">
        <v>11605</v>
      </c>
      <c r="CD46" s="7" t="n">
        <v>11716</v>
      </c>
      <c r="CE46" s="7" t="n">
        <v>11753</v>
      </c>
      <c r="CF46" s="7" t="n">
        <v>12344</v>
      </c>
      <c r="CG46" s="7" t="n">
        <v>11349</v>
      </c>
      <c r="CH46" s="7" t="n">
        <v>10899</v>
      </c>
      <c r="CI46" s="7" t="n">
        <v>11005</v>
      </c>
      <c r="CJ46" s="7" t="n">
        <v>10760</v>
      </c>
      <c r="CK46" s="7" t="n">
        <v>10809</v>
      </c>
      <c r="CL46" s="7" t="n">
        <v>10647</v>
      </c>
      <c r="CM46" s="7" t="n">
        <v>10288</v>
      </c>
      <c r="CN46" s="7" t="n">
        <v>10169</v>
      </c>
      <c r="CO46" s="7" t="n">
        <v>10083</v>
      </c>
      <c r="CP46" s="7" t="n">
        <v>10034</v>
      </c>
      <c r="CQ46" s="7" t="n">
        <v>9869</v>
      </c>
      <c r="CR46" s="7" t="n">
        <v>9546</v>
      </c>
      <c r="CS46" s="7" t="n">
        <v>9103</v>
      </c>
      <c r="CT46" s="7" t="n">
        <v>9074</v>
      </c>
      <c r="CU46" s="7" t="n">
        <v>9488</v>
      </c>
      <c r="CV46" s="7" t="n">
        <v>9451</v>
      </c>
      <c r="CW46" s="7" t="n">
        <v>9389</v>
      </c>
      <c r="CX46" s="7" t="n">
        <v>9339</v>
      </c>
      <c r="CY46" s="7" t="n">
        <v>8974</v>
      </c>
      <c r="CZ46" s="7" t="n">
        <v>8652</v>
      </c>
      <c r="DA46" s="7" t="n">
        <v>8988</v>
      </c>
      <c r="DB46" s="7" t="n">
        <v>8966</v>
      </c>
      <c r="DC46" s="7" t="n">
        <v>8220</v>
      </c>
      <c r="DD46" s="7" t="n">
        <v>8274</v>
      </c>
      <c r="DE46" s="7" t="n">
        <v>8662</v>
      </c>
      <c r="DF46" s="7" t="n">
        <v>8687</v>
      </c>
      <c r="DG46" s="7" t="n">
        <v>8988</v>
      </c>
      <c r="DH46" s="7" t="n">
        <v>8481</v>
      </c>
      <c r="DI46" s="7" t="n">
        <v>8820</v>
      </c>
      <c r="DJ46" s="7" t="n">
        <v>9560</v>
      </c>
      <c r="DK46" s="7" t="n">
        <v>9954</v>
      </c>
      <c r="DL46" s="7" t="n">
        <v>10115</v>
      </c>
      <c r="DM46" s="7" t="n">
        <v>10394</v>
      </c>
      <c r="DN46" s="7" t="n">
        <v>9690</v>
      </c>
      <c r="DO46" s="7" t="n">
        <v>9884</v>
      </c>
      <c r="DP46" s="7" t="n">
        <v>9646</v>
      </c>
      <c r="DQ46" s="7" t="n">
        <v>9619</v>
      </c>
      <c r="DR46" s="7" t="n">
        <v>9909</v>
      </c>
      <c r="DS46" s="7" t="n">
        <v>10000</v>
      </c>
    </row>
    <row r="47">
      <c r="A47" s="4" t="inlineStr">
        <is>
          <t>C00023874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row>
    <row r="49">
      <c r="A49" s="4" t="inlineStr">
        <is>
          <t>Line Graph and Table Measure Name</t>
        </is>
      </c>
      <c r="B49" s="4" t="inlineStr">
        <is>
          <t>Institutional Clas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row>
    <row r="50">
      <c r="A50" s="4" t="inlineStr">
        <is>
          <t>Account Value</t>
        </is>
      </c>
      <c r="B50" s="5" t="n">
        <v>15711</v>
      </c>
      <c r="C50" s="7" t="n">
        <v>16019</v>
      </c>
      <c r="D50" s="7" t="n">
        <v>15797</v>
      </c>
      <c r="E50" s="7" t="n">
        <v>15489</v>
      </c>
      <c r="F50" s="7" t="n">
        <v>15340</v>
      </c>
      <c r="G50" s="7" t="n">
        <v>15587</v>
      </c>
      <c r="H50" s="7" t="n">
        <v>15118</v>
      </c>
      <c r="I50" s="7" t="n">
        <v>15538</v>
      </c>
      <c r="J50" s="7" t="n">
        <v>14896</v>
      </c>
      <c r="K50" s="7" t="n">
        <v>14526</v>
      </c>
      <c r="L50" s="7" t="n">
        <v>14291</v>
      </c>
      <c r="M50" s="7" t="n">
        <v>13952</v>
      </c>
      <c r="N50" s="7" t="n">
        <v>13448</v>
      </c>
      <c r="O50" s="7" t="n">
        <v>13544</v>
      </c>
      <c r="P50" s="7" t="n">
        <v>13748</v>
      </c>
      <c r="Q50" s="7" t="n">
        <v>13736</v>
      </c>
      <c r="R50" s="7" t="n">
        <v>13640</v>
      </c>
      <c r="S50" s="7" t="n">
        <v>13149</v>
      </c>
      <c r="T50" s="7" t="n">
        <v>13628</v>
      </c>
      <c r="U50" s="7" t="n">
        <v>13532</v>
      </c>
      <c r="V50" s="7" t="n">
        <v>13388</v>
      </c>
      <c r="W50" s="7" t="n">
        <v>13916</v>
      </c>
      <c r="X50" s="7" t="n">
        <v>13880</v>
      </c>
      <c r="Y50" s="7" t="n">
        <v>14119</v>
      </c>
      <c r="Z50" s="4" t="inlineStr">
        <is>
          <t xml:space="preserve"> </t>
        </is>
      </c>
      <c r="AA50" s="7" t="n">
        <v>13228</v>
      </c>
      <c r="AB50" s="7" t="n">
        <v>12586</v>
      </c>
      <c r="AC50" s="7" t="n">
        <v>13537</v>
      </c>
      <c r="AD50" s="7" t="n">
        <v>13846</v>
      </c>
      <c r="AE50" s="7" t="n">
        <v>13882</v>
      </c>
      <c r="AF50" s="7" t="n">
        <v>14868</v>
      </c>
      <c r="AG50" s="7" t="n">
        <v>14321</v>
      </c>
      <c r="AH50" s="7" t="n">
        <v>14405</v>
      </c>
      <c r="AI50" s="7" t="n">
        <v>14369</v>
      </c>
      <c r="AJ50" s="7" t="n">
        <v>14809</v>
      </c>
      <c r="AK50" s="7" t="n">
        <v>15011</v>
      </c>
      <c r="AL50" s="7" t="n">
        <v>14106</v>
      </c>
      <c r="AM50" s="7" t="n">
        <v>14072</v>
      </c>
      <c r="AN50" s="7" t="n">
        <v>13714</v>
      </c>
      <c r="AO50" s="7" t="n">
        <v>14199</v>
      </c>
      <c r="AP50" s="7" t="n">
        <v>14095</v>
      </c>
      <c r="AQ50" s="7" t="n">
        <v>13933</v>
      </c>
      <c r="AR50" s="7" t="n">
        <v>14464</v>
      </c>
      <c r="AS50" s="7" t="n">
        <v>13933</v>
      </c>
      <c r="AT50" s="7" t="n">
        <v>13414</v>
      </c>
      <c r="AU50" s="7" t="n">
        <v>12884</v>
      </c>
      <c r="AV50" s="7" t="n">
        <v>12999</v>
      </c>
      <c r="AW50" s="7" t="n">
        <v>12814</v>
      </c>
      <c r="AX50" s="7" t="n">
        <v>13703</v>
      </c>
      <c r="AY50" s="7" t="n">
        <v>13034</v>
      </c>
      <c r="AZ50" s="7" t="n">
        <v>13414</v>
      </c>
      <c r="BA50" s="7" t="n">
        <v>13564</v>
      </c>
      <c r="BB50" s="7" t="n">
        <v>13126</v>
      </c>
      <c r="BC50" s="7" t="n">
        <v>12388</v>
      </c>
      <c r="BD50" s="7" t="n">
        <v>12088</v>
      </c>
      <c r="BE50" s="7" t="n">
        <v>11880</v>
      </c>
      <c r="BF50" s="7" t="n">
        <v>11430</v>
      </c>
      <c r="BG50" s="7" t="n">
        <v>12134</v>
      </c>
      <c r="BH50" s="7" t="n">
        <v>12849</v>
      </c>
      <c r="BI50" s="7" t="n">
        <v>12930</v>
      </c>
      <c r="BJ50" s="7" t="n">
        <v>12812</v>
      </c>
      <c r="BK50" s="7" t="n">
        <v>12731</v>
      </c>
      <c r="BL50" s="7" t="n">
        <v>12720</v>
      </c>
      <c r="BM50" s="7" t="n">
        <v>12743</v>
      </c>
      <c r="BN50" s="7" t="n">
        <v>12938</v>
      </c>
      <c r="BO50" s="7" t="n">
        <v>12927</v>
      </c>
      <c r="BP50" s="7" t="n">
        <v>12628</v>
      </c>
      <c r="BQ50" s="7" t="n">
        <v>12823</v>
      </c>
      <c r="BR50" s="7" t="n">
        <v>12720</v>
      </c>
      <c r="BS50" s="7" t="n">
        <v>12593</v>
      </c>
      <c r="BT50" s="7" t="n">
        <v>12432</v>
      </c>
      <c r="BU50" s="7" t="n">
        <v>11915</v>
      </c>
      <c r="BV50" s="7" t="n">
        <v>12577</v>
      </c>
      <c r="BW50" s="7" t="n">
        <v>12678</v>
      </c>
      <c r="BX50" s="7" t="n">
        <v>13257</v>
      </c>
      <c r="BY50" s="7" t="n">
        <v>13302</v>
      </c>
      <c r="BZ50" s="7" t="n">
        <v>13246</v>
      </c>
      <c r="CA50" s="7" t="n">
        <v>13023</v>
      </c>
      <c r="CB50" s="7" t="n">
        <v>13157</v>
      </c>
      <c r="CC50" s="7" t="n">
        <v>13090</v>
      </c>
      <c r="CD50" s="7" t="n">
        <v>13012</v>
      </c>
      <c r="CE50" s="7" t="n">
        <v>13057</v>
      </c>
      <c r="CF50" s="7" t="n">
        <v>13469</v>
      </c>
      <c r="CG50" s="7" t="n">
        <v>12990</v>
      </c>
      <c r="CH50" s="7" t="n">
        <v>12876</v>
      </c>
      <c r="CI50" s="7" t="n">
        <v>12709</v>
      </c>
      <c r="CJ50" s="7" t="n">
        <v>12668</v>
      </c>
      <c r="CK50" s="7" t="n">
        <v>12553</v>
      </c>
      <c r="CL50" s="7" t="n">
        <v>12261</v>
      </c>
      <c r="CM50" s="7" t="n">
        <v>12095</v>
      </c>
      <c r="CN50" s="7" t="n">
        <v>11980</v>
      </c>
      <c r="CO50" s="7" t="n">
        <v>11803</v>
      </c>
      <c r="CP50" s="7" t="n">
        <v>11782</v>
      </c>
      <c r="CQ50" s="7" t="n">
        <v>11824</v>
      </c>
      <c r="CR50" s="7" t="n">
        <v>11543</v>
      </c>
      <c r="CS50" s="7" t="n">
        <v>11272</v>
      </c>
      <c r="CT50" s="7" t="n">
        <v>11214</v>
      </c>
      <c r="CU50" s="7" t="n">
        <v>11193</v>
      </c>
      <c r="CV50" s="7" t="n">
        <v>11338</v>
      </c>
      <c r="CW50" s="7" t="n">
        <v>11245</v>
      </c>
      <c r="CX50" s="7" t="n">
        <v>11452</v>
      </c>
      <c r="CY50" s="7" t="n">
        <v>11142</v>
      </c>
      <c r="CZ50" s="7" t="n">
        <v>11462</v>
      </c>
      <c r="DA50" s="7" t="n">
        <v>11090</v>
      </c>
      <c r="DB50" s="7" t="n">
        <v>11576</v>
      </c>
      <c r="DC50" s="7" t="n">
        <v>11100</v>
      </c>
      <c r="DD50" s="7" t="n">
        <v>11131</v>
      </c>
      <c r="DE50" s="7" t="n">
        <v>11297</v>
      </c>
      <c r="DF50" s="7" t="n">
        <v>11211</v>
      </c>
      <c r="DG50" s="7" t="n">
        <v>11231</v>
      </c>
      <c r="DH50" s="7" t="n">
        <v>10964</v>
      </c>
      <c r="DI50" s="7" t="n">
        <v>10872</v>
      </c>
      <c r="DJ50" s="7" t="n">
        <v>11088</v>
      </c>
      <c r="DK50" s="7" t="n">
        <v>10431</v>
      </c>
      <c r="DL50" s="7" t="n">
        <v>10441</v>
      </c>
      <c r="DM50" s="7" t="n">
        <v>10164</v>
      </c>
      <c r="DN50" s="7" t="n">
        <v>10380</v>
      </c>
      <c r="DO50" s="7" t="n">
        <v>10329</v>
      </c>
      <c r="DP50" s="7" t="n">
        <v>10257</v>
      </c>
      <c r="DQ50" s="7" t="n">
        <v>10359</v>
      </c>
      <c r="DR50" s="7" t="n">
        <v>10278</v>
      </c>
      <c r="DS50" s="7" t="n">
        <v>10000</v>
      </c>
    </row>
    <row r="51">
      <c r="A51" s="4" t="inlineStr">
        <is>
          <t>C00023874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row>
    <row r="53">
      <c r="A53" s="4" t="inlineStr">
        <is>
          <t>Line Graph and Table Measure Name</t>
        </is>
      </c>
      <c r="B53" s="4" t="inlineStr">
        <is>
          <t>Class R6</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row>
    <row r="54">
      <c r="A54" s="4" t="inlineStr">
        <is>
          <t>Account Value</t>
        </is>
      </c>
      <c r="B54" s="5" t="n">
        <v>15851</v>
      </c>
      <c r="C54" s="7" t="n">
        <v>16149</v>
      </c>
      <c r="D54" s="7" t="n">
        <v>15938</v>
      </c>
      <c r="E54" s="7" t="n">
        <v>15615</v>
      </c>
      <c r="F54" s="7" t="n">
        <v>15467</v>
      </c>
      <c r="G54" s="7" t="n">
        <v>15715</v>
      </c>
      <c r="H54" s="7" t="n">
        <v>15243</v>
      </c>
      <c r="I54" s="7" t="n">
        <v>15665</v>
      </c>
      <c r="J54" s="7" t="n">
        <v>15020</v>
      </c>
      <c r="K54" s="7" t="n">
        <v>14636</v>
      </c>
      <c r="L54" s="7" t="n">
        <v>14400</v>
      </c>
      <c r="M54" s="7" t="n">
        <v>14061</v>
      </c>
      <c r="N54" s="7" t="n">
        <v>13556</v>
      </c>
      <c r="O54" s="7" t="n">
        <v>13652</v>
      </c>
      <c r="P54" s="7" t="n">
        <v>13857</v>
      </c>
      <c r="Q54" s="7" t="n">
        <v>13845</v>
      </c>
      <c r="R54" s="7" t="n">
        <v>13748</v>
      </c>
      <c r="S54" s="7" t="n">
        <v>13243</v>
      </c>
      <c r="T54" s="7" t="n">
        <v>13724</v>
      </c>
      <c r="U54" s="7" t="n">
        <v>13628</v>
      </c>
      <c r="V54" s="7" t="n">
        <v>13484</v>
      </c>
      <c r="W54" s="7" t="n">
        <v>14013</v>
      </c>
      <c r="X54" s="7" t="n">
        <v>13965</v>
      </c>
      <c r="Y54" s="7" t="n">
        <v>14214</v>
      </c>
      <c r="Z54" s="4" t="inlineStr">
        <is>
          <t xml:space="preserve"> </t>
        </is>
      </c>
      <c r="AA54" s="7" t="n">
        <v>13321</v>
      </c>
      <c r="AB54" s="7" t="n">
        <v>12665</v>
      </c>
      <c r="AC54" s="7" t="n">
        <v>13630</v>
      </c>
      <c r="AD54" s="7" t="n">
        <v>13940</v>
      </c>
      <c r="AE54" s="7" t="n">
        <v>13976</v>
      </c>
      <c r="AF54" s="7" t="n">
        <v>14965</v>
      </c>
      <c r="AG54" s="7" t="n">
        <v>14405</v>
      </c>
      <c r="AH54" s="7" t="n">
        <v>14500</v>
      </c>
      <c r="AI54" s="7" t="n">
        <v>14464</v>
      </c>
      <c r="AJ54" s="7" t="n">
        <v>14893</v>
      </c>
      <c r="AK54" s="7" t="n">
        <v>15096</v>
      </c>
      <c r="AL54" s="7" t="n">
        <v>14189</v>
      </c>
      <c r="AM54" s="7" t="n">
        <v>14154</v>
      </c>
      <c r="AN54" s="7" t="n">
        <v>13796</v>
      </c>
      <c r="AO54" s="7" t="n">
        <v>14282</v>
      </c>
      <c r="AP54" s="7" t="n">
        <v>14177</v>
      </c>
      <c r="AQ54" s="7" t="n">
        <v>14016</v>
      </c>
      <c r="AR54" s="7" t="n">
        <v>14548</v>
      </c>
      <c r="AS54" s="7" t="n">
        <v>14004</v>
      </c>
      <c r="AT54" s="7" t="n">
        <v>13484</v>
      </c>
      <c r="AU54" s="7" t="n">
        <v>12963</v>
      </c>
      <c r="AV54" s="7" t="n">
        <v>13079</v>
      </c>
      <c r="AW54" s="7" t="n">
        <v>12894</v>
      </c>
      <c r="AX54" s="7" t="n">
        <v>13796</v>
      </c>
      <c r="AY54" s="7" t="n">
        <v>13114</v>
      </c>
      <c r="AZ54" s="7" t="n">
        <v>13495</v>
      </c>
      <c r="BA54" s="7" t="n">
        <v>13646</v>
      </c>
      <c r="BB54" s="7" t="n">
        <v>13195</v>
      </c>
      <c r="BC54" s="7" t="n">
        <v>12454</v>
      </c>
      <c r="BD54" s="7" t="n">
        <v>12154</v>
      </c>
      <c r="BE54" s="7" t="n">
        <v>11946</v>
      </c>
      <c r="BF54" s="7" t="n">
        <v>11495</v>
      </c>
      <c r="BG54" s="7" t="n">
        <v>12200</v>
      </c>
      <c r="BH54" s="7" t="n">
        <v>12917</v>
      </c>
      <c r="BI54" s="7" t="n">
        <v>12998</v>
      </c>
      <c r="BJ54" s="7" t="n">
        <v>12870</v>
      </c>
      <c r="BK54" s="7" t="n">
        <v>12789</v>
      </c>
      <c r="BL54" s="7" t="n">
        <v>12789</v>
      </c>
      <c r="BM54" s="7" t="n">
        <v>12801</v>
      </c>
      <c r="BN54" s="7" t="n">
        <v>12997</v>
      </c>
      <c r="BO54" s="7" t="n">
        <v>12985</v>
      </c>
      <c r="BP54" s="7" t="n">
        <v>12685</v>
      </c>
      <c r="BQ54" s="7" t="n">
        <v>12881</v>
      </c>
      <c r="BR54" s="7" t="n">
        <v>12778</v>
      </c>
      <c r="BS54" s="7" t="n">
        <v>12651</v>
      </c>
      <c r="BT54" s="7" t="n">
        <v>12490</v>
      </c>
      <c r="BU54" s="7" t="n">
        <v>11971</v>
      </c>
      <c r="BV54" s="7" t="n">
        <v>12635</v>
      </c>
      <c r="BW54" s="7" t="n">
        <v>12724</v>
      </c>
      <c r="BX54" s="7" t="n">
        <v>13305</v>
      </c>
      <c r="BY54" s="7" t="n">
        <v>13350</v>
      </c>
      <c r="BZ54" s="7" t="n">
        <v>13305</v>
      </c>
      <c r="CA54" s="7" t="n">
        <v>13071</v>
      </c>
      <c r="CB54" s="7" t="n">
        <v>13205</v>
      </c>
      <c r="CC54" s="7" t="n">
        <v>13138</v>
      </c>
      <c r="CD54" s="7" t="n">
        <v>13060</v>
      </c>
      <c r="CE54" s="7" t="n">
        <v>13104</v>
      </c>
      <c r="CF54" s="7" t="n">
        <v>13506</v>
      </c>
      <c r="CG54" s="7" t="n">
        <v>13026</v>
      </c>
      <c r="CH54" s="7" t="n">
        <v>12908</v>
      </c>
      <c r="CI54" s="7" t="n">
        <v>12752</v>
      </c>
      <c r="CJ54" s="7" t="n">
        <v>12700</v>
      </c>
      <c r="CK54" s="7" t="n">
        <v>12585</v>
      </c>
      <c r="CL54" s="7" t="n">
        <v>12283</v>
      </c>
      <c r="CM54" s="7" t="n">
        <v>12116</v>
      </c>
      <c r="CN54" s="7" t="n">
        <v>12012</v>
      </c>
      <c r="CO54" s="7" t="n">
        <v>11824</v>
      </c>
      <c r="CP54" s="7" t="n">
        <v>11803</v>
      </c>
      <c r="CQ54" s="7" t="n">
        <v>11855</v>
      </c>
      <c r="CR54" s="7" t="n">
        <v>11574</v>
      </c>
      <c r="CS54" s="7" t="n">
        <v>11292</v>
      </c>
      <c r="CT54" s="7" t="n">
        <v>11235</v>
      </c>
      <c r="CU54" s="7" t="n">
        <v>11214</v>
      </c>
      <c r="CV54" s="7" t="n">
        <v>11349</v>
      </c>
      <c r="CW54" s="7" t="n">
        <v>11256</v>
      </c>
      <c r="CX54" s="7" t="n">
        <v>11473</v>
      </c>
      <c r="CY54" s="7" t="n">
        <v>11152</v>
      </c>
      <c r="CZ54" s="7" t="n">
        <v>11473</v>
      </c>
      <c r="DA54" s="7" t="n">
        <v>11100</v>
      </c>
      <c r="DB54" s="7" t="n">
        <v>11587</v>
      </c>
      <c r="DC54" s="7" t="n">
        <v>11111</v>
      </c>
      <c r="DD54" s="7" t="n">
        <v>11142</v>
      </c>
      <c r="DE54" s="7" t="n">
        <v>11307</v>
      </c>
      <c r="DF54" s="7" t="n">
        <v>11211</v>
      </c>
      <c r="DG54" s="7" t="n">
        <v>11231</v>
      </c>
      <c r="DH54" s="7" t="n">
        <v>10975</v>
      </c>
      <c r="DI54" s="7" t="n">
        <v>10882</v>
      </c>
      <c r="DJ54" s="7" t="n">
        <v>11098</v>
      </c>
      <c r="DK54" s="7" t="n">
        <v>10431</v>
      </c>
      <c r="DL54" s="7" t="n">
        <v>10452</v>
      </c>
      <c r="DM54" s="7" t="n">
        <v>10164</v>
      </c>
      <c r="DN54" s="7" t="n">
        <v>10380</v>
      </c>
      <c r="DO54" s="7" t="n">
        <v>10329</v>
      </c>
      <c r="DP54" s="7" t="n">
        <v>10257</v>
      </c>
      <c r="DQ54" s="7" t="n">
        <v>10359</v>
      </c>
      <c r="DR54" s="7" t="n">
        <v>10278</v>
      </c>
      <c r="DS54" s="7" t="n">
        <v>10000</v>
      </c>
    </row>
    <row r="55">
      <c r="A55" s="4" t="inlineStr">
        <is>
          <t>C00023873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row>
    <row r="57">
      <c r="A57" s="4" t="inlineStr">
        <is>
          <t>Line Graph and Table Measure Name</t>
        </is>
      </c>
      <c r="B57" s="4" t="inlineStr">
        <is>
          <t>Class C with Loa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row>
    <row r="58">
      <c r="A58" s="4" t="inlineStr">
        <is>
          <t>Account Value</t>
        </is>
      </c>
      <c r="B58" s="5" t="n">
        <v>15188</v>
      </c>
      <c r="C58" s="7" t="n">
        <v>15481</v>
      </c>
      <c r="D58" s="7" t="n">
        <v>15274</v>
      </c>
      <c r="E58" s="7" t="n">
        <v>14981</v>
      </c>
      <c r="F58" s="7" t="n">
        <v>14835</v>
      </c>
      <c r="G58" s="7" t="n">
        <v>15079</v>
      </c>
      <c r="H58" s="7" t="n">
        <v>14640</v>
      </c>
      <c r="I58" s="7" t="n">
        <v>15054</v>
      </c>
      <c r="J58" s="7" t="n">
        <v>14445</v>
      </c>
      <c r="K58" s="7" t="n">
        <v>14079</v>
      </c>
      <c r="L58" s="7" t="n">
        <v>13860</v>
      </c>
      <c r="M58" s="7" t="n">
        <v>13540</v>
      </c>
      <c r="N58" s="7" t="n">
        <v>13052</v>
      </c>
      <c r="O58" s="7" t="n">
        <v>13147</v>
      </c>
      <c r="P58" s="7" t="n">
        <v>13350</v>
      </c>
      <c r="Q58" s="7" t="n">
        <v>13350</v>
      </c>
      <c r="R58" s="7" t="n">
        <v>13254</v>
      </c>
      <c r="S58" s="7" t="n">
        <v>12779</v>
      </c>
      <c r="T58" s="7" t="n">
        <v>13254</v>
      </c>
      <c r="U58" s="7" t="n">
        <v>13171</v>
      </c>
      <c r="V58" s="7" t="n">
        <v>13040</v>
      </c>
      <c r="W58" s="7" t="n">
        <v>13563</v>
      </c>
      <c r="X58" s="7" t="n">
        <v>13540</v>
      </c>
      <c r="Y58" s="7" t="n">
        <v>13781</v>
      </c>
      <c r="Z58" s="4" t="inlineStr">
        <is>
          <t xml:space="preserve"> </t>
        </is>
      </c>
      <c r="AA58" s="7" t="n">
        <v>12909</v>
      </c>
      <c r="AB58" s="7" t="n">
        <v>12285</v>
      </c>
      <c r="AC58" s="7" t="n">
        <v>13227</v>
      </c>
      <c r="AD58" s="7" t="n">
        <v>13534</v>
      </c>
      <c r="AE58" s="7" t="n">
        <v>13569</v>
      </c>
      <c r="AF58" s="7" t="n">
        <v>14535</v>
      </c>
      <c r="AG58" s="7" t="n">
        <v>14005</v>
      </c>
      <c r="AH58" s="7" t="n">
        <v>14087</v>
      </c>
      <c r="AI58" s="7" t="n">
        <v>14064</v>
      </c>
      <c r="AJ58" s="7" t="n">
        <v>14488</v>
      </c>
      <c r="AK58" s="7" t="n">
        <v>14688</v>
      </c>
      <c r="AL58" s="7" t="n">
        <v>13815</v>
      </c>
      <c r="AM58" s="7" t="n">
        <v>13780</v>
      </c>
      <c r="AN58" s="7" t="n">
        <v>13438</v>
      </c>
      <c r="AO58" s="7" t="n">
        <v>13906</v>
      </c>
      <c r="AP58" s="7" t="n">
        <v>13815</v>
      </c>
      <c r="AQ58" s="7" t="n">
        <v>13655</v>
      </c>
      <c r="AR58" s="7" t="n">
        <v>14180</v>
      </c>
      <c r="AS58" s="7" t="n">
        <v>13666</v>
      </c>
      <c r="AT58" s="7" t="n">
        <v>13163</v>
      </c>
      <c r="AU58" s="7" t="n">
        <v>12649</v>
      </c>
      <c r="AV58" s="7" t="n">
        <v>12763</v>
      </c>
      <c r="AW58" s="7" t="n">
        <v>12592</v>
      </c>
      <c r="AX58" s="7" t="n">
        <v>13369</v>
      </c>
      <c r="AY58" s="7" t="n">
        <v>12809</v>
      </c>
      <c r="AZ58" s="7" t="n">
        <v>13186</v>
      </c>
      <c r="BA58" s="7" t="n">
        <v>13346</v>
      </c>
      <c r="BB58" s="7" t="n">
        <v>12912</v>
      </c>
      <c r="BC58" s="7" t="n">
        <v>12192</v>
      </c>
      <c r="BD58" s="7" t="n">
        <v>11906</v>
      </c>
      <c r="BE58" s="7" t="n">
        <v>11689</v>
      </c>
      <c r="BF58" s="7" t="n">
        <v>11255</v>
      </c>
      <c r="BG58" s="7" t="n">
        <v>11952</v>
      </c>
      <c r="BH58" s="7" t="n">
        <v>12661</v>
      </c>
      <c r="BI58" s="7" t="n">
        <v>12741</v>
      </c>
      <c r="BJ58" s="7" t="n">
        <v>12626</v>
      </c>
      <c r="BK58" s="7" t="n">
        <v>12546</v>
      </c>
      <c r="BL58" s="7" t="n">
        <v>12546</v>
      </c>
      <c r="BM58" s="7" t="n">
        <v>12569</v>
      </c>
      <c r="BN58" s="7" t="n">
        <v>12763</v>
      </c>
      <c r="BO58" s="7" t="n">
        <v>12763</v>
      </c>
      <c r="BP58" s="7" t="n">
        <v>12466</v>
      </c>
      <c r="BQ58" s="7" t="n">
        <v>12672</v>
      </c>
      <c r="BR58" s="7" t="n">
        <v>12569</v>
      </c>
      <c r="BS58" s="7" t="n">
        <v>12443</v>
      </c>
      <c r="BT58" s="7" t="n">
        <v>12284</v>
      </c>
      <c r="BU58" s="7" t="n">
        <v>11781</v>
      </c>
      <c r="BV58" s="7" t="n">
        <v>12439</v>
      </c>
      <c r="BW58" s="7" t="n">
        <v>12539</v>
      </c>
      <c r="BX58" s="7" t="n">
        <v>13115</v>
      </c>
      <c r="BY58" s="7" t="n">
        <v>13159</v>
      </c>
      <c r="BZ58" s="7" t="n">
        <v>13115</v>
      </c>
      <c r="CA58" s="7" t="n">
        <v>12893</v>
      </c>
      <c r="CB58" s="7" t="n">
        <v>13037</v>
      </c>
      <c r="CC58" s="7" t="n">
        <v>12971</v>
      </c>
      <c r="CD58" s="7" t="n">
        <v>12893</v>
      </c>
      <c r="CE58" s="7" t="n">
        <v>12949</v>
      </c>
      <c r="CF58" s="7" t="n">
        <v>13347</v>
      </c>
      <c r="CG58" s="7" t="n">
        <v>12882</v>
      </c>
      <c r="CH58" s="7" t="n">
        <v>12764</v>
      </c>
      <c r="CI58" s="7" t="n">
        <v>12608</v>
      </c>
      <c r="CJ58" s="7" t="n">
        <v>12566</v>
      </c>
      <c r="CK58" s="7" t="n">
        <v>12452</v>
      </c>
      <c r="CL58" s="7" t="n">
        <v>12162</v>
      </c>
      <c r="CM58" s="7" t="n">
        <v>11996</v>
      </c>
      <c r="CN58" s="7" t="n">
        <v>11902</v>
      </c>
      <c r="CO58" s="7" t="n">
        <v>11716</v>
      </c>
      <c r="CP58" s="7" t="n">
        <v>11705</v>
      </c>
      <c r="CQ58" s="7" t="n">
        <v>11757</v>
      </c>
      <c r="CR58" s="7" t="n">
        <v>11477</v>
      </c>
      <c r="CS58" s="7" t="n">
        <v>11207</v>
      </c>
      <c r="CT58" s="7" t="n">
        <v>11152</v>
      </c>
      <c r="CU58" s="7" t="n">
        <v>11132</v>
      </c>
      <c r="CV58" s="7" t="n">
        <v>11276</v>
      </c>
      <c r="CW58" s="7" t="n">
        <v>11194</v>
      </c>
      <c r="CX58" s="7" t="n">
        <v>11401</v>
      </c>
      <c r="CY58" s="7" t="n">
        <v>11090</v>
      </c>
      <c r="CZ58" s="7" t="n">
        <v>11411</v>
      </c>
      <c r="DA58" s="7" t="n">
        <v>11049</v>
      </c>
      <c r="DB58" s="7" t="n">
        <v>11535</v>
      </c>
      <c r="DC58" s="7" t="n">
        <v>11070</v>
      </c>
      <c r="DD58" s="7" t="n">
        <v>11101</v>
      </c>
      <c r="DE58" s="7" t="n">
        <v>11266</v>
      </c>
      <c r="DF58" s="7" t="n">
        <v>11180</v>
      </c>
      <c r="DG58" s="7" t="n">
        <v>11200</v>
      </c>
      <c r="DH58" s="7" t="n">
        <v>10944</v>
      </c>
      <c r="DI58" s="7" t="n">
        <v>10852</v>
      </c>
      <c r="DJ58" s="7" t="n">
        <v>11077</v>
      </c>
      <c r="DK58" s="7" t="n">
        <v>10411</v>
      </c>
      <c r="DL58" s="7" t="n">
        <v>10431</v>
      </c>
      <c r="DM58" s="7" t="n">
        <v>10154</v>
      </c>
      <c r="DN58" s="7" t="n">
        <v>10380</v>
      </c>
      <c r="DO58" s="7" t="n">
        <v>10329</v>
      </c>
      <c r="DP58" s="7" t="n">
        <v>10257</v>
      </c>
      <c r="DQ58" s="7" t="n">
        <v>10359</v>
      </c>
      <c r="DR58" s="7" t="n">
        <v>10278</v>
      </c>
      <c r="DS58" s="7" t="n">
        <v>10000</v>
      </c>
    </row>
    <row r="59">
      <c r="A59" s="4" t="inlineStr">
        <is>
          <t>C00023874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row>
    <row r="61">
      <c r="A61" s="4" t="inlineStr">
        <is>
          <t>Line Graph and Table Measure Name</t>
        </is>
      </c>
      <c r="B61" s="4" t="inlineStr">
        <is>
          <t>Class A with Loa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row>
    <row r="62">
      <c r="A62" s="4" t="inlineStr">
        <is>
          <t>Account Value</t>
        </is>
      </c>
      <c r="B62" s="5" t="n">
        <v>14361</v>
      </c>
      <c r="C62" s="7" t="n">
        <v>14647</v>
      </c>
      <c r="D62" s="7" t="n">
        <v>14453</v>
      </c>
      <c r="E62" s="7" t="n">
        <v>14167</v>
      </c>
      <c r="F62" s="7" t="n">
        <v>14029</v>
      </c>
      <c r="G62" s="7" t="n">
        <v>14258</v>
      </c>
      <c r="H62" s="7" t="n">
        <v>13835</v>
      </c>
      <c r="I62" s="7" t="n">
        <v>14224</v>
      </c>
      <c r="J62" s="7" t="n">
        <v>13641</v>
      </c>
      <c r="K62" s="7" t="n">
        <v>13309</v>
      </c>
      <c r="L62" s="7" t="n">
        <v>13103</v>
      </c>
      <c r="M62" s="7" t="n">
        <v>12786</v>
      </c>
      <c r="N62" s="7" t="n">
        <v>12341</v>
      </c>
      <c r="O62" s="7" t="n">
        <v>12430</v>
      </c>
      <c r="P62" s="7" t="n">
        <v>12619</v>
      </c>
      <c r="Q62" s="7" t="n">
        <v>12608</v>
      </c>
      <c r="R62" s="7" t="n">
        <v>12519</v>
      </c>
      <c r="S62" s="7" t="n">
        <v>12073</v>
      </c>
      <c r="T62" s="7" t="n">
        <v>12519</v>
      </c>
      <c r="U62" s="7" t="n">
        <v>12441</v>
      </c>
      <c r="V62" s="7" t="n">
        <v>12307</v>
      </c>
      <c r="W62" s="7" t="n">
        <v>12797</v>
      </c>
      <c r="X62" s="7" t="n">
        <v>12753</v>
      </c>
      <c r="Y62" s="7" t="n">
        <v>12989</v>
      </c>
      <c r="Z62" s="4" t="inlineStr">
        <is>
          <t xml:space="preserve"> </t>
        </is>
      </c>
      <c r="AA62" s="7" t="n">
        <v>12167</v>
      </c>
      <c r="AB62" s="7" t="n">
        <v>11579</v>
      </c>
      <c r="AC62" s="7" t="n">
        <v>12467</v>
      </c>
      <c r="AD62" s="7" t="n">
        <v>12756</v>
      </c>
      <c r="AE62" s="7" t="n">
        <v>12789</v>
      </c>
      <c r="AF62" s="7" t="n">
        <v>13699</v>
      </c>
      <c r="AG62" s="7" t="n">
        <v>13200</v>
      </c>
      <c r="AH62" s="7" t="n">
        <v>13277</v>
      </c>
      <c r="AI62" s="7" t="n">
        <v>13255</v>
      </c>
      <c r="AJ62" s="7" t="n">
        <v>13655</v>
      </c>
      <c r="AK62" s="7" t="n">
        <v>13844</v>
      </c>
      <c r="AL62" s="7" t="n">
        <v>13021</v>
      </c>
      <c r="AM62" s="7" t="n">
        <v>12988</v>
      </c>
      <c r="AN62" s="7" t="n">
        <v>12665</v>
      </c>
      <c r="AO62" s="7" t="n">
        <v>13107</v>
      </c>
      <c r="AP62" s="7" t="n">
        <v>13021</v>
      </c>
      <c r="AQ62" s="7" t="n">
        <v>12870</v>
      </c>
      <c r="AR62" s="7" t="n">
        <v>13365</v>
      </c>
      <c r="AS62" s="7" t="n">
        <v>12881</v>
      </c>
      <c r="AT62" s="7" t="n">
        <v>12407</v>
      </c>
      <c r="AU62" s="7" t="n">
        <v>11922</v>
      </c>
      <c r="AV62" s="7" t="n">
        <v>12030</v>
      </c>
      <c r="AW62" s="7" t="n">
        <v>11868</v>
      </c>
      <c r="AX62" s="7" t="n">
        <v>12601</v>
      </c>
      <c r="AY62" s="7" t="n">
        <v>12073</v>
      </c>
      <c r="AZ62" s="7" t="n">
        <v>12428</v>
      </c>
      <c r="BA62" s="7" t="n">
        <v>12579</v>
      </c>
      <c r="BB62" s="7" t="n">
        <v>12170</v>
      </c>
      <c r="BC62" s="7" t="n">
        <v>11491</v>
      </c>
      <c r="BD62" s="7" t="n">
        <v>11222</v>
      </c>
      <c r="BE62" s="7" t="n">
        <v>11017</v>
      </c>
      <c r="BF62" s="7" t="n">
        <v>10608</v>
      </c>
      <c r="BG62" s="7" t="n">
        <v>11265</v>
      </c>
      <c r="BH62" s="7" t="n">
        <v>11933</v>
      </c>
      <c r="BI62" s="7" t="n">
        <v>12008</v>
      </c>
      <c r="BJ62" s="7" t="n">
        <v>11901</v>
      </c>
      <c r="BK62" s="7" t="n">
        <v>11825</v>
      </c>
      <c r="BL62" s="7" t="n">
        <v>11825</v>
      </c>
      <c r="BM62" s="7" t="n">
        <v>11847</v>
      </c>
      <c r="BN62" s="7" t="n">
        <v>12030</v>
      </c>
      <c r="BO62" s="7" t="n">
        <v>12030</v>
      </c>
      <c r="BP62" s="7" t="n">
        <v>11750</v>
      </c>
      <c r="BQ62" s="7" t="n">
        <v>11944</v>
      </c>
      <c r="BR62" s="7" t="n">
        <v>11847</v>
      </c>
      <c r="BS62" s="7" t="n">
        <v>11728</v>
      </c>
      <c r="BT62" s="7" t="n">
        <v>11577</v>
      </c>
      <c r="BU62" s="7" t="n">
        <v>11104</v>
      </c>
      <c r="BV62" s="7" t="n">
        <v>11724</v>
      </c>
      <c r="BW62" s="7" t="n">
        <v>11818</v>
      </c>
      <c r="BX62" s="7" t="n">
        <v>12361</v>
      </c>
      <c r="BY62" s="7" t="n">
        <v>12403</v>
      </c>
      <c r="BZ62" s="7" t="n">
        <v>12361</v>
      </c>
      <c r="CA62" s="7" t="n">
        <v>12152</v>
      </c>
      <c r="CB62" s="7" t="n">
        <v>12288</v>
      </c>
      <c r="CC62" s="7" t="n">
        <v>12225</v>
      </c>
      <c r="CD62" s="7" t="n">
        <v>12152</v>
      </c>
      <c r="CE62" s="7" t="n">
        <v>12204</v>
      </c>
      <c r="CF62" s="7" t="n">
        <v>12580</v>
      </c>
      <c r="CG62" s="7" t="n">
        <v>12142</v>
      </c>
      <c r="CH62" s="7" t="n">
        <v>12030</v>
      </c>
      <c r="CI62" s="7" t="n">
        <v>11883</v>
      </c>
      <c r="CJ62" s="7" t="n">
        <v>11844</v>
      </c>
      <c r="CK62" s="7" t="n">
        <v>11737</v>
      </c>
      <c r="CL62" s="7" t="n">
        <v>11463</v>
      </c>
      <c r="CM62" s="7" t="n">
        <v>11306</v>
      </c>
      <c r="CN62" s="7" t="n">
        <v>11218</v>
      </c>
      <c r="CO62" s="7" t="n">
        <v>11042</v>
      </c>
      <c r="CP62" s="7" t="n">
        <v>11032</v>
      </c>
      <c r="CQ62" s="7" t="n">
        <v>11081</v>
      </c>
      <c r="CR62" s="7" t="n">
        <v>10817</v>
      </c>
      <c r="CS62" s="7" t="n">
        <v>10563</v>
      </c>
      <c r="CT62" s="7" t="n">
        <v>10511</v>
      </c>
      <c r="CU62" s="7" t="n">
        <v>10492</v>
      </c>
      <c r="CV62" s="7" t="n">
        <v>10628</v>
      </c>
      <c r="CW62" s="7" t="n">
        <v>10550</v>
      </c>
      <c r="CX62" s="7" t="n">
        <v>10745</v>
      </c>
      <c r="CY62" s="7" t="n">
        <v>10453</v>
      </c>
      <c r="CZ62" s="7" t="n">
        <v>10755</v>
      </c>
      <c r="DA62" s="7" t="n">
        <v>10414</v>
      </c>
      <c r="DB62" s="7" t="n">
        <v>10872</v>
      </c>
      <c r="DC62" s="7" t="n">
        <v>10433</v>
      </c>
      <c r="DD62" s="7" t="n">
        <v>10463</v>
      </c>
      <c r="DE62" s="7" t="n">
        <v>10619</v>
      </c>
      <c r="DF62" s="7" t="n">
        <v>10537</v>
      </c>
      <c r="DG62" s="7" t="n">
        <v>10557</v>
      </c>
      <c r="DH62" s="7" t="n">
        <v>10315</v>
      </c>
      <c r="DI62" s="7" t="n">
        <v>10228</v>
      </c>
      <c r="DJ62" s="7" t="n">
        <v>10441</v>
      </c>
      <c r="DK62" s="7" t="n">
        <v>9812</v>
      </c>
      <c r="DL62" s="7" t="n">
        <v>9832</v>
      </c>
      <c r="DM62" s="7" t="n">
        <v>9571</v>
      </c>
      <c r="DN62" s="7" t="n">
        <v>9783</v>
      </c>
      <c r="DO62" s="7" t="n">
        <v>9735</v>
      </c>
      <c r="DP62" s="7" t="n">
        <v>9667</v>
      </c>
      <c r="DQ62" s="7" t="n">
        <v>9764</v>
      </c>
      <c r="DR62" s="7" t="n">
        <v>9687</v>
      </c>
      <c r="DS62" s="7" t="n">
        <v>9425</v>
      </c>
    </row>
    <row r="63">
      <c r="A63" s="4" t="inlineStr">
        <is>
          <t>C00008927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row>
    <row r="65">
      <c r="A65" s="4" t="inlineStr">
        <is>
          <t>Line Graph and Table Measure Name</t>
        </is>
      </c>
      <c r="B65" s="4" t="inlineStr">
        <is>
          <t>Institutional Clas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row>
    <row r="66">
      <c r="A66" s="4" t="inlineStr">
        <is>
          <t>Account Value</t>
        </is>
      </c>
      <c r="B66" s="5" t="n">
        <v>15259</v>
      </c>
      <c r="C66" s="7" t="n">
        <v>16153</v>
      </c>
      <c r="D66" s="7" t="n">
        <v>16265</v>
      </c>
      <c r="E66" s="7" t="n">
        <v>15682</v>
      </c>
      <c r="F66" s="7" t="n">
        <v>15266</v>
      </c>
      <c r="G66" s="7" t="n">
        <v>15683</v>
      </c>
      <c r="H66" s="7" t="n">
        <v>15086</v>
      </c>
      <c r="I66" s="7" t="n">
        <v>15496</v>
      </c>
      <c r="J66" s="7" t="n">
        <v>15107</v>
      </c>
      <c r="K66" s="7" t="n">
        <v>14733</v>
      </c>
      <c r="L66" s="7" t="n">
        <v>14710</v>
      </c>
      <c r="M66" s="7" t="n">
        <v>14112</v>
      </c>
      <c r="N66" s="7" t="n">
        <v>13101</v>
      </c>
      <c r="O66" s="7" t="n">
        <v>13717</v>
      </c>
      <c r="P66" s="7" t="n">
        <v>14198</v>
      </c>
      <c r="Q66" s="7" t="n">
        <v>14475</v>
      </c>
      <c r="R66" s="7" t="n">
        <v>13944</v>
      </c>
      <c r="S66" s="7" t="n">
        <v>13107</v>
      </c>
      <c r="T66" s="7" t="n">
        <v>13714</v>
      </c>
      <c r="U66" s="7" t="n">
        <v>13485</v>
      </c>
      <c r="V66" s="7" t="n">
        <v>13404</v>
      </c>
      <c r="W66" s="7" t="n">
        <v>13883</v>
      </c>
      <c r="X66" s="7" t="n">
        <v>12696</v>
      </c>
      <c r="Y66" s="7" t="n">
        <v>12743</v>
      </c>
      <c r="Z66" s="4" t="inlineStr">
        <is>
          <t xml:space="preserve"> </t>
        </is>
      </c>
      <c r="AA66" s="7" t="n">
        <v>11319</v>
      </c>
      <c r="AB66" s="7" t="n">
        <v>10714</v>
      </c>
      <c r="AC66" s="7" t="n">
        <v>11877</v>
      </c>
      <c r="AD66" s="7" t="n">
        <v>12398</v>
      </c>
      <c r="AE66" s="7" t="n">
        <v>12194</v>
      </c>
      <c r="AF66" s="7" t="n">
        <v>13261</v>
      </c>
      <c r="AG66" s="7" t="n">
        <v>12992</v>
      </c>
      <c r="AH66" s="7" t="n">
        <v>13766</v>
      </c>
      <c r="AI66" s="7" t="n">
        <v>14060</v>
      </c>
      <c r="AJ66" s="7" t="n">
        <v>14316</v>
      </c>
      <c r="AK66" s="7" t="n">
        <v>14316</v>
      </c>
      <c r="AL66" s="7" t="n">
        <v>13555</v>
      </c>
      <c r="AM66" s="7" t="n">
        <v>14616</v>
      </c>
      <c r="AN66" s="7" t="n">
        <v>14428</v>
      </c>
      <c r="AO66" s="7" t="n">
        <v>14758</v>
      </c>
      <c r="AP66" s="7" t="n">
        <v>14527</v>
      </c>
      <c r="AQ66" s="7" t="n">
        <v>14845</v>
      </c>
      <c r="AR66" s="7" t="n">
        <v>15136</v>
      </c>
      <c r="AS66" s="7" t="n">
        <v>14689</v>
      </c>
      <c r="AT66" s="7" t="n">
        <v>14340</v>
      </c>
      <c r="AU66" s="7" t="n">
        <v>13725</v>
      </c>
      <c r="AV66" s="7" t="n">
        <v>13246</v>
      </c>
      <c r="AW66" s="7" t="n">
        <v>13486</v>
      </c>
      <c r="AX66" s="7" t="n">
        <v>12714</v>
      </c>
      <c r="AY66" s="7" t="n">
        <v>11217</v>
      </c>
      <c r="AZ66" s="7" t="n">
        <v>11564</v>
      </c>
      <c r="BA66" s="7" t="n">
        <v>11849</v>
      </c>
      <c r="BB66" s="7" t="n">
        <v>11189</v>
      </c>
      <c r="BC66" s="7" t="n">
        <v>10550</v>
      </c>
      <c r="BD66" s="7" t="n">
        <v>10245</v>
      </c>
      <c r="BE66" s="7" t="n">
        <v>9901</v>
      </c>
      <c r="BF66" s="7" t="n">
        <v>9039</v>
      </c>
      <c r="BG66" s="7" t="n">
        <v>11269</v>
      </c>
      <c r="BH66" s="7" t="n">
        <v>12098</v>
      </c>
      <c r="BI66" s="7" t="n">
        <v>12874</v>
      </c>
      <c r="BJ66" s="7" t="n">
        <v>12365</v>
      </c>
      <c r="BK66" s="7" t="n">
        <v>12097</v>
      </c>
      <c r="BL66" s="7" t="n">
        <v>11722</v>
      </c>
      <c r="BM66" s="7" t="n">
        <v>11472</v>
      </c>
      <c r="BN66" s="7" t="n">
        <v>11984</v>
      </c>
      <c r="BO66" s="7" t="n">
        <v>12335</v>
      </c>
      <c r="BP66" s="7" t="n">
        <v>11422</v>
      </c>
      <c r="BQ66" s="7" t="n">
        <v>12473</v>
      </c>
      <c r="BR66" s="7" t="n">
        <v>12137</v>
      </c>
      <c r="BS66" s="7" t="n">
        <v>12252</v>
      </c>
      <c r="BT66" s="7" t="n">
        <v>12042</v>
      </c>
      <c r="BU66" s="7" t="n">
        <v>11160</v>
      </c>
      <c r="BV66" s="7" t="n">
        <v>11894</v>
      </c>
      <c r="BW66" s="7" t="n">
        <v>11955</v>
      </c>
      <c r="BX66" s="7" t="n">
        <v>12880</v>
      </c>
      <c r="BY66" s="7" t="n">
        <v>12645</v>
      </c>
      <c r="BZ66" s="7" t="n">
        <v>13029</v>
      </c>
      <c r="CA66" s="7" t="n">
        <v>12635</v>
      </c>
      <c r="CB66" s="7" t="n">
        <v>13130</v>
      </c>
      <c r="CC66" s="7" t="n">
        <v>13575</v>
      </c>
      <c r="CD66" s="7" t="n">
        <v>13373</v>
      </c>
      <c r="CE66" s="7" t="n">
        <v>13575</v>
      </c>
      <c r="CF66" s="7" t="n">
        <v>14363</v>
      </c>
      <c r="CG66" s="7" t="n">
        <v>13433</v>
      </c>
      <c r="CH66" s="7" t="n">
        <v>13201</v>
      </c>
      <c r="CI66" s="7" t="n">
        <v>13074</v>
      </c>
      <c r="CJ66" s="7" t="n">
        <v>12831</v>
      </c>
      <c r="CK66" s="7" t="n">
        <v>12567</v>
      </c>
      <c r="CL66" s="7" t="n">
        <v>12596</v>
      </c>
      <c r="CM66" s="7" t="n">
        <v>12118</v>
      </c>
      <c r="CN66" s="7" t="n">
        <v>12148</v>
      </c>
      <c r="CO66" s="7" t="n">
        <v>11748</v>
      </c>
      <c r="CP66" s="7" t="n">
        <v>11591</v>
      </c>
      <c r="CQ66" s="7" t="n">
        <v>11338</v>
      </c>
      <c r="CR66" s="7" t="n">
        <v>11182</v>
      </c>
      <c r="CS66" s="7" t="n">
        <v>10801</v>
      </c>
      <c r="CT66" s="7" t="n">
        <v>10432</v>
      </c>
      <c r="CU66" s="7" t="n">
        <v>10442</v>
      </c>
      <c r="CV66" s="7" t="n">
        <v>10565</v>
      </c>
      <c r="CW66" s="7" t="n">
        <v>10517</v>
      </c>
      <c r="CX66" s="7" t="n">
        <v>10347</v>
      </c>
      <c r="CY66" s="7" t="n">
        <v>9809</v>
      </c>
      <c r="CZ66" s="7" t="n">
        <v>10206</v>
      </c>
      <c r="DA66" s="7" t="n">
        <v>10149</v>
      </c>
      <c r="DB66" s="7" t="n">
        <v>10083</v>
      </c>
      <c r="DC66" s="7" t="n">
        <v>9213</v>
      </c>
      <c r="DD66" s="7" t="n">
        <v>9752</v>
      </c>
      <c r="DE66" s="7" t="n">
        <v>10338</v>
      </c>
      <c r="DF66" s="7" t="n">
        <v>10614</v>
      </c>
      <c r="DG66" s="7" t="n">
        <v>10707</v>
      </c>
      <c r="DH66" s="7" t="n">
        <v>10148</v>
      </c>
      <c r="DI66" s="7" t="n">
        <v>10652</v>
      </c>
      <c r="DJ66" s="7" t="n">
        <v>11397</v>
      </c>
      <c r="DK66" s="7" t="n">
        <v>11425</v>
      </c>
      <c r="DL66" s="7" t="n">
        <v>11872</v>
      </c>
      <c r="DM66" s="7" t="n">
        <v>11658</v>
      </c>
      <c r="DN66" s="7" t="n">
        <v>10968</v>
      </c>
      <c r="DO66" s="7" t="n">
        <v>10819</v>
      </c>
      <c r="DP66" s="7" t="n">
        <v>10130</v>
      </c>
      <c r="DQ66" s="7" t="n">
        <v>10074</v>
      </c>
      <c r="DR66" s="7" t="n">
        <v>10258</v>
      </c>
      <c r="DS66" s="7" t="n">
        <v>10000</v>
      </c>
    </row>
    <row r="67">
      <c r="A67" s="4" t="inlineStr">
        <is>
          <t>C00016372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row>
    <row r="69">
      <c r="A69" s="4" t="inlineStr">
        <is>
          <t>Line Graph and Table Measure Name</t>
        </is>
      </c>
      <c r="B69" s="4" t="inlineStr">
        <is>
          <t>Class R6</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row>
    <row r="70">
      <c r="A70" s="4" t="inlineStr">
        <is>
          <t>Account Value</t>
        </is>
      </c>
      <c r="B70" s="5" t="n">
        <v>15301</v>
      </c>
      <c r="C70" s="7" t="n">
        <v>16187</v>
      </c>
      <c r="D70" s="7" t="n">
        <v>16307</v>
      </c>
      <c r="E70" s="7" t="n">
        <v>15722</v>
      </c>
      <c r="F70" s="7" t="n">
        <v>15305</v>
      </c>
      <c r="G70" s="7" t="n">
        <v>15721</v>
      </c>
      <c r="H70" s="7" t="n">
        <v>15121</v>
      </c>
      <c r="I70" s="7" t="n">
        <v>15532</v>
      </c>
      <c r="J70" s="7" t="n">
        <v>15139</v>
      </c>
      <c r="K70" s="7" t="n">
        <v>14775</v>
      </c>
      <c r="L70" s="7" t="n">
        <v>14752</v>
      </c>
      <c r="M70" s="7" t="n">
        <v>14135</v>
      </c>
      <c r="N70" s="7" t="n">
        <v>13133</v>
      </c>
      <c r="O70" s="7" t="n">
        <v>13739</v>
      </c>
      <c r="P70" s="7" t="n">
        <v>14231</v>
      </c>
      <c r="Q70" s="7" t="n">
        <v>14509</v>
      </c>
      <c r="R70" s="7" t="n">
        <v>13964</v>
      </c>
      <c r="S70" s="7" t="n">
        <v>13133</v>
      </c>
      <c r="T70" s="7" t="n">
        <v>13741</v>
      </c>
      <c r="U70" s="7" t="n">
        <v>13512</v>
      </c>
      <c r="V70" s="7" t="n">
        <v>13428</v>
      </c>
      <c r="W70" s="7" t="n">
        <v>13920</v>
      </c>
      <c r="X70" s="7" t="n">
        <v>12718</v>
      </c>
      <c r="Y70" s="7" t="n">
        <v>12763</v>
      </c>
      <c r="Z70" s="4" t="inlineStr">
        <is>
          <t xml:space="preserve"> </t>
        </is>
      </c>
      <c r="AA70" s="7" t="n">
        <v>11335</v>
      </c>
      <c r="AB70" s="7" t="n">
        <v>10729</v>
      </c>
      <c r="AC70" s="7" t="n">
        <v>11904</v>
      </c>
      <c r="AD70" s="7" t="n">
        <v>12426</v>
      </c>
      <c r="AE70" s="7" t="n">
        <v>12211</v>
      </c>
      <c r="AF70" s="7" t="n">
        <v>13279</v>
      </c>
      <c r="AG70" s="7" t="n">
        <v>13009</v>
      </c>
      <c r="AH70" s="7" t="n">
        <v>13785</v>
      </c>
      <c r="AI70" s="7" t="n">
        <v>14077</v>
      </c>
      <c r="AJ70" s="7" t="n">
        <v>14344</v>
      </c>
      <c r="AK70" s="7" t="n">
        <v>14344</v>
      </c>
      <c r="AL70" s="7" t="n">
        <v>13575</v>
      </c>
      <c r="AM70" s="7" t="n">
        <v>14638</v>
      </c>
      <c r="AN70" s="7" t="n">
        <v>14449</v>
      </c>
      <c r="AO70" s="7" t="n">
        <v>14775</v>
      </c>
      <c r="AP70" s="7" t="n">
        <v>14544</v>
      </c>
      <c r="AQ70" s="7" t="n">
        <v>14863</v>
      </c>
      <c r="AR70" s="7" t="n">
        <v>15152</v>
      </c>
      <c r="AS70" s="7" t="n">
        <v>14726</v>
      </c>
      <c r="AT70" s="7" t="n">
        <v>14376</v>
      </c>
      <c r="AU70" s="7" t="n">
        <v>13746</v>
      </c>
      <c r="AV70" s="7" t="n">
        <v>13266</v>
      </c>
      <c r="AW70" s="7" t="n">
        <v>13517</v>
      </c>
      <c r="AX70" s="7" t="n">
        <v>12743</v>
      </c>
      <c r="AY70" s="7" t="n">
        <v>11245</v>
      </c>
      <c r="AZ70" s="7" t="n">
        <v>11593</v>
      </c>
      <c r="BA70" s="7" t="n">
        <v>11874</v>
      </c>
      <c r="BB70" s="7" t="n">
        <v>11214</v>
      </c>
      <c r="BC70" s="7" t="n">
        <v>10565</v>
      </c>
      <c r="BD70" s="7" t="n">
        <v>10261</v>
      </c>
      <c r="BE70" s="7" t="n">
        <v>9917</v>
      </c>
      <c r="BF70" s="7" t="n">
        <v>9056</v>
      </c>
      <c r="BG70" s="7" t="n">
        <v>11284</v>
      </c>
      <c r="BH70" s="7" t="n">
        <v>12113</v>
      </c>
      <c r="BI70" s="7" t="n">
        <v>12889</v>
      </c>
      <c r="BJ70" s="7" t="n">
        <v>12379</v>
      </c>
      <c r="BK70" s="7" t="n">
        <v>12112</v>
      </c>
      <c r="BL70" s="7" t="n">
        <v>11737</v>
      </c>
      <c r="BM70" s="7" t="n">
        <v>11486</v>
      </c>
      <c r="BN70" s="7" t="n">
        <v>11997</v>
      </c>
      <c r="BO70" s="7" t="n">
        <v>12348</v>
      </c>
      <c r="BP70" s="7" t="n">
        <v>11432</v>
      </c>
      <c r="BQ70" s="7" t="n">
        <v>12482</v>
      </c>
      <c r="BR70" s="7" t="n">
        <v>12156</v>
      </c>
      <c r="BS70" s="7" t="n">
        <v>12261</v>
      </c>
      <c r="BT70" s="7" t="n">
        <v>12051</v>
      </c>
      <c r="BU70" s="7" t="n">
        <v>11169</v>
      </c>
      <c r="BV70" s="7" t="n">
        <v>11909</v>
      </c>
      <c r="BW70" s="7" t="n">
        <v>11960</v>
      </c>
      <c r="BX70" s="7" t="n">
        <v>12893</v>
      </c>
      <c r="BY70" s="7" t="n">
        <v>12652</v>
      </c>
      <c r="BZ70" s="7" t="n">
        <v>13035</v>
      </c>
      <c r="CA70" s="7" t="n">
        <v>12642</v>
      </c>
      <c r="CB70" s="7" t="n">
        <v>13136</v>
      </c>
      <c r="CC70" s="7" t="n">
        <v>13580</v>
      </c>
      <c r="CD70" s="7" t="n">
        <v>13378</v>
      </c>
      <c r="CE70" s="7" t="n">
        <v>13580</v>
      </c>
      <c r="CF70" s="7" t="n">
        <v>14366</v>
      </c>
      <c r="CG70" s="7" t="n">
        <v>13438</v>
      </c>
      <c r="CH70" s="7" t="n">
        <v>13208</v>
      </c>
      <c r="CI70" s="7" t="n">
        <v>13081</v>
      </c>
      <c r="CJ70" s="7" t="n">
        <v>12828</v>
      </c>
      <c r="CK70" s="7" t="n">
        <v>12575</v>
      </c>
      <c r="CL70" s="7" t="n">
        <v>12604</v>
      </c>
      <c r="CM70" s="7" t="n">
        <v>12118</v>
      </c>
      <c r="CN70" s="7" t="n">
        <v>12147</v>
      </c>
      <c r="CO70" s="7" t="n">
        <v>11748</v>
      </c>
      <c r="CP70" s="7" t="n">
        <v>11592</v>
      </c>
      <c r="CQ70" s="7" t="n">
        <v>11339</v>
      </c>
      <c r="CR70" s="7" t="n">
        <v>11183</v>
      </c>
      <c r="CS70" s="7" t="n">
        <v>10794</v>
      </c>
      <c r="CT70" s="7" t="n">
        <v>10431</v>
      </c>
      <c r="CU70" s="7" t="n">
        <v>10440</v>
      </c>
      <c r="CV70" s="7" t="n">
        <v>10563</v>
      </c>
      <c r="CW70" s="7" t="n">
        <v>10516</v>
      </c>
      <c r="CX70" s="7" t="n">
        <v>10346</v>
      </c>
      <c r="CY70" s="7" t="n">
        <v>9808</v>
      </c>
      <c r="CZ70" s="7" t="n">
        <v>10195</v>
      </c>
      <c r="DA70" s="7" t="n">
        <v>10148</v>
      </c>
      <c r="DB70" s="7" t="n">
        <v>10081</v>
      </c>
      <c r="DC70" s="7" t="n">
        <v>9204</v>
      </c>
      <c r="DD70" s="7" t="n">
        <v>9751</v>
      </c>
      <c r="DE70" s="7" t="n">
        <v>10327</v>
      </c>
      <c r="DF70" s="7" t="n">
        <v>10610</v>
      </c>
      <c r="DG70" s="7" t="n">
        <v>10704</v>
      </c>
      <c r="DH70" s="7" t="n">
        <v>10145</v>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row>
    <row r="71">
      <c r="A71" s="4" t="inlineStr">
        <is>
          <t>C00001990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row>
    <row r="73">
      <c r="A73" s="4" t="inlineStr">
        <is>
          <t>Line Graph and Table Measure Name</t>
        </is>
      </c>
      <c r="B73" s="4" t="inlineStr">
        <is>
          <t>Class C with Loa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row>
    <row r="74">
      <c r="A74" s="4" t="inlineStr">
        <is>
          <t>Account Value</t>
        </is>
      </c>
      <c r="B74" s="5" t="n">
        <v>13990</v>
      </c>
      <c r="C74" s="7" t="n">
        <v>14810</v>
      </c>
      <c r="D74" s="7" t="n">
        <v>14913</v>
      </c>
      <c r="E74" s="7" t="n">
        <v>14385</v>
      </c>
      <c r="F74" s="7" t="n">
        <v>14019</v>
      </c>
      <c r="G74" s="7" t="n">
        <v>14398</v>
      </c>
      <c r="H74" s="7" t="n">
        <v>13855</v>
      </c>
      <c r="I74" s="7" t="n">
        <v>14227</v>
      </c>
      <c r="J74" s="7" t="n">
        <v>13874</v>
      </c>
      <c r="K74" s="7" t="n">
        <v>13544</v>
      </c>
      <c r="L74" s="7" t="n">
        <v>13523</v>
      </c>
      <c r="M74" s="7" t="n">
        <v>12970</v>
      </c>
      <c r="N74" s="7" t="n">
        <v>12052</v>
      </c>
      <c r="O74" s="7" t="n">
        <v>12611</v>
      </c>
      <c r="P74" s="7" t="n">
        <v>13061</v>
      </c>
      <c r="Q74" s="7" t="n">
        <v>13313</v>
      </c>
      <c r="R74" s="7" t="n">
        <v>12830</v>
      </c>
      <c r="S74" s="7" t="n">
        <v>12068</v>
      </c>
      <c r="T74" s="7" t="n">
        <v>12630</v>
      </c>
      <c r="U74" s="7" t="n">
        <v>12412</v>
      </c>
      <c r="V74" s="7" t="n">
        <v>12347</v>
      </c>
      <c r="W74" s="7" t="n">
        <v>12794</v>
      </c>
      <c r="X74" s="7" t="n">
        <v>11702</v>
      </c>
      <c r="Y74" s="7" t="n">
        <v>11742</v>
      </c>
      <c r="Z74" s="4" t="inlineStr">
        <is>
          <t xml:space="preserve"> </t>
        </is>
      </c>
      <c r="AA74" s="7" t="n">
        <v>10432</v>
      </c>
      <c r="AB74" s="7" t="n">
        <v>9879</v>
      </c>
      <c r="AC74" s="7" t="n">
        <v>10967</v>
      </c>
      <c r="AD74" s="7" t="n">
        <v>11456</v>
      </c>
      <c r="AE74" s="7" t="n">
        <v>11269</v>
      </c>
      <c r="AF74" s="7" t="n">
        <v>12266</v>
      </c>
      <c r="AG74" s="7" t="n">
        <v>12038</v>
      </c>
      <c r="AH74" s="7" t="n">
        <v>12762</v>
      </c>
      <c r="AI74" s="7" t="n">
        <v>13048</v>
      </c>
      <c r="AJ74" s="7" t="n">
        <v>13296</v>
      </c>
      <c r="AK74" s="7" t="n">
        <v>13306</v>
      </c>
      <c r="AL74" s="7" t="n">
        <v>12616</v>
      </c>
      <c r="AM74" s="7" t="n">
        <v>13615</v>
      </c>
      <c r="AN74" s="7" t="n">
        <v>13450</v>
      </c>
      <c r="AO74" s="7" t="n">
        <v>13765</v>
      </c>
      <c r="AP74" s="7" t="n">
        <v>13560</v>
      </c>
      <c r="AQ74" s="7" t="n">
        <v>13878</v>
      </c>
      <c r="AR74" s="7" t="n">
        <v>14154</v>
      </c>
      <c r="AS74" s="7" t="n">
        <v>13745</v>
      </c>
      <c r="AT74" s="7" t="n">
        <v>13437</v>
      </c>
      <c r="AU74" s="7" t="n">
        <v>12864</v>
      </c>
      <c r="AV74" s="7" t="n">
        <v>12423</v>
      </c>
      <c r="AW74" s="7" t="n">
        <v>12669</v>
      </c>
      <c r="AX74" s="7" t="n">
        <v>11952</v>
      </c>
      <c r="AY74" s="7" t="n">
        <v>10559</v>
      </c>
      <c r="AZ74" s="7" t="n">
        <v>10897</v>
      </c>
      <c r="BA74" s="7" t="n">
        <v>11174</v>
      </c>
      <c r="BB74" s="7" t="n">
        <v>10559</v>
      </c>
      <c r="BC74" s="7" t="n">
        <v>9965</v>
      </c>
      <c r="BD74" s="7" t="n">
        <v>9689</v>
      </c>
      <c r="BE74" s="7" t="n">
        <v>9361</v>
      </c>
      <c r="BF74" s="7" t="n">
        <v>8552</v>
      </c>
      <c r="BG74" s="7" t="n">
        <v>10682</v>
      </c>
      <c r="BH74" s="7" t="n">
        <v>11471</v>
      </c>
      <c r="BI74" s="7" t="n">
        <v>12219</v>
      </c>
      <c r="BJ74" s="7" t="n">
        <v>11751</v>
      </c>
      <c r="BK74" s="7" t="n">
        <v>11506</v>
      </c>
      <c r="BL74" s="7" t="n">
        <v>11149</v>
      </c>
      <c r="BM74" s="7" t="n">
        <v>10922</v>
      </c>
      <c r="BN74" s="7" t="n">
        <v>11420</v>
      </c>
      <c r="BO74" s="7" t="n">
        <v>11776</v>
      </c>
      <c r="BP74" s="7" t="n">
        <v>10914</v>
      </c>
      <c r="BQ74" s="7" t="n">
        <v>11925</v>
      </c>
      <c r="BR74" s="7" t="n">
        <v>11612</v>
      </c>
      <c r="BS74" s="7" t="n">
        <v>11733</v>
      </c>
      <c r="BT74" s="7" t="n">
        <v>11541</v>
      </c>
      <c r="BU74" s="7" t="n">
        <v>10712</v>
      </c>
      <c r="BV74" s="7" t="n">
        <v>11417</v>
      </c>
      <c r="BW74" s="7" t="n">
        <v>11487</v>
      </c>
      <c r="BX74" s="7" t="n">
        <v>12390</v>
      </c>
      <c r="BY74" s="7" t="n">
        <v>12172</v>
      </c>
      <c r="BZ74" s="7" t="n">
        <v>12549</v>
      </c>
      <c r="CA74" s="7" t="n">
        <v>12182</v>
      </c>
      <c r="CB74" s="7" t="n">
        <v>12668</v>
      </c>
      <c r="CC74" s="7" t="n">
        <v>13105</v>
      </c>
      <c r="CD74" s="7" t="n">
        <v>12926</v>
      </c>
      <c r="CE74" s="7" t="n">
        <v>13135</v>
      </c>
      <c r="CF74" s="7" t="n">
        <v>13909</v>
      </c>
      <c r="CG74" s="7" t="n">
        <v>13016</v>
      </c>
      <c r="CH74" s="7" t="n">
        <v>12804</v>
      </c>
      <c r="CI74" s="7" t="n">
        <v>12688</v>
      </c>
      <c r="CJ74" s="7" t="n">
        <v>12456</v>
      </c>
      <c r="CK74" s="7" t="n">
        <v>12224</v>
      </c>
      <c r="CL74" s="7" t="n">
        <v>12263</v>
      </c>
      <c r="CM74" s="7" t="n">
        <v>11799</v>
      </c>
      <c r="CN74" s="7" t="n">
        <v>11838</v>
      </c>
      <c r="CO74" s="7" t="n">
        <v>11461</v>
      </c>
      <c r="CP74" s="7" t="n">
        <v>11316</v>
      </c>
      <c r="CQ74" s="7" t="n">
        <v>11074</v>
      </c>
      <c r="CR74" s="7" t="n">
        <v>10939</v>
      </c>
      <c r="CS74" s="7" t="n">
        <v>10572</v>
      </c>
      <c r="CT74" s="7" t="n">
        <v>10221</v>
      </c>
      <c r="CU74" s="7" t="n">
        <v>10240</v>
      </c>
      <c r="CV74" s="7" t="n">
        <v>10363</v>
      </c>
      <c r="CW74" s="7" t="n">
        <v>10325</v>
      </c>
      <c r="CX74" s="7" t="n">
        <v>10173</v>
      </c>
      <c r="CY74" s="7" t="n">
        <v>9653</v>
      </c>
      <c r="CZ74" s="7" t="n">
        <v>10041</v>
      </c>
      <c r="DA74" s="7" t="n">
        <v>10003</v>
      </c>
      <c r="DB74" s="7" t="n">
        <v>9946</v>
      </c>
      <c r="DC74" s="7" t="n">
        <v>9095</v>
      </c>
      <c r="DD74" s="7" t="n">
        <v>9634</v>
      </c>
      <c r="DE74" s="7" t="n">
        <v>10211</v>
      </c>
      <c r="DF74" s="7" t="n">
        <v>10500</v>
      </c>
      <c r="DG74" s="7" t="n">
        <v>10603</v>
      </c>
      <c r="DH74" s="7" t="n">
        <v>10059</v>
      </c>
      <c r="DI74" s="7" t="n">
        <v>10565</v>
      </c>
      <c r="DJ74" s="7" t="n">
        <v>11306</v>
      </c>
      <c r="DK74" s="7" t="n">
        <v>11344</v>
      </c>
      <c r="DL74" s="7" t="n">
        <v>11804</v>
      </c>
      <c r="DM74" s="7" t="n">
        <v>11607</v>
      </c>
      <c r="DN74" s="7" t="n">
        <v>10922</v>
      </c>
      <c r="DO74" s="7" t="n">
        <v>10781</v>
      </c>
      <c r="DP74" s="7" t="n">
        <v>10105</v>
      </c>
      <c r="DQ74" s="7" t="n">
        <v>10059</v>
      </c>
      <c r="DR74" s="7" t="n">
        <v>10253</v>
      </c>
      <c r="DS74" s="7" t="n">
        <v>10000</v>
      </c>
    </row>
    <row r="75">
      <c r="A75" s="4" t="inlineStr">
        <is>
          <t>C00001990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row>
    <row r="77">
      <c r="A77" s="4" t="inlineStr">
        <is>
          <t>Line Graph and Table Measure Name</t>
        </is>
      </c>
      <c r="B77" s="4" t="inlineStr">
        <is>
          <t>Class A with Loa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row>
    <row r="78">
      <c r="A78" s="4" t="inlineStr">
        <is>
          <t>Account Value</t>
        </is>
      </c>
      <c r="B78" s="5" t="n">
        <v>13993</v>
      </c>
      <c r="C78" s="7" t="n">
        <v>14813</v>
      </c>
      <c r="D78" s="7" t="n">
        <v>14916</v>
      </c>
      <c r="E78" s="7" t="n">
        <v>14388</v>
      </c>
      <c r="F78" s="7" t="n">
        <v>14022</v>
      </c>
      <c r="G78" s="7" t="n">
        <v>14400</v>
      </c>
      <c r="H78" s="7" t="n">
        <v>13858</v>
      </c>
      <c r="I78" s="7" t="n">
        <v>14230</v>
      </c>
      <c r="J78" s="7" t="n">
        <v>13876</v>
      </c>
      <c r="K78" s="7" t="n">
        <v>13547</v>
      </c>
      <c r="L78" s="7" t="n">
        <v>13526</v>
      </c>
      <c r="M78" s="7" t="n">
        <v>12973</v>
      </c>
      <c r="N78" s="7" t="n">
        <v>12054</v>
      </c>
      <c r="O78" s="7" t="n">
        <v>12614</v>
      </c>
      <c r="P78" s="7" t="n">
        <v>13064</v>
      </c>
      <c r="Q78" s="7" t="n">
        <v>13316</v>
      </c>
      <c r="R78" s="7" t="n">
        <v>12833</v>
      </c>
      <c r="S78" s="7" t="n">
        <v>12071</v>
      </c>
      <c r="T78" s="7" t="n">
        <v>12633</v>
      </c>
      <c r="U78" s="7" t="n">
        <v>12414</v>
      </c>
      <c r="V78" s="7" t="n">
        <v>12350</v>
      </c>
      <c r="W78" s="7" t="n">
        <v>12797</v>
      </c>
      <c r="X78" s="7" t="n">
        <v>11704</v>
      </c>
      <c r="Y78" s="7" t="n">
        <v>11744</v>
      </c>
      <c r="Z78" s="4" t="inlineStr">
        <is>
          <t xml:space="preserve"> </t>
        </is>
      </c>
      <c r="AA78" s="7" t="n">
        <v>10434</v>
      </c>
      <c r="AB78" s="7" t="n">
        <v>9883</v>
      </c>
      <c r="AC78" s="7" t="n">
        <v>10963</v>
      </c>
      <c r="AD78" s="7" t="n">
        <v>11448</v>
      </c>
      <c r="AE78" s="7" t="n">
        <v>11252</v>
      </c>
      <c r="AF78" s="7" t="n">
        <v>12246</v>
      </c>
      <c r="AG78" s="7" t="n">
        <v>12000</v>
      </c>
      <c r="AH78" s="7" t="n">
        <v>12718</v>
      </c>
      <c r="AI78" s="7" t="n">
        <v>12991</v>
      </c>
      <c r="AJ78" s="7" t="n">
        <v>13235</v>
      </c>
      <c r="AK78" s="7" t="n">
        <v>13235</v>
      </c>
      <c r="AL78" s="7" t="n">
        <v>12539</v>
      </c>
      <c r="AM78" s="7" t="n">
        <v>13522</v>
      </c>
      <c r="AN78" s="7" t="n">
        <v>13350</v>
      </c>
      <c r="AO78" s="7" t="n">
        <v>13653</v>
      </c>
      <c r="AP78" s="7" t="n">
        <v>13442</v>
      </c>
      <c r="AQ78" s="7" t="n">
        <v>13744</v>
      </c>
      <c r="AR78" s="7" t="n">
        <v>14011</v>
      </c>
      <c r="AS78" s="7" t="n">
        <v>13610</v>
      </c>
      <c r="AT78" s="7" t="n">
        <v>13289</v>
      </c>
      <c r="AU78" s="7" t="n">
        <v>12720</v>
      </c>
      <c r="AV78" s="7" t="n">
        <v>12279</v>
      </c>
      <c r="AW78" s="7" t="n">
        <v>12510</v>
      </c>
      <c r="AX78" s="7" t="n">
        <v>11795</v>
      </c>
      <c r="AY78" s="7" t="n">
        <v>10408</v>
      </c>
      <c r="AZ78" s="7" t="n">
        <v>10737</v>
      </c>
      <c r="BA78" s="7" t="n">
        <v>10998</v>
      </c>
      <c r="BB78" s="7" t="n">
        <v>10391</v>
      </c>
      <c r="BC78" s="7" t="n">
        <v>9793</v>
      </c>
      <c r="BD78" s="7" t="n">
        <v>9514</v>
      </c>
      <c r="BE78" s="7" t="n">
        <v>9196</v>
      </c>
      <c r="BF78" s="7" t="n">
        <v>8400</v>
      </c>
      <c r="BG78" s="7" t="n">
        <v>10478</v>
      </c>
      <c r="BH78" s="7" t="n">
        <v>11253</v>
      </c>
      <c r="BI78" s="7" t="n">
        <v>11969</v>
      </c>
      <c r="BJ78" s="7" t="n">
        <v>11504</v>
      </c>
      <c r="BK78" s="7" t="n">
        <v>11256</v>
      </c>
      <c r="BL78" s="7" t="n">
        <v>10900</v>
      </c>
      <c r="BM78" s="7" t="n">
        <v>10678</v>
      </c>
      <c r="BN78" s="7" t="n">
        <v>11150</v>
      </c>
      <c r="BO78" s="7" t="n">
        <v>11485</v>
      </c>
      <c r="BP78" s="7" t="n">
        <v>10641</v>
      </c>
      <c r="BQ78" s="7" t="n">
        <v>11623</v>
      </c>
      <c r="BR78" s="7" t="n">
        <v>11312</v>
      </c>
      <c r="BS78" s="7" t="n">
        <v>11419</v>
      </c>
      <c r="BT78" s="7" t="n">
        <v>11224</v>
      </c>
      <c r="BU78" s="7" t="n">
        <v>10407</v>
      </c>
      <c r="BV78" s="7" t="n">
        <v>11096</v>
      </c>
      <c r="BW78" s="7" t="n">
        <v>11153</v>
      </c>
      <c r="BX78" s="7" t="n">
        <v>12022</v>
      </c>
      <c r="BY78" s="7" t="n">
        <v>11802</v>
      </c>
      <c r="BZ78" s="7" t="n">
        <v>12160</v>
      </c>
      <c r="CA78" s="7" t="n">
        <v>11793</v>
      </c>
      <c r="CB78" s="7" t="n">
        <v>12264</v>
      </c>
      <c r="CC78" s="7" t="n">
        <v>12678</v>
      </c>
      <c r="CD78" s="7" t="n">
        <v>12499</v>
      </c>
      <c r="CE78" s="7" t="n">
        <v>12687</v>
      </c>
      <c r="CF78" s="7" t="n">
        <v>13431</v>
      </c>
      <c r="CG78" s="7" t="n">
        <v>12565</v>
      </c>
      <c r="CH78" s="7" t="n">
        <v>12349</v>
      </c>
      <c r="CI78" s="7" t="n">
        <v>12231</v>
      </c>
      <c r="CJ78" s="7" t="n">
        <v>12003</v>
      </c>
      <c r="CK78" s="7" t="n">
        <v>11766</v>
      </c>
      <c r="CL78" s="7" t="n">
        <v>11794</v>
      </c>
      <c r="CM78" s="7" t="n">
        <v>11338</v>
      </c>
      <c r="CN78" s="7" t="n">
        <v>11375</v>
      </c>
      <c r="CO78" s="7" t="n">
        <v>11001</v>
      </c>
      <c r="CP78" s="7" t="n">
        <v>10856</v>
      </c>
      <c r="CQ78" s="7" t="n">
        <v>10619</v>
      </c>
      <c r="CR78" s="7" t="n">
        <v>10482</v>
      </c>
      <c r="CS78" s="7" t="n">
        <v>10127</v>
      </c>
      <c r="CT78" s="7" t="n">
        <v>9783</v>
      </c>
      <c r="CU78" s="7" t="n">
        <v>9791</v>
      </c>
      <c r="CV78" s="7" t="n">
        <v>9906</v>
      </c>
      <c r="CW78" s="7" t="n">
        <v>9862</v>
      </c>
      <c r="CX78" s="7" t="n">
        <v>9712</v>
      </c>
      <c r="CY78" s="7" t="n">
        <v>9208</v>
      </c>
      <c r="CZ78" s="7" t="n">
        <v>9579</v>
      </c>
      <c r="DA78" s="7" t="n">
        <v>9526</v>
      </c>
      <c r="DB78" s="7" t="n">
        <v>9473</v>
      </c>
      <c r="DC78" s="7" t="n">
        <v>8650</v>
      </c>
      <c r="DD78" s="7" t="n">
        <v>9163</v>
      </c>
      <c r="DE78" s="7" t="n">
        <v>9712</v>
      </c>
      <c r="DF78" s="7" t="n">
        <v>9973</v>
      </c>
      <c r="DG78" s="7" t="n">
        <v>10070</v>
      </c>
      <c r="DH78" s="7" t="n">
        <v>9537</v>
      </c>
      <c r="DI78" s="7" t="n">
        <v>10017</v>
      </c>
      <c r="DJ78" s="7" t="n">
        <v>10716</v>
      </c>
      <c r="DK78" s="7" t="n">
        <v>10742</v>
      </c>
      <c r="DL78" s="7" t="n">
        <v>11179</v>
      </c>
      <c r="DM78" s="7" t="n">
        <v>10978</v>
      </c>
      <c r="DN78" s="7" t="n">
        <v>10323</v>
      </c>
      <c r="DO78" s="7" t="n">
        <v>10192</v>
      </c>
      <c r="DP78" s="7" t="n">
        <v>9537</v>
      </c>
      <c r="DQ78" s="7" t="n">
        <v>9493</v>
      </c>
      <c r="DR78" s="7" t="n">
        <v>9666</v>
      </c>
      <c r="DS78" s="7" t="n">
        <v>9424</v>
      </c>
    </row>
    <row r="79">
      <c r="A79" s="4" t="inlineStr">
        <is>
          <t>C00001990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row>
    <row r="81">
      <c r="A81" s="4" t="inlineStr">
        <is>
          <t>Line Graph and Table Measure Name</t>
        </is>
      </c>
      <c r="B81" s="4" t="inlineStr">
        <is>
          <t>Administrator Clas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row>
    <row r="82">
      <c r="A82" s="4" t="inlineStr">
        <is>
          <t>Account Value</t>
        </is>
      </c>
      <c r="B82" s="5" t="n">
        <v>14844</v>
      </c>
      <c r="C82" s="7" t="n">
        <v>15720</v>
      </c>
      <c r="D82" s="7" t="n">
        <v>15828</v>
      </c>
      <c r="E82" s="7" t="n">
        <v>15268</v>
      </c>
      <c r="F82" s="7" t="n">
        <v>14872</v>
      </c>
      <c r="G82" s="7" t="n">
        <v>15279</v>
      </c>
      <c r="H82" s="7" t="n">
        <v>14704</v>
      </c>
      <c r="I82" s="7" t="n">
        <v>15107</v>
      </c>
      <c r="J82" s="7" t="n">
        <v>14733</v>
      </c>
      <c r="K82" s="7" t="n">
        <v>14377</v>
      </c>
      <c r="L82" s="7" t="n">
        <v>14354</v>
      </c>
      <c r="M82" s="7" t="n">
        <v>13765</v>
      </c>
      <c r="N82" s="7" t="n">
        <v>12784</v>
      </c>
      <c r="O82" s="7" t="n">
        <v>13389</v>
      </c>
      <c r="P82" s="7" t="n">
        <v>13871</v>
      </c>
      <c r="Q82" s="7" t="n">
        <v>14143</v>
      </c>
      <c r="R82" s="7" t="n">
        <v>13621</v>
      </c>
      <c r="S82" s="7" t="n">
        <v>12807</v>
      </c>
      <c r="T82" s="7" t="n">
        <v>13414</v>
      </c>
      <c r="U82" s="7" t="n">
        <v>13178</v>
      </c>
      <c r="V82" s="7" t="n">
        <v>13106</v>
      </c>
      <c r="W82" s="7" t="n">
        <v>13589</v>
      </c>
      <c r="X82" s="7" t="n">
        <v>12421</v>
      </c>
      <c r="Y82" s="7" t="n">
        <v>12473</v>
      </c>
      <c r="Z82" s="4" t="inlineStr">
        <is>
          <t xml:space="preserve"> </t>
        </is>
      </c>
      <c r="AA82" s="7" t="n">
        <v>11082</v>
      </c>
      <c r="AB82" s="7" t="n">
        <v>10487</v>
      </c>
      <c r="AC82" s="7" t="n">
        <v>11630</v>
      </c>
      <c r="AD82" s="7" t="n">
        <v>12154</v>
      </c>
      <c r="AE82" s="7" t="n">
        <v>11942</v>
      </c>
      <c r="AF82" s="7" t="n">
        <v>12993</v>
      </c>
      <c r="AG82" s="7" t="n">
        <v>12739</v>
      </c>
      <c r="AH82" s="7" t="n">
        <v>13502</v>
      </c>
      <c r="AI82" s="7" t="n">
        <v>13787</v>
      </c>
      <c r="AJ82" s="7" t="n">
        <v>14051</v>
      </c>
      <c r="AK82" s="7" t="n">
        <v>14051</v>
      </c>
      <c r="AL82" s="7" t="n">
        <v>13308</v>
      </c>
      <c r="AM82" s="7" t="n">
        <v>14358</v>
      </c>
      <c r="AN82" s="7" t="n">
        <v>14172</v>
      </c>
      <c r="AO82" s="7" t="n">
        <v>14496</v>
      </c>
      <c r="AP82" s="7" t="n">
        <v>14268</v>
      </c>
      <c r="AQ82" s="7" t="n">
        <v>14594</v>
      </c>
      <c r="AR82" s="7" t="n">
        <v>14879</v>
      </c>
      <c r="AS82" s="7" t="n">
        <v>14447</v>
      </c>
      <c r="AT82" s="7" t="n">
        <v>14112</v>
      </c>
      <c r="AU82" s="7" t="n">
        <v>13505</v>
      </c>
      <c r="AV82" s="7" t="n">
        <v>13030</v>
      </c>
      <c r="AW82" s="7" t="n">
        <v>13278</v>
      </c>
      <c r="AX82" s="7" t="n">
        <v>12518</v>
      </c>
      <c r="AY82" s="7" t="n">
        <v>11056</v>
      </c>
      <c r="AZ82" s="7" t="n">
        <v>11400</v>
      </c>
      <c r="BA82" s="7" t="n">
        <v>11679</v>
      </c>
      <c r="BB82" s="7" t="n">
        <v>11035</v>
      </c>
      <c r="BC82" s="7" t="n">
        <v>10401</v>
      </c>
      <c r="BD82" s="7" t="n">
        <v>10101</v>
      </c>
      <c r="BE82" s="7" t="n">
        <v>9769</v>
      </c>
      <c r="BF82" s="7" t="n">
        <v>8923</v>
      </c>
      <c r="BG82" s="7" t="n">
        <v>11119</v>
      </c>
      <c r="BH82" s="7" t="n">
        <v>11944</v>
      </c>
      <c r="BI82" s="7" t="n">
        <v>12715</v>
      </c>
      <c r="BJ82" s="7" t="n">
        <v>12213</v>
      </c>
      <c r="BK82" s="7" t="n">
        <v>11958</v>
      </c>
      <c r="BL82" s="7" t="n">
        <v>11585</v>
      </c>
      <c r="BM82" s="7" t="n">
        <v>11340</v>
      </c>
      <c r="BN82" s="7" t="n">
        <v>11849</v>
      </c>
      <c r="BO82" s="7" t="n">
        <v>12199</v>
      </c>
      <c r="BP82" s="7" t="n">
        <v>11299</v>
      </c>
      <c r="BQ82" s="7" t="n">
        <v>12337</v>
      </c>
      <c r="BR82" s="7" t="n">
        <v>12012</v>
      </c>
      <c r="BS82" s="7" t="n">
        <v>12127</v>
      </c>
      <c r="BT82" s="7" t="n">
        <v>11918</v>
      </c>
      <c r="BU82" s="7" t="n">
        <v>11048</v>
      </c>
      <c r="BV82" s="7" t="n">
        <v>11781</v>
      </c>
      <c r="BW82" s="7" t="n">
        <v>11842</v>
      </c>
      <c r="BX82" s="7" t="n">
        <v>12759</v>
      </c>
      <c r="BY82" s="7" t="n">
        <v>12527</v>
      </c>
      <c r="BZ82" s="7" t="n">
        <v>12914</v>
      </c>
      <c r="CA82" s="7" t="n">
        <v>12527</v>
      </c>
      <c r="CB82" s="7" t="n">
        <v>13015</v>
      </c>
      <c r="CC82" s="7" t="n">
        <v>13463</v>
      </c>
      <c r="CD82" s="7" t="n">
        <v>13270</v>
      </c>
      <c r="CE82" s="7" t="n">
        <v>13473</v>
      </c>
      <c r="CF82" s="7" t="n">
        <v>14256</v>
      </c>
      <c r="CG82" s="7" t="n">
        <v>13341</v>
      </c>
      <c r="CH82" s="7" t="n">
        <v>13110</v>
      </c>
      <c r="CI82" s="7" t="n">
        <v>12983</v>
      </c>
      <c r="CJ82" s="7" t="n">
        <v>12737</v>
      </c>
      <c r="CK82" s="7" t="n">
        <v>12491</v>
      </c>
      <c r="CL82" s="7" t="n">
        <v>12520</v>
      </c>
      <c r="CM82" s="7" t="n">
        <v>12038</v>
      </c>
      <c r="CN82" s="7" t="n">
        <v>12078</v>
      </c>
      <c r="CO82" s="7" t="n">
        <v>11674</v>
      </c>
      <c r="CP82" s="7" t="n">
        <v>11527</v>
      </c>
      <c r="CQ82" s="7" t="n">
        <v>11271</v>
      </c>
      <c r="CR82" s="7" t="n">
        <v>11124</v>
      </c>
      <c r="CS82" s="7" t="n">
        <v>10750</v>
      </c>
      <c r="CT82" s="7" t="n">
        <v>10380</v>
      </c>
      <c r="CU82" s="7" t="n">
        <v>10399</v>
      </c>
      <c r="CV82" s="7" t="n">
        <v>10514</v>
      </c>
      <c r="CW82" s="7" t="n">
        <v>10466</v>
      </c>
      <c r="CX82" s="7" t="n">
        <v>10313</v>
      </c>
      <c r="CY82" s="7" t="n">
        <v>9778</v>
      </c>
      <c r="CZ82" s="7" t="n">
        <v>10160</v>
      </c>
      <c r="DA82" s="7" t="n">
        <v>10113</v>
      </c>
      <c r="DB82" s="7" t="n">
        <v>10055</v>
      </c>
      <c r="DC82" s="7" t="n">
        <v>9185</v>
      </c>
      <c r="DD82" s="7" t="n">
        <v>9730</v>
      </c>
      <c r="DE82" s="7" t="n">
        <v>10313</v>
      </c>
      <c r="DF82" s="7" t="n">
        <v>10585</v>
      </c>
      <c r="DG82" s="7" t="n">
        <v>10689</v>
      </c>
      <c r="DH82" s="7" t="n">
        <v>10133</v>
      </c>
      <c r="DI82" s="7" t="n">
        <v>10633</v>
      </c>
      <c r="DJ82" s="7" t="n">
        <v>11378</v>
      </c>
      <c r="DK82" s="7" t="n">
        <v>11406</v>
      </c>
      <c r="DL82" s="7" t="n">
        <v>11859</v>
      </c>
      <c r="DM82" s="7" t="n">
        <v>11651</v>
      </c>
      <c r="DN82" s="7" t="n">
        <v>10963</v>
      </c>
      <c r="DO82" s="7" t="n">
        <v>10812</v>
      </c>
      <c r="DP82" s="7" t="n">
        <v>10123</v>
      </c>
      <c r="DQ82" s="7" t="n">
        <v>10076</v>
      </c>
      <c r="DR82" s="7" t="n">
        <v>10262</v>
      </c>
      <c r="DS82" s="7" t="n">
        <v>10000</v>
      </c>
    </row>
    <row r="83">
      <c r="A83" s="4" t="inlineStr">
        <is>
          <t>C000092815</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row>
    <row r="85">
      <c r="A85" s="4" t="inlineStr">
        <is>
          <t>Line Graph and Table Measure Name</t>
        </is>
      </c>
      <c r="B85" s="4" t="inlineStr">
        <is>
          <t>Institutional Clas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row>
    <row r="86">
      <c r="A86" s="4" t="inlineStr">
        <is>
          <t>Account Value</t>
        </is>
      </c>
      <c r="B86" s="5" t="n">
        <v>18866</v>
      </c>
      <c r="C86" s="7" t="n">
        <v>19909</v>
      </c>
      <c r="D86" s="7" t="n">
        <v>19722</v>
      </c>
      <c r="E86" s="7" t="n">
        <v>19825</v>
      </c>
      <c r="F86" s="7" t="n">
        <v>18768</v>
      </c>
      <c r="G86" s="7" t="n">
        <v>19329</v>
      </c>
      <c r="H86" s="7" t="n">
        <v>18426</v>
      </c>
      <c r="I86" s="7" t="n">
        <v>19540</v>
      </c>
      <c r="J86" s="7" t="n">
        <v>19072</v>
      </c>
      <c r="K86" s="7" t="n">
        <v>18870</v>
      </c>
      <c r="L86" s="7" t="n">
        <v>19254</v>
      </c>
      <c r="M86" s="7" t="n">
        <v>17649</v>
      </c>
      <c r="N86" s="7" t="n">
        <v>16302</v>
      </c>
      <c r="O86" s="7" t="n">
        <v>17322</v>
      </c>
      <c r="P86" s="7" t="n">
        <v>18421</v>
      </c>
      <c r="Q86" s="7" t="n">
        <v>18861</v>
      </c>
      <c r="R86" s="7" t="n">
        <v>18323</v>
      </c>
      <c r="S86" s="7" t="n">
        <v>17172</v>
      </c>
      <c r="T86" s="7" t="n">
        <v>17546</v>
      </c>
      <c r="U86" s="7" t="n">
        <v>17574</v>
      </c>
      <c r="V86" s="7" t="n">
        <v>17785</v>
      </c>
      <c r="W86" s="7" t="n">
        <v>18300</v>
      </c>
      <c r="X86" s="7" t="n">
        <v>16802</v>
      </c>
      <c r="Y86" s="7" t="n">
        <v>17386</v>
      </c>
      <c r="Z86" s="4" t="inlineStr">
        <is>
          <t xml:space="preserve"> </t>
        </is>
      </c>
      <c r="AA86" s="7" t="n">
        <v>16086</v>
      </c>
      <c r="AB86" s="7" t="n">
        <v>14650</v>
      </c>
      <c r="AC86" s="7" t="n">
        <v>16360</v>
      </c>
      <c r="AD86" s="7" t="n">
        <v>17345</v>
      </c>
      <c r="AE86" s="7" t="n">
        <v>16216</v>
      </c>
      <c r="AF86" s="7" t="n">
        <v>17908</v>
      </c>
      <c r="AG86" s="7" t="n">
        <v>17849</v>
      </c>
      <c r="AH86" s="7" t="n">
        <v>18929</v>
      </c>
      <c r="AI86" s="7" t="n">
        <v>19861</v>
      </c>
      <c r="AJ86" s="7" t="n">
        <v>20126</v>
      </c>
      <c r="AK86" s="7" t="n">
        <v>22245</v>
      </c>
      <c r="AL86" s="7" t="n">
        <v>21132</v>
      </c>
      <c r="AM86" s="7" t="n">
        <v>22097</v>
      </c>
      <c r="AN86" s="7" t="n">
        <v>21427</v>
      </c>
      <c r="AO86" s="7" t="n">
        <v>22077</v>
      </c>
      <c r="AP86" s="7" t="n">
        <v>21438</v>
      </c>
      <c r="AQ86" s="7" t="n">
        <v>21740</v>
      </c>
      <c r="AR86" s="7" t="n">
        <v>21717</v>
      </c>
      <c r="AS86" s="7" t="n">
        <v>21198</v>
      </c>
      <c r="AT86" s="7" t="n">
        <v>20664</v>
      </c>
      <c r="AU86" s="7" t="n">
        <v>19939</v>
      </c>
      <c r="AV86" s="7" t="n">
        <v>18928</v>
      </c>
      <c r="AW86" s="7" t="n">
        <v>18266</v>
      </c>
      <c r="AX86" s="7" t="n">
        <v>16972</v>
      </c>
      <c r="AY86" s="7" t="n">
        <v>15005</v>
      </c>
      <c r="AZ86" s="7" t="n">
        <v>15179</v>
      </c>
      <c r="BA86" s="7" t="n">
        <v>15439</v>
      </c>
      <c r="BB86" s="7" t="n">
        <v>14703</v>
      </c>
      <c r="BC86" s="7" t="n">
        <v>14362</v>
      </c>
      <c r="BD86" s="7" t="n">
        <v>14153</v>
      </c>
      <c r="BE86" s="7" t="n">
        <v>13448</v>
      </c>
      <c r="BF86" s="7" t="n">
        <v>12449</v>
      </c>
      <c r="BG86" s="7" t="n">
        <v>14660</v>
      </c>
      <c r="BH86" s="7" t="n">
        <v>16113</v>
      </c>
      <c r="BI86" s="7" t="n">
        <v>16573</v>
      </c>
      <c r="BJ86" s="7" t="n">
        <v>15992</v>
      </c>
      <c r="BK86" s="7" t="n">
        <v>15536</v>
      </c>
      <c r="BL86" s="7" t="n">
        <v>15132</v>
      </c>
      <c r="BM86" s="7" t="n">
        <v>14699</v>
      </c>
      <c r="BN86" s="7" t="n">
        <v>15199</v>
      </c>
      <c r="BO86" s="7" t="n">
        <v>15292</v>
      </c>
      <c r="BP86" s="7" t="n">
        <v>14658</v>
      </c>
      <c r="BQ86" s="7" t="n">
        <v>15381</v>
      </c>
      <c r="BR86" s="7" t="n">
        <v>14951</v>
      </c>
      <c r="BS86" s="7" t="n">
        <v>14921</v>
      </c>
      <c r="BT86" s="7" t="n">
        <v>14384</v>
      </c>
      <c r="BU86" s="7" t="n">
        <v>13264</v>
      </c>
      <c r="BV86" s="7" t="n">
        <v>14416</v>
      </c>
      <c r="BW86" s="7" t="n">
        <v>14102</v>
      </c>
      <c r="BX86" s="7" t="n">
        <v>15479</v>
      </c>
      <c r="BY86" s="7" t="n">
        <v>15722</v>
      </c>
      <c r="BZ86" s="7" t="n">
        <v>15496</v>
      </c>
      <c r="CA86" s="7" t="n">
        <v>15189</v>
      </c>
      <c r="CB86" s="7" t="n">
        <v>15105</v>
      </c>
      <c r="CC86" s="7" t="n">
        <v>14885</v>
      </c>
      <c r="CD86" s="7" t="n">
        <v>14875</v>
      </c>
      <c r="CE86" s="7" t="n">
        <v>14609</v>
      </c>
      <c r="CF86" s="7" t="n">
        <v>15374</v>
      </c>
      <c r="CG86" s="7" t="n">
        <v>14912</v>
      </c>
      <c r="CH86" s="7" t="n">
        <v>14706</v>
      </c>
      <c r="CI86" s="7" t="n">
        <v>14310</v>
      </c>
      <c r="CJ86" s="7" t="n">
        <v>14159</v>
      </c>
      <c r="CK86" s="7" t="n">
        <v>13412</v>
      </c>
      <c r="CL86" s="7" t="n">
        <v>13427</v>
      </c>
      <c r="CM86" s="7" t="n">
        <v>13232</v>
      </c>
      <c r="CN86" s="7" t="n">
        <v>13025</v>
      </c>
      <c r="CO86" s="7" t="n">
        <v>12845</v>
      </c>
      <c r="CP86" s="7" t="n">
        <v>12548</v>
      </c>
      <c r="CQ86" s="7" t="n">
        <v>12341</v>
      </c>
      <c r="CR86" s="7" t="n">
        <v>12179</v>
      </c>
      <c r="CS86" s="7" t="n">
        <v>11975</v>
      </c>
      <c r="CT86" s="7" t="n">
        <v>11662</v>
      </c>
      <c r="CU86" s="7" t="n">
        <v>11233</v>
      </c>
      <c r="CV86" s="7" t="n">
        <v>11629</v>
      </c>
      <c r="CW86" s="7" t="n">
        <v>11489</v>
      </c>
      <c r="CX86" s="7" t="n">
        <v>11270</v>
      </c>
      <c r="CY86" s="7" t="n">
        <v>10634</v>
      </c>
      <c r="CZ86" s="7" t="n">
        <v>10962</v>
      </c>
      <c r="DA86" s="7" t="n">
        <v>10594</v>
      </c>
      <c r="DB86" s="7" t="n">
        <v>10516</v>
      </c>
      <c r="DC86" s="7" t="n">
        <v>9669</v>
      </c>
      <c r="DD86" s="7" t="n">
        <v>9529</v>
      </c>
      <c r="DE86" s="7" t="n">
        <v>10056</v>
      </c>
      <c r="DF86" s="7" t="n">
        <v>10306</v>
      </c>
      <c r="DG86" s="7" t="n">
        <v>10253</v>
      </c>
      <c r="DH86" s="7" t="n">
        <v>9786</v>
      </c>
      <c r="DI86" s="7" t="n">
        <v>10200</v>
      </c>
      <c r="DJ86" s="7" t="n">
        <v>10635</v>
      </c>
      <c r="DK86" s="7" t="n">
        <v>10723</v>
      </c>
      <c r="DL86" s="7" t="n">
        <v>10720</v>
      </c>
      <c r="DM86" s="7" t="n">
        <v>10694</v>
      </c>
      <c r="DN86" s="7" t="n">
        <v>10622</v>
      </c>
      <c r="DO86" s="7" t="n">
        <v>10542</v>
      </c>
      <c r="DP86" s="7" t="n">
        <v>9921</v>
      </c>
      <c r="DQ86" s="7" t="n">
        <v>10134</v>
      </c>
      <c r="DR86" s="7" t="n">
        <v>10047</v>
      </c>
      <c r="DS86" s="7" t="n">
        <v>10000</v>
      </c>
    </row>
    <row r="87">
      <c r="A87" s="4" t="inlineStr">
        <is>
          <t>C00008950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row>
    <row r="89">
      <c r="A89" s="4" t="inlineStr">
        <is>
          <t>Line Graph and Table Measure Name</t>
        </is>
      </c>
      <c r="B89" s="4" t="inlineStr">
        <is>
          <t>Class C with Loa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row>
    <row r="90">
      <c r="A90" s="4" t="inlineStr">
        <is>
          <t>Account Value</t>
        </is>
      </c>
      <c r="B90" s="5" t="n">
        <v>17155</v>
      </c>
      <c r="C90" s="7" t="n">
        <v>18108</v>
      </c>
      <c r="D90" s="7" t="n">
        <v>17939</v>
      </c>
      <c r="E90" s="7" t="n">
        <v>18040</v>
      </c>
      <c r="F90" s="7" t="n">
        <v>17086</v>
      </c>
      <c r="G90" s="7" t="n">
        <v>17595</v>
      </c>
      <c r="H90" s="7" t="n">
        <v>16779</v>
      </c>
      <c r="I90" s="7" t="n">
        <v>17797</v>
      </c>
      <c r="J90" s="7" t="n">
        <v>17375</v>
      </c>
      <c r="K90" s="7" t="n">
        <v>17201</v>
      </c>
      <c r="L90" s="7" t="n">
        <v>17554</v>
      </c>
      <c r="M90" s="7" t="n">
        <v>16096</v>
      </c>
      <c r="N90" s="7" t="n">
        <v>14872</v>
      </c>
      <c r="O90" s="7" t="n">
        <v>15807</v>
      </c>
      <c r="P90" s="7" t="n">
        <v>16811</v>
      </c>
      <c r="Q90" s="7" t="n">
        <v>17219</v>
      </c>
      <c r="R90" s="7" t="n">
        <v>16733</v>
      </c>
      <c r="S90" s="7" t="n">
        <v>15683</v>
      </c>
      <c r="T90" s="7" t="n">
        <v>16032</v>
      </c>
      <c r="U90" s="7" t="n">
        <v>16064</v>
      </c>
      <c r="V90" s="7" t="n">
        <v>16256</v>
      </c>
      <c r="W90" s="7" t="n">
        <v>16733</v>
      </c>
      <c r="X90" s="7" t="n">
        <v>15371</v>
      </c>
      <c r="Y90" s="7" t="n">
        <v>15911</v>
      </c>
      <c r="Z90" s="4" t="inlineStr">
        <is>
          <t xml:space="preserve"> </t>
        </is>
      </c>
      <c r="AA90" s="7" t="n">
        <v>14724</v>
      </c>
      <c r="AB90" s="7" t="n">
        <v>13423</v>
      </c>
      <c r="AC90" s="7" t="n">
        <v>15005</v>
      </c>
      <c r="AD90" s="7" t="n">
        <v>15921</v>
      </c>
      <c r="AE90" s="7" t="n">
        <v>14901</v>
      </c>
      <c r="AF90" s="7" t="n">
        <v>16476</v>
      </c>
      <c r="AG90" s="7" t="n">
        <v>16431</v>
      </c>
      <c r="AH90" s="7" t="n">
        <v>17444</v>
      </c>
      <c r="AI90" s="7" t="n">
        <v>18324</v>
      </c>
      <c r="AJ90" s="7" t="n">
        <v>18582</v>
      </c>
      <c r="AK90" s="7" t="n">
        <v>20563</v>
      </c>
      <c r="AL90" s="7" t="n">
        <v>19547</v>
      </c>
      <c r="AM90" s="7" t="n">
        <v>20460</v>
      </c>
      <c r="AN90" s="7" t="n">
        <v>19857</v>
      </c>
      <c r="AO90" s="7" t="n">
        <v>20477</v>
      </c>
      <c r="AP90" s="7" t="n">
        <v>19903</v>
      </c>
      <c r="AQ90" s="7" t="n">
        <v>20202</v>
      </c>
      <c r="AR90" s="7" t="n">
        <v>20202</v>
      </c>
      <c r="AS90" s="7" t="n">
        <v>19731</v>
      </c>
      <c r="AT90" s="7" t="n">
        <v>19254</v>
      </c>
      <c r="AU90" s="7" t="n">
        <v>18599</v>
      </c>
      <c r="AV90" s="7" t="n">
        <v>17669</v>
      </c>
      <c r="AW90" s="7" t="n">
        <v>17060</v>
      </c>
      <c r="AX90" s="7" t="n">
        <v>15872</v>
      </c>
      <c r="AY90" s="7" t="n">
        <v>14046</v>
      </c>
      <c r="AZ90" s="7" t="n">
        <v>14224</v>
      </c>
      <c r="BA90" s="7" t="n">
        <v>14482</v>
      </c>
      <c r="BB90" s="7" t="n">
        <v>13764</v>
      </c>
      <c r="BC90" s="7" t="n">
        <v>13460</v>
      </c>
      <c r="BD90" s="7" t="n">
        <v>13276</v>
      </c>
      <c r="BE90" s="7" t="n">
        <v>12627</v>
      </c>
      <c r="BF90" s="7" t="n">
        <v>11703</v>
      </c>
      <c r="BG90" s="7" t="n">
        <v>13793</v>
      </c>
      <c r="BH90" s="7" t="n">
        <v>15166</v>
      </c>
      <c r="BI90" s="7" t="n">
        <v>15619</v>
      </c>
      <c r="BJ90" s="7" t="n">
        <v>15087</v>
      </c>
      <c r="BK90" s="7" t="n">
        <v>14670</v>
      </c>
      <c r="BL90" s="7" t="n">
        <v>14301</v>
      </c>
      <c r="BM90" s="7" t="n">
        <v>13905</v>
      </c>
      <c r="BN90" s="7" t="n">
        <v>14395</v>
      </c>
      <c r="BO90" s="7" t="n">
        <v>14494</v>
      </c>
      <c r="BP90" s="7" t="n">
        <v>13905</v>
      </c>
      <c r="BQ90" s="7" t="n">
        <v>14609</v>
      </c>
      <c r="BR90" s="7" t="n">
        <v>14208</v>
      </c>
      <c r="BS90" s="7" t="n">
        <v>14197</v>
      </c>
      <c r="BT90" s="7" t="n">
        <v>13702</v>
      </c>
      <c r="BU90" s="7" t="n">
        <v>12646</v>
      </c>
      <c r="BV90" s="7" t="n">
        <v>13754</v>
      </c>
      <c r="BW90" s="7" t="n">
        <v>13470</v>
      </c>
      <c r="BX90" s="7" t="n">
        <v>14797</v>
      </c>
      <c r="BY90" s="7" t="n">
        <v>15042</v>
      </c>
      <c r="BZ90" s="7" t="n">
        <v>14845</v>
      </c>
      <c r="CA90" s="7" t="n">
        <v>14562</v>
      </c>
      <c r="CB90" s="7" t="n">
        <v>14494</v>
      </c>
      <c r="CC90" s="7" t="n">
        <v>14297</v>
      </c>
      <c r="CD90" s="7" t="n">
        <v>14302</v>
      </c>
      <c r="CE90" s="7" t="n">
        <v>14057</v>
      </c>
      <c r="CF90" s="7" t="n">
        <v>14812</v>
      </c>
      <c r="CG90" s="7" t="n">
        <v>14379</v>
      </c>
      <c r="CH90" s="7" t="n">
        <v>14194</v>
      </c>
      <c r="CI90" s="7" t="n">
        <v>13824</v>
      </c>
      <c r="CJ90" s="7" t="n">
        <v>13688</v>
      </c>
      <c r="CK90" s="7" t="n">
        <v>12982</v>
      </c>
      <c r="CL90" s="7" t="n">
        <v>13006</v>
      </c>
      <c r="CM90" s="7" t="n">
        <v>12830</v>
      </c>
      <c r="CN90" s="7" t="n">
        <v>12641</v>
      </c>
      <c r="CO90" s="7" t="n">
        <v>12481</v>
      </c>
      <c r="CP90" s="7" t="n">
        <v>12201</v>
      </c>
      <c r="CQ90" s="7" t="n">
        <v>12012</v>
      </c>
      <c r="CR90" s="7" t="n">
        <v>11868</v>
      </c>
      <c r="CS90" s="7" t="n">
        <v>11679</v>
      </c>
      <c r="CT90" s="7" t="n">
        <v>11385</v>
      </c>
      <c r="CU90" s="7" t="n">
        <v>10976</v>
      </c>
      <c r="CV90" s="7" t="n">
        <v>11373</v>
      </c>
      <c r="CW90" s="7" t="n">
        <v>11248</v>
      </c>
      <c r="CX90" s="7" t="n">
        <v>11044</v>
      </c>
      <c r="CY90" s="7" t="n">
        <v>10430</v>
      </c>
      <c r="CZ90" s="7" t="n">
        <v>10763</v>
      </c>
      <c r="DA90" s="7" t="n">
        <v>10411</v>
      </c>
      <c r="DB90" s="7" t="n">
        <v>10343</v>
      </c>
      <c r="DC90" s="7" t="n">
        <v>9521</v>
      </c>
      <c r="DD90" s="7" t="n">
        <v>9392</v>
      </c>
      <c r="DE90" s="7" t="n">
        <v>9922</v>
      </c>
      <c r="DF90" s="7" t="n">
        <v>10177</v>
      </c>
      <c r="DG90" s="7" t="n">
        <v>10134</v>
      </c>
      <c r="DH90" s="7" t="n">
        <v>9680</v>
      </c>
      <c r="DI90" s="7" t="n">
        <v>10102</v>
      </c>
      <c r="DJ90" s="7" t="n">
        <v>10544</v>
      </c>
      <c r="DK90" s="7" t="n">
        <v>10641</v>
      </c>
      <c r="DL90" s="7" t="n">
        <v>10648</v>
      </c>
      <c r="DM90" s="7" t="n">
        <v>10630</v>
      </c>
      <c r="DN90" s="7" t="n">
        <v>10569</v>
      </c>
      <c r="DO90" s="7" t="n">
        <v>10501</v>
      </c>
      <c r="DP90" s="7" t="n">
        <v>9891</v>
      </c>
      <c r="DQ90" s="7" t="n">
        <v>10112</v>
      </c>
      <c r="DR90" s="7" t="n">
        <v>10037</v>
      </c>
      <c r="DS90" s="7" t="n">
        <v>10000</v>
      </c>
    </row>
    <row r="91">
      <c r="A91" s="4" t="inlineStr">
        <is>
          <t>C000089507</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row>
    <row r="93">
      <c r="A93" s="4" t="inlineStr">
        <is>
          <t>Line Graph and Table Measure Name</t>
        </is>
      </c>
      <c r="B93" s="4" t="inlineStr">
        <is>
          <t>Class A with Loa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row>
    <row r="94">
      <c r="A94" s="4" t="inlineStr">
        <is>
          <t>Account Value</t>
        </is>
      </c>
      <c r="B94" s="5" t="n">
        <v>17130</v>
      </c>
      <c r="C94" s="7" t="n">
        <v>18083</v>
      </c>
      <c r="D94" s="7" t="n">
        <v>17913</v>
      </c>
      <c r="E94" s="7" t="n">
        <v>18014</v>
      </c>
      <c r="F94" s="7" t="n">
        <v>17062</v>
      </c>
      <c r="G94" s="7" t="n">
        <v>17570</v>
      </c>
      <c r="H94" s="7" t="n">
        <v>16755</v>
      </c>
      <c r="I94" s="7" t="n">
        <v>17771</v>
      </c>
      <c r="J94" s="7" t="n">
        <v>17350</v>
      </c>
      <c r="K94" s="7" t="n">
        <v>17176</v>
      </c>
      <c r="L94" s="7" t="n">
        <v>17529</v>
      </c>
      <c r="M94" s="7" t="n">
        <v>16073</v>
      </c>
      <c r="N94" s="7" t="n">
        <v>14851</v>
      </c>
      <c r="O94" s="7" t="n">
        <v>15784</v>
      </c>
      <c r="P94" s="7" t="n">
        <v>16787</v>
      </c>
      <c r="Q94" s="7" t="n">
        <v>17194</v>
      </c>
      <c r="R94" s="7" t="n">
        <v>16709</v>
      </c>
      <c r="S94" s="7" t="n">
        <v>15661</v>
      </c>
      <c r="T94" s="7" t="n">
        <v>16009</v>
      </c>
      <c r="U94" s="7" t="n">
        <v>16041</v>
      </c>
      <c r="V94" s="7" t="n">
        <v>16233</v>
      </c>
      <c r="W94" s="7" t="n">
        <v>16709</v>
      </c>
      <c r="X94" s="7" t="n">
        <v>15350</v>
      </c>
      <c r="Y94" s="7" t="n">
        <v>15888</v>
      </c>
      <c r="Z94" s="4" t="inlineStr">
        <is>
          <t xml:space="preserve"> </t>
        </is>
      </c>
      <c r="AA94" s="7" t="n">
        <v>14703</v>
      </c>
      <c r="AB94" s="7" t="n">
        <v>13395</v>
      </c>
      <c r="AC94" s="7" t="n">
        <v>14966</v>
      </c>
      <c r="AD94" s="7" t="n">
        <v>15871</v>
      </c>
      <c r="AE94" s="7" t="n">
        <v>14839</v>
      </c>
      <c r="AF94" s="7" t="n">
        <v>16398</v>
      </c>
      <c r="AG94" s="7" t="n">
        <v>16345</v>
      </c>
      <c r="AH94" s="7" t="n">
        <v>17341</v>
      </c>
      <c r="AI94" s="7" t="n">
        <v>18206</v>
      </c>
      <c r="AJ94" s="7" t="n">
        <v>18448</v>
      </c>
      <c r="AK94" s="7" t="n">
        <v>20401</v>
      </c>
      <c r="AL94" s="7" t="n">
        <v>19385</v>
      </c>
      <c r="AM94" s="7" t="n">
        <v>20273</v>
      </c>
      <c r="AN94" s="7" t="n">
        <v>19666</v>
      </c>
      <c r="AO94" s="7" t="n">
        <v>20266</v>
      </c>
      <c r="AP94" s="7" t="n">
        <v>19685</v>
      </c>
      <c r="AQ94" s="7" t="n">
        <v>19970</v>
      </c>
      <c r="AR94" s="7" t="n">
        <v>19955</v>
      </c>
      <c r="AS94" s="7" t="n">
        <v>19483</v>
      </c>
      <c r="AT94" s="7" t="n">
        <v>18996</v>
      </c>
      <c r="AU94" s="7" t="n">
        <v>18336</v>
      </c>
      <c r="AV94" s="7" t="n">
        <v>17411</v>
      </c>
      <c r="AW94" s="7" t="n">
        <v>16804</v>
      </c>
      <c r="AX94" s="7" t="n">
        <v>15621</v>
      </c>
      <c r="AY94" s="7" t="n">
        <v>13811</v>
      </c>
      <c r="AZ94" s="7" t="n">
        <v>13980</v>
      </c>
      <c r="BA94" s="7" t="n">
        <v>14223</v>
      </c>
      <c r="BB94" s="7" t="n">
        <v>13549</v>
      </c>
      <c r="BC94" s="7" t="n">
        <v>13238</v>
      </c>
      <c r="BD94" s="7" t="n">
        <v>13051</v>
      </c>
      <c r="BE94" s="7" t="n">
        <v>12407</v>
      </c>
      <c r="BF94" s="7" t="n">
        <v>11489</v>
      </c>
      <c r="BG94" s="7" t="n">
        <v>13530</v>
      </c>
      <c r="BH94" s="7" t="n">
        <v>14875</v>
      </c>
      <c r="BI94" s="7" t="n">
        <v>15310</v>
      </c>
      <c r="BJ94" s="7" t="n">
        <v>14776</v>
      </c>
      <c r="BK94" s="7" t="n">
        <v>14359</v>
      </c>
      <c r="BL94" s="7" t="n">
        <v>13989</v>
      </c>
      <c r="BM94" s="7" t="n">
        <v>13594</v>
      </c>
      <c r="BN94" s="7" t="n">
        <v>14061</v>
      </c>
      <c r="BO94" s="7" t="n">
        <v>14151</v>
      </c>
      <c r="BP94" s="7" t="n">
        <v>13569</v>
      </c>
      <c r="BQ94" s="7" t="n">
        <v>14244</v>
      </c>
      <c r="BR94" s="7" t="n">
        <v>13845</v>
      </c>
      <c r="BS94" s="7" t="n">
        <v>13824</v>
      </c>
      <c r="BT94" s="7" t="n">
        <v>13332</v>
      </c>
      <c r="BU94" s="7" t="n">
        <v>12297</v>
      </c>
      <c r="BV94" s="7" t="n">
        <v>13368</v>
      </c>
      <c r="BW94" s="7" t="n">
        <v>13084</v>
      </c>
      <c r="BX94" s="7" t="n">
        <v>14363</v>
      </c>
      <c r="BY94" s="7" t="n">
        <v>14593</v>
      </c>
      <c r="BZ94" s="7" t="n">
        <v>14390</v>
      </c>
      <c r="CA94" s="7" t="n">
        <v>14108</v>
      </c>
      <c r="CB94" s="7" t="n">
        <v>14033</v>
      </c>
      <c r="CC94" s="7" t="n">
        <v>13836</v>
      </c>
      <c r="CD94" s="7" t="n">
        <v>13830</v>
      </c>
      <c r="CE94" s="7" t="n">
        <v>13588</v>
      </c>
      <c r="CF94" s="7" t="n">
        <v>14305</v>
      </c>
      <c r="CG94" s="7" t="n">
        <v>13879</v>
      </c>
      <c r="CH94" s="7" t="n">
        <v>13693</v>
      </c>
      <c r="CI94" s="7" t="n">
        <v>13327</v>
      </c>
      <c r="CJ94" s="7" t="n">
        <v>13190</v>
      </c>
      <c r="CK94" s="7" t="n">
        <v>12497</v>
      </c>
      <c r="CL94" s="7" t="n">
        <v>12515</v>
      </c>
      <c r="CM94" s="7" t="n">
        <v>12337</v>
      </c>
      <c r="CN94" s="7" t="n">
        <v>12148</v>
      </c>
      <c r="CO94" s="7" t="n">
        <v>11985</v>
      </c>
      <c r="CP94" s="7" t="n">
        <v>11712</v>
      </c>
      <c r="CQ94" s="7" t="n">
        <v>11523</v>
      </c>
      <c r="CR94" s="7" t="n">
        <v>11375</v>
      </c>
      <c r="CS94" s="7" t="n">
        <v>11188</v>
      </c>
      <c r="CT94" s="7" t="n">
        <v>10899</v>
      </c>
      <c r="CU94" s="7" t="n">
        <v>10502</v>
      </c>
      <c r="CV94" s="7" t="n">
        <v>10875</v>
      </c>
      <c r="CW94" s="7" t="n">
        <v>10749</v>
      </c>
      <c r="CX94" s="7" t="n">
        <v>10545</v>
      </c>
      <c r="CY94" s="7" t="n">
        <v>9955</v>
      </c>
      <c r="CZ94" s="7" t="n">
        <v>10265</v>
      </c>
      <c r="DA94" s="7" t="n">
        <v>9925</v>
      </c>
      <c r="DB94" s="7" t="n">
        <v>9854</v>
      </c>
      <c r="DC94" s="7" t="n">
        <v>9063</v>
      </c>
      <c r="DD94" s="7" t="n">
        <v>8935</v>
      </c>
      <c r="DE94" s="7" t="n">
        <v>9433</v>
      </c>
      <c r="DF94" s="7" t="n">
        <v>9671</v>
      </c>
      <c r="DG94" s="7" t="n">
        <v>9625</v>
      </c>
      <c r="DH94" s="7" t="n">
        <v>9188</v>
      </c>
      <c r="DI94" s="7" t="n">
        <v>9581</v>
      </c>
      <c r="DJ94" s="7" t="n">
        <v>9994</v>
      </c>
      <c r="DK94" s="7" t="n">
        <v>10080</v>
      </c>
      <c r="DL94" s="7" t="n">
        <v>10080</v>
      </c>
      <c r="DM94" s="7" t="n">
        <v>10056</v>
      </c>
      <c r="DN94" s="7" t="n">
        <v>9994</v>
      </c>
      <c r="DO94" s="7" t="n">
        <v>9922</v>
      </c>
      <c r="DP94" s="7" t="n">
        <v>9343</v>
      </c>
      <c r="DQ94" s="7" t="n">
        <v>9544</v>
      </c>
      <c r="DR94" s="7" t="n">
        <v>9466</v>
      </c>
      <c r="DS94" s="7" t="n">
        <v>9425</v>
      </c>
    </row>
    <row r="95">
      <c r="A95" s="4" t="inlineStr">
        <is>
          <t>C00008951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row>
    <row r="97">
      <c r="A97" s="4" t="inlineStr">
        <is>
          <t>Line Graph and Table Measure Name</t>
        </is>
      </c>
      <c r="B97" s="4" t="inlineStr">
        <is>
          <t>Administrator Clas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row>
    <row r="98">
      <c r="A98" s="4" t="inlineStr">
        <is>
          <t>Account Value</t>
        </is>
      </c>
      <c r="B98" s="5" t="n">
        <v>18410</v>
      </c>
      <c r="C98" s="7" t="n">
        <v>19434</v>
      </c>
      <c r="D98" s="7" t="n">
        <v>19255</v>
      </c>
      <c r="E98" s="7" t="n">
        <v>19356</v>
      </c>
      <c r="F98" s="7" t="n">
        <v>18332</v>
      </c>
      <c r="G98" s="7" t="n">
        <v>18879</v>
      </c>
      <c r="H98" s="7" t="n">
        <v>18002</v>
      </c>
      <c r="I98" s="7" t="n">
        <v>19095</v>
      </c>
      <c r="J98" s="7" t="n">
        <v>18640</v>
      </c>
      <c r="K98" s="7" t="n">
        <v>18452</v>
      </c>
      <c r="L98" s="7" t="n">
        <v>18828</v>
      </c>
      <c r="M98" s="7" t="n">
        <v>17262</v>
      </c>
      <c r="N98" s="7" t="n">
        <v>15949</v>
      </c>
      <c r="O98" s="7" t="n">
        <v>16945</v>
      </c>
      <c r="P98" s="7" t="n">
        <v>18025</v>
      </c>
      <c r="Q98" s="7" t="n">
        <v>18461</v>
      </c>
      <c r="R98" s="7" t="n">
        <v>17937</v>
      </c>
      <c r="S98" s="7" t="n">
        <v>16817</v>
      </c>
      <c r="T98" s="7" t="n">
        <v>17184</v>
      </c>
      <c r="U98" s="7" t="n">
        <v>17216</v>
      </c>
      <c r="V98" s="7" t="n">
        <v>17423</v>
      </c>
      <c r="W98" s="7" t="n">
        <v>17933</v>
      </c>
      <c r="X98" s="7" t="n">
        <v>16468</v>
      </c>
      <c r="Y98" s="7" t="n">
        <v>17045</v>
      </c>
      <c r="Z98" s="4" t="inlineStr">
        <is>
          <t xml:space="preserve"> </t>
        </is>
      </c>
      <c r="AA98" s="7" t="n">
        <v>15773</v>
      </c>
      <c r="AB98" s="7" t="n">
        <v>14369</v>
      </c>
      <c r="AC98" s="7" t="n">
        <v>16047</v>
      </c>
      <c r="AD98" s="7" t="n">
        <v>17018</v>
      </c>
      <c r="AE98" s="7" t="n">
        <v>15910</v>
      </c>
      <c r="AF98" s="7" t="n">
        <v>17575</v>
      </c>
      <c r="AG98" s="7" t="n">
        <v>17522</v>
      </c>
      <c r="AH98" s="7" t="n">
        <v>18595</v>
      </c>
      <c r="AI98" s="7" t="n">
        <v>19518</v>
      </c>
      <c r="AJ98" s="7" t="n">
        <v>19778</v>
      </c>
      <c r="AK98" s="7" t="n">
        <v>21867</v>
      </c>
      <c r="AL98" s="7" t="n">
        <v>20779</v>
      </c>
      <c r="AM98" s="7" t="n">
        <v>21729</v>
      </c>
      <c r="AN98" s="7" t="n">
        <v>21075</v>
      </c>
      <c r="AO98" s="7" t="n">
        <v>21718</v>
      </c>
      <c r="AP98" s="7" t="n">
        <v>21095</v>
      </c>
      <c r="AQ98" s="7" t="n">
        <v>21395</v>
      </c>
      <c r="AR98" s="7" t="n">
        <v>21380</v>
      </c>
      <c r="AS98" s="7" t="n">
        <v>20870</v>
      </c>
      <c r="AT98" s="7" t="n">
        <v>20349</v>
      </c>
      <c r="AU98" s="7" t="n">
        <v>19642</v>
      </c>
      <c r="AV98" s="7" t="n">
        <v>18650</v>
      </c>
      <c r="AW98" s="7" t="n">
        <v>18000</v>
      </c>
      <c r="AX98" s="7" t="n">
        <v>16730</v>
      </c>
      <c r="AY98" s="7" t="n">
        <v>14790</v>
      </c>
      <c r="AZ98" s="7" t="n">
        <v>14969</v>
      </c>
      <c r="BA98" s="7" t="n">
        <v>15228</v>
      </c>
      <c r="BB98" s="7" t="n">
        <v>14494</v>
      </c>
      <c r="BC98" s="7" t="n">
        <v>14159</v>
      </c>
      <c r="BD98" s="7" t="n">
        <v>13958</v>
      </c>
      <c r="BE98" s="7" t="n">
        <v>13266</v>
      </c>
      <c r="BF98" s="7" t="n">
        <v>12281</v>
      </c>
      <c r="BG98" s="7" t="n">
        <v>14467</v>
      </c>
      <c r="BH98" s="7" t="n">
        <v>15901</v>
      </c>
      <c r="BI98" s="7" t="n">
        <v>16361</v>
      </c>
      <c r="BJ98" s="7" t="n">
        <v>15793</v>
      </c>
      <c r="BK98" s="7" t="n">
        <v>15344</v>
      </c>
      <c r="BL98" s="7" t="n">
        <v>14947</v>
      </c>
      <c r="BM98" s="7" t="n">
        <v>14520</v>
      </c>
      <c r="BN98" s="7" t="n">
        <v>15020</v>
      </c>
      <c r="BO98" s="7" t="n">
        <v>15115</v>
      </c>
      <c r="BP98" s="7" t="n">
        <v>14491</v>
      </c>
      <c r="BQ98" s="7" t="n">
        <v>15210</v>
      </c>
      <c r="BR98" s="7" t="n">
        <v>14786</v>
      </c>
      <c r="BS98" s="7" t="n">
        <v>14761</v>
      </c>
      <c r="BT98" s="7" t="n">
        <v>14232</v>
      </c>
      <c r="BU98" s="7" t="n">
        <v>13130</v>
      </c>
      <c r="BV98" s="7" t="n">
        <v>14269</v>
      </c>
      <c r="BW98" s="7" t="n">
        <v>13963</v>
      </c>
      <c r="BX98" s="7" t="n">
        <v>15326</v>
      </c>
      <c r="BY98" s="7" t="n">
        <v>15569</v>
      </c>
      <c r="BZ98" s="7" t="n">
        <v>15352</v>
      </c>
      <c r="CA98" s="7" t="n">
        <v>15049</v>
      </c>
      <c r="CB98" s="7" t="n">
        <v>14969</v>
      </c>
      <c r="CC98" s="7" t="n">
        <v>14756</v>
      </c>
      <c r="CD98" s="7" t="n">
        <v>14746</v>
      </c>
      <c r="CE98" s="7" t="n">
        <v>14486</v>
      </c>
      <c r="CF98" s="7" t="n">
        <v>15252</v>
      </c>
      <c r="CG98" s="7" t="n">
        <v>14792</v>
      </c>
      <c r="CH98" s="7" t="n">
        <v>14593</v>
      </c>
      <c r="CI98" s="7" t="n">
        <v>14201</v>
      </c>
      <c r="CJ98" s="7" t="n">
        <v>14055</v>
      </c>
      <c r="CK98" s="7" t="n">
        <v>13315</v>
      </c>
      <c r="CL98" s="7" t="n">
        <v>13336</v>
      </c>
      <c r="CM98" s="7" t="n">
        <v>13143</v>
      </c>
      <c r="CN98" s="7" t="n">
        <v>12941</v>
      </c>
      <c r="CO98" s="7" t="n">
        <v>12765</v>
      </c>
      <c r="CP98" s="7" t="n">
        <v>12474</v>
      </c>
      <c r="CQ98" s="7" t="n">
        <v>12269</v>
      </c>
      <c r="CR98" s="7" t="n">
        <v>12112</v>
      </c>
      <c r="CS98" s="7" t="n">
        <v>11912</v>
      </c>
      <c r="CT98" s="7" t="n">
        <v>11602</v>
      </c>
      <c r="CU98" s="7" t="n">
        <v>11179</v>
      </c>
      <c r="CV98" s="7" t="n">
        <v>11571</v>
      </c>
      <c r="CW98" s="7" t="n">
        <v>11435</v>
      </c>
      <c r="CX98" s="7" t="n">
        <v>11221</v>
      </c>
      <c r="CY98" s="7" t="n">
        <v>10589</v>
      </c>
      <c r="CZ98" s="7" t="n">
        <v>10917</v>
      </c>
      <c r="DA98" s="7" t="n">
        <v>10555</v>
      </c>
      <c r="DB98" s="7" t="n">
        <v>10477</v>
      </c>
      <c r="DC98" s="7" t="n">
        <v>9636</v>
      </c>
      <c r="DD98" s="7" t="n">
        <v>9497</v>
      </c>
      <c r="DE98" s="7" t="n">
        <v>10026</v>
      </c>
      <c r="DF98" s="7" t="n">
        <v>10280</v>
      </c>
      <c r="DG98" s="7" t="n">
        <v>10227</v>
      </c>
      <c r="DH98" s="7" t="n">
        <v>9762</v>
      </c>
      <c r="DI98" s="7" t="n">
        <v>10177</v>
      </c>
      <c r="DJ98" s="7" t="n">
        <v>10616</v>
      </c>
      <c r="DK98" s="7" t="n">
        <v>10706</v>
      </c>
      <c r="DL98" s="7" t="n">
        <v>10704</v>
      </c>
      <c r="DM98" s="7" t="n">
        <v>10680</v>
      </c>
      <c r="DN98" s="7" t="n">
        <v>10611</v>
      </c>
      <c r="DO98" s="7" t="n">
        <v>10534</v>
      </c>
      <c r="DP98" s="7" t="n">
        <v>9915</v>
      </c>
      <c r="DQ98" s="7" t="n">
        <v>10129</v>
      </c>
      <c r="DR98" s="7" t="n">
        <v>10045</v>
      </c>
      <c r="DS98" s="7" t="n">
        <v>10000</v>
      </c>
    </row>
    <row r="99">
      <c r="A99" s="4" t="inlineStr">
        <is>
          <t>C00021179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row>
    <row r="101">
      <c r="A101" s="4" t="inlineStr">
        <is>
          <t>Line Graph and Table Measure Name</t>
        </is>
      </c>
      <c r="B101" s="4" t="inlineStr">
        <is>
          <t>Institutional Clas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row>
    <row r="102">
      <c r="A102" s="4" t="inlineStr">
        <is>
          <t>Account Value</t>
        </is>
      </c>
      <c r="B102" s="5" t="n">
        <v>12537</v>
      </c>
      <c r="C102" s="7" t="n">
        <v>13385</v>
      </c>
      <c r="D102" s="7" t="n">
        <v>13224</v>
      </c>
      <c r="E102" s="7" t="n">
        <v>12881</v>
      </c>
      <c r="F102" s="7" t="n">
        <v>12269</v>
      </c>
      <c r="G102" s="7" t="n">
        <v>12580</v>
      </c>
      <c r="H102" s="7" t="n">
        <v>11968</v>
      </c>
      <c r="I102" s="7" t="n">
        <v>12344</v>
      </c>
      <c r="J102" s="7" t="n">
        <v>12065</v>
      </c>
      <c r="K102" s="7" t="n">
        <v>12097</v>
      </c>
      <c r="L102" s="7" t="n">
        <v>12322</v>
      </c>
      <c r="M102" s="7" t="n">
        <v>11548</v>
      </c>
      <c r="N102" s="7" t="n">
        <v>10524</v>
      </c>
      <c r="O102" s="7" t="n">
        <v>11115</v>
      </c>
      <c r="P102" s="7" t="n">
        <v>11790</v>
      </c>
      <c r="Q102" s="7" t="n">
        <v>12086</v>
      </c>
      <c r="R102" s="7" t="n">
        <v>11790</v>
      </c>
      <c r="S102" s="7" t="n">
        <v>11569</v>
      </c>
      <c r="T102" s="7" t="n">
        <v>12096</v>
      </c>
      <c r="U102" s="7" t="n">
        <v>11917</v>
      </c>
      <c r="V102" s="7" t="n">
        <v>11716</v>
      </c>
      <c r="W102" s="7" t="n">
        <v>11780</v>
      </c>
      <c r="X102" s="7" t="n">
        <v>11020</v>
      </c>
      <c r="Y102" s="7" t="n">
        <v>11044</v>
      </c>
      <c r="Z102" s="4" t="inlineStr">
        <is>
          <t xml:space="preserve"> </t>
        </is>
      </c>
      <c r="AA102" s="7" t="n">
        <v>9938</v>
      </c>
      <c r="AB102" s="7" t="n">
        <v>9323</v>
      </c>
      <c r="AC102" s="7" t="n">
        <v>10251</v>
      </c>
      <c r="AD102" s="7" t="n">
        <v>11002</v>
      </c>
      <c r="AE102" s="7" t="n">
        <v>10199</v>
      </c>
      <c r="AF102" s="7" t="n">
        <v>11503</v>
      </c>
      <c r="AG102" s="7" t="n">
        <v>11242</v>
      </c>
      <c r="AH102" s="7" t="n">
        <v>11867</v>
      </c>
      <c r="AI102" s="7" t="n">
        <v>12524</v>
      </c>
      <c r="AJ102" s="7" t="n">
        <v>13129</v>
      </c>
      <c r="AK102" s="7" t="n">
        <v>14016</v>
      </c>
      <c r="AL102" s="7" t="n">
        <v>13445</v>
      </c>
      <c r="AM102" s="7" t="n">
        <v>14320</v>
      </c>
      <c r="AN102" s="7" t="n">
        <v>14278</v>
      </c>
      <c r="AO102" s="7" t="n">
        <v>15245</v>
      </c>
      <c r="AP102" s="7" t="n">
        <v>14844</v>
      </c>
      <c r="AQ102" s="7" t="n">
        <v>14669</v>
      </c>
      <c r="AR102" s="7" t="n">
        <v>14484</v>
      </c>
      <c r="AS102" s="7" t="n">
        <v>14124</v>
      </c>
      <c r="AT102" s="7" t="n">
        <v>13517</v>
      </c>
      <c r="AU102" s="7" t="n">
        <v>13034</v>
      </c>
      <c r="AV102" s="7" t="n">
        <v>12632</v>
      </c>
      <c r="AW102" s="7" t="n">
        <v>12406</v>
      </c>
      <c r="AX102" s="7" t="n">
        <v>11772</v>
      </c>
      <c r="AY102" s="7" t="n">
        <v>10607</v>
      </c>
      <c r="AZ102" s="7" t="n">
        <v>11097</v>
      </c>
      <c r="BA102" s="7" t="n">
        <v>11077</v>
      </c>
      <c r="BB102" s="7" t="n">
        <v>10443</v>
      </c>
      <c r="BC102" s="7" t="n">
        <v>10137</v>
      </c>
      <c r="BD102" s="7" t="n">
        <v>9932</v>
      </c>
      <c r="BE102" s="7" t="n">
        <v>9268</v>
      </c>
      <c r="BF102" s="7" t="n">
        <v>8543</v>
      </c>
      <c r="BG102" s="7" t="n">
        <v>9922</v>
      </c>
      <c r="BH102" s="7" t="n">
        <v>10883</v>
      </c>
      <c r="BI102" s="7" t="n">
        <v>11251</v>
      </c>
      <c r="BJ102" s="7" t="n">
        <v>10840</v>
      </c>
      <c r="BK102" s="7" t="n">
        <v>10570</v>
      </c>
      <c r="BL102" s="7" t="n">
        <v>10080</v>
      </c>
      <c r="BM102" s="7" t="n">
        <v>9970</v>
      </c>
      <c r="BN102" s="7" t="n">
        <v>10230</v>
      </c>
      <c r="BO102" s="7" t="n">
        <v>10400</v>
      </c>
      <c r="BP102" s="7" t="n">
        <v>10000</v>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row>
    <row r="103">
      <c r="A103" s="4" t="inlineStr">
        <is>
          <t>C000211793</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row>
    <row r="105">
      <c r="A105" s="4" t="inlineStr">
        <is>
          <t>Line Graph and Table Measure Name</t>
        </is>
      </c>
      <c r="B105" s="4" t="inlineStr">
        <is>
          <t>Class R6</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row>
    <row r="106">
      <c r="A106" s="4" t="inlineStr">
        <is>
          <t>Account Value</t>
        </is>
      </c>
      <c r="B106" s="5" t="n">
        <v>12598</v>
      </c>
      <c r="C106" s="7" t="n">
        <v>13452</v>
      </c>
      <c r="D106" s="7" t="n">
        <v>13289</v>
      </c>
      <c r="E106" s="7" t="n">
        <v>12944</v>
      </c>
      <c r="F106" s="7" t="n">
        <v>12328</v>
      </c>
      <c r="G106" s="7" t="n">
        <v>12641</v>
      </c>
      <c r="H106" s="7" t="n">
        <v>12036</v>
      </c>
      <c r="I106" s="7" t="n">
        <v>12403</v>
      </c>
      <c r="J106" s="7" t="n">
        <v>12123</v>
      </c>
      <c r="K106" s="7" t="n">
        <v>12155</v>
      </c>
      <c r="L106" s="7" t="n">
        <v>12382</v>
      </c>
      <c r="M106" s="7" t="n">
        <v>11599</v>
      </c>
      <c r="N106" s="7" t="n">
        <v>10570</v>
      </c>
      <c r="O106" s="7" t="n">
        <v>11164</v>
      </c>
      <c r="P106" s="7" t="n">
        <v>11843</v>
      </c>
      <c r="Q106" s="7" t="n">
        <v>12130</v>
      </c>
      <c r="R106" s="7" t="n">
        <v>11833</v>
      </c>
      <c r="S106" s="7" t="n">
        <v>11610</v>
      </c>
      <c r="T106" s="7" t="n">
        <v>12151</v>
      </c>
      <c r="U106" s="7" t="n">
        <v>11960</v>
      </c>
      <c r="V106" s="7" t="n">
        <v>11758</v>
      </c>
      <c r="W106" s="7" t="n">
        <v>11833</v>
      </c>
      <c r="X106" s="7" t="n">
        <v>11058</v>
      </c>
      <c r="Y106" s="7" t="n">
        <v>11085</v>
      </c>
      <c r="Z106" s="4" t="inlineStr">
        <is>
          <t xml:space="preserve"> </t>
        </is>
      </c>
      <c r="AA106" s="7" t="n">
        <v>9976</v>
      </c>
      <c r="AB106" s="7" t="n">
        <v>9358</v>
      </c>
      <c r="AC106" s="7" t="n">
        <v>10279</v>
      </c>
      <c r="AD106" s="7" t="n">
        <v>11033</v>
      </c>
      <c r="AE106" s="7" t="n">
        <v>10238</v>
      </c>
      <c r="AF106" s="7" t="n">
        <v>11525</v>
      </c>
      <c r="AG106" s="7" t="n">
        <v>11274</v>
      </c>
      <c r="AH106" s="7" t="n">
        <v>11902</v>
      </c>
      <c r="AI106" s="7" t="n">
        <v>12551</v>
      </c>
      <c r="AJ106" s="7" t="n">
        <v>13168</v>
      </c>
      <c r="AK106" s="7" t="n">
        <v>14048</v>
      </c>
      <c r="AL106" s="7" t="n">
        <v>13481</v>
      </c>
      <c r="AM106" s="7" t="n">
        <v>14347</v>
      </c>
      <c r="AN106" s="7" t="n">
        <v>14306</v>
      </c>
      <c r="AO106" s="7" t="n">
        <v>15275</v>
      </c>
      <c r="AP106" s="7" t="n">
        <v>14873</v>
      </c>
      <c r="AQ106" s="7" t="n">
        <v>14698</v>
      </c>
      <c r="AR106" s="7" t="n">
        <v>14512</v>
      </c>
      <c r="AS106" s="7" t="n">
        <v>14151</v>
      </c>
      <c r="AT106" s="7" t="n">
        <v>13543</v>
      </c>
      <c r="AU106" s="7" t="n">
        <v>13058</v>
      </c>
      <c r="AV106" s="7" t="n">
        <v>12656</v>
      </c>
      <c r="AW106" s="7" t="n">
        <v>12429</v>
      </c>
      <c r="AX106" s="7" t="n">
        <v>11792</v>
      </c>
      <c r="AY106" s="7" t="n">
        <v>10625</v>
      </c>
      <c r="AZ106" s="7" t="n">
        <v>11116</v>
      </c>
      <c r="BA106" s="7" t="n">
        <v>11085</v>
      </c>
      <c r="BB106" s="7" t="n">
        <v>10461</v>
      </c>
      <c r="BC106" s="7" t="n">
        <v>10144</v>
      </c>
      <c r="BD106" s="7" t="n">
        <v>9939</v>
      </c>
      <c r="BE106" s="7" t="n">
        <v>9274</v>
      </c>
      <c r="BF106" s="7" t="n">
        <v>8547</v>
      </c>
      <c r="BG106" s="7" t="n">
        <v>9929</v>
      </c>
      <c r="BH106" s="7" t="n">
        <v>10891</v>
      </c>
      <c r="BI106" s="7" t="n">
        <v>11249</v>
      </c>
      <c r="BJ106" s="7" t="n">
        <v>10850</v>
      </c>
      <c r="BK106" s="7" t="n">
        <v>10580</v>
      </c>
      <c r="BL106" s="7" t="n">
        <v>10080</v>
      </c>
      <c r="BM106" s="7" t="n">
        <v>9970</v>
      </c>
      <c r="BN106" s="7" t="n">
        <v>10230</v>
      </c>
      <c r="BO106" s="7" t="n">
        <v>10400</v>
      </c>
      <c r="BP106" s="7" t="n">
        <v>10000</v>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row>
    <row r="107">
      <c r="A107" s="4" t="inlineStr">
        <is>
          <t>C00023750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row>
    <row r="109">
      <c r="A109" s="4" t="inlineStr">
        <is>
          <t>Line Graph and Table Measure Name</t>
        </is>
      </c>
      <c r="B109" s="4" t="inlineStr">
        <is>
          <t>Class C with Loa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row>
    <row r="110">
      <c r="A110" s="4" t="inlineStr">
        <is>
          <t>Account Value</t>
        </is>
      </c>
      <c r="B110" s="5" t="n">
        <v>11962</v>
      </c>
      <c r="C110" s="7" t="n">
        <v>12774</v>
      </c>
      <c r="D110" s="7" t="n">
        <v>12630</v>
      </c>
      <c r="E110" s="7" t="n">
        <v>12311</v>
      </c>
      <c r="F110" s="7" t="n">
        <v>11725</v>
      </c>
      <c r="G110" s="7" t="n">
        <v>12034</v>
      </c>
      <c r="H110" s="7" t="n">
        <v>11447</v>
      </c>
      <c r="I110" s="7" t="n">
        <v>11807</v>
      </c>
      <c r="J110" s="7" t="n">
        <v>11540</v>
      </c>
      <c r="K110" s="7" t="n">
        <v>11581</v>
      </c>
      <c r="L110" s="7" t="n">
        <v>11807</v>
      </c>
      <c r="M110" s="7" t="n">
        <v>11069</v>
      </c>
      <c r="N110" s="7" t="n">
        <v>10092</v>
      </c>
      <c r="O110" s="7" t="n">
        <v>10662</v>
      </c>
      <c r="P110" s="7" t="n">
        <v>11323</v>
      </c>
      <c r="Q110" s="7" t="n">
        <v>11608</v>
      </c>
      <c r="R110" s="7" t="n">
        <v>11333</v>
      </c>
      <c r="S110" s="7" t="n">
        <v>11120</v>
      </c>
      <c r="T110" s="7" t="n">
        <v>11639</v>
      </c>
      <c r="U110" s="7" t="n">
        <v>11476</v>
      </c>
      <c r="V110" s="7" t="n">
        <v>11283</v>
      </c>
      <c r="W110" s="7" t="n">
        <v>11354</v>
      </c>
      <c r="X110" s="7" t="n">
        <v>10621</v>
      </c>
      <c r="Y110" s="7" t="n">
        <v>10650</v>
      </c>
      <c r="Z110" s="4" t="inlineStr">
        <is>
          <t xml:space="preserve"> </t>
        </is>
      </c>
      <c r="AA110" s="7" t="n">
        <v>9590</v>
      </c>
      <c r="AB110" s="7" t="n">
        <v>9005</v>
      </c>
      <c r="AC110" s="7" t="n">
        <v>9903</v>
      </c>
      <c r="AD110" s="7" t="n">
        <v>10630</v>
      </c>
      <c r="AE110" s="7" t="n">
        <v>9883</v>
      </c>
      <c r="AF110" s="7" t="n">
        <v>11135</v>
      </c>
      <c r="AG110" s="7" t="n">
        <v>10892</v>
      </c>
      <c r="AH110" s="7" t="n">
        <v>11509</v>
      </c>
      <c r="AI110" s="7" t="n">
        <v>12157</v>
      </c>
      <c r="AJ110" s="7" t="n">
        <v>12755</v>
      </c>
      <c r="AK110" s="7" t="n">
        <v>13629</v>
      </c>
      <c r="AL110" s="7" t="n">
        <v>13086</v>
      </c>
      <c r="AM110" s="7" t="n">
        <v>13950</v>
      </c>
      <c r="AN110" s="7" t="n">
        <v>13923</v>
      </c>
      <c r="AO110" s="7" t="n">
        <v>14879</v>
      </c>
      <c r="AP110" s="7" t="n">
        <v>14501</v>
      </c>
      <c r="AQ110" s="7" t="n">
        <v>14343</v>
      </c>
      <c r="AR110" s="7" t="n">
        <v>14175</v>
      </c>
      <c r="AS110" s="7" t="n">
        <v>13835</v>
      </c>
      <c r="AT110" s="7" t="n">
        <v>13252</v>
      </c>
      <c r="AU110" s="7" t="n">
        <v>12790</v>
      </c>
      <c r="AV110" s="7" t="n">
        <v>12407</v>
      </c>
      <c r="AW110" s="7" t="n">
        <v>12195</v>
      </c>
      <c r="AX110" s="7" t="n">
        <v>11582</v>
      </c>
      <c r="AY110" s="7" t="n">
        <v>10445</v>
      </c>
      <c r="AZ110" s="7" t="n">
        <v>10939</v>
      </c>
      <c r="BA110" s="7" t="n">
        <v>10928</v>
      </c>
      <c r="BB110" s="7" t="n">
        <v>10312</v>
      </c>
      <c r="BC110" s="7" t="n">
        <v>10019</v>
      </c>
      <c r="BD110" s="7" t="n">
        <v>9826</v>
      </c>
      <c r="BE110" s="7" t="n">
        <v>9176</v>
      </c>
      <c r="BF110" s="7" t="n">
        <v>8465</v>
      </c>
      <c r="BG110" s="7" t="n">
        <v>9841</v>
      </c>
      <c r="BH110" s="7" t="n">
        <v>10804</v>
      </c>
      <c r="BI110" s="7" t="n">
        <v>11180</v>
      </c>
      <c r="BJ110" s="7" t="n">
        <v>10781</v>
      </c>
      <c r="BK110" s="7" t="n">
        <v>10522</v>
      </c>
      <c r="BL110" s="7" t="n">
        <v>10043</v>
      </c>
      <c r="BM110" s="7" t="n">
        <v>9943</v>
      </c>
      <c r="BN110" s="7" t="n">
        <v>10211</v>
      </c>
      <c r="BO110" s="7" t="n">
        <v>10391</v>
      </c>
      <c r="BP110" s="7" t="n">
        <v>10000</v>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row>
    <row r="111">
      <c r="A111" s="4" t="inlineStr">
        <is>
          <t>C00023750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row>
    <row r="113">
      <c r="A113" s="4" t="inlineStr">
        <is>
          <t>Line Graph and Table Measure Name</t>
        </is>
      </c>
      <c r="B113" s="4" t="inlineStr">
        <is>
          <t>Class A with Loa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row>
    <row r="114">
      <c r="A114" s="4" t="inlineStr">
        <is>
          <t>Account Value</t>
        </is>
      </c>
      <c r="B114" s="5" t="n">
        <v>11616</v>
      </c>
      <c r="C114" s="7" t="n">
        <v>12405</v>
      </c>
      <c r="D114" s="7" t="n">
        <v>12255</v>
      </c>
      <c r="E114" s="7" t="n">
        <v>11946</v>
      </c>
      <c r="F114" s="7" t="n">
        <v>11377</v>
      </c>
      <c r="G114" s="7" t="n">
        <v>11676</v>
      </c>
      <c r="H114" s="7" t="n">
        <v>11117</v>
      </c>
      <c r="I114" s="7" t="n">
        <v>11457</v>
      </c>
      <c r="J114" s="7" t="n">
        <v>11197</v>
      </c>
      <c r="K114" s="7" t="n">
        <v>11237</v>
      </c>
      <c r="L114" s="7" t="n">
        <v>11447</v>
      </c>
      <c r="M114" s="7" t="n">
        <v>10730</v>
      </c>
      <c r="N114" s="7" t="n">
        <v>9786</v>
      </c>
      <c r="O114" s="7" t="n">
        <v>10337</v>
      </c>
      <c r="P114" s="7" t="n">
        <v>10966</v>
      </c>
      <c r="Q114" s="7" t="n">
        <v>11242</v>
      </c>
      <c r="R114" s="7" t="n">
        <v>10966</v>
      </c>
      <c r="S114" s="7" t="n">
        <v>10769</v>
      </c>
      <c r="T114" s="7" t="n">
        <v>11261</v>
      </c>
      <c r="U114" s="7" t="n">
        <v>11104</v>
      </c>
      <c r="V114" s="7" t="n">
        <v>10907</v>
      </c>
      <c r="W114" s="7" t="n">
        <v>10986</v>
      </c>
      <c r="X114" s="7" t="n">
        <v>10268</v>
      </c>
      <c r="Y114" s="7" t="n">
        <v>10296</v>
      </c>
      <c r="Z114" s="4" t="inlineStr">
        <is>
          <t xml:space="preserve"> </t>
        </is>
      </c>
      <c r="AA114" s="7" t="n">
        <v>9274</v>
      </c>
      <c r="AB114" s="7" t="n">
        <v>8700</v>
      </c>
      <c r="AC114" s="7" t="n">
        <v>9566</v>
      </c>
      <c r="AD114" s="7" t="n">
        <v>10267</v>
      </c>
      <c r="AE114" s="7" t="n">
        <v>9527</v>
      </c>
      <c r="AF114" s="7" t="n">
        <v>10734</v>
      </c>
      <c r="AG114" s="7" t="n">
        <v>10494</v>
      </c>
      <c r="AH114" s="7" t="n">
        <v>11081</v>
      </c>
      <c r="AI114" s="7" t="n">
        <v>11697</v>
      </c>
      <c r="AJ114" s="7" t="n">
        <v>12266</v>
      </c>
      <c r="AK114" s="7" t="n">
        <v>13097</v>
      </c>
      <c r="AL114" s="7" t="n">
        <v>12568</v>
      </c>
      <c r="AM114" s="7" t="n">
        <v>13389</v>
      </c>
      <c r="AN114" s="7" t="n">
        <v>13354</v>
      </c>
      <c r="AO114" s="7" t="n">
        <v>14263</v>
      </c>
      <c r="AP114" s="7" t="n">
        <v>13891</v>
      </c>
      <c r="AQ114" s="7" t="n">
        <v>13731</v>
      </c>
      <c r="AR114" s="7" t="n">
        <v>13562</v>
      </c>
      <c r="AS114" s="7" t="n">
        <v>13228</v>
      </c>
      <c r="AT114" s="7" t="n">
        <v>12663</v>
      </c>
      <c r="AU114" s="7" t="n">
        <v>12214</v>
      </c>
      <c r="AV114" s="7" t="n">
        <v>11841</v>
      </c>
      <c r="AW114" s="7" t="n">
        <v>11632</v>
      </c>
      <c r="AX114" s="7" t="n">
        <v>11040</v>
      </c>
      <c r="AY114" s="7" t="n">
        <v>9950</v>
      </c>
      <c r="AZ114" s="7" t="n">
        <v>10413</v>
      </c>
      <c r="BA114" s="7" t="n">
        <v>10397</v>
      </c>
      <c r="BB114" s="7" t="n">
        <v>9805</v>
      </c>
      <c r="BC114" s="7" t="n">
        <v>9520</v>
      </c>
      <c r="BD114" s="7" t="n">
        <v>9330</v>
      </c>
      <c r="BE114" s="7" t="n">
        <v>8709</v>
      </c>
      <c r="BF114" s="7" t="n">
        <v>8029</v>
      </c>
      <c r="BG114" s="7" t="n">
        <v>9328</v>
      </c>
      <c r="BH114" s="7" t="n">
        <v>10234</v>
      </c>
      <c r="BI114" s="7" t="n">
        <v>10583</v>
      </c>
      <c r="BJ114" s="7" t="n">
        <v>10200</v>
      </c>
      <c r="BK114" s="7" t="n">
        <v>9948</v>
      </c>
      <c r="BL114" s="7" t="n">
        <v>9490</v>
      </c>
      <c r="BM114" s="7" t="n">
        <v>9389</v>
      </c>
      <c r="BN114" s="7" t="n">
        <v>9636</v>
      </c>
      <c r="BO114" s="7" t="n">
        <v>9799</v>
      </c>
      <c r="BP114" s="7" t="n">
        <v>9425</v>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c r="DS114" s="4" t="inlineStr">
        <is>
          <t xml:space="preserve"> </t>
        </is>
      </c>
    </row>
    <row r="115">
      <c r="A115" s="4" t="inlineStr">
        <is>
          <t>ALLSPRING Index: MSCI EM Index (Net) (US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row>
    <row r="117">
      <c r="A117" s="4" t="inlineStr">
        <is>
          <t>Line Graph and Table Measure Name</t>
        </is>
      </c>
      <c r="B117" s="4" t="inlineStr">
        <is>
          <t>MSCI EM Index (Net) (USD)</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row>
    <row r="118">
      <c r="A118" s="4" t="inlineStr">
        <is>
          <t>Account Value</t>
        </is>
      </c>
      <c r="B118" s="5" t="n">
        <v>12336</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7" t="n">
        <v>9844</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7" t="n">
        <v>10000</v>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row>
    <row r="119">
      <c r="A119" s="4" t="inlineStr">
        <is>
          <t>ALLSPRING Index: MSCI EM Index (Net) (US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row>
    <row r="121">
      <c r="A121" s="4" t="inlineStr">
        <is>
          <t>Line Graph and Table Measure Name</t>
        </is>
      </c>
      <c r="B121" s="4" t="inlineStr">
        <is>
          <t>MSCI EM Index (Net) (USD)</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row>
    <row r="122">
      <c r="A122" s="4" t="inlineStr">
        <is>
          <t>Account Value</t>
        </is>
      </c>
      <c r="B122" s="5" t="n">
        <v>14012</v>
      </c>
      <c r="C122" s="7" t="n">
        <v>14664</v>
      </c>
      <c r="D122" s="7" t="n">
        <v>13746</v>
      </c>
      <c r="E122" s="7" t="n">
        <v>13528</v>
      </c>
      <c r="F122" s="7" t="n">
        <v>13488</v>
      </c>
      <c r="G122" s="7" t="n">
        <v>12976</v>
      </c>
      <c r="H122" s="7" t="n">
        <v>12903</v>
      </c>
      <c r="I122" s="7" t="n">
        <v>12845</v>
      </c>
      <c r="J122" s="7" t="n">
        <v>12535</v>
      </c>
      <c r="K122" s="7" t="n">
        <v>11966</v>
      </c>
      <c r="L122" s="7" t="n">
        <v>12548</v>
      </c>
      <c r="M122" s="7" t="n">
        <v>12076</v>
      </c>
      <c r="N122" s="7" t="n">
        <v>11181</v>
      </c>
      <c r="O122" s="7" t="n">
        <v>11633</v>
      </c>
      <c r="P122" s="7" t="n">
        <v>11946</v>
      </c>
      <c r="Q122" s="7" t="n">
        <v>12730</v>
      </c>
      <c r="R122" s="7" t="n">
        <v>11984</v>
      </c>
      <c r="S122" s="7" t="n">
        <v>11546</v>
      </c>
      <c r="T122" s="7" t="n">
        <v>11743</v>
      </c>
      <c r="U122" s="7" t="n">
        <v>11877</v>
      </c>
      <c r="V122" s="7" t="n">
        <v>11528</v>
      </c>
      <c r="W122" s="7" t="n">
        <v>12328</v>
      </c>
      <c r="X122" s="7" t="n">
        <v>11425</v>
      </c>
      <c r="Y122" s="7" t="n">
        <v>11588</v>
      </c>
      <c r="Z122" s="4" t="inlineStr">
        <is>
          <t xml:space="preserve"> </t>
        </is>
      </c>
      <c r="AA122" s="7" t="n">
        <v>10092</v>
      </c>
      <c r="AB122" s="7" t="n">
        <v>10415</v>
      </c>
      <c r="AC122" s="7" t="n">
        <v>11798</v>
      </c>
      <c r="AD122" s="7" t="n">
        <v>11749</v>
      </c>
      <c r="AE122" s="7" t="n">
        <v>11778</v>
      </c>
      <c r="AF122" s="7" t="n">
        <v>12616</v>
      </c>
      <c r="AG122" s="7" t="n">
        <v>12561</v>
      </c>
      <c r="AH122" s="7" t="n">
        <v>13301</v>
      </c>
      <c r="AI122" s="7" t="n">
        <v>13608</v>
      </c>
      <c r="AJ122" s="7" t="n">
        <v>14027</v>
      </c>
      <c r="AK122" s="7" t="n">
        <v>14298</v>
      </c>
      <c r="AL122" s="7" t="n">
        <v>14035</v>
      </c>
      <c r="AM122" s="7" t="n">
        <v>14631</v>
      </c>
      <c r="AN122" s="7" t="n">
        <v>14488</v>
      </c>
      <c r="AO122" s="7" t="n">
        <v>15088</v>
      </c>
      <c r="AP122" s="7" t="n">
        <v>14703</v>
      </c>
      <c r="AQ122" s="7" t="n">
        <v>15764</v>
      </c>
      <c r="AR122" s="7" t="n">
        <v>15737</v>
      </c>
      <c r="AS122" s="7" t="n">
        <v>15380</v>
      </c>
      <c r="AT122" s="7" t="n">
        <v>15006</v>
      </c>
      <c r="AU122" s="7" t="n">
        <v>15236</v>
      </c>
      <c r="AV122" s="7" t="n">
        <v>15121</v>
      </c>
      <c r="AW122" s="7" t="n">
        <v>14671</v>
      </c>
      <c r="AX122" s="7" t="n">
        <v>13666</v>
      </c>
      <c r="AY122" s="7" t="n">
        <v>12509</v>
      </c>
      <c r="AZ122" s="7" t="n">
        <v>12257</v>
      </c>
      <c r="BA122" s="7" t="n">
        <v>12457</v>
      </c>
      <c r="BB122" s="7" t="n">
        <v>12187</v>
      </c>
      <c r="BC122" s="7" t="n">
        <v>11187</v>
      </c>
      <c r="BD122" s="7" t="n">
        <v>10421</v>
      </c>
      <c r="BE122" s="7" t="n">
        <v>10342</v>
      </c>
      <c r="BF122" s="7" t="n">
        <v>9474</v>
      </c>
      <c r="BG122" s="7" t="n">
        <v>11199</v>
      </c>
      <c r="BH122" s="7" t="n">
        <v>11823</v>
      </c>
      <c r="BI122" s="7" t="n">
        <v>12401</v>
      </c>
      <c r="BJ122" s="7" t="n">
        <v>11540</v>
      </c>
      <c r="BK122" s="7" t="n">
        <v>11556</v>
      </c>
      <c r="BL122" s="7" t="n">
        <v>11088</v>
      </c>
      <c r="BM122" s="7" t="n">
        <v>10881</v>
      </c>
      <c r="BN122" s="7" t="n">
        <v>11438</v>
      </c>
      <c r="BO122" s="7" t="n">
        <v>11580</v>
      </c>
      <c r="BP122" s="7" t="n">
        <v>10900</v>
      </c>
      <c r="BQ122" s="7" t="n">
        <v>11752</v>
      </c>
      <c r="BR122" s="7" t="n">
        <v>11510</v>
      </c>
      <c r="BS122" s="7" t="n">
        <v>11414</v>
      </c>
      <c r="BT122" s="7" t="n">
        <v>11389</v>
      </c>
      <c r="BU122" s="7" t="n">
        <v>10472</v>
      </c>
      <c r="BV122" s="7" t="n">
        <v>10757</v>
      </c>
      <c r="BW122" s="7" t="n">
        <v>10331</v>
      </c>
      <c r="BX122" s="7" t="n">
        <v>11316</v>
      </c>
      <c r="BY122" s="7" t="n">
        <v>11377</v>
      </c>
      <c r="BZ122" s="7" t="n">
        <v>11693</v>
      </c>
      <c r="CA122" s="7" t="n">
        <v>11442</v>
      </c>
      <c r="CB122" s="7" t="n">
        <v>11938</v>
      </c>
      <c r="CC122" s="7" t="n">
        <v>12376</v>
      </c>
      <c r="CD122" s="7" t="n">
        <v>12431</v>
      </c>
      <c r="CE122" s="7" t="n">
        <v>12667</v>
      </c>
      <c r="CF122" s="7" t="n">
        <v>13279</v>
      </c>
      <c r="CG122" s="7" t="n">
        <v>12257</v>
      </c>
      <c r="CH122" s="7" t="n">
        <v>11833</v>
      </c>
      <c r="CI122" s="7" t="n">
        <v>11809</v>
      </c>
      <c r="CJ122" s="7" t="n">
        <v>11409</v>
      </c>
      <c r="CK122" s="7" t="n">
        <v>11455</v>
      </c>
      <c r="CL122" s="7" t="n">
        <v>11205</v>
      </c>
      <c r="CM122" s="7" t="n">
        <v>10574</v>
      </c>
      <c r="CN122" s="7" t="n">
        <v>10469</v>
      </c>
      <c r="CO122" s="7" t="n">
        <v>10168</v>
      </c>
      <c r="CP122" s="7" t="n">
        <v>9950</v>
      </c>
      <c r="CQ122" s="7" t="n">
        <v>9705</v>
      </c>
      <c r="CR122" s="7" t="n">
        <v>9417</v>
      </c>
      <c r="CS122" s="7" t="n">
        <v>8929</v>
      </c>
      <c r="CT122" s="7" t="n">
        <v>8909</v>
      </c>
      <c r="CU122" s="7" t="n">
        <v>9339</v>
      </c>
      <c r="CV122" s="7" t="n">
        <v>9317</v>
      </c>
      <c r="CW122" s="7" t="n">
        <v>9198</v>
      </c>
      <c r="CX122" s="7" t="n">
        <v>8975</v>
      </c>
      <c r="CY122" s="7" t="n">
        <v>8545</v>
      </c>
      <c r="CZ122" s="7" t="n">
        <v>8217</v>
      </c>
      <c r="DA122" s="7" t="n">
        <v>8535</v>
      </c>
      <c r="DB122" s="7" t="n">
        <v>8489</v>
      </c>
      <c r="DC122" s="7" t="n">
        <v>7497</v>
      </c>
      <c r="DD122" s="7" t="n">
        <v>7509</v>
      </c>
      <c r="DE122" s="7" t="n">
        <v>8030</v>
      </c>
      <c r="DF122" s="7" t="n">
        <v>8213</v>
      </c>
      <c r="DG122" s="7" t="n">
        <v>8547</v>
      </c>
      <c r="DH122" s="7" t="n">
        <v>7978</v>
      </c>
      <c r="DI122" s="7" t="n">
        <v>8225</v>
      </c>
      <c r="DJ122" s="7" t="n">
        <v>9043</v>
      </c>
      <c r="DK122" s="7" t="n">
        <v>9717</v>
      </c>
      <c r="DL122" s="7" t="n">
        <v>9976</v>
      </c>
      <c r="DM122" s="7" t="n">
        <v>10392</v>
      </c>
      <c r="DN122" s="7" t="n">
        <v>9650</v>
      </c>
      <c r="DO122" s="7" t="n">
        <v>9789</v>
      </c>
      <c r="DP122" s="7" t="n">
        <v>9495</v>
      </c>
      <c r="DQ122" s="7" t="n">
        <v>9438</v>
      </c>
      <c r="DR122" s="7" t="n">
        <v>9894</v>
      </c>
      <c r="DS122" s="7" t="n">
        <v>10000</v>
      </c>
    </row>
    <row r="123">
      <c r="A123" s="4" t="inlineStr">
        <is>
          <t>ALLSPRING Index: MSCI EM Index (Net) (US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row>
    <row r="125">
      <c r="A125" s="4" t="inlineStr">
        <is>
          <t>Line Graph and Table Measure Name</t>
        </is>
      </c>
      <c r="B125" s="4" t="inlineStr">
        <is>
          <t>MSCI EM Index (Net) (US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row>
    <row r="126">
      <c r="A126" s="4" t="inlineStr">
        <is>
          <t>Account Value</t>
        </is>
      </c>
      <c r="B126" s="5" t="n">
        <v>14012</v>
      </c>
      <c r="C126" s="7" t="n">
        <v>14664</v>
      </c>
      <c r="D126" s="7" t="n">
        <v>13746</v>
      </c>
      <c r="E126" s="7" t="n">
        <v>13528</v>
      </c>
      <c r="F126" s="7" t="n">
        <v>13488</v>
      </c>
      <c r="G126" s="7" t="n">
        <v>12976</v>
      </c>
      <c r="H126" s="7" t="n">
        <v>12903</v>
      </c>
      <c r="I126" s="7" t="n">
        <v>12845</v>
      </c>
      <c r="J126" s="7" t="n">
        <v>12535</v>
      </c>
      <c r="K126" s="7" t="n">
        <v>11966</v>
      </c>
      <c r="L126" s="7" t="n">
        <v>12548</v>
      </c>
      <c r="M126" s="7" t="n">
        <v>12076</v>
      </c>
      <c r="N126" s="7" t="n">
        <v>11181</v>
      </c>
      <c r="O126" s="7" t="n">
        <v>11633</v>
      </c>
      <c r="P126" s="7" t="n">
        <v>11946</v>
      </c>
      <c r="Q126" s="7" t="n">
        <v>12730</v>
      </c>
      <c r="R126" s="7" t="n">
        <v>11984</v>
      </c>
      <c r="S126" s="7" t="n">
        <v>11546</v>
      </c>
      <c r="T126" s="7" t="n">
        <v>11743</v>
      </c>
      <c r="U126" s="7" t="n">
        <v>11877</v>
      </c>
      <c r="V126" s="7" t="n">
        <v>11528</v>
      </c>
      <c r="W126" s="7" t="n">
        <v>12328</v>
      </c>
      <c r="X126" s="7" t="n">
        <v>11425</v>
      </c>
      <c r="Y126" s="7" t="n">
        <v>11588</v>
      </c>
      <c r="Z126" s="4" t="inlineStr">
        <is>
          <t xml:space="preserve"> </t>
        </is>
      </c>
      <c r="AA126" s="7" t="n">
        <v>10092</v>
      </c>
      <c r="AB126" s="7" t="n">
        <v>10415</v>
      </c>
      <c r="AC126" s="7" t="n">
        <v>11798</v>
      </c>
      <c r="AD126" s="7" t="n">
        <v>11749</v>
      </c>
      <c r="AE126" s="7" t="n">
        <v>11778</v>
      </c>
      <c r="AF126" s="7" t="n">
        <v>12616</v>
      </c>
      <c r="AG126" s="7" t="n">
        <v>12561</v>
      </c>
      <c r="AH126" s="7" t="n">
        <v>13301</v>
      </c>
      <c r="AI126" s="7" t="n">
        <v>13608</v>
      </c>
      <c r="AJ126" s="7" t="n">
        <v>14027</v>
      </c>
      <c r="AK126" s="7" t="n">
        <v>14298</v>
      </c>
      <c r="AL126" s="7" t="n">
        <v>14035</v>
      </c>
      <c r="AM126" s="7" t="n">
        <v>14631</v>
      </c>
      <c r="AN126" s="7" t="n">
        <v>14488</v>
      </c>
      <c r="AO126" s="7" t="n">
        <v>15088</v>
      </c>
      <c r="AP126" s="7" t="n">
        <v>14703</v>
      </c>
      <c r="AQ126" s="7" t="n">
        <v>15764</v>
      </c>
      <c r="AR126" s="7" t="n">
        <v>15737</v>
      </c>
      <c r="AS126" s="7" t="n">
        <v>15380</v>
      </c>
      <c r="AT126" s="7" t="n">
        <v>15006</v>
      </c>
      <c r="AU126" s="7" t="n">
        <v>15236</v>
      </c>
      <c r="AV126" s="7" t="n">
        <v>15121</v>
      </c>
      <c r="AW126" s="7" t="n">
        <v>14671</v>
      </c>
      <c r="AX126" s="7" t="n">
        <v>13666</v>
      </c>
      <c r="AY126" s="7" t="n">
        <v>12509</v>
      </c>
      <c r="AZ126" s="7" t="n">
        <v>12257</v>
      </c>
      <c r="BA126" s="7" t="n">
        <v>12457</v>
      </c>
      <c r="BB126" s="7" t="n">
        <v>12187</v>
      </c>
      <c r="BC126" s="7" t="n">
        <v>11187</v>
      </c>
      <c r="BD126" s="7" t="n">
        <v>10421</v>
      </c>
      <c r="BE126" s="7" t="n">
        <v>10342</v>
      </c>
      <c r="BF126" s="7" t="n">
        <v>9474</v>
      </c>
      <c r="BG126" s="7" t="n">
        <v>11199</v>
      </c>
      <c r="BH126" s="7" t="n">
        <v>11823</v>
      </c>
      <c r="BI126" s="7" t="n">
        <v>12401</v>
      </c>
      <c r="BJ126" s="7" t="n">
        <v>11540</v>
      </c>
      <c r="BK126" s="7" t="n">
        <v>11556</v>
      </c>
      <c r="BL126" s="7" t="n">
        <v>11088</v>
      </c>
      <c r="BM126" s="7" t="n">
        <v>10881</v>
      </c>
      <c r="BN126" s="7" t="n">
        <v>11438</v>
      </c>
      <c r="BO126" s="7" t="n">
        <v>11580</v>
      </c>
      <c r="BP126" s="7" t="n">
        <v>10900</v>
      </c>
      <c r="BQ126" s="7" t="n">
        <v>11752</v>
      </c>
      <c r="BR126" s="7" t="n">
        <v>11510</v>
      </c>
      <c r="BS126" s="7" t="n">
        <v>11414</v>
      </c>
      <c r="BT126" s="7" t="n">
        <v>11389</v>
      </c>
      <c r="BU126" s="7" t="n">
        <v>10472</v>
      </c>
      <c r="BV126" s="7" t="n">
        <v>10757</v>
      </c>
      <c r="BW126" s="7" t="n">
        <v>10331</v>
      </c>
      <c r="BX126" s="7" t="n">
        <v>11316</v>
      </c>
      <c r="BY126" s="7" t="n">
        <v>11377</v>
      </c>
      <c r="BZ126" s="7" t="n">
        <v>11693</v>
      </c>
      <c r="CA126" s="7" t="n">
        <v>11442</v>
      </c>
      <c r="CB126" s="7" t="n">
        <v>11938</v>
      </c>
      <c r="CC126" s="7" t="n">
        <v>12376</v>
      </c>
      <c r="CD126" s="7" t="n">
        <v>12431</v>
      </c>
      <c r="CE126" s="7" t="n">
        <v>12667</v>
      </c>
      <c r="CF126" s="7" t="n">
        <v>13279</v>
      </c>
      <c r="CG126" s="7" t="n">
        <v>12257</v>
      </c>
      <c r="CH126" s="7" t="n">
        <v>11833</v>
      </c>
      <c r="CI126" s="7" t="n">
        <v>11809</v>
      </c>
      <c r="CJ126" s="7" t="n">
        <v>11409</v>
      </c>
      <c r="CK126" s="7" t="n">
        <v>11455</v>
      </c>
      <c r="CL126" s="7" t="n">
        <v>11205</v>
      </c>
      <c r="CM126" s="7" t="n">
        <v>10574</v>
      </c>
      <c r="CN126" s="7" t="n">
        <v>10469</v>
      </c>
      <c r="CO126" s="7" t="n">
        <v>10168</v>
      </c>
      <c r="CP126" s="7" t="n">
        <v>9950</v>
      </c>
      <c r="CQ126" s="7" t="n">
        <v>9705</v>
      </c>
      <c r="CR126" s="7" t="n">
        <v>9417</v>
      </c>
      <c r="CS126" s="7" t="n">
        <v>8929</v>
      </c>
      <c r="CT126" s="7" t="n">
        <v>8909</v>
      </c>
      <c r="CU126" s="7" t="n">
        <v>9339</v>
      </c>
      <c r="CV126" s="7" t="n">
        <v>9317</v>
      </c>
      <c r="CW126" s="7" t="n">
        <v>9198</v>
      </c>
      <c r="CX126" s="7" t="n">
        <v>8975</v>
      </c>
      <c r="CY126" s="7" t="n">
        <v>8545</v>
      </c>
      <c r="CZ126" s="7" t="n">
        <v>8217</v>
      </c>
      <c r="DA126" s="7" t="n">
        <v>8535</v>
      </c>
      <c r="DB126" s="7" t="n">
        <v>8489</v>
      </c>
      <c r="DC126" s="7" t="n">
        <v>7497</v>
      </c>
      <c r="DD126" s="7" t="n">
        <v>7509</v>
      </c>
      <c r="DE126" s="7" t="n">
        <v>8030</v>
      </c>
      <c r="DF126" s="7" t="n">
        <v>8213</v>
      </c>
      <c r="DG126" s="7" t="n">
        <v>8547</v>
      </c>
      <c r="DH126" s="7" t="n">
        <v>7978</v>
      </c>
      <c r="DI126" s="7" t="n">
        <v>8225</v>
      </c>
      <c r="DJ126" s="7" t="n">
        <v>9043</v>
      </c>
      <c r="DK126" s="7" t="n">
        <v>9717</v>
      </c>
      <c r="DL126" s="7" t="n">
        <v>9976</v>
      </c>
      <c r="DM126" s="7" t="n">
        <v>10392</v>
      </c>
      <c r="DN126" s="7" t="n">
        <v>9650</v>
      </c>
      <c r="DO126" s="7" t="n">
        <v>9789</v>
      </c>
      <c r="DP126" s="7" t="n">
        <v>9495</v>
      </c>
      <c r="DQ126" s="7" t="n">
        <v>9438</v>
      </c>
      <c r="DR126" s="7" t="n">
        <v>9894</v>
      </c>
      <c r="DS126" s="7" t="n">
        <v>10000</v>
      </c>
    </row>
    <row r="127">
      <c r="A127" s="4" t="inlineStr">
        <is>
          <t>ALLSPRING Index: MSCI EM Index (Net) (US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row>
    <row r="129">
      <c r="A129" s="4" t="inlineStr">
        <is>
          <t>Line Graph and Table Measure Name</t>
        </is>
      </c>
      <c r="B129" s="4" t="inlineStr">
        <is>
          <t>MSCI EM Index (Net) (US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row>
    <row r="130">
      <c r="A130" s="4" t="inlineStr">
        <is>
          <t>Account Value</t>
        </is>
      </c>
      <c r="B130" s="5" t="n">
        <v>14012</v>
      </c>
      <c r="C130" s="7" t="n">
        <v>14664</v>
      </c>
      <c r="D130" s="7" t="n">
        <v>13746</v>
      </c>
      <c r="E130" s="7" t="n">
        <v>13528</v>
      </c>
      <c r="F130" s="7" t="n">
        <v>13488</v>
      </c>
      <c r="G130" s="7" t="n">
        <v>12976</v>
      </c>
      <c r="H130" s="7" t="n">
        <v>12903</v>
      </c>
      <c r="I130" s="7" t="n">
        <v>12845</v>
      </c>
      <c r="J130" s="7" t="n">
        <v>12535</v>
      </c>
      <c r="K130" s="7" t="n">
        <v>11966</v>
      </c>
      <c r="L130" s="7" t="n">
        <v>12548</v>
      </c>
      <c r="M130" s="7" t="n">
        <v>12076</v>
      </c>
      <c r="N130" s="7" t="n">
        <v>11181</v>
      </c>
      <c r="O130" s="7" t="n">
        <v>11633</v>
      </c>
      <c r="P130" s="7" t="n">
        <v>11946</v>
      </c>
      <c r="Q130" s="7" t="n">
        <v>12730</v>
      </c>
      <c r="R130" s="7" t="n">
        <v>11984</v>
      </c>
      <c r="S130" s="7" t="n">
        <v>11546</v>
      </c>
      <c r="T130" s="7" t="n">
        <v>11743</v>
      </c>
      <c r="U130" s="7" t="n">
        <v>11877</v>
      </c>
      <c r="V130" s="7" t="n">
        <v>11528</v>
      </c>
      <c r="W130" s="7" t="n">
        <v>12328</v>
      </c>
      <c r="X130" s="7" t="n">
        <v>11425</v>
      </c>
      <c r="Y130" s="7" t="n">
        <v>11588</v>
      </c>
      <c r="Z130" s="4" t="inlineStr">
        <is>
          <t xml:space="preserve"> </t>
        </is>
      </c>
      <c r="AA130" s="7" t="n">
        <v>10092</v>
      </c>
      <c r="AB130" s="7" t="n">
        <v>10415</v>
      </c>
      <c r="AC130" s="7" t="n">
        <v>11798</v>
      </c>
      <c r="AD130" s="7" t="n">
        <v>11749</v>
      </c>
      <c r="AE130" s="7" t="n">
        <v>11778</v>
      </c>
      <c r="AF130" s="7" t="n">
        <v>12616</v>
      </c>
      <c r="AG130" s="7" t="n">
        <v>12561</v>
      </c>
      <c r="AH130" s="7" t="n">
        <v>13301</v>
      </c>
      <c r="AI130" s="7" t="n">
        <v>13608</v>
      </c>
      <c r="AJ130" s="7" t="n">
        <v>14027</v>
      </c>
      <c r="AK130" s="7" t="n">
        <v>14298</v>
      </c>
      <c r="AL130" s="7" t="n">
        <v>14035</v>
      </c>
      <c r="AM130" s="7" t="n">
        <v>14631</v>
      </c>
      <c r="AN130" s="7" t="n">
        <v>14488</v>
      </c>
      <c r="AO130" s="7" t="n">
        <v>15088</v>
      </c>
      <c r="AP130" s="7" t="n">
        <v>14703</v>
      </c>
      <c r="AQ130" s="7" t="n">
        <v>15764</v>
      </c>
      <c r="AR130" s="7" t="n">
        <v>15737</v>
      </c>
      <c r="AS130" s="7" t="n">
        <v>15380</v>
      </c>
      <c r="AT130" s="7" t="n">
        <v>15006</v>
      </c>
      <c r="AU130" s="7" t="n">
        <v>15236</v>
      </c>
      <c r="AV130" s="7" t="n">
        <v>15121</v>
      </c>
      <c r="AW130" s="7" t="n">
        <v>14671</v>
      </c>
      <c r="AX130" s="7" t="n">
        <v>13666</v>
      </c>
      <c r="AY130" s="7" t="n">
        <v>12509</v>
      </c>
      <c r="AZ130" s="7" t="n">
        <v>12257</v>
      </c>
      <c r="BA130" s="7" t="n">
        <v>12457</v>
      </c>
      <c r="BB130" s="7" t="n">
        <v>12187</v>
      </c>
      <c r="BC130" s="7" t="n">
        <v>11187</v>
      </c>
      <c r="BD130" s="7" t="n">
        <v>10421</v>
      </c>
      <c r="BE130" s="7" t="n">
        <v>10342</v>
      </c>
      <c r="BF130" s="7" t="n">
        <v>9474</v>
      </c>
      <c r="BG130" s="7" t="n">
        <v>11199</v>
      </c>
      <c r="BH130" s="7" t="n">
        <v>11823</v>
      </c>
      <c r="BI130" s="7" t="n">
        <v>12401</v>
      </c>
      <c r="BJ130" s="7" t="n">
        <v>11540</v>
      </c>
      <c r="BK130" s="7" t="n">
        <v>11556</v>
      </c>
      <c r="BL130" s="7" t="n">
        <v>11088</v>
      </c>
      <c r="BM130" s="7" t="n">
        <v>10881</v>
      </c>
      <c r="BN130" s="7" t="n">
        <v>11438</v>
      </c>
      <c r="BO130" s="7" t="n">
        <v>11580</v>
      </c>
      <c r="BP130" s="7" t="n">
        <v>10900</v>
      </c>
      <c r="BQ130" s="7" t="n">
        <v>11752</v>
      </c>
      <c r="BR130" s="7" t="n">
        <v>11510</v>
      </c>
      <c r="BS130" s="7" t="n">
        <v>11414</v>
      </c>
      <c r="BT130" s="7" t="n">
        <v>11389</v>
      </c>
      <c r="BU130" s="7" t="n">
        <v>10472</v>
      </c>
      <c r="BV130" s="7" t="n">
        <v>10757</v>
      </c>
      <c r="BW130" s="7" t="n">
        <v>10331</v>
      </c>
      <c r="BX130" s="7" t="n">
        <v>11316</v>
      </c>
      <c r="BY130" s="7" t="n">
        <v>11377</v>
      </c>
      <c r="BZ130" s="7" t="n">
        <v>11693</v>
      </c>
      <c r="CA130" s="7" t="n">
        <v>11442</v>
      </c>
      <c r="CB130" s="7" t="n">
        <v>11938</v>
      </c>
      <c r="CC130" s="7" t="n">
        <v>12376</v>
      </c>
      <c r="CD130" s="7" t="n">
        <v>12431</v>
      </c>
      <c r="CE130" s="7" t="n">
        <v>12667</v>
      </c>
      <c r="CF130" s="7" t="n">
        <v>13279</v>
      </c>
      <c r="CG130" s="7" t="n">
        <v>12257</v>
      </c>
      <c r="CH130" s="7" t="n">
        <v>11833</v>
      </c>
      <c r="CI130" s="7" t="n">
        <v>11809</v>
      </c>
      <c r="CJ130" s="7" t="n">
        <v>11409</v>
      </c>
      <c r="CK130" s="7" t="n">
        <v>11455</v>
      </c>
      <c r="CL130" s="7" t="n">
        <v>11205</v>
      </c>
      <c r="CM130" s="7" t="n">
        <v>10574</v>
      </c>
      <c r="CN130" s="7" t="n">
        <v>10469</v>
      </c>
      <c r="CO130" s="7" t="n">
        <v>10168</v>
      </c>
      <c r="CP130" s="7" t="n">
        <v>9950</v>
      </c>
      <c r="CQ130" s="7" t="n">
        <v>9705</v>
      </c>
      <c r="CR130" s="7" t="n">
        <v>9417</v>
      </c>
      <c r="CS130" s="7" t="n">
        <v>8929</v>
      </c>
      <c r="CT130" s="7" t="n">
        <v>8909</v>
      </c>
      <c r="CU130" s="7" t="n">
        <v>9339</v>
      </c>
      <c r="CV130" s="7" t="n">
        <v>9317</v>
      </c>
      <c r="CW130" s="7" t="n">
        <v>9198</v>
      </c>
      <c r="CX130" s="7" t="n">
        <v>8975</v>
      </c>
      <c r="CY130" s="7" t="n">
        <v>8545</v>
      </c>
      <c r="CZ130" s="7" t="n">
        <v>8217</v>
      </c>
      <c r="DA130" s="7" t="n">
        <v>8535</v>
      </c>
      <c r="DB130" s="7" t="n">
        <v>8489</v>
      </c>
      <c r="DC130" s="7" t="n">
        <v>7497</v>
      </c>
      <c r="DD130" s="7" t="n">
        <v>7509</v>
      </c>
      <c r="DE130" s="7" t="n">
        <v>8030</v>
      </c>
      <c r="DF130" s="7" t="n">
        <v>8213</v>
      </c>
      <c r="DG130" s="7" t="n">
        <v>8547</v>
      </c>
      <c r="DH130" s="7" t="n">
        <v>7978</v>
      </c>
      <c r="DI130" s="7" t="n">
        <v>8225</v>
      </c>
      <c r="DJ130" s="7" t="n">
        <v>9043</v>
      </c>
      <c r="DK130" s="7" t="n">
        <v>9717</v>
      </c>
      <c r="DL130" s="7" t="n">
        <v>9976</v>
      </c>
      <c r="DM130" s="7" t="n">
        <v>10392</v>
      </c>
      <c r="DN130" s="7" t="n">
        <v>9650</v>
      </c>
      <c r="DO130" s="7" t="n">
        <v>9789</v>
      </c>
      <c r="DP130" s="7" t="n">
        <v>9495</v>
      </c>
      <c r="DQ130" s="7" t="n">
        <v>9438</v>
      </c>
      <c r="DR130" s="7" t="n">
        <v>9894</v>
      </c>
      <c r="DS130" s="7" t="n">
        <v>10000</v>
      </c>
    </row>
    <row r="131">
      <c r="A131" s="4" t="inlineStr">
        <is>
          <t>ALLSPRING Index: MSCI EM Index (Net) (US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row>
    <row r="133">
      <c r="A133" s="4" t="inlineStr">
        <is>
          <t>Line Graph and Table Measure Name</t>
        </is>
      </c>
      <c r="B133" s="4" t="inlineStr">
        <is>
          <t>MSCI EM Index (Net) (USD)</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row>
    <row r="134">
      <c r="A134" s="4" t="inlineStr">
        <is>
          <t>Account Value</t>
        </is>
      </c>
      <c r="B134" s="5" t="n">
        <v>14012</v>
      </c>
      <c r="C134" s="7" t="n">
        <v>14664</v>
      </c>
      <c r="D134" s="7" t="n">
        <v>13746</v>
      </c>
      <c r="E134" s="7" t="n">
        <v>13528</v>
      </c>
      <c r="F134" s="7" t="n">
        <v>13488</v>
      </c>
      <c r="G134" s="7" t="n">
        <v>12976</v>
      </c>
      <c r="H134" s="7" t="n">
        <v>12903</v>
      </c>
      <c r="I134" s="7" t="n">
        <v>12845</v>
      </c>
      <c r="J134" s="7" t="n">
        <v>12535</v>
      </c>
      <c r="K134" s="7" t="n">
        <v>11966</v>
      </c>
      <c r="L134" s="7" t="n">
        <v>12548</v>
      </c>
      <c r="M134" s="7" t="n">
        <v>12076</v>
      </c>
      <c r="N134" s="7" t="n">
        <v>11181</v>
      </c>
      <c r="O134" s="7" t="n">
        <v>11633</v>
      </c>
      <c r="P134" s="7" t="n">
        <v>11946</v>
      </c>
      <c r="Q134" s="7" t="n">
        <v>12730</v>
      </c>
      <c r="R134" s="7" t="n">
        <v>11984</v>
      </c>
      <c r="S134" s="7" t="n">
        <v>11546</v>
      </c>
      <c r="T134" s="7" t="n">
        <v>11743</v>
      </c>
      <c r="U134" s="7" t="n">
        <v>11877</v>
      </c>
      <c r="V134" s="7" t="n">
        <v>11528</v>
      </c>
      <c r="W134" s="7" t="n">
        <v>12328</v>
      </c>
      <c r="X134" s="7" t="n">
        <v>11425</v>
      </c>
      <c r="Y134" s="7" t="n">
        <v>11588</v>
      </c>
      <c r="Z134" s="4" t="inlineStr">
        <is>
          <t xml:space="preserve"> </t>
        </is>
      </c>
      <c r="AA134" s="7" t="n">
        <v>10092</v>
      </c>
      <c r="AB134" s="7" t="n">
        <v>10415</v>
      </c>
      <c r="AC134" s="7" t="n">
        <v>11798</v>
      </c>
      <c r="AD134" s="7" t="n">
        <v>11749</v>
      </c>
      <c r="AE134" s="7" t="n">
        <v>11778</v>
      </c>
      <c r="AF134" s="7" t="n">
        <v>12616</v>
      </c>
      <c r="AG134" s="7" t="n">
        <v>12561</v>
      </c>
      <c r="AH134" s="7" t="n">
        <v>13301</v>
      </c>
      <c r="AI134" s="7" t="n">
        <v>13608</v>
      </c>
      <c r="AJ134" s="7" t="n">
        <v>14027</v>
      </c>
      <c r="AK134" s="7" t="n">
        <v>14298</v>
      </c>
      <c r="AL134" s="7" t="n">
        <v>14035</v>
      </c>
      <c r="AM134" s="7" t="n">
        <v>14631</v>
      </c>
      <c r="AN134" s="7" t="n">
        <v>14488</v>
      </c>
      <c r="AO134" s="7" t="n">
        <v>15088</v>
      </c>
      <c r="AP134" s="7" t="n">
        <v>14703</v>
      </c>
      <c r="AQ134" s="7" t="n">
        <v>15764</v>
      </c>
      <c r="AR134" s="7" t="n">
        <v>15737</v>
      </c>
      <c r="AS134" s="7" t="n">
        <v>15380</v>
      </c>
      <c r="AT134" s="7" t="n">
        <v>15006</v>
      </c>
      <c r="AU134" s="7" t="n">
        <v>15236</v>
      </c>
      <c r="AV134" s="7" t="n">
        <v>15121</v>
      </c>
      <c r="AW134" s="7" t="n">
        <v>14671</v>
      </c>
      <c r="AX134" s="7" t="n">
        <v>13666</v>
      </c>
      <c r="AY134" s="7" t="n">
        <v>12509</v>
      </c>
      <c r="AZ134" s="7" t="n">
        <v>12257</v>
      </c>
      <c r="BA134" s="7" t="n">
        <v>12457</v>
      </c>
      <c r="BB134" s="7" t="n">
        <v>12187</v>
      </c>
      <c r="BC134" s="7" t="n">
        <v>11187</v>
      </c>
      <c r="BD134" s="7" t="n">
        <v>10421</v>
      </c>
      <c r="BE134" s="7" t="n">
        <v>10342</v>
      </c>
      <c r="BF134" s="7" t="n">
        <v>9474</v>
      </c>
      <c r="BG134" s="7" t="n">
        <v>11199</v>
      </c>
      <c r="BH134" s="7" t="n">
        <v>11823</v>
      </c>
      <c r="BI134" s="7" t="n">
        <v>12401</v>
      </c>
      <c r="BJ134" s="7" t="n">
        <v>11540</v>
      </c>
      <c r="BK134" s="7" t="n">
        <v>11556</v>
      </c>
      <c r="BL134" s="7" t="n">
        <v>11088</v>
      </c>
      <c r="BM134" s="7" t="n">
        <v>10881</v>
      </c>
      <c r="BN134" s="7" t="n">
        <v>11438</v>
      </c>
      <c r="BO134" s="7" t="n">
        <v>11580</v>
      </c>
      <c r="BP134" s="7" t="n">
        <v>10900</v>
      </c>
      <c r="BQ134" s="7" t="n">
        <v>11752</v>
      </c>
      <c r="BR134" s="7" t="n">
        <v>11510</v>
      </c>
      <c r="BS134" s="7" t="n">
        <v>11414</v>
      </c>
      <c r="BT134" s="7" t="n">
        <v>11389</v>
      </c>
      <c r="BU134" s="7" t="n">
        <v>10472</v>
      </c>
      <c r="BV134" s="7" t="n">
        <v>10757</v>
      </c>
      <c r="BW134" s="7" t="n">
        <v>10331</v>
      </c>
      <c r="BX134" s="7" t="n">
        <v>11316</v>
      </c>
      <c r="BY134" s="7" t="n">
        <v>11377</v>
      </c>
      <c r="BZ134" s="7" t="n">
        <v>11693</v>
      </c>
      <c r="CA134" s="7" t="n">
        <v>11442</v>
      </c>
      <c r="CB134" s="7" t="n">
        <v>11938</v>
      </c>
      <c r="CC134" s="7" t="n">
        <v>12376</v>
      </c>
      <c r="CD134" s="7" t="n">
        <v>12431</v>
      </c>
      <c r="CE134" s="7" t="n">
        <v>12667</v>
      </c>
      <c r="CF134" s="7" t="n">
        <v>13279</v>
      </c>
      <c r="CG134" s="7" t="n">
        <v>12257</v>
      </c>
      <c r="CH134" s="7" t="n">
        <v>11833</v>
      </c>
      <c r="CI134" s="7" t="n">
        <v>11809</v>
      </c>
      <c r="CJ134" s="7" t="n">
        <v>11409</v>
      </c>
      <c r="CK134" s="7" t="n">
        <v>11455</v>
      </c>
      <c r="CL134" s="7" t="n">
        <v>11205</v>
      </c>
      <c r="CM134" s="7" t="n">
        <v>10574</v>
      </c>
      <c r="CN134" s="7" t="n">
        <v>10469</v>
      </c>
      <c r="CO134" s="7" t="n">
        <v>10168</v>
      </c>
      <c r="CP134" s="7" t="n">
        <v>9950</v>
      </c>
      <c r="CQ134" s="7" t="n">
        <v>9705</v>
      </c>
      <c r="CR134" s="7" t="n">
        <v>9417</v>
      </c>
      <c r="CS134" s="7" t="n">
        <v>8929</v>
      </c>
      <c r="CT134" s="7" t="n">
        <v>8909</v>
      </c>
      <c r="CU134" s="7" t="n">
        <v>9339</v>
      </c>
      <c r="CV134" s="7" t="n">
        <v>9317</v>
      </c>
      <c r="CW134" s="7" t="n">
        <v>9198</v>
      </c>
      <c r="CX134" s="7" t="n">
        <v>8975</v>
      </c>
      <c r="CY134" s="7" t="n">
        <v>8545</v>
      </c>
      <c r="CZ134" s="7" t="n">
        <v>8217</v>
      </c>
      <c r="DA134" s="7" t="n">
        <v>8535</v>
      </c>
      <c r="DB134" s="7" t="n">
        <v>8489</v>
      </c>
      <c r="DC134" s="7" t="n">
        <v>7497</v>
      </c>
      <c r="DD134" s="7" t="n">
        <v>7509</v>
      </c>
      <c r="DE134" s="7" t="n">
        <v>8030</v>
      </c>
      <c r="DF134" s="7" t="n">
        <v>8213</v>
      </c>
      <c r="DG134" s="7" t="n">
        <v>8547</v>
      </c>
      <c r="DH134" s="7" t="n">
        <v>7978</v>
      </c>
      <c r="DI134" s="7" t="n">
        <v>8225</v>
      </c>
      <c r="DJ134" s="7" t="n">
        <v>9043</v>
      </c>
      <c r="DK134" s="7" t="n">
        <v>9717</v>
      </c>
      <c r="DL134" s="7" t="n">
        <v>9976</v>
      </c>
      <c r="DM134" s="7" t="n">
        <v>10392</v>
      </c>
      <c r="DN134" s="7" t="n">
        <v>9650</v>
      </c>
      <c r="DO134" s="7" t="n">
        <v>9789</v>
      </c>
      <c r="DP134" s="7" t="n">
        <v>9495</v>
      </c>
      <c r="DQ134" s="7" t="n">
        <v>9438</v>
      </c>
      <c r="DR134" s="7" t="n">
        <v>9894</v>
      </c>
      <c r="DS134" s="7" t="n">
        <v>10000</v>
      </c>
    </row>
    <row r="135">
      <c r="A135" s="4" t="inlineStr">
        <is>
          <t>ALLSPRING Index: MSCI EM Index (Net) (US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row>
    <row r="137">
      <c r="A137" s="4" t="inlineStr">
        <is>
          <t>Line Graph and Table Measure Name</t>
        </is>
      </c>
      <c r="B137" s="4" t="inlineStr">
        <is>
          <t>MSCI EM Index (Net) (US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row>
    <row r="138">
      <c r="A138" s="4" t="inlineStr">
        <is>
          <t>Account Value</t>
        </is>
      </c>
      <c r="B138" s="5" t="n">
        <v>14012</v>
      </c>
      <c r="C138" s="7" t="n">
        <v>14664</v>
      </c>
      <c r="D138" s="7" t="n">
        <v>13746</v>
      </c>
      <c r="E138" s="7" t="n">
        <v>13528</v>
      </c>
      <c r="F138" s="7" t="n">
        <v>13488</v>
      </c>
      <c r="G138" s="7" t="n">
        <v>12976</v>
      </c>
      <c r="H138" s="7" t="n">
        <v>12903</v>
      </c>
      <c r="I138" s="7" t="n">
        <v>12845</v>
      </c>
      <c r="J138" s="7" t="n">
        <v>12535</v>
      </c>
      <c r="K138" s="7" t="n">
        <v>11966</v>
      </c>
      <c r="L138" s="7" t="n">
        <v>12548</v>
      </c>
      <c r="M138" s="7" t="n">
        <v>12076</v>
      </c>
      <c r="N138" s="7" t="n">
        <v>11181</v>
      </c>
      <c r="O138" s="7" t="n">
        <v>11633</v>
      </c>
      <c r="P138" s="7" t="n">
        <v>11946</v>
      </c>
      <c r="Q138" s="7" t="n">
        <v>12730</v>
      </c>
      <c r="R138" s="7" t="n">
        <v>11984</v>
      </c>
      <c r="S138" s="7" t="n">
        <v>11546</v>
      </c>
      <c r="T138" s="7" t="n">
        <v>11743</v>
      </c>
      <c r="U138" s="7" t="n">
        <v>11877</v>
      </c>
      <c r="V138" s="7" t="n">
        <v>11528</v>
      </c>
      <c r="W138" s="7" t="n">
        <v>12328</v>
      </c>
      <c r="X138" s="7" t="n">
        <v>11425</v>
      </c>
      <c r="Y138" s="7" t="n">
        <v>11588</v>
      </c>
      <c r="Z138" s="4" t="inlineStr">
        <is>
          <t xml:space="preserve"> </t>
        </is>
      </c>
      <c r="AA138" s="7" t="n">
        <v>10092</v>
      </c>
      <c r="AB138" s="7" t="n">
        <v>10415</v>
      </c>
      <c r="AC138" s="7" t="n">
        <v>11798</v>
      </c>
      <c r="AD138" s="7" t="n">
        <v>11749</v>
      </c>
      <c r="AE138" s="7" t="n">
        <v>11778</v>
      </c>
      <c r="AF138" s="7" t="n">
        <v>12616</v>
      </c>
      <c r="AG138" s="7" t="n">
        <v>12561</v>
      </c>
      <c r="AH138" s="7" t="n">
        <v>13301</v>
      </c>
      <c r="AI138" s="7" t="n">
        <v>13608</v>
      </c>
      <c r="AJ138" s="7" t="n">
        <v>14027</v>
      </c>
      <c r="AK138" s="7" t="n">
        <v>14298</v>
      </c>
      <c r="AL138" s="7" t="n">
        <v>14035</v>
      </c>
      <c r="AM138" s="7" t="n">
        <v>14631</v>
      </c>
      <c r="AN138" s="7" t="n">
        <v>14488</v>
      </c>
      <c r="AO138" s="7" t="n">
        <v>15088</v>
      </c>
      <c r="AP138" s="7" t="n">
        <v>14703</v>
      </c>
      <c r="AQ138" s="7" t="n">
        <v>15764</v>
      </c>
      <c r="AR138" s="7" t="n">
        <v>15737</v>
      </c>
      <c r="AS138" s="7" t="n">
        <v>15380</v>
      </c>
      <c r="AT138" s="7" t="n">
        <v>15006</v>
      </c>
      <c r="AU138" s="7" t="n">
        <v>15236</v>
      </c>
      <c r="AV138" s="7" t="n">
        <v>15121</v>
      </c>
      <c r="AW138" s="7" t="n">
        <v>14671</v>
      </c>
      <c r="AX138" s="7" t="n">
        <v>13666</v>
      </c>
      <c r="AY138" s="7" t="n">
        <v>12509</v>
      </c>
      <c r="AZ138" s="7" t="n">
        <v>12257</v>
      </c>
      <c r="BA138" s="7" t="n">
        <v>12457</v>
      </c>
      <c r="BB138" s="7" t="n">
        <v>12187</v>
      </c>
      <c r="BC138" s="7" t="n">
        <v>11187</v>
      </c>
      <c r="BD138" s="7" t="n">
        <v>10421</v>
      </c>
      <c r="BE138" s="7" t="n">
        <v>10342</v>
      </c>
      <c r="BF138" s="7" t="n">
        <v>9474</v>
      </c>
      <c r="BG138" s="7" t="n">
        <v>11199</v>
      </c>
      <c r="BH138" s="7" t="n">
        <v>11823</v>
      </c>
      <c r="BI138" s="7" t="n">
        <v>12401</v>
      </c>
      <c r="BJ138" s="7" t="n">
        <v>11540</v>
      </c>
      <c r="BK138" s="7" t="n">
        <v>11556</v>
      </c>
      <c r="BL138" s="7" t="n">
        <v>11088</v>
      </c>
      <c r="BM138" s="7" t="n">
        <v>10881</v>
      </c>
      <c r="BN138" s="7" t="n">
        <v>11438</v>
      </c>
      <c r="BO138" s="7" t="n">
        <v>11580</v>
      </c>
      <c r="BP138" s="7" t="n">
        <v>10900</v>
      </c>
      <c r="BQ138" s="7" t="n">
        <v>11752</v>
      </c>
      <c r="BR138" s="7" t="n">
        <v>11510</v>
      </c>
      <c r="BS138" s="7" t="n">
        <v>11414</v>
      </c>
      <c r="BT138" s="7" t="n">
        <v>11389</v>
      </c>
      <c r="BU138" s="7" t="n">
        <v>10472</v>
      </c>
      <c r="BV138" s="7" t="n">
        <v>10757</v>
      </c>
      <c r="BW138" s="7" t="n">
        <v>10331</v>
      </c>
      <c r="BX138" s="7" t="n">
        <v>11316</v>
      </c>
      <c r="BY138" s="7" t="n">
        <v>11377</v>
      </c>
      <c r="BZ138" s="7" t="n">
        <v>11693</v>
      </c>
      <c r="CA138" s="7" t="n">
        <v>11442</v>
      </c>
      <c r="CB138" s="7" t="n">
        <v>11938</v>
      </c>
      <c r="CC138" s="7" t="n">
        <v>12376</v>
      </c>
      <c r="CD138" s="7" t="n">
        <v>12431</v>
      </c>
      <c r="CE138" s="7" t="n">
        <v>12667</v>
      </c>
      <c r="CF138" s="7" t="n">
        <v>13279</v>
      </c>
      <c r="CG138" s="7" t="n">
        <v>12257</v>
      </c>
      <c r="CH138" s="7" t="n">
        <v>11833</v>
      </c>
      <c r="CI138" s="7" t="n">
        <v>11809</v>
      </c>
      <c r="CJ138" s="7" t="n">
        <v>11409</v>
      </c>
      <c r="CK138" s="7" t="n">
        <v>11455</v>
      </c>
      <c r="CL138" s="7" t="n">
        <v>11205</v>
      </c>
      <c r="CM138" s="7" t="n">
        <v>10574</v>
      </c>
      <c r="CN138" s="7" t="n">
        <v>10469</v>
      </c>
      <c r="CO138" s="7" t="n">
        <v>10168</v>
      </c>
      <c r="CP138" s="7" t="n">
        <v>9950</v>
      </c>
      <c r="CQ138" s="7" t="n">
        <v>9705</v>
      </c>
      <c r="CR138" s="7" t="n">
        <v>9417</v>
      </c>
      <c r="CS138" s="7" t="n">
        <v>8929</v>
      </c>
      <c r="CT138" s="7" t="n">
        <v>8909</v>
      </c>
      <c r="CU138" s="7" t="n">
        <v>9339</v>
      </c>
      <c r="CV138" s="7" t="n">
        <v>9317</v>
      </c>
      <c r="CW138" s="7" t="n">
        <v>9198</v>
      </c>
      <c r="CX138" s="7" t="n">
        <v>8975</v>
      </c>
      <c r="CY138" s="7" t="n">
        <v>8545</v>
      </c>
      <c r="CZ138" s="7" t="n">
        <v>8217</v>
      </c>
      <c r="DA138" s="7" t="n">
        <v>8535</v>
      </c>
      <c r="DB138" s="7" t="n">
        <v>8489</v>
      </c>
      <c r="DC138" s="7" t="n">
        <v>7497</v>
      </c>
      <c r="DD138" s="7" t="n">
        <v>7509</v>
      </c>
      <c r="DE138" s="7" t="n">
        <v>8030</v>
      </c>
      <c r="DF138" s="7" t="n">
        <v>8213</v>
      </c>
      <c r="DG138" s="7" t="n">
        <v>8547</v>
      </c>
      <c r="DH138" s="7" t="n">
        <v>7978</v>
      </c>
      <c r="DI138" s="7" t="n">
        <v>8225</v>
      </c>
      <c r="DJ138" s="7" t="n">
        <v>9043</v>
      </c>
      <c r="DK138" s="7" t="n">
        <v>9717</v>
      </c>
      <c r="DL138" s="7" t="n">
        <v>9976</v>
      </c>
      <c r="DM138" s="7" t="n">
        <v>10392</v>
      </c>
      <c r="DN138" s="7" t="n">
        <v>9650</v>
      </c>
      <c r="DO138" s="7" t="n">
        <v>9789</v>
      </c>
      <c r="DP138" s="7" t="n">
        <v>9495</v>
      </c>
      <c r="DQ138" s="7" t="n">
        <v>9438</v>
      </c>
      <c r="DR138" s="7" t="n">
        <v>9894</v>
      </c>
      <c r="DS138" s="7" t="n">
        <v>10000</v>
      </c>
    </row>
    <row r="139">
      <c r="A139" s="4" t="inlineStr">
        <is>
          <t>ALLSPRING Index: MSCI EM Index (Net) (US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row>
    <row r="141">
      <c r="A141" s="4" t="inlineStr">
        <is>
          <t>Line Graph and Table Measure Name</t>
        </is>
      </c>
      <c r="B141" s="4" t="inlineStr">
        <is>
          <t>MSCI EM Index (Net) (USD)</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row>
    <row r="142">
      <c r="A142" s="4" t="inlineStr">
        <is>
          <t>Account Value</t>
        </is>
      </c>
      <c r="B142" s="5" t="n">
        <v>14012</v>
      </c>
      <c r="C142" s="7" t="n">
        <v>14664</v>
      </c>
      <c r="D142" s="7" t="n">
        <v>13746</v>
      </c>
      <c r="E142" s="7" t="n">
        <v>13528</v>
      </c>
      <c r="F142" s="7" t="n">
        <v>13488</v>
      </c>
      <c r="G142" s="7" t="n">
        <v>12976</v>
      </c>
      <c r="H142" s="7" t="n">
        <v>12903</v>
      </c>
      <c r="I142" s="7" t="n">
        <v>12845</v>
      </c>
      <c r="J142" s="7" t="n">
        <v>12535</v>
      </c>
      <c r="K142" s="7" t="n">
        <v>11966</v>
      </c>
      <c r="L142" s="7" t="n">
        <v>12548</v>
      </c>
      <c r="M142" s="7" t="n">
        <v>12076</v>
      </c>
      <c r="N142" s="7" t="n">
        <v>11181</v>
      </c>
      <c r="O142" s="7" t="n">
        <v>11633</v>
      </c>
      <c r="P142" s="7" t="n">
        <v>11946</v>
      </c>
      <c r="Q142" s="7" t="n">
        <v>12730</v>
      </c>
      <c r="R142" s="7" t="n">
        <v>11984</v>
      </c>
      <c r="S142" s="7" t="n">
        <v>11546</v>
      </c>
      <c r="T142" s="7" t="n">
        <v>11743</v>
      </c>
      <c r="U142" s="7" t="n">
        <v>11877</v>
      </c>
      <c r="V142" s="7" t="n">
        <v>11528</v>
      </c>
      <c r="W142" s="7" t="n">
        <v>12328</v>
      </c>
      <c r="X142" s="7" t="n">
        <v>11425</v>
      </c>
      <c r="Y142" s="7" t="n">
        <v>11588</v>
      </c>
      <c r="Z142" s="4" t="inlineStr">
        <is>
          <t xml:space="preserve"> </t>
        </is>
      </c>
      <c r="AA142" s="7" t="n">
        <v>10092</v>
      </c>
      <c r="AB142" s="7" t="n">
        <v>10415</v>
      </c>
      <c r="AC142" s="7" t="n">
        <v>11798</v>
      </c>
      <c r="AD142" s="7" t="n">
        <v>11749</v>
      </c>
      <c r="AE142" s="7" t="n">
        <v>11778</v>
      </c>
      <c r="AF142" s="7" t="n">
        <v>12616</v>
      </c>
      <c r="AG142" s="7" t="n">
        <v>12561</v>
      </c>
      <c r="AH142" s="7" t="n">
        <v>13301</v>
      </c>
      <c r="AI142" s="7" t="n">
        <v>13608</v>
      </c>
      <c r="AJ142" s="7" t="n">
        <v>14027</v>
      </c>
      <c r="AK142" s="7" t="n">
        <v>14298</v>
      </c>
      <c r="AL142" s="7" t="n">
        <v>14035</v>
      </c>
      <c r="AM142" s="7" t="n">
        <v>14631</v>
      </c>
      <c r="AN142" s="7" t="n">
        <v>14488</v>
      </c>
      <c r="AO142" s="7" t="n">
        <v>15088</v>
      </c>
      <c r="AP142" s="7" t="n">
        <v>14703</v>
      </c>
      <c r="AQ142" s="7" t="n">
        <v>15764</v>
      </c>
      <c r="AR142" s="7" t="n">
        <v>15737</v>
      </c>
      <c r="AS142" s="7" t="n">
        <v>15380</v>
      </c>
      <c r="AT142" s="7" t="n">
        <v>15006</v>
      </c>
      <c r="AU142" s="7" t="n">
        <v>15236</v>
      </c>
      <c r="AV142" s="7" t="n">
        <v>15121</v>
      </c>
      <c r="AW142" s="7" t="n">
        <v>14671</v>
      </c>
      <c r="AX142" s="7" t="n">
        <v>13666</v>
      </c>
      <c r="AY142" s="7" t="n">
        <v>12509</v>
      </c>
      <c r="AZ142" s="7" t="n">
        <v>12257</v>
      </c>
      <c r="BA142" s="7" t="n">
        <v>12457</v>
      </c>
      <c r="BB142" s="7" t="n">
        <v>12187</v>
      </c>
      <c r="BC142" s="7" t="n">
        <v>11187</v>
      </c>
      <c r="BD142" s="7" t="n">
        <v>10421</v>
      </c>
      <c r="BE142" s="7" t="n">
        <v>10342</v>
      </c>
      <c r="BF142" s="7" t="n">
        <v>9474</v>
      </c>
      <c r="BG142" s="7" t="n">
        <v>11199</v>
      </c>
      <c r="BH142" s="7" t="n">
        <v>11823</v>
      </c>
      <c r="BI142" s="7" t="n">
        <v>12401</v>
      </c>
      <c r="BJ142" s="7" t="n">
        <v>11540</v>
      </c>
      <c r="BK142" s="7" t="n">
        <v>11556</v>
      </c>
      <c r="BL142" s="7" t="n">
        <v>11088</v>
      </c>
      <c r="BM142" s="7" t="n">
        <v>10881</v>
      </c>
      <c r="BN142" s="7" t="n">
        <v>11438</v>
      </c>
      <c r="BO142" s="7" t="n">
        <v>11580</v>
      </c>
      <c r="BP142" s="7" t="n">
        <v>10900</v>
      </c>
      <c r="BQ142" s="7" t="n">
        <v>11752</v>
      </c>
      <c r="BR142" s="7" t="n">
        <v>11510</v>
      </c>
      <c r="BS142" s="7" t="n">
        <v>11414</v>
      </c>
      <c r="BT142" s="7" t="n">
        <v>11389</v>
      </c>
      <c r="BU142" s="7" t="n">
        <v>10472</v>
      </c>
      <c r="BV142" s="7" t="n">
        <v>10757</v>
      </c>
      <c r="BW142" s="7" t="n">
        <v>10331</v>
      </c>
      <c r="BX142" s="7" t="n">
        <v>11316</v>
      </c>
      <c r="BY142" s="7" t="n">
        <v>11377</v>
      </c>
      <c r="BZ142" s="7" t="n">
        <v>11693</v>
      </c>
      <c r="CA142" s="7" t="n">
        <v>11442</v>
      </c>
      <c r="CB142" s="7" t="n">
        <v>11938</v>
      </c>
      <c r="CC142" s="7" t="n">
        <v>12376</v>
      </c>
      <c r="CD142" s="7" t="n">
        <v>12431</v>
      </c>
      <c r="CE142" s="7" t="n">
        <v>12667</v>
      </c>
      <c r="CF142" s="7" t="n">
        <v>13279</v>
      </c>
      <c r="CG142" s="7" t="n">
        <v>12257</v>
      </c>
      <c r="CH142" s="7" t="n">
        <v>11833</v>
      </c>
      <c r="CI142" s="7" t="n">
        <v>11809</v>
      </c>
      <c r="CJ142" s="7" t="n">
        <v>11409</v>
      </c>
      <c r="CK142" s="7" t="n">
        <v>11455</v>
      </c>
      <c r="CL142" s="7" t="n">
        <v>11205</v>
      </c>
      <c r="CM142" s="7" t="n">
        <v>10574</v>
      </c>
      <c r="CN142" s="7" t="n">
        <v>10469</v>
      </c>
      <c r="CO142" s="7" t="n">
        <v>10168</v>
      </c>
      <c r="CP142" s="7" t="n">
        <v>9950</v>
      </c>
      <c r="CQ142" s="7" t="n">
        <v>9705</v>
      </c>
      <c r="CR142" s="7" t="n">
        <v>9417</v>
      </c>
      <c r="CS142" s="7" t="n">
        <v>8929</v>
      </c>
      <c r="CT142" s="7" t="n">
        <v>8909</v>
      </c>
      <c r="CU142" s="7" t="n">
        <v>9339</v>
      </c>
      <c r="CV142" s="7" t="n">
        <v>9317</v>
      </c>
      <c r="CW142" s="7" t="n">
        <v>9198</v>
      </c>
      <c r="CX142" s="7" t="n">
        <v>8975</v>
      </c>
      <c r="CY142" s="7" t="n">
        <v>8545</v>
      </c>
      <c r="CZ142" s="7" t="n">
        <v>8217</v>
      </c>
      <c r="DA142" s="7" t="n">
        <v>8535</v>
      </c>
      <c r="DB142" s="7" t="n">
        <v>8489</v>
      </c>
      <c r="DC142" s="7" t="n">
        <v>7497</v>
      </c>
      <c r="DD142" s="7" t="n">
        <v>7509</v>
      </c>
      <c r="DE142" s="7" t="n">
        <v>8030</v>
      </c>
      <c r="DF142" s="7" t="n">
        <v>8213</v>
      </c>
      <c r="DG142" s="7" t="n">
        <v>8547</v>
      </c>
      <c r="DH142" s="7" t="n">
        <v>7978</v>
      </c>
      <c r="DI142" s="7" t="n">
        <v>8225</v>
      </c>
      <c r="DJ142" s="7" t="n">
        <v>9043</v>
      </c>
      <c r="DK142" s="7" t="n">
        <v>9717</v>
      </c>
      <c r="DL142" s="7" t="n">
        <v>9976</v>
      </c>
      <c r="DM142" s="7" t="n">
        <v>10392</v>
      </c>
      <c r="DN142" s="7" t="n">
        <v>9650</v>
      </c>
      <c r="DO142" s="7" t="n">
        <v>9789</v>
      </c>
      <c r="DP142" s="7" t="n">
        <v>9495</v>
      </c>
      <c r="DQ142" s="7" t="n">
        <v>9438</v>
      </c>
      <c r="DR142" s="7" t="n">
        <v>9894</v>
      </c>
      <c r="DS142" s="7" t="n">
        <v>10000</v>
      </c>
    </row>
    <row r="143">
      <c r="A143" s="4" t="inlineStr">
        <is>
          <t>ALLSPRING Index: MSCI EM Index (Net) (US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row>
    <row r="145">
      <c r="A145" s="4" t="inlineStr">
        <is>
          <t>Line Graph and Table Measure Name</t>
        </is>
      </c>
      <c r="B145" s="4" t="inlineStr">
        <is>
          <t>MSCI EM Index (Net) (USD)</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row>
    <row r="146">
      <c r="A146" s="4" t="inlineStr">
        <is>
          <t>Account Value</t>
        </is>
      </c>
      <c r="B146" s="5" t="n">
        <v>14012</v>
      </c>
      <c r="C146" s="7" t="n">
        <v>14664</v>
      </c>
      <c r="D146" s="7" t="n">
        <v>13746</v>
      </c>
      <c r="E146" s="7" t="n">
        <v>13528</v>
      </c>
      <c r="F146" s="7" t="n">
        <v>13488</v>
      </c>
      <c r="G146" s="7" t="n">
        <v>12976</v>
      </c>
      <c r="H146" s="7" t="n">
        <v>12903</v>
      </c>
      <c r="I146" s="7" t="n">
        <v>12845</v>
      </c>
      <c r="J146" s="7" t="n">
        <v>12535</v>
      </c>
      <c r="K146" s="7" t="n">
        <v>11966</v>
      </c>
      <c r="L146" s="7" t="n">
        <v>12548</v>
      </c>
      <c r="M146" s="7" t="n">
        <v>12076</v>
      </c>
      <c r="N146" s="7" t="n">
        <v>11181</v>
      </c>
      <c r="O146" s="7" t="n">
        <v>11633</v>
      </c>
      <c r="P146" s="7" t="n">
        <v>11946</v>
      </c>
      <c r="Q146" s="7" t="n">
        <v>12730</v>
      </c>
      <c r="R146" s="7" t="n">
        <v>11984</v>
      </c>
      <c r="S146" s="7" t="n">
        <v>11546</v>
      </c>
      <c r="T146" s="7" t="n">
        <v>11743</v>
      </c>
      <c r="U146" s="7" t="n">
        <v>11877</v>
      </c>
      <c r="V146" s="7" t="n">
        <v>11528</v>
      </c>
      <c r="W146" s="7" t="n">
        <v>12328</v>
      </c>
      <c r="X146" s="7" t="n">
        <v>11425</v>
      </c>
      <c r="Y146" s="7" t="n">
        <v>11588</v>
      </c>
      <c r="Z146" s="4" t="inlineStr">
        <is>
          <t xml:space="preserve"> </t>
        </is>
      </c>
      <c r="AA146" s="7" t="n">
        <v>10092</v>
      </c>
      <c r="AB146" s="7" t="n">
        <v>10415</v>
      </c>
      <c r="AC146" s="7" t="n">
        <v>11798</v>
      </c>
      <c r="AD146" s="7" t="n">
        <v>11749</v>
      </c>
      <c r="AE146" s="7" t="n">
        <v>11778</v>
      </c>
      <c r="AF146" s="7" t="n">
        <v>12616</v>
      </c>
      <c r="AG146" s="7" t="n">
        <v>12561</v>
      </c>
      <c r="AH146" s="7" t="n">
        <v>13301</v>
      </c>
      <c r="AI146" s="7" t="n">
        <v>13608</v>
      </c>
      <c r="AJ146" s="7" t="n">
        <v>14027</v>
      </c>
      <c r="AK146" s="7" t="n">
        <v>14298</v>
      </c>
      <c r="AL146" s="7" t="n">
        <v>14035</v>
      </c>
      <c r="AM146" s="7" t="n">
        <v>14631</v>
      </c>
      <c r="AN146" s="7" t="n">
        <v>14488</v>
      </c>
      <c r="AO146" s="7" t="n">
        <v>15088</v>
      </c>
      <c r="AP146" s="7" t="n">
        <v>14703</v>
      </c>
      <c r="AQ146" s="7" t="n">
        <v>15764</v>
      </c>
      <c r="AR146" s="7" t="n">
        <v>15737</v>
      </c>
      <c r="AS146" s="7" t="n">
        <v>15380</v>
      </c>
      <c r="AT146" s="7" t="n">
        <v>15006</v>
      </c>
      <c r="AU146" s="7" t="n">
        <v>15236</v>
      </c>
      <c r="AV146" s="7" t="n">
        <v>15121</v>
      </c>
      <c r="AW146" s="7" t="n">
        <v>14671</v>
      </c>
      <c r="AX146" s="7" t="n">
        <v>13666</v>
      </c>
      <c r="AY146" s="7" t="n">
        <v>12509</v>
      </c>
      <c r="AZ146" s="7" t="n">
        <v>12257</v>
      </c>
      <c r="BA146" s="7" t="n">
        <v>12457</v>
      </c>
      <c r="BB146" s="7" t="n">
        <v>12187</v>
      </c>
      <c r="BC146" s="7" t="n">
        <v>11187</v>
      </c>
      <c r="BD146" s="7" t="n">
        <v>10421</v>
      </c>
      <c r="BE146" s="7" t="n">
        <v>10342</v>
      </c>
      <c r="BF146" s="7" t="n">
        <v>9474</v>
      </c>
      <c r="BG146" s="7" t="n">
        <v>11199</v>
      </c>
      <c r="BH146" s="7" t="n">
        <v>11823</v>
      </c>
      <c r="BI146" s="7" t="n">
        <v>12401</v>
      </c>
      <c r="BJ146" s="7" t="n">
        <v>11540</v>
      </c>
      <c r="BK146" s="7" t="n">
        <v>11556</v>
      </c>
      <c r="BL146" s="7" t="n">
        <v>11088</v>
      </c>
      <c r="BM146" s="7" t="n">
        <v>10881</v>
      </c>
      <c r="BN146" s="7" t="n">
        <v>11438</v>
      </c>
      <c r="BO146" s="7" t="n">
        <v>11580</v>
      </c>
      <c r="BP146" s="7" t="n">
        <v>10900</v>
      </c>
      <c r="BQ146" s="7" t="n">
        <v>11752</v>
      </c>
      <c r="BR146" s="7" t="n">
        <v>11510</v>
      </c>
      <c r="BS146" s="7" t="n">
        <v>11414</v>
      </c>
      <c r="BT146" s="7" t="n">
        <v>11389</v>
      </c>
      <c r="BU146" s="7" t="n">
        <v>10472</v>
      </c>
      <c r="BV146" s="7" t="n">
        <v>10757</v>
      </c>
      <c r="BW146" s="7" t="n">
        <v>10331</v>
      </c>
      <c r="BX146" s="7" t="n">
        <v>11316</v>
      </c>
      <c r="BY146" s="7" t="n">
        <v>11377</v>
      </c>
      <c r="BZ146" s="7" t="n">
        <v>11693</v>
      </c>
      <c r="CA146" s="7" t="n">
        <v>11442</v>
      </c>
      <c r="CB146" s="7" t="n">
        <v>11938</v>
      </c>
      <c r="CC146" s="7" t="n">
        <v>12376</v>
      </c>
      <c r="CD146" s="7" t="n">
        <v>12431</v>
      </c>
      <c r="CE146" s="7" t="n">
        <v>12667</v>
      </c>
      <c r="CF146" s="7" t="n">
        <v>13279</v>
      </c>
      <c r="CG146" s="7" t="n">
        <v>12257</v>
      </c>
      <c r="CH146" s="7" t="n">
        <v>11833</v>
      </c>
      <c r="CI146" s="7" t="n">
        <v>11809</v>
      </c>
      <c r="CJ146" s="7" t="n">
        <v>11409</v>
      </c>
      <c r="CK146" s="7" t="n">
        <v>11455</v>
      </c>
      <c r="CL146" s="7" t="n">
        <v>11205</v>
      </c>
      <c r="CM146" s="7" t="n">
        <v>10574</v>
      </c>
      <c r="CN146" s="7" t="n">
        <v>10469</v>
      </c>
      <c r="CO146" s="7" t="n">
        <v>10168</v>
      </c>
      <c r="CP146" s="7" t="n">
        <v>9950</v>
      </c>
      <c r="CQ146" s="7" t="n">
        <v>9705</v>
      </c>
      <c r="CR146" s="7" t="n">
        <v>9417</v>
      </c>
      <c r="CS146" s="7" t="n">
        <v>8929</v>
      </c>
      <c r="CT146" s="7" t="n">
        <v>8909</v>
      </c>
      <c r="CU146" s="7" t="n">
        <v>9339</v>
      </c>
      <c r="CV146" s="7" t="n">
        <v>9317</v>
      </c>
      <c r="CW146" s="7" t="n">
        <v>9198</v>
      </c>
      <c r="CX146" s="7" t="n">
        <v>8975</v>
      </c>
      <c r="CY146" s="7" t="n">
        <v>8545</v>
      </c>
      <c r="CZ146" s="7" t="n">
        <v>8217</v>
      </c>
      <c r="DA146" s="7" t="n">
        <v>8535</v>
      </c>
      <c r="DB146" s="7" t="n">
        <v>8489</v>
      </c>
      <c r="DC146" s="7" t="n">
        <v>7497</v>
      </c>
      <c r="DD146" s="7" t="n">
        <v>7509</v>
      </c>
      <c r="DE146" s="7" t="n">
        <v>8030</v>
      </c>
      <c r="DF146" s="7" t="n">
        <v>8213</v>
      </c>
      <c r="DG146" s="7" t="n">
        <v>8547</v>
      </c>
      <c r="DH146" s="7" t="n">
        <v>7978</v>
      </c>
      <c r="DI146" s="7" t="n">
        <v>8225</v>
      </c>
      <c r="DJ146" s="7" t="n">
        <v>9043</v>
      </c>
      <c r="DK146" s="7" t="n">
        <v>9717</v>
      </c>
      <c r="DL146" s="7" t="n">
        <v>9976</v>
      </c>
      <c r="DM146" s="7" t="n">
        <v>10392</v>
      </c>
      <c r="DN146" s="7" t="n">
        <v>9650</v>
      </c>
      <c r="DO146" s="7" t="n">
        <v>9789</v>
      </c>
      <c r="DP146" s="7" t="n">
        <v>9495</v>
      </c>
      <c r="DQ146" s="7" t="n">
        <v>9438</v>
      </c>
      <c r="DR146" s="7" t="n">
        <v>9894</v>
      </c>
      <c r="DS146" s="7" t="n">
        <v>10000</v>
      </c>
    </row>
    <row r="147">
      <c r="A147" s="4" t="inlineStr">
        <is>
          <t>ALLSPRING Index: MSCI EM Index (Net) (US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row>
    <row r="149">
      <c r="A149" s="4" t="inlineStr">
        <is>
          <t>Line Graph and Table Measure Name</t>
        </is>
      </c>
      <c r="B149" s="4" t="inlineStr">
        <is>
          <t>MSCI EM Index (Net) (USD)</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row>
    <row r="150">
      <c r="A150" s="4" t="inlineStr">
        <is>
          <t>Account Value</t>
        </is>
      </c>
      <c r="B150" s="5" t="n">
        <v>14012</v>
      </c>
      <c r="C150" s="7" t="n">
        <v>14664</v>
      </c>
      <c r="D150" s="7" t="n">
        <v>13746</v>
      </c>
      <c r="E150" s="7" t="n">
        <v>13528</v>
      </c>
      <c r="F150" s="7" t="n">
        <v>13488</v>
      </c>
      <c r="G150" s="7" t="n">
        <v>12976</v>
      </c>
      <c r="H150" s="7" t="n">
        <v>12903</v>
      </c>
      <c r="I150" s="7" t="n">
        <v>12845</v>
      </c>
      <c r="J150" s="7" t="n">
        <v>12535</v>
      </c>
      <c r="K150" s="7" t="n">
        <v>11966</v>
      </c>
      <c r="L150" s="7" t="n">
        <v>12548</v>
      </c>
      <c r="M150" s="7" t="n">
        <v>12076</v>
      </c>
      <c r="N150" s="7" t="n">
        <v>11181</v>
      </c>
      <c r="O150" s="7" t="n">
        <v>11633</v>
      </c>
      <c r="P150" s="7" t="n">
        <v>11946</v>
      </c>
      <c r="Q150" s="7" t="n">
        <v>12730</v>
      </c>
      <c r="R150" s="7" t="n">
        <v>11984</v>
      </c>
      <c r="S150" s="7" t="n">
        <v>11546</v>
      </c>
      <c r="T150" s="7" t="n">
        <v>11743</v>
      </c>
      <c r="U150" s="7" t="n">
        <v>11877</v>
      </c>
      <c r="V150" s="7" t="n">
        <v>11528</v>
      </c>
      <c r="W150" s="7" t="n">
        <v>12328</v>
      </c>
      <c r="X150" s="7" t="n">
        <v>11425</v>
      </c>
      <c r="Y150" s="7" t="n">
        <v>11588</v>
      </c>
      <c r="Z150" s="4" t="inlineStr">
        <is>
          <t xml:space="preserve"> </t>
        </is>
      </c>
      <c r="AA150" s="7" t="n">
        <v>10092</v>
      </c>
      <c r="AB150" s="7" t="n">
        <v>10415</v>
      </c>
      <c r="AC150" s="7" t="n">
        <v>11798</v>
      </c>
      <c r="AD150" s="7" t="n">
        <v>11749</v>
      </c>
      <c r="AE150" s="7" t="n">
        <v>11778</v>
      </c>
      <c r="AF150" s="7" t="n">
        <v>12616</v>
      </c>
      <c r="AG150" s="7" t="n">
        <v>12561</v>
      </c>
      <c r="AH150" s="7" t="n">
        <v>13301</v>
      </c>
      <c r="AI150" s="7" t="n">
        <v>13608</v>
      </c>
      <c r="AJ150" s="7" t="n">
        <v>14027</v>
      </c>
      <c r="AK150" s="7" t="n">
        <v>14298</v>
      </c>
      <c r="AL150" s="7" t="n">
        <v>14035</v>
      </c>
      <c r="AM150" s="7" t="n">
        <v>14631</v>
      </c>
      <c r="AN150" s="7" t="n">
        <v>14488</v>
      </c>
      <c r="AO150" s="7" t="n">
        <v>15088</v>
      </c>
      <c r="AP150" s="7" t="n">
        <v>14703</v>
      </c>
      <c r="AQ150" s="7" t="n">
        <v>15764</v>
      </c>
      <c r="AR150" s="7" t="n">
        <v>15737</v>
      </c>
      <c r="AS150" s="7" t="n">
        <v>15380</v>
      </c>
      <c r="AT150" s="7" t="n">
        <v>15006</v>
      </c>
      <c r="AU150" s="7" t="n">
        <v>15236</v>
      </c>
      <c r="AV150" s="7" t="n">
        <v>15121</v>
      </c>
      <c r="AW150" s="7" t="n">
        <v>14671</v>
      </c>
      <c r="AX150" s="7" t="n">
        <v>13666</v>
      </c>
      <c r="AY150" s="7" t="n">
        <v>12509</v>
      </c>
      <c r="AZ150" s="7" t="n">
        <v>12257</v>
      </c>
      <c r="BA150" s="7" t="n">
        <v>12457</v>
      </c>
      <c r="BB150" s="7" t="n">
        <v>12187</v>
      </c>
      <c r="BC150" s="7" t="n">
        <v>11187</v>
      </c>
      <c r="BD150" s="7" t="n">
        <v>10421</v>
      </c>
      <c r="BE150" s="7" t="n">
        <v>10342</v>
      </c>
      <c r="BF150" s="7" t="n">
        <v>9474</v>
      </c>
      <c r="BG150" s="7" t="n">
        <v>11199</v>
      </c>
      <c r="BH150" s="7" t="n">
        <v>11823</v>
      </c>
      <c r="BI150" s="7" t="n">
        <v>12401</v>
      </c>
      <c r="BJ150" s="7" t="n">
        <v>11540</v>
      </c>
      <c r="BK150" s="7" t="n">
        <v>11556</v>
      </c>
      <c r="BL150" s="7" t="n">
        <v>11088</v>
      </c>
      <c r="BM150" s="7" t="n">
        <v>10881</v>
      </c>
      <c r="BN150" s="7" t="n">
        <v>11438</v>
      </c>
      <c r="BO150" s="7" t="n">
        <v>11580</v>
      </c>
      <c r="BP150" s="7" t="n">
        <v>10900</v>
      </c>
      <c r="BQ150" s="7" t="n">
        <v>11752</v>
      </c>
      <c r="BR150" s="7" t="n">
        <v>11510</v>
      </c>
      <c r="BS150" s="7" t="n">
        <v>11414</v>
      </c>
      <c r="BT150" s="7" t="n">
        <v>11389</v>
      </c>
      <c r="BU150" s="7" t="n">
        <v>10472</v>
      </c>
      <c r="BV150" s="7" t="n">
        <v>10757</v>
      </c>
      <c r="BW150" s="7" t="n">
        <v>10331</v>
      </c>
      <c r="BX150" s="7" t="n">
        <v>11316</v>
      </c>
      <c r="BY150" s="7" t="n">
        <v>11377</v>
      </c>
      <c r="BZ150" s="7" t="n">
        <v>11693</v>
      </c>
      <c r="CA150" s="7" t="n">
        <v>11442</v>
      </c>
      <c r="CB150" s="7" t="n">
        <v>11938</v>
      </c>
      <c r="CC150" s="7" t="n">
        <v>12376</v>
      </c>
      <c r="CD150" s="7" t="n">
        <v>12431</v>
      </c>
      <c r="CE150" s="7" t="n">
        <v>12667</v>
      </c>
      <c r="CF150" s="7" t="n">
        <v>13279</v>
      </c>
      <c r="CG150" s="7" t="n">
        <v>12257</v>
      </c>
      <c r="CH150" s="7" t="n">
        <v>11833</v>
      </c>
      <c r="CI150" s="7" t="n">
        <v>11809</v>
      </c>
      <c r="CJ150" s="7" t="n">
        <v>11409</v>
      </c>
      <c r="CK150" s="7" t="n">
        <v>11455</v>
      </c>
      <c r="CL150" s="7" t="n">
        <v>11205</v>
      </c>
      <c r="CM150" s="7" t="n">
        <v>10574</v>
      </c>
      <c r="CN150" s="7" t="n">
        <v>10469</v>
      </c>
      <c r="CO150" s="7" t="n">
        <v>10168</v>
      </c>
      <c r="CP150" s="7" t="n">
        <v>9950</v>
      </c>
      <c r="CQ150" s="7" t="n">
        <v>9705</v>
      </c>
      <c r="CR150" s="7" t="n">
        <v>9417</v>
      </c>
      <c r="CS150" s="7" t="n">
        <v>8929</v>
      </c>
      <c r="CT150" s="7" t="n">
        <v>8909</v>
      </c>
      <c r="CU150" s="7" t="n">
        <v>9339</v>
      </c>
      <c r="CV150" s="7" t="n">
        <v>9317</v>
      </c>
      <c r="CW150" s="7" t="n">
        <v>9198</v>
      </c>
      <c r="CX150" s="7" t="n">
        <v>8975</v>
      </c>
      <c r="CY150" s="7" t="n">
        <v>8545</v>
      </c>
      <c r="CZ150" s="7" t="n">
        <v>8217</v>
      </c>
      <c r="DA150" s="7" t="n">
        <v>8535</v>
      </c>
      <c r="DB150" s="7" t="n">
        <v>8489</v>
      </c>
      <c r="DC150" s="7" t="n">
        <v>7497</v>
      </c>
      <c r="DD150" s="7" t="n">
        <v>7509</v>
      </c>
      <c r="DE150" s="7" t="n">
        <v>8030</v>
      </c>
      <c r="DF150" s="7" t="n">
        <v>8213</v>
      </c>
      <c r="DG150" s="7" t="n">
        <v>8547</v>
      </c>
      <c r="DH150" s="7" t="n">
        <v>7978</v>
      </c>
      <c r="DI150" s="7" t="n">
        <v>8225</v>
      </c>
      <c r="DJ150" s="7" t="n">
        <v>9043</v>
      </c>
      <c r="DK150" s="7" t="n">
        <v>9717</v>
      </c>
      <c r="DL150" s="7" t="n">
        <v>9976</v>
      </c>
      <c r="DM150" s="7" t="n">
        <v>10392</v>
      </c>
      <c r="DN150" s="7" t="n">
        <v>9650</v>
      </c>
      <c r="DO150" s="7" t="n">
        <v>9789</v>
      </c>
      <c r="DP150" s="7" t="n">
        <v>9495</v>
      </c>
      <c r="DQ150" s="7" t="n">
        <v>9438</v>
      </c>
      <c r="DR150" s="7" t="n">
        <v>9894</v>
      </c>
      <c r="DS150" s="7" t="n">
        <v>10000</v>
      </c>
    </row>
    <row r="151">
      <c r="A151" s="4" t="inlineStr">
        <is>
          <t>ALLSPRING Index: MSCI EM Index (Net) (US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row>
    <row r="153">
      <c r="A153" s="4" t="inlineStr">
        <is>
          <t>Line Graph and Table Measure Name</t>
        </is>
      </c>
      <c r="B153" s="4" t="inlineStr">
        <is>
          <t>MSCI EM Index (Net) (USD)</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row>
    <row r="154">
      <c r="A154" s="4" t="inlineStr">
        <is>
          <t>Account Value</t>
        </is>
      </c>
      <c r="B154" s="5" t="n">
        <v>14012</v>
      </c>
      <c r="C154" s="7" t="n">
        <v>14664</v>
      </c>
      <c r="D154" s="7" t="n">
        <v>13746</v>
      </c>
      <c r="E154" s="7" t="n">
        <v>13528</v>
      </c>
      <c r="F154" s="7" t="n">
        <v>13488</v>
      </c>
      <c r="G154" s="7" t="n">
        <v>12976</v>
      </c>
      <c r="H154" s="7" t="n">
        <v>12903</v>
      </c>
      <c r="I154" s="7" t="n">
        <v>12845</v>
      </c>
      <c r="J154" s="7" t="n">
        <v>12535</v>
      </c>
      <c r="K154" s="7" t="n">
        <v>11966</v>
      </c>
      <c r="L154" s="7" t="n">
        <v>12548</v>
      </c>
      <c r="M154" s="7" t="n">
        <v>12076</v>
      </c>
      <c r="N154" s="7" t="n">
        <v>11181</v>
      </c>
      <c r="O154" s="7" t="n">
        <v>11633</v>
      </c>
      <c r="P154" s="7" t="n">
        <v>11946</v>
      </c>
      <c r="Q154" s="7" t="n">
        <v>12730</v>
      </c>
      <c r="R154" s="7" t="n">
        <v>11984</v>
      </c>
      <c r="S154" s="7" t="n">
        <v>11546</v>
      </c>
      <c r="T154" s="7" t="n">
        <v>11743</v>
      </c>
      <c r="U154" s="7" t="n">
        <v>11877</v>
      </c>
      <c r="V154" s="7" t="n">
        <v>11528</v>
      </c>
      <c r="W154" s="7" t="n">
        <v>12328</v>
      </c>
      <c r="X154" s="7" t="n">
        <v>11425</v>
      </c>
      <c r="Y154" s="7" t="n">
        <v>11588</v>
      </c>
      <c r="Z154" s="4" t="inlineStr">
        <is>
          <t xml:space="preserve"> </t>
        </is>
      </c>
      <c r="AA154" s="7" t="n">
        <v>10092</v>
      </c>
      <c r="AB154" s="7" t="n">
        <v>10415</v>
      </c>
      <c r="AC154" s="7" t="n">
        <v>11798</v>
      </c>
      <c r="AD154" s="7" t="n">
        <v>11749</v>
      </c>
      <c r="AE154" s="7" t="n">
        <v>11778</v>
      </c>
      <c r="AF154" s="7" t="n">
        <v>12616</v>
      </c>
      <c r="AG154" s="7" t="n">
        <v>12561</v>
      </c>
      <c r="AH154" s="7" t="n">
        <v>13301</v>
      </c>
      <c r="AI154" s="7" t="n">
        <v>13608</v>
      </c>
      <c r="AJ154" s="7" t="n">
        <v>14027</v>
      </c>
      <c r="AK154" s="7" t="n">
        <v>14298</v>
      </c>
      <c r="AL154" s="7" t="n">
        <v>14035</v>
      </c>
      <c r="AM154" s="7" t="n">
        <v>14631</v>
      </c>
      <c r="AN154" s="7" t="n">
        <v>14488</v>
      </c>
      <c r="AO154" s="7" t="n">
        <v>15088</v>
      </c>
      <c r="AP154" s="7" t="n">
        <v>14703</v>
      </c>
      <c r="AQ154" s="7" t="n">
        <v>15764</v>
      </c>
      <c r="AR154" s="7" t="n">
        <v>15737</v>
      </c>
      <c r="AS154" s="7" t="n">
        <v>15380</v>
      </c>
      <c r="AT154" s="7" t="n">
        <v>15006</v>
      </c>
      <c r="AU154" s="7" t="n">
        <v>15236</v>
      </c>
      <c r="AV154" s="7" t="n">
        <v>15121</v>
      </c>
      <c r="AW154" s="7" t="n">
        <v>14671</v>
      </c>
      <c r="AX154" s="7" t="n">
        <v>13666</v>
      </c>
      <c r="AY154" s="7" t="n">
        <v>12509</v>
      </c>
      <c r="AZ154" s="7" t="n">
        <v>12257</v>
      </c>
      <c r="BA154" s="7" t="n">
        <v>12457</v>
      </c>
      <c r="BB154" s="7" t="n">
        <v>12187</v>
      </c>
      <c r="BC154" s="7" t="n">
        <v>11187</v>
      </c>
      <c r="BD154" s="7" t="n">
        <v>10421</v>
      </c>
      <c r="BE154" s="7" t="n">
        <v>10342</v>
      </c>
      <c r="BF154" s="7" t="n">
        <v>9474</v>
      </c>
      <c r="BG154" s="7" t="n">
        <v>11199</v>
      </c>
      <c r="BH154" s="7" t="n">
        <v>11823</v>
      </c>
      <c r="BI154" s="7" t="n">
        <v>12401</v>
      </c>
      <c r="BJ154" s="7" t="n">
        <v>11540</v>
      </c>
      <c r="BK154" s="7" t="n">
        <v>11556</v>
      </c>
      <c r="BL154" s="7" t="n">
        <v>11088</v>
      </c>
      <c r="BM154" s="7" t="n">
        <v>10881</v>
      </c>
      <c r="BN154" s="7" t="n">
        <v>11438</v>
      </c>
      <c r="BO154" s="7" t="n">
        <v>11580</v>
      </c>
      <c r="BP154" s="7" t="n">
        <v>10900</v>
      </c>
      <c r="BQ154" s="7" t="n">
        <v>11752</v>
      </c>
      <c r="BR154" s="7" t="n">
        <v>11510</v>
      </c>
      <c r="BS154" s="7" t="n">
        <v>11414</v>
      </c>
      <c r="BT154" s="7" t="n">
        <v>11389</v>
      </c>
      <c r="BU154" s="7" t="n">
        <v>10472</v>
      </c>
      <c r="BV154" s="7" t="n">
        <v>10757</v>
      </c>
      <c r="BW154" s="7" t="n">
        <v>10331</v>
      </c>
      <c r="BX154" s="7" t="n">
        <v>11316</v>
      </c>
      <c r="BY154" s="7" t="n">
        <v>11377</v>
      </c>
      <c r="BZ154" s="7" t="n">
        <v>11693</v>
      </c>
      <c r="CA154" s="7" t="n">
        <v>11442</v>
      </c>
      <c r="CB154" s="7" t="n">
        <v>11938</v>
      </c>
      <c r="CC154" s="7" t="n">
        <v>12376</v>
      </c>
      <c r="CD154" s="7" t="n">
        <v>12431</v>
      </c>
      <c r="CE154" s="7" t="n">
        <v>12667</v>
      </c>
      <c r="CF154" s="7" t="n">
        <v>13279</v>
      </c>
      <c r="CG154" s="7" t="n">
        <v>12257</v>
      </c>
      <c r="CH154" s="7" t="n">
        <v>11833</v>
      </c>
      <c r="CI154" s="7" t="n">
        <v>11809</v>
      </c>
      <c r="CJ154" s="7" t="n">
        <v>11409</v>
      </c>
      <c r="CK154" s="7" t="n">
        <v>11455</v>
      </c>
      <c r="CL154" s="7" t="n">
        <v>11205</v>
      </c>
      <c r="CM154" s="7" t="n">
        <v>10574</v>
      </c>
      <c r="CN154" s="7" t="n">
        <v>10469</v>
      </c>
      <c r="CO154" s="7" t="n">
        <v>10168</v>
      </c>
      <c r="CP154" s="7" t="n">
        <v>9950</v>
      </c>
      <c r="CQ154" s="7" t="n">
        <v>9705</v>
      </c>
      <c r="CR154" s="7" t="n">
        <v>9417</v>
      </c>
      <c r="CS154" s="7" t="n">
        <v>8929</v>
      </c>
      <c r="CT154" s="7" t="n">
        <v>8909</v>
      </c>
      <c r="CU154" s="7" t="n">
        <v>9339</v>
      </c>
      <c r="CV154" s="7" t="n">
        <v>9317</v>
      </c>
      <c r="CW154" s="7" t="n">
        <v>9198</v>
      </c>
      <c r="CX154" s="7" t="n">
        <v>8975</v>
      </c>
      <c r="CY154" s="7" t="n">
        <v>8545</v>
      </c>
      <c r="CZ154" s="7" t="n">
        <v>8217</v>
      </c>
      <c r="DA154" s="7" t="n">
        <v>8535</v>
      </c>
      <c r="DB154" s="7" t="n">
        <v>8489</v>
      </c>
      <c r="DC154" s="7" t="n">
        <v>7497</v>
      </c>
      <c r="DD154" s="7" t="n">
        <v>7509</v>
      </c>
      <c r="DE154" s="7" t="n">
        <v>8030</v>
      </c>
      <c r="DF154" s="7" t="n">
        <v>8213</v>
      </c>
      <c r="DG154" s="7" t="n">
        <v>8547</v>
      </c>
      <c r="DH154" s="7" t="n">
        <v>7978</v>
      </c>
      <c r="DI154" s="7" t="n">
        <v>8225</v>
      </c>
      <c r="DJ154" s="7" t="n">
        <v>9043</v>
      </c>
      <c r="DK154" s="7" t="n">
        <v>9717</v>
      </c>
      <c r="DL154" s="7" t="n">
        <v>9976</v>
      </c>
      <c r="DM154" s="7" t="n">
        <v>10392</v>
      </c>
      <c r="DN154" s="7" t="n">
        <v>9650</v>
      </c>
      <c r="DO154" s="7" t="n">
        <v>9789</v>
      </c>
      <c r="DP154" s="7" t="n">
        <v>9495</v>
      </c>
      <c r="DQ154" s="7" t="n">
        <v>9438</v>
      </c>
      <c r="DR154" s="7" t="n">
        <v>9894</v>
      </c>
      <c r="DS154" s="7" t="n">
        <v>10000</v>
      </c>
    </row>
    <row r="155">
      <c r="A155" s="4" t="inlineStr">
        <is>
          <t>ALLSPRING Index: MSCI EM Index (Net) (US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row>
    <row r="157">
      <c r="A157" s="4" t="inlineStr">
        <is>
          <t>Line Graph and Table Measure Name</t>
        </is>
      </c>
      <c r="B157" s="4" t="inlineStr">
        <is>
          <t>MSCI EM Index (Net) (USD)</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row>
    <row r="158">
      <c r="A158" s="4" t="inlineStr">
        <is>
          <t>Account Value</t>
        </is>
      </c>
      <c r="B158" s="5" t="n">
        <v>14012</v>
      </c>
      <c r="C158" s="7" t="n">
        <v>14664</v>
      </c>
      <c r="D158" s="7" t="n">
        <v>13746</v>
      </c>
      <c r="E158" s="7" t="n">
        <v>13528</v>
      </c>
      <c r="F158" s="7" t="n">
        <v>13488</v>
      </c>
      <c r="G158" s="7" t="n">
        <v>12976</v>
      </c>
      <c r="H158" s="7" t="n">
        <v>12903</v>
      </c>
      <c r="I158" s="7" t="n">
        <v>12845</v>
      </c>
      <c r="J158" s="7" t="n">
        <v>12535</v>
      </c>
      <c r="K158" s="7" t="n">
        <v>11966</v>
      </c>
      <c r="L158" s="7" t="n">
        <v>12548</v>
      </c>
      <c r="M158" s="7" t="n">
        <v>12076</v>
      </c>
      <c r="N158" s="7" t="n">
        <v>11181</v>
      </c>
      <c r="O158" s="7" t="n">
        <v>11633</v>
      </c>
      <c r="P158" s="7" t="n">
        <v>11946</v>
      </c>
      <c r="Q158" s="7" t="n">
        <v>12730</v>
      </c>
      <c r="R158" s="7" t="n">
        <v>11984</v>
      </c>
      <c r="S158" s="7" t="n">
        <v>11546</v>
      </c>
      <c r="T158" s="7" t="n">
        <v>11743</v>
      </c>
      <c r="U158" s="7" t="n">
        <v>11877</v>
      </c>
      <c r="V158" s="7" t="n">
        <v>11528</v>
      </c>
      <c r="W158" s="7" t="n">
        <v>12328</v>
      </c>
      <c r="X158" s="7" t="n">
        <v>11425</v>
      </c>
      <c r="Y158" s="7" t="n">
        <v>11588</v>
      </c>
      <c r="Z158" s="4" t="inlineStr">
        <is>
          <t xml:space="preserve"> </t>
        </is>
      </c>
      <c r="AA158" s="7" t="n">
        <v>10092</v>
      </c>
      <c r="AB158" s="7" t="n">
        <v>10415</v>
      </c>
      <c r="AC158" s="7" t="n">
        <v>11798</v>
      </c>
      <c r="AD158" s="7" t="n">
        <v>11749</v>
      </c>
      <c r="AE158" s="7" t="n">
        <v>11778</v>
      </c>
      <c r="AF158" s="7" t="n">
        <v>12616</v>
      </c>
      <c r="AG158" s="7" t="n">
        <v>12561</v>
      </c>
      <c r="AH158" s="7" t="n">
        <v>13301</v>
      </c>
      <c r="AI158" s="7" t="n">
        <v>13608</v>
      </c>
      <c r="AJ158" s="7" t="n">
        <v>14027</v>
      </c>
      <c r="AK158" s="7" t="n">
        <v>14298</v>
      </c>
      <c r="AL158" s="7" t="n">
        <v>14035</v>
      </c>
      <c r="AM158" s="7" t="n">
        <v>14631</v>
      </c>
      <c r="AN158" s="7" t="n">
        <v>14488</v>
      </c>
      <c r="AO158" s="7" t="n">
        <v>15088</v>
      </c>
      <c r="AP158" s="7" t="n">
        <v>14703</v>
      </c>
      <c r="AQ158" s="7" t="n">
        <v>15764</v>
      </c>
      <c r="AR158" s="7" t="n">
        <v>15737</v>
      </c>
      <c r="AS158" s="7" t="n">
        <v>15380</v>
      </c>
      <c r="AT158" s="7" t="n">
        <v>15006</v>
      </c>
      <c r="AU158" s="7" t="n">
        <v>15236</v>
      </c>
      <c r="AV158" s="7" t="n">
        <v>15121</v>
      </c>
      <c r="AW158" s="7" t="n">
        <v>14671</v>
      </c>
      <c r="AX158" s="7" t="n">
        <v>13666</v>
      </c>
      <c r="AY158" s="7" t="n">
        <v>12509</v>
      </c>
      <c r="AZ158" s="7" t="n">
        <v>12257</v>
      </c>
      <c r="BA158" s="7" t="n">
        <v>12457</v>
      </c>
      <c r="BB158" s="7" t="n">
        <v>12187</v>
      </c>
      <c r="BC158" s="7" t="n">
        <v>11187</v>
      </c>
      <c r="BD158" s="7" t="n">
        <v>10421</v>
      </c>
      <c r="BE158" s="7" t="n">
        <v>10342</v>
      </c>
      <c r="BF158" s="7" t="n">
        <v>9474</v>
      </c>
      <c r="BG158" s="7" t="n">
        <v>11199</v>
      </c>
      <c r="BH158" s="7" t="n">
        <v>11823</v>
      </c>
      <c r="BI158" s="7" t="n">
        <v>12401</v>
      </c>
      <c r="BJ158" s="7" t="n">
        <v>11540</v>
      </c>
      <c r="BK158" s="7" t="n">
        <v>11556</v>
      </c>
      <c r="BL158" s="7" t="n">
        <v>11088</v>
      </c>
      <c r="BM158" s="7" t="n">
        <v>10881</v>
      </c>
      <c r="BN158" s="7" t="n">
        <v>11438</v>
      </c>
      <c r="BO158" s="7" t="n">
        <v>11580</v>
      </c>
      <c r="BP158" s="7" t="n">
        <v>10900</v>
      </c>
      <c r="BQ158" s="7" t="n">
        <v>11752</v>
      </c>
      <c r="BR158" s="7" t="n">
        <v>11510</v>
      </c>
      <c r="BS158" s="7" t="n">
        <v>11414</v>
      </c>
      <c r="BT158" s="7" t="n">
        <v>11389</v>
      </c>
      <c r="BU158" s="7" t="n">
        <v>10472</v>
      </c>
      <c r="BV158" s="7" t="n">
        <v>10757</v>
      </c>
      <c r="BW158" s="7" t="n">
        <v>10331</v>
      </c>
      <c r="BX158" s="7" t="n">
        <v>11316</v>
      </c>
      <c r="BY158" s="7" t="n">
        <v>11377</v>
      </c>
      <c r="BZ158" s="7" t="n">
        <v>11693</v>
      </c>
      <c r="CA158" s="7" t="n">
        <v>11442</v>
      </c>
      <c r="CB158" s="7" t="n">
        <v>11938</v>
      </c>
      <c r="CC158" s="7" t="n">
        <v>12376</v>
      </c>
      <c r="CD158" s="7" t="n">
        <v>12431</v>
      </c>
      <c r="CE158" s="7" t="n">
        <v>12667</v>
      </c>
      <c r="CF158" s="7" t="n">
        <v>13279</v>
      </c>
      <c r="CG158" s="7" t="n">
        <v>12257</v>
      </c>
      <c r="CH158" s="7" t="n">
        <v>11833</v>
      </c>
      <c r="CI158" s="7" t="n">
        <v>11809</v>
      </c>
      <c r="CJ158" s="7" t="n">
        <v>11409</v>
      </c>
      <c r="CK158" s="7" t="n">
        <v>11455</v>
      </c>
      <c r="CL158" s="7" t="n">
        <v>11205</v>
      </c>
      <c r="CM158" s="7" t="n">
        <v>10574</v>
      </c>
      <c r="CN158" s="7" t="n">
        <v>10469</v>
      </c>
      <c r="CO158" s="7" t="n">
        <v>10168</v>
      </c>
      <c r="CP158" s="7" t="n">
        <v>9950</v>
      </c>
      <c r="CQ158" s="7" t="n">
        <v>9705</v>
      </c>
      <c r="CR158" s="7" t="n">
        <v>9417</v>
      </c>
      <c r="CS158" s="7" t="n">
        <v>8929</v>
      </c>
      <c r="CT158" s="7" t="n">
        <v>8909</v>
      </c>
      <c r="CU158" s="7" t="n">
        <v>9339</v>
      </c>
      <c r="CV158" s="7" t="n">
        <v>9317</v>
      </c>
      <c r="CW158" s="7" t="n">
        <v>9198</v>
      </c>
      <c r="CX158" s="7" t="n">
        <v>8975</v>
      </c>
      <c r="CY158" s="7" t="n">
        <v>8545</v>
      </c>
      <c r="CZ158" s="7" t="n">
        <v>8217</v>
      </c>
      <c r="DA158" s="7" t="n">
        <v>8535</v>
      </c>
      <c r="DB158" s="7" t="n">
        <v>8489</v>
      </c>
      <c r="DC158" s="7" t="n">
        <v>7497</v>
      </c>
      <c r="DD158" s="7" t="n">
        <v>7509</v>
      </c>
      <c r="DE158" s="7" t="n">
        <v>8030</v>
      </c>
      <c r="DF158" s="7" t="n">
        <v>8213</v>
      </c>
      <c r="DG158" s="7" t="n">
        <v>8547</v>
      </c>
      <c r="DH158" s="7" t="n">
        <v>7978</v>
      </c>
      <c r="DI158" s="7" t="n">
        <v>8225</v>
      </c>
      <c r="DJ158" s="7" t="n">
        <v>9043</v>
      </c>
      <c r="DK158" s="7" t="n">
        <v>9717</v>
      </c>
      <c r="DL158" s="7" t="n">
        <v>9976</v>
      </c>
      <c r="DM158" s="7" t="n">
        <v>10392</v>
      </c>
      <c r="DN158" s="7" t="n">
        <v>9650</v>
      </c>
      <c r="DO158" s="7" t="n">
        <v>9789</v>
      </c>
      <c r="DP158" s="7" t="n">
        <v>9495</v>
      </c>
      <c r="DQ158" s="7" t="n">
        <v>9438</v>
      </c>
      <c r="DR158" s="7" t="n">
        <v>9894</v>
      </c>
      <c r="DS158" s="7" t="n">
        <v>10000</v>
      </c>
    </row>
    <row r="159">
      <c r="A159" s="4" t="inlineStr">
        <is>
          <t>ALLSPRING Index: Global Long/Short Equity Blended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row>
    <row r="161">
      <c r="A161" s="4" t="inlineStr">
        <is>
          <t>Line Graph and Table Measure Name</t>
        </is>
      </c>
      <c r="B161" s="4" t="inlineStr">
        <is>
          <t>Global Long/Short Equity Blended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row>
    <row r="162">
      <c r="A162" s="4" t="inlineStr">
        <is>
          <t>Account Value</t>
        </is>
      </c>
      <c r="B162" s="5" t="n">
        <v>17842</v>
      </c>
      <c r="C162" s="7" t="n">
        <v>17986</v>
      </c>
      <c r="D162" s="7" t="n">
        <v>17785</v>
      </c>
      <c r="E162" s="7" t="n">
        <v>17511</v>
      </c>
      <c r="F162" s="7" t="n">
        <v>17320</v>
      </c>
      <c r="G162" s="7" t="n">
        <v>17111</v>
      </c>
      <c r="H162" s="7" t="n">
        <v>16698</v>
      </c>
      <c r="I162" s="7" t="n">
        <v>16977</v>
      </c>
      <c r="J162" s="7" t="n">
        <v>16672</v>
      </c>
      <c r="K162" s="7" t="n">
        <v>16293</v>
      </c>
      <c r="L162" s="7" t="n">
        <v>16162</v>
      </c>
      <c r="M162" s="7" t="n">
        <v>15739</v>
      </c>
      <c r="N162" s="7" t="n">
        <v>15002</v>
      </c>
      <c r="O162" s="7" t="n">
        <v>15188</v>
      </c>
      <c r="P162" s="7" t="n">
        <v>15487</v>
      </c>
      <c r="Q162" s="7" t="n">
        <v>15638</v>
      </c>
      <c r="R162" s="7" t="n">
        <v>15350</v>
      </c>
      <c r="S162" s="7" t="n">
        <v>14866</v>
      </c>
      <c r="T162" s="7" t="n">
        <v>14911</v>
      </c>
      <c r="U162" s="7" t="n">
        <v>14759</v>
      </c>
      <c r="V162" s="7" t="n">
        <v>14504</v>
      </c>
      <c r="W162" s="7" t="n">
        <v>14656</v>
      </c>
      <c r="X162" s="7" t="n">
        <v>14134</v>
      </c>
      <c r="Y162" s="7" t="n">
        <v>14414</v>
      </c>
      <c r="Z162" s="4" t="inlineStr">
        <is>
          <t xml:space="preserve"> </t>
        </is>
      </c>
      <c r="AA162" s="7" t="n">
        <v>13908</v>
      </c>
      <c r="AB162" s="7" t="n">
        <v>13415</v>
      </c>
      <c r="AC162" s="7" t="n">
        <v>14051</v>
      </c>
      <c r="AD162" s="7" t="n">
        <v>14339</v>
      </c>
      <c r="AE162" s="7" t="n">
        <v>13788</v>
      </c>
      <c r="AF162" s="7" t="n">
        <v>14411</v>
      </c>
      <c r="AG162" s="7" t="n">
        <v>14400</v>
      </c>
      <c r="AH162" s="7" t="n">
        <v>15023</v>
      </c>
      <c r="AI162" s="7" t="n">
        <v>14818</v>
      </c>
      <c r="AJ162" s="7" t="n">
        <v>15007</v>
      </c>
      <c r="AK162" s="7" t="n">
        <v>15415</v>
      </c>
      <c r="AL162" s="7" t="n">
        <v>15092</v>
      </c>
      <c r="AM162" s="7" t="n">
        <v>15258</v>
      </c>
      <c r="AN162" s="7" t="n">
        <v>14838</v>
      </c>
      <c r="AO162" s="7" t="n">
        <v>15153</v>
      </c>
      <c r="AP162" s="7" t="n">
        <v>14966</v>
      </c>
      <c r="AQ162" s="7" t="n">
        <v>14833</v>
      </c>
      <c r="AR162" s="7" t="n">
        <v>14723</v>
      </c>
      <c r="AS162" s="7" t="n">
        <v>14618</v>
      </c>
      <c r="AT162" s="7" t="n">
        <v>14285</v>
      </c>
      <c r="AU162" s="7" t="n">
        <v>14051</v>
      </c>
      <c r="AV162" s="7" t="n">
        <v>13873</v>
      </c>
      <c r="AW162" s="7" t="n">
        <v>13941</v>
      </c>
      <c r="AX162" s="7" t="n">
        <v>13651</v>
      </c>
      <c r="AY162" s="7" t="n">
        <v>12831</v>
      </c>
      <c r="AZ162" s="7" t="n">
        <v>13030</v>
      </c>
      <c r="BA162" s="7" t="n">
        <v>13258</v>
      </c>
      <c r="BB162" s="7" t="n">
        <v>12829</v>
      </c>
      <c r="BC162" s="7" t="n">
        <v>12528</v>
      </c>
      <c r="BD162" s="7" t="n">
        <v>12363</v>
      </c>
      <c r="BE162" s="7" t="n">
        <v>12072</v>
      </c>
      <c r="BF162" s="7" t="n">
        <v>11446</v>
      </c>
      <c r="BG162" s="7" t="n">
        <v>12238</v>
      </c>
      <c r="BH162" s="7" t="n">
        <v>12768</v>
      </c>
      <c r="BI162" s="7" t="n">
        <v>12798</v>
      </c>
      <c r="BJ162" s="7" t="n">
        <v>12601</v>
      </c>
      <c r="BK162" s="7" t="n">
        <v>12420</v>
      </c>
      <c r="BL162" s="7" t="n">
        <v>12252</v>
      </c>
      <c r="BM162" s="7" t="n">
        <v>12113</v>
      </c>
      <c r="BN162" s="7" t="n">
        <v>12225</v>
      </c>
      <c r="BO162" s="7" t="n">
        <v>12184</v>
      </c>
      <c r="BP162" s="7" t="n">
        <v>11783</v>
      </c>
      <c r="BQ162" s="7" t="n">
        <v>12119</v>
      </c>
      <c r="BR162" s="7" t="n">
        <v>11897</v>
      </c>
      <c r="BS162" s="7" t="n">
        <v>11806</v>
      </c>
      <c r="BT162" s="7" t="n">
        <v>11621</v>
      </c>
      <c r="BU162" s="7" t="n">
        <v>11175</v>
      </c>
      <c r="BV162" s="7" t="n">
        <v>11606</v>
      </c>
      <c r="BW162" s="7" t="n">
        <v>11528</v>
      </c>
      <c r="BX162" s="7" t="n">
        <v>11957</v>
      </c>
      <c r="BY162" s="7" t="n">
        <v>11915</v>
      </c>
      <c r="BZ162" s="7" t="n">
        <v>11831</v>
      </c>
      <c r="CA162" s="7" t="n">
        <v>11640</v>
      </c>
      <c r="CB162" s="7" t="n">
        <v>11633</v>
      </c>
      <c r="CC162" s="7" t="n">
        <v>11588</v>
      </c>
      <c r="CD162" s="7" t="n">
        <v>11514</v>
      </c>
      <c r="CE162" s="7" t="n">
        <v>11633</v>
      </c>
      <c r="CF162" s="7" t="n">
        <v>11873</v>
      </c>
      <c r="CG162" s="7" t="n">
        <v>11561</v>
      </c>
      <c r="CH162" s="7" t="n">
        <v>11477</v>
      </c>
      <c r="CI162" s="7" t="n">
        <v>11349</v>
      </c>
      <c r="CJ162" s="7" t="n">
        <v>11238</v>
      </c>
      <c r="CK162" s="7" t="n">
        <v>11109</v>
      </c>
      <c r="CL162" s="7" t="n">
        <v>11096</v>
      </c>
      <c r="CM162" s="7" t="n">
        <v>10960</v>
      </c>
      <c r="CN162" s="7" t="n">
        <v>10934</v>
      </c>
      <c r="CO162" s="7" t="n">
        <v>10817</v>
      </c>
      <c r="CP162" s="7" t="n">
        <v>10734</v>
      </c>
      <c r="CQ162" s="7" t="n">
        <v>10676</v>
      </c>
      <c r="CR162" s="7" t="n">
        <v>10528</v>
      </c>
      <c r="CS162" s="7" t="n">
        <v>10400</v>
      </c>
      <c r="CT162" s="7" t="n">
        <v>10275</v>
      </c>
      <c r="CU162" s="7" t="n">
        <v>10201</v>
      </c>
      <c r="CV162" s="7" t="n">
        <v>10299</v>
      </c>
      <c r="CW162" s="7" t="n">
        <v>10269</v>
      </c>
      <c r="CX162" s="7" t="n">
        <v>10264</v>
      </c>
      <c r="CY162" s="7" t="n">
        <v>10050</v>
      </c>
      <c r="CZ162" s="7" t="n">
        <v>10105</v>
      </c>
      <c r="DA162" s="7" t="n">
        <v>10076</v>
      </c>
      <c r="DB162" s="7" t="n">
        <v>9996</v>
      </c>
      <c r="DC162" s="7" t="n">
        <v>9666</v>
      </c>
      <c r="DD162" s="7" t="n">
        <v>9701</v>
      </c>
      <c r="DE162" s="7" t="n">
        <v>10000</v>
      </c>
      <c r="DF162" s="7" t="n">
        <v>10087</v>
      </c>
      <c r="DG162" s="7" t="n">
        <v>10112</v>
      </c>
      <c r="DH162" s="7" t="n">
        <v>9727</v>
      </c>
      <c r="DI162" s="7" t="n">
        <v>9909</v>
      </c>
      <c r="DJ162" s="7" t="n">
        <v>10247</v>
      </c>
      <c r="DK162" s="7" t="n">
        <v>10157</v>
      </c>
      <c r="DL162" s="7" t="n">
        <v>10276</v>
      </c>
      <c r="DM162" s="7" t="n">
        <v>10258</v>
      </c>
      <c r="DN162" s="7" t="n">
        <v>10139</v>
      </c>
      <c r="DO162" s="7" t="n">
        <v>10219</v>
      </c>
      <c r="DP162" s="7" t="n">
        <v>9928</v>
      </c>
      <c r="DQ162" s="7" t="n">
        <v>10019</v>
      </c>
      <c r="DR162" s="7" t="n">
        <v>10100</v>
      </c>
      <c r="DS162" s="7" t="n">
        <v>10000</v>
      </c>
    </row>
    <row r="163">
      <c r="A163" s="4" t="inlineStr">
        <is>
          <t>ALLSPRING Index: Global Long/Short Equity Blended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row>
    <row r="165">
      <c r="A165" s="4" t="inlineStr">
        <is>
          <t>Line Graph and Table Measure Name</t>
        </is>
      </c>
      <c r="B165" s="4" t="inlineStr">
        <is>
          <t>Global Long/Short Equity Blended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row>
    <row r="166">
      <c r="A166" s="4" t="inlineStr">
        <is>
          <t>Account Value</t>
        </is>
      </c>
      <c r="B166" s="5" t="n">
        <v>17842</v>
      </c>
      <c r="C166" s="7" t="n">
        <v>17986</v>
      </c>
      <c r="D166" s="7" t="n">
        <v>17785</v>
      </c>
      <c r="E166" s="7" t="n">
        <v>17511</v>
      </c>
      <c r="F166" s="7" t="n">
        <v>17320</v>
      </c>
      <c r="G166" s="7" t="n">
        <v>17111</v>
      </c>
      <c r="H166" s="7" t="n">
        <v>16698</v>
      </c>
      <c r="I166" s="7" t="n">
        <v>16977</v>
      </c>
      <c r="J166" s="7" t="n">
        <v>16672</v>
      </c>
      <c r="K166" s="7" t="n">
        <v>16293</v>
      </c>
      <c r="L166" s="7" t="n">
        <v>16162</v>
      </c>
      <c r="M166" s="7" t="n">
        <v>15739</v>
      </c>
      <c r="N166" s="7" t="n">
        <v>15002</v>
      </c>
      <c r="O166" s="7" t="n">
        <v>15188</v>
      </c>
      <c r="P166" s="7" t="n">
        <v>15487</v>
      </c>
      <c r="Q166" s="7" t="n">
        <v>15638</v>
      </c>
      <c r="R166" s="7" t="n">
        <v>15350</v>
      </c>
      <c r="S166" s="7" t="n">
        <v>14866</v>
      </c>
      <c r="T166" s="7" t="n">
        <v>14911</v>
      </c>
      <c r="U166" s="7" t="n">
        <v>14759</v>
      </c>
      <c r="V166" s="7" t="n">
        <v>14504</v>
      </c>
      <c r="W166" s="7" t="n">
        <v>14656</v>
      </c>
      <c r="X166" s="7" t="n">
        <v>14134</v>
      </c>
      <c r="Y166" s="7" t="n">
        <v>14414</v>
      </c>
      <c r="Z166" s="4" t="inlineStr">
        <is>
          <t xml:space="preserve"> </t>
        </is>
      </c>
      <c r="AA166" s="7" t="n">
        <v>13908</v>
      </c>
      <c r="AB166" s="7" t="n">
        <v>13415</v>
      </c>
      <c r="AC166" s="7" t="n">
        <v>14051</v>
      </c>
      <c r="AD166" s="7" t="n">
        <v>14339</v>
      </c>
      <c r="AE166" s="7" t="n">
        <v>13788</v>
      </c>
      <c r="AF166" s="7" t="n">
        <v>14411</v>
      </c>
      <c r="AG166" s="7" t="n">
        <v>14400</v>
      </c>
      <c r="AH166" s="7" t="n">
        <v>15023</v>
      </c>
      <c r="AI166" s="7" t="n">
        <v>14818</v>
      </c>
      <c r="AJ166" s="7" t="n">
        <v>15007</v>
      </c>
      <c r="AK166" s="7" t="n">
        <v>15415</v>
      </c>
      <c r="AL166" s="7" t="n">
        <v>15092</v>
      </c>
      <c r="AM166" s="7" t="n">
        <v>15258</v>
      </c>
      <c r="AN166" s="7" t="n">
        <v>14838</v>
      </c>
      <c r="AO166" s="7" t="n">
        <v>15153</v>
      </c>
      <c r="AP166" s="7" t="n">
        <v>14966</v>
      </c>
      <c r="AQ166" s="7" t="n">
        <v>14833</v>
      </c>
      <c r="AR166" s="7" t="n">
        <v>14723</v>
      </c>
      <c r="AS166" s="7" t="n">
        <v>14618</v>
      </c>
      <c r="AT166" s="7" t="n">
        <v>14285</v>
      </c>
      <c r="AU166" s="7" t="n">
        <v>14051</v>
      </c>
      <c r="AV166" s="7" t="n">
        <v>13873</v>
      </c>
      <c r="AW166" s="7" t="n">
        <v>13941</v>
      </c>
      <c r="AX166" s="7" t="n">
        <v>13651</v>
      </c>
      <c r="AY166" s="7" t="n">
        <v>12831</v>
      </c>
      <c r="AZ166" s="7" t="n">
        <v>13030</v>
      </c>
      <c r="BA166" s="7" t="n">
        <v>13258</v>
      </c>
      <c r="BB166" s="7" t="n">
        <v>12829</v>
      </c>
      <c r="BC166" s="7" t="n">
        <v>12528</v>
      </c>
      <c r="BD166" s="7" t="n">
        <v>12363</v>
      </c>
      <c r="BE166" s="7" t="n">
        <v>12072</v>
      </c>
      <c r="BF166" s="7" t="n">
        <v>11446</v>
      </c>
      <c r="BG166" s="7" t="n">
        <v>12238</v>
      </c>
      <c r="BH166" s="7" t="n">
        <v>12768</v>
      </c>
      <c r="BI166" s="7" t="n">
        <v>12798</v>
      </c>
      <c r="BJ166" s="7" t="n">
        <v>12601</v>
      </c>
      <c r="BK166" s="7" t="n">
        <v>12420</v>
      </c>
      <c r="BL166" s="7" t="n">
        <v>12252</v>
      </c>
      <c r="BM166" s="7" t="n">
        <v>12113</v>
      </c>
      <c r="BN166" s="7" t="n">
        <v>12225</v>
      </c>
      <c r="BO166" s="7" t="n">
        <v>12184</v>
      </c>
      <c r="BP166" s="7" t="n">
        <v>11783</v>
      </c>
      <c r="BQ166" s="7" t="n">
        <v>12119</v>
      </c>
      <c r="BR166" s="7" t="n">
        <v>11897</v>
      </c>
      <c r="BS166" s="7" t="n">
        <v>11806</v>
      </c>
      <c r="BT166" s="7" t="n">
        <v>11621</v>
      </c>
      <c r="BU166" s="7" t="n">
        <v>11175</v>
      </c>
      <c r="BV166" s="7" t="n">
        <v>11606</v>
      </c>
      <c r="BW166" s="7" t="n">
        <v>11528</v>
      </c>
      <c r="BX166" s="7" t="n">
        <v>11957</v>
      </c>
      <c r="BY166" s="7" t="n">
        <v>11915</v>
      </c>
      <c r="BZ166" s="7" t="n">
        <v>11831</v>
      </c>
      <c r="CA166" s="7" t="n">
        <v>11640</v>
      </c>
      <c r="CB166" s="7" t="n">
        <v>11633</v>
      </c>
      <c r="CC166" s="7" t="n">
        <v>11588</v>
      </c>
      <c r="CD166" s="7" t="n">
        <v>11514</v>
      </c>
      <c r="CE166" s="7" t="n">
        <v>11633</v>
      </c>
      <c r="CF166" s="7" t="n">
        <v>11873</v>
      </c>
      <c r="CG166" s="7" t="n">
        <v>11561</v>
      </c>
      <c r="CH166" s="7" t="n">
        <v>11477</v>
      </c>
      <c r="CI166" s="7" t="n">
        <v>11349</v>
      </c>
      <c r="CJ166" s="7" t="n">
        <v>11238</v>
      </c>
      <c r="CK166" s="7" t="n">
        <v>11109</v>
      </c>
      <c r="CL166" s="7" t="n">
        <v>11096</v>
      </c>
      <c r="CM166" s="7" t="n">
        <v>10960</v>
      </c>
      <c r="CN166" s="7" t="n">
        <v>10934</v>
      </c>
      <c r="CO166" s="7" t="n">
        <v>10817</v>
      </c>
      <c r="CP166" s="7" t="n">
        <v>10734</v>
      </c>
      <c r="CQ166" s="7" t="n">
        <v>10676</v>
      </c>
      <c r="CR166" s="7" t="n">
        <v>10528</v>
      </c>
      <c r="CS166" s="7" t="n">
        <v>10400</v>
      </c>
      <c r="CT166" s="7" t="n">
        <v>10275</v>
      </c>
      <c r="CU166" s="7" t="n">
        <v>10201</v>
      </c>
      <c r="CV166" s="7" t="n">
        <v>10299</v>
      </c>
      <c r="CW166" s="7" t="n">
        <v>10269</v>
      </c>
      <c r="CX166" s="7" t="n">
        <v>10264</v>
      </c>
      <c r="CY166" s="7" t="n">
        <v>10050</v>
      </c>
      <c r="CZ166" s="7" t="n">
        <v>10105</v>
      </c>
      <c r="DA166" s="7" t="n">
        <v>10076</v>
      </c>
      <c r="DB166" s="7" t="n">
        <v>9996</v>
      </c>
      <c r="DC166" s="7" t="n">
        <v>9666</v>
      </c>
      <c r="DD166" s="7" t="n">
        <v>9701</v>
      </c>
      <c r="DE166" s="7" t="n">
        <v>10000</v>
      </c>
      <c r="DF166" s="7" t="n">
        <v>10087</v>
      </c>
      <c r="DG166" s="7" t="n">
        <v>10112</v>
      </c>
      <c r="DH166" s="7" t="n">
        <v>9727</v>
      </c>
      <c r="DI166" s="7" t="n">
        <v>9909</v>
      </c>
      <c r="DJ166" s="7" t="n">
        <v>10247</v>
      </c>
      <c r="DK166" s="7" t="n">
        <v>10157</v>
      </c>
      <c r="DL166" s="7" t="n">
        <v>10276</v>
      </c>
      <c r="DM166" s="7" t="n">
        <v>10258</v>
      </c>
      <c r="DN166" s="7" t="n">
        <v>10139</v>
      </c>
      <c r="DO166" s="7" t="n">
        <v>10219</v>
      </c>
      <c r="DP166" s="7" t="n">
        <v>9928</v>
      </c>
      <c r="DQ166" s="7" t="n">
        <v>10019</v>
      </c>
      <c r="DR166" s="7" t="n">
        <v>10100</v>
      </c>
      <c r="DS166" s="7" t="n">
        <v>10000</v>
      </c>
    </row>
    <row r="167">
      <c r="A167" s="4" t="inlineStr">
        <is>
          <t>ALLSPRING Index: Global Long/Short Equity Blended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row>
    <row r="169">
      <c r="A169" s="4" t="inlineStr">
        <is>
          <t>Line Graph and Table Measure Name</t>
        </is>
      </c>
      <c r="B169" s="4" t="inlineStr">
        <is>
          <t>Global Long/Short Equity Blended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row>
    <row r="170">
      <c r="A170" s="4" t="inlineStr">
        <is>
          <t>Account Value</t>
        </is>
      </c>
      <c r="B170" s="5" t="n">
        <v>17842</v>
      </c>
      <c r="C170" s="7" t="n">
        <v>17986</v>
      </c>
      <c r="D170" s="7" t="n">
        <v>17785</v>
      </c>
      <c r="E170" s="7" t="n">
        <v>17511</v>
      </c>
      <c r="F170" s="7" t="n">
        <v>17320</v>
      </c>
      <c r="G170" s="7" t="n">
        <v>17111</v>
      </c>
      <c r="H170" s="7" t="n">
        <v>16698</v>
      </c>
      <c r="I170" s="7" t="n">
        <v>16977</v>
      </c>
      <c r="J170" s="7" t="n">
        <v>16672</v>
      </c>
      <c r="K170" s="7" t="n">
        <v>16293</v>
      </c>
      <c r="L170" s="7" t="n">
        <v>16162</v>
      </c>
      <c r="M170" s="7" t="n">
        <v>15739</v>
      </c>
      <c r="N170" s="7" t="n">
        <v>15002</v>
      </c>
      <c r="O170" s="7" t="n">
        <v>15188</v>
      </c>
      <c r="P170" s="7" t="n">
        <v>15487</v>
      </c>
      <c r="Q170" s="7" t="n">
        <v>15638</v>
      </c>
      <c r="R170" s="7" t="n">
        <v>15350</v>
      </c>
      <c r="S170" s="7" t="n">
        <v>14866</v>
      </c>
      <c r="T170" s="7" t="n">
        <v>14911</v>
      </c>
      <c r="U170" s="7" t="n">
        <v>14759</v>
      </c>
      <c r="V170" s="7" t="n">
        <v>14504</v>
      </c>
      <c r="W170" s="7" t="n">
        <v>14656</v>
      </c>
      <c r="X170" s="7" t="n">
        <v>14134</v>
      </c>
      <c r="Y170" s="7" t="n">
        <v>14414</v>
      </c>
      <c r="Z170" s="4" t="inlineStr">
        <is>
          <t xml:space="preserve"> </t>
        </is>
      </c>
      <c r="AA170" s="7" t="n">
        <v>13908</v>
      </c>
      <c r="AB170" s="7" t="n">
        <v>13415</v>
      </c>
      <c r="AC170" s="7" t="n">
        <v>14051</v>
      </c>
      <c r="AD170" s="7" t="n">
        <v>14339</v>
      </c>
      <c r="AE170" s="7" t="n">
        <v>13788</v>
      </c>
      <c r="AF170" s="7" t="n">
        <v>14411</v>
      </c>
      <c r="AG170" s="7" t="n">
        <v>14400</v>
      </c>
      <c r="AH170" s="7" t="n">
        <v>15023</v>
      </c>
      <c r="AI170" s="7" t="n">
        <v>14818</v>
      </c>
      <c r="AJ170" s="7" t="n">
        <v>15007</v>
      </c>
      <c r="AK170" s="7" t="n">
        <v>15415</v>
      </c>
      <c r="AL170" s="7" t="n">
        <v>15092</v>
      </c>
      <c r="AM170" s="7" t="n">
        <v>15258</v>
      </c>
      <c r="AN170" s="7" t="n">
        <v>14838</v>
      </c>
      <c r="AO170" s="7" t="n">
        <v>15153</v>
      </c>
      <c r="AP170" s="7" t="n">
        <v>14966</v>
      </c>
      <c r="AQ170" s="7" t="n">
        <v>14833</v>
      </c>
      <c r="AR170" s="7" t="n">
        <v>14723</v>
      </c>
      <c r="AS170" s="7" t="n">
        <v>14618</v>
      </c>
      <c r="AT170" s="7" t="n">
        <v>14285</v>
      </c>
      <c r="AU170" s="7" t="n">
        <v>14051</v>
      </c>
      <c r="AV170" s="7" t="n">
        <v>13873</v>
      </c>
      <c r="AW170" s="7" t="n">
        <v>13941</v>
      </c>
      <c r="AX170" s="7" t="n">
        <v>13651</v>
      </c>
      <c r="AY170" s="7" t="n">
        <v>12831</v>
      </c>
      <c r="AZ170" s="7" t="n">
        <v>13030</v>
      </c>
      <c r="BA170" s="7" t="n">
        <v>13258</v>
      </c>
      <c r="BB170" s="7" t="n">
        <v>12829</v>
      </c>
      <c r="BC170" s="7" t="n">
        <v>12528</v>
      </c>
      <c r="BD170" s="7" t="n">
        <v>12363</v>
      </c>
      <c r="BE170" s="7" t="n">
        <v>12072</v>
      </c>
      <c r="BF170" s="7" t="n">
        <v>11446</v>
      </c>
      <c r="BG170" s="7" t="n">
        <v>12238</v>
      </c>
      <c r="BH170" s="7" t="n">
        <v>12768</v>
      </c>
      <c r="BI170" s="7" t="n">
        <v>12798</v>
      </c>
      <c r="BJ170" s="7" t="n">
        <v>12601</v>
      </c>
      <c r="BK170" s="7" t="n">
        <v>12420</v>
      </c>
      <c r="BL170" s="7" t="n">
        <v>12252</v>
      </c>
      <c r="BM170" s="7" t="n">
        <v>12113</v>
      </c>
      <c r="BN170" s="7" t="n">
        <v>12225</v>
      </c>
      <c r="BO170" s="7" t="n">
        <v>12184</v>
      </c>
      <c r="BP170" s="7" t="n">
        <v>11783</v>
      </c>
      <c r="BQ170" s="7" t="n">
        <v>12119</v>
      </c>
      <c r="BR170" s="7" t="n">
        <v>11897</v>
      </c>
      <c r="BS170" s="7" t="n">
        <v>11806</v>
      </c>
      <c r="BT170" s="7" t="n">
        <v>11621</v>
      </c>
      <c r="BU170" s="7" t="n">
        <v>11175</v>
      </c>
      <c r="BV170" s="7" t="n">
        <v>11606</v>
      </c>
      <c r="BW170" s="7" t="n">
        <v>11528</v>
      </c>
      <c r="BX170" s="7" t="n">
        <v>11957</v>
      </c>
      <c r="BY170" s="7" t="n">
        <v>11915</v>
      </c>
      <c r="BZ170" s="7" t="n">
        <v>11831</v>
      </c>
      <c r="CA170" s="7" t="n">
        <v>11640</v>
      </c>
      <c r="CB170" s="7" t="n">
        <v>11633</v>
      </c>
      <c r="CC170" s="7" t="n">
        <v>11588</v>
      </c>
      <c r="CD170" s="7" t="n">
        <v>11514</v>
      </c>
      <c r="CE170" s="7" t="n">
        <v>11633</v>
      </c>
      <c r="CF170" s="7" t="n">
        <v>11873</v>
      </c>
      <c r="CG170" s="7" t="n">
        <v>11561</v>
      </c>
      <c r="CH170" s="7" t="n">
        <v>11477</v>
      </c>
      <c r="CI170" s="7" t="n">
        <v>11349</v>
      </c>
      <c r="CJ170" s="7" t="n">
        <v>11238</v>
      </c>
      <c r="CK170" s="7" t="n">
        <v>11109</v>
      </c>
      <c r="CL170" s="7" t="n">
        <v>11096</v>
      </c>
      <c r="CM170" s="7" t="n">
        <v>10960</v>
      </c>
      <c r="CN170" s="7" t="n">
        <v>10934</v>
      </c>
      <c r="CO170" s="7" t="n">
        <v>10817</v>
      </c>
      <c r="CP170" s="7" t="n">
        <v>10734</v>
      </c>
      <c r="CQ170" s="7" t="n">
        <v>10676</v>
      </c>
      <c r="CR170" s="7" t="n">
        <v>10528</v>
      </c>
      <c r="CS170" s="7" t="n">
        <v>10400</v>
      </c>
      <c r="CT170" s="7" t="n">
        <v>10275</v>
      </c>
      <c r="CU170" s="7" t="n">
        <v>10201</v>
      </c>
      <c r="CV170" s="7" t="n">
        <v>10299</v>
      </c>
      <c r="CW170" s="7" t="n">
        <v>10269</v>
      </c>
      <c r="CX170" s="7" t="n">
        <v>10264</v>
      </c>
      <c r="CY170" s="7" t="n">
        <v>10050</v>
      </c>
      <c r="CZ170" s="7" t="n">
        <v>10105</v>
      </c>
      <c r="DA170" s="7" t="n">
        <v>10076</v>
      </c>
      <c r="DB170" s="7" t="n">
        <v>9996</v>
      </c>
      <c r="DC170" s="7" t="n">
        <v>9666</v>
      </c>
      <c r="DD170" s="7" t="n">
        <v>9701</v>
      </c>
      <c r="DE170" s="7" t="n">
        <v>10000</v>
      </c>
      <c r="DF170" s="7" t="n">
        <v>10087</v>
      </c>
      <c r="DG170" s="7" t="n">
        <v>10112</v>
      </c>
      <c r="DH170" s="7" t="n">
        <v>9727</v>
      </c>
      <c r="DI170" s="7" t="n">
        <v>9909</v>
      </c>
      <c r="DJ170" s="7" t="n">
        <v>10247</v>
      </c>
      <c r="DK170" s="7" t="n">
        <v>10157</v>
      </c>
      <c r="DL170" s="7" t="n">
        <v>10276</v>
      </c>
      <c r="DM170" s="7" t="n">
        <v>10258</v>
      </c>
      <c r="DN170" s="7" t="n">
        <v>10139</v>
      </c>
      <c r="DO170" s="7" t="n">
        <v>10219</v>
      </c>
      <c r="DP170" s="7" t="n">
        <v>9928</v>
      </c>
      <c r="DQ170" s="7" t="n">
        <v>10019</v>
      </c>
      <c r="DR170" s="7" t="n">
        <v>10100</v>
      </c>
      <c r="DS170" s="7" t="n">
        <v>10000</v>
      </c>
    </row>
    <row r="171">
      <c r="A171" s="4" t="inlineStr">
        <is>
          <t>ALLSPRING Index: Global Long/Short Equity Blended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row>
    <row r="173">
      <c r="A173" s="4" t="inlineStr">
        <is>
          <t>Line Graph and Table Measure Name</t>
        </is>
      </c>
      <c r="B173" s="4" t="inlineStr">
        <is>
          <t>Global Long/Short Equity Blended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row>
    <row r="174">
      <c r="A174" s="4" t="inlineStr">
        <is>
          <t>Account Value</t>
        </is>
      </c>
      <c r="B174" s="5" t="n">
        <v>17842</v>
      </c>
      <c r="C174" s="7" t="n">
        <v>17986</v>
      </c>
      <c r="D174" s="7" t="n">
        <v>17785</v>
      </c>
      <c r="E174" s="7" t="n">
        <v>17511</v>
      </c>
      <c r="F174" s="7" t="n">
        <v>17320</v>
      </c>
      <c r="G174" s="7" t="n">
        <v>17111</v>
      </c>
      <c r="H174" s="7" t="n">
        <v>16698</v>
      </c>
      <c r="I174" s="7" t="n">
        <v>16977</v>
      </c>
      <c r="J174" s="7" t="n">
        <v>16672</v>
      </c>
      <c r="K174" s="7" t="n">
        <v>16293</v>
      </c>
      <c r="L174" s="7" t="n">
        <v>16162</v>
      </c>
      <c r="M174" s="7" t="n">
        <v>15739</v>
      </c>
      <c r="N174" s="7" t="n">
        <v>15002</v>
      </c>
      <c r="O174" s="7" t="n">
        <v>15188</v>
      </c>
      <c r="P174" s="7" t="n">
        <v>15487</v>
      </c>
      <c r="Q174" s="7" t="n">
        <v>15638</v>
      </c>
      <c r="R174" s="7" t="n">
        <v>15350</v>
      </c>
      <c r="S174" s="7" t="n">
        <v>14866</v>
      </c>
      <c r="T174" s="7" t="n">
        <v>14911</v>
      </c>
      <c r="U174" s="7" t="n">
        <v>14759</v>
      </c>
      <c r="V174" s="7" t="n">
        <v>14504</v>
      </c>
      <c r="W174" s="7" t="n">
        <v>14656</v>
      </c>
      <c r="X174" s="7" t="n">
        <v>14134</v>
      </c>
      <c r="Y174" s="7" t="n">
        <v>14414</v>
      </c>
      <c r="Z174" s="4" t="inlineStr">
        <is>
          <t xml:space="preserve"> </t>
        </is>
      </c>
      <c r="AA174" s="7" t="n">
        <v>13908</v>
      </c>
      <c r="AB174" s="7" t="n">
        <v>13415</v>
      </c>
      <c r="AC174" s="7" t="n">
        <v>14051</v>
      </c>
      <c r="AD174" s="7" t="n">
        <v>14339</v>
      </c>
      <c r="AE174" s="7" t="n">
        <v>13788</v>
      </c>
      <c r="AF174" s="7" t="n">
        <v>14411</v>
      </c>
      <c r="AG174" s="7" t="n">
        <v>14400</v>
      </c>
      <c r="AH174" s="7" t="n">
        <v>15023</v>
      </c>
      <c r="AI174" s="7" t="n">
        <v>14818</v>
      </c>
      <c r="AJ174" s="7" t="n">
        <v>15007</v>
      </c>
      <c r="AK174" s="7" t="n">
        <v>15415</v>
      </c>
      <c r="AL174" s="7" t="n">
        <v>15092</v>
      </c>
      <c r="AM174" s="7" t="n">
        <v>15258</v>
      </c>
      <c r="AN174" s="7" t="n">
        <v>14838</v>
      </c>
      <c r="AO174" s="7" t="n">
        <v>15153</v>
      </c>
      <c r="AP174" s="7" t="n">
        <v>14966</v>
      </c>
      <c r="AQ174" s="7" t="n">
        <v>14833</v>
      </c>
      <c r="AR174" s="7" t="n">
        <v>14723</v>
      </c>
      <c r="AS174" s="7" t="n">
        <v>14618</v>
      </c>
      <c r="AT174" s="7" t="n">
        <v>14285</v>
      </c>
      <c r="AU174" s="7" t="n">
        <v>14051</v>
      </c>
      <c r="AV174" s="7" t="n">
        <v>13873</v>
      </c>
      <c r="AW174" s="7" t="n">
        <v>13941</v>
      </c>
      <c r="AX174" s="7" t="n">
        <v>13651</v>
      </c>
      <c r="AY174" s="7" t="n">
        <v>12831</v>
      </c>
      <c r="AZ174" s="7" t="n">
        <v>13030</v>
      </c>
      <c r="BA174" s="7" t="n">
        <v>13258</v>
      </c>
      <c r="BB174" s="7" t="n">
        <v>12829</v>
      </c>
      <c r="BC174" s="7" t="n">
        <v>12528</v>
      </c>
      <c r="BD174" s="7" t="n">
        <v>12363</v>
      </c>
      <c r="BE174" s="7" t="n">
        <v>12072</v>
      </c>
      <c r="BF174" s="7" t="n">
        <v>11446</v>
      </c>
      <c r="BG174" s="7" t="n">
        <v>12238</v>
      </c>
      <c r="BH174" s="7" t="n">
        <v>12768</v>
      </c>
      <c r="BI174" s="7" t="n">
        <v>12798</v>
      </c>
      <c r="BJ174" s="7" t="n">
        <v>12601</v>
      </c>
      <c r="BK174" s="7" t="n">
        <v>12420</v>
      </c>
      <c r="BL174" s="7" t="n">
        <v>12252</v>
      </c>
      <c r="BM174" s="7" t="n">
        <v>12113</v>
      </c>
      <c r="BN174" s="7" t="n">
        <v>12225</v>
      </c>
      <c r="BO174" s="7" t="n">
        <v>12184</v>
      </c>
      <c r="BP174" s="7" t="n">
        <v>11783</v>
      </c>
      <c r="BQ174" s="7" t="n">
        <v>12119</v>
      </c>
      <c r="BR174" s="7" t="n">
        <v>11897</v>
      </c>
      <c r="BS174" s="7" t="n">
        <v>11806</v>
      </c>
      <c r="BT174" s="7" t="n">
        <v>11621</v>
      </c>
      <c r="BU174" s="7" t="n">
        <v>11175</v>
      </c>
      <c r="BV174" s="7" t="n">
        <v>11606</v>
      </c>
      <c r="BW174" s="7" t="n">
        <v>11528</v>
      </c>
      <c r="BX174" s="7" t="n">
        <v>11957</v>
      </c>
      <c r="BY174" s="7" t="n">
        <v>11915</v>
      </c>
      <c r="BZ174" s="7" t="n">
        <v>11831</v>
      </c>
      <c r="CA174" s="7" t="n">
        <v>11640</v>
      </c>
      <c r="CB174" s="7" t="n">
        <v>11633</v>
      </c>
      <c r="CC174" s="7" t="n">
        <v>11588</v>
      </c>
      <c r="CD174" s="7" t="n">
        <v>11514</v>
      </c>
      <c r="CE174" s="7" t="n">
        <v>11633</v>
      </c>
      <c r="CF174" s="7" t="n">
        <v>11873</v>
      </c>
      <c r="CG174" s="7" t="n">
        <v>11561</v>
      </c>
      <c r="CH174" s="7" t="n">
        <v>11477</v>
      </c>
      <c r="CI174" s="7" t="n">
        <v>11349</v>
      </c>
      <c r="CJ174" s="7" t="n">
        <v>11238</v>
      </c>
      <c r="CK174" s="7" t="n">
        <v>11109</v>
      </c>
      <c r="CL174" s="7" t="n">
        <v>11096</v>
      </c>
      <c r="CM174" s="7" t="n">
        <v>10960</v>
      </c>
      <c r="CN174" s="7" t="n">
        <v>10934</v>
      </c>
      <c r="CO174" s="7" t="n">
        <v>10817</v>
      </c>
      <c r="CP174" s="7" t="n">
        <v>10734</v>
      </c>
      <c r="CQ174" s="7" t="n">
        <v>10676</v>
      </c>
      <c r="CR174" s="7" t="n">
        <v>10528</v>
      </c>
      <c r="CS174" s="7" t="n">
        <v>10400</v>
      </c>
      <c r="CT174" s="7" t="n">
        <v>10275</v>
      </c>
      <c r="CU174" s="7" t="n">
        <v>10201</v>
      </c>
      <c r="CV174" s="7" t="n">
        <v>10299</v>
      </c>
      <c r="CW174" s="7" t="n">
        <v>10269</v>
      </c>
      <c r="CX174" s="7" t="n">
        <v>10264</v>
      </c>
      <c r="CY174" s="7" t="n">
        <v>10050</v>
      </c>
      <c r="CZ174" s="7" t="n">
        <v>10105</v>
      </c>
      <c r="DA174" s="7" t="n">
        <v>10076</v>
      </c>
      <c r="DB174" s="7" t="n">
        <v>9996</v>
      </c>
      <c r="DC174" s="7" t="n">
        <v>9666</v>
      </c>
      <c r="DD174" s="7" t="n">
        <v>9701</v>
      </c>
      <c r="DE174" s="7" t="n">
        <v>10000</v>
      </c>
      <c r="DF174" s="7" t="n">
        <v>10087</v>
      </c>
      <c r="DG174" s="7" t="n">
        <v>10112</v>
      </c>
      <c r="DH174" s="7" t="n">
        <v>9727</v>
      </c>
      <c r="DI174" s="7" t="n">
        <v>9909</v>
      </c>
      <c r="DJ174" s="7" t="n">
        <v>10247</v>
      </c>
      <c r="DK174" s="7" t="n">
        <v>10157</v>
      </c>
      <c r="DL174" s="7" t="n">
        <v>10276</v>
      </c>
      <c r="DM174" s="7" t="n">
        <v>10258</v>
      </c>
      <c r="DN174" s="7" t="n">
        <v>10139</v>
      </c>
      <c r="DO174" s="7" t="n">
        <v>10219</v>
      </c>
      <c r="DP174" s="7" t="n">
        <v>9928</v>
      </c>
      <c r="DQ174" s="7" t="n">
        <v>10019</v>
      </c>
      <c r="DR174" s="7" t="n">
        <v>10100</v>
      </c>
      <c r="DS174" s="7" t="n">
        <v>10000</v>
      </c>
    </row>
    <row r="175">
      <c r="A175" s="4" t="inlineStr">
        <is>
          <t>ALLSPRING Index: MSCI ACWI ex USA Value Index (Ne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row>
    <row r="177">
      <c r="A177" s="4" t="inlineStr">
        <is>
          <t>Line Graph and Table Measure Name</t>
        </is>
      </c>
      <c r="B177" s="4" t="inlineStr">
        <is>
          <t>MSCI ACWI ex USA Value Index (Net)</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row>
    <row r="178">
      <c r="A178" s="4" t="inlineStr">
        <is>
          <t>Account Value</t>
        </is>
      </c>
      <c r="B178" s="5" t="n">
        <v>14729</v>
      </c>
      <c r="C178" s="7" t="n">
        <v>15460</v>
      </c>
      <c r="D178" s="7" t="n">
        <v>15031</v>
      </c>
      <c r="E178" s="7" t="n">
        <v>14663</v>
      </c>
      <c r="F178" s="7" t="n">
        <v>14150</v>
      </c>
      <c r="G178" s="7" t="n">
        <v>14312</v>
      </c>
      <c r="H178" s="7" t="n">
        <v>13870</v>
      </c>
      <c r="I178" s="7" t="n">
        <v>13973</v>
      </c>
      <c r="J178" s="7" t="n">
        <v>13503</v>
      </c>
      <c r="K178" s="7" t="n">
        <v>13347</v>
      </c>
      <c r="L178" s="7" t="n">
        <v>13514</v>
      </c>
      <c r="M178" s="7" t="n">
        <v>12836</v>
      </c>
      <c r="N178" s="7" t="n">
        <v>11921</v>
      </c>
      <c r="O178" s="7" t="n">
        <v>12463</v>
      </c>
      <c r="P178" s="7" t="n">
        <v>12589</v>
      </c>
      <c r="Q178" s="7" t="n">
        <v>13102</v>
      </c>
      <c r="R178" s="7" t="n">
        <v>12472</v>
      </c>
      <c r="S178" s="7" t="n">
        <v>11855</v>
      </c>
      <c r="T178" s="7" t="n">
        <v>12415</v>
      </c>
      <c r="U178" s="7" t="n">
        <v>12115</v>
      </c>
      <c r="V178" s="7" t="n">
        <v>12074</v>
      </c>
      <c r="W178" s="7" t="n">
        <v>12415</v>
      </c>
      <c r="X178" s="7" t="n">
        <v>11520</v>
      </c>
      <c r="Y178" s="7" t="n">
        <v>11517</v>
      </c>
      <c r="Z178" s="4" t="inlineStr">
        <is>
          <t xml:space="preserve"> </t>
        </is>
      </c>
      <c r="AA178" s="7" t="n">
        <v>10360</v>
      </c>
      <c r="AB178" s="7" t="n">
        <v>9957</v>
      </c>
      <c r="AC178" s="7" t="n">
        <v>10984</v>
      </c>
      <c r="AD178" s="7" t="n">
        <v>11265</v>
      </c>
      <c r="AE178" s="7" t="n">
        <v>11117</v>
      </c>
      <c r="AF178" s="7" t="n">
        <v>12224</v>
      </c>
      <c r="AG178" s="7" t="n">
        <v>11965</v>
      </c>
      <c r="AH178" s="7" t="n">
        <v>12620</v>
      </c>
      <c r="AI178" s="7" t="n">
        <v>12562</v>
      </c>
      <c r="AJ178" s="7" t="n">
        <v>12715</v>
      </c>
      <c r="AK178" s="7" t="n">
        <v>12603</v>
      </c>
      <c r="AL178" s="7" t="n">
        <v>11966</v>
      </c>
      <c r="AM178" s="7" t="n">
        <v>12654</v>
      </c>
      <c r="AN178" s="7" t="n">
        <v>12449</v>
      </c>
      <c r="AO178" s="7" t="n">
        <v>12708</v>
      </c>
      <c r="AP178" s="7" t="n">
        <v>12517</v>
      </c>
      <c r="AQ178" s="7" t="n">
        <v>12744</v>
      </c>
      <c r="AR178" s="7" t="n">
        <v>12964</v>
      </c>
      <c r="AS178" s="7" t="n">
        <v>12490</v>
      </c>
      <c r="AT178" s="7" t="n">
        <v>12216</v>
      </c>
      <c r="AU178" s="7" t="n">
        <v>11884</v>
      </c>
      <c r="AV178" s="7" t="n">
        <v>11390</v>
      </c>
      <c r="AW178" s="7" t="n">
        <v>11410</v>
      </c>
      <c r="AX178" s="7" t="n">
        <v>10810</v>
      </c>
      <c r="AY178" s="7" t="n">
        <v>9230</v>
      </c>
      <c r="AZ178" s="7" t="n">
        <v>9475</v>
      </c>
      <c r="BA178" s="7" t="n">
        <v>9885</v>
      </c>
      <c r="BB178" s="7" t="n">
        <v>9460</v>
      </c>
      <c r="BC178" s="7" t="n">
        <v>9265</v>
      </c>
      <c r="BD178" s="7" t="n">
        <v>8911</v>
      </c>
      <c r="BE178" s="7" t="n">
        <v>8738</v>
      </c>
      <c r="BF178" s="7" t="n">
        <v>8216</v>
      </c>
      <c r="BG178" s="7" t="n">
        <v>10050</v>
      </c>
      <c r="BH178" s="7" t="n">
        <v>10989</v>
      </c>
      <c r="BI178" s="7" t="n">
        <v>11499</v>
      </c>
      <c r="BJ178" s="7" t="n">
        <v>11002</v>
      </c>
      <c r="BK178" s="7" t="n">
        <v>10981</v>
      </c>
      <c r="BL178" s="7" t="n">
        <v>10627</v>
      </c>
      <c r="BM178" s="7" t="n">
        <v>10207</v>
      </c>
      <c r="BN178" s="7" t="n">
        <v>10685</v>
      </c>
      <c r="BO178" s="7" t="n">
        <v>10933</v>
      </c>
      <c r="BP178" s="7" t="n">
        <v>10375</v>
      </c>
      <c r="BQ178" s="7" t="n">
        <v>10992</v>
      </c>
      <c r="BR178" s="7" t="n">
        <v>10764</v>
      </c>
      <c r="BS178" s="7" t="n">
        <v>10813</v>
      </c>
      <c r="BT178" s="7" t="n">
        <v>10684</v>
      </c>
      <c r="BU178" s="7" t="n">
        <v>9937</v>
      </c>
      <c r="BV178" s="7" t="n">
        <v>10403</v>
      </c>
      <c r="BW178" s="7" t="n">
        <v>10364</v>
      </c>
      <c r="BX178" s="7" t="n">
        <v>11129</v>
      </c>
      <c r="BY178" s="7" t="n">
        <v>10931</v>
      </c>
      <c r="BZ178" s="7" t="n">
        <v>11280</v>
      </c>
      <c r="CA178" s="7" t="n">
        <v>10941</v>
      </c>
      <c r="CB178" s="7" t="n">
        <v>11184</v>
      </c>
      <c r="CC178" s="7" t="n">
        <v>11658</v>
      </c>
      <c r="CD178" s="7" t="n">
        <v>11378</v>
      </c>
      <c r="CE178" s="7" t="n">
        <v>11630</v>
      </c>
      <c r="CF178" s="7" t="n">
        <v>12237</v>
      </c>
      <c r="CG178" s="7" t="n">
        <v>11551</v>
      </c>
      <c r="CH178" s="7" t="n">
        <v>11290</v>
      </c>
      <c r="CI178" s="7" t="n">
        <v>11232</v>
      </c>
      <c r="CJ178" s="7" t="n">
        <v>11082</v>
      </c>
      <c r="CK178" s="7" t="n">
        <v>10869</v>
      </c>
      <c r="CL178" s="7" t="n">
        <v>10864</v>
      </c>
      <c r="CM178" s="7" t="n">
        <v>10456</v>
      </c>
      <c r="CN178" s="7" t="n">
        <v>10399</v>
      </c>
      <c r="CO178" s="7" t="n">
        <v>10187</v>
      </c>
      <c r="CP178" s="7" t="n">
        <v>10046</v>
      </c>
      <c r="CQ178" s="7" t="n">
        <v>9824</v>
      </c>
      <c r="CR178" s="7" t="n">
        <v>9708</v>
      </c>
      <c r="CS178" s="7" t="n">
        <v>9417</v>
      </c>
      <c r="CT178" s="7" t="n">
        <v>9090</v>
      </c>
      <c r="CU178" s="7" t="n">
        <v>9168</v>
      </c>
      <c r="CV178" s="7" t="n">
        <v>9117</v>
      </c>
      <c r="CW178" s="7" t="n">
        <v>9035</v>
      </c>
      <c r="CX178" s="7" t="n">
        <v>8888</v>
      </c>
      <c r="CY178" s="7" t="n">
        <v>8458</v>
      </c>
      <c r="CZ178" s="7" t="n">
        <v>8691</v>
      </c>
      <c r="DA178" s="7" t="n">
        <v>8935</v>
      </c>
      <c r="DB178" s="7" t="n">
        <v>8610</v>
      </c>
      <c r="DC178" s="7" t="n">
        <v>7919</v>
      </c>
      <c r="DD178" s="7" t="n">
        <v>8001</v>
      </c>
      <c r="DE178" s="7" t="n">
        <v>8646</v>
      </c>
      <c r="DF178" s="7" t="n">
        <v>8866</v>
      </c>
      <c r="DG178" s="7" t="n">
        <v>9146</v>
      </c>
      <c r="DH178" s="7" t="n">
        <v>8524</v>
      </c>
      <c r="DI178" s="7" t="n">
        <v>9023</v>
      </c>
      <c r="DJ178" s="7" t="n">
        <v>9783</v>
      </c>
      <c r="DK178" s="7" t="n">
        <v>9865</v>
      </c>
      <c r="DL178" s="7" t="n">
        <v>10167</v>
      </c>
      <c r="DM178" s="7" t="n">
        <v>10383</v>
      </c>
      <c r="DN178" s="7" t="n">
        <v>9819</v>
      </c>
      <c r="DO178" s="7" t="n">
        <v>10039</v>
      </c>
      <c r="DP178" s="7" t="n">
        <v>9509</v>
      </c>
      <c r="DQ178" s="7" t="n">
        <v>9613</v>
      </c>
      <c r="DR178" s="7" t="n">
        <v>9997</v>
      </c>
      <c r="DS178" s="7" t="n">
        <v>10000</v>
      </c>
    </row>
    <row r="179">
      <c r="A179" s="4" t="inlineStr">
        <is>
          <t>ALLSPRING Index: MSCI ACWI ex USA Value Index (Ne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row>
    <row r="181">
      <c r="A181" s="4" t="inlineStr">
        <is>
          <t>Line Graph and Table Measure Name</t>
        </is>
      </c>
      <c r="B181" s="4" t="inlineStr">
        <is>
          <t>MSCI ACWI ex USA Value Index (Ne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row>
    <row r="182">
      <c r="A182" s="4" t="inlineStr">
        <is>
          <t>Account Value</t>
        </is>
      </c>
      <c r="B182" s="5" t="n">
        <v>14729</v>
      </c>
      <c r="C182" s="7" t="n">
        <v>15460</v>
      </c>
      <c r="D182" s="7" t="n">
        <v>15031</v>
      </c>
      <c r="E182" s="7" t="n">
        <v>14663</v>
      </c>
      <c r="F182" s="7" t="n">
        <v>14150</v>
      </c>
      <c r="G182" s="7" t="n">
        <v>14312</v>
      </c>
      <c r="H182" s="7" t="n">
        <v>13870</v>
      </c>
      <c r="I182" s="7" t="n">
        <v>13973</v>
      </c>
      <c r="J182" s="7" t="n">
        <v>13503</v>
      </c>
      <c r="K182" s="7" t="n">
        <v>13347</v>
      </c>
      <c r="L182" s="7" t="n">
        <v>13514</v>
      </c>
      <c r="M182" s="7" t="n">
        <v>12836</v>
      </c>
      <c r="N182" s="7" t="n">
        <v>11921</v>
      </c>
      <c r="O182" s="7" t="n">
        <v>12463</v>
      </c>
      <c r="P182" s="7" t="n">
        <v>12589</v>
      </c>
      <c r="Q182" s="7" t="n">
        <v>13102</v>
      </c>
      <c r="R182" s="7" t="n">
        <v>12472</v>
      </c>
      <c r="S182" s="7" t="n">
        <v>11855</v>
      </c>
      <c r="T182" s="7" t="n">
        <v>12415</v>
      </c>
      <c r="U182" s="7" t="n">
        <v>12115</v>
      </c>
      <c r="V182" s="7" t="n">
        <v>12074</v>
      </c>
      <c r="W182" s="7" t="n">
        <v>12415</v>
      </c>
      <c r="X182" s="7" t="n">
        <v>11520</v>
      </c>
      <c r="Y182" s="7" t="n">
        <v>11517</v>
      </c>
      <c r="Z182" s="4" t="inlineStr">
        <is>
          <t xml:space="preserve"> </t>
        </is>
      </c>
      <c r="AA182" s="7" t="n">
        <v>10360</v>
      </c>
      <c r="AB182" s="7" t="n">
        <v>9957</v>
      </c>
      <c r="AC182" s="7" t="n">
        <v>10984</v>
      </c>
      <c r="AD182" s="7" t="n">
        <v>11265</v>
      </c>
      <c r="AE182" s="7" t="n">
        <v>11117</v>
      </c>
      <c r="AF182" s="7" t="n">
        <v>12224</v>
      </c>
      <c r="AG182" s="7" t="n">
        <v>11965</v>
      </c>
      <c r="AH182" s="7" t="n">
        <v>12620</v>
      </c>
      <c r="AI182" s="7" t="n">
        <v>12562</v>
      </c>
      <c r="AJ182" s="7" t="n">
        <v>12715</v>
      </c>
      <c r="AK182" s="7" t="n">
        <v>12603</v>
      </c>
      <c r="AL182" s="7" t="n">
        <v>11966</v>
      </c>
      <c r="AM182" s="7" t="n">
        <v>12654</v>
      </c>
      <c r="AN182" s="7" t="n">
        <v>12449</v>
      </c>
      <c r="AO182" s="7" t="n">
        <v>12708</v>
      </c>
      <c r="AP182" s="7" t="n">
        <v>12517</v>
      </c>
      <c r="AQ182" s="7" t="n">
        <v>12744</v>
      </c>
      <c r="AR182" s="7" t="n">
        <v>12964</v>
      </c>
      <c r="AS182" s="7" t="n">
        <v>12490</v>
      </c>
      <c r="AT182" s="7" t="n">
        <v>12216</v>
      </c>
      <c r="AU182" s="7" t="n">
        <v>11884</v>
      </c>
      <c r="AV182" s="7" t="n">
        <v>11390</v>
      </c>
      <c r="AW182" s="7" t="n">
        <v>11410</v>
      </c>
      <c r="AX182" s="7" t="n">
        <v>10810</v>
      </c>
      <c r="AY182" s="7" t="n">
        <v>9230</v>
      </c>
      <c r="AZ182" s="7" t="n">
        <v>9475</v>
      </c>
      <c r="BA182" s="7" t="n">
        <v>9885</v>
      </c>
      <c r="BB182" s="7" t="n">
        <v>9460</v>
      </c>
      <c r="BC182" s="7" t="n">
        <v>9265</v>
      </c>
      <c r="BD182" s="7" t="n">
        <v>8911</v>
      </c>
      <c r="BE182" s="7" t="n">
        <v>8738</v>
      </c>
      <c r="BF182" s="7" t="n">
        <v>8216</v>
      </c>
      <c r="BG182" s="7" t="n">
        <v>10050</v>
      </c>
      <c r="BH182" s="7" t="n">
        <v>10989</v>
      </c>
      <c r="BI182" s="7" t="n">
        <v>11499</v>
      </c>
      <c r="BJ182" s="7" t="n">
        <v>11002</v>
      </c>
      <c r="BK182" s="7" t="n">
        <v>10981</v>
      </c>
      <c r="BL182" s="7" t="n">
        <v>10627</v>
      </c>
      <c r="BM182" s="7" t="n">
        <v>10207</v>
      </c>
      <c r="BN182" s="7" t="n">
        <v>10685</v>
      </c>
      <c r="BO182" s="7" t="n">
        <v>10933</v>
      </c>
      <c r="BP182" s="7" t="n">
        <v>10375</v>
      </c>
      <c r="BQ182" s="7" t="n">
        <v>10992</v>
      </c>
      <c r="BR182" s="7" t="n">
        <v>10764</v>
      </c>
      <c r="BS182" s="7" t="n">
        <v>10813</v>
      </c>
      <c r="BT182" s="7" t="n">
        <v>10684</v>
      </c>
      <c r="BU182" s="7" t="n">
        <v>9937</v>
      </c>
      <c r="BV182" s="7" t="n">
        <v>10403</v>
      </c>
      <c r="BW182" s="7" t="n">
        <v>10364</v>
      </c>
      <c r="BX182" s="7" t="n">
        <v>11129</v>
      </c>
      <c r="BY182" s="7" t="n">
        <v>10931</v>
      </c>
      <c r="BZ182" s="7" t="n">
        <v>11280</v>
      </c>
      <c r="CA182" s="7" t="n">
        <v>10941</v>
      </c>
      <c r="CB182" s="7" t="n">
        <v>11184</v>
      </c>
      <c r="CC182" s="7" t="n">
        <v>11658</v>
      </c>
      <c r="CD182" s="7" t="n">
        <v>11378</v>
      </c>
      <c r="CE182" s="7" t="n">
        <v>11630</v>
      </c>
      <c r="CF182" s="7" t="n">
        <v>12237</v>
      </c>
      <c r="CG182" s="7" t="n">
        <v>11551</v>
      </c>
      <c r="CH182" s="7" t="n">
        <v>11290</v>
      </c>
      <c r="CI182" s="7" t="n">
        <v>11232</v>
      </c>
      <c r="CJ182" s="7" t="n">
        <v>11082</v>
      </c>
      <c r="CK182" s="7" t="n">
        <v>10869</v>
      </c>
      <c r="CL182" s="7" t="n">
        <v>10864</v>
      </c>
      <c r="CM182" s="7" t="n">
        <v>10456</v>
      </c>
      <c r="CN182" s="7" t="n">
        <v>10399</v>
      </c>
      <c r="CO182" s="7" t="n">
        <v>10187</v>
      </c>
      <c r="CP182" s="7" t="n">
        <v>10046</v>
      </c>
      <c r="CQ182" s="7" t="n">
        <v>9824</v>
      </c>
      <c r="CR182" s="7" t="n">
        <v>9708</v>
      </c>
      <c r="CS182" s="7" t="n">
        <v>9417</v>
      </c>
      <c r="CT182" s="7" t="n">
        <v>9090</v>
      </c>
      <c r="CU182" s="7" t="n">
        <v>9168</v>
      </c>
      <c r="CV182" s="7" t="n">
        <v>9117</v>
      </c>
      <c r="CW182" s="7" t="n">
        <v>9035</v>
      </c>
      <c r="CX182" s="7" t="n">
        <v>8888</v>
      </c>
      <c r="CY182" s="7" t="n">
        <v>8458</v>
      </c>
      <c r="CZ182" s="7" t="n">
        <v>8691</v>
      </c>
      <c r="DA182" s="7" t="n">
        <v>8935</v>
      </c>
      <c r="DB182" s="7" t="n">
        <v>8610</v>
      </c>
      <c r="DC182" s="7" t="n">
        <v>7919</v>
      </c>
      <c r="DD182" s="7" t="n">
        <v>8001</v>
      </c>
      <c r="DE182" s="7" t="n">
        <v>8646</v>
      </c>
      <c r="DF182" s="7" t="n">
        <v>8866</v>
      </c>
      <c r="DG182" s="7" t="n">
        <v>9146</v>
      </c>
      <c r="DH182" s="7" t="n">
        <v>8524</v>
      </c>
      <c r="DI182" s="4" t="inlineStr">
        <is>
          <t xml:space="preserve"> </t>
        </is>
      </c>
      <c r="DJ182" s="4" t="inlineStr">
        <is>
          <t xml:space="preserve"> </t>
        </is>
      </c>
      <c r="DK182" s="4" t="inlineStr">
        <is>
          <t xml:space="preserve"> </t>
        </is>
      </c>
      <c r="DL182" s="4" t="inlineStr">
        <is>
          <t xml:space="preserve"> </t>
        </is>
      </c>
      <c r="DM182" s="4" t="inlineStr">
        <is>
          <t xml:space="preserve"> </t>
        </is>
      </c>
      <c r="DN182" s="4" t="inlineStr">
        <is>
          <t xml:space="preserve"> </t>
        </is>
      </c>
      <c r="DO182" s="4" t="inlineStr">
        <is>
          <t xml:space="preserve"> </t>
        </is>
      </c>
      <c r="DP182" s="4" t="inlineStr">
        <is>
          <t xml:space="preserve"> </t>
        </is>
      </c>
      <c r="DQ182" s="4" t="inlineStr">
        <is>
          <t xml:space="preserve"> </t>
        </is>
      </c>
      <c r="DR182" s="4" t="inlineStr">
        <is>
          <t xml:space="preserve"> </t>
        </is>
      </c>
      <c r="DS182" s="4" t="inlineStr">
        <is>
          <t xml:space="preserve"> </t>
        </is>
      </c>
    </row>
    <row r="183">
      <c r="A183" s="4" t="inlineStr">
        <is>
          <t>ALLSPRING Index: MSCI ACWI ex USA Value Index (Ne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row>
    <row r="185">
      <c r="A185" s="4" t="inlineStr">
        <is>
          <t>Line Graph and Table Measure Name</t>
        </is>
      </c>
      <c r="B185" s="4" t="inlineStr">
        <is>
          <t>MSCI ACWI ex USA Value Index (Net)</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row>
    <row r="186">
      <c r="A186" s="4" t="inlineStr">
        <is>
          <t>Account Value</t>
        </is>
      </c>
      <c r="B186" s="5" t="n">
        <v>14729</v>
      </c>
      <c r="C186" s="7" t="n">
        <v>15460</v>
      </c>
      <c r="D186" s="7" t="n">
        <v>15031</v>
      </c>
      <c r="E186" s="7" t="n">
        <v>14663</v>
      </c>
      <c r="F186" s="7" t="n">
        <v>14150</v>
      </c>
      <c r="G186" s="7" t="n">
        <v>14312</v>
      </c>
      <c r="H186" s="7" t="n">
        <v>13870</v>
      </c>
      <c r="I186" s="7" t="n">
        <v>13973</v>
      </c>
      <c r="J186" s="7" t="n">
        <v>13503</v>
      </c>
      <c r="K186" s="7" t="n">
        <v>13347</v>
      </c>
      <c r="L186" s="7" t="n">
        <v>13514</v>
      </c>
      <c r="M186" s="7" t="n">
        <v>12836</v>
      </c>
      <c r="N186" s="7" t="n">
        <v>11921</v>
      </c>
      <c r="O186" s="7" t="n">
        <v>12463</v>
      </c>
      <c r="P186" s="7" t="n">
        <v>12589</v>
      </c>
      <c r="Q186" s="7" t="n">
        <v>13102</v>
      </c>
      <c r="R186" s="7" t="n">
        <v>12472</v>
      </c>
      <c r="S186" s="7" t="n">
        <v>11855</v>
      </c>
      <c r="T186" s="7" t="n">
        <v>12415</v>
      </c>
      <c r="U186" s="7" t="n">
        <v>12115</v>
      </c>
      <c r="V186" s="7" t="n">
        <v>12074</v>
      </c>
      <c r="W186" s="7" t="n">
        <v>12415</v>
      </c>
      <c r="X186" s="7" t="n">
        <v>11520</v>
      </c>
      <c r="Y186" s="7" t="n">
        <v>11517</v>
      </c>
      <c r="Z186" s="4" t="inlineStr">
        <is>
          <t xml:space="preserve"> </t>
        </is>
      </c>
      <c r="AA186" s="7" t="n">
        <v>10360</v>
      </c>
      <c r="AB186" s="7" t="n">
        <v>9957</v>
      </c>
      <c r="AC186" s="7" t="n">
        <v>10984</v>
      </c>
      <c r="AD186" s="7" t="n">
        <v>11265</v>
      </c>
      <c r="AE186" s="7" t="n">
        <v>11117</v>
      </c>
      <c r="AF186" s="7" t="n">
        <v>12224</v>
      </c>
      <c r="AG186" s="7" t="n">
        <v>11965</v>
      </c>
      <c r="AH186" s="7" t="n">
        <v>12620</v>
      </c>
      <c r="AI186" s="7" t="n">
        <v>12562</v>
      </c>
      <c r="AJ186" s="7" t="n">
        <v>12715</v>
      </c>
      <c r="AK186" s="7" t="n">
        <v>12603</v>
      </c>
      <c r="AL186" s="7" t="n">
        <v>11966</v>
      </c>
      <c r="AM186" s="7" t="n">
        <v>12654</v>
      </c>
      <c r="AN186" s="7" t="n">
        <v>12449</v>
      </c>
      <c r="AO186" s="7" t="n">
        <v>12708</v>
      </c>
      <c r="AP186" s="7" t="n">
        <v>12517</v>
      </c>
      <c r="AQ186" s="7" t="n">
        <v>12744</v>
      </c>
      <c r="AR186" s="7" t="n">
        <v>12964</v>
      </c>
      <c r="AS186" s="7" t="n">
        <v>12490</v>
      </c>
      <c r="AT186" s="7" t="n">
        <v>12216</v>
      </c>
      <c r="AU186" s="7" t="n">
        <v>11884</v>
      </c>
      <c r="AV186" s="7" t="n">
        <v>11390</v>
      </c>
      <c r="AW186" s="7" t="n">
        <v>11410</v>
      </c>
      <c r="AX186" s="7" t="n">
        <v>10810</v>
      </c>
      <c r="AY186" s="7" t="n">
        <v>9230</v>
      </c>
      <c r="AZ186" s="7" t="n">
        <v>9475</v>
      </c>
      <c r="BA186" s="7" t="n">
        <v>9885</v>
      </c>
      <c r="BB186" s="7" t="n">
        <v>9460</v>
      </c>
      <c r="BC186" s="7" t="n">
        <v>9265</v>
      </c>
      <c r="BD186" s="7" t="n">
        <v>8911</v>
      </c>
      <c r="BE186" s="7" t="n">
        <v>8738</v>
      </c>
      <c r="BF186" s="7" t="n">
        <v>8216</v>
      </c>
      <c r="BG186" s="7" t="n">
        <v>10050</v>
      </c>
      <c r="BH186" s="7" t="n">
        <v>10989</v>
      </c>
      <c r="BI186" s="7" t="n">
        <v>11499</v>
      </c>
      <c r="BJ186" s="7" t="n">
        <v>11002</v>
      </c>
      <c r="BK186" s="7" t="n">
        <v>10981</v>
      </c>
      <c r="BL186" s="7" t="n">
        <v>10627</v>
      </c>
      <c r="BM186" s="7" t="n">
        <v>10207</v>
      </c>
      <c r="BN186" s="7" t="n">
        <v>10685</v>
      </c>
      <c r="BO186" s="7" t="n">
        <v>10933</v>
      </c>
      <c r="BP186" s="7" t="n">
        <v>10375</v>
      </c>
      <c r="BQ186" s="7" t="n">
        <v>10992</v>
      </c>
      <c r="BR186" s="7" t="n">
        <v>10764</v>
      </c>
      <c r="BS186" s="7" t="n">
        <v>10813</v>
      </c>
      <c r="BT186" s="7" t="n">
        <v>10684</v>
      </c>
      <c r="BU186" s="7" t="n">
        <v>9937</v>
      </c>
      <c r="BV186" s="7" t="n">
        <v>10403</v>
      </c>
      <c r="BW186" s="7" t="n">
        <v>10364</v>
      </c>
      <c r="BX186" s="7" t="n">
        <v>11129</v>
      </c>
      <c r="BY186" s="7" t="n">
        <v>10931</v>
      </c>
      <c r="BZ186" s="7" t="n">
        <v>11280</v>
      </c>
      <c r="CA186" s="7" t="n">
        <v>10941</v>
      </c>
      <c r="CB186" s="7" t="n">
        <v>11184</v>
      </c>
      <c r="CC186" s="7" t="n">
        <v>11658</v>
      </c>
      <c r="CD186" s="7" t="n">
        <v>11378</v>
      </c>
      <c r="CE186" s="7" t="n">
        <v>11630</v>
      </c>
      <c r="CF186" s="7" t="n">
        <v>12237</v>
      </c>
      <c r="CG186" s="7" t="n">
        <v>11551</v>
      </c>
      <c r="CH186" s="7" t="n">
        <v>11290</v>
      </c>
      <c r="CI186" s="7" t="n">
        <v>11232</v>
      </c>
      <c r="CJ186" s="7" t="n">
        <v>11082</v>
      </c>
      <c r="CK186" s="7" t="n">
        <v>10869</v>
      </c>
      <c r="CL186" s="7" t="n">
        <v>10864</v>
      </c>
      <c r="CM186" s="7" t="n">
        <v>10456</v>
      </c>
      <c r="CN186" s="7" t="n">
        <v>10399</v>
      </c>
      <c r="CO186" s="7" t="n">
        <v>10187</v>
      </c>
      <c r="CP186" s="7" t="n">
        <v>10046</v>
      </c>
      <c r="CQ186" s="7" t="n">
        <v>9824</v>
      </c>
      <c r="CR186" s="7" t="n">
        <v>9708</v>
      </c>
      <c r="CS186" s="7" t="n">
        <v>9417</v>
      </c>
      <c r="CT186" s="7" t="n">
        <v>9090</v>
      </c>
      <c r="CU186" s="7" t="n">
        <v>9168</v>
      </c>
      <c r="CV186" s="7" t="n">
        <v>9117</v>
      </c>
      <c r="CW186" s="7" t="n">
        <v>9035</v>
      </c>
      <c r="CX186" s="7" t="n">
        <v>8888</v>
      </c>
      <c r="CY186" s="7" t="n">
        <v>8458</v>
      </c>
      <c r="CZ186" s="7" t="n">
        <v>8691</v>
      </c>
      <c r="DA186" s="7" t="n">
        <v>8935</v>
      </c>
      <c r="DB186" s="7" t="n">
        <v>8610</v>
      </c>
      <c r="DC186" s="7" t="n">
        <v>7919</v>
      </c>
      <c r="DD186" s="7" t="n">
        <v>8001</v>
      </c>
      <c r="DE186" s="7" t="n">
        <v>8646</v>
      </c>
      <c r="DF186" s="7" t="n">
        <v>8866</v>
      </c>
      <c r="DG186" s="7" t="n">
        <v>9146</v>
      </c>
      <c r="DH186" s="7" t="n">
        <v>8524</v>
      </c>
      <c r="DI186" s="7" t="n">
        <v>9023</v>
      </c>
      <c r="DJ186" s="7" t="n">
        <v>9783</v>
      </c>
      <c r="DK186" s="7" t="n">
        <v>9865</v>
      </c>
      <c r="DL186" s="7" t="n">
        <v>10167</v>
      </c>
      <c r="DM186" s="7" t="n">
        <v>10383</v>
      </c>
      <c r="DN186" s="7" t="n">
        <v>9819</v>
      </c>
      <c r="DO186" s="7" t="n">
        <v>10039</v>
      </c>
      <c r="DP186" s="7" t="n">
        <v>9509</v>
      </c>
      <c r="DQ186" s="7" t="n">
        <v>9613</v>
      </c>
      <c r="DR186" s="7" t="n">
        <v>9997</v>
      </c>
      <c r="DS186" s="7" t="n">
        <v>10000</v>
      </c>
    </row>
    <row r="187">
      <c r="A187" s="4" t="inlineStr">
        <is>
          <t>ALLSPRING Index: MSCI ACWI ex USA Value Index (Ne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row>
    <row r="189">
      <c r="A189" s="4" t="inlineStr">
        <is>
          <t>Line Graph and Table Measure Name</t>
        </is>
      </c>
      <c r="B189" s="4" t="inlineStr">
        <is>
          <t>MSCI ACWI ex USA Value Index (Net)</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c r="DS189" s="4" t="inlineStr">
        <is>
          <t xml:space="preserve"> </t>
        </is>
      </c>
    </row>
    <row r="190">
      <c r="A190" s="4" t="inlineStr">
        <is>
          <t>Account Value</t>
        </is>
      </c>
      <c r="B190" s="5" t="n">
        <v>14729</v>
      </c>
      <c r="C190" s="7" t="n">
        <v>15460</v>
      </c>
      <c r="D190" s="7" t="n">
        <v>15031</v>
      </c>
      <c r="E190" s="7" t="n">
        <v>14663</v>
      </c>
      <c r="F190" s="7" t="n">
        <v>14150</v>
      </c>
      <c r="G190" s="7" t="n">
        <v>14312</v>
      </c>
      <c r="H190" s="7" t="n">
        <v>13870</v>
      </c>
      <c r="I190" s="7" t="n">
        <v>13973</v>
      </c>
      <c r="J190" s="7" t="n">
        <v>13503</v>
      </c>
      <c r="K190" s="7" t="n">
        <v>13347</v>
      </c>
      <c r="L190" s="7" t="n">
        <v>13514</v>
      </c>
      <c r="M190" s="7" t="n">
        <v>12836</v>
      </c>
      <c r="N190" s="7" t="n">
        <v>11921</v>
      </c>
      <c r="O190" s="7" t="n">
        <v>12463</v>
      </c>
      <c r="P190" s="7" t="n">
        <v>12589</v>
      </c>
      <c r="Q190" s="7" t="n">
        <v>13102</v>
      </c>
      <c r="R190" s="7" t="n">
        <v>12472</v>
      </c>
      <c r="S190" s="7" t="n">
        <v>11855</v>
      </c>
      <c r="T190" s="7" t="n">
        <v>12415</v>
      </c>
      <c r="U190" s="7" t="n">
        <v>12115</v>
      </c>
      <c r="V190" s="7" t="n">
        <v>12074</v>
      </c>
      <c r="W190" s="7" t="n">
        <v>12415</v>
      </c>
      <c r="X190" s="7" t="n">
        <v>11520</v>
      </c>
      <c r="Y190" s="7" t="n">
        <v>11517</v>
      </c>
      <c r="Z190" s="4" t="inlineStr">
        <is>
          <t xml:space="preserve"> </t>
        </is>
      </c>
      <c r="AA190" s="7" t="n">
        <v>10360</v>
      </c>
      <c r="AB190" s="7" t="n">
        <v>9957</v>
      </c>
      <c r="AC190" s="7" t="n">
        <v>10984</v>
      </c>
      <c r="AD190" s="7" t="n">
        <v>11265</v>
      </c>
      <c r="AE190" s="7" t="n">
        <v>11117</v>
      </c>
      <c r="AF190" s="7" t="n">
        <v>12224</v>
      </c>
      <c r="AG190" s="7" t="n">
        <v>11965</v>
      </c>
      <c r="AH190" s="7" t="n">
        <v>12620</v>
      </c>
      <c r="AI190" s="7" t="n">
        <v>12562</v>
      </c>
      <c r="AJ190" s="7" t="n">
        <v>12715</v>
      </c>
      <c r="AK190" s="7" t="n">
        <v>12603</v>
      </c>
      <c r="AL190" s="7" t="n">
        <v>11966</v>
      </c>
      <c r="AM190" s="7" t="n">
        <v>12654</v>
      </c>
      <c r="AN190" s="7" t="n">
        <v>12449</v>
      </c>
      <c r="AO190" s="7" t="n">
        <v>12708</v>
      </c>
      <c r="AP190" s="7" t="n">
        <v>12517</v>
      </c>
      <c r="AQ190" s="7" t="n">
        <v>12744</v>
      </c>
      <c r="AR190" s="7" t="n">
        <v>12964</v>
      </c>
      <c r="AS190" s="7" t="n">
        <v>12490</v>
      </c>
      <c r="AT190" s="7" t="n">
        <v>12216</v>
      </c>
      <c r="AU190" s="7" t="n">
        <v>11884</v>
      </c>
      <c r="AV190" s="7" t="n">
        <v>11390</v>
      </c>
      <c r="AW190" s="7" t="n">
        <v>11410</v>
      </c>
      <c r="AX190" s="7" t="n">
        <v>10810</v>
      </c>
      <c r="AY190" s="7" t="n">
        <v>9230</v>
      </c>
      <c r="AZ190" s="7" t="n">
        <v>9475</v>
      </c>
      <c r="BA190" s="7" t="n">
        <v>9885</v>
      </c>
      <c r="BB190" s="7" t="n">
        <v>9460</v>
      </c>
      <c r="BC190" s="7" t="n">
        <v>9265</v>
      </c>
      <c r="BD190" s="7" t="n">
        <v>8911</v>
      </c>
      <c r="BE190" s="7" t="n">
        <v>8738</v>
      </c>
      <c r="BF190" s="7" t="n">
        <v>8216</v>
      </c>
      <c r="BG190" s="7" t="n">
        <v>10050</v>
      </c>
      <c r="BH190" s="7" t="n">
        <v>10989</v>
      </c>
      <c r="BI190" s="7" t="n">
        <v>11499</v>
      </c>
      <c r="BJ190" s="7" t="n">
        <v>11002</v>
      </c>
      <c r="BK190" s="7" t="n">
        <v>10981</v>
      </c>
      <c r="BL190" s="7" t="n">
        <v>10627</v>
      </c>
      <c r="BM190" s="7" t="n">
        <v>10207</v>
      </c>
      <c r="BN190" s="7" t="n">
        <v>10685</v>
      </c>
      <c r="BO190" s="7" t="n">
        <v>10933</v>
      </c>
      <c r="BP190" s="7" t="n">
        <v>10375</v>
      </c>
      <c r="BQ190" s="7" t="n">
        <v>10992</v>
      </c>
      <c r="BR190" s="7" t="n">
        <v>10764</v>
      </c>
      <c r="BS190" s="7" t="n">
        <v>10813</v>
      </c>
      <c r="BT190" s="7" t="n">
        <v>10684</v>
      </c>
      <c r="BU190" s="7" t="n">
        <v>9937</v>
      </c>
      <c r="BV190" s="7" t="n">
        <v>10403</v>
      </c>
      <c r="BW190" s="7" t="n">
        <v>10364</v>
      </c>
      <c r="BX190" s="7" t="n">
        <v>11129</v>
      </c>
      <c r="BY190" s="7" t="n">
        <v>10931</v>
      </c>
      <c r="BZ190" s="7" t="n">
        <v>11280</v>
      </c>
      <c r="CA190" s="7" t="n">
        <v>10941</v>
      </c>
      <c r="CB190" s="7" t="n">
        <v>11184</v>
      </c>
      <c r="CC190" s="7" t="n">
        <v>11658</v>
      </c>
      <c r="CD190" s="7" t="n">
        <v>11378</v>
      </c>
      <c r="CE190" s="7" t="n">
        <v>11630</v>
      </c>
      <c r="CF190" s="7" t="n">
        <v>12237</v>
      </c>
      <c r="CG190" s="7" t="n">
        <v>11551</v>
      </c>
      <c r="CH190" s="7" t="n">
        <v>11290</v>
      </c>
      <c r="CI190" s="7" t="n">
        <v>11232</v>
      </c>
      <c r="CJ190" s="7" t="n">
        <v>11082</v>
      </c>
      <c r="CK190" s="7" t="n">
        <v>10869</v>
      </c>
      <c r="CL190" s="7" t="n">
        <v>10864</v>
      </c>
      <c r="CM190" s="7" t="n">
        <v>10456</v>
      </c>
      <c r="CN190" s="7" t="n">
        <v>10399</v>
      </c>
      <c r="CO190" s="7" t="n">
        <v>10187</v>
      </c>
      <c r="CP190" s="7" t="n">
        <v>10046</v>
      </c>
      <c r="CQ190" s="7" t="n">
        <v>9824</v>
      </c>
      <c r="CR190" s="7" t="n">
        <v>9708</v>
      </c>
      <c r="CS190" s="7" t="n">
        <v>9417</v>
      </c>
      <c r="CT190" s="7" t="n">
        <v>9090</v>
      </c>
      <c r="CU190" s="7" t="n">
        <v>9168</v>
      </c>
      <c r="CV190" s="7" t="n">
        <v>9117</v>
      </c>
      <c r="CW190" s="7" t="n">
        <v>9035</v>
      </c>
      <c r="CX190" s="7" t="n">
        <v>8888</v>
      </c>
      <c r="CY190" s="7" t="n">
        <v>8458</v>
      </c>
      <c r="CZ190" s="7" t="n">
        <v>8691</v>
      </c>
      <c r="DA190" s="7" t="n">
        <v>8935</v>
      </c>
      <c r="DB190" s="7" t="n">
        <v>8610</v>
      </c>
      <c r="DC190" s="7" t="n">
        <v>7919</v>
      </c>
      <c r="DD190" s="7" t="n">
        <v>8001</v>
      </c>
      <c r="DE190" s="7" t="n">
        <v>8646</v>
      </c>
      <c r="DF190" s="7" t="n">
        <v>8866</v>
      </c>
      <c r="DG190" s="7" t="n">
        <v>9146</v>
      </c>
      <c r="DH190" s="7" t="n">
        <v>8524</v>
      </c>
      <c r="DI190" s="7" t="n">
        <v>9023</v>
      </c>
      <c r="DJ190" s="7" t="n">
        <v>9783</v>
      </c>
      <c r="DK190" s="7" t="n">
        <v>9865</v>
      </c>
      <c r="DL190" s="7" t="n">
        <v>10167</v>
      </c>
      <c r="DM190" s="7" t="n">
        <v>10383</v>
      </c>
      <c r="DN190" s="7" t="n">
        <v>9819</v>
      </c>
      <c r="DO190" s="7" t="n">
        <v>10039</v>
      </c>
      <c r="DP190" s="7" t="n">
        <v>9509</v>
      </c>
      <c r="DQ190" s="7" t="n">
        <v>9613</v>
      </c>
      <c r="DR190" s="7" t="n">
        <v>9997</v>
      </c>
      <c r="DS190" s="7" t="n">
        <v>10000</v>
      </c>
    </row>
    <row r="191">
      <c r="A191" s="4" t="inlineStr">
        <is>
          <t>ALLSPRING Index: MSCI ACWI ex USA Value Index (Ne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row>
    <row r="193">
      <c r="A193" s="4" t="inlineStr">
        <is>
          <t>Line Graph and Table Measure Name</t>
        </is>
      </c>
      <c r="B193" s="4" t="inlineStr">
        <is>
          <t>MSCI ACWI ex USA Value Index (Net)</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row>
    <row r="194">
      <c r="A194" s="4" t="inlineStr">
        <is>
          <t>Account Value</t>
        </is>
      </c>
      <c r="B194" s="5" t="n">
        <v>14729</v>
      </c>
      <c r="C194" s="7" t="n">
        <v>15460</v>
      </c>
      <c r="D194" s="7" t="n">
        <v>15031</v>
      </c>
      <c r="E194" s="7" t="n">
        <v>14663</v>
      </c>
      <c r="F194" s="7" t="n">
        <v>14150</v>
      </c>
      <c r="G194" s="7" t="n">
        <v>14312</v>
      </c>
      <c r="H194" s="7" t="n">
        <v>13870</v>
      </c>
      <c r="I194" s="7" t="n">
        <v>13973</v>
      </c>
      <c r="J194" s="7" t="n">
        <v>13503</v>
      </c>
      <c r="K194" s="7" t="n">
        <v>13347</v>
      </c>
      <c r="L194" s="7" t="n">
        <v>13514</v>
      </c>
      <c r="M194" s="7" t="n">
        <v>12836</v>
      </c>
      <c r="N194" s="7" t="n">
        <v>11921</v>
      </c>
      <c r="O194" s="7" t="n">
        <v>12463</v>
      </c>
      <c r="P194" s="7" t="n">
        <v>12589</v>
      </c>
      <c r="Q194" s="7" t="n">
        <v>13102</v>
      </c>
      <c r="R194" s="7" t="n">
        <v>12472</v>
      </c>
      <c r="S194" s="7" t="n">
        <v>11855</v>
      </c>
      <c r="T194" s="7" t="n">
        <v>12415</v>
      </c>
      <c r="U194" s="7" t="n">
        <v>12115</v>
      </c>
      <c r="V194" s="7" t="n">
        <v>12074</v>
      </c>
      <c r="W194" s="7" t="n">
        <v>12415</v>
      </c>
      <c r="X194" s="7" t="n">
        <v>11520</v>
      </c>
      <c r="Y194" s="7" t="n">
        <v>11517</v>
      </c>
      <c r="Z194" s="4" t="inlineStr">
        <is>
          <t xml:space="preserve"> </t>
        </is>
      </c>
      <c r="AA194" s="7" t="n">
        <v>10360</v>
      </c>
      <c r="AB194" s="7" t="n">
        <v>9957</v>
      </c>
      <c r="AC194" s="7" t="n">
        <v>10984</v>
      </c>
      <c r="AD194" s="7" t="n">
        <v>11265</v>
      </c>
      <c r="AE194" s="7" t="n">
        <v>11117</v>
      </c>
      <c r="AF194" s="7" t="n">
        <v>12224</v>
      </c>
      <c r="AG194" s="7" t="n">
        <v>11965</v>
      </c>
      <c r="AH194" s="7" t="n">
        <v>12620</v>
      </c>
      <c r="AI194" s="7" t="n">
        <v>12562</v>
      </c>
      <c r="AJ194" s="7" t="n">
        <v>12715</v>
      </c>
      <c r="AK194" s="7" t="n">
        <v>12603</v>
      </c>
      <c r="AL194" s="7" t="n">
        <v>11966</v>
      </c>
      <c r="AM194" s="7" t="n">
        <v>12654</v>
      </c>
      <c r="AN194" s="7" t="n">
        <v>12449</v>
      </c>
      <c r="AO194" s="7" t="n">
        <v>12708</v>
      </c>
      <c r="AP194" s="7" t="n">
        <v>12517</v>
      </c>
      <c r="AQ194" s="7" t="n">
        <v>12744</v>
      </c>
      <c r="AR194" s="7" t="n">
        <v>12964</v>
      </c>
      <c r="AS194" s="7" t="n">
        <v>12490</v>
      </c>
      <c r="AT194" s="7" t="n">
        <v>12216</v>
      </c>
      <c r="AU194" s="7" t="n">
        <v>11884</v>
      </c>
      <c r="AV194" s="7" t="n">
        <v>11390</v>
      </c>
      <c r="AW194" s="7" t="n">
        <v>11410</v>
      </c>
      <c r="AX194" s="7" t="n">
        <v>10810</v>
      </c>
      <c r="AY194" s="7" t="n">
        <v>9230</v>
      </c>
      <c r="AZ194" s="7" t="n">
        <v>9475</v>
      </c>
      <c r="BA194" s="7" t="n">
        <v>9885</v>
      </c>
      <c r="BB194" s="7" t="n">
        <v>9460</v>
      </c>
      <c r="BC194" s="7" t="n">
        <v>9265</v>
      </c>
      <c r="BD194" s="7" t="n">
        <v>8911</v>
      </c>
      <c r="BE194" s="7" t="n">
        <v>8738</v>
      </c>
      <c r="BF194" s="7" t="n">
        <v>8216</v>
      </c>
      <c r="BG194" s="7" t="n">
        <v>10050</v>
      </c>
      <c r="BH194" s="7" t="n">
        <v>10989</v>
      </c>
      <c r="BI194" s="7" t="n">
        <v>11499</v>
      </c>
      <c r="BJ194" s="7" t="n">
        <v>11002</v>
      </c>
      <c r="BK194" s="7" t="n">
        <v>10981</v>
      </c>
      <c r="BL194" s="7" t="n">
        <v>10627</v>
      </c>
      <c r="BM194" s="7" t="n">
        <v>10207</v>
      </c>
      <c r="BN194" s="7" t="n">
        <v>10685</v>
      </c>
      <c r="BO194" s="7" t="n">
        <v>10933</v>
      </c>
      <c r="BP194" s="7" t="n">
        <v>10375</v>
      </c>
      <c r="BQ194" s="7" t="n">
        <v>10992</v>
      </c>
      <c r="BR194" s="7" t="n">
        <v>10764</v>
      </c>
      <c r="BS194" s="7" t="n">
        <v>10813</v>
      </c>
      <c r="BT194" s="7" t="n">
        <v>10684</v>
      </c>
      <c r="BU194" s="7" t="n">
        <v>9937</v>
      </c>
      <c r="BV194" s="7" t="n">
        <v>10403</v>
      </c>
      <c r="BW194" s="7" t="n">
        <v>10364</v>
      </c>
      <c r="BX194" s="7" t="n">
        <v>11129</v>
      </c>
      <c r="BY194" s="7" t="n">
        <v>10931</v>
      </c>
      <c r="BZ194" s="7" t="n">
        <v>11280</v>
      </c>
      <c r="CA194" s="7" t="n">
        <v>10941</v>
      </c>
      <c r="CB194" s="7" t="n">
        <v>11184</v>
      </c>
      <c r="CC194" s="7" t="n">
        <v>11658</v>
      </c>
      <c r="CD194" s="7" t="n">
        <v>11378</v>
      </c>
      <c r="CE194" s="7" t="n">
        <v>11630</v>
      </c>
      <c r="CF194" s="7" t="n">
        <v>12237</v>
      </c>
      <c r="CG194" s="7" t="n">
        <v>11551</v>
      </c>
      <c r="CH194" s="7" t="n">
        <v>11290</v>
      </c>
      <c r="CI194" s="7" t="n">
        <v>11232</v>
      </c>
      <c r="CJ194" s="7" t="n">
        <v>11082</v>
      </c>
      <c r="CK194" s="7" t="n">
        <v>10869</v>
      </c>
      <c r="CL194" s="7" t="n">
        <v>10864</v>
      </c>
      <c r="CM194" s="7" t="n">
        <v>10456</v>
      </c>
      <c r="CN194" s="7" t="n">
        <v>10399</v>
      </c>
      <c r="CO194" s="7" t="n">
        <v>10187</v>
      </c>
      <c r="CP194" s="7" t="n">
        <v>10046</v>
      </c>
      <c r="CQ194" s="7" t="n">
        <v>9824</v>
      </c>
      <c r="CR194" s="7" t="n">
        <v>9708</v>
      </c>
      <c r="CS194" s="7" t="n">
        <v>9417</v>
      </c>
      <c r="CT194" s="7" t="n">
        <v>9090</v>
      </c>
      <c r="CU194" s="7" t="n">
        <v>9168</v>
      </c>
      <c r="CV194" s="7" t="n">
        <v>9117</v>
      </c>
      <c r="CW194" s="7" t="n">
        <v>9035</v>
      </c>
      <c r="CX194" s="7" t="n">
        <v>8888</v>
      </c>
      <c r="CY194" s="7" t="n">
        <v>8458</v>
      </c>
      <c r="CZ194" s="7" t="n">
        <v>8691</v>
      </c>
      <c r="DA194" s="7" t="n">
        <v>8935</v>
      </c>
      <c r="DB194" s="7" t="n">
        <v>8610</v>
      </c>
      <c r="DC194" s="7" t="n">
        <v>7919</v>
      </c>
      <c r="DD194" s="7" t="n">
        <v>8001</v>
      </c>
      <c r="DE194" s="7" t="n">
        <v>8646</v>
      </c>
      <c r="DF194" s="7" t="n">
        <v>8866</v>
      </c>
      <c r="DG194" s="7" t="n">
        <v>9146</v>
      </c>
      <c r="DH194" s="7" t="n">
        <v>8524</v>
      </c>
      <c r="DI194" s="7" t="n">
        <v>9023</v>
      </c>
      <c r="DJ194" s="7" t="n">
        <v>9783</v>
      </c>
      <c r="DK194" s="7" t="n">
        <v>9865</v>
      </c>
      <c r="DL194" s="7" t="n">
        <v>10167</v>
      </c>
      <c r="DM194" s="7" t="n">
        <v>10383</v>
      </c>
      <c r="DN194" s="7" t="n">
        <v>9819</v>
      </c>
      <c r="DO194" s="7" t="n">
        <v>10039</v>
      </c>
      <c r="DP194" s="7" t="n">
        <v>9509</v>
      </c>
      <c r="DQ194" s="7" t="n">
        <v>9613</v>
      </c>
      <c r="DR194" s="7" t="n">
        <v>9997</v>
      </c>
      <c r="DS194" s="7" t="n">
        <v>10000</v>
      </c>
    </row>
    <row r="195">
      <c r="A195" s="4" t="inlineStr">
        <is>
          <t>ALLSPRING Index: MSCI World Small Cap Index (Ne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row>
    <row r="197">
      <c r="A197" s="4" t="inlineStr">
        <is>
          <t>Line Graph and Table Measure Name</t>
        </is>
      </c>
      <c r="B197" s="4" t="inlineStr">
        <is>
          <t>MSCI World Small Cap Index (Net)</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row>
    <row r="198">
      <c r="A198" s="4" t="inlineStr">
        <is>
          <t>Account Value</t>
        </is>
      </c>
      <c r="B198" s="5" t="n">
        <v>20637</v>
      </c>
      <c r="C198" s="7" t="n">
        <v>21208</v>
      </c>
      <c r="D198" s="7" t="n">
        <v>20818</v>
      </c>
      <c r="E198" s="7" t="n">
        <v>20716</v>
      </c>
      <c r="F198" s="7" t="n">
        <v>19388</v>
      </c>
      <c r="G198" s="7" t="n">
        <v>19772</v>
      </c>
      <c r="H198" s="7" t="n">
        <v>18912</v>
      </c>
      <c r="I198" s="7" t="n">
        <v>19941</v>
      </c>
      <c r="J198" s="7" t="n">
        <v>19194</v>
      </c>
      <c r="K198" s="7" t="n">
        <v>18574</v>
      </c>
      <c r="L198" s="7" t="n">
        <v>19103</v>
      </c>
      <c r="M198" s="7" t="n">
        <v>17426</v>
      </c>
      <c r="N198" s="7" t="n">
        <v>15942</v>
      </c>
      <c r="O198" s="7" t="n">
        <v>16984</v>
      </c>
      <c r="P198" s="7" t="n">
        <v>17925</v>
      </c>
      <c r="Q198" s="7" t="n">
        <v>18635</v>
      </c>
      <c r="R198" s="7" t="n">
        <v>17764</v>
      </c>
      <c r="S198" s="7" t="n">
        <v>16714</v>
      </c>
      <c r="T198" s="7" t="n">
        <v>17192</v>
      </c>
      <c r="U198" s="7" t="n">
        <v>17210</v>
      </c>
      <c r="V198" s="7" t="n">
        <v>17664</v>
      </c>
      <c r="W198" s="7" t="n">
        <v>18032</v>
      </c>
      <c r="X198" s="7" t="n">
        <v>16502</v>
      </c>
      <c r="Y198" s="7" t="n">
        <v>17088</v>
      </c>
      <c r="Z198" s="4" t="inlineStr">
        <is>
          <t xml:space="preserve"> </t>
        </is>
      </c>
      <c r="AA198" s="7" t="n">
        <v>16097</v>
      </c>
      <c r="AB198" s="7" t="n">
        <v>14899</v>
      </c>
      <c r="AC198" s="7" t="n">
        <v>16603</v>
      </c>
      <c r="AD198" s="7" t="n">
        <v>17162</v>
      </c>
      <c r="AE198" s="7" t="n">
        <v>15729</v>
      </c>
      <c r="AF198" s="7" t="n">
        <v>17473</v>
      </c>
      <c r="AG198" s="7" t="n">
        <v>17509</v>
      </c>
      <c r="AH198" s="7" t="n">
        <v>18992</v>
      </c>
      <c r="AI198" s="7" t="n">
        <v>18817</v>
      </c>
      <c r="AJ198" s="7" t="n">
        <v>18777</v>
      </c>
      <c r="AK198" s="7" t="n">
        <v>20312</v>
      </c>
      <c r="AL198" s="7" t="n">
        <v>19587</v>
      </c>
      <c r="AM198" s="7" t="n">
        <v>20586</v>
      </c>
      <c r="AN198" s="7" t="n">
        <v>19869</v>
      </c>
      <c r="AO198" s="7" t="n">
        <v>20507</v>
      </c>
      <c r="AP198" s="7" t="n">
        <v>20020</v>
      </c>
      <c r="AQ198" s="7" t="n">
        <v>20157</v>
      </c>
      <c r="AR198" s="7" t="n">
        <v>20115</v>
      </c>
      <c r="AS198" s="7" t="n">
        <v>19947</v>
      </c>
      <c r="AT198" s="7" t="n">
        <v>19201</v>
      </c>
      <c r="AU198" s="7" t="n">
        <v>18804</v>
      </c>
      <c r="AV198" s="7" t="n">
        <v>17910</v>
      </c>
      <c r="AW198" s="7" t="n">
        <v>17547</v>
      </c>
      <c r="AX198" s="7" t="n">
        <v>16344</v>
      </c>
      <c r="AY198" s="7" t="n">
        <v>14166</v>
      </c>
      <c r="AZ198" s="7" t="n">
        <v>14168</v>
      </c>
      <c r="BA198" s="7" t="n">
        <v>14482</v>
      </c>
      <c r="BB198" s="7" t="n">
        <v>13701</v>
      </c>
      <c r="BC198" s="7" t="n">
        <v>13185</v>
      </c>
      <c r="BD198" s="7" t="n">
        <v>12854</v>
      </c>
      <c r="BE198" s="7" t="n">
        <v>12005</v>
      </c>
      <c r="BF198" s="7" t="n">
        <v>10583</v>
      </c>
      <c r="BG198" s="7" t="n">
        <v>13359</v>
      </c>
      <c r="BH198" s="7" t="n">
        <v>14712</v>
      </c>
      <c r="BI198" s="7" t="n">
        <v>15132</v>
      </c>
      <c r="BJ198" s="7" t="n">
        <v>14626</v>
      </c>
      <c r="BK198" s="7" t="n">
        <v>14167</v>
      </c>
      <c r="BL198" s="7" t="n">
        <v>13786</v>
      </c>
      <c r="BM198" s="7" t="n">
        <v>13508</v>
      </c>
      <c r="BN198" s="7" t="n">
        <v>13985</v>
      </c>
      <c r="BO198" s="7" t="n">
        <v>13905</v>
      </c>
      <c r="BP198" s="7" t="n">
        <v>13141</v>
      </c>
      <c r="BQ198" s="7" t="n">
        <v>14062</v>
      </c>
      <c r="BR198" s="7" t="n">
        <v>13636</v>
      </c>
      <c r="BS198" s="7" t="n">
        <v>13723</v>
      </c>
      <c r="BT198" s="7" t="n">
        <v>13226</v>
      </c>
      <c r="BU198" s="7" t="n">
        <v>11991</v>
      </c>
      <c r="BV198" s="7" t="n">
        <v>13215</v>
      </c>
      <c r="BW198" s="7" t="n">
        <v>13131</v>
      </c>
      <c r="BX198" s="7" t="n">
        <v>14575</v>
      </c>
      <c r="BY198" s="7" t="n">
        <v>14787</v>
      </c>
      <c r="BZ198" s="7" t="n">
        <v>14469</v>
      </c>
      <c r="CA198" s="7" t="n">
        <v>14295</v>
      </c>
      <c r="CB198" s="7" t="n">
        <v>14343</v>
      </c>
      <c r="CC198" s="7" t="n">
        <v>13970</v>
      </c>
      <c r="CD198" s="7" t="n">
        <v>13843</v>
      </c>
      <c r="CE198" s="7" t="n">
        <v>13836</v>
      </c>
      <c r="CF198" s="7" t="n">
        <v>14413</v>
      </c>
      <c r="CG198" s="7" t="n">
        <v>13920</v>
      </c>
      <c r="CH198" s="7" t="n">
        <v>13714</v>
      </c>
      <c r="CI198" s="7" t="n">
        <v>13421</v>
      </c>
      <c r="CJ198" s="7" t="n">
        <v>13229</v>
      </c>
      <c r="CK198" s="7" t="n">
        <v>12727</v>
      </c>
      <c r="CL198" s="7" t="n">
        <v>12734</v>
      </c>
      <c r="CM198" s="7" t="n">
        <v>12452</v>
      </c>
      <c r="CN198" s="7" t="n">
        <v>12261</v>
      </c>
      <c r="CO198" s="7" t="n">
        <v>12184</v>
      </c>
      <c r="CP198" s="7" t="n">
        <v>11944</v>
      </c>
      <c r="CQ198" s="7" t="n">
        <v>11856</v>
      </c>
      <c r="CR198" s="7" t="n">
        <v>11609</v>
      </c>
      <c r="CS198" s="7" t="n">
        <v>11348</v>
      </c>
      <c r="CT198" s="7" t="n">
        <v>11084</v>
      </c>
      <c r="CU198" s="7" t="n">
        <v>10639</v>
      </c>
      <c r="CV198" s="7" t="n">
        <v>11046</v>
      </c>
      <c r="CW198" s="7" t="n">
        <v>10883</v>
      </c>
      <c r="CX198" s="7" t="n">
        <v>10867</v>
      </c>
      <c r="CY198" s="7" t="n">
        <v>10300</v>
      </c>
      <c r="CZ198" s="7" t="n">
        <v>10499</v>
      </c>
      <c r="DA198" s="7" t="n">
        <v>10375</v>
      </c>
      <c r="DB198" s="7" t="n">
        <v>10136</v>
      </c>
      <c r="DC198" s="7" t="n">
        <v>9350</v>
      </c>
      <c r="DD198" s="7" t="n">
        <v>9286</v>
      </c>
      <c r="DE198" s="7" t="n">
        <v>10069</v>
      </c>
      <c r="DF198" s="7" t="n">
        <v>10329</v>
      </c>
      <c r="DG198" s="7" t="n">
        <v>10215</v>
      </c>
      <c r="DH198" s="7" t="n">
        <v>9660</v>
      </c>
      <c r="DI198" s="7" t="n">
        <v>10091</v>
      </c>
      <c r="DJ198" s="7" t="n">
        <v>10655</v>
      </c>
      <c r="DK198" s="7" t="n">
        <v>10702</v>
      </c>
      <c r="DL198" s="7" t="n">
        <v>10801</v>
      </c>
      <c r="DM198" s="7" t="n">
        <v>10647</v>
      </c>
      <c r="DN198" s="7" t="n">
        <v>10549</v>
      </c>
      <c r="DO198" s="7" t="n">
        <v>10529</v>
      </c>
      <c r="DP198" s="7" t="n">
        <v>9917</v>
      </c>
      <c r="DQ198" s="7" t="n">
        <v>10100</v>
      </c>
      <c r="DR198" s="7" t="n">
        <v>10044</v>
      </c>
      <c r="DS198" s="7" t="n">
        <v>10000</v>
      </c>
    </row>
    <row r="199">
      <c r="A199" s="4" t="inlineStr">
        <is>
          <t>ALLSPRING Index: MSCI World Small Cap Index (Ne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c r="DS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row>
    <row r="201">
      <c r="A201" s="4" t="inlineStr">
        <is>
          <t>Line Graph and Table Measure Name</t>
        </is>
      </c>
      <c r="B201" s="4" t="inlineStr">
        <is>
          <t>MSCI World Small Cap Index (Net)</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row>
    <row r="202">
      <c r="A202" s="4" t="inlineStr">
        <is>
          <t>Account Value</t>
        </is>
      </c>
      <c r="B202" s="5" t="n">
        <v>20637</v>
      </c>
      <c r="C202" s="7" t="n">
        <v>21208</v>
      </c>
      <c r="D202" s="7" t="n">
        <v>20818</v>
      </c>
      <c r="E202" s="7" t="n">
        <v>20716</v>
      </c>
      <c r="F202" s="7" t="n">
        <v>19388</v>
      </c>
      <c r="G202" s="7" t="n">
        <v>19772</v>
      </c>
      <c r="H202" s="7" t="n">
        <v>18912</v>
      </c>
      <c r="I202" s="7" t="n">
        <v>19941</v>
      </c>
      <c r="J202" s="7" t="n">
        <v>19194</v>
      </c>
      <c r="K202" s="7" t="n">
        <v>18574</v>
      </c>
      <c r="L202" s="7" t="n">
        <v>19103</v>
      </c>
      <c r="M202" s="7" t="n">
        <v>17426</v>
      </c>
      <c r="N202" s="7" t="n">
        <v>15942</v>
      </c>
      <c r="O202" s="7" t="n">
        <v>16984</v>
      </c>
      <c r="P202" s="7" t="n">
        <v>17925</v>
      </c>
      <c r="Q202" s="7" t="n">
        <v>18635</v>
      </c>
      <c r="R202" s="7" t="n">
        <v>17764</v>
      </c>
      <c r="S202" s="7" t="n">
        <v>16714</v>
      </c>
      <c r="T202" s="7" t="n">
        <v>17192</v>
      </c>
      <c r="U202" s="7" t="n">
        <v>17210</v>
      </c>
      <c r="V202" s="7" t="n">
        <v>17664</v>
      </c>
      <c r="W202" s="7" t="n">
        <v>18032</v>
      </c>
      <c r="X202" s="7" t="n">
        <v>16502</v>
      </c>
      <c r="Y202" s="7" t="n">
        <v>17088</v>
      </c>
      <c r="Z202" s="4" t="inlineStr">
        <is>
          <t xml:space="preserve"> </t>
        </is>
      </c>
      <c r="AA202" s="7" t="n">
        <v>16097</v>
      </c>
      <c r="AB202" s="7" t="n">
        <v>14899</v>
      </c>
      <c r="AC202" s="7" t="n">
        <v>16603</v>
      </c>
      <c r="AD202" s="7" t="n">
        <v>17162</v>
      </c>
      <c r="AE202" s="7" t="n">
        <v>15729</v>
      </c>
      <c r="AF202" s="7" t="n">
        <v>17473</v>
      </c>
      <c r="AG202" s="7" t="n">
        <v>17509</v>
      </c>
      <c r="AH202" s="7" t="n">
        <v>18992</v>
      </c>
      <c r="AI202" s="7" t="n">
        <v>18817</v>
      </c>
      <c r="AJ202" s="7" t="n">
        <v>18777</v>
      </c>
      <c r="AK202" s="7" t="n">
        <v>20312</v>
      </c>
      <c r="AL202" s="7" t="n">
        <v>19587</v>
      </c>
      <c r="AM202" s="7" t="n">
        <v>20586</v>
      </c>
      <c r="AN202" s="7" t="n">
        <v>19869</v>
      </c>
      <c r="AO202" s="7" t="n">
        <v>20507</v>
      </c>
      <c r="AP202" s="7" t="n">
        <v>20020</v>
      </c>
      <c r="AQ202" s="7" t="n">
        <v>20157</v>
      </c>
      <c r="AR202" s="7" t="n">
        <v>20115</v>
      </c>
      <c r="AS202" s="7" t="n">
        <v>19947</v>
      </c>
      <c r="AT202" s="7" t="n">
        <v>19201</v>
      </c>
      <c r="AU202" s="7" t="n">
        <v>18804</v>
      </c>
      <c r="AV202" s="7" t="n">
        <v>17910</v>
      </c>
      <c r="AW202" s="7" t="n">
        <v>17547</v>
      </c>
      <c r="AX202" s="7" t="n">
        <v>16344</v>
      </c>
      <c r="AY202" s="7" t="n">
        <v>14166</v>
      </c>
      <c r="AZ202" s="7" t="n">
        <v>14168</v>
      </c>
      <c r="BA202" s="7" t="n">
        <v>14482</v>
      </c>
      <c r="BB202" s="7" t="n">
        <v>13701</v>
      </c>
      <c r="BC202" s="7" t="n">
        <v>13185</v>
      </c>
      <c r="BD202" s="7" t="n">
        <v>12854</v>
      </c>
      <c r="BE202" s="7" t="n">
        <v>12005</v>
      </c>
      <c r="BF202" s="7" t="n">
        <v>10583</v>
      </c>
      <c r="BG202" s="7" t="n">
        <v>13359</v>
      </c>
      <c r="BH202" s="7" t="n">
        <v>14712</v>
      </c>
      <c r="BI202" s="7" t="n">
        <v>15132</v>
      </c>
      <c r="BJ202" s="7" t="n">
        <v>14626</v>
      </c>
      <c r="BK202" s="7" t="n">
        <v>14167</v>
      </c>
      <c r="BL202" s="7" t="n">
        <v>13786</v>
      </c>
      <c r="BM202" s="7" t="n">
        <v>13508</v>
      </c>
      <c r="BN202" s="7" t="n">
        <v>13985</v>
      </c>
      <c r="BO202" s="7" t="n">
        <v>13905</v>
      </c>
      <c r="BP202" s="7" t="n">
        <v>13141</v>
      </c>
      <c r="BQ202" s="7" t="n">
        <v>14062</v>
      </c>
      <c r="BR202" s="7" t="n">
        <v>13636</v>
      </c>
      <c r="BS202" s="7" t="n">
        <v>13723</v>
      </c>
      <c r="BT202" s="7" t="n">
        <v>13226</v>
      </c>
      <c r="BU202" s="7" t="n">
        <v>11991</v>
      </c>
      <c r="BV202" s="7" t="n">
        <v>13215</v>
      </c>
      <c r="BW202" s="7" t="n">
        <v>13131</v>
      </c>
      <c r="BX202" s="7" t="n">
        <v>14575</v>
      </c>
      <c r="BY202" s="7" t="n">
        <v>14787</v>
      </c>
      <c r="BZ202" s="7" t="n">
        <v>14469</v>
      </c>
      <c r="CA202" s="7" t="n">
        <v>14295</v>
      </c>
      <c r="CB202" s="7" t="n">
        <v>14343</v>
      </c>
      <c r="CC202" s="7" t="n">
        <v>13970</v>
      </c>
      <c r="CD202" s="7" t="n">
        <v>13843</v>
      </c>
      <c r="CE202" s="7" t="n">
        <v>13836</v>
      </c>
      <c r="CF202" s="7" t="n">
        <v>14413</v>
      </c>
      <c r="CG202" s="7" t="n">
        <v>13920</v>
      </c>
      <c r="CH202" s="7" t="n">
        <v>13714</v>
      </c>
      <c r="CI202" s="7" t="n">
        <v>13421</v>
      </c>
      <c r="CJ202" s="7" t="n">
        <v>13229</v>
      </c>
      <c r="CK202" s="7" t="n">
        <v>12727</v>
      </c>
      <c r="CL202" s="7" t="n">
        <v>12734</v>
      </c>
      <c r="CM202" s="7" t="n">
        <v>12452</v>
      </c>
      <c r="CN202" s="7" t="n">
        <v>12261</v>
      </c>
      <c r="CO202" s="7" t="n">
        <v>12184</v>
      </c>
      <c r="CP202" s="7" t="n">
        <v>11944</v>
      </c>
      <c r="CQ202" s="7" t="n">
        <v>11856</v>
      </c>
      <c r="CR202" s="7" t="n">
        <v>11609</v>
      </c>
      <c r="CS202" s="7" t="n">
        <v>11348</v>
      </c>
      <c r="CT202" s="7" t="n">
        <v>11084</v>
      </c>
      <c r="CU202" s="7" t="n">
        <v>10639</v>
      </c>
      <c r="CV202" s="7" t="n">
        <v>11046</v>
      </c>
      <c r="CW202" s="7" t="n">
        <v>10883</v>
      </c>
      <c r="CX202" s="7" t="n">
        <v>10867</v>
      </c>
      <c r="CY202" s="7" t="n">
        <v>10300</v>
      </c>
      <c r="CZ202" s="7" t="n">
        <v>10499</v>
      </c>
      <c r="DA202" s="7" t="n">
        <v>10375</v>
      </c>
      <c r="DB202" s="7" t="n">
        <v>10136</v>
      </c>
      <c r="DC202" s="7" t="n">
        <v>9350</v>
      </c>
      <c r="DD202" s="7" t="n">
        <v>9286</v>
      </c>
      <c r="DE202" s="7" t="n">
        <v>10069</v>
      </c>
      <c r="DF202" s="7" t="n">
        <v>10329</v>
      </c>
      <c r="DG202" s="7" t="n">
        <v>10215</v>
      </c>
      <c r="DH202" s="7" t="n">
        <v>9660</v>
      </c>
      <c r="DI202" s="7" t="n">
        <v>10091</v>
      </c>
      <c r="DJ202" s="7" t="n">
        <v>10655</v>
      </c>
      <c r="DK202" s="7" t="n">
        <v>10702</v>
      </c>
      <c r="DL202" s="7" t="n">
        <v>10801</v>
      </c>
      <c r="DM202" s="7" t="n">
        <v>10647</v>
      </c>
      <c r="DN202" s="7" t="n">
        <v>10549</v>
      </c>
      <c r="DO202" s="7" t="n">
        <v>10529</v>
      </c>
      <c r="DP202" s="7" t="n">
        <v>9917</v>
      </c>
      <c r="DQ202" s="7" t="n">
        <v>10100</v>
      </c>
      <c r="DR202" s="7" t="n">
        <v>10044</v>
      </c>
      <c r="DS202" s="7" t="n">
        <v>10000</v>
      </c>
    </row>
    <row r="203">
      <c r="A203" s="4" t="inlineStr">
        <is>
          <t>ALLSPRING Index: MSCI World Small Cap Index (Ne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c r="DS204" s="4" t="inlineStr">
        <is>
          <t xml:space="preserve"> </t>
        </is>
      </c>
    </row>
    <row r="205">
      <c r="A205" s="4" t="inlineStr">
        <is>
          <t>Line Graph and Table Measure Name</t>
        </is>
      </c>
      <c r="B205" s="4" t="inlineStr">
        <is>
          <t>MSCI World Small Cap Index (Net)</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row>
    <row r="206">
      <c r="A206" s="4" t="inlineStr">
        <is>
          <t>Account Value</t>
        </is>
      </c>
      <c r="B206" s="5" t="n">
        <v>20637</v>
      </c>
      <c r="C206" s="7" t="n">
        <v>21208</v>
      </c>
      <c r="D206" s="7" t="n">
        <v>20818</v>
      </c>
      <c r="E206" s="7" t="n">
        <v>20716</v>
      </c>
      <c r="F206" s="7" t="n">
        <v>19388</v>
      </c>
      <c r="G206" s="7" t="n">
        <v>19772</v>
      </c>
      <c r="H206" s="7" t="n">
        <v>18912</v>
      </c>
      <c r="I206" s="7" t="n">
        <v>19941</v>
      </c>
      <c r="J206" s="7" t="n">
        <v>19194</v>
      </c>
      <c r="K206" s="7" t="n">
        <v>18574</v>
      </c>
      <c r="L206" s="7" t="n">
        <v>19103</v>
      </c>
      <c r="M206" s="7" t="n">
        <v>17426</v>
      </c>
      <c r="N206" s="7" t="n">
        <v>15942</v>
      </c>
      <c r="O206" s="7" t="n">
        <v>16984</v>
      </c>
      <c r="P206" s="7" t="n">
        <v>17925</v>
      </c>
      <c r="Q206" s="7" t="n">
        <v>18635</v>
      </c>
      <c r="R206" s="7" t="n">
        <v>17764</v>
      </c>
      <c r="S206" s="7" t="n">
        <v>16714</v>
      </c>
      <c r="T206" s="7" t="n">
        <v>17192</v>
      </c>
      <c r="U206" s="7" t="n">
        <v>17210</v>
      </c>
      <c r="V206" s="7" t="n">
        <v>17664</v>
      </c>
      <c r="W206" s="7" t="n">
        <v>18032</v>
      </c>
      <c r="X206" s="7" t="n">
        <v>16502</v>
      </c>
      <c r="Y206" s="7" t="n">
        <v>17088</v>
      </c>
      <c r="Z206" s="4" t="inlineStr">
        <is>
          <t xml:space="preserve"> </t>
        </is>
      </c>
      <c r="AA206" s="7" t="n">
        <v>16097</v>
      </c>
      <c r="AB206" s="7" t="n">
        <v>14899</v>
      </c>
      <c r="AC206" s="7" t="n">
        <v>16603</v>
      </c>
      <c r="AD206" s="7" t="n">
        <v>17162</v>
      </c>
      <c r="AE206" s="7" t="n">
        <v>15729</v>
      </c>
      <c r="AF206" s="7" t="n">
        <v>17473</v>
      </c>
      <c r="AG206" s="7" t="n">
        <v>17509</v>
      </c>
      <c r="AH206" s="7" t="n">
        <v>18992</v>
      </c>
      <c r="AI206" s="7" t="n">
        <v>18817</v>
      </c>
      <c r="AJ206" s="7" t="n">
        <v>18777</v>
      </c>
      <c r="AK206" s="7" t="n">
        <v>20312</v>
      </c>
      <c r="AL206" s="7" t="n">
        <v>19587</v>
      </c>
      <c r="AM206" s="7" t="n">
        <v>20586</v>
      </c>
      <c r="AN206" s="7" t="n">
        <v>19869</v>
      </c>
      <c r="AO206" s="7" t="n">
        <v>20507</v>
      </c>
      <c r="AP206" s="7" t="n">
        <v>20020</v>
      </c>
      <c r="AQ206" s="7" t="n">
        <v>20157</v>
      </c>
      <c r="AR206" s="7" t="n">
        <v>20115</v>
      </c>
      <c r="AS206" s="7" t="n">
        <v>19947</v>
      </c>
      <c r="AT206" s="7" t="n">
        <v>19201</v>
      </c>
      <c r="AU206" s="7" t="n">
        <v>18804</v>
      </c>
      <c r="AV206" s="7" t="n">
        <v>17910</v>
      </c>
      <c r="AW206" s="7" t="n">
        <v>17547</v>
      </c>
      <c r="AX206" s="7" t="n">
        <v>16344</v>
      </c>
      <c r="AY206" s="7" t="n">
        <v>14166</v>
      </c>
      <c r="AZ206" s="7" t="n">
        <v>14168</v>
      </c>
      <c r="BA206" s="7" t="n">
        <v>14482</v>
      </c>
      <c r="BB206" s="7" t="n">
        <v>13701</v>
      </c>
      <c r="BC206" s="7" t="n">
        <v>13185</v>
      </c>
      <c r="BD206" s="7" t="n">
        <v>12854</v>
      </c>
      <c r="BE206" s="7" t="n">
        <v>12005</v>
      </c>
      <c r="BF206" s="7" t="n">
        <v>10583</v>
      </c>
      <c r="BG206" s="7" t="n">
        <v>13359</v>
      </c>
      <c r="BH206" s="7" t="n">
        <v>14712</v>
      </c>
      <c r="BI206" s="7" t="n">
        <v>15132</v>
      </c>
      <c r="BJ206" s="7" t="n">
        <v>14626</v>
      </c>
      <c r="BK206" s="7" t="n">
        <v>14167</v>
      </c>
      <c r="BL206" s="7" t="n">
        <v>13786</v>
      </c>
      <c r="BM206" s="7" t="n">
        <v>13508</v>
      </c>
      <c r="BN206" s="7" t="n">
        <v>13985</v>
      </c>
      <c r="BO206" s="7" t="n">
        <v>13905</v>
      </c>
      <c r="BP206" s="7" t="n">
        <v>13141</v>
      </c>
      <c r="BQ206" s="7" t="n">
        <v>14062</v>
      </c>
      <c r="BR206" s="7" t="n">
        <v>13636</v>
      </c>
      <c r="BS206" s="7" t="n">
        <v>13723</v>
      </c>
      <c r="BT206" s="7" t="n">
        <v>13226</v>
      </c>
      <c r="BU206" s="7" t="n">
        <v>11991</v>
      </c>
      <c r="BV206" s="7" t="n">
        <v>13215</v>
      </c>
      <c r="BW206" s="7" t="n">
        <v>13131</v>
      </c>
      <c r="BX206" s="7" t="n">
        <v>14575</v>
      </c>
      <c r="BY206" s="7" t="n">
        <v>14787</v>
      </c>
      <c r="BZ206" s="7" t="n">
        <v>14469</v>
      </c>
      <c r="CA206" s="7" t="n">
        <v>14295</v>
      </c>
      <c r="CB206" s="7" t="n">
        <v>14343</v>
      </c>
      <c r="CC206" s="7" t="n">
        <v>13970</v>
      </c>
      <c r="CD206" s="7" t="n">
        <v>13843</v>
      </c>
      <c r="CE206" s="7" t="n">
        <v>13836</v>
      </c>
      <c r="CF206" s="7" t="n">
        <v>14413</v>
      </c>
      <c r="CG206" s="7" t="n">
        <v>13920</v>
      </c>
      <c r="CH206" s="7" t="n">
        <v>13714</v>
      </c>
      <c r="CI206" s="7" t="n">
        <v>13421</v>
      </c>
      <c r="CJ206" s="7" t="n">
        <v>13229</v>
      </c>
      <c r="CK206" s="7" t="n">
        <v>12727</v>
      </c>
      <c r="CL206" s="7" t="n">
        <v>12734</v>
      </c>
      <c r="CM206" s="7" t="n">
        <v>12452</v>
      </c>
      <c r="CN206" s="7" t="n">
        <v>12261</v>
      </c>
      <c r="CO206" s="7" t="n">
        <v>12184</v>
      </c>
      <c r="CP206" s="7" t="n">
        <v>11944</v>
      </c>
      <c r="CQ206" s="7" t="n">
        <v>11856</v>
      </c>
      <c r="CR206" s="7" t="n">
        <v>11609</v>
      </c>
      <c r="CS206" s="7" t="n">
        <v>11348</v>
      </c>
      <c r="CT206" s="7" t="n">
        <v>11084</v>
      </c>
      <c r="CU206" s="7" t="n">
        <v>10639</v>
      </c>
      <c r="CV206" s="7" t="n">
        <v>11046</v>
      </c>
      <c r="CW206" s="7" t="n">
        <v>10883</v>
      </c>
      <c r="CX206" s="7" t="n">
        <v>10867</v>
      </c>
      <c r="CY206" s="7" t="n">
        <v>10300</v>
      </c>
      <c r="CZ206" s="7" t="n">
        <v>10499</v>
      </c>
      <c r="DA206" s="7" t="n">
        <v>10375</v>
      </c>
      <c r="DB206" s="7" t="n">
        <v>10136</v>
      </c>
      <c r="DC206" s="7" t="n">
        <v>9350</v>
      </c>
      <c r="DD206" s="7" t="n">
        <v>9286</v>
      </c>
      <c r="DE206" s="7" t="n">
        <v>10069</v>
      </c>
      <c r="DF206" s="7" t="n">
        <v>10329</v>
      </c>
      <c r="DG206" s="7" t="n">
        <v>10215</v>
      </c>
      <c r="DH206" s="7" t="n">
        <v>9660</v>
      </c>
      <c r="DI206" s="7" t="n">
        <v>10091</v>
      </c>
      <c r="DJ206" s="7" t="n">
        <v>10655</v>
      </c>
      <c r="DK206" s="7" t="n">
        <v>10702</v>
      </c>
      <c r="DL206" s="7" t="n">
        <v>10801</v>
      </c>
      <c r="DM206" s="7" t="n">
        <v>10647</v>
      </c>
      <c r="DN206" s="7" t="n">
        <v>10549</v>
      </c>
      <c r="DO206" s="7" t="n">
        <v>10529</v>
      </c>
      <c r="DP206" s="7" t="n">
        <v>9917</v>
      </c>
      <c r="DQ206" s="7" t="n">
        <v>10100</v>
      </c>
      <c r="DR206" s="7" t="n">
        <v>10044</v>
      </c>
      <c r="DS206" s="7" t="n">
        <v>10000</v>
      </c>
    </row>
    <row r="207">
      <c r="A207" s="4" t="inlineStr">
        <is>
          <t>ALLSPRING Index: MSCI World Small Cap Index (Ne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c r="DS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row>
    <row r="209">
      <c r="A209" s="4" t="inlineStr">
        <is>
          <t>Line Graph and Table Measure Name</t>
        </is>
      </c>
      <c r="B209" s="4" t="inlineStr">
        <is>
          <t>MSCI World Small Cap Index (Net)</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c r="DS209" s="4" t="inlineStr">
        <is>
          <t xml:space="preserve"> </t>
        </is>
      </c>
    </row>
    <row r="210">
      <c r="A210" s="4" t="inlineStr">
        <is>
          <t>Account Value</t>
        </is>
      </c>
      <c r="B210" s="5" t="n">
        <v>20637</v>
      </c>
      <c r="C210" s="7" t="n">
        <v>21208</v>
      </c>
      <c r="D210" s="7" t="n">
        <v>20818</v>
      </c>
      <c r="E210" s="7" t="n">
        <v>20716</v>
      </c>
      <c r="F210" s="7" t="n">
        <v>19388</v>
      </c>
      <c r="G210" s="7" t="n">
        <v>19772</v>
      </c>
      <c r="H210" s="7" t="n">
        <v>18912</v>
      </c>
      <c r="I210" s="7" t="n">
        <v>19941</v>
      </c>
      <c r="J210" s="7" t="n">
        <v>19194</v>
      </c>
      <c r="K210" s="7" t="n">
        <v>18574</v>
      </c>
      <c r="L210" s="7" t="n">
        <v>19103</v>
      </c>
      <c r="M210" s="7" t="n">
        <v>17426</v>
      </c>
      <c r="N210" s="7" t="n">
        <v>15942</v>
      </c>
      <c r="O210" s="7" t="n">
        <v>16984</v>
      </c>
      <c r="P210" s="7" t="n">
        <v>17925</v>
      </c>
      <c r="Q210" s="7" t="n">
        <v>18635</v>
      </c>
      <c r="R210" s="7" t="n">
        <v>17764</v>
      </c>
      <c r="S210" s="7" t="n">
        <v>16714</v>
      </c>
      <c r="T210" s="7" t="n">
        <v>17192</v>
      </c>
      <c r="U210" s="7" t="n">
        <v>17210</v>
      </c>
      <c r="V210" s="7" t="n">
        <v>17664</v>
      </c>
      <c r="W210" s="7" t="n">
        <v>18032</v>
      </c>
      <c r="X210" s="7" t="n">
        <v>16502</v>
      </c>
      <c r="Y210" s="7" t="n">
        <v>17088</v>
      </c>
      <c r="Z210" s="4" t="inlineStr">
        <is>
          <t xml:space="preserve"> </t>
        </is>
      </c>
      <c r="AA210" s="7" t="n">
        <v>16097</v>
      </c>
      <c r="AB210" s="7" t="n">
        <v>14899</v>
      </c>
      <c r="AC210" s="7" t="n">
        <v>16603</v>
      </c>
      <c r="AD210" s="7" t="n">
        <v>17162</v>
      </c>
      <c r="AE210" s="7" t="n">
        <v>15729</v>
      </c>
      <c r="AF210" s="7" t="n">
        <v>17473</v>
      </c>
      <c r="AG210" s="7" t="n">
        <v>17509</v>
      </c>
      <c r="AH210" s="7" t="n">
        <v>18992</v>
      </c>
      <c r="AI210" s="7" t="n">
        <v>18817</v>
      </c>
      <c r="AJ210" s="7" t="n">
        <v>18777</v>
      </c>
      <c r="AK210" s="7" t="n">
        <v>20312</v>
      </c>
      <c r="AL210" s="7" t="n">
        <v>19587</v>
      </c>
      <c r="AM210" s="7" t="n">
        <v>20586</v>
      </c>
      <c r="AN210" s="7" t="n">
        <v>19869</v>
      </c>
      <c r="AO210" s="7" t="n">
        <v>20507</v>
      </c>
      <c r="AP210" s="7" t="n">
        <v>20020</v>
      </c>
      <c r="AQ210" s="7" t="n">
        <v>20157</v>
      </c>
      <c r="AR210" s="7" t="n">
        <v>20115</v>
      </c>
      <c r="AS210" s="7" t="n">
        <v>19947</v>
      </c>
      <c r="AT210" s="7" t="n">
        <v>19201</v>
      </c>
      <c r="AU210" s="7" t="n">
        <v>18804</v>
      </c>
      <c r="AV210" s="7" t="n">
        <v>17910</v>
      </c>
      <c r="AW210" s="7" t="n">
        <v>17547</v>
      </c>
      <c r="AX210" s="7" t="n">
        <v>16344</v>
      </c>
      <c r="AY210" s="7" t="n">
        <v>14166</v>
      </c>
      <c r="AZ210" s="7" t="n">
        <v>14168</v>
      </c>
      <c r="BA210" s="7" t="n">
        <v>14482</v>
      </c>
      <c r="BB210" s="7" t="n">
        <v>13701</v>
      </c>
      <c r="BC210" s="7" t="n">
        <v>13185</v>
      </c>
      <c r="BD210" s="7" t="n">
        <v>12854</v>
      </c>
      <c r="BE210" s="7" t="n">
        <v>12005</v>
      </c>
      <c r="BF210" s="7" t="n">
        <v>10583</v>
      </c>
      <c r="BG210" s="7" t="n">
        <v>13359</v>
      </c>
      <c r="BH210" s="7" t="n">
        <v>14712</v>
      </c>
      <c r="BI210" s="7" t="n">
        <v>15132</v>
      </c>
      <c r="BJ210" s="7" t="n">
        <v>14626</v>
      </c>
      <c r="BK210" s="7" t="n">
        <v>14167</v>
      </c>
      <c r="BL210" s="7" t="n">
        <v>13786</v>
      </c>
      <c r="BM210" s="7" t="n">
        <v>13508</v>
      </c>
      <c r="BN210" s="7" t="n">
        <v>13985</v>
      </c>
      <c r="BO210" s="7" t="n">
        <v>13905</v>
      </c>
      <c r="BP210" s="7" t="n">
        <v>13141</v>
      </c>
      <c r="BQ210" s="7" t="n">
        <v>14062</v>
      </c>
      <c r="BR210" s="7" t="n">
        <v>13636</v>
      </c>
      <c r="BS210" s="7" t="n">
        <v>13723</v>
      </c>
      <c r="BT210" s="7" t="n">
        <v>13226</v>
      </c>
      <c r="BU210" s="7" t="n">
        <v>11991</v>
      </c>
      <c r="BV210" s="7" t="n">
        <v>13215</v>
      </c>
      <c r="BW210" s="7" t="n">
        <v>13131</v>
      </c>
      <c r="BX210" s="7" t="n">
        <v>14575</v>
      </c>
      <c r="BY210" s="7" t="n">
        <v>14787</v>
      </c>
      <c r="BZ210" s="7" t="n">
        <v>14469</v>
      </c>
      <c r="CA210" s="7" t="n">
        <v>14295</v>
      </c>
      <c r="CB210" s="7" t="n">
        <v>14343</v>
      </c>
      <c r="CC210" s="7" t="n">
        <v>13970</v>
      </c>
      <c r="CD210" s="7" t="n">
        <v>13843</v>
      </c>
      <c r="CE210" s="7" t="n">
        <v>13836</v>
      </c>
      <c r="CF210" s="7" t="n">
        <v>14413</v>
      </c>
      <c r="CG210" s="7" t="n">
        <v>13920</v>
      </c>
      <c r="CH210" s="7" t="n">
        <v>13714</v>
      </c>
      <c r="CI210" s="7" t="n">
        <v>13421</v>
      </c>
      <c r="CJ210" s="7" t="n">
        <v>13229</v>
      </c>
      <c r="CK210" s="7" t="n">
        <v>12727</v>
      </c>
      <c r="CL210" s="7" t="n">
        <v>12734</v>
      </c>
      <c r="CM210" s="7" t="n">
        <v>12452</v>
      </c>
      <c r="CN210" s="7" t="n">
        <v>12261</v>
      </c>
      <c r="CO210" s="7" t="n">
        <v>12184</v>
      </c>
      <c r="CP210" s="7" t="n">
        <v>11944</v>
      </c>
      <c r="CQ210" s="7" t="n">
        <v>11856</v>
      </c>
      <c r="CR210" s="7" t="n">
        <v>11609</v>
      </c>
      <c r="CS210" s="7" t="n">
        <v>11348</v>
      </c>
      <c r="CT210" s="7" t="n">
        <v>11084</v>
      </c>
      <c r="CU210" s="7" t="n">
        <v>10639</v>
      </c>
      <c r="CV210" s="7" t="n">
        <v>11046</v>
      </c>
      <c r="CW210" s="7" t="n">
        <v>10883</v>
      </c>
      <c r="CX210" s="7" t="n">
        <v>10867</v>
      </c>
      <c r="CY210" s="7" t="n">
        <v>10300</v>
      </c>
      <c r="CZ210" s="7" t="n">
        <v>10499</v>
      </c>
      <c r="DA210" s="7" t="n">
        <v>10375</v>
      </c>
      <c r="DB210" s="7" t="n">
        <v>10136</v>
      </c>
      <c r="DC210" s="7" t="n">
        <v>9350</v>
      </c>
      <c r="DD210" s="7" t="n">
        <v>9286</v>
      </c>
      <c r="DE210" s="7" t="n">
        <v>10069</v>
      </c>
      <c r="DF210" s="7" t="n">
        <v>10329</v>
      </c>
      <c r="DG210" s="7" t="n">
        <v>10215</v>
      </c>
      <c r="DH210" s="7" t="n">
        <v>9660</v>
      </c>
      <c r="DI210" s="7" t="n">
        <v>10091</v>
      </c>
      <c r="DJ210" s="7" t="n">
        <v>10655</v>
      </c>
      <c r="DK210" s="7" t="n">
        <v>10702</v>
      </c>
      <c r="DL210" s="7" t="n">
        <v>10801</v>
      </c>
      <c r="DM210" s="7" t="n">
        <v>10647</v>
      </c>
      <c r="DN210" s="7" t="n">
        <v>10549</v>
      </c>
      <c r="DO210" s="7" t="n">
        <v>10529</v>
      </c>
      <c r="DP210" s="7" t="n">
        <v>9917</v>
      </c>
      <c r="DQ210" s="7" t="n">
        <v>10100</v>
      </c>
      <c r="DR210" s="7" t="n">
        <v>10044</v>
      </c>
      <c r="DS210" s="7" t="n">
        <v>10000</v>
      </c>
    </row>
    <row r="211">
      <c r="A211" s="4" t="inlineStr">
        <is>
          <t>ALLSPRING Index: MSCI World ex USA Small Cap Index (Ne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c r="DS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c r="DS212" s="4" t="inlineStr">
        <is>
          <t xml:space="preserve"> </t>
        </is>
      </c>
    </row>
    <row r="213">
      <c r="A213" s="4" t="inlineStr">
        <is>
          <t>Line Graph and Table Measure Name</t>
        </is>
      </c>
      <c r="B213" s="4" t="inlineStr">
        <is>
          <t>MSCI World ex USA Small Cap Index (Net)</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c r="DS213" s="4" t="inlineStr">
        <is>
          <t xml:space="preserve"> </t>
        </is>
      </c>
    </row>
    <row r="214">
      <c r="A214" s="4" t="inlineStr">
        <is>
          <t>Account Value</t>
        </is>
      </c>
      <c r="B214" s="5" t="n">
        <v>13692</v>
      </c>
      <c r="C214" s="7" t="n">
        <v>14522</v>
      </c>
      <c r="D214" s="7" t="n">
        <v>14139</v>
      </c>
      <c r="E214" s="7" t="n">
        <v>13880</v>
      </c>
      <c r="F214" s="7" t="n">
        <v>13149</v>
      </c>
      <c r="G214" s="7" t="n">
        <v>13539</v>
      </c>
      <c r="H214" s="7" t="n">
        <v>12971</v>
      </c>
      <c r="I214" s="7" t="n">
        <v>13357</v>
      </c>
      <c r="J214" s="7" t="n">
        <v>12835</v>
      </c>
      <c r="K214" s="7" t="n">
        <v>12798</v>
      </c>
      <c r="L214" s="7" t="n">
        <v>13021</v>
      </c>
      <c r="M214" s="7" t="n">
        <v>12152</v>
      </c>
      <c r="N214" s="7" t="n">
        <v>11078</v>
      </c>
      <c r="O214" s="7" t="n">
        <v>11773</v>
      </c>
      <c r="P214" s="7" t="n">
        <v>12321</v>
      </c>
      <c r="Q214" s="7" t="n">
        <v>12748</v>
      </c>
      <c r="R214" s="7" t="n">
        <v>12197</v>
      </c>
      <c r="S214" s="7" t="n">
        <v>11839</v>
      </c>
      <c r="T214" s="7" t="n">
        <v>12352</v>
      </c>
      <c r="U214" s="7" t="n">
        <v>12138</v>
      </c>
      <c r="V214" s="7" t="n">
        <v>12141</v>
      </c>
      <c r="W214" s="7" t="n">
        <v>12446</v>
      </c>
      <c r="X214" s="7" t="n">
        <v>11561</v>
      </c>
      <c r="Y214" s="7" t="n">
        <v>11493</v>
      </c>
      <c r="Z214" s="4" t="inlineStr">
        <is>
          <t xml:space="preserve"> </t>
        </is>
      </c>
      <c r="AA214" s="7" t="n">
        <v>10485</v>
      </c>
      <c r="AB214" s="7" t="n">
        <v>10035</v>
      </c>
      <c r="AC214" s="7" t="n">
        <v>11327</v>
      </c>
      <c r="AD214" s="7" t="n">
        <v>11840</v>
      </c>
      <c r="AE214" s="7" t="n">
        <v>11083</v>
      </c>
      <c r="AF214" s="7" t="n">
        <v>12483</v>
      </c>
      <c r="AG214" s="7" t="n">
        <v>12568</v>
      </c>
      <c r="AH214" s="7" t="n">
        <v>13506</v>
      </c>
      <c r="AI214" s="7" t="n">
        <v>13442</v>
      </c>
      <c r="AJ214" s="7" t="n">
        <v>13563</v>
      </c>
      <c r="AK214" s="7" t="n">
        <v>14558</v>
      </c>
      <c r="AL214" s="7" t="n">
        <v>13966</v>
      </c>
      <c r="AM214" s="7" t="n">
        <v>14794</v>
      </c>
      <c r="AN214" s="7" t="n">
        <v>14502</v>
      </c>
      <c r="AO214" s="7" t="n">
        <v>15009</v>
      </c>
      <c r="AP214" s="7" t="n">
        <v>14616</v>
      </c>
      <c r="AQ214" s="7" t="n">
        <v>14398</v>
      </c>
      <c r="AR214" s="7" t="n">
        <v>14629</v>
      </c>
      <c r="AS214" s="7" t="n">
        <v>14307</v>
      </c>
      <c r="AT214" s="7" t="n">
        <v>13738</v>
      </c>
      <c r="AU214" s="7" t="n">
        <v>13445</v>
      </c>
      <c r="AV214" s="7" t="n">
        <v>13066</v>
      </c>
      <c r="AW214" s="7" t="n">
        <v>13099</v>
      </c>
      <c r="AX214" s="7" t="n">
        <v>12268</v>
      </c>
      <c r="AY214" s="7" t="n">
        <v>10784</v>
      </c>
      <c r="AZ214" s="7" t="n">
        <v>11143</v>
      </c>
      <c r="BA214" s="7" t="n">
        <v>11274</v>
      </c>
      <c r="BB214" s="7" t="n">
        <v>10508</v>
      </c>
      <c r="BC214" s="7" t="n">
        <v>10119</v>
      </c>
      <c r="BD214" s="7" t="n">
        <v>9943</v>
      </c>
      <c r="BE214" s="7" t="n">
        <v>9291</v>
      </c>
      <c r="BF214" s="7" t="n">
        <v>8318</v>
      </c>
      <c r="BG214" s="7" t="n">
        <v>10178</v>
      </c>
      <c r="BH214" s="7" t="n">
        <v>11279</v>
      </c>
      <c r="BI214" s="7" t="n">
        <v>11615</v>
      </c>
      <c r="BJ214" s="7" t="n">
        <v>11101</v>
      </c>
      <c r="BK214" s="7" t="n">
        <v>10854</v>
      </c>
      <c r="BL214" s="7" t="n">
        <v>10426</v>
      </c>
      <c r="BM214" s="7" t="n">
        <v>10167</v>
      </c>
      <c r="BN214" s="7" t="n">
        <v>10408</v>
      </c>
      <c r="BO214" s="7" t="n">
        <v>10454</v>
      </c>
      <c r="BP214" s="7" t="n">
        <v>10000</v>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c r="CF214" s="4" t="inlineStr">
        <is>
          <t xml:space="preserve"> </t>
        </is>
      </c>
      <c r="CG214" s="4" t="inlineStr">
        <is>
          <t xml:space="preserve"> </t>
        </is>
      </c>
      <c r="CH214" s="4" t="inlineStr">
        <is>
          <t xml:space="preserve"> </t>
        </is>
      </c>
      <c r="CI214" s="4" t="inlineStr">
        <is>
          <t xml:space="preserve"> </t>
        </is>
      </c>
      <c r="CJ214" s="4" t="inlineStr">
        <is>
          <t xml:space="preserve"> </t>
        </is>
      </c>
      <c r="CK214" s="4" t="inlineStr">
        <is>
          <t xml:space="preserve"> </t>
        </is>
      </c>
      <c r="CL214" s="4" t="inlineStr">
        <is>
          <t xml:space="preserve"> </t>
        </is>
      </c>
      <c r="CM214" s="4" t="inlineStr">
        <is>
          <t xml:space="preserve"> </t>
        </is>
      </c>
      <c r="CN214" s="4" t="inlineStr">
        <is>
          <t xml:space="preserve"> </t>
        </is>
      </c>
      <c r="CO214" s="4" t="inlineStr">
        <is>
          <t xml:space="preserve"> </t>
        </is>
      </c>
      <c r="CP214" s="4" t="inlineStr">
        <is>
          <t xml:space="preserve"> </t>
        </is>
      </c>
      <c r="CQ214" s="4" t="inlineStr">
        <is>
          <t xml:space="preserve"> </t>
        </is>
      </c>
      <c r="CR214" s="4" t="inlineStr">
        <is>
          <t xml:space="preserve"> </t>
        </is>
      </c>
      <c r="CS214" s="4" t="inlineStr">
        <is>
          <t xml:space="preserve"> </t>
        </is>
      </c>
      <c r="CT214" s="4" t="inlineStr">
        <is>
          <t xml:space="preserve"> </t>
        </is>
      </c>
      <c r="CU214" s="4" t="inlineStr">
        <is>
          <t xml:space="preserve"> </t>
        </is>
      </c>
      <c r="CV214" s="4" t="inlineStr">
        <is>
          <t xml:space="preserve"> </t>
        </is>
      </c>
      <c r="CW214" s="4" t="inlineStr">
        <is>
          <t xml:space="preserve"> </t>
        </is>
      </c>
      <c r="CX214" s="4" t="inlineStr">
        <is>
          <t xml:space="preserve"> </t>
        </is>
      </c>
      <c r="CY214" s="4" t="inlineStr">
        <is>
          <t xml:space="preserve"> </t>
        </is>
      </c>
      <c r="CZ214" s="4" t="inlineStr">
        <is>
          <t xml:space="preserve"> </t>
        </is>
      </c>
      <c r="DA214" s="4" t="inlineStr">
        <is>
          <t xml:space="preserve"> </t>
        </is>
      </c>
      <c r="DB214" s="4" t="inlineStr">
        <is>
          <t xml:space="preserve"> </t>
        </is>
      </c>
      <c r="DC214" s="4" t="inlineStr">
        <is>
          <t xml:space="preserve"> </t>
        </is>
      </c>
      <c r="DD214" s="4" t="inlineStr">
        <is>
          <t xml:space="preserve"> </t>
        </is>
      </c>
      <c r="DE214" s="4" t="inlineStr">
        <is>
          <t xml:space="preserve"> </t>
        </is>
      </c>
      <c r="DF214" s="4" t="inlineStr">
        <is>
          <t xml:space="preserve"> </t>
        </is>
      </c>
      <c r="DG214" s="4" t="inlineStr">
        <is>
          <t xml:space="preserve"> </t>
        </is>
      </c>
      <c r="DH214" s="4" t="inlineStr">
        <is>
          <t xml:space="preserve"> </t>
        </is>
      </c>
      <c r="DI214" s="4" t="inlineStr">
        <is>
          <t xml:space="preserve"> </t>
        </is>
      </c>
      <c r="DJ214" s="4" t="inlineStr">
        <is>
          <t xml:space="preserve"> </t>
        </is>
      </c>
      <c r="DK214" s="4" t="inlineStr">
        <is>
          <t xml:space="preserve"> </t>
        </is>
      </c>
      <c r="DL214" s="4" t="inlineStr">
        <is>
          <t xml:space="preserve"> </t>
        </is>
      </c>
      <c r="DM214" s="4" t="inlineStr">
        <is>
          <t xml:space="preserve"> </t>
        </is>
      </c>
      <c r="DN214" s="4" t="inlineStr">
        <is>
          <t xml:space="preserve"> </t>
        </is>
      </c>
      <c r="DO214" s="4" t="inlineStr">
        <is>
          <t xml:space="preserve"> </t>
        </is>
      </c>
      <c r="DP214" s="4" t="inlineStr">
        <is>
          <t xml:space="preserve"> </t>
        </is>
      </c>
      <c r="DQ214" s="4" t="inlineStr">
        <is>
          <t xml:space="preserve"> </t>
        </is>
      </c>
      <c r="DR214" s="4" t="inlineStr">
        <is>
          <t xml:space="preserve"> </t>
        </is>
      </c>
      <c r="DS214" s="4" t="inlineStr">
        <is>
          <t xml:space="preserve"> </t>
        </is>
      </c>
    </row>
    <row r="215">
      <c r="A215" s="4" t="inlineStr">
        <is>
          <t>ALLSPRING Index: MSCI World ex USA Small Cap Index (Ne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c r="DS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c r="DS216" s="4" t="inlineStr">
        <is>
          <t xml:space="preserve"> </t>
        </is>
      </c>
    </row>
    <row r="217">
      <c r="A217" s="4" t="inlineStr">
        <is>
          <t>Line Graph and Table Measure Name</t>
        </is>
      </c>
      <c r="B217" s="4" t="inlineStr">
        <is>
          <t>MSCI World ex USA Small Cap Index (Net)</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c r="DS217" s="4" t="inlineStr">
        <is>
          <t xml:space="preserve"> </t>
        </is>
      </c>
    </row>
    <row r="218">
      <c r="A218" s="4" t="inlineStr">
        <is>
          <t>Account Value</t>
        </is>
      </c>
      <c r="B218" s="5" t="n">
        <v>13692</v>
      </c>
      <c r="C218" s="7" t="n">
        <v>14522</v>
      </c>
      <c r="D218" s="7" t="n">
        <v>14139</v>
      </c>
      <c r="E218" s="7" t="n">
        <v>13880</v>
      </c>
      <c r="F218" s="7" t="n">
        <v>13149</v>
      </c>
      <c r="G218" s="7" t="n">
        <v>13539</v>
      </c>
      <c r="H218" s="7" t="n">
        <v>12971</v>
      </c>
      <c r="I218" s="7" t="n">
        <v>13357</v>
      </c>
      <c r="J218" s="7" t="n">
        <v>12835</v>
      </c>
      <c r="K218" s="7" t="n">
        <v>12798</v>
      </c>
      <c r="L218" s="7" t="n">
        <v>13021</v>
      </c>
      <c r="M218" s="7" t="n">
        <v>12152</v>
      </c>
      <c r="N218" s="7" t="n">
        <v>11078</v>
      </c>
      <c r="O218" s="7" t="n">
        <v>11773</v>
      </c>
      <c r="P218" s="7" t="n">
        <v>12321</v>
      </c>
      <c r="Q218" s="7" t="n">
        <v>12748</v>
      </c>
      <c r="R218" s="7" t="n">
        <v>12197</v>
      </c>
      <c r="S218" s="7" t="n">
        <v>11839</v>
      </c>
      <c r="T218" s="7" t="n">
        <v>12352</v>
      </c>
      <c r="U218" s="7" t="n">
        <v>12138</v>
      </c>
      <c r="V218" s="7" t="n">
        <v>12141</v>
      </c>
      <c r="W218" s="7" t="n">
        <v>12446</v>
      </c>
      <c r="X218" s="7" t="n">
        <v>11561</v>
      </c>
      <c r="Y218" s="7" t="n">
        <v>11493</v>
      </c>
      <c r="Z218" s="4" t="inlineStr">
        <is>
          <t xml:space="preserve"> </t>
        </is>
      </c>
      <c r="AA218" s="7" t="n">
        <v>10485</v>
      </c>
      <c r="AB218" s="7" t="n">
        <v>10035</v>
      </c>
      <c r="AC218" s="7" t="n">
        <v>11327</v>
      </c>
      <c r="AD218" s="7" t="n">
        <v>11840</v>
      </c>
      <c r="AE218" s="7" t="n">
        <v>11083</v>
      </c>
      <c r="AF218" s="7" t="n">
        <v>12483</v>
      </c>
      <c r="AG218" s="7" t="n">
        <v>12568</v>
      </c>
      <c r="AH218" s="7" t="n">
        <v>13506</v>
      </c>
      <c r="AI218" s="7" t="n">
        <v>13442</v>
      </c>
      <c r="AJ218" s="7" t="n">
        <v>13563</v>
      </c>
      <c r="AK218" s="7" t="n">
        <v>14558</v>
      </c>
      <c r="AL218" s="7" t="n">
        <v>13966</v>
      </c>
      <c r="AM218" s="7" t="n">
        <v>14794</v>
      </c>
      <c r="AN218" s="7" t="n">
        <v>14502</v>
      </c>
      <c r="AO218" s="7" t="n">
        <v>15009</v>
      </c>
      <c r="AP218" s="7" t="n">
        <v>14616</v>
      </c>
      <c r="AQ218" s="7" t="n">
        <v>14398</v>
      </c>
      <c r="AR218" s="7" t="n">
        <v>14629</v>
      </c>
      <c r="AS218" s="7" t="n">
        <v>14307</v>
      </c>
      <c r="AT218" s="7" t="n">
        <v>13738</v>
      </c>
      <c r="AU218" s="7" t="n">
        <v>13445</v>
      </c>
      <c r="AV218" s="7" t="n">
        <v>13066</v>
      </c>
      <c r="AW218" s="7" t="n">
        <v>13099</v>
      </c>
      <c r="AX218" s="7" t="n">
        <v>12268</v>
      </c>
      <c r="AY218" s="7" t="n">
        <v>10784</v>
      </c>
      <c r="AZ218" s="7" t="n">
        <v>11143</v>
      </c>
      <c r="BA218" s="7" t="n">
        <v>11274</v>
      </c>
      <c r="BB218" s="7" t="n">
        <v>10508</v>
      </c>
      <c r="BC218" s="7" t="n">
        <v>10119</v>
      </c>
      <c r="BD218" s="7" t="n">
        <v>9943</v>
      </c>
      <c r="BE218" s="7" t="n">
        <v>9291</v>
      </c>
      <c r="BF218" s="7" t="n">
        <v>8318</v>
      </c>
      <c r="BG218" s="7" t="n">
        <v>10178</v>
      </c>
      <c r="BH218" s="7" t="n">
        <v>11279</v>
      </c>
      <c r="BI218" s="7" t="n">
        <v>11615</v>
      </c>
      <c r="BJ218" s="7" t="n">
        <v>11101</v>
      </c>
      <c r="BK218" s="7" t="n">
        <v>10854</v>
      </c>
      <c r="BL218" s="7" t="n">
        <v>10426</v>
      </c>
      <c r="BM218" s="7" t="n">
        <v>10167</v>
      </c>
      <c r="BN218" s="7" t="n">
        <v>10408</v>
      </c>
      <c r="BO218" s="7" t="n">
        <v>10454</v>
      </c>
      <c r="BP218" s="7" t="n">
        <v>10000</v>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c r="CH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c r="DA218" s="4" t="inlineStr">
        <is>
          <t xml:space="preserve"> </t>
        </is>
      </c>
      <c r="DB218" s="4" t="inlineStr">
        <is>
          <t xml:space="preserve"> </t>
        </is>
      </c>
      <c r="DC218" s="4" t="inlineStr">
        <is>
          <t xml:space="preserve"> </t>
        </is>
      </c>
      <c r="DD218" s="4" t="inlineStr">
        <is>
          <t xml:space="preserve"> </t>
        </is>
      </c>
      <c r="DE218" s="4" t="inlineStr">
        <is>
          <t xml:space="preserve"> </t>
        </is>
      </c>
      <c r="DF218" s="4" t="inlineStr">
        <is>
          <t xml:space="preserve"> </t>
        </is>
      </c>
      <c r="DG218" s="4" t="inlineStr">
        <is>
          <t xml:space="preserve"> </t>
        </is>
      </c>
      <c r="DH218" s="4" t="inlineStr">
        <is>
          <t xml:space="preserve"> </t>
        </is>
      </c>
      <c r="DI218" s="4" t="inlineStr">
        <is>
          <t xml:space="preserve"> </t>
        </is>
      </c>
      <c r="DJ218" s="4" t="inlineStr">
        <is>
          <t xml:space="preserve"> </t>
        </is>
      </c>
      <c r="DK218" s="4" t="inlineStr">
        <is>
          <t xml:space="preserve"> </t>
        </is>
      </c>
      <c r="DL218" s="4" t="inlineStr">
        <is>
          <t xml:space="preserve"> </t>
        </is>
      </c>
      <c r="DM218" s="4" t="inlineStr">
        <is>
          <t xml:space="preserve"> </t>
        </is>
      </c>
      <c r="DN218" s="4" t="inlineStr">
        <is>
          <t xml:space="preserve"> </t>
        </is>
      </c>
      <c r="DO218" s="4" t="inlineStr">
        <is>
          <t xml:space="preserve"> </t>
        </is>
      </c>
      <c r="DP218" s="4" t="inlineStr">
        <is>
          <t xml:space="preserve"> </t>
        </is>
      </c>
      <c r="DQ218" s="4" t="inlineStr">
        <is>
          <t xml:space="preserve"> </t>
        </is>
      </c>
      <c r="DR218" s="4" t="inlineStr">
        <is>
          <t xml:space="preserve"> </t>
        </is>
      </c>
      <c r="DS218" s="4" t="inlineStr">
        <is>
          <t xml:space="preserve"> </t>
        </is>
      </c>
    </row>
    <row r="219">
      <c r="A219" s="4" t="inlineStr">
        <is>
          <t>ALLSPRING Index: MSCI World ex USA Small Cap Index (Ne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c r="DS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c r="DS220" s="4" t="inlineStr">
        <is>
          <t xml:space="preserve"> </t>
        </is>
      </c>
    </row>
    <row r="221">
      <c r="A221" s="4" t="inlineStr">
        <is>
          <t>Line Graph and Table Measure Name</t>
        </is>
      </c>
      <c r="B221" s="4" t="inlineStr">
        <is>
          <t>MSCI World ex USA Small Cap Index (Net)</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c r="DS221" s="4" t="inlineStr">
        <is>
          <t xml:space="preserve"> </t>
        </is>
      </c>
    </row>
    <row r="222">
      <c r="A222" s="4" t="inlineStr">
        <is>
          <t>Account Value</t>
        </is>
      </c>
      <c r="B222" s="5" t="n">
        <v>13692</v>
      </c>
      <c r="C222" s="7" t="n">
        <v>14522</v>
      </c>
      <c r="D222" s="7" t="n">
        <v>14139</v>
      </c>
      <c r="E222" s="7" t="n">
        <v>13880</v>
      </c>
      <c r="F222" s="7" t="n">
        <v>13149</v>
      </c>
      <c r="G222" s="7" t="n">
        <v>13539</v>
      </c>
      <c r="H222" s="7" t="n">
        <v>12971</v>
      </c>
      <c r="I222" s="7" t="n">
        <v>13357</v>
      </c>
      <c r="J222" s="7" t="n">
        <v>12835</v>
      </c>
      <c r="K222" s="7" t="n">
        <v>12798</v>
      </c>
      <c r="L222" s="7" t="n">
        <v>13021</v>
      </c>
      <c r="M222" s="7" t="n">
        <v>12152</v>
      </c>
      <c r="N222" s="7" t="n">
        <v>11078</v>
      </c>
      <c r="O222" s="7" t="n">
        <v>11773</v>
      </c>
      <c r="P222" s="7" t="n">
        <v>12321</v>
      </c>
      <c r="Q222" s="7" t="n">
        <v>12748</v>
      </c>
      <c r="R222" s="7" t="n">
        <v>12197</v>
      </c>
      <c r="S222" s="7" t="n">
        <v>11839</v>
      </c>
      <c r="T222" s="7" t="n">
        <v>12352</v>
      </c>
      <c r="U222" s="7" t="n">
        <v>12138</v>
      </c>
      <c r="V222" s="7" t="n">
        <v>12141</v>
      </c>
      <c r="W222" s="7" t="n">
        <v>12446</v>
      </c>
      <c r="X222" s="7" t="n">
        <v>11561</v>
      </c>
      <c r="Y222" s="7" t="n">
        <v>11493</v>
      </c>
      <c r="Z222" s="4" t="inlineStr">
        <is>
          <t xml:space="preserve"> </t>
        </is>
      </c>
      <c r="AA222" s="7" t="n">
        <v>10485</v>
      </c>
      <c r="AB222" s="7" t="n">
        <v>10035</v>
      </c>
      <c r="AC222" s="7" t="n">
        <v>11327</v>
      </c>
      <c r="AD222" s="7" t="n">
        <v>11840</v>
      </c>
      <c r="AE222" s="7" t="n">
        <v>11083</v>
      </c>
      <c r="AF222" s="7" t="n">
        <v>12483</v>
      </c>
      <c r="AG222" s="7" t="n">
        <v>12568</v>
      </c>
      <c r="AH222" s="7" t="n">
        <v>13506</v>
      </c>
      <c r="AI222" s="7" t="n">
        <v>13442</v>
      </c>
      <c r="AJ222" s="7" t="n">
        <v>13563</v>
      </c>
      <c r="AK222" s="7" t="n">
        <v>14558</v>
      </c>
      <c r="AL222" s="7" t="n">
        <v>13966</v>
      </c>
      <c r="AM222" s="7" t="n">
        <v>14794</v>
      </c>
      <c r="AN222" s="7" t="n">
        <v>14502</v>
      </c>
      <c r="AO222" s="7" t="n">
        <v>15009</v>
      </c>
      <c r="AP222" s="7" t="n">
        <v>14616</v>
      </c>
      <c r="AQ222" s="7" t="n">
        <v>14398</v>
      </c>
      <c r="AR222" s="7" t="n">
        <v>14629</v>
      </c>
      <c r="AS222" s="7" t="n">
        <v>14307</v>
      </c>
      <c r="AT222" s="7" t="n">
        <v>13738</v>
      </c>
      <c r="AU222" s="7" t="n">
        <v>13445</v>
      </c>
      <c r="AV222" s="7" t="n">
        <v>13066</v>
      </c>
      <c r="AW222" s="7" t="n">
        <v>13099</v>
      </c>
      <c r="AX222" s="7" t="n">
        <v>12268</v>
      </c>
      <c r="AY222" s="7" t="n">
        <v>10784</v>
      </c>
      <c r="AZ222" s="7" t="n">
        <v>11143</v>
      </c>
      <c r="BA222" s="7" t="n">
        <v>11274</v>
      </c>
      <c r="BB222" s="7" t="n">
        <v>10508</v>
      </c>
      <c r="BC222" s="7" t="n">
        <v>10119</v>
      </c>
      <c r="BD222" s="7" t="n">
        <v>9943</v>
      </c>
      <c r="BE222" s="7" t="n">
        <v>9291</v>
      </c>
      <c r="BF222" s="7" t="n">
        <v>8318</v>
      </c>
      <c r="BG222" s="7" t="n">
        <v>10178</v>
      </c>
      <c r="BH222" s="7" t="n">
        <v>11279</v>
      </c>
      <c r="BI222" s="7" t="n">
        <v>11615</v>
      </c>
      <c r="BJ222" s="7" t="n">
        <v>11101</v>
      </c>
      <c r="BK222" s="7" t="n">
        <v>10854</v>
      </c>
      <c r="BL222" s="7" t="n">
        <v>10426</v>
      </c>
      <c r="BM222" s="7" t="n">
        <v>10167</v>
      </c>
      <c r="BN222" s="7" t="n">
        <v>10408</v>
      </c>
      <c r="BO222" s="7" t="n">
        <v>10454</v>
      </c>
      <c r="BP222" s="7" t="n">
        <v>10000</v>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c r="DA222" s="4" t="inlineStr">
        <is>
          <t xml:space="preserve"> </t>
        </is>
      </c>
      <c r="DB222" s="4" t="inlineStr">
        <is>
          <t xml:space="preserve"> </t>
        </is>
      </c>
      <c r="DC222" s="4" t="inlineStr">
        <is>
          <t xml:space="preserve"> </t>
        </is>
      </c>
      <c r="DD222" s="4" t="inlineStr">
        <is>
          <t xml:space="preserve"> </t>
        </is>
      </c>
      <c r="DE222" s="4" t="inlineStr">
        <is>
          <t xml:space="preserve"> </t>
        </is>
      </c>
      <c r="DF222" s="4" t="inlineStr">
        <is>
          <t xml:space="preserve"> </t>
        </is>
      </c>
      <c r="DG222" s="4" t="inlineStr">
        <is>
          <t xml:space="preserve"> </t>
        </is>
      </c>
      <c r="DH222" s="4" t="inlineStr">
        <is>
          <t xml:space="preserve"> </t>
        </is>
      </c>
      <c r="DI222" s="4" t="inlineStr">
        <is>
          <t xml:space="preserve"> </t>
        </is>
      </c>
      <c r="DJ222" s="4" t="inlineStr">
        <is>
          <t xml:space="preserve"> </t>
        </is>
      </c>
      <c r="DK222" s="4" t="inlineStr">
        <is>
          <t xml:space="preserve"> </t>
        </is>
      </c>
      <c r="DL222" s="4" t="inlineStr">
        <is>
          <t xml:space="preserve"> </t>
        </is>
      </c>
      <c r="DM222" s="4" t="inlineStr">
        <is>
          <t xml:space="preserve"> </t>
        </is>
      </c>
      <c r="DN222" s="4" t="inlineStr">
        <is>
          <t xml:space="preserve"> </t>
        </is>
      </c>
      <c r="DO222" s="4" t="inlineStr">
        <is>
          <t xml:space="preserve"> </t>
        </is>
      </c>
      <c r="DP222" s="4" t="inlineStr">
        <is>
          <t xml:space="preserve"> </t>
        </is>
      </c>
      <c r="DQ222" s="4" t="inlineStr">
        <is>
          <t xml:space="preserve"> </t>
        </is>
      </c>
      <c r="DR222" s="4" t="inlineStr">
        <is>
          <t xml:space="preserve"> </t>
        </is>
      </c>
      <c r="DS222" s="4" t="inlineStr">
        <is>
          <t xml:space="preserve"> </t>
        </is>
      </c>
    </row>
    <row r="223">
      <c r="A223" s="4" t="inlineStr">
        <is>
          <t>ALLSPRING Index: MSCI World ex USA Small Cap Index (Ne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c r="DS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c r="DG224" s="4" t="inlineStr">
        <is>
          <t xml:space="preserve"> </t>
        </is>
      </c>
      <c r="DH224" s="4" t="inlineStr">
        <is>
          <t xml:space="preserve"> </t>
        </is>
      </c>
      <c r="DI224" s="4" t="inlineStr">
        <is>
          <t xml:space="preserve"> </t>
        </is>
      </c>
      <c r="DJ224" s="4" t="inlineStr">
        <is>
          <t xml:space="preserve"> </t>
        </is>
      </c>
      <c r="DK224" s="4" t="inlineStr">
        <is>
          <t xml:space="preserve"> </t>
        </is>
      </c>
      <c r="DL224" s="4" t="inlineStr">
        <is>
          <t xml:space="preserve"> </t>
        </is>
      </c>
      <c r="DM224" s="4" t="inlineStr">
        <is>
          <t xml:space="preserve"> </t>
        </is>
      </c>
      <c r="DN224" s="4" t="inlineStr">
        <is>
          <t xml:space="preserve"> </t>
        </is>
      </c>
      <c r="DO224" s="4" t="inlineStr">
        <is>
          <t xml:space="preserve"> </t>
        </is>
      </c>
      <c r="DP224" s="4" t="inlineStr">
        <is>
          <t xml:space="preserve"> </t>
        </is>
      </c>
      <c r="DQ224" s="4" t="inlineStr">
        <is>
          <t xml:space="preserve"> </t>
        </is>
      </c>
      <c r="DR224" s="4" t="inlineStr">
        <is>
          <t xml:space="preserve"> </t>
        </is>
      </c>
      <c r="DS224" s="4" t="inlineStr">
        <is>
          <t xml:space="preserve"> </t>
        </is>
      </c>
    </row>
    <row r="225">
      <c r="A225" s="4" t="inlineStr">
        <is>
          <t>Line Graph and Table Measure Name</t>
        </is>
      </c>
      <c r="B225" s="4" t="inlineStr">
        <is>
          <t>MSCI World ex USA Small Cap Index (Net)</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c r="DS225" s="4" t="inlineStr">
        <is>
          <t xml:space="preserve"> </t>
        </is>
      </c>
    </row>
    <row r="226">
      <c r="A226" s="4" t="inlineStr">
        <is>
          <t>Account Value</t>
        </is>
      </c>
      <c r="B226" s="5" t="n">
        <v>13692</v>
      </c>
      <c r="C226" s="7" t="n">
        <v>14522</v>
      </c>
      <c r="D226" s="7" t="n">
        <v>14139</v>
      </c>
      <c r="E226" s="7" t="n">
        <v>13880</v>
      </c>
      <c r="F226" s="7" t="n">
        <v>13149</v>
      </c>
      <c r="G226" s="7" t="n">
        <v>13539</v>
      </c>
      <c r="H226" s="7" t="n">
        <v>12971</v>
      </c>
      <c r="I226" s="7" t="n">
        <v>13357</v>
      </c>
      <c r="J226" s="7" t="n">
        <v>12835</v>
      </c>
      <c r="K226" s="7" t="n">
        <v>12798</v>
      </c>
      <c r="L226" s="7" t="n">
        <v>13021</v>
      </c>
      <c r="M226" s="7" t="n">
        <v>12152</v>
      </c>
      <c r="N226" s="7" t="n">
        <v>11078</v>
      </c>
      <c r="O226" s="7" t="n">
        <v>11773</v>
      </c>
      <c r="P226" s="7" t="n">
        <v>12321</v>
      </c>
      <c r="Q226" s="7" t="n">
        <v>12748</v>
      </c>
      <c r="R226" s="7" t="n">
        <v>12197</v>
      </c>
      <c r="S226" s="7" t="n">
        <v>11839</v>
      </c>
      <c r="T226" s="7" t="n">
        <v>12352</v>
      </c>
      <c r="U226" s="7" t="n">
        <v>12138</v>
      </c>
      <c r="V226" s="7" t="n">
        <v>12141</v>
      </c>
      <c r="W226" s="7" t="n">
        <v>12446</v>
      </c>
      <c r="X226" s="7" t="n">
        <v>11561</v>
      </c>
      <c r="Y226" s="7" t="n">
        <v>11493</v>
      </c>
      <c r="Z226" s="4" t="inlineStr">
        <is>
          <t xml:space="preserve"> </t>
        </is>
      </c>
      <c r="AA226" s="7" t="n">
        <v>10485</v>
      </c>
      <c r="AB226" s="7" t="n">
        <v>10035</v>
      </c>
      <c r="AC226" s="7" t="n">
        <v>11327</v>
      </c>
      <c r="AD226" s="7" t="n">
        <v>11840</v>
      </c>
      <c r="AE226" s="7" t="n">
        <v>11083</v>
      </c>
      <c r="AF226" s="7" t="n">
        <v>12483</v>
      </c>
      <c r="AG226" s="7" t="n">
        <v>12568</v>
      </c>
      <c r="AH226" s="7" t="n">
        <v>13506</v>
      </c>
      <c r="AI226" s="7" t="n">
        <v>13442</v>
      </c>
      <c r="AJ226" s="7" t="n">
        <v>13563</v>
      </c>
      <c r="AK226" s="7" t="n">
        <v>14558</v>
      </c>
      <c r="AL226" s="7" t="n">
        <v>13966</v>
      </c>
      <c r="AM226" s="7" t="n">
        <v>14794</v>
      </c>
      <c r="AN226" s="7" t="n">
        <v>14502</v>
      </c>
      <c r="AO226" s="7" t="n">
        <v>15009</v>
      </c>
      <c r="AP226" s="7" t="n">
        <v>14616</v>
      </c>
      <c r="AQ226" s="7" t="n">
        <v>14398</v>
      </c>
      <c r="AR226" s="7" t="n">
        <v>14629</v>
      </c>
      <c r="AS226" s="7" t="n">
        <v>14307</v>
      </c>
      <c r="AT226" s="7" t="n">
        <v>13738</v>
      </c>
      <c r="AU226" s="7" t="n">
        <v>13445</v>
      </c>
      <c r="AV226" s="7" t="n">
        <v>13066</v>
      </c>
      <c r="AW226" s="7" t="n">
        <v>13099</v>
      </c>
      <c r="AX226" s="7" t="n">
        <v>12268</v>
      </c>
      <c r="AY226" s="7" t="n">
        <v>10784</v>
      </c>
      <c r="AZ226" s="7" t="n">
        <v>11143</v>
      </c>
      <c r="BA226" s="7" t="n">
        <v>11274</v>
      </c>
      <c r="BB226" s="7" t="n">
        <v>10508</v>
      </c>
      <c r="BC226" s="7" t="n">
        <v>10119</v>
      </c>
      <c r="BD226" s="7" t="n">
        <v>9943</v>
      </c>
      <c r="BE226" s="7" t="n">
        <v>9291</v>
      </c>
      <c r="BF226" s="7" t="n">
        <v>8318</v>
      </c>
      <c r="BG226" s="7" t="n">
        <v>10178</v>
      </c>
      <c r="BH226" s="7" t="n">
        <v>11279</v>
      </c>
      <c r="BI226" s="7" t="n">
        <v>11615</v>
      </c>
      <c r="BJ226" s="7" t="n">
        <v>11101</v>
      </c>
      <c r="BK226" s="7" t="n">
        <v>10854</v>
      </c>
      <c r="BL226" s="7" t="n">
        <v>10426</v>
      </c>
      <c r="BM226" s="7" t="n">
        <v>10167</v>
      </c>
      <c r="BN226" s="7" t="n">
        <v>10408</v>
      </c>
      <c r="BO226" s="7" t="n">
        <v>10454</v>
      </c>
      <c r="BP226" s="7" t="n">
        <v>10000</v>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c r="CF226" s="4" t="inlineStr">
        <is>
          <t xml:space="preserve"> </t>
        </is>
      </c>
      <c r="CG226" s="4" t="inlineStr">
        <is>
          <t xml:space="preserve"> </t>
        </is>
      </c>
      <c r="CH226" s="4" t="inlineStr">
        <is>
          <t xml:space="preserve"> </t>
        </is>
      </c>
      <c r="CI226" s="4" t="inlineStr">
        <is>
          <t xml:space="preserve"> </t>
        </is>
      </c>
      <c r="CJ226" s="4" t="inlineStr">
        <is>
          <t xml:space="preserve"> </t>
        </is>
      </c>
      <c r="CK226" s="4" t="inlineStr">
        <is>
          <t xml:space="preserve"> </t>
        </is>
      </c>
      <c r="CL226" s="4" t="inlineStr">
        <is>
          <t xml:space="preserve"> </t>
        </is>
      </c>
      <c r="CM226" s="4" t="inlineStr">
        <is>
          <t xml:space="preserve"> </t>
        </is>
      </c>
      <c r="CN226" s="4" t="inlineStr">
        <is>
          <t xml:space="preserve"> </t>
        </is>
      </c>
      <c r="CO226" s="4" t="inlineStr">
        <is>
          <t xml:space="preserve"> </t>
        </is>
      </c>
      <c r="CP226" s="4" t="inlineStr">
        <is>
          <t xml:space="preserve"> </t>
        </is>
      </c>
      <c r="CQ226" s="4" t="inlineStr">
        <is>
          <t xml:space="preserve"> </t>
        </is>
      </c>
      <c r="CR226" s="4" t="inlineStr">
        <is>
          <t xml:space="preserve"> </t>
        </is>
      </c>
      <c r="CS226" s="4" t="inlineStr">
        <is>
          <t xml:space="preserve"> </t>
        </is>
      </c>
      <c r="CT226" s="4" t="inlineStr">
        <is>
          <t xml:space="preserve"> </t>
        </is>
      </c>
      <c r="CU226" s="4" t="inlineStr">
        <is>
          <t xml:space="preserve"> </t>
        </is>
      </c>
      <c r="CV226" s="4" t="inlineStr">
        <is>
          <t xml:space="preserve"> </t>
        </is>
      </c>
      <c r="CW226" s="4" t="inlineStr">
        <is>
          <t xml:space="preserve"> </t>
        </is>
      </c>
      <c r="CX226" s="4" t="inlineStr">
        <is>
          <t xml:space="preserve"> </t>
        </is>
      </c>
      <c r="CY226" s="4" t="inlineStr">
        <is>
          <t xml:space="preserve"> </t>
        </is>
      </c>
      <c r="CZ226" s="4" t="inlineStr">
        <is>
          <t xml:space="preserve"> </t>
        </is>
      </c>
      <c r="DA226" s="4" t="inlineStr">
        <is>
          <t xml:space="preserve"> </t>
        </is>
      </c>
      <c r="DB226" s="4" t="inlineStr">
        <is>
          <t xml:space="preserve"> </t>
        </is>
      </c>
      <c r="DC226" s="4" t="inlineStr">
        <is>
          <t xml:space="preserve"> </t>
        </is>
      </c>
      <c r="DD226" s="4" t="inlineStr">
        <is>
          <t xml:space="preserve"> </t>
        </is>
      </c>
      <c r="DE226" s="4" t="inlineStr">
        <is>
          <t xml:space="preserve"> </t>
        </is>
      </c>
      <c r="DF226" s="4" t="inlineStr">
        <is>
          <t xml:space="preserve"> </t>
        </is>
      </c>
      <c r="DG226" s="4" t="inlineStr">
        <is>
          <t xml:space="preserve"> </t>
        </is>
      </c>
      <c r="DH226" s="4" t="inlineStr">
        <is>
          <t xml:space="preserve"> </t>
        </is>
      </c>
      <c r="DI226" s="4" t="inlineStr">
        <is>
          <t xml:space="preserve"> </t>
        </is>
      </c>
      <c r="DJ226" s="4" t="inlineStr">
        <is>
          <t xml:space="preserve"> </t>
        </is>
      </c>
      <c r="DK226" s="4" t="inlineStr">
        <is>
          <t xml:space="preserve"> </t>
        </is>
      </c>
      <c r="DL226" s="4" t="inlineStr">
        <is>
          <t xml:space="preserve"> </t>
        </is>
      </c>
      <c r="DM226" s="4" t="inlineStr">
        <is>
          <t xml:space="preserve"> </t>
        </is>
      </c>
      <c r="DN226" s="4" t="inlineStr">
        <is>
          <t xml:space="preserve"> </t>
        </is>
      </c>
      <c r="DO226" s="4" t="inlineStr">
        <is>
          <t xml:space="preserve"> </t>
        </is>
      </c>
      <c r="DP226" s="4" t="inlineStr">
        <is>
          <t xml:space="preserve"> </t>
        </is>
      </c>
      <c r="DQ226" s="4" t="inlineStr">
        <is>
          <t xml:space="preserve"> </t>
        </is>
      </c>
      <c r="DR226" s="4" t="inlineStr">
        <is>
          <t xml:space="preserve"> </t>
        </is>
      </c>
      <c r="DS226" s="4" t="inlineStr">
        <is>
          <t xml:space="preserve"> </t>
        </is>
      </c>
    </row>
    <row r="227">
      <c r="A227" s="4" t="inlineStr">
        <is>
          <t>ALLSPRING Index: MSCI ACWI ex USA Index (Ne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c r="DS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c r="DS228" s="4" t="inlineStr">
        <is>
          <t xml:space="preserve"> </t>
        </is>
      </c>
    </row>
    <row r="229">
      <c r="A229" s="4" t="inlineStr">
        <is>
          <t>Line Graph and Table Measure Name</t>
        </is>
      </c>
      <c r="B229" s="4" t="inlineStr">
        <is>
          <t>MSCI ACWI ex USA Index (Net)</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4" t="inlineStr">
        <is>
          <t xml:space="preserve"> </t>
        </is>
      </c>
      <c r="DL229" s="4" t="inlineStr">
        <is>
          <t xml:space="preserve"> </t>
        </is>
      </c>
      <c r="DM229" s="4" t="inlineStr">
        <is>
          <t xml:space="preserve"> </t>
        </is>
      </c>
      <c r="DN229" s="4" t="inlineStr">
        <is>
          <t xml:space="preserve"> </t>
        </is>
      </c>
      <c r="DO229" s="4" t="inlineStr">
        <is>
          <t xml:space="preserve"> </t>
        </is>
      </c>
      <c r="DP229" s="4" t="inlineStr">
        <is>
          <t xml:space="preserve"> </t>
        </is>
      </c>
      <c r="DQ229" s="4" t="inlineStr">
        <is>
          <t xml:space="preserve"> </t>
        </is>
      </c>
      <c r="DR229" s="4" t="inlineStr">
        <is>
          <t xml:space="preserve"> </t>
        </is>
      </c>
      <c r="DS229" s="4" t="inlineStr">
        <is>
          <t xml:space="preserve"> </t>
        </is>
      </c>
    </row>
    <row r="230">
      <c r="A230" s="4" t="inlineStr">
        <is>
          <t>Account Value</t>
        </is>
      </c>
      <c r="B230" s="5" t="n">
        <v>12639</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7" t="n">
        <v>10165</v>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5" t="n">
        <v>10000</v>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c r="CF230" s="4" t="inlineStr">
        <is>
          <t xml:space="preserve"> </t>
        </is>
      </c>
      <c r="CG230" s="4" t="inlineStr">
        <is>
          <t xml:space="preserve"> </t>
        </is>
      </c>
      <c r="CH230" s="4" t="inlineStr">
        <is>
          <t xml:space="preserve"> </t>
        </is>
      </c>
      <c r="CI230" s="4" t="inlineStr">
        <is>
          <t xml:space="preserve"> </t>
        </is>
      </c>
      <c r="CJ230" s="4" t="inlineStr">
        <is>
          <t xml:space="preserve"> </t>
        </is>
      </c>
      <c r="CK230" s="4" t="inlineStr">
        <is>
          <t xml:space="preserve"> </t>
        </is>
      </c>
      <c r="CL230" s="4" t="inlineStr">
        <is>
          <t xml:space="preserve"> </t>
        </is>
      </c>
      <c r="CM230" s="4" t="inlineStr">
        <is>
          <t xml:space="preserve"> </t>
        </is>
      </c>
      <c r="CN230" s="4" t="inlineStr">
        <is>
          <t xml:space="preserve"> </t>
        </is>
      </c>
      <c r="CO230" s="4" t="inlineStr">
        <is>
          <t xml:space="preserve"> </t>
        </is>
      </c>
      <c r="CP230" s="4" t="inlineStr">
        <is>
          <t xml:space="preserve"> </t>
        </is>
      </c>
      <c r="CQ230" s="4" t="inlineStr">
        <is>
          <t xml:space="preserve"> </t>
        </is>
      </c>
      <c r="CR230" s="4" t="inlineStr">
        <is>
          <t xml:space="preserve"> </t>
        </is>
      </c>
      <c r="CS230" s="4" t="inlineStr">
        <is>
          <t xml:space="preserve"> </t>
        </is>
      </c>
      <c r="CT230" s="4" t="inlineStr">
        <is>
          <t xml:space="preserve"> </t>
        </is>
      </c>
      <c r="CU230" s="4" t="inlineStr">
        <is>
          <t xml:space="preserve"> </t>
        </is>
      </c>
      <c r="CV230" s="4" t="inlineStr">
        <is>
          <t xml:space="preserve"> </t>
        </is>
      </c>
      <c r="CW230" s="4" t="inlineStr">
        <is>
          <t xml:space="preserve"> </t>
        </is>
      </c>
      <c r="CX230" s="4" t="inlineStr">
        <is>
          <t xml:space="preserve"> </t>
        </is>
      </c>
      <c r="CY230" s="4" t="inlineStr">
        <is>
          <t xml:space="preserve"> </t>
        </is>
      </c>
      <c r="CZ230" s="4" t="inlineStr">
        <is>
          <t xml:space="preserve"> </t>
        </is>
      </c>
      <c r="DA230" s="4" t="inlineStr">
        <is>
          <t xml:space="preserve"> </t>
        </is>
      </c>
      <c r="DB230" s="4" t="inlineStr">
        <is>
          <t xml:space="preserve"> </t>
        </is>
      </c>
      <c r="DC230" s="4" t="inlineStr">
        <is>
          <t xml:space="preserve"> </t>
        </is>
      </c>
      <c r="DD230" s="4" t="inlineStr">
        <is>
          <t xml:space="preserve"> </t>
        </is>
      </c>
      <c r="DE230" s="4" t="inlineStr">
        <is>
          <t xml:space="preserve"> </t>
        </is>
      </c>
      <c r="DF230" s="4" t="inlineStr">
        <is>
          <t xml:space="preserve"> </t>
        </is>
      </c>
      <c r="DG230" s="4" t="inlineStr">
        <is>
          <t xml:space="preserve"> </t>
        </is>
      </c>
      <c r="DH230" s="4" t="inlineStr">
        <is>
          <t xml:space="preserve"> </t>
        </is>
      </c>
      <c r="DI230" s="4" t="inlineStr">
        <is>
          <t xml:space="preserve"> </t>
        </is>
      </c>
      <c r="DJ230" s="4" t="inlineStr">
        <is>
          <t xml:space="preserve"> </t>
        </is>
      </c>
      <c r="DK230" s="4" t="inlineStr">
        <is>
          <t xml:space="preserve"> </t>
        </is>
      </c>
      <c r="DL230" s="4" t="inlineStr">
        <is>
          <t xml:space="preserve"> </t>
        </is>
      </c>
      <c r="DM230" s="4" t="inlineStr">
        <is>
          <t xml:space="preserve"> </t>
        </is>
      </c>
      <c r="DN230" s="4" t="inlineStr">
        <is>
          <t xml:space="preserve"> </t>
        </is>
      </c>
      <c r="DO230" s="4" t="inlineStr">
        <is>
          <t xml:space="preserve"> </t>
        </is>
      </c>
      <c r="DP230" s="4" t="inlineStr">
        <is>
          <t xml:space="preserve"> </t>
        </is>
      </c>
      <c r="DQ230" s="4" t="inlineStr">
        <is>
          <t xml:space="preserve"> </t>
        </is>
      </c>
      <c r="DR230" s="4" t="inlineStr">
        <is>
          <t xml:space="preserve"> </t>
        </is>
      </c>
      <c r="DS230" s="4" t="inlineStr">
        <is>
          <t xml:space="preserve"> </t>
        </is>
      </c>
    </row>
    <row r="231">
      <c r="A231" s="4" t="inlineStr">
        <is>
          <t>ALLSPRING Index: MSCI ACWI ex USA Index (Ne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c r="DL231" s="4" t="inlineStr">
        <is>
          <t xml:space="preserve"> </t>
        </is>
      </c>
      <c r="DM231" s="4" t="inlineStr">
        <is>
          <t xml:space="preserve"> </t>
        </is>
      </c>
      <c r="DN231" s="4" t="inlineStr">
        <is>
          <t xml:space="preserve"> </t>
        </is>
      </c>
      <c r="DO231" s="4" t="inlineStr">
        <is>
          <t xml:space="preserve"> </t>
        </is>
      </c>
      <c r="DP231" s="4" t="inlineStr">
        <is>
          <t xml:space="preserve"> </t>
        </is>
      </c>
      <c r="DQ231" s="4" t="inlineStr">
        <is>
          <t xml:space="preserve"> </t>
        </is>
      </c>
      <c r="DR231" s="4" t="inlineStr">
        <is>
          <t xml:space="preserve"> </t>
        </is>
      </c>
      <c r="DS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c r="DL232" s="4" t="inlineStr">
        <is>
          <t xml:space="preserve"> </t>
        </is>
      </c>
      <c r="DM232" s="4" t="inlineStr">
        <is>
          <t xml:space="preserve"> </t>
        </is>
      </c>
      <c r="DN232" s="4" t="inlineStr">
        <is>
          <t xml:space="preserve"> </t>
        </is>
      </c>
      <c r="DO232" s="4" t="inlineStr">
        <is>
          <t xml:space="preserve"> </t>
        </is>
      </c>
      <c r="DP232" s="4" t="inlineStr">
        <is>
          <t xml:space="preserve"> </t>
        </is>
      </c>
      <c r="DQ232" s="4" t="inlineStr">
        <is>
          <t xml:space="preserve"> </t>
        </is>
      </c>
      <c r="DR232" s="4" t="inlineStr">
        <is>
          <t xml:space="preserve"> </t>
        </is>
      </c>
      <c r="DS232" s="4" t="inlineStr">
        <is>
          <t xml:space="preserve"> </t>
        </is>
      </c>
    </row>
    <row r="233">
      <c r="A233" s="4" t="inlineStr">
        <is>
          <t>Line Graph and Table Measure Name</t>
        </is>
      </c>
      <c r="B233" s="4" t="inlineStr">
        <is>
          <t>MSCI ACWI ex USA Index (Net)</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c r="DL233" s="4" t="inlineStr">
        <is>
          <t xml:space="preserve"> </t>
        </is>
      </c>
      <c r="DM233" s="4" t="inlineStr">
        <is>
          <t xml:space="preserve"> </t>
        </is>
      </c>
      <c r="DN233" s="4" t="inlineStr">
        <is>
          <t xml:space="preserve"> </t>
        </is>
      </c>
      <c r="DO233" s="4" t="inlineStr">
        <is>
          <t xml:space="preserve"> </t>
        </is>
      </c>
      <c r="DP233" s="4" t="inlineStr">
        <is>
          <t xml:space="preserve"> </t>
        </is>
      </c>
      <c r="DQ233" s="4" t="inlineStr">
        <is>
          <t xml:space="preserve"> </t>
        </is>
      </c>
      <c r="DR233" s="4" t="inlineStr">
        <is>
          <t xml:space="preserve"> </t>
        </is>
      </c>
      <c r="DS233" s="4" t="inlineStr">
        <is>
          <t xml:space="preserve"> </t>
        </is>
      </c>
    </row>
    <row r="234">
      <c r="A234" s="4" t="inlineStr">
        <is>
          <t>Account Value</t>
        </is>
      </c>
      <c r="B234" s="5" t="n">
        <v>15972</v>
      </c>
      <c r="C234" s="7" t="n">
        <v>16797</v>
      </c>
      <c r="D234" s="7" t="n">
        <v>16356</v>
      </c>
      <c r="E234" s="7" t="n">
        <v>15903</v>
      </c>
      <c r="F234" s="7" t="n">
        <v>15543</v>
      </c>
      <c r="G234" s="7" t="n">
        <v>15558</v>
      </c>
      <c r="H234" s="7" t="n">
        <v>15119</v>
      </c>
      <c r="I234" s="7" t="n">
        <v>15396</v>
      </c>
      <c r="J234" s="7" t="n">
        <v>14929</v>
      </c>
      <c r="K234" s="7" t="n">
        <v>14560</v>
      </c>
      <c r="L234" s="7" t="n">
        <v>14706</v>
      </c>
      <c r="M234" s="7" t="n">
        <v>14003</v>
      </c>
      <c r="N234" s="7" t="n">
        <v>12847</v>
      </c>
      <c r="O234" s="7" t="n">
        <v>13399</v>
      </c>
      <c r="P234" s="7" t="n">
        <v>13836</v>
      </c>
      <c r="Q234" s="7" t="n">
        <v>14491</v>
      </c>
      <c r="R234" s="7" t="n">
        <v>13925</v>
      </c>
      <c r="S234" s="7" t="n">
        <v>13327</v>
      </c>
      <c r="T234" s="7" t="n">
        <v>13830</v>
      </c>
      <c r="U234" s="7" t="n">
        <v>13593</v>
      </c>
      <c r="V234" s="7" t="n">
        <v>13269</v>
      </c>
      <c r="W234" s="7" t="n">
        <v>13752</v>
      </c>
      <c r="X234" s="7" t="n">
        <v>12720</v>
      </c>
      <c r="Y234" s="7" t="n">
        <v>12816</v>
      </c>
      <c r="Z234" s="4" t="inlineStr">
        <is>
          <t xml:space="preserve"> </t>
        </is>
      </c>
      <c r="AA234" s="7" t="n">
        <v>11463</v>
      </c>
      <c r="AB234" s="7" t="n">
        <v>11130</v>
      </c>
      <c r="AC234" s="7" t="n">
        <v>12366</v>
      </c>
      <c r="AD234" s="7" t="n">
        <v>12777</v>
      </c>
      <c r="AE234" s="7" t="n">
        <v>12354</v>
      </c>
      <c r="AF234" s="7" t="n">
        <v>13517</v>
      </c>
      <c r="AG234" s="7" t="n">
        <v>13420</v>
      </c>
      <c r="AH234" s="7" t="n">
        <v>14320</v>
      </c>
      <c r="AI234" s="7" t="n">
        <v>14297</v>
      </c>
      <c r="AJ234" s="7" t="n">
        <v>14585</v>
      </c>
      <c r="AK234" s="7" t="n">
        <v>15143</v>
      </c>
      <c r="AL234" s="7" t="n">
        <v>14542</v>
      </c>
      <c r="AM234" s="7" t="n">
        <v>15228</v>
      </c>
      <c r="AN234" s="7" t="n">
        <v>14873</v>
      </c>
      <c r="AO234" s="7" t="n">
        <v>15365</v>
      </c>
      <c r="AP234" s="7" t="n">
        <v>15079</v>
      </c>
      <c r="AQ234" s="7" t="n">
        <v>15331</v>
      </c>
      <c r="AR234" s="7" t="n">
        <v>15431</v>
      </c>
      <c r="AS234" s="7" t="n">
        <v>14963</v>
      </c>
      <c r="AT234" s="7" t="n">
        <v>14535</v>
      </c>
      <c r="AU234" s="7" t="n">
        <v>14354</v>
      </c>
      <c r="AV234" s="7" t="n">
        <v>14075</v>
      </c>
      <c r="AW234" s="7" t="n">
        <v>14045</v>
      </c>
      <c r="AX234" s="7" t="n">
        <v>13324</v>
      </c>
      <c r="AY234" s="7" t="n">
        <v>11745</v>
      </c>
      <c r="AZ234" s="7" t="n">
        <v>12003</v>
      </c>
      <c r="BA234" s="7" t="n">
        <v>12305</v>
      </c>
      <c r="BB234" s="7" t="n">
        <v>11800</v>
      </c>
      <c r="BC234" s="7" t="n">
        <v>11296</v>
      </c>
      <c r="BD234" s="7" t="n">
        <v>10808</v>
      </c>
      <c r="BE234" s="7" t="n">
        <v>10465</v>
      </c>
      <c r="BF234" s="7" t="n">
        <v>9728</v>
      </c>
      <c r="BG234" s="7" t="n">
        <v>11375</v>
      </c>
      <c r="BH234" s="7" t="n">
        <v>12352</v>
      </c>
      <c r="BI234" s="7" t="n">
        <v>12693</v>
      </c>
      <c r="BJ234" s="7" t="n">
        <v>12166</v>
      </c>
      <c r="BK234" s="7" t="n">
        <v>12059</v>
      </c>
      <c r="BL234" s="7" t="n">
        <v>11653</v>
      </c>
      <c r="BM234" s="7" t="n">
        <v>11361</v>
      </c>
      <c r="BN234" s="7" t="n">
        <v>11723</v>
      </c>
      <c r="BO234" s="7" t="n">
        <v>11866</v>
      </c>
      <c r="BP234" s="7" t="n">
        <v>11192</v>
      </c>
      <c r="BQ234" s="7" t="n">
        <v>11827</v>
      </c>
      <c r="BR234" s="7" t="n">
        <v>11523</v>
      </c>
      <c r="BS234" s="7" t="n">
        <v>11454</v>
      </c>
      <c r="BT234" s="7" t="n">
        <v>11235</v>
      </c>
      <c r="BU234" s="7" t="n">
        <v>10446</v>
      </c>
      <c r="BV234" s="7" t="n">
        <v>10941</v>
      </c>
      <c r="BW234" s="7" t="n">
        <v>10838</v>
      </c>
      <c r="BX234" s="7" t="n">
        <v>11798</v>
      </c>
      <c r="BY234" s="7" t="n">
        <v>11744</v>
      </c>
      <c r="BZ234" s="7" t="n">
        <v>11995</v>
      </c>
      <c r="CA234" s="7" t="n">
        <v>11715</v>
      </c>
      <c r="CB234" s="7" t="n">
        <v>11940</v>
      </c>
      <c r="CC234" s="7" t="n">
        <v>12222</v>
      </c>
      <c r="CD234" s="7" t="n">
        <v>12030</v>
      </c>
      <c r="CE234" s="7" t="n">
        <v>12246</v>
      </c>
      <c r="CF234" s="7" t="n">
        <v>12852</v>
      </c>
      <c r="CG234" s="7" t="n">
        <v>12174</v>
      </c>
      <c r="CH234" s="7" t="n">
        <v>11908</v>
      </c>
      <c r="CI234" s="7" t="n">
        <v>11812</v>
      </c>
      <c r="CJ234" s="7" t="n">
        <v>11593</v>
      </c>
      <c r="CK234" s="7" t="n">
        <v>11382</v>
      </c>
      <c r="CL234" s="7" t="n">
        <v>11323</v>
      </c>
      <c r="CM234" s="7" t="n">
        <v>10920</v>
      </c>
      <c r="CN234" s="7" t="n">
        <v>10887</v>
      </c>
      <c r="CO234" s="7" t="n">
        <v>10544</v>
      </c>
      <c r="CP234" s="7" t="n">
        <v>10324</v>
      </c>
      <c r="CQ234" s="7" t="n">
        <v>10068</v>
      </c>
      <c r="CR234" s="7" t="n">
        <v>9910</v>
      </c>
      <c r="CS234" s="7" t="n">
        <v>9571</v>
      </c>
      <c r="CT234" s="7" t="n">
        <v>9332</v>
      </c>
      <c r="CU234" s="7" t="n">
        <v>9553</v>
      </c>
      <c r="CV234" s="7" t="n">
        <v>9693</v>
      </c>
      <c r="CW234" s="7" t="n">
        <v>9575</v>
      </c>
      <c r="CX234" s="7" t="n">
        <v>9515</v>
      </c>
      <c r="CY234" s="7" t="n">
        <v>9066</v>
      </c>
      <c r="CZ234" s="7" t="n">
        <v>9207</v>
      </c>
      <c r="DA234" s="7" t="n">
        <v>9365</v>
      </c>
      <c r="DB234" s="7" t="n">
        <v>9125</v>
      </c>
      <c r="DC234" s="7" t="n">
        <v>8439</v>
      </c>
      <c r="DD234" s="7" t="n">
        <v>8536</v>
      </c>
      <c r="DE234" s="7" t="n">
        <v>9159</v>
      </c>
      <c r="DF234" s="7" t="n">
        <v>9335</v>
      </c>
      <c r="DG234" s="7" t="n">
        <v>9532</v>
      </c>
      <c r="DH234" s="7" t="n">
        <v>8872</v>
      </c>
      <c r="DI234" s="7" t="n">
        <v>9303</v>
      </c>
      <c r="DJ234" s="7" t="n">
        <v>10073</v>
      </c>
      <c r="DK234" s="7" t="n">
        <v>10101</v>
      </c>
      <c r="DL234" s="7" t="n">
        <v>10391</v>
      </c>
      <c r="DM234" s="7" t="n">
        <v>10556</v>
      </c>
      <c r="DN234" s="7" t="n">
        <v>10048</v>
      </c>
      <c r="DO234" s="7" t="n">
        <v>10213</v>
      </c>
      <c r="DP234" s="7" t="n">
        <v>9695</v>
      </c>
      <c r="DQ234" s="7" t="n">
        <v>9709</v>
      </c>
      <c r="DR234" s="7" t="n">
        <v>10072</v>
      </c>
      <c r="DS234" s="7" t="n">
        <v>10000</v>
      </c>
    </row>
    <row r="235">
      <c r="A235" s="4" t="inlineStr">
        <is>
          <t>ALLSPRING Index: MSCI ACWI ex USA Index (Ne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c r="DS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c r="DH236" s="4" t="inlineStr">
        <is>
          <t xml:space="preserve"> </t>
        </is>
      </c>
      <c r="DI236" s="4" t="inlineStr">
        <is>
          <t xml:space="preserve"> </t>
        </is>
      </c>
      <c r="DJ236" s="4" t="inlineStr">
        <is>
          <t xml:space="preserve"> </t>
        </is>
      </c>
      <c r="DK236" s="4" t="inlineStr">
        <is>
          <t xml:space="preserve"> </t>
        </is>
      </c>
      <c r="DL236" s="4" t="inlineStr">
        <is>
          <t xml:space="preserve"> </t>
        </is>
      </c>
      <c r="DM236" s="4" t="inlineStr">
        <is>
          <t xml:space="preserve"> </t>
        </is>
      </c>
      <c r="DN236" s="4" t="inlineStr">
        <is>
          <t xml:space="preserve"> </t>
        </is>
      </c>
      <c r="DO236" s="4" t="inlineStr">
        <is>
          <t xml:space="preserve"> </t>
        </is>
      </c>
      <c r="DP236" s="4" t="inlineStr">
        <is>
          <t xml:space="preserve"> </t>
        </is>
      </c>
      <c r="DQ236" s="4" t="inlineStr">
        <is>
          <t xml:space="preserve"> </t>
        </is>
      </c>
      <c r="DR236" s="4" t="inlineStr">
        <is>
          <t xml:space="preserve"> </t>
        </is>
      </c>
      <c r="DS236" s="4" t="inlineStr">
        <is>
          <t xml:space="preserve"> </t>
        </is>
      </c>
    </row>
    <row r="237">
      <c r="A237" s="4" t="inlineStr">
        <is>
          <t>Line Graph and Table Measure Name</t>
        </is>
      </c>
      <c r="B237" s="4" t="inlineStr">
        <is>
          <t>MSCI ACWI ex USA Index (Net)</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4" t="inlineStr">
        <is>
          <t xml:space="preserve"> </t>
        </is>
      </c>
      <c r="DL237" s="4" t="inlineStr">
        <is>
          <t xml:space="preserve"> </t>
        </is>
      </c>
      <c r="DM237" s="4" t="inlineStr">
        <is>
          <t xml:space="preserve"> </t>
        </is>
      </c>
      <c r="DN237" s="4" t="inlineStr">
        <is>
          <t xml:space="preserve"> </t>
        </is>
      </c>
      <c r="DO237" s="4" t="inlineStr">
        <is>
          <t xml:space="preserve"> </t>
        </is>
      </c>
      <c r="DP237" s="4" t="inlineStr">
        <is>
          <t xml:space="preserve"> </t>
        </is>
      </c>
      <c r="DQ237" s="4" t="inlineStr">
        <is>
          <t xml:space="preserve"> </t>
        </is>
      </c>
      <c r="DR237" s="4" t="inlineStr">
        <is>
          <t xml:space="preserve"> </t>
        </is>
      </c>
      <c r="DS237" s="4" t="inlineStr">
        <is>
          <t xml:space="preserve"> </t>
        </is>
      </c>
    </row>
    <row r="238">
      <c r="A238" s="4" t="inlineStr">
        <is>
          <t>Account Value</t>
        </is>
      </c>
      <c r="B238" s="5" t="n">
        <v>15972</v>
      </c>
      <c r="C238" s="7" t="n">
        <v>16797</v>
      </c>
      <c r="D238" s="7" t="n">
        <v>16356</v>
      </c>
      <c r="E238" s="7" t="n">
        <v>15903</v>
      </c>
      <c r="F238" s="7" t="n">
        <v>15543</v>
      </c>
      <c r="G238" s="7" t="n">
        <v>15558</v>
      </c>
      <c r="H238" s="7" t="n">
        <v>15119</v>
      </c>
      <c r="I238" s="7" t="n">
        <v>15396</v>
      </c>
      <c r="J238" s="7" t="n">
        <v>14929</v>
      </c>
      <c r="K238" s="7" t="n">
        <v>14560</v>
      </c>
      <c r="L238" s="7" t="n">
        <v>14706</v>
      </c>
      <c r="M238" s="7" t="n">
        <v>14003</v>
      </c>
      <c r="N238" s="7" t="n">
        <v>12847</v>
      </c>
      <c r="O238" s="7" t="n">
        <v>13399</v>
      </c>
      <c r="P238" s="7" t="n">
        <v>13836</v>
      </c>
      <c r="Q238" s="7" t="n">
        <v>14491</v>
      </c>
      <c r="R238" s="7" t="n">
        <v>13925</v>
      </c>
      <c r="S238" s="7" t="n">
        <v>13327</v>
      </c>
      <c r="T238" s="7" t="n">
        <v>13830</v>
      </c>
      <c r="U238" s="7" t="n">
        <v>13593</v>
      </c>
      <c r="V238" s="7" t="n">
        <v>13269</v>
      </c>
      <c r="W238" s="7" t="n">
        <v>13752</v>
      </c>
      <c r="X238" s="7" t="n">
        <v>12720</v>
      </c>
      <c r="Y238" s="7" t="n">
        <v>12816</v>
      </c>
      <c r="Z238" s="4" t="inlineStr">
        <is>
          <t xml:space="preserve"> </t>
        </is>
      </c>
      <c r="AA238" s="7" t="n">
        <v>11463</v>
      </c>
      <c r="AB238" s="7" t="n">
        <v>11130</v>
      </c>
      <c r="AC238" s="7" t="n">
        <v>12366</v>
      </c>
      <c r="AD238" s="7" t="n">
        <v>12777</v>
      </c>
      <c r="AE238" s="7" t="n">
        <v>12354</v>
      </c>
      <c r="AF238" s="7" t="n">
        <v>13517</v>
      </c>
      <c r="AG238" s="7" t="n">
        <v>13420</v>
      </c>
      <c r="AH238" s="7" t="n">
        <v>14320</v>
      </c>
      <c r="AI238" s="7" t="n">
        <v>14297</v>
      </c>
      <c r="AJ238" s="7" t="n">
        <v>14585</v>
      </c>
      <c r="AK238" s="7" t="n">
        <v>15143</v>
      </c>
      <c r="AL238" s="7" t="n">
        <v>14542</v>
      </c>
      <c r="AM238" s="7" t="n">
        <v>15228</v>
      </c>
      <c r="AN238" s="7" t="n">
        <v>14873</v>
      </c>
      <c r="AO238" s="7" t="n">
        <v>15365</v>
      </c>
      <c r="AP238" s="7" t="n">
        <v>15079</v>
      </c>
      <c r="AQ238" s="7" t="n">
        <v>15331</v>
      </c>
      <c r="AR238" s="7" t="n">
        <v>15431</v>
      </c>
      <c r="AS238" s="7" t="n">
        <v>14963</v>
      </c>
      <c r="AT238" s="7" t="n">
        <v>14535</v>
      </c>
      <c r="AU238" s="7" t="n">
        <v>14354</v>
      </c>
      <c r="AV238" s="7" t="n">
        <v>14075</v>
      </c>
      <c r="AW238" s="7" t="n">
        <v>14045</v>
      </c>
      <c r="AX238" s="7" t="n">
        <v>13324</v>
      </c>
      <c r="AY238" s="7" t="n">
        <v>11745</v>
      </c>
      <c r="AZ238" s="7" t="n">
        <v>12003</v>
      </c>
      <c r="BA238" s="7" t="n">
        <v>12305</v>
      </c>
      <c r="BB238" s="7" t="n">
        <v>11800</v>
      </c>
      <c r="BC238" s="7" t="n">
        <v>11296</v>
      </c>
      <c r="BD238" s="7" t="n">
        <v>10808</v>
      </c>
      <c r="BE238" s="7" t="n">
        <v>10465</v>
      </c>
      <c r="BF238" s="7" t="n">
        <v>9728</v>
      </c>
      <c r="BG238" s="7" t="n">
        <v>11375</v>
      </c>
      <c r="BH238" s="7" t="n">
        <v>12352</v>
      </c>
      <c r="BI238" s="7" t="n">
        <v>12693</v>
      </c>
      <c r="BJ238" s="7" t="n">
        <v>12166</v>
      </c>
      <c r="BK238" s="7" t="n">
        <v>12059</v>
      </c>
      <c r="BL238" s="7" t="n">
        <v>11653</v>
      </c>
      <c r="BM238" s="7" t="n">
        <v>11361</v>
      </c>
      <c r="BN238" s="7" t="n">
        <v>11723</v>
      </c>
      <c r="BO238" s="7" t="n">
        <v>11866</v>
      </c>
      <c r="BP238" s="7" t="n">
        <v>11192</v>
      </c>
      <c r="BQ238" s="7" t="n">
        <v>11827</v>
      </c>
      <c r="BR238" s="7" t="n">
        <v>11523</v>
      </c>
      <c r="BS238" s="7" t="n">
        <v>11454</v>
      </c>
      <c r="BT238" s="7" t="n">
        <v>11235</v>
      </c>
      <c r="BU238" s="7" t="n">
        <v>10446</v>
      </c>
      <c r="BV238" s="7" t="n">
        <v>10941</v>
      </c>
      <c r="BW238" s="7" t="n">
        <v>10838</v>
      </c>
      <c r="BX238" s="7" t="n">
        <v>11798</v>
      </c>
      <c r="BY238" s="7" t="n">
        <v>11744</v>
      </c>
      <c r="BZ238" s="7" t="n">
        <v>11995</v>
      </c>
      <c r="CA238" s="7" t="n">
        <v>11715</v>
      </c>
      <c r="CB238" s="7" t="n">
        <v>11940</v>
      </c>
      <c r="CC238" s="7" t="n">
        <v>12222</v>
      </c>
      <c r="CD238" s="7" t="n">
        <v>12030</v>
      </c>
      <c r="CE238" s="7" t="n">
        <v>12246</v>
      </c>
      <c r="CF238" s="7" t="n">
        <v>12852</v>
      </c>
      <c r="CG238" s="7" t="n">
        <v>12174</v>
      </c>
      <c r="CH238" s="7" t="n">
        <v>11908</v>
      </c>
      <c r="CI238" s="7" t="n">
        <v>11812</v>
      </c>
      <c r="CJ238" s="7" t="n">
        <v>11593</v>
      </c>
      <c r="CK238" s="7" t="n">
        <v>11382</v>
      </c>
      <c r="CL238" s="7" t="n">
        <v>11323</v>
      </c>
      <c r="CM238" s="7" t="n">
        <v>10920</v>
      </c>
      <c r="CN238" s="7" t="n">
        <v>10887</v>
      </c>
      <c r="CO238" s="7" t="n">
        <v>10544</v>
      </c>
      <c r="CP238" s="7" t="n">
        <v>10324</v>
      </c>
      <c r="CQ238" s="7" t="n">
        <v>10068</v>
      </c>
      <c r="CR238" s="7" t="n">
        <v>9910</v>
      </c>
      <c r="CS238" s="7" t="n">
        <v>9571</v>
      </c>
      <c r="CT238" s="7" t="n">
        <v>9332</v>
      </c>
      <c r="CU238" s="7" t="n">
        <v>9553</v>
      </c>
      <c r="CV238" s="7" t="n">
        <v>9693</v>
      </c>
      <c r="CW238" s="7" t="n">
        <v>9575</v>
      </c>
      <c r="CX238" s="7" t="n">
        <v>9515</v>
      </c>
      <c r="CY238" s="7" t="n">
        <v>9066</v>
      </c>
      <c r="CZ238" s="7" t="n">
        <v>9207</v>
      </c>
      <c r="DA238" s="7" t="n">
        <v>9365</v>
      </c>
      <c r="DB238" s="7" t="n">
        <v>9125</v>
      </c>
      <c r="DC238" s="7" t="n">
        <v>8439</v>
      </c>
      <c r="DD238" s="7" t="n">
        <v>8536</v>
      </c>
      <c r="DE238" s="7" t="n">
        <v>9159</v>
      </c>
      <c r="DF238" s="7" t="n">
        <v>9335</v>
      </c>
      <c r="DG238" s="7" t="n">
        <v>9532</v>
      </c>
      <c r="DH238" s="7" t="n">
        <v>8872</v>
      </c>
      <c r="DI238" s="7" t="n">
        <v>9303</v>
      </c>
      <c r="DJ238" s="7" t="n">
        <v>10073</v>
      </c>
      <c r="DK238" s="7" t="n">
        <v>10101</v>
      </c>
      <c r="DL238" s="7" t="n">
        <v>10391</v>
      </c>
      <c r="DM238" s="7" t="n">
        <v>10556</v>
      </c>
      <c r="DN238" s="7" t="n">
        <v>10048</v>
      </c>
      <c r="DO238" s="7" t="n">
        <v>10213</v>
      </c>
      <c r="DP238" s="7" t="n">
        <v>9695</v>
      </c>
      <c r="DQ238" s="7" t="n">
        <v>9709</v>
      </c>
      <c r="DR238" s="7" t="n">
        <v>10072</v>
      </c>
      <c r="DS238" s="7" t="n">
        <v>10000</v>
      </c>
    </row>
    <row r="239">
      <c r="A239" s="4" t="inlineStr">
        <is>
          <t>ALLSPRING Index: MSCI ACWI ex USA Index (Ne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c r="DF239" s="4" t="inlineStr">
        <is>
          <t xml:space="preserve"> </t>
        </is>
      </c>
      <c r="DG239" s="4" t="inlineStr">
        <is>
          <t xml:space="preserve"> </t>
        </is>
      </c>
      <c r="DH239" s="4" t="inlineStr">
        <is>
          <t xml:space="preserve"> </t>
        </is>
      </c>
      <c r="DI239" s="4" t="inlineStr">
        <is>
          <t xml:space="preserve"> </t>
        </is>
      </c>
      <c r="DJ239" s="4" t="inlineStr">
        <is>
          <t xml:space="preserve"> </t>
        </is>
      </c>
      <c r="DK239" s="4" t="inlineStr">
        <is>
          <t xml:space="preserve"> </t>
        </is>
      </c>
      <c r="DL239" s="4" t="inlineStr">
        <is>
          <t xml:space="preserve"> </t>
        </is>
      </c>
      <c r="DM239" s="4" t="inlineStr">
        <is>
          <t xml:space="preserve"> </t>
        </is>
      </c>
      <c r="DN239" s="4" t="inlineStr">
        <is>
          <t xml:space="preserve"> </t>
        </is>
      </c>
      <c r="DO239" s="4" t="inlineStr">
        <is>
          <t xml:space="preserve"> </t>
        </is>
      </c>
      <c r="DP239" s="4" t="inlineStr">
        <is>
          <t xml:space="preserve"> </t>
        </is>
      </c>
      <c r="DQ239" s="4" t="inlineStr">
        <is>
          <t xml:space="preserve"> </t>
        </is>
      </c>
      <c r="DR239" s="4" t="inlineStr">
        <is>
          <t xml:space="preserve"> </t>
        </is>
      </c>
      <c r="DS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R240" s="4" t="inlineStr">
        <is>
          <t xml:space="preserve"> </t>
        </is>
      </c>
      <c r="DS240" s="4" t="inlineStr">
        <is>
          <t xml:space="preserve"> </t>
        </is>
      </c>
    </row>
    <row r="241">
      <c r="A241" s="4" t="inlineStr">
        <is>
          <t>Line Graph and Table Measure Name</t>
        </is>
      </c>
      <c r="B241" s="4" t="inlineStr">
        <is>
          <t>MSCI ACWI ex USA Index (Net)</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c r="DL241" s="4" t="inlineStr">
        <is>
          <t xml:space="preserve"> </t>
        </is>
      </c>
      <c r="DM241" s="4" t="inlineStr">
        <is>
          <t xml:space="preserve"> </t>
        </is>
      </c>
      <c r="DN241" s="4" t="inlineStr">
        <is>
          <t xml:space="preserve"> </t>
        </is>
      </c>
      <c r="DO241" s="4" t="inlineStr">
        <is>
          <t xml:space="preserve"> </t>
        </is>
      </c>
      <c r="DP241" s="4" t="inlineStr">
        <is>
          <t xml:space="preserve"> </t>
        </is>
      </c>
      <c r="DQ241" s="4" t="inlineStr">
        <is>
          <t xml:space="preserve"> </t>
        </is>
      </c>
      <c r="DR241" s="4" t="inlineStr">
        <is>
          <t xml:space="preserve"> </t>
        </is>
      </c>
      <c r="DS241" s="4" t="inlineStr">
        <is>
          <t xml:space="preserve"> </t>
        </is>
      </c>
    </row>
    <row r="242">
      <c r="A242" s="4" t="inlineStr">
        <is>
          <t>Account Value</t>
        </is>
      </c>
      <c r="B242" s="5" t="n">
        <v>15972</v>
      </c>
      <c r="C242" s="7" t="n">
        <v>16797</v>
      </c>
      <c r="D242" s="7" t="n">
        <v>16356</v>
      </c>
      <c r="E242" s="7" t="n">
        <v>15903</v>
      </c>
      <c r="F242" s="7" t="n">
        <v>15543</v>
      </c>
      <c r="G242" s="7" t="n">
        <v>15558</v>
      </c>
      <c r="H242" s="7" t="n">
        <v>15119</v>
      </c>
      <c r="I242" s="7" t="n">
        <v>15396</v>
      </c>
      <c r="J242" s="7" t="n">
        <v>14929</v>
      </c>
      <c r="K242" s="7" t="n">
        <v>14560</v>
      </c>
      <c r="L242" s="7" t="n">
        <v>14706</v>
      </c>
      <c r="M242" s="7" t="n">
        <v>14003</v>
      </c>
      <c r="N242" s="7" t="n">
        <v>12847</v>
      </c>
      <c r="O242" s="7" t="n">
        <v>13399</v>
      </c>
      <c r="P242" s="7" t="n">
        <v>13836</v>
      </c>
      <c r="Q242" s="7" t="n">
        <v>14491</v>
      </c>
      <c r="R242" s="7" t="n">
        <v>13925</v>
      </c>
      <c r="S242" s="7" t="n">
        <v>13327</v>
      </c>
      <c r="T242" s="7" t="n">
        <v>13830</v>
      </c>
      <c r="U242" s="7" t="n">
        <v>13593</v>
      </c>
      <c r="V242" s="7" t="n">
        <v>13269</v>
      </c>
      <c r="W242" s="7" t="n">
        <v>13752</v>
      </c>
      <c r="X242" s="7" t="n">
        <v>12720</v>
      </c>
      <c r="Y242" s="7" t="n">
        <v>12816</v>
      </c>
      <c r="Z242" s="4" t="inlineStr">
        <is>
          <t xml:space="preserve"> </t>
        </is>
      </c>
      <c r="AA242" s="7" t="n">
        <v>11463</v>
      </c>
      <c r="AB242" s="7" t="n">
        <v>11130</v>
      </c>
      <c r="AC242" s="7" t="n">
        <v>12366</v>
      </c>
      <c r="AD242" s="7" t="n">
        <v>12777</v>
      </c>
      <c r="AE242" s="7" t="n">
        <v>12354</v>
      </c>
      <c r="AF242" s="7" t="n">
        <v>13517</v>
      </c>
      <c r="AG242" s="7" t="n">
        <v>13420</v>
      </c>
      <c r="AH242" s="7" t="n">
        <v>14320</v>
      </c>
      <c r="AI242" s="7" t="n">
        <v>14297</v>
      </c>
      <c r="AJ242" s="7" t="n">
        <v>14585</v>
      </c>
      <c r="AK242" s="7" t="n">
        <v>15143</v>
      </c>
      <c r="AL242" s="7" t="n">
        <v>14542</v>
      </c>
      <c r="AM242" s="7" t="n">
        <v>15228</v>
      </c>
      <c r="AN242" s="7" t="n">
        <v>14873</v>
      </c>
      <c r="AO242" s="7" t="n">
        <v>15365</v>
      </c>
      <c r="AP242" s="7" t="n">
        <v>15079</v>
      </c>
      <c r="AQ242" s="7" t="n">
        <v>15331</v>
      </c>
      <c r="AR242" s="7" t="n">
        <v>15431</v>
      </c>
      <c r="AS242" s="7" t="n">
        <v>14963</v>
      </c>
      <c r="AT242" s="7" t="n">
        <v>14535</v>
      </c>
      <c r="AU242" s="7" t="n">
        <v>14354</v>
      </c>
      <c r="AV242" s="7" t="n">
        <v>14075</v>
      </c>
      <c r="AW242" s="7" t="n">
        <v>14045</v>
      </c>
      <c r="AX242" s="7" t="n">
        <v>13324</v>
      </c>
      <c r="AY242" s="7" t="n">
        <v>11745</v>
      </c>
      <c r="AZ242" s="7" t="n">
        <v>12003</v>
      </c>
      <c r="BA242" s="7" t="n">
        <v>12305</v>
      </c>
      <c r="BB242" s="7" t="n">
        <v>11800</v>
      </c>
      <c r="BC242" s="7" t="n">
        <v>11296</v>
      </c>
      <c r="BD242" s="7" t="n">
        <v>10808</v>
      </c>
      <c r="BE242" s="7" t="n">
        <v>10465</v>
      </c>
      <c r="BF242" s="7" t="n">
        <v>9728</v>
      </c>
      <c r="BG242" s="7" t="n">
        <v>11375</v>
      </c>
      <c r="BH242" s="7" t="n">
        <v>12352</v>
      </c>
      <c r="BI242" s="7" t="n">
        <v>12693</v>
      </c>
      <c r="BJ242" s="7" t="n">
        <v>12166</v>
      </c>
      <c r="BK242" s="7" t="n">
        <v>12059</v>
      </c>
      <c r="BL242" s="7" t="n">
        <v>11653</v>
      </c>
      <c r="BM242" s="7" t="n">
        <v>11361</v>
      </c>
      <c r="BN242" s="7" t="n">
        <v>11723</v>
      </c>
      <c r="BO242" s="7" t="n">
        <v>11866</v>
      </c>
      <c r="BP242" s="7" t="n">
        <v>11192</v>
      </c>
      <c r="BQ242" s="7" t="n">
        <v>11827</v>
      </c>
      <c r="BR242" s="7" t="n">
        <v>11523</v>
      </c>
      <c r="BS242" s="7" t="n">
        <v>11454</v>
      </c>
      <c r="BT242" s="7" t="n">
        <v>11235</v>
      </c>
      <c r="BU242" s="7" t="n">
        <v>10446</v>
      </c>
      <c r="BV242" s="7" t="n">
        <v>10941</v>
      </c>
      <c r="BW242" s="7" t="n">
        <v>10838</v>
      </c>
      <c r="BX242" s="7" t="n">
        <v>11798</v>
      </c>
      <c r="BY242" s="7" t="n">
        <v>11744</v>
      </c>
      <c r="BZ242" s="7" t="n">
        <v>11995</v>
      </c>
      <c r="CA242" s="7" t="n">
        <v>11715</v>
      </c>
      <c r="CB242" s="7" t="n">
        <v>11940</v>
      </c>
      <c r="CC242" s="7" t="n">
        <v>12222</v>
      </c>
      <c r="CD242" s="7" t="n">
        <v>12030</v>
      </c>
      <c r="CE242" s="7" t="n">
        <v>12246</v>
      </c>
      <c r="CF242" s="7" t="n">
        <v>12852</v>
      </c>
      <c r="CG242" s="7" t="n">
        <v>12174</v>
      </c>
      <c r="CH242" s="7" t="n">
        <v>11908</v>
      </c>
      <c r="CI242" s="7" t="n">
        <v>11812</v>
      </c>
      <c r="CJ242" s="7" t="n">
        <v>11593</v>
      </c>
      <c r="CK242" s="7" t="n">
        <v>11382</v>
      </c>
      <c r="CL242" s="7" t="n">
        <v>11323</v>
      </c>
      <c r="CM242" s="7" t="n">
        <v>10920</v>
      </c>
      <c r="CN242" s="7" t="n">
        <v>10887</v>
      </c>
      <c r="CO242" s="7" t="n">
        <v>10544</v>
      </c>
      <c r="CP242" s="7" t="n">
        <v>10324</v>
      </c>
      <c r="CQ242" s="7" t="n">
        <v>10068</v>
      </c>
      <c r="CR242" s="7" t="n">
        <v>9910</v>
      </c>
      <c r="CS242" s="7" t="n">
        <v>9571</v>
      </c>
      <c r="CT242" s="7" t="n">
        <v>9332</v>
      </c>
      <c r="CU242" s="7" t="n">
        <v>9553</v>
      </c>
      <c r="CV242" s="7" t="n">
        <v>9693</v>
      </c>
      <c r="CW242" s="7" t="n">
        <v>9575</v>
      </c>
      <c r="CX242" s="7" t="n">
        <v>9515</v>
      </c>
      <c r="CY242" s="7" t="n">
        <v>9066</v>
      </c>
      <c r="CZ242" s="7" t="n">
        <v>9207</v>
      </c>
      <c r="DA242" s="7" t="n">
        <v>9365</v>
      </c>
      <c r="DB242" s="7" t="n">
        <v>9125</v>
      </c>
      <c r="DC242" s="7" t="n">
        <v>8439</v>
      </c>
      <c r="DD242" s="7" t="n">
        <v>8536</v>
      </c>
      <c r="DE242" s="7" t="n">
        <v>9159</v>
      </c>
      <c r="DF242" s="7" t="n">
        <v>9335</v>
      </c>
      <c r="DG242" s="7" t="n">
        <v>9532</v>
      </c>
      <c r="DH242" s="7" t="n">
        <v>8872</v>
      </c>
      <c r="DI242" s="7" t="n">
        <v>9303</v>
      </c>
      <c r="DJ242" s="7" t="n">
        <v>10073</v>
      </c>
      <c r="DK242" s="7" t="n">
        <v>10101</v>
      </c>
      <c r="DL242" s="7" t="n">
        <v>10391</v>
      </c>
      <c r="DM242" s="7" t="n">
        <v>10556</v>
      </c>
      <c r="DN242" s="7" t="n">
        <v>10048</v>
      </c>
      <c r="DO242" s="7" t="n">
        <v>10213</v>
      </c>
      <c r="DP242" s="7" t="n">
        <v>9695</v>
      </c>
      <c r="DQ242" s="7" t="n">
        <v>9709</v>
      </c>
      <c r="DR242" s="7" t="n">
        <v>10072</v>
      </c>
      <c r="DS242" s="7" t="n">
        <v>10000</v>
      </c>
    </row>
    <row r="243">
      <c r="A243" s="4" t="inlineStr">
        <is>
          <t>ALLSPRING Index: MSCI ACWI ex USA Index (Ne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c r="DL243" s="4" t="inlineStr">
        <is>
          <t xml:space="preserve"> </t>
        </is>
      </c>
      <c r="DM243" s="4" t="inlineStr">
        <is>
          <t xml:space="preserve"> </t>
        </is>
      </c>
      <c r="DN243" s="4" t="inlineStr">
        <is>
          <t xml:space="preserve"> </t>
        </is>
      </c>
      <c r="DO243" s="4" t="inlineStr">
        <is>
          <t xml:space="preserve"> </t>
        </is>
      </c>
      <c r="DP243" s="4" t="inlineStr">
        <is>
          <t xml:space="preserve"> </t>
        </is>
      </c>
      <c r="DQ243" s="4" t="inlineStr">
        <is>
          <t xml:space="preserve"> </t>
        </is>
      </c>
      <c r="DR243" s="4" t="inlineStr">
        <is>
          <t xml:space="preserve"> </t>
        </is>
      </c>
      <c r="DS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c r="DF244" s="4" t="inlineStr">
        <is>
          <t xml:space="preserve"> </t>
        </is>
      </c>
      <c r="DG244" s="4" t="inlineStr">
        <is>
          <t xml:space="preserve"> </t>
        </is>
      </c>
      <c r="DH244" s="4" t="inlineStr">
        <is>
          <t xml:space="preserve"> </t>
        </is>
      </c>
      <c r="DI244" s="4" t="inlineStr">
        <is>
          <t xml:space="preserve"> </t>
        </is>
      </c>
      <c r="DJ244" s="4" t="inlineStr">
        <is>
          <t xml:space="preserve"> </t>
        </is>
      </c>
      <c r="DK244" s="4" t="inlineStr">
        <is>
          <t xml:space="preserve"> </t>
        </is>
      </c>
      <c r="DL244" s="4" t="inlineStr">
        <is>
          <t xml:space="preserve"> </t>
        </is>
      </c>
      <c r="DM244" s="4" t="inlineStr">
        <is>
          <t xml:space="preserve"> </t>
        </is>
      </c>
      <c r="DN244" s="4" t="inlineStr">
        <is>
          <t xml:space="preserve"> </t>
        </is>
      </c>
      <c r="DO244" s="4" t="inlineStr">
        <is>
          <t xml:space="preserve"> </t>
        </is>
      </c>
      <c r="DP244" s="4" t="inlineStr">
        <is>
          <t xml:space="preserve"> </t>
        </is>
      </c>
      <c r="DQ244" s="4" t="inlineStr">
        <is>
          <t xml:space="preserve"> </t>
        </is>
      </c>
      <c r="DR244" s="4" t="inlineStr">
        <is>
          <t xml:space="preserve"> </t>
        </is>
      </c>
      <c r="DS244" s="4" t="inlineStr">
        <is>
          <t xml:space="preserve"> </t>
        </is>
      </c>
    </row>
    <row r="245">
      <c r="A245" s="4" t="inlineStr">
        <is>
          <t>Line Graph and Table Measure Name</t>
        </is>
      </c>
      <c r="B245" s="4" t="inlineStr">
        <is>
          <t>MSCI ACWI ex USA Index (Net)</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c r="DH245" s="4" t="inlineStr">
        <is>
          <t xml:space="preserve"> </t>
        </is>
      </c>
      <c r="DI245" s="4" t="inlineStr">
        <is>
          <t xml:space="preserve"> </t>
        </is>
      </c>
      <c r="DJ245" s="4" t="inlineStr">
        <is>
          <t xml:space="preserve"> </t>
        </is>
      </c>
      <c r="DK245" s="4" t="inlineStr">
        <is>
          <t xml:space="preserve"> </t>
        </is>
      </c>
      <c r="DL245" s="4" t="inlineStr">
        <is>
          <t xml:space="preserve"> </t>
        </is>
      </c>
      <c r="DM245" s="4" t="inlineStr">
        <is>
          <t xml:space="preserve"> </t>
        </is>
      </c>
      <c r="DN245" s="4" t="inlineStr">
        <is>
          <t xml:space="preserve"> </t>
        </is>
      </c>
      <c r="DO245" s="4" t="inlineStr">
        <is>
          <t xml:space="preserve"> </t>
        </is>
      </c>
      <c r="DP245" s="4" t="inlineStr">
        <is>
          <t xml:space="preserve"> </t>
        </is>
      </c>
      <c r="DQ245" s="4" t="inlineStr">
        <is>
          <t xml:space="preserve"> </t>
        </is>
      </c>
      <c r="DR245" s="4" t="inlineStr">
        <is>
          <t xml:space="preserve"> </t>
        </is>
      </c>
      <c r="DS245" s="4" t="inlineStr">
        <is>
          <t xml:space="preserve"> </t>
        </is>
      </c>
    </row>
    <row r="246">
      <c r="A246" s="4" t="inlineStr">
        <is>
          <t>Account Value</t>
        </is>
      </c>
      <c r="B246" s="5" t="n">
        <v>15972</v>
      </c>
      <c r="C246" s="7" t="n">
        <v>16797</v>
      </c>
      <c r="D246" s="7" t="n">
        <v>16356</v>
      </c>
      <c r="E246" s="7" t="n">
        <v>15903</v>
      </c>
      <c r="F246" s="7" t="n">
        <v>15543</v>
      </c>
      <c r="G246" s="7" t="n">
        <v>15558</v>
      </c>
      <c r="H246" s="7" t="n">
        <v>15119</v>
      </c>
      <c r="I246" s="7" t="n">
        <v>15396</v>
      </c>
      <c r="J246" s="7" t="n">
        <v>14929</v>
      </c>
      <c r="K246" s="7" t="n">
        <v>14560</v>
      </c>
      <c r="L246" s="7" t="n">
        <v>14706</v>
      </c>
      <c r="M246" s="7" t="n">
        <v>14003</v>
      </c>
      <c r="N246" s="7" t="n">
        <v>12847</v>
      </c>
      <c r="O246" s="7" t="n">
        <v>13399</v>
      </c>
      <c r="P246" s="7" t="n">
        <v>13836</v>
      </c>
      <c r="Q246" s="7" t="n">
        <v>14491</v>
      </c>
      <c r="R246" s="7" t="n">
        <v>13925</v>
      </c>
      <c r="S246" s="7" t="n">
        <v>13327</v>
      </c>
      <c r="T246" s="7" t="n">
        <v>13830</v>
      </c>
      <c r="U246" s="7" t="n">
        <v>13593</v>
      </c>
      <c r="V246" s="7" t="n">
        <v>13269</v>
      </c>
      <c r="W246" s="7" t="n">
        <v>13752</v>
      </c>
      <c r="X246" s="7" t="n">
        <v>12720</v>
      </c>
      <c r="Y246" s="7" t="n">
        <v>12816</v>
      </c>
      <c r="Z246" s="4" t="inlineStr">
        <is>
          <t xml:space="preserve"> </t>
        </is>
      </c>
      <c r="AA246" s="7" t="n">
        <v>11463</v>
      </c>
      <c r="AB246" s="7" t="n">
        <v>11130</v>
      </c>
      <c r="AC246" s="7" t="n">
        <v>12366</v>
      </c>
      <c r="AD246" s="7" t="n">
        <v>12777</v>
      </c>
      <c r="AE246" s="7" t="n">
        <v>12354</v>
      </c>
      <c r="AF246" s="7" t="n">
        <v>13517</v>
      </c>
      <c r="AG246" s="7" t="n">
        <v>13420</v>
      </c>
      <c r="AH246" s="7" t="n">
        <v>14320</v>
      </c>
      <c r="AI246" s="7" t="n">
        <v>14297</v>
      </c>
      <c r="AJ246" s="7" t="n">
        <v>14585</v>
      </c>
      <c r="AK246" s="7" t="n">
        <v>15143</v>
      </c>
      <c r="AL246" s="7" t="n">
        <v>14542</v>
      </c>
      <c r="AM246" s="7" t="n">
        <v>15228</v>
      </c>
      <c r="AN246" s="7" t="n">
        <v>14873</v>
      </c>
      <c r="AO246" s="7" t="n">
        <v>15365</v>
      </c>
      <c r="AP246" s="7" t="n">
        <v>15079</v>
      </c>
      <c r="AQ246" s="7" t="n">
        <v>15331</v>
      </c>
      <c r="AR246" s="7" t="n">
        <v>15431</v>
      </c>
      <c r="AS246" s="7" t="n">
        <v>14963</v>
      </c>
      <c r="AT246" s="7" t="n">
        <v>14535</v>
      </c>
      <c r="AU246" s="7" t="n">
        <v>14354</v>
      </c>
      <c r="AV246" s="7" t="n">
        <v>14075</v>
      </c>
      <c r="AW246" s="7" t="n">
        <v>14045</v>
      </c>
      <c r="AX246" s="7" t="n">
        <v>13324</v>
      </c>
      <c r="AY246" s="7" t="n">
        <v>11745</v>
      </c>
      <c r="AZ246" s="7" t="n">
        <v>12003</v>
      </c>
      <c r="BA246" s="7" t="n">
        <v>12305</v>
      </c>
      <c r="BB246" s="7" t="n">
        <v>11800</v>
      </c>
      <c r="BC246" s="7" t="n">
        <v>11296</v>
      </c>
      <c r="BD246" s="7" t="n">
        <v>10808</v>
      </c>
      <c r="BE246" s="7" t="n">
        <v>10465</v>
      </c>
      <c r="BF246" s="7" t="n">
        <v>9728</v>
      </c>
      <c r="BG246" s="7" t="n">
        <v>11375</v>
      </c>
      <c r="BH246" s="7" t="n">
        <v>12352</v>
      </c>
      <c r="BI246" s="7" t="n">
        <v>12693</v>
      </c>
      <c r="BJ246" s="7" t="n">
        <v>12166</v>
      </c>
      <c r="BK246" s="7" t="n">
        <v>12059</v>
      </c>
      <c r="BL246" s="7" t="n">
        <v>11653</v>
      </c>
      <c r="BM246" s="7" t="n">
        <v>11361</v>
      </c>
      <c r="BN246" s="7" t="n">
        <v>11723</v>
      </c>
      <c r="BO246" s="7" t="n">
        <v>11866</v>
      </c>
      <c r="BP246" s="7" t="n">
        <v>11192</v>
      </c>
      <c r="BQ246" s="7" t="n">
        <v>11827</v>
      </c>
      <c r="BR246" s="7" t="n">
        <v>11523</v>
      </c>
      <c r="BS246" s="7" t="n">
        <v>11454</v>
      </c>
      <c r="BT246" s="7" t="n">
        <v>11235</v>
      </c>
      <c r="BU246" s="7" t="n">
        <v>10446</v>
      </c>
      <c r="BV246" s="7" t="n">
        <v>10941</v>
      </c>
      <c r="BW246" s="7" t="n">
        <v>10838</v>
      </c>
      <c r="BX246" s="7" t="n">
        <v>11798</v>
      </c>
      <c r="BY246" s="7" t="n">
        <v>11744</v>
      </c>
      <c r="BZ246" s="7" t="n">
        <v>11995</v>
      </c>
      <c r="CA246" s="7" t="n">
        <v>11715</v>
      </c>
      <c r="CB246" s="7" t="n">
        <v>11940</v>
      </c>
      <c r="CC246" s="7" t="n">
        <v>12222</v>
      </c>
      <c r="CD246" s="7" t="n">
        <v>12030</v>
      </c>
      <c r="CE246" s="7" t="n">
        <v>12246</v>
      </c>
      <c r="CF246" s="7" t="n">
        <v>12852</v>
      </c>
      <c r="CG246" s="7" t="n">
        <v>12174</v>
      </c>
      <c r="CH246" s="7" t="n">
        <v>11908</v>
      </c>
      <c r="CI246" s="7" t="n">
        <v>11812</v>
      </c>
      <c r="CJ246" s="7" t="n">
        <v>11593</v>
      </c>
      <c r="CK246" s="7" t="n">
        <v>11382</v>
      </c>
      <c r="CL246" s="7" t="n">
        <v>11323</v>
      </c>
      <c r="CM246" s="7" t="n">
        <v>10920</v>
      </c>
      <c r="CN246" s="7" t="n">
        <v>10887</v>
      </c>
      <c r="CO246" s="7" t="n">
        <v>10544</v>
      </c>
      <c r="CP246" s="7" t="n">
        <v>10324</v>
      </c>
      <c r="CQ246" s="7" t="n">
        <v>10068</v>
      </c>
      <c r="CR246" s="7" t="n">
        <v>9910</v>
      </c>
      <c r="CS246" s="7" t="n">
        <v>9571</v>
      </c>
      <c r="CT246" s="7" t="n">
        <v>9332</v>
      </c>
      <c r="CU246" s="7" t="n">
        <v>9553</v>
      </c>
      <c r="CV246" s="7" t="n">
        <v>9693</v>
      </c>
      <c r="CW246" s="7" t="n">
        <v>9575</v>
      </c>
      <c r="CX246" s="7" t="n">
        <v>9515</v>
      </c>
      <c r="CY246" s="7" t="n">
        <v>9066</v>
      </c>
      <c r="CZ246" s="7" t="n">
        <v>9207</v>
      </c>
      <c r="DA246" s="7" t="n">
        <v>9365</v>
      </c>
      <c r="DB246" s="7" t="n">
        <v>9125</v>
      </c>
      <c r="DC246" s="7" t="n">
        <v>8439</v>
      </c>
      <c r="DD246" s="7" t="n">
        <v>8536</v>
      </c>
      <c r="DE246" s="7" t="n">
        <v>9159</v>
      </c>
      <c r="DF246" s="7" t="n">
        <v>9335</v>
      </c>
      <c r="DG246" s="7" t="n">
        <v>9532</v>
      </c>
      <c r="DH246" s="7" t="n">
        <v>8872</v>
      </c>
      <c r="DI246" s="7" t="n">
        <v>9303</v>
      </c>
      <c r="DJ246" s="7" t="n">
        <v>10073</v>
      </c>
      <c r="DK246" s="7" t="n">
        <v>10101</v>
      </c>
      <c r="DL246" s="7" t="n">
        <v>10391</v>
      </c>
      <c r="DM246" s="7" t="n">
        <v>10556</v>
      </c>
      <c r="DN246" s="7" t="n">
        <v>10048</v>
      </c>
      <c r="DO246" s="7" t="n">
        <v>10213</v>
      </c>
      <c r="DP246" s="7" t="n">
        <v>9695</v>
      </c>
      <c r="DQ246" s="7" t="n">
        <v>9709</v>
      </c>
      <c r="DR246" s="7" t="n">
        <v>10072</v>
      </c>
      <c r="DS246" s="7" t="n">
        <v>10000</v>
      </c>
    </row>
    <row r="247">
      <c r="A247" s="4" t="inlineStr">
        <is>
          <t>ALLSPRING Index: MSCI ACWI ex USA Index (Ne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c r="DH247" s="4" t="inlineStr">
        <is>
          <t xml:space="preserve"> </t>
        </is>
      </c>
      <c r="DI247" s="4" t="inlineStr">
        <is>
          <t xml:space="preserve"> </t>
        </is>
      </c>
      <c r="DJ247" s="4" t="inlineStr">
        <is>
          <t xml:space="preserve"> </t>
        </is>
      </c>
      <c r="DK247" s="4" t="inlineStr">
        <is>
          <t xml:space="preserve"> </t>
        </is>
      </c>
      <c r="DL247" s="4" t="inlineStr">
        <is>
          <t xml:space="preserve"> </t>
        </is>
      </c>
      <c r="DM247" s="4" t="inlineStr">
        <is>
          <t xml:space="preserve"> </t>
        </is>
      </c>
      <c r="DN247" s="4" t="inlineStr">
        <is>
          <t xml:space="preserve"> </t>
        </is>
      </c>
      <c r="DO247" s="4" t="inlineStr">
        <is>
          <t xml:space="preserve"> </t>
        </is>
      </c>
      <c r="DP247" s="4" t="inlineStr">
        <is>
          <t xml:space="preserve"> </t>
        </is>
      </c>
      <c r="DQ247" s="4" t="inlineStr">
        <is>
          <t xml:space="preserve"> </t>
        </is>
      </c>
      <c r="DR247" s="4" t="inlineStr">
        <is>
          <t xml:space="preserve"> </t>
        </is>
      </c>
      <c r="DS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c r="DH248" s="4" t="inlineStr">
        <is>
          <t xml:space="preserve"> </t>
        </is>
      </c>
      <c r="DI248" s="4" t="inlineStr">
        <is>
          <t xml:space="preserve"> </t>
        </is>
      </c>
      <c r="DJ248" s="4" t="inlineStr">
        <is>
          <t xml:space="preserve"> </t>
        </is>
      </c>
      <c r="DK248" s="4" t="inlineStr">
        <is>
          <t xml:space="preserve"> </t>
        </is>
      </c>
      <c r="DL248" s="4" t="inlineStr">
        <is>
          <t xml:space="preserve"> </t>
        </is>
      </c>
      <c r="DM248" s="4" t="inlineStr">
        <is>
          <t xml:space="preserve"> </t>
        </is>
      </c>
      <c r="DN248" s="4" t="inlineStr">
        <is>
          <t xml:space="preserve"> </t>
        </is>
      </c>
      <c r="DO248" s="4" t="inlineStr">
        <is>
          <t xml:space="preserve"> </t>
        </is>
      </c>
      <c r="DP248" s="4" t="inlineStr">
        <is>
          <t xml:space="preserve"> </t>
        </is>
      </c>
      <c r="DQ248" s="4" t="inlineStr">
        <is>
          <t xml:space="preserve"> </t>
        </is>
      </c>
      <c r="DR248" s="4" t="inlineStr">
        <is>
          <t xml:space="preserve"> </t>
        </is>
      </c>
      <c r="DS248" s="4" t="inlineStr">
        <is>
          <t xml:space="preserve"> </t>
        </is>
      </c>
    </row>
    <row r="249">
      <c r="A249" s="4" t="inlineStr">
        <is>
          <t>Line Graph and Table Measure Name</t>
        </is>
      </c>
      <c r="B249" s="4" t="inlineStr">
        <is>
          <t>MSCI ACWI ex USA Index (Net)</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c r="DF249" s="4" t="inlineStr">
        <is>
          <t xml:space="preserve"> </t>
        </is>
      </c>
      <c r="DG249" s="4" t="inlineStr">
        <is>
          <t xml:space="preserve"> </t>
        </is>
      </c>
      <c r="DH249" s="4" t="inlineStr">
        <is>
          <t xml:space="preserve"> </t>
        </is>
      </c>
      <c r="DI249" s="4" t="inlineStr">
        <is>
          <t xml:space="preserve"> </t>
        </is>
      </c>
      <c r="DJ249" s="4" t="inlineStr">
        <is>
          <t xml:space="preserve"> </t>
        </is>
      </c>
      <c r="DK249" s="4" t="inlineStr">
        <is>
          <t xml:space="preserve"> </t>
        </is>
      </c>
      <c r="DL249" s="4" t="inlineStr">
        <is>
          <t xml:space="preserve"> </t>
        </is>
      </c>
      <c r="DM249" s="4" t="inlineStr">
        <is>
          <t xml:space="preserve"> </t>
        </is>
      </c>
      <c r="DN249" s="4" t="inlineStr">
        <is>
          <t xml:space="preserve"> </t>
        </is>
      </c>
      <c r="DO249" s="4" t="inlineStr">
        <is>
          <t xml:space="preserve"> </t>
        </is>
      </c>
      <c r="DP249" s="4" t="inlineStr">
        <is>
          <t xml:space="preserve"> </t>
        </is>
      </c>
      <c r="DQ249" s="4" t="inlineStr">
        <is>
          <t xml:space="preserve"> </t>
        </is>
      </c>
      <c r="DR249" s="4" t="inlineStr">
        <is>
          <t xml:space="preserve"> </t>
        </is>
      </c>
      <c r="DS249" s="4" t="inlineStr">
        <is>
          <t xml:space="preserve"> </t>
        </is>
      </c>
    </row>
    <row r="250">
      <c r="A250" s="4" t="inlineStr">
        <is>
          <t>Account Value</t>
        </is>
      </c>
      <c r="B250" s="5" t="n">
        <v>15972</v>
      </c>
      <c r="C250" s="7" t="n">
        <v>16797</v>
      </c>
      <c r="D250" s="7" t="n">
        <v>16356</v>
      </c>
      <c r="E250" s="7" t="n">
        <v>15903</v>
      </c>
      <c r="F250" s="7" t="n">
        <v>15543</v>
      </c>
      <c r="G250" s="7" t="n">
        <v>15558</v>
      </c>
      <c r="H250" s="7" t="n">
        <v>15119</v>
      </c>
      <c r="I250" s="7" t="n">
        <v>15396</v>
      </c>
      <c r="J250" s="7" t="n">
        <v>14929</v>
      </c>
      <c r="K250" s="7" t="n">
        <v>14560</v>
      </c>
      <c r="L250" s="7" t="n">
        <v>14706</v>
      </c>
      <c r="M250" s="7" t="n">
        <v>14003</v>
      </c>
      <c r="N250" s="7" t="n">
        <v>12847</v>
      </c>
      <c r="O250" s="7" t="n">
        <v>13399</v>
      </c>
      <c r="P250" s="7" t="n">
        <v>13836</v>
      </c>
      <c r="Q250" s="7" t="n">
        <v>14491</v>
      </c>
      <c r="R250" s="7" t="n">
        <v>13925</v>
      </c>
      <c r="S250" s="7" t="n">
        <v>13327</v>
      </c>
      <c r="T250" s="7" t="n">
        <v>13830</v>
      </c>
      <c r="U250" s="7" t="n">
        <v>13593</v>
      </c>
      <c r="V250" s="7" t="n">
        <v>13269</v>
      </c>
      <c r="W250" s="7" t="n">
        <v>13752</v>
      </c>
      <c r="X250" s="7" t="n">
        <v>12720</v>
      </c>
      <c r="Y250" s="7" t="n">
        <v>12816</v>
      </c>
      <c r="Z250" s="4" t="inlineStr">
        <is>
          <t xml:space="preserve"> </t>
        </is>
      </c>
      <c r="AA250" s="7" t="n">
        <v>11463</v>
      </c>
      <c r="AB250" s="7" t="n">
        <v>11130</v>
      </c>
      <c r="AC250" s="7" t="n">
        <v>12366</v>
      </c>
      <c r="AD250" s="7" t="n">
        <v>12777</v>
      </c>
      <c r="AE250" s="7" t="n">
        <v>12354</v>
      </c>
      <c r="AF250" s="7" t="n">
        <v>13517</v>
      </c>
      <c r="AG250" s="7" t="n">
        <v>13420</v>
      </c>
      <c r="AH250" s="7" t="n">
        <v>14320</v>
      </c>
      <c r="AI250" s="7" t="n">
        <v>14297</v>
      </c>
      <c r="AJ250" s="7" t="n">
        <v>14585</v>
      </c>
      <c r="AK250" s="7" t="n">
        <v>15143</v>
      </c>
      <c r="AL250" s="7" t="n">
        <v>14542</v>
      </c>
      <c r="AM250" s="7" t="n">
        <v>15228</v>
      </c>
      <c r="AN250" s="7" t="n">
        <v>14873</v>
      </c>
      <c r="AO250" s="7" t="n">
        <v>15365</v>
      </c>
      <c r="AP250" s="7" t="n">
        <v>15079</v>
      </c>
      <c r="AQ250" s="7" t="n">
        <v>15331</v>
      </c>
      <c r="AR250" s="7" t="n">
        <v>15431</v>
      </c>
      <c r="AS250" s="7" t="n">
        <v>14963</v>
      </c>
      <c r="AT250" s="7" t="n">
        <v>14535</v>
      </c>
      <c r="AU250" s="7" t="n">
        <v>14354</v>
      </c>
      <c r="AV250" s="7" t="n">
        <v>14075</v>
      </c>
      <c r="AW250" s="7" t="n">
        <v>14045</v>
      </c>
      <c r="AX250" s="7" t="n">
        <v>13324</v>
      </c>
      <c r="AY250" s="7" t="n">
        <v>11745</v>
      </c>
      <c r="AZ250" s="7" t="n">
        <v>12003</v>
      </c>
      <c r="BA250" s="7" t="n">
        <v>12305</v>
      </c>
      <c r="BB250" s="7" t="n">
        <v>11800</v>
      </c>
      <c r="BC250" s="7" t="n">
        <v>11296</v>
      </c>
      <c r="BD250" s="7" t="n">
        <v>10808</v>
      </c>
      <c r="BE250" s="7" t="n">
        <v>10465</v>
      </c>
      <c r="BF250" s="7" t="n">
        <v>9728</v>
      </c>
      <c r="BG250" s="7" t="n">
        <v>11375</v>
      </c>
      <c r="BH250" s="7" t="n">
        <v>12352</v>
      </c>
      <c r="BI250" s="7" t="n">
        <v>12693</v>
      </c>
      <c r="BJ250" s="7" t="n">
        <v>12166</v>
      </c>
      <c r="BK250" s="7" t="n">
        <v>12059</v>
      </c>
      <c r="BL250" s="7" t="n">
        <v>11653</v>
      </c>
      <c r="BM250" s="7" t="n">
        <v>11361</v>
      </c>
      <c r="BN250" s="7" t="n">
        <v>11723</v>
      </c>
      <c r="BO250" s="7" t="n">
        <v>11866</v>
      </c>
      <c r="BP250" s="7" t="n">
        <v>11192</v>
      </c>
      <c r="BQ250" s="7" t="n">
        <v>11827</v>
      </c>
      <c r="BR250" s="7" t="n">
        <v>11523</v>
      </c>
      <c r="BS250" s="7" t="n">
        <v>11454</v>
      </c>
      <c r="BT250" s="7" t="n">
        <v>11235</v>
      </c>
      <c r="BU250" s="7" t="n">
        <v>10446</v>
      </c>
      <c r="BV250" s="7" t="n">
        <v>10941</v>
      </c>
      <c r="BW250" s="7" t="n">
        <v>10838</v>
      </c>
      <c r="BX250" s="7" t="n">
        <v>11798</v>
      </c>
      <c r="BY250" s="7" t="n">
        <v>11744</v>
      </c>
      <c r="BZ250" s="7" t="n">
        <v>11995</v>
      </c>
      <c r="CA250" s="7" t="n">
        <v>11715</v>
      </c>
      <c r="CB250" s="7" t="n">
        <v>11940</v>
      </c>
      <c r="CC250" s="7" t="n">
        <v>12222</v>
      </c>
      <c r="CD250" s="7" t="n">
        <v>12030</v>
      </c>
      <c r="CE250" s="7" t="n">
        <v>12246</v>
      </c>
      <c r="CF250" s="7" t="n">
        <v>12852</v>
      </c>
      <c r="CG250" s="7" t="n">
        <v>12174</v>
      </c>
      <c r="CH250" s="7" t="n">
        <v>11908</v>
      </c>
      <c r="CI250" s="7" t="n">
        <v>11812</v>
      </c>
      <c r="CJ250" s="7" t="n">
        <v>11593</v>
      </c>
      <c r="CK250" s="7" t="n">
        <v>11382</v>
      </c>
      <c r="CL250" s="7" t="n">
        <v>11323</v>
      </c>
      <c r="CM250" s="7" t="n">
        <v>10920</v>
      </c>
      <c r="CN250" s="7" t="n">
        <v>10887</v>
      </c>
      <c r="CO250" s="7" t="n">
        <v>10544</v>
      </c>
      <c r="CP250" s="7" t="n">
        <v>10324</v>
      </c>
      <c r="CQ250" s="7" t="n">
        <v>10068</v>
      </c>
      <c r="CR250" s="7" t="n">
        <v>9910</v>
      </c>
      <c r="CS250" s="7" t="n">
        <v>9571</v>
      </c>
      <c r="CT250" s="7" t="n">
        <v>9332</v>
      </c>
      <c r="CU250" s="7" t="n">
        <v>9553</v>
      </c>
      <c r="CV250" s="7" t="n">
        <v>9693</v>
      </c>
      <c r="CW250" s="7" t="n">
        <v>9575</v>
      </c>
      <c r="CX250" s="7" t="n">
        <v>9515</v>
      </c>
      <c r="CY250" s="7" t="n">
        <v>9066</v>
      </c>
      <c r="CZ250" s="7" t="n">
        <v>9207</v>
      </c>
      <c r="DA250" s="7" t="n">
        <v>9365</v>
      </c>
      <c r="DB250" s="7" t="n">
        <v>9125</v>
      </c>
      <c r="DC250" s="7" t="n">
        <v>8439</v>
      </c>
      <c r="DD250" s="7" t="n">
        <v>8536</v>
      </c>
      <c r="DE250" s="7" t="n">
        <v>9159</v>
      </c>
      <c r="DF250" s="7" t="n">
        <v>9335</v>
      </c>
      <c r="DG250" s="7" t="n">
        <v>9532</v>
      </c>
      <c r="DH250" s="7" t="n">
        <v>8872</v>
      </c>
      <c r="DI250" s="7" t="n">
        <v>9303</v>
      </c>
      <c r="DJ250" s="7" t="n">
        <v>10073</v>
      </c>
      <c r="DK250" s="7" t="n">
        <v>10101</v>
      </c>
      <c r="DL250" s="7" t="n">
        <v>10391</v>
      </c>
      <c r="DM250" s="7" t="n">
        <v>10556</v>
      </c>
      <c r="DN250" s="7" t="n">
        <v>10048</v>
      </c>
      <c r="DO250" s="7" t="n">
        <v>10213</v>
      </c>
      <c r="DP250" s="7" t="n">
        <v>9695</v>
      </c>
      <c r="DQ250" s="7" t="n">
        <v>9709</v>
      </c>
      <c r="DR250" s="7" t="n">
        <v>10072</v>
      </c>
      <c r="DS250" s="7" t="n">
        <v>10000</v>
      </c>
    </row>
    <row r="251">
      <c r="A251" s="4" t="inlineStr">
        <is>
          <t>ALLSPRING Index: MSCI EM High Dividend Yield Index (Net) (US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c r="DA251" s="4" t="inlineStr">
        <is>
          <t xml:space="preserve"> </t>
        </is>
      </c>
      <c r="DB251" s="4" t="inlineStr">
        <is>
          <t xml:space="preserve"> </t>
        </is>
      </c>
      <c r="DC251" s="4" t="inlineStr">
        <is>
          <t xml:space="preserve"> </t>
        </is>
      </c>
      <c r="DD251" s="4" t="inlineStr">
        <is>
          <t xml:space="preserve"> </t>
        </is>
      </c>
      <c r="DE251" s="4" t="inlineStr">
        <is>
          <t xml:space="preserve"> </t>
        </is>
      </c>
      <c r="DF251" s="4" t="inlineStr">
        <is>
          <t xml:space="preserve"> </t>
        </is>
      </c>
      <c r="DG251" s="4" t="inlineStr">
        <is>
          <t xml:space="preserve"> </t>
        </is>
      </c>
      <c r="DH251" s="4" t="inlineStr">
        <is>
          <t xml:space="preserve"> </t>
        </is>
      </c>
      <c r="DI251" s="4" t="inlineStr">
        <is>
          <t xml:space="preserve"> </t>
        </is>
      </c>
      <c r="DJ251" s="4" t="inlineStr">
        <is>
          <t xml:space="preserve"> </t>
        </is>
      </c>
      <c r="DK251" s="4" t="inlineStr">
        <is>
          <t xml:space="preserve"> </t>
        </is>
      </c>
      <c r="DL251" s="4" t="inlineStr">
        <is>
          <t xml:space="preserve"> </t>
        </is>
      </c>
      <c r="DM251" s="4" t="inlineStr">
        <is>
          <t xml:space="preserve"> </t>
        </is>
      </c>
      <c r="DN251" s="4" t="inlineStr">
        <is>
          <t xml:space="preserve"> </t>
        </is>
      </c>
      <c r="DO251" s="4" t="inlineStr">
        <is>
          <t xml:space="preserve"> </t>
        </is>
      </c>
      <c r="DP251" s="4" t="inlineStr">
        <is>
          <t xml:space="preserve"> </t>
        </is>
      </c>
      <c r="DQ251" s="4" t="inlineStr">
        <is>
          <t xml:space="preserve"> </t>
        </is>
      </c>
      <c r="DR251" s="4" t="inlineStr">
        <is>
          <t xml:space="preserve"> </t>
        </is>
      </c>
      <c r="DS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c r="DF252" s="4" t="inlineStr">
        <is>
          <t xml:space="preserve"> </t>
        </is>
      </c>
      <c r="DG252" s="4" t="inlineStr">
        <is>
          <t xml:space="preserve"> </t>
        </is>
      </c>
      <c r="DH252" s="4" t="inlineStr">
        <is>
          <t xml:space="preserve"> </t>
        </is>
      </c>
      <c r="DI252" s="4" t="inlineStr">
        <is>
          <t xml:space="preserve"> </t>
        </is>
      </c>
      <c r="DJ252" s="4" t="inlineStr">
        <is>
          <t xml:space="preserve"> </t>
        </is>
      </c>
      <c r="DK252" s="4" t="inlineStr">
        <is>
          <t xml:space="preserve"> </t>
        </is>
      </c>
      <c r="DL252" s="4" t="inlineStr">
        <is>
          <t xml:space="preserve"> </t>
        </is>
      </c>
      <c r="DM252" s="4" t="inlineStr">
        <is>
          <t xml:space="preserve"> </t>
        </is>
      </c>
      <c r="DN252" s="4" t="inlineStr">
        <is>
          <t xml:space="preserve"> </t>
        </is>
      </c>
      <c r="DO252" s="4" t="inlineStr">
        <is>
          <t xml:space="preserve"> </t>
        </is>
      </c>
      <c r="DP252" s="4" t="inlineStr">
        <is>
          <t xml:space="preserve"> </t>
        </is>
      </c>
      <c r="DQ252" s="4" t="inlineStr">
        <is>
          <t xml:space="preserve"> </t>
        </is>
      </c>
      <c r="DR252" s="4" t="inlineStr">
        <is>
          <t xml:space="preserve"> </t>
        </is>
      </c>
      <c r="DS252" s="4" t="inlineStr">
        <is>
          <t xml:space="preserve"> </t>
        </is>
      </c>
    </row>
    <row r="253">
      <c r="A253" s="4" t="inlineStr">
        <is>
          <t>Line Graph and Table Measure Name</t>
        </is>
      </c>
      <c r="B253" s="4" t="inlineStr">
        <is>
          <t>MSCI EM High Dividend Yield Index (Net) (USD)</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c r="DH253" s="4" t="inlineStr">
        <is>
          <t xml:space="preserve"> </t>
        </is>
      </c>
      <c r="DI253" s="4" t="inlineStr">
        <is>
          <t xml:space="preserve"> </t>
        </is>
      </c>
      <c r="DJ253" s="4" t="inlineStr">
        <is>
          <t xml:space="preserve"> </t>
        </is>
      </c>
      <c r="DK253" s="4" t="inlineStr">
        <is>
          <t xml:space="preserve"> </t>
        </is>
      </c>
      <c r="DL253" s="4" t="inlineStr">
        <is>
          <t xml:space="preserve"> </t>
        </is>
      </c>
      <c r="DM253" s="4" t="inlineStr">
        <is>
          <t xml:space="preserve"> </t>
        </is>
      </c>
      <c r="DN253" s="4" t="inlineStr">
        <is>
          <t xml:space="preserve"> </t>
        </is>
      </c>
      <c r="DO253" s="4" t="inlineStr">
        <is>
          <t xml:space="preserve"> </t>
        </is>
      </c>
      <c r="DP253" s="4" t="inlineStr">
        <is>
          <t xml:space="preserve"> </t>
        </is>
      </c>
      <c r="DQ253" s="4" t="inlineStr">
        <is>
          <t xml:space="preserve"> </t>
        </is>
      </c>
      <c r="DR253" s="4" t="inlineStr">
        <is>
          <t xml:space="preserve"> </t>
        </is>
      </c>
      <c r="DS253" s="4" t="inlineStr">
        <is>
          <t xml:space="preserve"> </t>
        </is>
      </c>
    </row>
    <row r="254">
      <c r="A254" s="4" t="inlineStr">
        <is>
          <t>Account Value</t>
        </is>
      </c>
      <c r="B254" s="5" t="n">
        <v>12661</v>
      </c>
      <c r="C254" s="7" t="n">
        <v>13040</v>
      </c>
      <c r="D254" s="7" t="n">
        <v>12515</v>
      </c>
      <c r="E254" s="7" t="n">
        <v>12125</v>
      </c>
      <c r="F254" s="7" t="n">
        <v>12226</v>
      </c>
      <c r="G254" s="7" t="n">
        <v>11840</v>
      </c>
      <c r="H254" s="7" t="n">
        <v>11462</v>
      </c>
      <c r="I254" s="7" t="n">
        <v>11523</v>
      </c>
      <c r="J254" s="7" t="n">
        <v>11354</v>
      </c>
      <c r="K254" s="7" t="n">
        <v>10921</v>
      </c>
      <c r="L254" s="7" t="n">
        <v>11278</v>
      </c>
      <c r="M254" s="7" t="n">
        <v>10648</v>
      </c>
      <c r="N254" s="7" t="n">
        <v>9910</v>
      </c>
      <c r="O254" s="7" t="n">
        <v>10302</v>
      </c>
      <c r="P254" s="7" t="n">
        <v>10357</v>
      </c>
      <c r="Q254" s="7" t="n">
        <v>10906</v>
      </c>
      <c r="R254" s="7" t="n">
        <v>10216</v>
      </c>
      <c r="S254" s="7" t="n">
        <v>9882</v>
      </c>
      <c r="T254" s="7" t="n">
        <v>10141</v>
      </c>
      <c r="U254" s="7" t="n">
        <v>10026</v>
      </c>
      <c r="V254" s="7" t="n">
        <v>9732</v>
      </c>
      <c r="W254" s="7" t="n">
        <v>10062</v>
      </c>
      <c r="X254" s="7" t="n">
        <v>9503</v>
      </c>
      <c r="Y254" s="7" t="n">
        <v>9712</v>
      </c>
      <c r="Z254" s="4" t="inlineStr">
        <is>
          <t xml:space="preserve"> </t>
        </is>
      </c>
      <c r="AA254" s="7" t="n">
        <v>8480</v>
      </c>
      <c r="AB254" s="7" t="n">
        <v>8624</v>
      </c>
      <c r="AC254" s="7" t="n">
        <v>9405</v>
      </c>
      <c r="AD254" s="7" t="n">
        <v>9479</v>
      </c>
      <c r="AE254" s="7" t="n">
        <v>9556</v>
      </c>
      <c r="AF254" s="7" t="n">
        <v>10550</v>
      </c>
      <c r="AG254" s="7" t="n">
        <v>10482</v>
      </c>
      <c r="AH254" s="7" t="n">
        <v>11103</v>
      </c>
      <c r="AI254" s="7" t="n">
        <v>11484</v>
      </c>
      <c r="AJ254" s="7" t="n">
        <v>11733</v>
      </c>
      <c r="AK254" s="7" t="n">
        <v>11662</v>
      </c>
      <c r="AL254" s="7" t="n">
        <v>11077</v>
      </c>
      <c r="AM254" s="7" t="n">
        <v>11381</v>
      </c>
      <c r="AN254" s="7" t="n">
        <v>11465</v>
      </c>
      <c r="AO254" s="7" t="n">
        <v>11760</v>
      </c>
      <c r="AP254" s="7" t="n">
        <v>11441</v>
      </c>
      <c r="AQ254" s="7" t="n">
        <v>11858</v>
      </c>
      <c r="AR254" s="7" t="n">
        <v>12087</v>
      </c>
      <c r="AS254" s="7" t="n">
        <v>11715</v>
      </c>
      <c r="AT254" s="7" t="n">
        <v>11591</v>
      </c>
      <c r="AU254" s="7" t="n">
        <v>11136</v>
      </c>
      <c r="AV254" s="7" t="n">
        <v>10729</v>
      </c>
      <c r="AW254" s="7" t="n">
        <v>10761</v>
      </c>
      <c r="AX254" s="7" t="n">
        <v>10188</v>
      </c>
      <c r="AY254" s="7" t="n">
        <v>8947</v>
      </c>
      <c r="AZ254" s="7" t="n">
        <v>9012</v>
      </c>
      <c r="BA254" s="7" t="n">
        <v>9373</v>
      </c>
      <c r="BB254" s="7" t="n">
        <v>9319</v>
      </c>
      <c r="BC254" s="7" t="n">
        <v>9073</v>
      </c>
      <c r="BD254" s="7" t="n">
        <v>8916</v>
      </c>
      <c r="BE254" s="7" t="n">
        <v>9010</v>
      </c>
      <c r="BF254" s="7" t="n">
        <v>8289</v>
      </c>
      <c r="BG254" s="7" t="n">
        <v>9841</v>
      </c>
      <c r="BH254" s="7" t="n">
        <v>10497</v>
      </c>
      <c r="BI254" s="7" t="n">
        <v>11281</v>
      </c>
      <c r="BJ254" s="7" t="n">
        <v>10467</v>
      </c>
      <c r="BK254" s="7" t="n">
        <v>10547</v>
      </c>
      <c r="BL254" s="7" t="n">
        <v>10132</v>
      </c>
      <c r="BM254" s="7" t="n">
        <v>9876</v>
      </c>
      <c r="BN254" s="7" t="n">
        <v>10427</v>
      </c>
      <c r="BO254" s="7" t="n">
        <v>10649</v>
      </c>
      <c r="BP254" s="7" t="n">
        <v>10054</v>
      </c>
      <c r="BQ254" s="7" t="n">
        <v>10534</v>
      </c>
      <c r="BR254" s="7" t="n">
        <v>10367</v>
      </c>
      <c r="BS254" s="7" t="n">
        <v>10402</v>
      </c>
      <c r="BT254" s="7" t="n">
        <v>10474</v>
      </c>
      <c r="BU254" s="7" t="n">
        <v>9727</v>
      </c>
      <c r="BV254" s="7" t="n">
        <v>9860</v>
      </c>
      <c r="BW254" s="7" t="n">
        <v>9615</v>
      </c>
      <c r="BX254" s="7" t="n">
        <v>10352</v>
      </c>
      <c r="BY254" s="7" t="n">
        <v>10169</v>
      </c>
      <c r="BZ254" s="7" t="n">
        <v>10382</v>
      </c>
      <c r="CA254" s="7" t="n">
        <v>9905</v>
      </c>
      <c r="CB254" s="7" t="n">
        <v>10355</v>
      </c>
      <c r="CC254" s="7" t="n">
        <v>10792</v>
      </c>
      <c r="CD254" s="7" t="n">
        <v>11041</v>
      </c>
      <c r="CE254" s="7" t="n">
        <v>11143</v>
      </c>
      <c r="CF254" s="7" t="n">
        <v>11433</v>
      </c>
      <c r="CG254" s="7" t="n">
        <v>10517</v>
      </c>
      <c r="CH254" s="7" t="n">
        <v>10055</v>
      </c>
      <c r="CI254" s="7" t="n">
        <v>10086</v>
      </c>
      <c r="CJ254" s="7" t="n">
        <v>9887</v>
      </c>
      <c r="CK254" s="7" t="n">
        <v>10150</v>
      </c>
      <c r="CL254" s="7" t="n">
        <v>9828</v>
      </c>
      <c r="CM254" s="7" t="n">
        <v>9410</v>
      </c>
      <c r="CN254" s="7" t="n">
        <v>9375</v>
      </c>
      <c r="CO254" s="7" t="n">
        <v>9256</v>
      </c>
      <c r="CP254" s="7" t="n">
        <v>9132</v>
      </c>
      <c r="CQ254" s="7" t="n">
        <v>9077</v>
      </c>
      <c r="CR254" s="7" t="n">
        <v>8758</v>
      </c>
      <c r="CS254" s="7" t="n">
        <v>8511</v>
      </c>
      <c r="CT254" s="7" t="n">
        <v>8333</v>
      </c>
      <c r="CU254" s="7" t="n">
        <v>8555</v>
      </c>
      <c r="CV254" s="7" t="n">
        <v>8514</v>
      </c>
      <c r="CW254" s="7" t="n">
        <v>8359</v>
      </c>
      <c r="CX254" s="7" t="n">
        <v>8242</v>
      </c>
      <c r="CY254" s="7" t="n">
        <v>7926</v>
      </c>
      <c r="CZ254" s="7" t="n">
        <v>7507</v>
      </c>
      <c r="DA254" s="7" t="n">
        <v>7939</v>
      </c>
      <c r="DB254" s="7" t="n">
        <v>7840</v>
      </c>
      <c r="DC254" s="7" t="n">
        <v>6983</v>
      </c>
      <c r="DD254" s="7" t="n">
        <v>6928</v>
      </c>
      <c r="DE254" s="7" t="n">
        <v>7326</v>
      </c>
      <c r="DF254" s="7" t="n">
        <v>7617</v>
      </c>
      <c r="DG254" s="7" t="n">
        <v>8119</v>
      </c>
      <c r="DH254" s="7" t="n">
        <v>7635</v>
      </c>
      <c r="DI254" s="7" t="n">
        <v>8140</v>
      </c>
      <c r="DJ254" s="7" t="n">
        <v>8991</v>
      </c>
      <c r="DK254" s="7" t="n">
        <v>9749</v>
      </c>
      <c r="DL254" s="7" t="n">
        <v>9873</v>
      </c>
      <c r="DM254" s="7" t="n">
        <v>10438</v>
      </c>
      <c r="DN254" s="7" t="n">
        <v>9407</v>
      </c>
      <c r="DO254" s="7" t="n">
        <v>9634</v>
      </c>
      <c r="DP254" s="7" t="n">
        <v>9231</v>
      </c>
      <c r="DQ254" s="7" t="n">
        <v>9281</v>
      </c>
      <c r="DR254" s="7" t="n">
        <v>9753</v>
      </c>
      <c r="DS254" s="7" t="n">
        <v>10000</v>
      </c>
    </row>
    <row r="255">
      <c r="A255" s="4" t="inlineStr">
        <is>
          <t>ALLSPRING Index: MSCI ACWI ex USA Index (Ne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c r="DG255" s="4" t="inlineStr">
        <is>
          <t xml:space="preserve"> </t>
        </is>
      </c>
      <c r="DH255" s="4" t="inlineStr">
        <is>
          <t xml:space="preserve"> </t>
        </is>
      </c>
      <c r="DI255" s="4" t="inlineStr">
        <is>
          <t xml:space="preserve"> </t>
        </is>
      </c>
      <c r="DJ255" s="4" t="inlineStr">
        <is>
          <t xml:space="preserve"> </t>
        </is>
      </c>
      <c r="DK255" s="4" t="inlineStr">
        <is>
          <t xml:space="preserve"> </t>
        </is>
      </c>
      <c r="DL255" s="4" t="inlineStr">
        <is>
          <t xml:space="preserve"> </t>
        </is>
      </c>
      <c r="DM255" s="4" t="inlineStr">
        <is>
          <t xml:space="preserve"> </t>
        </is>
      </c>
      <c r="DN255" s="4" t="inlineStr">
        <is>
          <t xml:space="preserve"> </t>
        </is>
      </c>
      <c r="DO255" s="4" t="inlineStr">
        <is>
          <t xml:space="preserve"> </t>
        </is>
      </c>
      <c r="DP255" s="4" t="inlineStr">
        <is>
          <t xml:space="preserve"> </t>
        </is>
      </c>
      <c r="DQ255" s="4" t="inlineStr">
        <is>
          <t xml:space="preserve"> </t>
        </is>
      </c>
      <c r="DR255" s="4" t="inlineStr">
        <is>
          <t xml:space="preserve"> </t>
        </is>
      </c>
      <c r="DS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c r="DA256" s="4" t="inlineStr">
        <is>
          <t xml:space="preserve"> </t>
        </is>
      </c>
      <c r="DB256" s="4" t="inlineStr">
        <is>
          <t xml:space="preserve"> </t>
        </is>
      </c>
      <c r="DC256" s="4" t="inlineStr">
        <is>
          <t xml:space="preserve"> </t>
        </is>
      </c>
      <c r="DD256" s="4" t="inlineStr">
        <is>
          <t xml:space="preserve"> </t>
        </is>
      </c>
      <c r="DE256" s="4" t="inlineStr">
        <is>
          <t xml:space="preserve"> </t>
        </is>
      </c>
      <c r="DF256" s="4" t="inlineStr">
        <is>
          <t xml:space="preserve"> </t>
        </is>
      </c>
      <c r="DG256" s="4" t="inlineStr">
        <is>
          <t xml:space="preserve"> </t>
        </is>
      </c>
      <c r="DH256" s="4" t="inlineStr">
        <is>
          <t xml:space="preserve"> </t>
        </is>
      </c>
      <c r="DI256" s="4" t="inlineStr">
        <is>
          <t xml:space="preserve"> </t>
        </is>
      </c>
      <c r="DJ256" s="4" t="inlineStr">
        <is>
          <t xml:space="preserve"> </t>
        </is>
      </c>
      <c r="DK256" s="4" t="inlineStr">
        <is>
          <t xml:space="preserve"> </t>
        </is>
      </c>
      <c r="DL256" s="4" t="inlineStr">
        <is>
          <t xml:space="preserve"> </t>
        </is>
      </c>
      <c r="DM256" s="4" t="inlineStr">
        <is>
          <t xml:space="preserve"> </t>
        </is>
      </c>
      <c r="DN256" s="4" t="inlineStr">
        <is>
          <t xml:space="preserve"> </t>
        </is>
      </c>
      <c r="DO256" s="4" t="inlineStr">
        <is>
          <t xml:space="preserve"> </t>
        </is>
      </c>
      <c r="DP256" s="4" t="inlineStr">
        <is>
          <t xml:space="preserve"> </t>
        </is>
      </c>
      <c r="DQ256" s="4" t="inlineStr">
        <is>
          <t xml:space="preserve"> </t>
        </is>
      </c>
      <c r="DR256" s="4" t="inlineStr">
        <is>
          <t xml:space="preserve"> </t>
        </is>
      </c>
      <c r="DS256" s="4" t="inlineStr">
        <is>
          <t xml:space="preserve"> </t>
        </is>
      </c>
    </row>
    <row r="257">
      <c r="A257" s="4" t="inlineStr">
        <is>
          <t>Line Graph and Table Measure Name</t>
        </is>
      </c>
      <c r="B257" s="4" t="inlineStr">
        <is>
          <t>MSCI ACWI ex USA Index (Net)</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c r="DA257" s="4" t="inlineStr">
        <is>
          <t xml:space="preserve"> </t>
        </is>
      </c>
      <c r="DB257" s="4" t="inlineStr">
        <is>
          <t xml:space="preserve"> </t>
        </is>
      </c>
      <c r="DC257" s="4" t="inlineStr">
        <is>
          <t xml:space="preserve"> </t>
        </is>
      </c>
      <c r="DD257" s="4" t="inlineStr">
        <is>
          <t xml:space="preserve"> </t>
        </is>
      </c>
      <c r="DE257" s="4" t="inlineStr">
        <is>
          <t xml:space="preserve"> </t>
        </is>
      </c>
      <c r="DF257" s="4" t="inlineStr">
        <is>
          <t xml:space="preserve"> </t>
        </is>
      </c>
      <c r="DG257" s="4" t="inlineStr">
        <is>
          <t xml:space="preserve"> </t>
        </is>
      </c>
      <c r="DH257" s="4" t="inlineStr">
        <is>
          <t xml:space="preserve"> </t>
        </is>
      </c>
      <c r="DI257" s="4" t="inlineStr">
        <is>
          <t xml:space="preserve"> </t>
        </is>
      </c>
      <c r="DJ257" s="4" t="inlineStr">
        <is>
          <t xml:space="preserve"> </t>
        </is>
      </c>
      <c r="DK257" s="4" t="inlineStr">
        <is>
          <t xml:space="preserve"> </t>
        </is>
      </c>
      <c r="DL257" s="4" t="inlineStr">
        <is>
          <t xml:space="preserve"> </t>
        </is>
      </c>
      <c r="DM257" s="4" t="inlineStr">
        <is>
          <t xml:space="preserve"> </t>
        </is>
      </c>
      <c r="DN257" s="4" t="inlineStr">
        <is>
          <t xml:space="preserve"> </t>
        </is>
      </c>
      <c r="DO257" s="4" t="inlineStr">
        <is>
          <t xml:space="preserve"> </t>
        </is>
      </c>
      <c r="DP257" s="4" t="inlineStr">
        <is>
          <t xml:space="preserve"> </t>
        </is>
      </c>
      <c r="DQ257" s="4" t="inlineStr">
        <is>
          <t xml:space="preserve"> </t>
        </is>
      </c>
      <c r="DR257" s="4" t="inlineStr">
        <is>
          <t xml:space="preserve"> </t>
        </is>
      </c>
      <c r="DS257" s="4" t="inlineStr">
        <is>
          <t xml:space="preserve"> </t>
        </is>
      </c>
    </row>
    <row r="258">
      <c r="A258" s="4" t="inlineStr">
        <is>
          <t>Account Value</t>
        </is>
      </c>
      <c r="B258" s="5" t="n">
        <v>15972</v>
      </c>
      <c r="C258" s="7" t="n">
        <v>16797</v>
      </c>
      <c r="D258" s="7" t="n">
        <v>16356</v>
      </c>
      <c r="E258" s="7" t="n">
        <v>15903</v>
      </c>
      <c r="F258" s="7" t="n">
        <v>15543</v>
      </c>
      <c r="G258" s="7" t="n">
        <v>15558</v>
      </c>
      <c r="H258" s="7" t="n">
        <v>15119</v>
      </c>
      <c r="I258" s="7" t="n">
        <v>15396</v>
      </c>
      <c r="J258" s="7" t="n">
        <v>14929</v>
      </c>
      <c r="K258" s="7" t="n">
        <v>14560</v>
      </c>
      <c r="L258" s="7" t="n">
        <v>14706</v>
      </c>
      <c r="M258" s="7" t="n">
        <v>14003</v>
      </c>
      <c r="N258" s="7" t="n">
        <v>12847</v>
      </c>
      <c r="O258" s="7" t="n">
        <v>13399</v>
      </c>
      <c r="P258" s="7" t="n">
        <v>13836</v>
      </c>
      <c r="Q258" s="7" t="n">
        <v>14491</v>
      </c>
      <c r="R258" s="7" t="n">
        <v>13925</v>
      </c>
      <c r="S258" s="7" t="n">
        <v>13327</v>
      </c>
      <c r="T258" s="7" t="n">
        <v>13830</v>
      </c>
      <c r="U258" s="7" t="n">
        <v>13593</v>
      </c>
      <c r="V258" s="7" t="n">
        <v>13269</v>
      </c>
      <c r="W258" s="7" t="n">
        <v>13752</v>
      </c>
      <c r="X258" s="7" t="n">
        <v>12720</v>
      </c>
      <c r="Y258" s="7" t="n">
        <v>12816</v>
      </c>
      <c r="Z258" s="4" t="inlineStr">
        <is>
          <t xml:space="preserve"> </t>
        </is>
      </c>
      <c r="AA258" s="7" t="n">
        <v>11463</v>
      </c>
      <c r="AB258" s="7" t="n">
        <v>11130</v>
      </c>
      <c r="AC258" s="7" t="n">
        <v>12366</v>
      </c>
      <c r="AD258" s="7" t="n">
        <v>12777</v>
      </c>
      <c r="AE258" s="7" t="n">
        <v>12354</v>
      </c>
      <c r="AF258" s="7" t="n">
        <v>13517</v>
      </c>
      <c r="AG258" s="7" t="n">
        <v>13420</v>
      </c>
      <c r="AH258" s="7" t="n">
        <v>14320</v>
      </c>
      <c r="AI258" s="7" t="n">
        <v>14297</v>
      </c>
      <c r="AJ258" s="7" t="n">
        <v>14585</v>
      </c>
      <c r="AK258" s="7" t="n">
        <v>15143</v>
      </c>
      <c r="AL258" s="7" t="n">
        <v>14542</v>
      </c>
      <c r="AM258" s="7" t="n">
        <v>15228</v>
      </c>
      <c r="AN258" s="7" t="n">
        <v>14873</v>
      </c>
      <c r="AO258" s="7" t="n">
        <v>15365</v>
      </c>
      <c r="AP258" s="7" t="n">
        <v>15079</v>
      </c>
      <c r="AQ258" s="7" t="n">
        <v>15331</v>
      </c>
      <c r="AR258" s="7" t="n">
        <v>15431</v>
      </c>
      <c r="AS258" s="7" t="n">
        <v>14963</v>
      </c>
      <c r="AT258" s="7" t="n">
        <v>14535</v>
      </c>
      <c r="AU258" s="7" t="n">
        <v>14354</v>
      </c>
      <c r="AV258" s="7" t="n">
        <v>14075</v>
      </c>
      <c r="AW258" s="7" t="n">
        <v>14045</v>
      </c>
      <c r="AX258" s="7" t="n">
        <v>13324</v>
      </c>
      <c r="AY258" s="7" t="n">
        <v>11745</v>
      </c>
      <c r="AZ258" s="7" t="n">
        <v>12003</v>
      </c>
      <c r="BA258" s="7" t="n">
        <v>12305</v>
      </c>
      <c r="BB258" s="7" t="n">
        <v>11800</v>
      </c>
      <c r="BC258" s="7" t="n">
        <v>11296</v>
      </c>
      <c r="BD258" s="7" t="n">
        <v>10808</v>
      </c>
      <c r="BE258" s="7" t="n">
        <v>10465</v>
      </c>
      <c r="BF258" s="7" t="n">
        <v>9728</v>
      </c>
      <c r="BG258" s="7" t="n">
        <v>11375</v>
      </c>
      <c r="BH258" s="7" t="n">
        <v>12352</v>
      </c>
      <c r="BI258" s="7" t="n">
        <v>12693</v>
      </c>
      <c r="BJ258" s="7" t="n">
        <v>12166</v>
      </c>
      <c r="BK258" s="7" t="n">
        <v>12059</v>
      </c>
      <c r="BL258" s="7" t="n">
        <v>11653</v>
      </c>
      <c r="BM258" s="7" t="n">
        <v>11361</v>
      </c>
      <c r="BN258" s="7" t="n">
        <v>11723</v>
      </c>
      <c r="BO258" s="7" t="n">
        <v>11866</v>
      </c>
      <c r="BP258" s="7" t="n">
        <v>11192</v>
      </c>
      <c r="BQ258" s="7" t="n">
        <v>11827</v>
      </c>
      <c r="BR258" s="7" t="n">
        <v>11523</v>
      </c>
      <c r="BS258" s="7" t="n">
        <v>11454</v>
      </c>
      <c r="BT258" s="7" t="n">
        <v>11235</v>
      </c>
      <c r="BU258" s="7" t="n">
        <v>10446</v>
      </c>
      <c r="BV258" s="7" t="n">
        <v>10941</v>
      </c>
      <c r="BW258" s="7" t="n">
        <v>10838</v>
      </c>
      <c r="BX258" s="7" t="n">
        <v>11798</v>
      </c>
      <c r="BY258" s="7" t="n">
        <v>11744</v>
      </c>
      <c r="BZ258" s="7" t="n">
        <v>11995</v>
      </c>
      <c r="CA258" s="7" t="n">
        <v>11715</v>
      </c>
      <c r="CB258" s="7" t="n">
        <v>11940</v>
      </c>
      <c r="CC258" s="7" t="n">
        <v>12222</v>
      </c>
      <c r="CD258" s="7" t="n">
        <v>12030</v>
      </c>
      <c r="CE258" s="7" t="n">
        <v>12246</v>
      </c>
      <c r="CF258" s="7" t="n">
        <v>12852</v>
      </c>
      <c r="CG258" s="7" t="n">
        <v>12174</v>
      </c>
      <c r="CH258" s="7" t="n">
        <v>11908</v>
      </c>
      <c r="CI258" s="7" t="n">
        <v>11812</v>
      </c>
      <c r="CJ258" s="7" t="n">
        <v>11593</v>
      </c>
      <c r="CK258" s="7" t="n">
        <v>11382</v>
      </c>
      <c r="CL258" s="7" t="n">
        <v>11323</v>
      </c>
      <c r="CM258" s="7" t="n">
        <v>10920</v>
      </c>
      <c r="CN258" s="7" t="n">
        <v>10887</v>
      </c>
      <c r="CO258" s="7" t="n">
        <v>10544</v>
      </c>
      <c r="CP258" s="7" t="n">
        <v>10324</v>
      </c>
      <c r="CQ258" s="7" t="n">
        <v>10068</v>
      </c>
      <c r="CR258" s="7" t="n">
        <v>9910</v>
      </c>
      <c r="CS258" s="7" t="n">
        <v>9571</v>
      </c>
      <c r="CT258" s="7" t="n">
        <v>9332</v>
      </c>
      <c r="CU258" s="7" t="n">
        <v>9553</v>
      </c>
      <c r="CV258" s="7" t="n">
        <v>9693</v>
      </c>
      <c r="CW258" s="7" t="n">
        <v>9575</v>
      </c>
      <c r="CX258" s="7" t="n">
        <v>9515</v>
      </c>
      <c r="CY258" s="7" t="n">
        <v>9066</v>
      </c>
      <c r="CZ258" s="7" t="n">
        <v>9207</v>
      </c>
      <c r="DA258" s="7" t="n">
        <v>9365</v>
      </c>
      <c r="DB258" s="7" t="n">
        <v>9125</v>
      </c>
      <c r="DC258" s="7" t="n">
        <v>8439</v>
      </c>
      <c r="DD258" s="7" t="n">
        <v>8536</v>
      </c>
      <c r="DE258" s="7" t="n">
        <v>9159</v>
      </c>
      <c r="DF258" s="7" t="n">
        <v>9335</v>
      </c>
      <c r="DG258" s="7" t="n">
        <v>9532</v>
      </c>
      <c r="DH258" s="7" t="n">
        <v>8872</v>
      </c>
      <c r="DI258" s="7" t="n">
        <v>9303</v>
      </c>
      <c r="DJ258" s="7" t="n">
        <v>10073</v>
      </c>
      <c r="DK258" s="7" t="n">
        <v>10101</v>
      </c>
      <c r="DL258" s="7" t="n">
        <v>10391</v>
      </c>
      <c r="DM258" s="7" t="n">
        <v>10556</v>
      </c>
      <c r="DN258" s="7" t="n">
        <v>10048</v>
      </c>
      <c r="DO258" s="7" t="n">
        <v>10213</v>
      </c>
      <c r="DP258" s="7" t="n">
        <v>9695</v>
      </c>
      <c r="DQ258" s="7" t="n">
        <v>9709</v>
      </c>
      <c r="DR258" s="7" t="n">
        <v>10072</v>
      </c>
      <c r="DS258" s="7" t="n">
        <v>10000</v>
      </c>
    </row>
    <row r="259">
      <c r="A259" s="4" t="inlineStr">
        <is>
          <t>ALLSPRING Index: MSCI EM High Dividend Yield Index (Net) (US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c r="DA259" s="4" t="inlineStr">
        <is>
          <t xml:space="preserve"> </t>
        </is>
      </c>
      <c r="DB259" s="4" t="inlineStr">
        <is>
          <t xml:space="preserve"> </t>
        </is>
      </c>
      <c r="DC259" s="4" t="inlineStr">
        <is>
          <t xml:space="preserve"> </t>
        </is>
      </c>
      <c r="DD259" s="4" t="inlineStr">
        <is>
          <t xml:space="preserve"> </t>
        </is>
      </c>
      <c r="DE259" s="4" t="inlineStr">
        <is>
          <t xml:space="preserve"> </t>
        </is>
      </c>
      <c r="DF259" s="4" t="inlineStr">
        <is>
          <t xml:space="preserve"> </t>
        </is>
      </c>
      <c r="DG259" s="4" t="inlineStr">
        <is>
          <t xml:space="preserve"> </t>
        </is>
      </c>
      <c r="DH259" s="4" t="inlineStr">
        <is>
          <t xml:space="preserve"> </t>
        </is>
      </c>
      <c r="DI259" s="4" t="inlineStr">
        <is>
          <t xml:space="preserve"> </t>
        </is>
      </c>
      <c r="DJ259" s="4" t="inlineStr">
        <is>
          <t xml:space="preserve"> </t>
        </is>
      </c>
      <c r="DK259" s="4" t="inlineStr">
        <is>
          <t xml:space="preserve"> </t>
        </is>
      </c>
      <c r="DL259" s="4" t="inlineStr">
        <is>
          <t xml:space="preserve"> </t>
        </is>
      </c>
      <c r="DM259" s="4" t="inlineStr">
        <is>
          <t xml:space="preserve"> </t>
        </is>
      </c>
      <c r="DN259" s="4" t="inlineStr">
        <is>
          <t xml:space="preserve"> </t>
        </is>
      </c>
      <c r="DO259" s="4" t="inlineStr">
        <is>
          <t xml:space="preserve"> </t>
        </is>
      </c>
      <c r="DP259" s="4" t="inlineStr">
        <is>
          <t xml:space="preserve"> </t>
        </is>
      </c>
      <c r="DQ259" s="4" t="inlineStr">
        <is>
          <t xml:space="preserve"> </t>
        </is>
      </c>
      <c r="DR259" s="4" t="inlineStr">
        <is>
          <t xml:space="preserve"> </t>
        </is>
      </c>
      <c r="DS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c r="DA260" s="4" t="inlineStr">
        <is>
          <t xml:space="preserve"> </t>
        </is>
      </c>
      <c r="DB260" s="4" t="inlineStr">
        <is>
          <t xml:space="preserve"> </t>
        </is>
      </c>
      <c r="DC260" s="4" t="inlineStr">
        <is>
          <t xml:space="preserve"> </t>
        </is>
      </c>
      <c r="DD260" s="4" t="inlineStr">
        <is>
          <t xml:space="preserve"> </t>
        </is>
      </c>
      <c r="DE260" s="4" t="inlineStr">
        <is>
          <t xml:space="preserve"> </t>
        </is>
      </c>
      <c r="DF260" s="4" t="inlineStr">
        <is>
          <t xml:space="preserve"> </t>
        </is>
      </c>
      <c r="DG260" s="4" t="inlineStr">
        <is>
          <t xml:space="preserve"> </t>
        </is>
      </c>
      <c r="DH260" s="4" t="inlineStr">
        <is>
          <t xml:space="preserve"> </t>
        </is>
      </c>
      <c r="DI260" s="4" t="inlineStr">
        <is>
          <t xml:space="preserve"> </t>
        </is>
      </c>
      <c r="DJ260" s="4" t="inlineStr">
        <is>
          <t xml:space="preserve"> </t>
        </is>
      </c>
      <c r="DK260" s="4" t="inlineStr">
        <is>
          <t xml:space="preserve"> </t>
        </is>
      </c>
      <c r="DL260" s="4" t="inlineStr">
        <is>
          <t xml:space="preserve"> </t>
        </is>
      </c>
      <c r="DM260" s="4" t="inlineStr">
        <is>
          <t xml:space="preserve"> </t>
        </is>
      </c>
      <c r="DN260" s="4" t="inlineStr">
        <is>
          <t xml:space="preserve"> </t>
        </is>
      </c>
      <c r="DO260" s="4" t="inlineStr">
        <is>
          <t xml:space="preserve"> </t>
        </is>
      </c>
      <c r="DP260" s="4" t="inlineStr">
        <is>
          <t xml:space="preserve"> </t>
        </is>
      </c>
      <c r="DQ260" s="4" t="inlineStr">
        <is>
          <t xml:space="preserve"> </t>
        </is>
      </c>
      <c r="DR260" s="4" t="inlineStr">
        <is>
          <t xml:space="preserve"> </t>
        </is>
      </c>
      <c r="DS260" s="4" t="inlineStr">
        <is>
          <t xml:space="preserve"> </t>
        </is>
      </c>
    </row>
    <row r="261">
      <c r="A261" s="4" t="inlineStr">
        <is>
          <t>Line Graph and Table Measure Name</t>
        </is>
      </c>
      <c r="B261" s="4" t="inlineStr">
        <is>
          <t>MSCI EM High Dividend Yield Index (Net) (USD)</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c r="DG261" s="4" t="inlineStr">
        <is>
          <t xml:space="preserve"> </t>
        </is>
      </c>
      <c r="DH261" s="4" t="inlineStr">
        <is>
          <t xml:space="preserve"> </t>
        </is>
      </c>
      <c r="DI261" s="4" t="inlineStr">
        <is>
          <t xml:space="preserve"> </t>
        </is>
      </c>
      <c r="DJ261" s="4" t="inlineStr">
        <is>
          <t xml:space="preserve"> </t>
        </is>
      </c>
      <c r="DK261" s="4" t="inlineStr">
        <is>
          <t xml:space="preserve"> </t>
        </is>
      </c>
      <c r="DL261" s="4" t="inlineStr">
        <is>
          <t xml:space="preserve"> </t>
        </is>
      </c>
      <c r="DM261" s="4" t="inlineStr">
        <is>
          <t xml:space="preserve"> </t>
        </is>
      </c>
      <c r="DN261" s="4" t="inlineStr">
        <is>
          <t xml:space="preserve"> </t>
        </is>
      </c>
      <c r="DO261" s="4" t="inlineStr">
        <is>
          <t xml:space="preserve"> </t>
        </is>
      </c>
      <c r="DP261" s="4" t="inlineStr">
        <is>
          <t xml:space="preserve"> </t>
        </is>
      </c>
      <c r="DQ261" s="4" t="inlineStr">
        <is>
          <t xml:space="preserve"> </t>
        </is>
      </c>
      <c r="DR261" s="4" t="inlineStr">
        <is>
          <t xml:space="preserve"> </t>
        </is>
      </c>
      <c r="DS261" s="4" t="inlineStr">
        <is>
          <t xml:space="preserve"> </t>
        </is>
      </c>
    </row>
    <row r="262">
      <c r="A262" s="4" t="inlineStr">
        <is>
          <t>Account Value</t>
        </is>
      </c>
      <c r="B262" s="5" t="n">
        <v>12661</v>
      </c>
      <c r="C262" s="7" t="n">
        <v>13040</v>
      </c>
      <c r="D262" s="7" t="n">
        <v>12515</v>
      </c>
      <c r="E262" s="7" t="n">
        <v>12125</v>
      </c>
      <c r="F262" s="7" t="n">
        <v>12226</v>
      </c>
      <c r="G262" s="7" t="n">
        <v>11840</v>
      </c>
      <c r="H262" s="7" t="n">
        <v>11462</v>
      </c>
      <c r="I262" s="7" t="n">
        <v>11523</v>
      </c>
      <c r="J262" s="7" t="n">
        <v>11354</v>
      </c>
      <c r="K262" s="7" t="n">
        <v>10921</v>
      </c>
      <c r="L262" s="7" t="n">
        <v>11278</v>
      </c>
      <c r="M262" s="7" t="n">
        <v>10648</v>
      </c>
      <c r="N262" s="7" t="n">
        <v>9910</v>
      </c>
      <c r="O262" s="7" t="n">
        <v>10302</v>
      </c>
      <c r="P262" s="7" t="n">
        <v>10357</v>
      </c>
      <c r="Q262" s="7" t="n">
        <v>10906</v>
      </c>
      <c r="R262" s="7" t="n">
        <v>10216</v>
      </c>
      <c r="S262" s="7" t="n">
        <v>9882</v>
      </c>
      <c r="T262" s="7" t="n">
        <v>10141</v>
      </c>
      <c r="U262" s="7" t="n">
        <v>10026</v>
      </c>
      <c r="V262" s="7" t="n">
        <v>9732</v>
      </c>
      <c r="W262" s="7" t="n">
        <v>10062</v>
      </c>
      <c r="X262" s="7" t="n">
        <v>9503</v>
      </c>
      <c r="Y262" s="7" t="n">
        <v>9712</v>
      </c>
      <c r="Z262" s="4" t="inlineStr">
        <is>
          <t xml:space="preserve"> </t>
        </is>
      </c>
      <c r="AA262" s="7" t="n">
        <v>8480</v>
      </c>
      <c r="AB262" s="7" t="n">
        <v>8624</v>
      </c>
      <c r="AC262" s="7" t="n">
        <v>9405</v>
      </c>
      <c r="AD262" s="7" t="n">
        <v>9479</v>
      </c>
      <c r="AE262" s="7" t="n">
        <v>9556</v>
      </c>
      <c r="AF262" s="7" t="n">
        <v>10550</v>
      </c>
      <c r="AG262" s="7" t="n">
        <v>10482</v>
      </c>
      <c r="AH262" s="7" t="n">
        <v>11103</v>
      </c>
      <c r="AI262" s="7" t="n">
        <v>11484</v>
      </c>
      <c r="AJ262" s="7" t="n">
        <v>11733</v>
      </c>
      <c r="AK262" s="7" t="n">
        <v>11662</v>
      </c>
      <c r="AL262" s="7" t="n">
        <v>11077</v>
      </c>
      <c r="AM262" s="7" t="n">
        <v>11381</v>
      </c>
      <c r="AN262" s="7" t="n">
        <v>11465</v>
      </c>
      <c r="AO262" s="7" t="n">
        <v>11760</v>
      </c>
      <c r="AP262" s="7" t="n">
        <v>11441</v>
      </c>
      <c r="AQ262" s="7" t="n">
        <v>11858</v>
      </c>
      <c r="AR262" s="7" t="n">
        <v>12087</v>
      </c>
      <c r="AS262" s="7" t="n">
        <v>11715</v>
      </c>
      <c r="AT262" s="7" t="n">
        <v>11591</v>
      </c>
      <c r="AU262" s="7" t="n">
        <v>11136</v>
      </c>
      <c r="AV262" s="7" t="n">
        <v>10729</v>
      </c>
      <c r="AW262" s="7" t="n">
        <v>10761</v>
      </c>
      <c r="AX262" s="7" t="n">
        <v>10188</v>
      </c>
      <c r="AY262" s="7" t="n">
        <v>8947</v>
      </c>
      <c r="AZ262" s="7" t="n">
        <v>9012</v>
      </c>
      <c r="BA262" s="7" t="n">
        <v>9373</v>
      </c>
      <c r="BB262" s="7" t="n">
        <v>9319</v>
      </c>
      <c r="BC262" s="7" t="n">
        <v>9073</v>
      </c>
      <c r="BD262" s="7" t="n">
        <v>8916</v>
      </c>
      <c r="BE262" s="7" t="n">
        <v>9010</v>
      </c>
      <c r="BF262" s="7" t="n">
        <v>8289</v>
      </c>
      <c r="BG262" s="7" t="n">
        <v>9841</v>
      </c>
      <c r="BH262" s="7" t="n">
        <v>10497</v>
      </c>
      <c r="BI262" s="7" t="n">
        <v>11281</v>
      </c>
      <c r="BJ262" s="7" t="n">
        <v>10467</v>
      </c>
      <c r="BK262" s="7" t="n">
        <v>10547</v>
      </c>
      <c r="BL262" s="7" t="n">
        <v>10132</v>
      </c>
      <c r="BM262" s="7" t="n">
        <v>9876</v>
      </c>
      <c r="BN262" s="7" t="n">
        <v>10427</v>
      </c>
      <c r="BO262" s="7" t="n">
        <v>10649</v>
      </c>
      <c r="BP262" s="7" t="n">
        <v>10054</v>
      </c>
      <c r="BQ262" s="7" t="n">
        <v>10534</v>
      </c>
      <c r="BR262" s="7" t="n">
        <v>10367</v>
      </c>
      <c r="BS262" s="7" t="n">
        <v>10402</v>
      </c>
      <c r="BT262" s="7" t="n">
        <v>10474</v>
      </c>
      <c r="BU262" s="7" t="n">
        <v>9727</v>
      </c>
      <c r="BV262" s="7" t="n">
        <v>9860</v>
      </c>
      <c r="BW262" s="7" t="n">
        <v>9615</v>
      </c>
      <c r="BX262" s="7" t="n">
        <v>10352</v>
      </c>
      <c r="BY262" s="7" t="n">
        <v>10169</v>
      </c>
      <c r="BZ262" s="7" t="n">
        <v>10382</v>
      </c>
      <c r="CA262" s="7" t="n">
        <v>9905</v>
      </c>
      <c r="CB262" s="7" t="n">
        <v>10355</v>
      </c>
      <c r="CC262" s="7" t="n">
        <v>10792</v>
      </c>
      <c r="CD262" s="7" t="n">
        <v>11041</v>
      </c>
      <c r="CE262" s="7" t="n">
        <v>11143</v>
      </c>
      <c r="CF262" s="7" t="n">
        <v>11433</v>
      </c>
      <c r="CG262" s="7" t="n">
        <v>10517</v>
      </c>
      <c r="CH262" s="7" t="n">
        <v>10055</v>
      </c>
      <c r="CI262" s="7" t="n">
        <v>10086</v>
      </c>
      <c r="CJ262" s="7" t="n">
        <v>9887</v>
      </c>
      <c r="CK262" s="7" t="n">
        <v>10150</v>
      </c>
      <c r="CL262" s="7" t="n">
        <v>9828</v>
      </c>
      <c r="CM262" s="7" t="n">
        <v>9410</v>
      </c>
      <c r="CN262" s="7" t="n">
        <v>9375</v>
      </c>
      <c r="CO262" s="7" t="n">
        <v>9256</v>
      </c>
      <c r="CP262" s="7" t="n">
        <v>9132</v>
      </c>
      <c r="CQ262" s="7" t="n">
        <v>9077</v>
      </c>
      <c r="CR262" s="7" t="n">
        <v>8758</v>
      </c>
      <c r="CS262" s="7" t="n">
        <v>8511</v>
      </c>
      <c r="CT262" s="7" t="n">
        <v>8333</v>
      </c>
      <c r="CU262" s="7" t="n">
        <v>8555</v>
      </c>
      <c r="CV262" s="7" t="n">
        <v>8514</v>
      </c>
      <c r="CW262" s="7" t="n">
        <v>8359</v>
      </c>
      <c r="CX262" s="7" t="n">
        <v>8242</v>
      </c>
      <c r="CY262" s="7" t="n">
        <v>7926</v>
      </c>
      <c r="CZ262" s="7" t="n">
        <v>7507</v>
      </c>
      <c r="DA262" s="7" t="n">
        <v>7939</v>
      </c>
      <c r="DB262" s="7" t="n">
        <v>7840</v>
      </c>
      <c r="DC262" s="7" t="n">
        <v>6983</v>
      </c>
      <c r="DD262" s="7" t="n">
        <v>6928</v>
      </c>
      <c r="DE262" s="7" t="n">
        <v>7326</v>
      </c>
      <c r="DF262" s="7" t="n">
        <v>7617</v>
      </c>
      <c r="DG262" s="7" t="n">
        <v>8119</v>
      </c>
      <c r="DH262" s="7" t="n">
        <v>7635</v>
      </c>
      <c r="DI262" s="7" t="n">
        <v>8140</v>
      </c>
      <c r="DJ262" s="7" t="n">
        <v>8991</v>
      </c>
      <c r="DK262" s="7" t="n">
        <v>9749</v>
      </c>
      <c r="DL262" s="7" t="n">
        <v>9873</v>
      </c>
      <c r="DM262" s="7" t="n">
        <v>10438</v>
      </c>
      <c r="DN262" s="7" t="n">
        <v>9407</v>
      </c>
      <c r="DO262" s="7" t="n">
        <v>9634</v>
      </c>
      <c r="DP262" s="7" t="n">
        <v>9231</v>
      </c>
      <c r="DQ262" s="7" t="n">
        <v>9281</v>
      </c>
      <c r="DR262" s="7" t="n">
        <v>9753</v>
      </c>
      <c r="DS262" s="7" t="n">
        <v>10000</v>
      </c>
    </row>
    <row r="263">
      <c r="A263" s="4" t="inlineStr">
        <is>
          <t>ALLSPRING Index: MSCI ACWI ex USA Index (Ne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c r="DG263" s="4" t="inlineStr">
        <is>
          <t xml:space="preserve"> </t>
        </is>
      </c>
      <c r="DH263" s="4" t="inlineStr">
        <is>
          <t xml:space="preserve"> </t>
        </is>
      </c>
      <c r="DI263" s="4" t="inlineStr">
        <is>
          <t xml:space="preserve"> </t>
        </is>
      </c>
      <c r="DJ263" s="4" t="inlineStr">
        <is>
          <t xml:space="preserve"> </t>
        </is>
      </c>
      <c r="DK263" s="4" t="inlineStr">
        <is>
          <t xml:space="preserve"> </t>
        </is>
      </c>
      <c r="DL263" s="4" t="inlineStr">
        <is>
          <t xml:space="preserve"> </t>
        </is>
      </c>
      <c r="DM263" s="4" t="inlineStr">
        <is>
          <t xml:space="preserve"> </t>
        </is>
      </c>
      <c r="DN263" s="4" t="inlineStr">
        <is>
          <t xml:space="preserve"> </t>
        </is>
      </c>
      <c r="DO263" s="4" t="inlineStr">
        <is>
          <t xml:space="preserve"> </t>
        </is>
      </c>
      <c r="DP263" s="4" t="inlineStr">
        <is>
          <t xml:space="preserve"> </t>
        </is>
      </c>
      <c r="DQ263" s="4" t="inlineStr">
        <is>
          <t xml:space="preserve"> </t>
        </is>
      </c>
      <c r="DR263" s="4" t="inlineStr">
        <is>
          <t xml:space="preserve"> </t>
        </is>
      </c>
      <c r="DS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c r="CF264" s="4" t="inlineStr">
        <is>
          <t xml:space="preserve"> </t>
        </is>
      </c>
      <c r="CG264" s="4" t="inlineStr">
        <is>
          <t xml:space="preserve"> </t>
        </is>
      </c>
      <c r="CH264" s="4" t="inlineStr">
        <is>
          <t xml:space="preserve"> </t>
        </is>
      </c>
      <c r="CI264" s="4" t="inlineStr">
        <is>
          <t xml:space="preserve"> </t>
        </is>
      </c>
      <c r="CJ264" s="4" t="inlineStr">
        <is>
          <t xml:space="preserve"> </t>
        </is>
      </c>
      <c r="CK264" s="4" t="inlineStr">
        <is>
          <t xml:space="preserve"> </t>
        </is>
      </c>
      <c r="CL264" s="4" t="inlineStr">
        <is>
          <t xml:space="preserve"> </t>
        </is>
      </c>
      <c r="CM264" s="4" t="inlineStr">
        <is>
          <t xml:space="preserve"> </t>
        </is>
      </c>
      <c r="CN264" s="4" t="inlineStr">
        <is>
          <t xml:space="preserve"> </t>
        </is>
      </c>
      <c r="CO264" s="4" t="inlineStr">
        <is>
          <t xml:space="preserve"> </t>
        </is>
      </c>
      <c r="CP264" s="4" t="inlineStr">
        <is>
          <t xml:space="preserve"> </t>
        </is>
      </c>
      <c r="CQ264" s="4" t="inlineStr">
        <is>
          <t xml:space="preserve"> </t>
        </is>
      </c>
      <c r="CR264" s="4" t="inlineStr">
        <is>
          <t xml:space="preserve"> </t>
        </is>
      </c>
      <c r="CS264" s="4" t="inlineStr">
        <is>
          <t xml:space="preserve"> </t>
        </is>
      </c>
      <c r="CT264" s="4" t="inlineStr">
        <is>
          <t xml:space="preserve"> </t>
        </is>
      </c>
      <c r="CU264" s="4" t="inlineStr">
        <is>
          <t xml:space="preserve"> </t>
        </is>
      </c>
      <c r="CV264" s="4" t="inlineStr">
        <is>
          <t xml:space="preserve"> </t>
        </is>
      </c>
      <c r="CW264" s="4" t="inlineStr">
        <is>
          <t xml:space="preserve"> </t>
        </is>
      </c>
      <c r="CX264" s="4" t="inlineStr">
        <is>
          <t xml:space="preserve"> </t>
        </is>
      </c>
      <c r="CY264" s="4" t="inlineStr">
        <is>
          <t xml:space="preserve"> </t>
        </is>
      </c>
      <c r="CZ264" s="4" t="inlineStr">
        <is>
          <t xml:space="preserve"> </t>
        </is>
      </c>
      <c r="DA264" s="4" t="inlineStr">
        <is>
          <t xml:space="preserve"> </t>
        </is>
      </c>
      <c r="DB264" s="4" t="inlineStr">
        <is>
          <t xml:space="preserve"> </t>
        </is>
      </c>
      <c r="DC264" s="4" t="inlineStr">
        <is>
          <t xml:space="preserve"> </t>
        </is>
      </c>
      <c r="DD264" s="4" t="inlineStr">
        <is>
          <t xml:space="preserve"> </t>
        </is>
      </c>
      <c r="DE264" s="4" t="inlineStr">
        <is>
          <t xml:space="preserve"> </t>
        </is>
      </c>
      <c r="DF264" s="4" t="inlineStr">
        <is>
          <t xml:space="preserve"> </t>
        </is>
      </c>
      <c r="DG264" s="4" t="inlineStr">
        <is>
          <t xml:space="preserve"> </t>
        </is>
      </c>
      <c r="DH264" s="4" t="inlineStr">
        <is>
          <t xml:space="preserve"> </t>
        </is>
      </c>
      <c r="DI264" s="4" t="inlineStr">
        <is>
          <t xml:space="preserve"> </t>
        </is>
      </c>
      <c r="DJ264" s="4" t="inlineStr">
        <is>
          <t xml:space="preserve"> </t>
        </is>
      </c>
      <c r="DK264" s="4" t="inlineStr">
        <is>
          <t xml:space="preserve"> </t>
        </is>
      </c>
      <c r="DL264" s="4" t="inlineStr">
        <is>
          <t xml:space="preserve"> </t>
        </is>
      </c>
      <c r="DM264" s="4" t="inlineStr">
        <is>
          <t xml:space="preserve"> </t>
        </is>
      </c>
      <c r="DN264" s="4" t="inlineStr">
        <is>
          <t xml:space="preserve"> </t>
        </is>
      </c>
      <c r="DO264" s="4" t="inlineStr">
        <is>
          <t xml:space="preserve"> </t>
        </is>
      </c>
      <c r="DP264" s="4" t="inlineStr">
        <is>
          <t xml:space="preserve"> </t>
        </is>
      </c>
      <c r="DQ264" s="4" t="inlineStr">
        <is>
          <t xml:space="preserve"> </t>
        </is>
      </c>
      <c r="DR264" s="4" t="inlineStr">
        <is>
          <t xml:space="preserve"> </t>
        </is>
      </c>
      <c r="DS264" s="4" t="inlineStr">
        <is>
          <t xml:space="preserve"> </t>
        </is>
      </c>
    </row>
    <row r="265">
      <c r="A265" s="4" t="inlineStr">
        <is>
          <t>Line Graph and Table Measure Name</t>
        </is>
      </c>
      <c r="B265" s="4" t="inlineStr">
        <is>
          <t>MSCI ACWI ex USA Index (Net)</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c r="DA265" s="4" t="inlineStr">
        <is>
          <t xml:space="preserve"> </t>
        </is>
      </c>
      <c r="DB265" s="4" t="inlineStr">
        <is>
          <t xml:space="preserve"> </t>
        </is>
      </c>
      <c r="DC265" s="4" t="inlineStr">
        <is>
          <t xml:space="preserve"> </t>
        </is>
      </c>
      <c r="DD265" s="4" t="inlineStr">
        <is>
          <t xml:space="preserve"> </t>
        </is>
      </c>
      <c r="DE265" s="4" t="inlineStr">
        <is>
          <t xml:space="preserve"> </t>
        </is>
      </c>
      <c r="DF265" s="4" t="inlineStr">
        <is>
          <t xml:space="preserve"> </t>
        </is>
      </c>
      <c r="DG265" s="4" t="inlineStr">
        <is>
          <t xml:space="preserve"> </t>
        </is>
      </c>
      <c r="DH265" s="4" t="inlineStr">
        <is>
          <t xml:space="preserve"> </t>
        </is>
      </c>
      <c r="DI265" s="4" t="inlineStr">
        <is>
          <t xml:space="preserve"> </t>
        </is>
      </c>
      <c r="DJ265" s="4" t="inlineStr">
        <is>
          <t xml:space="preserve"> </t>
        </is>
      </c>
      <c r="DK265" s="4" t="inlineStr">
        <is>
          <t xml:space="preserve"> </t>
        </is>
      </c>
      <c r="DL265" s="4" t="inlineStr">
        <is>
          <t xml:space="preserve"> </t>
        </is>
      </c>
      <c r="DM265" s="4" t="inlineStr">
        <is>
          <t xml:space="preserve"> </t>
        </is>
      </c>
      <c r="DN265" s="4" t="inlineStr">
        <is>
          <t xml:space="preserve"> </t>
        </is>
      </c>
      <c r="DO265" s="4" t="inlineStr">
        <is>
          <t xml:space="preserve"> </t>
        </is>
      </c>
      <c r="DP265" s="4" t="inlineStr">
        <is>
          <t xml:space="preserve"> </t>
        </is>
      </c>
      <c r="DQ265" s="4" t="inlineStr">
        <is>
          <t xml:space="preserve"> </t>
        </is>
      </c>
      <c r="DR265" s="4" t="inlineStr">
        <is>
          <t xml:space="preserve"> </t>
        </is>
      </c>
      <c r="DS265" s="4" t="inlineStr">
        <is>
          <t xml:space="preserve"> </t>
        </is>
      </c>
    </row>
    <row r="266">
      <c r="A266" s="4" t="inlineStr">
        <is>
          <t>Account Value</t>
        </is>
      </c>
      <c r="B266" s="5" t="n">
        <v>15972</v>
      </c>
      <c r="C266" s="7" t="n">
        <v>16797</v>
      </c>
      <c r="D266" s="7" t="n">
        <v>16356</v>
      </c>
      <c r="E266" s="7" t="n">
        <v>15903</v>
      </c>
      <c r="F266" s="7" t="n">
        <v>15543</v>
      </c>
      <c r="G266" s="7" t="n">
        <v>15558</v>
      </c>
      <c r="H266" s="7" t="n">
        <v>15119</v>
      </c>
      <c r="I266" s="7" t="n">
        <v>15396</v>
      </c>
      <c r="J266" s="7" t="n">
        <v>14929</v>
      </c>
      <c r="K266" s="7" t="n">
        <v>14560</v>
      </c>
      <c r="L266" s="7" t="n">
        <v>14706</v>
      </c>
      <c r="M266" s="7" t="n">
        <v>14003</v>
      </c>
      <c r="N266" s="7" t="n">
        <v>12847</v>
      </c>
      <c r="O266" s="7" t="n">
        <v>13399</v>
      </c>
      <c r="P266" s="7" t="n">
        <v>13836</v>
      </c>
      <c r="Q266" s="7" t="n">
        <v>14491</v>
      </c>
      <c r="R266" s="7" t="n">
        <v>13925</v>
      </c>
      <c r="S266" s="7" t="n">
        <v>13327</v>
      </c>
      <c r="T266" s="7" t="n">
        <v>13830</v>
      </c>
      <c r="U266" s="7" t="n">
        <v>13593</v>
      </c>
      <c r="V266" s="7" t="n">
        <v>13269</v>
      </c>
      <c r="W266" s="7" t="n">
        <v>13752</v>
      </c>
      <c r="X266" s="7" t="n">
        <v>12720</v>
      </c>
      <c r="Y266" s="7" t="n">
        <v>12816</v>
      </c>
      <c r="Z266" s="4" t="inlineStr">
        <is>
          <t xml:space="preserve"> </t>
        </is>
      </c>
      <c r="AA266" s="7" t="n">
        <v>11463</v>
      </c>
      <c r="AB266" s="7" t="n">
        <v>11130</v>
      </c>
      <c r="AC266" s="7" t="n">
        <v>12366</v>
      </c>
      <c r="AD266" s="7" t="n">
        <v>12777</v>
      </c>
      <c r="AE266" s="7" t="n">
        <v>12354</v>
      </c>
      <c r="AF266" s="7" t="n">
        <v>13517</v>
      </c>
      <c r="AG266" s="7" t="n">
        <v>13420</v>
      </c>
      <c r="AH266" s="7" t="n">
        <v>14320</v>
      </c>
      <c r="AI266" s="7" t="n">
        <v>14297</v>
      </c>
      <c r="AJ266" s="7" t="n">
        <v>14585</v>
      </c>
      <c r="AK266" s="7" t="n">
        <v>15143</v>
      </c>
      <c r="AL266" s="7" t="n">
        <v>14542</v>
      </c>
      <c r="AM266" s="7" t="n">
        <v>15228</v>
      </c>
      <c r="AN266" s="7" t="n">
        <v>14873</v>
      </c>
      <c r="AO266" s="7" t="n">
        <v>15365</v>
      </c>
      <c r="AP266" s="7" t="n">
        <v>15079</v>
      </c>
      <c r="AQ266" s="7" t="n">
        <v>15331</v>
      </c>
      <c r="AR266" s="7" t="n">
        <v>15431</v>
      </c>
      <c r="AS266" s="7" t="n">
        <v>14963</v>
      </c>
      <c r="AT266" s="7" t="n">
        <v>14535</v>
      </c>
      <c r="AU266" s="7" t="n">
        <v>14354</v>
      </c>
      <c r="AV266" s="7" t="n">
        <v>14075</v>
      </c>
      <c r="AW266" s="7" t="n">
        <v>14045</v>
      </c>
      <c r="AX266" s="7" t="n">
        <v>13324</v>
      </c>
      <c r="AY266" s="7" t="n">
        <v>11745</v>
      </c>
      <c r="AZ266" s="7" t="n">
        <v>12003</v>
      </c>
      <c r="BA266" s="7" t="n">
        <v>12305</v>
      </c>
      <c r="BB266" s="7" t="n">
        <v>11800</v>
      </c>
      <c r="BC266" s="7" t="n">
        <v>11296</v>
      </c>
      <c r="BD266" s="7" t="n">
        <v>10808</v>
      </c>
      <c r="BE266" s="7" t="n">
        <v>10465</v>
      </c>
      <c r="BF266" s="7" t="n">
        <v>9728</v>
      </c>
      <c r="BG266" s="7" t="n">
        <v>11375</v>
      </c>
      <c r="BH266" s="7" t="n">
        <v>12352</v>
      </c>
      <c r="BI266" s="7" t="n">
        <v>12693</v>
      </c>
      <c r="BJ266" s="7" t="n">
        <v>12166</v>
      </c>
      <c r="BK266" s="7" t="n">
        <v>12059</v>
      </c>
      <c r="BL266" s="7" t="n">
        <v>11653</v>
      </c>
      <c r="BM266" s="7" t="n">
        <v>11361</v>
      </c>
      <c r="BN266" s="7" t="n">
        <v>11723</v>
      </c>
      <c r="BO266" s="7" t="n">
        <v>11866</v>
      </c>
      <c r="BP266" s="7" t="n">
        <v>11192</v>
      </c>
      <c r="BQ266" s="7" t="n">
        <v>11827</v>
      </c>
      <c r="BR266" s="7" t="n">
        <v>11523</v>
      </c>
      <c r="BS266" s="7" t="n">
        <v>11454</v>
      </c>
      <c r="BT266" s="7" t="n">
        <v>11235</v>
      </c>
      <c r="BU266" s="7" t="n">
        <v>10446</v>
      </c>
      <c r="BV266" s="7" t="n">
        <v>10941</v>
      </c>
      <c r="BW266" s="7" t="n">
        <v>10838</v>
      </c>
      <c r="BX266" s="7" t="n">
        <v>11798</v>
      </c>
      <c r="BY266" s="7" t="n">
        <v>11744</v>
      </c>
      <c r="BZ266" s="7" t="n">
        <v>11995</v>
      </c>
      <c r="CA266" s="7" t="n">
        <v>11715</v>
      </c>
      <c r="CB266" s="7" t="n">
        <v>11940</v>
      </c>
      <c r="CC266" s="7" t="n">
        <v>12222</v>
      </c>
      <c r="CD266" s="7" t="n">
        <v>12030</v>
      </c>
      <c r="CE266" s="7" t="n">
        <v>12246</v>
      </c>
      <c r="CF266" s="7" t="n">
        <v>12852</v>
      </c>
      <c r="CG266" s="7" t="n">
        <v>12174</v>
      </c>
      <c r="CH266" s="7" t="n">
        <v>11908</v>
      </c>
      <c r="CI266" s="7" t="n">
        <v>11812</v>
      </c>
      <c r="CJ266" s="7" t="n">
        <v>11593</v>
      </c>
      <c r="CK266" s="7" t="n">
        <v>11382</v>
      </c>
      <c r="CL266" s="7" t="n">
        <v>11323</v>
      </c>
      <c r="CM266" s="7" t="n">
        <v>10920</v>
      </c>
      <c r="CN266" s="7" t="n">
        <v>10887</v>
      </c>
      <c r="CO266" s="7" t="n">
        <v>10544</v>
      </c>
      <c r="CP266" s="7" t="n">
        <v>10324</v>
      </c>
      <c r="CQ266" s="7" t="n">
        <v>10068</v>
      </c>
      <c r="CR266" s="7" t="n">
        <v>9910</v>
      </c>
      <c r="CS266" s="7" t="n">
        <v>9571</v>
      </c>
      <c r="CT266" s="7" t="n">
        <v>9332</v>
      </c>
      <c r="CU266" s="7" t="n">
        <v>9553</v>
      </c>
      <c r="CV266" s="7" t="n">
        <v>9693</v>
      </c>
      <c r="CW266" s="7" t="n">
        <v>9575</v>
      </c>
      <c r="CX266" s="7" t="n">
        <v>9515</v>
      </c>
      <c r="CY266" s="7" t="n">
        <v>9066</v>
      </c>
      <c r="CZ266" s="7" t="n">
        <v>9207</v>
      </c>
      <c r="DA266" s="7" t="n">
        <v>9365</v>
      </c>
      <c r="DB266" s="7" t="n">
        <v>9125</v>
      </c>
      <c r="DC266" s="7" t="n">
        <v>8439</v>
      </c>
      <c r="DD266" s="7" t="n">
        <v>8536</v>
      </c>
      <c r="DE266" s="7" t="n">
        <v>9159</v>
      </c>
      <c r="DF266" s="7" t="n">
        <v>9335</v>
      </c>
      <c r="DG266" s="7" t="n">
        <v>9532</v>
      </c>
      <c r="DH266" s="7" t="n">
        <v>8872</v>
      </c>
      <c r="DI266" s="7" t="n">
        <v>9303</v>
      </c>
      <c r="DJ266" s="7" t="n">
        <v>10073</v>
      </c>
      <c r="DK266" s="7" t="n">
        <v>10101</v>
      </c>
      <c r="DL266" s="7" t="n">
        <v>10391</v>
      </c>
      <c r="DM266" s="7" t="n">
        <v>10556</v>
      </c>
      <c r="DN266" s="7" t="n">
        <v>10048</v>
      </c>
      <c r="DO266" s="7" t="n">
        <v>10213</v>
      </c>
      <c r="DP266" s="7" t="n">
        <v>9695</v>
      </c>
      <c r="DQ266" s="7" t="n">
        <v>9709</v>
      </c>
      <c r="DR266" s="7" t="n">
        <v>10072</v>
      </c>
      <c r="DS266" s="7" t="n">
        <v>10000</v>
      </c>
    </row>
    <row r="267">
      <c r="A267" s="4" t="inlineStr">
        <is>
          <t>ALLSPRING Index: MSCI EM High Dividend Yield Index (Net) (US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c r="CH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c r="CX267" s="4" t="inlineStr">
        <is>
          <t xml:space="preserve"> </t>
        </is>
      </c>
      <c r="CY267" s="4" t="inlineStr">
        <is>
          <t xml:space="preserve"> </t>
        </is>
      </c>
      <c r="CZ267" s="4" t="inlineStr">
        <is>
          <t xml:space="preserve"> </t>
        </is>
      </c>
      <c r="DA267" s="4" t="inlineStr">
        <is>
          <t xml:space="preserve"> </t>
        </is>
      </c>
      <c r="DB267" s="4" t="inlineStr">
        <is>
          <t xml:space="preserve"> </t>
        </is>
      </c>
      <c r="DC267" s="4" t="inlineStr">
        <is>
          <t xml:space="preserve"> </t>
        </is>
      </c>
      <c r="DD267" s="4" t="inlineStr">
        <is>
          <t xml:space="preserve"> </t>
        </is>
      </c>
      <c r="DE267" s="4" t="inlineStr">
        <is>
          <t xml:space="preserve"> </t>
        </is>
      </c>
      <c r="DF267" s="4" t="inlineStr">
        <is>
          <t xml:space="preserve"> </t>
        </is>
      </c>
      <c r="DG267" s="4" t="inlineStr">
        <is>
          <t xml:space="preserve"> </t>
        </is>
      </c>
      <c r="DH267" s="4" t="inlineStr">
        <is>
          <t xml:space="preserve"> </t>
        </is>
      </c>
      <c r="DI267" s="4" t="inlineStr">
        <is>
          <t xml:space="preserve"> </t>
        </is>
      </c>
      <c r="DJ267" s="4" t="inlineStr">
        <is>
          <t xml:space="preserve"> </t>
        </is>
      </c>
      <c r="DK267" s="4" t="inlineStr">
        <is>
          <t xml:space="preserve"> </t>
        </is>
      </c>
      <c r="DL267" s="4" t="inlineStr">
        <is>
          <t xml:space="preserve"> </t>
        </is>
      </c>
      <c r="DM267" s="4" t="inlineStr">
        <is>
          <t xml:space="preserve"> </t>
        </is>
      </c>
      <c r="DN267" s="4" t="inlineStr">
        <is>
          <t xml:space="preserve"> </t>
        </is>
      </c>
      <c r="DO267" s="4" t="inlineStr">
        <is>
          <t xml:space="preserve"> </t>
        </is>
      </c>
      <c r="DP267" s="4" t="inlineStr">
        <is>
          <t xml:space="preserve"> </t>
        </is>
      </c>
      <c r="DQ267" s="4" t="inlineStr">
        <is>
          <t xml:space="preserve"> </t>
        </is>
      </c>
      <c r="DR267" s="4" t="inlineStr">
        <is>
          <t xml:space="preserve"> </t>
        </is>
      </c>
      <c r="DS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c r="DA268" s="4" t="inlineStr">
        <is>
          <t xml:space="preserve"> </t>
        </is>
      </c>
      <c r="DB268" s="4" t="inlineStr">
        <is>
          <t xml:space="preserve"> </t>
        </is>
      </c>
      <c r="DC268" s="4" t="inlineStr">
        <is>
          <t xml:space="preserve"> </t>
        </is>
      </c>
      <c r="DD268" s="4" t="inlineStr">
        <is>
          <t xml:space="preserve"> </t>
        </is>
      </c>
      <c r="DE268" s="4" t="inlineStr">
        <is>
          <t xml:space="preserve"> </t>
        </is>
      </c>
      <c r="DF268" s="4" t="inlineStr">
        <is>
          <t xml:space="preserve"> </t>
        </is>
      </c>
      <c r="DG268" s="4" t="inlineStr">
        <is>
          <t xml:space="preserve"> </t>
        </is>
      </c>
      <c r="DH268" s="4" t="inlineStr">
        <is>
          <t xml:space="preserve"> </t>
        </is>
      </c>
      <c r="DI268" s="4" t="inlineStr">
        <is>
          <t xml:space="preserve"> </t>
        </is>
      </c>
      <c r="DJ268" s="4" t="inlineStr">
        <is>
          <t xml:space="preserve"> </t>
        </is>
      </c>
      <c r="DK268" s="4" t="inlineStr">
        <is>
          <t xml:space="preserve"> </t>
        </is>
      </c>
      <c r="DL268" s="4" t="inlineStr">
        <is>
          <t xml:space="preserve"> </t>
        </is>
      </c>
      <c r="DM268" s="4" t="inlineStr">
        <is>
          <t xml:space="preserve"> </t>
        </is>
      </c>
      <c r="DN268" s="4" t="inlineStr">
        <is>
          <t xml:space="preserve"> </t>
        </is>
      </c>
      <c r="DO268" s="4" t="inlineStr">
        <is>
          <t xml:space="preserve"> </t>
        </is>
      </c>
      <c r="DP268" s="4" t="inlineStr">
        <is>
          <t xml:space="preserve"> </t>
        </is>
      </c>
      <c r="DQ268" s="4" t="inlineStr">
        <is>
          <t xml:space="preserve"> </t>
        </is>
      </c>
      <c r="DR268" s="4" t="inlineStr">
        <is>
          <t xml:space="preserve"> </t>
        </is>
      </c>
      <c r="DS268" s="4" t="inlineStr">
        <is>
          <t xml:space="preserve"> </t>
        </is>
      </c>
    </row>
    <row r="269">
      <c r="A269" s="4" t="inlineStr">
        <is>
          <t>Line Graph and Table Measure Name</t>
        </is>
      </c>
      <c r="B269" s="4" t="inlineStr">
        <is>
          <t>MSCI EM High Dividend Yield Index (Net) (USD)</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c r="CF269" s="4" t="inlineStr">
        <is>
          <t xml:space="preserve"> </t>
        </is>
      </c>
      <c r="CG269" s="4" t="inlineStr">
        <is>
          <t xml:space="preserve"> </t>
        </is>
      </c>
      <c r="CH269" s="4" t="inlineStr">
        <is>
          <t xml:space="preserve"> </t>
        </is>
      </c>
      <c r="CI269" s="4" t="inlineStr">
        <is>
          <t xml:space="preserve"> </t>
        </is>
      </c>
      <c r="CJ269" s="4" t="inlineStr">
        <is>
          <t xml:space="preserve"> </t>
        </is>
      </c>
      <c r="CK269" s="4" t="inlineStr">
        <is>
          <t xml:space="preserve"> </t>
        </is>
      </c>
      <c r="CL269" s="4" t="inlineStr">
        <is>
          <t xml:space="preserve"> </t>
        </is>
      </c>
      <c r="CM269" s="4" t="inlineStr">
        <is>
          <t xml:space="preserve"> </t>
        </is>
      </c>
      <c r="CN269" s="4" t="inlineStr">
        <is>
          <t xml:space="preserve"> </t>
        </is>
      </c>
      <c r="CO269" s="4" t="inlineStr">
        <is>
          <t xml:space="preserve"> </t>
        </is>
      </c>
      <c r="CP269" s="4" t="inlineStr">
        <is>
          <t xml:space="preserve"> </t>
        </is>
      </c>
      <c r="CQ269" s="4" t="inlineStr">
        <is>
          <t xml:space="preserve"> </t>
        </is>
      </c>
      <c r="CR269" s="4" t="inlineStr">
        <is>
          <t xml:space="preserve"> </t>
        </is>
      </c>
      <c r="CS269" s="4" t="inlineStr">
        <is>
          <t xml:space="preserve"> </t>
        </is>
      </c>
      <c r="CT269" s="4" t="inlineStr">
        <is>
          <t xml:space="preserve"> </t>
        </is>
      </c>
      <c r="CU269" s="4" t="inlineStr">
        <is>
          <t xml:space="preserve"> </t>
        </is>
      </c>
      <c r="CV269" s="4" t="inlineStr">
        <is>
          <t xml:space="preserve"> </t>
        </is>
      </c>
      <c r="CW269" s="4" t="inlineStr">
        <is>
          <t xml:space="preserve"> </t>
        </is>
      </c>
      <c r="CX269" s="4" t="inlineStr">
        <is>
          <t xml:space="preserve"> </t>
        </is>
      </c>
      <c r="CY269" s="4" t="inlineStr">
        <is>
          <t xml:space="preserve"> </t>
        </is>
      </c>
      <c r="CZ269" s="4" t="inlineStr">
        <is>
          <t xml:space="preserve"> </t>
        </is>
      </c>
      <c r="DA269" s="4" t="inlineStr">
        <is>
          <t xml:space="preserve"> </t>
        </is>
      </c>
      <c r="DB269" s="4" t="inlineStr">
        <is>
          <t xml:space="preserve"> </t>
        </is>
      </c>
      <c r="DC269" s="4" t="inlineStr">
        <is>
          <t xml:space="preserve"> </t>
        </is>
      </c>
      <c r="DD269" s="4" t="inlineStr">
        <is>
          <t xml:space="preserve"> </t>
        </is>
      </c>
      <c r="DE269" s="4" t="inlineStr">
        <is>
          <t xml:space="preserve"> </t>
        </is>
      </c>
      <c r="DF269" s="4" t="inlineStr">
        <is>
          <t xml:space="preserve"> </t>
        </is>
      </c>
      <c r="DG269" s="4" t="inlineStr">
        <is>
          <t xml:space="preserve"> </t>
        </is>
      </c>
      <c r="DH269" s="4" t="inlineStr">
        <is>
          <t xml:space="preserve"> </t>
        </is>
      </c>
      <c r="DI269" s="4" t="inlineStr">
        <is>
          <t xml:space="preserve"> </t>
        </is>
      </c>
      <c r="DJ269" s="4" t="inlineStr">
        <is>
          <t xml:space="preserve"> </t>
        </is>
      </c>
      <c r="DK269" s="4" t="inlineStr">
        <is>
          <t xml:space="preserve"> </t>
        </is>
      </c>
      <c r="DL269" s="4" t="inlineStr">
        <is>
          <t xml:space="preserve"> </t>
        </is>
      </c>
      <c r="DM269" s="4" t="inlineStr">
        <is>
          <t xml:space="preserve"> </t>
        </is>
      </c>
      <c r="DN269" s="4" t="inlineStr">
        <is>
          <t xml:space="preserve"> </t>
        </is>
      </c>
      <c r="DO269" s="4" t="inlineStr">
        <is>
          <t xml:space="preserve"> </t>
        </is>
      </c>
      <c r="DP269" s="4" t="inlineStr">
        <is>
          <t xml:space="preserve"> </t>
        </is>
      </c>
      <c r="DQ269" s="4" t="inlineStr">
        <is>
          <t xml:space="preserve"> </t>
        </is>
      </c>
      <c r="DR269" s="4" t="inlineStr">
        <is>
          <t xml:space="preserve"> </t>
        </is>
      </c>
      <c r="DS269" s="4" t="inlineStr">
        <is>
          <t xml:space="preserve"> </t>
        </is>
      </c>
    </row>
    <row r="270">
      <c r="A270" s="4" t="inlineStr">
        <is>
          <t>Account Value</t>
        </is>
      </c>
      <c r="B270" s="5" t="n">
        <v>12661</v>
      </c>
      <c r="C270" s="7" t="n">
        <v>13040</v>
      </c>
      <c r="D270" s="7" t="n">
        <v>12515</v>
      </c>
      <c r="E270" s="7" t="n">
        <v>12125</v>
      </c>
      <c r="F270" s="7" t="n">
        <v>12226</v>
      </c>
      <c r="G270" s="7" t="n">
        <v>11840</v>
      </c>
      <c r="H270" s="7" t="n">
        <v>11462</v>
      </c>
      <c r="I270" s="7" t="n">
        <v>11523</v>
      </c>
      <c r="J270" s="7" t="n">
        <v>11354</v>
      </c>
      <c r="K270" s="7" t="n">
        <v>10921</v>
      </c>
      <c r="L270" s="7" t="n">
        <v>11278</v>
      </c>
      <c r="M270" s="7" t="n">
        <v>10648</v>
      </c>
      <c r="N270" s="7" t="n">
        <v>9910</v>
      </c>
      <c r="O270" s="7" t="n">
        <v>10302</v>
      </c>
      <c r="P270" s="7" t="n">
        <v>10357</v>
      </c>
      <c r="Q270" s="7" t="n">
        <v>10906</v>
      </c>
      <c r="R270" s="7" t="n">
        <v>10216</v>
      </c>
      <c r="S270" s="7" t="n">
        <v>9882</v>
      </c>
      <c r="T270" s="7" t="n">
        <v>10141</v>
      </c>
      <c r="U270" s="7" t="n">
        <v>10026</v>
      </c>
      <c r="V270" s="7" t="n">
        <v>9732</v>
      </c>
      <c r="W270" s="7" t="n">
        <v>10062</v>
      </c>
      <c r="X270" s="7" t="n">
        <v>9503</v>
      </c>
      <c r="Y270" s="7" t="n">
        <v>9712</v>
      </c>
      <c r="Z270" s="4" t="inlineStr">
        <is>
          <t xml:space="preserve"> </t>
        </is>
      </c>
      <c r="AA270" s="7" t="n">
        <v>8480</v>
      </c>
      <c r="AB270" s="7" t="n">
        <v>8624</v>
      </c>
      <c r="AC270" s="7" t="n">
        <v>9405</v>
      </c>
      <c r="AD270" s="7" t="n">
        <v>9479</v>
      </c>
      <c r="AE270" s="7" t="n">
        <v>9556</v>
      </c>
      <c r="AF270" s="7" t="n">
        <v>10550</v>
      </c>
      <c r="AG270" s="7" t="n">
        <v>10482</v>
      </c>
      <c r="AH270" s="7" t="n">
        <v>11103</v>
      </c>
      <c r="AI270" s="7" t="n">
        <v>11484</v>
      </c>
      <c r="AJ270" s="7" t="n">
        <v>11733</v>
      </c>
      <c r="AK270" s="7" t="n">
        <v>11662</v>
      </c>
      <c r="AL270" s="7" t="n">
        <v>11077</v>
      </c>
      <c r="AM270" s="7" t="n">
        <v>11381</v>
      </c>
      <c r="AN270" s="7" t="n">
        <v>11465</v>
      </c>
      <c r="AO270" s="7" t="n">
        <v>11760</v>
      </c>
      <c r="AP270" s="7" t="n">
        <v>11441</v>
      </c>
      <c r="AQ270" s="7" t="n">
        <v>11858</v>
      </c>
      <c r="AR270" s="7" t="n">
        <v>12087</v>
      </c>
      <c r="AS270" s="7" t="n">
        <v>11715</v>
      </c>
      <c r="AT270" s="7" t="n">
        <v>11591</v>
      </c>
      <c r="AU270" s="7" t="n">
        <v>11136</v>
      </c>
      <c r="AV270" s="7" t="n">
        <v>10729</v>
      </c>
      <c r="AW270" s="7" t="n">
        <v>10761</v>
      </c>
      <c r="AX270" s="7" t="n">
        <v>10188</v>
      </c>
      <c r="AY270" s="7" t="n">
        <v>8947</v>
      </c>
      <c r="AZ270" s="7" t="n">
        <v>9012</v>
      </c>
      <c r="BA270" s="7" t="n">
        <v>9373</v>
      </c>
      <c r="BB270" s="7" t="n">
        <v>9319</v>
      </c>
      <c r="BC270" s="7" t="n">
        <v>9073</v>
      </c>
      <c r="BD270" s="7" t="n">
        <v>8916</v>
      </c>
      <c r="BE270" s="7" t="n">
        <v>9010</v>
      </c>
      <c r="BF270" s="7" t="n">
        <v>8289</v>
      </c>
      <c r="BG270" s="7" t="n">
        <v>9841</v>
      </c>
      <c r="BH270" s="7" t="n">
        <v>10497</v>
      </c>
      <c r="BI270" s="7" t="n">
        <v>11281</v>
      </c>
      <c r="BJ270" s="7" t="n">
        <v>10467</v>
      </c>
      <c r="BK270" s="7" t="n">
        <v>10547</v>
      </c>
      <c r="BL270" s="7" t="n">
        <v>10132</v>
      </c>
      <c r="BM270" s="7" t="n">
        <v>9876</v>
      </c>
      <c r="BN270" s="7" t="n">
        <v>10427</v>
      </c>
      <c r="BO270" s="7" t="n">
        <v>10649</v>
      </c>
      <c r="BP270" s="7" t="n">
        <v>10054</v>
      </c>
      <c r="BQ270" s="7" t="n">
        <v>10534</v>
      </c>
      <c r="BR270" s="7" t="n">
        <v>10367</v>
      </c>
      <c r="BS270" s="7" t="n">
        <v>10402</v>
      </c>
      <c r="BT270" s="7" t="n">
        <v>10474</v>
      </c>
      <c r="BU270" s="7" t="n">
        <v>9727</v>
      </c>
      <c r="BV270" s="7" t="n">
        <v>9860</v>
      </c>
      <c r="BW270" s="7" t="n">
        <v>9615</v>
      </c>
      <c r="BX270" s="7" t="n">
        <v>10352</v>
      </c>
      <c r="BY270" s="7" t="n">
        <v>10169</v>
      </c>
      <c r="BZ270" s="7" t="n">
        <v>10382</v>
      </c>
      <c r="CA270" s="7" t="n">
        <v>9905</v>
      </c>
      <c r="CB270" s="7" t="n">
        <v>10355</v>
      </c>
      <c r="CC270" s="7" t="n">
        <v>10792</v>
      </c>
      <c r="CD270" s="7" t="n">
        <v>11041</v>
      </c>
      <c r="CE270" s="7" t="n">
        <v>11143</v>
      </c>
      <c r="CF270" s="7" t="n">
        <v>11433</v>
      </c>
      <c r="CG270" s="7" t="n">
        <v>10517</v>
      </c>
      <c r="CH270" s="7" t="n">
        <v>10055</v>
      </c>
      <c r="CI270" s="7" t="n">
        <v>10086</v>
      </c>
      <c r="CJ270" s="7" t="n">
        <v>9887</v>
      </c>
      <c r="CK270" s="7" t="n">
        <v>10150</v>
      </c>
      <c r="CL270" s="7" t="n">
        <v>9828</v>
      </c>
      <c r="CM270" s="7" t="n">
        <v>9410</v>
      </c>
      <c r="CN270" s="7" t="n">
        <v>9375</v>
      </c>
      <c r="CO270" s="7" t="n">
        <v>9256</v>
      </c>
      <c r="CP270" s="7" t="n">
        <v>9132</v>
      </c>
      <c r="CQ270" s="7" t="n">
        <v>9077</v>
      </c>
      <c r="CR270" s="7" t="n">
        <v>8758</v>
      </c>
      <c r="CS270" s="7" t="n">
        <v>8511</v>
      </c>
      <c r="CT270" s="7" t="n">
        <v>8333</v>
      </c>
      <c r="CU270" s="7" t="n">
        <v>8555</v>
      </c>
      <c r="CV270" s="7" t="n">
        <v>8514</v>
      </c>
      <c r="CW270" s="7" t="n">
        <v>8359</v>
      </c>
      <c r="CX270" s="7" t="n">
        <v>8242</v>
      </c>
      <c r="CY270" s="7" t="n">
        <v>7926</v>
      </c>
      <c r="CZ270" s="7" t="n">
        <v>7507</v>
      </c>
      <c r="DA270" s="7" t="n">
        <v>7939</v>
      </c>
      <c r="DB270" s="7" t="n">
        <v>7840</v>
      </c>
      <c r="DC270" s="7" t="n">
        <v>6983</v>
      </c>
      <c r="DD270" s="7" t="n">
        <v>6928</v>
      </c>
      <c r="DE270" s="7" t="n">
        <v>7326</v>
      </c>
      <c r="DF270" s="7" t="n">
        <v>7617</v>
      </c>
      <c r="DG270" s="7" t="n">
        <v>8119</v>
      </c>
      <c r="DH270" s="7" t="n">
        <v>7635</v>
      </c>
      <c r="DI270" s="7" t="n">
        <v>8140</v>
      </c>
      <c r="DJ270" s="7" t="n">
        <v>8991</v>
      </c>
      <c r="DK270" s="7" t="n">
        <v>9749</v>
      </c>
      <c r="DL270" s="7" t="n">
        <v>9873</v>
      </c>
      <c r="DM270" s="7" t="n">
        <v>10438</v>
      </c>
      <c r="DN270" s="7" t="n">
        <v>9407</v>
      </c>
      <c r="DO270" s="7" t="n">
        <v>9634</v>
      </c>
      <c r="DP270" s="7" t="n">
        <v>9231</v>
      </c>
      <c r="DQ270" s="7" t="n">
        <v>9281</v>
      </c>
      <c r="DR270" s="7" t="n">
        <v>9753</v>
      </c>
      <c r="DS270" s="7" t="n">
        <v>10000</v>
      </c>
    </row>
    <row r="271">
      <c r="A271" s="4" t="inlineStr">
        <is>
          <t>ALLSPRING Index: MSCI ACWI ex USA Index (Ne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c r="DA271" s="4" t="inlineStr">
        <is>
          <t xml:space="preserve"> </t>
        </is>
      </c>
      <c r="DB271" s="4" t="inlineStr">
        <is>
          <t xml:space="preserve"> </t>
        </is>
      </c>
      <c r="DC271" s="4" t="inlineStr">
        <is>
          <t xml:space="preserve"> </t>
        </is>
      </c>
      <c r="DD271" s="4" t="inlineStr">
        <is>
          <t xml:space="preserve"> </t>
        </is>
      </c>
      <c r="DE271" s="4" t="inlineStr">
        <is>
          <t xml:space="preserve"> </t>
        </is>
      </c>
      <c r="DF271" s="4" t="inlineStr">
        <is>
          <t xml:space="preserve"> </t>
        </is>
      </c>
      <c r="DG271" s="4" t="inlineStr">
        <is>
          <t xml:space="preserve"> </t>
        </is>
      </c>
      <c r="DH271" s="4" t="inlineStr">
        <is>
          <t xml:space="preserve"> </t>
        </is>
      </c>
      <c r="DI271" s="4" t="inlineStr">
        <is>
          <t xml:space="preserve"> </t>
        </is>
      </c>
      <c r="DJ271" s="4" t="inlineStr">
        <is>
          <t xml:space="preserve"> </t>
        </is>
      </c>
      <c r="DK271" s="4" t="inlineStr">
        <is>
          <t xml:space="preserve"> </t>
        </is>
      </c>
      <c r="DL271" s="4" t="inlineStr">
        <is>
          <t xml:space="preserve"> </t>
        </is>
      </c>
      <c r="DM271" s="4" t="inlineStr">
        <is>
          <t xml:space="preserve"> </t>
        </is>
      </c>
      <c r="DN271" s="4" t="inlineStr">
        <is>
          <t xml:space="preserve"> </t>
        </is>
      </c>
      <c r="DO271" s="4" t="inlineStr">
        <is>
          <t xml:space="preserve"> </t>
        </is>
      </c>
      <c r="DP271" s="4" t="inlineStr">
        <is>
          <t xml:space="preserve"> </t>
        </is>
      </c>
      <c r="DQ271" s="4" t="inlineStr">
        <is>
          <t xml:space="preserve"> </t>
        </is>
      </c>
      <c r="DR271" s="4" t="inlineStr">
        <is>
          <t xml:space="preserve"> </t>
        </is>
      </c>
      <c r="DS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4" t="inlineStr">
        <is>
          <t xml:space="preserve"> </t>
        </is>
      </c>
      <c r="CE272" s="4" t="inlineStr">
        <is>
          <t xml:space="preserve"> </t>
        </is>
      </c>
      <c r="CF272" s="4" t="inlineStr">
        <is>
          <t xml:space="preserve"> </t>
        </is>
      </c>
      <c r="CG272" s="4" t="inlineStr">
        <is>
          <t xml:space="preserve"> </t>
        </is>
      </c>
      <c r="CH272" s="4" t="inlineStr">
        <is>
          <t xml:space="preserve"> </t>
        </is>
      </c>
      <c r="CI272" s="4" t="inlineStr">
        <is>
          <t xml:space="preserve"> </t>
        </is>
      </c>
      <c r="CJ272" s="4" t="inlineStr">
        <is>
          <t xml:space="preserve"> </t>
        </is>
      </c>
      <c r="CK272" s="4" t="inlineStr">
        <is>
          <t xml:space="preserve"> </t>
        </is>
      </c>
      <c r="CL272" s="4" t="inlineStr">
        <is>
          <t xml:space="preserve"> </t>
        </is>
      </c>
      <c r="CM272" s="4" t="inlineStr">
        <is>
          <t xml:space="preserve"> </t>
        </is>
      </c>
      <c r="CN272" s="4" t="inlineStr">
        <is>
          <t xml:space="preserve"> </t>
        </is>
      </c>
      <c r="CO272" s="4" t="inlineStr">
        <is>
          <t xml:space="preserve"> </t>
        </is>
      </c>
      <c r="CP272" s="4" t="inlineStr">
        <is>
          <t xml:space="preserve"> </t>
        </is>
      </c>
      <c r="CQ272" s="4" t="inlineStr">
        <is>
          <t xml:space="preserve"> </t>
        </is>
      </c>
      <c r="CR272" s="4" t="inlineStr">
        <is>
          <t xml:space="preserve"> </t>
        </is>
      </c>
      <c r="CS272" s="4" t="inlineStr">
        <is>
          <t xml:space="preserve"> </t>
        </is>
      </c>
      <c r="CT272" s="4" t="inlineStr">
        <is>
          <t xml:space="preserve"> </t>
        </is>
      </c>
      <c r="CU272" s="4" t="inlineStr">
        <is>
          <t xml:space="preserve"> </t>
        </is>
      </c>
      <c r="CV272" s="4" t="inlineStr">
        <is>
          <t xml:space="preserve"> </t>
        </is>
      </c>
      <c r="CW272" s="4" t="inlineStr">
        <is>
          <t xml:space="preserve"> </t>
        </is>
      </c>
      <c r="CX272" s="4" t="inlineStr">
        <is>
          <t xml:space="preserve"> </t>
        </is>
      </c>
      <c r="CY272" s="4" t="inlineStr">
        <is>
          <t xml:space="preserve"> </t>
        </is>
      </c>
      <c r="CZ272" s="4" t="inlineStr">
        <is>
          <t xml:space="preserve"> </t>
        </is>
      </c>
      <c r="DA272" s="4" t="inlineStr">
        <is>
          <t xml:space="preserve"> </t>
        </is>
      </c>
      <c r="DB272" s="4" t="inlineStr">
        <is>
          <t xml:space="preserve"> </t>
        </is>
      </c>
      <c r="DC272" s="4" t="inlineStr">
        <is>
          <t xml:space="preserve"> </t>
        </is>
      </c>
      <c r="DD272" s="4" t="inlineStr">
        <is>
          <t xml:space="preserve"> </t>
        </is>
      </c>
      <c r="DE272" s="4" t="inlineStr">
        <is>
          <t xml:space="preserve"> </t>
        </is>
      </c>
      <c r="DF272" s="4" t="inlineStr">
        <is>
          <t xml:space="preserve"> </t>
        </is>
      </c>
      <c r="DG272" s="4" t="inlineStr">
        <is>
          <t xml:space="preserve"> </t>
        </is>
      </c>
      <c r="DH272" s="4" t="inlineStr">
        <is>
          <t xml:space="preserve"> </t>
        </is>
      </c>
      <c r="DI272" s="4" t="inlineStr">
        <is>
          <t xml:space="preserve"> </t>
        </is>
      </c>
      <c r="DJ272" s="4" t="inlineStr">
        <is>
          <t xml:space="preserve"> </t>
        </is>
      </c>
      <c r="DK272" s="4" t="inlineStr">
        <is>
          <t xml:space="preserve"> </t>
        </is>
      </c>
      <c r="DL272" s="4" t="inlineStr">
        <is>
          <t xml:space="preserve"> </t>
        </is>
      </c>
      <c r="DM272" s="4" t="inlineStr">
        <is>
          <t xml:space="preserve"> </t>
        </is>
      </c>
      <c r="DN272" s="4" t="inlineStr">
        <is>
          <t xml:space="preserve"> </t>
        </is>
      </c>
      <c r="DO272" s="4" t="inlineStr">
        <is>
          <t xml:space="preserve"> </t>
        </is>
      </c>
      <c r="DP272" s="4" t="inlineStr">
        <is>
          <t xml:space="preserve"> </t>
        </is>
      </c>
      <c r="DQ272" s="4" t="inlineStr">
        <is>
          <t xml:space="preserve"> </t>
        </is>
      </c>
      <c r="DR272" s="4" t="inlineStr">
        <is>
          <t xml:space="preserve"> </t>
        </is>
      </c>
      <c r="DS272" s="4" t="inlineStr">
        <is>
          <t xml:space="preserve"> </t>
        </is>
      </c>
    </row>
    <row r="273">
      <c r="A273" s="4" t="inlineStr">
        <is>
          <t>Line Graph and Table Measure Name</t>
        </is>
      </c>
      <c r="B273" s="4" t="inlineStr">
        <is>
          <t>MSCI ACWI ex USA Index (Net)</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c r="DF273" s="4" t="inlineStr">
        <is>
          <t xml:space="preserve"> </t>
        </is>
      </c>
      <c r="DG273" s="4" t="inlineStr">
        <is>
          <t xml:space="preserve"> </t>
        </is>
      </c>
      <c r="DH273" s="4" t="inlineStr">
        <is>
          <t xml:space="preserve"> </t>
        </is>
      </c>
      <c r="DI273" s="4" t="inlineStr">
        <is>
          <t xml:space="preserve"> </t>
        </is>
      </c>
      <c r="DJ273" s="4" t="inlineStr">
        <is>
          <t xml:space="preserve"> </t>
        </is>
      </c>
      <c r="DK273" s="4" t="inlineStr">
        <is>
          <t xml:space="preserve"> </t>
        </is>
      </c>
      <c r="DL273" s="4" t="inlineStr">
        <is>
          <t xml:space="preserve"> </t>
        </is>
      </c>
      <c r="DM273" s="4" t="inlineStr">
        <is>
          <t xml:space="preserve"> </t>
        </is>
      </c>
      <c r="DN273" s="4" t="inlineStr">
        <is>
          <t xml:space="preserve"> </t>
        </is>
      </c>
      <c r="DO273" s="4" t="inlineStr">
        <is>
          <t xml:space="preserve"> </t>
        </is>
      </c>
      <c r="DP273" s="4" t="inlineStr">
        <is>
          <t xml:space="preserve"> </t>
        </is>
      </c>
      <c r="DQ273" s="4" t="inlineStr">
        <is>
          <t xml:space="preserve"> </t>
        </is>
      </c>
      <c r="DR273" s="4" t="inlineStr">
        <is>
          <t xml:space="preserve"> </t>
        </is>
      </c>
      <c r="DS273" s="4" t="inlineStr">
        <is>
          <t xml:space="preserve"> </t>
        </is>
      </c>
    </row>
    <row r="274">
      <c r="A274" s="4" t="inlineStr">
        <is>
          <t>Account Value</t>
        </is>
      </c>
      <c r="B274" s="5" t="n">
        <v>15972</v>
      </c>
      <c r="C274" s="7" t="n">
        <v>16797</v>
      </c>
      <c r="D274" s="7" t="n">
        <v>16356</v>
      </c>
      <c r="E274" s="7" t="n">
        <v>15903</v>
      </c>
      <c r="F274" s="7" t="n">
        <v>15543</v>
      </c>
      <c r="G274" s="7" t="n">
        <v>15558</v>
      </c>
      <c r="H274" s="7" t="n">
        <v>15119</v>
      </c>
      <c r="I274" s="7" t="n">
        <v>15396</v>
      </c>
      <c r="J274" s="7" t="n">
        <v>14929</v>
      </c>
      <c r="K274" s="7" t="n">
        <v>14560</v>
      </c>
      <c r="L274" s="7" t="n">
        <v>14706</v>
      </c>
      <c r="M274" s="7" t="n">
        <v>14003</v>
      </c>
      <c r="N274" s="7" t="n">
        <v>12847</v>
      </c>
      <c r="O274" s="7" t="n">
        <v>13399</v>
      </c>
      <c r="P274" s="7" t="n">
        <v>13836</v>
      </c>
      <c r="Q274" s="7" t="n">
        <v>14491</v>
      </c>
      <c r="R274" s="7" t="n">
        <v>13925</v>
      </c>
      <c r="S274" s="7" t="n">
        <v>13327</v>
      </c>
      <c r="T274" s="7" t="n">
        <v>13830</v>
      </c>
      <c r="U274" s="7" t="n">
        <v>13593</v>
      </c>
      <c r="V274" s="7" t="n">
        <v>13269</v>
      </c>
      <c r="W274" s="7" t="n">
        <v>13752</v>
      </c>
      <c r="X274" s="7" t="n">
        <v>12720</v>
      </c>
      <c r="Y274" s="7" t="n">
        <v>12816</v>
      </c>
      <c r="Z274" s="4" t="inlineStr">
        <is>
          <t xml:space="preserve"> </t>
        </is>
      </c>
      <c r="AA274" s="7" t="n">
        <v>11463</v>
      </c>
      <c r="AB274" s="7" t="n">
        <v>11130</v>
      </c>
      <c r="AC274" s="7" t="n">
        <v>12366</v>
      </c>
      <c r="AD274" s="7" t="n">
        <v>12777</v>
      </c>
      <c r="AE274" s="7" t="n">
        <v>12354</v>
      </c>
      <c r="AF274" s="7" t="n">
        <v>13517</v>
      </c>
      <c r="AG274" s="7" t="n">
        <v>13420</v>
      </c>
      <c r="AH274" s="7" t="n">
        <v>14320</v>
      </c>
      <c r="AI274" s="7" t="n">
        <v>14297</v>
      </c>
      <c r="AJ274" s="7" t="n">
        <v>14585</v>
      </c>
      <c r="AK274" s="7" t="n">
        <v>15143</v>
      </c>
      <c r="AL274" s="7" t="n">
        <v>14542</v>
      </c>
      <c r="AM274" s="7" t="n">
        <v>15228</v>
      </c>
      <c r="AN274" s="7" t="n">
        <v>14873</v>
      </c>
      <c r="AO274" s="7" t="n">
        <v>15365</v>
      </c>
      <c r="AP274" s="7" t="n">
        <v>15079</v>
      </c>
      <c r="AQ274" s="7" t="n">
        <v>15331</v>
      </c>
      <c r="AR274" s="7" t="n">
        <v>15431</v>
      </c>
      <c r="AS274" s="7" t="n">
        <v>14963</v>
      </c>
      <c r="AT274" s="7" t="n">
        <v>14535</v>
      </c>
      <c r="AU274" s="7" t="n">
        <v>14354</v>
      </c>
      <c r="AV274" s="7" t="n">
        <v>14075</v>
      </c>
      <c r="AW274" s="7" t="n">
        <v>14045</v>
      </c>
      <c r="AX274" s="7" t="n">
        <v>13324</v>
      </c>
      <c r="AY274" s="7" t="n">
        <v>11745</v>
      </c>
      <c r="AZ274" s="7" t="n">
        <v>12003</v>
      </c>
      <c r="BA274" s="7" t="n">
        <v>12305</v>
      </c>
      <c r="BB274" s="7" t="n">
        <v>11800</v>
      </c>
      <c r="BC274" s="7" t="n">
        <v>11296</v>
      </c>
      <c r="BD274" s="7" t="n">
        <v>10808</v>
      </c>
      <c r="BE274" s="7" t="n">
        <v>10465</v>
      </c>
      <c r="BF274" s="7" t="n">
        <v>9728</v>
      </c>
      <c r="BG274" s="7" t="n">
        <v>11375</v>
      </c>
      <c r="BH274" s="7" t="n">
        <v>12352</v>
      </c>
      <c r="BI274" s="7" t="n">
        <v>12693</v>
      </c>
      <c r="BJ274" s="7" t="n">
        <v>12166</v>
      </c>
      <c r="BK274" s="7" t="n">
        <v>12059</v>
      </c>
      <c r="BL274" s="7" t="n">
        <v>11653</v>
      </c>
      <c r="BM274" s="7" t="n">
        <v>11361</v>
      </c>
      <c r="BN274" s="7" t="n">
        <v>11723</v>
      </c>
      <c r="BO274" s="7" t="n">
        <v>11866</v>
      </c>
      <c r="BP274" s="7" t="n">
        <v>11192</v>
      </c>
      <c r="BQ274" s="7" t="n">
        <v>11827</v>
      </c>
      <c r="BR274" s="7" t="n">
        <v>11523</v>
      </c>
      <c r="BS274" s="7" t="n">
        <v>11454</v>
      </c>
      <c r="BT274" s="7" t="n">
        <v>11235</v>
      </c>
      <c r="BU274" s="7" t="n">
        <v>10446</v>
      </c>
      <c r="BV274" s="7" t="n">
        <v>10941</v>
      </c>
      <c r="BW274" s="7" t="n">
        <v>10838</v>
      </c>
      <c r="BX274" s="7" t="n">
        <v>11798</v>
      </c>
      <c r="BY274" s="7" t="n">
        <v>11744</v>
      </c>
      <c r="BZ274" s="7" t="n">
        <v>11995</v>
      </c>
      <c r="CA274" s="7" t="n">
        <v>11715</v>
      </c>
      <c r="CB274" s="7" t="n">
        <v>11940</v>
      </c>
      <c r="CC274" s="7" t="n">
        <v>12222</v>
      </c>
      <c r="CD274" s="7" t="n">
        <v>12030</v>
      </c>
      <c r="CE274" s="7" t="n">
        <v>12246</v>
      </c>
      <c r="CF274" s="7" t="n">
        <v>12852</v>
      </c>
      <c r="CG274" s="7" t="n">
        <v>12174</v>
      </c>
      <c r="CH274" s="7" t="n">
        <v>11908</v>
      </c>
      <c r="CI274" s="7" t="n">
        <v>11812</v>
      </c>
      <c r="CJ274" s="7" t="n">
        <v>11593</v>
      </c>
      <c r="CK274" s="7" t="n">
        <v>11382</v>
      </c>
      <c r="CL274" s="7" t="n">
        <v>11323</v>
      </c>
      <c r="CM274" s="7" t="n">
        <v>10920</v>
      </c>
      <c r="CN274" s="7" t="n">
        <v>10887</v>
      </c>
      <c r="CO274" s="7" t="n">
        <v>10544</v>
      </c>
      <c r="CP274" s="7" t="n">
        <v>10324</v>
      </c>
      <c r="CQ274" s="7" t="n">
        <v>10068</v>
      </c>
      <c r="CR274" s="7" t="n">
        <v>9910</v>
      </c>
      <c r="CS274" s="7" t="n">
        <v>9571</v>
      </c>
      <c r="CT274" s="7" t="n">
        <v>9332</v>
      </c>
      <c r="CU274" s="7" t="n">
        <v>9553</v>
      </c>
      <c r="CV274" s="7" t="n">
        <v>9693</v>
      </c>
      <c r="CW274" s="7" t="n">
        <v>9575</v>
      </c>
      <c r="CX274" s="7" t="n">
        <v>9515</v>
      </c>
      <c r="CY274" s="7" t="n">
        <v>9066</v>
      </c>
      <c r="CZ274" s="7" t="n">
        <v>9207</v>
      </c>
      <c r="DA274" s="7" t="n">
        <v>9365</v>
      </c>
      <c r="DB274" s="7" t="n">
        <v>9125</v>
      </c>
      <c r="DC274" s="7" t="n">
        <v>8439</v>
      </c>
      <c r="DD274" s="7" t="n">
        <v>8536</v>
      </c>
      <c r="DE274" s="7" t="n">
        <v>9159</v>
      </c>
      <c r="DF274" s="7" t="n">
        <v>9335</v>
      </c>
      <c r="DG274" s="7" t="n">
        <v>9532</v>
      </c>
      <c r="DH274" s="7" t="n">
        <v>8872</v>
      </c>
      <c r="DI274" s="7" t="n">
        <v>9303</v>
      </c>
      <c r="DJ274" s="7" t="n">
        <v>10073</v>
      </c>
      <c r="DK274" s="7" t="n">
        <v>10101</v>
      </c>
      <c r="DL274" s="7" t="n">
        <v>10391</v>
      </c>
      <c r="DM274" s="7" t="n">
        <v>10556</v>
      </c>
      <c r="DN274" s="7" t="n">
        <v>10048</v>
      </c>
      <c r="DO274" s="7" t="n">
        <v>10213</v>
      </c>
      <c r="DP274" s="7" t="n">
        <v>9695</v>
      </c>
      <c r="DQ274" s="7" t="n">
        <v>9709</v>
      </c>
      <c r="DR274" s="7" t="n">
        <v>10072</v>
      </c>
      <c r="DS274" s="7" t="n">
        <v>10000</v>
      </c>
    </row>
    <row r="275">
      <c r="A275" s="4" t="inlineStr">
        <is>
          <t>ALLSPRING Index: MSCI EM High Dividend Yield Index (Net) (US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c r="CH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c r="CX275" s="4" t="inlineStr">
        <is>
          <t xml:space="preserve"> </t>
        </is>
      </c>
      <c r="CY275" s="4" t="inlineStr">
        <is>
          <t xml:space="preserve"> </t>
        </is>
      </c>
      <c r="CZ275" s="4" t="inlineStr">
        <is>
          <t xml:space="preserve"> </t>
        </is>
      </c>
      <c r="DA275" s="4" t="inlineStr">
        <is>
          <t xml:space="preserve"> </t>
        </is>
      </c>
      <c r="DB275" s="4" t="inlineStr">
        <is>
          <t xml:space="preserve"> </t>
        </is>
      </c>
      <c r="DC275" s="4" t="inlineStr">
        <is>
          <t xml:space="preserve"> </t>
        </is>
      </c>
      <c r="DD275" s="4" t="inlineStr">
        <is>
          <t xml:space="preserve"> </t>
        </is>
      </c>
      <c r="DE275" s="4" t="inlineStr">
        <is>
          <t xml:space="preserve"> </t>
        </is>
      </c>
      <c r="DF275" s="4" t="inlineStr">
        <is>
          <t xml:space="preserve"> </t>
        </is>
      </c>
      <c r="DG275" s="4" t="inlineStr">
        <is>
          <t xml:space="preserve"> </t>
        </is>
      </c>
      <c r="DH275" s="4" t="inlineStr">
        <is>
          <t xml:space="preserve"> </t>
        </is>
      </c>
      <c r="DI275" s="4" t="inlineStr">
        <is>
          <t xml:space="preserve"> </t>
        </is>
      </c>
      <c r="DJ275" s="4" t="inlineStr">
        <is>
          <t xml:space="preserve"> </t>
        </is>
      </c>
      <c r="DK275" s="4" t="inlineStr">
        <is>
          <t xml:space="preserve"> </t>
        </is>
      </c>
      <c r="DL275" s="4" t="inlineStr">
        <is>
          <t xml:space="preserve"> </t>
        </is>
      </c>
      <c r="DM275" s="4" t="inlineStr">
        <is>
          <t xml:space="preserve"> </t>
        </is>
      </c>
      <c r="DN275" s="4" t="inlineStr">
        <is>
          <t xml:space="preserve"> </t>
        </is>
      </c>
      <c r="DO275" s="4" t="inlineStr">
        <is>
          <t xml:space="preserve"> </t>
        </is>
      </c>
      <c r="DP275" s="4" t="inlineStr">
        <is>
          <t xml:space="preserve"> </t>
        </is>
      </c>
      <c r="DQ275" s="4" t="inlineStr">
        <is>
          <t xml:space="preserve"> </t>
        </is>
      </c>
      <c r="DR275" s="4" t="inlineStr">
        <is>
          <t xml:space="preserve"> </t>
        </is>
      </c>
      <c r="DS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4" t="inlineStr">
        <is>
          <t xml:space="preserve"> </t>
        </is>
      </c>
      <c r="CH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c r="CX276" s="4" t="inlineStr">
        <is>
          <t xml:space="preserve"> </t>
        </is>
      </c>
      <c r="CY276" s="4" t="inlineStr">
        <is>
          <t xml:space="preserve"> </t>
        </is>
      </c>
      <c r="CZ276" s="4" t="inlineStr">
        <is>
          <t xml:space="preserve"> </t>
        </is>
      </c>
      <c r="DA276" s="4" t="inlineStr">
        <is>
          <t xml:space="preserve"> </t>
        </is>
      </c>
      <c r="DB276" s="4" t="inlineStr">
        <is>
          <t xml:space="preserve"> </t>
        </is>
      </c>
      <c r="DC276" s="4" t="inlineStr">
        <is>
          <t xml:space="preserve"> </t>
        </is>
      </c>
      <c r="DD276" s="4" t="inlineStr">
        <is>
          <t xml:space="preserve"> </t>
        </is>
      </c>
      <c r="DE276" s="4" t="inlineStr">
        <is>
          <t xml:space="preserve"> </t>
        </is>
      </c>
      <c r="DF276" s="4" t="inlineStr">
        <is>
          <t xml:space="preserve"> </t>
        </is>
      </c>
      <c r="DG276" s="4" t="inlineStr">
        <is>
          <t xml:space="preserve"> </t>
        </is>
      </c>
      <c r="DH276" s="4" t="inlineStr">
        <is>
          <t xml:space="preserve"> </t>
        </is>
      </c>
      <c r="DI276" s="4" t="inlineStr">
        <is>
          <t xml:space="preserve"> </t>
        </is>
      </c>
      <c r="DJ276" s="4" t="inlineStr">
        <is>
          <t xml:space="preserve"> </t>
        </is>
      </c>
      <c r="DK276" s="4" t="inlineStr">
        <is>
          <t xml:space="preserve"> </t>
        </is>
      </c>
      <c r="DL276" s="4" t="inlineStr">
        <is>
          <t xml:space="preserve"> </t>
        </is>
      </c>
      <c r="DM276" s="4" t="inlineStr">
        <is>
          <t xml:space="preserve"> </t>
        </is>
      </c>
      <c r="DN276" s="4" t="inlineStr">
        <is>
          <t xml:space="preserve"> </t>
        </is>
      </c>
      <c r="DO276" s="4" t="inlineStr">
        <is>
          <t xml:space="preserve"> </t>
        </is>
      </c>
      <c r="DP276" s="4" t="inlineStr">
        <is>
          <t xml:space="preserve"> </t>
        </is>
      </c>
      <c r="DQ276" s="4" t="inlineStr">
        <is>
          <t xml:space="preserve"> </t>
        </is>
      </c>
      <c r="DR276" s="4" t="inlineStr">
        <is>
          <t xml:space="preserve"> </t>
        </is>
      </c>
      <c r="DS276" s="4" t="inlineStr">
        <is>
          <t xml:space="preserve"> </t>
        </is>
      </c>
    </row>
    <row r="277">
      <c r="A277" s="4" t="inlineStr">
        <is>
          <t>Line Graph and Table Measure Name</t>
        </is>
      </c>
      <c r="B277" s="4" t="inlineStr">
        <is>
          <t>MSCI EM High Dividend Yield Index (Net) (USD)</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c r="CF277" s="4" t="inlineStr">
        <is>
          <t xml:space="preserve"> </t>
        </is>
      </c>
      <c r="CG277" s="4" t="inlineStr">
        <is>
          <t xml:space="preserve"> </t>
        </is>
      </c>
      <c r="CH277" s="4" t="inlineStr">
        <is>
          <t xml:space="preserve"> </t>
        </is>
      </c>
      <c r="CI277" s="4" t="inlineStr">
        <is>
          <t xml:space="preserve"> </t>
        </is>
      </c>
      <c r="CJ277" s="4" t="inlineStr">
        <is>
          <t xml:space="preserve"> </t>
        </is>
      </c>
      <c r="CK277" s="4" t="inlineStr">
        <is>
          <t xml:space="preserve"> </t>
        </is>
      </c>
      <c r="CL277" s="4" t="inlineStr">
        <is>
          <t xml:space="preserve"> </t>
        </is>
      </c>
      <c r="CM277" s="4" t="inlineStr">
        <is>
          <t xml:space="preserve"> </t>
        </is>
      </c>
      <c r="CN277" s="4" t="inlineStr">
        <is>
          <t xml:space="preserve"> </t>
        </is>
      </c>
      <c r="CO277" s="4" t="inlineStr">
        <is>
          <t xml:space="preserve"> </t>
        </is>
      </c>
      <c r="CP277" s="4" t="inlineStr">
        <is>
          <t xml:space="preserve"> </t>
        </is>
      </c>
      <c r="CQ277" s="4" t="inlineStr">
        <is>
          <t xml:space="preserve"> </t>
        </is>
      </c>
      <c r="CR277" s="4" t="inlineStr">
        <is>
          <t xml:space="preserve"> </t>
        </is>
      </c>
      <c r="CS277" s="4" t="inlineStr">
        <is>
          <t xml:space="preserve"> </t>
        </is>
      </c>
      <c r="CT277" s="4" t="inlineStr">
        <is>
          <t xml:space="preserve"> </t>
        </is>
      </c>
      <c r="CU277" s="4" t="inlineStr">
        <is>
          <t xml:space="preserve"> </t>
        </is>
      </c>
      <c r="CV277" s="4" t="inlineStr">
        <is>
          <t xml:space="preserve"> </t>
        </is>
      </c>
      <c r="CW277" s="4" t="inlineStr">
        <is>
          <t xml:space="preserve"> </t>
        </is>
      </c>
      <c r="CX277" s="4" t="inlineStr">
        <is>
          <t xml:space="preserve"> </t>
        </is>
      </c>
      <c r="CY277" s="4" t="inlineStr">
        <is>
          <t xml:space="preserve"> </t>
        </is>
      </c>
      <c r="CZ277" s="4" t="inlineStr">
        <is>
          <t xml:space="preserve"> </t>
        </is>
      </c>
      <c r="DA277" s="4" t="inlineStr">
        <is>
          <t xml:space="preserve"> </t>
        </is>
      </c>
      <c r="DB277" s="4" t="inlineStr">
        <is>
          <t xml:space="preserve"> </t>
        </is>
      </c>
      <c r="DC277" s="4" t="inlineStr">
        <is>
          <t xml:space="preserve"> </t>
        </is>
      </c>
      <c r="DD277" s="4" t="inlineStr">
        <is>
          <t xml:space="preserve"> </t>
        </is>
      </c>
      <c r="DE277" s="4" t="inlineStr">
        <is>
          <t xml:space="preserve"> </t>
        </is>
      </c>
      <c r="DF277" s="4" t="inlineStr">
        <is>
          <t xml:space="preserve"> </t>
        </is>
      </c>
      <c r="DG277" s="4" t="inlineStr">
        <is>
          <t xml:space="preserve"> </t>
        </is>
      </c>
      <c r="DH277" s="4" t="inlineStr">
        <is>
          <t xml:space="preserve"> </t>
        </is>
      </c>
      <c r="DI277" s="4" t="inlineStr">
        <is>
          <t xml:space="preserve"> </t>
        </is>
      </c>
      <c r="DJ277" s="4" t="inlineStr">
        <is>
          <t xml:space="preserve"> </t>
        </is>
      </c>
      <c r="DK277" s="4" t="inlineStr">
        <is>
          <t xml:space="preserve"> </t>
        </is>
      </c>
      <c r="DL277" s="4" t="inlineStr">
        <is>
          <t xml:space="preserve"> </t>
        </is>
      </c>
      <c r="DM277" s="4" t="inlineStr">
        <is>
          <t xml:space="preserve"> </t>
        </is>
      </c>
      <c r="DN277" s="4" t="inlineStr">
        <is>
          <t xml:space="preserve"> </t>
        </is>
      </c>
      <c r="DO277" s="4" t="inlineStr">
        <is>
          <t xml:space="preserve"> </t>
        </is>
      </c>
      <c r="DP277" s="4" t="inlineStr">
        <is>
          <t xml:space="preserve"> </t>
        </is>
      </c>
      <c r="DQ277" s="4" t="inlineStr">
        <is>
          <t xml:space="preserve"> </t>
        </is>
      </c>
      <c r="DR277" s="4" t="inlineStr">
        <is>
          <t xml:space="preserve"> </t>
        </is>
      </c>
      <c r="DS277" s="4" t="inlineStr">
        <is>
          <t xml:space="preserve"> </t>
        </is>
      </c>
    </row>
    <row r="278">
      <c r="A278" s="4" t="inlineStr">
        <is>
          <t>Account Value</t>
        </is>
      </c>
      <c r="B278" s="5" t="n">
        <v>12661</v>
      </c>
      <c r="C278" s="7" t="n">
        <v>13040</v>
      </c>
      <c r="D278" s="7" t="n">
        <v>12515</v>
      </c>
      <c r="E278" s="7" t="n">
        <v>12125</v>
      </c>
      <c r="F278" s="7" t="n">
        <v>12226</v>
      </c>
      <c r="G278" s="7" t="n">
        <v>11840</v>
      </c>
      <c r="H278" s="7" t="n">
        <v>11462</v>
      </c>
      <c r="I278" s="7" t="n">
        <v>11523</v>
      </c>
      <c r="J278" s="7" t="n">
        <v>11354</v>
      </c>
      <c r="K278" s="7" t="n">
        <v>10921</v>
      </c>
      <c r="L278" s="7" t="n">
        <v>11278</v>
      </c>
      <c r="M278" s="7" t="n">
        <v>10648</v>
      </c>
      <c r="N278" s="7" t="n">
        <v>9910</v>
      </c>
      <c r="O278" s="7" t="n">
        <v>10302</v>
      </c>
      <c r="P278" s="7" t="n">
        <v>10357</v>
      </c>
      <c r="Q278" s="7" t="n">
        <v>10906</v>
      </c>
      <c r="R278" s="7" t="n">
        <v>10216</v>
      </c>
      <c r="S278" s="7" t="n">
        <v>9882</v>
      </c>
      <c r="T278" s="7" t="n">
        <v>10141</v>
      </c>
      <c r="U278" s="7" t="n">
        <v>10026</v>
      </c>
      <c r="V278" s="7" t="n">
        <v>9732</v>
      </c>
      <c r="W278" s="7" t="n">
        <v>10062</v>
      </c>
      <c r="X278" s="7" t="n">
        <v>9503</v>
      </c>
      <c r="Y278" s="7" t="n">
        <v>9712</v>
      </c>
      <c r="Z278" s="4" t="inlineStr">
        <is>
          <t xml:space="preserve"> </t>
        </is>
      </c>
      <c r="AA278" s="7" t="n">
        <v>8480</v>
      </c>
      <c r="AB278" s="7" t="n">
        <v>8624</v>
      </c>
      <c r="AC278" s="7" t="n">
        <v>9405</v>
      </c>
      <c r="AD278" s="7" t="n">
        <v>9479</v>
      </c>
      <c r="AE278" s="7" t="n">
        <v>9556</v>
      </c>
      <c r="AF278" s="7" t="n">
        <v>10550</v>
      </c>
      <c r="AG278" s="7" t="n">
        <v>10482</v>
      </c>
      <c r="AH278" s="7" t="n">
        <v>11103</v>
      </c>
      <c r="AI278" s="7" t="n">
        <v>11484</v>
      </c>
      <c r="AJ278" s="7" t="n">
        <v>11733</v>
      </c>
      <c r="AK278" s="7" t="n">
        <v>11662</v>
      </c>
      <c r="AL278" s="7" t="n">
        <v>11077</v>
      </c>
      <c r="AM278" s="7" t="n">
        <v>11381</v>
      </c>
      <c r="AN278" s="7" t="n">
        <v>11465</v>
      </c>
      <c r="AO278" s="7" t="n">
        <v>11760</v>
      </c>
      <c r="AP278" s="7" t="n">
        <v>11441</v>
      </c>
      <c r="AQ278" s="7" t="n">
        <v>11858</v>
      </c>
      <c r="AR278" s="7" t="n">
        <v>12087</v>
      </c>
      <c r="AS278" s="7" t="n">
        <v>11715</v>
      </c>
      <c r="AT278" s="7" t="n">
        <v>11591</v>
      </c>
      <c r="AU278" s="7" t="n">
        <v>11136</v>
      </c>
      <c r="AV278" s="7" t="n">
        <v>10729</v>
      </c>
      <c r="AW278" s="7" t="n">
        <v>10761</v>
      </c>
      <c r="AX278" s="7" t="n">
        <v>10188</v>
      </c>
      <c r="AY278" s="7" t="n">
        <v>8947</v>
      </c>
      <c r="AZ278" s="7" t="n">
        <v>9012</v>
      </c>
      <c r="BA278" s="7" t="n">
        <v>9373</v>
      </c>
      <c r="BB278" s="7" t="n">
        <v>9319</v>
      </c>
      <c r="BC278" s="7" t="n">
        <v>9073</v>
      </c>
      <c r="BD278" s="7" t="n">
        <v>8916</v>
      </c>
      <c r="BE278" s="7" t="n">
        <v>9010</v>
      </c>
      <c r="BF278" s="7" t="n">
        <v>8289</v>
      </c>
      <c r="BG278" s="7" t="n">
        <v>9841</v>
      </c>
      <c r="BH278" s="7" t="n">
        <v>10497</v>
      </c>
      <c r="BI278" s="7" t="n">
        <v>11281</v>
      </c>
      <c r="BJ278" s="7" t="n">
        <v>10467</v>
      </c>
      <c r="BK278" s="7" t="n">
        <v>10547</v>
      </c>
      <c r="BL278" s="7" t="n">
        <v>10132</v>
      </c>
      <c r="BM278" s="7" t="n">
        <v>9876</v>
      </c>
      <c r="BN278" s="7" t="n">
        <v>10427</v>
      </c>
      <c r="BO278" s="7" t="n">
        <v>10649</v>
      </c>
      <c r="BP278" s="7" t="n">
        <v>10054</v>
      </c>
      <c r="BQ278" s="7" t="n">
        <v>10534</v>
      </c>
      <c r="BR278" s="7" t="n">
        <v>10367</v>
      </c>
      <c r="BS278" s="7" t="n">
        <v>10402</v>
      </c>
      <c r="BT278" s="7" t="n">
        <v>10474</v>
      </c>
      <c r="BU278" s="7" t="n">
        <v>9727</v>
      </c>
      <c r="BV278" s="7" t="n">
        <v>9860</v>
      </c>
      <c r="BW278" s="7" t="n">
        <v>9615</v>
      </c>
      <c r="BX278" s="7" t="n">
        <v>10352</v>
      </c>
      <c r="BY278" s="7" t="n">
        <v>10169</v>
      </c>
      <c r="BZ278" s="7" t="n">
        <v>10382</v>
      </c>
      <c r="CA278" s="7" t="n">
        <v>9905</v>
      </c>
      <c r="CB278" s="7" t="n">
        <v>10355</v>
      </c>
      <c r="CC278" s="7" t="n">
        <v>10792</v>
      </c>
      <c r="CD278" s="7" t="n">
        <v>11041</v>
      </c>
      <c r="CE278" s="7" t="n">
        <v>11143</v>
      </c>
      <c r="CF278" s="7" t="n">
        <v>11433</v>
      </c>
      <c r="CG278" s="7" t="n">
        <v>10517</v>
      </c>
      <c r="CH278" s="7" t="n">
        <v>10055</v>
      </c>
      <c r="CI278" s="7" t="n">
        <v>10086</v>
      </c>
      <c r="CJ278" s="7" t="n">
        <v>9887</v>
      </c>
      <c r="CK278" s="7" t="n">
        <v>10150</v>
      </c>
      <c r="CL278" s="7" t="n">
        <v>9828</v>
      </c>
      <c r="CM278" s="7" t="n">
        <v>9410</v>
      </c>
      <c r="CN278" s="7" t="n">
        <v>9375</v>
      </c>
      <c r="CO278" s="7" t="n">
        <v>9256</v>
      </c>
      <c r="CP278" s="7" t="n">
        <v>9132</v>
      </c>
      <c r="CQ278" s="7" t="n">
        <v>9077</v>
      </c>
      <c r="CR278" s="7" t="n">
        <v>8758</v>
      </c>
      <c r="CS278" s="7" t="n">
        <v>8511</v>
      </c>
      <c r="CT278" s="7" t="n">
        <v>8333</v>
      </c>
      <c r="CU278" s="7" t="n">
        <v>8555</v>
      </c>
      <c r="CV278" s="7" t="n">
        <v>8514</v>
      </c>
      <c r="CW278" s="7" t="n">
        <v>8359</v>
      </c>
      <c r="CX278" s="7" t="n">
        <v>8242</v>
      </c>
      <c r="CY278" s="7" t="n">
        <v>7926</v>
      </c>
      <c r="CZ278" s="7" t="n">
        <v>7507</v>
      </c>
      <c r="DA278" s="7" t="n">
        <v>7939</v>
      </c>
      <c r="DB278" s="7" t="n">
        <v>7840</v>
      </c>
      <c r="DC278" s="7" t="n">
        <v>6983</v>
      </c>
      <c r="DD278" s="7" t="n">
        <v>6928</v>
      </c>
      <c r="DE278" s="7" t="n">
        <v>7326</v>
      </c>
      <c r="DF278" s="7" t="n">
        <v>7617</v>
      </c>
      <c r="DG278" s="7" t="n">
        <v>8119</v>
      </c>
      <c r="DH278" s="7" t="n">
        <v>7635</v>
      </c>
      <c r="DI278" s="7" t="n">
        <v>8140</v>
      </c>
      <c r="DJ278" s="7" t="n">
        <v>8991</v>
      </c>
      <c r="DK278" s="7" t="n">
        <v>9749</v>
      </c>
      <c r="DL278" s="7" t="n">
        <v>9873</v>
      </c>
      <c r="DM278" s="7" t="n">
        <v>10438</v>
      </c>
      <c r="DN278" s="7" t="n">
        <v>9407</v>
      </c>
      <c r="DO278" s="7" t="n">
        <v>9634</v>
      </c>
      <c r="DP278" s="7" t="n">
        <v>9231</v>
      </c>
      <c r="DQ278" s="7" t="n">
        <v>9281</v>
      </c>
      <c r="DR278" s="7" t="n">
        <v>9753</v>
      </c>
      <c r="DS278" s="7" t="n">
        <v>10000</v>
      </c>
    </row>
    <row r="279">
      <c r="A279" s="4" t="inlineStr">
        <is>
          <t>ALLSPRING Index: MSCI ACWI ex USA Index (Ne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c r="CF279" s="4" t="inlineStr">
        <is>
          <t xml:space="preserve"> </t>
        </is>
      </c>
      <c r="CG279" s="4" t="inlineStr">
        <is>
          <t xml:space="preserve"> </t>
        </is>
      </c>
      <c r="CH279" s="4" t="inlineStr">
        <is>
          <t xml:space="preserve"> </t>
        </is>
      </c>
      <c r="CI279" s="4" t="inlineStr">
        <is>
          <t xml:space="preserve"> </t>
        </is>
      </c>
      <c r="CJ279" s="4" t="inlineStr">
        <is>
          <t xml:space="preserve"> </t>
        </is>
      </c>
      <c r="CK279" s="4" t="inlineStr">
        <is>
          <t xml:space="preserve"> </t>
        </is>
      </c>
      <c r="CL279" s="4" t="inlineStr">
        <is>
          <t xml:space="preserve"> </t>
        </is>
      </c>
      <c r="CM279" s="4" t="inlineStr">
        <is>
          <t xml:space="preserve"> </t>
        </is>
      </c>
      <c r="CN279" s="4" t="inlineStr">
        <is>
          <t xml:space="preserve"> </t>
        </is>
      </c>
      <c r="CO279" s="4" t="inlineStr">
        <is>
          <t xml:space="preserve"> </t>
        </is>
      </c>
      <c r="CP279" s="4" t="inlineStr">
        <is>
          <t xml:space="preserve"> </t>
        </is>
      </c>
      <c r="CQ279" s="4" t="inlineStr">
        <is>
          <t xml:space="preserve"> </t>
        </is>
      </c>
      <c r="CR279" s="4" t="inlineStr">
        <is>
          <t xml:space="preserve"> </t>
        </is>
      </c>
      <c r="CS279" s="4" t="inlineStr">
        <is>
          <t xml:space="preserve"> </t>
        </is>
      </c>
      <c r="CT279" s="4" t="inlineStr">
        <is>
          <t xml:space="preserve"> </t>
        </is>
      </c>
      <c r="CU279" s="4" t="inlineStr">
        <is>
          <t xml:space="preserve"> </t>
        </is>
      </c>
      <c r="CV279" s="4" t="inlineStr">
        <is>
          <t xml:space="preserve"> </t>
        </is>
      </c>
      <c r="CW279" s="4" t="inlineStr">
        <is>
          <t xml:space="preserve"> </t>
        </is>
      </c>
      <c r="CX279" s="4" t="inlineStr">
        <is>
          <t xml:space="preserve"> </t>
        </is>
      </c>
      <c r="CY279" s="4" t="inlineStr">
        <is>
          <t xml:space="preserve"> </t>
        </is>
      </c>
      <c r="CZ279" s="4" t="inlineStr">
        <is>
          <t xml:space="preserve"> </t>
        </is>
      </c>
      <c r="DA279" s="4" t="inlineStr">
        <is>
          <t xml:space="preserve"> </t>
        </is>
      </c>
      <c r="DB279" s="4" t="inlineStr">
        <is>
          <t xml:space="preserve"> </t>
        </is>
      </c>
      <c r="DC279" s="4" t="inlineStr">
        <is>
          <t xml:space="preserve"> </t>
        </is>
      </c>
      <c r="DD279" s="4" t="inlineStr">
        <is>
          <t xml:space="preserve"> </t>
        </is>
      </c>
      <c r="DE279" s="4" t="inlineStr">
        <is>
          <t xml:space="preserve"> </t>
        </is>
      </c>
      <c r="DF279" s="4" t="inlineStr">
        <is>
          <t xml:space="preserve"> </t>
        </is>
      </c>
      <c r="DG279" s="4" t="inlineStr">
        <is>
          <t xml:space="preserve"> </t>
        </is>
      </c>
      <c r="DH279" s="4" t="inlineStr">
        <is>
          <t xml:space="preserve"> </t>
        </is>
      </c>
      <c r="DI279" s="4" t="inlineStr">
        <is>
          <t xml:space="preserve"> </t>
        </is>
      </c>
      <c r="DJ279" s="4" t="inlineStr">
        <is>
          <t xml:space="preserve"> </t>
        </is>
      </c>
      <c r="DK279" s="4" t="inlineStr">
        <is>
          <t xml:space="preserve"> </t>
        </is>
      </c>
      <c r="DL279" s="4" t="inlineStr">
        <is>
          <t xml:space="preserve"> </t>
        </is>
      </c>
      <c r="DM279" s="4" t="inlineStr">
        <is>
          <t xml:space="preserve"> </t>
        </is>
      </c>
      <c r="DN279" s="4" t="inlineStr">
        <is>
          <t xml:space="preserve"> </t>
        </is>
      </c>
      <c r="DO279" s="4" t="inlineStr">
        <is>
          <t xml:space="preserve"> </t>
        </is>
      </c>
      <c r="DP279" s="4" t="inlineStr">
        <is>
          <t xml:space="preserve"> </t>
        </is>
      </c>
      <c r="DQ279" s="4" t="inlineStr">
        <is>
          <t xml:space="preserve"> </t>
        </is>
      </c>
      <c r="DR279" s="4" t="inlineStr">
        <is>
          <t xml:space="preserve"> </t>
        </is>
      </c>
      <c r="DS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4" t="inlineStr">
        <is>
          <t xml:space="preserve"> </t>
        </is>
      </c>
      <c r="CH280" s="4" t="inlineStr">
        <is>
          <t xml:space="preserve"> </t>
        </is>
      </c>
      <c r="CI280" s="4" t="inlineStr">
        <is>
          <t xml:space="preserve"> </t>
        </is>
      </c>
      <c r="CJ280" s="4" t="inlineStr">
        <is>
          <t xml:space="preserve"> </t>
        </is>
      </c>
      <c r="CK280" s="4" t="inlineStr">
        <is>
          <t xml:space="preserve"> </t>
        </is>
      </c>
      <c r="CL280" s="4" t="inlineStr">
        <is>
          <t xml:space="preserve"> </t>
        </is>
      </c>
      <c r="CM280" s="4" t="inlineStr">
        <is>
          <t xml:space="preserve"> </t>
        </is>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c r="CX280" s="4" t="inlineStr">
        <is>
          <t xml:space="preserve"> </t>
        </is>
      </c>
      <c r="CY280" s="4" t="inlineStr">
        <is>
          <t xml:space="preserve"> </t>
        </is>
      </c>
      <c r="CZ280" s="4" t="inlineStr">
        <is>
          <t xml:space="preserve"> </t>
        </is>
      </c>
      <c r="DA280" s="4" t="inlineStr">
        <is>
          <t xml:space="preserve"> </t>
        </is>
      </c>
      <c r="DB280" s="4" t="inlineStr">
        <is>
          <t xml:space="preserve"> </t>
        </is>
      </c>
      <c r="DC280" s="4" t="inlineStr">
        <is>
          <t xml:space="preserve"> </t>
        </is>
      </c>
      <c r="DD280" s="4" t="inlineStr">
        <is>
          <t xml:space="preserve"> </t>
        </is>
      </c>
      <c r="DE280" s="4" t="inlineStr">
        <is>
          <t xml:space="preserve"> </t>
        </is>
      </c>
      <c r="DF280" s="4" t="inlineStr">
        <is>
          <t xml:space="preserve"> </t>
        </is>
      </c>
      <c r="DG280" s="4" t="inlineStr">
        <is>
          <t xml:space="preserve"> </t>
        </is>
      </c>
      <c r="DH280" s="4" t="inlineStr">
        <is>
          <t xml:space="preserve"> </t>
        </is>
      </c>
      <c r="DI280" s="4" t="inlineStr">
        <is>
          <t xml:space="preserve"> </t>
        </is>
      </c>
      <c r="DJ280" s="4" t="inlineStr">
        <is>
          <t xml:space="preserve"> </t>
        </is>
      </c>
      <c r="DK280" s="4" t="inlineStr">
        <is>
          <t xml:space="preserve"> </t>
        </is>
      </c>
      <c r="DL280" s="4" t="inlineStr">
        <is>
          <t xml:space="preserve"> </t>
        </is>
      </c>
      <c r="DM280" s="4" t="inlineStr">
        <is>
          <t xml:space="preserve"> </t>
        </is>
      </c>
      <c r="DN280" s="4" t="inlineStr">
        <is>
          <t xml:space="preserve"> </t>
        </is>
      </c>
      <c r="DO280" s="4" t="inlineStr">
        <is>
          <t xml:space="preserve"> </t>
        </is>
      </c>
      <c r="DP280" s="4" t="inlineStr">
        <is>
          <t xml:space="preserve"> </t>
        </is>
      </c>
      <c r="DQ280" s="4" t="inlineStr">
        <is>
          <t xml:space="preserve"> </t>
        </is>
      </c>
      <c r="DR280" s="4" t="inlineStr">
        <is>
          <t xml:space="preserve"> </t>
        </is>
      </c>
      <c r="DS280" s="4" t="inlineStr">
        <is>
          <t xml:space="preserve"> </t>
        </is>
      </c>
    </row>
    <row r="281">
      <c r="A281" s="4" t="inlineStr">
        <is>
          <t>Line Graph and Table Measure Name</t>
        </is>
      </c>
      <c r="B281" s="4" t="inlineStr">
        <is>
          <t>MSCI ACWI ex USA Index (Net)</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c r="CH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c r="DA281" s="4" t="inlineStr">
        <is>
          <t xml:space="preserve"> </t>
        </is>
      </c>
      <c r="DB281" s="4" t="inlineStr">
        <is>
          <t xml:space="preserve"> </t>
        </is>
      </c>
      <c r="DC281" s="4" t="inlineStr">
        <is>
          <t xml:space="preserve"> </t>
        </is>
      </c>
      <c r="DD281" s="4" t="inlineStr">
        <is>
          <t xml:space="preserve"> </t>
        </is>
      </c>
      <c r="DE281" s="4" t="inlineStr">
        <is>
          <t xml:space="preserve"> </t>
        </is>
      </c>
      <c r="DF281" s="4" t="inlineStr">
        <is>
          <t xml:space="preserve"> </t>
        </is>
      </c>
      <c r="DG281" s="4" t="inlineStr">
        <is>
          <t xml:space="preserve"> </t>
        </is>
      </c>
      <c r="DH281" s="4" t="inlineStr">
        <is>
          <t xml:space="preserve"> </t>
        </is>
      </c>
      <c r="DI281" s="4" t="inlineStr">
        <is>
          <t xml:space="preserve"> </t>
        </is>
      </c>
      <c r="DJ281" s="4" t="inlineStr">
        <is>
          <t xml:space="preserve"> </t>
        </is>
      </c>
      <c r="DK281" s="4" t="inlineStr">
        <is>
          <t xml:space="preserve"> </t>
        </is>
      </c>
      <c r="DL281" s="4" t="inlineStr">
        <is>
          <t xml:space="preserve"> </t>
        </is>
      </c>
      <c r="DM281" s="4" t="inlineStr">
        <is>
          <t xml:space="preserve"> </t>
        </is>
      </c>
      <c r="DN281" s="4" t="inlineStr">
        <is>
          <t xml:space="preserve"> </t>
        </is>
      </c>
      <c r="DO281" s="4" t="inlineStr">
        <is>
          <t xml:space="preserve"> </t>
        </is>
      </c>
      <c r="DP281" s="4" t="inlineStr">
        <is>
          <t xml:space="preserve"> </t>
        </is>
      </c>
      <c r="DQ281" s="4" t="inlineStr">
        <is>
          <t xml:space="preserve"> </t>
        </is>
      </c>
      <c r="DR281" s="4" t="inlineStr">
        <is>
          <t xml:space="preserve"> </t>
        </is>
      </c>
      <c r="DS281" s="4" t="inlineStr">
        <is>
          <t xml:space="preserve"> </t>
        </is>
      </c>
    </row>
    <row r="282">
      <c r="A282" s="4" t="inlineStr">
        <is>
          <t>Account Value</t>
        </is>
      </c>
      <c r="B282" s="5" t="n">
        <v>15972</v>
      </c>
      <c r="C282" s="7" t="n">
        <v>16797</v>
      </c>
      <c r="D282" s="7" t="n">
        <v>16356</v>
      </c>
      <c r="E282" s="7" t="n">
        <v>15903</v>
      </c>
      <c r="F282" s="7" t="n">
        <v>15543</v>
      </c>
      <c r="G282" s="7" t="n">
        <v>15558</v>
      </c>
      <c r="H282" s="7" t="n">
        <v>15119</v>
      </c>
      <c r="I282" s="7" t="n">
        <v>15396</v>
      </c>
      <c r="J282" s="7" t="n">
        <v>14929</v>
      </c>
      <c r="K282" s="7" t="n">
        <v>14560</v>
      </c>
      <c r="L282" s="7" t="n">
        <v>14706</v>
      </c>
      <c r="M282" s="7" t="n">
        <v>14003</v>
      </c>
      <c r="N282" s="7" t="n">
        <v>12847</v>
      </c>
      <c r="O282" s="7" t="n">
        <v>13399</v>
      </c>
      <c r="P282" s="7" t="n">
        <v>13836</v>
      </c>
      <c r="Q282" s="7" t="n">
        <v>14491</v>
      </c>
      <c r="R282" s="7" t="n">
        <v>13925</v>
      </c>
      <c r="S282" s="7" t="n">
        <v>13327</v>
      </c>
      <c r="T282" s="7" t="n">
        <v>13830</v>
      </c>
      <c r="U282" s="7" t="n">
        <v>13593</v>
      </c>
      <c r="V282" s="7" t="n">
        <v>13269</v>
      </c>
      <c r="W282" s="7" t="n">
        <v>13752</v>
      </c>
      <c r="X282" s="7" t="n">
        <v>12720</v>
      </c>
      <c r="Y282" s="7" t="n">
        <v>12816</v>
      </c>
      <c r="Z282" s="4" t="inlineStr">
        <is>
          <t xml:space="preserve"> </t>
        </is>
      </c>
      <c r="AA282" s="7" t="n">
        <v>11463</v>
      </c>
      <c r="AB282" s="7" t="n">
        <v>11130</v>
      </c>
      <c r="AC282" s="7" t="n">
        <v>12366</v>
      </c>
      <c r="AD282" s="7" t="n">
        <v>12777</v>
      </c>
      <c r="AE282" s="7" t="n">
        <v>12354</v>
      </c>
      <c r="AF282" s="7" t="n">
        <v>13517</v>
      </c>
      <c r="AG282" s="7" t="n">
        <v>13420</v>
      </c>
      <c r="AH282" s="7" t="n">
        <v>14320</v>
      </c>
      <c r="AI282" s="7" t="n">
        <v>14297</v>
      </c>
      <c r="AJ282" s="7" t="n">
        <v>14585</v>
      </c>
      <c r="AK282" s="7" t="n">
        <v>15143</v>
      </c>
      <c r="AL282" s="7" t="n">
        <v>14542</v>
      </c>
      <c r="AM282" s="7" t="n">
        <v>15228</v>
      </c>
      <c r="AN282" s="7" t="n">
        <v>14873</v>
      </c>
      <c r="AO282" s="7" t="n">
        <v>15365</v>
      </c>
      <c r="AP282" s="7" t="n">
        <v>15079</v>
      </c>
      <c r="AQ282" s="7" t="n">
        <v>15331</v>
      </c>
      <c r="AR282" s="7" t="n">
        <v>15431</v>
      </c>
      <c r="AS282" s="7" t="n">
        <v>14963</v>
      </c>
      <c r="AT282" s="7" t="n">
        <v>14535</v>
      </c>
      <c r="AU282" s="7" t="n">
        <v>14354</v>
      </c>
      <c r="AV282" s="7" t="n">
        <v>14075</v>
      </c>
      <c r="AW282" s="7" t="n">
        <v>14045</v>
      </c>
      <c r="AX282" s="7" t="n">
        <v>13324</v>
      </c>
      <c r="AY282" s="7" t="n">
        <v>11745</v>
      </c>
      <c r="AZ282" s="7" t="n">
        <v>12003</v>
      </c>
      <c r="BA282" s="7" t="n">
        <v>12305</v>
      </c>
      <c r="BB282" s="7" t="n">
        <v>11800</v>
      </c>
      <c r="BC282" s="7" t="n">
        <v>11296</v>
      </c>
      <c r="BD282" s="7" t="n">
        <v>10808</v>
      </c>
      <c r="BE282" s="7" t="n">
        <v>10465</v>
      </c>
      <c r="BF282" s="7" t="n">
        <v>9728</v>
      </c>
      <c r="BG282" s="7" t="n">
        <v>11375</v>
      </c>
      <c r="BH282" s="7" t="n">
        <v>12352</v>
      </c>
      <c r="BI282" s="7" t="n">
        <v>12693</v>
      </c>
      <c r="BJ282" s="7" t="n">
        <v>12166</v>
      </c>
      <c r="BK282" s="7" t="n">
        <v>12059</v>
      </c>
      <c r="BL282" s="7" t="n">
        <v>11653</v>
      </c>
      <c r="BM282" s="7" t="n">
        <v>11361</v>
      </c>
      <c r="BN282" s="7" t="n">
        <v>11723</v>
      </c>
      <c r="BO282" s="7" t="n">
        <v>11866</v>
      </c>
      <c r="BP282" s="7" t="n">
        <v>11192</v>
      </c>
      <c r="BQ282" s="7" t="n">
        <v>11827</v>
      </c>
      <c r="BR282" s="7" t="n">
        <v>11523</v>
      </c>
      <c r="BS282" s="7" t="n">
        <v>11454</v>
      </c>
      <c r="BT282" s="7" t="n">
        <v>11235</v>
      </c>
      <c r="BU282" s="7" t="n">
        <v>10446</v>
      </c>
      <c r="BV282" s="7" t="n">
        <v>10941</v>
      </c>
      <c r="BW282" s="7" t="n">
        <v>10838</v>
      </c>
      <c r="BX282" s="7" t="n">
        <v>11798</v>
      </c>
      <c r="BY282" s="7" t="n">
        <v>11744</v>
      </c>
      <c r="BZ282" s="7" t="n">
        <v>11995</v>
      </c>
      <c r="CA282" s="7" t="n">
        <v>11715</v>
      </c>
      <c r="CB282" s="7" t="n">
        <v>11940</v>
      </c>
      <c r="CC282" s="7" t="n">
        <v>12222</v>
      </c>
      <c r="CD282" s="7" t="n">
        <v>12030</v>
      </c>
      <c r="CE282" s="7" t="n">
        <v>12246</v>
      </c>
      <c r="CF282" s="7" t="n">
        <v>12852</v>
      </c>
      <c r="CG282" s="7" t="n">
        <v>12174</v>
      </c>
      <c r="CH282" s="7" t="n">
        <v>11908</v>
      </c>
      <c r="CI282" s="7" t="n">
        <v>11812</v>
      </c>
      <c r="CJ282" s="7" t="n">
        <v>11593</v>
      </c>
      <c r="CK282" s="7" t="n">
        <v>11382</v>
      </c>
      <c r="CL282" s="7" t="n">
        <v>11323</v>
      </c>
      <c r="CM282" s="7" t="n">
        <v>10920</v>
      </c>
      <c r="CN282" s="7" t="n">
        <v>10887</v>
      </c>
      <c r="CO282" s="7" t="n">
        <v>10544</v>
      </c>
      <c r="CP282" s="7" t="n">
        <v>10324</v>
      </c>
      <c r="CQ282" s="7" t="n">
        <v>10068</v>
      </c>
      <c r="CR282" s="7" t="n">
        <v>9910</v>
      </c>
      <c r="CS282" s="7" t="n">
        <v>9571</v>
      </c>
      <c r="CT282" s="7" t="n">
        <v>9332</v>
      </c>
      <c r="CU282" s="7" t="n">
        <v>9553</v>
      </c>
      <c r="CV282" s="7" t="n">
        <v>9693</v>
      </c>
      <c r="CW282" s="7" t="n">
        <v>9575</v>
      </c>
      <c r="CX282" s="7" t="n">
        <v>9515</v>
      </c>
      <c r="CY282" s="7" t="n">
        <v>9066</v>
      </c>
      <c r="CZ282" s="7" t="n">
        <v>9207</v>
      </c>
      <c r="DA282" s="7" t="n">
        <v>9365</v>
      </c>
      <c r="DB282" s="7" t="n">
        <v>9125</v>
      </c>
      <c r="DC282" s="7" t="n">
        <v>8439</v>
      </c>
      <c r="DD282" s="7" t="n">
        <v>8536</v>
      </c>
      <c r="DE282" s="7" t="n">
        <v>9159</v>
      </c>
      <c r="DF282" s="7" t="n">
        <v>9335</v>
      </c>
      <c r="DG282" s="7" t="n">
        <v>9532</v>
      </c>
      <c r="DH282" s="7" t="n">
        <v>8872</v>
      </c>
      <c r="DI282" s="7" t="n">
        <v>9303</v>
      </c>
      <c r="DJ282" s="7" t="n">
        <v>10073</v>
      </c>
      <c r="DK282" s="7" t="n">
        <v>10101</v>
      </c>
      <c r="DL282" s="7" t="n">
        <v>10391</v>
      </c>
      <c r="DM282" s="7" t="n">
        <v>10556</v>
      </c>
      <c r="DN282" s="7" t="n">
        <v>10048</v>
      </c>
      <c r="DO282" s="7" t="n">
        <v>10213</v>
      </c>
      <c r="DP282" s="7" t="n">
        <v>9695</v>
      </c>
      <c r="DQ282" s="7" t="n">
        <v>9709</v>
      </c>
      <c r="DR282" s="7" t="n">
        <v>10072</v>
      </c>
      <c r="DS282" s="7" t="n">
        <v>10000</v>
      </c>
    </row>
    <row r="283">
      <c r="A283" s="4" t="inlineStr">
        <is>
          <t>ALLSPRING Index: MSCI EM High Dividend Yield Index (Net) (US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4" t="inlineStr">
        <is>
          <t xml:space="preserve"> </t>
        </is>
      </c>
      <c r="DC283" s="4" t="inlineStr">
        <is>
          <t xml:space="preserve"> </t>
        </is>
      </c>
      <c r="DD283" s="4" t="inlineStr">
        <is>
          <t xml:space="preserve"> </t>
        </is>
      </c>
      <c r="DE283" s="4" t="inlineStr">
        <is>
          <t xml:space="preserve"> </t>
        </is>
      </c>
      <c r="DF283" s="4" t="inlineStr">
        <is>
          <t xml:space="preserve"> </t>
        </is>
      </c>
      <c r="DG283" s="4" t="inlineStr">
        <is>
          <t xml:space="preserve"> </t>
        </is>
      </c>
      <c r="DH283" s="4" t="inlineStr">
        <is>
          <t xml:space="preserve"> </t>
        </is>
      </c>
      <c r="DI283" s="4" t="inlineStr">
        <is>
          <t xml:space="preserve"> </t>
        </is>
      </c>
      <c r="DJ283" s="4" t="inlineStr">
        <is>
          <t xml:space="preserve"> </t>
        </is>
      </c>
      <c r="DK283" s="4" t="inlineStr">
        <is>
          <t xml:space="preserve"> </t>
        </is>
      </c>
      <c r="DL283" s="4" t="inlineStr">
        <is>
          <t xml:space="preserve"> </t>
        </is>
      </c>
      <c r="DM283" s="4" t="inlineStr">
        <is>
          <t xml:space="preserve"> </t>
        </is>
      </c>
      <c r="DN283" s="4" t="inlineStr">
        <is>
          <t xml:space="preserve"> </t>
        </is>
      </c>
      <c r="DO283" s="4" t="inlineStr">
        <is>
          <t xml:space="preserve"> </t>
        </is>
      </c>
      <c r="DP283" s="4" t="inlineStr">
        <is>
          <t xml:space="preserve"> </t>
        </is>
      </c>
      <c r="DQ283" s="4" t="inlineStr">
        <is>
          <t xml:space="preserve"> </t>
        </is>
      </c>
      <c r="DR283" s="4" t="inlineStr">
        <is>
          <t xml:space="preserve"> </t>
        </is>
      </c>
      <c r="DS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c r="CE284" s="4" t="inlineStr">
        <is>
          <t xml:space="preserve"> </t>
        </is>
      </c>
      <c r="CF284" s="4" t="inlineStr">
        <is>
          <t xml:space="preserve"> </t>
        </is>
      </c>
      <c r="CG284" s="4" t="inlineStr">
        <is>
          <t xml:space="preserve"> </t>
        </is>
      </c>
      <c r="CH284" s="4" t="inlineStr">
        <is>
          <t xml:space="preserve"> </t>
        </is>
      </c>
      <c r="CI284" s="4" t="inlineStr">
        <is>
          <t xml:space="preserve"> </t>
        </is>
      </c>
      <c r="CJ284" s="4" t="inlineStr">
        <is>
          <t xml:space="preserve"> </t>
        </is>
      </c>
      <c r="CK284" s="4" t="inlineStr">
        <is>
          <t xml:space="preserve"> </t>
        </is>
      </c>
      <c r="CL284" s="4" t="inlineStr">
        <is>
          <t xml:space="preserve"> </t>
        </is>
      </c>
      <c r="CM284" s="4" t="inlineStr">
        <is>
          <t xml:space="preserve"> </t>
        </is>
      </c>
      <c r="CN284" s="4" t="inlineStr">
        <is>
          <t xml:space="preserve"> </t>
        </is>
      </c>
      <c r="CO284" s="4" t="inlineStr">
        <is>
          <t xml:space="preserve"> </t>
        </is>
      </c>
      <c r="CP284" s="4" t="inlineStr">
        <is>
          <t xml:space="preserve"> </t>
        </is>
      </c>
      <c r="CQ284" s="4" t="inlineStr">
        <is>
          <t xml:space="preserve"> </t>
        </is>
      </c>
      <c r="CR284" s="4" t="inlineStr">
        <is>
          <t xml:space="preserve"> </t>
        </is>
      </c>
      <c r="CS284" s="4" t="inlineStr">
        <is>
          <t xml:space="preserve"> </t>
        </is>
      </c>
      <c r="CT284" s="4" t="inlineStr">
        <is>
          <t xml:space="preserve"> </t>
        </is>
      </c>
      <c r="CU284" s="4" t="inlineStr">
        <is>
          <t xml:space="preserve"> </t>
        </is>
      </c>
      <c r="CV284" s="4" t="inlineStr">
        <is>
          <t xml:space="preserve"> </t>
        </is>
      </c>
      <c r="CW284" s="4" t="inlineStr">
        <is>
          <t xml:space="preserve"> </t>
        </is>
      </c>
      <c r="CX284" s="4" t="inlineStr">
        <is>
          <t xml:space="preserve"> </t>
        </is>
      </c>
      <c r="CY284" s="4" t="inlineStr">
        <is>
          <t xml:space="preserve"> </t>
        </is>
      </c>
      <c r="CZ284" s="4" t="inlineStr">
        <is>
          <t xml:space="preserve"> </t>
        </is>
      </c>
      <c r="DA284" s="4" t="inlineStr">
        <is>
          <t xml:space="preserve"> </t>
        </is>
      </c>
      <c r="DB284" s="4" t="inlineStr">
        <is>
          <t xml:space="preserve"> </t>
        </is>
      </c>
      <c r="DC284" s="4" t="inlineStr">
        <is>
          <t xml:space="preserve"> </t>
        </is>
      </c>
      <c r="DD284" s="4" t="inlineStr">
        <is>
          <t xml:space="preserve"> </t>
        </is>
      </c>
      <c r="DE284" s="4" t="inlineStr">
        <is>
          <t xml:space="preserve"> </t>
        </is>
      </c>
      <c r="DF284" s="4" t="inlineStr">
        <is>
          <t xml:space="preserve"> </t>
        </is>
      </c>
      <c r="DG284" s="4" t="inlineStr">
        <is>
          <t xml:space="preserve"> </t>
        </is>
      </c>
      <c r="DH284" s="4" t="inlineStr">
        <is>
          <t xml:space="preserve"> </t>
        </is>
      </c>
      <c r="DI284" s="4" t="inlineStr">
        <is>
          <t xml:space="preserve"> </t>
        </is>
      </c>
      <c r="DJ284" s="4" t="inlineStr">
        <is>
          <t xml:space="preserve"> </t>
        </is>
      </c>
      <c r="DK284" s="4" t="inlineStr">
        <is>
          <t xml:space="preserve"> </t>
        </is>
      </c>
      <c r="DL284" s="4" t="inlineStr">
        <is>
          <t xml:space="preserve"> </t>
        </is>
      </c>
      <c r="DM284" s="4" t="inlineStr">
        <is>
          <t xml:space="preserve"> </t>
        </is>
      </c>
      <c r="DN284" s="4" t="inlineStr">
        <is>
          <t xml:space="preserve"> </t>
        </is>
      </c>
      <c r="DO284" s="4" t="inlineStr">
        <is>
          <t xml:space="preserve"> </t>
        </is>
      </c>
      <c r="DP284" s="4" t="inlineStr">
        <is>
          <t xml:space="preserve"> </t>
        </is>
      </c>
      <c r="DQ284" s="4" t="inlineStr">
        <is>
          <t xml:space="preserve"> </t>
        </is>
      </c>
      <c r="DR284" s="4" t="inlineStr">
        <is>
          <t xml:space="preserve"> </t>
        </is>
      </c>
      <c r="DS284" s="4" t="inlineStr">
        <is>
          <t xml:space="preserve"> </t>
        </is>
      </c>
    </row>
    <row r="285">
      <c r="A285" s="4" t="inlineStr">
        <is>
          <t>Line Graph and Table Measure Name</t>
        </is>
      </c>
      <c r="B285" s="4" t="inlineStr">
        <is>
          <t>MSCI EM High Dividend Yield Index (Net) (USD)</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c r="CH285" s="4" t="inlineStr">
        <is>
          <t xml:space="preserve"> </t>
        </is>
      </c>
      <c r="CI285" s="4" t="inlineStr">
        <is>
          <t xml:space="preserve"> </t>
        </is>
      </c>
      <c r="CJ285" s="4" t="inlineStr">
        <is>
          <t xml:space="preserve"> </t>
        </is>
      </c>
      <c r="CK285" s="4" t="inlineStr">
        <is>
          <t xml:space="preserve"> </t>
        </is>
      </c>
      <c r="CL285" s="4" t="inlineStr">
        <is>
          <t xml:space="preserve"> </t>
        </is>
      </c>
      <c r="CM285" s="4" t="inlineStr">
        <is>
          <t xml:space="preserve"> </t>
        </is>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c r="CX285" s="4" t="inlineStr">
        <is>
          <t xml:space="preserve"> </t>
        </is>
      </c>
      <c r="CY285" s="4" t="inlineStr">
        <is>
          <t xml:space="preserve"> </t>
        </is>
      </c>
      <c r="CZ285" s="4" t="inlineStr">
        <is>
          <t xml:space="preserve"> </t>
        </is>
      </c>
      <c r="DA285" s="4" t="inlineStr">
        <is>
          <t xml:space="preserve"> </t>
        </is>
      </c>
      <c r="DB285" s="4" t="inlineStr">
        <is>
          <t xml:space="preserve"> </t>
        </is>
      </c>
      <c r="DC285" s="4" t="inlineStr">
        <is>
          <t xml:space="preserve"> </t>
        </is>
      </c>
      <c r="DD285" s="4" t="inlineStr">
        <is>
          <t xml:space="preserve"> </t>
        </is>
      </c>
      <c r="DE285" s="4" t="inlineStr">
        <is>
          <t xml:space="preserve"> </t>
        </is>
      </c>
      <c r="DF285" s="4" t="inlineStr">
        <is>
          <t xml:space="preserve"> </t>
        </is>
      </c>
      <c r="DG285" s="4" t="inlineStr">
        <is>
          <t xml:space="preserve"> </t>
        </is>
      </c>
      <c r="DH285" s="4" t="inlineStr">
        <is>
          <t xml:space="preserve"> </t>
        </is>
      </c>
      <c r="DI285" s="4" t="inlineStr">
        <is>
          <t xml:space="preserve"> </t>
        </is>
      </c>
      <c r="DJ285" s="4" t="inlineStr">
        <is>
          <t xml:space="preserve"> </t>
        </is>
      </c>
      <c r="DK285" s="4" t="inlineStr">
        <is>
          <t xml:space="preserve"> </t>
        </is>
      </c>
      <c r="DL285" s="4" t="inlineStr">
        <is>
          <t xml:space="preserve"> </t>
        </is>
      </c>
      <c r="DM285" s="4" t="inlineStr">
        <is>
          <t xml:space="preserve"> </t>
        </is>
      </c>
      <c r="DN285" s="4" t="inlineStr">
        <is>
          <t xml:space="preserve"> </t>
        </is>
      </c>
      <c r="DO285" s="4" t="inlineStr">
        <is>
          <t xml:space="preserve"> </t>
        </is>
      </c>
      <c r="DP285" s="4" t="inlineStr">
        <is>
          <t xml:space="preserve"> </t>
        </is>
      </c>
      <c r="DQ285" s="4" t="inlineStr">
        <is>
          <t xml:space="preserve"> </t>
        </is>
      </c>
      <c r="DR285" s="4" t="inlineStr">
        <is>
          <t xml:space="preserve"> </t>
        </is>
      </c>
      <c r="DS285" s="4" t="inlineStr">
        <is>
          <t xml:space="preserve"> </t>
        </is>
      </c>
    </row>
    <row r="286">
      <c r="A286" s="4" t="inlineStr">
        <is>
          <t>Account Value</t>
        </is>
      </c>
      <c r="B286" s="5" t="n">
        <v>12661</v>
      </c>
      <c r="C286" s="7" t="n">
        <v>13040</v>
      </c>
      <c r="D286" s="7" t="n">
        <v>12515</v>
      </c>
      <c r="E286" s="7" t="n">
        <v>12125</v>
      </c>
      <c r="F286" s="7" t="n">
        <v>12226</v>
      </c>
      <c r="G286" s="7" t="n">
        <v>11840</v>
      </c>
      <c r="H286" s="7" t="n">
        <v>11462</v>
      </c>
      <c r="I286" s="7" t="n">
        <v>11523</v>
      </c>
      <c r="J286" s="7" t="n">
        <v>11354</v>
      </c>
      <c r="K286" s="7" t="n">
        <v>10921</v>
      </c>
      <c r="L286" s="7" t="n">
        <v>11278</v>
      </c>
      <c r="M286" s="7" t="n">
        <v>10648</v>
      </c>
      <c r="N286" s="7" t="n">
        <v>9910</v>
      </c>
      <c r="O286" s="7" t="n">
        <v>10302</v>
      </c>
      <c r="P286" s="7" t="n">
        <v>10357</v>
      </c>
      <c r="Q286" s="7" t="n">
        <v>10906</v>
      </c>
      <c r="R286" s="7" t="n">
        <v>10216</v>
      </c>
      <c r="S286" s="7" t="n">
        <v>9882</v>
      </c>
      <c r="T286" s="7" t="n">
        <v>10141</v>
      </c>
      <c r="U286" s="7" t="n">
        <v>10026</v>
      </c>
      <c r="V286" s="7" t="n">
        <v>9732</v>
      </c>
      <c r="W286" s="7" t="n">
        <v>10062</v>
      </c>
      <c r="X286" s="7" t="n">
        <v>9503</v>
      </c>
      <c r="Y286" s="7" t="n">
        <v>9712</v>
      </c>
      <c r="Z286" s="4" t="inlineStr">
        <is>
          <t xml:space="preserve"> </t>
        </is>
      </c>
      <c r="AA286" s="7" t="n">
        <v>8480</v>
      </c>
      <c r="AB286" s="7" t="n">
        <v>8624</v>
      </c>
      <c r="AC286" s="7" t="n">
        <v>9405</v>
      </c>
      <c r="AD286" s="7" t="n">
        <v>9479</v>
      </c>
      <c r="AE286" s="7" t="n">
        <v>9556</v>
      </c>
      <c r="AF286" s="7" t="n">
        <v>10550</v>
      </c>
      <c r="AG286" s="7" t="n">
        <v>10482</v>
      </c>
      <c r="AH286" s="7" t="n">
        <v>11103</v>
      </c>
      <c r="AI286" s="7" t="n">
        <v>11484</v>
      </c>
      <c r="AJ286" s="7" t="n">
        <v>11733</v>
      </c>
      <c r="AK286" s="7" t="n">
        <v>11662</v>
      </c>
      <c r="AL286" s="7" t="n">
        <v>11077</v>
      </c>
      <c r="AM286" s="7" t="n">
        <v>11381</v>
      </c>
      <c r="AN286" s="7" t="n">
        <v>11465</v>
      </c>
      <c r="AO286" s="7" t="n">
        <v>11760</v>
      </c>
      <c r="AP286" s="7" t="n">
        <v>11441</v>
      </c>
      <c r="AQ286" s="7" t="n">
        <v>11858</v>
      </c>
      <c r="AR286" s="7" t="n">
        <v>12087</v>
      </c>
      <c r="AS286" s="7" t="n">
        <v>11715</v>
      </c>
      <c r="AT286" s="7" t="n">
        <v>11591</v>
      </c>
      <c r="AU286" s="7" t="n">
        <v>11136</v>
      </c>
      <c r="AV286" s="7" t="n">
        <v>10729</v>
      </c>
      <c r="AW286" s="7" t="n">
        <v>10761</v>
      </c>
      <c r="AX286" s="7" t="n">
        <v>10188</v>
      </c>
      <c r="AY286" s="7" t="n">
        <v>8947</v>
      </c>
      <c r="AZ286" s="7" t="n">
        <v>9012</v>
      </c>
      <c r="BA286" s="7" t="n">
        <v>9373</v>
      </c>
      <c r="BB286" s="7" t="n">
        <v>9319</v>
      </c>
      <c r="BC286" s="7" t="n">
        <v>9073</v>
      </c>
      <c r="BD286" s="7" t="n">
        <v>8916</v>
      </c>
      <c r="BE286" s="7" t="n">
        <v>9010</v>
      </c>
      <c r="BF286" s="7" t="n">
        <v>8289</v>
      </c>
      <c r="BG286" s="7" t="n">
        <v>9841</v>
      </c>
      <c r="BH286" s="7" t="n">
        <v>10497</v>
      </c>
      <c r="BI286" s="7" t="n">
        <v>11281</v>
      </c>
      <c r="BJ286" s="7" t="n">
        <v>10467</v>
      </c>
      <c r="BK286" s="7" t="n">
        <v>10547</v>
      </c>
      <c r="BL286" s="7" t="n">
        <v>10132</v>
      </c>
      <c r="BM286" s="7" t="n">
        <v>9876</v>
      </c>
      <c r="BN286" s="7" t="n">
        <v>10427</v>
      </c>
      <c r="BO286" s="7" t="n">
        <v>10649</v>
      </c>
      <c r="BP286" s="7" t="n">
        <v>10054</v>
      </c>
      <c r="BQ286" s="7" t="n">
        <v>10534</v>
      </c>
      <c r="BR286" s="7" t="n">
        <v>10367</v>
      </c>
      <c r="BS286" s="7" t="n">
        <v>10402</v>
      </c>
      <c r="BT286" s="7" t="n">
        <v>10474</v>
      </c>
      <c r="BU286" s="7" t="n">
        <v>9727</v>
      </c>
      <c r="BV286" s="7" t="n">
        <v>9860</v>
      </c>
      <c r="BW286" s="7" t="n">
        <v>9615</v>
      </c>
      <c r="BX286" s="7" t="n">
        <v>10352</v>
      </c>
      <c r="BY286" s="7" t="n">
        <v>10169</v>
      </c>
      <c r="BZ286" s="7" t="n">
        <v>10382</v>
      </c>
      <c r="CA286" s="7" t="n">
        <v>9905</v>
      </c>
      <c r="CB286" s="7" t="n">
        <v>10355</v>
      </c>
      <c r="CC286" s="7" t="n">
        <v>10792</v>
      </c>
      <c r="CD286" s="7" t="n">
        <v>11041</v>
      </c>
      <c r="CE286" s="7" t="n">
        <v>11143</v>
      </c>
      <c r="CF286" s="7" t="n">
        <v>11433</v>
      </c>
      <c r="CG286" s="7" t="n">
        <v>10517</v>
      </c>
      <c r="CH286" s="7" t="n">
        <v>10055</v>
      </c>
      <c r="CI286" s="7" t="n">
        <v>10086</v>
      </c>
      <c r="CJ286" s="7" t="n">
        <v>9887</v>
      </c>
      <c r="CK286" s="7" t="n">
        <v>10150</v>
      </c>
      <c r="CL286" s="7" t="n">
        <v>9828</v>
      </c>
      <c r="CM286" s="7" t="n">
        <v>9410</v>
      </c>
      <c r="CN286" s="7" t="n">
        <v>9375</v>
      </c>
      <c r="CO286" s="7" t="n">
        <v>9256</v>
      </c>
      <c r="CP286" s="7" t="n">
        <v>9132</v>
      </c>
      <c r="CQ286" s="7" t="n">
        <v>9077</v>
      </c>
      <c r="CR286" s="7" t="n">
        <v>8758</v>
      </c>
      <c r="CS286" s="7" t="n">
        <v>8511</v>
      </c>
      <c r="CT286" s="7" t="n">
        <v>8333</v>
      </c>
      <c r="CU286" s="7" t="n">
        <v>8555</v>
      </c>
      <c r="CV286" s="7" t="n">
        <v>8514</v>
      </c>
      <c r="CW286" s="7" t="n">
        <v>8359</v>
      </c>
      <c r="CX286" s="7" t="n">
        <v>8242</v>
      </c>
      <c r="CY286" s="7" t="n">
        <v>7926</v>
      </c>
      <c r="CZ286" s="7" t="n">
        <v>7507</v>
      </c>
      <c r="DA286" s="7" t="n">
        <v>7939</v>
      </c>
      <c r="DB286" s="7" t="n">
        <v>7840</v>
      </c>
      <c r="DC286" s="7" t="n">
        <v>6983</v>
      </c>
      <c r="DD286" s="7" t="n">
        <v>6928</v>
      </c>
      <c r="DE286" s="7" t="n">
        <v>7326</v>
      </c>
      <c r="DF286" s="7" t="n">
        <v>7617</v>
      </c>
      <c r="DG286" s="7" t="n">
        <v>8119</v>
      </c>
      <c r="DH286" s="7" t="n">
        <v>7635</v>
      </c>
      <c r="DI286" s="7" t="n">
        <v>8140</v>
      </c>
      <c r="DJ286" s="7" t="n">
        <v>8991</v>
      </c>
      <c r="DK286" s="7" t="n">
        <v>9749</v>
      </c>
      <c r="DL286" s="7" t="n">
        <v>9873</v>
      </c>
      <c r="DM286" s="7" t="n">
        <v>10438</v>
      </c>
      <c r="DN286" s="7" t="n">
        <v>9407</v>
      </c>
      <c r="DO286" s="7" t="n">
        <v>9634</v>
      </c>
      <c r="DP286" s="7" t="n">
        <v>9231</v>
      </c>
      <c r="DQ286" s="7" t="n">
        <v>9281</v>
      </c>
      <c r="DR286" s="7" t="n">
        <v>9753</v>
      </c>
      <c r="DS286" s="7" t="n">
        <v>10000</v>
      </c>
    </row>
    <row r="287">
      <c r="A287" s="4" t="inlineStr">
        <is>
          <t>ALLSPRING Index: MSCI ACWI ex USA Index (Ne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c r="CE287" s="4" t="inlineStr">
        <is>
          <t xml:space="preserve"> </t>
        </is>
      </c>
      <c r="CF287" s="4" t="inlineStr">
        <is>
          <t xml:space="preserve"> </t>
        </is>
      </c>
      <c r="CG287" s="4" t="inlineStr">
        <is>
          <t xml:space="preserve"> </t>
        </is>
      </c>
      <c r="CH287" s="4" t="inlineStr">
        <is>
          <t xml:space="preserve"> </t>
        </is>
      </c>
      <c r="CI287" s="4" t="inlineStr">
        <is>
          <t xml:space="preserve"> </t>
        </is>
      </c>
      <c r="CJ287" s="4" t="inlineStr">
        <is>
          <t xml:space="preserve"> </t>
        </is>
      </c>
      <c r="CK287" s="4" t="inlineStr">
        <is>
          <t xml:space="preserve"> </t>
        </is>
      </c>
      <c r="CL287" s="4" t="inlineStr">
        <is>
          <t xml:space="preserve"> </t>
        </is>
      </c>
      <c r="CM287" s="4" t="inlineStr">
        <is>
          <t xml:space="preserve"> </t>
        </is>
      </c>
      <c r="CN287" s="4" t="inlineStr">
        <is>
          <t xml:space="preserve"> </t>
        </is>
      </c>
      <c r="CO287" s="4" t="inlineStr">
        <is>
          <t xml:space="preserve"> </t>
        </is>
      </c>
      <c r="CP287" s="4" t="inlineStr">
        <is>
          <t xml:space="preserve"> </t>
        </is>
      </c>
      <c r="CQ287" s="4" t="inlineStr">
        <is>
          <t xml:space="preserve"> </t>
        </is>
      </c>
      <c r="CR287" s="4" t="inlineStr">
        <is>
          <t xml:space="preserve"> </t>
        </is>
      </c>
      <c r="CS287" s="4" t="inlineStr">
        <is>
          <t xml:space="preserve"> </t>
        </is>
      </c>
      <c r="CT287" s="4" t="inlineStr">
        <is>
          <t xml:space="preserve"> </t>
        </is>
      </c>
      <c r="CU287" s="4" t="inlineStr">
        <is>
          <t xml:space="preserve"> </t>
        </is>
      </c>
      <c r="CV287" s="4" t="inlineStr">
        <is>
          <t xml:space="preserve"> </t>
        </is>
      </c>
      <c r="CW287" s="4" t="inlineStr">
        <is>
          <t xml:space="preserve"> </t>
        </is>
      </c>
      <c r="CX287" s="4" t="inlineStr">
        <is>
          <t xml:space="preserve"> </t>
        </is>
      </c>
      <c r="CY287" s="4" t="inlineStr">
        <is>
          <t xml:space="preserve"> </t>
        </is>
      </c>
      <c r="CZ287" s="4" t="inlineStr">
        <is>
          <t xml:space="preserve"> </t>
        </is>
      </c>
      <c r="DA287" s="4" t="inlineStr">
        <is>
          <t xml:space="preserve"> </t>
        </is>
      </c>
      <c r="DB287" s="4" t="inlineStr">
        <is>
          <t xml:space="preserve"> </t>
        </is>
      </c>
      <c r="DC287" s="4" t="inlineStr">
        <is>
          <t xml:space="preserve"> </t>
        </is>
      </c>
      <c r="DD287" s="4" t="inlineStr">
        <is>
          <t xml:space="preserve"> </t>
        </is>
      </c>
      <c r="DE287" s="4" t="inlineStr">
        <is>
          <t xml:space="preserve"> </t>
        </is>
      </c>
      <c r="DF287" s="4" t="inlineStr">
        <is>
          <t xml:space="preserve"> </t>
        </is>
      </c>
      <c r="DG287" s="4" t="inlineStr">
        <is>
          <t xml:space="preserve"> </t>
        </is>
      </c>
      <c r="DH287" s="4" t="inlineStr">
        <is>
          <t xml:space="preserve"> </t>
        </is>
      </c>
      <c r="DI287" s="4" t="inlineStr">
        <is>
          <t xml:space="preserve"> </t>
        </is>
      </c>
      <c r="DJ287" s="4" t="inlineStr">
        <is>
          <t xml:space="preserve"> </t>
        </is>
      </c>
      <c r="DK287" s="4" t="inlineStr">
        <is>
          <t xml:space="preserve"> </t>
        </is>
      </c>
      <c r="DL287" s="4" t="inlineStr">
        <is>
          <t xml:space="preserve"> </t>
        </is>
      </c>
      <c r="DM287" s="4" t="inlineStr">
        <is>
          <t xml:space="preserve"> </t>
        </is>
      </c>
      <c r="DN287" s="4" t="inlineStr">
        <is>
          <t xml:space="preserve"> </t>
        </is>
      </c>
      <c r="DO287" s="4" t="inlineStr">
        <is>
          <t xml:space="preserve"> </t>
        </is>
      </c>
      <c r="DP287" s="4" t="inlineStr">
        <is>
          <t xml:space="preserve"> </t>
        </is>
      </c>
      <c r="DQ287" s="4" t="inlineStr">
        <is>
          <t xml:space="preserve"> </t>
        </is>
      </c>
      <c r="DR287" s="4" t="inlineStr">
        <is>
          <t xml:space="preserve"> </t>
        </is>
      </c>
      <c r="DS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E288" s="4" t="inlineStr">
        <is>
          <t xml:space="preserve"> </t>
        </is>
      </c>
      <c r="CF288" s="4" t="inlineStr">
        <is>
          <t xml:space="preserve"> </t>
        </is>
      </c>
      <c r="CG288" s="4" t="inlineStr">
        <is>
          <t xml:space="preserve"> </t>
        </is>
      </c>
      <c r="CH288" s="4" t="inlineStr">
        <is>
          <t xml:space="preserve"> </t>
        </is>
      </c>
      <c r="CI288" s="4" t="inlineStr">
        <is>
          <t xml:space="preserve"> </t>
        </is>
      </c>
      <c r="CJ288" s="4" t="inlineStr">
        <is>
          <t xml:space="preserve"> </t>
        </is>
      </c>
      <c r="CK288" s="4" t="inlineStr">
        <is>
          <t xml:space="preserve"> </t>
        </is>
      </c>
      <c r="CL288" s="4" t="inlineStr">
        <is>
          <t xml:space="preserve"> </t>
        </is>
      </c>
      <c r="CM288" s="4" t="inlineStr">
        <is>
          <t xml:space="preserve"> </t>
        </is>
      </c>
      <c r="CN288" s="4" t="inlineStr">
        <is>
          <t xml:space="preserve"> </t>
        </is>
      </c>
      <c r="CO288" s="4" t="inlineStr">
        <is>
          <t xml:space="preserve"> </t>
        </is>
      </c>
      <c r="CP288" s="4" t="inlineStr">
        <is>
          <t xml:space="preserve"> </t>
        </is>
      </c>
      <c r="CQ288" s="4" t="inlineStr">
        <is>
          <t xml:space="preserve"> </t>
        </is>
      </c>
      <c r="CR288" s="4" t="inlineStr">
        <is>
          <t xml:space="preserve"> </t>
        </is>
      </c>
      <c r="CS288" s="4" t="inlineStr">
        <is>
          <t xml:space="preserve"> </t>
        </is>
      </c>
      <c r="CT288" s="4" t="inlineStr">
        <is>
          <t xml:space="preserve"> </t>
        </is>
      </c>
      <c r="CU288" s="4" t="inlineStr">
        <is>
          <t xml:space="preserve"> </t>
        </is>
      </c>
      <c r="CV288" s="4" t="inlineStr">
        <is>
          <t xml:space="preserve"> </t>
        </is>
      </c>
      <c r="CW288" s="4" t="inlineStr">
        <is>
          <t xml:space="preserve"> </t>
        </is>
      </c>
      <c r="CX288" s="4" t="inlineStr">
        <is>
          <t xml:space="preserve"> </t>
        </is>
      </c>
      <c r="CY288" s="4" t="inlineStr">
        <is>
          <t xml:space="preserve"> </t>
        </is>
      </c>
      <c r="CZ288" s="4" t="inlineStr">
        <is>
          <t xml:space="preserve"> </t>
        </is>
      </c>
      <c r="DA288" s="4" t="inlineStr">
        <is>
          <t xml:space="preserve"> </t>
        </is>
      </c>
      <c r="DB288" s="4" t="inlineStr">
        <is>
          <t xml:space="preserve"> </t>
        </is>
      </c>
      <c r="DC288" s="4" t="inlineStr">
        <is>
          <t xml:space="preserve"> </t>
        </is>
      </c>
      <c r="DD288" s="4" t="inlineStr">
        <is>
          <t xml:space="preserve"> </t>
        </is>
      </c>
      <c r="DE288" s="4" t="inlineStr">
        <is>
          <t xml:space="preserve"> </t>
        </is>
      </c>
      <c r="DF288" s="4" t="inlineStr">
        <is>
          <t xml:space="preserve"> </t>
        </is>
      </c>
      <c r="DG288" s="4" t="inlineStr">
        <is>
          <t xml:space="preserve"> </t>
        </is>
      </c>
      <c r="DH288" s="4" t="inlineStr">
        <is>
          <t xml:space="preserve"> </t>
        </is>
      </c>
      <c r="DI288" s="4" t="inlineStr">
        <is>
          <t xml:space="preserve"> </t>
        </is>
      </c>
      <c r="DJ288" s="4" t="inlineStr">
        <is>
          <t xml:space="preserve"> </t>
        </is>
      </c>
      <c r="DK288" s="4" t="inlineStr">
        <is>
          <t xml:space="preserve"> </t>
        </is>
      </c>
      <c r="DL288" s="4" t="inlineStr">
        <is>
          <t xml:space="preserve"> </t>
        </is>
      </c>
      <c r="DM288" s="4" t="inlineStr">
        <is>
          <t xml:space="preserve"> </t>
        </is>
      </c>
      <c r="DN288" s="4" t="inlineStr">
        <is>
          <t xml:space="preserve"> </t>
        </is>
      </c>
      <c r="DO288" s="4" t="inlineStr">
        <is>
          <t xml:space="preserve"> </t>
        </is>
      </c>
      <c r="DP288" s="4" t="inlineStr">
        <is>
          <t xml:space="preserve"> </t>
        </is>
      </c>
      <c r="DQ288" s="4" t="inlineStr">
        <is>
          <t xml:space="preserve"> </t>
        </is>
      </c>
      <c r="DR288" s="4" t="inlineStr">
        <is>
          <t xml:space="preserve"> </t>
        </is>
      </c>
      <c r="DS288" s="4" t="inlineStr">
        <is>
          <t xml:space="preserve"> </t>
        </is>
      </c>
    </row>
    <row r="289">
      <c r="A289" s="4" t="inlineStr">
        <is>
          <t>Line Graph and Table Measure Name</t>
        </is>
      </c>
      <c r="B289" s="4" t="inlineStr">
        <is>
          <t>MSCI ACWI ex USA Index (Net)</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c r="CA289" s="4" t="inlineStr">
        <is>
          <t xml:space="preserve"> </t>
        </is>
      </c>
      <c r="CB289" s="4" t="inlineStr">
        <is>
          <t xml:space="preserve"> </t>
        </is>
      </c>
      <c r="CC289" s="4" t="inlineStr">
        <is>
          <t xml:space="preserve"> </t>
        </is>
      </c>
      <c r="CD289" s="4" t="inlineStr">
        <is>
          <t xml:space="preserve"> </t>
        </is>
      </c>
      <c r="CE289" s="4" t="inlineStr">
        <is>
          <t xml:space="preserve"> </t>
        </is>
      </c>
      <c r="CF289" s="4" t="inlineStr">
        <is>
          <t xml:space="preserve"> </t>
        </is>
      </c>
      <c r="CG289" s="4" t="inlineStr">
        <is>
          <t xml:space="preserve"> </t>
        </is>
      </c>
      <c r="CH289" s="4" t="inlineStr">
        <is>
          <t xml:space="preserve"> </t>
        </is>
      </c>
      <c r="CI289" s="4" t="inlineStr">
        <is>
          <t xml:space="preserve"> </t>
        </is>
      </c>
      <c r="CJ289" s="4" t="inlineStr">
        <is>
          <t xml:space="preserve"> </t>
        </is>
      </c>
      <c r="CK289" s="4" t="inlineStr">
        <is>
          <t xml:space="preserve"> </t>
        </is>
      </c>
      <c r="CL289" s="4" t="inlineStr">
        <is>
          <t xml:space="preserve"> </t>
        </is>
      </c>
      <c r="CM289" s="4" t="inlineStr">
        <is>
          <t xml:space="preserve"> </t>
        </is>
      </c>
      <c r="CN289" s="4" t="inlineStr">
        <is>
          <t xml:space="preserve"> </t>
        </is>
      </c>
      <c r="CO289" s="4" t="inlineStr">
        <is>
          <t xml:space="preserve"> </t>
        </is>
      </c>
      <c r="CP289" s="4" t="inlineStr">
        <is>
          <t xml:space="preserve"> </t>
        </is>
      </c>
      <c r="CQ289" s="4" t="inlineStr">
        <is>
          <t xml:space="preserve"> </t>
        </is>
      </c>
      <c r="CR289" s="4" t="inlineStr">
        <is>
          <t xml:space="preserve"> </t>
        </is>
      </c>
      <c r="CS289" s="4" t="inlineStr">
        <is>
          <t xml:space="preserve"> </t>
        </is>
      </c>
      <c r="CT289" s="4" t="inlineStr">
        <is>
          <t xml:space="preserve"> </t>
        </is>
      </c>
      <c r="CU289" s="4" t="inlineStr">
        <is>
          <t xml:space="preserve"> </t>
        </is>
      </c>
      <c r="CV289" s="4" t="inlineStr">
        <is>
          <t xml:space="preserve"> </t>
        </is>
      </c>
      <c r="CW289" s="4" t="inlineStr">
        <is>
          <t xml:space="preserve"> </t>
        </is>
      </c>
      <c r="CX289" s="4" t="inlineStr">
        <is>
          <t xml:space="preserve"> </t>
        </is>
      </c>
      <c r="CY289" s="4" t="inlineStr">
        <is>
          <t xml:space="preserve"> </t>
        </is>
      </c>
      <c r="CZ289" s="4" t="inlineStr">
        <is>
          <t xml:space="preserve"> </t>
        </is>
      </c>
      <c r="DA289" s="4" t="inlineStr">
        <is>
          <t xml:space="preserve"> </t>
        </is>
      </c>
      <c r="DB289" s="4" t="inlineStr">
        <is>
          <t xml:space="preserve"> </t>
        </is>
      </c>
      <c r="DC289" s="4" t="inlineStr">
        <is>
          <t xml:space="preserve"> </t>
        </is>
      </c>
      <c r="DD289" s="4" t="inlineStr">
        <is>
          <t xml:space="preserve"> </t>
        </is>
      </c>
      <c r="DE289" s="4" t="inlineStr">
        <is>
          <t xml:space="preserve"> </t>
        </is>
      </c>
      <c r="DF289" s="4" t="inlineStr">
        <is>
          <t xml:space="preserve"> </t>
        </is>
      </c>
      <c r="DG289" s="4" t="inlineStr">
        <is>
          <t xml:space="preserve"> </t>
        </is>
      </c>
      <c r="DH289" s="4" t="inlineStr">
        <is>
          <t xml:space="preserve"> </t>
        </is>
      </c>
      <c r="DI289" s="4" t="inlineStr">
        <is>
          <t xml:space="preserve"> </t>
        </is>
      </c>
      <c r="DJ289" s="4" t="inlineStr">
        <is>
          <t xml:space="preserve"> </t>
        </is>
      </c>
      <c r="DK289" s="4" t="inlineStr">
        <is>
          <t xml:space="preserve"> </t>
        </is>
      </c>
      <c r="DL289" s="4" t="inlineStr">
        <is>
          <t xml:space="preserve"> </t>
        </is>
      </c>
      <c r="DM289" s="4" t="inlineStr">
        <is>
          <t xml:space="preserve"> </t>
        </is>
      </c>
      <c r="DN289" s="4" t="inlineStr">
        <is>
          <t xml:space="preserve"> </t>
        </is>
      </c>
      <c r="DO289" s="4" t="inlineStr">
        <is>
          <t xml:space="preserve"> </t>
        </is>
      </c>
      <c r="DP289" s="4" t="inlineStr">
        <is>
          <t xml:space="preserve"> </t>
        </is>
      </c>
      <c r="DQ289" s="4" t="inlineStr">
        <is>
          <t xml:space="preserve"> </t>
        </is>
      </c>
      <c r="DR289" s="4" t="inlineStr">
        <is>
          <t xml:space="preserve"> </t>
        </is>
      </c>
      <c r="DS289" s="4" t="inlineStr">
        <is>
          <t xml:space="preserve"> </t>
        </is>
      </c>
    </row>
    <row r="290">
      <c r="A290" s="4" t="inlineStr">
        <is>
          <t>Account Value</t>
        </is>
      </c>
      <c r="B290" s="5" t="n">
        <v>15972</v>
      </c>
      <c r="C290" s="7" t="n">
        <v>16797</v>
      </c>
      <c r="D290" s="7" t="n">
        <v>16356</v>
      </c>
      <c r="E290" s="7" t="n">
        <v>15903</v>
      </c>
      <c r="F290" s="7" t="n">
        <v>15543</v>
      </c>
      <c r="G290" s="7" t="n">
        <v>15558</v>
      </c>
      <c r="H290" s="7" t="n">
        <v>15119</v>
      </c>
      <c r="I290" s="7" t="n">
        <v>15396</v>
      </c>
      <c r="J290" s="7" t="n">
        <v>14929</v>
      </c>
      <c r="K290" s="7" t="n">
        <v>14560</v>
      </c>
      <c r="L290" s="7" t="n">
        <v>14706</v>
      </c>
      <c r="M290" s="7" t="n">
        <v>14003</v>
      </c>
      <c r="N290" s="7" t="n">
        <v>12847</v>
      </c>
      <c r="O290" s="7" t="n">
        <v>13399</v>
      </c>
      <c r="P290" s="7" t="n">
        <v>13836</v>
      </c>
      <c r="Q290" s="7" t="n">
        <v>14491</v>
      </c>
      <c r="R290" s="7" t="n">
        <v>13925</v>
      </c>
      <c r="S290" s="7" t="n">
        <v>13327</v>
      </c>
      <c r="T290" s="7" t="n">
        <v>13830</v>
      </c>
      <c r="U290" s="7" t="n">
        <v>13593</v>
      </c>
      <c r="V290" s="7" t="n">
        <v>13269</v>
      </c>
      <c r="W290" s="7" t="n">
        <v>13752</v>
      </c>
      <c r="X290" s="7" t="n">
        <v>12720</v>
      </c>
      <c r="Y290" s="7" t="n">
        <v>12816</v>
      </c>
      <c r="Z290" s="4" t="inlineStr">
        <is>
          <t xml:space="preserve"> </t>
        </is>
      </c>
      <c r="AA290" s="7" t="n">
        <v>11463</v>
      </c>
      <c r="AB290" s="7" t="n">
        <v>11130</v>
      </c>
      <c r="AC290" s="7" t="n">
        <v>12366</v>
      </c>
      <c r="AD290" s="7" t="n">
        <v>12777</v>
      </c>
      <c r="AE290" s="7" t="n">
        <v>12354</v>
      </c>
      <c r="AF290" s="7" t="n">
        <v>13517</v>
      </c>
      <c r="AG290" s="7" t="n">
        <v>13420</v>
      </c>
      <c r="AH290" s="7" t="n">
        <v>14320</v>
      </c>
      <c r="AI290" s="7" t="n">
        <v>14297</v>
      </c>
      <c r="AJ290" s="7" t="n">
        <v>14585</v>
      </c>
      <c r="AK290" s="7" t="n">
        <v>15143</v>
      </c>
      <c r="AL290" s="7" t="n">
        <v>14542</v>
      </c>
      <c r="AM290" s="7" t="n">
        <v>15228</v>
      </c>
      <c r="AN290" s="7" t="n">
        <v>14873</v>
      </c>
      <c r="AO290" s="7" t="n">
        <v>15365</v>
      </c>
      <c r="AP290" s="7" t="n">
        <v>15079</v>
      </c>
      <c r="AQ290" s="7" t="n">
        <v>15331</v>
      </c>
      <c r="AR290" s="7" t="n">
        <v>15431</v>
      </c>
      <c r="AS290" s="7" t="n">
        <v>14963</v>
      </c>
      <c r="AT290" s="7" t="n">
        <v>14535</v>
      </c>
      <c r="AU290" s="7" t="n">
        <v>14354</v>
      </c>
      <c r="AV290" s="7" t="n">
        <v>14075</v>
      </c>
      <c r="AW290" s="7" t="n">
        <v>14045</v>
      </c>
      <c r="AX290" s="7" t="n">
        <v>13324</v>
      </c>
      <c r="AY290" s="7" t="n">
        <v>11745</v>
      </c>
      <c r="AZ290" s="7" t="n">
        <v>12003</v>
      </c>
      <c r="BA290" s="7" t="n">
        <v>12305</v>
      </c>
      <c r="BB290" s="7" t="n">
        <v>11800</v>
      </c>
      <c r="BC290" s="7" t="n">
        <v>11296</v>
      </c>
      <c r="BD290" s="7" t="n">
        <v>10808</v>
      </c>
      <c r="BE290" s="7" t="n">
        <v>10465</v>
      </c>
      <c r="BF290" s="7" t="n">
        <v>9728</v>
      </c>
      <c r="BG290" s="7" t="n">
        <v>11375</v>
      </c>
      <c r="BH290" s="7" t="n">
        <v>12352</v>
      </c>
      <c r="BI290" s="7" t="n">
        <v>12693</v>
      </c>
      <c r="BJ290" s="7" t="n">
        <v>12166</v>
      </c>
      <c r="BK290" s="7" t="n">
        <v>12059</v>
      </c>
      <c r="BL290" s="7" t="n">
        <v>11653</v>
      </c>
      <c r="BM290" s="7" t="n">
        <v>11361</v>
      </c>
      <c r="BN290" s="7" t="n">
        <v>11723</v>
      </c>
      <c r="BO290" s="7" t="n">
        <v>11866</v>
      </c>
      <c r="BP290" s="7" t="n">
        <v>11192</v>
      </c>
      <c r="BQ290" s="7" t="n">
        <v>11827</v>
      </c>
      <c r="BR290" s="7" t="n">
        <v>11523</v>
      </c>
      <c r="BS290" s="7" t="n">
        <v>11454</v>
      </c>
      <c r="BT290" s="7" t="n">
        <v>11235</v>
      </c>
      <c r="BU290" s="7" t="n">
        <v>10446</v>
      </c>
      <c r="BV290" s="7" t="n">
        <v>10941</v>
      </c>
      <c r="BW290" s="7" t="n">
        <v>10838</v>
      </c>
      <c r="BX290" s="7" t="n">
        <v>11798</v>
      </c>
      <c r="BY290" s="7" t="n">
        <v>11744</v>
      </c>
      <c r="BZ290" s="7" t="n">
        <v>11995</v>
      </c>
      <c r="CA290" s="7" t="n">
        <v>11715</v>
      </c>
      <c r="CB290" s="7" t="n">
        <v>11940</v>
      </c>
      <c r="CC290" s="7" t="n">
        <v>12222</v>
      </c>
      <c r="CD290" s="7" t="n">
        <v>12030</v>
      </c>
      <c r="CE290" s="7" t="n">
        <v>12246</v>
      </c>
      <c r="CF290" s="7" t="n">
        <v>12852</v>
      </c>
      <c r="CG290" s="7" t="n">
        <v>12174</v>
      </c>
      <c r="CH290" s="7" t="n">
        <v>11908</v>
      </c>
      <c r="CI290" s="7" t="n">
        <v>11812</v>
      </c>
      <c r="CJ290" s="7" t="n">
        <v>11593</v>
      </c>
      <c r="CK290" s="7" t="n">
        <v>11382</v>
      </c>
      <c r="CL290" s="7" t="n">
        <v>11323</v>
      </c>
      <c r="CM290" s="7" t="n">
        <v>10920</v>
      </c>
      <c r="CN290" s="7" t="n">
        <v>10887</v>
      </c>
      <c r="CO290" s="7" t="n">
        <v>10544</v>
      </c>
      <c r="CP290" s="7" t="n">
        <v>10324</v>
      </c>
      <c r="CQ290" s="7" t="n">
        <v>10068</v>
      </c>
      <c r="CR290" s="7" t="n">
        <v>9910</v>
      </c>
      <c r="CS290" s="7" t="n">
        <v>9571</v>
      </c>
      <c r="CT290" s="7" t="n">
        <v>9332</v>
      </c>
      <c r="CU290" s="7" t="n">
        <v>9553</v>
      </c>
      <c r="CV290" s="7" t="n">
        <v>9693</v>
      </c>
      <c r="CW290" s="7" t="n">
        <v>9575</v>
      </c>
      <c r="CX290" s="7" t="n">
        <v>9515</v>
      </c>
      <c r="CY290" s="7" t="n">
        <v>9066</v>
      </c>
      <c r="CZ290" s="7" t="n">
        <v>9207</v>
      </c>
      <c r="DA290" s="7" t="n">
        <v>9365</v>
      </c>
      <c r="DB290" s="7" t="n">
        <v>9125</v>
      </c>
      <c r="DC290" s="7" t="n">
        <v>8439</v>
      </c>
      <c r="DD290" s="7" t="n">
        <v>8536</v>
      </c>
      <c r="DE290" s="7" t="n">
        <v>9159</v>
      </c>
      <c r="DF290" s="7" t="n">
        <v>9335</v>
      </c>
      <c r="DG290" s="7" t="n">
        <v>9532</v>
      </c>
      <c r="DH290" s="7" t="n">
        <v>8872</v>
      </c>
      <c r="DI290" s="7" t="n">
        <v>9303</v>
      </c>
      <c r="DJ290" s="7" t="n">
        <v>10073</v>
      </c>
      <c r="DK290" s="7" t="n">
        <v>10101</v>
      </c>
      <c r="DL290" s="7" t="n">
        <v>10391</v>
      </c>
      <c r="DM290" s="7" t="n">
        <v>10556</v>
      </c>
      <c r="DN290" s="7" t="n">
        <v>10048</v>
      </c>
      <c r="DO290" s="7" t="n">
        <v>10213</v>
      </c>
      <c r="DP290" s="7" t="n">
        <v>9695</v>
      </c>
      <c r="DQ290" s="7" t="n">
        <v>9709</v>
      </c>
      <c r="DR290" s="7" t="n">
        <v>10072</v>
      </c>
      <c r="DS290" s="7" t="n">
        <v>10000</v>
      </c>
    </row>
    <row r="291">
      <c r="A291" s="4" t="inlineStr">
        <is>
          <t>ALLSPRING Index: MSCI ACWI Index (Ne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c r="CE291" s="4" t="inlineStr">
        <is>
          <t xml:space="preserve"> </t>
        </is>
      </c>
      <c r="CF291" s="4" t="inlineStr">
        <is>
          <t xml:space="preserve"> </t>
        </is>
      </c>
      <c r="CG291" s="4" t="inlineStr">
        <is>
          <t xml:space="preserve"> </t>
        </is>
      </c>
      <c r="CH291" s="4" t="inlineStr">
        <is>
          <t xml:space="preserve"> </t>
        </is>
      </c>
      <c r="CI291" s="4" t="inlineStr">
        <is>
          <t xml:space="preserve"> </t>
        </is>
      </c>
      <c r="CJ291" s="4" t="inlineStr">
        <is>
          <t xml:space="preserve"> </t>
        </is>
      </c>
      <c r="CK291" s="4" t="inlineStr">
        <is>
          <t xml:space="preserve"> </t>
        </is>
      </c>
      <c r="CL291" s="4" t="inlineStr">
        <is>
          <t xml:space="preserve"> </t>
        </is>
      </c>
      <c r="CM291" s="4" t="inlineStr">
        <is>
          <t xml:space="preserve"> </t>
        </is>
      </c>
      <c r="CN291" s="4" t="inlineStr">
        <is>
          <t xml:space="preserve"> </t>
        </is>
      </c>
      <c r="CO291" s="4" t="inlineStr">
        <is>
          <t xml:space="preserve"> </t>
        </is>
      </c>
      <c r="CP291" s="4" t="inlineStr">
        <is>
          <t xml:space="preserve"> </t>
        </is>
      </c>
      <c r="CQ291" s="4" t="inlineStr">
        <is>
          <t xml:space="preserve"> </t>
        </is>
      </c>
      <c r="CR291" s="4" t="inlineStr">
        <is>
          <t xml:space="preserve"> </t>
        </is>
      </c>
      <c r="CS291" s="4" t="inlineStr">
        <is>
          <t xml:space="preserve"> </t>
        </is>
      </c>
      <c r="CT291" s="4" t="inlineStr">
        <is>
          <t xml:space="preserve"> </t>
        </is>
      </c>
      <c r="CU291" s="4" t="inlineStr">
        <is>
          <t xml:space="preserve"> </t>
        </is>
      </c>
      <c r="CV291" s="4" t="inlineStr">
        <is>
          <t xml:space="preserve"> </t>
        </is>
      </c>
      <c r="CW291" s="4" t="inlineStr">
        <is>
          <t xml:space="preserve"> </t>
        </is>
      </c>
      <c r="CX291" s="4" t="inlineStr">
        <is>
          <t xml:space="preserve"> </t>
        </is>
      </c>
      <c r="CY291" s="4" t="inlineStr">
        <is>
          <t xml:space="preserve"> </t>
        </is>
      </c>
      <c r="CZ291" s="4" t="inlineStr">
        <is>
          <t xml:space="preserve"> </t>
        </is>
      </c>
      <c r="DA291" s="4" t="inlineStr">
        <is>
          <t xml:space="preserve"> </t>
        </is>
      </c>
      <c r="DB291" s="4" t="inlineStr">
        <is>
          <t xml:space="preserve"> </t>
        </is>
      </c>
      <c r="DC291" s="4" t="inlineStr">
        <is>
          <t xml:space="preserve"> </t>
        </is>
      </c>
      <c r="DD291" s="4" t="inlineStr">
        <is>
          <t xml:space="preserve"> </t>
        </is>
      </c>
      <c r="DE291" s="4" t="inlineStr">
        <is>
          <t xml:space="preserve"> </t>
        </is>
      </c>
      <c r="DF291" s="4" t="inlineStr">
        <is>
          <t xml:space="preserve"> </t>
        </is>
      </c>
      <c r="DG291" s="4" t="inlineStr">
        <is>
          <t xml:space="preserve"> </t>
        </is>
      </c>
      <c r="DH291" s="4" t="inlineStr">
        <is>
          <t xml:space="preserve"> </t>
        </is>
      </c>
      <c r="DI291" s="4" t="inlineStr">
        <is>
          <t xml:space="preserve"> </t>
        </is>
      </c>
      <c r="DJ291" s="4" t="inlineStr">
        <is>
          <t xml:space="preserve"> </t>
        </is>
      </c>
      <c r="DK291" s="4" t="inlineStr">
        <is>
          <t xml:space="preserve"> </t>
        </is>
      </c>
      <c r="DL291" s="4" t="inlineStr">
        <is>
          <t xml:space="preserve"> </t>
        </is>
      </c>
      <c r="DM291" s="4" t="inlineStr">
        <is>
          <t xml:space="preserve"> </t>
        </is>
      </c>
      <c r="DN291" s="4" t="inlineStr">
        <is>
          <t xml:space="preserve"> </t>
        </is>
      </c>
      <c r="DO291" s="4" t="inlineStr">
        <is>
          <t xml:space="preserve"> </t>
        </is>
      </c>
      <c r="DP291" s="4" t="inlineStr">
        <is>
          <t xml:space="preserve"> </t>
        </is>
      </c>
      <c r="DQ291" s="4" t="inlineStr">
        <is>
          <t xml:space="preserve"> </t>
        </is>
      </c>
      <c r="DR291" s="4" t="inlineStr">
        <is>
          <t xml:space="preserve"> </t>
        </is>
      </c>
      <c r="DS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c r="CA292" s="4" t="inlineStr">
        <is>
          <t xml:space="preserve"> </t>
        </is>
      </c>
      <c r="CB292" s="4" t="inlineStr">
        <is>
          <t xml:space="preserve"> </t>
        </is>
      </c>
      <c r="CC292" s="4" t="inlineStr">
        <is>
          <t xml:space="preserve"> </t>
        </is>
      </c>
      <c r="CD292" s="4" t="inlineStr">
        <is>
          <t xml:space="preserve"> </t>
        </is>
      </c>
      <c r="CE292" s="4" t="inlineStr">
        <is>
          <t xml:space="preserve"> </t>
        </is>
      </c>
      <c r="CF292" s="4" t="inlineStr">
        <is>
          <t xml:space="preserve"> </t>
        </is>
      </c>
      <c r="CG292" s="4" t="inlineStr">
        <is>
          <t xml:space="preserve"> </t>
        </is>
      </c>
      <c r="CH292" s="4" t="inlineStr">
        <is>
          <t xml:space="preserve"> </t>
        </is>
      </c>
      <c r="CI292" s="4" t="inlineStr">
        <is>
          <t xml:space="preserve"> </t>
        </is>
      </c>
      <c r="CJ292" s="4" t="inlineStr">
        <is>
          <t xml:space="preserve"> </t>
        </is>
      </c>
      <c r="CK292" s="4" t="inlineStr">
        <is>
          <t xml:space="preserve"> </t>
        </is>
      </c>
      <c r="CL292" s="4" t="inlineStr">
        <is>
          <t xml:space="preserve"> </t>
        </is>
      </c>
      <c r="CM292" s="4" t="inlineStr">
        <is>
          <t xml:space="preserve"> </t>
        </is>
      </c>
      <c r="CN292" s="4" t="inlineStr">
        <is>
          <t xml:space="preserve"> </t>
        </is>
      </c>
      <c r="CO292" s="4" t="inlineStr">
        <is>
          <t xml:space="preserve"> </t>
        </is>
      </c>
      <c r="CP292" s="4" t="inlineStr">
        <is>
          <t xml:space="preserve"> </t>
        </is>
      </c>
      <c r="CQ292" s="4" t="inlineStr">
        <is>
          <t xml:space="preserve"> </t>
        </is>
      </c>
      <c r="CR292" s="4" t="inlineStr">
        <is>
          <t xml:space="preserve"> </t>
        </is>
      </c>
      <c r="CS292" s="4" t="inlineStr">
        <is>
          <t xml:space="preserve"> </t>
        </is>
      </c>
      <c r="CT292" s="4" t="inlineStr">
        <is>
          <t xml:space="preserve"> </t>
        </is>
      </c>
      <c r="CU292" s="4" t="inlineStr">
        <is>
          <t xml:space="preserve"> </t>
        </is>
      </c>
      <c r="CV292" s="4" t="inlineStr">
        <is>
          <t xml:space="preserve"> </t>
        </is>
      </c>
      <c r="CW292" s="4" t="inlineStr">
        <is>
          <t xml:space="preserve"> </t>
        </is>
      </c>
      <c r="CX292" s="4" t="inlineStr">
        <is>
          <t xml:space="preserve"> </t>
        </is>
      </c>
      <c r="CY292" s="4" t="inlineStr">
        <is>
          <t xml:space="preserve"> </t>
        </is>
      </c>
      <c r="CZ292" s="4" t="inlineStr">
        <is>
          <t xml:space="preserve"> </t>
        </is>
      </c>
      <c r="DA292" s="4" t="inlineStr">
        <is>
          <t xml:space="preserve"> </t>
        </is>
      </c>
      <c r="DB292" s="4" t="inlineStr">
        <is>
          <t xml:space="preserve"> </t>
        </is>
      </c>
      <c r="DC292" s="4" t="inlineStr">
        <is>
          <t xml:space="preserve"> </t>
        </is>
      </c>
      <c r="DD292" s="4" t="inlineStr">
        <is>
          <t xml:space="preserve"> </t>
        </is>
      </c>
      <c r="DE292" s="4" t="inlineStr">
        <is>
          <t xml:space="preserve"> </t>
        </is>
      </c>
      <c r="DF292" s="4" t="inlineStr">
        <is>
          <t xml:space="preserve"> </t>
        </is>
      </c>
      <c r="DG292" s="4" t="inlineStr">
        <is>
          <t xml:space="preserve"> </t>
        </is>
      </c>
      <c r="DH292" s="4" t="inlineStr">
        <is>
          <t xml:space="preserve"> </t>
        </is>
      </c>
      <c r="DI292" s="4" t="inlineStr">
        <is>
          <t xml:space="preserve"> </t>
        </is>
      </c>
      <c r="DJ292" s="4" t="inlineStr">
        <is>
          <t xml:space="preserve"> </t>
        </is>
      </c>
      <c r="DK292" s="4" t="inlineStr">
        <is>
          <t xml:space="preserve"> </t>
        </is>
      </c>
      <c r="DL292" s="4" t="inlineStr">
        <is>
          <t xml:space="preserve"> </t>
        </is>
      </c>
      <c r="DM292" s="4" t="inlineStr">
        <is>
          <t xml:space="preserve"> </t>
        </is>
      </c>
      <c r="DN292" s="4" t="inlineStr">
        <is>
          <t xml:space="preserve"> </t>
        </is>
      </c>
      <c r="DO292" s="4" t="inlineStr">
        <is>
          <t xml:space="preserve"> </t>
        </is>
      </c>
      <c r="DP292" s="4" t="inlineStr">
        <is>
          <t xml:space="preserve"> </t>
        </is>
      </c>
      <c r="DQ292" s="4" t="inlineStr">
        <is>
          <t xml:space="preserve"> </t>
        </is>
      </c>
      <c r="DR292" s="4" t="inlineStr">
        <is>
          <t xml:space="preserve"> </t>
        </is>
      </c>
      <c r="DS292" s="4" t="inlineStr">
        <is>
          <t xml:space="preserve"> </t>
        </is>
      </c>
    </row>
    <row r="293">
      <c r="A293" s="4" t="inlineStr">
        <is>
          <t>Line Graph and Table Measure Name</t>
        </is>
      </c>
      <c r="B293" s="4" t="inlineStr">
        <is>
          <t>MSCI ACWI Index (Net)</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c r="CA293" s="4" t="inlineStr">
        <is>
          <t xml:space="preserve"> </t>
        </is>
      </c>
      <c r="CB293" s="4" t="inlineStr">
        <is>
          <t xml:space="preserve"> </t>
        </is>
      </c>
      <c r="CC293" s="4" t="inlineStr">
        <is>
          <t xml:space="preserve"> </t>
        </is>
      </c>
      <c r="CD293" s="4" t="inlineStr">
        <is>
          <t xml:space="preserve"> </t>
        </is>
      </c>
      <c r="CE293" s="4" t="inlineStr">
        <is>
          <t xml:space="preserve"> </t>
        </is>
      </c>
      <c r="CF293" s="4" t="inlineStr">
        <is>
          <t xml:space="preserve"> </t>
        </is>
      </c>
      <c r="CG293" s="4" t="inlineStr">
        <is>
          <t xml:space="preserve"> </t>
        </is>
      </c>
      <c r="CH293" s="4" t="inlineStr">
        <is>
          <t xml:space="preserve"> </t>
        </is>
      </c>
      <c r="CI293" s="4" t="inlineStr">
        <is>
          <t xml:space="preserve"> </t>
        </is>
      </c>
      <c r="CJ293" s="4" t="inlineStr">
        <is>
          <t xml:space="preserve"> </t>
        </is>
      </c>
      <c r="CK293" s="4" t="inlineStr">
        <is>
          <t xml:space="preserve"> </t>
        </is>
      </c>
      <c r="CL293" s="4" t="inlineStr">
        <is>
          <t xml:space="preserve"> </t>
        </is>
      </c>
      <c r="CM293" s="4" t="inlineStr">
        <is>
          <t xml:space="preserve"> </t>
        </is>
      </c>
      <c r="CN293" s="4" t="inlineStr">
        <is>
          <t xml:space="preserve"> </t>
        </is>
      </c>
      <c r="CO293" s="4" t="inlineStr">
        <is>
          <t xml:space="preserve"> </t>
        </is>
      </c>
      <c r="CP293" s="4" t="inlineStr">
        <is>
          <t xml:space="preserve"> </t>
        </is>
      </c>
      <c r="CQ293" s="4" t="inlineStr">
        <is>
          <t xml:space="preserve"> </t>
        </is>
      </c>
      <c r="CR293" s="4" t="inlineStr">
        <is>
          <t xml:space="preserve"> </t>
        </is>
      </c>
      <c r="CS293" s="4" t="inlineStr">
        <is>
          <t xml:space="preserve"> </t>
        </is>
      </c>
      <c r="CT293" s="4" t="inlineStr">
        <is>
          <t xml:space="preserve"> </t>
        </is>
      </c>
      <c r="CU293" s="4" t="inlineStr">
        <is>
          <t xml:space="preserve"> </t>
        </is>
      </c>
      <c r="CV293" s="4" t="inlineStr">
        <is>
          <t xml:space="preserve"> </t>
        </is>
      </c>
      <c r="CW293" s="4" t="inlineStr">
        <is>
          <t xml:space="preserve"> </t>
        </is>
      </c>
      <c r="CX293" s="4" t="inlineStr">
        <is>
          <t xml:space="preserve"> </t>
        </is>
      </c>
      <c r="CY293" s="4" t="inlineStr">
        <is>
          <t xml:space="preserve"> </t>
        </is>
      </c>
      <c r="CZ293" s="4" t="inlineStr">
        <is>
          <t xml:space="preserve"> </t>
        </is>
      </c>
      <c r="DA293" s="4" t="inlineStr">
        <is>
          <t xml:space="preserve"> </t>
        </is>
      </c>
      <c r="DB293" s="4" t="inlineStr">
        <is>
          <t xml:space="preserve"> </t>
        </is>
      </c>
      <c r="DC293" s="4" t="inlineStr">
        <is>
          <t xml:space="preserve"> </t>
        </is>
      </c>
      <c r="DD293" s="4" t="inlineStr">
        <is>
          <t xml:space="preserve"> </t>
        </is>
      </c>
      <c r="DE293" s="4" t="inlineStr">
        <is>
          <t xml:space="preserve"> </t>
        </is>
      </c>
      <c r="DF293" s="4" t="inlineStr">
        <is>
          <t xml:space="preserve"> </t>
        </is>
      </c>
      <c r="DG293" s="4" t="inlineStr">
        <is>
          <t xml:space="preserve"> </t>
        </is>
      </c>
      <c r="DH293" s="4" t="inlineStr">
        <is>
          <t xml:space="preserve"> </t>
        </is>
      </c>
      <c r="DI293" s="4" t="inlineStr">
        <is>
          <t xml:space="preserve"> </t>
        </is>
      </c>
      <c r="DJ293" s="4" t="inlineStr">
        <is>
          <t xml:space="preserve"> </t>
        </is>
      </c>
      <c r="DK293" s="4" t="inlineStr">
        <is>
          <t xml:space="preserve"> </t>
        </is>
      </c>
      <c r="DL293" s="4" t="inlineStr">
        <is>
          <t xml:space="preserve"> </t>
        </is>
      </c>
      <c r="DM293" s="4" t="inlineStr">
        <is>
          <t xml:space="preserve"> </t>
        </is>
      </c>
      <c r="DN293" s="4" t="inlineStr">
        <is>
          <t xml:space="preserve"> </t>
        </is>
      </c>
      <c r="DO293" s="4" t="inlineStr">
        <is>
          <t xml:space="preserve"> </t>
        </is>
      </c>
      <c r="DP293" s="4" t="inlineStr">
        <is>
          <t xml:space="preserve"> </t>
        </is>
      </c>
      <c r="DQ293" s="4" t="inlineStr">
        <is>
          <t xml:space="preserve"> </t>
        </is>
      </c>
      <c r="DR293" s="4" t="inlineStr">
        <is>
          <t xml:space="preserve"> </t>
        </is>
      </c>
      <c r="DS293" s="4" t="inlineStr">
        <is>
          <t xml:space="preserve"> </t>
        </is>
      </c>
    </row>
    <row r="294">
      <c r="A294" s="4" t="inlineStr">
        <is>
          <t>Account Value</t>
        </is>
      </c>
      <c r="B294" s="5" t="n">
        <v>23808</v>
      </c>
      <c r="C294" s="7" t="n">
        <v>24354</v>
      </c>
      <c r="D294" s="7" t="n">
        <v>23801</v>
      </c>
      <c r="E294" s="7" t="n">
        <v>23212</v>
      </c>
      <c r="F294" s="7" t="n">
        <v>22843</v>
      </c>
      <c r="G294" s="7" t="n">
        <v>22346</v>
      </c>
      <c r="H294" s="7" t="n">
        <v>21474</v>
      </c>
      <c r="I294" s="7" t="n">
        <v>22206</v>
      </c>
      <c r="J294" s="7" t="n">
        <v>21530</v>
      </c>
      <c r="K294" s="7" t="n">
        <v>20644</v>
      </c>
      <c r="L294" s="7" t="n">
        <v>20524</v>
      </c>
      <c r="M294" s="7" t="n">
        <v>19583</v>
      </c>
      <c r="N294" s="7" t="n">
        <v>17929</v>
      </c>
      <c r="O294" s="7" t="n">
        <v>18484</v>
      </c>
      <c r="P294" s="7" t="n">
        <v>19282</v>
      </c>
      <c r="Q294" s="7" t="n">
        <v>19836</v>
      </c>
      <c r="R294" s="7" t="n">
        <v>19135</v>
      </c>
      <c r="S294" s="7" t="n">
        <v>18085</v>
      </c>
      <c r="T294" s="7" t="n">
        <v>18281</v>
      </c>
      <c r="U294" s="7" t="n">
        <v>18022</v>
      </c>
      <c r="V294" s="7" t="n">
        <v>17483</v>
      </c>
      <c r="W294" s="7" t="n">
        <v>17999</v>
      </c>
      <c r="X294" s="7" t="n">
        <v>16795</v>
      </c>
      <c r="Y294" s="7" t="n">
        <v>17483</v>
      </c>
      <c r="Z294" s="4" t="inlineStr">
        <is>
          <t xml:space="preserve"> </t>
        </is>
      </c>
      <c r="AA294" s="7" t="n">
        <v>16225</v>
      </c>
      <c r="AB294" s="7" t="n">
        <v>15301</v>
      </c>
      <c r="AC294" s="7" t="n">
        <v>16921</v>
      </c>
      <c r="AD294" s="7" t="n">
        <v>17568</v>
      </c>
      <c r="AE294" s="7" t="n">
        <v>16421</v>
      </c>
      <c r="AF294" s="7" t="n">
        <v>17933</v>
      </c>
      <c r="AG294" s="7" t="n">
        <v>17912</v>
      </c>
      <c r="AH294" s="7" t="n">
        <v>19470</v>
      </c>
      <c r="AI294" s="7" t="n">
        <v>19058</v>
      </c>
      <c r="AJ294" s="7" t="n">
        <v>19563</v>
      </c>
      <c r="AK294" s="7" t="n">
        <v>20573</v>
      </c>
      <c r="AL294" s="7" t="n">
        <v>19782</v>
      </c>
      <c r="AM294" s="7" t="n">
        <v>20270</v>
      </c>
      <c r="AN294" s="7" t="n">
        <v>19286</v>
      </c>
      <c r="AO294" s="7" t="n">
        <v>20117</v>
      </c>
      <c r="AP294" s="7" t="n">
        <v>19625</v>
      </c>
      <c r="AQ294" s="7" t="n">
        <v>19491</v>
      </c>
      <c r="AR294" s="7" t="n">
        <v>19238</v>
      </c>
      <c r="AS294" s="7" t="n">
        <v>18943</v>
      </c>
      <c r="AT294" s="7" t="n">
        <v>18149</v>
      </c>
      <c r="AU294" s="7" t="n">
        <v>17677</v>
      </c>
      <c r="AV294" s="7" t="n">
        <v>17277</v>
      </c>
      <c r="AW294" s="7" t="n">
        <v>17356</v>
      </c>
      <c r="AX294" s="7" t="n">
        <v>16586</v>
      </c>
      <c r="AY294" s="7" t="n">
        <v>14766</v>
      </c>
      <c r="AZ294" s="7" t="n">
        <v>15134</v>
      </c>
      <c r="BA294" s="7" t="n">
        <v>15638</v>
      </c>
      <c r="BB294" s="7" t="n">
        <v>14736</v>
      </c>
      <c r="BC294" s="7" t="n">
        <v>13996</v>
      </c>
      <c r="BD294" s="7" t="n">
        <v>13562</v>
      </c>
      <c r="BE294" s="7" t="n">
        <v>12997</v>
      </c>
      <c r="BF294" s="7" t="n">
        <v>11740</v>
      </c>
      <c r="BG294" s="7" t="n">
        <v>13572</v>
      </c>
      <c r="BH294" s="7" t="n">
        <v>14764</v>
      </c>
      <c r="BI294" s="7" t="n">
        <v>14929</v>
      </c>
      <c r="BJ294" s="7" t="n">
        <v>14421</v>
      </c>
      <c r="BK294" s="7" t="n">
        <v>14078</v>
      </c>
      <c r="BL294" s="7" t="n">
        <v>13703</v>
      </c>
      <c r="BM294" s="7" t="n">
        <v>13420</v>
      </c>
      <c r="BN294" s="7" t="n">
        <v>13746</v>
      </c>
      <c r="BO294" s="7" t="n">
        <v>13706</v>
      </c>
      <c r="BP294" s="7" t="n">
        <v>12864</v>
      </c>
      <c r="BQ294" s="7" t="n">
        <v>13675</v>
      </c>
      <c r="BR294" s="7" t="n">
        <v>13228</v>
      </c>
      <c r="BS294" s="7" t="n">
        <v>13064</v>
      </c>
      <c r="BT294" s="7" t="n">
        <v>12724</v>
      </c>
      <c r="BU294" s="7" t="n">
        <v>11793</v>
      </c>
      <c r="BV294" s="7" t="n">
        <v>12686</v>
      </c>
      <c r="BW294" s="7" t="n">
        <v>12503</v>
      </c>
      <c r="BX294" s="7" t="n">
        <v>13516</v>
      </c>
      <c r="BY294" s="7" t="n">
        <v>13458</v>
      </c>
      <c r="BZ294" s="7" t="n">
        <v>13353</v>
      </c>
      <c r="CA294" s="7" t="n">
        <v>12962</v>
      </c>
      <c r="CB294" s="7" t="n">
        <v>13032</v>
      </c>
      <c r="CC294" s="7" t="n">
        <v>13016</v>
      </c>
      <c r="CD294" s="7" t="n">
        <v>12893</v>
      </c>
      <c r="CE294" s="7" t="n">
        <v>13175</v>
      </c>
      <c r="CF294" s="7" t="n">
        <v>13753</v>
      </c>
      <c r="CG294" s="7" t="n">
        <v>13018</v>
      </c>
      <c r="CH294" s="7" t="n">
        <v>12812</v>
      </c>
      <c r="CI294" s="7" t="n">
        <v>12568</v>
      </c>
      <c r="CJ294" s="7" t="n">
        <v>12313</v>
      </c>
      <c r="CK294" s="7" t="n">
        <v>12079</v>
      </c>
      <c r="CL294" s="7" t="n">
        <v>12033</v>
      </c>
      <c r="CM294" s="7" t="n">
        <v>11706</v>
      </c>
      <c r="CN294" s="7" t="n">
        <v>11653</v>
      </c>
      <c r="CO294" s="7" t="n">
        <v>11401</v>
      </c>
      <c r="CP294" s="7" t="n">
        <v>11226</v>
      </c>
      <c r="CQ294" s="7" t="n">
        <v>11091</v>
      </c>
      <c r="CR294" s="7" t="n">
        <v>10788</v>
      </c>
      <c r="CS294" s="7" t="n">
        <v>10501</v>
      </c>
      <c r="CT294" s="7" t="n">
        <v>10279</v>
      </c>
      <c r="CU294" s="7" t="n">
        <v>10201</v>
      </c>
      <c r="CV294" s="7" t="n">
        <v>10378</v>
      </c>
      <c r="CW294" s="7" t="n">
        <v>10314</v>
      </c>
      <c r="CX294" s="7" t="n">
        <v>10280</v>
      </c>
      <c r="CY294" s="7" t="n">
        <v>9855</v>
      </c>
      <c r="CZ294" s="7" t="n">
        <v>9915</v>
      </c>
      <c r="DA294" s="7" t="n">
        <v>9903</v>
      </c>
      <c r="DB294" s="7" t="n">
        <v>9759</v>
      </c>
      <c r="DC294" s="7" t="n">
        <v>9085</v>
      </c>
      <c r="DD294" s="7" t="n">
        <v>9148</v>
      </c>
      <c r="DE294" s="7" t="n">
        <v>9735</v>
      </c>
      <c r="DF294" s="7" t="n">
        <v>9914</v>
      </c>
      <c r="DG294" s="7" t="n">
        <v>9997</v>
      </c>
      <c r="DH294" s="7" t="n">
        <v>9269</v>
      </c>
      <c r="DI294" s="7" t="n">
        <v>9618</v>
      </c>
      <c r="DJ294" s="7" t="n">
        <v>10325</v>
      </c>
      <c r="DK294" s="7" t="n">
        <v>10237</v>
      </c>
      <c r="DL294" s="7" t="n">
        <v>10483</v>
      </c>
      <c r="DM294" s="7" t="n">
        <v>10497</v>
      </c>
      <c r="DN294" s="7" t="n">
        <v>10201</v>
      </c>
      <c r="DO294" s="7" t="n">
        <v>10362</v>
      </c>
      <c r="DP294" s="7" t="n">
        <v>9815</v>
      </c>
      <c r="DQ294" s="7" t="n">
        <v>9971</v>
      </c>
      <c r="DR294" s="7" t="n">
        <v>10167</v>
      </c>
      <c r="DS294" s="7" t="n">
        <v>10000</v>
      </c>
    </row>
    <row r="295">
      <c r="A295" s="4" t="inlineStr">
        <is>
          <t>ALLSPRING Index: MSCI ACWI Index (Ne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4" t="inlineStr">
        <is>
          <t xml:space="preserve"> </t>
        </is>
      </c>
      <c r="CE295" s="4" t="inlineStr">
        <is>
          <t xml:space="preserve"> </t>
        </is>
      </c>
      <c r="CF295" s="4" t="inlineStr">
        <is>
          <t xml:space="preserve"> </t>
        </is>
      </c>
      <c r="CG295" s="4" t="inlineStr">
        <is>
          <t xml:space="preserve"> </t>
        </is>
      </c>
      <c r="CH295" s="4" t="inlineStr">
        <is>
          <t xml:space="preserve"> </t>
        </is>
      </c>
      <c r="CI295" s="4" t="inlineStr">
        <is>
          <t xml:space="preserve"> </t>
        </is>
      </c>
      <c r="CJ295" s="4" t="inlineStr">
        <is>
          <t xml:space="preserve"> </t>
        </is>
      </c>
      <c r="CK295" s="4" t="inlineStr">
        <is>
          <t xml:space="preserve"> </t>
        </is>
      </c>
      <c r="CL295" s="4" t="inlineStr">
        <is>
          <t xml:space="preserve"> </t>
        </is>
      </c>
      <c r="CM295" s="4" t="inlineStr">
        <is>
          <t xml:space="preserve"> </t>
        </is>
      </c>
      <c r="CN295" s="4" t="inlineStr">
        <is>
          <t xml:space="preserve"> </t>
        </is>
      </c>
      <c r="CO295" s="4" t="inlineStr">
        <is>
          <t xml:space="preserve"> </t>
        </is>
      </c>
      <c r="CP295" s="4" t="inlineStr">
        <is>
          <t xml:space="preserve"> </t>
        </is>
      </c>
      <c r="CQ295" s="4" t="inlineStr">
        <is>
          <t xml:space="preserve"> </t>
        </is>
      </c>
      <c r="CR295" s="4" t="inlineStr">
        <is>
          <t xml:space="preserve"> </t>
        </is>
      </c>
      <c r="CS295" s="4" t="inlineStr">
        <is>
          <t xml:space="preserve"> </t>
        </is>
      </c>
      <c r="CT295" s="4" t="inlineStr">
        <is>
          <t xml:space="preserve"> </t>
        </is>
      </c>
      <c r="CU295" s="4" t="inlineStr">
        <is>
          <t xml:space="preserve"> </t>
        </is>
      </c>
      <c r="CV295" s="4" t="inlineStr">
        <is>
          <t xml:space="preserve"> </t>
        </is>
      </c>
      <c r="CW295" s="4" t="inlineStr">
        <is>
          <t xml:space="preserve"> </t>
        </is>
      </c>
      <c r="CX295" s="4" t="inlineStr">
        <is>
          <t xml:space="preserve"> </t>
        </is>
      </c>
      <c r="CY295" s="4" t="inlineStr">
        <is>
          <t xml:space="preserve"> </t>
        </is>
      </c>
      <c r="CZ295" s="4" t="inlineStr">
        <is>
          <t xml:space="preserve"> </t>
        </is>
      </c>
      <c r="DA295" s="4" t="inlineStr">
        <is>
          <t xml:space="preserve"> </t>
        </is>
      </c>
      <c r="DB295" s="4" t="inlineStr">
        <is>
          <t xml:space="preserve"> </t>
        </is>
      </c>
      <c r="DC295" s="4" t="inlineStr">
        <is>
          <t xml:space="preserve"> </t>
        </is>
      </c>
      <c r="DD295" s="4" t="inlineStr">
        <is>
          <t xml:space="preserve"> </t>
        </is>
      </c>
      <c r="DE295" s="4" t="inlineStr">
        <is>
          <t xml:space="preserve"> </t>
        </is>
      </c>
      <c r="DF295" s="4" t="inlineStr">
        <is>
          <t xml:space="preserve"> </t>
        </is>
      </c>
      <c r="DG295" s="4" t="inlineStr">
        <is>
          <t xml:space="preserve"> </t>
        </is>
      </c>
      <c r="DH295" s="4" t="inlineStr">
        <is>
          <t xml:space="preserve"> </t>
        </is>
      </c>
      <c r="DI295" s="4" t="inlineStr">
        <is>
          <t xml:space="preserve"> </t>
        </is>
      </c>
      <c r="DJ295" s="4" t="inlineStr">
        <is>
          <t xml:space="preserve"> </t>
        </is>
      </c>
      <c r="DK295" s="4" t="inlineStr">
        <is>
          <t xml:space="preserve"> </t>
        </is>
      </c>
      <c r="DL295" s="4" t="inlineStr">
        <is>
          <t xml:space="preserve"> </t>
        </is>
      </c>
      <c r="DM295" s="4" t="inlineStr">
        <is>
          <t xml:space="preserve"> </t>
        </is>
      </c>
      <c r="DN295" s="4" t="inlineStr">
        <is>
          <t xml:space="preserve"> </t>
        </is>
      </c>
      <c r="DO295" s="4" t="inlineStr">
        <is>
          <t xml:space="preserve"> </t>
        </is>
      </c>
      <c r="DP295" s="4" t="inlineStr">
        <is>
          <t xml:space="preserve"> </t>
        </is>
      </c>
      <c r="DQ295" s="4" t="inlineStr">
        <is>
          <t xml:space="preserve"> </t>
        </is>
      </c>
      <c r="DR295" s="4" t="inlineStr">
        <is>
          <t xml:space="preserve"> </t>
        </is>
      </c>
      <c r="DS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c r="BV296" s="4" t="inlineStr">
        <is>
          <t xml:space="preserve"> </t>
        </is>
      </c>
      <c r="BW296" s="4" t="inlineStr">
        <is>
          <t xml:space="preserve"> </t>
        </is>
      </c>
      <c r="BX296" s="4" t="inlineStr">
        <is>
          <t xml:space="preserve"> </t>
        </is>
      </c>
      <c r="BY296" s="4" t="inlineStr">
        <is>
          <t xml:space="preserve"> </t>
        </is>
      </c>
      <c r="BZ296" s="4" t="inlineStr">
        <is>
          <t xml:space="preserve"> </t>
        </is>
      </c>
      <c r="CA296" s="4" t="inlineStr">
        <is>
          <t xml:space="preserve"> </t>
        </is>
      </c>
      <c r="CB296" s="4" t="inlineStr">
        <is>
          <t xml:space="preserve"> </t>
        </is>
      </c>
      <c r="CC296" s="4" t="inlineStr">
        <is>
          <t xml:space="preserve"> </t>
        </is>
      </c>
      <c r="CD296" s="4" t="inlineStr">
        <is>
          <t xml:space="preserve"> </t>
        </is>
      </c>
      <c r="CE296" s="4" t="inlineStr">
        <is>
          <t xml:space="preserve"> </t>
        </is>
      </c>
      <c r="CF296" s="4" t="inlineStr">
        <is>
          <t xml:space="preserve"> </t>
        </is>
      </c>
      <c r="CG296" s="4" t="inlineStr">
        <is>
          <t xml:space="preserve"> </t>
        </is>
      </c>
      <c r="CH296" s="4" t="inlineStr">
        <is>
          <t xml:space="preserve"> </t>
        </is>
      </c>
      <c r="CI296" s="4" t="inlineStr">
        <is>
          <t xml:space="preserve"> </t>
        </is>
      </c>
      <c r="CJ296" s="4" t="inlineStr">
        <is>
          <t xml:space="preserve"> </t>
        </is>
      </c>
      <c r="CK296" s="4" t="inlineStr">
        <is>
          <t xml:space="preserve"> </t>
        </is>
      </c>
      <c r="CL296" s="4" t="inlineStr">
        <is>
          <t xml:space="preserve"> </t>
        </is>
      </c>
      <c r="CM296" s="4" t="inlineStr">
        <is>
          <t xml:space="preserve"> </t>
        </is>
      </c>
      <c r="CN296" s="4" t="inlineStr">
        <is>
          <t xml:space="preserve"> </t>
        </is>
      </c>
      <c r="CO296" s="4" t="inlineStr">
        <is>
          <t xml:space="preserve"> </t>
        </is>
      </c>
      <c r="CP296" s="4" t="inlineStr">
        <is>
          <t xml:space="preserve"> </t>
        </is>
      </c>
      <c r="CQ296" s="4" t="inlineStr">
        <is>
          <t xml:space="preserve"> </t>
        </is>
      </c>
      <c r="CR296" s="4" t="inlineStr">
        <is>
          <t xml:space="preserve"> </t>
        </is>
      </c>
      <c r="CS296" s="4" t="inlineStr">
        <is>
          <t xml:space="preserve"> </t>
        </is>
      </c>
      <c r="CT296" s="4" t="inlineStr">
        <is>
          <t xml:space="preserve"> </t>
        </is>
      </c>
      <c r="CU296" s="4" t="inlineStr">
        <is>
          <t xml:space="preserve"> </t>
        </is>
      </c>
      <c r="CV296" s="4" t="inlineStr">
        <is>
          <t xml:space="preserve"> </t>
        </is>
      </c>
      <c r="CW296" s="4" t="inlineStr">
        <is>
          <t xml:space="preserve"> </t>
        </is>
      </c>
      <c r="CX296" s="4" t="inlineStr">
        <is>
          <t xml:space="preserve"> </t>
        </is>
      </c>
      <c r="CY296" s="4" t="inlineStr">
        <is>
          <t xml:space="preserve"> </t>
        </is>
      </c>
      <c r="CZ296" s="4" t="inlineStr">
        <is>
          <t xml:space="preserve"> </t>
        </is>
      </c>
      <c r="DA296" s="4" t="inlineStr">
        <is>
          <t xml:space="preserve"> </t>
        </is>
      </c>
      <c r="DB296" s="4" t="inlineStr">
        <is>
          <t xml:space="preserve"> </t>
        </is>
      </c>
      <c r="DC296" s="4" t="inlineStr">
        <is>
          <t xml:space="preserve"> </t>
        </is>
      </c>
      <c r="DD296" s="4" t="inlineStr">
        <is>
          <t xml:space="preserve"> </t>
        </is>
      </c>
      <c r="DE296" s="4" t="inlineStr">
        <is>
          <t xml:space="preserve"> </t>
        </is>
      </c>
      <c r="DF296" s="4" t="inlineStr">
        <is>
          <t xml:space="preserve"> </t>
        </is>
      </c>
      <c r="DG296" s="4" t="inlineStr">
        <is>
          <t xml:space="preserve"> </t>
        </is>
      </c>
      <c r="DH296" s="4" t="inlineStr">
        <is>
          <t xml:space="preserve"> </t>
        </is>
      </c>
      <c r="DI296" s="4" t="inlineStr">
        <is>
          <t xml:space="preserve"> </t>
        </is>
      </c>
      <c r="DJ296" s="4" t="inlineStr">
        <is>
          <t xml:space="preserve"> </t>
        </is>
      </c>
      <c r="DK296" s="4" t="inlineStr">
        <is>
          <t xml:space="preserve"> </t>
        </is>
      </c>
      <c r="DL296" s="4" t="inlineStr">
        <is>
          <t xml:space="preserve"> </t>
        </is>
      </c>
      <c r="DM296" s="4" t="inlineStr">
        <is>
          <t xml:space="preserve"> </t>
        </is>
      </c>
      <c r="DN296" s="4" t="inlineStr">
        <is>
          <t xml:space="preserve"> </t>
        </is>
      </c>
      <c r="DO296" s="4" t="inlineStr">
        <is>
          <t xml:space="preserve"> </t>
        </is>
      </c>
      <c r="DP296" s="4" t="inlineStr">
        <is>
          <t xml:space="preserve"> </t>
        </is>
      </c>
      <c r="DQ296" s="4" t="inlineStr">
        <is>
          <t xml:space="preserve"> </t>
        </is>
      </c>
      <c r="DR296" s="4" t="inlineStr">
        <is>
          <t xml:space="preserve"> </t>
        </is>
      </c>
      <c r="DS296" s="4" t="inlineStr">
        <is>
          <t xml:space="preserve"> </t>
        </is>
      </c>
    </row>
    <row r="297">
      <c r="A297" s="4" t="inlineStr">
        <is>
          <t>Line Graph and Table Measure Name</t>
        </is>
      </c>
      <c r="B297" s="4" t="inlineStr">
        <is>
          <t>MSCI ACWI Index (Net)</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c r="CA297" s="4" t="inlineStr">
        <is>
          <t xml:space="preserve"> </t>
        </is>
      </c>
      <c r="CB297" s="4" t="inlineStr">
        <is>
          <t xml:space="preserve"> </t>
        </is>
      </c>
      <c r="CC297" s="4" t="inlineStr">
        <is>
          <t xml:space="preserve"> </t>
        </is>
      </c>
      <c r="CD297" s="4" t="inlineStr">
        <is>
          <t xml:space="preserve"> </t>
        </is>
      </c>
      <c r="CE297" s="4" t="inlineStr">
        <is>
          <t xml:space="preserve"> </t>
        </is>
      </c>
      <c r="CF297" s="4" t="inlineStr">
        <is>
          <t xml:space="preserve"> </t>
        </is>
      </c>
      <c r="CG297" s="4" t="inlineStr">
        <is>
          <t xml:space="preserve"> </t>
        </is>
      </c>
      <c r="CH297" s="4" t="inlineStr">
        <is>
          <t xml:space="preserve"> </t>
        </is>
      </c>
      <c r="CI297" s="4" t="inlineStr">
        <is>
          <t xml:space="preserve"> </t>
        </is>
      </c>
      <c r="CJ297" s="4" t="inlineStr">
        <is>
          <t xml:space="preserve"> </t>
        </is>
      </c>
      <c r="CK297" s="4" t="inlineStr">
        <is>
          <t xml:space="preserve"> </t>
        </is>
      </c>
      <c r="CL297" s="4" t="inlineStr">
        <is>
          <t xml:space="preserve"> </t>
        </is>
      </c>
      <c r="CM297" s="4" t="inlineStr">
        <is>
          <t xml:space="preserve"> </t>
        </is>
      </c>
      <c r="CN297" s="4" t="inlineStr">
        <is>
          <t xml:space="preserve"> </t>
        </is>
      </c>
      <c r="CO297" s="4" t="inlineStr">
        <is>
          <t xml:space="preserve"> </t>
        </is>
      </c>
      <c r="CP297" s="4" t="inlineStr">
        <is>
          <t xml:space="preserve"> </t>
        </is>
      </c>
      <c r="CQ297" s="4" t="inlineStr">
        <is>
          <t xml:space="preserve"> </t>
        </is>
      </c>
      <c r="CR297" s="4" t="inlineStr">
        <is>
          <t xml:space="preserve"> </t>
        </is>
      </c>
      <c r="CS297" s="4" t="inlineStr">
        <is>
          <t xml:space="preserve"> </t>
        </is>
      </c>
      <c r="CT297" s="4" t="inlineStr">
        <is>
          <t xml:space="preserve"> </t>
        </is>
      </c>
      <c r="CU297" s="4" t="inlineStr">
        <is>
          <t xml:space="preserve"> </t>
        </is>
      </c>
      <c r="CV297" s="4" t="inlineStr">
        <is>
          <t xml:space="preserve"> </t>
        </is>
      </c>
      <c r="CW297" s="4" t="inlineStr">
        <is>
          <t xml:space="preserve"> </t>
        </is>
      </c>
      <c r="CX297" s="4" t="inlineStr">
        <is>
          <t xml:space="preserve"> </t>
        </is>
      </c>
      <c r="CY297" s="4" t="inlineStr">
        <is>
          <t xml:space="preserve"> </t>
        </is>
      </c>
      <c r="CZ297" s="4" t="inlineStr">
        <is>
          <t xml:space="preserve"> </t>
        </is>
      </c>
      <c r="DA297" s="4" t="inlineStr">
        <is>
          <t xml:space="preserve"> </t>
        </is>
      </c>
      <c r="DB297" s="4" t="inlineStr">
        <is>
          <t xml:space="preserve"> </t>
        </is>
      </c>
      <c r="DC297" s="4" t="inlineStr">
        <is>
          <t xml:space="preserve"> </t>
        </is>
      </c>
      <c r="DD297" s="4" t="inlineStr">
        <is>
          <t xml:space="preserve"> </t>
        </is>
      </c>
      <c r="DE297" s="4" t="inlineStr">
        <is>
          <t xml:space="preserve"> </t>
        </is>
      </c>
      <c r="DF297" s="4" t="inlineStr">
        <is>
          <t xml:space="preserve"> </t>
        </is>
      </c>
      <c r="DG297" s="4" t="inlineStr">
        <is>
          <t xml:space="preserve"> </t>
        </is>
      </c>
      <c r="DH297" s="4" t="inlineStr">
        <is>
          <t xml:space="preserve"> </t>
        </is>
      </c>
      <c r="DI297" s="4" t="inlineStr">
        <is>
          <t xml:space="preserve"> </t>
        </is>
      </c>
      <c r="DJ297" s="4" t="inlineStr">
        <is>
          <t xml:space="preserve"> </t>
        </is>
      </c>
      <c r="DK297" s="4" t="inlineStr">
        <is>
          <t xml:space="preserve"> </t>
        </is>
      </c>
      <c r="DL297" s="4" t="inlineStr">
        <is>
          <t xml:space="preserve"> </t>
        </is>
      </c>
      <c r="DM297" s="4" t="inlineStr">
        <is>
          <t xml:space="preserve"> </t>
        </is>
      </c>
      <c r="DN297" s="4" t="inlineStr">
        <is>
          <t xml:space="preserve"> </t>
        </is>
      </c>
      <c r="DO297" s="4" t="inlineStr">
        <is>
          <t xml:space="preserve"> </t>
        </is>
      </c>
      <c r="DP297" s="4" t="inlineStr">
        <is>
          <t xml:space="preserve"> </t>
        </is>
      </c>
      <c r="DQ297" s="4" t="inlineStr">
        <is>
          <t xml:space="preserve"> </t>
        </is>
      </c>
      <c r="DR297" s="4" t="inlineStr">
        <is>
          <t xml:space="preserve"> </t>
        </is>
      </c>
      <c r="DS297" s="4" t="inlineStr">
        <is>
          <t xml:space="preserve"> </t>
        </is>
      </c>
    </row>
    <row r="298">
      <c r="A298" s="4" t="inlineStr">
        <is>
          <t>Account Value</t>
        </is>
      </c>
      <c r="B298" s="5" t="n">
        <v>23808</v>
      </c>
      <c r="C298" s="7" t="n">
        <v>24354</v>
      </c>
      <c r="D298" s="7" t="n">
        <v>23801</v>
      </c>
      <c r="E298" s="7" t="n">
        <v>23212</v>
      </c>
      <c r="F298" s="7" t="n">
        <v>22843</v>
      </c>
      <c r="G298" s="7" t="n">
        <v>22346</v>
      </c>
      <c r="H298" s="7" t="n">
        <v>21474</v>
      </c>
      <c r="I298" s="7" t="n">
        <v>22206</v>
      </c>
      <c r="J298" s="7" t="n">
        <v>21530</v>
      </c>
      <c r="K298" s="7" t="n">
        <v>20644</v>
      </c>
      <c r="L298" s="7" t="n">
        <v>20524</v>
      </c>
      <c r="M298" s="7" t="n">
        <v>19583</v>
      </c>
      <c r="N298" s="7" t="n">
        <v>17929</v>
      </c>
      <c r="O298" s="7" t="n">
        <v>18484</v>
      </c>
      <c r="P298" s="7" t="n">
        <v>19282</v>
      </c>
      <c r="Q298" s="7" t="n">
        <v>19836</v>
      </c>
      <c r="R298" s="7" t="n">
        <v>19135</v>
      </c>
      <c r="S298" s="7" t="n">
        <v>18085</v>
      </c>
      <c r="T298" s="7" t="n">
        <v>18281</v>
      </c>
      <c r="U298" s="7" t="n">
        <v>18022</v>
      </c>
      <c r="V298" s="7" t="n">
        <v>17483</v>
      </c>
      <c r="W298" s="7" t="n">
        <v>17999</v>
      </c>
      <c r="X298" s="7" t="n">
        <v>16795</v>
      </c>
      <c r="Y298" s="7" t="n">
        <v>17483</v>
      </c>
      <c r="Z298" s="4" t="inlineStr">
        <is>
          <t xml:space="preserve"> </t>
        </is>
      </c>
      <c r="AA298" s="7" t="n">
        <v>16225</v>
      </c>
      <c r="AB298" s="7" t="n">
        <v>15301</v>
      </c>
      <c r="AC298" s="7" t="n">
        <v>16921</v>
      </c>
      <c r="AD298" s="7" t="n">
        <v>17568</v>
      </c>
      <c r="AE298" s="7" t="n">
        <v>16421</v>
      </c>
      <c r="AF298" s="7" t="n">
        <v>17933</v>
      </c>
      <c r="AG298" s="7" t="n">
        <v>17912</v>
      </c>
      <c r="AH298" s="7" t="n">
        <v>19470</v>
      </c>
      <c r="AI298" s="7" t="n">
        <v>19058</v>
      </c>
      <c r="AJ298" s="7" t="n">
        <v>19563</v>
      </c>
      <c r="AK298" s="7" t="n">
        <v>20573</v>
      </c>
      <c r="AL298" s="7" t="n">
        <v>19782</v>
      </c>
      <c r="AM298" s="7" t="n">
        <v>20270</v>
      </c>
      <c r="AN298" s="7" t="n">
        <v>19286</v>
      </c>
      <c r="AO298" s="7" t="n">
        <v>20117</v>
      </c>
      <c r="AP298" s="7" t="n">
        <v>19625</v>
      </c>
      <c r="AQ298" s="7" t="n">
        <v>19491</v>
      </c>
      <c r="AR298" s="7" t="n">
        <v>19238</v>
      </c>
      <c r="AS298" s="7" t="n">
        <v>18943</v>
      </c>
      <c r="AT298" s="7" t="n">
        <v>18149</v>
      </c>
      <c r="AU298" s="7" t="n">
        <v>17677</v>
      </c>
      <c r="AV298" s="7" t="n">
        <v>17277</v>
      </c>
      <c r="AW298" s="7" t="n">
        <v>17356</v>
      </c>
      <c r="AX298" s="7" t="n">
        <v>16586</v>
      </c>
      <c r="AY298" s="7" t="n">
        <v>14766</v>
      </c>
      <c r="AZ298" s="7" t="n">
        <v>15134</v>
      </c>
      <c r="BA298" s="7" t="n">
        <v>15638</v>
      </c>
      <c r="BB298" s="7" t="n">
        <v>14736</v>
      </c>
      <c r="BC298" s="7" t="n">
        <v>13996</v>
      </c>
      <c r="BD298" s="7" t="n">
        <v>13562</v>
      </c>
      <c r="BE298" s="7" t="n">
        <v>12997</v>
      </c>
      <c r="BF298" s="7" t="n">
        <v>11740</v>
      </c>
      <c r="BG298" s="7" t="n">
        <v>13572</v>
      </c>
      <c r="BH298" s="7" t="n">
        <v>14764</v>
      </c>
      <c r="BI298" s="7" t="n">
        <v>14929</v>
      </c>
      <c r="BJ298" s="7" t="n">
        <v>14421</v>
      </c>
      <c r="BK298" s="7" t="n">
        <v>14078</v>
      </c>
      <c r="BL298" s="7" t="n">
        <v>13703</v>
      </c>
      <c r="BM298" s="7" t="n">
        <v>13420</v>
      </c>
      <c r="BN298" s="7" t="n">
        <v>13746</v>
      </c>
      <c r="BO298" s="7" t="n">
        <v>13706</v>
      </c>
      <c r="BP298" s="7" t="n">
        <v>12864</v>
      </c>
      <c r="BQ298" s="7" t="n">
        <v>13675</v>
      </c>
      <c r="BR298" s="7" t="n">
        <v>13228</v>
      </c>
      <c r="BS298" s="7" t="n">
        <v>13064</v>
      </c>
      <c r="BT298" s="7" t="n">
        <v>12724</v>
      </c>
      <c r="BU298" s="7" t="n">
        <v>11793</v>
      </c>
      <c r="BV298" s="7" t="n">
        <v>12686</v>
      </c>
      <c r="BW298" s="7" t="n">
        <v>12503</v>
      </c>
      <c r="BX298" s="7" t="n">
        <v>13516</v>
      </c>
      <c r="BY298" s="7" t="n">
        <v>13458</v>
      </c>
      <c r="BZ298" s="7" t="n">
        <v>13353</v>
      </c>
      <c r="CA298" s="7" t="n">
        <v>12962</v>
      </c>
      <c r="CB298" s="7" t="n">
        <v>13032</v>
      </c>
      <c r="CC298" s="7" t="n">
        <v>13016</v>
      </c>
      <c r="CD298" s="7" t="n">
        <v>12893</v>
      </c>
      <c r="CE298" s="7" t="n">
        <v>13175</v>
      </c>
      <c r="CF298" s="7" t="n">
        <v>13753</v>
      </c>
      <c r="CG298" s="7" t="n">
        <v>13018</v>
      </c>
      <c r="CH298" s="7" t="n">
        <v>12812</v>
      </c>
      <c r="CI298" s="7" t="n">
        <v>12568</v>
      </c>
      <c r="CJ298" s="7" t="n">
        <v>12313</v>
      </c>
      <c r="CK298" s="7" t="n">
        <v>12079</v>
      </c>
      <c r="CL298" s="7" t="n">
        <v>12033</v>
      </c>
      <c r="CM298" s="7" t="n">
        <v>11706</v>
      </c>
      <c r="CN298" s="7" t="n">
        <v>11653</v>
      </c>
      <c r="CO298" s="7" t="n">
        <v>11401</v>
      </c>
      <c r="CP298" s="7" t="n">
        <v>11226</v>
      </c>
      <c r="CQ298" s="7" t="n">
        <v>11091</v>
      </c>
      <c r="CR298" s="7" t="n">
        <v>10788</v>
      </c>
      <c r="CS298" s="7" t="n">
        <v>10501</v>
      </c>
      <c r="CT298" s="7" t="n">
        <v>10279</v>
      </c>
      <c r="CU298" s="7" t="n">
        <v>10201</v>
      </c>
      <c r="CV298" s="7" t="n">
        <v>10378</v>
      </c>
      <c r="CW298" s="7" t="n">
        <v>10314</v>
      </c>
      <c r="CX298" s="7" t="n">
        <v>10280</v>
      </c>
      <c r="CY298" s="7" t="n">
        <v>9855</v>
      </c>
      <c r="CZ298" s="7" t="n">
        <v>9915</v>
      </c>
      <c r="DA298" s="7" t="n">
        <v>9903</v>
      </c>
      <c r="DB298" s="7" t="n">
        <v>9759</v>
      </c>
      <c r="DC298" s="7" t="n">
        <v>9085</v>
      </c>
      <c r="DD298" s="7" t="n">
        <v>9148</v>
      </c>
      <c r="DE298" s="7" t="n">
        <v>9735</v>
      </c>
      <c r="DF298" s="7" t="n">
        <v>9914</v>
      </c>
      <c r="DG298" s="7" t="n">
        <v>9997</v>
      </c>
      <c r="DH298" s="7" t="n">
        <v>9269</v>
      </c>
      <c r="DI298" s="7" t="n">
        <v>9618</v>
      </c>
      <c r="DJ298" s="7" t="n">
        <v>10325</v>
      </c>
      <c r="DK298" s="7" t="n">
        <v>10237</v>
      </c>
      <c r="DL298" s="7" t="n">
        <v>10483</v>
      </c>
      <c r="DM298" s="7" t="n">
        <v>10497</v>
      </c>
      <c r="DN298" s="7" t="n">
        <v>10201</v>
      </c>
      <c r="DO298" s="7" t="n">
        <v>10362</v>
      </c>
      <c r="DP298" s="7" t="n">
        <v>9815</v>
      </c>
      <c r="DQ298" s="7" t="n">
        <v>9971</v>
      </c>
      <c r="DR298" s="7" t="n">
        <v>10167</v>
      </c>
      <c r="DS298" s="7" t="n">
        <v>10000</v>
      </c>
    </row>
    <row r="299">
      <c r="A299" s="4" t="inlineStr">
        <is>
          <t>ALLSPRING Index: MSCI ACWI Index (Ne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c r="BV299" s="4" t="inlineStr">
        <is>
          <t xml:space="preserve"> </t>
        </is>
      </c>
      <c r="BW299" s="4" t="inlineStr">
        <is>
          <t xml:space="preserve"> </t>
        </is>
      </c>
      <c r="BX299" s="4" t="inlineStr">
        <is>
          <t xml:space="preserve"> </t>
        </is>
      </c>
      <c r="BY299" s="4" t="inlineStr">
        <is>
          <t xml:space="preserve"> </t>
        </is>
      </c>
      <c r="BZ299" s="4" t="inlineStr">
        <is>
          <t xml:space="preserve"> </t>
        </is>
      </c>
      <c r="CA299" s="4" t="inlineStr">
        <is>
          <t xml:space="preserve"> </t>
        </is>
      </c>
      <c r="CB299" s="4" t="inlineStr">
        <is>
          <t xml:space="preserve"> </t>
        </is>
      </c>
      <c r="CC299" s="4" t="inlineStr">
        <is>
          <t xml:space="preserve"> </t>
        </is>
      </c>
      <c r="CD299" s="4" t="inlineStr">
        <is>
          <t xml:space="preserve"> </t>
        </is>
      </c>
      <c r="CE299" s="4" t="inlineStr">
        <is>
          <t xml:space="preserve"> </t>
        </is>
      </c>
      <c r="CF299" s="4" t="inlineStr">
        <is>
          <t xml:space="preserve"> </t>
        </is>
      </c>
      <c r="CG299" s="4" t="inlineStr">
        <is>
          <t xml:space="preserve"> </t>
        </is>
      </c>
      <c r="CH299" s="4" t="inlineStr">
        <is>
          <t xml:space="preserve"> </t>
        </is>
      </c>
      <c r="CI299" s="4" t="inlineStr">
        <is>
          <t xml:space="preserve"> </t>
        </is>
      </c>
      <c r="CJ299" s="4" t="inlineStr">
        <is>
          <t xml:space="preserve"> </t>
        </is>
      </c>
      <c r="CK299" s="4" t="inlineStr">
        <is>
          <t xml:space="preserve"> </t>
        </is>
      </c>
      <c r="CL299" s="4" t="inlineStr">
        <is>
          <t xml:space="preserve"> </t>
        </is>
      </c>
      <c r="CM299" s="4" t="inlineStr">
        <is>
          <t xml:space="preserve"> </t>
        </is>
      </c>
      <c r="CN299" s="4" t="inlineStr">
        <is>
          <t xml:space="preserve"> </t>
        </is>
      </c>
      <c r="CO299" s="4" t="inlineStr">
        <is>
          <t xml:space="preserve"> </t>
        </is>
      </c>
      <c r="CP299" s="4" t="inlineStr">
        <is>
          <t xml:space="preserve"> </t>
        </is>
      </c>
      <c r="CQ299" s="4" t="inlineStr">
        <is>
          <t xml:space="preserve"> </t>
        </is>
      </c>
      <c r="CR299" s="4" t="inlineStr">
        <is>
          <t xml:space="preserve"> </t>
        </is>
      </c>
      <c r="CS299" s="4" t="inlineStr">
        <is>
          <t xml:space="preserve"> </t>
        </is>
      </c>
      <c r="CT299" s="4" t="inlineStr">
        <is>
          <t xml:space="preserve"> </t>
        </is>
      </c>
      <c r="CU299" s="4" t="inlineStr">
        <is>
          <t xml:space="preserve"> </t>
        </is>
      </c>
      <c r="CV299" s="4" t="inlineStr">
        <is>
          <t xml:space="preserve"> </t>
        </is>
      </c>
      <c r="CW299" s="4" t="inlineStr">
        <is>
          <t xml:space="preserve"> </t>
        </is>
      </c>
      <c r="CX299" s="4" t="inlineStr">
        <is>
          <t xml:space="preserve"> </t>
        </is>
      </c>
      <c r="CY299" s="4" t="inlineStr">
        <is>
          <t xml:space="preserve"> </t>
        </is>
      </c>
      <c r="CZ299" s="4" t="inlineStr">
        <is>
          <t xml:space="preserve"> </t>
        </is>
      </c>
      <c r="DA299" s="4" t="inlineStr">
        <is>
          <t xml:space="preserve"> </t>
        </is>
      </c>
      <c r="DB299" s="4" t="inlineStr">
        <is>
          <t xml:space="preserve"> </t>
        </is>
      </c>
      <c r="DC299" s="4" t="inlineStr">
        <is>
          <t xml:space="preserve"> </t>
        </is>
      </c>
      <c r="DD299" s="4" t="inlineStr">
        <is>
          <t xml:space="preserve"> </t>
        </is>
      </c>
      <c r="DE299" s="4" t="inlineStr">
        <is>
          <t xml:space="preserve"> </t>
        </is>
      </c>
      <c r="DF299" s="4" t="inlineStr">
        <is>
          <t xml:space="preserve"> </t>
        </is>
      </c>
      <c r="DG299" s="4" t="inlineStr">
        <is>
          <t xml:space="preserve"> </t>
        </is>
      </c>
      <c r="DH299" s="4" t="inlineStr">
        <is>
          <t xml:space="preserve"> </t>
        </is>
      </c>
      <c r="DI299" s="4" t="inlineStr">
        <is>
          <t xml:space="preserve"> </t>
        </is>
      </c>
      <c r="DJ299" s="4" t="inlineStr">
        <is>
          <t xml:space="preserve"> </t>
        </is>
      </c>
      <c r="DK299" s="4" t="inlineStr">
        <is>
          <t xml:space="preserve"> </t>
        </is>
      </c>
      <c r="DL299" s="4" t="inlineStr">
        <is>
          <t xml:space="preserve"> </t>
        </is>
      </c>
      <c r="DM299" s="4" t="inlineStr">
        <is>
          <t xml:space="preserve"> </t>
        </is>
      </c>
      <c r="DN299" s="4" t="inlineStr">
        <is>
          <t xml:space="preserve"> </t>
        </is>
      </c>
      <c r="DO299" s="4" t="inlineStr">
        <is>
          <t xml:space="preserve"> </t>
        </is>
      </c>
      <c r="DP299" s="4" t="inlineStr">
        <is>
          <t xml:space="preserve"> </t>
        </is>
      </c>
      <c r="DQ299" s="4" t="inlineStr">
        <is>
          <t xml:space="preserve"> </t>
        </is>
      </c>
      <c r="DR299" s="4" t="inlineStr">
        <is>
          <t xml:space="preserve"> </t>
        </is>
      </c>
      <c r="DS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c r="CA300" s="4" t="inlineStr">
        <is>
          <t xml:space="preserve"> </t>
        </is>
      </c>
      <c r="CB300" s="4" t="inlineStr">
        <is>
          <t xml:space="preserve"> </t>
        </is>
      </c>
      <c r="CC300" s="4" t="inlineStr">
        <is>
          <t xml:space="preserve"> </t>
        </is>
      </c>
      <c r="CD300" s="4" t="inlineStr">
        <is>
          <t xml:space="preserve"> </t>
        </is>
      </c>
      <c r="CE300" s="4" t="inlineStr">
        <is>
          <t xml:space="preserve"> </t>
        </is>
      </c>
      <c r="CF300" s="4" t="inlineStr">
        <is>
          <t xml:space="preserve"> </t>
        </is>
      </c>
      <c r="CG300" s="4" t="inlineStr">
        <is>
          <t xml:space="preserve"> </t>
        </is>
      </c>
      <c r="CH300" s="4" t="inlineStr">
        <is>
          <t xml:space="preserve"> </t>
        </is>
      </c>
      <c r="CI300" s="4" t="inlineStr">
        <is>
          <t xml:space="preserve"> </t>
        </is>
      </c>
      <c r="CJ300" s="4" t="inlineStr">
        <is>
          <t xml:space="preserve"> </t>
        </is>
      </c>
      <c r="CK300" s="4" t="inlineStr">
        <is>
          <t xml:space="preserve"> </t>
        </is>
      </c>
      <c r="CL300" s="4" t="inlineStr">
        <is>
          <t xml:space="preserve"> </t>
        </is>
      </c>
      <c r="CM300" s="4" t="inlineStr">
        <is>
          <t xml:space="preserve"> </t>
        </is>
      </c>
      <c r="CN300" s="4" t="inlineStr">
        <is>
          <t xml:space="preserve"> </t>
        </is>
      </c>
      <c r="CO300" s="4" t="inlineStr">
        <is>
          <t xml:space="preserve"> </t>
        </is>
      </c>
      <c r="CP300" s="4" t="inlineStr">
        <is>
          <t xml:space="preserve"> </t>
        </is>
      </c>
      <c r="CQ300" s="4" t="inlineStr">
        <is>
          <t xml:space="preserve"> </t>
        </is>
      </c>
      <c r="CR300" s="4" t="inlineStr">
        <is>
          <t xml:space="preserve"> </t>
        </is>
      </c>
      <c r="CS300" s="4" t="inlineStr">
        <is>
          <t xml:space="preserve"> </t>
        </is>
      </c>
      <c r="CT300" s="4" t="inlineStr">
        <is>
          <t xml:space="preserve"> </t>
        </is>
      </c>
      <c r="CU300" s="4" t="inlineStr">
        <is>
          <t xml:space="preserve"> </t>
        </is>
      </c>
      <c r="CV300" s="4" t="inlineStr">
        <is>
          <t xml:space="preserve"> </t>
        </is>
      </c>
      <c r="CW300" s="4" t="inlineStr">
        <is>
          <t xml:space="preserve"> </t>
        </is>
      </c>
      <c r="CX300" s="4" t="inlineStr">
        <is>
          <t xml:space="preserve"> </t>
        </is>
      </c>
      <c r="CY300" s="4" t="inlineStr">
        <is>
          <t xml:space="preserve"> </t>
        </is>
      </c>
      <c r="CZ300" s="4" t="inlineStr">
        <is>
          <t xml:space="preserve"> </t>
        </is>
      </c>
      <c r="DA300" s="4" t="inlineStr">
        <is>
          <t xml:space="preserve"> </t>
        </is>
      </c>
      <c r="DB300" s="4" t="inlineStr">
        <is>
          <t xml:space="preserve"> </t>
        </is>
      </c>
      <c r="DC300" s="4" t="inlineStr">
        <is>
          <t xml:space="preserve"> </t>
        </is>
      </c>
      <c r="DD300" s="4" t="inlineStr">
        <is>
          <t xml:space="preserve"> </t>
        </is>
      </c>
      <c r="DE300" s="4" t="inlineStr">
        <is>
          <t xml:space="preserve"> </t>
        </is>
      </c>
      <c r="DF300" s="4" t="inlineStr">
        <is>
          <t xml:space="preserve"> </t>
        </is>
      </c>
      <c r="DG300" s="4" t="inlineStr">
        <is>
          <t xml:space="preserve"> </t>
        </is>
      </c>
      <c r="DH300" s="4" t="inlineStr">
        <is>
          <t xml:space="preserve"> </t>
        </is>
      </c>
      <c r="DI300" s="4" t="inlineStr">
        <is>
          <t xml:space="preserve"> </t>
        </is>
      </c>
      <c r="DJ300" s="4" t="inlineStr">
        <is>
          <t xml:space="preserve"> </t>
        </is>
      </c>
      <c r="DK300" s="4" t="inlineStr">
        <is>
          <t xml:space="preserve"> </t>
        </is>
      </c>
      <c r="DL300" s="4" t="inlineStr">
        <is>
          <t xml:space="preserve"> </t>
        </is>
      </c>
      <c r="DM300" s="4" t="inlineStr">
        <is>
          <t xml:space="preserve"> </t>
        </is>
      </c>
      <c r="DN300" s="4" t="inlineStr">
        <is>
          <t xml:space="preserve"> </t>
        </is>
      </c>
      <c r="DO300" s="4" t="inlineStr">
        <is>
          <t xml:space="preserve"> </t>
        </is>
      </c>
      <c r="DP300" s="4" t="inlineStr">
        <is>
          <t xml:space="preserve"> </t>
        </is>
      </c>
      <c r="DQ300" s="4" t="inlineStr">
        <is>
          <t xml:space="preserve"> </t>
        </is>
      </c>
      <c r="DR300" s="4" t="inlineStr">
        <is>
          <t xml:space="preserve"> </t>
        </is>
      </c>
      <c r="DS300" s="4" t="inlineStr">
        <is>
          <t xml:space="preserve"> </t>
        </is>
      </c>
    </row>
    <row r="301">
      <c r="A301" s="4" t="inlineStr">
        <is>
          <t>Line Graph and Table Measure Name</t>
        </is>
      </c>
      <c r="B301" s="4" t="inlineStr">
        <is>
          <t>MSCI ACWI Index (Net)</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c r="CE301" s="4" t="inlineStr">
        <is>
          <t xml:space="preserve"> </t>
        </is>
      </c>
      <c r="CF301" s="4" t="inlineStr">
        <is>
          <t xml:space="preserve"> </t>
        </is>
      </c>
      <c r="CG301" s="4" t="inlineStr">
        <is>
          <t xml:space="preserve"> </t>
        </is>
      </c>
      <c r="CH301" s="4" t="inlineStr">
        <is>
          <t xml:space="preserve"> </t>
        </is>
      </c>
      <c r="CI301" s="4" t="inlineStr">
        <is>
          <t xml:space="preserve"> </t>
        </is>
      </c>
      <c r="CJ301" s="4" t="inlineStr">
        <is>
          <t xml:space="preserve"> </t>
        </is>
      </c>
      <c r="CK301" s="4" t="inlineStr">
        <is>
          <t xml:space="preserve"> </t>
        </is>
      </c>
      <c r="CL301" s="4" t="inlineStr">
        <is>
          <t xml:space="preserve"> </t>
        </is>
      </c>
      <c r="CM301" s="4" t="inlineStr">
        <is>
          <t xml:space="preserve"> </t>
        </is>
      </c>
      <c r="CN301" s="4" t="inlineStr">
        <is>
          <t xml:space="preserve"> </t>
        </is>
      </c>
      <c r="CO301" s="4" t="inlineStr">
        <is>
          <t xml:space="preserve"> </t>
        </is>
      </c>
      <c r="CP301" s="4" t="inlineStr">
        <is>
          <t xml:space="preserve"> </t>
        </is>
      </c>
      <c r="CQ301" s="4" t="inlineStr">
        <is>
          <t xml:space="preserve"> </t>
        </is>
      </c>
      <c r="CR301" s="4" t="inlineStr">
        <is>
          <t xml:space="preserve"> </t>
        </is>
      </c>
      <c r="CS301" s="4" t="inlineStr">
        <is>
          <t xml:space="preserve"> </t>
        </is>
      </c>
      <c r="CT301" s="4" t="inlineStr">
        <is>
          <t xml:space="preserve"> </t>
        </is>
      </c>
      <c r="CU301" s="4" t="inlineStr">
        <is>
          <t xml:space="preserve"> </t>
        </is>
      </c>
      <c r="CV301" s="4" t="inlineStr">
        <is>
          <t xml:space="preserve"> </t>
        </is>
      </c>
      <c r="CW301" s="4" t="inlineStr">
        <is>
          <t xml:space="preserve"> </t>
        </is>
      </c>
      <c r="CX301" s="4" t="inlineStr">
        <is>
          <t xml:space="preserve"> </t>
        </is>
      </c>
      <c r="CY301" s="4" t="inlineStr">
        <is>
          <t xml:space="preserve"> </t>
        </is>
      </c>
      <c r="CZ301" s="4" t="inlineStr">
        <is>
          <t xml:space="preserve"> </t>
        </is>
      </c>
      <c r="DA301" s="4" t="inlineStr">
        <is>
          <t xml:space="preserve"> </t>
        </is>
      </c>
      <c r="DB301" s="4" t="inlineStr">
        <is>
          <t xml:space="preserve"> </t>
        </is>
      </c>
      <c r="DC301" s="4" t="inlineStr">
        <is>
          <t xml:space="preserve"> </t>
        </is>
      </c>
      <c r="DD301" s="4" t="inlineStr">
        <is>
          <t xml:space="preserve"> </t>
        </is>
      </c>
      <c r="DE301" s="4" t="inlineStr">
        <is>
          <t xml:space="preserve"> </t>
        </is>
      </c>
      <c r="DF301" s="4" t="inlineStr">
        <is>
          <t xml:space="preserve"> </t>
        </is>
      </c>
      <c r="DG301" s="4" t="inlineStr">
        <is>
          <t xml:space="preserve"> </t>
        </is>
      </c>
      <c r="DH301" s="4" t="inlineStr">
        <is>
          <t xml:space="preserve"> </t>
        </is>
      </c>
      <c r="DI301" s="4" t="inlineStr">
        <is>
          <t xml:space="preserve"> </t>
        </is>
      </c>
      <c r="DJ301" s="4" t="inlineStr">
        <is>
          <t xml:space="preserve"> </t>
        </is>
      </c>
      <c r="DK301" s="4" t="inlineStr">
        <is>
          <t xml:space="preserve"> </t>
        </is>
      </c>
      <c r="DL301" s="4" t="inlineStr">
        <is>
          <t xml:space="preserve"> </t>
        </is>
      </c>
      <c r="DM301" s="4" t="inlineStr">
        <is>
          <t xml:space="preserve"> </t>
        </is>
      </c>
      <c r="DN301" s="4" t="inlineStr">
        <is>
          <t xml:space="preserve"> </t>
        </is>
      </c>
      <c r="DO301" s="4" t="inlineStr">
        <is>
          <t xml:space="preserve"> </t>
        </is>
      </c>
      <c r="DP301" s="4" t="inlineStr">
        <is>
          <t xml:space="preserve"> </t>
        </is>
      </c>
      <c r="DQ301" s="4" t="inlineStr">
        <is>
          <t xml:space="preserve"> </t>
        </is>
      </c>
      <c r="DR301" s="4" t="inlineStr">
        <is>
          <t xml:space="preserve"> </t>
        </is>
      </c>
      <c r="DS301" s="4" t="inlineStr">
        <is>
          <t xml:space="preserve"> </t>
        </is>
      </c>
    </row>
    <row r="302">
      <c r="A302" s="4" t="inlineStr">
        <is>
          <t>Account Value</t>
        </is>
      </c>
      <c r="B302" s="5" t="n">
        <v>23808</v>
      </c>
      <c r="C302" s="7" t="n">
        <v>24354</v>
      </c>
      <c r="D302" s="7" t="n">
        <v>23801</v>
      </c>
      <c r="E302" s="7" t="n">
        <v>23212</v>
      </c>
      <c r="F302" s="7" t="n">
        <v>22843</v>
      </c>
      <c r="G302" s="7" t="n">
        <v>22346</v>
      </c>
      <c r="H302" s="7" t="n">
        <v>21474</v>
      </c>
      <c r="I302" s="7" t="n">
        <v>22206</v>
      </c>
      <c r="J302" s="7" t="n">
        <v>21530</v>
      </c>
      <c r="K302" s="7" t="n">
        <v>20644</v>
      </c>
      <c r="L302" s="7" t="n">
        <v>20524</v>
      </c>
      <c r="M302" s="7" t="n">
        <v>19583</v>
      </c>
      <c r="N302" s="7" t="n">
        <v>17929</v>
      </c>
      <c r="O302" s="7" t="n">
        <v>18484</v>
      </c>
      <c r="P302" s="7" t="n">
        <v>19282</v>
      </c>
      <c r="Q302" s="7" t="n">
        <v>19836</v>
      </c>
      <c r="R302" s="7" t="n">
        <v>19135</v>
      </c>
      <c r="S302" s="7" t="n">
        <v>18085</v>
      </c>
      <c r="T302" s="7" t="n">
        <v>18281</v>
      </c>
      <c r="U302" s="7" t="n">
        <v>18022</v>
      </c>
      <c r="V302" s="7" t="n">
        <v>17483</v>
      </c>
      <c r="W302" s="7" t="n">
        <v>17999</v>
      </c>
      <c r="X302" s="7" t="n">
        <v>16795</v>
      </c>
      <c r="Y302" s="7" t="n">
        <v>17483</v>
      </c>
      <c r="Z302" s="4" t="inlineStr">
        <is>
          <t xml:space="preserve"> </t>
        </is>
      </c>
      <c r="AA302" s="7" t="n">
        <v>16225</v>
      </c>
      <c r="AB302" s="7" t="n">
        <v>15301</v>
      </c>
      <c r="AC302" s="7" t="n">
        <v>16921</v>
      </c>
      <c r="AD302" s="7" t="n">
        <v>17568</v>
      </c>
      <c r="AE302" s="7" t="n">
        <v>16421</v>
      </c>
      <c r="AF302" s="7" t="n">
        <v>17933</v>
      </c>
      <c r="AG302" s="7" t="n">
        <v>17912</v>
      </c>
      <c r="AH302" s="7" t="n">
        <v>19470</v>
      </c>
      <c r="AI302" s="7" t="n">
        <v>19058</v>
      </c>
      <c r="AJ302" s="7" t="n">
        <v>19563</v>
      </c>
      <c r="AK302" s="7" t="n">
        <v>20573</v>
      </c>
      <c r="AL302" s="7" t="n">
        <v>19782</v>
      </c>
      <c r="AM302" s="7" t="n">
        <v>20270</v>
      </c>
      <c r="AN302" s="7" t="n">
        <v>19286</v>
      </c>
      <c r="AO302" s="7" t="n">
        <v>20117</v>
      </c>
      <c r="AP302" s="7" t="n">
        <v>19625</v>
      </c>
      <c r="AQ302" s="7" t="n">
        <v>19491</v>
      </c>
      <c r="AR302" s="7" t="n">
        <v>19238</v>
      </c>
      <c r="AS302" s="7" t="n">
        <v>18943</v>
      </c>
      <c r="AT302" s="7" t="n">
        <v>18149</v>
      </c>
      <c r="AU302" s="7" t="n">
        <v>17677</v>
      </c>
      <c r="AV302" s="7" t="n">
        <v>17277</v>
      </c>
      <c r="AW302" s="7" t="n">
        <v>17356</v>
      </c>
      <c r="AX302" s="7" t="n">
        <v>16586</v>
      </c>
      <c r="AY302" s="7" t="n">
        <v>14766</v>
      </c>
      <c r="AZ302" s="7" t="n">
        <v>15134</v>
      </c>
      <c r="BA302" s="7" t="n">
        <v>15638</v>
      </c>
      <c r="BB302" s="7" t="n">
        <v>14736</v>
      </c>
      <c r="BC302" s="7" t="n">
        <v>13996</v>
      </c>
      <c r="BD302" s="7" t="n">
        <v>13562</v>
      </c>
      <c r="BE302" s="7" t="n">
        <v>12997</v>
      </c>
      <c r="BF302" s="7" t="n">
        <v>11740</v>
      </c>
      <c r="BG302" s="7" t="n">
        <v>13572</v>
      </c>
      <c r="BH302" s="7" t="n">
        <v>14764</v>
      </c>
      <c r="BI302" s="7" t="n">
        <v>14929</v>
      </c>
      <c r="BJ302" s="7" t="n">
        <v>14421</v>
      </c>
      <c r="BK302" s="7" t="n">
        <v>14078</v>
      </c>
      <c r="BL302" s="7" t="n">
        <v>13703</v>
      </c>
      <c r="BM302" s="7" t="n">
        <v>13420</v>
      </c>
      <c r="BN302" s="7" t="n">
        <v>13746</v>
      </c>
      <c r="BO302" s="7" t="n">
        <v>13706</v>
      </c>
      <c r="BP302" s="7" t="n">
        <v>12864</v>
      </c>
      <c r="BQ302" s="7" t="n">
        <v>13675</v>
      </c>
      <c r="BR302" s="7" t="n">
        <v>13228</v>
      </c>
      <c r="BS302" s="7" t="n">
        <v>13064</v>
      </c>
      <c r="BT302" s="7" t="n">
        <v>12724</v>
      </c>
      <c r="BU302" s="7" t="n">
        <v>11793</v>
      </c>
      <c r="BV302" s="7" t="n">
        <v>12686</v>
      </c>
      <c r="BW302" s="7" t="n">
        <v>12503</v>
      </c>
      <c r="BX302" s="7" t="n">
        <v>13516</v>
      </c>
      <c r="BY302" s="7" t="n">
        <v>13458</v>
      </c>
      <c r="BZ302" s="7" t="n">
        <v>13353</v>
      </c>
      <c r="CA302" s="7" t="n">
        <v>12962</v>
      </c>
      <c r="CB302" s="7" t="n">
        <v>13032</v>
      </c>
      <c r="CC302" s="7" t="n">
        <v>13016</v>
      </c>
      <c r="CD302" s="7" t="n">
        <v>12893</v>
      </c>
      <c r="CE302" s="7" t="n">
        <v>13175</v>
      </c>
      <c r="CF302" s="7" t="n">
        <v>13753</v>
      </c>
      <c r="CG302" s="7" t="n">
        <v>13018</v>
      </c>
      <c r="CH302" s="7" t="n">
        <v>12812</v>
      </c>
      <c r="CI302" s="7" t="n">
        <v>12568</v>
      </c>
      <c r="CJ302" s="7" t="n">
        <v>12313</v>
      </c>
      <c r="CK302" s="7" t="n">
        <v>12079</v>
      </c>
      <c r="CL302" s="7" t="n">
        <v>12033</v>
      </c>
      <c r="CM302" s="7" t="n">
        <v>11706</v>
      </c>
      <c r="CN302" s="7" t="n">
        <v>11653</v>
      </c>
      <c r="CO302" s="7" t="n">
        <v>11401</v>
      </c>
      <c r="CP302" s="7" t="n">
        <v>11226</v>
      </c>
      <c r="CQ302" s="7" t="n">
        <v>11091</v>
      </c>
      <c r="CR302" s="7" t="n">
        <v>10788</v>
      </c>
      <c r="CS302" s="7" t="n">
        <v>10501</v>
      </c>
      <c r="CT302" s="7" t="n">
        <v>10279</v>
      </c>
      <c r="CU302" s="7" t="n">
        <v>10201</v>
      </c>
      <c r="CV302" s="7" t="n">
        <v>10378</v>
      </c>
      <c r="CW302" s="7" t="n">
        <v>10314</v>
      </c>
      <c r="CX302" s="7" t="n">
        <v>10280</v>
      </c>
      <c r="CY302" s="7" t="n">
        <v>9855</v>
      </c>
      <c r="CZ302" s="7" t="n">
        <v>9915</v>
      </c>
      <c r="DA302" s="7" t="n">
        <v>9903</v>
      </c>
      <c r="DB302" s="7" t="n">
        <v>9759</v>
      </c>
      <c r="DC302" s="7" t="n">
        <v>9085</v>
      </c>
      <c r="DD302" s="7" t="n">
        <v>9148</v>
      </c>
      <c r="DE302" s="7" t="n">
        <v>9735</v>
      </c>
      <c r="DF302" s="7" t="n">
        <v>9914</v>
      </c>
      <c r="DG302" s="7" t="n">
        <v>9997</v>
      </c>
      <c r="DH302" s="7" t="n">
        <v>9269</v>
      </c>
      <c r="DI302" s="7" t="n">
        <v>9618</v>
      </c>
      <c r="DJ302" s="7" t="n">
        <v>10325</v>
      </c>
      <c r="DK302" s="7" t="n">
        <v>10237</v>
      </c>
      <c r="DL302" s="7" t="n">
        <v>10483</v>
      </c>
      <c r="DM302" s="7" t="n">
        <v>10497</v>
      </c>
      <c r="DN302" s="7" t="n">
        <v>10201</v>
      </c>
      <c r="DO302" s="7" t="n">
        <v>10362</v>
      </c>
      <c r="DP302" s="7" t="n">
        <v>9815</v>
      </c>
      <c r="DQ302" s="7" t="n">
        <v>9971</v>
      </c>
      <c r="DR302" s="7" t="n">
        <v>10167</v>
      </c>
      <c r="DS302" s="7" t="n">
        <v>10000</v>
      </c>
    </row>
    <row r="303">
      <c r="A303" s="4" t="inlineStr">
        <is>
          <t>ALLSPRING Index: MSCI ACWI Index (Ne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c r="CA303" s="4" t="inlineStr">
        <is>
          <t xml:space="preserve"> </t>
        </is>
      </c>
      <c r="CB303" s="4" t="inlineStr">
        <is>
          <t xml:space="preserve"> </t>
        </is>
      </c>
      <c r="CC303" s="4" t="inlineStr">
        <is>
          <t xml:space="preserve"> </t>
        </is>
      </c>
      <c r="CD303" s="4" t="inlineStr">
        <is>
          <t xml:space="preserve"> </t>
        </is>
      </c>
      <c r="CE303" s="4" t="inlineStr">
        <is>
          <t xml:space="preserve"> </t>
        </is>
      </c>
      <c r="CF303" s="4" t="inlineStr">
        <is>
          <t xml:space="preserve"> </t>
        </is>
      </c>
      <c r="CG303" s="4" t="inlineStr">
        <is>
          <t xml:space="preserve"> </t>
        </is>
      </c>
      <c r="CH303" s="4" t="inlineStr">
        <is>
          <t xml:space="preserve"> </t>
        </is>
      </c>
      <c r="CI303" s="4" t="inlineStr">
        <is>
          <t xml:space="preserve"> </t>
        </is>
      </c>
      <c r="CJ303" s="4" t="inlineStr">
        <is>
          <t xml:space="preserve"> </t>
        </is>
      </c>
      <c r="CK303" s="4" t="inlineStr">
        <is>
          <t xml:space="preserve"> </t>
        </is>
      </c>
      <c r="CL303" s="4" t="inlineStr">
        <is>
          <t xml:space="preserve"> </t>
        </is>
      </c>
      <c r="CM303" s="4" t="inlineStr">
        <is>
          <t xml:space="preserve"> </t>
        </is>
      </c>
      <c r="CN303" s="4" t="inlineStr">
        <is>
          <t xml:space="preserve"> </t>
        </is>
      </c>
      <c r="CO303" s="4" t="inlineStr">
        <is>
          <t xml:space="preserve"> </t>
        </is>
      </c>
      <c r="CP303" s="4" t="inlineStr">
        <is>
          <t xml:space="preserve"> </t>
        </is>
      </c>
      <c r="CQ303" s="4" t="inlineStr">
        <is>
          <t xml:space="preserve"> </t>
        </is>
      </c>
      <c r="CR303" s="4" t="inlineStr">
        <is>
          <t xml:space="preserve"> </t>
        </is>
      </c>
      <c r="CS303" s="4" t="inlineStr">
        <is>
          <t xml:space="preserve"> </t>
        </is>
      </c>
      <c r="CT303" s="4" t="inlineStr">
        <is>
          <t xml:space="preserve"> </t>
        </is>
      </c>
      <c r="CU303" s="4" t="inlineStr">
        <is>
          <t xml:space="preserve"> </t>
        </is>
      </c>
      <c r="CV303" s="4" t="inlineStr">
        <is>
          <t xml:space="preserve"> </t>
        </is>
      </c>
      <c r="CW303" s="4" t="inlineStr">
        <is>
          <t xml:space="preserve"> </t>
        </is>
      </c>
      <c r="CX303" s="4" t="inlineStr">
        <is>
          <t xml:space="preserve"> </t>
        </is>
      </c>
      <c r="CY303" s="4" t="inlineStr">
        <is>
          <t xml:space="preserve"> </t>
        </is>
      </c>
      <c r="CZ303" s="4" t="inlineStr">
        <is>
          <t xml:space="preserve"> </t>
        </is>
      </c>
      <c r="DA303" s="4" t="inlineStr">
        <is>
          <t xml:space="preserve"> </t>
        </is>
      </c>
      <c r="DB303" s="4" t="inlineStr">
        <is>
          <t xml:space="preserve"> </t>
        </is>
      </c>
      <c r="DC303" s="4" t="inlineStr">
        <is>
          <t xml:space="preserve"> </t>
        </is>
      </c>
      <c r="DD303" s="4" t="inlineStr">
        <is>
          <t xml:space="preserve"> </t>
        </is>
      </c>
      <c r="DE303" s="4" t="inlineStr">
        <is>
          <t xml:space="preserve"> </t>
        </is>
      </c>
      <c r="DF303" s="4" t="inlineStr">
        <is>
          <t xml:space="preserve"> </t>
        </is>
      </c>
      <c r="DG303" s="4" t="inlineStr">
        <is>
          <t xml:space="preserve"> </t>
        </is>
      </c>
      <c r="DH303" s="4" t="inlineStr">
        <is>
          <t xml:space="preserve"> </t>
        </is>
      </c>
      <c r="DI303" s="4" t="inlineStr">
        <is>
          <t xml:space="preserve"> </t>
        </is>
      </c>
      <c r="DJ303" s="4" t="inlineStr">
        <is>
          <t xml:space="preserve"> </t>
        </is>
      </c>
      <c r="DK303" s="4" t="inlineStr">
        <is>
          <t xml:space="preserve"> </t>
        </is>
      </c>
      <c r="DL303" s="4" t="inlineStr">
        <is>
          <t xml:space="preserve"> </t>
        </is>
      </c>
      <c r="DM303" s="4" t="inlineStr">
        <is>
          <t xml:space="preserve"> </t>
        </is>
      </c>
      <c r="DN303" s="4" t="inlineStr">
        <is>
          <t xml:space="preserve"> </t>
        </is>
      </c>
      <c r="DO303" s="4" t="inlineStr">
        <is>
          <t xml:space="preserve"> </t>
        </is>
      </c>
      <c r="DP303" s="4" t="inlineStr">
        <is>
          <t xml:space="preserve"> </t>
        </is>
      </c>
      <c r="DQ303" s="4" t="inlineStr">
        <is>
          <t xml:space="preserve"> </t>
        </is>
      </c>
      <c r="DR303" s="4" t="inlineStr">
        <is>
          <t xml:space="preserve"> </t>
        </is>
      </c>
      <c r="DS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c r="BU304" s="4" t="inlineStr">
        <is>
          <t xml:space="preserve"> </t>
        </is>
      </c>
      <c r="BV304" s="4" t="inlineStr">
        <is>
          <t xml:space="preserve"> </t>
        </is>
      </c>
      <c r="BW304" s="4" t="inlineStr">
        <is>
          <t xml:space="preserve"> </t>
        </is>
      </c>
      <c r="BX304" s="4" t="inlineStr">
        <is>
          <t xml:space="preserve"> </t>
        </is>
      </c>
      <c r="BY304" s="4" t="inlineStr">
        <is>
          <t xml:space="preserve"> </t>
        </is>
      </c>
      <c r="BZ304" s="4" t="inlineStr">
        <is>
          <t xml:space="preserve"> </t>
        </is>
      </c>
      <c r="CA304" s="4" t="inlineStr">
        <is>
          <t xml:space="preserve"> </t>
        </is>
      </c>
      <c r="CB304" s="4" t="inlineStr">
        <is>
          <t xml:space="preserve"> </t>
        </is>
      </c>
      <c r="CC304" s="4" t="inlineStr">
        <is>
          <t xml:space="preserve"> </t>
        </is>
      </c>
      <c r="CD304" s="4" t="inlineStr">
        <is>
          <t xml:space="preserve"> </t>
        </is>
      </c>
      <c r="CE304" s="4" t="inlineStr">
        <is>
          <t xml:space="preserve"> </t>
        </is>
      </c>
      <c r="CF304" s="4" t="inlineStr">
        <is>
          <t xml:space="preserve"> </t>
        </is>
      </c>
      <c r="CG304" s="4" t="inlineStr">
        <is>
          <t xml:space="preserve"> </t>
        </is>
      </c>
      <c r="CH304" s="4" t="inlineStr">
        <is>
          <t xml:space="preserve"> </t>
        </is>
      </c>
      <c r="CI304" s="4" t="inlineStr">
        <is>
          <t xml:space="preserve"> </t>
        </is>
      </c>
      <c r="CJ304" s="4" t="inlineStr">
        <is>
          <t xml:space="preserve"> </t>
        </is>
      </c>
      <c r="CK304" s="4" t="inlineStr">
        <is>
          <t xml:space="preserve"> </t>
        </is>
      </c>
      <c r="CL304" s="4" t="inlineStr">
        <is>
          <t xml:space="preserve"> </t>
        </is>
      </c>
      <c r="CM304" s="4" t="inlineStr">
        <is>
          <t xml:space="preserve"> </t>
        </is>
      </c>
      <c r="CN304" s="4" t="inlineStr">
        <is>
          <t xml:space="preserve"> </t>
        </is>
      </c>
      <c r="CO304" s="4" t="inlineStr">
        <is>
          <t xml:space="preserve"> </t>
        </is>
      </c>
      <c r="CP304" s="4" t="inlineStr">
        <is>
          <t xml:space="preserve"> </t>
        </is>
      </c>
      <c r="CQ304" s="4" t="inlineStr">
        <is>
          <t xml:space="preserve"> </t>
        </is>
      </c>
      <c r="CR304" s="4" t="inlineStr">
        <is>
          <t xml:space="preserve"> </t>
        </is>
      </c>
      <c r="CS304" s="4" t="inlineStr">
        <is>
          <t xml:space="preserve"> </t>
        </is>
      </c>
      <c r="CT304" s="4" t="inlineStr">
        <is>
          <t xml:space="preserve"> </t>
        </is>
      </c>
      <c r="CU304" s="4" t="inlineStr">
        <is>
          <t xml:space="preserve"> </t>
        </is>
      </c>
      <c r="CV304" s="4" t="inlineStr">
        <is>
          <t xml:space="preserve"> </t>
        </is>
      </c>
      <c r="CW304" s="4" t="inlineStr">
        <is>
          <t xml:space="preserve"> </t>
        </is>
      </c>
      <c r="CX304" s="4" t="inlineStr">
        <is>
          <t xml:space="preserve"> </t>
        </is>
      </c>
      <c r="CY304" s="4" t="inlineStr">
        <is>
          <t xml:space="preserve"> </t>
        </is>
      </c>
      <c r="CZ304" s="4" t="inlineStr">
        <is>
          <t xml:space="preserve"> </t>
        </is>
      </c>
      <c r="DA304" s="4" t="inlineStr">
        <is>
          <t xml:space="preserve"> </t>
        </is>
      </c>
      <c r="DB304" s="4" t="inlineStr">
        <is>
          <t xml:space="preserve"> </t>
        </is>
      </c>
      <c r="DC304" s="4" t="inlineStr">
        <is>
          <t xml:space="preserve"> </t>
        </is>
      </c>
      <c r="DD304" s="4" t="inlineStr">
        <is>
          <t xml:space="preserve"> </t>
        </is>
      </c>
      <c r="DE304" s="4" t="inlineStr">
        <is>
          <t xml:space="preserve"> </t>
        </is>
      </c>
      <c r="DF304" s="4" t="inlineStr">
        <is>
          <t xml:space="preserve"> </t>
        </is>
      </c>
      <c r="DG304" s="4" t="inlineStr">
        <is>
          <t xml:space="preserve"> </t>
        </is>
      </c>
      <c r="DH304" s="4" t="inlineStr">
        <is>
          <t xml:space="preserve"> </t>
        </is>
      </c>
      <c r="DI304" s="4" t="inlineStr">
        <is>
          <t xml:space="preserve"> </t>
        </is>
      </c>
      <c r="DJ304" s="4" t="inlineStr">
        <is>
          <t xml:space="preserve"> </t>
        </is>
      </c>
      <c r="DK304" s="4" t="inlineStr">
        <is>
          <t xml:space="preserve"> </t>
        </is>
      </c>
      <c r="DL304" s="4" t="inlineStr">
        <is>
          <t xml:space="preserve"> </t>
        </is>
      </c>
      <c r="DM304" s="4" t="inlineStr">
        <is>
          <t xml:space="preserve"> </t>
        </is>
      </c>
      <c r="DN304" s="4" t="inlineStr">
        <is>
          <t xml:space="preserve"> </t>
        </is>
      </c>
      <c r="DO304" s="4" t="inlineStr">
        <is>
          <t xml:space="preserve"> </t>
        </is>
      </c>
      <c r="DP304" s="4" t="inlineStr">
        <is>
          <t xml:space="preserve"> </t>
        </is>
      </c>
      <c r="DQ304" s="4" t="inlineStr">
        <is>
          <t xml:space="preserve"> </t>
        </is>
      </c>
      <c r="DR304" s="4" t="inlineStr">
        <is>
          <t xml:space="preserve"> </t>
        </is>
      </c>
      <c r="DS304" s="4" t="inlineStr">
        <is>
          <t xml:space="preserve"> </t>
        </is>
      </c>
    </row>
    <row r="305">
      <c r="A305" s="4" t="inlineStr">
        <is>
          <t>Line Graph and Table Measure Name</t>
        </is>
      </c>
      <c r="B305" s="4" t="inlineStr">
        <is>
          <t>MSCI ACWI Index (Net)</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c r="CA305" s="4" t="inlineStr">
        <is>
          <t xml:space="preserve"> </t>
        </is>
      </c>
      <c r="CB305" s="4" t="inlineStr">
        <is>
          <t xml:space="preserve"> </t>
        </is>
      </c>
      <c r="CC305" s="4" t="inlineStr">
        <is>
          <t xml:space="preserve"> </t>
        </is>
      </c>
      <c r="CD305" s="4" t="inlineStr">
        <is>
          <t xml:space="preserve"> </t>
        </is>
      </c>
      <c r="CE305" s="4" t="inlineStr">
        <is>
          <t xml:space="preserve"> </t>
        </is>
      </c>
      <c r="CF305" s="4" t="inlineStr">
        <is>
          <t xml:space="preserve"> </t>
        </is>
      </c>
      <c r="CG305" s="4" t="inlineStr">
        <is>
          <t xml:space="preserve"> </t>
        </is>
      </c>
      <c r="CH305" s="4" t="inlineStr">
        <is>
          <t xml:space="preserve"> </t>
        </is>
      </c>
      <c r="CI305" s="4" t="inlineStr">
        <is>
          <t xml:space="preserve"> </t>
        </is>
      </c>
      <c r="CJ305" s="4" t="inlineStr">
        <is>
          <t xml:space="preserve"> </t>
        </is>
      </c>
      <c r="CK305" s="4" t="inlineStr">
        <is>
          <t xml:space="preserve"> </t>
        </is>
      </c>
      <c r="CL305" s="4" t="inlineStr">
        <is>
          <t xml:space="preserve"> </t>
        </is>
      </c>
      <c r="CM305" s="4" t="inlineStr">
        <is>
          <t xml:space="preserve"> </t>
        </is>
      </c>
      <c r="CN305" s="4" t="inlineStr">
        <is>
          <t xml:space="preserve"> </t>
        </is>
      </c>
      <c r="CO305" s="4" t="inlineStr">
        <is>
          <t xml:space="preserve"> </t>
        </is>
      </c>
      <c r="CP305" s="4" t="inlineStr">
        <is>
          <t xml:space="preserve"> </t>
        </is>
      </c>
      <c r="CQ305" s="4" t="inlineStr">
        <is>
          <t xml:space="preserve"> </t>
        </is>
      </c>
      <c r="CR305" s="4" t="inlineStr">
        <is>
          <t xml:space="preserve"> </t>
        </is>
      </c>
      <c r="CS305" s="4" t="inlineStr">
        <is>
          <t xml:space="preserve"> </t>
        </is>
      </c>
      <c r="CT305" s="4" t="inlineStr">
        <is>
          <t xml:space="preserve"> </t>
        </is>
      </c>
      <c r="CU305" s="4" t="inlineStr">
        <is>
          <t xml:space="preserve"> </t>
        </is>
      </c>
      <c r="CV305" s="4" t="inlineStr">
        <is>
          <t xml:space="preserve"> </t>
        </is>
      </c>
      <c r="CW305" s="4" t="inlineStr">
        <is>
          <t xml:space="preserve"> </t>
        </is>
      </c>
      <c r="CX305" s="4" t="inlineStr">
        <is>
          <t xml:space="preserve"> </t>
        </is>
      </c>
      <c r="CY305" s="4" t="inlineStr">
        <is>
          <t xml:space="preserve"> </t>
        </is>
      </c>
      <c r="CZ305" s="4" t="inlineStr">
        <is>
          <t xml:space="preserve"> </t>
        </is>
      </c>
      <c r="DA305" s="4" t="inlineStr">
        <is>
          <t xml:space="preserve"> </t>
        </is>
      </c>
      <c r="DB305" s="4" t="inlineStr">
        <is>
          <t xml:space="preserve"> </t>
        </is>
      </c>
      <c r="DC305" s="4" t="inlineStr">
        <is>
          <t xml:space="preserve"> </t>
        </is>
      </c>
      <c r="DD305" s="4" t="inlineStr">
        <is>
          <t xml:space="preserve"> </t>
        </is>
      </c>
      <c r="DE305" s="4" t="inlineStr">
        <is>
          <t xml:space="preserve"> </t>
        </is>
      </c>
      <c r="DF305" s="4" t="inlineStr">
        <is>
          <t xml:space="preserve"> </t>
        </is>
      </c>
      <c r="DG305" s="4" t="inlineStr">
        <is>
          <t xml:space="preserve"> </t>
        </is>
      </c>
      <c r="DH305" s="4" t="inlineStr">
        <is>
          <t xml:space="preserve"> </t>
        </is>
      </c>
      <c r="DI305" s="4" t="inlineStr">
        <is>
          <t xml:space="preserve"> </t>
        </is>
      </c>
      <c r="DJ305" s="4" t="inlineStr">
        <is>
          <t xml:space="preserve"> </t>
        </is>
      </c>
      <c r="DK305" s="4" t="inlineStr">
        <is>
          <t xml:space="preserve"> </t>
        </is>
      </c>
      <c r="DL305" s="4" t="inlineStr">
        <is>
          <t xml:space="preserve"> </t>
        </is>
      </c>
      <c r="DM305" s="4" t="inlineStr">
        <is>
          <t xml:space="preserve"> </t>
        </is>
      </c>
      <c r="DN305" s="4" t="inlineStr">
        <is>
          <t xml:space="preserve"> </t>
        </is>
      </c>
      <c r="DO305" s="4" t="inlineStr">
        <is>
          <t xml:space="preserve"> </t>
        </is>
      </c>
      <c r="DP305" s="4" t="inlineStr">
        <is>
          <t xml:space="preserve"> </t>
        </is>
      </c>
      <c r="DQ305" s="4" t="inlineStr">
        <is>
          <t xml:space="preserve"> </t>
        </is>
      </c>
      <c r="DR305" s="4" t="inlineStr">
        <is>
          <t xml:space="preserve"> </t>
        </is>
      </c>
      <c r="DS305" s="4" t="inlineStr">
        <is>
          <t xml:space="preserve"> </t>
        </is>
      </c>
    </row>
    <row r="306">
      <c r="A306" s="4" t="inlineStr">
        <is>
          <t>Account Value</t>
        </is>
      </c>
      <c r="B306" s="5" t="n">
        <v>23808</v>
      </c>
      <c r="C306" s="7" t="n">
        <v>24354</v>
      </c>
      <c r="D306" s="7" t="n">
        <v>23801</v>
      </c>
      <c r="E306" s="7" t="n">
        <v>23212</v>
      </c>
      <c r="F306" s="7" t="n">
        <v>22843</v>
      </c>
      <c r="G306" s="7" t="n">
        <v>22346</v>
      </c>
      <c r="H306" s="7" t="n">
        <v>21474</v>
      </c>
      <c r="I306" s="7" t="n">
        <v>22206</v>
      </c>
      <c r="J306" s="7" t="n">
        <v>21530</v>
      </c>
      <c r="K306" s="7" t="n">
        <v>20644</v>
      </c>
      <c r="L306" s="7" t="n">
        <v>20524</v>
      </c>
      <c r="M306" s="7" t="n">
        <v>19583</v>
      </c>
      <c r="N306" s="7" t="n">
        <v>17929</v>
      </c>
      <c r="O306" s="7" t="n">
        <v>18484</v>
      </c>
      <c r="P306" s="7" t="n">
        <v>19282</v>
      </c>
      <c r="Q306" s="7" t="n">
        <v>19836</v>
      </c>
      <c r="R306" s="7" t="n">
        <v>19135</v>
      </c>
      <c r="S306" s="7" t="n">
        <v>18085</v>
      </c>
      <c r="T306" s="7" t="n">
        <v>18281</v>
      </c>
      <c r="U306" s="7" t="n">
        <v>18022</v>
      </c>
      <c r="V306" s="7" t="n">
        <v>17483</v>
      </c>
      <c r="W306" s="7" t="n">
        <v>17999</v>
      </c>
      <c r="X306" s="7" t="n">
        <v>16795</v>
      </c>
      <c r="Y306" s="7" t="n">
        <v>17483</v>
      </c>
      <c r="Z306" s="4" t="inlineStr">
        <is>
          <t xml:space="preserve"> </t>
        </is>
      </c>
      <c r="AA306" s="7" t="n">
        <v>16225</v>
      </c>
      <c r="AB306" s="7" t="n">
        <v>15301</v>
      </c>
      <c r="AC306" s="7" t="n">
        <v>16921</v>
      </c>
      <c r="AD306" s="7" t="n">
        <v>17568</v>
      </c>
      <c r="AE306" s="7" t="n">
        <v>16421</v>
      </c>
      <c r="AF306" s="7" t="n">
        <v>17933</v>
      </c>
      <c r="AG306" s="7" t="n">
        <v>17912</v>
      </c>
      <c r="AH306" s="7" t="n">
        <v>19470</v>
      </c>
      <c r="AI306" s="7" t="n">
        <v>19058</v>
      </c>
      <c r="AJ306" s="7" t="n">
        <v>19563</v>
      </c>
      <c r="AK306" s="7" t="n">
        <v>20573</v>
      </c>
      <c r="AL306" s="7" t="n">
        <v>19782</v>
      </c>
      <c r="AM306" s="7" t="n">
        <v>20270</v>
      </c>
      <c r="AN306" s="7" t="n">
        <v>19286</v>
      </c>
      <c r="AO306" s="7" t="n">
        <v>20117</v>
      </c>
      <c r="AP306" s="7" t="n">
        <v>19625</v>
      </c>
      <c r="AQ306" s="7" t="n">
        <v>19491</v>
      </c>
      <c r="AR306" s="7" t="n">
        <v>19238</v>
      </c>
      <c r="AS306" s="7" t="n">
        <v>18943</v>
      </c>
      <c r="AT306" s="7" t="n">
        <v>18149</v>
      </c>
      <c r="AU306" s="7" t="n">
        <v>17677</v>
      </c>
      <c r="AV306" s="7" t="n">
        <v>17277</v>
      </c>
      <c r="AW306" s="7" t="n">
        <v>17356</v>
      </c>
      <c r="AX306" s="7" t="n">
        <v>16586</v>
      </c>
      <c r="AY306" s="7" t="n">
        <v>14766</v>
      </c>
      <c r="AZ306" s="7" t="n">
        <v>15134</v>
      </c>
      <c r="BA306" s="7" t="n">
        <v>15638</v>
      </c>
      <c r="BB306" s="7" t="n">
        <v>14736</v>
      </c>
      <c r="BC306" s="7" t="n">
        <v>13996</v>
      </c>
      <c r="BD306" s="7" t="n">
        <v>13562</v>
      </c>
      <c r="BE306" s="7" t="n">
        <v>12997</v>
      </c>
      <c r="BF306" s="7" t="n">
        <v>11740</v>
      </c>
      <c r="BG306" s="7" t="n">
        <v>13572</v>
      </c>
      <c r="BH306" s="7" t="n">
        <v>14764</v>
      </c>
      <c r="BI306" s="7" t="n">
        <v>14929</v>
      </c>
      <c r="BJ306" s="7" t="n">
        <v>14421</v>
      </c>
      <c r="BK306" s="7" t="n">
        <v>14078</v>
      </c>
      <c r="BL306" s="7" t="n">
        <v>13703</v>
      </c>
      <c r="BM306" s="7" t="n">
        <v>13420</v>
      </c>
      <c r="BN306" s="7" t="n">
        <v>13746</v>
      </c>
      <c r="BO306" s="7" t="n">
        <v>13706</v>
      </c>
      <c r="BP306" s="7" t="n">
        <v>12864</v>
      </c>
      <c r="BQ306" s="7" t="n">
        <v>13675</v>
      </c>
      <c r="BR306" s="7" t="n">
        <v>13228</v>
      </c>
      <c r="BS306" s="7" t="n">
        <v>13064</v>
      </c>
      <c r="BT306" s="7" t="n">
        <v>12724</v>
      </c>
      <c r="BU306" s="7" t="n">
        <v>11793</v>
      </c>
      <c r="BV306" s="7" t="n">
        <v>12686</v>
      </c>
      <c r="BW306" s="7" t="n">
        <v>12503</v>
      </c>
      <c r="BX306" s="7" t="n">
        <v>13516</v>
      </c>
      <c r="BY306" s="7" t="n">
        <v>13458</v>
      </c>
      <c r="BZ306" s="7" t="n">
        <v>13353</v>
      </c>
      <c r="CA306" s="7" t="n">
        <v>12962</v>
      </c>
      <c r="CB306" s="7" t="n">
        <v>13032</v>
      </c>
      <c r="CC306" s="7" t="n">
        <v>13016</v>
      </c>
      <c r="CD306" s="7" t="n">
        <v>12893</v>
      </c>
      <c r="CE306" s="7" t="n">
        <v>13175</v>
      </c>
      <c r="CF306" s="7" t="n">
        <v>13753</v>
      </c>
      <c r="CG306" s="7" t="n">
        <v>13018</v>
      </c>
      <c r="CH306" s="7" t="n">
        <v>12812</v>
      </c>
      <c r="CI306" s="7" t="n">
        <v>12568</v>
      </c>
      <c r="CJ306" s="7" t="n">
        <v>12313</v>
      </c>
      <c r="CK306" s="7" t="n">
        <v>12079</v>
      </c>
      <c r="CL306" s="7" t="n">
        <v>12033</v>
      </c>
      <c r="CM306" s="7" t="n">
        <v>11706</v>
      </c>
      <c r="CN306" s="7" t="n">
        <v>11653</v>
      </c>
      <c r="CO306" s="7" t="n">
        <v>11401</v>
      </c>
      <c r="CP306" s="7" t="n">
        <v>11226</v>
      </c>
      <c r="CQ306" s="7" t="n">
        <v>11091</v>
      </c>
      <c r="CR306" s="7" t="n">
        <v>10788</v>
      </c>
      <c r="CS306" s="7" t="n">
        <v>10501</v>
      </c>
      <c r="CT306" s="7" t="n">
        <v>10279</v>
      </c>
      <c r="CU306" s="7" t="n">
        <v>10201</v>
      </c>
      <c r="CV306" s="7" t="n">
        <v>10378</v>
      </c>
      <c r="CW306" s="7" t="n">
        <v>10314</v>
      </c>
      <c r="CX306" s="7" t="n">
        <v>10280</v>
      </c>
      <c r="CY306" s="7" t="n">
        <v>9855</v>
      </c>
      <c r="CZ306" s="7" t="n">
        <v>9915</v>
      </c>
      <c r="DA306" s="7" t="n">
        <v>9903</v>
      </c>
      <c r="DB306" s="7" t="n">
        <v>9759</v>
      </c>
      <c r="DC306" s="7" t="n">
        <v>9085</v>
      </c>
      <c r="DD306" s="7" t="n">
        <v>9148</v>
      </c>
      <c r="DE306" s="7" t="n">
        <v>9735</v>
      </c>
      <c r="DF306" s="7" t="n">
        <v>9914</v>
      </c>
      <c r="DG306" s="7" t="n">
        <v>9997</v>
      </c>
      <c r="DH306" s="7" t="n">
        <v>9269</v>
      </c>
      <c r="DI306" s="7" t="n">
        <v>9618</v>
      </c>
      <c r="DJ306" s="7" t="n">
        <v>10325</v>
      </c>
      <c r="DK306" s="7" t="n">
        <v>10237</v>
      </c>
      <c r="DL306" s="7" t="n">
        <v>10483</v>
      </c>
      <c r="DM306" s="7" t="n">
        <v>10497</v>
      </c>
      <c r="DN306" s="7" t="n">
        <v>10201</v>
      </c>
      <c r="DO306" s="7" t="n">
        <v>10362</v>
      </c>
      <c r="DP306" s="7" t="n">
        <v>9815</v>
      </c>
      <c r="DQ306" s="7" t="n">
        <v>9971</v>
      </c>
      <c r="DR306" s="7" t="n">
        <v>10167</v>
      </c>
      <c r="DS306" s="7" t="n">
        <v>10000</v>
      </c>
    </row>
    <row r="307">
      <c r="A307" s="4" t="inlineStr">
        <is>
          <t>ALLSPRING Index: MSCI ACWI ex USA Index (Ne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c r="BU307" s="4" t="inlineStr">
        <is>
          <t xml:space="preserve"> </t>
        </is>
      </c>
      <c r="BV307" s="4" t="inlineStr">
        <is>
          <t xml:space="preserve"> </t>
        </is>
      </c>
      <c r="BW307" s="4" t="inlineStr">
        <is>
          <t xml:space="preserve"> </t>
        </is>
      </c>
      <c r="BX307" s="4" t="inlineStr">
        <is>
          <t xml:space="preserve"> </t>
        </is>
      </c>
      <c r="BY307" s="4" t="inlineStr">
        <is>
          <t xml:space="preserve"> </t>
        </is>
      </c>
      <c r="BZ307" s="4" t="inlineStr">
        <is>
          <t xml:space="preserve"> </t>
        </is>
      </c>
      <c r="CA307" s="4" t="inlineStr">
        <is>
          <t xml:space="preserve"> </t>
        </is>
      </c>
      <c r="CB307" s="4" t="inlineStr">
        <is>
          <t xml:space="preserve"> </t>
        </is>
      </c>
      <c r="CC307" s="4" t="inlineStr">
        <is>
          <t xml:space="preserve"> </t>
        </is>
      </c>
      <c r="CD307" s="4" t="inlineStr">
        <is>
          <t xml:space="preserve"> </t>
        </is>
      </c>
      <c r="CE307" s="4" t="inlineStr">
        <is>
          <t xml:space="preserve"> </t>
        </is>
      </c>
      <c r="CF307" s="4" t="inlineStr">
        <is>
          <t xml:space="preserve"> </t>
        </is>
      </c>
      <c r="CG307" s="4" t="inlineStr">
        <is>
          <t xml:space="preserve"> </t>
        </is>
      </c>
      <c r="CH307" s="4" t="inlineStr">
        <is>
          <t xml:space="preserve"> </t>
        </is>
      </c>
      <c r="CI307" s="4" t="inlineStr">
        <is>
          <t xml:space="preserve"> </t>
        </is>
      </c>
      <c r="CJ307" s="4" t="inlineStr">
        <is>
          <t xml:space="preserve"> </t>
        </is>
      </c>
      <c r="CK307" s="4" t="inlineStr">
        <is>
          <t xml:space="preserve"> </t>
        </is>
      </c>
      <c r="CL307" s="4" t="inlineStr">
        <is>
          <t xml:space="preserve"> </t>
        </is>
      </c>
      <c r="CM307" s="4" t="inlineStr">
        <is>
          <t xml:space="preserve"> </t>
        </is>
      </c>
      <c r="CN307" s="4" t="inlineStr">
        <is>
          <t xml:space="preserve"> </t>
        </is>
      </c>
      <c r="CO307" s="4" t="inlineStr">
        <is>
          <t xml:space="preserve"> </t>
        </is>
      </c>
      <c r="CP307" s="4" t="inlineStr">
        <is>
          <t xml:space="preserve"> </t>
        </is>
      </c>
      <c r="CQ307" s="4" t="inlineStr">
        <is>
          <t xml:space="preserve"> </t>
        </is>
      </c>
      <c r="CR307" s="4" t="inlineStr">
        <is>
          <t xml:space="preserve"> </t>
        </is>
      </c>
      <c r="CS307" s="4" t="inlineStr">
        <is>
          <t xml:space="preserve"> </t>
        </is>
      </c>
      <c r="CT307" s="4" t="inlineStr">
        <is>
          <t xml:space="preserve"> </t>
        </is>
      </c>
      <c r="CU307" s="4" t="inlineStr">
        <is>
          <t xml:space="preserve"> </t>
        </is>
      </c>
      <c r="CV307" s="4" t="inlineStr">
        <is>
          <t xml:space="preserve"> </t>
        </is>
      </c>
      <c r="CW307" s="4" t="inlineStr">
        <is>
          <t xml:space="preserve"> </t>
        </is>
      </c>
      <c r="CX307" s="4" t="inlineStr">
        <is>
          <t xml:space="preserve"> </t>
        </is>
      </c>
      <c r="CY307" s="4" t="inlineStr">
        <is>
          <t xml:space="preserve"> </t>
        </is>
      </c>
      <c r="CZ307" s="4" t="inlineStr">
        <is>
          <t xml:space="preserve"> </t>
        </is>
      </c>
      <c r="DA307" s="4" t="inlineStr">
        <is>
          <t xml:space="preserve"> </t>
        </is>
      </c>
      <c r="DB307" s="4" t="inlineStr">
        <is>
          <t xml:space="preserve"> </t>
        </is>
      </c>
      <c r="DC307" s="4" t="inlineStr">
        <is>
          <t xml:space="preserve"> </t>
        </is>
      </c>
      <c r="DD307" s="4" t="inlineStr">
        <is>
          <t xml:space="preserve"> </t>
        </is>
      </c>
      <c r="DE307" s="4" t="inlineStr">
        <is>
          <t xml:space="preserve"> </t>
        </is>
      </c>
      <c r="DF307" s="4" t="inlineStr">
        <is>
          <t xml:space="preserve"> </t>
        </is>
      </c>
      <c r="DG307" s="4" t="inlineStr">
        <is>
          <t xml:space="preserve"> </t>
        </is>
      </c>
      <c r="DH307" s="4" t="inlineStr">
        <is>
          <t xml:space="preserve"> </t>
        </is>
      </c>
      <c r="DI307" s="4" t="inlineStr">
        <is>
          <t xml:space="preserve"> </t>
        </is>
      </c>
      <c r="DJ307" s="4" t="inlineStr">
        <is>
          <t xml:space="preserve"> </t>
        </is>
      </c>
      <c r="DK307" s="4" t="inlineStr">
        <is>
          <t xml:space="preserve"> </t>
        </is>
      </c>
      <c r="DL307" s="4" t="inlineStr">
        <is>
          <t xml:space="preserve"> </t>
        </is>
      </c>
      <c r="DM307" s="4" t="inlineStr">
        <is>
          <t xml:space="preserve"> </t>
        </is>
      </c>
      <c r="DN307" s="4" t="inlineStr">
        <is>
          <t xml:space="preserve"> </t>
        </is>
      </c>
      <c r="DO307" s="4" t="inlineStr">
        <is>
          <t xml:space="preserve"> </t>
        </is>
      </c>
      <c r="DP307" s="4" t="inlineStr">
        <is>
          <t xml:space="preserve"> </t>
        </is>
      </c>
      <c r="DQ307" s="4" t="inlineStr">
        <is>
          <t xml:space="preserve"> </t>
        </is>
      </c>
      <c r="DR307" s="4" t="inlineStr">
        <is>
          <t xml:space="preserve"> </t>
        </is>
      </c>
      <c r="DS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c r="BT308" s="4" t="inlineStr">
        <is>
          <t xml:space="preserve"> </t>
        </is>
      </c>
      <c r="BU308" s="4" t="inlineStr">
        <is>
          <t xml:space="preserve"> </t>
        </is>
      </c>
      <c r="BV308" s="4" t="inlineStr">
        <is>
          <t xml:space="preserve"> </t>
        </is>
      </c>
      <c r="BW308" s="4" t="inlineStr">
        <is>
          <t xml:space="preserve"> </t>
        </is>
      </c>
      <c r="BX308" s="4" t="inlineStr">
        <is>
          <t xml:space="preserve"> </t>
        </is>
      </c>
      <c r="BY308" s="4" t="inlineStr">
        <is>
          <t xml:space="preserve"> </t>
        </is>
      </c>
      <c r="BZ308" s="4" t="inlineStr">
        <is>
          <t xml:space="preserve"> </t>
        </is>
      </c>
      <c r="CA308" s="4" t="inlineStr">
        <is>
          <t xml:space="preserve"> </t>
        </is>
      </c>
      <c r="CB308" s="4" t="inlineStr">
        <is>
          <t xml:space="preserve"> </t>
        </is>
      </c>
      <c r="CC308" s="4" t="inlineStr">
        <is>
          <t xml:space="preserve"> </t>
        </is>
      </c>
      <c r="CD308" s="4" t="inlineStr">
        <is>
          <t xml:space="preserve"> </t>
        </is>
      </c>
      <c r="CE308" s="4" t="inlineStr">
        <is>
          <t xml:space="preserve"> </t>
        </is>
      </c>
      <c r="CF308" s="4" t="inlineStr">
        <is>
          <t xml:space="preserve"> </t>
        </is>
      </c>
      <c r="CG308" s="4" t="inlineStr">
        <is>
          <t xml:space="preserve"> </t>
        </is>
      </c>
      <c r="CH308" s="4" t="inlineStr">
        <is>
          <t xml:space="preserve"> </t>
        </is>
      </c>
      <c r="CI308" s="4" t="inlineStr">
        <is>
          <t xml:space="preserve"> </t>
        </is>
      </c>
      <c r="CJ308" s="4" t="inlineStr">
        <is>
          <t xml:space="preserve"> </t>
        </is>
      </c>
      <c r="CK308" s="4" t="inlineStr">
        <is>
          <t xml:space="preserve"> </t>
        </is>
      </c>
      <c r="CL308" s="4" t="inlineStr">
        <is>
          <t xml:space="preserve"> </t>
        </is>
      </c>
      <c r="CM308" s="4" t="inlineStr">
        <is>
          <t xml:space="preserve"> </t>
        </is>
      </c>
      <c r="CN308" s="4" t="inlineStr">
        <is>
          <t xml:space="preserve"> </t>
        </is>
      </c>
      <c r="CO308" s="4" t="inlineStr">
        <is>
          <t xml:space="preserve"> </t>
        </is>
      </c>
      <c r="CP308" s="4" t="inlineStr">
        <is>
          <t xml:space="preserve"> </t>
        </is>
      </c>
      <c r="CQ308" s="4" t="inlineStr">
        <is>
          <t xml:space="preserve"> </t>
        </is>
      </c>
      <c r="CR308" s="4" t="inlineStr">
        <is>
          <t xml:space="preserve"> </t>
        </is>
      </c>
      <c r="CS308" s="4" t="inlineStr">
        <is>
          <t xml:space="preserve"> </t>
        </is>
      </c>
      <c r="CT308" s="4" t="inlineStr">
        <is>
          <t xml:space="preserve"> </t>
        </is>
      </c>
      <c r="CU308" s="4" t="inlineStr">
        <is>
          <t xml:space="preserve"> </t>
        </is>
      </c>
      <c r="CV308" s="4" t="inlineStr">
        <is>
          <t xml:space="preserve"> </t>
        </is>
      </c>
      <c r="CW308" s="4" t="inlineStr">
        <is>
          <t xml:space="preserve"> </t>
        </is>
      </c>
      <c r="CX308" s="4" t="inlineStr">
        <is>
          <t xml:space="preserve"> </t>
        </is>
      </c>
      <c r="CY308" s="4" t="inlineStr">
        <is>
          <t xml:space="preserve"> </t>
        </is>
      </c>
      <c r="CZ308" s="4" t="inlineStr">
        <is>
          <t xml:space="preserve"> </t>
        </is>
      </c>
      <c r="DA308" s="4" t="inlineStr">
        <is>
          <t xml:space="preserve"> </t>
        </is>
      </c>
      <c r="DB308" s="4" t="inlineStr">
        <is>
          <t xml:space="preserve"> </t>
        </is>
      </c>
      <c r="DC308" s="4" t="inlineStr">
        <is>
          <t xml:space="preserve"> </t>
        </is>
      </c>
      <c r="DD308" s="4" t="inlineStr">
        <is>
          <t xml:space="preserve"> </t>
        </is>
      </c>
      <c r="DE308" s="4" t="inlineStr">
        <is>
          <t xml:space="preserve"> </t>
        </is>
      </c>
      <c r="DF308" s="4" t="inlineStr">
        <is>
          <t xml:space="preserve"> </t>
        </is>
      </c>
      <c r="DG308" s="4" t="inlineStr">
        <is>
          <t xml:space="preserve"> </t>
        </is>
      </c>
      <c r="DH308" s="4" t="inlineStr">
        <is>
          <t xml:space="preserve"> </t>
        </is>
      </c>
      <c r="DI308" s="4" t="inlineStr">
        <is>
          <t xml:space="preserve"> </t>
        </is>
      </c>
      <c r="DJ308" s="4" t="inlineStr">
        <is>
          <t xml:space="preserve"> </t>
        </is>
      </c>
      <c r="DK308" s="4" t="inlineStr">
        <is>
          <t xml:space="preserve"> </t>
        </is>
      </c>
      <c r="DL308" s="4" t="inlineStr">
        <is>
          <t xml:space="preserve"> </t>
        </is>
      </c>
      <c r="DM308" s="4" t="inlineStr">
        <is>
          <t xml:space="preserve"> </t>
        </is>
      </c>
      <c r="DN308" s="4" t="inlineStr">
        <is>
          <t xml:space="preserve"> </t>
        </is>
      </c>
      <c r="DO308" s="4" t="inlineStr">
        <is>
          <t xml:space="preserve"> </t>
        </is>
      </c>
      <c r="DP308" s="4" t="inlineStr">
        <is>
          <t xml:space="preserve"> </t>
        </is>
      </c>
      <c r="DQ308" s="4" t="inlineStr">
        <is>
          <t xml:space="preserve"> </t>
        </is>
      </c>
      <c r="DR308" s="4" t="inlineStr">
        <is>
          <t xml:space="preserve"> </t>
        </is>
      </c>
      <c r="DS308" s="4" t="inlineStr">
        <is>
          <t xml:space="preserve"> </t>
        </is>
      </c>
    </row>
    <row r="309">
      <c r="A309" s="4" t="inlineStr">
        <is>
          <t>Line Graph and Table Measure Name</t>
        </is>
      </c>
      <c r="B309" s="4" t="inlineStr">
        <is>
          <t>MSCI ACWI ex USA Index (Net)</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c r="BU309" s="4" t="inlineStr">
        <is>
          <t xml:space="preserve"> </t>
        </is>
      </c>
      <c r="BV309" s="4" t="inlineStr">
        <is>
          <t xml:space="preserve"> </t>
        </is>
      </c>
      <c r="BW309" s="4" t="inlineStr">
        <is>
          <t xml:space="preserve"> </t>
        </is>
      </c>
      <c r="BX309" s="4" t="inlineStr">
        <is>
          <t xml:space="preserve"> </t>
        </is>
      </c>
      <c r="BY309" s="4" t="inlineStr">
        <is>
          <t xml:space="preserve"> </t>
        </is>
      </c>
      <c r="BZ309" s="4" t="inlineStr">
        <is>
          <t xml:space="preserve"> </t>
        </is>
      </c>
      <c r="CA309" s="4" t="inlineStr">
        <is>
          <t xml:space="preserve"> </t>
        </is>
      </c>
      <c r="CB309" s="4" t="inlineStr">
        <is>
          <t xml:space="preserve"> </t>
        </is>
      </c>
      <c r="CC309" s="4" t="inlineStr">
        <is>
          <t xml:space="preserve"> </t>
        </is>
      </c>
      <c r="CD309" s="4" t="inlineStr">
        <is>
          <t xml:space="preserve"> </t>
        </is>
      </c>
      <c r="CE309" s="4" t="inlineStr">
        <is>
          <t xml:space="preserve"> </t>
        </is>
      </c>
      <c r="CF309" s="4" t="inlineStr">
        <is>
          <t xml:space="preserve"> </t>
        </is>
      </c>
      <c r="CG309" s="4" t="inlineStr">
        <is>
          <t xml:space="preserve"> </t>
        </is>
      </c>
      <c r="CH309" s="4" t="inlineStr">
        <is>
          <t xml:space="preserve"> </t>
        </is>
      </c>
      <c r="CI309" s="4" t="inlineStr">
        <is>
          <t xml:space="preserve"> </t>
        </is>
      </c>
      <c r="CJ309" s="4" t="inlineStr">
        <is>
          <t xml:space="preserve"> </t>
        </is>
      </c>
      <c r="CK309" s="4" t="inlineStr">
        <is>
          <t xml:space="preserve"> </t>
        </is>
      </c>
      <c r="CL309" s="4" t="inlineStr">
        <is>
          <t xml:space="preserve"> </t>
        </is>
      </c>
      <c r="CM309" s="4" t="inlineStr">
        <is>
          <t xml:space="preserve"> </t>
        </is>
      </c>
      <c r="CN309" s="4" t="inlineStr">
        <is>
          <t xml:space="preserve"> </t>
        </is>
      </c>
      <c r="CO309" s="4" t="inlineStr">
        <is>
          <t xml:space="preserve"> </t>
        </is>
      </c>
      <c r="CP309" s="4" t="inlineStr">
        <is>
          <t xml:space="preserve"> </t>
        </is>
      </c>
      <c r="CQ309" s="4" t="inlineStr">
        <is>
          <t xml:space="preserve"> </t>
        </is>
      </c>
      <c r="CR309" s="4" t="inlineStr">
        <is>
          <t xml:space="preserve"> </t>
        </is>
      </c>
      <c r="CS309" s="4" t="inlineStr">
        <is>
          <t xml:space="preserve"> </t>
        </is>
      </c>
      <c r="CT309" s="4" t="inlineStr">
        <is>
          <t xml:space="preserve"> </t>
        </is>
      </c>
      <c r="CU309" s="4" t="inlineStr">
        <is>
          <t xml:space="preserve"> </t>
        </is>
      </c>
      <c r="CV309" s="4" t="inlineStr">
        <is>
          <t xml:space="preserve"> </t>
        </is>
      </c>
      <c r="CW309" s="4" t="inlineStr">
        <is>
          <t xml:space="preserve"> </t>
        </is>
      </c>
      <c r="CX309" s="4" t="inlineStr">
        <is>
          <t xml:space="preserve"> </t>
        </is>
      </c>
      <c r="CY309" s="4" t="inlineStr">
        <is>
          <t xml:space="preserve"> </t>
        </is>
      </c>
      <c r="CZ309" s="4" t="inlineStr">
        <is>
          <t xml:space="preserve"> </t>
        </is>
      </c>
      <c r="DA309" s="4" t="inlineStr">
        <is>
          <t xml:space="preserve"> </t>
        </is>
      </c>
      <c r="DB309" s="4" t="inlineStr">
        <is>
          <t xml:space="preserve"> </t>
        </is>
      </c>
      <c r="DC309" s="4" t="inlineStr">
        <is>
          <t xml:space="preserve"> </t>
        </is>
      </c>
      <c r="DD309" s="4" t="inlineStr">
        <is>
          <t xml:space="preserve"> </t>
        </is>
      </c>
      <c r="DE309" s="4" t="inlineStr">
        <is>
          <t xml:space="preserve"> </t>
        </is>
      </c>
      <c r="DF309" s="4" t="inlineStr">
        <is>
          <t xml:space="preserve"> </t>
        </is>
      </c>
      <c r="DG309" s="4" t="inlineStr">
        <is>
          <t xml:space="preserve"> </t>
        </is>
      </c>
      <c r="DH309" s="4" t="inlineStr">
        <is>
          <t xml:space="preserve"> </t>
        </is>
      </c>
      <c r="DI309" s="4" t="inlineStr">
        <is>
          <t xml:space="preserve"> </t>
        </is>
      </c>
      <c r="DJ309" s="4" t="inlineStr">
        <is>
          <t xml:space="preserve"> </t>
        </is>
      </c>
      <c r="DK309" s="4" t="inlineStr">
        <is>
          <t xml:space="preserve"> </t>
        </is>
      </c>
      <c r="DL309" s="4" t="inlineStr">
        <is>
          <t xml:space="preserve"> </t>
        </is>
      </c>
      <c r="DM309" s="4" t="inlineStr">
        <is>
          <t xml:space="preserve"> </t>
        </is>
      </c>
      <c r="DN309" s="4" t="inlineStr">
        <is>
          <t xml:space="preserve"> </t>
        </is>
      </c>
      <c r="DO309" s="4" t="inlineStr">
        <is>
          <t xml:space="preserve"> </t>
        </is>
      </c>
      <c r="DP309" s="4" t="inlineStr">
        <is>
          <t xml:space="preserve"> </t>
        </is>
      </c>
      <c r="DQ309" s="4" t="inlineStr">
        <is>
          <t xml:space="preserve"> </t>
        </is>
      </c>
      <c r="DR309" s="4" t="inlineStr">
        <is>
          <t xml:space="preserve"> </t>
        </is>
      </c>
      <c r="DS309" s="4" t="inlineStr">
        <is>
          <t xml:space="preserve"> </t>
        </is>
      </c>
    </row>
    <row r="310">
      <c r="A310" s="4" t="inlineStr">
        <is>
          <t>Account Value</t>
        </is>
      </c>
      <c r="B310" s="5" t="n">
        <v>15972</v>
      </c>
      <c r="C310" s="7" t="n">
        <v>16797</v>
      </c>
      <c r="D310" s="7" t="n">
        <v>16356</v>
      </c>
      <c r="E310" s="7" t="n">
        <v>15903</v>
      </c>
      <c r="F310" s="7" t="n">
        <v>15543</v>
      </c>
      <c r="G310" s="7" t="n">
        <v>15558</v>
      </c>
      <c r="H310" s="7" t="n">
        <v>15119</v>
      </c>
      <c r="I310" s="7" t="n">
        <v>15396</v>
      </c>
      <c r="J310" s="7" t="n">
        <v>14929</v>
      </c>
      <c r="K310" s="7" t="n">
        <v>14560</v>
      </c>
      <c r="L310" s="7" t="n">
        <v>14706</v>
      </c>
      <c r="M310" s="7" t="n">
        <v>14003</v>
      </c>
      <c r="N310" s="7" t="n">
        <v>12847</v>
      </c>
      <c r="O310" s="7" t="n">
        <v>13399</v>
      </c>
      <c r="P310" s="7" t="n">
        <v>13836</v>
      </c>
      <c r="Q310" s="7" t="n">
        <v>14491</v>
      </c>
      <c r="R310" s="7" t="n">
        <v>13925</v>
      </c>
      <c r="S310" s="7" t="n">
        <v>13327</v>
      </c>
      <c r="T310" s="7" t="n">
        <v>13830</v>
      </c>
      <c r="U310" s="7" t="n">
        <v>13593</v>
      </c>
      <c r="V310" s="7" t="n">
        <v>13269</v>
      </c>
      <c r="W310" s="7" t="n">
        <v>13752</v>
      </c>
      <c r="X310" s="7" t="n">
        <v>12720</v>
      </c>
      <c r="Y310" s="7" t="n">
        <v>12816</v>
      </c>
      <c r="Z310" s="4" t="inlineStr">
        <is>
          <t xml:space="preserve"> </t>
        </is>
      </c>
      <c r="AA310" s="7" t="n">
        <v>11463</v>
      </c>
      <c r="AB310" s="7" t="n">
        <v>11130</v>
      </c>
      <c r="AC310" s="7" t="n">
        <v>12366</v>
      </c>
      <c r="AD310" s="7" t="n">
        <v>12777</v>
      </c>
      <c r="AE310" s="7" t="n">
        <v>12354</v>
      </c>
      <c r="AF310" s="7" t="n">
        <v>13517</v>
      </c>
      <c r="AG310" s="7" t="n">
        <v>13420</v>
      </c>
      <c r="AH310" s="7" t="n">
        <v>14320</v>
      </c>
      <c r="AI310" s="7" t="n">
        <v>14297</v>
      </c>
      <c r="AJ310" s="7" t="n">
        <v>14585</v>
      </c>
      <c r="AK310" s="7" t="n">
        <v>15143</v>
      </c>
      <c r="AL310" s="7" t="n">
        <v>14542</v>
      </c>
      <c r="AM310" s="7" t="n">
        <v>15228</v>
      </c>
      <c r="AN310" s="7" t="n">
        <v>14873</v>
      </c>
      <c r="AO310" s="7" t="n">
        <v>15365</v>
      </c>
      <c r="AP310" s="7" t="n">
        <v>15079</v>
      </c>
      <c r="AQ310" s="7" t="n">
        <v>15331</v>
      </c>
      <c r="AR310" s="7" t="n">
        <v>15431</v>
      </c>
      <c r="AS310" s="7" t="n">
        <v>14963</v>
      </c>
      <c r="AT310" s="7" t="n">
        <v>14535</v>
      </c>
      <c r="AU310" s="7" t="n">
        <v>14354</v>
      </c>
      <c r="AV310" s="7" t="n">
        <v>14075</v>
      </c>
      <c r="AW310" s="7" t="n">
        <v>14045</v>
      </c>
      <c r="AX310" s="7" t="n">
        <v>13324</v>
      </c>
      <c r="AY310" s="7" t="n">
        <v>11745</v>
      </c>
      <c r="AZ310" s="7" t="n">
        <v>12003</v>
      </c>
      <c r="BA310" s="7" t="n">
        <v>12305</v>
      </c>
      <c r="BB310" s="7" t="n">
        <v>11800</v>
      </c>
      <c r="BC310" s="7" t="n">
        <v>11296</v>
      </c>
      <c r="BD310" s="7" t="n">
        <v>10808</v>
      </c>
      <c r="BE310" s="7" t="n">
        <v>10465</v>
      </c>
      <c r="BF310" s="7" t="n">
        <v>9728</v>
      </c>
      <c r="BG310" s="7" t="n">
        <v>11375</v>
      </c>
      <c r="BH310" s="7" t="n">
        <v>12352</v>
      </c>
      <c r="BI310" s="7" t="n">
        <v>12693</v>
      </c>
      <c r="BJ310" s="7" t="n">
        <v>12166</v>
      </c>
      <c r="BK310" s="7" t="n">
        <v>12059</v>
      </c>
      <c r="BL310" s="7" t="n">
        <v>11653</v>
      </c>
      <c r="BM310" s="7" t="n">
        <v>11361</v>
      </c>
      <c r="BN310" s="7" t="n">
        <v>11723</v>
      </c>
      <c r="BO310" s="7" t="n">
        <v>11866</v>
      </c>
      <c r="BP310" s="7" t="n">
        <v>11192</v>
      </c>
      <c r="BQ310" s="7" t="n">
        <v>11827</v>
      </c>
      <c r="BR310" s="7" t="n">
        <v>11523</v>
      </c>
      <c r="BS310" s="7" t="n">
        <v>11454</v>
      </c>
      <c r="BT310" s="7" t="n">
        <v>11235</v>
      </c>
      <c r="BU310" s="7" t="n">
        <v>10446</v>
      </c>
      <c r="BV310" s="7" t="n">
        <v>10941</v>
      </c>
      <c r="BW310" s="7" t="n">
        <v>10838</v>
      </c>
      <c r="BX310" s="7" t="n">
        <v>11798</v>
      </c>
      <c r="BY310" s="7" t="n">
        <v>11744</v>
      </c>
      <c r="BZ310" s="7" t="n">
        <v>11995</v>
      </c>
      <c r="CA310" s="7" t="n">
        <v>11715</v>
      </c>
      <c r="CB310" s="7" t="n">
        <v>11940</v>
      </c>
      <c r="CC310" s="7" t="n">
        <v>12222</v>
      </c>
      <c r="CD310" s="7" t="n">
        <v>12030</v>
      </c>
      <c r="CE310" s="7" t="n">
        <v>12246</v>
      </c>
      <c r="CF310" s="7" t="n">
        <v>12852</v>
      </c>
      <c r="CG310" s="7" t="n">
        <v>12174</v>
      </c>
      <c r="CH310" s="7" t="n">
        <v>11908</v>
      </c>
      <c r="CI310" s="7" t="n">
        <v>11812</v>
      </c>
      <c r="CJ310" s="7" t="n">
        <v>11593</v>
      </c>
      <c r="CK310" s="7" t="n">
        <v>11382</v>
      </c>
      <c r="CL310" s="7" t="n">
        <v>11323</v>
      </c>
      <c r="CM310" s="7" t="n">
        <v>10920</v>
      </c>
      <c r="CN310" s="7" t="n">
        <v>10887</v>
      </c>
      <c r="CO310" s="7" t="n">
        <v>10544</v>
      </c>
      <c r="CP310" s="7" t="n">
        <v>10324</v>
      </c>
      <c r="CQ310" s="7" t="n">
        <v>10068</v>
      </c>
      <c r="CR310" s="7" t="n">
        <v>9910</v>
      </c>
      <c r="CS310" s="7" t="n">
        <v>9571</v>
      </c>
      <c r="CT310" s="7" t="n">
        <v>9332</v>
      </c>
      <c r="CU310" s="7" t="n">
        <v>9553</v>
      </c>
      <c r="CV310" s="7" t="n">
        <v>9693</v>
      </c>
      <c r="CW310" s="7" t="n">
        <v>9575</v>
      </c>
      <c r="CX310" s="7" t="n">
        <v>9515</v>
      </c>
      <c r="CY310" s="7" t="n">
        <v>9066</v>
      </c>
      <c r="CZ310" s="7" t="n">
        <v>9207</v>
      </c>
      <c r="DA310" s="7" t="n">
        <v>9365</v>
      </c>
      <c r="DB310" s="7" t="n">
        <v>9125</v>
      </c>
      <c r="DC310" s="7" t="n">
        <v>8439</v>
      </c>
      <c r="DD310" s="7" t="n">
        <v>8536</v>
      </c>
      <c r="DE310" s="7" t="n">
        <v>9159</v>
      </c>
      <c r="DF310" s="7" t="n">
        <v>9335</v>
      </c>
      <c r="DG310" s="7" t="n">
        <v>9532</v>
      </c>
      <c r="DH310" s="7" t="n">
        <v>8872</v>
      </c>
      <c r="DI310" s="7" t="n">
        <v>9303</v>
      </c>
      <c r="DJ310" s="7" t="n">
        <v>10073</v>
      </c>
      <c r="DK310" s="7" t="n">
        <v>10101</v>
      </c>
      <c r="DL310" s="7" t="n">
        <v>10391</v>
      </c>
      <c r="DM310" s="7" t="n">
        <v>10556</v>
      </c>
      <c r="DN310" s="7" t="n">
        <v>10048</v>
      </c>
      <c r="DO310" s="7" t="n">
        <v>10213</v>
      </c>
      <c r="DP310" s="7" t="n">
        <v>9695</v>
      </c>
      <c r="DQ310" s="7" t="n">
        <v>9709</v>
      </c>
      <c r="DR310" s="7" t="n">
        <v>10072</v>
      </c>
      <c r="DS310" s="7" t="n">
        <v>10000</v>
      </c>
    </row>
    <row r="311">
      <c r="A311" s="4" t="inlineStr">
        <is>
          <t>ALLSPRING Index: MSCI ACWI ex USA Index (Ne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c r="BT311" s="4" t="inlineStr">
        <is>
          <t xml:space="preserve"> </t>
        </is>
      </c>
      <c r="BU311" s="4" t="inlineStr">
        <is>
          <t xml:space="preserve"> </t>
        </is>
      </c>
      <c r="BV311" s="4" t="inlineStr">
        <is>
          <t xml:space="preserve"> </t>
        </is>
      </c>
      <c r="BW311" s="4" t="inlineStr">
        <is>
          <t xml:space="preserve"> </t>
        </is>
      </c>
      <c r="BX311" s="4" t="inlineStr">
        <is>
          <t xml:space="preserve"> </t>
        </is>
      </c>
      <c r="BY311" s="4" t="inlineStr">
        <is>
          <t xml:space="preserve"> </t>
        </is>
      </c>
      <c r="BZ311" s="4" t="inlineStr">
        <is>
          <t xml:space="preserve"> </t>
        </is>
      </c>
      <c r="CA311" s="4" t="inlineStr">
        <is>
          <t xml:space="preserve"> </t>
        </is>
      </c>
      <c r="CB311" s="4" t="inlineStr">
        <is>
          <t xml:space="preserve"> </t>
        </is>
      </c>
      <c r="CC311" s="4" t="inlineStr">
        <is>
          <t xml:space="preserve"> </t>
        </is>
      </c>
      <c r="CD311" s="4" t="inlineStr">
        <is>
          <t xml:space="preserve"> </t>
        </is>
      </c>
      <c r="CE311" s="4" t="inlineStr">
        <is>
          <t xml:space="preserve"> </t>
        </is>
      </c>
      <c r="CF311" s="4" t="inlineStr">
        <is>
          <t xml:space="preserve"> </t>
        </is>
      </c>
      <c r="CG311" s="4" t="inlineStr">
        <is>
          <t xml:space="preserve"> </t>
        </is>
      </c>
      <c r="CH311" s="4" t="inlineStr">
        <is>
          <t xml:space="preserve"> </t>
        </is>
      </c>
      <c r="CI311" s="4" t="inlineStr">
        <is>
          <t xml:space="preserve"> </t>
        </is>
      </c>
      <c r="CJ311" s="4" t="inlineStr">
        <is>
          <t xml:space="preserve"> </t>
        </is>
      </c>
      <c r="CK311" s="4" t="inlineStr">
        <is>
          <t xml:space="preserve"> </t>
        </is>
      </c>
      <c r="CL311" s="4" t="inlineStr">
        <is>
          <t xml:space="preserve"> </t>
        </is>
      </c>
      <c r="CM311" s="4" t="inlineStr">
        <is>
          <t xml:space="preserve"> </t>
        </is>
      </c>
      <c r="CN311" s="4" t="inlineStr">
        <is>
          <t xml:space="preserve"> </t>
        </is>
      </c>
      <c r="CO311" s="4" t="inlineStr">
        <is>
          <t xml:space="preserve"> </t>
        </is>
      </c>
      <c r="CP311" s="4" t="inlineStr">
        <is>
          <t xml:space="preserve"> </t>
        </is>
      </c>
      <c r="CQ311" s="4" t="inlineStr">
        <is>
          <t xml:space="preserve"> </t>
        </is>
      </c>
      <c r="CR311" s="4" t="inlineStr">
        <is>
          <t xml:space="preserve"> </t>
        </is>
      </c>
      <c r="CS311" s="4" t="inlineStr">
        <is>
          <t xml:space="preserve"> </t>
        </is>
      </c>
      <c r="CT311" s="4" t="inlineStr">
        <is>
          <t xml:space="preserve"> </t>
        </is>
      </c>
      <c r="CU311" s="4" t="inlineStr">
        <is>
          <t xml:space="preserve"> </t>
        </is>
      </c>
      <c r="CV311" s="4" t="inlineStr">
        <is>
          <t xml:space="preserve"> </t>
        </is>
      </c>
      <c r="CW311" s="4" t="inlineStr">
        <is>
          <t xml:space="preserve"> </t>
        </is>
      </c>
      <c r="CX311" s="4" t="inlineStr">
        <is>
          <t xml:space="preserve"> </t>
        </is>
      </c>
      <c r="CY311" s="4" t="inlineStr">
        <is>
          <t xml:space="preserve"> </t>
        </is>
      </c>
      <c r="CZ311" s="4" t="inlineStr">
        <is>
          <t xml:space="preserve"> </t>
        </is>
      </c>
      <c r="DA311" s="4" t="inlineStr">
        <is>
          <t xml:space="preserve"> </t>
        </is>
      </c>
      <c r="DB311" s="4" t="inlineStr">
        <is>
          <t xml:space="preserve"> </t>
        </is>
      </c>
      <c r="DC311" s="4" t="inlineStr">
        <is>
          <t xml:space="preserve"> </t>
        </is>
      </c>
      <c r="DD311" s="4" t="inlineStr">
        <is>
          <t xml:space="preserve"> </t>
        </is>
      </c>
      <c r="DE311" s="4" t="inlineStr">
        <is>
          <t xml:space="preserve"> </t>
        </is>
      </c>
      <c r="DF311" s="4" t="inlineStr">
        <is>
          <t xml:space="preserve"> </t>
        </is>
      </c>
      <c r="DG311" s="4" t="inlineStr">
        <is>
          <t xml:space="preserve"> </t>
        </is>
      </c>
      <c r="DH311" s="4" t="inlineStr">
        <is>
          <t xml:space="preserve"> </t>
        </is>
      </c>
      <c r="DI311" s="4" t="inlineStr">
        <is>
          <t xml:space="preserve"> </t>
        </is>
      </c>
      <c r="DJ311" s="4" t="inlineStr">
        <is>
          <t xml:space="preserve"> </t>
        </is>
      </c>
      <c r="DK311" s="4" t="inlineStr">
        <is>
          <t xml:space="preserve"> </t>
        </is>
      </c>
      <c r="DL311" s="4" t="inlineStr">
        <is>
          <t xml:space="preserve"> </t>
        </is>
      </c>
      <c r="DM311" s="4" t="inlineStr">
        <is>
          <t xml:space="preserve"> </t>
        </is>
      </c>
      <c r="DN311" s="4" t="inlineStr">
        <is>
          <t xml:space="preserve"> </t>
        </is>
      </c>
      <c r="DO311" s="4" t="inlineStr">
        <is>
          <t xml:space="preserve"> </t>
        </is>
      </c>
      <c r="DP311" s="4" t="inlineStr">
        <is>
          <t xml:space="preserve"> </t>
        </is>
      </c>
      <c r="DQ311" s="4" t="inlineStr">
        <is>
          <t xml:space="preserve"> </t>
        </is>
      </c>
      <c r="DR311" s="4" t="inlineStr">
        <is>
          <t xml:space="preserve"> </t>
        </is>
      </c>
      <c r="DS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4" t="inlineStr">
        <is>
          <t xml:space="preserve"> </t>
        </is>
      </c>
      <c r="BT312" s="4" t="inlineStr">
        <is>
          <t xml:space="preserve"> </t>
        </is>
      </c>
      <c r="BU312" s="4" t="inlineStr">
        <is>
          <t xml:space="preserve"> </t>
        </is>
      </c>
      <c r="BV312" s="4" t="inlineStr">
        <is>
          <t xml:space="preserve"> </t>
        </is>
      </c>
      <c r="BW312" s="4" t="inlineStr">
        <is>
          <t xml:space="preserve"> </t>
        </is>
      </c>
      <c r="BX312" s="4" t="inlineStr">
        <is>
          <t xml:space="preserve"> </t>
        </is>
      </c>
      <c r="BY312" s="4" t="inlineStr">
        <is>
          <t xml:space="preserve"> </t>
        </is>
      </c>
      <c r="BZ312" s="4" t="inlineStr">
        <is>
          <t xml:space="preserve"> </t>
        </is>
      </c>
      <c r="CA312" s="4" t="inlineStr">
        <is>
          <t xml:space="preserve"> </t>
        </is>
      </c>
      <c r="CB312" s="4" t="inlineStr">
        <is>
          <t xml:space="preserve"> </t>
        </is>
      </c>
      <c r="CC312" s="4" t="inlineStr">
        <is>
          <t xml:space="preserve"> </t>
        </is>
      </c>
      <c r="CD312" s="4" t="inlineStr">
        <is>
          <t xml:space="preserve"> </t>
        </is>
      </c>
      <c r="CE312" s="4" t="inlineStr">
        <is>
          <t xml:space="preserve"> </t>
        </is>
      </c>
      <c r="CF312" s="4" t="inlineStr">
        <is>
          <t xml:space="preserve"> </t>
        </is>
      </c>
      <c r="CG312" s="4" t="inlineStr">
        <is>
          <t xml:space="preserve"> </t>
        </is>
      </c>
      <c r="CH312" s="4" t="inlineStr">
        <is>
          <t xml:space="preserve"> </t>
        </is>
      </c>
      <c r="CI312" s="4" t="inlineStr">
        <is>
          <t xml:space="preserve"> </t>
        </is>
      </c>
      <c r="CJ312" s="4" t="inlineStr">
        <is>
          <t xml:space="preserve"> </t>
        </is>
      </c>
      <c r="CK312" s="4" t="inlineStr">
        <is>
          <t xml:space="preserve"> </t>
        </is>
      </c>
      <c r="CL312" s="4" t="inlineStr">
        <is>
          <t xml:space="preserve"> </t>
        </is>
      </c>
      <c r="CM312" s="4" t="inlineStr">
        <is>
          <t xml:space="preserve"> </t>
        </is>
      </c>
      <c r="CN312" s="4" t="inlineStr">
        <is>
          <t xml:space="preserve"> </t>
        </is>
      </c>
      <c r="CO312" s="4" t="inlineStr">
        <is>
          <t xml:space="preserve"> </t>
        </is>
      </c>
      <c r="CP312" s="4" t="inlineStr">
        <is>
          <t xml:space="preserve"> </t>
        </is>
      </c>
      <c r="CQ312" s="4" t="inlineStr">
        <is>
          <t xml:space="preserve"> </t>
        </is>
      </c>
      <c r="CR312" s="4" t="inlineStr">
        <is>
          <t xml:space="preserve"> </t>
        </is>
      </c>
      <c r="CS312" s="4" t="inlineStr">
        <is>
          <t xml:space="preserve"> </t>
        </is>
      </c>
      <c r="CT312" s="4" t="inlineStr">
        <is>
          <t xml:space="preserve"> </t>
        </is>
      </c>
      <c r="CU312" s="4" t="inlineStr">
        <is>
          <t xml:space="preserve"> </t>
        </is>
      </c>
      <c r="CV312" s="4" t="inlineStr">
        <is>
          <t xml:space="preserve"> </t>
        </is>
      </c>
      <c r="CW312" s="4" t="inlineStr">
        <is>
          <t xml:space="preserve"> </t>
        </is>
      </c>
      <c r="CX312" s="4" t="inlineStr">
        <is>
          <t xml:space="preserve"> </t>
        </is>
      </c>
      <c r="CY312" s="4" t="inlineStr">
        <is>
          <t xml:space="preserve"> </t>
        </is>
      </c>
      <c r="CZ312" s="4" t="inlineStr">
        <is>
          <t xml:space="preserve"> </t>
        </is>
      </c>
      <c r="DA312" s="4" t="inlineStr">
        <is>
          <t xml:space="preserve"> </t>
        </is>
      </c>
      <c r="DB312" s="4" t="inlineStr">
        <is>
          <t xml:space="preserve"> </t>
        </is>
      </c>
      <c r="DC312" s="4" t="inlineStr">
        <is>
          <t xml:space="preserve"> </t>
        </is>
      </c>
      <c r="DD312" s="4" t="inlineStr">
        <is>
          <t xml:space="preserve"> </t>
        </is>
      </c>
      <c r="DE312" s="4" t="inlineStr">
        <is>
          <t xml:space="preserve"> </t>
        </is>
      </c>
      <c r="DF312" s="4" t="inlineStr">
        <is>
          <t xml:space="preserve"> </t>
        </is>
      </c>
      <c r="DG312" s="4" t="inlineStr">
        <is>
          <t xml:space="preserve"> </t>
        </is>
      </c>
      <c r="DH312" s="4" t="inlineStr">
        <is>
          <t xml:space="preserve"> </t>
        </is>
      </c>
      <c r="DI312" s="4" t="inlineStr">
        <is>
          <t xml:space="preserve"> </t>
        </is>
      </c>
      <c r="DJ312" s="4" t="inlineStr">
        <is>
          <t xml:space="preserve"> </t>
        </is>
      </c>
      <c r="DK312" s="4" t="inlineStr">
        <is>
          <t xml:space="preserve"> </t>
        </is>
      </c>
      <c r="DL312" s="4" t="inlineStr">
        <is>
          <t xml:space="preserve"> </t>
        </is>
      </c>
      <c r="DM312" s="4" t="inlineStr">
        <is>
          <t xml:space="preserve"> </t>
        </is>
      </c>
      <c r="DN312" s="4" t="inlineStr">
        <is>
          <t xml:space="preserve"> </t>
        </is>
      </c>
      <c r="DO312" s="4" t="inlineStr">
        <is>
          <t xml:space="preserve"> </t>
        </is>
      </c>
      <c r="DP312" s="4" t="inlineStr">
        <is>
          <t xml:space="preserve"> </t>
        </is>
      </c>
      <c r="DQ312" s="4" t="inlineStr">
        <is>
          <t xml:space="preserve"> </t>
        </is>
      </c>
      <c r="DR312" s="4" t="inlineStr">
        <is>
          <t xml:space="preserve"> </t>
        </is>
      </c>
      <c r="DS312" s="4" t="inlineStr">
        <is>
          <t xml:space="preserve"> </t>
        </is>
      </c>
    </row>
    <row r="313">
      <c r="A313" s="4" t="inlineStr">
        <is>
          <t>Line Graph and Table Measure Name</t>
        </is>
      </c>
      <c r="B313" s="4" t="inlineStr">
        <is>
          <t>MSCI ACWI ex USA Index (Net)</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c r="BU313" s="4" t="inlineStr">
        <is>
          <t xml:space="preserve"> </t>
        </is>
      </c>
      <c r="BV313" s="4" t="inlineStr">
        <is>
          <t xml:space="preserve"> </t>
        </is>
      </c>
      <c r="BW313" s="4" t="inlineStr">
        <is>
          <t xml:space="preserve"> </t>
        </is>
      </c>
      <c r="BX313" s="4" t="inlineStr">
        <is>
          <t xml:space="preserve"> </t>
        </is>
      </c>
      <c r="BY313" s="4" t="inlineStr">
        <is>
          <t xml:space="preserve"> </t>
        </is>
      </c>
      <c r="BZ313" s="4" t="inlineStr">
        <is>
          <t xml:space="preserve"> </t>
        </is>
      </c>
      <c r="CA313" s="4" t="inlineStr">
        <is>
          <t xml:space="preserve"> </t>
        </is>
      </c>
      <c r="CB313" s="4" t="inlineStr">
        <is>
          <t xml:space="preserve"> </t>
        </is>
      </c>
      <c r="CC313" s="4" t="inlineStr">
        <is>
          <t xml:space="preserve"> </t>
        </is>
      </c>
      <c r="CD313" s="4" t="inlineStr">
        <is>
          <t xml:space="preserve"> </t>
        </is>
      </c>
      <c r="CE313" s="4" t="inlineStr">
        <is>
          <t xml:space="preserve"> </t>
        </is>
      </c>
      <c r="CF313" s="4" t="inlineStr">
        <is>
          <t xml:space="preserve"> </t>
        </is>
      </c>
      <c r="CG313" s="4" t="inlineStr">
        <is>
          <t xml:space="preserve"> </t>
        </is>
      </c>
      <c r="CH313" s="4" t="inlineStr">
        <is>
          <t xml:space="preserve"> </t>
        </is>
      </c>
      <c r="CI313" s="4" t="inlineStr">
        <is>
          <t xml:space="preserve"> </t>
        </is>
      </c>
      <c r="CJ313" s="4" t="inlineStr">
        <is>
          <t xml:space="preserve"> </t>
        </is>
      </c>
      <c r="CK313" s="4" t="inlineStr">
        <is>
          <t xml:space="preserve"> </t>
        </is>
      </c>
      <c r="CL313" s="4" t="inlineStr">
        <is>
          <t xml:space="preserve"> </t>
        </is>
      </c>
      <c r="CM313" s="4" t="inlineStr">
        <is>
          <t xml:space="preserve"> </t>
        </is>
      </c>
      <c r="CN313" s="4" t="inlineStr">
        <is>
          <t xml:space="preserve"> </t>
        </is>
      </c>
      <c r="CO313" s="4" t="inlineStr">
        <is>
          <t xml:space="preserve"> </t>
        </is>
      </c>
      <c r="CP313" s="4" t="inlineStr">
        <is>
          <t xml:space="preserve"> </t>
        </is>
      </c>
      <c r="CQ313" s="4" t="inlineStr">
        <is>
          <t xml:space="preserve"> </t>
        </is>
      </c>
      <c r="CR313" s="4" t="inlineStr">
        <is>
          <t xml:space="preserve"> </t>
        </is>
      </c>
      <c r="CS313" s="4" t="inlineStr">
        <is>
          <t xml:space="preserve"> </t>
        </is>
      </c>
      <c r="CT313" s="4" t="inlineStr">
        <is>
          <t xml:space="preserve"> </t>
        </is>
      </c>
      <c r="CU313" s="4" t="inlineStr">
        <is>
          <t xml:space="preserve"> </t>
        </is>
      </c>
      <c r="CV313" s="4" t="inlineStr">
        <is>
          <t xml:space="preserve"> </t>
        </is>
      </c>
      <c r="CW313" s="4" t="inlineStr">
        <is>
          <t xml:space="preserve"> </t>
        </is>
      </c>
      <c r="CX313" s="4" t="inlineStr">
        <is>
          <t xml:space="preserve"> </t>
        </is>
      </c>
      <c r="CY313" s="4" t="inlineStr">
        <is>
          <t xml:space="preserve"> </t>
        </is>
      </c>
      <c r="CZ313" s="4" t="inlineStr">
        <is>
          <t xml:space="preserve"> </t>
        </is>
      </c>
      <c r="DA313" s="4" t="inlineStr">
        <is>
          <t xml:space="preserve"> </t>
        </is>
      </c>
      <c r="DB313" s="4" t="inlineStr">
        <is>
          <t xml:space="preserve"> </t>
        </is>
      </c>
      <c r="DC313" s="4" t="inlineStr">
        <is>
          <t xml:space="preserve"> </t>
        </is>
      </c>
      <c r="DD313" s="4" t="inlineStr">
        <is>
          <t xml:space="preserve"> </t>
        </is>
      </c>
      <c r="DE313" s="4" t="inlineStr">
        <is>
          <t xml:space="preserve"> </t>
        </is>
      </c>
      <c r="DF313" s="4" t="inlineStr">
        <is>
          <t xml:space="preserve"> </t>
        </is>
      </c>
      <c r="DG313" s="4" t="inlineStr">
        <is>
          <t xml:space="preserve"> </t>
        </is>
      </c>
      <c r="DH313" s="4" t="inlineStr">
        <is>
          <t xml:space="preserve"> </t>
        </is>
      </c>
      <c r="DI313" s="4" t="inlineStr">
        <is>
          <t xml:space="preserve"> </t>
        </is>
      </c>
      <c r="DJ313" s="4" t="inlineStr">
        <is>
          <t xml:space="preserve"> </t>
        </is>
      </c>
      <c r="DK313" s="4" t="inlineStr">
        <is>
          <t xml:space="preserve"> </t>
        </is>
      </c>
      <c r="DL313" s="4" t="inlineStr">
        <is>
          <t xml:space="preserve"> </t>
        </is>
      </c>
      <c r="DM313" s="4" t="inlineStr">
        <is>
          <t xml:space="preserve"> </t>
        </is>
      </c>
      <c r="DN313" s="4" t="inlineStr">
        <is>
          <t xml:space="preserve"> </t>
        </is>
      </c>
      <c r="DO313" s="4" t="inlineStr">
        <is>
          <t xml:space="preserve"> </t>
        </is>
      </c>
      <c r="DP313" s="4" t="inlineStr">
        <is>
          <t xml:space="preserve"> </t>
        </is>
      </c>
      <c r="DQ313" s="4" t="inlineStr">
        <is>
          <t xml:space="preserve"> </t>
        </is>
      </c>
      <c r="DR313" s="4" t="inlineStr">
        <is>
          <t xml:space="preserve"> </t>
        </is>
      </c>
      <c r="DS313" s="4" t="inlineStr">
        <is>
          <t xml:space="preserve"> </t>
        </is>
      </c>
    </row>
    <row r="314">
      <c r="A314" s="4" t="inlineStr">
        <is>
          <t>Account Value</t>
        </is>
      </c>
      <c r="B314" s="5" t="n">
        <v>15972</v>
      </c>
      <c r="C314" s="7" t="n">
        <v>16797</v>
      </c>
      <c r="D314" s="7" t="n">
        <v>16356</v>
      </c>
      <c r="E314" s="7" t="n">
        <v>15903</v>
      </c>
      <c r="F314" s="7" t="n">
        <v>15543</v>
      </c>
      <c r="G314" s="7" t="n">
        <v>15558</v>
      </c>
      <c r="H314" s="7" t="n">
        <v>15119</v>
      </c>
      <c r="I314" s="7" t="n">
        <v>15396</v>
      </c>
      <c r="J314" s="7" t="n">
        <v>14929</v>
      </c>
      <c r="K314" s="7" t="n">
        <v>14560</v>
      </c>
      <c r="L314" s="7" t="n">
        <v>14706</v>
      </c>
      <c r="M314" s="7" t="n">
        <v>14003</v>
      </c>
      <c r="N314" s="7" t="n">
        <v>12847</v>
      </c>
      <c r="O314" s="7" t="n">
        <v>13399</v>
      </c>
      <c r="P314" s="7" t="n">
        <v>13836</v>
      </c>
      <c r="Q314" s="7" t="n">
        <v>14491</v>
      </c>
      <c r="R314" s="7" t="n">
        <v>13925</v>
      </c>
      <c r="S314" s="7" t="n">
        <v>13327</v>
      </c>
      <c r="T314" s="7" t="n">
        <v>13830</v>
      </c>
      <c r="U314" s="7" t="n">
        <v>13593</v>
      </c>
      <c r="V314" s="7" t="n">
        <v>13269</v>
      </c>
      <c r="W314" s="7" t="n">
        <v>13752</v>
      </c>
      <c r="X314" s="7" t="n">
        <v>12720</v>
      </c>
      <c r="Y314" s="7" t="n">
        <v>12816</v>
      </c>
      <c r="Z314" s="4" t="inlineStr">
        <is>
          <t xml:space="preserve"> </t>
        </is>
      </c>
      <c r="AA314" s="7" t="n">
        <v>11463</v>
      </c>
      <c r="AB314" s="7" t="n">
        <v>11130</v>
      </c>
      <c r="AC314" s="7" t="n">
        <v>12366</v>
      </c>
      <c r="AD314" s="7" t="n">
        <v>12777</v>
      </c>
      <c r="AE314" s="7" t="n">
        <v>12354</v>
      </c>
      <c r="AF314" s="7" t="n">
        <v>13517</v>
      </c>
      <c r="AG314" s="7" t="n">
        <v>13420</v>
      </c>
      <c r="AH314" s="7" t="n">
        <v>14320</v>
      </c>
      <c r="AI314" s="7" t="n">
        <v>14297</v>
      </c>
      <c r="AJ314" s="7" t="n">
        <v>14585</v>
      </c>
      <c r="AK314" s="7" t="n">
        <v>15143</v>
      </c>
      <c r="AL314" s="7" t="n">
        <v>14542</v>
      </c>
      <c r="AM314" s="7" t="n">
        <v>15228</v>
      </c>
      <c r="AN314" s="7" t="n">
        <v>14873</v>
      </c>
      <c r="AO314" s="7" t="n">
        <v>15365</v>
      </c>
      <c r="AP314" s="7" t="n">
        <v>15079</v>
      </c>
      <c r="AQ314" s="7" t="n">
        <v>15331</v>
      </c>
      <c r="AR314" s="7" t="n">
        <v>15431</v>
      </c>
      <c r="AS314" s="7" t="n">
        <v>14963</v>
      </c>
      <c r="AT314" s="7" t="n">
        <v>14535</v>
      </c>
      <c r="AU314" s="7" t="n">
        <v>14354</v>
      </c>
      <c r="AV314" s="7" t="n">
        <v>14075</v>
      </c>
      <c r="AW314" s="7" t="n">
        <v>14045</v>
      </c>
      <c r="AX314" s="7" t="n">
        <v>13324</v>
      </c>
      <c r="AY314" s="7" t="n">
        <v>11745</v>
      </c>
      <c r="AZ314" s="7" t="n">
        <v>12003</v>
      </c>
      <c r="BA314" s="7" t="n">
        <v>12305</v>
      </c>
      <c r="BB314" s="7" t="n">
        <v>11800</v>
      </c>
      <c r="BC314" s="7" t="n">
        <v>11296</v>
      </c>
      <c r="BD314" s="7" t="n">
        <v>10808</v>
      </c>
      <c r="BE314" s="7" t="n">
        <v>10465</v>
      </c>
      <c r="BF314" s="7" t="n">
        <v>9728</v>
      </c>
      <c r="BG314" s="7" t="n">
        <v>11375</v>
      </c>
      <c r="BH314" s="7" t="n">
        <v>12352</v>
      </c>
      <c r="BI314" s="7" t="n">
        <v>12693</v>
      </c>
      <c r="BJ314" s="7" t="n">
        <v>12166</v>
      </c>
      <c r="BK314" s="7" t="n">
        <v>12059</v>
      </c>
      <c r="BL314" s="7" t="n">
        <v>11653</v>
      </c>
      <c r="BM314" s="7" t="n">
        <v>11361</v>
      </c>
      <c r="BN314" s="7" t="n">
        <v>11723</v>
      </c>
      <c r="BO314" s="7" t="n">
        <v>11866</v>
      </c>
      <c r="BP314" s="7" t="n">
        <v>11192</v>
      </c>
      <c r="BQ314" s="7" t="n">
        <v>11827</v>
      </c>
      <c r="BR314" s="7" t="n">
        <v>11523</v>
      </c>
      <c r="BS314" s="7" t="n">
        <v>11454</v>
      </c>
      <c r="BT314" s="7" t="n">
        <v>11235</v>
      </c>
      <c r="BU314" s="7" t="n">
        <v>10446</v>
      </c>
      <c r="BV314" s="7" t="n">
        <v>10941</v>
      </c>
      <c r="BW314" s="7" t="n">
        <v>10838</v>
      </c>
      <c r="BX314" s="7" t="n">
        <v>11798</v>
      </c>
      <c r="BY314" s="7" t="n">
        <v>11744</v>
      </c>
      <c r="BZ314" s="7" t="n">
        <v>11995</v>
      </c>
      <c r="CA314" s="7" t="n">
        <v>11715</v>
      </c>
      <c r="CB314" s="7" t="n">
        <v>11940</v>
      </c>
      <c r="CC314" s="7" t="n">
        <v>12222</v>
      </c>
      <c r="CD314" s="7" t="n">
        <v>12030</v>
      </c>
      <c r="CE314" s="7" t="n">
        <v>12246</v>
      </c>
      <c r="CF314" s="7" t="n">
        <v>12852</v>
      </c>
      <c r="CG314" s="7" t="n">
        <v>12174</v>
      </c>
      <c r="CH314" s="7" t="n">
        <v>11908</v>
      </c>
      <c r="CI314" s="7" t="n">
        <v>11812</v>
      </c>
      <c r="CJ314" s="7" t="n">
        <v>11593</v>
      </c>
      <c r="CK314" s="7" t="n">
        <v>11382</v>
      </c>
      <c r="CL314" s="7" t="n">
        <v>11323</v>
      </c>
      <c r="CM314" s="7" t="n">
        <v>10920</v>
      </c>
      <c r="CN314" s="7" t="n">
        <v>10887</v>
      </c>
      <c r="CO314" s="7" t="n">
        <v>10544</v>
      </c>
      <c r="CP314" s="7" t="n">
        <v>10324</v>
      </c>
      <c r="CQ314" s="7" t="n">
        <v>10068</v>
      </c>
      <c r="CR314" s="7" t="n">
        <v>9910</v>
      </c>
      <c r="CS314" s="7" t="n">
        <v>9571</v>
      </c>
      <c r="CT314" s="7" t="n">
        <v>9332</v>
      </c>
      <c r="CU314" s="7" t="n">
        <v>9553</v>
      </c>
      <c r="CV314" s="7" t="n">
        <v>9693</v>
      </c>
      <c r="CW314" s="7" t="n">
        <v>9575</v>
      </c>
      <c r="CX314" s="7" t="n">
        <v>9515</v>
      </c>
      <c r="CY314" s="7" t="n">
        <v>9066</v>
      </c>
      <c r="CZ314" s="7" t="n">
        <v>9207</v>
      </c>
      <c r="DA314" s="7" t="n">
        <v>9365</v>
      </c>
      <c r="DB314" s="7" t="n">
        <v>9125</v>
      </c>
      <c r="DC314" s="7" t="n">
        <v>8439</v>
      </c>
      <c r="DD314" s="7" t="n">
        <v>8536</v>
      </c>
      <c r="DE314" s="7" t="n">
        <v>9159</v>
      </c>
      <c r="DF314" s="7" t="n">
        <v>9335</v>
      </c>
      <c r="DG314" s="7" t="n">
        <v>9532</v>
      </c>
      <c r="DH314" s="7" t="n">
        <v>8872</v>
      </c>
      <c r="DI314" s="4" t="inlineStr">
        <is>
          <t xml:space="preserve"> </t>
        </is>
      </c>
      <c r="DJ314" s="4" t="inlineStr">
        <is>
          <t xml:space="preserve"> </t>
        </is>
      </c>
      <c r="DK314" s="4" t="inlineStr">
        <is>
          <t xml:space="preserve"> </t>
        </is>
      </c>
      <c r="DL314" s="4" t="inlineStr">
        <is>
          <t xml:space="preserve"> </t>
        </is>
      </c>
      <c r="DM314" s="4" t="inlineStr">
        <is>
          <t xml:space="preserve"> </t>
        </is>
      </c>
      <c r="DN314" s="4" t="inlineStr">
        <is>
          <t xml:space="preserve"> </t>
        </is>
      </c>
      <c r="DO314" s="4" t="inlineStr">
        <is>
          <t xml:space="preserve"> </t>
        </is>
      </c>
      <c r="DP314" s="4" t="inlineStr">
        <is>
          <t xml:space="preserve"> </t>
        </is>
      </c>
      <c r="DQ314" s="4" t="inlineStr">
        <is>
          <t xml:space="preserve"> </t>
        </is>
      </c>
      <c r="DR314" s="4" t="inlineStr">
        <is>
          <t xml:space="preserve"> </t>
        </is>
      </c>
      <c r="DS314" s="4" t="inlineStr">
        <is>
          <t xml:space="preserve"> </t>
        </is>
      </c>
    </row>
    <row r="315">
      <c r="A315" s="4" t="inlineStr">
        <is>
          <t>ALLSPRING Index: MSCI ACWI ex USA Index (Ne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c r="BV315" s="4" t="inlineStr">
        <is>
          <t xml:space="preserve"> </t>
        </is>
      </c>
      <c r="BW315" s="4" t="inlineStr">
        <is>
          <t xml:space="preserve"> </t>
        </is>
      </c>
      <c r="BX315" s="4" t="inlineStr">
        <is>
          <t xml:space="preserve"> </t>
        </is>
      </c>
      <c r="BY315" s="4" t="inlineStr">
        <is>
          <t xml:space="preserve"> </t>
        </is>
      </c>
      <c r="BZ315" s="4" t="inlineStr">
        <is>
          <t xml:space="preserve"> </t>
        </is>
      </c>
      <c r="CA315" s="4" t="inlineStr">
        <is>
          <t xml:space="preserve"> </t>
        </is>
      </c>
      <c r="CB315" s="4" t="inlineStr">
        <is>
          <t xml:space="preserve"> </t>
        </is>
      </c>
      <c r="CC315" s="4" t="inlineStr">
        <is>
          <t xml:space="preserve"> </t>
        </is>
      </c>
      <c r="CD315" s="4" t="inlineStr">
        <is>
          <t xml:space="preserve"> </t>
        </is>
      </c>
      <c r="CE315" s="4" t="inlineStr">
        <is>
          <t xml:space="preserve"> </t>
        </is>
      </c>
      <c r="CF315" s="4" t="inlineStr">
        <is>
          <t xml:space="preserve"> </t>
        </is>
      </c>
      <c r="CG315" s="4" t="inlineStr">
        <is>
          <t xml:space="preserve"> </t>
        </is>
      </c>
      <c r="CH315" s="4" t="inlineStr">
        <is>
          <t xml:space="preserve"> </t>
        </is>
      </c>
      <c r="CI315" s="4" t="inlineStr">
        <is>
          <t xml:space="preserve"> </t>
        </is>
      </c>
      <c r="CJ315" s="4" t="inlineStr">
        <is>
          <t xml:space="preserve"> </t>
        </is>
      </c>
      <c r="CK315" s="4" t="inlineStr">
        <is>
          <t xml:space="preserve"> </t>
        </is>
      </c>
      <c r="CL315" s="4" t="inlineStr">
        <is>
          <t xml:space="preserve"> </t>
        </is>
      </c>
      <c r="CM315" s="4" t="inlineStr">
        <is>
          <t xml:space="preserve"> </t>
        </is>
      </c>
      <c r="CN315" s="4" t="inlineStr">
        <is>
          <t xml:space="preserve"> </t>
        </is>
      </c>
      <c r="CO315" s="4" t="inlineStr">
        <is>
          <t xml:space="preserve"> </t>
        </is>
      </c>
      <c r="CP315" s="4" t="inlineStr">
        <is>
          <t xml:space="preserve"> </t>
        </is>
      </c>
      <c r="CQ315" s="4" t="inlineStr">
        <is>
          <t xml:space="preserve"> </t>
        </is>
      </c>
      <c r="CR315" s="4" t="inlineStr">
        <is>
          <t xml:space="preserve"> </t>
        </is>
      </c>
      <c r="CS315" s="4" t="inlineStr">
        <is>
          <t xml:space="preserve"> </t>
        </is>
      </c>
      <c r="CT315" s="4" t="inlineStr">
        <is>
          <t xml:space="preserve"> </t>
        </is>
      </c>
      <c r="CU315" s="4" t="inlineStr">
        <is>
          <t xml:space="preserve"> </t>
        </is>
      </c>
      <c r="CV315" s="4" t="inlineStr">
        <is>
          <t xml:space="preserve"> </t>
        </is>
      </c>
      <c r="CW315" s="4" t="inlineStr">
        <is>
          <t xml:space="preserve"> </t>
        </is>
      </c>
      <c r="CX315" s="4" t="inlineStr">
        <is>
          <t xml:space="preserve"> </t>
        </is>
      </c>
      <c r="CY315" s="4" t="inlineStr">
        <is>
          <t xml:space="preserve"> </t>
        </is>
      </c>
      <c r="CZ315" s="4" t="inlineStr">
        <is>
          <t xml:space="preserve"> </t>
        </is>
      </c>
      <c r="DA315" s="4" t="inlineStr">
        <is>
          <t xml:space="preserve"> </t>
        </is>
      </c>
      <c r="DB315" s="4" t="inlineStr">
        <is>
          <t xml:space="preserve"> </t>
        </is>
      </c>
      <c r="DC315" s="4" t="inlineStr">
        <is>
          <t xml:space="preserve"> </t>
        </is>
      </c>
      <c r="DD315" s="4" t="inlineStr">
        <is>
          <t xml:space="preserve"> </t>
        </is>
      </c>
      <c r="DE315" s="4" t="inlineStr">
        <is>
          <t xml:space="preserve"> </t>
        </is>
      </c>
      <c r="DF315" s="4" t="inlineStr">
        <is>
          <t xml:space="preserve"> </t>
        </is>
      </c>
      <c r="DG315" s="4" t="inlineStr">
        <is>
          <t xml:space="preserve"> </t>
        </is>
      </c>
      <c r="DH315" s="4" t="inlineStr">
        <is>
          <t xml:space="preserve"> </t>
        </is>
      </c>
      <c r="DI315" s="4" t="inlineStr">
        <is>
          <t xml:space="preserve"> </t>
        </is>
      </c>
      <c r="DJ315" s="4" t="inlineStr">
        <is>
          <t xml:space="preserve"> </t>
        </is>
      </c>
      <c r="DK315" s="4" t="inlineStr">
        <is>
          <t xml:space="preserve"> </t>
        </is>
      </c>
      <c r="DL315" s="4" t="inlineStr">
        <is>
          <t xml:space="preserve"> </t>
        </is>
      </c>
      <c r="DM315" s="4" t="inlineStr">
        <is>
          <t xml:space="preserve"> </t>
        </is>
      </c>
      <c r="DN315" s="4" t="inlineStr">
        <is>
          <t xml:space="preserve"> </t>
        </is>
      </c>
      <c r="DO315" s="4" t="inlineStr">
        <is>
          <t xml:space="preserve"> </t>
        </is>
      </c>
      <c r="DP315" s="4" t="inlineStr">
        <is>
          <t xml:space="preserve"> </t>
        </is>
      </c>
      <c r="DQ315" s="4" t="inlineStr">
        <is>
          <t xml:space="preserve"> </t>
        </is>
      </c>
      <c r="DR315" s="4" t="inlineStr">
        <is>
          <t xml:space="preserve"> </t>
        </is>
      </c>
      <c r="DS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c r="BT316" s="4" t="inlineStr">
        <is>
          <t xml:space="preserve"> </t>
        </is>
      </c>
      <c r="BU316" s="4" t="inlineStr">
        <is>
          <t xml:space="preserve"> </t>
        </is>
      </c>
      <c r="BV316" s="4" t="inlineStr">
        <is>
          <t xml:space="preserve"> </t>
        </is>
      </c>
      <c r="BW316" s="4" t="inlineStr">
        <is>
          <t xml:space="preserve"> </t>
        </is>
      </c>
      <c r="BX316" s="4" t="inlineStr">
        <is>
          <t xml:space="preserve"> </t>
        </is>
      </c>
      <c r="BY316" s="4" t="inlineStr">
        <is>
          <t xml:space="preserve"> </t>
        </is>
      </c>
      <c r="BZ316" s="4" t="inlineStr">
        <is>
          <t xml:space="preserve"> </t>
        </is>
      </c>
      <c r="CA316" s="4" t="inlineStr">
        <is>
          <t xml:space="preserve"> </t>
        </is>
      </c>
      <c r="CB316" s="4" t="inlineStr">
        <is>
          <t xml:space="preserve"> </t>
        </is>
      </c>
      <c r="CC316" s="4" t="inlineStr">
        <is>
          <t xml:space="preserve"> </t>
        </is>
      </c>
      <c r="CD316" s="4" t="inlineStr">
        <is>
          <t xml:space="preserve"> </t>
        </is>
      </c>
      <c r="CE316" s="4" t="inlineStr">
        <is>
          <t xml:space="preserve"> </t>
        </is>
      </c>
      <c r="CF316" s="4" t="inlineStr">
        <is>
          <t xml:space="preserve"> </t>
        </is>
      </c>
      <c r="CG316" s="4" t="inlineStr">
        <is>
          <t xml:space="preserve"> </t>
        </is>
      </c>
      <c r="CH316" s="4" t="inlineStr">
        <is>
          <t xml:space="preserve"> </t>
        </is>
      </c>
      <c r="CI316" s="4" t="inlineStr">
        <is>
          <t xml:space="preserve"> </t>
        </is>
      </c>
      <c r="CJ316" s="4" t="inlineStr">
        <is>
          <t xml:space="preserve"> </t>
        </is>
      </c>
      <c r="CK316" s="4" t="inlineStr">
        <is>
          <t xml:space="preserve"> </t>
        </is>
      </c>
      <c r="CL316" s="4" t="inlineStr">
        <is>
          <t xml:space="preserve"> </t>
        </is>
      </c>
      <c r="CM316" s="4" t="inlineStr">
        <is>
          <t xml:space="preserve"> </t>
        </is>
      </c>
      <c r="CN316" s="4" t="inlineStr">
        <is>
          <t xml:space="preserve"> </t>
        </is>
      </c>
      <c r="CO316" s="4" t="inlineStr">
        <is>
          <t xml:space="preserve"> </t>
        </is>
      </c>
      <c r="CP316" s="4" t="inlineStr">
        <is>
          <t xml:space="preserve"> </t>
        </is>
      </c>
      <c r="CQ316" s="4" t="inlineStr">
        <is>
          <t xml:space="preserve"> </t>
        </is>
      </c>
      <c r="CR316" s="4" t="inlineStr">
        <is>
          <t xml:space="preserve"> </t>
        </is>
      </c>
      <c r="CS316" s="4" t="inlineStr">
        <is>
          <t xml:space="preserve"> </t>
        </is>
      </c>
      <c r="CT316" s="4" t="inlineStr">
        <is>
          <t xml:space="preserve"> </t>
        </is>
      </c>
      <c r="CU316" s="4" t="inlineStr">
        <is>
          <t xml:space="preserve"> </t>
        </is>
      </c>
      <c r="CV316" s="4" t="inlineStr">
        <is>
          <t xml:space="preserve"> </t>
        </is>
      </c>
      <c r="CW316" s="4" t="inlineStr">
        <is>
          <t xml:space="preserve"> </t>
        </is>
      </c>
      <c r="CX316" s="4" t="inlineStr">
        <is>
          <t xml:space="preserve"> </t>
        </is>
      </c>
      <c r="CY316" s="4" t="inlineStr">
        <is>
          <t xml:space="preserve"> </t>
        </is>
      </c>
      <c r="CZ316" s="4" t="inlineStr">
        <is>
          <t xml:space="preserve"> </t>
        </is>
      </c>
      <c r="DA316" s="4" t="inlineStr">
        <is>
          <t xml:space="preserve"> </t>
        </is>
      </c>
      <c r="DB316" s="4" t="inlineStr">
        <is>
          <t xml:space="preserve"> </t>
        </is>
      </c>
      <c r="DC316" s="4" t="inlineStr">
        <is>
          <t xml:space="preserve"> </t>
        </is>
      </c>
      <c r="DD316" s="4" t="inlineStr">
        <is>
          <t xml:space="preserve"> </t>
        </is>
      </c>
      <c r="DE316" s="4" t="inlineStr">
        <is>
          <t xml:space="preserve"> </t>
        </is>
      </c>
      <c r="DF316" s="4" t="inlineStr">
        <is>
          <t xml:space="preserve"> </t>
        </is>
      </c>
      <c r="DG316" s="4" t="inlineStr">
        <is>
          <t xml:space="preserve"> </t>
        </is>
      </c>
      <c r="DH316" s="4" t="inlineStr">
        <is>
          <t xml:space="preserve"> </t>
        </is>
      </c>
      <c r="DI316" s="4" t="inlineStr">
        <is>
          <t xml:space="preserve"> </t>
        </is>
      </c>
      <c r="DJ316" s="4" t="inlineStr">
        <is>
          <t xml:space="preserve"> </t>
        </is>
      </c>
      <c r="DK316" s="4" t="inlineStr">
        <is>
          <t xml:space="preserve"> </t>
        </is>
      </c>
      <c r="DL316" s="4" t="inlineStr">
        <is>
          <t xml:space="preserve"> </t>
        </is>
      </c>
      <c r="DM316" s="4" t="inlineStr">
        <is>
          <t xml:space="preserve"> </t>
        </is>
      </c>
      <c r="DN316" s="4" t="inlineStr">
        <is>
          <t xml:space="preserve"> </t>
        </is>
      </c>
      <c r="DO316" s="4" t="inlineStr">
        <is>
          <t xml:space="preserve"> </t>
        </is>
      </c>
      <c r="DP316" s="4" t="inlineStr">
        <is>
          <t xml:space="preserve"> </t>
        </is>
      </c>
      <c r="DQ316" s="4" t="inlineStr">
        <is>
          <t xml:space="preserve"> </t>
        </is>
      </c>
      <c r="DR316" s="4" t="inlineStr">
        <is>
          <t xml:space="preserve"> </t>
        </is>
      </c>
      <c r="DS316" s="4" t="inlineStr">
        <is>
          <t xml:space="preserve"> </t>
        </is>
      </c>
    </row>
    <row r="317">
      <c r="A317" s="4" t="inlineStr">
        <is>
          <t>Line Graph and Table Measure Name</t>
        </is>
      </c>
      <c r="B317" s="4" t="inlineStr">
        <is>
          <t>MSCI ACWI ex USA Index (Net)</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c r="BQ317" s="4" t="inlineStr">
        <is>
          <t xml:space="preserve"> </t>
        </is>
      </c>
      <c r="BR317" s="4" t="inlineStr">
        <is>
          <t xml:space="preserve"> </t>
        </is>
      </c>
      <c r="BS317" s="4" t="inlineStr">
        <is>
          <t xml:space="preserve"> </t>
        </is>
      </c>
      <c r="BT317" s="4" t="inlineStr">
        <is>
          <t xml:space="preserve"> </t>
        </is>
      </c>
      <c r="BU317" s="4" t="inlineStr">
        <is>
          <t xml:space="preserve"> </t>
        </is>
      </c>
      <c r="BV317" s="4" t="inlineStr">
        <is>
          <t xml:space="preserve"> </t>
        </is>
      </c>
      <c r="BW317" s="4" t="inlineStr">
        <is>
          <t xml:space="preserve"> </t>
        </is>
      </c>
      <c r="BX317" s="4" t="inlineStr">
        <is>
          <t xml:space="preserve"> </t>
        </is>
      </c>
      <c r="BY317" s="4" t="inlineStr">
        <is>
          <t xml:space="preserve"> </t>
        </is>
      </c>
      <c r="BZ317" s="4" t="inlineStr">
        <is>
          <t xml:space="preserve"> </t>
        </is>
      </c>
      <c r="CA317" s="4" t="inlineStr">
        <is>
          <t xml:space="preserve"> </t>
        </is>
      </c>
      <c r="CB317" s="4" t="inlineStr">
        <is>
          <t xml:space="preserve"> </t>
        </is>
      </c>
      <c r="CC317" s="4" t="inlineStr">
        <is>
          <t xml:space="preserve"> </t>
        </is>
      </c>
      <c r="CD317" s="4" t="inlineStr">
        <is>
          <t xml:space="preserve"> </t>
        </is>
      </c>
      <c r="CE317" s="4" t="inlineStr">
        <is>
          <t xml:space="preserve"> </t>
        </is>
      </c>
      <c r="CF317" s="4" t="inlineStr">
        <is>
          <t xml:space="preserve"> </t>
        </is>
      </c>
      <c r="CG317" s="4" t="inlineStr">
        <is>
          <t xml:space="preserve"> </t>
        </is>
      </c>
      <c r="CH317" s="4" t="inlineStr">
        <is>
          <t xml:space="preserve"> </t>
        </is>
      </c>
      <c r="CI317" s="4" t="inlineStr">
        <is>
          <t xml:space="preserve"> </t>
        </is>
      </c>
      <c r="CJ317" s="4" t="inlineStr">
        <is>
          <t xml:space="preserve"> </t>
        </is>
      </c>
      <c r="CK317" s="4" t="inlineStr">
        <is>
          <t xml:space="preserve"> </t>
        </is>
      </c>
      <c r="CL317" s="4" t="inlineStr">
        <is>
          <t xml:space="preserve"> </t>
        </is>
      </c>
      <c r="CM317" s="4" t="inlineStr">
        <is>
          <t xml:space="preserve"> </t>
        </is>
      </c>
      <c r="CN317" s="4" t="inlineStr">
        <is>
          <t xml:space="preserve"> </t>
        </is>
      </c>
      <c r="CO317" s="4" t="inlineStr">
        <is>
          <t xml:space="preserve"> </t>
        </is>
      </c>
      <c r="CP317" s="4" t="inlineStr">
        <is>
          <t xml:space="preserve"> </t>
        </is>
      </c>
      <c r="CQ317" s="4" t="inlineStr">
        <is>
          <t xml:space="preserve"> </t>
        </is>
      </c>
      <c r="CR317" s="4" t="inlineStr">
        <is>
          <t xml:space="preserve"> </t>
        </is>
      </c>
      <c r="CS317" s="4" t="inlineStr">
        <is>
          <t xml:space="preserve"> </t>
        </is>
      </c>
      <c r="CT317" s="4" t="inlineStr">
        <is>
          <t xml:space="preserve"> </t>
        </is>
      </c>
      <c r="CU317" s="4" t="inlineStr">
        <is>
          <t xml:space="preserve"> </t>
        </is>
      </c>
      <c r="CV317" s="4" t="inlineStr">
        <is>
          <t xml:space="preserve"> </t>
        </is>
      </c>
      <c r="CW317" s="4" t="inlineStr">
        <is>
          <t xml:space="preserve"> </t>
        </is>
      </c>
      <c r="CX317" s="4" t="inlineStr">
        <is>
          <t xml:space="preserve"> </t>
        </is>
      </c>
      <c r="CY317" s="4" t="inlineStr">
        <is>
          <t xml:space="preserve"> </t>
        </is>
      </c>
      <c r="CZ317" s="4" t="inlineStr">
        <is>
          <t xml:space="preserve"> </t>
        </is>
      </c>
      <c r="DA317" s="4" t="inlineStr">
        <is>
          <t xml:space="preserve"> </t>
        </is>
      </c>
      <c r="DB317" s="4" t="inlineStr">
        <is>
          <t xml:space="preserve"> </t>
        </is>
      </c>
      <c r="DC317" s="4" t="inlineStr">
        <is>
          <t xml:space="preserve"> </t>
        </is>
      </c>
      <c r="DD317" s="4" t="inlineStr">
        <is>
          <t xml:space="preserve"> </t>
        </is>
      </c>
      <c r="DE317" s="4" t="inlineStr">
        <is>
          <t xml:space="preserve"> </t>
        </is>
      </c>
      <c r="DF317" s="4" t="inlineStr">
        <is>
          <t xml:space="preserve"> </t>
        </is>
      </c>
      <c r="DG317" s="4" t="inlineStr">
        <is>
          <t xml:space="preserve"> </t>
        </is>
      </c>
      <c r="DH317" s="4" t="inlineStr">
        <is>
          <t xml:space="preserve"> </t>
        </is>
      </c>
      <c r="DI317" s="4" t="inlineStr">
        <is>
          <t xml:space="preserve"> </t>
        </is>
      </c>
      <c r="DJ317" s="4" t="inlineStr">
        <is>
          <t xml:space="preserve"> </t>
        </is>
      </c>
      <c r="DK317" s="4" t="inlineStr">
        <is>
          <t xml:space="preserve"> </t>
        </is>
      </c>
      <c r="DL317" s="4" t="inlineStr">
        <is>
          <t xml:space="preserve"> </t>
        </is>
      </c>
      <c r="DM317" s="4" t="inlineStr">
        <is>
          <t xml:space="preserve"> </t>
        </is>
      </c>
      <c r="DN317" s="4" t="inlineStr">
        <is>
          <t xml:space="preserve"> </t>
        </is>
      </c>
      <c r="DO317" s="4" t="inlineStr">
        <is>
          <t xml:space="preserve"> </t>
        </is>
      </c>
      <c r="DP317" s="4" t="inlineStr">
        <is>
          <t xml:space="preserve"> </t>
        </is>
      </c>
      <c r="DQ317" s="4" t="inlineStr">
        <is>
          <t xml:space="preserve"> </t>
        </is>
      </c>
      <c r="DR317" s="4" t="inlineStr">
        <is>
          <t xml:space="preserve"> </t>
        </is>
      </c>
      <c r="DS317" s="4" t="inlineStr">
        <is>
          <t xml:space="preserve"> </t>
        </is>
      </c>
    </row>
    <row r="318">
      <c r="A318" s="4" t="inlineStr">
        <is>
          <t>Account Value</t>
        </is>
      </c>
      <c r="B318" s="5" t="n">
        <v>15972</v>
      </c>
      <c r="C318" s="7" t="n">
        <v>16797</v>
      </c>
      <c r="D318" s="7" t="n">
        <v>16356</v>
      </c>
      <c r="E318" s="7" t="n">
        <v>15903</v>
      </c>
      <c r="F318" s="7" t="n">
        <v>15543</v>
      </c>
      <c r="G318" s="7" t="n">
        <v>15558</v>
      </c>
      <c r="H318" s="7" t="n">
        <v>15119</v>
      </c>
      <c r="I318" s="7" t="n">
        <v>15396</v>
      </c>
      <c r="J318" s="7" t="n">
        <v>14929</v>
      </c>
      <c r="K318" s="7" t="n">
        <v>14560</v>
      </c>
      <c r="L318" s="7" t="n">
        <v>14706</v>
      </c>
      <c r="M318" s="7" t="n">
        <v>14003</v>
      </c>
      <c r="N318" s="7" t="n">
        <v>12847</v>
      </c>
      <c r="O318" s="7" t="n">
        <v>13399</v>
      </c>
      <c r="P318" s="7" t="n">
        <v>13836</v>
      </c>
      <c r="Q318" s="7" t="n">
        <v>14491</v>
      </c>
      <c r="R318" s="7" t="n">
        <v>13925</v>
      </c>
      <c r="S318" s="7" t="n">
        <v>13327</v>
      </c>
      <c r="T318" s="7" t="n">
        <v>13830</v>
      </c>
      <c r="U318" s="7" t="n">
        <v>13593</v>
      </c>
      <c r="V318" s="7" t="n">
        <v>13269</v>
      </c>
      <c r="W318" s="7" t="n">
        <v>13752</v>
      </c>
      <c r="X318" s="7" t="n">
        <v>12720</v>
      </c>
      <c r="Y318" s="7" t="n">
        <v>12816</v>
      </c>
      <c r="Z318" s="4" t="inlineStr">
        <is>
          <t xml:space="preserve"> </t>
        </is>
      </c>
      <c r="AA318" s="7" t="n">
        <v>11463</v>
      </c>
      <c r="AB318" s="7" t="n">
        <v>11130</v>
      </c>
      <c r="AC318" s="7" t="n">
        <v>12366</v>
      </c>
      <c r="AD318" s="7" t="n">
        <v>12777</v>
      </c>
      <c r="AE318" s="7" t="n">
        <v>12354</v>
      </c>
      <c r="AF318" s="7" t="n">
        <v>13517</v>
      </c>
      <c r="AG318" s="7" t="n">
        <v>13420</v>
      </c>
      <c r="AH318" s="7" t="n">
        <v>14320</v>
      </c>
      <c r="AI318" s="7" t="n">
        <v>14297</v>
      </c>
      <c r="AJ318" s="7" t="n">
        <v>14585</v>
      </c>
      <c r="AK318" s="7" t="n">
        <v>15143</v>
      </c>
      <c r="AL318" s="7" t="n">
        <v>14542</v>
      </c>
      <c r="AM318" s="7" t="n">
        <v>15228</v>
      </c>
      <c r="AN318" s="7" t="n">
        <v>14873</v>
      </c>
      <c r="AO318" s="7" t="n">
        <v>15365</v>
      </c>
      <c r="AP318" s="7" t="n">
        <v>15079</v>
      </c>
      <c r="AQ318" s="7" t="n">
        <v>15331</v>
      </c>
      <c r="AR318" s="7" t="n">
        <v>15431</v>
      </c>
      <c r="AS318" s="7" t="n">
        <v>14963</v>
      </c>
      <c r="AT318" s="7" t="n">
        <v>14535</v>
      </c>
      <c r="AU318" s="7" t="n">
        <v>14354</v>
      </c>
      <c r="AV318" s="7" t="n">
        <v>14075</v>
      </c>
      <c r="AW318" s="7" t="n">
        <v>14045</v>
      </c>
      <c r="AX318" s="7" t="n">
        <v>13324</v>
      </c>
      <c r="AY318" s="7" t="n">
        <v>11745</v>
      </c>
      <c r="AZ318" s="7" t="n">
        <v>12003</v>
      </c>
      <c r="BA318" s="7" t="n">
        <v>12305</v>
      </c>
      <c r="BB318" s="7" t="n">
        <v>11800</v>
      </c>
      <c r="BC318" s="7" t="n">
        <v>11296</v>
      </c>
      <c r="BD318" s="7" t="n">
        <v>10808</v>
      </c>
      <c r="BE318" s="7" t="n">
        <v>10465</v>
      </c>
      <c r="BF318" s="7" t="n">
        <v>9728</v>
      </c>
      <c r="BG318" s="7" t="n">
        <v>11375</v>
      </c>
      <c r="BH318" s="7" t="n">
        <v>12352</v>
      </c>
      <c r="BI318" s="7" t="n">
        <v>12693</v>
      </c>
      <c r="BJ318" s="7" t="n">
        <v>12166</v>
      </c>
      <c r="BK318" s="7" t="n">
        <v>12059</v>
      </c>
      <c r="BL318" s="7" t="n">
        <v>11653</v>
      </c>
      <c r="BM318" s="7" t="n">
        <v>11361</v>
      </c>
      <c r="BN318" s="7" t="n">
        <v>11723</v>
      </c>
      <c r="BO318" s="7" t="n">
        <v>11866</v>
      </c>
      <c r="BP318" s="7" t="n">
        <v>11192</v>
      </c>
      <c r="BQ318" s="7" t="n">
        <v>11827</v>
      </c>
      <c r="BR318" s="7" t="n">
        <v>11523</v>
      </c>
      <c r="BS318" s="7" t="n">
        <v>11454</v>
      </c>
      <c r="BT318" s="7" t="n">
        <v>11235</v>
      </c>
      <c r="BU318" s="7" t="n">
        <v>10446</v>
      </c>
      <c r="BV318" s="7" t="n">
        <v>10941</v>
      </c>
      <c r="BW318" s="7" t="n">
        <v>10838</v>
      </c>
      <c r="BX318" s="7" t="n">
        <v>11798</v>
      </c>
      <c r="BY318" s="7" t="n">
        <v>11744</v>
      </c>
      <c r="BZ318" s="7" t="n">
        <v>11995</v>
      </c>
      <c r="CA318" s="7" t="n">
        <v>11715</v>
      </c>
      <c r="CB318" s="7" t="n">
        <v>11940</v>
      </c>
      <c r="CC318" s="7" t="n">
        <v>12222</v>
      </c>
      <c r="CD318" s="7" t="n">
        <v>12030</v>
      </c>
      <c r="CE318" s="7" t="n">
        <v>12246</v>
      </c>
      <c r="CF318" s="7" t="n">
        <v>12852</v>
      </c>
      <c r="CG318" s="7" t="n">
        <v>12174</v>
      </c>
      <c r="CH318" s="7" t="n">
        <v>11908</v>
      </c>
      <c r="CI318" s="7" t="n">
        <v>11812</v>
      </c>
      <c r="CJ318" s="7" t="n">
        <v>11593</v>
      </c>
      <c r="CK318" s="7" t="n">
        <v>11382</v>
      </c>
      <c r="CL318" s="7" t="n">
        <v>11323</v>
      </c>
      <c r="CM318" s="7" t="n">
        <v>10920</v>
      </c>
      <c r="CN318" s="7" t="n">
        <v>10887</v>
      </c>
      <c r="CO318" s="7" t="n">
        <v>10544</v>
      </c>
      <c r="CP318" s="7" t="n">
        <v>10324</v>
      </c>
      <c r="CQ318" s="7" t="n">
        <v>10068</v>
      </c>
      <c r="CR318" s="7" t="n">
        <v>9910</v>
      </c>
      <c r="CS318" s="7" t="n">
        <v>9571</v>
      </c>
      <c r="CT318" s="7" t="n">
        <v>9332</v>
      </c>
      <c r="CU318" s="7" t="n">
        <v>9553</v>
      </c>
      <c r="CV318" s="7" t="n">
        <v>9693</v>
      </c>
      <c r="CW318" s="7" t="n">
        <v>9575</v>
      </c>
      <c r="CX318" s="7" t="n">
        <v>9515</v>
      </c>
      <c r="CY318" s="7" t="n">
        <v>9066</v>
      </c>
      <c r="CZ318" s="7" t="n">
        <v>9207</v>
      </c>
      <c r="DA318" s="7" t="n">
        <v>9365</v>
      </c>
      <c r="DB318" s="7" t="n">
        <v>9125</v>
      </c>
      <c r="DC318" s="7" t="n">
        <v>8439</v>
      </c>
      <c r="DD318" s="7" t="n">
        <v>8536</v>
      </c>
      <c r="DE318" s="7" t="n">
        <v>9159</v>
      </c>
      <c r="DF318" s="7" t="n">
        <v>9335</v>
      </c>
      <c r="DG318" s="7" t="n">
        <v>9532</v>
      </c>
      <c r="DH318" s="7" t="n">
        <v>8872</v>
      </c>
      <c r="DI318" s="7" t="n">
        <v>9303</v>
      </c>
      <c r="DJ318" s="7" t="n">
        <v>10073</v>
      </c>
      <c r="DK318" s="7" t="n">
        <v>10101</v>
      </c>
      <c r="DL318" s="7" t="n">
        <v>10391</v>
      </c>
      <c r="DM318" s="7" t="n">
        <v>10556</v>
      </c>
      <c r="DN318" s="7" t="n">
        <v>10048</v>
      </c>
      <c r="DO318" s="7" t="n">
        <v>10213</v>
      </c>
      <c r="DP318" s="7" t="n">
        <v>9695</v>
      </c>
      <c r="DQ318" s="7" t="n">
        <v>9709</v>
      </c>
      <c r="DR318" s="7" t="n">
        <v>10072</v>
      </c>
      <c r="DS318" s="7" t="n">
        <v>10000</v>
      </c>
    </row>
    <row r="319">
      <c r="A319" s="4" t="inlineStr">
        <is>
          <t>ALLSPRING Index: MSCI ACWI ex USA Index (Ne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c r="BU319" s="4" t="inlineStr">
        <is>
          <t xml:space="preserve"> </t>
        </is>
      </c>
      <c r="BV319" s="4" t="inlineStr">
        <is>
          <t xml:space="preserve"> </t>
        </is>
      </c>
      <c r="BW319" s="4" t="inlineStr">
        <is>
          <t xml:space="preserve"> </t>
        </is>
      </c>
      <c r="BX319" s="4" t="inlineStr">
        <is>
          <t xml:space="preserve"> </t>
        </is>
      </c>
      <c r="BY319" s="4" t="inlineStr">
        <is>
          <t xml:space="preserve"> </t>
        </is>
      </c>
      <c r="BZ319" s="4" t="inlineStr">
        <is>
          <t xml:space="preserve"> </t>
        </is>
      </c>
      <c r="CA319" s="4" t="inlineStr">
        <is>
          <t xml:space="preserve"> </t>
        </is>
      </c>
      <c r="CB319" s="4" t="inlineStr">
        <is>
          <t xml:space="preserve"> </t>
        </is>
      </c>
      <c r="CC319" s="4" t="inlineStr">
        <is>
          <t xml:space="preserve"> </t>
        </is>
      </c>
      <c r="CD319" s="4" t="inlineStr">
        <is>
          <t xml:space="preserve"> </t>
        </is>
      </c>
      <c r="CE319" s="4" t="inlineStr">
        <is>
          <t xml:space="preserve"> </t>
        </is>
      </c>
      <c r="CF319" s="4" t="inlineStr">
        <is>
          <t xml:space="preserve"> </t>
        </is>
      </c>
      <c r="CG319" s="4" t="inlineStr">
        <is>
          <t xml:space="preserve"> </t>
        </is>
      </c>
      <c r="CH319" s="4" t="inlineStr">
        <is>
          <t xml:space="preserve"> </t>
        </is>
      </c>
      <c r="CI319" s="4" t="inlineStr">
        <is>
          <t xml:space="preserve"> </t>
        </is>
      </c>
      <c r="CJ319" s="4" t="inlineStr">
        <is>
          <t xml:space="preserve"> </t>
        </is>
      </c>
      <c r="CK319" s="4" t="inlineStr">
        <is>
          <t xml:space="preserve"> </t>
        </is>
      </c>
      <c r="CL319" s="4" t="inlineStr">
        <is>
          <t xml:space="preserve"> </t>
        </is>
      </c>
      <c r="CM319" s="4" t="inlineStr">
        <is>
          <t xml:space="preserve"> </t>
        </is>
      </c>
      <c r="CN319" s="4" t="inlineStr">
        <is>
          <t xml:space="preserve"> </t>
        </is>
      </c>
      <c r="CO319" s="4" t="inlineStr">
        <is>
          <t xml:space="preserve"> </t>
        </is>
      </c>
      <c r="CP319" s="4" t="inlineStr">
        <is>
          <t xml:space="preserve"> </t>
        </is>
      </c>
      <c r="CQ319" s="4" t="inlineStr">
        <is>
          <t xml:space="preserve"> </t>
        </is>
      </c>
      <c r="CR319" s="4" t="inlineStr">
        <is>
          <t xml:space="preserve"> </t>
        </is>
      </c>
      <c r="CS319" s="4" t="inlineStr">
        <is>
          <t xml:space="preserve"> </t>
        </is>
      </c>
      <c r="CT319" s="4" t="inlineStr">
        <is>
          <t xml:space="preserve"> </t>
        </is>
      </c>
      <c r="CU319" s="4" t="inlineStr">
        <is>
          <t xml:space="preserve"> </t>
        </is>
      </c>
      <c r="CV319" s="4" t="inlineStr">
        <is>
          <t xml:space="preserve"> </t>
        </is>
      </c>
      <c r="CW319" s="4" t="inlineStr">
        <is>
          <t xml:space="preserve"> </t>
        </is>
      </c>
      <c r="CX319" s="4" t="inlineStr">
        <is>
          <t xml:space="preserve"> </t>
        </is>
      </c>
      <c r="CY319" s="4" t="inlineStr">
        <is>
          <t xml:space="preserve"> </t>
        </is>
      </c>
      <c r="CZ319" s="4" t="inlineStr">
        <is>
          <t xml:space="preserve"> </t>
        </is>
      </c>
      <c r="DA319" s="4" t="inlineStr">
        <is>
          <t xml:space="preserve"> </t>
        </is>
      </c>
      <c r="DB319" s="4" t="inlineStr">
        <is>
          <t xml:space="preserve"> </t>
        </is>
      </c>
      <c r="DC319" s="4" t="inlineStr">
        <is>
          <t xml:space="preserve"> </t>
        </is>
      </c>
      <c r="DD319" s="4" t="inlineStr">
        <is>
          <t xml:space="preserve"> </t>
        </is>
      </c>
      <c r="DE319" s="4" t="inlineStr">
        <is>
          <t xml:space="preserve"> </t>
        </is>
      </c>
      <c r="DF319" s="4" t="inlineStr">
        <is>
          <t xml:space="preserve"> </t>
        </is>
      </c>
      <c r="DG319" s="4" t="inlineStr">
        <is>
          <t xml:space="preserve"> </t>
        </is>
      </c>
      <c r="DH319" s="4" t="inlineStr">
        <is>
          <t xml:space="preserve"> </t>
        </is>
      </c>
      <c r="DI319" s="4" t="inlineStr">
        <is>
          <t xml:space="preserve"> </t>
        </is>
      </c>
      <c r="DJ319" s="4" t="inlineStr">
        <is>
          <t xml:space="preserve"> </t>
        </is>
      </c>
      <c r="DK319" s="4" t="inlineStr">
        <is>
          <t xml:space="preserve"> </t>
        </is>
      </c>
      <c r="DL319" s="4" t="inlineStr">
        <is>
          <t xml:space="preserve"> </t>
        </is>
      </c>
      <c r="DM319" s="4" t="inlineStr">
        <is>
          <t xml:space="preserve"> </t>
        </is>
      </c>
      <c r="DN319" s="4" t="inlineStr">
        <is>
          <t xml:space="preserve"> </t>
        </is>
      </c>
      <c r="DO319" s="4" t="inlineStr">
        <is>
          <t xml:space="preserve"> </t>
        </is>
      </c>
      <c r="DP319" s="4" t="inlineStr">
        <is>
          <t xml:space="preserve"> </t>
        </is>
      </c>
      <c r="DQ319" s="4" t="inlineStr">
        <is>
          <t xml:space="preserve"> </t>
        </is>
      </c>
      <c r="DR319" s="4" t="inlineStr">
        <is>
          <t xml:space="preserve"> </t>
        </is>
      </c>
      <c r="DS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c r="BT320" s="4" t="inlineStr">
        <is>
          <t xml:space="preserve"> </t>
        </is>
      </c>
      <c r="BU320" s="4" t="inlineStr">
        <is>
          <t xml:space="preserve"> </t>
        </is>
      </c>
      <c r="BV320" s="4" t="inlineStr">
        <is>
          <t xml:space="preserve"> </t>
        </is>
      </c>
      <c r="BW320" s="4" t="inlineStr">
        <is>
          <t xml:space="preserve"> </t>
        </is>
      </c>
      <c r="BX320" s="4" t="inlineStr">
        <is>
          <t xml:space="preserve"> </t>
        </is>
      </c>
      <c r="BY320" s="4" t="inlineStr">
        <is>
          <t xml:space="preserve"> </t>
        </is>
      </c>
      <c r="BZ320" s="4" t="inlineStr">
        <is>
          <t xml:space="preserve"> </t>
        </is>
      </c>
      <c r="CA320" s="4" t="inlineStr">
        <is>
          <t xml:space="preserve"> </t>
        </is>
      </c>
      <c r="CB320" s="4" t="inlineStr">
        <is>
          <t xml:space="preserve"> </t>
        </is>
      </c>
      <c r="CC320" s="4" t="inlineStr">
        <is>
          <t xml:space="preserve"> </t>
        </is>
      </c>
      <c r="CD320" s="4" t="inlineStr">
        <is>
          <t xml:space="preserve"> </t>
        </is>
      </c>
      <c r="CE320" s="4" t="inlineStr">
        <is>
          <t xml:space="preserve"> </t>
        </is>
      </c>
      <c r="CF320" s="4" t="inlineStr">
        <is>
          <t xml:space="preserve"> </t>
        </is>
      </c>
      <c r="CG320" s="4" t="inlineStr">
        <is>
          <t xml:space="preserve"> </t>
        </is>
      </c>
      <c r="CH320" s="4" t="inlineStr">
        <is>
          <t xml:space="preserve"> </t>
        </is>
      </c>
      <c r="CI320" s="4" t="inlineStr">
        <is>
          <t xml:space="preserve"> </t>
        </is>
      </c>
      <c r="CJ320" s="4" t="inlineStr">
        <is>
          <t xml:space="preserve"> </t>
        </is>
      </c>
      <c r="CK320" s="4" t="inlineStr">
        <is>
          <t xml:space="preserve"> </t>
        </is>
      </c>
      <c r="CL320" s="4" t="inlineStr">
        <is>
          <t xml:space="preserve"> </t>
        </is>
      </c>
      <c r="CM320" s="4" t="inlineStr">
        <is>
          <t xml:space="preserve"> </t>
        </is>
      </c>
      <c r="CN320" s="4" t="inlineStr">
        <is>
          <t xml:space="preserve"> </t>
        </is>
      </c>
      <c r="CO320" s="4" t="inlineStr">
        <is>
          <t xml:space="preserve"> </t>
        </is>
      </c>
      <c r="CP320" s="4" t="inlineStr">
        <is>
          <t xml:space="preserve"> </t>
        </is>
      </c>
      <c r="CQ320" s="4" t="inlineStr">
        <is>
          <t xml:space="preserve"> </t>
        </is>
      </c>
      <c r="CR320" s="4" t="inlineStr">
        <is>
          <t xml:space="preserve"> </t>
        </is>
      </c>
      <c r="CS320" s="4" t="inlineStr">
        <is>
          <t xml:space="preserve"> </t>
        </is>
      </c>
      <c r="CT320" s="4" t="inlineStr">
        <is>
          <t xml:space="preserve"> </t>
        </is>
      </c>
      <c r="CU320" s="4" t="inlineStr">
        <is>
          <t xml:space="preserve"> </t>
        </is>
      </c>
      <c r="CV320" s="4" t="inlineStr">
        <is>
          <t xml:space="preserve"> </t>
        </is>
      </c>
      <c r="CW320" s="4" t="inlineStr">
        <is>
          <t xml:space="preserve"> </t>
        </is>
      </c>
      <c r="CX320" s="4" t="inlineStr">
        <is>
          <t xml:space="preserve"> </t>
        </is>
      </c>
      <c r="CY320" s="4" t="inlineStr">
        <is>
          <t xml:space="preserve"> </t>
        </is>
      </c>
      <c r="CZ320" s="4" t="inlineStr">
        <is>
          <t xml:space="preserve"> </t>
        </is>
      </c>
      <c r="DA320" s="4" t="inlineStr">
        <is>
          <t xml:space="preserve"> </t>
        </is>
      </c>
      <c r="DB320" s="4" t="inlineStr">
        <is>
          <t xml:space="preserve"> </t>
        </is>
      </c>
      <c r="DC320" s="4" t="inlineStr">
        <is>
          <t xml:space="preserve"> </t>
        </is>
      </c>
      <c r="DD320" s="4" t="inlineStr">
        <is>
          <t xml:space="preserve"> </t>
        </is>
      </c>
      <c r="DE320" s="4" t="inlineStr">
        <is>
          <t xml:space="preserve"> </t>
        </is>
      </c>
      <c r="DF320" s="4" t="inlineStr">
        <is>
          <t xml:space="preserve"> </t>
        </is>
      </c>
      <c r="DG320" s="4" t="inlineStr">
        <is>
          <t xml:space="preserve"> </t>
        </is>
      </c>
      <c r="DH320" s="4" t="inlineStr">
        <is>
          <t xml:space="preserve"> </t>
        </is>
      </c>
      <c r="DI320" s="4" t="inlineStr">
        <is>
          <t xml:space="preserve"> </t>
        </is>
      </c>
      <c r="DJ320" s="4" t="inlineStr">
        <is>
          <t xml:space="preserve"> </t>
        </is>
      </c>
      <c r="DK320" s="4" t="inlineStr">
        <is>
          <t xml:space="preserve"> </t>
        </is>
      </c>
      <c r="DL320" s="4" t="inlineStr">
        <is>
          <t xml:space="preserve"> </t>
        </is>
      </c>
      <c r="DM320" s="4" t="inlineStr">
        <is>
          <t xml:space="preserve"> </t>
        </is>
      </c>
      <c r="DN320" s="4" t="inlineStr">
        <is>
          <t xml:space="preserve"> </t>
        </is>
      </c>
      <c r="DO320" s="4" t="inlineStr">
        <is>
          <t xml:space="preserve"> </t>
        </is>
      </c>
      <c r="DP320" s="4" t="inlineStr">
        <is>
          <t xml:space="preserve"> </t>
        </is>
      </c>
      <c r="DQ320" s="4" t="inlineStr">
        <is>
          <t xml:space="preserve"> </t>
        </is>
      </c>
      <c r="DR320" s="4" t="inlineStr">
        <is>
          <t xml:space="preserve"> </t>
        </is>
      </c>
      <c r="DS320" s="4" t="inlineStr">
        <is>
          <t xml:space="preserve"> </t>
        </is>
      </c>
    </row>
    <row r="321">
      <c r="A321" s="4" t="inlineStr">
        <is>
          <t>Line Graph and Table Measure Name</t>
        </is>
      </c>
      <c r="B321" s="4" t="inlineStr">
        <is>
          <t>MSCI ACWI ex USA Index (Net)</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c r="BT321" s="4" t="inlineStr">
        <is>
          <t xml:space="preserve"> </t>
        </is>
      </c>
      <c r="BU321" s="4" t="inlineStr">
        <is>
          <t xml:space="preserve"> </t>
        </is>
      </c>
      <c r="BV321" s="4" t="inlineStr">
        <is>
          <t xml:space="preserve"> </t>
        </is>
      </c>
      <c r="BW321" s="4" t="inlineStr">
        <is>
          <t xml:space="preserve"> </t>
        </is>
      </c>
      <c r="BX321" s="4" t="inlineStr">
        <is>
          <t xml:space="preserve"> </t>
        </is>
      </c>
      <c r="BY321" s="4" t="inlineStr">
        <is>
          <t xml:space="preserve"> </t>
        </is>
      </c>
      <c r="BZ321" s="4" t="inlineStr">
        <is>
          <t xml:space="preserve"> </t>
        </is>
      </c>
      <c r="CA321" s="4" t="inlineStr">
        <is>
          <t xml:space="preserve"> </t>
        </is>
      </c>
      <c r="CB321" s="4" t="inlineStr">
        <is>
          <t xml:space="preserve"> </t>
        </is>
      </c>
      <c r="CC321" s="4" t="inlineStr">
        <is>
          <t xml:space="preserve"> </t>
        </is>
      </c>
      <c r="CD321" s="4" t="inlineStr">
        <is>
          <t xml:space="preserve"> </t>
        </is>
      </c>
      <c r="CE321" s="4" t="inlineStr">
        <is>
          <t xml:space="preserve"> </t>
        </is>
      </c>
      <c r="CF321" s="4" t="inlineStr">
        <is>
          <t xml:space="preserve"> </t>
        </is>
      </c>
      <c r="CG321" s="4" t="inlineStr">
        <is>
          <t xml:space="preserve"> </t>
        </is>
      </c>
      <c r="CH321" s="4" t="inlineStr">
        <is>
          <t xml:space="preserve"> </t>
        </is>
      </c>
      <c r="CI321" s="4" t="inlineStr">
        <is>
          <t xml:space="preserve"> </t>
        </is>
      </c>
      <c r="CJ321" s="4" t="inlineStr">
        <is>
          <t xml:space="preserve"> </t>
        </is>
      </c>
      <c r="CK321" s="4" t="inlineStr">
        <is>
          <t xml:space="preserve"> </t>
        </is>
      </c>
      <c r="CL321" s="4" t="inlineStr">
        <is>
          <t xml:space="preserve"> </t>
        </is>
      </c>
      <c r="CM321" s="4" t="inlineStr">
        <is>
          <t xml:space="preserve"> </t>
        </is>
      </c>
      <c r="CN321" s="4" t="inlineStr">
        <is>
          <t xml:space="preserve"> </t>
        </is>
      </c>
      <c r="CO321" s="4" t="inlineStr">
        <is>
          <t xml:space="preserve"> </t>
        </is>
      </c>
      <c r="CP321" s="4" t="inlineStr">
        <is>
          <t xml:space="preserve"> </t>
        </is>
      </c>
      <c r="CQ321" s="4" t="inlineStr">
        <is>
          <t xml:space="preserve"> </t>
        </is>
      </c>
      <c r="CR321" s="4" t="inlineStr">
        <is>
          <t xml:space="preserve"> </t>
        </is>
      </c>
      <c r="CS321" s="4" t="inlineStr">
        <is>
          <t xml:space="preserve"> </t>
        </is>
      </c>
      <c r="CT321" s="4" t="inlineStr">
        <is>
          <t xml:space="preserve"> </t>
        </is>
      </c>
      <c r="CU321" s="4" t="inlineStr">
        <is>
          <t xml:space="preserve"> </t>
        </is>
      </c>
      <c r="CV321" s="4" t="inlineStr">
        <is>
          <t xml:space="preserve"> </t>
        </is>
      </c>
      <c r="CW321" s="4" t="inlineStr">
        <is>
          <t xml:space="preserve"> </t>
        </is>
      </c>
      <c r="CX321" s="4" t="inlineStr">
        <is>
          <t xml:space="preserve"> </t>
        </is>
      </c>
      <c r="CY321" s="4" t="inlineStr">
        <is>
          <t xml:space="preserve"> </t>
        </is>
      </c>
      <c r="CZ321" s="4" t="inlineStr">
        <is>
          <t xml:space="preserve"> </t>
        </is>
      </c>
      <c r="DA321" s="4" t="inlineStr">
        <is>
          <t xml:space="preserve"> </t>
        </is>
      </c>
      <c r="DB321" s="4" t="inlineStr">
        <is>
          <t xml:space="preserve"> </t>
        </is>
      </c>
      <c r="DC321" s="4" t="inlineStr">
        <is>
          <t xml:space="preserve"> </t>
        </is>
      </c>
      <c r="DD321" s="4" t="inlineStr">
        <is>
          <t xml:space="preserve"> </t>
        </is>
      </c>
      <c r="DE321" s="4" t="inlineStr">
        <is>
          <t xml:space="preserve"> </t>
        </is>
      </c>
      <c r="DF321" s="4" t="inlineStr">
        <is>
          <t xml:space="preserve"> </t>
        </is>
      </c>
      <c r="DG321" s="4" t="inlineStr">
        <is>
          <t xml:space="preserve"> </t>
        </is>
      </c>
      <c r="DH321" s="4" t="inlineStr">
        <is>
          <t xml:space="preserve"> </t>
        </is>
      </c>
      <c r="DI321" s="4" t="inlineStr">
        <is>
          <t xml:space="preserve"> </t>
        </is>
      </c>
      <c r="DJ321" s="4" t="inlineStr">
        <is>
          <t xml:space="preserve"> </t>
        </is>
      </c>
      <c r="DK321" s="4" t="inlineStr">
        <is>
          <t xml:space="preserve"> </t>
        </is>
      </c>
      <c r="DL321" s="4" t="inlineStr">
        <is>
          <t xml:space="preserve"> </t>
        </is>
      </c>
      <c r="DM321" s="4" t="inlineStr">
        <is>
          <t xml:space="preserve"> </t>
        </is>
      </c>
      <c r="DN321" s="4" t="inlineStr">
        <is>
          <t xml:space="preserve"> </t>
        </is>
      </c>
      <c r="DO321" s="4" t="inlineStr">
        <is>
          <t xml:space="preserve"> </t>
        </is>
      </c>
      <c r="DP321" s="4" t="inlineStr">
        <is>
          <t xml:space="preserve"> </t>
        </is>
      </c>
      <c r="DQ321" s="4" t="inlineStr">
        <is>
          <t xml:space="preserve"> </t>
        </is>
      </c>
      <c r="DR321" s="4" t="inlineStr">
        <is>
          <t xml:space="preserve"> </t>
        </is>
      </c>
      <c r="DS321" s="4" t="inlineStr">
        <is>
          <t xml:space="preserve"> </t>
        </is>
      </c>
    </row>
    <row r="322">
      <c r="A322" s="4" t="inlineStr">
        <is>
          <t>Account Value</t>
        </is>
      </c>
      <c r="B322" s="5" t="n">
        <v>15972</v>
      </c>
      <c r="C322" s="7" t="n">
        <v>16797</v>
      </c>
      <c r="D322" s="7" t="n">
        <v>16356</v>
      </c>
      <c r="E322" s="7" t="n">
        <v>15903</v>
      </c>
      <c r="F322" s="7" t="n">
        <v>15543</v>
      </c>
      <c r="G322" s="7" t="n">
        <v>15558</v>
      </c>
      <c r="H322" s="7" t="n">
        <v>15119</v>
      </c>
      <c r="I322" s="7" t="n">
        <v>15396</v>
      </c>
      <c r="J322" s="7" t="n">
        <v>14929</v>
      </c>
      <c r="K322" s="7" t="n">
        <v>14560</v>
      </c>
      <c r="L322" s="7" t="n">
        <v>14706</v>
      </c>
      <c r="M322" s="7" t="n">
        <v>14003</v>
      </c>
      <c r="N322" s="7" t="n">
        <v>12847</v>
      </c>
      <c r="O322" s="7" t="n">
        <v>13399</v>
      </c>
      <c r="P322" s="7" t="n">
        <v>13836</v>
      </c>
      <c r="Q322" s="7" t="n">
        <v>14491</v>
      </c>
      <c r="R322" s="7" t="n">
        <v>13925</v>
      </c>
      <c r="S322" s="7" t="n">
        <v>13327</v>
      </c>
      <c r="T322" s="7" t="n">
        <v>13830</v>
      </c>
      <c r="U322" s="7" t="n">
        <v>13593</v>
      </c>
      <c r="V322" s="7" t="n">
        <v>13269</v>
      </c>
      <c r="W322" s="7" t="n">
        <v>13752</v>
      </c>
      <c r="X322" s="7" t="n">
        <v>12720</v>
      </c>
      <c r="Y322" s="7" t="n">
        <v>12816</v>
      </c>
      <c r="Z322" s="4" t="inlineStr">
        <is>
          <t xml:space="preserve"> </t>
        </is>
      </c>
      <c r="AA322" s="7" t="n">
        <v>11463</v>
      </c>
      <c r="AB322" s="7" t="n">
        <v>11130</v>
      </c>
      <c r="AC322" s="7" t="n">
        <v>12366</v>
      </c>
      <c r="AD322" s="7" t="n">
        <v>12777</v>
      </c>
      <c r="AE322" s="7" t="n">
        <v>12354</v>
      </c>
      <c r="AF322" s="7" t="n">
        <v>13517</v>
      </c>
      <c r="AG322" s="7" t="n">
        <v>13420</v>
      </c>
      <c r="AH322" s="7" t="n">
        <v>14320</v>
      </c>
      <c r="AI322" s="7" t="n">
        <v>14297</v>
      </c>
      <c r="AJ322" s="7" t="n">
        <v>14585</v>
      </c>
      <c r="AK322" s="7" t="n">
        <v>15143</v>
      </c>
      <c r="AL322" s="7" t="n">
        <v>14542</v>
      </c>
      <c r="AM322" s="7" t="n">
        <v>15228</v>
      </c>
      <c r="AN322" s="7" t="n">
        <v>14873</v>
      </c>
      <c r="AO322" s="7" t="n">
        <v>15365</v>
      </c>
      <c r="AP322" s="7" t="n">
        <v>15079</v>
      </c>
      <c r="AQ322" s="7" t="n">
        <v>15331</v>
      </c>
      <c r="AR322" s="7" t="n">
        <v>15431</v>
      </c>
      <c r="AS322" s="7" t="n">
        <v>14963</v>
      </c>
      <c r="AT322" s="7" t="n">
        <v>14535</v>
      </c>
      <c r="AU322" s="7" t="n">
        <v>14354</v>
      </c>
      <c r="AV322" s="7" t="n">
        <v>14075</v>
      </c>
      <c r="AW322" s="7" t="n">
        <v>14045</v>
      </c>
      <c r="AX322" s="7" t="n">
        <v>13324</v>
      </c>
      <c r="AY322" s="7" t="n">
        <v>11745</v>
      </c>
      <c r="AZ322" s="7" t="n">
        <v>12003</v>
      </c>
      <c r="BA322" s="7" t="n">
        <v>12305</v>
      </c>
      <c r="BB322" s="7" t="n">
        <v>11800</v>
      </c>
      <c r="BC322" s="7" t="n">
        <v>11296</v>
      </c>
      <c r="BD322" s="7" t="n">
        <v>10808</v>
      </c>
      <c r="BE322" s="7" t="n">
        <v>10465</v>
      </c>
      <c r="BF322" s="7" t="n">
        <v>9728</v>
      </c>
      <c r="BG322" s="7" t="n">
        <v>11375</v>
      </c>
      <c r="BH322" s="7" t="n">
        <v>12352</v>
      </c>
      <c r="BI322" s="7" t="n">
        <v>12693</v>
      </c>
      <c r="BJ322" s="7" t="n">
        <v>12166</v>
      </c>
      <c r="BK322" s="7" t="n">
        <v>12059</v>
      </c>
      <c r="BL322" s="7" t="n">
        <v>11653</v>
      </c>
      <c r="BM322" s="7" t="n">
        <v>11361</v>
      </c>
      <c r="BN322" s="7" t="n">
        <v>11723</v>
      </c>
      <c r="BO322" s="7" t="n">
        <v>11866</v>
      </c>
      <c r="BP322" s="7" t="n">
        <v>11192</v>
      </c>
      <c r="BQ322" s="7" t="n">
        <v>11827</v>
      </c>
      <c r="BR322" s="7" t="n">
        <v>11523</v>
      </c>
      <c r="BS322" s="7" t="n">
        <v>11454</v>
      </c>
      <c r="BT322" s="7" t="n">
        <v>11235</v>
      </c>
      <c r="BU322" s="7" t="n">
        <v>10446</v>
      </c>
      <c r="BV322" s="7" t="n">
        <v>10941</v>
      </c>
      <c r="BW322" s="7" t="n">
        <v>10838</v>
      </c>
      <c r="BX322" s="7" t="n">
        <v>11798</v>
      </c>
      <c r="BY322" s="7" t="n">
        <v>11744</v>
      </c>
      <c r="BZ322" s="7" t="n">
        <v>11995</v>
      </c>
      <c r="CA322" s="7" t="n">
        <v>11715</v>
      </c>
      <c r="CB322" s="7" t="n">
        <v>11940</v>
      </c>
      <c r="CC322" s="7" t="n">
        <v>12222</v>
      </c>
      <c r="CD322" s="7" t="n">
        <v>12030</v>
      </c>
      <c r="CE322" s="7" t="n">
        <v>12246</v>
      </c>
      <c r="CF322" s="7" t="n">
        <v>12852</v>
      </c>
      <c r="CG322" s="7" t="n">
        <v>12174</v>
      </c>
      <c r="CH322" s="7" t="n">
        <v>11908</v>
      </c>
      <c r="CI322" s="7" t="n">
        <v>11812</v>
      </c>
      <c r="CJ322" s="7" t="n">
        <v>11593</v>
      </c>
      <c r="CK322" s="7" t="n">
        <v>11382</v>
      </c>
      <c r="CL322" s="7" t="n">
        <v>11323</v>
      </c>
      <c r="CM322" s="7" t="n">
        <v>10920</v>
      </c>
      <c r="CN322" s="7" t="n">
        <v>10887</v>
      </c>
      <c r="CO322" s="7" t="n">
        <v>10544</v>
      </c>
      <c r="CP322" s="7" t="n">
        <v>10324</v>
      </c>
      <c r="CQ322" s="7" t="n">
        <v>10068</v>
      </c>
      <c r="CR322" s="7" t="n">
        <v>9910</v>
      </c>
      <c r="CS322" s="7" t="n">
        <v>9571</v>
      </c>
      <c r="CT322" s="7" t="n">
        <v>9332</v>
      </c>
      <c r="CU322" s="7" t="n">
        <v>9553</v>
      </c>
      <c r="CV322" s="7" t="n">
        <v>9693</v>
      </c>
      <c r="CW322" s="7" t="n">
        <v>9575</v>
      </c>
      <c r="CX322" s="7" t="n">
        <v>9515</v>
      </c>
      <c r="CY322" s="7" t="n">
        <v>9066</v>
      </c>
      <c r="CZ322" s="7" t="n">
        <v>9207</v>
      </c>
      <c r="DA322" s="7" t="n">
        <v>9365</v>
      </c>
      <c r="DB322" s="7" t="n">
        <v>9125</v>
      </c>
      <c r="DC322" s="7" t="n">
        <v>8439</v>
      </c>
      <c r="DD322" s="7" t="n">
        <v>8536</v>
      </c>
      <c r="DE322" s="7" t="n">
        <v>9159</v>
      </c>
      <c r="DF322" s="7" t="n">
        <v>9335</v>
      </c>
      <c r="DG322" s="7" t="n">
        <v>9532</v>
      </c>
      <c r="DH322" s="7" t="n">
        <v>8872</v>
      </c>
      <c r="DI322" s="7" t="n">
        <v>9303</v>
      </c>
      <c r="DJ322" s="7" t="n">
        <v>10073</v>
      </c>
      <c r="DK322" s="7" t="n">
        <v>10101</v>
      </c>
      <c r="DL322" s="7" t="n">
        <v>10391</v>
      </c>
      <c r="DM322" s="7" t="n">
        <v>10556</v>
      </c>
      <c r="DN322" s="7" t="n">
        <v>10048</v>
      </c>
      <c r="DO322" s="7" t="n">
        <v>10213</v>
      </c>
      <c r="DP322" s="7" t="n">
        <v>9695</v>
      </c>
      <c r="DQ322" s="7" t="n">
        <v>9709</v>
      </c>
      <c r="DR322" s="7" t="n">
        <v>10072</v>
      </c>
      <c r="DS322" s="7" t="n">
        <v>10000</v>
      </c>
    </row>
    <row r="323">
      <c r="A323" s="4" t="inlineStr">
        <is>
          <t>ALLSPRING Index: MSCI ACWI ex USA Index (Ne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c r="BQ323" s="4" t="inlineStr">
        <is>
          <t xml:space="preserve"> </t>
        </is>
      </c>
      <c r="BR323" s="4" t="inlineStr">
        <is>
          <t xml:space="preserve"> </t>
        </is>
      </c>
      <c r="BS323" s="4" t="inlineStr">
        <is>
          <t xml:space="preserve"> </t>
        </is>
      </c>
      <c r="BT323" s="4" t="inlineStr">
        <is>
          <t xml:space="preserve"> </t>
        </is>
      </c>
      <c r="BU323" s="4" t="inlineStr">
        <is>
          <t xml:space="preserve"> </t>
        </is>
      </c>
      <c r="BV323" s="4" t="inlineStr">
        <is>
          <t xml:space="preserve"> </t>
        </is>
      </c>
      <c r="BW323" s="4" t="inlineStr">
        <is>
          <t xml:space="preserve"> </t>
        </is>
      </c>
      <c r="BX323" s="4" t="inlineStr">
        <is>
          <t xml:space="preserve"> </t>
        </is>
      </c>
      <c r="BY323" s="4" t="inlineStr">
        <is>
          <t xml:space="preserve"> </t>
        </is>
      </c>
      <c r="BZ323" s="4" t="inlineStr">
        <is>
          <t xml:space="preserve"> </t>
        </is>
      </c>
      <c r="CA323" s="4" t="inlineStr">
        <is>
          <t xml:space="preserve"> </t>
        </is>
      </c>
      <c r="CB323" s="4" t="inlineStr">
        <is>
          <t xml:space="preserve"> </t>
        </is>
      </c>
      <c r="CC323" s="4" t="inlineStr">
        <is>
          <t xml:space="preserve"> </t>
        </is>
      </c>
      <c r="CD323" s="4" t="inlineStr">
        <is>
          <t xml:space="preserve"> </t>
        </is>
      </c>
      <c r="CE323" s="4" t="inlineStr">
        <is>
          <t xml:space="preserve"> </t>
        </is>
      </c>
      <c r="CF323" s="4" t="inlineStr">
        <is>
          <t xml:space="preserve"> </t>
        </is>
      </c>
      <c r="CG323" s="4" t="inlineStr">
        <is>
          <t xml:space="preserve"> </t>
        </is>
      </c>
      <c r="CH323" s="4" t="inlineStr">
        <is>
          <t xml:space="preserve"> </t>
        </is>
      </c>
      <c r="CI323" s="4" t="inlineStr">
        <is>
          <t xml:space="preserve"> </t>
        </is>
      </c>
      <c r="CJ323" s="4" t="inlineStr">
        <is>
          <t xml:space="preserve"> </t>
        </is>
      </c>
      <c r="CK323" s="4" t="inlineStr">
        <is>
          <t xml:space="preserve"> </t>
        </is>
      </c>
      <c r="CL323" s="4" t="inlineStr">
        <is>
          <t xml:space="preserve"> </t>
        </is>
      </c>
      <c r="CM323" s="4" t="inlineStr">
        <is>
          <t xml:space="preserve"> </t>
        </is>
      </c>
      <c r="CN323" s="4" t="inlineStr">
        <is>
          <t xml:space="preserve"> </t>
        </is>
      </c>
      <c r="CO323" s="4" t="inlineStr">
        <is>
          <t xml:space="preserve"> </t>
        </is>
      </c>
      <c r="CP323" s="4" t="inlineStr">
        <is>
          <t xml:space="preserve"> </t>
        </is>
      </c>
      <c r="CQ323" s="4" t="inlineStr">
        <is>
          <t xml:space="preserve"> </t>
        </is>
      </c>
      <c r="CR323" s="4" t="inlineStr">
        <is>
          <t xml:space="preserve"> </t>
        </is>
      </c>
      <c r="CS323" s="4" t="inlineStr">
        <is>
          <t xml:space="preserve"> </t>
        </is>
      </c>
      <c r="CT323" s="4" t="inlineStr">
        <is>
          <t xml:space="preserve"> </t>
        </is>
      </c>
      <c r="CU323" s="4" t="inlineStr">
        <is>
          <t xml:space="preserve"> </t>
        </is>
      </c>
      <c r="CV323" s="4" t="inlineStr">
        <is>
          <t xml:space="preserve"> </t>
        </is>
      </c>
      <c r="CW323" s="4" t="inlineStr">
        <is>
          <t xml:space="preserve"> </t>
        </is>
      </c>
      <c r="CX323" s="4" t="inlineStr">
        <is>
          <t xml:space="preserve"> </t>
        </is>
      </c>
      <c r="CY323" s="4" t="inlineStr">
        <is>
          <t xml:space="preserve"> </t>
        </is>
      </c>
      <c r="CZ323" s="4" t="inlineStr">
        <is>
          <t xml:space="preserve"> </t>
        </is>
      </c>
      <c r="DA323" s="4" t="inlineStr">
        <is>
          <t xml:space="preserve"> </t>
        </is>
      </c>
      <c r="DB323" s="4" t="inlineStr">
        <is>
          <t xml:space="preserve"> </t>
        </is>
      </c>
      <c r="DC323" s="4" t="inlineStr">
        <is>
          <t xml:space="preserve"> </t>
        </is>
      </c>
      <c r="DD323" s="4" t="inlineStr">
        <is>
          <t xml:space="preserve"> </t>
        </is>
      </c>
      <c r="DE323" s="4" t="inlineStr">
        <is>
          <t xml:space="preserve"> </t>
        </is>
      </c>
      <c r="DF323" s="4" t="inlineStr">
        <is>
          <t xml:space="preserve"> </t>
        </is>
      </c>
      <c r="DG323" s="4" t="inlineStr">
        <is>
          <t xml:space="preserve"> </t>
        </is>
      </c>
      <c r="DH323" s="4" t="inlineStr">
        <is>
          <t xml:space="preserve"> </t>
        </is>
      </c>
      <c r="DI323" s="4" t="inlineStr">
        <is>
          <t xml:space="preserve"> </t>
        </is>
      </c>
      <c r="DJ323" s="4" t="inlineStr">
        <is>
          <t xml:space="preserve"> </t>
        </is>
      </c>
      <c r="DK323" s="4" t="inlineStr">
        <is>
          <t xml:space="preserve"> </t>
        </is>
      </c>
      <c r="DL323" s="4" t="inlineStr">
        <is>
          <t xml:space="preserve"> </t>
        </is>
      </c>
      <c r="DM323" s="4" t="inlineStr">
        <is>
          <t xml:space="preserve"> </t>
        </is>
      </c>
      <c r="DN323" s="4" t="inlineStr">
        <is>
          <t xml:space="preserve"> </t>
        </is>
      </c>
      <c r="DO323" s="4" t="inlineStr">
        <is>
          <t xml:space="preserve"> </t>
        </is>
      </c>
      <c r="DP323" s="4" t="inlineStr">
        <is>
          <t xml:space="preserve"> </t>
        </is>
      </c>
      <c r="DQ323" s="4" t="inlineStr">
        <is>
          <t xml:space="preserve"> </t>
        </is>
      </c>
      <c r="DR323" s="4" t="inlineStr">
        <is>
          <t xml:space="preserve"> </t>
        </is>
      </c>
      <c r="DS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c r="BN324" s="4" t="inlineStr">
        <is>
          <t xml:space="preserve"> </t>
        </is>
      </c>
      <c r="BO324" s="4" t="inlineStr">
        <is>
          <t xml:space="preserve"> </t>
        </is>
      </c>
      <c r="BP324" s="4" t="inlineStr">
        <is>
          <t xml:space="preserve"> </t>
        </is>
      </c>
      <c r="BQ324" s="4" t="inlineStr">
        <is>
          <t xml:space="preserve"> </t>
        </is>
      </c>
      <c r="BR324" s="4" t="inlineStr">
        <is>
          <t xml:space="preserve"> </t>
        </is>
      </c>
      <c r="BS324" s="4" t="inlineStr">
        <is>
          <t xml:space="preserve"> </t>
        </is>
      </c>
      <c r="BT324" s="4" t="inlineStr">
        <is>
          <t xml:space="preserve"> </t>
        </is>
      </c>
      <c r="BU324" s="4" t="inlineStr">
        <is>
          <t xml:space="preserve"> </t>
        </is>
      </c>
      <c r="BV324" s="4" t="inlineStr">
        <is>
          <t xml:space="preserve"> </t>
        </is>
      </c>
      <c r="BW324" s="4" t="inlineStr">
        <is>
          <t xml:space="preserve"> </t>
        </is>
      </c>
      <c r="BX324" s="4" t="inlineStr">
        <is>
          <t xml:space="preserve"> </t>
        </is>
      </c>
      <c r="BY324" s="4" t="inlineStr">
        <is>
          <t xml:space="preserve"> </t>
        </is>
      </c>
      <c r="BZ324" s="4" t="inlineStr">
        <is>
          <t xml:space="preserve"> </t>
        </is>
      </c>
      <c r="CA324" s="4" t="inlineStr">
        <is>
          <t xml:space="preserve"> </t>
        </is>
      </c>
      <c r="CB324" s="4" t="inlineStr">
        <is>
          <t xml:space="preserve"> </t>
        </is>
      </c>
      <c r="CC324" s="4" t="inlineStr">
        <is>
          <t xml:space="preserve"> </t>
        </is>
      </c>
      <c r="CD324" s="4" t="inlineStr">
        <is>
          <t xml:space="preserve"> </t>
        </is>
      </c>
      <c r="CE324" s="4" t="inlineStr">
        <is>
          <t xml:space="preserve"> </t>
        </is>
      </c>
      <c r="CF324" s="4" t="inlineStr">
        <is>
          <t xml:space="preserve"> </t>
        </is>
      </c>
      <c r="CG324" s="4" t="inlineStr">
        <is>
          <t xml:space="preserve"> </t>
        </is>
      </c>
      <c r="CH324" s="4" t="inlineStr">
        <is>
          <t xml:space="preserve"> </t>
        </is>
      </c>
      <c r="CI324" s="4" t="inlineStr">
        <is>
          <t xml:space="preserve"> </t>
        </is>
      </c>
      <c r="CJ324" s="4" t="inlineStr">
        <is>
          <t xml:space="preserve"> </t>
        </is>
      </c>
      <c r="CK324" s="4" t="inlineStr">
        <is>
          <t xml:space="preserve"> </t>
        </is>
      </c>
      <c r="CL324" s="4" t="inlineStr">
        <is>
          <t xml:space="preserve"> </t>
        </is>
      </c>
      <c r="CM324" s="4" t="inlineStr">
        <is>
          <t xml:space="preserve"> </t>
        </is>
      </c>
      <c r="CN324" s="4" t="inlineStr">
        <is>
          <t xml:space="preserve"> </t>
        </is>
      </c>
      <c r="CO324" s="4" t="inlineStr">
        <is>
          <t xml:space="preserve"> </t>
        </is>
      </c>
      <c r="CP324" s="4" t="inlineStr">
        <is>
          <t xml:space="preserve"> </t>
        </is>
      </c>
      <c r="CQ324" s="4" t="inlineStr">
        <is>
          <t xml:space="preserve"> </t>
        </is>
      </c>
      <c r="CR324" s="4" t="inlineStr">
        <is>
          <t xml:space="preserve"> </t>
        </is>
      </c>
      <c r="CS324" s="4" t="inlineStr">
        <is>
          <t xml:space="preserve"> </t>
        </is>
      </c>
      <c r="CT324" s="4" t="inlineStr">
        <is>
          <t xml:space="preserve"> </t>
        </is>
      </c>
      <c r="CU324" s="4" t="inlineStr">
        <is>
          <t xml:space="preserve"> </t>
        </is>
      </c>
      <c r="CV324" s="4" t="inlineStr">
        <is>
          <t xml:space="preserve"> </t>
        </is>
      </c>
      <c r="CW324" s="4" t="inlineStr">
        <is>
          <t xml:space="preserve"> </t>
        </is>
      </c>
      <c r="CX324" s="4" t="inlineStr">
        <is>
          <t xml:space="preserve"> </t>
        </is>
      </c>
      <c r="CY324" s="4" t="inlineStr">
        <is>
          <t xml:space="preserve"> </t>
        </is>
      </c>
      <c r="CZ324" s="4" t="inlineStr">
        <is>
          <t xml:space="preserve"> </t>
        </is>
      </c>
      <c r="DA324" s="4" t="inlineStr">
        <is>
          <t xml:space="preserve"> </t>
        </is>
      </c>
      <c r="DB324" s="4" t="inlineStr">
        <is>
          <t xml:space="preserve"> </t>
        </is>
      </c>
      <c r="DC324" s="4" t="inlineStr">
        <is>
          <t xml:space="preserve"> </t>
        </is>
      </c>
      <c r="DD324" s="4" t="inlineStr">
        <is>
          <t xml:space="preserve"> </t>
        </is>
      </c>
      <c r="DE324" s="4" t="inlineStr">
        <is>
          <t xml:space="preserve"> </t>
        </is>
      </c>
      <c r="DF324" s="4" t="inlineStr">
        <is>
          <t xml:space="preserve"> </t>
        </is>
      </c>
      <c r="DG324" s="4" t="inlineStr">
        <is>
          <t xml:space="preserve"> </t>
        </is>
      </c>
      <c r="DH324" s="4" t="inlineStr">
        <is>
          <t xml:space="preserve"> </t>
        </is>
      </c>
      <c r="DI324" s="4" t="inlineStr">
        <is>
          <t xml:space="preserve"> </t>
        </is>
      </c>
      <c r="DJ324" s="4" t="inlineStr">
        <is>
          <t xml:space="preserve"> </t>
        </is>
      </c>
      <c r="DK324" s="4" t="inlineStr">
        <is>
          <t xml:space="preserve"> </t>
        </is>
      </c>
      <c r="DL324" s="4" t="inlineStr">
        <is>
          <t xml:space="preserve"> </t>
        </is>
      </c>
      <c r="DM324" s="4" t="inlineStr">
        <is>
          <t xml:space="preserve"> </t>
        </is>
      </c>
      <c r="DN324" s="4" t="inlineStr">
        <is>
          <t xml:space="preserve"> </t>
        </is>
      </c>
      <c r="DO324" s="4" t="inlineStr">
        <is>
          <t xml:space="preserve"> </t>
        </is>
      </c>
      <c r="DP324" s="4" t="inlineStr">
        <is>
          <t xml:space="preserve"> </t>
        </is>
      </c>
      <c r="DQ324" s="4" t="inlineStr">
        <is>
          <t xml:space="preserve"> </t>
        </is>
      </c>
      <c r="DR324" s="4" t="inlineStr">
        <is>
          <t xml:space="preserve"> </t>
        </is>
      </c>
      <c r="DS324" s="4" t="inlineStr">
        <is>
          <t xml:space="preserve"> </t>
        </is>
      </c>
    </row>
    <row r="325">
      <c r="A325" s="4" t="inlineStr">
        <is>
          <t>Line Graph and Table Measure Name</t>
        </is>
      </c>
      <c r="B325" s="4" t="inlineStr">
        <is>
          <t>MSCI ACWI ex USA Index (Net)</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c r="BT325" s="4" t="inlineStr">
        <is>
          <t xml:space="preserve"> </t>
        </is>
      </c>
      <c r="BU325" s="4" t="inlineStr">
        <is>
          <t xml:space="preserve"> </t>
        </is>
      </c>
      <c r="BV325" s="4" t="inlineStr">
        <is>
          <t xml:space="preserve"> </t>
        </is>
      </c>
      <c r="BW325" s="4" t="inlineStr">
        <is>
          <t xml:space="preserve"> </t>
        </is>
      </c>
      <c r="BX325" s="4" t="inlineStr">
        <is>
          <t xml:space="preserve"> </t>
        </is>
      </c>
      <c r="BY325" s="4" t="inlineStr">
        <is>
          <t xml:space="preserve"> </t>
        </is>
      </c>
      <c r="BZ325" s="4" t="inlineStr">
        <is>
          <t xml:space="preserve"> </t>
        </is>
      </c>
      <c r="CA325" s="4" t="inlineStr">
        <is>
          <t xml:space="preserve"> </t>
        </is>
      </c>
      <c r="CB325" s="4" t="inlineStr">
        <is>
          <t xml:space="preserve"> </t>
        </is>
      </c>
      <c r="CC325" s="4" t="inlineStr">
        <is>
          <t xml:space="preserve"> </t>
        </is>
      </c>
      <c r="CD325" s="4" t="inlineStr">
        <is>
          <t xml:space="preserve"> </t>
        </is>
      </c>
      <c r="CE325" s="4" t="inlineStr">
        <is>
          <t xml:space="preserve"> </t>
        </is>
      </c>
      <c r="CF325" s="4" t="inlineStr">
        <is>
          <t xml:space="preserve"> </t>
        </is>
      </c>
      <c r="CG325" s="4" t="inlineStr">
        <is>
          <t xml:space="preserve"> </t>
        </is>
      </c>
      <c r="CH325" s="4" t="inlineStr">
        <is>
          <t xml:space="preserve"> </t>
        </is>
      </c>
      <c r="CI325" s="4" t="inlineStr">
        <is>
          <t xml:space="preserve"> </t>
        </is>
      </c>
      <c r="CJ325" s="4" t="inlineStr">
        <is>
          <t xml:space="preserve"> </t>
        </is>
      </c>
      <c r="CK325" s="4" t="inlineStr">
        <is>
          <t xml:space="preserve"> </t>
        </is>
      </c>
      <c r="CL325" s="4" t="inlineStr">
        <is>
          <t xml:space="preserve"> </t>
        </is>
      </c>
      <c r="CM325" s="4" t="inlineStr">
        <is>
          <t xml:space="preserve"> </t>
        </is>
      </c>
      <c r="CN325" s="4" t="inlineStr">
        <is>
          <t xml:space="preserve"> </t>
        </is>
      </c>
      <c r="CO325" s="4" t="inlineStr">
        <is>
          <t xml:space="preserve"> </t>
        </is>
      </c>
      <c r="CP325" s="4" t="inlineStr">
        <is>
          <t xml:space="preserve"> </t>
        </is>
      </c>
      <c r="CQ325" s="4" t="inlineStr">
        <is>
          <t xml:space="preserve"> </t>
        </is>
      </c>
      <c r="CR325" s="4" t="inlineStr">
        <is>
          <t xml:space="preserve"> </t>
        </is>
      </c>
      <c r="CS325" s="4" t="inlineStr">
        <is>
          <t xml:space="preserve"> </t>
        </is>
      </c>
      <c r="CT325" s="4" t="inlineStr">
        <is>
          <t xml:space="preserve"> </t>
        </is>
      </c>
      <c r="CU325" s="4" t="inlineStr">
        <is>
          <t xml:space="preserve"> </t>
        </is>
      </c>
      <c r="CV325" s="4" t="inlineStr">
        <is>
          <t xml:space="preserve"> </t>
        </is>
      </c>
      <c r="CW325" s="4" t="inlineStr">
        <is>
          <t xml:space="preserve"> </t>
        </is>
      </c>
      <c r="CX325" s="4" t="inlineStr">
        <is>
          <t xml:space="preserve"> </t>
        </is>
      </c>
      <c r="CY325" s="4" t="inlineStr">
        <is>
          <t xml:space="preserve"> </t>
        </is>
      </c>
      <c r="CZ325" s="4" t="inlineStr">
        <is>
          <t xml:space="preserve"> </t>
        </is>
      </c>
      <c r="DA325" s="4" t="inlineStr">
        <is>
          <t xml:space="preserve"> </t>
        </is>
      </c>
      <c r="DB325" s="4" t="inlineStr">
        <is>
          <t xml:space="preserve"> </t>
        </is>
      </c>
      <c r="DC325" s="4" t="inlineStr">
        <is>
          <t xml:space="preserve"> </t>
        </is>
      </c>
      <c r="DD325" s="4" t="inlineStr">
        <is>
          <t xml:space="preserve"> </t>
        </is>
      </c>
      <c r="DE325" s="4" t="inlineStr">
        <is>
          <t xml:space="preserve"> </t>
        </is>
      </c>
      <c r="DF325" s="4" t="inlineStr">
        <is>
          <t xml:space="preserve"> </t>
        </is>
      </c>
      <c r="DG325" s="4" t="inlineStr">
        <is>
          <t xml:space="preserve"> </t>
        </is>
      </c>
      <c r="DH325" s="4" t="inlineStr">
        <is>
          <t xml:space="preserve"> </t>
        </is>
      </c>
      <c r="DI325" s="4" t="inlineStr">
        <is>
          <t xml:space="preserve"> </t>
        </is>
      </c>
      <c r="DJ325" s="4" t="inlineStr">
        <is>
          <t xml:space="preserve"> </t>
        </is>
      </c>
      <c r="DK325" s="4" t="inlineStr">
        <is>
          <t xml:space="preserve"> </t>
        </is>
      </c>
      <c r="DL325" s="4" t="inlineStr">
        <is>
          <t xml:space="preserve"> </t>
        </is>
      </c>
      <c r="DM325" s="4" t="inlineStr">
        <is>
          <t xml:space="preserve"> </t>
        </is>
      </c>
      <c r="DN325" s="4" t="inlineStr">
        <is>
          <t xml:space="preserve"> </t>
        </is>
      </c>
      <c r="DO325" s="4" t="inlineStr">
        <is>
          <t xml:space="preserve"> </t>
        </is>
      </c>
      <c r="DP325" s="4" t="inlineStr">
        <is>
          <t xml:space="preserve"> </t>
        </is>
      </c>
      <c r="DQ325" s="4" t="inlineStr">
        <is>
          <t xml:space="preserve"> </t>
        </is>
      </c>
      <c r="DR325" s="4" t="inlineStr">
        <is>
          <t xml:space="preserve"> </t>
        </is>
      </c>
      <c r="DS325" s="4" t="inlineStr">
        <is>
          <t xml:space="preserve"> </t>
        </is>
      </c>
    </row>
    <row r="326">
      <c r="A326" s="4" t="inlineStr">
        <is>
          <t>Account Value</t>
        </is>
      </c>
      <c r="B326" s="5" t="n">
        <v>15972</v>
      </c>
      <c r="C326" s="7" t="n">
        <v>16797</v>
      </c>
      <c r="D326" s="7" t="n">
        <v>16356</v>
      </c>
      <c r="E326" s="7" t="n">
        <v>15903</v>
      </c>
      <c r="F326" s="7" t="n">
        <v>15543</v>
      </c>
      <c r="G326" s="7" t="n">
        <v>15558</v>
      </c>
      <c r="H326" s="7" t="n">
        <v>15119</v>
      </c>
      <c r="I326" s="7" t="n">
        <v>15396</v>
      </c>
      <c r="J326" s="7" t="n">
        <v>14929</v>
      </c>
      <c r="K326" s="7" t="n">
        <v>14560</v>
      </c>
      <c r="L326" s="7" t="n">
        <v>14706</v>
      </c>
      <c r="M326" s="7" t="n">
        <v>14003</v>
      </c>
      <c r="N326" s="7" t="n">
        <v>12847</v>
      </c>
      <c r="O326" s="7" t="n">
        <v>13399</v>
      </c>
      <c r="P326" s="7" t="n">
        <v>13836</v>
      </c>
      <c r="Q326" s="7" t="n">
        <v>14491</v>
      </c>
      <c r="R326" s="7" t="n">
        <v>13925</v>
      </c>
      <c r="S326" s="7" t="n">
        <v>13327</v>
      </c>
      <c r="T326" s="7" t="n">
        <v>13830</v>
      </c>
      <c r="U326" s="7" t="n">
        <v>13593</v>
      </c>
      <c r="V326" s="7" t="n">
        <v>13269</v>
      </c>
      <c r="W326" s="7" t="n">
        <v>13752</v>
      </c>
      <c r="X326" s="7" t="n">
        <v>12720</v>
      </c>
      <c r="Y326" s="7" t="n">
        <v>12816</v>
      </c>
      <c r="Z326" s="4" t="inlineStr">
        <is>
          <t xml:space="preserve"> </t>
        </is>
      </c>
      <c r="AA326" s="7" t="n">
        <v>11463</v>
      </c>
      <c r="AB326" s="7" t="n">
        <v>11130</v>
      </c>
      <c r="AC326" s="7" t="n">
        <v>12366</v>
      </c>
      <c r="AD326" s="7" t="n">
        <v>12777</v>
      </c>
      <c r="AE326" s="7" t="n">
        <v>12354</v>
      </c>
      <c r="AF326" s="7" t="n">
        <v>13517</v>
      </c>
      <c r="AG326" s="7" t="n">
        <v>13420</v>
      </c>
      <c r="AH326" s="7" t="n">
        <v>14320</v>
      </c>
      <c r="AI326" s="7" t="n">
        <v>14297</v>
      </c>
      <c r="AJ326" s="7" t="n">
        <v>14585</v>
      </c>
      <c r="AK326" s="7" t="n">
        <v>15143</v>
      </c>
      <c r="AL326" s="7" t="n">
        <v>14542</v>
      </c>
      <c r="AM326" s="7" t="n">
        <v>15228</v>
      </c>
      <c r="AN326" s="7" t="n">
        <v>14873</v>
      </c>
      <c r="AO326" s="7" t="n">
        <v>15365</v>
      </c>
      <c r="AP326" s="7" t="n">
        <v>15079</v>
      </c>
      <c r="AQ326" s="7" t="n">
        <v>15331</v>
      </c>
      <c r="AR326" s="7" t="n">
        <v>15431</v>
      </c>
      <c r="AS326" s="7" t="n">
        <v>14963</v>
      </c>
      <c r="AT326" s="7" t="n">
        <v>14535</v>
      </c>
      <c r="AU326" s="7" t="n">
        <v>14354</v>
      </c>
      <c r="AV326" s="7" t="n">
        <v>14075</v>
      </c>
      <c r="AW326" s="7" t="n">
        <v>14045</v>
      </c>
      <c r="AX326" s="7" t="n">
        <v>13324</v>
      </c>
      <c r="AY326" s="7" t="n">
        <v>11745</v>
      </c>
      <c r="AZ326" s="7" t="n">
        <v>12003</v>
      </c>
      <c r="BA326" s="7" t="n">
        <v>12305</v>
      </c>
      <c r="BB326" s="7" t="n">
        <v>11800</v>
      </c>
      <c r="BC326" s="7" t="n">
        <v>11296</v>
      </c>
      <c r="BD326" s="7" t="n">
        <v>10808</v>
      </c>
      <c r="BE326" s="7" t="n">
        <v>10465</v>
      </c>
      <c r="BF326" s="7" t="n">
        <v>9728</v>
      </c>
      <c r="BG326" s="7" t="n">
        <v>11375</v>
      </c>
      <c r="BH326" s="7" t="n">
        <v>12352</v>
      </c>
      <c r="BI326" s="7" t="n">
        <v>12693</v>
      </c>
      <c r="BJ326" s="7" t="n">
        <v>12166</v>
      </c>
      <c r="BK326" s="7" t="n">
        <v>12059</v>
      </c>
      <c r="BL326" s="7" t="n">
        <v>11653</v>
      </c>
      <c r="BM326" s="7" t="n">
        <v>11361</v>
      </c>
      <c r="BN326" s="7" t="n">
        <v>11723</v>
      </c>
      <c r="BO326" s="7" t="n">
        <v>11866</v>
      </c>
      <c r="BP326" s="7" t="n">
        <v>11192</v>
      </c>
      <c r="BQ326" s="7" t="n">
        <v>11827</v>
      </c>
      <c r="BR326" s="7" t="n">
        <v>11523</v>
      </c>
      <c r="BS326" s="7" t="n">
        <v>11454</v>
      </c>
      <c r="BT326" s="7" t="n">
        <v>11235</v>
      </c>
      <c r="BU326" s="7" t="n">
        <v>10446</v>
      </c>
      <c r="BV326" s="7" t="n">
        <v>10941</v>
      </c>
      <c r="BW326" s="7" t="n">
        <v>10838</v>
      </c>
      <c r="BX326" s="7" t="n">
        <v>11798</v>
      </c>
      <c r="BY326" s="7" t="n">
        <v>11744</v>
      </c>
      <c r="BZ326" s="7" t="n">
        <v>11995</v>
      </c>
      <c r="CA326" s="7" t="n">
        <v>11715</v>
      </c>
      <c r="CB326" s="7" t="n">
        <v>11940</v>
      </c>
      <c r="CC326" s="7" t="n">
        <v>12222</v>
      </c>
      <c r="CD326" s="7" t="n">
        <v>12030</v>
      </c>
      <c r="CE326" s="7" t="n">
        <v>12246</v>
      </c>
      <c r="CF326" s="7" t="n">
        <v>12852</v>
      </c>
      <c r="CG326" s="7" t="n">
        <v>12174</v>
      </c>
      <c r="CH326" s="7" t="n">
        <v>11908</v>
      </c>
      <c r="CI326" s="7" t="n">
        <v>11812</v>
      </c>
      <c r="CJ326" s="7" t="n">
        <v>11593</v>
      </c>
      <c r="CK326" s="7" t="n">
        <v>11382</v>
      </c>
      <c r="CL326" s="7" t="n">
        <v>11323</v>
      </c>
      <c r="CM326" s="7" t="n">
        <v>10920</v>
      </c>
      <c r="CN326" s="7" t="n">
        <v>10887</v>
      </c>
      <c r="CO326" s="7" t="n">
        <v>10544</v>
      </c>
      <c r="CP326" s="7" t="n">
        <v>10324</v>
      </c>
      <c r="CQ326" s="7" t="n">
        <v>10068</v>
      </c>
      <c r="CR326" s="7" t="n">
        <v>9910</v>
      </c>
      <c r="CS326" s="7" t="n">
        <v>9571</v>
      </c>
      <c r="CT326" s="7" t="n">
        <v>9332</v>
      </c>
      <c r="CU326" s="7" t="n">
        <v>9553</v>
      </c>
      <c r="CV326" s="7" t="n">
        <v>9693</v>
      </c>
      <c r="CW326" s="7" t="n">
        <v>9575</v>
      </c>
      <c r="CX326" s="7" t="n">
        <v>9515</v>
      </c>
      <c r="CY326" s="7" t="n">
        <v>9066</v>
      </c>
      <c r="CZ326" s="7" t="n">
        <v>9207</v>
      </c>
      <c r="DA326" s="7" t="n">
        <v>9365</v>
      </c>
      <c r="DB326" s="7" t="n">
        <v>9125</v>
      </c>
      <c r="DC326" s="7" t="n">
        <v>8439</v>
      </c>
      <c r="DD326" s="7" t="n">
        <v>8536</v>
      </c>
      <c r="DE326" s="7" t="n">
        <v>9159</v>
      </c>
      <c r="DF326" s="7" t="n">
        <v>9335</v>
      </c>
      <c r="DG326" s="7" t="n">
        <v>9532</v>
      </c>
      <c r="DH326" s="7" t="n">
        <v>8872</v>
      </c>
      <c r="DI326" s="7" t="n">
        <v>9303</v>
      </c>
      <c r="DJ326" s="7" t="n">
        <v>10073</v>
      </c>
      <c r="DK326" s="7" t="n">
        <v>10101</v>
      </c>
      <c r="DL326" s="7" t="n">
        <v>10391</v>
      </c>
      <c r="DM326" s="7" t="n">
        <v>10556</v>
      </c>
      <c r="DN326" s="7" t="n">
        <v>10048</v>
      </c>
      <c r="DO326" s="7" t="n">
        <v>10213</v>
      </c>
      <c r="DP326" s="7" t="n">
        <v>9695</v>
      </c>
      <c r="DQ326" s="7" t="n">
        <v>9709</v>
      </c>
      <c r="DR326" s="7" t="n">
        <v>10072</v>
      </c>
      <c r="DS326" s="7" t="n">
        <v>10000</v>
      </c>
    </row>
    <row r="327">
      <c r="A327" s="4" t="inlineStr">
        <is>
          <t>ALLSPRING Index: MSCI ACWI Index (Ne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c r="BT327" s="4" t="inlineStr">
        <is>
          <t xml:space="preserve"> </t>
        </is>
      </c>
      <c r="BU327" s="4" t="inlineStr">
        <is>
          <t xml:space="preserve"> </t>
        </is>
      </c>
      <c r="BV327" s="4" t="inlineStr">
        <is>
          <t xml:space="preserve"> </t>
        </is>
      </c>
      <c r="BW327" s="4" t="inlineStr">
        <is>
          <t xml:space="preserve"> </t>
        </is>
      </c>
      <c r="BX327" s="4" t="inlineStr">
        <is>
          <t xml:space="preserve"> </t>
        </is>
      </c>
      <c r="BY327" s="4" t="inlineStr">
        <is>
          <t xml:space="preserve"> </t>
        </is>
      </c>
      <c r="BZ327" s="4" t="inlineStr">
        <is>
          <t xml:space="preserve"> </t>
        </is>
      </c>
      <c r="CA327" s="4" t="inlineStr">
        <is>
          <t xml:space="preserve"> </t>
        </is>
      </c>
      <c r="CB327" s="4" t="inlineStr">
        <is>
          <t xml:space="preserve"> </t>
        </is>
      </c>
      <c r="CC327" s="4" t="inlineStr">
        <is>
          <t xml:space="preserve"> </t>
        </is>
      </c>
      <c r="CD327" s="4" t="inlineStr">
        <is>
          <t xml:space="preserve"> </t>
        </is>
      </c>
      <c r="CE327" s="4" t="inlineStr">
        <is>
          <t xml:space="preserve"> </t>
        </is>
      </c>
      <c r="CF327" s="4" t="inlineStr">
        <is>
          <t xml:space="preserve"> </t>
        </is>
      </c>
      <c r="CG327" s="4" t="inlineStr">
        <is>
          <t xml:space="preserve"> </t>
        </is>
      </c>
      <c r="CH327" s="4" t="inlineStr">
        <is>
          <t xml:space="preserve"> </t>
        </is>
      </c>
      <c r="CI327" s="4" t="inlineStr">
        <is>
          <t xml:space="preserve"> </t>
        </is>
      </c>
      <c r="CJ327" s="4" t="inlineStr">
        <is>
          <t xml:space="preserve"> </t>
        </is>
      </c>
      <c r="CK327" s="4" t="inlineStr">
        <is>
          <t xml:space="preserve"> </t>
        </is>
      </c>
      <c r="CL327" s="4" t="inlineStr">
        <is>
          <t xml:space="preserve"> </t>
        </is>
      </c>
      <c r="CM327" s="4" t="inlineStr">
        <is>
          <t xml:space="preserve"> </t>
        </is>
      </c>
      <c r="CN327" s="4" t="inlineStr">
        <is>
          <t xml:space="preserve"> </t>
        </is>
      </c>
      <c r="CO327" s="4" t="inlineStr">
        <is>
          <t xml:space="preserve"> </t>
        </is>
      </c>
      <c r="CP327" s="4" t="inlineStr">
        <is>
          <t xml:space="preserve"> </t>
        </is>
      </c>
      <c r="CQ327" s="4" t="inlineStr">
        <is>
          <t xml:space="preserve"> </t>
        </is>
      </c>
      <c r="CR327" s="4" t="inlineStr">
        <is>
          <t xml:space="preserve"> </t>
        </is>
      </c>
      <c r="CS327" s="4" t="inlineStr">
        <is>
          <t xml:space="preserve"> </t>
        </is>
      </c>
      <c r="CT327" s="4" t="inlineStr">
        <is>
          <t xml:space="preserve"> </t>
        </is>
      </c>
      <c r="CU327" s="4" t="inlineStr">
        <is>
          <t xml:space="preserve"> </t>
        </is>
      </c>
      <c r="CV327" s="4" t="inlineStr">
        <is>
          <t xml:space="preserve"> </t>
        </is>
      </c>
      <c r="CW327" s="4" t="inlineStr">
        <is>
          <t xml:space="preserve"> </t>
        </is>
      </c>
      <c r="CX327" s="4" t="inlineStr">
        <is>
          <t xml:space="preserve"> </t>
        </is>
      </c>
      <c r="CY327" s="4" t="inlineStr">
        <is>
          <t xml:space="preserve"> </t>
        </is>
      </c>
      <c r="CZ327" s="4" t="inlineStr">
        <is>
          <t xml:space="preserve"> </t>
        </is>
      </c>
      <c r="DA327" s="4" t="inlineStr">
        <is>
          <t xml:space="preserve"> </t>
        </is>
      </c>
      <c r="DB327" s="4" t="inlineStr">
        <is>
          <t xml:space="preserve"> </t>
        </is>
      </c>
      <c r="DC327" s="4" t="inlineStr">
        <is>
          <t xml:space="preserve"> </t>
        </is>
      </c>
      <c r="DD327" s="4" t="inlineStr">
        <is>
          <t xml:space="preserve"> </t>
        </is>
      </c>
      <c r="DE327" s="4" t="inlineStr">
        <is>
          <t xml:space="preserve"> </t>
        </is>
      </c>
      <c r="DF327" s="4" t="inlineStr">
        <is>
          <t xml:space="preserve"> </t>
        </is>
      </c>
      <c r="DG327" s="4" t="inlineStr">
        <is>
          <t xml:space="preserve"> </t>
        </is>
      </c>
      <c r="DH327" s="4" t="inlineStr">
        <is>
          <t xml:space="preserve"> </t>
        </is>
      </c>
      <c r="DI327" s="4" t="inlineStr">
        <is>
          <t xml:space="preserve"> </t>
        </is>
      </c>
      <c r="DJ327" s="4" t="inlineStr">
        <is>
          <t xml:space="preserve"> </t>
        </is>
      </c>
      <c r="DK327" s="4" t="inlineStr">
        <is>
          <t xml:space="preserve"> </t>
        </is>
      </c>
      <c r="DL327" s="4" t="inlineStr">
        <is>
          <t xml:space="preserve"> </t>
        </is>
      </c>
      <c r="DM327" s="4" t="inlineStr">
        <is>
          <t xml:space="preserve"> </t>
        </is>
      </c>
      <c r="DN327" s="4" t="inlineStr">
        <is>
          <t xml:space="preserve"> </t>
        </is>
      </c>
      <c r="DO327" s="4" t="inlineStr">
        <is>
          <t xml:space="preserve"> </t>
        </is>
      </c>
      <c r="DP327" s="4" t="inlineStr">
        <is>
          <t xml:space="preserve"> </t>
        </is>
      </c>
      <c r="DQ327" s="4" t="inlineStr">
        <is>
          <t xml:space="preserve"> </t>
        </is>
      </c>
      <c r="DR327" s="4" t="inlineStr">
        <is>
          <t xml:space="preserve"> </t>
        </is>
      </c>
      <c r="DS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c r="BN328" s="4" t="inlineStr">
        <is>
          <t xml:space="preserve"> </t>
        </is>
      </c>
      <c r="BO328" s="4" t="inlineStr">
        <is>
          <t xml:space="preserve"> </t>
        </is>
      </c>
      <c r="BP328" s="4" t="inlineStr">
        <is>
          <t xml:space="preserve"> </t>
        </is>
      </c>
      <c r="BQ328" s="4" t="inlineStr">
        <is>
          <t xml:space="preserve"> </t>
        </is>
      </c>
      <c r="BR328" s="4" t="inlineStr">
        <is>
          <t xml:space="preserve"> </t>
        </is>
      </c>
      <c r="BS328" s="4" t="inlineStr">
        <is>
          <t xml:space="preserve"> </t>
        </is>
      </c>
      <c r="BT328" s="4" t="inlineStr">
        <is>
          <t xml:space="preserve"> </t>
        </is>
      </c>
      <c r="BU328" s="4" t="inlineStr">
        <is>
          <t xml:space="preserve"> </t>
        </is>
      </c>
      <c r="BV328" s="4" t="inlineStr">
        <is>
          <t xml:space="preserve"> </t>
        </is>
      </c>
      <c r="BW328" s="4" t="inlineStr">
        <is>
          <t xml:space="preserve"> </t>
        </is>
      </c>
      <c r="BX328" s="4" t="inlineStr">
        <is>
          <t xml:space="preserve"> </t>
        </is>
      </c>
      <c r="BY328" s="4" t="inlineStr">
        <is>
          <t xml:space="preserve"> </t>
        </is>
      </c>
      <c r="BZ328" s="4" t="inlineStr">
        <is>
          <t xml:space="preserve"> </t>
        </is>
      </c>
      <c r="CA328" s="4" t="inlineStr">
        <is>
          <t xml:space="preserve"> </t>
        </is>
      </c>
      <c r="CB328" s="4" t="inlineStr">
        <is>
          <t xml:space="preserve"> </t>
        </is>
      </c>
      <c r="CC328" s="4" t="inlineStr">
        <is>
          <t xml:space="preserve"> </t>
        </is>
      </c>
      <c r="CD328" s="4" t="inlineStr">
        <is>
          <t xml:space="preserve"> </t>
        </is>
      </c>
      <c r="CE328" s="4" t="inlineStr">
        <is>
          <t xml:space="preserve"> </t>
        </is>
      </c>
      <c r="CF328" s="4" t="inlineStr">
        <is>
          <t xml:space="preserve"> </t>
        </is>
      </c>
      <c r="CG328" s="4" t="inlineStr">
        <is>
          <t xml:space="preserve"> </t>
        </is>
      </c>
      <c r="CH328" s="4" t="inlineStr">
        <is>
          <t xml:space="preserve"> </t>
        </is>
      </c>
      <c r="CI328" s="4" t="inlineStr">
        <is>
          <t xml:space="preserve"> </t>
        </is>
      </c>
      <c r="CJ328" s="4" t="inlineStr">
        <is>
          <t xml:space="preserve"> </t>
        </is>
      </c>
      <c r="CK328" s="4" t="inlineStr">
        <is>
          <t xml:space="preserve"> </t>
        </is>
      </c>
      <c r="CL328" s="4" t="inlineStr">
        <is>
          <t xml:space="preserve"> </t>
        </is>
      </c>
      <c r="CM328" s="4" t="inlineStr">
        <is>
          <t xml:space="preserve"> </t>
        </is>
      </c>
      <c r="CN328" s="4" t="inlineStr">
        <is>
          <t xml:space="preserve"> </t>
        </is>
      </c>
      <c r="CO328" s="4" t="inlineStr">
        <is>
          <t xml:space="preserve"> </t>
        </is>
      </c>
      <c r="CP328" s="4" t="inlineStr">
        <is>
          <t xml:space="preserve"> </t>
        </is>
      </c>
      <c r="CQ328" s="4" t="inlineStr">
        <is>
          <t xml:space="preserve"> </t>
        </is>
      </c>
      <c r="CR328" s="4" t="inlineStr">
        <is>
          <t xml:space="preserve"> </t>
        </is>
      </c>
      <c r="CS328" s="4" t="inlineStr">
        <is>
          <t xml:space="preserve"> </t>
        </is>
      </c>
      <c r="CT328" s="4" t="inlineStr">
        <is>
          <t xml:space="preserve"> </t>
        </is>
      </c>
      <c r="CU328" s="4" t="inlineStr">
        <is>
          <t xml:space="preserve"> </t>
        </is>
      </c>
      <c r="CV328" s="4" t="inlineStr">
        <is>
          <t xml:space="preserve"> </t>
        </is>
      </c>
      <c r="CW328" s="4" t="inlineStr">
        <is>
          <t xml:space="preserve"> </t>
        </is>
      </c>
      <c r="CX328" s="4" t="inlineStr">
        <is>
          <t xml:space="preserve"> </t>
        </is>
      </c>
      <c r="CY328" s="4" t="inlineStr">
        <is>
          <t xml:space="preserve"> </t>
        </is>
      </c>
      <c r="CZ328" s="4" t="inlineStr">
        <is>
          <t xml:space="preserve"> </t>
        </is>
      </c>
      <c r="DA328" s="4" t="inlineStr">
        <is>
          <t xml:space="preserve"> </t>
        </is>
      </c>
      <c r="DB328" s="4" t="inlineStr">
        <is>
          <t xml:space="preserve"> </t>
        </is>
      </c>
      <c r="DC328" s="4" t="inlineStr">
        <is>
          <t xml:space="preserve"> </t>
        </is>
      </c>
      <c r="DD328" s="4" t="inlineStr">
        <is>
          <t xml:space="preserve"> </t>
        </is>
      </c>
      <c r="DE328" s="4" t="inlineStr">
        <is>
          <t xml:space="preserve"> </t>
        </is>
      </c>
      <c r="DF328" s="4" t="inlineStr">
        <is>
          <t xml:space="preserve"> </t>
        </is>
      </c>
      <c r="DG328" s="4" t="inlineStr">
        <is>
          <t xml:space="preserve"> </t>
        </is>
      </c>
      <c r="DH328" s="4" t="inlineStr">
        <is>
          <t xml:space="preserve"> </t>
        </is>
      </c>
      <c r="DI328" s="4" t="inlineStr">
        <is>
          <t xml:space="preserve"> </t>
        </is>
      </c>
      <c r="DJ328" s="4" t="inlineStr">
        <is>
          <t xml:space="preserve"> </t>
        </is>
      </c>
      <c r="DK328" s="4" t="inlineStr">
        <is>
          <t xml:space="preserve"> </t>
        </is>
      </c>
      <c r="DL328" s="4" t="inlineStr">
        <is>
          <t xml:space="preserve"> </t>
        </is>
      </c>
      <c r="DM328" s="4" t="inlineStr">
        <is>
          <t xml:space="preserve"> </t>
        </is>
      </c>
      <c r="DN328" s="4" t="inlineStr">
        <is>
          <t xml:space="preserve"> </t>
        </is>
      </c>
      <c r="DO328" s="4" t="inlineStr">
        <is>
          <t xml:space="preserve"> </t>
        </is>
      </c>
      <c r="DP328" s="4" t="inlineStr">
        <is>
          <t xml:space="preserve"> </t>
        </is>
      </c>
      <c r="DQ328" s="4" t="inlineStr">
        <is>
          <t xml:space="preserve"> </t>
        </is>
      </c>
      <c r="DR328" s="4" t="inlineStr">
        <is>
          <t xml:space="preserve"> </t>
        </is>
      </c>
      <c r="DS328" s="4" t="inlineStr">
        <is>
          <t xml:space="preserve"> </t>
        </is>
      </c>
    </row>
    <row r="329">
      <c r="A329" s="4" t="inlineStr">
        <is>
          <t>Line Graph and Table Measure Name</t>
        </is>
      </c>
      <c r="B329" s="4" t="inlineStr">
        <is>
          <t>MSCI ACWI Index (Net)</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c r="BJ329" s="4" t="inlineStr">
        <is>
          <t xml:space="preserve"> </t>
        </is>
      </c>
      <c r="BK329" s="4" t="inlineStr">
        <is>
          <t xml:space="preserve"> </t>
        </is>
      </c>
      <c r="BL329" s="4" t="inlineStr">
        <is>
          <t xml:space="preserve"> </t>
        </is>
      </c>
      <c r="BM329" s="4" t="inlineStr">
        <is>
          <t xml:space="preserve"> </t>
        </is>
      </c>
      <c r="BN329" s="4" t="inlineStr">
        <is>
          <t xml:space="preserve"> </t>
        </is>
      </c>
      <c r="BO329" s="4" t="inlineStr">
        <is>
          <t xml:space="preserve"> </t>
        </is>
      </c>
      <c r="BP329" s="4" t="inlineStr">
        <is>
          <t xml:space="preserve"> </t>
        </is>
      </c>
      <c r="BQ329" s="4" t="inlineStr">
        <is>
          <t xml:space="preserve"> </t>
        </is>
      </c>
      <c r="BR329" s="4" t="inlineStr">
        <is>
          <t xml:space="preserve"> </t>
        </is>
      </c>
      <c r="BS329" s="4" t="inlineStr">
        <is>
          <t xml:space="preserve"> </t>
        </is>
      </c>
      <c r="BT329" s="4" t="inlineStr">
        <is>
          <t xml:space="preserve"> </t>
        </is>
      </c>
      <c r="BU329" s="4" t="inlineStr">
        <is>
          <t xml:space="preserve"> </t>
        </is>
      </c>
      <c r="BV329" s="4" t="inlineStr">
        <is>
          <t xml:space="preserve"> </t>
        </is>
      </c>
      <c r="BW329" s="4" t="inlineStr">
        <is>
          <t xml:space="preserve"> </t>
        </is>
      </c>
      <c r="BX329" s="4" t="inlineStr">
        <is>
          <t xml:space="preserve"> </t>
        </is>
      </c>
      <c r="BY329" s="4" t="inlineStr">
        <is>
          <t xml:space="preserve"> </t>
        </is>
      </c>
      <c r="BZ329" s="4" t="inlineStr">
        <is>
          <t xml:space="preserve"> </t>
        </is>
      </c>
      <c r="CA329" s="4" t="inlineStr">
        <is>
          <t xml:space="preserve"> </t>
        </is>
      </c>
      <c r="CB329" s="4" t="inlineStr">
        <is>
          <t xml:space="preserve"> </t>
        </is>
      </c>
      <c r="CC329" s="4" t="inlineStr">
        <is>
          <t xml:space="preserve"> </t>
        </is>
      </c>
      <c r="CD329" s="4" t="inlineStr">
        <is>
          <t xml:space="preserve"> </t>
        </is>
      </c>
      <c r="CE329" s="4" t="inlineStr">
        <is>
          <t xml:space="preserve"> </t>
        </is>
      </c>
      <c r="CF329" s="4" t="inlineStr">
        <is>
          <t xml:space="preserve"> </t>
        </is>
      </c>
      <c r="CG329" s="4" t="inlineStr">
        <is>
          <t xml:space="preserve"> </t>
        </is>
      </c>
      <c r="CH329" s="4" t="inlineStr">
        <is>
          <t xml:space="preserve"> </t>
        </is>
      </c>
      <c r="CI329" s="4" t="inlineStr">
        <is>
          <t xml:space="preserve"> </t>
        </is>
      </c>
      <c r="CJ329" s="4" t="inlineStr">
        <is>
          <t xml:space="preserve"> </t>
        </is>
      </c>
      <c r="CK329" s="4" t="inlineStr">
        <is>
          <t xml:space="preserve"> </t>
        </is>
      </c>
      <c r="CL329" s="4" t="inlineStr">
        <is>
          <t xml:space="preserve"> </t>
        </is>
      </c>
      <c r="CM329" s="4" t="inlineStr">
        <is>
          <t xml:space="preserve"> </t>
        </is>
      </c>
      <c r="CN329" s="4" t="inlineStr">
        <is>
          <t xml:space="preserve"> </t>
        </is>
      </c>
      <c r="CO329" s="4" t="inlineStr">
        <is>
          <t xml:space="preserve"> </t>
        </is>
      </c>
      <c r="CP329" s="4" t="inlineStr">
        <is>
          <t xml:space="preserve"> </t>
        </is>
      </c>
      <c r="CQ329" s="4" t="inlineStr">
        <is>
          <t xml:space="preserve"> </t>
        </is>
      </c>
      <c r="CR329" s="4" t="inlineStr">
        <is>
          <t xml:space="preserve"> </t>
        </is>
      </c>
      <c r="CS329" s="4" t="inlineStr">
        <is>
          <t xml:space="preserve"> </t>
        </is>
      </c>
      <c r="CT329" s="4" t="inlineStr">
        <is>
          <t xml:space="preserve"> </t>
        </is>
      </c>
      <c r="CU329" s="4" t="inlineStr">
        <is>
          <t xml:space="preserve"> </t>
        </is>
      </c>
      <c r="CV329" s="4" t="inlineStr">
        <is>
          <t xml:space="preserve"> </t>
        </is>
      </c>
      <c r="CW329" s="4" t="inlineStr">
        <is>
          <t xml:space="preserve"> </t>
        </is>
      </c>
      <c r="CX329" s="4" t="inlineStr">
        <is>
          <t xml:space="preserve"> </t>
        </is>
      </c>
      <c r="CY329" s="4" t="inlineStr">
        <is>
          <t xml:space="preserve"> </t>
        </is>
      </c>
      <c r="CZ329" s="4" t="inlineStr">
        <is>
          <t xml:space="preserve"> </t>
        </is>
      </c>
      <c r="DA329" s="4" t="inlineStr">
        <is>
          <t xml:space="preserve"> </t>
        </is>
      </c>
      <c r="DB329" s="4" t="inlineStr">
        <is>
          <t xml:space="preserve"> </t>
        </is>
      </c>
      <c r="DC329" s="4" t="inlineStr">
        <is>
          <t xml:space="preserve"> </t>
        </is>
      </c>
      <c r="DD329" s="4" t="inlineStr">
        <is>
          <t xml:space="preserve"> </t>
        </is>
      </c>
      <c r="DE329" s="4" t="inlineStr">
        <is>
          <t xml:space="preserve"> </t>
        </is>
      </c>
      <c r="DF329" s="4" t="inlineStr">
        <is>
          <t xml:space="preserve"> </t>
        </is>
      </c>
      <c r="DG329" s="4" t="inlineStr">
        <is>
          <t xml:space="preserve"> </t>
        </is>
      </c>
      <c r="DH329" s="4" t="inlineStr">
        <is>
          <t xml:space="preserve"> </t>
        </is>
      </c>
      <c r="DI329" s="4" t="inlineStr">
        <is>
          <t xml:space="preserve"> </t>
        </is>
      </c>
      <c r="DJ329" s="4" t="inlineStr">
        <is>
          <t xml:space="preserve"> </t>
        </is>
      </c>
      <c r="DK329" s="4" t="inlineStr">
        <is>
          <t xml:space="preserve"> </t>
        </is>
      </c>
      <c r="DL329" s="4" t="inlineStr">
        <is>
          <t xml:space="preserve"> </t>
        </is>
      </c>
      <c r="DM329" s="4" t="inlineStr">
        <is>
          <t xml:space="preserve"> </t>
        </is>
      </c>
      <c r="DN329" s="4" t="inlineStr">
        <is>
          <t xml:space="preserve"> </t>
        </is>
      </c>
      <c r="DO329" s="4" t="inlineStr">
        <is>
          <t xml:space="preserve"> </t>
        </is>
      </c>
      <c r="DP329" s="4" t="inlineStr">
        <is>
          <t xml:space="preserve"> </t>
        </is>
      </c>
      <c r="DQ329" s="4" t="inlineStr">
        <is>
          <t xml:space="preserve"> </t>
        </is>
      </c>
      <c r="DR329" s="4" t="inlineStr">
        <is>
          <t xml:space="preserve"> </t>
        </is>
      </c>
      <c r="DS329" s="4" t="inlineStr">
        <is>
          <t xml:space="preserve"> </t>
        </is>
      </c>
    </row>
    <row r="330">
      <c r="A330" s="4" t="inlineStr">
        <is>
          <t>Account Value</t>
        </is>
      </c>
      <c r="B330" s="5" t="n">
        <v>23808</v>
      </c>
      <c r="C330" s="7" t="n">
        <v>24354</v>
      </c>
      <c r="D330" s="7" t="n">
        <v>23801</v>
      </c>
      <c r="E330" s="7" t="n">
        <v>23212</v>
      </c>
      <c r="F330" s="7" t="n">
        <v>22843</v>
      </c>
      <c r="G330" s="7" t="n">
        <v>22346</v>
      </c>
      <c r="H330" s="7" t="n">
        <v>21474</v>
      </c>
      <c r="I330" s="7" t="n">
        <v>22206</v>
      </c>
      <c r="J330" s="7" t="n">
        <v>21530</v>
      </c>
      <c r="K330" s="7" t="n">
        <v>20644</v>
      </c>
      <c r="L330" s="7" t="n">
        <v>20524</v>
      </c>
      <c r="M330" s="7" t="n">
        <v>19583</v>
      </c>
      <c r="N330" s="7" t="n">
        <v>17929</v>
      </c>
      <c r="O330" s="7" t="n">
        <v>18484</v>
      </c>
      <c r="P330" s="7" t="n">
        <v>19282</v>
      </c>
      <c r="Q330" s="7" t="n">
        <v>19836</v>
      </c>
      <c r="R330" s="7" t="n">
        <v>19135</v>
      </c>
      <c r="S330" s="7" t="n">
        <v>18085</v>
      </c>
      <c r="T330" s="7" t="n">
        <v>18281</v>
      </c>
      <c r="U330" s="7" t="n">
        <v>18022</v>
      </c>
      <c r="V330" s="7" t="n">
        <v>17483</v>
      </c>
      <c r="W330" s="7" t="n">
        <v>17999</v>
      </c>
      <c r="X330" s="7" t="n">
        <v>16795</v>
      </c>
      <c r="Y330" s="7" t="n">
        <v>17483</v>
      </c>
      <c r="Z330" s="4" t="inlineStr">
        <is>
          <t xml:space="preserve"> </t>
        </is>
      </c>
      <c r="AA330" s="7" t="n">
        <v>16225</v>
      </c>
      <c r="AB330" s="7" t="n">
        <v>15301</v>
      </c>
      <c r="AC330" s="7" t="n">
        <v>16921</v>
      </c>
      <c r="AD330" s="7" t="n">
        <v>17568</v>
      </c>
      <c r="AE330" s="7" t="n">
        <v>16421</v>
      </c>
      <c r="AF330" s="7" t="n">
        <v>17933</v>
      </c>
      <c r="AG330" s="7" t="n">
        <v>17912</v>
      </c>
      <c r="AH330" s="7" t="n">
        <v>19470</v>
      </c>
      <c r="AI330" s="7" t="n">
        <v>19058</v>
      </c>
      <c r="AJ330" s="7" t="n">
        <v>19563</v>
      </c>
      <c r="AK330" s="7" t="n">
        <v>20573</v>
      </c>
      <c r="AL330" s="7" t="n">
        <v>19782</v>
      </c>
      <c r="AM330" s="7" t="n">
        <v>20270</v>
      </c>
      <c r="AN330" s="7" t="n">
        <v>19286</v>
      </c>
      <c r="AO330" s="7" t="n">
        <v>20117</v>
      </c>
      <c r="AP330" s="7" t="n">
        <v>19625</v>
      </c>
      <c r="AQ330" s="7" t="n">
        <v>19491</v>
      </c>
      <c r="AR330" s="7" t="n">
        <v>19238</v>
      </c>
      <c r="AS330" s="7" t="n">
        <v>18943</v>
      </c>
      <c r="AT330" s="7" t="n">
        <v>18149</v>
      </c>
      <c r="AU330" s="7" t="n">
        <v>17677</v>
      </c>
      <c r="AV330" s="7" t="n">
        <v>17277</v>
      </c>
      <c r="AW330" s="7" t="n">
        <v>17356</v>
      </c>
      <c r="AX330" s="7" t="n">
        <v>16586</v>
      </c>
      <c r="AY330" s="7" t="n">
        <v>14766</v>
      </c>
      <c r="AZ330" s="7" t="n">
        <v>15134</v>
      </c>
      <c r="BA330" s="7" t="n">
        <v>15638</v>
      </c>
      <c r="BB330" s="7" t="n">
        <v>14736</v>
      </c>
      <c r="BC330" s="7" t="n">
        <v>13996</v>
      </c>
      <c r="BD330" s="7" t="n">
        <v>13562</v>
      </c>
      <c r="BE330" s="7" t="n">
        <v>12997</v>
      </c>
      <c r="BF330" s="7" t="n">
        <v>11740</v>
      </c>
      <c r="BG330" s="7" t="n">
        <v>13572</v>
      </c>
      <c r="BH330" s="7" t="n">
        <v>14764</v>
      </c>
      <c r="BI330" s="7" t="n">
        <v>14929</v>
      </c>
      <c r="BJ330" s="7" t="n">
        <v>14421</v>
      </c>
      <c r="BK330" s="7" t="n">
        <v>14078</v>
      </c>
      <c r="BL330" s="7" t="n">
        <v>13703</v>
      </c>
      <c r="BM330" s="7" t="n">
        <v>13420</v>
      </c>
      <c r="BN330" s="7" t="n">
        <v>13746</v>
      </c>
      <c r="BO330" s="7" t="n">
        <v>13706</v>
      </c>
      <c r="BP330" s="7" t="n">
        <v>12864</v>
      </c>
      <c r="BQ330" s="7" t="n">
        <v>13675</v>
      </c>
      <c r="BR330" s="7" t="n">
        <v>13228</v>
      </c>
      <c r="BS330" s="7" t="n">
        <v>13064</v>
      </c>
      <c r="BT330" s="7" t="n">
        <v>12724</v>
      </c>
      <c r="BU330" s="7" t="n">
        <v>11793</v>
      </c>
      <c r="BV330" s="7" t="n">
        <v>12686</v>
      </c>
      <c r="BW330" s="7" t="n">
        <v>12503</v>
      </c>
      <c r="BX330" s="7" t="n">
        <v>13516</v>
      </c>
      <c r="BY330" s="7" t="n">
        <v>13458</v>
      </c>
      <c r="BZ330" s="7" t="n">
        <v>13353</v>
      </c>
      <c r="CA330" s="7" t="n">
        <v>12962</v>
      </c>
      <c r="CB330" s="7" t="n">
        <v>13032</v>
      </c>
      <c r="CC330" s="7" t="n">
        <v>13016</v>
      </c>
      <c r="CD330" s="7" t="n">
        <v>12893</v>
      </c>
      <c r="CE330" s="7" t="n">
        <v>13175</v>
      </c>
      <c r="CF330" s="7" t="n">
        <v>13753</v>
      </c>
      <c r="CG330" s="7" t="n">
        <v>13018</v>
      </c>
      <c r="CH330" s="7" t="n">
        <v>12812</v>
      </c>
      <c r="CI330" s="7" t="n">
        <v>12568</v>
      </c>
      <c r="CJ330" s="7" t="n">
        <v>12313</v>
      </c>
      <c r="CK330" s="7" t="n">
        <v>12079</v>
      </c>
      <c r="CL330" s="7" t="n">
        <v>12033</v>
      </c>
      <c r="CM330" s="7" t="n">
        <v>11706</v>
      </c>
      <c r="CN330" s="7" t="n">
        <v>11653</v>
      </c>
      <c r="CO330" s="7" t="n">
        <v>11401</v>
      </c>
      <c r="CP330" s="7" t="n">
        <v>11226</v>
      </c>
      <c r="CQ330" s="7" t="n">
        <v>11091</v>
      </c>
      <c r="CR330" s="7" t="n">
        <v>10788</v>
      </c>
      <c r="CS330" s="7" t="n">
        <v>10501</v>
      </c>
      <c r="CT330" s="7" t="n">
        <v>10279</v>
      </c>
      <c r="CU330" s="7" t="n">
        <v>10201</v>
      </c>
      <c r="CV330" s="7" t="n">
        <v>10378</v>
      </c>
      <c r="CW330" s="7" t="n">
        <v>10314</v>
      </c>
      <c r="CX330" s="7" t="n">
        <v>10280</v>
      </c>
      <c r="CY330" s="7" t="n">
        <v>9855</v>
      </c>
      <c r="CZ330" s="7" t="n">
        <v>9915</v>
      </c>
      <c r="DA330" s="7" t="n">
        <v>9903</v>
      </c>
      <c r="DB330" s="7" t="n">
        <v>9759</v>
      </c>
      <c r="DC330" s="7" t="n">
        <v>9085</v>
      </c>
      <c r="DD330" s="7" t="n">
        <v>9148</v>
      </c>
      <c r="DE330" s="7" t="n">
        <v>9735</v>
      </c>
      <c r="DF330" s="7" t="n">
        <v>9914</v>
      </c>
      <c r="DG330" s="7" t="n">
        <v>9997</v>
      </c>
      <c r="DH330" s="7" t="n">
        <v>9269</v>
      </c>
      <c r="DI330" s="7" t="n">
        <v>9618</v>
      </c>
      <c r="DJ330" s="7" t="n">
        <v>10325</v>
      </c>
      <c r="DK330" s="7" t="n">
        <v>10237</v>
      </c>
      <c r="DL330" s="7" t="n">
        <v>10483</v>
      </c>
      <c r="DM330" s="7" t="n">
        <v>10497</v>
      </c>
      <c r="DN330" s="7" t="n">
        <v>10201</v>
      </c>
      <c r="DO330" s="7" t="n">
        <v>10362</v>
      </c>
      <c r="DP330" s="7" t="n">
        <v>9815</v>
      </c>
      <c r="DQ330" s="7" t="n">
        <v>9971</v>
      </c>
      <c r="DR330" s="7" t="n">
        <v>10167</v>
      </c>
      <c r="DS330" s="7" t="n">
        <v>10000</v>
      </c>
    </row>
    <row r="331">
      <c r="A331" s="4" t="inlineStr">
        <is>
          <t>ALLSPRING Index: MSCI ACWI Index (Ne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c r="BT331" s="4" t="inlineStr">
        <is>
          <t xml:space="preserve"> </t>
        </is>
      </c>
      <c r="BU331" s="4" t="inlineStr">
        <is>
          <t xml:space="preserve"> </t>
        </is>
      </c>
      <c r="BV331" s="4" t="inlineStr">
        <is>
          <t xml:space="preserve"> </t>
        </is>
      </c>
      <c r="BW331" s="4" t="inlineStr">
        <is>
          <t xml:space="preserve"> </t>
        </is>
      </c>
      <c r="BX331" s="4" t="inlineStr">
        <is>
          <t xml:space="preserve"> </t>
        </is>
      </c>
      <c r="BY331" s="4" t="inlineStr">
        <is>
          <t xml:space="preserve"> </t>
        </is>
      </c>
      <c r="BZ331" s="4" t="inlineStr">
        <is>
          <t xml:space="preserve"> </t>
        </is>
      </c>
      <c r="CA331" s="4" t="inlineStr">
        <is>
          <t xml:space="preserve"> </t>
        </is>
      </c>
      <c r="CB331" s="4" t="inlineStr">
        <is>
          <t xml:space="preserve"> </t>
        </is>
      </c>
      <c r="CC331" s="4" t="inlineStr">
        <is>
          <t xml:space="preserve"> </t>
        </is>
      </c>
      <c r="CD331" s="4" t="inlineStr">
        <is>
          <t xml:space="preserve"> </t>
        </is>
      </c>
      <c r="CE331" s="4" t="inlineStr">
        <is>
          <t xml:space="preserve"> </t>
        </is>
      </c>
      <c r="CF331" s="4" t="inlineStr">
        <is>
          <t xml:space="preserve"> </t>
        </is>
      </c>
      <c r="CG331" s="4" t="inlineStr">
        <is>
          <t xml:space="preserve"> </t>
        </is>
      </c>
      <c r="CH331" s="4" t="inlineStr">
        <is>
          <t xml:space="preserve"> </t>
        </is>
      </c>
      <c r="CI331" s="4" t="inlineStr">
        <is>
          <t xml:space="preserve"> </t>
        </is>
      </c>
      <c r="CJ331" s="4" t="inlineStr">
        <is>
          <t xml:space="preserve"> </t>
        </is>
      </c>
      <c r="CK331" s="4" t="inlineStr">
        <is>
          <t xml:space="preserve"> </t>
        </is>
      </c>
      <c r="CL331" s="4" t="inlineStr">
        <is>
          <t xml:space="preserve"> </t>
        </is>
      </c>
      <c r="CM331" s="4" t="inlineStr">
        <is>
          <t xml:space="preserve"> </t>
        </is>
      </c>
      <c r="CN331" s="4" t="inlineStr">
        <is>
          <t xml:space="preserve"> </t>
        </is>
      </c>
      <c r="CO331" s="4" t="inlineStr">
        <is>
          <t xml:space="preserve"> </t>
        </is>
      </c>
      <c r="CP331" s="4" t="inlineStr">
        <is>
          <t xml:space="preserve"> </t>
        </is>
      </c>
      <c r="CQ331" s="4" t="inlineStr">
        <is>
          <t xml:space="preserve"> </t>
        </is>
      </c>
      <c r="CR331" s="4" t="inlineStr">
        <is>
          <t xml:space="preserve"> </t>
        </is>
      </c>
      <c r="CS331" s="4" t="inlineStr">
        <is>
          <t xml:space="preserve"> </t>
        </is>
      </c>
      <c r="CT331" s="4" t="inlineStr">
        <is>
          <t xml:space="preserve"> </t>
        </is>
      </c>
      <c r="CU331" s="4" t="inlineStr">
        <is>
          <t xml:space="preserve"> </t>
        </is>
      </c>
      <c r="CV331" s="4" t="inlineStr">
        <is>
          <t xml:space="preserve"> </t>
        </is>
      </c>
      <c r="CW331" s="4" t="inlineStr">
        <is>
          <t xml:space="preserve"> </t>
        </is>
      </c>
      <c r="CX331" s="4" t="inlineStr">
        <is>
          <t xml:space="preserve"> </t>
        </is>
      </c>
      <c r="CY331" s="4" t="inlineStr">
        <is>
          <t xml:space="preserve"> </t>
        </is>
      </c>
      <c r="CZ331" s="4" t="inlineStr">
        <is>
          <t xml:space="preserve"> </t>
        </is>
      </c>
      <c r="DA331" s="4" t="inlineStr">
        <is>
          <t xml:space="preserve"> </t>
        </is>
      </c>
      <c r="DB331" s="4" t="inlineStr">
        <is>
          <t xml:space="preserve"> </t>
        </is>
      </c>
      <c r="DC331" s="4" t="inlineStr">
        <is>
          <t xml:space="preserve"> </t>
        </is>
      </c>
      <c r="DD331" s="4" t="inlineStr">
        <is>
          <t xml:space="preserve"> </t>
        </is>
      </c>
      <c r="DE331" s="4" t="inlineStr">
        <is>
          <t xml:space="preserve"> </t>
        </is>
      </c>
      <c r="DF331" s="4" t="inlineStr">
        <is>
          <t xml:space="preserve"> </t>
        </is>
      </c>
      <c r="DG331" s="4" t="inlineStr">
        <is>
          <t xml:space="preserve"> </t>
        </is>
      </c>
      <c r="DH331" s="4" t="inlineStr">
        <is>
          <t xml:space="preserve"> </t>
        </is>
      </c>
      <c r="DI331" s="4" t="inlineStr">
        <is>
          <t xml:space="preserve"> </t>
        </is>
      </c>
      <c r="DJ331" s="4" t="inlineStr">
        <is>
          <t xml:space="preserve"> </t>
        </is>
      </c>
      <c r="DK331" s="4" t="inlineStr">
        <is>
          <t xml:space="preserve"> </t>
        </is>
      </c>
      <c r="DL331" s="4" t="inlineStr">
        <is>
          <t xml:space="preserve"> </t>
        </is>
      </c>
      <c r="DM331" s="4" t="inlineStr">
        <is>
          <t xml:space="preserve"> </t>
        </is>
      </c>
      <c r="DN331" s="4" t="inlineStr">
        <is>
          <t xml:space="preserve"> </t>
        </is>
      </c>
      <c r="DO331" s="4" t="inlineStr">
        <is>
          <t xml:space="preserve"> </t>
        </is>
      </c>
      <c r="DP331" s="4" t="inlineStr">
        <is>
          <t xml:space="preserve"> </t>
        </is>
      </c>
      <c r="DQ331" s="4" t="inlineStr">
        <is>
          <t xml:space="preserve"> </t>
        </is>
      </c>
      <c r="DR331" s="4" t="inlineStr">
        <is>
          <t xml:space="preserve"> </t>
        </is>
      </c>
      <c r="DS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c r="BN332" s="4" t="inlineStr">
        <is>
          <t xml:space="preserve"> </t>
        </is>
      </c>
      <c r="BO332" s="4" t="inlineStr">
        <is>
          <t xml:space="preserve"> </t>
        </is>
      </c>
      <c r="BP332" s="4" t="inlineStr">
        <is>
          <t xml:space="preserve"> </t>
        </is>
      </c>
      <c r="BQ332" s="4" t="inlineStr">
        <is>
          <t xml:space="preserve"> </t>
        </is>
      </c>
      <c r="BR332" s="4" t="inlineStr">
        <is>
          <t xml:space="preserve"> </t>
        </is>
      </c>
      <c r="BS332" s="4" t="inlineStr">
        <is>
          <t xml:space="preserve"> </t>
        </is>
      </c>
      <c r="BT332" s="4" t="inlineStr">
        <is>
          <t xml:space="preserve"> </t>
        </is>
      </c>
      <c r="BU332" s="4" t="inlineStr">
        <is>
          <t xml:space="preserve"> </t>
        </is>
      </c>
      <c r="BV332" s="4" t="inlineStr">
        <is>
          <t xml:space="preserve"> </t>
        </is>
      </c>
      <c r="BW332" s="4" t="inlineStr">
        <is>
          <t xml:space="preserve"> </t>
        </is>
      </c>
      <c r="BX332" s="4" t="inlineStr">
        <is>
          <t xml:space="preserve"> </t>
        </is>
      </c>
      <c r="BY332" s="4" t="inlineStr">
        <is>
          <t xml:space="preserve"> </t>
        </is>
      </c>
      <c r="BZ332" s="4" t="inlineStr">
        <is>
          <t xml:space="preserve"> </t>
        </is>
      </c>
      <c r="CA332" s="4" t="inlineStr">
        <is>
          <t xml:space="preserve"> </t>
        </is>
      </c>
      <c r="CB332" s="4" t="inlineStr">
        <is>
          <t xml:space="preserve"> </t>
        </is>
      </c>
      <c r="CC332" s="4" t="inlineStr">
        <is>
          <t xml:space="preserve"> </t>
        </is>
      </c>
      <c r="CD332" s="4" t="inlineStr">
        <is>
          <t xml:space="preserve"> </t>
        </is>
      </c>
      <c r="CE332" s="4" t="inlineStr">
        <is>
          <t xml:space="preserve"> </t>
        </is>
      </c>
      <c r="CF332" s="4" t="inlineStr">
        <is>
          <t xml:space="preserve"> </t>
        </is>
      </c>
      <c r="CG332" s="4" t="inlineStr">
        <is>
          <t xml:space="preserve"> </t>
        </is>
      </c>
      <c r="CH332" s="4" t="inlineStr">
        <is>
          <t xml:space="preserve"> </t>
        </is>
      </c>
      <c r="CI332" s="4" t="inlineStr">
        <is>
          <t xml:space="preserve"> </t>
        </is>
      </c>
      <c r="CJ332" s="4" t="inlineStr">
        <is>
          <t xml:space="preserve"> </t>
        </is>
      </c>
      <c r="CK332" s="4" t="inlineStr">
        <is>
          <t xml:space="preserve"> </t>
        </is>
      </c>
      <c r="CL332" s="4" t="inlineStr">
        <is>
          <t xml:space="preserve"> </t>
        </is>
      </c>
      <c r="CM332" s="4" t="inlineStr">
        <is>
          <t xml:space="preserve"> </t>
        </is>
      </c>
      <c r="CN332" s="4" t="inlineStr">
        <is>
          <t xml:space="preserve"> </t>
        </is>
      </c>
      <c r="CO332" s="4" t="inlineStr">
        <is>
          <t xml:space="preserve"> </t>
        </is>
      </c>
      <c r="CP332" s="4" t="inlineStr">
        <is>
          <t xml:space="preserve"> </t>
        </is>
      </c>
      <c r="CQ332" s="4" t="inlineStr">
        <is>
          <t xml:space="preserve"> </t>
        </is>
      </c>
      <c r="CR332" s="4" t="inlineStr">
        <is>
          <t xml:space="preserve"> </t>
        </is>
      </c>
      <c r="CS332" s="4" t="inlineStr">
        <is>
          <t xml:space="preserve"> </t>
        </is>
      </c>
      <c r="CT332" s="4" t="inlineStr">
        <is>
          <t xml:space="preserve"> </t>
        </is>
      </c>
      <c r="CU332" s="4" t="inlineStr">
        <is>
          <t xml:space="preserve"> </t>
        </is>
      </c>
      <c r="CV332" s="4" t="inlineStr">
        <is>
          <t xml:space="preserve"> </t>
        </is>
      </c>
      <c r="CW332" s="4" t="inlineStr">
        <is>
          <t xml:space="preserve"> </t>
        </is>
      </c>
      <c r="CX332" s="4" t="inlineStr">
        <is>
          <t xml:space="preserve"> </t>
        </is>
      </c>
      <c r="CY332" s="4" t="inlineStr">
        <is>
          <t xml:space="preserve"> </t>
        </is>
      </c>
      <c r="CZ332" s="4" t="inlineStr">
        <is>
          <t xml:space="preserve"> </t>
        </is>
      </c>
      <c r="DA332" s="4" t="inlineStr">
        <is>
          <t xml:space="preserve"> </t>
        </is>
      </c>
      <c r="DB332" s="4" t="inlineStr">
        <is>
          <t xml:space="preserve"> </t>
        </is>
      </c>
      <c r="DC332" s="4" t="inlineStr">
        <is>
          <t xml:space="preserve"> </t>
        </is>
      </c>
      <c r="DD332" s="4" t="inlineStr">
        <is>
          <t xml:space="preserve"> </t>
        </is>
      </c>
      <c r="DE332" s="4" t="inlineStr">
        <is>
          <t xml:space="preserve"> </t>
        </is>
      </c>
      <c r="DF332" s="4" t="inlineStr">
        <is>
          <t xml:space="preserve"> </t>
        </is>
      </c>
      <c r="DG332" s="4" t="inlineStr">
        <is>
          <t xml:space="preserve"> </t>
        </is>
      </c>
      <c r="DH332" s="4" t="inlineStr">
        <is>
          <t xml:space="preserve"> </t>
        </is>
      </c>
      <c r="DI332" s="4" t="inlineStr">
        <is>
          <t xml:space="preserve"> </t>
        </is>
      </c>
      <c r="DJ332" s="4" t="inlineStr">
        <is>
          <t xml:space="preserve"> </t>
        </is>
      </c>
      <c r="DK332" s="4" t="inlineStr">
        <is>
          <t xml:space="preserve"> </t>
        </is>
      </c>
      <c r="DL332" s="4" t="inlineStr">
        <is>
          <t xml:space="preserve"> </t>
        </is>
      </c>
      <c r="DM332" s="4" t="inlineStr">
        <is>
          <t xml:space="preserve"> </t>
        </is>
      </c>
      <c r="DN332" s="4" t="inlineStr">
        <is>
          <t xml:space="preserve"> </t>
        </is>
      </c>
      <c r="DO332" s="4" t="inlineStr">
        <is>
          <t xml:space="preserve"> </t>
        </is>
      </c>
      <c r="DP332" s="4" t="inlineStr">
        <is>
          <t xml:space="preserve"> </t>
        </is>
      </c>
      <c r="DQ332" s="4" t="inlineStr">
        <is>
          <t xml:space="preserve"> </t>
        </is>
      </c>
      <c r="DR332" s="4" t="inlineStr">
        <is>
          <t xml:space="preserve"> </t>
        </is>
      </c>
      <c r="DS332" s="4" t="inlineStr">
        <is>
          <t xml:space="preserve"> </t>
        </is>
      </c>
    </row>
    <row r="333">
      <c r="A333" s="4" t="inlineStr">
        <is>
          <t>Line Graph and Table Measure Name</t>
        </is>
      </c>
      <c r="B333" s="4" t="inlineStr">
        <is>
          <t>MSCI ACWI Index (Net)</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c r="BQ333" s="4" t="inlineStr">
        <is>
          <t xml:space="preserve"> </t>
        </is>
      </c>
      <c r="BR333" s="4" t="inlineStr">
        <is>
          <t xml:space="preserve"> </t>
        </is>
      </c>
      <c r="BS333" s="4" t="inlineStr">
        <is>
          <t xml:space="preserve"> </t>
        </is>
      </c>
      <c r="BT333" s="4" t="inlineStr">
        <is>
          <t xml:space="preserve"> </t>
        </is>
      </c>
      <c r="BU333" s="4" t="inlineStr">
        <is>
          <t xml:space="preserve"> </t>
        </is>
      </c>
      <c r="BV333" s="4" t="inlineStr">
        <is>
          <t xml:space="preserve"> </t>
        </is>
      </c>
      <c r="BW333" s="4" t="inlineStr">
        <is>
          <t xml:space="preserve"> </t>
        </is>
      </c>
      <c r="BX333" s="4" t="inlineStr">
        <is>
          <t xml:space="preserve"> </t>
        </is>
      </c>
      <c r="BY333" s="4" t="inlineStr">
        <is>
          <t xml:space="preserve"> </t>
        </is>
      </c>
      <c r="BZ333" s="4" t="inlineStr">
        <is>
          <t xml:space="preserve"> </t>
        </is>
      </c>
      <c r="CA333" s="4" t="inlineStr">
        <is>
          <t xml:space="preserve"> </t>
        </is>
      </c>
      <c r="CB333" s="4" t="inlineStr">
        <is>
          <t xml:space="preserve"> </t>
        </is>
      </c>
      <c r="CC333" s="4" t="inlineStr">
        <is>
          <t xml:space="preserve"> </t>
        </is>
      </c>
      <c r="CD333" s="4" t="inlineStr">
        <is>
          <t xml:space="preserve"> </t>
        </is>
      </c>
      <c r="CE333" s="4" t="inlineStr">
        <is>
          <t xml:space="preserve"> </t>
        </is>
      </c>
      <c r="CF333" s="4" t="inlineStr">
        <is>
          <t xml:space="preserve"> </t>
        </is>
      </c>
      <c r="CG333" s="4" t="inlineStr">
        <is>
          <t xml:space="preserve"> </t>
        </is>
      </c>
      <c r="CH333" s="4" t="inlineStr">
        <is>
          <t xml:space="preserve"> </t>
        </is>
      </c>
      <c r="CI333" s="4" t="inlineStr">
        <is>
          <t xml:space="preserve"> </t>
        </is>
      </c>
      <c r="CJ333" s="4" t="inlineStr">
        <is>
          <t xml:space="preserve"> </t>
        </is>
      </c>
      <c r="CK333" s="4" t="inlineStr">
        <is>
          <t xml:space="preserve"> </t>
        </is>
      </c>
      <c r="CL333" s="4" t="inlineStr">
        <is>
          <t xml:space="preserve"> </t>
        </is>
      </c>
      <c r="CM333" s="4" t="inlineStr">
        <is>
          <t xml:space="preserve"> </t>
        </is>
      </c>
      <c r="CN333" s="4" t="inlineStr">
        <is>
          <t xml:space="preserve"> </t>
        </is>
      </c>
      <c r="CO333" s="4" t="inlineStr">
        <is>
          <t xml:space="preserve"> </t>
        </is>
      </c>
      <c r="CP333" s="4" t="inlineStr">
        <is>
          <t xml:space="preserve"> </t>
        </is>
      </c>
      <c r="CQ333" s="4" t="inlineStr">
        <is>
          <t xml:space="preserve"> </t>
        </is>
      </c>
      <c r="CR333" s="4" t="inlineStr">
        <is>
          <t xml:space="preserve"> </t>
        </is>
      </c>
      <c r="CS333" s="4" t="inlineStr">
        <is>
          <t xml:space="preserve"> </t>
        </is>
      </c>
      <c r="CT333" s="4" t="inlineStr">
        <is>
          <t xml:space="preserve"> </t>
        </is>
      </c>
      <c r="CU333" s="4" t="inlineStr">
        <is>
          <t xml:space="preserve"> </t>
        </is>
      </c>
      <c r="CV333" s="4" t="inlineStr">
        <is>
          <t xml:space="preserve"> </t>
        </is>
      </c>
      <c r="CW333" s="4" t="inlineStr">
        <is>
          <t xml:space="preserve"> </t>
        </is>
      </c>
      <c r="CX333" s="4" t="inlineStr">
        <is>
          <t xml:space="preserve"> </t>
        </is>
      </c>
      <c r="CY333" s="4" t="inlineStr">
        <is>
          <t xml:space="preserve"> </t>
        </is>
      </c>
      <c r="CZ333" s="4" t="inlineStr">
        <is>
          <t xml:space="preserve"> </t>
        </is>
      </c>
      <c r="DA333" s="4" t="inlineStr">
        <is>
          <t xml:space="preserve"> </t>
        </is>
      </c>
      <c r="DB333" s="4" t="inlineStr">
        <is>
          <t xml:space="preserve"> </t>
        </is>
      </c>
      <c r="DC333" s="4" t="inlineStr">
        <is>
          <t xml:space="preserve"> </t>
        </is>
      </c>
      <c r="DD333" s="4" t="inlineStr">
        <is>
          <t xml:space="preserve"> </t>
        </is>
      </c>
      <c r="DE333" s="4" t="inlineStr">
        <is>
          <t xml:space="preserve"> </t>
        </is>
      </c>
      <c r="DF333" s="4" t="inlineStr">
        <is>
          <t xml:space="preserve"> </t>
        </is>
      </c>
      <c r="DG333" s="4" t="inlineStr">
        <is>
          <t xml:space="preserve"> </t>
        </is>
      </c>
      <c r="DH333" s="4" t="inlineStr">
        <is>
          <t xml:space="preserve"> </t>
        </is>
      </c>
      <c r="DI333" s="4" t="inlineStr">
        <is>
          <t xml:space="preserve"> </t>
        </is>
      </c>
      <c r="DJ333" s="4" t="inlineStr">
        <is>
          <t xml:space="preserve"> </t>
        </is>
      </c>
      <c r="DK333" s="4" t="inlineStr">
        <is>
          <t xml:space="preserve"> </t>
        </is>
      </c>
      <c r="DL333" s="4" t="inlineStr">
        <is>
          <t xml:space="preserve"> </t>
        </is>
      </c>
      <c r="DM333" s="4" t="inlineStr">
        <is>
          <t xml:space="preserve"> </t>
        </is>
      </c>
      <c r="DN333" s="4" t="inlineStr">
        <is>
          <t xml:space="preserve"> </t>
        </is>
      </c>
      <c r="DO333" s="4" t="inlineStr">
        <is>
          <t xml:space="preserve"> </t>
        </is>
      </c>
      <c r="DP333" s="4" t="inlineStr">
        <is>
          <t xml:space="preserve"> </t>
        </is>
      </c>
      <c r="DQ333" s="4" t="inlineStr">
        <is>
          <t xml:space="preserve"> </t>
        </is>
      </c>
      <c r="DR333" s="4" t="inlineStr">
        <is>
          <t xml:space="preserve"> </t>
        </is>
      </c>
      <c r="DS333" s="4" t="inlineStr">
        <is>
          <t xml:space="preserve"> </t>
        </is>
      </c>
    </row>
    <row r="334">
      <c r="A334" s="4" t="inlineStr">
        <is>
          <t>Account Value</t>
        </is>
      </c>
      <c r="B334" s="5" t="n">
        <v>23808</v>
      </c>
      <c r="C334" s="7" t="n">
        <v>24354</v>
      </c>
      <c r="D334" s="7" t="n">
        <v>23801</v>
      </c>
      <c r="E334" s="7" t="n">
        <v>23212</v>
      </c>
      <c r="F334" s="7" t="n">
        <v>22843</v>
      </c>
      <c r="G334" s="7" t="n">
        <v>22346</v>
      </c>
      <c r="H334" s="7" t="n">
        <v>21474</v>
      </c>
      <c r="I334" s="7" t="n">
        <v>22206</v>
      </c>
      <c r="J334" s="7" t="n">
        <v>21530</v>
      </c>
      <c r="K334" s="7" t="n">
        <v>20644</v>
      </c>
      <c r="L334" s="7" t="n">
        <v>20524</v>
      </c>
      <c r="M334" s="7" t="n">
        <v>19583</v>
      </c>
      <c r="N334" s="7" t="n">
        <v>17929</v>
      </c>
      <c r="O334" s="7" t="n">
        <v>18484</v>
      </c>
      <c r="P334" s="7" t="n">
        <v>19282</v>
      </c>
      <c r="Q334" s="7" t="n">
        <v>19836</v>
      </c>
      <c r="R334" s="7" t="n">
        <v>19135</v>
      </c>
      <c r="S334" s="7" t="n">
        <v>18085</v>
      </c>
      <c r="T334" s="7" t="n">
        <v>18281</v>
      </c>
      <c r="U334" s="7" t="n">
        <v>18022</v>
      </c>
      <c r="V334" s="7" t="n">
        <v>17483</v>
      </c>
      <c r="W334" s="7" t="n">
        <v>17999</v>
      </c>
      <c r="X334" s="7" t="n">
        <v>16795</v>
      </c>
      <c r="Y334" s="7" t="n">
        <v>17483</v>
      </c>
      <c r="Z334" s="4" t="inlineStr">
        <is>
          <t xml:space="preserve"> </t>
        </is>
      </c>
      <c r="AA334" s="7" t="n">
        <v>16225</v>
      </c>
      <c r="AB334" s="7" t="n">
        <v>15301</v>
      </c>
      <c r="AC334" s="7" t="n">
        <v>16921</v>
      </c>
      <c r="AD334" s="7" t="n">
        <v>17568</v>
      </c>
      <c r="AE334" s="7" t="n">
        <v>16421</v>
      </c>
      <c r="AF334" s="7" t="n">
        <v>17933</v>
      </c>
      <c r="AG334" s="7" t="n">
        <v>17912</v>
      </c>
      <c r="AH334" s="7" t="n">
        <v>19470</v>
      </c>
      <c r="AI334" s="7" t="n">
        <v>19058</v>
      </c>
      <c r="AJ334" s="7" t="n">
        <v>19563</v>
      </c>
      <c r="AK334" s="7" t="n">
        <v>20573</v>
      </c>
      <c r="AL334" s="7" t="n">
        <v>19782</v>
      </c>
      <c r="AM334" s="7" t="n">
        <v>20270</v>
      </c>
      <c r="AN334" s="7" t="n">
        <v>19286</v>
      </c>
      <c r="AO334" s="7" t="n">
        <v>20117</v>
      </c>
      <c r="AP334" s="7" t="n">
        <v>19625</v>
      </c>
      <c r="AQ334" s="7" t="n">
        <v>19491</v>
      </c>
      <c r="AR334" s="7" t="n">
        <v>19238</v>
      </c>
      <c r="AS334" s="7" t="n">
        <v>18943</v>
      </c>
      <c r="AT334" s="7" t="n">
        <v>18149</v>
      </c>
      <c r="AU334" s="7" t="n">
        <v>17677</v>
      </c>
      <c r="AV334" s="7" t="n">
        <v>17277</v>
      </c>
      <c r="AW334" s="7" t="n">
        <v>17356</v>
      </c>
      <c r="AX334" s="7" t="n">
        <v>16586</v>
      </c>
      <c r="AY334" s="7" t="n">
        <v>14766</v>
      </c>
      <c r="AZ334" s="7" t="n">
        <v>15134</v>
      </c>
      <c r="BA334" s="7" t="n">
        <v>15638</v>
      </c>
      <c r="BB334" s="7" t="n">
        <v>14736</v>
      </c>
      <c r="BC334" s="7" t="n">
        <v>13996</v>
      </c>
      <c r="BD334" s="7" t="n">
        <v>13562</v>
      </c>
      <c r="BE334" s="7" t="n">
        <v>12997</v>
      </c>
      <c r="BF334" s="7" t="n">
        <v>11740</v>
      </c>
      <c r="BG334" s="7" t="n">
        <v>13572</v>
      </c>
      <c r="BH334" s="7" t="n">
        <v>14764</v>
      </c>
      <c r="BI334" s="7" t="n">
        <v>14929</v>
      </c>
      <c r="BJ334" s="7" t="n">
        <v>14421</v>
      </c>
      <c r="BK334" s="7" t="n">
        <v>14078</v>
      </c>
      <c r="BL334" s="7" t="n">
        <v>13703</v>
      </c>
      <c r="BM334" s="7" t="n">
        <v>13420</v>
      </c>
      <c r="BN334" s="7" t="n">
        <v>13746</v>
      </c>
      <c r="BO334" s="7" t="n">
        <v>13706</v>
      </c>
      <c r="BP334" s="7" t="n">
        <v>12864</v>
      </c>
      <c r="BQ334" s="7" t="n">
        <v>13675</v>
      </c>
      <c r="BR334" s="7" t="n">
        <v>13228</v>
      </c>
      <c r="BS334" s="7" t="n">
        <v>13064</v>
      </c>
      <c r="BT334" s="7" t="n">
        <v>12724</v>
      </c>
      <c r="BU334" s="7" t="n">
        <v>11793</v>
      </c>
      <c r="BV334" s="7" t="n">
        <v>12686</v>
      </c>
      <c r="BW334" s="7" t="n">
        <v>12503</v>
      </c>
      <c r="BX334" s="7" t="n">
        <v>13516</v>
      </c>
      <c r="BY334" s="7" t="n">
        <v>13458</v>
      </c>
      <c r="BZ334" s="7" t="n">
        <v>13353</v>
      </c>
      <c r="CA334" s="7" t="n">
        <v>12962</v>
      </c>
      <c r="CB334" s="7" t="n">
        <v>13032</v>
      </c>
      <c r="CC334" s="7" t="n">
        <v>13016</v>
      </c>
      <c r="CD334" s="7" t="n">
        <v>12893</v>
      </c>
      <c r="CE334" s="7" t="n">
        <v>13175</v>
      </c>
      <c r="CF334" s="7" t="n">
        <v>13753</v>
      </c>
      <c r="CG334" s="7" t="n">
        <v>13018</v>
      </c>
      <c r="CH334" s="7" t="n">
        <v>12812</v>
      </c>
      <c r="CI334" s="7" t="n">
        <v>12568</v>
      </c>
      <c r="CJ334" s="7" t="n">
        <v>12313</v>
      </c>
      <c r="CK334" s="7" t="n">
        <v>12079</v>
      </c>
      <c r="CL334" s="7" t="n">
        <v>12033</v>
      </c>
      <c r="CM334" s="7" t="n">
        <v>11706</v>
      </c>
      <c r="CN334" s="7" t="n">
        <v>11653</v>
      </c>
      <c r="CO334" s="7" t="n">
        <v>11401</v>
      </c>
      <c r="CP334" s="7" t="n">
        <v>11226</v>
      </c>
      <c r="CQ334" s="7" t="n">
        <v>11091</v>
      </c>
      <c r="CR334" s="7" t="n">
        <v>10788</v>
      </c>
      <c r="CS334" s="7" t="n">
        <v>10501</v>
      </c>
      <c r="CT334" s="7" t="n">
        <v>10279</v>
      </c>
      <c r="CU334" s="7" t="n">
        <v>10201</v>
      </c>
      <c r="CV334" s="7" t="n">
        <v>10378</v>
      </c>
      <c r="CW334" s="7" t="n">
        <v>10314</v>
      </c>
      <c r="CX334" s="7" t="n">
        <v>10280</v>
      </c>
      <c r="CY334" s="7" t="n">
        <v>9855</v>
      </c>
      <c r="CZ334" s="7" t="n">
        <v>9915</v>
      </c>
      <c r="DA334" s="7" t="n">
        <v>9903</v>
      </c>
      <c r="DB334" s="7" t="n">
        <v>9759</v>
      </c>
      <c r="DC334" s="7" t="n">
        <v>9085</v>
      </c>
      <c r="DD334" s="7" t="n">
        <v>9148</v>
      </c>
      <c r="DE334" s="7" t="n">
        <v>9735</v>
      </c>
      <c r="DF334" s="7" t="n">
        <v>9914</v>
      </c>
      <c r="DG334" s="7" t="n">
        <v>9997</v>
      </c>
      <c r="DH334" s="7" t="n">
        <v>9269</v>
      </c>
      <c r="DI334" s="7" t="n">
        <v>9618</v>
      </c>
      <c r="DJ334" s="7" t="n">
        <v>10325</v>
      </c>
      <c r="DK334" s="7" t="n">
        <v>10237</v>
      </c>
      <c r="DL334" s="7" t="n">
        <v>10483</v>
      </c>
      <c r="DM334" s="7" t="n">
        <v>10497</v>
      </c>
      <c r="DN334" s="7" t="n">
        <v>10201</v>
      </c>
      <c r="DO334" s="7" t="n">
        <v>10362</v>
      </c>
      <c r="DP334" s="7" t="n">
        <v>9815</v>
      </c>
      <c r="DQ334" s="7" t="n">
        <v>9971</v>
      </c>
      <c r="DR334" s="7" t="n">
        <v>10167</v>
      </c>
      <c r="DS334" s="7" t="n">
        <v>10000</v>
      </c>
    </row>
    <row r="335">
      <c r="A335" s="4" t="inlineStr">
        <is>
          <t>ALLSPRING Index: MSCI ACWI Index (Ne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c r="BM335" s="4" t="inlineStr">
        <is>
          <t xml:space="preserve"> </t>
        </is>
      </c>
      <c r="BN335" s="4" t="inlineStr">
        <is>
          <t xml:space="preserve"> </t>
        </is>
      </c>
      <c r="BO335" s="4" t="inlineStr">
        <is>
          <t xml:space="preserve"> </t>
        </is>
      </c>
      <c r="BP335" s="4" t="inlineStr">
        <is>
          <t xml:space="preserve"> </t>
        </is>
      </c>
      <c r="BQ335" s="4" t="inlineStr">
        <is>
          <t xml:space="preserve"> </t>
        </is>
      </c>
      <c r="BR335" s="4" t="inlineStr">
        <is>
          <t xml:space="preserve"> </t>
        </is>
      </c>
      <c r="BS335" s="4" t="inlineStr">
        <is>
          <t xml:space="preserve"> </t>
        </is>
      </c>
      <c r="BT335" s="4" t="inlineStr">
        <is>
          <t xml:space="preserve"> </t>
        </is>
      </c>
      <c r="BU335" s="4" t="inlineStr">
        <is>
          <t xml:space="preserve"> </t>
        </is>
      </c>
      <c r="BV335" s="4" t="inlineStr">
        <is>
          <t xml:space="preserve"> </t>
        </is>
      </c>
      <c r="BW335" s="4" t="inlineStr">
        <is>
          <t xml:space="preserve"> </t>
        </is>
      </c>
      <c r="BX335" s="4" t="inlineStr">
        <is>
          <t xml:space="preserve"> </t>
        </is>
      </c>
      <c r="BY335" s="4" t="inlineStr">
        <is>
          <t xml:space="preserve"> </t>
        </is>
      </c>
      <c r="BZ335" s="4" t="inlineStr">
        <is>
          <t xml:space="preserve"> </t>
        </is>
      </c>
      <c r="CA335" s="4" t="inlineStr">
        <is>
          <t xml:space="preserve"> </t>
        </is>
      </c>
      <c r="CB335" s="4" t="inlineStr">
        <is>
          <t xml:space="preserve"> </t>
        </is>
      </c>
      <c r="CC335" s="4" t="inlineStr">
        <is>
          <t xml:space="preserve"> </t>
        </is>
      </c>
      <c r="CD335" s="4" t="inlineStr">
        <is>
          <t xml:space="preserve"> </t>
        </is>
      </c>
      <c r="CE335" s="4" t="inlineStr">
        <is>
          <t xml:space="preserve"> </t>
        </is>
      </c>
      <c r="CF335" s="4" t="inlineStr">
        <is>
          <t xml:space="preserve"> </t>
        </is>
      </c>
      <c r="CG335" s="4" t="inlineStr">
        <is>
          <t xml:space="preserve"> </t>
        </is>
      </c>
      <c r="CH335" s="4" t="inlineStr">
        <is>
          <t xml:space="preserve"> </t>
        </is>
      </c>
      <c r="CI335" s="4" t="inlineStr">
        <is>
          <t xml:space="preserve"> </t>
        </is>
      </c>
      <c r="CJ335" s="4" t="inlineStr">
        <is>
          <t xml:space="preserve"> </t>
        </is>
      </c>
      <c r="CK335" s="4" t="inlineStr">
        <is>
          <t xml:space="preserve"> </t>
        </is>
      </c>
      <c r="CL335" s="4" t="inlineStr">
        <is>
          <t xml:space="preserve"> </t>
        </is>
      </c>
      <c r="CM335" s="4" t="inlineStr">
        <is>
          <t xml:space="preserve"> </t>
        </is>
      </c>
      <c r="CN335" s="4" t="inlineStr">
        <is>
          <t xml:space="preserve"> </t>
        </is>
      </c>
      <c r="CO335" s="4" t="inlineStr">
        <is>
          <t xml:space="preserve"> </t>
        </is>
      </c>
      <c r="CP335" s="4" t="inlineStr">
        <is>
          <t xml:space="preserve"> </t>
        </is>
      </c>
      <c r="CQ335" s="4" t="inlineStr">
        <is>
          <t xml:space="preserve"> </t>
        </is>
      </c>
      <c r="CR335" s="4" t="inlineStr">
        <is>
          <t xml:space="preserve"> </t>
        </is>
      </c>
      <c r="CS335" s="4" t="inlineStr">
        <is>
          <t xml:space="preserve"> </t>
        </is>
      </c>
      <c r="CT335" s="4" t="inlineStr">
        <is>
          <t xml:space="preserve"> </t>
        </is>
      </c>
      <c r="CU335" s="4" t="inlineStr">
        <is>
          <t xml:space="preserve"> </t>
        </is>
      </c>
      <c r="CV335" s="4" t="inlineStr">
        <is>
          <t xml:space="preserve"> </t>
        </is>
      </c>
      <c r="CW335" s="4" t="inlineStr">
        <is>
          <t xml:space="preserve"> </t>
        </is>
      </c>
      <c r="CX335" s="4" t="inlineStr">
        <is>
          <t xml:space="preserve"> </t>
        </is>
      </c>
      <c r="CY335" s="4" t="inlineStr">
        <is>
          <t xml:space="preserve"> </t>
        </is>
      </c>
      <c r="CZ335" s="4" t="inlineStr">
        <is>
          <t xml:space="preserve"> </t>
        </is>
      </c>
      <c r="DA335" s="4" t="inlineStr">
        <is>
          <t xml:space="preserve"> </t>
        </is>
      </c>
      <c r="DB335" s="4" t="inlineStr">
        <is>
          <t xml:space="preserve"> </t>
        </is>
      </c>
      <c r="DC335" s="4" t="inlineStr">
        <is>
          <t xml:space="preserve"> </t>
        </is>
      </c>
      <c r="DD335" s="4" t="inlineStr">
        <is>
          <t xml:space="preserve"> </t>
        </is>
      </c>
      <c r="DE335" s="4" t="inlineStr">
        <is>
          <t xml:space="preserve"> </t>
        </is>
      </c>
      <c r="DF335" s="4" t="inlineStr">
        <is>
          <t xml:space="preserve"> </t>
        </is>
      </c>
      <c r="DG335" s="4" t="inlineStr">
        <is>
          <t xml:space="preserve"> </t>
        </is>
      </c>
      <c r="DH335" s="4" t="inlineStr">
        <is>
          <t xml:space="preserve"> </t>
        </is>
      </c>
      <c r="DI335" s="4" t="inlineStr">
        <is>
          <t xml:space="preserve"> </t>
        </is>
      </c>
      <c r="DJ335" s="4" t="inlineStr">
        <is>
          <t xml:space="preserve"> </t>
        </is>
      </c>
      <c r="DK335" s="4" t="inlineStr">
        <is>
          <t xml:space="preserve"> </t>
        </is>
      </c>
      <c r="DL335" s="4" t="inlineStr">
        <is>
          <t xml:space="preserve"> </t>
        </is>
      </c>
      <c r="DM335" s="4" t="inlineStr">
        <is>
          <t xml:space="preserve"> </t>
        </is>
      </c>
      <c r="DN335" s="4" t="inlineStr">
        <is>
          <t xml:space="preserve"> </t>
        </is>
      </c>
      <c r="DO335" s="4" t="inlineStr">
        <is>
          <t xml:space="preserve"> </t>
        </is>
      </c>
      <c r="DP335" s="4" t="inlineStr">
        <is>
          <t xml:space="preserve"> </t>
        </is>
      </c>
      <c r="DQ335" s="4" t="inlineStr">
        <is>
          <t xml:space="preserve"> </t>
        </is>
      </c>
      <c r="DR335" s="4" t="inlineStr">
        <is>
          <t xml:space="preserve"> </t>
        </is>
      </c>
      <c r="DS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c r="BO336" s="4" t="inlineStr">
        <is>
          <t xml:space="preserve"> </t>
        </is>
      </c>
      <c r="BP336" s="4" t="inlineStr">
        <is>
          <t xml:space="preserve"> </t>
        </is>
      </c>
      <c r="BQ336" s="4" t="inlineStr">
        <is>
          <t xml:space="preserve"> </t>
        </is>
      </c>
      <c r="BR336" s="4" t="inlineStr">
        <is>
          <t xml:space="preserve"> </t>
        </is>
      </c>
      <c r="BS336" s="4" t="inlineStr">
        <is>
          <t xml:space="preserve"> </t>
        </is>
      </c>
      <c r="BT336" s="4" t="inlineStr">
        <is>
          <t xml:space="preserve"> </t>
        </is>
      </c>
      <c r="BU336" s="4" t="inlineStr">
        <is>
          <t xml:space="preserve"> </t>
        </is>
      </c>
      <c r="BV336" s="4" t="inlineStr">
        <is>
          <t xml:space="preserve"> </t>
        </is>
      </c>
      <c r="BW336" s="4" t="inlineStr">
        <is>
          <t xml:space="preserve"> </t>
        </is>
      </c>
      <c r="BX336" s="4" t="inlineStr">
        <is>
          <t xml:space="preserve"> </t>
        </is>
      </c>
      <c r="BY336" s="4" t="inlineStr">
        <is>
          <t xml:space="preserve"> </t>
        </is>
      </c>
      <c r="BZ336" s="4" t="inlineStr">
        <is>
          <t xml:space="preserve"> </t>
        </is>
      </c>
      <c r="CA336" s="4" t="inlineStr">
        <is>
          <t xml:space="preserve"> </t>
        </is>
      </c>
      <c r="CB336" s="4" t="inlineStr">
        <is>
          <t xml:space="preserve"> </t>
        </is>
      </c>
      <c r="CC336" s="4" t="inlineStr">
        <is>
          <t xml:space="preserve"> </t>
        </is>
      </c>
      <c r="CD336" s="4" t="inlineStr">
        <is>
          <t xml:space="preserve"> </t>
        </is>
      </c>
      <c r="CE336" s="4" t="inlineStr">
        <is>
          <t xml:space="preserve"> </t>
        </is>
      </c>
      <c r="CF336" s="4" t="inlineStr">
        <is>
          <t xml:space="preserve"> </t>
        </is>
      </c>
      <c r="CG336" s="4" t="inlineStr">
        <is>
          <t xml:space="preserve"> </t>
        </is>
      </c>
      <c r="CH336" s="4" t="inlineStr">
        <is>
          <t xml:space="preserve"> </t>
        </is>
      </c>
      <c r="CI336" s="4" t="inlineStr">
        <is>
          <t xml:space="preserve"> </t>
        </is>
      </c>
      <c r="CJ336" s="4" t="inlineStr">
        <is>
          <t xml:space="preserve"> </t>
        </is>
      </c>
      <c r="CK336" s="4" t="inlineStr">
        <is>
          <t xml:space="preserve"> </t>
        </is>
      </c>
      <c r="CL336" s="4" t="inlineStr">
        <is>
          <t xml:space="preserve"> </t>
        </is>
      </c>
      <c r="CM336" s="4" t="inlineStr">
        <is>
          <t xml:space="preserve"> </t>
        </is>
      </c>
      <c r="CN336" s="4" t="inlineStr">
        <is>
          <t xml:space="preserve"> </t>
        </is>
      </c>
      <c r="CO336" s="4" t="inlineStr">
        <is>
          <t xml:space="preserve"> </t>
        </is>
      </c>
      <c r="CP336" s="4" t="inlineStr">
        <is>
          <t xml:space="preserve"> </t>
        </is>
      </c>
      <c r="CQ336" s="4" t="inlineStr">
        <is>
          <t xml:space="preserve"> </t>
        </is>
      </c>
      <c r="CR336" s="4" t="inlineStr">
        <is>
          <t xml:space="preserve"> </t>
        </is>
      </c>
      <c r="CS336" s="4" t="inlineStr">
        <is>
          <t xml:space="preserve"> </t>
        </is>
      </c>
      <c r="CT336" s="4" t="inlineStr">
        <is>
          <t xml:space="preserve"> </t>
        </is>
      </c>
      <c r="CU336" s="4" t="inlineStr">
        <is>
          <t xml:space="preserve"> </t>
        </is>
      </c>
      <c r="CV336" s="4" t="inlineStr">
        <is>
          <t xml:space="preserve"> </t>
        </is>
      </c>
      <c r="CW336" s="4" t="inlineStr">
        <is>
          <t xml:space="preserve"> </t>
        </is>
      </c>
      <c r="CX336" s="4" t="inlineStr">
        <is>
          <t xml:space="preserve"> </t>
        </is>
      </c>
      <c r="CY336" s="4" t="inlineStr">
        <is>
          <t xml:space="preserve"> </t>
        </is>
      </c>
      <c r="CZ336" s="4" t="inlineStr">
        <is>
          <t xml:space="preserve"> </t>
        </is>
      </c>
      <c r="DA336" s="4" t="inlineStr">
        <is>
          <t xml:space="preserve"> </t>
        </is>
      </c>
      <c r="DB336" s="4" t="inlineStr">
        <is>
          <t xml:space="preserve"> </t>
        </is>
      </c>
      <c r="DC336" s="4" t="inlineStr">
        <is>
          <t xml:space="preserve"> </t>
        </is>
      </c>
      <c r="DD336" s="4" t="inlineStr">
        <is>
          <t xml:space="preserve"> </t>
        </is>
      </c>
      <c r="DE336" s="4" t="inlineStr">
        <is>
          <t xml:space="preserve"> </t>
        </is>
      </c>
      <c r="DF336" s="4" t="inlineStr">
        <is>
          <t xml:space="preserve"> </t>
        </is>
      </c>
      <c r="DG336" s="4" t="inlineStr">
        <is>
          <t xml:space="preserve"> </t>
        </is>
      </c>
      <c r="DH336" s="4" t="inlineStr">
        <is>
          <t xml:space="preserve"> </t>
        </is>
      </c>
      <c r="DI336" s="4" t="inlineStr">
        <is>
          <t xml:space="preserve"> </t>
        </is>
      </c>
      <c r="DJ336" s="4" t="inlineStr">
        <is>
          <t xml:space="preserve"> </t>
        </is>
      </c>
      <c r="DK336" s="4" t="inlineStr">
        <is>
          <t xml:space="preserve"> </t>
        </is>
      </c>
      <c r="DL336" s="4" t="inlineStr">
        <is>
          <t xml:space="preserve"> </t>
        </is>
      </c>
      <c r="DM336" s="4" t="inlineStr">
        <is>
          <t xml:space="preserve"> </t>
        </is>
      </c>
      <c r="DN336" s="4" t="inlineStr">
        <is>
          <t xml:space="preserve"> </t>
        </is>
      </c>
      <c r="DO336" s="4" t="inlineStr">
        <is>
          <t xml:space="preserve"> </t>
        </is>
      </c>
      <c r="DP336" s="4" t="inlineStr">
        <is>
          <t xml:space="preserve"> </t>
        </is>
      </c>
      <c r="DQ336" s="4" t="inlineStr">
        <is>
          <t xml:space="preserve"> </t>
        </is>
      </c>
      <c r="DR336" s="4" t="inlineStr">
        <is>
          <t xml:space="preserve"> </t>
        </is>
      </c>
      <c r="DS336" s="4" t="inlineStr">
        <is>
          <t xml:space="preserve"> </t>
        </is>
      </c>
    </row>
    <row r="337">
      <c r="A337" s="4" t="inlineStr">
        <is>
          <t>Line Graph and Table Measure Name</t>
        </is>
      </c>
      <c r="B337" s="4" t="inlineStr">
        <is>
          <t>MSCI ACWI Index (Net)</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c r="BT337" s="4" t="inlineStr">
        <is>
          <t xml:space="preserve"> </t>
        </is>
      </c>
      <c r="BU337" s="4" t="inlineStr">
        <is>
          <t xml:space="preserve"> </t>
        </is>
      </c>
      <c r="BV337" s="4" t="inlineStr">
        <is>
          <t xml:space="preserve"> </t>
        </is>
      </c>
      <c r="BW337" s="4" t="inlineStr">
        <is>
          <t xml:space="preserve"> </t>
        </is>
      </c>
      <c r="BX337" s="4" t="inlineStr">
        <is>
          <t xml:space="preserve"> </t>
        </is>
      </c>
      <c r="BY337" s="4" t="inlineStr">
        <is>
          <t xml:space="preserve"> </t>
        </is>
      </c>
      <c r="BZ337" s="4" t="inlineStr">
        <is>
          <t xml:space="preserve"> </t>
        </is>
      </c>
      <c r="CA337" s="4" t="inlineStr">
        <is>
          <t xml:space="preserve"> </t>
        </is>
      </c>
      <c r="CB337" s="4" t="inlineStr">
        <is>
          <t xml:space="preserve"> </t>
        </is>
      </c>
      <c r="CC337" s="4" t="inlineStr">
        <is>
          <t xml:space="preserve"> </t>
        </is>
      </c>
      <c r="CD337" s="4" t="inlineStr">
        <is>
          <t xml:space="preserve"> </t>
        </is>
      </c>
      <c r="CE337" s="4" t="inlineStr">
        <is>
          <t xml:space="preserve"> </t>
        </is>
      </c>
      <c r="CF337" s="4" t="inlineStr">
        <is>
          <t xml:space="preserve"> </t>
        </is>
      </c>
      <c r="CG337" s="4" t="inlineStr">
        <is>
          <t xml:space="preserve"> </t>
        </is>
      </c>
      <c r="CH337" s="4" t="inlineStr">
        <is>
          <t xml:space="preserve"> </t>
        </is>
      </c>
      <c r="CI337" s="4" t="inlineStr">
        <is>
          <t xml:space="preserve"> </t>
        </is>
      </c>
      <c r="CJ337" s="4" t="inlineStr">
        <is>
          <t xml:space="preserve"> </t>
        </is>
      </c>
      <c r="CK337" s="4" t="inlineStr">
        <is>
          <t xml:space="preserve"> </t>
        </is>
      </c>
      <c r="CL337" s="4" t="inlineStr">
        <is>
          <t xml:space="preserve"> </t>
        </is>
      </c>
      <c r="CM337" s="4" t="inlineStr">
        <is>
          <t xml:space="preserve"> </t>
        </is>
      </c>
      <c r="CN337" s="4" t="inlineStr">
        <is>
          <t xml:space="preserve"> </t>
        </is>
      </c>
      <c r="CO337" s="4" t="inlineStr">
        <is>
          <t xml:space="preserve"> </t>
        </is>
      </c>
      <c r="CP337" s="4" t="inlineStr">
        <is>
          <t xml:space="preserve"> </t>
        </is>
      </c>
      <c r="CQ337" s="4" t="inlineStr">
        <is>
          <t xml:space="preserve"> </t>
        </is>
      </c>
      <c r="CR337" s="4" t="inlineStr">
        <is>
          <t xml:space="preserve"> </t>
        </is>
      </c>
      <c r="CS337" s="4" t="inlineStr">
        <is>
          <t xml:space="preserve"> </t>
        </is>
      </c>
      <c r="CT337" s="4" t="inlineStr">
        <is>
          <t xml:space="preserve"> </t>
        </is>
      </c>
      <c r="CU337" s="4" t="inlineStr">
        <is>
          <t xml:space="preserve"> </t>
        </is>
      </c>
      <c r="CV337" s="4" t="inlineStr">
        <is>
          <t xml:space="preserve"> </t>
        </is>
      </c>
      <c r="CW337" s="4" t="inlineStr">
        <is>
          <t xml:space="preserve"> </t>
        </is>
      </c>
      <c r="CX337" s="4" t="inlineStr">
        <is>
          <t xml:space="preserve"> </t>
        </is>
      </c>
      <c r="CY337" s="4" t="inlineStr">
        <is>
          <t xml:space="preserve"> </t>
        </is>
      </c>
      <c r="CZ337" s="4" t="inlineStr">
        <is>
          <t xml:space="preserve"> </t>
        </is>
      </c>
      <c r="DA337" s="4" t="inlineStr">
        <is>
          <t xml:space="preserve"> </t>
        </is>
      </c>
      <c r="DB337" s="4" t="inlineStr">
        <is>
          <t xml:space="preserve"> </t>
        </is>
      </c>
      <c r="DC337" s="4" t="inlineStr">
        <is>
          <t xml:space="preserve"> </t>
        </is>
      </c>
      <c r="DD337" s="4" t="inlineStr">
        <is>
          <t xml:space="preserve"> </t>
        </is>
      </c>
      <c r="DE337" s="4" t="inlineStr">
        <is>
          <t xml:space="preserve"> </t>
        </is>
      </c>
      <c r="DF337" s="4" t="inlineStr">
        <is>
          <t xml:space="preserve"> </t>
        </is>
      </c>
      <c r="DG337" s="4" t="inlineStr">
        <is>
          <t xml:space="preserve"> </t>
        </is>
      </c>
      <c r="DH337" s="4" t="inlineStr">
        <is>
          <t xml:space="preserve"> </t>
        </is>
      </c>
      <c r="DI337" s="4" t="inlineStr">
        <is>
          <t xml:space="preserve"> </t>
        </is>
      </c>
      <c r="DJ337" s="4" t="inlineStr">
        <is>
          <t xml:space="preserve"> </t>
        </is>
      </c>
      <c r="DK337" s="4" t="inlineStr">
        <is>
          <t xml:space="preserve"> </t>
        </is>
      </c>
      <c r="DL337" s="4" t="inlineStr">
        <is>
          <t xml:space="preserve"> </t>
        </is>
      </c>
      <c r="DM337" s="4" t="inlineStr">
        <is>
          <t xml:space="preserve"> </t>
        </is>
      </c>
      <c r="DN337" s="4" t="inlineStr">
        <is>
          <t xml:space="preserve"> </t>
        </is>
      </c>
      <c r="DO337" s="4" t="inlineStr">
        <is>
          <t xml:space="preserve"> </t>
        </is>
      </c>
      <c r="DP337" s="4" t="inlineStr">
        <is>
          <t xml:space="preserve"> </t>
        </is>
      </c>
      <c r="DQ337" s="4" t="inlineStr">
        <is>
          <t xml:space="preserve"> </t>
        </is>
      </c>
      <c r="DR337" s="4" t="inlineStr">
        <is>
          <t xml:space="preserve"> </t>
        </is>
      </c>
      <c r="DS337" s="4" t="inlineStr">
        <is>
          <t xml:space="preserve"> </t>
        </is>
      </c>
    </row>
    <row r="338">
      <c r="A338" s="4" t="inlineStr">
        <is>
          <t>Account Value</t>
        </is>
      </c>
      <c r="B338" s="5" t="n">
        <v>23808</v>
      </c>
      <c r="C338" s="7" t="n">
        <v>24354</v>
      </c>
      <c r="D338" s="7" t="n">
        <v>23801</v>
      </c>
      <c r="E338" s="7" t="n">
        <v>23212</v>
      </c>
      <c r="F338" s="7" t="n">
        <v>22843</v>
      </c>
      <c r="G338" s="7" t="n">
        <v>22346</v>
      </c>
      <c r="H338" s="7" t="n">
        <v>21474</v>
      </c>
      <c r="I338" s="7" t="n">
        <v>22206</v>
      </c>
      <c r="J338" s="7" t="n">
        <v>21530</v>
      </c>
      <c r="K338" s="7" t="n">
        <v>20644</v>
      </c>
      <c r="L338" s="7" t="n">
        <v>20524</v>
      </c>
      <c r="M338" s="7" t="n">
        <v>19583</v>
      </c>
      <c r="N338" s="7" t="n">
        <v>17929</v>
      </c>
      <c r="O338" s="7" t="n">
        <v>18484</v>
      </c>
      <c r="P338" s="7" t="n">
        <v>19282</v>
      </c>
      <c r="Q338" s="7" t="n">
        <v>19836</v>
      </c>
      <c r="R338" s="7" t="n">
        <v>19135</v>
      </c>
      <c r="S338" s="7" t="n">
        <v>18085</v>
      </c>
      <c r="T338" s="7" t="n">
        <v>18281</v>
      </c>
      <c r="U338" s="7" t="n">
        <v>18022</v>
      </c>
      <c r="V338" s="7" t="n">
        <v>17483</v>
      </c>
      <c r="W338" s="7" t="n">
        <v>17999</v>
      </c>
      <c r="X338" s="7" t="n">
        <v>16795</v>
      </c>
      <c r="Y338" s="7" t="n">
        <v>17483</v>
      </c>
      <c r="Z338" s="4" t="inlineStr">
        <is>
          <t xml:space="preserve"> </t>
        </is>
      </c>
      <c r="AA338" s="7" t="n">
        <v>16225</v>
      </c>
      <c r="AB338" s="7" t="n">
        <v>15301</v>
      </c>
      <c r="AC338" s="7" t="n">
        <v>16921</v>
      </c>
      <c r="AD338" s="7" t="n">
        <v>17568</v>
      </c>
      <c r="AE338" s="7" t="n">
        <v>16421</v>
      </c>
      <c r="AF338" s="7" t="n">
        <v>17933</v>
      </c>
      <c r="AG338" s="7" t="n">
        <v>17912</v>
      </c>
      <c r="AH338" s="7" t="n">
        <v>19470</v>
      </c>
      <c r="AI338" s="7" t="n">
        <v>19058</v>
      </c>
      <c r="AJ338" s="7" t="n">
        <v>19563</v>
      </c>
      <c r="AK338" s="7" t="n">
        <v>20573</v>
      </c>
      <c r="AL338" s="7" t="n">
        <v>19782</v>
      </c>
      <c r="AM338" s="7" t="n">
        <v>20270</v>
      </c>
      <c r="AN338" s="7" t="n">
        <v>19286</v>
      </c>
      <c r="AO338" s="7" t="n">
        <v>20117</v>
      </c>
      <c r="AP338" s="7" t="n">
        <v>19625</v>
      </c>
      <c r="AQ338" s="7" t="n">
        <v>19491</v>
      </c>
      <c r="AR338" s="7" t="n">
        <v>19238</v>
      </c>
      <c r="AS338" s="7" t="n">
        <v>18943</v>
      </c>
      <c r="AT338" s="7" t="n">
        <v>18149</v>
      </c>
      <c r="AU338" s="7" t="n">
        <v>17677</v>
      </c>
      <c r="AV338" s="7" t="n">
        <v>17277</v>
      </c>
      <c r="AW338" s="7" t="n">
        <v>17356</v>
      </c>
      <c r="AX338" s="7" t="n">
        <v>16586</v>
      </c>
      <c r="AY338" s="7" t="n">
        <v>14766</v>
      </c>
      <c r="AZ338" s="7" t="n">
        <v>15134</v>
      </c>
      <c r="BA338" s="7" t="n">
        <v>15638</v>
      </c>
      <c r="BB338" s="7" t="n">
        <v>14736</v>
      </c>
      <c r="BC338" s="7" t="n">
        <v>13996</v>
      </c>
      <c r="BD338" s="7" t="n">
        <v>13562</v>
      </c>
      <c r="BE338" s="7" t="n">
        <v>12997</v>
      </c>
      <c r="BF338" s="7" t="n">
        <v>11740</v>
      </c>
      <c r="BG338" s="7" t="n">
        <v>13572</v>
      </c>
      <c r="BH338" s="7" t="n">
        <v>14764</v>
      </c>
      <c r="BI338" s="7" t="n">
        <v>14929</v>
      </c>
      <c r="BJ338" s="7" t="n">
        <v>14421</v>
      </c>
      <c r="BK338" s="7" t="n">
        <v>14078</v>
      </c>
      <c r="BL338" s="7" t="n">
        <v>13703</v>
      </c>
      <c r="BM338" s="7" t="n">
        <v>13420</v>
      </c>
      <c r="BN338" s="7" t="n">
        <v>13746</v>
      </c>
      <c r="BO338" s="7" t="n">
        <v>13706</v>
      </c>
      <c r="BP338" s="7" t="n">
        <v>12864</v>
      </c>
      <c r="BQ338" s="7" t="n">
        <v>13675</v>
      </c>
      <c r="BR338" s="7" t="n">
        <v>13228</v>
      </c>
      <c r="BS338" s="7" t="n">
        <v>13064</v>
      </c>
      <c r="BT338" s="7" t="n">
        <v>12724</v>
      </c>
      <c r="BU338" s="7" t="n">
        <v>11793</v>
      </c>
      <c r="BV338" s="7" t="n">
        <v>12686</v>
      </c>
      <c r="BW338" s="7" t="n">
        <v>12503</v>
      </c>
      <c r="BX338" s="7" t="n">
        <v>13516</v>
      </c>
      <c r="BY338" s="7" t="n">
        <v>13458</v>
      </c>
      <c r="BZ338" s="7" t="n">
        <v>13353</v>
      </c>
      <c r="CA338" s="7" t="n">
        <v>12962</v>
      </c>
      <c r="CB338" s="7" t="n">
        <v>13032</v>
      </c>
      <c r="CC338" s="7" t="n">
        <v>13016</v>
      </c>
      <c r="CD338" s="7" t="n">
        <v>12893</v>
      </c>
      <c r="CE338" s="7" t="n">
        <v>13175</v>
      </c>
      <c r="CF338" s="7" t="n">
        <v>13753</v>
      </c>
      <c r="CG338" s="7" t="n">
        <v>13018</v>
      </c>
      <c r="CH338" s="7" t="n">
        <v>12812</v>
      </c>
      <c r="CI338" s="7" t="n">
        <v>12568</v>
      </c>
      <c r="CJ338" s="7" t="n">
        <v>12313</v>
      </c>
      <c r="CK338" s="7" t="n">
        <v>12079</v>
      </c>
      <c r="CL338" s="7" t="n">
        <v>12033</v>
      </c>
      <c r="CM338" s="7" t="n">
        <v>11706</v>
      </c>
      <c r="CN338" s="7" t="n">
        <v>11653</v>
      </c>
      <c r="CO338" s="7" t="n">
        <v>11401</v>
      </c>
      <c r="CP338" s="7" t="n">
        <v>11226</v>
      </c>
      <c r="CQ338" s="7" t="n">
        <v>11091</v>
      </c>
      <c r="CR338" s="7" t="n">
        <v>10788</v>
      </c>
      <c r="CS338" s="7" t="n">
        <v>10501</v>
      </c>
      <c r="CT338" s="7" t="n">
        <v>10279</v>
      </c>
      <c r="CU338" s="7" t="n">
        <v>10201</v>
      </c>
      <c r="CV338" s="7" t="n">
        <v>10378</v>
      </c>
      <c r="CW338" s="7" t="n">
        <v>10314</v>
      </c>
      <c r="CX338" s="7" t="n">
        <v>10280</v>
      </c>
      <c r="CY338" s="7" t="n">
        <v>9855</v>
      </c>
      <c r="CZ338" s="7" t="n">
        <v>9915</v>
      </c>
      <c r="DA338" s="7" t="n">
        <v>9903</v>
      </c>
      <c r="DB338" s="7" t="n">
        <v>9759</v>
      </c>
      <c r="DC338" s="7" t="n">
        <v>9085</v>
      </c>
      <c r="DD338" s="7" t="n">
        <v>9148</v>
      </c>
      <c r="DE338" s="7" t="n">
        <v>9735</v>
      </c>
      <c r="DF338" s="7" t="n">
        <v>9914</v>
      </c>
      <c r="DG338" s="7" t="n">
        <v>9997</v>
      </c>
      <c r="DH338" s="7" t="n">
        <v>9269</v>
      </c>
      <c r="DI338" s="7" t="n">
        <v>9618</v>
      </c>
      <c r="DJ338" s="7" t="n">
        <v>10325</v>
      </c>
      <c r="DK338" s="7" t="n">
        <v>10237</v>
      </c>
      <c r="DL338" s="7" t="n">
        <v>10483</v>
      </c>
      <c r="DM338" s="7" t="n">
        <v>10497</v>
      </c>
      <c r="DN338" s="7" t="n">
        <v>10201</v>
      </c>
      <c r="DO338" s="7" t="n">
        <v>10362</v>
      </c>
      <c r="DP338" s="7" t="n">
        <v>9815</v>
      </c>
      <c r="DQ338" s="7" t="n">
        <v>9971</v>
      </c>
      <c r="DR338" s="7" t="n">
        <v>10167</v>
      </c>
      <c r="DS338" s="7" t="n">
        <v>10000</v>
      </c>
    </row>
    <row r="339">
      <c r="A339" s="4" t="inlineStr">
        <is>
          <t>ALLSPRING Index: MSCI ACWI Index (Net)</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c r="BN339" s="4" t="inlineStr">
        <is>
          <t xml:space="preserve"> </t>
        </is>
      </c>
      <c r="BO339" s="4" t="inlineStr">
        <is>
          <t xml:space="preserve"> </t>
        </is>
      </c>
      <c r="BP339" s="4" t="inlineStr">
        <is>
          <t xml:space="preserve"> </t>
        </is>
      </c>
      <c r="BQ339" s="4" t="inlineStr">
        <is>
          <t xml:space="preserve"> </t>
        </is>
      </c>
      <c r="BR339" s="4" t="inlineStr">
        <is>
          <t xml:space="preserve"> </t>
        </is>
      </c>
      <c r="BS339" s="4" t="inlineStr">
        <is>
          <t xml:space="preserve"> </t>
        </is>
      </c>
      <c r="BT339" s="4" t="inlineStr">
        <is>
          <t xml:space="preserve"> </t>
        </is>
      </c>
      <c r="BU339" s="4" t="inlineStr">
        <is>
          <t xml:space="preserve"> </t>
        </is>
      </c>
      <c r="BV339" s="4" t="inlineStr">
        <is>
          <t xml:space="preserve"> </t>
        </is>
      </c>
      <c r="BW339" s="4" t="inlineStr">
        <is>
          <t xml:space="preserve"> </t>
        </is>
      </c>
      <c r="BX339" s="4" t="inlineStr">
        <is>
          <t xml:space="preserve"> </t>
        </is>
      </c>
      <c r="BY339" s="4" t="inlineStr">
        <is>
          <t xml:space="preserve"> </t>
        </is>
      </c>
      <c r="BZ339" s="4" t="inlineStr">
        <is>
          <t xml:space="preserve"> </t>
        </is>
      </c>
      <c r="CA339" s="4" t="inlineStr">
        <is>
          <t xml:space="preserve"> </t>
        </is>
      </c>
      <c r="CB339" s="4" t="inlineStr">
        <is>
          <t xml:space="preserve"> </t>
        </is>
      </c>
      <c r="CC339" s="4" t="inlineStr">
        <is>
          <t xml:space="preserve"> </t>
        </is>
      </c>
      <c r="CD339" s="4" t="inlineStr">
        <is>
          <t xml:space="preserve"> </t>
        </is>
      </c>
      <c r="CE339" s="4" t="inlineStr">
        <is>
          <t xml:space="preserve"> </t>
        </is>
      </c>
      <c r="CF339" s="4" t="inlineStr">
        <is>
          <t xml:space="preserve"> </t>
        </is>
      </c>
      <c r="CG339" s="4" t="inlineStr">
        <is>
          <t xml:space="preserve"> </t>
        </is>
      </c>
      <c r="CH339" s="4" t="inlineStr">
        <is>
          <t xml:space="preserve"> </t>
        </is>
      </c>
      <c r="CI339" s="4" t="inlineStr">
        <is>
          <t xml:space="preserve"> </t>
        </is>
      </c>
      <c r="CJ339" s="4" t="inlineStr">
        <is>
          <t xml:space="preserve"> </t>
        </is>
      </c>
      <c r="CK339" s="4" t="inlineStr">
        <is>
          <t xml:space="preserve"> </t>
        </is>
      </c>
      <c r="CL339" s="4" t="inlineStr">
        <is>
          <t xml:space="preserve"> </t>
        </is>
      </c>
      <c r="CM339" s="4" t="inlineStr">
        <is>
          <t xml:space="preserve"> </t>
        </is>
      </c>
      <c r="CN339" s="4" t="inlineStr">
        <is>
          <t xml:space="preserve"> </t>
        </is>
      </c>
      <c r="CO339" s="4" t="inlineStr">
        <is>
          <t xml:space="preserve"> </t>
        </is>
      </c>
      <c r="CP339" s="4" t="inlineStr">
        <is>
          <t xml:space="preserve"> </t>
        </is>
      </c>
      <c r="CQ339" s="4" t="inlineStr">
        <is>
          <t xml:space="preserve"> </t>
        </is>
      </c>
      <c r="CR339" s="4" t="inlineStr">
        <is>
          <t xml:space="preserve"> </t>
        </is>
      </c>
      <c r="CS339" s="4" t="inlineStr">
        <is>
          <t xml:space="preserve"> </t>
        </is>
      </c>
      <c r="CT339" s="4" t="inlineStr">
        <is>
          <t xml:space="preserve"> </t>
        </is>
      </c>
      <c r="CU339" s="4" t="inlineStr">
        <is>
          <t xml:space="preserve"> </t>
        </is>
      </c>
      <c r="CV339" s="4" t="inlineStr">
        <is>
          <t xml:space="preserve"> </t>
        </is>
      </c>
      <c r="CW339" s="4" t="inlineStr">
        <is>
          <t xml:space="preserve"> </t>
        </is>
      </c>
      <c r="CX339" s="4" t="inlineStr">
        <is>
          <t xml:space="preserve"> </t>
        </is>
      </c>
      <c r="CY339" s="4" t="inlineStr">
        <is>
          <t xml:space="preserve"> </t>
        </is>
      </c>
      <c r="CZ339" s="4" t="inlineStr">
        <is>
          <t xml:space="preserve"> </t>
        </is>
      </c>
      <c r="DA339" s="4" t="inlineStr">
        <is>
          <t xml:space="preserve"> </t>
        </is>
      </c>
      <c r="DB339" s="4" t="inlineStr">
        <is>
          <t xml:space="preserve"> </t>
        </is>
      </c>
      <c r="DC339" s="4" t="inlineStr">
        <is>
          <t xml:space="preserve"> </t>
        </is>
      </c>
      <c r="DD339" s="4" t="inlineStr">
        <is>
          <t xml:space="preserve"> </t>
        </is>
      </c>
      <c r="DE339" s="4" t="inlineStr">
        <is>
          <t xml:space="preserve"> </t>
        </is>
      </c>
      <c r="DF339" s="4" t="inlineStr">
        <is>
          <t xml:space="preserve"> </t>
        </is>
      </c>
      <c r="DG339" s="4" t="inlineStr">
        <is>
          <t xml:space="preserve"> </t>
        </is>
      </c>
      <c r="DH339" s="4" t="inlineStr">
        <is>
          <t xml:space="preserve"> </t>
        </is>
      </c>
      <c r="DI339" s="4" t="inlineStr">
        <is>
          <t xml:space="preserve"> </t>
        </is>
      </c>
      <c r="DJ339" s="4" t="inlineStr">
        <is>
          <t xml:space="preserve"> </t>
        </is>
      </c>
      <c r="DK339" s="4" t="inlineStr">
        <is>
          <t xml:space="preserve"> </t>
        </is>
      </c>
      <c r="DL339" s="4" t="inlineStr">
        <is>
          <t xml:space="preserve"> </t>
        </is>
      </c>
      <c r="DM339" s="4" t="inlineStr">
        <is>
          <t xml:space="preserve"> </t>
        </is>
      </c>
      <c r="DN339" s="4" t="inlineStr">
        <is>
          <t xml:space="preserve"> </t>
        </is>
      </c>
      <c r="DO339" s="4" t="inlineStr">
        <is>
          <t xml:space="preserve"> </t>
        </is>
      </c>
      <c r="DP339" s="4" t="inlineStr">
        <is>
          <t xml:space="preserve"> </t>
        </is>
      </c>
      <c r="DQ339" s="4" t="inlineStr">
        <is>
          <t xml:space="preserve"> </t>
        </is>
      </c>
      <c r="DR339" s="4" t="inlineStr">
        <is>
          <t xml:space="preserve"> </t>
        </is>
      </c>
      <c r="DS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c r="BQ340" s="4" t="inlineStr">
        <is>
          <t xml:space="preserve"> </t>
        </is>
      </c>
      <c r="BR340" s="4" t="inlineStr">
        <is>
          <t xml:space="preserve"> </t>
        </is>
      </c>
      <c r="BS340" s="4" t="inlineStr">
        <is>
          <t xml:space="preserve"> </t>
        </is>
      </c>
      <c r="BT340" s="4" t="inlineStr">
        <is>
          <t xml:space="preserve"> </t>
        </is>
      </c>
      <c r="BU340" s="4" t="inlineStr">
        <is>
          <t xml:space="preserve"> </t>
        </is>
      </c>
      <c r="BV340" s="4" t="inlineStr">
        <is>
          <t xml:space="preserve"> </t>
        </is>
      </c>
      <c r="BW340" s="4" t="inlineStr">
        <is>
          <t xml:space="preserve"> </t>
        </is>
      </c>
      <c r="BX340" s="4" t="inlineStr">
        <is>
          <t xml:space="preserve"> </t>
        </is>
      </c>
      <c r="BY340" s="4" t="inlineStr">
        <is>
          <t xml:space="preserve"> </t>
        </is>
      </c>
      <c r="BZ340" s="4" t="inlineStr">
        <is>
          <t xml:space="preserve"> </t>
        </is>
      </c>
      <c r="CA340" s="4" t="inlineStr">
        <is>
          <t xml:space="preserve"> </t>
        </is>
      </c>
      <c r="CB340" s="4" t="inlineStr">
        <is>
          <t xml:space="preserve"> </t>
        </is>
      </c>
      <c r="CC340" s="4" t="inlineStr">
        <is>
          <t xml:space="preserve"> </t>
        </is>
      </c>
      <c r="CD340" s="4" t="inlineStr">
        <is>
          <t xml:space="preserve"> </t>
        </is>
      </c>
      <c r="CE340" s="4" t="inlineStr">
        <is>
          <t xml:space="preserve"> </t>
        </is>
      </c>
      <c r="CF340" s="4" t="inlineStr">
        <is>
          <t xml:space="preserve"> </t>
        </is>
      </c>
      <c r="CG340" s="4" t="inlineStr">
        <is>
          <t xml:space="preserve"> </t>
        </is>
      </c>
      <c r="CH340" s="4" t="inlineStr">
        <is>
          <t xml:space="preserve"> </t>
        </is>
      </c>
      <c r="CI340" s="4" t="inlineStr">
        <is>
          <t xml:space="preserve"> </t>
        </is>
      </c>
      <c r="CJ340" s="4" t="inlineStr">
        <is>
          <t xml:space="preserve"> </t>
        </is>
      </c>
      <c r="CK340" s="4" t="inlineStr">
        <is>
          <t xml:space="preserve"> </t>
        </is>
      </c>
      <c r="CL340" s="4" t="inlineStr">
        <is>
          <t xml:space="preserve"> </t>
        </is>
      </c>
      <c r="CM340" s="4" t="inlineStr">
        <is>
          <t xml:space="preserve"> </t>
        </is>
      </c>
      <c r="CN340" s="4" t="inlineStr">
        <is>
          <t xml:space="preserve"> </t>
        </is>
      </c>
      <c r="CO340" s="4" t="inlineStr">
        <is>
          <t xml:space="preserve"> </t>
        </is>
      </c>
      <c r="CP340" s="4" t="inlineStr">
        <is>
          <t xml:space="preserve"> </t>
        </is>
      </c>
      <c r="CQ340" s="4" t="inlineStr">
        <is>
          <t xml:space="preserve"> </t>
        </is>
      </c>
      <c r="CR340" s="4" t="inlineStr">
        <is>
          <t xml:space="preserve"> </t>
        </is>
      </c>
      <c r="CS340" s="4" t="inlineStr">
        <is>
          <t xml:space="preserve"> </t>
        </is>
      </c>
      <c r="CT340" s="4" t="inlineStr">
        <is>
          <t xml:space="preserve"> </t>
        </is>
      </c>
      <c r="CU340" s="4" t="inlineStr">
        <is>
          <t xml:space="preserve"> </t>
        </is>
      </c>
      <c r="CV340" s="4" t="inlineStr">
        <is>
          <t xml:space="preserve"> </t>
        </is>
      </c>
      <c r="CW340" s="4" t="inlineStr">
        <is>
          <t xml:space="preserve"> </t>
        </is>
      </c>
      <c r="CX340" s="4" t="inlineStr">
        <is>
          <t xml:space="preserve"> </t>
        </is>
      </c>
      <c r="CY340" s="4" t="inlineStr">
        <is>
          <t xml:space="preserve"> </t>
        </is>
      </c>
      <c r="CZ340" s="4" t="inlineStr">
        <is>
          <t xml:space="preserve"> </t>
        </is>
      </c>
      <c r="DA340" s="4" t="inlineStr">
        <is>
          <t xml:space="preserve"> </t>
        </is>
      </c>
      <c r="DB340" s="4" t="inlineStr">
        <is>
          <t xml:space="preserve"> </t>
        </is>
      </c>
      <c r="DC340" s="4" t="inlineStr">
        <is>
          <t xml:space="preserve"> </t>
        </is>
      </c>
      <c r="DD340" s="4" t="inlineStr">
        <is>
          <t xml:space="preserve"> </t>
        </is>
      </c>
      <c r="DE340" s="4" t="inlineStr">
        <is>
          <t xml:space="preserve"> </t>
        </is>
      </c>
      <c r="DF340" s="4" t="inlineStr">
        <is>
          <t xml:space="preserve"> </t>
        </is>
      </c>
      <c r="DG340" s="4" t="inlineStr">
        <is>
          <t xml:space="preserve"> </t>
        </is>
      </c>
      <c r="DH340" s="4" t="inlineStr">
        <is>
          <t xml:space="preserve"> </t>
        </is>
      </c>
      <c r="DI340" s="4" t="inlineStr">
        <is>
          <t xml:space="preserve"> </t>
        </is>
      </c>
      <c r="DJ340" s="4" t="inlineStr">
        <is>
          <t xml:space="preserve"> </t>
        </is>
      </c>
      <c r="DK340" s="4" t="inlineStr">
        <is>
          <t xml:space="preserve"> </t>
        </is>
      </c>
      <c r="DL340" s="4" t="inlineStr">
        <is>
          <t xml:space="preserve"> </t>
        </is>
      </c>
      <c r="DM340" s="4" t="inlineStr">
        <is>
          <t xml:space="preserve"> </t>
        </is>
      </c>
      <c r="DN340" s="4" t="inlineStr">
        <is>
          <t xml:space="preserve"> </t>
        </is>
      </c>
      <c r="DO340" s="4" t="inlineStr">
        <is>
          <t xml:space="preserve"> </t>
        </is>
      </c>
      <c r="DP340" s="4" t="inlineStr">
        <is>
          <t xml:space="preserve"> </t>
        </is>
      </c>
      <c r="DQ340" s="4" t="inlineStr">
        <is>
          <t xml:space="preserve"> </t>
        </is>
      </c>
      <c r="DR340" s="4" t="inlineStr">
        <is>
          <t xml:space="preserve"> </t>
        </is>
      </c>
      <c r="DS340" s="4" t="inlineStr">
        <is>
          <t xml:space="preserve"> </t>
        </is>
      </c>
    </row>
    <row r="341">
      <c r="A341" s="4" t="inlineStr">
        <is>
          <t>Line Graph and Table Measure Name</t>
        </is>
      </c>
      <c r="B341" s="4" t="inlineStr">
        <is>
          <t>MSCI ACWI Index (Net)</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c r="BQ341" s="4" t="inlineStr">
        <is>
          <t xml:space="preserve"> </t>
        </is>
      </c>
      <c r="BR341" s="4" t="inlineStr">
        <is>
          <t xml:space="preserve"> </t>
        </is>
      </c>
      <c r="BS341" s="4" t="inlineStr">
        <is>
          <t xml:space="preserve"> </t>
        </is>
      </c>
      <c r="BT341" s="4" t="inlineStr">
        <is>
          <t xml:space="preserve"> </t>
        </is>
      </c>
      <c r="BU341" s="4" t="inlineStr">
        <is>
          <t xml:space="preserve"> </t>
        </is>
      </c>
      <c r="BV341" s="4" t="inlineStr">
        <is>
          <t xml:space="preserve"> </t>
        </is>
      </c>
      <c r="BW341" s="4" t="inlineStr">
        <is>
          <t xml:space="preserve"> </t>
        </is>
      </c>
      <c r="BX341" s="4" t="inlineStr">
        <is>
          <t xml:space="preserve"> </t>
        </is>
      </c>
      <c r="BY341" s="4" t="inlineStr">
        <is>
          <t xml:space="preserve"> </t>
        </is>
      </c>
      <c r="BZ341" s="4" t="inlineStr">
        <is>
          <t xml:space="preserve"> </t>
        </is>
      </c>
      <c r="CA341" s="4" t="inlineStr">
        <is>
          <t xml:space="preserve"> </t>
        </is>
      </c>
      <c r="CB341" s="4" t="inlineStr">
        <is>
          <t xml:space="preserve"> </t>
        </is>
      </c>
      <c r="CC341" s="4" t="inlineStr">
        <is>
          <t xml:space="preserve"> </t>
        </is>
      </c>
      <c r="CD341" s="4" t="inlineStr">
        <is>
          <t xml:space="preserve"> </t>
        </is>
      </c>
      <c r="CE341" s="4" t="inlineStr">
        <is>
          <t xml:space="preserve"> </t>
        </is>
      </c>
      <c r="CF341" s="4" t="inlineStr">
        <is>
          <t xml:space="preserve"> </t>
        </is>
      </c>
      <c r="CG341" s="4" t="inlineStr">
        <is>
          <t xml:space="preserve"> </t>
        </is>
      </c>
      <c r="CH341" s="4" t="inlineStr">
        <is>
          <t xml:space="preserve"> </t>
        </is>
      </c>
      <c r="CI341" s="4" t="inlineStr">
        <is>
          <t xml:space="preserve"> </t>
        </is>
      </c>
      <c r="CJ341" s="4" t="inlineStr">
        <is>
          <t xml:space="preserve"> </t>
        </is>
      </c>
      <c r="CK341" s="4" t="inlineStr">
        <is>
          <t xml:space="preserve"> </t>
        </is>
      </c>
      <c r="CL341" s="4" t="inlineStr">
        <is>
          <t xml:space="preserve"> </t>
        </is>
      </c>
      <c r="CM341" s="4" t="inlineStr">
        <is>
          <t xml:space="preserve"> </t>
        </is>
      </c>
      <c r="CN341" s="4" t="inlineStr">
        <is>
          <t xml:space="preserve"> </t>
        </is>
      </c>
      <c r="CO341" s="4" t="inlineStr">
        <is>
          <t xml:space="preserve"> </t>
        </is>
      </c>
      <c r="CP341" s="4" t="inlineStr">
        <is>
          <t xml:space="preserve"> </t>
        </is>
      </c>
      <c r="CQ341" s="4" t="inlineStr">
        <is>
          <t xml:space="preserve"> </t>
        </is>
      </c>
      <c r="CR341" s="4" t="inlineStr">
        <is>
          <t xml:space="preserve"> </t>
        </is>
      </c>
      <c r="CS341" s="4" t="inlineStr">
        <is>
          <t xml:space="preserve"> </t>
        </is>
      </c>
      <c r="CT341" s="4" t="inlineStr">
        <is>
          <t xml:space="preserve"> </t>
        </is>
      </c>
      <c r="CU341" s="4" t="inlineStr">
        <is>
          <t xml:space="preserve"> </t>
        </is>
      </c>
      <c r="CV341" s="4" t="inlineStr">
        <is>
          <t xml:space="preserve"> </t>
        </is>
      </c>
      <c r="CW341" s="4" t="inlineStr">
        <is>
          <t xml:space="preserve"> </t>
        </is>
      </c>
      <c r="CX341" s="4" t="inlineStr">
        <is>
          <t xml:space="preserve"> </t>
        </is>
      </c>
      <c r="CY341" s="4" t="inlineStr">
        <is>
          <t xml:space="preserve"> </t>
        </is>
      </c>
      <c r="CZ341" s="4" t="inlineStr">
        <is>
          <t xml:space="preserve"> </t>
        </is>
      </c>
      <c r="DA341" s="4" t="inlineStr">
        <is>
          <t xml:space="preserve"> </t>
        </is>
      </c>
      <c r="DB341" s="4" t="inlineStr">
        <is>
          <t xml:space="preserve"> </t>
        </is>
      </c>
      <c r="DC341" s="4" t="inlineStr">
        <is>
          <t xml:space="preserve"> </t>
        </is>
      </c>
      <c r="DD341" s="4" t="inlineStr">
        <is>
          <t xml:space="preserve"> </t>
        </is>
      </c>
      <c r="DE341" s="4" t="inlineStr">
        <is>
          <t xml:space="preserve"> </t>
        </is>
      </c>
      <c r="DF341" s="4" t="inlineStr">
        <is>
          <t xml:space="preserve"> </t>
        </is>
      </c>
      <c r="DG341" s="4" t="inlineStr">
        <is>
          <t xml:space="preserve"> </t>
        </is>
      </c>
      <c r="DH341" s="4" t="inlineStr">
        <is>
          <t xml:space="preserve"> </t>
        </is>
      </c>
      <c r="DI341" s="4" t="inlineStr">
        <is>
          <t xml:space="preserve"> </t>
        </is>
      </c>
      <c r="DJ341" s="4" t="inlineStr">
        <is>
          <t xml:space="preserve"> </t>
        </is>
      </c>
      <c r="DK341" s="4" t="inlineStr">
        <is>
          <t xml:space="preserve"> </t>
        </is>
      </c>
      <c r="DL341" s="4" t="inlineStr">
        <is>
          <t xml:space="preserve"> </t>
        </is>
      </c>
      <c r="DM341" s="4" t="inlineStr">
        <is>
          <t xml:space="preserve"> </t>
        </is>
      </c>
      <c r="DN341" s="4" t="inlineStr">
        <is>
          <t xml:space="preserve"> </t>
        </is>
      </c>
      <c r="DO341" s="4" t="inlineStr">
        <is>
          <t xml:space="preserve"> </t>
        </is>
      </c>
      <c r="DP341" s="4" t="inlineStr">
        <is>
          <t xml:space="preserve"> </t>
        </is>
      </c>
      <c r="DQ341" s="4" t="inlineStr">
        <is>
          <t xml:space="preserve"> </t>
        </is>
      </c>
      <c r="DR341" s="4" t="inlineStr">
        <is>
          <t xml:space="preserve"> </t>
        </is>
      </c>
      <c r="DS341" s="4" t="inlineStr">
        <is>
          <t xml:space="preserve"> </t>
        </is>
      </c>
    </row>
    <row r="342">
      <c r="A342" s="4" t="inlineStr">
        <is>
          <t>Account Value</t>
        </is>
      </c>
      <c r="B342" s="5" t="n">
        <v>23808</v>
      </c>
      <c r="C342" s="7" t="n">
        <v>24354</v>
      </c>
      <c r="D342" s="7" t="n">
        <v>23801</v>
      </c>
      <c r="E342" s="7" t="n">
        <v>23212</v>
      </c>
      <c r="F342" s="7" t="n">
        <v>22843</v>
      </c>
      <c r="G342" s="7" t="n">
        <v>22346</v>
      </c>
      <c r="H342" s="7" t="n">
        <v>21474</v>
      </c>
      <c r="I342" s="7" t="n">
        <v>22206</v>
      </c>
      <c r="J342" s="7" t="n">
        <v>21530</v>
      </c>
      <c r="K342" s="7" t="n">
        <v>20644</v>
      </c>
      <c r="L342" s="7" t="n">
        <v>20524</v>
      </c>
      <c r="M342" s="7" t="n">
        <v>19583</v>
      </c>
      <c r="N342" s="7" t="n">
        <v>17929</v>
      </c>
      <c r="O342" s="7" t="n">
        <v>18484</v>
      </c>
      <c r="P342" s="7" t="n">
        <v>19282</v>
      </c>
      <c r="Q342" s="7" t="n">
        <v>19836</v>
      </c>
      <c r="R342" s="7" t="n">
        <v>19135</v>
      </c>
      <c r="S342" s="7" t="n">
        <v>18085</v>
      </c>
      <c r="T342" s="7" t="n">
        <v>18281</v>
      </c>
      <c r="U342" s="7" t="n">
        <v>18022</v>
      </c>
      <c r="V342" s="7" t="n">
        <v>17483</v>
      </c>
      <c r="W342" s="7" t="n">
        <v>17999</v>
      </c>
      <c r="X342" s="7" t="n">
        <v>16795</v>
      </c>
      <c r="Y342" s="7" t="n">
        <v>17483</v>
      </c>
      <c r="Z342" s="4" t="inlineStr">
        <is>
          <t xml:space="preserve"> </t>
        </is>
      </c>
      <c r="AA342" s="7" t="n">
        <v>16225</v>
      </c>
      <c r="AB342" s="7" t="n">
        <v>15301</v>
      </c>
      <c r="AC342" s="7" t="n">
        <v>16921</v>
      </c>
      <c r="AD342" s="7" t="n">
        <v>17568</v>
      </c>
      <c r="AE342" s="7" t="n">
        <v>16421</v>
      </c>
      <c r="AF342" s="7" t="n">
        <v>17933</v>
      </c>
      <c r="AG342" s="7" t="n">
        <v>17912</v>
      </c>
      <c r="AH342" s="7" t="n">
        <v>19470</v>
      </c>
      <c r="AI342" s="7" t="n">
        <v>19058</v>
      </c>
      <c r="AJ342" s="7" t="n">
        <v>19563</v>
      </c>
      <c r="AK342" s="7" t="n">
        <v>20573</v>
      </c>
      <c r="AL342" s="7" t="n">
        <v>19782</v>
      </c>
      <c r="AM342" s="7" t="n">
        <v>20270</v>
      </c>
      <c r="AN342" s="7" t="n">
        <v>19286</v>
      </c>
      <c r="AO342" s="7" t="n">
        <v>20117</v>
      </c>
      <c r="AP342" s="7" t="n">
        <v>19625</v>
      </c>
      <c r="AQ342" s="7" t="n">
        <v>19491</v>
      </c>
      <c r="AR342" s="7" t="n">
        <v>19238</v>
      </c>
      <c r="AS342" s="7" t="n">
        <v>18943</v>
      </c>
      <c r="AT342" s="7" t="n">
        <v>18149</v>
      </c>
      <c r="AU342" s="7" t="n">
        <v>17677</v>
      </c>
      <c r="AV342" s="7" t="n">
        <v>17277</v>
      </c>
      <c r="AW342" s="7" t="n">
        <v>17356</v>
      </c>
      <c r="AX342" s="7" t="n">
        <v>16586</v>
      </c>
      <c r="AY342" s="7" t="n">
        <v>14766</v>
      </c>
      <c r="AZ342" s="7" t="n">
        <v>15134</v>
      </c>
      <c r="BA342" s="7" t="n">
        <v>15638</v>
      </c>
      <c r="BB342" s="7" t="n">
        <v>14736</v>
      </c>
      <c r="BC342" s="7" t="n">
        <v>13996</v>
      </c>
      <c r="BD342" s="7" t="n">
        <v>13562</v>
      </c>
      <c r="BE342" s="7" t="n">
        <v>12997</v>
      </c>
      <c r="BF342" s="7" t="n">
        <v>11740</v>
      </c>
      <c r="BG342" s="7" t="n">
        <v>13572</v>
      </c>
      <c r="BH342" s="7" t="n">
        <v>14764</v>
      </c>
      <c r="BI342" s="7" t="n">
        <v>14929</v>
      </c>
      <c r="BJ342" s="7" t="n">
        <v>14421</v>
      </c>
      <c r="BK342" s="7" t="n">
        <v>14078</v>
      </c>
      <c r="BL342" s="7" t="n">
        <v>13703</v>
      </c>
      <c r="BM342" s="7" t="n">
        <v>13420</v>
      </c>
      <c r="BN342" s="7" t="n">
        <v>13746</v>
      </c>
      <c r="BO342" s="7" t="n">
        <v>13706</v>
      </c>
      <c r="BP342" s="7" t="n">
        <v>12864</v>
      </c>
      <c r="BQ342" s="5" t="n">
        <v>13675</v>
      </c>
      <c r="BR342" s="5" t="n">
        <v>13228</v>
      </c>
      <c r="BS342" s="5" t="n">
        <v>13064</v>
      </c>
      <c r="BT342" s="5" t="n">
        <v>12724</v>
      </c>
      <c r="BU342" s="5" t="n">
        <v>11793</v>
      </c>
      <c r="BV342" s="5" t="n">
        <v>12686</v>
      </c>
      <c r="BW342" s="5" t="n">
        <v>12503</v>
      </c>
      <c r="BX342" s="5" t="n">
        <v>13516</v>
      </c>
      <c r="BY342" s="5" t="n">
        <v>13458</v>
      </c>
      <c r="BZ342" s="5" t="n">
        <v>13353</v>
      </c>
      <c r="CA342" s="5" t="n">
        <v>12962</v>
      </c>
      <c r="CB342" s="5" t="n">
        <v>13032</v>
      </c>
      <c r="CC342" s="5" t="n">
        <v>13016</v>
      </c>
      <c r="CD342" s="5" t="n">
        <v>12893</v>
      </c>
      <c r="CE342" s="5" t="n">
        <v>13175</v>
      </c>
      <c r="CF342" s="5" t="n">
        <v>13753</v>
      </c>
      <c r="CG342" s="5" t="n">
        <v>13018</v>
      </c>
      <c r="CH342" s="5" t="n">
        <v>12812</v>
      </c>
      <c r="CI342" s="5" t="n">
        <v>12568</v>
      </c>
      <c r="CJ342" s="5" t="n">
        <v>12313</v>
      </c>
      <c r="CK342" s="5" t="n">
        <v>12079</v>
      </c>
      <c r="CL342" s="5" t="n">
        <v>12033</v>
      </c>
      <c r="CM342" s="5" t="n">
        <v>11706</v>
      </c>
      <c r="CN342" s="5" t="n">
        <v>11653</v>
      </c>
      <c r="CO342" s="5" t="n">
        <v>11401</v>
      </c>
      <c r="CP342" s="5" t="n">
        <v>11226</v>
      </c>
      <c r="CQ342" s="5" t="n">
        <v>11091</v>
      </c>
      <c r="CR342" s="5" t="n">
        <v>10788</v>
      </c>
      <c r="CS342" s="5" t="n">
        <v>10501</v>
      </c>
      <c r="CT342" s="5" t="n">
        <v>10279</v>
      </c>
      <c r="CU342" s="5" t="n">
        <v>10201</v>
      </c>
      <c r="CV342" s="5" t="n">
        <v>10378</v>
      </c>
      <c r="CW342" s="5" t="n">
        <v>10314</v>
      </c>
      <c r="CX342" s="5" t="n">
        <v>10280</v>
      </c>
      <c r="CY342" s="5" t="n">
        <v>9855</v>
      </c>
      <c r="CZ342" s="5" t="n">
        <v>9915</v>
      </c>
      <c r="DA342" s="5" t="n">
        <v>9903</v>
      </c>
      <c r="DB342" s="5" t="n">
        <v>9759</v>
      </c>
      <c r="DC342" s="5" t="n">
        <v>9085</v>
      </c>
      <c r="DD342" s="5" t="n">
        <v>9148</v>
      </c>
      <c r="DE342" s="5" t="n">
        <v>9735</v>
      </c>
      <c r="DF342" s="5" t="n">
        <v>9914</v>
      </c>
      <c r="DG342" s="5" t="n">
        <v>9997</v>
      </c>
      <c r="DH342" s="5" t="n">
        <v>9269</v>
      </c>
      <c r="DI342" s="5" t="n">
        <v>9618</v>
      </c>
      <c r="DJ342" s="5" t="n">
        <v>10325</v>
      </c>
      <c r="DK342" s="5" t="n">
        <v>10237</v>
      </c>
      <c r="DL342" s="5" t="n">
        <v>10483</v>
      </c>
      <c r="DM342" s="5" t="n">
        <v>10497</v>
      </c>
      <c r="DN342" s="5" t="n">
        <v>10201</v>
      </c>
      <c r="DO342" s="5" t="n">
        <v>10362</v>
      </c>
      <c r="DP342" s="5" t="n">
        <v>9815</v>
      </c>
      <c r="DQ342" s="5" t="n">
        <v>9971</v>
      </c>
      <c r="DR342" s="5" t="n">
        <v>10167</v>
      </c>
      <c r="DS342" s="5" t="n">
        <v>10000</v>
      </c>
    </row>
    <row r="343">
      <c r="A343" s="4" t="inlineStr">
        <is>
          <t>ALLSPRING Index: MSCI ACWI ex USA Index (Ne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c r="BO343" s="4" t="inlineStr">
        <is>
          <t xml:space="preserve"> </t>
        </is>
      </c>
      <c r="BP343" s="4" t="inlineStr">
        <is>
          <t xml:space="preserve"> </t>
        </is>
      </c>
      <c r="BQ343" s="4" t="inlineStr">
        <is>
          <t xml:space="preserve"> </t>
        </is>
      </c>
      <c r="BR343" s="4" t="inlineStr">
        <is>
          <t xml:space="preserve"> </t>
        </is>
      </c>
      <c r="BS343" s="4" t="inlineStr">
        <is>
          <t xml:space="preserve"> </t>
        </is>
      </c>
      <c r="BT343" s="4" t="inlineStr">
        <is>
          <t xml:space="preserve"> </t>
        </is>
      </c>
      <c r="BU343" s="4" t="inlineStr">
        <is>
          <t xml:space="preserve"> </t>
        </is>
      </c>
      <c r="BV343" s="4" t="inlineStr">
        <is>
          <t xml:space="preserve"> </t>
        </is>
      </c>
      <c r="BW343" s="4" t="inlineStr">
        <is>
          <t xml:space="preserve"> </t>
        </is>
      </c>
      <c r="BX343" s="4" t="inlineStr">
        <is>
          <t xml:space="preserve"> </t>
        </is>
      </c>
      <c r="BY343" s="4" t="inlineStr">
        <is>
          <t xml:space="preserve"> </t>
        </is>
      </c>
      <c r="BZ343" s="4" t="inlineStr">
        <is>
          <t xml:space="preserve"> </t>
        </is>
      </c>
      <c r="CA343" s="4" t="inlineStr">
        <is>
          <t xml:space="preserve"> </t>
        </is>
      </c>
      <c r="CB343" s="4" t="inlineStr">
        <is>
          <t xml:space="preserve"> </t>
        </is>
      </c>
      <c r="CC343" s="4" t="inlineStr">
        <is>
          <t xml:space="preserve"> </t>
        </is>
      </c>
      <c r="CD343" s="4" t="inlineStr">
        <is>
          <t xml:space="preserve"> </t>
        </is>
      </c>
      <c r="CE343" s="4" t="inlineStr">
        <is>
          <t xml:space="preserve"> </t>
        </is>
      </c>
      <c r="CF343" s="4" t="inlineStr">
        <is>
          <t xml:space="preserve"> </t>
        </is>
      </c>
      <c r="CG343" s="4" t="inlineStr">
        <is>
          <t xml:space="preserve"> </t>
        </is>
      </c>
      <c r="CH343" s="4" t="inlineStr">
        <is>
          <t xml:space="preserve"> </t>
        </is>
      </c>
      <c r="CI343" s="4" t="inlineStr">
        <is>
          <t xml:space="preserve"> </t>
        </is>
      </c>
      <c r="CJ343" s="4" t="inlineStr">
        <is>
          <t xml:space="preserve"> </t>
        </is>
      </c>
      <c r="CK343" s="4" t="inlineStr">
        <is>
          <t xml:space="preserve"> </t>
        </is>
      </c>
      <c r="CL343" s="4" t="inlineStr">
        <is>
          <t xml:space="preserve"> </t>
        </is>
      </c>
      <c r="CM343" s="4" t="inlineStr">
        <is>
          <t xml:space="preserve"> </t>
        </is>
      </c>
      <c r="CN343" s="4" t="inlineStr">
        <is>
          <t xml:space="preserve"> </t>
        </is>
      </c>
      <c r="CO343" s="4" t="inlineStr">
        <is>
          <t xml:space="preserve"> </t>
        </is>
      </c>
      <c r="CP343" s="4" t="inlineStr">
        <is>
          <t xml:space="preserve"> </t>
        </is>
      </c>
      <c r="CQ343" s="4" t="inlineStr">
        <is>
          <t xml:space="preserve"> </t>
        </is>
      </c>
      <c r="CR343" s="4" t="inlineStr">
        <is>
          <t xml:space="preserve"> </t>
        </is>
      </c>
      <c r="CS343" s="4" t="inlineStr">
        <is>
          <t xml:space="preserve"> </t>
        </is>
      </c>
      <c r="CT343" s="4" t="inlineStr">
        <is>
          <t xml:space="preserve"> </t>
        </is>
      </c>
      <c r="CU343" s="4" t="inlineStr">
        <is>
          <t xml:space="preserve"> </t>
        </is>
      </c>
      <c r="CV343" s="4" t="inlineStr">
        <is>
          <t xml:space="preserve"> </t>
        </is>
      </c>
      <c r="CW343" s="4" t="inlineStr">
        <is>
          <t xml:space="preserve"> </t>
        </is>
      </c>
      <c r="CX343" s="4" t="inlineStr">
        <is>
          <t xml:space="preserve"> </t>
        </is>
      </c>
      <c r="CY343" s="4" t="inlineStr">
        <is>
          <t xml:space="preserve"> </t>
        </is>
      </c>
      <c r="CZ343" s="4" t="inlineStr">
        <is>
          <t xml:space="preserve"> </t>
        </is>
      </c>
      <c r="DA343" s="4" t="inlineStr">
        <is>
          <t xml:space="preserve"> </t>
        </is>
      </c>
      <c r="DB343" s="4" t="inlineStr">
        <is>
          <t xml:space="preserve"> </t>
        </is>
      </c>
      <c r="DC343" s="4" t="inlineStr">
        <is>
          <t xml:space="preserve"> </t>
        </is>
      </c>
      <c r="DD343" s="4" t="inlineStr">
        <is>
          <t xml:space="preserve"> </t>
        </is>
      </c>
      <c r="DE343" s="4" t="inlineStr">
        <is>
          <t xml:space="preserve"> </t>
        </is>
      </c>
      <c r="DF343" s="4" t="inlineStr">
        <is>
          <t xml:space="preserve"> </t>
        </is>
      </c>
      <c r="DG343" s="4" t="inlineStr">
        <is>
          <t xml:space="preserve"> </t>
        </is>
      </c>
      <c r="DH343" s="4" t="inlineStr">
        <is>
          <t xml:space="preserve"> </t>
        </is>
      </c>
      <c r="DI343" s="4" t="inlineStr">
        <is>
          <t xml:space="preserve"> </t>
        </is>
      </c>
      <c r="DJ343" s="4" t="inlineStr">
        <is>
          <t xml:space="preserve"> </t>
        </is>
      </c>
      <c r="DK343" s="4" t="inlineStr">
        <is>
          <t xml:space="preserve"> </t>
        </is>
      </c>
      <c r="DL343" s="4" t="inlineStr">
        <is>
          <t xml:space="preserve"> </t>
        </is>
      </c>
      <c r="DM343" s="4" t="inlineStr">
        <is>
          <t xml:space="preserve"> </t>
        </is>
      </c>
      <c r="DN343" s="4" t="inlineStr">
        <is>
          <t xml:space="preserve"> </t>
        </is>
      </c>
      <c r="DO343" s="4" t="inlineStr">
        <is>
          <t xml:space="preserve"> </t>
        </is>
      </c>
      <c r="DP343" s="4" t="inlineStr">
        <is>
          <t xml:space="preserve"> </t>
        </is>
      </c>
      <c r="DQ343" s="4" t="inlineStr">
        <is>
          <t xml:space="preserve"> </t>
        </is>
      </c>
      <c r="DR343" s="4" t="inlineStr">
        <is>
          <t xml:space="preserve"> </t>
        </is>
      </c>
      <c r="DS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c r="BM344" s="4" t="inlineStr">
        <is>
          <t xml:space="preserve"> </t>
        </is>
      </c>
      <c r="BN344" s="4" t="inlineStr">
        <is>
          <t xml:space="preserve"> </t>
        </is>
      </c>
      <c r="BO344" s="4" t="inlineStr">
        <is>
          <t xml:space="preserve"> </t>
        </is>
      </c>
      <c r="BP344" s="4" t="inlineStr">
        <is>
          <t xml:space="preserve"> </t>
        </is>
      </c>
      <c r="BQ344" s="4" t="inlineStr">
        <is>
          <t xml:space="preserve"> </t>
        </is>
      </c>
      <c r="BR344" s="4" t="inlineStr">
        <is>
          <t xml:space="preserve"> </t>
        </is>
      </c>
      <c r="BS344" s="4" t="inlineStr">
        <is>
          <t xml:space="preserve"> </t>
        </is>
      </c>
      <c r="BT344" s="4" t="inlineStr">
        <is>
          <t xml:space="preserve"> </t>
        </is>
      </c>
      <c r="BU344" s="4" t="inlineStr">
        <is>
          <t xml:space="preserve"> </t>
        </is>
      </c>
      <c r="BV344" s="4" t="inlineStr">
        <is>
          <t xml:space="preserve"> </t>
        </is>
      </c>
      <c r="BW344" s="4" t="inlineStr">
        <is>
          <t xml:space="preserve"> </t>
        </is>
      </c>
      <c r="BX344" s="4" t="inlineStr">
        <is>
          <t xml:space="preserve"> </t>
        </is>
      </c>
      <c r="BY344" s="4" t="inlineStr">
        <is>
          <t xml:space="preserve"> </t>
        </is>
      </c>
      <c r="BZ344" s="4" t="inlineStr">
        <is>
          <t xml:space="preserve"> </t>
        </is>
      </c>
      <c r="CA344" s="4" t="inlineStr">
        <is>
          <t xml:space="preserve"> </t>
        </is>
      </c>
      <c r="CB344" s="4" t="inlineStr">
        <is>
          <t xml:space="preserve"> </t>
        </is>
      </c>
      <c r="CC344" s="4" t="inlineStr">
        <is>
          <t xml:space="preserve"> </t>
        </is>
      </c>
      <c r="CD344" s="4" t="inlineStr">
        <is>
          <t xml:space="preserve"> </t>
        </is>
      </c>
      <c r="CE344" s="4" t="inlineStr">
        <is>
          <t xml:space="preserve"> </t>
        </is>
      </c>
      <c r="CF344" s="4" t="inlineStr">
        <is>
          <t xml:space="preserve"> </t>
        </is>
      </c>
      <c r="CG344" s="4" t="inlineStr">
        <is>
          <t xml:space="preserve"> </t>
        </is>
      </c>
      <c r="CH344" s="4" t="inlineStr">
        <is>
          <t xml:space="preserve"> </t>
        </is>
      </c>
      <c r="CI344" s="4" t="inlineStr">
        <is>
          <t xml:space="preserve"> </t>
        </is>
      </c>
      <c r="CJ344" s="4" t="inlineStr">
        <is>
          <t xml:space="preserve"> </t>
        </is>
      </c>
      <c r="CK344" s="4" t="inlineStr">
        <is>
          <t xml:space="preserve"> </t>
        </is>
      </c>
      <c r="CL344" s="4" t="inlineStr">
        <is>
          <t xml:space="preserve"> </t>
        </is>
      </c>
      <c r="CM344" s="4" t="inlineStr">
        <is>
          <t xml:space="preserve"> </t>
        </is>
      </c>
      <c r="CN344" s="4" t="inlineStr">
        <is>
          <t xml:space="preserve"> </t>
        </is>
      </c>
      <c r="CO344" s="4" t="inlineStr">
        <is>
          <t xml:space="preserve"> </t>
        </is>
      </c>
      <c r="CP344" s="4" t="inlineStr">
        <is>
          <t xml:space="preserve"> </t>
        </is>
      </c>
      <c r="CQ344" s="4" t="inlineStr">
        <is>
          <t xml:space="preserve"> </t>
        </is>
      </c>
      <c r="CR344" s="4" t="inlineStr">
        <is>
          <t xml:space="preserve"> </t>
        </is>
      </c>
      <c r="CS344" s="4" t="inlineStr">
        <is>
          <t xml:space="preserve"> </t>
        </is>
      </c>
      <c r="CT344" s="4" t="inlineStr">
        <is>
          <t xml:space="preserve"> </t>
        </is>
      </c>
      <c r="CU344" s="4" t="inlineStr">
        <is>
          <t xml:space="preserve"> </t>
        </is>
      </c>
      <c r="CV344" s="4" t="inlineStr">
        <is>
          <t xml:space="preserve"> </t>
        </is>
      </c>
      <c r="CW344" s="4" t="inlineStr">
        <is>
          <t xml:space="preserve"> </t>
        </is>
      </c>
      <c r="CX344" s="4" t="inlineStr">
        <is>
          <t xml:space="preserve"> </t>
        </is>
      </c>
      <c r="CY344" s="4" t="inlineStr">
        <is>
          <t xml:space="preserve"> </t>
        </is>
      </c>
      <c r="CZ344" s="4" t="inlineStr">
        <is>
          <t xml:space="preserve"> </t>
        </is>
      </c>
      <c r="DA344" s="4" t="inlineStr">
        <is>
          <t xml:space="preserve"> </t>
        </is>
      </c>
      <c r="DB344" s="4" t="inlineStr">
        <is>
          <t xml:space="preserve"> </t>
        </is>
      </c>
      <c r="DC344" s="4" t="inlineStr">
        <is>
          <t xml:space="preserve"> </t>
        </is>
      </c>
      <c r="DD344" s="4" t="inlineStr">
        <is>
          <t xml:space="preserve"> </t>
        </is>
      </c>
      <c r="DE344" s="4" t="inlineStr">
        <is>
          <t xml:space="preserve"> </t>
        </is>
      </c>
      <c r="DF344" s="4" t="inlineStr">
        <is>
          <t xml:space="preserve"> </t>
        </is>
      </c>
      <c r="DG344" s="4" t="inlineStr">
        <is>
          <t xml:space="preserve"> </t>
        </is>
      </c>
      <c r="DH344" s="4" t="inlineStr">
        <is>
          <t xml:space="preserve"> </t>
        </is>
      </c>
      <c r="DI344" s="4" t="inlineStr">
        <is>
          <t xml:space="preserve"> </t>
        </is>
      </c>
      <c r="DJ344" s="4" t="inlineStr">
        <is>
          <t xml:space="preserve"> </t>
        </is>
      </c>
      <c r="DK344" s="4" t="inlineStr">
        <is>
          <t xml:space="preserve"> </t>
        </is>
      </c>
      <c r="DL344" s="4" t="inlineStr">
        <is>
          <t xml:space="preserve"> </t>
        </is>
      </c>
      <c r="DM344" s="4" t="inlineStr">
        <is>
          <t xml:space="preserve"> </t>
        </is>
      </c>
      <c r="DN344" s="4" t="inlineStr">
        <is>
          <t xml:space="preserve"> </t>
        </is>
      </c>
      <c r="DO344" s="4" t="inlineStr">
        <is>
          <t xml:space="preserve"> </t>
        </is>
      </c>
      <c r="DP344" s="4" t="inlineStr">
        <is>
          <t xml:space="preserve"> </t>
        </is>
      </c>
      <c r="DQ344" s="4" t="inlineStr">
        <is>
          <t xml:space="preserve"> </t>
        </is>
      </c>
      <c r="DR344" s="4" t="inlineStr">
        <is>
          <t xml:space="preserve"> </t>
        </is>
      </c>
      <c r="DS344" s="4" t="inlineStr">
        <is>
          <t xml:space="preserve"> </t>
        </is>
      </c>
    </row>
    <row r="345">
      <c r="A345" s="4" t="inlineStr">
        <is>
          <t>Line Graph and Table Measure Name</t>
        </is>
      </c>
      <c r="B345" s="4" t="inlineStr">
        <is>
          <t>MSCI ACWI ex USA Index (Net)</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c r="BT345" s="4" t="inlineStr">
        <is>
          <t xml:space="preserve"> </t>
        </is>
      </c>
      <c r="BU345" s="4" t="inlineStr">
        <is>
          <t xml:space="preserve"> </t>
        </is>
      </c>
      <c r="BV345" s="4" t="inlineStr">
        <is>
          <t xml:space="preserve"> </t>
        </is>
      </c>
      <c r="BW345" s="4" t="inlineStr">
        <is>
          <t xml:space="preserve"> </t>
        </is>
      </c>
      <c r="BX345" s="4" t="inlineStr">
        <is>
          <t xml:space="preserve"> </t>
        </is>
      </c>
      <c r="BY345" s="4" t="inlineStr">
        <is>
          <t xml:space="preserve"> </t>
        </is>
      </c>
      <c r="BZ345" s="4" t="inlineStr">
        <is>
          <t xml:space="preserve"> </t>
        </is>
      </c>
      <c r="CA345" s="4" t="inlineStr">
        <is>
          <t xml:space="preserve"> </t>
        </is>
      </c>
      <c r="CB345" s="4" t="inlineStr">
        <is>
          <t xml:space="preserve"> </t>
        </is>
      </c>
      <c r="CC345" s="4" t="inlineStr">
        <is>
          <t xml:space="preserve"> </t>
        </is>
      </c>
      <c r="CD345" s="4" t="inlineStr">
        <is>
          <t xml:space="preserve"> </t>
        </is>
      </c>
      <c r="CE345" s="4" t="inlineStr">
        <is>
          <t xml:space="preserve"> </t>
        </is>
      </c>
      <c r="CF345" s="4" t="inlineStr">
        <is>
          <t xml:space="preserve"> </t>
        </is>
      </c>
      <c r="CG345" s="4" t="inlineStr">
        <is>
          <t xml:space="preserve"> </t>
        </is>
      </c>
      <c r="CH345" s="4" t="inlineStr">
        <is>
          <t xml:space="preserve"> </t>
        </is>
      </c>
      <c r="CI345" s="4" t="inlineStr">
        <is>
          <t xml:space="preserve"> </t>
        </is>
      </c>
      <c r="CJ345" s="4" t="inlineStr">
        <is>
          <t xml:space="preserve"> </t>
        </is>
      </c>
      <c r="CK345" s="4" t="inlineStr">
        <is>
          <t xml:space="preserve"> </t>
        </is>
      </c>
      <c r="CL345" s="4" t="inlineStr">
        <is>
          <t xml:space="preserve"> </t>
        </is>
      </c>
      <c r="CM345" s="4" t="inlineStr">
        <is>
          <t xml:space="preserve"> </t>
        </is>
      </c>
      <c r="CN345" s="4" t="inlineStr">
        <is>
          <t xml:space="preserve"> </t>
        </is>
      </c>
      <c r="CO345" s="4" t="inlineStr">
        <is>
          <t xml:space="preserve"> </t>
        </is>
      </c>
      <c r="CP345" s="4" t="inlineStr">
        <is>
          <t xml:space="preserve"> </t>
        </is>
      </c>
      <c r="CQ345" s="4" t="inlineStr">
        <is>
          <t xml:space="preserve"> </t>
        </is>
      </c>
      <c r="CR345" s="4" t="inlineStr">
        <is>
          <t xml:space="preserve"> </t>
        </is>
      </c>
      <c r="CS345" s="4" t="inlineStr">
        <is>
          <t xml:space="preserve"> </t>
        </is>
      </c>
      <c r="CT345" s="4" t="inlineStr">
        <is>
          <t xml:space="preserve"> </t>
        </is>
      </c>
      <c r="CU345" s="4" t="inlineStr">
        <is>
          <t xml:space="preserve"> </t>
        </is>
      </c>
      <c r="CV345" s="4" t="inlineStr">
        <is>
          <t xml:space="preserve"> </t>
        </is>
      </c>
      <c r="CW345" s="4" t="inlineStr">
        <is>
          <t xml:space="preserve"> </t>
        </is>
      </c>
      <c r="CX345" s="4" t="inlineStr">
        <is>
          <t xml:space="preserve"> </t>
        </is>
      </c>
      <c r="CY345" s="4" t="inlineStr">
        <is>
          <t xml:space="preserve"> </t>
        </is>
      </c>
      <c r="CZ345" s="4" t="inlineStr">
        <is>
          <t xml:space="preserve"> </t>
        </is>
      </c>
      <c r="DA345" s="4" t="inlineStr">
        <is>
          <t xml:space="preserve"> </t>
        </is>
      </c>
      <c r="DB345" s="4" t="inlineStr">
        <is>
          <t xml:space="preserve"> </t>
        </is>
      </c>
      <c r="DC345" s="4" t="inlineStr">
        <is>
          <t xml:space="preserve"> </t>
        </is>
      </c>
      <c r="DD345" s="4" t="inlineStr">
        <is>
          <t xml:space="preserve"> </t>
        </is>
      </c>
      <c r="DE345" s="4" t="inlineStr">
        <is>
          <t xml:space="preserve"> </t>
        </is>
      </c>
      <c r="DF345" s="4" t="inlineStr">
        <is>
          <t xml:space="preserve"> </t>
        </is>
      </c>
      <c r="DG345" s="4" t="inlineStr">
        <is>
          <t xml:space="preserve"> </t>
        </is>
      </c>
      <c r="DH345" s="4" t="inlineStr">
        <is>
          <t xml:space="preserve"> </t>
        </is>
      </c>
      <c r="DI345" s="4" t="inlineStr">
        <is>
          <t xml:space="preserve"> </t>
        </is>
      </c>
      <c r="DJ345" s="4" t="inlineStr">
        <is>
          <t xml:space="preserve"> </t>
        </is>
      </c>
      <c r="DK345" s="4" t="inlineStr">
        <is>
          <t xml:space="preserve"> </t>
        </is>
      </c>
      <c r="DL345" s="4" t="inlineStr">
        <is>
          <t xml:space="preserve"> </t>
        </is>
      </c>
      <c r="DM345" s="4" t="inlineStr">
        <is>
          <t xml:space="preserve"> </t>
        </is>
      </c>
      <c r="DN345" s="4" t="inlineStr">
        <is>
          <t xml:space="preserve"> </t>
        </is>
      </c>
      <c r="DO345" s="4" t="inlineStr">
        <is>
          <t xml:space="preserve"> </t>
        </is>
      </c>
      <c r="DP345" s="4" t="inlineStr">
        <is>
          <t xml:space="preserve"> </t>
        </is>
      </c>
      <c r="DQ345" s="4" t="inlineStr">
        <is>
          <t xml:space="preserve"> </t>
        </is>
      </c>
      <c r="DR345" s="4" t="inlineStr">
        <is>
          <t xml:space="preserve"> </t>
        </is>
      </c>
      <c r="DS345" s="4" t="inlineStr">
        <is>
          <t xml:space="preserve"> </t>
        </is>
      </c>
    </row>
    <row r="346">
      <c r="A346" s="4" t="inlineStr">
        <is>
          <t>Account Value</t>
        </is>
      </c>
      <c r="B346" s="5" t="n">
        <v>14271</v>
      </c>
      <c r="C346" s="7" t="n">
        <v>15007</v>
      </c>
      <c r="D346" s="7" t="n">
        <v>14614</v>
      </c>
      <c r="E346" s="7" t="n">
        <v>14209</v>
      </c>
      <c r="F346" s="7" t="n">
        <v>13888</v>
      </c>
      <c r="G346" s="7" t="n">
        <v>13901</v>
      </c>
      <c r="H346" s="7" t="n">
        <v>13509</v>
      </c>
      <c r="I346" s="7" t="n">
        <v>13756</v>
      </c>
      <c r="J346" s="7" t="n">
        <v>13339</v>
      </c>
      <c r="K346" s="7" t="n">
        <v>13009</v>
      </c>
      <c r="L346" s="7" t="n">
        <v>13140</v>
      </c>
      <c r="M346" s="7" t="n">
        <v>12511</v>
      </c>
      <c r="N346" s="7" t="n">
        <v>11478</v>
      </c>
      <c r="O346" s="7" t="n">
        <v>11972</v>
      </c>
      <c r="P346" s="7" t="n">
        <v>12362</v>
      </c>
      <c r="Q346" s="7" t="n">
        <v>12947</v>
      </c>
      <c r="R346" s="7" t="n">
        <v>12441</v>
      </c>
      <c r="S346" s="7" t="n">
        <v>11907</v>
      </c>
      <c r="T346" s="7" t="n">
        <v>12356</v>
      </c>
      <c r="U346" s="7" t="n">
        <v>12145</v>
      </c>
      <c r="V346" s="7" t="n">
        <v>11856</v>
      </c>
      <c r="W346" s="7" t="n">
        <v>12287</v>
      </c>
      <c r="X346" s="7" t="n">
        <v>11365</v>
      </c>
      <c r="Y346" s="7" t="n">
        <v>11451</v>
      </c>
      <c r="Z346" s="4" t="inlineStr">
        <is>
          <t xml:space="preserve"> </t>
        </is>
      </c>
      <c r="AA346" s="7" t="n">
        <v>10242</v>
      </c>
      <c r="AB346" s="7" t="n">
        <v>9945</v>
      </c>
      <c r="AC346" s="7" t="n">
        <v>11049</v>
      </c>
      <c r="AD346" s="7" t="n">
        <v>11416</v>
      </c>
      <c r="AE346" s="7" t="n">
        <v>11038</v>
      </c>
      <c r="AF346" s="7" t="n">
        <v>12077</v>
      </c>
      <c r="AG346" s="7" t="n">
        <v>11991</v>
      </c>
      <c r="AH346" s="7" t="n">
        <v>12794</v>
      </c>
      <c r="AI346" s="7" t="n">
        <v>12774</v>
      </c>
      <c r="AJ346" s="7" t="n">
        <v>13032</v>
      </c>
      <c r="AK346" s="7" t="n">
        <v>13530</v>
      </c>
      <c r="AL346" s="7" t="n">
        <v>12993</v>
      </c>
      <c r="AM346" s="7" t="n">
        <v>13606</v>
      </c>
      <c r="AN346" s="7" t="n">
        <v>13289</v>
      </c>
      <c r="AO346" s="7" t="n">
        <v>13728</v>
      </c>
      <c r="AP346" s="7" t="n">
        <v>13472</v>
      </c>
      <c r="AQ346" s="7" t="n">
        <v>13698</v>
      </c>
      <c r="AR346" s="7" t="n">
        <v>13787</v>
      </c>
      <c r="AS346" s="7" t="n">
        <v>13369</v>
      </c>
      <c r="AT346" s="7" t="n">
        <v>12987</v>
      </c>
      <c r="AU346" s="7" t="n">
        <v>12825</v>
      </c>
      <c r="AV346" s="7" t="n">
        <v>12576</v>
      </c>
      <c r="AW346" s="7" t="n">
        <v>12549</v>
      </c>
      <c r="AX346" s="7" t="n">
        <v>11905</v>
      </c>
      <c r="AY346" s="7" t="n">
        <v>10494</v>
      </c>
      <c r="AZ346" s="7" t="n">
        <v>10724</v>
      </c>
      <c r="BA346" s="7" t="n">
        <v>10994</v>
      </c>
      <c r="BB346" s="7" t="n">
        <v>10543</v>
      </c>
      <c r="BC346" s="7" t="n">
        <v>10093</v>
      </c>
      <c r="BD346" s="7" t="n">
        <v>9657</v>
      </c>
      <c r="BE346" s="7" t="n">
        <v>9351</v>
      </c>
      <c r="BF346" s="7" t="n">
        <v>8692</v>
      </c>
      <c r="BG346" s="7" t="n">
        <v>10164</v>
      </c>
      <c r="BH346" s="7" t="n">
        <v>11036</v>
      </c>
      <c r="BI346" s="7" t="n">
        <v>11341</v>
      </c>
      <c r="BJ346" s="7" t="n">
        <v>10870</v>
      </c>
      <c r="BK346" s="7" t="n">
        <v>10775</v>
      </c>
      <c r="BL346" s="7" t="n">
        <v>10412</v>
      </c>
      <c r="BM346" s="7" t="n">
        <v>10150</v>
      </c>
      <c r="BN346" s="7" t="n">
        <v>10474</v>
      </c>
      <c r="BO346" s="7" t="n">
        <v>10602</v>
      </c>
      <c r="BP346" s="7" t="n">
        <v>10000</v>
      </c>
      <c r="BQ346" s="4" t="inlineStr">
        <is>
          <t xml:space="preserve"> </t>
        </is>
      </c>
      <c r="BR346" s="4" t="inlineStr">
        <is>
          <t xml:space="preserve"> </t>
        </is>
      </c>
      <c r="BS346" s="4" t="inlineStr">
        <is>
          <t xml:space="preserve"> </t>
        </is>
      </c>
      <c r="BT346" s="4" t="inlineStr">
        <is>
          <t xml:space="preserve"> </t>
        </is>
      </c>
      <c r="BU346" s="4" t="inlineStr">
        <is>
          <t xml:space="preserve"> </t>
        </is>
      </c>
      <c r="BV346" s="4" t="inlineStr">
        <is>
          <t xml:space="preserve"> </t>
        </is>
      </c>
      <c r="BW346" s="4" t="inlineStr">
        <is>
          <t xml:space="preserve"> </t>
        </is>
      </c>
      <c r="BX346" s="4" t="inlineStr">
        <is>
          <t xml:space="preserve"> </t>
        </is>
      </c>
      <c r="BY346" s="4" t="inlineStr">
        <is>
          <t xml:space="preserve"> </t>
        </is>
      </c>
      <c r="BZ346" s="4" t="inlineStr">
        <is>
          <t xml:space="preserve"> </t>
        </is>
      </c>
      <c r="CA346" s="4" t="inlineStr">
        <is>
          <t xml:space="preserve"> </t>
        </is>
      </c>
      <c r="CB346" s="4" t="inlineStr">
        <is>
          <t xml:space="preserve"> </t>
        </is>
      </c>
      <c r="CC346" s="4" t="inlineStr">
        <is>
          <t xml:space="preserve"> </t>
        </is>
      </c>
      <c r="CD346" s="4" t="inlineStr">
        <is>
          <t xml:space="preserve"> </t>
        </is>
      </c>
      <c r="CE346" s="4" t="inlineStr">
        <is>
          <t xml:space="preserve"> </t>
        </is>
      </c>
      <c r="CF346" s="4" t="inlineStr">
        <is>
          <t xml:space="preserve"> </t>
        </is>
      </c>
      <c r="CG346" s="4" t="inlineStr">
        <is>
          <t xml:space="preserve"> </t>
        </is>
      </c>
      <c r="CH346" s="4" t="inlineStr">
        <is>
          <t xml:space="preserve"> </t>
        </is>
      </c>
      <c r="CI346" s="4" t="inlineStr">
        <is>
          <t xml:space="preserve"> </t>
        </is>
      </c>
      <c r="CJ346" s="4" t="inlineStr">
        <is>
          <t xml:space="preserve"> </t>
        </is>
      </c>
      <c r="CK346" s="4" t="inlineStr">
        <is>
          <t xml:space="preserve"> </t>
        </is>
      </c>
      <c r="CL346" s="4" t="inlineStr">
        <is>
          <t xml:space="preserve"> </t>
        </is>
      </c>
      <c r="CM346" s="4" t="inlineStr">
        <is>
          <t xml:space="preserve"> </t>
        </is>
      </c>
      <c r="CN346" s="4" t="inlineStr">
        <is>
          <t xml:space="preserve"> </t>
        </is>
      </c>
      <c r="CO346" s="4" t="inlineStr">
        <is>
          <t xml:space="preserve"> </t>
        </is>
      </c>
      <c r="CP346" s="4" t="inlineStr">
        <is>
          <t xml:space="preserve"> </t>
        </is>
      </c>
      <c r="CQ346" s="4" t="inlineStr">
        <is>
          <t xml:space="preserve"> </t>
        </is>
      </c>
      <c r="CR346" s="4" t="inlineStr">
        <is>
          <t xml:space="preserve"> </t>
        </is>
      </c>
      <c r="CS346" s="4" t="inlineStr">
        <is>
          <t xml:space="preserve"> </t>
        </is>
      </c>
      <c r="CT346" s="4" t="inlineStr">
        <is>
          <t xml:space="preserve"> </t>
        </is>
      </c>
      <c r="CU346" s="4" t="inlineStr">
        <is>
          <t xml:space="preserve"> </t>
        </is>
      </c>
      <c r="CV346" s="4" t="inlineStr">
        <is>
          <t xml:space="preserve"> </t>
        </is>
      </c>
      <c r="CW346" s="4" t="inlineStr">
        <is>
          <t xml:space="preserve"> </t>
        </is>
      </c>
      <c r="CX346" s="4" t="inlineStr">
        <is>
          <t xml:space="preserve"> </t>
        </is>
      </c>
      <c r="CY346" s="4" t="inlineStr">
        <is>
          <t xml:space="preserve"> </t>
        </is>
      </c>
      <c r="CZ346" s="4" t="inlineStr">
        <is>
          <t xml:space="preserve"> </t>
        </is>
      </c>
      <c r="DA346" s="4" t="inlineStr">
        <is>
          <t xml:space="preserve"> </t>
        </is>
      </c>
      <c r="DB346" s="4" t="inlineStr">
        <is>
          <t xml:space="preserve"> </t>
        </is>
      </c>
      <c r="DC346" s="4" t="inlineStr">
        <is>
          <t xml:space="preserve"> </t>
        </is>
      </c>
      <c r="DD346" s="4" t="inlineStr">
        <is>
          <t xml:space="preserve"> </t>
        </is>
      </c>
      <c r="DE346" s="4" t="inlineStr">
        <is>
          <t xml:space="preserve"> </t>
        </is>
      </c>
      <c r="DF346" s="4" t="inlineStr">
        <is>
          <t xml:space="preserve"> </t>
        </is>
      </c>
      <c r="DG346" s="4" t="inlineStr">
        <is>
          <t xml:space="preserve"> </t>
        </is>
      </c>
      <c r="DH346" s="4" t="inlineStr">
        <is>
          <t xml:space="preserve"> </t>
        </is>
      </c>
      <c r="DI346" s="4" t="inlineStr">
        <is>
          <t xml:space="preserve"> </t>
        </is>
      </c>
      <c r="DJ346" s="4" t="inlineStr">
        <is>
          <t xml:space="preserve"> </t>
        </is>
      </c>
      <c r="DK346" s="4" t="inlineStr">
        <is>
          <t xml:space="preserve"> </t>
        </is>
      </c>
      <c r="DL346" s="4" t="inlineStr">
        <is>
          <t xml:space="preserve"> </t>
        </is>
      </c>
      <c r="DM346" s="4" t="inlineStr">
        <is>
          <t xml:space="preserve"> </t>
        </is>
      </c>
      <c r="DN346" s="4" t="inlineStr">
        <is>
          <t xml:space="preserve"> </t>
        </is>
      </c>
      <c r="DO346" s="4" t="inlineStr">
        <is>
          <t xml:space="preserve"> </t>
        </is>
      </c>
      <c r="DP346" s="4" t="inlineStr">
        <is>
          <t xml:space="preserve"> </t>
        </is>
      </c>
      <c r="DQ346" s="4" t="inlineStr">
        <is>
          <t xml:space="preserve"> </t>
        </is>
      </c>
      <c r="DR346" s="4" t="inlineStr">
        <is>
          <t xml:space="preserve"> </t>
        </is>
      </c>
      <c r="DS346" s="4" t="inlineStr">
        <is>
          <t xml:space="preserve"> </t>
        </is>
      </c>
    </row>
    <row r="347">
      <c r="A347" s="4" t="inlineStr">
        <is>
          <t>ALLSPRING Index: MSCI ACWI ex USA Index (Ne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c r="BO347" s="4" t="inlineStr">
        <is>
          <t xml:space="preserve"> </t>
        </is>
      </c>
      <c r="BP347" s="4" t="inlineStr">
        <is>
          <t xml:space="preserve"> </t>
        </is>
      </c>
      <c r="BQ347" s="4" t="inlineStr">
        <is>
          <t xml:space="preserve"> </t>
        </is>
      </c>
      <c r="BR347" s="4" t="inlineStr">
        <is>
          <t xml:space="preserve"> </t>
        </is>
      </c>
      <c r="BS347" s="4" t="inlineStr">
        <is>
          <t xml:space="preserve"> </t>
        </is>
      </c>
      <c r="BT347" s="4" t="inlineStr">
        <is>
          <t xml:space="preserve"> </t>
        </is>
      </c>
      <c r="BU347" s="4" t="inlineStr">
        <is>
          <t xml:space="preserve"> </t>
        </is>
      </c>
      <c r="BV347" s="4" t="inlineStr">
        <is>
          <t xml:space="preserve"> </t>
        </is>
      </c>
      <c r="BW347" s="4" t="inlineStr">
        <is>
          <t xml:space="preserve"> </t>
        </is>
      </c>
      <c r="BX347" s="4" t="inlineStr">
        <is>
          <t xml:space="preserve"> </t>
        </is>
      </c>
      <c r="BY347" s="4" t="inlineStr">
        <is>
          <t xml:space="preserve"> </t>
        </is>
      </c>
      <c r="BZ347" s="4" t="inlineStr">
        <is>
          <t xml:space="preserve"> </t>
        </is>
      </c>
      <c r="CA347" s="4" t="inlineStr">
        <is>
          <t xml:space="preserve"> </t>
        </is>
      </c>
      <c r="CB347" s="4" t="inlineStr">
        <is>
          <t xml:space="preserve"> </t>
        </is>
      </c>
      <c r="CC347" s="4" t="inlineStr">
        <is>
          <t xml:space="preserve"> </t>
        </is>
      </c>
      <c r="CD347" s="4" t="inlineStr">
        <is>
          <t xml:space="preserve"> </t>
        </is>
      </c>
      <c r="CE347" s="4" t="inlineStr">
        <is>
          <t xml:space="preserve"> </t>
        </is>
      </c>
      <c r="CF347" s="4" t="inlineStr">
        <is>
          <t xml:space="preserve"> </t>
        </is>
      </c>
      <c r="CG347" s="4" t="inlineStr">
        <is>
          <t xml:space="preserve"> </t>
        </is>
      </c>
      <c r="CH347" s="4" t="inlineStr">
        <is>
          <t xml:space="preserve"> </t>
        </is>
      </c>
      <c r="CI347" s="4" t="inlineStr">
        <is>
          <t xml:space="preserve"> </t>
        </is>
      </c>
      <c r="CJ347" s="4" t="inlineStr">
        <is>
          <t xml:space="preserve"> </t>
        </is>
      </c>
      <c r="CK347" s="4" t="inlineStr">
        <is>
          <t xml:space="preserve"> </t>
        </is>
      </c>
      <c r="CL347" s="4" t="inlineStr">
        <is>
          <t xml:space="preserve"> </t>
        </is>
      </c>
      <c r="CM347" s="4" t="inlineStr">
        <is>
          <t xml:space="preserve"> </t>
        </is>
      </c>
      <c r="CN347" s="4" t="inlineStr">
        <is>
          <t xml:space="preserve"> </t>
        </is>
      </c>
      <c r="CO347" s="4" t="inlineStr">
        <is>
          <t xml:space="preserve"> </t>
        </is>
      </c>
      <c r="CP347" s="4" t="inlineStr">
        <is>
          <t xml:space="preserve"> </t>
        </is>
      </c>
      <c r="CQ347" s="4" t="inlineStr">
        <is>
          <t xml:space="preserve"> </t>
        </is>
      </c>
      <c r="CR347" s="4" t="inlineStr">
        <is>
          <t xml:space="preserve"> </t>
        </is>
      </c>
      <c r="CS347" s="4" t="inlineStr">
        <is>
          <t xml:space="preserve"> </t>
        </is>
      </c>
      <c r="CT347" s="4" t="inlineStr">
        <is>
          <t xml:space="preserve"> </t>
        </is>
      </c>
      <c r="CU347" s="4" t="inlineStr">
        <is>
          <t xml:space="preserve"> </t>
        </is>
      </c>
      <c r="CV347" s="4" t="inlineStr">
        <is>
          <t xml:space="preserve"> </t>
        </is>
      </c>
      <c r="CW347" s="4" t="inlineStr">
        <is>
          <t xml:space="preserve"> </t>
        </is>
      </c>
      <c r="CX347" s="4" t="inlineStr">
        <is>
          <t xml:space="preserve"> </t>
        </is>
      </c>
      <c r="CY347" s="4" t="inlineStr">
        <is>
          <t xml:space="preserve"> </t>
        </is>
      </c>
      <c r="CZ347" s="4" t="inlineStr">
        <is>
          <t xml:space="preserve"> </t>
        </is>
      </c>
      <c r="DA347" s="4" t="inlineStr">
        <is>
          <t xml:space="preserve"> </t>
        </is>
      </c>
      <c r="DB347" s="4" t="inlineStr">
        <is>
          <t xml:space="preserve"> </t>
        </is>
      </c>
      <c r="DC347" s="4" t="inlineStr">
        <is>
          <t xml:space="preserve"> </t>
        </is>
      </c>
      <c r="DD347" s="4" t="inlineStr">
        <is>
          <t xml:space="preserve"> </t>
        </is>
      </c>
      <c r="DE347" s="4" t="inlineStr">
        <is>
          <t xml:space="preserve"> </t>
        </is>
      </c>
      <c r="DF347" s="4" t="inlineStr">
        <is>
          <t xml:space="preserve"> </t>
        </is>
      </c>
      <c r="DG347" s="4" t="inlineStr">
        <is>
          <t xml:space="preserve"> </t>
        </is>
      </c>
      <c r="DH347" s="4" t="inlineStr">
        <is>
          <t xml:space="preserve"> </t>
        </is>
      </c>
      <c r="DI347" s="4" t="inlineStr">
        <is>
          <t xml:space="preserve"> </t>
        </is>
      </c>
      <c r="DJ347" s="4" t="inlineStr">
        <is>
          <t xml:space="preserve"> </t>
        </is>
      </c>
      <c r="DK347" s="4" t="inlineStr">
        <is>
          <t xml:space="preserve"> </t>
        </is>
      </c>
      <c r="DL347" s="4" t="inlineStr">
        <is>
          <t xml:space="preserve"> </t>
        </is>
      </c>
      <c r="DM347" s="4" t="inlineStr">
        <is>
          <t xml:space="preserve"> </t>
        </is>
      </c>
      <c r="DN347" s="4" t="inlineStr">
        <is>
          <t xml:space="preserve"> </t>
        </is>
      </c>
      <c r="DO347" s="4" t="inlineStr">
        <is>
          <t xml:space="preserve"> </t>
        </is>
      </c>
      <c r="DP347" s="4" t="inlineStr">
        <is>
          <t xml:space="preserve"> </t>
        </is>
      </c>
      <c r="DQ347" s="4" t="inlineStr">
        <is>
          <t xml:space="preserve"> </t>
        </is>
      </c>
      <c r="DR347" s="4" t="inlineStr">
        <is>
          <t xml:space="preserve"> </t>
        </is>
      </c>
      <c r="DS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c r="BM348" s="4" t="inlineStr">
        <is>
          <t xml:space="preserve"> </t>
        </is>
      </c>
      <c r="BN348" s="4" t="inlineStr">
        <is>
          <t xml:space="preserve"> </t>
        </is>
      </c>
      <c r="BO348" s="4" t="inlineStr">
        <is>
          <t xml:space="preserve"> </t>
        </is>
      </c>
      <c r="BP348" s="4" t="inlineStr">
        <is>
          <t xml:space="preserve"> </t>
        </is>
      </c>
      <c r="BQ348" s="4" t="inlineStr">
        <is>
          <t xml:space="preserve"> </t>
        </is>
      </c>
      <c r="BR348" s="4" t="inlineStr">
        <is>
          <t xml:space="preserve"> </t>
        </is>
      </c>
      <c r="BS348" s="4" t="inlineStr">
        <is>
          <t xml:space="preserve"> </t>
        </is>
      </c>
      <c r="BT348" s="4" t="inlineStr">
        <is>
          <t xml:space="preserve"> </t>
        </is>
      </c>
      <c r="BU348" s="4" t="inlineStr">
        <is>
          <t xml:space="preserve"> </t>
        </is>
      </c>
      <c r="BV348" s="4" t="inlineStr">
        <is>
          <t xml:space="preserve"> </t>
        </is>
      </c>
      <c r="BW348" s="4" t="inlineStr">
        <is>
          <t xml:space="preserve"> </t>
        </is>
      </c>
      <c r="BX348" s="4" t="inlineStr">
        <is>
          <t xml:space="preserve"> </t>
        </is>
      </c>
      <c r="BY348" s="4" t="inlineStr">
        <is>
          <t xml:space="preserve"> </t>
        </is>
      </c>
      <c r="BZ348" s="4" t="inlineStr">
        <is>
          <t xml:space="preserve"> </t>
        </is>
      </c>
      <c r="CA348" s="4" t="inlineStr">
        <is>
          <t xml:space="preserve"> </t>
        </is>
      </c>
      <c r="CB348" s="4" t="inlineStr">
        <is>
          <t xml:space="preserve"> </t>
        </is>
      </c>
      <c r="CC348" s="4" t="inlineStr">
        <is>
          <t xml:space="preserve"> </t>
        </is>
      </c>
      <c r="CD348" s="4" t="inlineStr">
        <is>
          <t xml:space="preserve"> </t>
        </is>
      </c>
      <c r="CE348" s="4" t="inlineStr">
        <is>
          <t xml:space="preserve"> </t>
        </is>
      </c>
      <c r="CF348" s="4" t="inlineStr">
        <is>
          <t xml:space="preserve"> </t>
        </is>
      </c>
      <c r="CG348" s="4" t="inlineStr">
        <is>
          <t xml:space="preserve"> </t>
        </is>
      </c>
      <c r="CH348" s="4" t="inlineStr">
        <is>
          <t xml:space="preserve"> </t>
        </is>
      </c>
      <c r="CI348" s="4" t="inlineStr">
        <is>
          <t xml:space="preserve"> </t>
        </is>
      </c>
      <c r="CJ348" s="4" t="inlineStr">
        <is>
          <t xml:space="preserve"> </t>
        </is>
      </c>
      <c r="CK348" s="4" t="inlineStr">
        <is>
          <t xml:space="preserve"> </t>
        </is>
      </c>
      <c r="CL348" s="4" t="inlineStr">
        <is>
          <t xml:space="preserve"> </t>
        </is>
      </c>
      <c r="CM348" s="4" t="inlineStr">
        <is>
          <t xml:space="preserve"> </t>
        </is>
      </c>
      <c r="CN348" s="4" t="inlineStr">
        <is>
          <t xml:space="preserve"> </t>
        </is>
      </c>
      <c r="CO348" s="4" t="inlineStr">
        <is>
          <t xml:space="preserve"> </t>
        </is>
      </c>
      <c r="CP348" s="4" t="inlineStr">
        <is>
          <t xml:space="preserve"> </t>
        </is>
      </c>
      <c r="CQ348" s="4" t="inlineStr">
        <is>
          <t xml:space="preserve"> </t>
        </is>
      </c>
      <c r="CR348" s="4" t="inlineStr">
        <is>
          <t xml:space="preserve"> </t>
        </is>
      </c>
      <c r="CS348" s="4" t="inlineStr">
        <is>
          <t xml:space="preserve"> </t>
        </is>
      </c>
      <c r="CT348" s="4" t="inlineStr">
        <is>
          <t xml:space="preserve"> </t>
        </is>
      </c>
      <c r="CU348" s="4" t="inlineStr">
        <is>
          <t xml:space="preserve"> </t>
        </is>
      </c>
      <c r="CV348" s="4" t="inlineStr">
        <is>
          <t xml:space="preserve"> </t>
        </is>
      </c>
      <c r="CW348" s="4" t="inlineStr">
        <is>
          <t xml:space="preserve"> </t>
        </is>
      </c>
      <c r="CX348" s="4" t="inlineStr">
        <is>
          <t xml:space="preserve"> </t>
        </is>
      </c>
      <c r="CY348" s="4" t="inlineStr">
        <is>
          <t xml:space="preserve"> </t>
        </is>
      </c>
      <c r="CZ348" s="4" t="inlineStr">
        <is>
          <t xml:space="preserve"> </t>
        </is>
      </c>
      <c r="DA348" s="4" t="inlineStr">
        <is>
          <t xml:space="preserve"> </t>
        </is>
      </c>
      <c r="DB348" s="4" t="inlineStr">
        <is>
          <t xml:space="preserve"> </t>
        </is>
      </c>
      <c r="DC348" s="4" t="inlineStr">
        <is>
          <t xml:space="preserve"> </t>
        </is>
      </c>
      <c r="DD348" s="4" t="inlineStr">
        <is>
          <t xml:space="preserve"> </t>
        </is>
      </c>
      <c r="DE348" s="4" t="inlineStr">
        <is>
          <t xml:space="preserve"> </t>
        </is>
      </c>
      <c r="DF348" s="4" t="inlineStr">
        <is>
          <t xml:space="preserve"> </t>
        </is>
      </c>
      <c r="DG348" s="4" t="inlineStr">
        <is>
          <t xml:space="preserve"> </t>
        </is>
      </c>
      <c r="DH348" s="4" t="inlineStr">
        <is>
          <t xml:space="preserve"> </t>
        </is>
      </c>
      <c r="DI348" s="4" t="inlineStr">
        <is>
          <t xml:space="preserve"> </t>
        </is>
      </c>
      <c r="DJ348" s="4" t="inlineStr">
        <is>
          <t xml:space="preserve"> </t>
        </is>
      </c>
      <c r="DK348" s="4" t="inlineStr">
        <is>
          <t xml:space="preserve"> </t>
        </is>
      </c>
      <c r="DL348" s="4" t="inlineStr">
        <is>
          <t xml:space="preserve"> </t>
        </is>
      </c>
      <c r="DM348" s="4" t="inlineStr">
        <is>
          <t xml:space="preserve"> </t>
        </is>
      </c>
      <c r="DN348" s="4" t="inlineStr">
        <is>
          <t xml:space="preserve"> </t>
        </is>
      </c>
      <c r="DO348" s="4" t="inlineStr">
        <is>
          <t xml:space="preserve"> </t>
        </is>
      </c>
      <c r="DP348" s="4" t="inlineStr">
        <is>
          <t xml:space="preserve"> </t>
        </is>
      </c>
      <c r="DQ348" s="4" t="inlineStr">
        <is>
          <t xml:space="preserve"> </t>
        </is>
      </c>
      <c r="DR348" s="4" t="inlineStr">
        <is>
          <t xml:space="preserve"> </t>
        </is>
      </c>
      <c r="DS348" s="4" t="inlineStr">
        <is>
          <t xml:space="preserve"> </t>
        </is>
      </c>
    </row>
    <row r="349">
      <c r="A349" s="4" t="inlineStr">
        <is>
          <t>Line Graph and Table Measure Name</t>
        </is>
      </c>
      <c r="B349" s="4" t="inlineStr">
        <is>
          <t>MSCI ACWI ex USA Index (Net)</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c r="BN349" s="4" t="inlineStr">
        <is>
          <t xml:space="preserve"> </t>
        </is>
      </c>
      <c r="BO349" s="4" t="inlineStr">
        <is>
          <t xml:space="preserve"> </t>
        </is>
      </c>
      <c r="BP349" s="4" t="inlineStr">
        <is>
          <t xml:space="preserve"> </t>
        </is>
      </c>
      <c r="BQ349" s="4" t="inlineStr">
        <is>
          <t xml:space="preserve"> </t>
        </is>
      </c>
      <c r="BR349" s="4" t="inlineStr">
        <is>
          <t xml:space="preserve"> </t>
        </is>
      </c>
      <c r="BS349" s="4" t="inlineStr">
        <is>
          <t xml:space="preserve"> </t>
        </is>
      </c>
      <c r="BT349" s="4" t="inlineStr">
        <is>
          <t xml:space="preserve"> </t>
        </is>
      </c>
      <c r="BU349" s="4" t="inlineStr">
        <is>
          <t xml:space="preserve"> </t>
        </is>
      </c>
      <c r="BV349" s="4" t="inlineStr">
        <is>
          <t xml:space="preserve"> </t>
        </is>
      </c>
      <c r="BW349" s="4" t="inlineStr">
        <is>
          <t xml:space="preserve"> </t>
        </is>
      </c>
      <c r="BX349" s="4" t="inlineStr">
        <is>
          <t xml:space="preserve"> </t>
        </is>
      </c>
      <c r="BY349" s="4" t="inlineStr">
        <is>
          <t xml:space="preserve"> </t>
        </is>
      </c>
      <c r="BZ349" s="4" t="inlineStr">
        <is>
          <t xml:space="preserve"> </t>
        </is>
      </c>
      <c r="CA349" s="4" t="inlineStr">
        <is>
          <t xml:space="preserve"> </t>
        </is>
      </c>
      <c r="CB349" s="4" t="inlineStr">
        <is>
          <t xml:space="preserve"> </t>
        </is>
      </c>
      <c r="CC349" s="4" t="inlineStr">
        <is>
          <t xml:space="preserve"> </t>
        </is>
      </c>
      <c r="CD349" s="4" t="inlineStr">
        <is>
          <t xml:space="preserve"> </t>
        </is>
      </c>
      <c r="CE349" s="4" t="inlineStr">
        <is>
          <t xml:space="preserve"> </t>
        </is>
      </c>
      <c r="CF349" s="4" t="inlineStr">
        <is>
          <t xml:space="preserve"> </t>
        </is>
      </c>
      <c r="CG349" s="4" t="inlineStr">
        <is>
          <t xml:space="preserve"> </t>
        </is>
      </c>
      <c r="CH349" s="4" t="inlineStr">
        <is>
          <t xml:space="preserve"> </t>
        </is>
      </c>
      <c r="CI349" s="4" t="inlineStr">
        <is>
          <t xml:space="preserve"> </t>
        </is>
      </c>
      <c r="CJ349" s="4" t="inlineStr">
        <is>
          <t xml:space="preserve"> </t>
        </is>
      </c>
      <c r="CK349" s="4" t="inlineStr">
        <is>
          <t xml:space="preserve"> </t>
        </is>
      </c>
      <c r="CL349" s="4" t="inlineStr">
        <is>
          <t xml:space="preserve"> </t>
        </is>
      </c>
      <c r="CM349" s="4" t="inlineStr">
        <is>
          <t xml:space="preserve"> </t>
        </is>
      </c>
      <c r="CN349" s="4" t="inlineStr">
        <is>
          <t xml:space="preserve"> </t>
        </is>
      </c>
      <c r="CO349" s="4" t="inlineStr">
        <is>
          <t xml:space="preserve"> </t>
        </is>
      </c>
      <c r="CP349" s="4" t="inlineStr">
        <is>
          <t xml:space="preserve"> </t>
        </is>
      </c>
      <c r="CQ349" s="4" t="inlineStr">
        <is>
          <t xml:space="preserve"> </t>
        </is>
      </c>
      <c r="CR349" s="4" t="inlineStr">
        <is>
          <t xml:space="preserve"> </t>
        </is>
      </c>
      <c r="CS349" s="4" t="inlineStr">
        <is>
          <t xml:space="preserve"> </t>
        </is>
      </c>
      <c r="CT349" s="4" t="inlineStr">
        <is>
          <t xml:space="preserve"> </t>
        </is>
      </c>
      <c r="CU349" s="4" t="inlineStr">
        <is>
          <t xml:space="preserve"> </t>
        </is>
      </c>
      <c r="CV349" s="4" t="inlineStr">
        <is>
          <t xml:space="preserve"> </t>
        </is>
      </c>
      <c r="CW349" s="4" t="inlineStr">
        <is>
          <t xml:space="preserve"> </t>
        </is>
      </c>
      <c r="CX349" s="4" t="inlineStr">
        <is>
          <t xml:space="preserve"> </t>
        </is>
      </c>
      <c r="CY349" s="4" t="inlineStr">
        <is>
          <t xml:space="preserve"> </t>
        </is>
      </c>
      <c r="CZ349" s="4" t="inlineStr">
        <is>
          <t xml:space="preserve"> </t>
        </is>
      </c>
      <c r="DA349" s="4" t="inlineStr">
        <is>
          <t xml:space="preserve"> </t>
        </is>
      </c>
      <c r="DB349" s="4" t="inlineStr">
        <is>
          <t xml:space="preserve"> </t>
        </is>
      </c>
      <c r="DC349" s="4" t="inlineStr">
        <is>
          <t xml:space="preserve"> </t>
        </is>
      </c>
      <c r="DD349" s="4" t="inlineStr">
        <is>
          <t xml:space="preserve"> </t>
        </is>
      </c>
      <c r="DE349" s="4" t="inlineStr">
        <is>
          <t xml:space="preserve"> </t>
        </is>
      </c>
      <c r="DF349" s="4" t="inlineStr">
        <is>
          <t xml:space="preserve"> </t>
        </is>
      </c>
      <c r="DG349" s="4" t="inlineStr">
        <is>
          <t xml:space="preserve"> </t>
        </is>
      </c>
      <c r="DH349" s="4" t="inlineStr">
        <is>
          <t xml:space="preserve"> </t>
        </is>
      </c>
      <c r="DI349" s="4" t="inlineStr">
        <is>
          <t xml:space="preserve"> </t>
        </is>
      </c>
      <c r="DJ349" s="4" t="inlineStr">
        <is>
          <t xml:space="preserve"> </t>
        </is>
      </c>
      <c r="DK349" s="4" t="inlineStr">
        <is>
          <t xml:space="preserve"> </t>
        </is>
      </c>
      <c r="DL349" s="4" t="inlineStr">
        <is>
          <t xml:space="preserve"> </t>
        </is>
      </c>
      <c r="DM349" s="4" t="inlineStr">
        <is>
          <t xml:space="preserve"> </t>
        </is>
      </c>
      <c r="DN349" s="4" t="inlineStr">
        <is>
          <t xml:space="preserve"> </t>
        </is>
      </c>
      <c r="DO349" s="4" t="inlineStr">
        <is>
          <t xml:space="preserve"> </t>
        </is>
      </c>
      <c r="DP349" s="4" t="inlineStr">
        <is>
          <t xml:space="preserve"> </t>
        </is>
      </c>
      <c r="DQ349" s="4" t="inlineStr">
        <is>
          <t xml:space="preserve"> </t>
        </is>
      </c>
      <c r="DR349" s="4" t="inlineStr">
        <is>
          <t xml:space="preserve"> </t>
        </is>
      </c>
      <c r="DS349" s="4" t="inlineStr">
        <is>
          <t xml:space="preserve"> </t>
        </is>
      </c>
    </row>
    <row r="350">
      <c r="A350" s="4" t="inlineStr">
        <is>
          <t>Account Value</t>
        </is>
      </c>
      <c r="B350" s="5" t="n">
        <v>14271</v>
      </c>
      <c r="C350" s="7" t="n">
        <v>15007</v>
      </c>
      <c r="D350" s="7" t="n">
        <v>14614</v>
      </c>
      <c r="E350" s="7" t="n">
        <v>14209</v>
      </c>
      <c r="F350" s="7" t="n">
        <v>13888</v>
      </c>
      <c r="G350" s="7" t="n">
        <v>13901</v>
      </c>
      <c r="H350" s="7" t="n">
        <v>13509</v>
      </c>
      <c r="I350" s="7" t="n">
        <v>13756</v>
      </c>
      <c r="J350" s="7" t="n">
        <v>13339</v>
      </c>
      <c r="K350" s="7" t="n">
        <v>13009</v>
      </c>
      <c r="L350" s="7" t="n">
        <v>13140</v>
      </c>
      <c r="M350" s="7" t="n">
        <v>12511</v>
      </c>
      <c r="N350" s="7" t="n">
        <v>11478</v>
      </c>
      <c r="O350" s="7" t="n">
        <v>11972</v>
      </c>
      <c r="P350" s="7" t="n">
        <v>12362</v>
      </c>
      <c r="Q350" s="7" t="n">
        <v>12947</v>
      </c>
      <c r="R350" s="7" t="n">
        <v>12441</v>
      </c>
      <c r="S350" s="7" t="n">
        <v>11907</v>
      </c>
      <c r="T350" s="7" t="n">
        <v>12356</v>
      </c>
      <c r="U350" s="7" t="n">
        <v>12145</v>
      </c>
      <c r="V350" s="7" t="n">
        <v>11856</v>
      </c>
      <c r="W350" s="7" t="n">
        <v>12287</v>
      </c>
      <c r="X350" s="7" t="n">
        <v>11365</v>
      </c>
      <c r="Y350" s="7" t="n">
        <v>11451</v>
      </c>
      <c r="Z350" s="4" t="inlineStr">
        <is>
          <t xml:space="preserve"> </t>
        </is>
      </c>
      <c r="AA350" s="7" t="n">
        <v>10242</v>
      </c>
      <c r="AB350" s="7" t="n">
        <v>9945</v>
      </c>
      <c r="AC350" s="7" t="n">
        <v>11049</v>
      </c>
      <c r="AD350" s="7" t="n">
        <v>11416</v>
      </c>
      <c r="AE350" s="7" t="n">
        <v>11038</v>
      </c>
      <c r="AF350" s="7" t="n">
        <v>12077</v>
      </c>
      <c r="AG350" s="7" t="n">
        <v>11991</v>
      </c>
      <c r="AH350" s="7" t="n">
        <v>12794</v>
      </c>
      <c r="AI350" s="7" t="n">
        <v>12774</v>
      </c>
      <c r="AJ350" s="7" t="n">
        <v>13032</v>
      </c>
      <c r="AK350" s="7" t="n">
        <v>13530</v>
      </c>
      <c r="AL350" s="7" t="n">
        <v>12993</v>
      </c>
      <c r="AM350" s="7" t="n">
        <v>13606</v>
      </c>
      <c r="AN350" s="7" t="n">
        <v>13289</v>
      </c>
      <c r="AO350" s="7" t="n">
        <v>13728</v>
      </c>
      <c r="AP350" s="7" t="n">
        <v>13472</v>
      </c>
      <c r="AQ350" s="7" t="n">
        <v>13698</v>
      </c>
      <c r="AR350" s="7" t="n">
        <v>13787</v>
      </c>
      <c r="AS350" s="7" t="n">
        <v>13369</v>
      </c>
      <c r="AT350" s="7" t="n">
        <v>12987</v>
      </c>
      <c r="AU350" s="7" t="n">
        <v>12825</v>
      </c>
      <c r="AV350" s="7" t="n">
        <v>12576</v>
      </c>
      <c r="AW350" s="7" t="n">
        <v>12549</v>
      </c>
      <c r="AX350" s="7" t="n">
        <v>11905</v>
      </c>
      <c r="AY350" s="7" t="n">
        <v>10494</v>
      </c>
      <c r="AZ350" s="7" t="n">
        <v>10724</v>
      </c>
      <c r="BA350" s="7" t="n">
        <v>10994</v>
      </c>
      <c r="BB350" s="7" t="n">
        <v>10543</v>
      </c>
      <c r="BC350" s="7" t="n">
        <v>10093</v>
      </c>
      <c r="BD350" s="7" t="n">
        <v>9657</v>
      </c>
      <c r="BE350" s="7" t="n">
        <v>9351</v>
      </c>
      <c r="BF350" s="7" t="n">
        <v>8692</v>
      </c>
      <c r="BG350" s="7" t="n">
        <v>10164</v>
      </c>
      <c r="BH350" s="7" t="n">
        <v>11036</v>
      </c>
      <c r="BI350" s="7" t="n">
        <v>11341</v>
      </c>
      <c r="BJ350" s="7" t="n">
        <v>10870</v>
      </c>
      <c r="BK350" s="7" t="n">
        <v>10775</v>
      </c>
      <c r="BL350" s="7" t="n">
        <v>10412</v>
      </c>
      <c r="BM350" s="7" t="n">
        <v>10150</v>
      </c>
      <c r="BN350" s="7" t="n">
        <v>10474</v>
      </c>
      <c r="BO350" s="7" t="n">
        <v>10602</v>
      </c>
      <c r="BP350" s="7" t="n">
        <v>10000</v>
      </c>
      <c r="BQ350" s="4" t="inlineStr">
        <is>
          <t xml:space="preserve"> </t>
        </is>
      </c>
      <c r="BR350" s="4" t="inlineStr">
        <is>
          <t xml:space="preserve"> </t>
        </is>
      </c>
      <c r="BS350" s="4" t="inlineStr">
        <is>
          <t xml:space="preserve"> </t>
        </is>
      </c>
      <c r="BT350" s="4" t="inlineStr">
        <is>
          <t xml:space="preserve"> </t>
        </is>
      </c>
      <c r="BU350" s="4" t="inlineStr">
        <is>
          <t xml:space="preserve"> </t>
        </is>
      </c>
      <c r="BV350" s="4" t="inlineStr">
        <is>
          <t xml:space="preserve"> </t>
        </is>
      </c>
      <c r="BW350" s="4" t="inlineStr">
        <is>
          <t xml:space="preserve"> </t>
        </is>
      </c>
      <c r="BX350" s="4" t="inlineStr">
        <is>
          <t xml:space="preserve"> </t>
        </is>
      </c>
      <c r="BY350" s="4" t="inlineStr">
        <is>
          <t xml:space="preserve"> </t>
        </is>
      </c>
      <c r="BZ350" s="4" t="inlineStr">
        <is>
          <t xml:space="preserve"> </t>
        </is>
      </c>
      <c r="CA350" s="4" t="inlineStr">
        <is>
          <t xml:space="preserve"> </t>
        </is>
      </c>
      <c r="CB350" s="4" t="inlineStr">
        <is>
          <t xml:space="preserve"> </t>
        </is>
      </c>
      <c r="CC350" s="4" t="inlineStr">
        <is>
          <t xml:space="preserve"> </t>
        </is>
      </c>
      <c r="CD350" s="4" t="inlineStr">
        <is>
          <t xml:space="preserve"> </t>
        </is>
      </c>
      <c r="CE350" s="4" t="inlineStr">
        <is>
          <t xml:space="preserve"> </t>
        </is>
      </c>
      <c r="CF350" s="4" t="inlineStr">
        <is>
          <t xml:space="preserve"> </t>
        </is>
      </c>
      <c r="CG350" s="4" t="inlineStr">
        <is>
          <t xml:space="preserve"> </t>
        </is>
      </c>
      <c r="CH350" s="4" t="inlineStr">
        <is>
          <t xml:space="preserve"> </t>
        </is>
      </c>
      <c r="CI350" s="4" t="inlineStr">
        <is>
          <t xml:space="preserve"> </t>
        </is>
      </c>
      <c r="CJ350" s="4" t="inlineStr">
        <is>
          <t xml:space="preserve"> </t>
        </is>
      </c>
      <c r="CK350" s="4" t="inlineStr">
        <is>
          <t xml:space="preserve"> </t>
        </is>
      </c>
      <c r="CL350" s="4" t="inlineStr">
        <is>
          <t xml:space="preserve"> </t>
        </is>
      </c>
      <c r="CM350" s="4" t="inlineStr">
        <is>
          <t xml:space="preserve"> </t>
        </is>
      </c>
      <c r="CN350" s="4" t="inlineStr">
        <is>
          <t xml:space="preserve"> </t>
        </is>
      </c>
      <c r="CO350" s="4" t="inlineStr">
        <is>
          <t xml:space="preserve"> </t>
        </is>
      </c>
      <c r="CP350" s="4" t="inlineStr">
        <is>
          <t xml:space="preserve"> </t>
        </is>
      </c>
      <c r="CQ350" s="4" t="inlineStr">
        <is>
          <t xml:space="preserve"> </t>
        </is>
      </c>
      <c r="CR350" s="4" t="inlineStr">
        <is>
          <t xml:space="preserve"> </t>
        </is>
      </c>
      <c r="CS350" s="4" t="inlineStr">
        <is>
          <t xml:space="preserve"> </t>
        </is>
      </c>
      <c r="CT350" s="4" t="inlineStr">
        <is>
          <t xml:space="preserve"> </t>
        </is>
      </c>
      <c r="CU350" s="4" t="inlineStr">
        <is>
          <t xml:space="preserve"> </t>
        </is>
      </c>
      <c r="CV350" s="4" t="inlineStr">
        <is>
          <t xml:space="preserve"> </t>
        </is>
      </c>
      <c r="CW350" s="4" t="inlineStr">
        <is>
          <t xml:space="preserve"> </t>
        </is>
      </c>
      <c r="CX350" s="4" t="inlineStr">
        <is>
          <t xml:space="preserve"> </t>
        </is>
      </c>
      <c r="CY350" s="4" t="inlineStr">
        <is>
          <t xml:space="preserve"> </t>
        </is>
      </c>
      <c r="CZ350" s="4" t="inlineStr">
        <is>
          <t xml:space="preserve"> </t>
        </is>
      </c>
      <c r="DA350" s="4" t="inlineStr">
        <is>
          <t xml:space="preserve"> </t>
        </is>
      </c>
      <c r="DB350" s="4" t="inlineStr">
        <is>
          <t xml:space="preserve"> </t>
        </is>
      </c>
      <c r="DC350" s="4" t="inlineStr">
        <is>
          <t xml:space="preserve"> </t>
        </is>
      </c>
      <c r="DD350" s="4" t="inlineStr">
        <is>
          <t xml:space="preserve"> </t>
        </is>
      </c>
      <c r="DE350" s="4" t="inlineStr">
        <is>
          <t xml:space="preserve"> </t>
        </is>
      </c>
      <c r="DF350" s="4" t="inlineStr">
        <is>
          <t xml:space="preserve"> </t>
        </is>
      </c>
      <c r="DG350" s="4" t="inlineStr">
        <is>
          <t xml:space="preserve"> </t>
        </is>
      </c>
      <c r="DH350" s="4" t="inlineStr">
        <is>
          <t xml:space="preserve"> </t>
        </is>
      </c>
      <c r="DI350" s="4" t="inlineStr">
        <is>
          <t xml:space="preserve"> </t>
        </is>
      </c>
      <c r="DJ350" s="4" t="inlineStr">
        <is>
          <t xml:space="preserve"> </t>
        </is>
      </c>
      <c r="DK350" s="4" t="inlineStr">
        <is>
          <t xml:space="preserve"> </t>
        </is>
      </c>
      <c r="DL350" s="4" t="inlineStr">
        <is>
          <t xml:space="preserve"> </t>
        </is>
      </c>
      <c r="DM350" s="4" t="inlineStr">
        <is>
          <t xml:space="preserve"> </t>
        </is>
      </c>
      <c r="DN350" s="4" t="inlineStr">
        <is>
          <t xml:space="preserve"> </t>
        </is>
      </c>
      <c r="DO350" s="4" t="inlineStr">
        <is>
          <t xml:space="preserve"> </t>
        </is>
      </c>
      <c r="DP350" s="4" t="inlineStr">
        <is>
          <t xml:space="preserve"> </t>
        </is>
      </c>
      <c r="DQ350" s="4" t="inlineStr">
        <is>
          <t xml:space="preserve"> </t>
        </is>
      </c>
      <c r="DR350" s="4" t="inlineStr">
        <is>
          <t xml:space="preserve"> </t>
        </is>
      </c>
      <c r="DS350" s="4" t="inlineStr">
        <is>
          <t xml:space="preserve"> </t>
        </is>
      </c>
    </row>
    <row r="351">
      <c r="A351" s="4" t="inlineStr">
        <is>
          <t>ALLSPRING Index: MSCI ACWI ex USA Index (Net)</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c r="BN351" s="4" t="inlineStr">
        <is>
          <t xml:space="preserve"> </t>
        </is>
      </c>
      <c r="BO351" s="4" t="inlineStr">
        <is>
          <t xml:space="preserve"> </t>
        </is>
      </c>
      <c r="BP351" s="4" t="inlineStr">
        <is>
          <t xml:space="preserve"> </t>
        </is>
      </c>
      <c r="BQ351" s="4" t="inlineStr">
        <is>
          <t xml:space="preserve"> </t>
        </is>
      </c>
      <c r="BR351" s="4" t="inlineStr">
        <is>
          <t xml:space="preserve"> </t>
        </is>
      </c>
      <c r="BS351" s="4" t="inlineStr">
        <is>
          <t xml:space="preserve"> </t>
        </is>
      </c>
      <c r="BT351" s="4" t="inlineStr">
        <is>
          <t xml:space="preserve"> </t>
        </is>
      </c>
      <c r="BU351" s="4" t="inlineStr">
        <is>
          <t xml:space="preserve"> </t>
        </is>
      </c>
      <c r="BV351" s="4" t="inlineStr">
        <is>
          <t xml:space="preserve"> </t>
        </is>
      </c>
      <c r="BW351" s="4" t="inlineStr">
        <is>
          <t xml:space="preserve"> </t>
        </is>
      </c>
      <c r="BX351" s="4" t="inlineStr">
        <is>
          <t xml:space="preserve"> </t>
        </is>
      </c>
      <c r="BY351" s="4" t="inlineStr">
        <is>
          <t xml:space="preserve"> </t>
        </is>
      </c>
      <c r="BZ351" s="4" t="inlineStr">
        <is>
          <t xml:space="preserve"> </t>
        </is>
      </c>
      <c r="CA351" s="4" t="inlineStr">
        <is>
          <t xml:space="preserve"> </t>
        </is>
      </c>
      <c r="CB351" s="4" t="inlineStr">
        <is>
          <t xml:space="preserve"> </t>
        </is>
      </c>
      <c r="CC351" s="4" t="inlineStr">
        <is>
          <t xml:space="preserve"> </t>
        </is>
      </c>
      <c r="CD351" s="4" t="inlineStr">
        <is>
          <t xml:space="preserve"> </t>
        </is>
      </c>
      <c r="CE351" s="4" t="inlineStr">
        <is>
          <t xml:space="preserve"> </t>
        </is>
      </c>
      <c r="CF351" s="4" t="inlineStr">
        <is>
          <t xml:space="preserve"> </t>
        </is>
      </c>
      <c r="CG351" s="4" t="inlineStr">
        <is>
          <t xml:space="preserve"> </t>
        </is>
      </c>
      <c r="CH351" s="4" t="inlineStr">
        <is>
          <t xml:space="preserve"> </t>
        </is>
      </c>
      <c r="CI351" s="4" t="inlineStr">
        <is>
          <t xml:space="preserve"> </t>
        </is>
      </c>
      <c r="CJ351" s="4" t="inlineStr">
        <is>
          <t xml:space="preserve"> </t>
        </is>
      </c>
      <c r="CK351" s="4" t="inlineStr">
        <is>
          <t xml:space="preserve"> </t>
        </is>
      </c>
      <c r="CL351" s="4" t="inlineStr">
        <is>
          <t xml:space="preserve"> </t>
        </is>
      </c>
      <c r="CM351" s="4" t="inlineStr">
        <is>
          <t xml:space="preserve"> </t>
        </is>
      </c>
      <c r="CN351" s="4" t="inlineStr">
        <is>
          <t xml:space="preserve"> </t>
        </is>
      </c>
      <c r="CO351" s="4" t="inlineStr">
        <is>
          <t xml:space="preserve"> </t>
        </is>
      </c>
      <c r="CP351" s="4" t="inlineStr">
        <is>
          <t xml:space="preserve"> </t>
        </is>
      </c>
      <c r="CQ351" s="4" t="inlineStr">
        <is>
          <t xml:space="preserve"> </t>
        </is>
      </c>
      <c r="CR351" s="4" t="inlineStr">
        <is>
          <t xml:space="preserve"> </t>
        </is>
      </c>
      <c r="CS351" s="4" t="inlineStr">
        <is>
          <t xml:space="preserve"> </t>
        </is>
      </c>
      <c r="CT351" s="4" t="inlineStr">
        <is>
          <t xml:space="preserve"> </t>
        </is>
      </c>
      <c r="CU351" s="4" t="inlineStr">
        <is>
          <t xml:space="preserve"> </t>
        </is>
      </c>
      <c r="CV351" s="4" t="inlineStr">
        <is>
          <t xml:space="preserve"> </t>
        </is>
      </c>
      <c r="CW351" s="4" t="inlineStr">
        <is>
          <t xml:space="preserve"> </t>
        </is>
      </c>
      <c r="CX351" s="4" t="inlineStr">
        <is>
          <t xml:space="preserve"> </t>
        </is>
      </c>
      <c r="CY351" s="4" t="inlineStr">
        <is>
          <t xml:space="preserve"> </t>
        </is>
      </c>
      <c r="CZ351" s="4" t="inlineStr">
        <is>
          <t xml:space="preserve"> </t>
        </is>
      </c>
      <c r="DA351" s="4" t="inlineStr">
        <is>
          <t xml:space="preserve"> </t>
        </is>
      </c>
      <c r="DB351" s="4" t="inlineStr">
        <is>
          <t xml:space="preserve"> </t>
        </is>
      </c>
      <c r="DC351" s="4" t="inlineStr">
        <is>
          <t xml:space="preserve"> </t>
        </is>
      </c>
      <c r="DD351" s="4" t="inlineStr">
        <is>
          <t xml:space="preserve"> </t>
        </is>
      </c>
      <c r="DE351" s="4" t="inlineStr">
        <is>
          <t xml:space="preserve"> </t>
        </is>
      </c>
      <c r="DF351" s="4" t="inlineStr">
        <is>
          <t xml:space="preserve"> </t>
        </is>
      </c>
      <c r="DG351" s="4" t="inlineStr">
        <is>
          <t xml:space="preserve"> </t>
        </is>
      </c>
      <c r="DH351" s="4" t="inlineStr">
        <is>
          <t xml:space="preserve"> </t>
        </is>
      </c>
      <c r="DI351" s="4" t="inlineStr">
        <is>
          <t xml:space="preserve"> </t>
        </is>
      </c>
      <c r="DJ351" s="4" t="inlineStr">
        <is>
          <t xml:space="preserve"> </t>
        </is>
      </c>
      <c r="DK351" s="4" t="inlineStr">
        <is>
          <t xml:space="preserve"> </t>
        </is>
      </c>
      <c r="DL351" s="4" t="inlineStr">
        <is>
          <t xml:space="preserve"> </t>
        </is>
      </c>
      <c r="DM351" s="4" t="inlineStr">
        <is>
          <t xml:space="preserve"> </t>
        </is>
      </c>
      <c r="DN351" s="4" t="inlineStr">
        <is>
          <t xml:space="preserve"> </t>
        </is>
      </c>
      <c r="DO351" s="4" t="inlineStr">
        <is>
          <t xml:space="preserve"> </t>
        </is>
      </c>
      <c r="DP351" s="4" t="inlineStr">
        <is>
          <t xml:space="preserve"> </t>
        </is>
      </c>
      <c r="DQ351" s="4" t="inlineStr">
        <is>
          <t xml:space="preserve"> </t>
        </is>
      </c>
      <c r="DR351" s="4" t="inlineStr">
        <is>
          <t xml:space="preserve"> </t>
        </is>
      </c>
      <c r="DS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c r="BN352" s="4" t="inlineStr">
        <is>
          <t xml:space="preserve"> </t>
        </is>
      </c>
      <c r="BO352" s="4" t="inlineStr">
        <is>
          <t xml:space="preserve"> </t>
        </is>
      </c>
      <c r="BP352" s="4" t="inlineStr">
        <is>
          <t xml:space="preserve"> </t>
        </is>
      </c>
      <c r="BQ352" s="4" t="inlineStr">
        <is>
          <t xml:space="preserve"> </t>
        </is>
      </c>
      <c r="BR352" s="4" t="inlineStr">
        <is>
          <t xml:space="preserve"> </t>
        </is>
      </c>
      <c r="BS352" s="4" t="inlineStr">
        <is>
          <t xml:space="preserve"> </t>
        </is>
      </c>
      <c r="BT352" s="4" t="inlineStr">
        <is>
          <t xml:space="preserve"> </t>
        </is>
      </c>
      <c r="BU352" s="4" t="inlineStr">
        <is>
          <t xml:space="preserve"> </t>
        </is>
      </c>
      <c r="BV352" s="4" t="inlineStr">
        <is>
          <t xml:space="preserve"> </t>
        </is>
      </c>
      <c r="BW352" s="4" t="inlineStr">
        <is>
          <t xml:space="preserve"> </t>
        </is>
      </c>
      <c r="BX352" s="4" t="inlineStr">
        <is>
          <t xml:space="preserve"> </t>
        </is>
      </c>
      <c r="BY352" s="4" t="inlineStr">
        <is>
          <t xml:space="preserve"> </t>
        </is>
      </c>
      <c r="BZ352" s="4" t="inlineStr">
        <is>
          <t xml:space="preserve"> </t>
        </is>
      </c>
      <c r="CA352" s="4" t="inlineStr">
        <is>
          <t xml:space="preserve"> </t>
        </is>
      </c>
      <c r="CB352" s="4" t="inlineStr">
        <is>
          <t xml:space="preserve"> </t>
        </is>
      </c>
      <c r="CC352" s="4" t="inlineStr">
        <is>
          <t xml:space="preserve"> </t>
        </is>
      </c>
      <c r="CD352" s="4" t="inlineStr">
        <is>
          <t xml:space="preserve"> </t>
        </is>
      </c>
      <c r="CE352" s="4" t="inlineStr">
        <is>
          <t xml:space="preserve"> </t>
        </is>
      </c>
      <c r="CF352" s="4" t="inlineStr">
        <is>
          <t xml:space="preserve"> </t>
        </is>
      </c>
      <c r="CG352" s="4" t="inlineStr">
        <is>
          <t xml:space="preserve"> </t>
        </is>
      </c>
      <c r="CH352" s="4" t="inlineStr">
        <is>
          <t xml:space="preserve"> </t>
        </is>
      </c>
      <c r="CI352" s="4" t="inlineStr">
        <is>
          <t xml:space="preserve"> </t>
        </is>
      </c>
      <c r="CJ352" s="4" t="inlineStr">
        <is>
          <t xml:space="preserve"> </t>
        </is>
      </c>
      <c r="CK352" s="4" t="inlineStr">
        <is>
          <t xml:space="preserve"> </t>
        </is>
      </c>
      <c r="CL352" s="4" t="inlineStr">
        <is>
          <t xml:space="preserve"> </t>
        </is>
      </c>
      <c r="CM352" s="4" t="inlineStr">
        <is>
          <t xml:space="preserve"> </t>
        </is>
      </c>
      <c r="CN352" s="4" t="inlineStr">
        <is>
          <t xml:space="preserve"> </t>
        </is>
      </c>
      <c r="CO352" s="4" t="inlineStr">
        <is>
          <t xml:space="preserve"> </t>
        </is>
      </c>
      <c r="CP352" s="4" t="inlineStr">
        <is>
          <t xml:space="preserve"> </t>
        </is>
      </c>
      <c r="CQ352" s="4" t="inlineStr">
        <is>
          <t xml:space="preserve"> </t>
        </is>
      </c>
      <c r="CR352" s="4" t="inlineStr">
        <is>
          <t xml:space="preserve"> </t>
        </is>
      </c>
      <c r="CS352" s="4" t="inlineStr">
        <is>
          <t xml:space="preserve"> </t>
        </is>
      </c>
      <c r="CT352" s="4" t="inlineStr">
        <is>
          <t xml:space="preserve"> </t>
        </is>
      </c>
      <c r="CU352" s="4" t="inlineStr">
        <is>
          <t xml:space="preserve"> </t>
        </is>
      </c>
      <c r="CV352" s="4" t="inlineStr">
        <is>
          <t xml:space="preserve"> </t>
        </is>
      </c>
      <c r="CW352" s="4" t="inlineStr">
        <is>
          <t xml:space="preserve"> </t>
        </is>
      </c>
      <c r="CX352" s="4" t="inlineStr">
        <is>
          <t xml:space="preserve"> </t>
        </is>
      </c>
      <c r="CY352" s="4" t="inlineStr">
        <is>
          <t xml:space="preserve"> </t>
        </is>
      </c>
      <c r="CZ352" s="4" t="inlineStr">
        <is>
          <t xml:space="preserve"> </t>
        </is>
      </c>
      <c r="DA352" s="4" t="inlineStr">
        <is>
          <t xml:space="preserve"> </t>
        </is>
      </c>
      <c r="DB352" s="4" t="inlineStr">
        <is>
          <t xml:space="preserve"> </t>
        </is>
      </c>
      <c r="DC352" s="4" t="inlineStr">
        <is>
          <t xml:space="preserve"> </t>
        </is>
      </c>
      <c r="DD352" s="4" t="inlineStr">
        <is>
          <t xml:space="preserve"> </t>
        </is>
      </c>
      <c r="DE352" s="4" t="inlineStr">
        <is>
          <t xml:space="preserve"> </t>
        </is>
      </c>
      <c r="DF352" s="4" t="inlineStr">
        <is>
          <t xml:space="preserve"> </t>
        </is>
      </c>
      <c r="DG352" s="4" t="inlineStr">
        <is>
          <t xml:space="preserve"> </t>
        </is>
      </c>
      <c r="DH352" s="4" t="inlineStr">
        <is>
          <t xml:space="preserve"> </t>
        </is>
      </c>
      <c r="DI352" s="4" t="inlineStr">
        <is>
          <t xml:space="preserve"> </t>
        </is>
      </c>
      <c r="DJ352" s="4" t="inlineStr">
        <is>
          <t xml:space="preserve"> </t>
        </is>
      </c>
      <c r="DK352" s="4" t="inlineStr">
        <is>
          <t xml:space="preserve"> </t>
        </is>
      </c>
      <c r="DL352" s="4" t="inlineStr">
        <is>
          <t xml:space="preserve"> </t>
        </is>
      </c>
      <c r="DM352" s="4" t="inlineStr">
        <is>
          <t xml:space="preserve"> </t>
        </is>
      </c>
      <c r="DN352" s="4" t="inlineStr">
        <is>
          <t xml:space="preserve"> </t>
        </is>
      </c>
      <c r="DO352" s="4" t="inlineStr">
        <is>
          <t xml:space="preserve"> </t>
        </is>
      </c>
      <c r="DP352" s="4" t="inlineStr">
        <is>
          <t xml:space="preserve"> </t>
        </is>
      </c>
      <c r="DQ352" s="4" t="inlineStr">
        <is>
          <t xml:space="preserve"> </t>
        </is>
      </c>
      <c r="DR352" s="4" t="inlineStr">
        <is>
          <t xml:space="preserve"> </t>
        </is>
      </c>
      <c r="DS352" s="4" t="inlineStr">
        <is>
          <t xml:space="preserve"> </t>
        </is>
      </c>
    </row>
    <row r="353">
      <c r="A353" s="4" t="inlineStr">
        <is>
          <t>Line Graph and Table Measure Name</t>
        </is>
      </c>
      <c r="B353" s="4" t="inlineStr">
        <is>
          <t>MSCI ACWI ex USA Index (Net)</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c r="BM353" s="4" t="inlineStr">
        <is>
          <t xml:space="preserve"> </t>
        </is>
      </c>
      <c r="BN353" s="4" t="inlineStr">
        <is>
          <t xml:space="preserve"> </t>
        </is>
      </c>
      <c r="BO353" s="4" t="inlineStr">
        <is>
          <t xml:space="preserve"> </t>
        </is>
      </c>
      <c r="BP353" s="4" t="inlineStr">
        <is>
          <t xml:space="preserve"> </t>
        </is>
      </c>
      <c r="BQ353" s="4" t="inlineStr">
        <is>
          <t xml:space="preserve"> </t>
        </is>
      </c>
      <c r="BR353" s="4" t="inlineStr">
        <is>
          <t xml:space="preserve"> </t>
        </is>
      </c>
      <c r="BS353" s="4" t="inlineStr">
        <is>
          <t xml:space="preserve"> </t>
        </is>
      </c>
      <c r="BT353" s="4" t="inlineStr">
        <is>
          <t xml:space="preserve"> </t>
        </is>
      </c>
      <c r="BU353" s="4" t="inlineStr">
        <is>
          <t xml:space="preserve"> </t>
        </is>
      </c>
      <c r="BV353" s="4" t="inlineStr">
        <is>
          <t xml:space="preserve"> </t>
        </is>
      </c>
      <c r="BW353" s="4" t="inlineStr">
        <is>
          <t xml:space="preserve"> </t>
        </is>
      </c>
      <c r="BX353" s="4" t="inlineStr">
        <is>
          <t xml:space="preserve"> </t>
        </is>
      </c>
      <c r="BY353" s="4" t="inlineStr">
        <is>
          <t xml:space="preserve"> </t>
        </is>
      </c>
      <c r="BZ353" s="4" t="inlineStr">
        <is>
          <t xml:space="preserve"> </t>
        </is>
      </c>
      <c r="CA353" s="4" t="inlineStr">
        <is>
          <t xml:space="preserve"> </t>
        </is>
      </c>
      <c r="CB353" s="4" t="inlineStr">
        <is>
          <t xml:space="preserve"> </t>
        </is>
      </c>
      <c r="CC353" s="4" t="inlineStr">
        <is>
          <t xml:space="preserve"> </t>
        </is>
      </c>
      <c r="CD353" s="4" t="inlineStr">
        <is>
          <t xml:space="preserve"> </t>
        </is>
      </c>
      <c r="CE353" s="4" t="inlineStr">
        <is>
          <t xml:space="preserve"> </t>
        </is>
      </c>
      <c r="CF353" s="4" t="inlineStr">
        <is>
          <t xml:space="preserve"> </t>
        </is>
      </c>
      <c r="CG353" s="4" t="inlineStr">
        <is>
          <t xml:space="preserve"> </t>
        </is>
      </c>
      <c r="CH353" s="4" t="inlineStr">
        <is>
          <t xml:space="preserve"> </t>
        </is>
      </c>
      <c r="CI353" s="4" t="inlineStr">
        <is>
          <t xml:space="preserve"> </t>
        </is>
      </c>
      <c r="CJ353" s="4" t="inlineStr">
        <is>
          <t xml:space="preserve"> </t>
        </is>
      </c>
      <c r="CK353" s="4" t="inlineStr">
        <is>
          <t xml:space="preserve"> </t>
        </is>
      </c>
      <c r="CL353" s="4" t="inlineStr">
        <is>
          <t xml:space="preserve"> </t>
        </is>
      </c>
      <c r="CM353" s="4" t="inlineStr">
        <is>
          <t xml:space="preserve"> </t>
        </is>
      </c>
      <c r="CN353" s="4" t="inlineStr">
        <is>
          <t xml:space="preserve"> </t>
        </is>
      </c>
      <c r="CO353" s="4" t="inlineStr">
        <is>
          <t xml:space="preserve"> </t>
        </is>
      </c>
      <c r="CP353" s="4" t="inlineStr">
        <is>
          <t xml:space="preserve"> </t>
        </is>
      </c>
      <c r="CQ353" s="4" t="inlineStr">
        <is>
          <t xml:space="preserve"> </t>
        </is>
      </c>
      <c r="CR353" s="4" t="inlineStr">
        <is>
          <t xml:space="preserve"> </t>
        </is>
      </c>
      <c r="CS353" s="4" t="inlineStr">
        <is>
          <t xml:space="preserve"> </t>
        </is>
      </c>
      <c r="CT353" s="4" t="inlineStr">
        <is>
          <t xml:space="preserve"> </t>
        </is>
      </c>
      <c r="CU353" s="4" t="inlineStr">
        <is>
          <t xml:space="preserve"> </t>
        </is>
      </c>
      <c r="CV353" s="4" t="inlineStr">
        <is>
          <t xml:space="preserve"> </t>
        </is>
      </c>
      <c r="CW353" s="4" t="inlineStr">
        <is>
          <t xml:space="preserve"> </t>
        </is>
      </c>
      <c r="CX353" s="4" t="inlineStr">
        <is>
          <t xml:space="preserve"> </t>
        </is>
      </c>
      <c r="CY353" s="4" t="inlineStr">
        <is>
          <t xml:space="preserve"> </t>
        </is>
      </c>
      <c r="CZ353" s="4" t="inlineStr">
        <is>
          <t xml:space="preserve"> </t>
        </is>
      </c>
      <c r="DA353" s="4" t="inlineStr">
        <is>
          <t xml:space="preserve"> </t>
        </is>
      </c>
      <c r="DB353" s="4" t="inlineStr">
        <is>
          <t xml:space="preserve"> </t>
        </is>
      </c>
      <c r="DC353" s="4" t="inlineStr">
        <is>
          <t xml:space="preserve"> </t>
        </is>
      </c>
      <c r="DD353" s="4" t="inlineStr">
        <is>
          <t xml:space="preserve"> </t>
        </is>
      </c>
      <c r="DE353" s="4" t="inlineStr">
        <is>
          <t xml:space="preserve"> </t>
        </is>
      </c>
      <c r="DF353" s="4" t="inlineStr">
        <is>
          <t xml:space="preserve"> </t>
        </is>
      </c>
      <c r="DG353" s="4" t="inlineStr">
        <is>
          <t xml:space="preserve"> </t>
        </is>
      </c>
      <c r="DH353" s="4" t="inlineStr">
        <is>
          <t xml:space="preserve"> </t>
        </is>
      </c>
      <c r="DI353" s="4" t="inlineStr">
        <is>
          <t xml:space="preserve"> </t>
        </is>
      </c>
      <c r="DJ353" s="4" t="inlineStr">
        <is>
          <t xml:space="preserve"> </t>
        </is>
      </c>
      <c r="DK353" s="4" t="inlineStr">
        <is>
          <t xml:space="preserve"> </t>
        </is>
      </c>
      <c r="DL353" s="4" t="inlineStr">
        <is>
          <t xml:space="preserve"> </t>
        </is>
      </c>
      <c r="DM353" s="4" t="inlineStr">
        <is>
          <t xml:space="preserve"> </t>
        </is>
      </c>
      <c r="DN353" s="4" t="inlineStr">
        <is>
          <t xml:space="preserve"> </t>
        </is>
      </c>
      <c r="DO353" s="4" t="inlineStr">
        <is>
          <t xml:space="preserve"> </t>
        </is>
      </c>
      <c r="DP353" s="4" t="inlineStr">
        <is>
          <t xml:space="preserve"> </t>
        </is>
      </c>
      <c r="DQ353" s="4" t="inlineStr">
        <is>
          <t xml:space="preserve"> </t>
        </is>
      </c>
      <c r="DR353" s="4" t="inlineStr">
        <is>
          <t xml:space="preserve"> </t>
        </is>
      </c>
      <c r="DS353" s="4" t="inlineStr">
        <is>
          <t xml:space="preserve"> </t>
        </is>
      </c>
    </row>
    <row r="354">
      <c r="A354" s="4" t="inlineStr">
        <is>
          <t>Account Value</t>
        </is>
      </c>
      <c r="B354" s="5" t="n">
        <v>14271</v>
      </c>
      <c r="C354" s="7" t="n">
        <v>15007</v>
      </c>
      <c r="D354" s="7" t="n">
        <v>14614</v>
      </c>
      <c r="E354" s="7" t="n">
        <v>14209</v>
      </c>
      <c r="F354" s="7" t="n">
        <v>13888</v>
      </c>
      <c r="G354" s="7" t="n">
        <v>13901</v>
      </c>
      <c r="H354" s="7" t="n">
        <v>13509</v>
      </c>
      <c r="I354" s="7" t="n">
        <v>13756</v>
      </c>
      <c r="J354" s="7" t="n">
        <v>13339</v>
      </c>
      <c r="K354" s="7" t="n">
        <v>13009</v>
      </c>
      <c r="L354" s="7" t="n">
        <v>13140</v>
      </c>
      <c r="M354" s="7" t="n">
        <v>12511</v>
      </c>
      <c r="N354" s="7" t="n">
        <v>11478</v>
      </c>
      <c r="O354" s="7" t="n">
        <v>11972</v>
      </c>
      <c r="P354" s="7" t="n">
        <v>12362</v>
      </c>
      <c r="Q354" s="7" t="n">
        <v>12947</v>
      </c>
      <c r="R354" s="7" t="n">
        <v>12441</v>
      </c>
      <c r="S354" s="7" t="n">
        <v>11907</v>
      </c>
      <c r="T354" s="7" t="n">
        <v>12356</v>
      </c>
      <c r="U354" s="7" t="n">
        <v>12145</v>
      </c>
      <c r="V354" s="7" t="n">
        <v>11856</v>
      </c>
      <c r="W354" s="7" t="n">
        <v>12287</v>
      </c>
      <c r="X354" s="7" t="n">
        <v>11365</v>
      </c>
      <c r="Y354" s="7" t="n">
        <v>11451</v>
      </c>
      <c r="Z354" s="4" t="inlineStr">
        <is>
          <t xml:space="preserve"> </t>
        </is>
      </c>
      <c r="AA354" s="7" t="n">
        <v>10242</v>
      </c>
      <c r="AB354" s="7" t="n">
        <v>9945</v>
      </c>
      <c r="AC354" s="7" t="n">
        <v>11049</v>
      </c>
      <c r="AD354" s="7" t="n">
        <v>11416</v>
      </c>
      <c r="AE354" s="7" t="n">
        <v>11038</v>
      </c>
      <c r="AF354" s="7" t="n">
        <v>12077</v>
      </c>
      <c r="AG354" s="7" t="n">
        <v>11991</v>
      </c>
      <c r="AH354" s="7" t="n">
        <v>12794</v>
      </c>
      <c r="AI354" s="7" t="n">
        <v>12774</v>
      </c>
      <c r="AJ354" s="7" t="n">
        <v>13032</v>
      </c>
      <c r="AK354" s="7" t="n">
        <v>13530</v>
      </c>
      <c r="AL354" s="7" t="n">
        <v>12993</v>
      </c>
      <c r="AM354" s="7" t="n">
        <v>13606</v>
      </c>
      <c r="AN354" s="7" t="n">
        <v>13289</v>
      </c>
      <c r="AO354" s="7" t="n">
        <v>13728</v>
      </c>
      <c r="AP354" s="7" t="n">
        <v>13472</v>
      </c>
      <c r="AQ354" s="7" t="n">
        <v>13698</v>
      </c>
      <c r="AR354" s="7" t="n">
        <v>13787</v>
      </c>
      <c r="AS354" s="7" t="n">
        <v>13369</v>
      </c>
      <c r="AT354" s="7" t="n">
        <v>12987</v>
      </c>
      <c r="AU354" s="7" t="n">
        <v>12825</v>
      </c>
      <c r="AV354" s="7" t="n">
        <v>12576</v>
      </c>
      <c r="AW354" s="7" t="n">
        <v>12549</v>
      </c>
      <c r="AX354" s="7" t="n">
        <v>11905</v>
      </c>
      <c r="AY354" s="7" t="n">
        <v>10494</v>
      </c>
      <c r="AZ354" s="7" t="n">
        <v>10724</v>
      </c>
      <c r="BA354" s="7" t="n">
        <v>10994</v>
      </c>
      <c r="BB354" s="7" t="n">
        <v>10543</v>
      </c>
      <c r="BC354" s="7" t="n">
        <v>10093</v>
      </c>
      <c r="BD354" s="7" t="n">
        <v>9657</v>
      </c>
      <c r="BE354" s="7" t="n">
        <v>9351</v>
      </c>
      <c r="BF354" s="7" t="n">
        <v>8692</v>
      </c>
      <c r="BG354" s="7" t="n">
        <v>10164</v>
      </c>
      <c r="BH354" s="7" t="n">
        <v>11036</v>
      </c>
      <c r="BI354" s="7" t="n">
        <v>11341</v>
      </c>
      <c r="BJ354" s="7" t="n">
        <v>10870</v>
      </c>
      <c r="BK354" s="7" t="n">
        <v>10775</v>
      </c>
      <c r="BL354" s="7" t="n">
        <v>10412</v>
      </c>
      <c r="BM354" s="7" t="n">
        <v>10150</v>
      </c>
      <c r="BN354" s="7" t="n">
        <v>10474</v>
      </c>
      <c r="BO354" s="7" t="n">
        <v>10602</v>
      </c>
      <c r="BP354" s="7" t="n">
        <v>10000</v>
      </c>
      <c r="BQ354" s="4" t="inlineStr">
        <is>
          <t xml:space="preserve"> </t>
        </is>
      </c>
      <c r="BR354" s="4" t="inlineStr">
        <is>
          <t xml:space="preserve"> </t>
        </is>
      </c>
      <c r="BS354" s="4" t="inlineStr">
        <is>
          <t xml:space="preserve"> </t>
        </is>
      </c>
      <c r="BT354" s="4" t="inlineStr">
        <is>
          <t xml:space="preserve"> </t>
        </is>
      </c>
      <c r="BU354" s="4" t="inlineStr">
        <is>
          <t xml:space="preserve"> </t>
        </is>
      </c>
      <c r="BV354" s="4" t="inlineStr">
        <is>
          <t xml:space="preserve"> </t>
        </is>
      </c>
      <c r="BW354" s="4" t="inlineStr">
        <is>
          <t xml:space="preserve"> </t>
        </is>
      </c>
      <c r="BX354" s="4" t="inlineStr">
        <is>
          <t xml:space="preserve"> </t>
        </is>
      </c>
      <c r="BY354" s="4" t="inlineStr">
        <is>
          <t xml:space="preserve"> </t>
        </is>
      </c>
      <c r="BZ354" s="4" t="inlineStr">
        <is>
          <t xml:space="preserve"> </t>
        </is>
      </c>
      <c r="CA354" s="4" t="inlineStr">
        <is>
          <t xml:space="preserve"> </t>
        </is>
      </c>
      <c r="CB354" s="4" t="inlineStr">
        <is>
          <t xml:space="preserve"> </t>
        </is>
      </c>
      <c r="CC354" s="4" t="inlineStr">
        <is>
          <t xml:space="preserve"> </t>
        </is>
      </c>
      <c r="CD354" s="4" t="inlineStr">
        <is>
          <t xml:space="preserve"> </t>
        </is>
      </c>
      <c r="CE354" s="4" t="inlineStr">
        <is>
          <t xml:space="preserve"> </t>
        </is>
      </c>
      <c r="CF354" s="4" t="inlineStr">
        <is>
          <t xml:space="preserve"> </t>
        </is>
      </c>
      <c r="CG354" s="4" t="inlineStr">
        <is>
          <t xml:space="preserve"> </t>
        </is>
      </c>
      <c r="CH354" s="4" t="inlineStr">
        <is>
          <t xml:space="preserve"> </t>
        </is>
      </c>
      <c r="CI354" s="4" t="inlineStr">
        <is>
          <t xml:space="preserve"> </t>
        </is>
      </c>
      <c r="CJ354" s="4" t="inlineStr">
        <is>
          <t xml:space="preserve"> </t>
        </is>
      </c>
      <c r="CK354" s="4" t="inlineStr">
        <is>
          <t xml:space="preserve"> </t>
        </is>
      </c>
      <c r="CL354" s="4" t="inlineStr">
        <is>
          <t xml:space="preserve"> </t>
        </is>
      </c>
      <c r="CM354" s="4" t="inlineStr">
        <is>
          <t xml:space="preserve"> </t>
        </is>
      </c>
      <c r="CN354" s="4" t="inlineStr">
        <is>
          <t xml:space="preserve"> </t>
        </is>
      </c>
      <c r="CO354" s="4" t="inlineStr">
        <is>
          <t xml:space="preserve"> </t>
        </is>
      </c>
      <c r="CP354" s="4" t="inlineStr">
        <is>
          <t xml:space="preserve"> </t>
        </is>
      </c>
      <c r="CQ354" s="4" t="inlineStr">
        <is>
          <t xml:space="preserve"> </t>
        </is>
      </c>
      <c r="CR354" s="4" t="inlineStr">
        <is>
          <t xml:space="preserve"> </t>
        </is>
      </c>
      <c r="CS354" s="4" t="inlineStr">
        <is>
          <t xml:space="preserve"> </t>
        </is>
      </c>
      <c r="CT354" s="4" t="inlineStr">
        <is>
          <t xml:space="preserve"> </t>
        </is>
      </c>
      <c r="CU354" s="4" t="inlineStr">
        <is>
          <t xml:space="preserve"> </t>
        </is>
      </c>
      <c r="CV354" s="4" t="inlineStr">
        <is>
          <t xml:space="preserve"> </t>
        </is>
      </c>
      <c r="CW354" s="4" t="inlineStr">
        <is>
          <t xml:space="preserve"> </t>
        </is>
      </c>
      <c r="CX354" s="4" t="inlineStr">
        <is>
          <t xml:space="preserve"> </t>
        </is>
      </c>
      <c r="CY354" s="4" t="inlineStr">
        <is>
          <t xml:space="preserve"> </t>
        </is>
      </c>
      <c r="CZ354" s="4" t="inlineStr">
        <is>
          <t xml:space="preserve"> </t>
        </is>
      </c>
      <c r="DA354" s="4" t="inlineStr">
        <is>
          <t xml:space="preserve"> </t>
        </is>
      </c>
      <c r="DB354" s="4" t="inlineStr">
        <is>
          <t xml:space="preserve"> </t>
        </is>
      </c>
      <c r="DC354" s="4" t="inlineStr">
        <is>
          <t xml:space="preserve"> </t>
        </is>
      </c>
      <c r="DD354" s="4" t="inlineStr">
        <is>
          <t xml:space="preserve"> </t>
        </is>
      </c>
      <c r="DE354" s="4" t="inlineStr">
        <is>
          <t xml:space="preserve"> </t>
        </is>
      </c>
      <c r="DF354" s="4" t="inlineStr">
        <is>
          <t xml:space="preserve"> </t>
        </is>
      </c>
      <c r="DG354" s="4" t="inlineStr">
        <is>
          <t xml:space="preserve"> </t>
        </is>
      </c>
      <c r="DH354" s="4" t="inlineStr">
        <is>
          <t xml:space="preserve"> </t>
        </is>
      </c>
      <c r="DI354" s="4" t="inlineStr">
        <is>
          <t xml:space="preserve"> </t>
        </is>
      </c>
      <c r="DJ354" s="4" t="inlineStr">
        <is>
          <t xml:space="preserve"> </t>
        </is>
      </c>
      <c r="DK354" s="4" t="inlineStr">
        <is>
          <t xml:space="preserve"> </t>
        </is>
      </c>
      <c r="DL354" s="4" t="inlineStr">
        <is>
          <t xml:space="preserve"> </t>
        </is>
      </c>
      <c r="DM354" s="4" t="inlineStr">
        <is>
          <t xml:space="preserve"> </t>
        </is>
      </c>
      <c r="DN354" s="4" t="inlineStr">
        <is>
          <t xml:space="preserve"> </t>
        </is>
      </c>
      <c r="DO354" s="4" t="inlineStr">
        <is>
          <t xml:space="preserve"> </t>
        </is>
      </c>
      <c r="DP354" s="4" t="inlineStr">
        <is>
          <t xml:space="preserve"> </t>
        </is>
      </c>
      <c r="DQ354" s="4" t="inlineStr">
        <is>
          <t xml:space="preserve"> </t>
        </is>
      </c>
      <c r="DR354" s="4" t="inlineStr">
        <is>
          <t xml:space="preserve"> </t>
        </is>
      </c>
      <c r="DS354" s="4" t="inlineStr">
        <is>
          <t xml:space="preserve"> </t>
        </is>
      </c>
    </row>
    <row r="355">
      <c r="A355" s="4" t="inlineStr">
        <is>
          <t>ALLSPRING Index: MSCI ACWI ex USA Index (Net)</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c r="BO355" s="4" t="inlineStr">
        <is>
          <t xml:space="preserve"> </t>
        </is>
      </c>
      <c r="BP355" s="4" t="inlineStr">
        <is>
          <t xml:space="preserve"> </t>
        </is>
      </c>
      <c r="BQ355" s="4" t="inlineStr">
        <is>
          <t xml:space="preserve"> </t>
        </is>
      </c>
      <c r="BR355" s="4" t="inlineStr">
        <is>
          <t xml:space="preserve"> </t>
        </is>
      </c>
      <c r="BS355" s="4" t="inlineStr">
        <is>
          <t xml:space="preserve"> </t>
        </is>
      </c>
      <c r="BT355" s="4" t="inlineStr">
        <is>
          <t xml:space="preserve"> </t>
        </is>
      </c>
      <c r="BU355" s="4" t="inlineStr">
        <is>
          <t xml:space="preserve"> </t>
        </is>
      </c>
      <c r="BV355" s="4" t="inlineStr">
        <is>
          <t xml:space="preserve"> </t>
        </is>
      </c>
      <c r="BW355" s="4" t="inlineStr">
        <is>
          <t xml:space="preserve"> </t>
        </is>
      </c>
      <c r="BX355" s="4" t="inlineStr">
        <is>
          <t xml:space="preserve"> </t>
        </is>
      </c>
      <c r="BY355" s="4" t="inlineStr">
        <is>
          <t xml:space="preserve"> </t>
        </is>
      </c>
      <c r="BZ355" s="4" t="inlineStr">
        <is>
          <t xml:space="preserve"> </t>
        </is>
      </c>
      <c r="CA355" s="4" t="inlineStr">
        <is>
          <t xml:space="preserve"> </t>
        </is>
      </c>
      <c r="CB355" s="4" t="inlineStr">
        <is>
          <t xml:space="preserve"> </t>
        </is>
      </c>
      <c r="CC355" s="4" t="inlineStr">
        <is>
          <t xml:space="preserve"> </t>
        </is>
      </c>
      <c r="CD355" s="4" t="inlineStr">
        <is>
          <t xml:space="preserve"> </t>
        </is>
      </c>
      <c r="CE355" s="4" t="inlineStr">
        <is>
          <t xml:space="preserve"> </t>
        </is>
      </c>
      <c r="CF355" s="4" t="inlineStr">
        <is>
          <t xml:space="preserve"> </t>
        </is>
      </c>
      <c r="CG355" s="4" t="inlineStr">
        <is>
          <t xml:space="preserve"> </t>
        </is>
      </c>
      <c r="CH355" s="4" t="inlineStr">
        <is>
          <t xml:space="preserve"> </t>
        </is>
      </c>
      <c r="CI355" s="4" t="inlineStr">
        <is>
          <t xml:space="preserve"> </t>
        </is>
      </c>
      <c r="CJ355" s="4" t="inlineStr">
        <is>
          <t xml:space="preserve"> </t>
        </is>
      </c>
      <c r="CK355" s="4" t="inlineStr">
        <is>
          <t xml:space="preserve"> </t>
        </is>
      </c>
      <c r="CL355" s="4" t="inlineStr">
        <is>
          <t xml:space="preserve"> </t>
        </is>
      </c>
      <c r="CM355" s="4" t="inlineStr">
        <is>
          <t xml:space="preserve"> </t>
        </is>
      </c>
      <c r="CN355" s="4" t="inlineStr">
        <is>
          <t xml:space="preserve"> </t>
        </is>
      </c>
      <c r="CO355" s="4" t="inlineStr">
        <is>
          <t xml:space="preserve"> </t>
        </is>
      </c>
      <c r="CP355" s="4" t="inlineStr">
        <is>
          <t xml:space="preserve"> </t>
        </is>
      </c>
      <c r="CQ355" s="4" t="inlineStr">
        <is>
          <t xml:space="preserve"> </t>
        </is>
      </c>
      <c r="CR355" s="4" t="inlineStr">
        <is>
          <t xml:space="preserve"> </t>
        </is>
      </c>
      <c r="CS355" s="4" t="inlineStr">
        <is>
          <t xml:space="preserve"> </t>
        </is>
      </c>
      <c r="CT355" s="4" t="inlineStr">
        <is>
          <t xml:space="preserve"> </t>
        </is>
      </c>
      <c r="CU355" s="4" t="inlineStr">
        <is>
          <t xml:space="preserve"> </t>
        </is>
      </c>
      <c r="CV355" s="4" t="inlineStr">
        <is>
          <t xml:space="preserve"> </t>
        </is>
      </c>
      <c r="CW355" s="4" t="inlineStr">
        <is>
          <t xml:space="preserve"> </t>
        </is>
      </c>
      <c r="CX355" s="4" t="inlineStr">
        <is>
          <t xml:space="preserve"> </t>
        </is>
      </c>
      <c r="CY355" s="4" t="inlineStr">
        <is>
          <t xml:space="preserve"> </t>
        </is>
      </c>
      <c r="CZ355" s="4" t="inlineStr">
        <is>
          <t xml:space="preserve"> </t>
        </is>
      </c>
      <c r="DA355" s="4" t="inlineStr">
        <is>
          <t xml:space="preserve"> </t>
        </is>
      </c>
      <c r="DB355" s="4" t="inlineStr">
        <is>
          <t xml:space="preserve"> </t>
        </is>
      </c>
      <c r="DC355" s="4" t="inlineStr">
        <is>
          <t xml:space="preserve"> </t>
        </is>
      </c>
      <c r="DD355" s="4" t="inlineStr">
        <is>
          <t xml:space="preserve"> </t>
        </is>
      </c>
      <c r="DE355" s="4" t="inlineStr">
        <is>
          <t xml:space="preserve"> </t>
        </is>
      </c>
      <c r="DF355" s="4" t="inlineStr">
        <is>
          <t xml:space="preserve"> </t>
        </is>
      </c>
      <c r="DG355" s="4" t="inlineStr">
        <is>
          <t xml:space="preserve"> </t>
        </is>
      </c>
      <c r="DH355" s="4" t="inlineStr">
        <is>
          <t xml:space="preserve"> </t>
        </is>
      </c>
      <c r="DI355" s="4" t="inlineStr">
        <is>
          <t xml:space="preserve"> </t>
        </is>
      </c>
      <c r="DJ355" s="4" t="inlineStr">
        <is>
          <t xml:space="preserve"> </t>
        </is>
      </c>
      <c r="DK355" s="4" t="inlineStr">
        <is>
          <t xml:space="preserve"> </t>
        </is>
      </c>
      <c r="DL355" s="4" t="inlineStr">
        <is>
          <t xml:space="preserve"> </t>
        </is>
      </c>
      <c r="DM355" s="4" t="inlineStr">
        <is>
          <t xml:space="preserve"> </t>
        </is>
      </c>
      <c r="DN355" s="4" t="inlineStr">
        <is>
          <t xml:space="preserve"> </t>
        </is>
      </c>
      <c r="DO355" s="4" t="inlineStr">
        <is>
          <t xml:space="preserve"> </t>
        </is>
      </c>
      <c r="DP355" s="4" t="inlineStr">
        <is>
          <t xml:space="preserve"> </t>
        </is>
      </c>
      <c r="DQ355" s="4" t="inlineStr">
        <is>
          <t xml:space="preserve"> </t>
        </is>
      </c>
      <c r="DR355" s="4" t="inlineStr">
        <is>
          <t xml:space="preserve"> </t>
        </is>
      </c>
      <c r="DS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c r="BI356" s="4" t="inlineStr">
        <is>
          <t xml:space="preserve"> </t>
        </is>
      </c>
      <c r="BJ356" s="4" t="inlineStr">
        <is>
          <t xml:space="preserve"> </t>
        </is>
      </c>
      <c r="BK356" s="4" t="inlineStr">
        <is>
          <t xml:space="preserve"> </t>
        </is>
      </c>
      <c r="BL356" s="4" t="inlineStr">
        <is>
          <t xml:space="preserve"> </t>
        </is>
      </c>
      <c r="BM356" s="4" t="inlineStr">
        <is>
          <t xml:space="preserve"> </t>
        </is>
      </c>
      <c r="BN356" s="4" t="inlineStr">
        <is>
          <t xml:space="preserve"> </t>
        </is>
      </c>
      <c r="BO356" s="4" t="inlineStr">
        <is>
          <t xml:space="preserve"> </t>
        </is>
      </c>
      <c r="BP356" s="4" t="inlineStr">
        <is>
          <t xml:space="preserve"> </t>
        </is>
      </c>
      <c r="BQ356" s="4" t="inlineStr">
        <is>
          <t xml:space="preserve"> </t>
        </is>
      </c>
      <c r="BR356" s="4" t="inlineStr">
        <is>
          <t xml:space="preserve"> </t>
        </is>
      </c>
      <c r="BS356" s="4" t="inlineStr">
        <is>
          <t xml:space="preserve"> </t>
        </is>
      </c>
      <c r="BT356" s="4" t="inlineStr">
        <is>
          <t xml:space="preserve"> </t>
        </is>
      </c>
      <c r="BU356" s="4" t="inlineStr">
        <is>
          <t xml:space="preserve"> </t>
        </is>
      </c>
      <c r="BV356" s="4" t="inlineStr">
        <is>
          <t xml:space="preserve"> </t>
        </is>
      </c>
      <c r="BW356" s="4" t="inlineStr">
        <is>
          <t xml:space="preserve"> </t>
        </is>
      </c>
      <c r="BX356" s="4" t="inlineStr">
        <is>
          <t xml:space="preserve"> </t>
        </is>
      </c>
      <c r="BY356" s="4" t="inlineStr">
        <is>
          <t xml:space="preserve"> </t>
        </is>
      </c>
      <c r="BZ356" s="4" t="inlineStr">
        <is>
          <t xml:space="preserve"> </t>
        </is>
      </c>
      <c r="CA356" s="4" t="inlineStr">
        <is>
          <t xml:space="preserve"> </t>
        </is>
      </c>
      <c r="CB356" s="4" t="inlineStr">
        <is>
          <t xml:space="preserve"> </t>
        </is>
      </c>
      <c r="CC356" s="4" t="inlineStr">
        <is>
          <t xml:space="preserve"> </t>
        </is>
      </c>
      <c r="CD356" s="4" t="inlineStr">
        <is>
          <t xml:space="preserve"> </t>
        </is>
      </c>
      <c r="CE356" s="4" t="inlineStr">
        <is>
          <t xml:space="preserve"> </t>
        </is>
      </c>
      <c r="CF356" s="4" t="inlineStr">
        <is>
          <t xml:space="preserve"> </t>
        </is>
      </c>
      <c r="CG356" s="4" t="inlineStr">
        <is>
          <t xml:space="preserve"> </t>
        </is>
      </c>
      <c r="CH356" s="4" t="inlineStr">
        <is>
          <t xml:space="preserve"> </t>
        </is>
      </c>
      <c r="CI356" s="4" t="inlineStr">
        <is>
          <t xml:space="preserve"> </t>
        </is>
      </c>
      <c r="CJ356" s="4" t="inlineStr">
        <is>
          <t xml:space="preserve"> </t>
        </is>
      </c>
      <c r="CK356" s="4" t="inlineStr">
        <is>
          <t xml:space="preserve"> </t>
        </is>
      </c>
      <c r="CL356" s="4" t="inlineStr">
        <is>
          <t xml:space="preserve"> </t>
        </is>
      </c>
      <c r="CM356" s="4" t="inlineStr">
        <is>
          <t xml:space="preserve"> </t>
        </is>
      </c>
      <c r="CN356" s="4" t="inlineStr">
        <is>
          <t xml:space="preserve"> </t>
        </is>
      </c>
      <c r="CO356" s="4" t="inlineStr">
        <is>
          <t xml:space="preserve"> </t>
        </is>
      </c>
      <c r="CP356" s="4" t="inlineStr">
        <is>
          <t xml:space="preserve"> </t>
        </is>
      </c>
      <c r="CQ356" s="4" t="inlineStr">
        <is>
          <t xml:space="preserve"> </t>
        </is>
      </c>
      <c r="CR356" s="4" t="inlineStr">
        <is>
          <t xml:space="preserve"> </t>
        </is>
      </c>
      <c r="CS356" s="4" t="inlineStr">
        <is>
          <t xml:space="preserve"> </t>
        </is>
      </c>
      <c r="CT356" s="4" t="inlineStr">
        <is>
          <t xml:space="preserve"> </t>
        </is>
      </c>
      <c r="CU356" s="4" t="inlineStr">
        <is>
          <t xml:space="preserve"> </t>
        </is>
      </c>
      <c r="CV356" s="4" t="inlineStr">
        <is>
          <t xml:space="preserve"> </t>
        </is>
      </c>
      <c r="CW356" s="4" t="inlineStr">
        <is>
          <t xml:space="preserve"> </t>
        </is>
      </c>
      <c r="CX356" s="4" t="inlineStr">
        <is>
          <t xml:space="preserve"> </t>
        </is>
      </c>
      <c r="CY356" s="4" t="inlineStr">
        <is>
          <t xml:space="preserve"> </t>
        </is>
      </c>
      <c r="CZ356" s="4" t="inlineStr">
        <is>
          <t xml:space="preserve"> </t>
        </is>
      </c>
      <c r="DA356" s="4" t="inlineStr">
        <is>
          <t xml:space="preserve"> </t>
        </is>
      </c>
      <c r="DB356" s="4" t="inlineStr">
        <is>
          <t xml:space="preserve"> </t>
        </is>
      </c>
      <c r="DC356" s="4" t="inlineStr">
        <is>
          <t xml:space="preserve"> </t>
        </is>
      </c>
      <c r="DD356" s="4" t="inlineStr">
        <is>
          <t xml:space="preserve"> </t>
        </is>
      </c>
      <c r="DE356" s="4" t="inlineStr">
        <is>
          <t xml:space="preserve"> </t>
        </is>
      </c>
      <c r="DF356" s="4" t="inlineStr">
        <is>
          <t xml:space="preserve"> </t>
        </is>
      </c>
      <c r="DG356" s="4" t="inlineStr">
        <is>
          <t xml:space="preserve"> </t>
        </is>
      </c>
      <c r="DH356" s="4" t="inlineStr">
        <is>
          <t xml:space="preserve"> </t>
        </is>
      </c>
      <c r="DI356" s="4" t="inlineStr">
        <is>
          <t xml:space="preserve"> </t>
        </is>
      </c>
      <c r="DJ356" s="4" t="inlineStr">
        <is>
          <t xml:space="preserve"> </t>
        </is>
      </c>
      <c r="DK356" s="4" t="inlineStr">
        <is>
          <t xml:space="preserve"> </t>
        </is>
      </c>
      <c r="DL356" s="4" t="inlineStr">
        <is>
          <t xml:space="preserve"> </t>
        </is>
      </c>
      <c r="DM356" s="4" t="inlineStr">
        <is>
          <t xml:space="preserve"> </t>
        </is>
      </c>
      <c r="DN356" s="4" t="inlineStr">
        <is>
          <t xml:space="preserve"> </t>
        </is>
      </c>
      <c r="DO356" s="4" t="inlineStr">
        <is>
          <t xml:space="preserve"> </t>
        </is>
      </c>
      <c r="DP356" s="4" t="inlineStr">
        <is>
          <t xml:space="preserve"> </t>
        </is>
      </c>
      <c r="DQ356" s="4" t="inlineStr">
        <is>
          <t xml:space="preserve"> </t>
        </is>
      </c>
      <c r="DR356" s="4" t="inlineStr">
        <is>
          <t xml:space="preserve"> </t>
        </is>
      </c>
      <c r="DS356" s="4" t="inlineStr">
        <is>
          <t xml:space="preserve"> </t>
        </is>
      </c>
    </row>
    <row r="357">
      <c r="A357" s="4" t="inlineStr">
        <is>
          <t>Line Graph and Table Measure Name</t>
        </is>
      </c>
      <c r="B357" s="4" t="inlineStr">
        <is>
          <t>MSCI ACWI ex USA Index (Net)</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c r="BO357" s="4" t="inlineStr">
        <is>
          <t xml:space="preserve"> </t>
        </is>
      </c>
      <c r="BP357" s="4" t="inlineStr">
        <is>
          <t xml:space="preserve"> </t>
        </is>
      </c>
      <c r="BQ357" s="4" t="inlineStr">
        <is>
          <t xml:space="preserve"> </t>
        </is>
      </c>
      <c r="BR357" s="4" t="inlineStr">
        <is>
          <t xml:space="preserve"> </t>
        </is>
      </c>
      <c r="BS357" s="4" t="inlineStr">
        <is>
          <t xml:space="preserve"> </t>
        </is>
      </c>
      <c r="BT357" s="4" t="inlineStr">
        <is>
          <t xml:space="preserve"> </t>
        </is>
      </c>
      <c r="BU357" s="4" t="inlineStr">
        <is>
          <t xml:space="preserve"> </t>
        </is>
      </c>
      <c r="BV357" s="4" t="inlineStr">
        <is>
          <t xml:space="preserve"> </t>
        </is>
      </c>
      <c r="BW357" s="4" t="inlineStr">
        <is>
          <t xml:space="preserve"> </t>
        </is>
      </c>
      <c r="BX357" s="4" t="inlineStr">
        <is>
          <t xml:space="preserve"> </t>
        </is>
      </c>
      <c r="BY357" s="4" t="inlineStr">
        <is>
          <t xml:space="preserve"> </t>
        </is>
      </c>
      <c r="BZ357" s="4" t="inlineStr">
        <is>
          <t xml:space="preserve"> </t>
        </is>
      </c>
      <c r="CA357" s="4" t="inlineStr">
        <is>
          <t xml:space="preserve"> </t>
        </is>
      </c>
      <c r="CB357" s="4" t="inlineStr">
        <is>
          <t xml:space="preserve"> </t>
        </is>
      </c>
      <c r="CC357" s="4" t="inlineStr">
        <is>
          <t xml:space="preserve"> </t>
        </is>
      </c>
      <c r="CD357" s="4" t="inlineStr">
        <is>
          <t xml:space="preserve"> </t>
        </is>
      </c>
      <c r="CE357" s="4" t="inlineStr">
        <is>
          <t xml:space="preserve"> </t>
        </is>
      </c>
      <c r="CF357" s="4" t="inlineStr">
        <is>
          <t xml:space="preserve"> </t>
        </is>
      </c>
      <c r="CG357" s="4" t="inlineStr">
        <is>
          <t xml:space="preserve"> </t>
        </is>
      </c>
      <c r="CH357" s="4" t="inlineStr">
        <is>
          <t xml:space="preserve"> </t>
        </is>
      </c>
      <c r="CI357" s="4" t="inlineStr">
        <is>
          <t xml:space="preserve"> </t>
        </is>
      </c>
      <c r="CJ357" s="4" t="inlineStr">
        <is>
          <t xml:space="preserve"> </t>
        </is>
      </c>
      <c r="CK357" s="4" t="inlineStr">
        <is>
          <t xml:space="preserve"> </t>
        </is>
      </c>
      <c r="CL357" s="4" t="inlineStr">
        <is>
          <t xml:space="preserve"> </t>
        </is>
      </c>
      <c r="CM357" s="4" t="inlineStr">
        <is>
          <t xml:space="preserve"> </t>
        </is>
      </c>
      <c r="CN357" s="4" t="inlineStr">
        <is>
          <t xml:space="preserve"> </t>
        </is>
      </c>
      <c r="CO357" s="4" t="inlineStr">
        <is>
          <t xml:space="preserve"> </t>
        </is>
      </c>
      <c r="CP357" s="4" t="inlineStr">
        <is>
          <t xml:space="preserve"> </t>
        </is>
      </c>
      <c r="CQ357" s="4" t="inlineStr">
        <is>
          <t xml:space="preserve"> </t>
        </is>
      </c>
      <c r="CR357" s="4" t="inlineStr">
        <is>
          <t xml:space="preserve"> </t>
        </is>
      </c>
      <c r="CS357" s="4" t="inlineStr">
        <is>
          <t xml:space="preserve"> </t>
        </is>
      </c>
      <c r="CT357" s="4" t="inlineStr">
        <is>
          <t xml:space="preserve"> </t>
        </is>
      </c>
      <c r="CU357" s="4" t="inlineStr">
        <is>
          <t xml:space="preserve"> </t>
        </is>
      </c>
      <c r="CV357" s="4" t="inlineStr">
        <is>
          <t xml:space="preserve"> </t>
        </is>
      </c>
      <c r="CW357" s="4" t="inlineStr">
        <is>
          <t xml:space="preserve"> </t>
        </is>
      </c>
      <c r="CX357" s="4" t="inlineStr">
        <is>
          <t xml:space="preserve"> </t>
        </is>
      </c>
      <c r="CY357" s="4" t="inlineStr">
        <is>
          <t xml:space="preserve"> </t>
        </is>
      </c>
      <c r="CZ357" s="4" t="inlineStr">
        <is>
          <t xml:space="preserve"> </t>
        </is>
      </c>
      <c r="DA357" s="4" t="inlineStr">
        <is>
          <t xml:space="preserve"> </t>
        </is>
      </c>
      <c r="DB357" s="4" t="inlineStr">
        <is>
          <t xml:space="preserve"> </t>
        </is>
      </c>
      <c r="DC357" s="4" t="inlineStr">
        <is>
          <t xml:space="preserve"> </t>
        </is>
      </c>
      <c r="DD357" s="4" t="inlineStr">
        <is>
          <t xml:space="preserve"> </t>
        </is>
      </c>
      <c r="DE357" s="4" t="inlineStr">
        <is>
          <t xml:space="preserve"> </t>
        </is>
      </c>
      <c r="DF357" s="4" t="inlineStr">
        <is>
          <t xml:space="preserve"> </t>
        </is>
      </c>
      <c r="DG357" s="4" t="inlineStr">
        <is>
          <t xml:space="preserve"> </t>
        </is>
      </c>
      <c r="DH357" s="4" t="inlineStr">
        <is>
          <t xml:space="preserve"> </t>
        </is>
      </c>
      <c r="DI357" s="4" t="inlineStr">
        <is>
          <t xml:space="preserve"> </t>
        </is>
      </c>
      <c r="DJ357" s="4" t="inlineStr">
        <is>
          <t xml:space="preserve"> </t>
        </is>
      </c>
      <c r="DK357" s="4" t="inlineStr">
        <is>
          <t xml:space="preserve"> </t>
        </is>
      </c>
      <c r="DL357" s="4" t="inlineStr">
        <is>
          <t xml:space="preserve"> </t>
        </is>
      </c>
      <c r="DM357" s="4" t="inlineStr">
        <is>
          <t xml:space="preserve"> </t>
        </is>
      </c>
      <c r="DN357" s="4" t="inlineStr">
        <is>
          <t xml:space="preserve"> </t>
        </is>
      </c>
      <c r="DO357" s="4" t="inlineStr">
        <is>
          <t xml:space="preserve"> </t>
        </is>
      </c>
      <c r="DP357" s="4" t="inlineStr">
        <is>
          <t xml:space="preserve"> </t>
        </is>
      </c>
      <c r="DQ357" s="4" t="inlineStr">
        <is>
          <t xml:space="preserve"> </t>
        </is>
      </c>
      <c r="DR357" s="4" t="inlineStr">
        <is>
          <t xml:space="preserve"> </t>
        </is>
      </c>
      <c r="DS357" s="4" t="inlineStr">
        <is>
          <t xml:space="preserve"> </t>
        </is>
      </c>
    </row>
    <row r="358">
      <c r="A358" s="4" t="inlineStr">
        <is>
          <t>Account Value</t>
        </is>
      </c>
      <c r="B358" s="5" t="n">
        <v>14271</v>
      </c>
      <c r="C358" s="5" t="n">
        <v>15007</v>
      </c>
      <c r="D358" s="5" t="n">
        <v>14614</v>
      </c>
      <c r="E358" s="5" t="n">
        <v>14209</v>
      </c>
      <c r="F358" s="5" t="n">
        <v>13888</v>
      </c>
      <c r="G358" s="5" t="n">
        <v>13901</v>
      </c>
      <c r="H358" s="5" t="n">
        <v>13509</v>
      </c>
      <c r="I358" s="5" t="n">
        <v>13756</v>
      </c>
      <c r="J358" s="5" t="n">
        <v>13339</v>
      </c>
      <c r="K358" s="5" t="n">
        <v>13009</v>
      </c>
      <c r="L358" s="5" t="n">
        <v>13140</v>
      </c>
      <c r="M358" s="5" t="n">
        <v>12511</v>
      </c>
      <c r="N358" s="5" t="n">
        <v>11478</v>
      </c>
      <c r="O358" s="5" t="n">
        <v>11972</v>
      </c>
      <c r="P358" s="5" t="n">
        <v>12362</v>
      </c>
      <c r="Q358" s="5" t="n">
        <v>12947</v>
      </c>
      <c r="R358" s="5" t="n">
        <v>12441</v>
      </c>
      <c r="S358" s="5" t="n">
        <v>11907</v>
      </c>
      <c r="T358" s="5" t="n">
        <v>12356</v>
      </c>
      <c r="U358" s="5" t="n">
        <v>12145</v>
      </c>
      <c r="V358" s="5" t="n">
        <v>11856</v>
      </c>
      <c r="W358" s="5" t="n">
        <v>12287</v>
      </c>
      <c r="X358" s="5" t="n">
        <v>11365</v>
      </c>
      <c r="Y358" s="5" t="n">
        <v>11451</v>
      </c>
      <c r="Z358" s="4" t="inlineStr">
        <is>
          <t xml:space="preserve"> </t>
        </is>
      </c>
      <c r="AA358" s="5" t="n">
        <v>10242</v>
      </c>
      <c r="AB358" s="5" t="n">
        <v>9945</v>
      </c>
      <c r="AC358" s="5" t="n">
        <v>11049</v>
      </c>
      <c r="AD358" s="5" t="n">
        <v>11416</v>
      </c>
      <c r="AE358" s="5" t="n">
        <v>11038</v>
      </c>
      <c r="AF358" s="5" t="n">
        <v>12077</v>
      </c>
      <c r="AG358" s="5" t="n">
        <v>11991</v>
      </c>
      <c r="AH358" s="5" t="n">
        <v>12794</v>
      </c>
      <c r="AI358" s="5" t="n">
        <v>12774</v>
      </c>
      <c r="AJ358" s="5" t="n">
        <v>13032</v>
      </c>
      <c r="AK358" s="5" t="n">
        <v>13530</v>
      </c>
      <c r="AL358" s="5" t="n">
        <v>12993</v>
      </c>
      <c r="AM358" s="5" t="n">
        <v>13606</v>
      </c>
      <c r="AN358" s="5" t="n">
        <v>13289</v>
      </c>
      <c r="AO358" s="5" t="n">
        <v>13728</v>
      </c>
      <c r="AP358" s="5" t="n">
        <v>13472</v>
      </c>
      <c r="AQ358" s="5" t="n">
        <v>13698</v>
      </c>
      <c r="AR358" s="5" t="n">
        <v>13787</v>
      </c>
      <c r="AS358" s="5" t="n">
        <v>13369</v>
      </c>
      <c r="AT358" s="5" t="n">
        <v>12987</v>
      </c>
      <c r="AU358" s="5" t="n">
        <v>12825</v>
      </c>
      <c r="AV358" s="5" t="n">
        <v>12576</v>
      </c>
      <c r="AW358" s="5" t="n">
        <v>12549</v>
      </c>
      <c r="AX358" s="5" t="n">
        <v>11905</v>
      </c>
      <c r="AY358" s="5" t="n">
        <v>10494</v>
      </c>
      <c r="AZ358" s="5" t="n">
        <v>10724</v>
      </c>
      <c r="BA358" s="5" t="n">
        <v>10994</v>
      </c>
      <c r="BB358" s="5" t="n">
        <v>10543</v>
      </c>
      <c r="BC358" s="5" t="n">
        <v>10093</v>
      </c>
      <c r="BD358" s="5" t="n">
        <v>9657</v>
      </c>
      <c r="BE358" s="5" t="n">
        <v>9351</v>
      </c>
      <c r="BF358" s="5" t="n">
        <v>8692</v>
      </c>
      <c r="BG358" s="5" t="n">
        <v>10164</v>
      </c>
      <c r="BH358" s="5" t="n">
        <v>11036</v>
      </c>
      <c r="BI358" s="5" t="n">
        <v>11341</v>
      </c>
      <c r="BJ358" s="5" t="n">
        <v>10870</v>
      </c>
      <c r="BK358" s="5" t="n">
        <v>10775</v>
      </c>
      <c r="BL358" s="5" t="n">
        <v>10412</v>
      </c>
      <c r="BM358" s="5" t="n">
        <v>10150</v>
      </c>
      <c r="BN358" s="5" t="n">
        <v>10474</v>
      </c>
      <c r="BO358" s="5" t="n">
        <v>10602</v>
      </c>
      <c r="BP358" s="5" t="n">
        <v>10000</v>
      </c>
      <c r="BQ358" s="4" t="inlineStr">
        <is>
          <t xml:space="preserve"> </t>
        </is>
      </c>
      <c r="BR358" s="4" t="inlineStr">
        <is>
          <t xml:space="preserve"> </t>
        </is>
      </c>
      <c r="BS358" s="4" t="inlineStr">
        <is>
          <t xml:space="preserve"> </t>
        </is>
      </c>
      <c r="BT358" s="4" t="inlineStr">
        <is>
          <t xml:space="preserve"> </t>
        </is>
      </c>
      <c r="BU358" s="4" t="inlineStr">
        <is>
          <t xml:space="preserve"> </t>
        </is>
      </c>
      <c r="BV358" s="4" t="inlineStr">
        <is>
          <t xml:space="preserve"> </t>
        </is>
      </c>
      <c r="BW358" s="4" t="inlineStr">
        <is>
          <t xml:space="preserve"> </t>
        </is>
      </c>
      <c r="BX358" s="4" t="inlineStr">
        <is>
          <t xml:space="preserve"> </t>
        </is>
      </c>
      <c r="BY358" s="4" t="inlineStr">
        <is>
          <t xml:space="preserve"> </t>
        </is>
      </c>
      <c r="BZ358" s="4" t="inlineStr">
        <is>
          <t xml:space="preserve"> </t>
        </is>
      </c>
      <c r="CA358" s="4" t="inlineStr">
        <is>
          <t xml:space="preserve"> </t>
        </is>
      </c>
      <c r="CB358" s="4" t="inlineStr">
        <is>
          <t xml:space="preserve"> </t>
        </is>
      </c>
      <c r="CC358" s="4" t="inlineStr">
        <is>
          <t xml:space="preserve"> </t>
        </is>
      </c>
      <c r="CD358" s="4" t="inlineStr">
        <is>
          <t xml:space="preserve"> </t>
        </is>
      </c>
      <c r="CE358" s="4" t="inlineStr">
        <is>
          <t xml:space="preserve"> </t>
        </is>
      </c>
      <c r="CF358" s="4" t="inlineStr">
        <is>
          <t xml:space="preserve"> </t>
        </is>
      </c>
      <c r="CG358" s="4" t="inlineStr">
        <is>
          <t xml:space="preserve"> </t>
        </is>
      </c>
      <c r="CH358" s="4" t="inlineStr">
        <is>
          <t xml:space="preserve"> </t>
        </is>
      </c>
      <c r="CI358" s="4" t="inlineStr">
        <is>
          <t xml:space="preserve"> </t>
        </is>
      </c>
      <c r="CJ358" s="4" t="inlineStr">
        <is>
          <t xml:space="preserve"> </t>
        </is>
      </c>
      <c r="CK358" s="4" t="inlineStr">
        <is>
          <t xml:space="preserve"> </t>
        </is>
      </c>
      <c r="CL358" s="4" t="inlineStr">
        <is>
          <t xml:space="preserve"> </t>
        </is>
      </c>
      <c r="CM358" s="4" t="inlineStr">
        <is>
          <t xml:space="preserve"> </t>
        </is>
      </c>
      <c r="CN358" s="4" t="inlineStr">
        <is>
          <t xml:space="preserve"> </t>
        </is>
      </c>
      <c r="CO358" s="4" t="inlineStr">
        <is>
          <t xml:space="preserve"> </t>
        </is>
      </c>
      <c r="CP358" s="4" t="inlineStr">
        <is>
          <t xml:space="preserve"> </t>
        </is>
      </c>
      <c r="CQ358" s="4" t="inlineStr">
        <is>
          <t xml:space="preserve"> </t>
        </is>
      </c>
      <c r="CR358" s="4" t="inlineStr">
        <is>
          <t xml:space="preserve"> </t>
        </is>
      </c>
      <c r="CS358" s="4" t="inlineStr">
        <is>
          <t xml:space="preserve"> </t>
        </is>
      </c>
      <c r="CT358" s="4" t="inlineStr">
        <is>
          <t xml:space="preserve"> </t>
        </is>
      </c>
      <c r="CU358" s="4" t="inlineStr">
        <is>
          <t xml:space="preserve"> </t>
        </is>
      </c>
      <c r="CV358" s="4" t="inlineStr">
        <is>
          <t xml:space="preserve"> </t>
        </is>
      </c>
      <c r="CW358" s="4" t="inlineStr">
        <is>
          <t xml:space="preserve"> </t>
        </is>
      </c>
      <c r="CX358" s="4" t="inlineStr">
        <is>
          <t xml:space="preserve"> </t>
        </is>
      </c>
      <c r="CY358" s="4" t="inlineStr">
        <is>
          <t xml:space="preserve"> </t>
        </is>
      </c>
      <c r="CZ358" s="4" t="inlineStr">
        <is>
          <t xml:space="preserve"> </t>
        </is>
      </c>
      <c r="DA358" s="4" t="inlineStr">
        <is>
          <t xml:space="preserve"> </t>
        </is>
      </c>
      <c r="DB358" s="4" t="inlineStr">
        <is>
          <t xml:space="preserve"> </t>
        </is>
      </c>
      <c r="DC358" s="4" t="inlineStr">
        <is>
          <t xml:space="preserve"> </t>
        </is>
      </c>
      <c r="DD358" s="4" t="inlineStr">
        <is>
          <t xml:space="preserve"> </t>
        </is>
      </c>
      <c r="DE358" s="4" t="inlineStr">
        <is>
          <t xml:space="preserve"> </t>
        </is>
      </c>
      <c r="DF358" s="4" t="inlineStr">
        <is>
          <t xml:space="preserve"> </t>
        </is>
      </c>
      <c r="DG358" s="4" t="inlineStr">
        <is>
          <t xml:space="preserve"> </t>
        </is>
      </c>
      <c r="DH358" s="4" t="inlineStr">
        <is>
          <t xml:space="preserve"> </t>
        </is>
      </c>
      <c r="DI358" s="4" t="inlineStr">
        <is>
          <t xml:space="preserve"> </t>
        </is>
      </c>
      <c r="DJ358" s="4" t="inlineStr">
        <is>
          <t xml:space="preserve"> </t>
        </is>
      </c>
      <c r="DK358" s="4" t="inlineStr">
        <is>
          <t xml:space="preserve"> </t>
        </is>
      </c>
      <c r="DL358" s="4" t="inlineStr">
        <is>
          <t xml:space="preserve"> </t>
        </is>
      </c>
      <c r="DM358" s="4" t="inlineStr">
        <is>
          <t xml:space="preserve"> </t>
        </is>
      </c>
      <c r="DN358" s="4" t="inlineStr">
        <is>
          <t xml:space="preserve"> </t>
        </is>
      </c>
      <c r="DO358" s="4" t="inlineStr">
        <is>
          <t xml:space="preserve"> </t>
        </is>
      </c>
      <c r="DP358" s="4" t="inlineStr">
        <is>
          <t xml:space="preserve"> </t>
        </is>
      </c>
      <c r="DQ358" s="4" t="inlineStr">
        <is>
          <t xml:space="preserve"> </t>
        </is>
      </c>
      <c r="DR358" s="4" t="inlineStr">
        <is>
          <t xml:space="preserve"> </t>
        </is>
      </c>
      <c r="DS35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16"/>
  <sheetViews>
    <sheetView workbookViewId="0">
      <selection activeCell="A1" sqref="A1"/>
    </sheetView>
  </sheetViews>
  <sheetFormatPr baseColWidth="8" defaultRowHeight="15"/>
  <cols>
    <col width="63" customWidth="1" min="1" max="1"/>
    <col width="47" customWidth="1" min="2" max="2"/>
    <col width="16" customWidth="1" min="3" max="3"/>
    <col width="16" customWidth="1" min="4" max="4"/>
    <col width="16" customWidth="1" min="5" max="5"/>
    <col width="17" customWidth="1" min="6" max="6"/>
    <col width="17" customWidth="1" min="7" max="7"/>
  </cols>
  <sheetData>
    <row r="1">
      <c r="A1" s="1" t="inlineStr">
        <is>
          <t>Shareholder Report, Average Annual Return (Details)</t>
        </is>
      </c>
      <c r="B1" s="2" t="inlineStr">
        <is>
          <t>12 Months Ended</t>
        </is>
      </c>
      <c r="C1" s="2" t="inlineStr">
        <is>
          <t>24 Months Ended</t>
        </is>
      </c>
      <c r="D1" s="2" t="inlineStr">
        <is>
          <t>60 Months Ended</t>
        </is>
      </c>
      <c r="E1" s="2" t="inlineStr">
        <is>
          <t>65 Months Ended</t>
        </is>
      </c>
      <c r="F1" s="2" t="inlineStr">
        <is>
          <t>109 Months Ended</t>
        </is>
      </c>
      <c r="G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row>
    <row r="3">
      <c r="A3" s="4" t="inlineStr">
        <is>
          <t>C0002387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Managed Account CoreBuilder Shares - Series EM</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00009279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Institutional Clas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00013005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Graph and Table Measure Name</t>
        </is>
      </c>
      <c r="B11" s="4" t="inlineStr">
        <is>
          <t>Class R6</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00008929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Graph and Table Measure Name</t>
        </is>
      </c>
      <c r="B14" s="4" t="inlineStr">
        <is>
          <t>Class C with Load</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verage Annual Return, Percent</t>
        </is>
      </c>
      <c r="B15" s="8" t="n">
        <v>0.1917</v>
      </c>
      <c r="C15" s="4" t="inlineStr">
        <is>
          <t xml:space="preserve"> </t>
        </is>
      </c>
      <c r="D15" s="8" t="n">
        <v>0.0062</v>
      </c>
      <c r="E15" s="4" t="inlineStr">
        <is>
          <t xml:space="preserve"> </t>
        </is>
      </c>
      <c r="F15" s="4" t="inlineStr">
        <is>
          <t xml:space="preserve"> </t>
        </is>
      </c>
      <c r="G15" s="8" t="n">
        <v>0.0201</v>
      </c>
    </row>
    <row r="16">
      <c r="A16" s="4" t="inlineStr">
        <is>
          <t>C00008929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verage Annual Retur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Graph and Table Measure Name</t>
        </is>
      </c>
      <c r="B18" s="4" t="inlineStr">
        <is>
          <t>Class A with Load</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verage Annual Return, Percent</t>
        </is>
      </c>
      <c r="B19" s="8" t="n">
        <v>0.1408</v>
      </c>
      <c r="C19" s="4" t="inlineStr">
        <is>
          <t xml:space="preserve"> </t>
        </is>
      </c>
      <c r="D19" s="8" t="n">
        <v>0.0016</v>
      </c>
      <c r="E19" s="4" t="inlineStr">
        <is>
          <t xml:space="preserve"> </t>
        </is>
      </c>
      <c r="F19" s="4" t="inlineStr">
        <is>
          <t xml:space="preserve"> </t>
        </is>
      </c>
      <c r="G19" s="6" t="n">
        <v>0.02</v>
      </c>
    </row>
    <row r="20">
      <c r="A20" s="4" t="inlineStr">
        <is>
          <t>C00008929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Graph and Table Measure Name</t>
        </is>
      </c>
      <c r="B22" s="4" t="inlineStr">
        <is>
          <t>Administrator Clas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00011459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Institutional Clas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0001637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Graph and Table Measure Name</t>
        </is>
      </c>
      <c r="B28" s="4" t="inlineStr">
        <is>
          <t>Class R6</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00011459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Graph and Table Measure Name</t>
        </is>
      </c>
      <c r="B31" s="4" t="inlineStr">
        <is>
          <t>Class C with Load</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erage Annual Return, Percent</t>
        </is>
      </c>
      <c r="B32" s="8" t="n">
        <v>0.2678</v>
      </c>
      <c r="C32" s="4" t="inlineStr">
        <is>
          <t xml:space="preserve"> </t>
        </is>
      </c>
      <c r="D32" s="8" t="n">
        <v>0.0321</v>
      </c>
      <c r="E32" s="4" t="inlineStr">
        <is>
          <t xml:space="preserve"> </t>
        </is>
      </c>
      <c r="F32" s="4" t="inlineStr">
        <is>
          <t xml:space="preserve"> </t>
        </is>
      </c>
      <c r="G32" s="8" t="n">
        <v>0.0231</v>
      </c>
    </row>
    <row r="33">
      <c r="A33" s="4" t="inlineStr">
        <is>
          <t>C00011458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Graph and Table Measure Name</t>
        </is>
      </c>
      <c r="B35" s="4" t="inlineStr">
        <is>
          <t>Class A with Load</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verage Annual Return, Percent</t>
        </is>
      </c>
      <c r="B36" s="8" t="n">
        <v>0.2124</v>
      </c>
      <c r="C36" s="4" t="inlineStr">
        <is>
          <t xml:space="preserve"> </t>
        </is>
      </c>
      <c r="D36" s="8" t="n">
        <v>0.0279</v>
      </c>
      <c r="E36" s="4" t="inlineStr">
        <is>
          <t xml:space="preserve"> </t>
        </is>
      </c>
      <c r="F36" s="4" t="inlineStr">
        <is>
          <t xml:space="preserve"> </t>
        </is>
      </c>
      <c r="G36" s="8" t="n">
        <v>0.0232</v>
      </c>
    </row>
    <row r="37">
      <c r="A37" s="4" t="inlineStr">
        <is>
          <t>C00011459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Graph and Table Measure Name</t>
        </is>
      </c>
      <c r="B39" s="4" t="inlineStr">
        <is>
          <t>Administrator Clas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00023874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Graph and Table Measure Name</t>
        </is>
      </c>
      <c r="B42" s="4" t="inlineStr">
        <is>
          <t>Institutional Clas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00023874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Class R6</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00023873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Graph and Table Measure Name</t>
        </is>
      </c>
      <c r="B48" s="4" t="inlineStr">
        <is>
          <t>Class C with Load</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verage Annual Return, Percent</t>
        </is>
      </c>
      <c r="B49" s="8" t="n">
        <v>0.1537</v>
      </c>
      <c r="C49" s="4" t="inlineStr">
        <is>
          <t xml:space="preserve"> </t>
        </is>
      </c>
      <c r="D49" s="8" t="n">
        <v>0.039</v>
      </c>
      <c r="E49" s="4" t="inlineStr">
        <is>
          <t xml:space="preserve"> </t>
        </is>
      </c>
      <c r="F49" s="4" t="inlineStr">
        <is>
          <t xml:space="preserve"> </t>
        </is>
      </c>
      <c r="G49" s="8" t="n">
        <v>0.0427</v>
      </c>
    </row>
    <row r="50">
      <c r="A50" s="4" t="inlineStr">
        <is>
          <t>C00023874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Graph and Table Measure Name</t>
        </is>
      </c>
      <c r="B52" s="4" t="inlineStr">
        <is>
          <t>Class A with Load</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verage Annual Return, Percent</t>
        </is>
      </c>
      <c r="B53" s="8" t="n">
        <v>0.0964</v>
      </c>
      <c r="C53" s="4" t="inlineStr">
        <is>
          <t xml:space="preserve"> </t>
        </is>
      </c>
      <c r="D53" s="8" t="n">
        <v>0.0274</v>
      </c>
      <c r="E53" s="4" t="inlineStr">
        <is>
          <t xml:space="preserve"> </t>
        </is>
      </c>
      <c r="F53" s="4" t="inlineStr">
        <is>
          <t xml:space="preserve"> </t>
        </is>
      </c>
      <c r="G53" s="8" t="n">
        <v>0.0369</v>
      </c>
    </row>
    <row r="54">
      <c r="A54" s="4" t="inlineStr">
        <is>
          <t>C00008927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ne Graph and Table Measure Name</t>
        </is>
      </c>
      <c r="B56" s="4" t="inlineStr">
        <is>
          <t>Institutional Clas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00016372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Graph and Table Measure Name</t>
        </is>
      </c>
      <c r="B59" s="4" t="inlineStr">
        <is>
          <t>Class R6</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00001990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Graph and Table Measure Name</t>
        </is>
      </c>
      <c r="B62" s="4" t="inlineStr">
        <is>
          <t>Class C with Load</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verage Annual Return, Percent</t>
        </is>
      </c>
      <c r="B63" s="8" t="n">
        <v>0.1433</v>
      </c>
      <c r="C63" s="4" t="inlineStr">
        <is>
          <t xml:space="preserve"> </t>
        </is>
      </c>
      <c r="D63" s="8" t="n">
        <v>0.0365</v>
      </c>
      <c r="E63" s="4" t="inlineStr">
        <is>
          <t xml:space="preserve"> </t>
        </is>
      </c>
      <c r="F63" s="4" t="inlineStr">
        <is>
          <t xml:space="preserve"> </t>
        </is>
      </c>
      <c r="G63" s="8" t="n">
        <v>0.0341</v>
      </c>
    </row>
    <row r="64">
      <c r="A64" s="4" t="inlineStr">
        <is>
          <t>C00001990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ine Graph and Table Measure Name</t>
        </is>
      </c>
      <c r="B66" s="4" t="inlineStr">
        <is>
          <t>Class A with Load</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verage Annual Return, Percent</t>
        </is>
      </c>
      <c r="B67" s="8" t="n">
        <v>0.09470000000000001</v>
      </c>
      <c r="C67" s="4" t="inlineStr">
        <is>
          <t xml:space="preserve"> </t>
        </is>
      </c>
      <c r="D67" s="8" t="n">
        <v>0.0323</v>
      </c>
      <c r="E67" s="4" t="inlineStr">
        <is>
          <t xml:space="preserve"> </t>
        </is>
      </c>
      <c r="F67" s="4" t="inlineStr">
        <is>
          <t xml:space="preserve"> </t>
        </is>
      </c>
      <c r="G67" s="8" t="n">
        <v>0.0342</v>
      </c>
    </row>
    <row r="68">
      <c r="A68" s="4" t="inlineStr">
        <is>
          <t>C00001990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ine Graph and Table Measure Name</t>
        </is>
      </c>
      <c r="B70" s="4" t="inlineStr">
        <is>
          <t>Administrator Clas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00009281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Graph and Table Measure Name</t>
        </is>
      </c>
      <c r="B73" s="4" t="inlineStr">
        <is>
          <t>Institutional Clas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000089509</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ine Graph and Table Measure Name</t>
        </is>
      </c>
      <c r="B76" s="4" t="inlineStr">
        <is>
          <t>Class C with Load</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verage Annual Return, Percent</t>
        </is>
      </c>
      <c r="B77" s="8" t="n">
        <v>0.1352</v>
      </c>
      <c r="C77" s="4" t="inlineStr">
        <is>
          <t xml:space="preserve"> </t>
        </is>
      </c>
      <c r="D77" s="8" t="n">
        <v>0.0287</v>
      </c>
      <c r="E77" s="4" t="inlineStr">
        <is>
          <t xml:space="preserve"> </t>
        </is>
      </c>
      <c r="F77" s="4" t="inlineStr">
        <is>
          <t xml:space="preserve"> </t>
        </is>
      </c>
      <c r="G77" s="8" t="n">
        <v>0.0555</v>
      </c>
    </row>
    <row r="78">
      <c r="A78" s="4" t="inlineStr">
        <is>
          <t>C000089507</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ine Graph and Table Measure Name</t>
        </is>
      </c>
      <c r="B80" s="4" t="inlineStr">
        <is>
          <t>Class A with Load</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verage Annual Return, Percent</t>
        </is>
      </c>
      <c r="B81" s="8" t="n">
        <v>0.0872</v>
      </c>
      <c r="C81" s="4" t="inlineStr">
        <is>
          <t xml:space="preserve"> </t>
        </is>
      </c>
      <c r="D81" s="8" t="n">
        <v>0.0237</v>
      </c>
      <c r="E81" s="4" t="inlineStr">
        <is>
          <t xml:space="preserve"> </t>
        </is>
      </c>
      <c r="F81" s="4" t="inlineStr">
        <is>
          <t xml:space="preserve"> </t>
        </is>
      </c>
      <c r="G81" s="8" t="n">
        <v>0.0553</v>
      </c>
    </row>
    <row r="82">
      <c r="A82" s="4" t="inlineStr">
        <is>
          <t>C00008951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ine Graph and Table Measure Name</t>
        </is>
      </c>
      <c r="B84" s="4" t="inlineStr">
        <is>
          <t>Administrator Clas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00021179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ine Graph and Table Measure Name</t>
        </is>
      </c>
      <c r="B87" s="4" t="inlineStr">
        <is>
          <t>Institutional Class</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00021179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verage Annual Retur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ine Graph and Table Measure Name</t>
        </is>
      </c>
      <c r="B90" s="4" t="inlineStr">
        <is>
          <t>Class R6</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00023750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ne Graph and Table Measure Name</t>
        </is>
      </c>
      <c r="B93" s="4" t="inlineStr">
        <is>
          <t>Class C with Load</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verage Annual Return, Percent</t>
        </is>
      </c>
      <c r="B94" s="8" t="n">
        <v>0.1752</v>
      </c>
      <c r="C94" s="4" t="inlineStr">
        <is>
          <t xml:space="preserve"> </t>
        </is>
      </c>
      <c r="D94" s="8" t="n">
        <v>0.026</v>
      </c>
      <c r="E94" s="8" t="n">
        <v>0.0336</v>
      </c>
      <c r="F94" s="4" t="inlineStr">
        <is>
          <t xml:space="preserve"> </t>
        </is>
      </c>
      <c r="G94" s="4" t="inlineStr">
        <is>
          <t xml:space="preserve"> </t>
        </is>
      </c>
    </row>
    <row r="95">
      <c r="A95" s="4" t="inlineStr">
        <is>
          <t>C00023750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Graph and Table Measure Name</t>
        </is>
      </c>
      <c r="B97" s="4" t="inlineStr">
        <is>
          <t>Class A with Load</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verage Annual Return, Percent</t>
        </is>
      </c>
      <c r="B98" s="8" t="n">
        <v>0.1188</v>
      </c>
      <c r="C98" s="4" t="inlineStr">
        <is>
          <t xml:space="preserve"> </t>
        </is>
      </c>
      <c r="D98" s="8" t="n">
        <v>0.0193</v>
      </c>
      <c r="E98" s="8" t="n">
        <v>0.028</v>
      </c>
      <c r="F98" s="4" t="inlineStr">
        <is>
          <t xml:space="preserve"> </t>
        </is>
      </c>
      <c r="G98" s="4" t="inlineStr">
        <is>
          <t xml:space="preserve"> </t>
        </is>
      </c>
    </row>
    <row r="99">
      <c r="A99" s="4" t="inlineStr">
        <is>
          <t>Without Sales Load [Member] | C00023872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verage Annual Return, Percent</t>
        </is>
      </c>
      <c r="B101" s="8" t="n">
        <v>0.2004</v>
      </c>
      <c r="C101" s="8" t="n">
        <v>0.1015</v>
      </c>
      <c r="D101" s="4" t="inlineStr">
        <is>
          <t xml:space="preserve"> </t>
        </is>
      </c>
      <c r="E101" s="4" t="inlineStr">
        <is>
          <t xml:space="preserve"> </t>
        </is>
      </c>
      <c r="F101" s="4" t="inlineStr">
        <is>
          <t xml:space="preserve"> </t>
        </is>
      </c>
      <c r="G101" s="4" t="inlineStr">
        <is>
          <t xml:space="preserve"> </t>
        </is>
      </c>
    </row>
    <row r="102">
      <c r="A102" s="4" t="inlineStr">
        <is>
          <t>Without Sales Load [Member] | C000092796</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verage Annual Return, Percent</t>
        </is>
      </c>
      <c r="B104" s="8" t="n">
        <v>0.2138</v>
      </c>
      <c r="C104" s="4" t="inlineStr">
        <is>
          <t xml:space="preserve"> </t>
        </is>
      </c>
      <c r="D104" s="8" t="n">
        <v>0.0168</v>
      </c>
      <c r="E104" s="4" t="inlineStr">
        <is>
          <t xml:space="preserve"> </t>
        </is>
      </c>
      <c r="F104" s="4" t="inlineStr">
        <is>
          <t xml:space="preserve"> </t>
        </is>
      </c>
      <c r="G104" s="8" t="n">
        <v>0.0297</v>
      </c>
    </row>
    <row r="105">
      <c r="A105" s="4" t="inlineStr">
        <is>
          <t>Without Sales Load [Member] | C00013005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verage Annual Return, Percent</t>
        </is>
      </c>
      <c r="B107" s="8" t="n">
        <v>0.2155</v>
      </c>
      <c r="C107" s="4" t="inlineStr">
        <is>
          <t xml:space="preserve"> </t>
        </is>
      </c>
      <c r="D107" s="8" t="n">
        <v>0.0178</v>
      </c>
      <c r="E107" s="4" t="inlineStr">
        <is>
          <t xml:space="preserve"> </t>
        </is>
      </c>
      <c r="F107" s="4" t="inlineStr">
        <is>
          <t xml:space="preserve"> </t>
        </is>
      </c>
      <c r="G107" s="8" t="n">
        <v>0.0304</v>
      </c>
    </row>
    <row r="108">
      <c r="A108" s="4" t="inlineStr">
        <is>
          <t>Without Sales Load [Member] | C000089294</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verage Annual Return, Percent</t>
        </is>
      </c>
      <c r="B110" s="8" t="n">
        <v>0.2017</v>
      </c>
      <c r="C110" s="4" t="inlineStr">
        <is>
          <t xml:space="preserve"> </t>
        </is>
      </c>
      <c r="D110" s="8" t="n">
        <v>0.0062</v>
      </c>
      <c r="E110" s="4" t="inlineStr">
        <is>
          <t xml:space="preserve"> </t>
        </is>
      </c>
      <c r="F110" s="4" t="inlineStr">
        <is>
          <t xml:space="preserve"> </t>
        </is>
      </c>
      <c r="G110" s="8" t="n">
        <v>0.0201</v>
      </c>
    </row>
    <row r="111">
      <c r="A111" s="4" t="inlineStr">
        <is>
          <t>Without Sales Load [Member] | C00008929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verage Annual Return, Percent</t>
        </is>
      </c>
      <c r="B113" s="8" t="n">
        <v>0.2104</v>
      </c>
      <c r="C113" s="4" t="inlineStr">
        <is>
          <t xml:space="preserve"> </t>
        </is>
      </c>
      <c r="D113" s="8" t="n">
        <v>0.0136</v>
      </c>
      <c r="E113" s="4" t="inlineStr">
        <is>
          <t xml:space="preserve"> </t>
        </is>
      </c>
      <c r="F113" s="4" t="inlineStr">
        <is>
          <t xml:space="preserve"> </t>
        </is>
      </c>
      <c r="G113" s="8" t="n">
        <v>0.0261</v>
      </c>
    </row>
    <row r="114">
      <c r="A114" s="4" t="inlineStr">
        <is>
          <t>Without Sales Load [Member] | C000089295</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verage Annual Return, Percent</t>
        </is>
      </c>
      <c r="B116" s="8" t="n">
        <v>0.2111</v>
      </c>
      <c r="C116" s="4" t="inlineStr">
        <is>
          <t xml:space="preserve"> </t>
        </is>
      </c>
      <c r="D116" s="8" t="n">
        <v>0.0164</v>
      </c>
      <c r="E116" s="4" t="inlineStr">
        <is>
          <t xml:space="preserve"> </t>
        </is>
      </c>
      <c r="F116" s="4" t="inlineStr">
        <is>
          <t xml:space="preserve"> </t>
        </is>
      </c>
      <c r="G116" s="8" t="n">
        <v>0.0281</v>
      </c>
    </row>
    <row r="117">
      <c r="A117" s="4" t="inlineStr">
        <is>
          <t>Without Sales Load [Member] | C000114592</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verage Annual Return, Percent</t>
        </is>
      </c>
      <c r="B119" s="8" t="n">
        <v>0.2917</v>
      </c>
      <c r="C119" s="4" t="inlineStr">
        <is>
          <t xml:space="preserve"> </t>
        </is>
      </c>
      <c r="D119" s="8" t="n">
        <v>0.0433</v>
      </c>
      <c r="E119" s="4" t="inlineStr">
        <is>
          <t xml:space="preserve"> </t>
        </is>
      </c>
      <c r="F119" s="4" t="inlineStr">
        <is>
          <t xml:space="preserve"> </t>
        </is>
      </c>
      <c r="G119" s="8" t="n">
        <v>0.033</v>
      </c>
    </row>
    <row r="120">
      <c r="A120" s="4" t="inlineStr">
        <is>
          <t>Without Sales Load [Member] | C000163724</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verage Annual Return, Percent</t>
        </is>
      </c>
      <c r="B122" s="8" t="n">
        <v>0.2917</v>
      </c>
      <c r="C122" s="4" t="inlineStr">
        <is>
          <t xml:space="preserve"> </t>
        </is>
      </c>
      <c r="D122" s="8" t="n">
        <v>0.0438</v>
      </c>
      <c r="E122" s="4" t="inlineStr">
        <is>
          <t xml:space="preserve"> </t>
        </is>
      </c>
      <c r="F122" s="4" t="inlineStr">
        <is>
          <t xml:space="preserve"> </t>
        </is>
      </c>
      <c r="G122" s="8" t="n">
        <v>0.0335</v>
      </c>
    </row>
    <row r="123">
      <c r="A123" s="4" t="inlineStr">
        <is>
          <t>Without Sales Load [Member] | C000114590</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Average Annual Return, Percent</t>
        </is>
      </c>
      <c r="B125" s="8" t="n">
        <v>0.2778</v>
      </c>
      <c r="C125" s="4" t="inlineStr">
        <is>
          <t xml:space="preserve"> </t>
        </is>
      </c>
      <c r="D125" s="8" t="n">
        <v>0.0321</v>
      </c>
      <c r="E125" s="4" t="inlineStr">
        <is>
          <t xml:space="preserve"> </t>
        </is>
      </c>
      <c r="F125" s="4" t="inlineStr">
        <is>
          <t xml:space="preserve"> </t>
        </is>
      </c>
      <c r="G125" s="8" t="n">
        <v>0.0231</v>
      </c>
    </row>
    <row r="126">
      <c r="A126" s="4" t="inlineStr">
        <is>
          <t>Without Sales Load [Member] | C000114589</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Average Annual Return, Percent</t>
        </is>
      </c>
      <c r="B128" s="8" t="n">
        <v>0.2862</v>
      </c>
      <c r="C128" s="4" t="inlineStr">
        <is>
          <t xml:space="preserve"> </t>
        </is>
      </c>
      <c r="D128" s="8" t="n">
        <v>0.0401</v>
      </c>
      <c r="E128" s="4" t="inlineStr">
        <is>
          <t xml:space="preserve"> </t>
        </is>
      </c>
      <c r="F128" s="4" t="inlineStr">
        <is>
          <t xml:space="preserve"> </t>
        </is>
      </c>
      <c r="G128" s="8" t="n">
        <v>0.0293</v>
      </c>
    </row>
    <row r="129">
      <c r="A129" s="4" t="inlineStr">
        <is>
          <t>Without Sales Load [Member] | C000114591</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Average Annual Return, Percent</t>
        </is>
      </c>
      <c r="B131" s="8" t="n">
        <v>0.2882</v>
      </c>
      <c r="C131" s="4" t="inlineStr">
        <is>
          <t xml:space="preserve"> </t>
        </is>
      </c>
      <c r="D131" s="8" t="n">
        <v>0.0408</v>
      </c>
      <c r="E131" s="4" t="inlineStr">
        <is>
          <t xml:space="preserve"> </t>
        </is>
      </c>
      <c r="F131" s="4" t="inlineStr">
        <is>
          <t xml:space="preserve"> </t>
        </is>
      </c>
      <c r="G131" s="8" t="n">
        <v>0.0307</v>
      </c>
    </row>
    <row r="132">
      <c r="A132" s="4" t="inlineStr">
        <is>
          <t>Without Sales Load [Member] | C000238741</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verage Annual Return, Percent</t>
        </is>
      </c>
      <c r="B134" s="8" t="n">
        <v>0.1682</v>
      </c>
      <c r="C134" s="4" t="inlineStr">
        <is>
          <t xml:space="preserve"> </t>
        </is>
      </c>
      <c r="D134" s="8" t="n">
        <v>0.043</v>
      </c>
      <c r="E134" s="4" t="inlineStr">
        <is>
          <t xml:space="preserve"> </t>
        </is>
      </c>
      <c r="F134" s="4" t="inlineStr">
        <is>
          <t xml:space="preserve"> </t>
        </is>
      </c>
      <c r="G134" s="8" t="n">
        <v>0.0462</v>
      </c>
    </row>
    <row r="135">
      <c r="A135" s="4" t="inlineStr">
        <is>
          <t>Without Sales Load [Member] | C000238740</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Average Annual Return, Percent</t>
        </is>
      </c>
      <c r="B137" s="8" t="n">
        <v>0.1693</v>
      </c>
      <c r="C137" s="4" t="inlineStr">
        <is>
          <t xml:space="preserve"> </t>
        </is>
      </c>
      <c r="D137" s="8" t="n">
        <v>0.0439</v>
      </c>
      <c r="E137" s="4" t="inlineStr">
        <is>
          <t xml:space="preserve"> </t>
        </is>
      </c>
      <c r="F137" s="4" t="inlineStr">
        <is>
          <t xml:space="preserve"> </t>
        </is>
      </c>
      <c r="G137" s="8" t="n">
        <v>0.0471</v>
      </c>
    </row>
    <row r="138">
      <c r="A138" s="4" t="inlineStr">
        <is>
          <t>Without Sales Load [Member] | C000238739</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verage Annual Return, Percent</t>
        </is>
      </c>
      <c r="B140" s="8" t="n">
        <v>0.1637</v>
      </c>
      <c r="C140" s="4" t="inlineStr">
        <is>
          <t xml:space="preserve"> </t>
        </is>
      </c>
      <c r="D140" s="8" t="n">
        <v>0.039</v>
      </c>
      <c r="E140" s="4" t="inlineStr">
        <is>
          <t xml:space="preserve"> </t>
        </is>
      </c>
      <c r="F140" s="4" t="inlineStr">
        <is>
          <t xml:space="preserve"> </t>
        </is>
      </c>
      <c r="G140" s="8" t="n">
        <v>0.0427</v>
      </c>
    </row>
    <row r="141">
      <c r="A141" s="4" t="inlineStr">
        <is>
          <t>Without Sales Load [Member] | C000238742</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Average Annual Return, Percent</t>
        </is>
      </c>
      <c r="B143" s="8" t="n">
        <v>0.1637</v>
      </c>
      <c r="C143" s="4" t="inlineStr">
        <is>
          <t xml:space="preserve"> </t>
        </is>
      </c>
      <c r="D143" s="8" t="n">
        <v>0.0396</v>
      </c>
      <c r="E143" s="4" t="inlineStr">
        <is>
          <t xml:space="preserve"> </t>
        </is>
      </c>
      <c r="F143" s="4" t="inlineStr">
        <is>
          <t xml:space="preserve"> </t>
        </is>
      </c>
      <c r="G143" s="8" t="n">
        <v>0.043</v>
      </c>
    </row>
    <row r="144">
      <c r="A144" s="4" t="inlineStr">
        <is>
          <t>Without Sales Load [Member] | C000089270</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Average Annual Return, Percent</t>
        </is>
      </c>
      <c r="B146" s="8" t="n">
        <v>0.1657</v>
      </c>
      <c r="C146" s="4" t="inlineStr">
        <is>
          <t xml:space="preserve"> </t>
        </is>
      </c>
      <c r="D146" s="8" t="n">
        <v>0.0475</v>
      </c>
      <c r="E146" s="4" t="inlineStr">
        <is>
          <t xml:space="preserve"> </t>
        </is>
      </c>
      <c r="F146" s="4" t="inlineStr">
        <is>
          <t xml:space="preserve"> </t>
        </is>
      </c>
      <c r="G146" s="8" t="n">
        <v>0.0432</v>
      </c>
    </row>
    <row r="147">
      <c r="A147" s="4" t="inlineStr">
        <is>
          <t>Without Sales Load [Member] | C000163720</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Average Annual Return, Percent</t>
        </is>
      </c>
      <c r="B149" s="8" t="n">
        <v>0.1661</v>
      </c>
      <c r="C149" s="4" t="inlineStr">
        <is>
          <t xml:space="preserve"> </t>
        </is>
      </c>
      <c r="D149" s="8" t="n">
        <v>0.0479</v>
      </c>
      <c r="E149" s="4" t="inlineStr">
        <is>
          <t xml:space="preserve"> </t>
        </is>
      </c>
      <c r="F149" s="8" t="n">
        <v>0.0463</v>
      </c>
      <c r="G149" s="4" t="inlineStr">
        <is>
          <t xml:space="preserve"> </t>
        </is>
      </c>
    </row>
    <row r="150">
      <c r="A150" s="4" t="inlineStr">
        <is>
          <t>Without Sales Load [Member] | C000019903</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Average Annual Return, Percent</t>
        </is>
      </c>
      <c r="B152" s="8" t="n">
        <v>0.1533</v>
      </c>
      <c r="C152" s="4" t="inlineStr">
        <is>
          <t xml:space="preserve"> </t>
        </is>
      </c>
      <c r="D152" s="8" t="n">
        <v>0.0365</v>
      </c>
      <c r="E152" s="4" t="inlineStr">
        <is>
          <t xml:space="preserve"> </t>
        </is>
      </c>
      <c r="F152" s="4" t="inlineStr">
        <is>
          <t xml:space="preserve"> </t>
        </is>
      </c>
      <c r="G152" s="8" t="n">
        <v>0.0341</v>
      </c>
    </row>
    <row r="153">
      <c r="A153" s="4" t="inlineStr">
        <is>
          <t>Without Sales Load [Member] | C000019901</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Average Annual Return, Percent</t>
        </is>
      </c>
      <c r="B155" s="8" t="n">
        <v>0.1618</v>
      </c>
      <c r="C155" s="4" t="inlineStr">
        <is>
          <t xml:space="preserve"> </t>
        </is>
      </c>
      <c r="D155" s="8" t="n">
        <v>0.0445</v>
      </c>
      <c r="E155" s="4" t="inlineStr">
        <is>
          <t xml:space="preserve"> </t>
        </is>
      </c>
      <c r="F155" s="4" t="inlineStr">
        <is>
          <t xml:space="preserve"> </t>
        </is>
      </c>
      <c r="G155" s="8" t="n">
        <v>0.0403</v>
      </c>
    </row>
    <row r="156">
      <c r="A156" s="4" t="inlineStr">
        <is>
          <t>Without Sales Load [Member] | C000019904</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Average Annual Return, Percent</t>
        </is>
      </c>
      <c r="B158" s="8" t="n">
        <v>0.1611</v>
      </c>
      <c r="C158" s="4" t="inlineStr">
        <is>
          <t xml:space="preserve"> </t>
        </is>
      </c>
      <c r="D158" s="8" t="n">
        <v>0.0442</v>
      </c>
      <c r="E158" s="4" t="inlineStr">
        <is>
          <t xml:space="preserve"> </t>
        </is>
      </c>
      <c r="F158" s="4" t="inlineStr">
        <is>
          <t xml:space="preserve"> </t>
        </is>
      </c>
      <c r="G158" s="8" t="n">
        <v>0.0403</v>
      </c>
    </row>
    <row r="159">
      <c r="A159" s="4" t="inlineStr">
        <is>
          <t>Without Sales Load [Member] | C000092815</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Average Annual Return, Percent</t>
        </is>
      </c>
      <c r="B161" s="8" t="n">
        <v>0.1573</v>
      </c>
      <c r="C161" s="4" t="inlineStr">
        <is>
          <t xml:space="preserve"> </t>
        </is>
      </c>
      <c r="D161" s="8" t="n">
        <v>0.0396</v>
      </c>
      <c r="E161" s="4" t="inlineStr">
        <is>
          <t xml:space="preserve"> </t>
        </is>
      </c>
      <c r="F161" s="4" t="inlineStr">
        <is>
          <t xml:space="preserve"> </t>
        </is>
      </c>
      <c r="G161" s="8" t="n">
        <v>0.0655</v>
      </c>
    </row>
    <row r="162">
      <c r="A162" s="4" t="inlineStr">
        <is>
          <t>Without Sales Load [Member] | C000089509</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Average Annual Return, Percent</t>
        </is>
      </c>
      <c r="B164" s="8" t="n">
        <v>0.1452</v>
      </c>
      <c r="C164" s="4" t="inlineStr">
        <is>
          <t xml:space="preserve"> </t>
        </is>
      </c>
      <c r="D164" s="8" t="n">
        <v>0.0287</v>
      </c>
      <c r="E164" s="4" t="inlineStr">
        <is>
          <t xml:space="preserve"> </t>
        </is>
      </c>
      <c r="F164" s="4" t="inlineStr">
        <is>
          <t xml:space="preserve"> </t>
        </is>
      </c>
      <c r="G164" s="8" t="n">
        <v>0.0555</v>
      </c>
    </row>
    <row r="165">
      <c r="A165" s="4" t="inlineStr">
        <is>
          <t>Without Sales Load [Member] | C000089507</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Average Annual Return, Percent</t>
        </is>
      </c>
      <c r="B167" s="8" t="n">
        <v>0.1535</v>
      </c>
      <c r="C167" s="4" t="inlineStr">
        <is>
          <t xml:space="preserve"> </t>
        </is>
      </c>
      <c r="D167" s="8" t="n">
        <v>0.0359</v>
      </c>
      <c r="E167" s="4" t="inlineStr">
        <is>
          <t xml:space="preserve"> </t>
        </is>
      </c>
      <c r="F167" s="4" t="inlineStr">
        <is>
          <t xml:space="preserve"> </t>
        </is>
      </c>
      <c r="G167" s="8" t="n">
        <v>0.0616</v>
      </c>
    </row>
    <row r="168">
      <c r="A168" s="4" t="inlineStr">
        <is>
          <t>Without Sales Load [Member] | C000089510</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Average Annual Return, Percent</t>
        </is>
      </c>
      <c r="B170" s="8" t="n">
        <v>0.1543</v>
      </c>
      <c r="C170" s="4" t="inlineStr">
        <is>
          <t xml:space="preserve"> </t>
        </is>
      </c>
      <c r="D170" s="8" t="n">
        <v>0.0371</v>
      </c>
      <c r="E170" s="4" t="inlineStr">
        <is>
          <t xml:space="preserve"> </t>
        </is>
      </c>
      <c r="F170" s="4" t="inlineStr">
        <is>
          <t xml:space="preserve"> </t>
        </is>
      </c>
      <c r="G170" s="8" t="n">
        <v>0.0629</v>
      </c>
    </row>
    <row r="171">
      <c r="A171" s="4" t="inlineStr">
        <is>
          <t>Without Sales Load [Member] | C000211792</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Average Annual Return, Percent</t>
        </is>
      </c>
      <c r="B173" s="8" t="n">
        <v>0.1913</v>
      </c>
      <c r="C173" s="4" t="inlineStr">
        <is>
          <t xml:space="preserve"> </t>
        </is>
      </c>
      <c r="D173" s="8" t="n">
        <v>0.0347</v>
      </c>
      <c r="E173" s="8" t="n">
        <v>0.0426</v>
      </c>
      <c r="F173" s="4" t="inlineStr">
        <is>
          <t xml:space="preserve"> </t>
        </is>
      </c>
      <c r="G173" s="4" t="inlineStr">
        <is>
          <t xml:space="preserve"> </t>
        </is>
      </c>
    </row>
    <row r="174">
      <c r="A174" s="4" t="inlineStr">
        <is>
          <t>Without Sales Load [Member] | C000211793</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Average Annual Return, Percent</t>
        </is>
      </c>
      <c r="B176" s="8" t="n">
        <v>0.1919</v>
      </c>
      <c r="C176" s="4" t="inlineStr">
        <is>
          <t xml:space="preserve"> </t>
        </is>
      </c>
      <c r="D176" s="8" t="n">
        <v>0.0355</v>
      </c>
      <c r="E176" s="8" t="n">
        <v>0.0435</v>
      </c>
      <c r="F176" s="4" t="inlineStr">
        <is>
          <t xml:space="preserve"> </t>
        </is>
      </c>
      <c r="G176" s="4" t="inlineStr">
        <is>
          <t xml:space="preserve"> </t>
        </is>
      </c>
    </row>
    <row r="177">
      <c r="A177" s="4" t="inlineStr">
        <is>
          <t>Without Sales Load [Member] | C000237503</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Average Annual Return, Percent</t>
        </is>
      </c>
      <c r="B179" s="8" t="n">
        <v>0.1852</v>
      </c>
      <c r="C179" s="4" t="inlineStr">
        <is>
          <t xml:space="preserve"> </t>
        </is>
      </c>
      <c r="D179" s="8" t="n">
        <v>0.026</v>
      </c>
      <c r="E179" s="8" t="n">
        <v>0.0336</v>
      </c>
      <c r="F179" s="4" t="inlineStr">
        <is>
          <t xml:space="preserve"> </t>
        </is>
      </c>
      <c r="G179" s="4" t="inlineStr">
        <is>
          <t xml:space="preserve"> </t>
        </is>
      </c>
    </row>
    <row r="180">
      <c r="A180" s="4" t="inlineStr">
        <is>
          <t>Without Sales Load [Member] | C000237502</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Average Annual Return, Percent</t>
        </is>
      </c>
      <c r="B182" s="8" t="n">
        <v>0.1871</v>
      </c>
      <c r="C182" s="4" t="inlineStr">
        <is>
          <t xml:space="preserve"> </t>
        </is>
      </c>
      <c r="D182" s="8" t="n">
        <v>0.0315</v>
      </c>
      <c r="E182" s="8" t="n">
        <v>0.0393</v>
      </c>
      <c r="F182" s="4" t="inlineStr">
        <is>
          <t xml:space="preserve"> </t>
        </is>
      </c>
      <c r="G182" s="4" t="inlineStr">
        <is>
          <t xml:space="preserve"> </t>
        </is>
      </c>
    </row>
    <row r="183">
      <c r="A183" s="4" t="inlineStr">
        <is>
          <t>ALLSPRING Index: MSCI EM Index (Net) (US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Line Graph and Table Measure Name</t>
        </is>
      </c>
      <c r="B185" s="4" t="inlineStr">
        <is>
          <t>MSCI EM Index (Net) (USD)</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Average Annual Return, Percent</t>
        </is>
      </c>
      <c r="B186" s="8" t="n">
        <v>0.2532</v>
      </c>
      <c r="C186" s="8" t="n">
        <v>0.1133</v>
      </c>
      <c r="D186" s="4" t="inlineStr">
        <is>
          <t xml:space="preserve"> </t>
        </is>
      </c>
      <c r="E186" s="4" t="inlineStr">
        <is>
          <t xml:space="preserve"> </t>
        </is>
      </c>
      <c r="F186" s="4" t="inlineStr">
        <is>
          <t xml:space="preserve"> </t>
        </is>
      </c>
      <c r="G186" s="4" t="inlineStr">
        <is>
          <t xml:space="preserve"> </t>
        </is>
      </c>
    </row>
    <row r="187">
      <c r="A187" s="4" t="inlineStr">
        <is>
          <t>ALLSPRING Index: MSCI EM Index (Net) (US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Line Graph and Table Measure Name</t>
        </is>
      </c>
      <c r="B189" s="4" t="inlineStr">
        <is>
          <t>MSCI EM Index (Net) (USD)</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Average Annual Return, Percent</t>
        </is>
      </c>
      <c r="B190" s="8" t="n">
        <v>0.2532</v>
      </c>
      <c r="C190" s="4" t="inlineStr">
        <is>
          <t xml:space="preserve"> </t>
        </is>
      </c>
      <c r="D190" s="8" t="n">
        <v>0.0393</v>
      </c>
      <c r="E190" s="4" t="inlineStr">
        <is>
          <t xml:space="preserve"> </t>
        </is>
      </c>
      <c r="F190" s="4" t="inlineStr">
        <is>
          <t xml:space="preserve"> </t>
        </is>
      </c>
      <c r="G190" s="8" t="n">
        <v>0.0343</v>
      </c>
    </row>
    <row r="191">
      <c r="A191" s="4" t="inlineStr">
        <is>
          <t>ALLSPRING Index: MSCI EM Index (Net) (US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Line Graph and Table Measure Name</t>
        </is>
      </c>
      <c r="B193" s="4" t="inlineStr">
        <is>
          <t>MSCI EM Index (Net) (USD)</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Average Annual Return, Percent</t>
        </is>
      </c>
      <c r="B194" s="8" t="n">
        <v>0.2532</v>
      </c>
      <c r="C194" s="4" t="inlineStr">
        <is>
          <t xml:space="preserve"> </t>
        </is>
      </c>
      <c r="D194" s="8" t="n">
        <v>0.0393</v>
      </c>
      <c r="E194" s="4" t="inlineStr">
        <is>
          <t xml:space="preserve"> </t>
        </is>
      </c>
      <c r="F194" s="4" t="inlineStr">
        <is>
          <t xml:space="preserve"> </t>
        </is>
      </c>
      <c r="G194" s="8" t="n">
        <v>0.0343</v>
      </c>
    </row>
    <row r="195">
      <c r="A195" s="4" t="inlineStr">
        <is>
          <t>ALLSPRING Index: MSCI EM Index (Net) (US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Line Graph and Table Measure Name</t>
        </is>
      </c>
      <c r="B197" s="4" t="inlineStr">
        <is>
          <t>MSCI EM Index (Net) (USD)</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Average Annual Return, Percent</t>
        </is>
      </c>
      <c r="B198" s="8" t="n">
        <v>0.2532</v>
      </c>
      <c r="C198" s="4" t="inlineStr">
        <is>
          <t xml:space="preserve"> </t>
        </is>
      </c>
      <c r="D198" s="8" t="n">
        <v>0.0393</v>
      </c>
      <c r="E198" s="4" t="inlineStr">
        <is>
          <t xml:space="preserve"> </t>
        </is>
      </c>
      <c r="F198" s="4" t="inlineStr">
        <is>
          <t xml:space="preserve"> </t>
        </is>
      </c>
      <c r="G198" s="8" t="n">
        <v>0.0343</v>
      </c>
    </row>
    <row r="199">
      <c r="A199" s="4" t="inlineStr">
        <is>
          <t>ALLSPRING Index: MSCI EM Index (Net) (US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Line Graph and Table Measure Name</t>
        </is>
      </c>
      <c r="B201" s="4" t="inlineStr">
        <is>
          <t>MSCI EM Index (Net) (USD)</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Average Annual Return, Percent</t>
        </is>
      </c>
      <c r="B202" s="8" t="n">
        <v>0.2532</v>
      </c>
      <c r="C202" s="4" t="inlineStr">
        <is>
          <t xml:space="preserve"> </t>
        </is>
      </c>
      <c r="D202" s="8" t="n">
        <v>0.0393</v>
      </c>
      <c r="E202" s="4" t="inlineStr">
        <is>
          <t xml:space="preserve"> </t>
        </is>
      </c>
      <c r="F202" s="4" t="inlineStr">
        <is>
          <t xml:space="preserve"> </t>
        </is>
      </c>
      <c r="G202" s="8" t="n">
        <v>0.0343</v>
      </c>
    </row>
    <row r="203">
      <c r="A203" s="4" t="inlineStr">
        <is>
          <t>ALLSPRING Index: MSCI EM Index (Net) (US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Line Graph and Table Measure Name</t>
        </is>
      </c>
      <c r="B205" s="4" t="inlineStr">
        <is>
          <t>MSCI EM Index (Net) (USD)</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Average Annual Return, Percent</t>
        </is>
      </c>
      <c r="B206" s="8" t="n">
        <v>0.2532</v>
      </c>
      <c r="C206" s="4" t="inlineStr">
        <is>
          <t xml:space="preserve"> </t>
        </is>
      </c>
      <c r="D206" s="8" t="n">
        <v>0.0393</v>
      </c>
      <c r="E206" s="4" t="inlineStr">
        <is>
          <t xml:space="preserve"> </t>
        </is>
      </c>
      <c r="F206" s="4" t="inlineStr">
        <is>
          <t xml:space="preserve"> </t>
        </is>
      </c>
      <c r="G206" s="8" t="n">
        <v>0.0343</v>
      </c>
    </row>
    <row r="207">
      <c r="A207" s="4" t="inlineStr">
        <is>
          <t>ALLSPRING Index: MSCI EM Index (Net) (US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Line Graph and Table Measure Name</t>
        </is>
      </c>
      <c r="B209" s="4" t="inlineStr">
        <is>
          <t>MSCI EM Index (Net) (USD)</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Average Annual Return, Percent</t>
        </is>
      </c>
      <c r="B210" s="8" t="n">
        <v>0.2532</v>
      </c>
      <c r="C210" s="4" t="inlineStr">
        <is>
          <t xml:space="preserve"> </t>
        </is>
      </c>
      <c r="D210" s="8" t="n">
        <v>0.0393</v>
      </c>
      <c r="E210" s="4" t="inlineStr">
        <is>
          <t xml:space="preserve"> </t>
        </is>
      </c>
      <c r="F210" s="4" t="inlineStr">
        <is>
          <t xml:space="preserve"> </t>
        </is>
      </c>
      <c r="G210" s="8" t="n">
        <v>0.0343</v>
      </c>
    </row>
    <row r="211">
      <c r="A211" s="4" t="inlineStr">
        <is>
          <t>ALLSPRING Index: MSCI EM Index (Net) (US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Line Graph and Table Measure Name</t>
        </is>
      </c>
      <c r="B213" s="4" t="inlineStr">
        <is>
          <t>MSCI EM Index (Net) (USD)</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Average Annual Return, Percent</t>
        </is>
      </c>
      <c r="B214" s="8" t="n">
        <v>0.2532</v>
      </c>
      <c r="C214" s="4" t="inlineStr">
        <is>
          <t xml:space="preserve"> </t>
        </is>
      </c>
      <c r="D214" s="8" t="n">
        <v>0.0393</v>
      </c>
      <c r="E214" s="4" t="inlineStr">
        <is>
          <t xml:space="preserve"> </t>
        </is>
      </c>
      <c r="F214" s="4" t="inlineStr">
        <is>
          <t xml:space="preserve"> </t>
        </is>
      </c>
      <c r="G214" s="8" t="n">
        <v>0.0343</v>
      </c>
    </row>
    <row r="215">
      <c r="A215" s="4" t="inlineStr">
        <is>
          <t>ALLSPRING Index: MSCI EM Index (Net) (US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Line Graph and Table Measure Name</t>
        </is>
      </c>
      <c r="B217" s="4" t="inlineStr">
        <is>
          <t>MSCI EM Index (Net) (USD)</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Average Annual Return, Percent</t>
        </is>
      </c>
      <c r="B218" s="8" t="n">
        <v>0.2532</v>
      </c>
      <c r="C218" s="4" t="inlineStr">
        <is>
          <t xml:space="preserve"> </t>
        </is>
      </c>
      <c r="D218" s="8" t="n">
        <v>0.0393</v>
      </c>
      <c r="E218" s="4" t="inlineStr">
        <is>
          <t xml:space="preserve"> </t>
        </is>
      </c>
      <c r="F218" s="4" t="inlineStr">
        <is>
          <t xml:space="preserve"> </t>
        </is>
      </c>
      <c r="G218" s="8" t="n">
        <v>0.0343</v>
      </c>
    </row>
    <row r="219">
      <c r="A219" s="4" t="inlineStr">
        <is>
          <t>ALLSPRING Index: MSCI EM Index (Net) (US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Line Graph and Table Measure Name</t>
        </is>
      </c>
      <c r="B221" s="4" t="inlineStr">
        <is>
          <t>MSCI EM Index (Net) (USD)</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Average Annual Return, Percent</t>
        </is>
      </c>
      <c r="B222" s="8" t="n">
        <v>0.2532</v>
      </c>
      <c r="C222" s="4" t="inlineStr">
        <is>
          <t xml:space="preserve"> </t>
        </is>
      </c>
      <c r="D222" s="8" t="n">
        <v>0.0393</v>
      </c>
      <c r="E222" s="4" t="inlineStr">
        <is>
          <t xml:space="preserve"> </t>
        </is>
      </c>
      <c r="F222" s="4" t="inlineStr">
        <is>
          <t xml:space="preserve"> </t>
        </is>
      </c>
      <c r="G222" s="8" t="n">
        <v>0.0343</v>
      </c>
    </row>
    <row r="223">
      <c r="A223" s="4" t="inlineStr">
        <is>
          <t>ALLSPRING Index: MSCI EM Index (Net) (US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Line Graph and Table Measure Name</t>
        </is>
      </c>
      <c r="B225" s="4" t="inlineStr">
        <is>
          <t>MSCI EM Index (Net) (USD)</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Average Annual Return, Percent</t>
        </is>
      </c>
      <c r="B226" s="8" t="n">
        <v>0.2532</v>
      </c>
      <c r="C226" s="4" t="inlineStr">
        <is>
          <t xml:space="preserve"> </t>
        </is>
      </c>
      <c r="D226" s="8" t="n">
        <v>0.0393</v>
      </c>
      <c r="E226" s="4" t="inlineStr">
        <is>
          <t xml:space="preserve"> </t>
        </is>
      </c>
      <c r="F226" s="4" t="inlineStr">
        <is>
          <t xml:space="preserve"> </t>
        </is>
      </c>
      <c r="G226" s="8" t="n">
        <v>0.0343</v>
      </c>
    </row>
    <row r="227">
      <c r="A227" s="4" t="inlineStr">
        <is>
          <t>ALLSPRING Index: Global Long/Short Equity Blended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Line Graph and Table Measure Name</t>
        </is>
      </c>
      <c r="B229" s="4" t="inlineStr">
        <is>
          <t>Global Long/Short Equity Blended Index</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Average Annual Return, Percent</t>
        </is>
      </c>
      <c r="B230" s="8" t="n">
        <v>0.1893</v>
      </c>
      <c r="C230" s="4" t="inlineStr">
        <is>
          <t xml:space="preserve"> </t>
        </is>
      </c>
      <c r="D230" s="8" t="n">
        <v>0.0751</v>
      </c>
      <c r="E230" s="4" t="inlineStr">
        <is>
          <t xml:space="preserve"> </t>
        </is>
      </c>
      <c r="F230" s="4" t="inlineStr">
        <is>
          <t xml:space="preserve"> </t>
        </is>
      </c>
      <c r="G230" s="8" t="n">
        <v>0.0596</v>
      </c>
    </row>
    <row r="231">
      <c r="A231" s="4" t="inlineStr">
        <is>
          <t>ALLSPRING Index: Global Long/Short Equity Blended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Line Graph and Table Measure Name</t>
        </is>
      </c>
      <c r="B233" s="4" t="inlineStr">
        <is>
          <t>Global Long/Short Equity Blended Index</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Average Annual Return, Percent</t>
        </is>
      </c>
      <c r="B234" s="8" t="n">
        <v>0.1893</v>
      </c>
      <c r="C234" s="4" t="inlineStr">
        <is>
          <t xml:space="preserve"> </t>
        </is>
      </c>
      <c r="D234" s="8" t="n">
        <v>0.0751</v>
      </c>
      <c r="E234" s="4" t="inlineStr">
        <is>
          <t xml:space="preserve"> </t>
        </is>
      </c>
      <c r="F234" s="4" t="inlineStr">
        <is>
          <t xml:space="preserve"> </t>
        </is>
      </c>
      <c r="G234" s="8" t="n">
        <v>0.0596</v>
      </c>
    </row>
    <row r="235">
      <c r="A235" s="4" t="inlineStr">
        <is>
          <t>ALLSPRING Index: Global Long/Short Equity Blended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Line Graph and Table Measure Name</t>
        </is>
      </c>
      <c r="B237" s="4" t="inlineStr">
        <is>
          <t>Global Long/Short Equity Blended Index</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Average Annual Return, Percent</t>
        </is>
      </c>
      <c r="B238" s="8" t="n">
        <v>0.1893</v>
      </c>
      <c r="C238" s="4" t="inlineStr">
        <is>
          <t xml:space="preserve"> </t>
        </is>
      </c>
      <c r="D238" s="8" t="n">
        <v>0.0751</v>
      </c>
      <c r="E238" s="4" t="inlineStr">
        <is>
          <t xml:space="preserve"> </t>
        </is>
      </c>
      <c r="F238" s="4" t="inlineStr">
        <is>
          <t xml:space="preserve"> </t>
        </is>
      </c>
      <c r="G238" s="8" t="n">
        <v>0.0596</v>
      </c>
    </row>
    <row r="239">
      <c r="A239" s="4" t="inlineStr">
        <is>
          <t>ALLSPRING Index: Global Long/Short Equity Blended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Line Graph and Table Measure Name</t>
        </is>
      </c>
      <c r="B241" s="4" t="inlineStr">
        <is>
          <t>Global Long/Short Equity Blended Index</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Average Annual Return, Percent</t>
        </is>
      </c>
      <c r="B242" s="8" t="n">
        <v>0.1893</v>
      </c>
      <c r="C242" s="4" t="inlineStr">
        <is>
          <t xml:space="preserve"> </t>
        </is>
      </c>
      <c r="D242" s="8" t="n">
        <v>0.0751</v>
      </c>
      <c r="E242" s="4" t="inlineStr">
        <is>
          <t xml:space="preserve"> </t>
        </is>
      </c>
      <c r="F242" s="4" t="inlineStr">
        <is>
          <t xml:space="preserve"> </t>
        </is>
      </c>
      <c r="G242" s="8" t="n">
        <v>0.0596</v>
      </c>
    </row>
    <row r="243">
      <c r="A243" s="4" t="inlineStr">
        <is>
          <t>ALLSPRING Index: MSCI ACWI ex USA Value Index (Ne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Line Graph and Table Measure Name</t>
        </is>
      </c>
      <c r="B245" s="4" t="inlineStr">
        <is>
          <t>MSCI ACWI ex USA Value Index (Net)</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Average Annual Return, Percent</t>
        </is>
      </c>
      <c r="B246" s="8" t="n">
        <v>0.2356</v>
      </c>
      <c r="C246" s="4" t="inlineStr">
        <is>
          <t xml:space="preserve"> </t>
        </is>
      </c>
      <c r="D246" s="8" t="n">
        <v>0.0605</v>
      </c>
      <c r="E246" s="4" t="inlineStr">
        <is>
          <t xml:space="preserve"> </t>
        </is>
      </c>
      <c r="F246" s="4" t="inlineStr">
        <is>
          <t xml:space="preserve"> </t>
        </is>
      </c>
      <c r="G246" s="8" t="n">
        <v>0.0395</v>
      </c>
    </row>
    <row r="247">
      <c r="A247" s="4" t="inlineStr">
        <is>
          <t>ALLSPRING Index: MSCI ACWI ex USA Value Index (Ne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Line Graph and Table Measure Name</t>
        </is>
      </c>
      <c r="B249" s="4" t="inlineStr">
        <is>
          <t>MSCI ACWI ex USA Value Index (Net)</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Average Annual Return, Percent</t>
        </is>
      </c>
      <c r="B250" s="8" t="n">
        <v>0.2356</v>
      </c>
      <c r="C250" s="4" t="inlineStr">
        <is>
          <t xml:space="preserve"> </t>
        </is>
      </c>
      <c r="D250" s="8" t="n">
        <v>0.0605</v>
      </c>
      <c r="E250" s="4" t="inlineStr">
        <is>
          <t xml:space="preserve"> </t>
        </is>
      </c>
      <c r="F250" s="8" t="n">
        <v>0.0395</v>
      </c>
      <c r="G250" s="4" t="inlineStr">
        <is>
          <t xml:space="preserve"> </t>
        </is>
      </c>
    </row>
    <row r="251">
      <c r="A251" s="4" t="inlineStr">
        <is>
          <t>ALLSPRING Index: MSCI ACWI ex USA Value Index (Ne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Line Graph and Table Measure Name</t>
        </is>
      </c>
      <c r="B253" s="4" t="inlineStr">
        <is>
          <t>MSCI ACWI ex USA Value Index (Net)</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Average Annual Return, Percent</t>
        </is>
      </c>
      <c r="B254" s="8" t="n">
        <v>0.2356</v>
      </c>
      <c r="C254" s="4" t="inlineStr">
        <is>
          <t xml:space="preserve"> </t>
        </is>
      </c>
      <c r="D254" s="8" t="n">
        <v>0.0605</v>
      </c>
      <c r="E254" s="4" t="inlineStr">
        <is>
          <t xml:space="preserve"> </t>
        </is>
      </c>
      <c r="F254" s="4" t="inlineStr">
        <is>
          <t xml:space="preserve"> </t>
        </is>
      </c>
      <c r="G254" s="8" t="n">
        <v>0.0395</v>
      </c>
    </row>
    <row r="255">
      <c r="A255" s="4" t="inlineStr">
        <is>
          <t>ALLSPRING Index: MSCI ACWI ex USA Value Index (Ne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Line Graph and Table Measure Name</t>
        </is>
      </c>
      <c r="B257" s="4" t="inlineStr">
        <is>
          <t>MSCI ACWI ex USA Value Index (Net)</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Average Annual Return, Percent</t>
        </is>
      </c>
      <c r="B258" s="8" t="n">
        <v>0.2356</v>
      </c>
      <c r="C258" s="4" t="inlineStr">
        <is>
          <t xml:space="preserve"> </t>
        </is>
      </c>
      <c r="D258" s="8" t="n">
        <v>0.0605</v>
      </c>
      <c r="E258" s="4" t="inlineStr">
        <is>
          <t xml:space="preserve"> </t>
        </is>
      </c>
      <c r="F258" s="4" t="inlineStr">
        <is>
          <t xml:space="preserve"> </t>
        </is>
      </c>
      <c r="G258" s="8" t="n">
        <v>0.0395</v>
      </c>
    </row>
    <row r="259">
      <c r="A259" s="4" t="inlineStr">
        <is>
          <t>ALLSPRING Index: MSCI ACWI ex USA Value Index (Ne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Line Graph and Table Measure Name</t>
        </is>
      </c>
      <c r="B261" s="4" t="inlineStr">
        <is>
          <t>MSCI ACWI ex USA Value Index (Net)</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Average Annual Return, Percent</t>
        </is>
      </c>
      <c r="B262" s="8" t="n">
        <v>0.2356</v>
      </c>
      <c r="C262" s="4" t="inlineStr">
        <is>
          <t xml:space="preserve"> </t>
        </is>
      </c>
      <c r="D262" s="8" t="n">
        <v>0.0605</v>
      </c>
      <c r="E262" s="4" t="inlineStr">
        <is>
          <t xml:space="preserve"> </t>
        </is>
      </c>
      <c r="F262" s="4" t="inlineStr">
        <is>
          <t xml:space="preserve"> </t>
        </is>
      </c>
      <c r="G262" s="8" t="n">
        <v>0.0395</v>
      </c>
    </row>
    <row r="263">
      <c r="A263" s="4" t="inlineStr">
        <is>
          <t>ALLSPRING Index: MSCI World Small Cap Index (Ne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Line Graph and Table Measure Name</t>
        </is>
      </c>
      <c r="B265" s="4" t="inlineStr">
        <is>
          <t>MSCI World Small Cap Index (Net)</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Average Annual Return, Percent</t>
        </is>
      </c>
      <c r="B266" s="8" t="n">
        <v>0.2945</v>
      </c>
      <c r="C266" s="4" t="inlineStr">
        <is>
          <t xml:space="preserve"> </t>
        </is>
      </c>
      <c r="D266" s="8" t="n">
        <v>0.0781</v>
      </c>
      <c r="E266" s="4" t="inlineStr">
        <is>
          <t xml:space="preserve"> </t>
        </is>
      </c>
      <c r="F266" s="4" t="inlineStr">
        <is>
          <t xml:space="preserve"> </t>
        </is>
      </c>
      <c r="G266" s="8" t="n">
        <v>0.0751</v>
      </c>
    </row>
    <row r="267">
      <c r="A267" s="4" t="inlineStr">
        <is>
          <t>ALLSPRING Index: MSCI World Small Cap Index (Ne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Line Graph and Table Measure Name</t>
        </is>
      </c>
      <c r="B269" s="4" t="inlineStr">
        <is>
          <t>MSCI World Small Cap Index (Net)</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Average Annual Return, Percent</t>
        </is>
      </c>
      <c r="B270" s="8" t="n">
        <v>0.2945</v>
      </c>
      <c r="C270" s="4" t="inlineStr">
        <is>
          <t xml:space="preserve"> </t>
        </is>
      </c>
      <c r="D270" s="8" t="n">
        <v>0.0781</v>
      </c>
      <c r="E270" s="4" t="inlineStr">
        <is>
          <t xml:space="preserve"> </t>
        </is>
      </c>
      <c r="F270" s="4" t="inlineStr">
        <is>
          <t xml:space="preserve"> </t>
        </is>
      </c>
      <c r="G270" s="8" t="n">
        <v>0.0751</v>
      </c>
    </row>
    <row r="271">
      <c r="A271" s="4" t="inlineStr">
        <is>
          <t>ALLSPRING Index: MSCI World Small Cap Index (Ne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Line Graph and Table Measure Name</t>
        </is>
      </c>
      <c r="B273" s="4" t="inlineStr">
        <is>
          <t>MSCI World Small Cap Index (Net)</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Average Annual Return, Percent</t>
        </is>
      </c>
      <c r="B274" s="8" t="n">
        <v>0.2945</v>
      </c>
      <c r="C274" s="4" t="inlineStr">
        <is>
          <t xml:space="preserve"> </t>
        </is>
      </c>
      <c r="D274" s="8" t="n">
        <v>0.0781</v>
      </c>
      <c r="E274" s="4" t="inlineStr">
        <is>
          <t xml:space="preserve"> </t>
        </is>
      </c>
      <c r="F274" s="4" t="inlineStr">
        <is>
          <t xml:space="preserve"> </t>
        </is>
      </c>
      <c r="G274" s="8" t="n">
        <v>0.0751</v>
      </c>
    </row>
    <row r="275">
      <c r="A275" s="4" t="inlineStr">
        <is>
          <t>ALLSPRING Index: MSCI World Small Cap Index (Ne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Line Graph and Table Measure Name</t>
        </is>
      </c>
      <c r="B277" s="4" t="inlineStr">
        <is>
          <t>MSCI World Small Cap Index (Net)</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Average Annual Return, Percent</t>
        </is>
      </c>
      <c r="B278" s="8" t="n">
        <v>0.2945</v>
      </c>
      <c r="C278" s="4" t="inlineStr">
        <is>
          <t xml:space="preserve"> </t>
        </is>
      </c>
      <c r="D278" s="8" t="n">
        <v>0.0781</v>
      </c>
      <c r="E278" s="4" t="inlineStr">
        <is>
          <t xml:space="preserve"> </t>
        </is>
      </c>
      <c r="F278" s="4" t="inlineStr">
        <is>
          <t xml:space="preserve"> </t>
        </is>
      </c>
      <c r="G278" s="8" t="n">
        <v>0.0751</v>
      </c>
    </row>
    <row r="279">
      <c r="A279" s="4" t="inlineStr">
        <is>
          <t>ALLSPRING Index: MSCI World ex USA Small Cap Index (Ne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Line Graph and Table Measure Name</t>
        </is>
      </c>
      <c r="B281" s="4" t="inlineStr">
        <is>
          <t>MSCI World ex USA Small Cap Index (Net)</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Average Annual Return, Percent</t>
        </is>
      </c>
      <c r="B282" s="8" t="n">
        <v>0.236</v>
      </c>
      <c r="C282" s="4" t="inlineStr">
        <is>
          <t xml:space="preserve"> </t>
        </is>
      </c>
      <c r="D282" s="8" t="n">
        <v>0.0475</v>
      </c>
      <c r="E282" s="8" t="n">
        <v>0.0597</v>
      </c>
      <c r="F282" s="4" t="inlineStr">
        <is>
          <t xml:space="preserve"> </t>
        </is>
      </c>
      <c r="G282" s="4" t="inlineStr">
        <is>
          <t xml:space="preserve"> </t>
        </is>
      </c>
    </row>
    <row r="283">
      <c r="A283" s="4" t="inlineStr">
        <is>
          <t>ALLSPRING Index: MSCI World ex USA Small Cap Index (Ne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Line Graph and Table Measure Name</t>
        </is>
      </c>
      <c r="B285" s="4" t="inlineStr">
        <is>
          <t>MSCI World ex USA Small Cap Index (Net)</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Average Annual Return, Percent</t>
        </is>
      </c>
      <c r="B286" s="8" t="n">
        <v>0.236</v>
      </c>
      <c r="C286" s="4" t="inlineStr">
        <is>
          <t xml:space="preserve"> </t>
        </is>
      </c>
      <c r="D286" s="8" t="n">
        <v>0.0475</v>
      </c>
      <c r="E286" s="8" t="n">
        <v>0.0597</v>
      </c>
      <c r="F286" s="4" t="inlineStr">
        <is>
          <t xml:space="preserve"> </t>
        </is>
      </c>
      <c r="G286" s="4" t="inlineStr">
        <is>
          <t xml:space="preserve"> </t>
        </is>
      </c>
    </row>
    <row r="287">
      <c r="A287" s="4" t="inlineStr">
        <is>
          <t>ALLSPRING Index: MSCI World ex USA Small Cap Index (Ne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Line Graph and Table Measure Name</t>
        </is>
      </c>
      <c r="B289" s="4" t="inlineStr">
        <is>
          <t>MSCI World ex USA Small Cap Index (Net)</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Average Annual Return, Percent</t>
        </is>
      </c>
      <c r="B290" s="8" t="n">
        <v>0.236</v>
      </c>
      <c r="C290" s="4" t="inlineStr">
        <is>
          <t xml:space="preserve"> </t>
        </is>
      </c>
      <c r="D290" s="8" t="n">
        <v>0.0475</v>
      </c>
      <c r="E290" s="8" t="n">
        <v>0.0597</v>
      </c>
      <c r="F290" s="4" t="inlineStr">
        <is>
          <t xml:space="preserve"> </t>
        </is>
      </c>
      <c r="G290" s="4" t="inlineStr">
        <is>
          <t xml:space="preserve"> </t>
        </is>
      </c>
    </row>
    <row r="291">
      <c r="A291" s="4" t="inlineStr">
        <is>
          <t>ALLSPRING Index: MSCI World ex USA Small Cap Index (Ne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Line Graph and Table Measure Name</t>
        </is>
      </c>
      <c r="B293" s="4" t="inlineStr">
        <is>
          <t>MSCI World ex USA Small Cap Index (Net)</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Average Annual Return, Percent</t>
        </is>
      </c>
      <c r="B294" s="8" t="n">
        <v>0.236</v>
      </c>
      <c r="C294" s="4" t="inlineStr">
        <is>
          <t xml:space="preserve"> </t>
        </is>
      </c>
      <c r="D294" s="8" t="n">
        <v>0.0475</v>
      </c>
      <c r="E294" s="8" t="n">
        <v>0.0597</v>
      </c>
      <c r="F294" s="4" t="inlineStr">
        <is>
          <t xml:space="preserve"> </t>
        </is>
      </c>
      <c r="G294" s="4" t="inlineStr">
        <is>
          <t xml:space="preserve"> </t>
        </is>
      </c>
    </row>
    <row r="295">
      <c r="A295" s="4" t="inlineStr">
        <is>
          <t>ALLSPRING Index: MSCI ACWI ex USA Index (Ne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Line Graph and Table Measure Name</t>
        </is>
      </c>
      <c r="B297" s="4" t="inlineStr">
        <is>
          <t>MSCI ACWI ex USA Index (Net)</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Average Annual Return, Percent</t>
        </is>
      </c>
      <c r="B298" s="8" t="n">
        <v>0.2433</v>
      </c>
      <c r="C298" s="8" t="n">
        <v>0.1272</v>
      </c>
      <c r="D298" s="4" t="inlineStr">
        <is>
          <t xml:space="preserve"> </t>
        </is>
      </c>
      <c r="E298" s="4" t="inlineStr">
        <is>
          <t xml:space="preserve"> </t>
        </is>
      </c>
      <c r="F298" s="4" t="inlineStr">
        <is>
          <t xml:space="preserve"> </t>
        </is>
      </c>
      <c r="G298" s="4" t="inlineStr">
        <is>
          <t xml:space="preserve"> </t>
        </is>
      </c>
    </row>
    <row r="299">
      <c r="A299" s="4" t="inlineStr">
        <is>
          <t>ALLSPRING Index: MSCI ACWI ex USA Index (Ne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Line Graph and Table Measure Name</t>
        </is>
      </c>
      <c r="B301" s="4" t="inlineStr">
        <is>
          <t>MSCI ACWI ex USA Index (Net)</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Average Annual Return, Percent</t>
        </is>
      </c>
      <c r="B302" s="8" t="n">
        <v>0.2433</v>
      </c>
      <c r="C302" s="4" t="inlineStr">
        <is>
          <t xml:space="preserve"> </t>
        </is>
      </c>
      <c r="D302" s="8" t="n">
        <v>0.0578</v>
      </c>
      <c r="E302" s="4" t="inlineStr">
        <is>
          <t xml:space="preserve"> </t>
        </is>
      </c>
      <c r="F302" s="4" t="inlineStr">
        <is>
          <t xml:space="preserve"> </t>
        </is>
      </c>
      <c r="G302" s="8" t="n">
        <v>0.0479</v>
      </c>
    </row>
    <row r="303">
      <c r="A303" s="4" t="inlineStr">
        <is>
          <t>ALLSPRING Index: MSCI ACWI ex USA Index (Ne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Line Graph and Table Measure Name</t>
        </is>
      </c>
      <c r="B305" s="4" t="inlineStr">
        <is>
          <t>MSCI ACWI ex USA Index (Net)</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Average Annual Return, Percent</t>
        </is>
      </c>
      <c r="B306" s="8" t="n">
        <v>0.2433</v>
      </c>
      <c r="C306" s="4" t="inlineStr">
        <is>
          <t xml:space="preserve"> </t>
        </is>
      </c>
      <c r="D306" s="8" t="n">
        <v>0.0578</v>
      </c>
      <c r="E306" s="4" t="inlineStr">
        <is>
          <t xml:space="preserve"> </t>
        </is>
      </c>
      <c r="F306" s="4" t="inlineStr">
        <is>
          <t xml:space="preserve"> </t>
        </is>
      </c>
      <c r="G306" s="8" t="n">
        <v>0.0479</v>
      </c>
    </row>
    <row r="307">
      <c r="A307" s="4" t="inlineStr">
        <is>
          <t>ALLSPRING Index: MSCI ACWI ex USA Index (Ne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Line Graph and Table Measure Name</t>
        </is>
      </c>
      <c r="B309" s="4" t="inlineStr">
        <is>
          <t>MSCI ACWI ex USA Index (Net)</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Average Annual Return, Percent</t>
        </is>
      </c>
      <c r="B310" s="8" t="n">
        <v>0.2433</v>
      </c>
      <c r="C310" s="4" t="inlineStr">
        <is>
          <t xml:space="preserve"> </t>
        </is>
      </c>
      <c r="D310" s="8" t="n">
        <v>0.0578</v>
      </c>
      <c r="E310" s="4" t="inlineStr">
        <is>
          <t xml:space="preserve"> </t>
        </is>
      </c>
      <c r="F310" s="4" t="inlineStr">
        <is>
          <t xml:space="preserve"> </t>
        </is>
      </c>
      <c r="G310" s="8" t="n">
        <v>0.0479</v>
      </c>
    </row>
    <row r="311">
      <c r="A311" s="4" t="inlineStr">
        <is>
          <t>ALLSPRING Index: MSCI ACWI ex USA Index (Ne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Line Graph and Table Measure Name</t>
        </is>
      </c>
      <c r="B313" s="4" t="inlineStr">
        <is>
          <t>MSCI ACWI ex USA Index (Net)</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Average Annual Return, Percent</t>
        </is>
      </c>
      <c r="B314" s="8" t="n">
        <v>0.2433</v>
      </c>
      <c r="C314" s="4" t="inlineStr">
        <is>
          <t xml:space="preserve"> </t>
        </is>
      </c>
      <c r="D314" s="8" t="n">
        <v>0.0578</v>
      </c>
      <c r="E314" s="4" t="inlineStr">
        <is>
          <t xml:space="preserve"> </t>
        </is>
      </c>
      <c r="F314" s="4" t="inlineStr">
        <is>
          <t xml:space="preserve"> </t>
        </is>
      </c>
      <c r="G314" s="8" t="n">
        <v>0.0479</v>
      </c>
    </row>
    <row r="315">
      <c r="A315" s="4" t="inlineStr">
        <is>
          <t>ALLSPRING Index: MSCI ACWI ex USA Index (Ne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Line Graph and Table Measure Name</t>
        </is>
      </c>
      <c r="B317" s="4" t="inlineStr">
        <is>
          <t>MSCI ACWI ex USA Index (Net)</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Average Annual Return, Percent</t>
        </is>
      </c>
      <c r="B318" s="8" t="n">
        <v>0.2433</v>
      </c>
      <c r="C318" s="4" t="inlineStr">
        <is>
          <t xml:space="preserve"> </t>
        </is>
      </c>
      <c r="D318" s="8" t="n">
        <v>0.0578</v>
      </c>
      <c r="E318" s="4" t="inlineStr">
        <is>
          <t xml:space="preserve"> </t>
        </is>
      </c>
      <c r="F318" s="4" t="inlineStr">
        <is>
          <t xml:space="preserve"> </t>
        </is>
      </c>
      <c r="G318" s="8" t="n">
        <v>0.0479</v>
      </c>
    </row>
    <row r="319">
      <c r="A319" s="4" t="inlineStr">
        <is>
          <t>ALLSPRING Index: MSCI EM High Dividend Yield Index (Net) (USD)</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Line Graph and Table Measure Name</t>
        </is>
      </c>
      <c r="B321" s="4" t="inlineStr">
        <is>
          <t>MSCI EM High Dividend Yield Index (Net) (USD)</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ALLSPRING Index: MSCI ACWI ex USA Index (Ne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3" t="inlineStr">
        <is>
          <t>Average Annual Return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Line Graph and Table Measure Name</t>
        </is>
      </c>
      <c r="B324" s="4" t="inlineStr">
        <is>
          <t>MSCI ACWI ex USA Index (Net)</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ALLSPRING Index: MSCI EM High Dividend Yield Index (Net) (USD)</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3" t="inlineStr">
        <is>
          <t>Average Annual Return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Line Graph and Table Measure Name</t>
        </is>
      </c>
      <c r="B327" s="4" t="inlineStr">
        <is>
          <t>MSCI EM High Dividend Yield Index (Net) (USD)</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ALLSPRING Index: MSCI ACWI ex USA Index (Ne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3" t="inlineStr">
        <is>
          <t>Average Annual Return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Line Graph and Table Measure Name</t>
        </is>
      </c>
      <c r="B330" s="4" t="inlineStr">
        <is>
          <t>MSCI ACWI ex USA Index (Net)</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ALLSPRING Index: MSCI EM High Dividend Yield Index (Net) (USD)</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3" t="inlineStr">
        <is>
          <t>Average Annual Retur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Line Graph and Table Measure Name</t>
        </is>
      </c>
      <c r="B333" s="4" t="inlineStr">
        <is>
          <t>MSCI EM High Dividend Yield Index (Net) (USD)</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ALLSPRING Index: MSCI ACWI ex USA Index (Ne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3" t="inlineStr">
        <is>
          <t>Average Annual Return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Line Graph and Table Measure Name</t>
        </is>
      </c>
      <c r="B336" s="4" t="inlineStr">
        <is>
          <t>MSCI ACWI ex USA Index (Net)</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ALLSPRING Index: MSCI EM High Dividend Yield Index (Net) (USD)</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3" t="inlineStr">
        <is>
          <t>Average Annual Return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Line Graph and Table Measure Name</t>
        </is>
      </c>
      <c r="B339" s="4" t="inlineStr">
        <is>
          <t>MSCI EM High Dividend Yield Index (Net) (USD)</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ALLSPRING Index: MSCI ACWI ex USA Index (Ne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3" t="inlineStr">
        <is>
          <t>Average Annual Return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Line Graph and Table Measure Name</t>
        </is>
      </c>
      <c r="B342" s="4" t="inlineStr">
        <is>
          <t>MSCI ACWI ex USA Index (Net)</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ALLSPRING Index: MSCI EM High Dividend Yield Index (Net) (USD)</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3" t="inlineStr">
        <is>
          <t>Average Annual Retur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Line Graph and Table Measure Name</t>
        </is>
      </c>
      <c r="B345" s="4" t="inlineStr">
        <is>
          <t>MSCI EM High Dividend Yield Index (Net) (USD)</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ALLSPRING Index: MSCI ACWI ex USA Index (Ne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3" t="inlineStr">
        <is>
          <t>Average Annual Return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Line Graph and Table Measure Name</t>
        </is>
      </c>
      <c r="B348" s="4" t="inlineStr">
        <is>
          <t>MSCI ACWI ex USA Index (Net)</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ALLSPRING Index: MSCI ACWI Index (Ne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3" t="inlineStr">
        <is>
          <t>Average Annual Return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Line Graph and Table Measure Name</t>
        </is>
      </c>
      <c r="B351" s="4" t="inlineStr">
        <is>
          <t>MSCI ACWI Index (Net)</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Average Annual Return, Percent</t>
        </is>
      </c>
      <c r="B352" s="8" t="n">
        <v>0.3279</v>
      </c>
      <c r="C352" s="4" t="inlineStr">
        <is>
          <t xml:space="preserve"> </t>
        </is>
      </c>
      <c r="D352" s="8" t="n">
        <v>0.1108</v>
      </c>
      <c r="E352" s="4" t="inlineStr">
        <is>
          <t xml:space="preserve"> </t>
        </is>
      </c>
      <c r="F352" s="4" t="inlineStr">
        <is>
          <t xml:space="preserve"> </t>
        </is>
      </c>
      <c r="G352" s="8" t="n">
        <v>0.0906</v>
      </c>
    </row>
    <row r="353">
      <c r="A353" s="4" t="inlineStr">
        <is>
          <t>ALLSPRING Index: MSCI ACWI Index (Ne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3" t="inlineStr">
        <is>
          <t>Average Annual Return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Line Graph and Table Measure Name</t>
        </is>
      </c>
      <c r="B355" s="4" t="inlineStr">
        <is>
          <t>MSCI ACWI Index (Net)</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Average Annual Return, Percent</t>
        </is>
      </c>
      <c r="B356" s="8" t="n">
        <v>0.3279</v>
      </c>
      <c r="C356" s="4" t="inlineStr">
        <is>
          <t xml:space="preserve"> </t>
        </is>
      </c>
      <c r="D356" s="8" t="n">
        <v>0.1108</v>
      </c>
      <c r="E356" s="4" t="inlineStr">
        <is>
          <t xml:space="preserve"> </t>
        </is>
      </c>
      <c r="F356" s="4" t="inlineStr">
        <is>
          <t xml:space="preserve"> </t>
        </is>
      </c>
      <c r="G356" s="8" t="n">
        <v>0.0906</v>
      </c>
    </row>
    <row r="357">
      <c r="A357" s="4" t="inlineStr">
        <is>
          <t>ALLSPRING Index: MSCI ACWI Index (Ne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3" t="inlineStr">
        <is>
          <t>Average Annual Return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Line Graph and Table Measure Name</t>
        </is>
      </c>
      <c r="B359" s="4" t="inlineStr">
        <is>
          <t>MSCI ACWI Index (Net)</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Average Annual Return, Percent</t>
        </is>
      </c>
      <c r="B360" s="8" t="n">
        <v>0.3279</v>
      </c>
      <c r="C360" s="4" t="inlineStr">
        <is>
          <t xml:space="preserve"> </t>
        </is>
      </c>
      <c r="D360" s="8" t="n">
        <v>0.1108</v>
      </c>
      <c r="E360" s="4" t="inlineStr">
        <is>
          <t xml:space="preserve"> </t>
        </is>
      </c>
      <c r="F360" s="4" t="inlineStr">
        <is>
          <t xml:space="preserve"> </t>
        </is>
      </c>
      <c r="G360" s="8" t="n">
        <v>0.0906</v>
      </c>
    </row>
    <row r="361">
      <c r="A361" s="4" t="inlineStr">
        <is>
          <t>ALLSPRING Index: MSCI ACWI Index (Net)</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3" t="inlineStr">
        <is>
          <t>Average Annual Return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4" t="inlineStr">
        <is>
          <t>Line Graph and Table Measure Name</t>
        </is>
      </c>
      <c r="B363" s="4" t="inlineStr">
        <is>
          <t>MSCI ACWI Index (Net)</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Average Annual Return, Percent</t>
        </is>
      </c>
      <c r="B364" s="8" t="n">
        <v>0.3279</v>
      </c>
      <c r="C364" s="4" t="inlineStr">
        <is>
          <t xml:space="preserve"> </t>
        </is>
      </c>
      <c r="D364" s="8" t="n">
        <v>0.1108</v>
      </c>
      <c r="E364" s="4" t="inlineStr">
        <is>
          <t xml:space="preserve"> </t>
        </is>
      </c>
      <c r="F364" s="4" t="inlineStr">
        <is>
          <t xml:space="preserve"> </t>
        </is>
      </c>
      <c r="G364" s="8" t="n">
        <v>0.0906</v>
      </c>
    </row>
    <row r="365">
      <c r="A365" s="4" t="inlineStr">
        <is>
          <t>ALLSPRING Index: MSCI ACWI ex USA Index (Ne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3" t="inlineStr">
        <is>
          <t>Average Annual Return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Line Graph and Table Measure Name</t>
        </is>
      </c>
      <c r="B367" s="4" t="inlineStr">
        <is>
          <t>MSCI ACWI ex USA Index (Net)</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Average Annual Return, Percent</t>
        </is>
      </c>
      <c r="B368" s="8" t="n">
        <v>0.2433</v>
      </c>
      <c r="C368" s="4" t="inlineStr">
        <is>
          <t xml:space="preserve"> </t>
        </is>
      </c>
      <c r="D368" s="8" t="n">
        <v>0.0578</v>
      </c>
      <c r="E368" s="4" t="inlineStr">
        <is>
          <t xml:space="preserve"> </t>
        </is>
      </c>
      <c r="F368" s="4" t="inlineStr">
        <is>
          <t xml:space="preserve"> </t>
        </is>
      </c>
      <c r="G368" s="8" t="n">
        <v>0.0479</v>
      </c>
    </row>
    <row r="369">
      <c r="A369" s="4" t="inlineStr">
        <is>
          <t>ALLSPRING Index: MSCI ACWI ex USA Index (Net)</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3" t="inlineStr">
        <is>
          <t>Average Annual Return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4" t="inlineStr">
        <is>
          <t>Line Graph and Table Measure Name</t>
        </is>
      </c>
      <c r="B371" s="4" t="inlineStr">
        <is>
          <t>MSCI ACWI ex USA Index (Net)</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Average Annual Return, Percent</t>
        </is>
      </c>
      <c r="B372" s="8" t="n">
        <v>0.2433</v>
      </c>
      <c r="C372" s="4" t="inlineStr">
        <is>
          <t xml:space="preserve"> </t>
        </is>
      </c>
      <c r="D372" s="8" t="n">
        <v>0.0578</v>
      </c>
      <c r="E372" s="4" t="inlineStr">
        <is>
          <t xml:space="preserve"> </t>
        </is>
      </c>
      <c r="F372" s="8" t="n">
        <v>0.0479</v>
      </c>
      <c r="G372" s="4" t="inlineStr">
        <is>
          <t xml:space="preserve"> </t>
        </is>
      </c>
    </row>
    <row r="373">
      <c r="A373" s="4" t="inlineStr">
        <is>
          <t>ALLSPRING Index: MSCI ACWI ex USA Index (Net)</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3" t="inlineStr">
        <is>
          <t>Average Annual Return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4" t="inlineStr">
        <is>
          <t>Line Graph and Table Measure Name</t>
        </is>
      </c>
      <c r="B375" s="4" t="inlineStr">
        <is>
          <t>MSCI ACWI ex USA Index (Net)</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Average Annual Return, Percent</t>
        </is>
      </c>
      <c r="B376" s="8" t="n">
        <v>0.2433</v>
      </c>
      <c r="C376" s="4" t="inlineStr">
        <is>
          <t xml:space="preserve"> </t>
        </is>
      </c>
      <c r="D376" s="8" t="n">
        <v>0.0578</v>
      </c>
      <c r="E376" s="4" t="inlineStr">
        <is>
          <t xml:space="preserve"> </t>
        </is>
      </c>
      <c r="F376" s="4" t="inlineStr">
        <is>
          <t xml:space="preserve"> </t>
        </is>
      </c>
      <c r="G376" s="8" t="n">
        <v>0.0479</v>
      </c>
    </row>
    <row r="377">
      <c r="A377" s="4" t="inlineStr">
        <is>
          <t>ALLSPRING Index: MSCI ACWI ex USA Index (Net)</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3" t="inlineStr">
        <is>
          <t>Average Annual Return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4" t="inlineStr">
        <is>
          <t>Line Graph and Table Measure Name</t>
        </is>
      </c>
      <c r="B379" s="4" t="inlineStr">
        <is>
          <t>MSCI ACWI ex USA Index (Net)</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Average Annual Return, Percent</t>
        </is>
      </c>
      <c r="B380" s="8" t="n">
        <v>0.2433</v>
      </c>
      <c r="C380" s="4" t="inlineStr">
        <is>
          <t xml:space="preserve"> </t>
        </is>
      </c>
      <c r="D380" s="8" t="n">
        <v>0.0578</v>
      </c>
      <c r="E380" s="4" t="inlineStr">
        <is>
          <t xml:space="preserve"> </t>
        </is>
      </c>
      <c r="F380" s="4" t="inlineStr">
        <is>
          <t xml:space="preserve"> </t>
        </is>
      </c>
      <c r="G380" s="8" t="n">
        <v>0.0479</v>
      </c>
    </row>
    <row r="381">
      <c r="A381" s="4" t="inlineStr">
        <is>
          <t>ALLSPRING Index: MSCI ACWI ex USA Index (Net)</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3" t="inlineStr">
        <is>
          <t>Average Annual Return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4" t="inlineStr">
        <is>
          <t>Line Graph and Table Measure Name</t>
        </is>
      </c>
      <c r="B383" s="4" t="inlineStr">
        <is>
          <t>MSCI ACWI ex USA Index (Net)</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Average Annual Return, Percent</t>
        </is>
      </c>
      <c r="B384" s="8" t="n">
        <v>0.2433</v>
      </c>
      <c r="C384" s="4" t="inlineStr">
        <is>
          <t xml:space="preserve"> </t>
        </is>
      </c>
      <c r="D384" s="8" t="n">
        <v>0.0578</v>
      </c>
      <c r="E384" s="4" t="inlineStr">
        <is>
          <t xml:space="preserve"> </t>
        </is>
      </c>
      <c r="F384" s="4" t="inlineStr">
        <is>
          <t xml:space="preserve"> </t>
        </is>
      </c>
      <c r="G384" s="8" t="n">
        <v>0.0479</v>
      </c>
    </row>
    <row r="385">
      <c r="A385" s="4" t="inlineStr">
        <is>
          <t>ALLSPRING Index: MSCI ACWI Index (Net)</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3" t="inlineStr">
        <is>
          <t>Average Annual Return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4" t="inlineStr">
        <is>
          <t>Line Graph and Table Measure Name</t>
        </is>
      </c>
      <c r="B387" s="4" t="inlineStr">
        <is>
          <t>MSCI ACWI Index (Net)</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Average Annual Return, Percent</t>
        </is>
      </c>
      <c r="B388" s="8" t="n">
        <v>0.3279</v>
      </c>
      <c r="C388" s="4" t="inlineStr">
        <is>
          <t xml:space="preserve"> </t>
        </is>
      </c>
      <c r="D388" s="8" t="n">
        <v>0.1108</v>
      </c>
      <c r="E388" s="4" t="inlineStr">
        <is>
          <t xml:space="preserve"> </t>
        </is>
      </c>
      <c r="F388" s="4" t="inlineStr">
        <is>
          <t xml:space="preserve"> </t>
        </is>
      </c>
      <c r="G388" s="8" t="n">
        <v>0.0906</v>
      </c>
    </row>
    <row r="389">
      <c r="A389" s="4" t="inlineStr">
        <is>
          <t>ALLSPRING Index: MSCI ACWI Index (Net)</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3" t="inlineStr">
        <is>
          <t>Average Annual Return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4" t="inlineStr">
        <is>
          <t>Line Graph and Table Measure Name</t>
        </is>
      </c>
      <c r="B391" s="4" t="inlineStr">
        <is>
          <t>MSCI ACWI Index (Net)</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Average Annual Return, Percent</t>
        </is>
      </c>
      <c r="B392" s="8" t="n">
        <v>0.3279</v>
      </c>
      <c r="C392" s="4" t="inlineStr">
        <is>
          <t xml:space="preserve"> </t>
        </is>
      </c>
      <c r="D392" s="8" t="n">
        <v>0.1108</v>
      </c>
      <c r="E392" s="4" t="inlineStr">
        <is>
          <t xml:space="preserve"> </t>
        </is>
      </c>
      <c r="F392" s="4" t="inlineStr">
        <is>
          <t xml:space="preserve"> </t>
        </is>
      </c>
      <c r="G392" s="8" t="n">
        <v>0.0906</v>
      </c>
    </row>
    <row r="393">
      <c r="A393" s="4" t="inlineStr">
        <is>
          <t>ALLSPRING Index: MSCI ACWI Index (Net)</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3" t="inlineStr">
        <is>
          <t>Average Annual Return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4" t="inlineStr">
        <is>
          <t>Line Graph and Table Measure Name</t>
        </is>
      </c>
      <c r="B395" s="4" t="inlineStr">
        <is>
          <t>MSCI ACWI Index (Net)</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Average Annual Return, Percent</t>
        </is>
      </c>
      <c r="B396" s="8" t="n">
        <v>0.3279</v>
      </c>
      <c r="C396" s="4" t="inlineStr">
        <is>
          <t xml:space="preserve"> </t>
        </is>
      </c>
      <c r="D396" s="8" t="n">
        <v>0.1108</v>
      </c>
      <c r="E396" s="4" t="inlineStr">
        <is>
          <t xml:space="preserve"> </t>
        </is>
      </c>
      <c r="F396" s="4" t="inlineStr">
        <is>
          <t xml:space="preserve"> </t>
        </is>
      </c>
      <c r="G396" s="8" t="n">
        <v>0.0906</v>
      </c>
    </row>
    <row r="397">
      <c r="A397" s="4" t="inlineStr">
        <is>
          <t>ALLSPRING Index: MSCI ACWI Index (Net)</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3" t="inlineStr">
        <is>
          <t>Average Annual Return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4" t="inlineStr">
        <is>
          <t>Line Graph and Table Measure Name</t>
        </is>
      </c>
      <c r="B399" s="4" t="inlineStr">
        <is>
          <t>MSCI ACWI Index (Net)</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4" t="inlineStr">
        <is>
          <t>Average Annual Return, Percent</t>
        </is>
      </c>
      <c r="B400" s="8" t="n">
        <v>0.3279</v>
      </c>
      <c r="C400" s="4" t="inlineStr">
        <is>
          <t xml:space="preserve"> </t>
        </is>
      </c>
      <c r="D400" s="8" t="n">
        <v>0.1108</v>
      </c>
      <c r="E400" s="4" t="inlineStr">
        <is>
          <t xml:space="preserve"> </t>
        </is>
      </c>
      <c r="F400" s="4" t="inlineStr">
        <is>
          <t xml:space="preserve"> </t>
        </is>
      </c>
      <c r="G400" s="8" t="n">
        <v>0.0906</v>
      </c>
    </row>
    <row r="401">
      <c r="A401" s="4" t="inlineStr">
        <is>
          <t>ALLSPRING Index: MSCI ACWI ex USA Index (Net)</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3" t="inlineStr">
        <is>
          <t>Average Annual Return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4" t="inlineStr">
        <is>
          <t>Line Graph and Table Measure Name</t>
        </is>
      </c>
      <c r="B403" s="4" t="inlineStr">
        <is>
          <t>MSCI ACWI ex USA Index (Net)</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4" t="inlineStr">
        <is>
          <t>Average Annual Return, Percent</t>
        </is>
      </c>
      <c r="B404" s="8" t="n">
        <v>0.2433</v>
      </c>
      <c r="C404" s="4" t="inlineStr">
        <is>
          <t xml:space="preserve"> </t>
        </is>
      </c>
      <c r="D404" s="8" t="n">
        <v>0.0578</v>
      </c>
      <c r="E404" s="8" t="n">
        <v>0.0678</v>
      </c>
      <c r="F404" s="4" t="inlineStr">
        <is>
          <t xml:space="preserve"> </t>
        </is>
      </c>
      <c r="G404" s="4" t="inlineStr">
        <is>
          <t xml:space="preserve"> </t>
        </is>
      </c>
    </row>
    <row r="405">
      <c r="A405" s="4" t="inlineStr">
        <is>
          <t>ALLSPRING Index: MSCI ACWI ex USA Index (Net)</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3" t="inlineStr">
        <is>
          <t>Average Annual Return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4" t="inlineStr">
        <is>
          <t>Line Graph and Table Measure Name</t>
        </is>
      </c>
      <c r="B407" s="4" t="inlineStr">
        <is>
          <t>MSCI ACWI ex USA Index (Net)</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4" t="inlineStr">
        <is>
          <t>Average Annual Return, Percent</t>
        </is>
      </c>
      <c r="B408" s="8" t="n">
        <v>0.2433</v>
      </c>
      <c r="C408" s="4" t="inlineStr">
        <is>
          <t xml:space="preserve"> </t>
        </is>
      </c>
      <c r="D408" s="8" t="n">
        <v>0.0578</v>
      </c>
      <c r="E408" s="8" t="n">
        <v>0.0678</v>
      </c>
      <c r="F408" s="4" t="inlineStr">
        <is>
          <t xml:space="preserve"> </t>
        </is>
      </c>
      <c r="G408" s="4" t="inlineStr">
        <is>
          <t xml:space="preserve"> </t>
        </is>
      </c>
    </row>
    <row r="409">
      <c r="A409" s="4" t="inlineStr">
        <is>
          <t>ALLSPRING Index: MSCI ACWI ex USA Index (Net)</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3" t="inlineStr">
        <is>
          <t>Average Annual Return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4" t="inlineStr">
        <is>
          <t>Line Graph and Table Measure Name</t>
        </is>
      </c>
      <c r="B411" s="4" t="inlineStr">
        <is>
          <t>MSCI ACWI ex USA Index (Net)</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4" t="inlineStr">
        <is>
          <t>Average Annual Return, Percent</t>
        </is>
      </c>
      <c r="B412" s="8" t="n">
        <v>0.2433</v>
      </c>
      <c r="C412" s="4" t="inlineStr">
        <is>
          <t xml:space="preserve"> </t>
        </is>
      </c>
      <c r="D412" s="8" t="n">
        <v>0.0578</v>
      </c>
      <c r="E412" s="8" t="n">
        <v>0.0678</v>
      </c>
      <c r="F412" s="4" t="inlineStr">
        <is>
          <t xml:space="preserve"> </t>
        </is>
      </c>
      <c r="G412" s="4" t="inlineStr">
        <is>
          <t xml:space="preserve"> </t>
        </is>
      </c>
    </row>
    <row r="413">
      <c r="A413" s="4" t="inlineStr">
        <is>
          <t>ALLSPRING Index: MSCI ACWI ex USA Index (Net)</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3" t="inlineStr">
        <is>
          <t>Average Annual Return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row>
    <row r="415">
      <c r="A415" s="4" t="inlineStr">
        <is>
          <t>Line Graph and Table Measure Name</t>
        </is>
      </c>
      <c r="B415" s="4" t="inlineStr">
        <is>
          <t>MSCI ACWI ex USA Index (Net)</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4" t="inlineStr">
        <is>
          <t>Average Annual Return, Percent</t>
        </is>
      </c>
      <c r="B416" s="8" t="n">
        <v>0.2433</v>
      </c>
      <c r="C416" s="4" t="inlineStr">
        <is>
          <t xml:space="preserve"> </t>
        </is>
      </c>
      <c r="D416" s="8" t="n">
        <v>0.0578</v>
      </c>
      <c r="E416" s="8" t="n">
        <v>0.0678</v>
      </c>
      <c r="F416" s="4" t="inlineStr">
        <is>
          <t xml:space="preserve"> </t>
        </is>
      </c>
      <c r="G4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109"/>
  <sheetViews>
    <sheetView workbookViewId="0">
      <selection activeCell="A1" sqref="A1"/>
    </sheetView>
  </sheetViews>
  <sheetFormatPr baseColWidth="8" defaultRowHeight="15"/>
  <cols>
    <col width="43" customWidth="1" min="1" max="1"/>
    <col width="14" customWidth="1" min="2" max="2"/>
  </cols>
  <sheetData>
    <row r="1">
      <c r="A1" s="1" t="inlineStr">
        <is>
          <t>Shareholder Report, Holdings (Details)</t>
        </is>
      </c>
      <c r="B1" s="2" t="inlineStr">
        <is>
          <t>Oct. 31, 2024</t>
        </is>
      </c>
    </row>
    <row r="2">
      <c r="A2" s="4" t="inlineStr">
        <is>
          <t>C000238721 | FR_677172009</t>
        </is>
      </c>
      <c r="B2" s="4" t="inlineStr">
        <is>
          <t xml:space="preserve"> </t>
        </is>
      </c>
    </row>
    <row r="3">
      <c r="A3" s="3" t="inlineStr">
        <is>
          <t>Holdings [Line Items]</t>
        </is>
      </c>
      <c r="B3" s="4" t="inlineStr">
        <is>
          <t xml:space="preserve"> </t>
        </is>
      </c>
    </row>
    <row r="4">
      <c r="A4" s="4" t="inlineStr">
        <is>
          <t>Percent of Net Asset Value</t>
        </is>
      </c>
      <c r="B4" s="8" t="n">
        <v>0.044</v>
      </c>
    </row>
    <row r="5">
      <c r="A5" s="4" t="inlineStr">
        <is>
          <t>C000238721 | FR_BJH4V1906</t>
        </is>
      </c>
      <c r="B5" s="4" t="inlineStr">
        <is>
          <t xml:space="preserve"> </t>
        </is>
      </c>
    </row>
    <row r="6">
      <c r="A6" s="3" t="inlineStr">
        <is>
          <t>Holdings [Line Items]</t>
        </is>
      </c>
      <c r="B6" s="4" t="inlineStr">
        <is>
          <t xml:space="preserve"> </t>
        </is>
      </c>
    </row>
    <row r="7">
      <c r="A7" s="4" t="inlineStr">
        <is>
          <t>Percent of Net Asset Value</t>
        </is>
      </c>
      <c r="B7" s="8" t="n">
        <v>0.036</v>
      </c>
    </row>
    <row r="8">
      <c r="A8" s="4" t="inlineStr">
        <is>
          <t>C000238721 | FR_677381907</t>
        </is>
      </c>
      <c r="B8" s="4" t="inlineStr">
        <is>
          <t xml:space="preserve"> </t>
        </is>
      </c>
    </row>
    <row r="9">
      <c r="A9" s="3" t="inlineStr">
        <is>
          <t>Holdings [Line Items]</t>
        </is>
      </c>
      <c r="B9" s="4" t="inlineStr">
        <is>
          <t xml:space="preserve"> </t>
        </is>
      </c>
    </row>
    <row r="10">
      <c r="A10" s="4" t="inlineStr">
        <is>
          <t>Percent of Net Asset Value</t>
        </is>
      </c>
      <c r="B10" s="8" t="n">
        <v>0.033</v>
      </c>
    </row>
    <row r="11">
      <c r="A11" s="4" t="inlineStr">
        <is>
          <t>C000238721 | FR_ACI2D6BG6</t>
        </is>
      </c>
      <c r="B11" s="4" t="inlineStr">
        <is>
          <t xml:space="preserve"> </t>
        </is>
      </c>
    </row>
    <row r="12">
      <c r="A12" s="3" t="inlineStr">
        <is>
          <t>Holdings [Line Items]</t>
        </is>
      </c>
      <c r="B12" s="4" t="inlineStr">
        <is>
          <t xml:space="preserve"> </t>
        </is>
      </c>
    </row>
    <row r="13">
      <c r="A13" s="4" t="inlineStr">
        <is>
          <t>Percent of Net Asset Value</t>
        </is>
      </c>
      <c r="B13" s="6" t="n">
        <v>0.03</v>
      </c>
    </row>
    <row r="14">
      <c r="A14" s="4" t="inlineStr">
        <is>
          <t>C000238721 | FR_B233HS907</t>
        </is>
      </c>
      <c r="B14" s="4" t="inlineStr">
        <is>
          <t xml:space="preserve"> </t>
        </is>
      </c>
    </row>
    <row r="15">
      <c r="A15" s="3" t="inlineStr">
        <is>
          <t>Holdings [Line Items]</t>
        </is>
      </c>
      <c r="B15" s="4" t="inlineStr">
        <is>
          <t xml:space="preserve"> </t>
        </is>
      </c>
    </row>
    <row r="16">
      <c r="A16" s="4" t="inlineStr">
        <is>
          <t>Percent of Net Asset Value</t>
        </is>
      </c>
      <c r="B16" s="8" t="n">
        <v>0.029</v>
      </c>
    </row>
    <row r="17">
      <c r="A17" s="4" t="inlineStr">
        <is>
          <t>C000238721 | FR_613340900</t>
        </is>
      </c>
      <c r="B17" s="4" t="inlineStr">
        <is>
          <t xml:space="preserve"> </t>
        </is>
      </c>
    </row>
    <row r="18">
      <c r="A18" s="3" t="inlineStr">
        <is>
          <t>Holdings [Line Items]</t>
        </is>
      </c>
      <c r="B18" s="4" t="inlineStr">
        <is>
          <t xml:space="preserve"> </t>
        </is>
      </c>
    </row>
    <row r="19">
      <c r="A19" s="4" t="inlineStr">
        <is>
          <t>Percent of Net Asset Value</t>
        </is>
      </c>
      <c r="B19" s="8" t="n">
        <v>0.026</v>
      </c>
    </row>
    <row r="20">
      <c r="A20" s="4" t="inlineStr">
        <is>
          <t>C000238721 | FR_610102907</t>
        </is>
      </c>
      <c r="B20" s="4" t="inlineStr">
        <is>
          <t xml:space="preserve"> </t>
        </is>
      </c>
    </row>
    <row r="21">
      <c r="A21" s="3" t="inlineStr">
        <is>
          <t>Holdings [Line Items]</t>
        </is>
      </c>
      <c r="B21" s="4" t="inlineStr">
        <is>
          <t xml:space="preserve"> </t>
        </is>
      </c>
    </row>
    <row r="22">
      <c r="A22" s="4" t="inlineStr">
        <is>
          <t>Percent of Net Asset Value</t>
        </is>
      </c>
      <c r="B22" s="8" t="n">
        <v>0.026</v>
      </c>
    </row>
    <row r="23">
      <c r="A23" s="4" t="inlineStr">
        <is>
          <t>C000238721 | FR_ACI0YJ394</t>
        </is>
      </c>
      <c r="B23" s="4" t="inlineStr">
        <is>
          <t xml:space="preserve"> </t>
        </is>
      </c>
    </row>
    <row r="24">
      <c r="A24" s="3" t="inlineStr">
        <is>
          <t>Holdings [Line Items]</t>
        </is>
      </c>
      <c r="B24" s="4" t="inlineStr">
        <is>
          <t xml:space="preserve"> </t>
        </is>
      </c>
    </row>
    <row r="25">
      <c r="A25" s="4" t="inlineStr">
        <is>
          <t>Percent of Net Asset Value</t>
        </is>
      </c>
      <c r="B25" s="8" t="n">
        <v>0.024</v>
      </c>
    </row>
    <row r="26">
      <c r="A26" s="4" t="inlineStr">
        <is>
          <t>C000238721 | FR_B2QKXW907</t>
        </is>
      </c>
      <c r="B26" s="4" t="inlineStr">
        <is>
          <t xml:space="preserve"> </t>
        </is>
      </c>
    </row>
    <row r="27">
      <c r="A27" s="3" t="inlineStr">
        <is>
          <t>Holdings [Line Items]</t>
        </is>
      </c>
      <c r="B27" s="4" t="inlineStr">
        <is>
          <t xml:space="preserve"> </t>
        </is>
      </c>
    </row>
    <row r="28">
      <c r="A28" s="4" t="inlineStr">
        <is>
          <t>Percent of Net Asset Value</t>
        </is>
      </c>
      <c r="B28" s="8" t="n">
        <v>0.021</v>
      </c>
    </row>
    <row r="29">
      <c r="A29" s="4" t="inlineStr">
        <is>
          <t>C000238721 | FR_BD5CPP908</t>
        </is>
      </c>
      <c r="B29" s="4" t="inlineStr">
        <is>
          <t xml:space="preserve"> </t>
        </is>
      </c>
    </row>
    <row r="30">
      <c r="A30" s="3" t="inlineStr">
        <is>
          <t>Holdings [Line Items]</t>
        </is>
      </c>
      <c r="B30" s="4" t="inlineStr">
        <is>
          <t xml:space="preserve"> </t>
        </is>
      </c>
    </row>
    <row r="31">
      <c r="A31" s="4" t="inlineStr">
        <is>
          <t>Percent of Net Asset Value</t>
        </is>
      </c>
      <c r="B31" s="8" t="n">
        <v>0.021</v>
      </c>
    </row>
    <row r="32">
      <c r="A32" s="4" t="inlineStr">
        <is>
          <t>C000238721 | SectorFinancials</t>
        </is>
      </c>
      <c r="B32" s="4" t="inlineStr">
        <is>
          <t xml:space="preserve"> </t>
        </is>
      </c>
    </row>
    <row r="33">
      <c r="A33" s="3" t="inlineStr">
        <is>
          <t>Holdings [Line Items]</t>
        </is>
      </c>
      <c r="B33" s="4" t="inlineStr">
        <is>
          <t xml:space="preserve"> </t>
        </is>
      </c>
    </row>
    <row r="34">
      <c r="A34" s="4" t="inlineStr">
        <is>
          <t>Percent of Total Investments</t>
        </is>
      </c>
      <c r="B34" s="8" t="n">
        <v>0.269</v>
      </c>
    </row>
    <row r="35">
      <c r="A35" s="4" t="inlineStr">
        <is>
          <t>C000238721 | SectorInformation technology</t>
        </is>
      </c>
      <c r="B35" s="4" t="inlineStr">
        <is>
          <t xml:space="preserve"> </t>
        </is>
      </c>
    </row>
    <row r="36">
      <c r="A36" s="3" t="inlineStr">
        <is>
          <t>Holdings [Line Items]</t>
        </is>
      </c>
      <c r="B36" s="4" t="inlineStr">
        <is>
          <t xml:space="preserve"> </t>
        </is>
      </c>
    </row>
    <row r="37">
      <c r="A37" s="4" t="inlineStr">
        <is>
          <t>Percent of Total Investments</t>
        </is>
      </c>
      <c r="B37" s="8" t="n">
        <v>0.202</v>
      </c>
    </row>
    <row r="38">
      <c r="A38" s="4" t="inlineStr">
        <is>
          <t>C000238721 | SectorConsumer discretionary</t>
        </is>
      </c>
      <c r="B38" s="4" t="inlineStr">
        <is>
          <t xml:space="preserve"> </t>
        </is>
      </c>
    </row>
    <row r="39">
      <c r="A39" s="3" t="inlineStr">
        <is>
          <t>Holdings [Line Items]</t>
        </is>
      </c>
      <c r="B39" s="4" t="inlineStr">
        <is>
          <t xml:space="preserve"> </t>
        </is>
      </c>
    </row>
    <row r="40">
      <c r="A40" s="4" t="inlineStr">
        <is>
          <t>Percent of Total Investments</t>
        </is>
      </c>
      <c r="B40" s="8" t="n">
        <v>0.137</v>
      </c>
    </row>
    <row r="41">
      <c r="A41" s="4" t="inlineStr">
        <is>
          <t>C000238721 | SectorReal estate</t>
        </is>
      </c>
      <c r="B41" s="4" t="inlineStr">
        <is>
          <t xml:space="preserve"> </t>
        </is>
      </c>
    </row>
    <row r="42">
      <c r="A42" s="3" t="inlineStr">
        <is>
          <t>Holdings [Line Items]</t>
        </is>
      </c>
      <c r="B42" s="4" t="inlineStr">
        <is>
          <t xml:space="preserve"> </t>
        </is>
      </c>
    </row>
    <row r="43">
      <c r="A43" s="4" t="inlineStr">
        <is>
          <t>Percent of Total Investments</t>
        </is>
      </c>
      <c r="B43" s="8" t="n">
        <v>0.103</v>
      </c>
    </row>
    <row r="44">
      <c r="A44" s="4" t="inlineStr">
        <is>
          <t>C000238721 | SectorIndustrials</t>
        </is>
      </c>
      <c r="B44" s="4" t="inlineStr">
        <is>
          <t xml:space="preserve"> </t>
        </is>
      </c>
    </row>
    <row r="45">
      <c r="A45" s="3" t="inlineStr">
        <is>
          <t>Holdings [Line Items]</t>
        </is>
      </c>
      <c r="B45" s="4" t="inlineStr">
        <is>
          <t xml:space="preserve"> </t>
        </is>
      </c>
    </row>
    <row r="46">
      <c r="A46" s="4" t="inlineStr">
        <is>
          <t>Percent of Total Investments</t>
        </is>
      </c>
      <c r="B46" s="8" t="n">
        <v>0.091</v>
      </c>
    </row>
    <row r="47">
      <c r="A47" s="4" t="inlineStr">
        <is>
          <t>C000238721 | SectorUtilities</t>
        </is>
      </c>
      <c r="B47" s="4" t="inlineStr">
        <is>
          <t xml:space="preserve"> </t>
        </is>
      </c>
    </row>
    <row r="48">
      <c r="A48" s="3" t="inlineStr">
        <is>
          <t>Holdings [Line Items]</t>
        </is>
      </c>
      <c r="B48" s="4" t="inlineStr">
        <is>
          <t xml:space="preserve"> </t>
        </is>
      </c>
    </row>
    <row r="49">
      <c r="A49" s="4" t="inlineStr">
        <is>
          <t>Percent of Total Investments</t>
        </is>
      </c>
      <c r="B49" s="8" t="n">
        <v>0.089</v>
      </c>
    </row>
    <row r="50">
      <c r="A50" s="4" t="inlineStr">
        <is>
          <t>C000238721 | SectorConsumer staples</t>
        </is>
      </c>
      <c r="B50" s="4" t="inlineStr">
        <is>
          <t xml:space="preserve"> </t>
        </is>
      </c>
    </row>
    <row r="51">
      <c r="A51" s="3" t="inlineStr">
        <is>
          <t>Holdings [Line Items]</t>
        </is>
      </c>
      <c r="B51" s="4" t="inlineStr">
        <is>
          <t xml:space="preserve"> </t>
        </is>
      </c>
    </row>
    <row r="52">
      <c r="A52" s="4" t="inlineStr">
        <is>
          <t>Percent of Total Investments</t>
        </is>
      </c>
      <c r="B52" s="8" t="n">
        <v>0.046</v>
      </c>
    </row>
    <row r="53">
      <c r="A53" s="4" t="inlineStr">
        <is>
          <t>C000238721 | SectorHealth care</t>
        </is>
      </c>
      <c r="B53" s="4" t="inlineStr">
        <is>
          <t xml:space="preserve"> </t>
        </is>
      </c>
    </row>
    <row r="54">
      <c r="A54" s="3" t="inlineStr">
        <is>
          <t>Holdings [Line Items]</t>
        </is>
      </c>
      <c r="B54" s="4" t="inlineStr">
        <is>
          <t xml:space="preserve"> </t>
        </is>
      </c>
    </row>
    <row r="55">
      <c r="A55" s="4" t="inlineStr">
        <is>
          <t>Percent of Total Investments</t>
        </is>
      </c>
      <c r="B55" s="6" t="n">
        <v>0.04</v>
      </c>
    </row>
    <row r="56">
      <c r="A56" s="4" t="inlineStr">
        <is>
          <t>C000238721 | SectorCommunication services</t>
        </is>
      </c>
      <c r="B56" s="4" t="inlineStr">
        <is>
          <t xml:space="preserve"> </t>
        </is>
      </c>
    </row>
    <row r="57">
      <c r="A57" s="3" t="inlineStr">
        <is>
          <t>Holdings [Line Items]</t>
        </is>
      </c>
      <c r="B57" s="4" t="inlineStr">
        <is>
          <t xml:space="preserve"> </t>
        </is>
      </c>
    </row>
    <row r="58">
      <c r="A58" s="4" t="inlineStr">
        <is>
          <t>Percent of Total Investments</t>
        </is>
      </c>
      <c r="B58" s="8" t="n">
        <v>0.023</v>
      </c>
    </row>
    <row r="59">
      <c r="A59" s="4" t="inlineStr">
        <is>
          <t>C000092796 | FR_677172009</t>
        </is>
      </c>
      <c r="B59" s="4" t="inlineStr">
        <is>
          <t xml:space="preserve"> </t>
        </is>
      </c>
    </row>
    <row r="60">
      <c r="A60" s="3" t="inlineStr">
        <is>
          <t>Holdings [Line Items]</t>
        </is>
      </c>
      <c r="B60" s="4" t="inlineStr">
        <is>
          <t xml:space="preserve"> </t>
        </is>
      </c>
    </row>
    <row r="61">
      <c r="A61" s="4" t="inlineStr">
        <is>
          <t>Percent of Net Asset Value</t>
        </is>
      </c>
      <c r="B61" s="8" t="n">
        <v>0.048</v>
      </c>
    </row>
    <row r="62">
      <c r="A62" s="4" t="inlineStr">
        <is>
          <t>C000092796 | FR_874039100</t>
        </is>
      </c>
      <c r="B62" s="4" t="inlineStr">
        <is>
          <t xml:space="preserve"> </t>
        </is>
      </c>
    </row>
    <row r="63">
      <c r="A63" s="3" t="inlineStr">
        <is>
          <t>Holdings [Line Items]</t>
        </is>
      </c>
      <c r="B63" s="4" t="inlineStr">
        <is>
          <t xml:space="preserve"> </t>
        </is>
      </c>
    </row>
    <row r="64">
      <c r="A64" s="4" t="inlineStr">
        <is>
          <t>Percent of Net Asset Value</t>
        </is>
      </c>
      <c r="B64" s="8" t="n">
        <v>0.065</v>
      </c>
    </row>
    <row r="65">
      <c r="A65" s="4" t="inlineStr">
        <is>
          <t>C000092796 | FR_688910900</t>
        </is>
      </c>
      <c r="B65" s="4" t="inlineStr">
        <is>
          <t xml:space="preserve"> </t>
        </is>
      </c>
    </row>
    <row r="66">
      <c r="A66" s="3" t="inlineStr">
        <is>
          <t>Holdings [Line Items]</t>
        </is>
      </c>
      <c r="B66" s="4" t="inlineStr">
        <is>
          <t xml:space="preserve"> </t>
        </is>
      </c>
    </row>
    <row r="67">
      <c r="A67" s="4" t="inlineStr">
        <is>
          <t>Percent of Net Asset Value</t>
        </is>
      </c>
      <c r="B67" s="8" t="n">
        <v>0.053</v>
      </c>
    </row>
    <row r="68">
      <c r="A68" s="4" t="inlineStr">
        <is>
          <t>C000092796 | FR_BMMV2K903</t>
        </is>
      </c>
      <c r="B68" s="4" t="inlineStr">
        <is>
          <t xml:space="preserve"> </t>
        </is>
      </c>
    </row>
    <row r="69">
      <c r="A69" s="3" t="inlineStr">
        <is>
          <t>Holdings [Line Items]</t>
        </is>
      </c>
      <c r="B69" s="4" t="inlineStr">
        <is>
          <t xml:space="preserve"> </t>
        </is>
      </c>
    </row>
    <row r="70">
      <c r="A70" s="4" t="inlineStr">
        <is>
          <t>Percent of Net Asset Value</t>
        </is>
      </c>
      <c r="B70" s="8" t="n">
        <v>0.053</v>
      </c>
    </row>
    <row r="71">
      <c r="A71" s="4" t="inlineStr">
        <is>
          <t>C000092796 | FR_B16CYP903</t>
        </is>
      </c>
      <c r="B71" s="4" t="inlineStr">
        <is>
          <t xml:space="preserve"> </t>
        </is>
      </c>
    </row>
    <row r="72">
      <c r="A72" s="3" t="inlineStr">
        <is>
          <t>Holdings [Line Items]</t>
        </is>
      </c>
      <c r="B72" s="4" t="inlineStr">
        <is>
          <t xml:space="preserve"> </t>
        </is>
      </c>
    </row>
    <row r="73">
      <c r="A73" s="4" t="inlineStr">
        <is>
          <t>Percent of Net Asset Value</t>
        </is>
      </c>
      <c r="B73" s="8" t="n">
        <v>0.037</v>
      </c>
    </row>
    <row r="74">
      <c r="A74" s="4" t="inlineStr">
        <is>
          <t>C000092796 | FR_ACI14YZ22</t>
        </is>
      </c>
      <c r="B74" s="4" t="inlineStr">
        <is>
          <t xml:space="preserve"> </t>
        </is>
      </c>
    </row>
    <row r="75">
      <c r="A75" s="3" t="inlineStr">
        <is>
          <t>Holdings [Line Items]</t>
        </is>
      </c>
      <c r="B75" s="4" t="inlineStr">
        <is>
          <t xml:space="preserve"> </t>
        </is>
      </c>
    </row>
    <row r="76">
      <c r="A76" s="4" t="inlineStr">
        <is>
          <t>Percent of Net Asset Value</t>
        </is>
      </c>
      <c r="B76" s="8" t="n">
        <v>0.025</v>
      </c>
    </row>
    <row r="77">
      <c r="A77" s="4" t="inlineStr">
        <is>
          <t>C000092796 | FR_644232902</t>
        </is>
      </c>
      <c r="B77" s="4" t="inlineStr">
        <is>
          <t xml:space="preserve"> </t>
        </is>
      </c>
    </row>
    <row r="78">
      <c r="A78" s="3" t="inlineStr">
        <is>
          <t>Holdings [Line Items]</t>
        </is>
      </c>
      <c r="B78" s="4" t="inlineStr">
        <is>
          <t xml:space="preserve"> </t>
        </is>
      </c>
    </row>
    <row r="79">
      <c r="A79" s="4" t="inlineStr">
        <is>
          <t>Percent of Net Asset Value</t>
        </is>
      </c>
      <c r="B79" s="8" t="n">
        <v>0.023</v>
      </c>
    </row>
    <row r="80">
      <c r="A80" s="4" t="inlineStr">
        <is>
          <t>C000092796 | FR_BK1N46907</t>
        </is>
      </c>
      <c r="B80" s="4" t="inlineStr">
        <is>
          <t xml:space="preserve"> </t>
        </is>
      </c>
    </row>
    <row r="81">
      <c r="A81" s="3" t="inlineStr">
        <is>
          <t>Holdings [Line Items]</t>
        </is>
      </c>
      <c r="B81" s="4" t="inlineStr">
        <is>
          <t xml:space="preserve"> </t>
        </is>
      </c>
    </row>
    <row r="82">
      <c r="A82" s="4" t="inlineStr">
        <is>
          <t>Percent of Net Asset Value</t>
        </is>
      </c>
      <c r="B82" s="8" t="n">
        <v>0.022</v>
      </c>
    </row>
    <row r="83">
      <c r="A83" s="4" t="inlineStr">
        <is>
          <t>C000092796 | FR_BLLHKZ904</t>
        </is>
      </c>
      <c r="B83" s="4" t="inlineStr">
        <is>
          <t xml:space="preserve"> </t>
        </is>
      </c>
    </row>
    <row r="84">
      <c r="A84" s="3" t="inlineStr">
        <is>
          <t>Holdings [Line Items]</t>
        </is>
      </c>
      <c r="B84" s="4" t="inlineStr">
        <is>
          <t xml:space="preserve"> </t>
        </is>
      </c>
    </row>
    <row r="85">
      <c r="A85" s="4" t="inlineStr">
        <is>
          <t>Percent of Net Asset Value</t>
        </is>
      </c>
      <c r="B85" s="8" t="n">
        <v>0.021</v>
      </c>
    </row>
    <row r="86">
      <c r="A86" s="4" t="inlineStr">
        <is>
          <t>C000092796 | FR_01609W102</t>
        </is>
      </c>
      <c r="B86" s="4" t="inlineStr">
        <is>
          <t xml:space="preserve"> </t>
        </is>
      </c>
    </row>
    <row r="87">
      <c r="A87" s="3" t="inlineStr">
        <is>
          <t>Holdings [Line Items]</t>
        </is>
      </c>
      <c r="B87" s="4" t="inlineStr">
        <is>
          <t xml:space="preserve"> </t>
        </is>
      </c>
    </row>
    <row r="88">
      <c r="A88" s="4" t="inlineStr">
        <is>
          <t>Percent of Net Asset Value</t>
        </is>
      </c>
      <c r="B88" s="8" t="n">
        <v>0.021</v>
      </c>
    </row>
    <row r="89">
      <c r="A89" s="4" t="inlineStr">
        <is>
          <t>C000092796 | SectorFinancials</t>
        </is>
      </c>
      <c r="B89" s="4" t="inlineStr">
        <is>
          <t xml:space="preserve"> </t>
        </is>
      </c>
    </row>
    <row r="90">
      <c r="A90" s="3" t="inlineStr">
        <is>
          <t>Holdings [Line Items]</t>
        </is>
      </c>
      <c r="B90" s="4" t="inlineStr">
        <is>
          <t xml:space="preserve"> </t>
        </is>
      </c>
    </row>
    <row r="91">
      <c r="A91" s="4" t="inlineStr">
        <is>
          <t>Percent of Total Investments</t>
        </is>
      </c>
      <c r="B91" s="6" t="n">
        <v>0.14</v>
      </c>
    </row>
    <row r="92">
      <c r="A92" s="4" t="inlineStr">
        <is>
          <t>C000092796 | SectorInformation technology</t>
        </is>
      </c>
      <c r="B92" s="4" t="inlineStr">
        <is>
          <t xml:space="preserve"> </t>
        </is>
      </c>
    </row>
    <row r="93">
      <c r="A93" s="3" t="inlineStr">
        <is>
          <t>Holdings [Line Items]</t>
        </is>
      </c>
      <c r="B93" s="4" t="inlineStr">
        <is>
          <t xml:space="preserve"> </t>
        </is>
      </c>
    </row>
    <row r="94">
      <c r="A94" s="4" t="inlineStr">
        <is>
          <t>Percent of Total Investments</t>
        </is>
      </c>
      <c r="B94" s="8" t="n">
        <v>0.225</v>
      </c>
    </row>
    <row r="95">
      <c r="A95" s="4" t="inlineStr">
        <is>
          <t>C000092796 | SectorConsumer discretionary</t>
        </is>
      </c>
      <c r="B95" s="4" t="inlineStr">
        <is>
          <t xml:space="preserve"> </t>
        </is>
      </c>
    </row>
    <row r="96">
      <c r="A96" s="3" t="inlineStr">
        <is>
          <t>Holdings [Line Items]</t>
        </is>
      </c>
      <c r="B96" s="4" t="inlineStr">
        <is>
          <t xml:space="preserve"> </t>
        </is>
      </c>
    </row>
    <row r="97">
      <c r="A97" s="4" t="inlineStr">
        <is>
          <t>Percent of Total Investments</t>
        </is>
      </c>
      <c r="B97" s="8" t="n">
        <v>0.131</v>
      </c>
    </row>
    <row r="98">
      <c r="A98" s="4" t="inlineStr">
        <is>
          <t>C000092796 | SectorReal estate</t>
        </is>
      </c>
      <c r="B98" s="4" t="inlineStr">
        <is>
          <t xml:space="preserve"> </t>
        </is>
      </c>
    </row>
    <row r="99">
      <c r="A99" s="3" t="inlineStr">
        <is>
          <t>Holdings [Line Items]</t>
        </is>
      </c>
      <c r="B99" s="4" t="inlineStr">
        <is>
          <t xml:space="preserve"> </t>
        </is>
      </c>
    </row>
    <row r="100">
      <c r="A100" s="4" t="inlineStr">
        <is>
          <t>Percent of Total Investments</t>
        </is>
      </c>
      <c r="B100" s="8" t="n">
        <v>0.017</v>
      </c>
    </row>
    <row r="101">
      <c r="A101" s="4" t="inlineStr">
        <is>
          <t>C000092796 | SectorIndustrials</t>
        </is>
      </c>
      <c r="B101" s="4" t="inlineStr">
        <is>
          <t xml:space="preserve"> </t>
        </is>
      </c>
    </row>
    <row r="102">
      <c r="A102" s="3" t="inlineStr">
        <is>
          <t>Holdings [Line Items]</t>
        </is>
      </c>
      <c r="B102" s="4" t="inlineStr">
        <is>
          <t xml:space="preserve"> </t>
        </is>
      </c>
    </row>
    <row r="103">
      <c r="A103" s="4" t="inlineStr">
        <is>
          <t>Percent of Total Investments</t>
        </is>
      </c>
      <c r="B103" s="8" t="n">
        <v>0.045</v>
      </c>
    </row>
    <row r="104">
      <c r="A104" s="4" t="inlineStr">
        <is>
          <t>C000092796 | SectorConsumer staples</t>
        </is>
      </c>
      <c r="B104" s="4" t="inlineStr">
        <is>
          <t xml:space="preserve"> </t>
        </is>
      </c>
    </row>
    <row r="105">
      <c r="A105" s="3" t="inlineStr">
        <is>
          <t>Holdings [Line Items]</t>
        </is>
      </c>
      <c r="B105" s="4" t="inlineStr">
        <is>
          <t xml:space="preserve"> </t>
        </is>
      </c>
    </row>
    <row r="106">
      <c r="A106" s="4" t="inlineStr">
        <is>
          <t>Percent of Total Investments</t>
        </is>
      </c>
      <c r="B106" s="8" t="n">
        <v>0.155</v>
      </c>
    </row>
    <row r="107">
      <c r="A107" s="4" t="inlineStr">
        <is>
          <t>C000092796 | SectorHealth care</t>
        </is>
      </c>
      <c r="B107" s="4" t="inlineStr">
        <is>
          <t xml:space="preserve"> </t>
        </is>
      </c>
    </row>
    <row r="108">
      <c r="A108" s="3" t="inlineStr">
        <is>
          <t>Holdings [Line Items]</t>
        </is>
      </c>
      <c r="B108" s="4" t="inlineStr">
        <is>
          <t xml:space="preserve"> </t>
        </is>
      </c>
    </row>
    <row r="109">
      <c r="A109" s="4" t="inlineStr">
        <is>
          <t>Percent of Total Investments</t>
        </is>
      </c>
      <c r="B109" s="8" t="n">
        <v>0.017</v>
      </c>
    </row>
    <row r="110">
      <c r="A110" s="4" t="inlineStr">
        <is>
          <t>C000092796 | SectorCommunication services</t>
        </is>
      </c>
      <c r="B110" s="4" t="inlineStr">
        <is>
          <t xml:space="preserve"> </t>
        </is>
      </c>
    </row>
    <row r="111">
      <c r="A111" s="3" t="inlineStr">
        <is>
          <t>Holdings [Line Items]</t>
        </is>
      </c>
      <c r="B111" s="4" t="inlineStr">
        <is>
          <t xml:space="preserve"> </t>
        </is>
      </c>
    </row>
    <row r="112">
      <c r="A112" s="4" t="inlineStr">
        <is>
          <t>Percent of Total Investments</t>
        </is>
      </c>
      <c r="B112" s="8" t="n">
        <v>0.171</v>
      </c>
    </row>
    <row r="113">
      <c r="A113" s="4" t="inlineStr">
        <is>
          <t>C000092796 | SectorEnergy</t>
        </is>
      </c>
      <c r="B113" s="4" t="inlineStr">
        <is>
          <t xml:space="preserve"> </t>
        </is>
      </c>
    </row>
    <row r="114">
      <c r="A114" s="3" t="inlineStr">
        <is>
          <t>Holdings [Line Items]</t>
        </is>
      </c>
      <c r="B114" s="4" t="inlineStr">
        <is>
          <t xml:space="preserve"> </t>
        </is>
      </c>
    </row>
    <row r="115">
      <c r="A115" s="4" t="inlineStr">
        <is>
          <t>Percent of Total Investments</t>
        </is>
      </c>
      <c r="B115" s="8" t="n">
        <v>0.057</v>
      </c>
    </row>
    <row r="116">
      <c r="A116" s="4" t="inlineStr">
        <is>
          <t>C000092796 | SectorMaterials</t>
        </is>
      </c>
      <c r="B116" s="4" t="inlineStr">
        <is>
          <t xml:space="preserve"> </t>
        </is>
      </c>
    </row>
    <row r="117">
      <c r="A117" s="3" t="inlineStr">
        <is>
          <t>Holdings [Line Items]</t>
        </is>
      </c>
      <c r="B117" s="4" t="inlineStr">
        <is>
          <t xml:space="preserve"> </t>
        </is>
      </c>
    </row>
    <row r="118">
      <c r="A118" s="4" t="inlineStr">
        <is>
          <t>Percent of Total Investments</t>
        </is>
      </c>
      <c r="B118" s="8" t="n">
        <v>0.042</v>
      </c>
    </row>
    <row r="119">
      <c r="A119" s="4" t="inlineStr">
        <is>
          <t>C000130053 | FR_677172009</t>
        </is>
      </c>
      <c r="B119" s="4" t="inlineStr">
        <is>
          <t xml:space="preserve"> </t>
        </is>
      </c>
    </row>
    <row r="120">
      <c r="A120" s="3" t="inlineStr">
        <is>
          <t>Holdings [Line Items]</t>
        </is>
      </c>
      <c r="B120" s="4" t="inlineStr">
        <is>
          <t xml:space="preserve"> </t>
        </is>
      </c>
    </row>
    <row r="121">
      <c r="A121" s="4" t="inlineStr">
        <is>
          <t>Percent of Net Asset Value</t>
        </is>
      </c>
      <c r="B121" s="8" t="n">
        <v>0.048</v>
      </c>
    </row>
    <row r="122">
      <c r="A122" s="4" t="inlineStr">
        <is>
          <t>C000130053 | FR_874039100</t>
        </is>
      </c>
      <c r="B122" s="4" t="inlineStr">
        <is>
          <t xml:space="preserve"> </t>
        </is>
      </c>
    </row>
    <row r="123">
      <c r="A123" s="3" t="inlineStr">
        <is>
          <t>Holdings [Line Items]</t>
        </is>
      </c>
      <c r="B123" s="4" t="inlineStr">
        <is>
          <t xml:space="preserve"> </t>
        </is>
      </c>
    </row>
    <row r="124">
      <c r="A124" s="4" t="inlineStr">
        <is>
          <t>Percent of Net Asset Value</t>
        </is>
      </c>
      <c r="B124" s="8" t="n">
        <v>0.065</v>
      </c>
    </row>
    <row r="125">
      <c r="A125" s="4" t="inlineStr">
        <is>
          <t>C000130053 | FR_688910900</t>
        </is>
      </c>
      <c r="B125" s="4" t="inlineStr">
        <is>
          <t xml:space="preserve"> </t>
        </is>
      </c>
    </row>
    <row r="126">
      <c r="A126" s="3" t="inlineStr">
        <is>
          <t>Holdings [Line Items]</t>
        </is>
      </c>
      <c r="B126" s="4" t="inlineStr">
        <is>
          <t xml:space="preserve"> </t>
        </is>
      </c>
    </row>
    <row r="127">
      <c r="A127" s="4" t="inlineStr">
        <is>
          <t>Percent of Net Asset Value</t>
        </is>
      </c>
      <c r="B127" s="8" t="n">
        <v>0.053</v>
      </c>
    </row>
    <row r="128">
      <c r="A128" s="4" t="inlineStr">
        <is>
          <t>C000130053 | FR_BMMV2K903</t>
        </is>
      </c>
      <c r="B128" s="4" t="inlineStr">
        <is>
          <t xml:space="preserve"> </t>
        </is>
      </c>
    </row>
    <row r="129">
      <c r="A129" s="3" t="inlineStr">
        <is>
          <t>Holdings [Line Items]</t>
        </is>
      </c>
      <c r="B129" s="4" t="inlineStr">
        <is>
          <t xml:space="preserve"> </t>
        </is>
      </c>
    </row>
    <row r="130">
      <c r="A130" s="4" t="inlineStr">
        <is>
          <t>Percent of Net Asset Value</t>
        </is>
      </c>
      <c r="B130" s="8" t="n">
        <v>0.053</v>
      </c>
    </row>
    <row r="131">
      <c r="A131" s="4" t="inlineStr">
        <is>
          <t>C000130053 | FR_B16CYP903</t>
        </is>
      </c>
      <c r="B131" s="4" t="inlineStr">
        <is>
          <t xml:space="preserve"> </t>
        </is>
      </c>
    </row>
    <row r="132">
      <c r="A132" s="3" t="inlineStr">
        <is>
          <t>Holdings [Line Items]</t>
        </is>
      </c>
      <c r="B132" s="4" t="inlineStr">
        <is>
          <t xml:space="preserve"> </t>
        </is>
      </c>
    </row>
    <row r="133">
      <c r="A133" s="4" t="inlineStr">
        <is>
          <t>Percent of Net Asset Value</t>
        </is>
      </c>
      <c r="B133" s="8" t="n">
        <v>0.037</v>
      </c>
    </row>
    <row r="134">
      <c r="A134" s="4" t="inlineStr">
        <is>
          <t>C000130053 | FR_ACI14YZ22</t>
        </is>
      </c>
      <c r="B134" s="4" t="inlineStr">
        <is>
          <t xml:space="preserve"> </t>
        </is>
      </c>
    </row>
    <row r="135">
      <c r="A135" s="3" t="inlineStr">
        <is>
          <t>Holdings [Line Items]</t>
        </is>
      </c>
      <c r="B135" s="4" t="inlineStr">
        <is>
          <t xml:space="preserve"> </t>
        </is>
      </c>
    </row>
    <row r="136">
      <c r="A136" s="4" t="inlineStr">
        <is>
          <t>Percent of Net Asset Value</t>
        </is>
      </c>
      <c r="B136" s="8" t="n">
        <v>0.025</v>
      </c>
    </row>
    <row r="137">
      <c r="A137" s="4" t="inlineStr">
        <is>
          <t>C000130053 | FR_644232902</t>
        </is>
      </c>
      <c r="B137" s="4" t="inlineStr">
        <is>
          <t xml:space="preserve"> </t>
        </is>
      </c>
    </row>
    <row r="138">
      <c r="A138" s="3" t="inlineStr">
        <is>
          <t>Holdings [Line Items]</t>
        </is>
      </c>
      <c r="B138" s="4" t="inlineStr">
        <is>
          <t xml:space="preserve"> </t>
        </is>
      </c>
    </row>
    <row r="139">
      <c r="A139" s="4" t="inlineStr">
        <is>
          <t>Percent of Net Asset Value</t>
        </is>
      </c>
      <c r="B139" s="8" t="n">
        <v>0.023</v>
      </c>
    </row>
    <row r="140">
      <c r="A140" s="4" t="inlineStr">
        <is>
          <t>C000130053 | FR_BK1N46907</t>
        </is>
      </c>
      <c r="B140" s="4" t="inlineStr">
        <is>
          <t xml:space="preserve"> </t>
        </is>
      </c>
    </row>
    <row r="141">
      <c r="A141" s="3" t="inlineStr">
        <is>
          <t>Holdings [Line Items]</t>
        </is>
      </c>
      <c r="B141" s="4" t="inlineStr">
        <is>
          <t xml:space="preserve"> </t>
        </is>
      </c>
    </row>
    <row r="142">
      <c r="A142" s="4" t="inlineStr">
        <is>
          <t>Percent of Net Asset Value</t>
        </is>
      </c>
      <c r="B142" s="8" t="n">
        <v>0.022</v>
      </c>
    </row>
    <row r="143">
      <c r="A143" s="4" t="inlineStr">
        <is>
          <t>C000130053 | FR_BLLHKZ904</t>
        </is>
      </c>
      <c r="B143" s="4" t="inlineStr">
        <is>
          <t xml:space="preserve"> </t>
        </is>
      </c>
    </row>
    <row r="144">
      <c r="A144" s="3" t="inlineStr">
        <is>
          <t>Holdings [Line Items]</t>
        </is>
      </c>
      <c r="B144" s="4" t="inlineStr">
        <is>
          <t xml:space="preserve"> </t>
        </is>
      </c>
    </row>
    <row r="145">
      <c r="A145" s="4" t="inlineStr">
        <is>
          <t>Percent of Net Asset Value</t>
        </is>
      </c>
      <c r="B145" s="8" t="n">
        <v>0.021</v>
      </c>
    </row>
    <row r="146">
      <c r="A146" s="4" t="inlineStr">
        <is>
          <t>C000130053 | FR_01609W102</t>
        </is>
      </c>
      <c r="B146" s="4" t="inlineStr">
        <is>
          <t xml:space="preserve"> </t>
        </is>
      </c>
    </row>
    <row r="147">
      <c r="A147" s="3" t="inlineStr">
        <is>
          <t>Holdings [Line Items]</t>
        </is>
      </c>
      <c r="B147" s="4" t="inlineStr">
        <is>
          <t xml:space="preserve"> </t>
        </is>
      </c>
    </row>
    <row r="148">
      <c r="A148" s="4" t="inlineStr">
        <is>
          <t>Percent of Net Asset Value</t>
        </is>
      </c>
      <c r="B148" s="8" t="n">
        <v>0.021</v>
      </c>
    </row>
    <row r="149">
      <c r="A149" s="4" t="inlineStr">
        <is>
          <t>C000130053 | SectorFinancials</t>
        </is>
      </c>
      <c r="B149" s="4" t="inlineStr">
        <is>
          <t xml:space="preserve"> </t>
        </is>
      </c>
    </row>
    <row r="150">
      <c r="A150" s="3" t="inlineStr">
        <is>
          <t>Holdings [Line Items]</t>
        </is>
      </c>
      <c r="B150" s="4" t="inlineStr">
        <is>
          <t xml:space="preserve"> </t>
        </is>
      </c>
    </row>
    <row r="151">
      <c r="A151" s="4" t="inlineStr">
        <is>
          <t>Percent of Total Investments</t>
        </is>
      </c>
      <c r="B151" s="6" t="n">
        <v>0.14</v>
      </c>
    </row>
    <row r="152">
      <c r="A152" s="4" t="inlineStr">
        <is>
          <t>C000130053 | SectorInformation technology</t>
        </is>
      </c>
      <c r="B152" s="4" t="inlineStr">
        <is>
          <t xml:space="preserve"> </t>
        </is>
      </c>
    </row>
    <row r="153">
      <c r="A153" s="3" t="inlineStr">
        <is>
          <t>Holdings [Line Items]</t>
        </is>
      </c>
      <c r="B153" s="4" t="inlineStr">
        <is>
          <t xml:space="preserve"> </t>
        </is>
      </c>
    </row>
    <row r="154">
      <c r="A154" s="4" t="inlineStr">
        <is>
          <t>Percent of Total Investments</t>
        </is>
      </c>
      <c r="B154" s="8" t="n">
        <v>0.225</v>
      </c>
    </row>
    <row r="155">
      <c r="A155" s="4" t="inlineStr">
        <is>
          <t>C000130053 | SectorConsumer discretionary</t>
        </is>
      </c>
      <c r="B155" s="4" t="inlineStr">
        <is>
          <t xml:space="preserve"> </t>
        </is>
      </c>
    </row>
    <row r="156">
      <c r="A156" s="3" t="inlineStr">
        <is>
          <t>Holdings [Line Items]</t>
        </is>
      </c>
      <c r="B156" s="4" t="inlineStr">
        <is>
          <t xml:space="preserve"> </t>
        </is>
      </c>
    </row>
    <row r="157">
      <c r="A157" s="4" t="inlineStr">
        <is>
          <t>Percent of Total Investments</t>
        </is>
      </c>
      <c r="B157" s="8" t="n">
        <v>0.131</v>
      </c>
    </row>
    <row r="158">
      <c r="A158" s="4" t="inlineStr">
        <is>
          <t>C000130053 | SectorReal estate</t>
        </is>
      </c>
      <c r="B158" s="4" t="inlineStr">
        <is>
          <t xml:space="preserve"> </t>
        </is>
      </c>
    </row>
    <row r="159">
      <c r="A159" s="3" t="inlineStr">
        <is>
          <t>Holdings [Line Items]</t>
        </is>
      </c>
      <c r="B159" s="4" t="inlineStr">
        <is>
          <t xml:space="preserve"> </t>
        </is>
      </c>
    </row>
    <row r="160">
      <c r="A160" s="4" t="inlineStr">
        <is>
          <t>Percent of Total Investments</t>
        </is>
      </c>
      <c r="B160" s="8" t="n">
        <v>0.017</v>
      </c>
    </row>
    <row r="161">
      <c r="A161" s="4" t="inlineStr">
        <is>
          <t>C000130053 | SectorIndustrials</t>
        </is>
      </c>
      <c r="B161" s="4" t="inlineStr">
        <is>
          <t xml:space="preserve"> </t>
        </is>
      </c>
    </row>
    <row r="162">
      <c r="A162" s="3" t="inlineStr">
        <is>
          <t>Holdings [Line Items]</t>
        </is>
      </c>
      <c r="B162" s="4" t="inlineStr">
        <is>
          <t xml:space="preserve"> </t>
        </is>
      </c>
    </row>
    <row r="163">
      <c r="A163" s="4" t="inlineStr">
        <is>
          <t>Percent of Total Investments</t>
        </is>
      </c>
      <c r="B163" s="8" t="n">
        <v>0.045</v>
      </c>
    </row>
    <row r="164">
      <c r="A164" s="4" t="inlineStr">
        <is>
          <t>C000130053 | SectorConsumer staples</t>
        </is>
      </c>
      <c r="B164" s="4" t="inlineStr">
        <is>
          <t xml:space="preserve"> </t>
        </is>
      </c>
    </row>
    <row r="165">
      <c r="A165" s="3" t="inlineStr">
        <is>
          <t>Holdings [Line Items]</t>
        </is>
      </c>
      <c r="B165" s="4" t="inlineStr">
        <is>
          <t xml:space="preserve"> </t>
        </is>
      </c>
    </row>
    <row r="166">
      <c r="A166" s="4" t="inlineStr">
        <is>
          <t>Percent of Total Investments</t>
        </is>
      </c>
      <c r="B166" s="8" t="n">
        <v>0.155</v>
      </c>
    </row>
    <row r="167">
      <c r="A167" s="4" t="inlineStr">
        <is>
          <t>C000130053 | SectorHealth care</t>
        </is>
      </c>
      <c r="B167" s="4" t="inlineStr">
        <is>
          <t xml:space="preserve"> </t>
        </is>
      </c>
    </row>
    <row r="168">
      <c r="A168" s="3" t="inlineStr">
        <is>
          <t>Holdings [Line Items]</t>
        </is>
      </c>
      <c r="B168" s="4" t="inlineStr">
        <is>
          <t xml:space="preserve"> </t>
        </is>
      </c>
    </row>
    <row r="169">
      <c r="A169" s="4" t="inlineStr">
        <is>
          <t>Percent of Total Investments</t>
        </is>
      </c>
      <c r="B169" s="8" t="n">
        <v>0.017</v>
      </c>
    </row>
    <row r="170">
      <c r="A170" s="4" t="inlineStr">
        <is>
          <t>C000130053 | SectorCommunication services</t>
        </is>
      </c>
      <c r="B170" s="4" t="inlineStr">
        <is>
          <t xml:space="preserve"> </t>
        </is>
      </c>
    </row>
    <row r="171">
      <c r="A171" s="3" t="inlineStr">
        <is>
          <t>Holdings [Line Items]</t>
        </is>
      </c>
      <c r="B171" s="4" t="inlineStr">
        <is>
          <t xml:space="preserve"> </t>
        </is>
      </c>
    </row>
    <row r="172">
      <c r="A172" s="4" t="inlineStr">
        <is>
          <t>Percent of Total Investments</t>
        </is>
      </c>
      <c r="B172" s="8" t="n">
        <v>0.171</v>
      </c>
    </row>
    <row r="173">
      <c r="A173" s="4" t="inlineStr">
        <is>
          <t>C000130053 | SectorEnergy</t>
        </is>
      </c>
      <c r="B173" s="4" t="inlineStr">
        <is>
          <t xml:space="preserve"> </t>
        </is>
      </c>
    </row>
    <row r="174">
      <c r="A174" s="3" t="inlineStr">
        <is>
          <t>Holdings [Line Items]</t>
        </is>
      </c>
      <c r="B174" s="4" t="inlineStr">
        <is>
          <t xml:space="preserve"> </t>
        </is>
      </c>
    </row>
    <row r="175">
      <c r="A175" s="4" t="inlineStr">
        <is>
          <t>Percent of Total Investments</t>
        </is>
      </c>
      <c r="B175" s="8" t="n">
        <v>0.057</v>
      </c>
    </row>
    <row r="176">
      <c r="A176" s="4" t="inlineStr">
        <is>
          <t>C000130053 | SectorMaterials</t>
        </is>
      </c>
      <c r="B176" s="4" t="inlineStr">
        <is>
          <t xml:space="preserve"> </t>
        </is>
      </c>
    </row>
    <row r="177">
      <c r="A177" s="3" t="inlineStr">
        <is>
          <t>Holdings [Line Items]</t>
        </is>
      </c>
      <c r="B177" s="4" t="inlineStr">
        <is>
          <t xml:space="preserve"> </t>
        </is>
      </c>
    </row>
    <row r="178">
      <c r="A178" s="4" t="inlineStr">
        <is>
          <t>Percent of Total Investments</t>
        </is>
      </c>
      <c r="B178" s="8" t="n">
        <v>0.042</v>
      </c>
    </row>
    <row r="179">
      <c r="A179" s="4" t="inlineStr">
        <is>
          <t>C000089294 | FR_677172009</t>
        </is>
      </c>
      <c r="B179" s="4" t="inlineStr">
        <is>
          <t xml:space="preserve"> </t>
        </is>
      </c>
    </row>
    <row r="180">
      <c r="A180" s="3" t="inlineStr">
        <is>
          <t>Holdings [Line Items]</t>
        </is>
      </c>
      <c r="B180" s="4" t="inlineStr">
        <is>
          <t xml:space="preserve"> </t>
        </is>
      </c>
    </row>
    <row r="181">
      <c r="A181" s="4" t="inlineStr">
        <is>
          <t>Percent of Net Asset Value</t>
        </is>
      </c>
      <c r="B181" s="8" t="n">
        <v>0.048</v>
      </c>
    </row>
    <row r="182">
      <c r="A182" s="4" t="inlineStr">
        <is>
          <t>C000089294 | FR_874039100</t>
        </is>
      </c>
      <c r="B182" s="4" t="inlineStr">
        <is>
          <t xml:space="preserve"> </t>
        </is>
      </c>
    </row>
    <row r="183">
      <c r="A183" s="3" t="inlineStr">
        <is>
          <t>Holdings [Line Items]</t>
        </is>
      </c>
      <c r="B183" s="4" t="inlineStr">
        <is>
          <t xml:space="preserve"> </t>
        </is>
      </c>
    </row>
    <row r="184">
      <c r="A184" s="4" t="inlineStr">
        <is>
          <t>Percent of Net Asset Value</t>
        </is>
      </c>
      <c r="B184" s="8" t="n">
        <v>0.065</v>
      </c>
    </row>
    <row r="185">
      <c r="A185" s="4" t="inlineStr">
        <is>
          <t>C000089294 | FR_688910900</t>
        </is>
      </c>
      <c r="B185" s="4" t="inlineStr">
        <is>
          <t xml:space="preserve"> </t>
        </is>
      </c>
    </row>
    <row r="186">
      <c r="A186" s="3" t="inlineStr">
        <is>
          <t>Holdings [Line Items]</t>
        </is>
      </c>
      <c r="B186" s="4" t="inlineStr">
        <is>
          <t xml:space="preserve"> </t>
        </is>
      </c>
    </row>
    <row r="187">
      <c r="A187" s="4" t="inlineStr">
        <is>
          <t>Percent of Net Asset Value</t>
        </is>
      </c>
      <c r="B187" s="8" t="n">
        <v>0.053</v>
      </c>
    </row>
    <row r="188">
      <c r="A188" s="4" t="inlineStr">
        <is>
          <t>C000089294 | FR_BMMV2K903</t>
        </is>
      </c>
      <c r="B188" s="4" t="inlineStr">
        <is>
          <t xml:space="preserve"> </t>
        </is>
      </c>
    </row>
    <row r="189">
      <c r="A189" s="3" t="inlineStr">
        <is>
          <t>Holdings [Line Items]</t>
        </is>
      </c>
      <c r="B189" s="4" t="inlineStr">
        <is>
          <t xml:space="preserve"> </t>
        </is>
      </c>
    </row>
    <row r="190">
      <c r="A190" s="4" t="inlineStr">
        <is>
          <t>Percent of Net Asset Value</t>
        </is>
      </c>
      <c r="B190" s="8" t="n">
        <v>0.053</v>
      </c>
    </row>
    <row r="191">
      <c r="A191" s="4" t="inlineStr">
        <is>
          <t>C000089294 | FR_B16CYP903</t>
        </is>
      </c>
      <c r="B191" s="4" t="inlineStr">
        <is>
          <t xml:space="preserve"> </t>
        </is>
      </c>
    </row>
    <row r="192">
      <c r="A192" s="3" t="inlineStr">
        <is>
          <t>Holdings [Line Items]</t>
        </is>
      </c>
      <c r="B192" s="4" t="inlineStr">
        <is>
          <t xml:space="preserve"> </t>
        </is>
      </c>
    </row>
    <row r="193">
      <c r="A193" s="4" t="inlineStr">
        <is>
          <t>Percent of Net Asset Value</t>
        </is>
      </c>
      <c r="B193" s="8" t="n">
        <v>0.037</v>
      </c>
    </row>
    <row r="194">
      <c r="A194" s="4" t="inlineStr">
        <is>
          <t>C000089294 | FR_ACI14YZ22</t>
        </is>
      </c>
      <c r="B194" s="4" t="inlineStr">
        <is>
          <t xml:space="preserve"> </t>
        </is>
      </c>
    </row>
    <row r="195">
      <c r="A195" s="3" t="inlineStr">
        <is>
          <t>Holdings [Line Items]</t>
        </is>
      </c>
      <c r="B195" s="4" t="inlineStr">
        <is>
          <t xml:space="preserve"> </t>
        </is>
      </c>
    </row>
    <row r="196">
      <c r="A196" s="4" t="inlineStr">
        <is>
          <t>Percent of Net Asset Value</t>
        </is>
      </c>
      <c r="B196" s="8" t="n">
        <v>0.025</v>
      </c>
    </row>
    <row r="197">
      <c r="A197" s="4" t="inlineStr">
        <is>
          <t>C000089294 | FR_644232902</t>
        </is>
      </c>
      <c r="B197" s="4" t="inlineStr">
        <is>
          <t xml:space="preserve"> </t>
        </is>
      </c>
    </row>
    <row r="198">
      <c r="A198" s="3" t="inlineStr">
        <is>
          <t>Holdings [Line Items]</t>
        </is>
      </c>
      <c r="B198" s="4" t="inlineStr">
        <is>
          <t xml:space="preserve"> </t>
        </is>
      </c>
    </row>
    <row r="199">
      <c r="A199" s="4" t="inlineStr">
        <is>
          <t>Percent of Net Asset Value</t>
        </is>
      </c>
      <c r="B199" s="8" t="n">
        <v>0.023</v>
      </c>
    </row>
    <row r="200">
      <c r="A200" s="4" t="inlineStr">
        <is>
          <t>C000089294 | FR_BK1N46907</t>
        </is>
      </c>
      <c r="B200" s="4" t="inlineStr">
        <is>
          <t xml:space="preserve"> </t>
        </is>
      </c>
    </row>
    <row r="201">
      <c r="A201" s="3" t="inlineStr">
        <is>
          <t>Holdings [Line Items]</t>
        </is>
      </c>
      <c r="B201" s="4" t="inlineStr">
        <is>
          <t xml:space="preserve"> </t>
        </is>
      </c>
    </row>
    <row r="202">
      <c r="A202" s="4" t="inlineStr">
        <is>
          <t>Percent of Net Asset Value</t>
        </is>
      </c>
      <c r="B202" s="8" t="n">
        <v>0.022</v>
      </c>
    </row>
    <row r="203">
      <c r="A203" s="4" t="inlineStr">
        <is>
          <t>C000089294 | FR_BLLHKZ904</t>
        </is>
      </c>
      <c r="B203" s="4" t="inlineStr">
        <is>
          <t xml:space="preserve"> </t>
        </is>
      </c>
    </row>
    <row r="204">
      <c r="A204" s="3" t="inlineStr">
        <is>
          <t>Holdings [Line Items]</t>
        </is>
      </c>
      <c r="B204" s="4" t="inlineStr">
        <is>
          <t xml:space="preserve"> </t>
        </is>
      </c>
    </row>
    <row r="205">
      <c r="A205" s="4" t="inlineStr">
        <is>
          <t>Percent of Net Asset Value</t>
        </is>
      </c>
      <c r="B205" s="8" t="n">
        <v>0.021</v>
      </c>
    </row>
    <row r="206">
      <c r="A206" s="4" t="inlineStr">
        <is>
          <t>C000089294 | FR_01609W102</t>
        </is>
      </c>
      <c r="B206" s="4" t="inlineStr">
        <is>
          <t xml:space="preserve"> </t>
        </is>
      </c>
    </row>
    <row r="207">
      <c r="A207" s="3" t="inlineStr">
        <is>
          <t>Holdings [Line Items]</t>
        </is>
      </c>
      <c r="B207" s="4" t="inlineStr">
        <is>
          <t xml:space="preserve"> </t>
        </is>
      </c>
    </row>
    <row r="208">
      <c r="A208" s="4" t="inlineStr">
        <is>
          <t>Percent of Net Asset Value</t>
        </is>
      </c>
      <c r="B208" s="8" t="n">
        <v>0.021</v>
      </c>
    </row>
    <row r="209">
      <c r="A209" s="4" t="inlineStr">
        <is>
          <t>C000089294 | SectorFinancials</t>
        </is>
      </c>
      <c r="B209" s="4" t="inlineStr">
        <is>
          <t xml:space="preserve"> </t>
        </is>
      </c>
    </row>
    <row r="210">
      <c r="A210" s="3" t="inlineStr">
        <is>
          <t>Holdings [Line Items]</t>
        </is>
      </c>
      <c r="B210" s="4" t="inlineStr">
        <is>
          <t xml:space="preserve"> </t>
        </is>
      </c>
    </row>
    <row r="211">
      <c r="A211" s="4" t="inlineStr">
        <is>
          <t>Percent of Total Investments</t>
        </is>
      </c>
      <c r="B211" s="6" t="n">
        <v>0.14</v>
      </c>
    </row>
    <row r="212">
      <c r="A212" s="4" t="inlineStr">
        <is>
          <t>C000089294 | SectorInformation technology</t>
        </is>
      </c>
      <c r="B212" s="4" t="inlineStr">
        <is>
          <t xml:space="preserve"> </t>
        </is>
      </c>
    </row>
    <row r="213">
      <c r="A213" s="3" t="inlineStr">
        <is>
          <t>Holdings [Line Items]</t>
        </is>
      </c>
      <c r="B213" s="4" t="inlineStr">
        <is>
          <t xml:space="preserve"> </t>
        </is>
      </c>
    </row>
    <row r="214">
      <c r="A214" s="4" t="inlineStr">
        <is>
          <t>Percent of Total Investments</t>
        </is>
      </c>
      <c r="B214" s="8" t="n">
        <v>0.225</v>
      </c>
    </row>
    <row r="215">
      <c r="A215" s="4" t="inlineStr">
        <is>
          <t>C000089294 | SectorConsumer discretionary</t>
        </is>
      </c>
      <c r="B215" s="4" t="inlineStr">
        <is>
          <t xml:space="preserve"> </t>
        </is>
      </c>
    </row>
    <row r="216">
      <c r="A216" s="3" t="inlineStr">
        <is>
          <t>Holdings [Line Items]</t>
        </is>
      </c>
      <c r="B216" s="4" t="inlineStr">
        <is>
          <t xml:space="preserve"> </t>
        </is>
      </c>
    </row>
    <row r="217">
      <c r="A217" s="4" t="inlineStr">
        <is>
          <t>Percent of Total Investments</t>
        </is>
      </c>
      <c r="B217" s="8" t="n">
        <v>0.131</v>
      </c>
    </row>
    <row r="218">
      <c r="A218" s="4" t="inlineStr">
        <is>
          <t>C000089294 | SectorReal estate</t>
        </is>
      </c>
      <c r="B218" s="4" t="inlineStr">
        <is>
          <t xml:space="preserve"> </t>
        </is>
      </c>
    </row>
    <row r="219">
      <c r="A219" s="3" t="inlineStr">
        <is>
          <t>Holdings [Line Items]</t>
        </is>
      </c>
      <c r="B219" s="4" t="inlineStr">
        <is>
          <t xml:space="preserve"> </t>
        </is>
      </c>
    </row>
    <row r="220">
      <c r="A220" s="4" t="inlineStr">
        <is>
          <t>Percent of Total Investments</t>
        </is>
      </c>
      <c r="B220" s="8" t="n">
        <v>0.017</v>
      </c>
    </row>
    <row r="221">
      <c r="A221" s="4" t="inlineStr">
        <is>
          <t>C000089294 | SectorIndustrials</t>
        </is>
      </c>
      <c r="B221" s="4" t="inlineStr">
        <is>
          <t xml:space="preserve"> </t>
        </is>
      </c>
    </row>
    <row r="222">
      <c r="A222" s="3" t="inlineStr">
        <is>
          <t>Holdings [Line Items]</t>
        </is>
      </c>
      <c r="B222" s="4" t="inlineStr">
        <is>
          <t xml:space="preserve"> </t>
        </is>
      </c>
    </row>
    <row r="223">
      <c r="A223" s="4" t="inlineStr">
        <is>
          <t>Percent of Total Investments</t>
        </is>
      </c>
      <c r="B223" s="8" t="n">
        <v>0.045</v>
      </c>
    </row>
    <row r="224">
      <c r="A224" s="4" t="inlineStr">
        <is>
          <t>C000089294 | SectorConsumer staples</t>
        </is>
      </c>
      <c r="B224" s="4" t="inlineStr">
        <is>
          <t xml:space="preserve"> </t>
        </is>
      </c>
    </row>
    <row r="225">
      <c r="A225" s="3" t="inlineStr">
        <is>
          <t>Holdings [Line Items]</t>
        </is>
      </c>
      <c r="B225" s="4" t="inlineStr">
        <is>
          <t xml:space="preserve"> </t>
        </is>
      </c>
    </row>
    <row r="226">
      <c r="A226" s="4" t="inlineStr">
        <is>
          <t>Percent of Total Investments</t>
        </is>
      </c>
      <c r="B226" s="8" t="n">
        <v>0.155</v>
      </c>
    </row>
    <row r="227">
      <c r="A227" s="4" t="inlineStr">
        <is>
          <t>C000089294 | SectorHealth care</t>
        </is>
      </c>
      <c r="B227" s="4" t="inlineStr">
        <is>
          <t xml:space="preserve"> </t>
        </is>
      </c>
    </row>
    <row r="228">
      <c r="A228" s="3" t="inlineStr">
        <is>
          <t>Holdings [Line Items]</t>
        </is>
      </c>
      <c r="B228" s="4" t="inlineStr">
        <is>
          <t xml:space="preserve"> </t>
        </is>
      </c>
    </row>
    <row r="229">
      <c r="A229" s="4" t="inlineStr">
        <is>
          <t>Percent of Total Investments</t>
        </is>
      </c>
      <c r="B229" s="8" t="n">
        <v>0.017</v>
      </c>
    </row>
    <row r="230">
      <c r="A230" s="4" t="inlineStr">
        <is>
          <t>C000089294 | SectorCommunication services</t>
        </is>
      </c>
      <c r="B230" s="4" t="inlineStr">
        <is>
          <t xml:space="preserve"> </t>
        </is>
      </c>
    </row>
    <row r="231">
      <c r="A231" s="3" t="inlineStr">
        <is>
          <t>Holdings [Line Items]</t>
        </is>
      </c>
      <c r="B231" s="4" t="inlineStr">
        <is>
          <t xml:space="preserve"> </t>
        </is>
      </c>
    </row>
    <row r="232">
      <c r="A232" s="4" t="inlineStr">
        <is>
          <t>Percent of Total Investments</t>
        </is>
      </c>
      <c r="B232" s="8" t="n">
        <v>0.171</v>
      </c>
    </row>
    <row r="233">
      <c r="A233" s="4" t="inlineStr">
        <is>
          <t>C000089294 | SectorEnergy</t>
        </is>
      </c>
      <c r="B233" s="4" t="inlineStr">
        <is>
          <t xml:space="preserve"> </t>
        </is>
      </c>
    </row>
    <row r="234">
      <c r="A234" s="3" t="inlineStr">
        <is>
          <t>Holdings [Line Items]</t>
        </is>
      </c>
      <c r="B234" s="4" t="inlineStr">
        <is>
          <t xml:space="preserve"> </t>
        </is>
      </c>
    </row>
    <row r="235">
      <c r="A235" s="4" t="inlineStr">
        <is>
          <t>Percent of Total Investments</t>
        </is>
      </c>
      <c r="B235" s="8" t="n">
        <v>0.057</v>
      </c>
    </row>
    <row r="236">
      <c r="A236" s="4" t="inlineStr">
        <is>
          <t>C000089294 | SectorMaterials</t>
        </is>
      </c>
      <c r="B236" s="4" t="inlineStr">
        <is>
          <t xml:space="preserve"> </t>
        </is>
      </c>
    </row>
    <row r="237">
      <c r="A237" s="3" t="inlineStr">
        <is>
          <t>Holdings [Line Items]</t>
        </is>
      </c>
      <c r="B237" s="4" t="inlineStr">
        <is>
          <t xml:space="preserve"> </t>
        </is>
      </c>
    </row>
    <row r="238">
      <c r="A238" s="4" t="inlineStr">
        <is>
          <t>Percent of Total Investments</t>
        </is>
      </c>
      <c r="B238" s="8" t="n">
        <v>0.042</v>
      </c>
    </row>
    <row r="239">
      <c r="A239" s="4" t="inlineStr">
        <is>
          <t>C000089292 | FR_677172009</t>
        </is>
      </c>
      <c r="B239" s="4" t="inlineStr">
        <is>
          <t xml:space="preserve"> </t>
        </is>
      </c>
    </row>
    <row r="240">
      <c r="A240" s="3" t="inlineStr">
        <is>
          <t>Holdings [Line Items]</t>
        </is>
      </c>
      <c r="B240" s="4" t="inlineStr">
        <is>
          <t xml:space="preserve"> </t>
        </is>
      </c>
    </row>
    <row r="241">
      <c r="A241" s="4" t="inlineStr">
        <is>
          <t>Percent of Net Asset Value</t>
        </is>
      </c>
      <c r="B241" s="8" t="n">
        <v>0.048</v>
      </c>
    </row>
    <row r="242">
      <c r="A242" s="4" t="inlineStr">
        <is>
          <t>C000089292 | FR_874039100</t>
        </is>
      </c>
      <c r="B242" s="4" t="inlineStr">
        <is>
          <t xml:space="preserve"> </t>
        </is>
      </c>
    </row>
    <row r="243">
      <c r="A243" s="3" t="inlineStr">
        <is>
          <t>Holdings [Line Items]</t>
        </is>
      </c>
      <c r="B243" s="4" t="inlineStr">
        <is>
          <t xml:space="preserve"> </t>
        </is>
      </c>
    </row>
    <row r="244">
      <c r="A244" s="4" t="inlineStr">
        <is>
          <t>Percent of Net Asset Value</t>
        </is>
      </c>
      <c r="B244" s="8" t="n">
        <v>0.065</v>
      </c>
    </row>
    <row r="245">
      <c r="A245" s="4" t="inlineStr">
        <is>
          <t>C000089292 | FR_688910900</t>
        </is>
      </c>
      <c r="B245" s="4" t="inlineStr">
        <is>
          <t xml:space="preserve"> </t>
        </is>
      </c>
    </row>
    <row r="246">
      <c r="A246" s="3" t="inlineStr">
        <is>
          <t>Holdings [Line Items]</t>
        </is>
      </c>
      <c r="B246" s="4" t="inlineStr">
        <is>
          <t xml:space="preserve"> </t>
        </is>
      </c>
    </row>
    <row r="247">
      <c r="A247" s="4" t="inlineStr">
        <is>
          <t>Percent of Net Asset Value</t>
        </is>
      </c>
      <c r="B247" s="8" t="n">
        <v>0.053</v>
      </c>
    </row>
    <row r="248">
      <c r="A248" s="4" t="inlineStr">
        <is>
          <t>C000089292 | FR_BMMV2K903</t>
        </is>
      </c>
      <c r="B248" s="4" t="inlineStr">
        <is>
          <t xml:space="preserve"> </t>
        </is>
      </c>
    </row>
    <row r="249">
      <c r="A249" s="3" t="inlineStr">
        <is>
          <t>Holdings [Line Items]</t>
        </is>
      </c>
      <c r="B249" s="4" t="inlineStr">
        <is>
          <t xml:space="preserve"> </t>
        </is>
      </c>
    </row>
    <row r="250">
      <c r="A250" s="4" t="inlineStr">
        <is>
          <t>Percent of Net Asset Value</t>
        </is>
      </c>
      <c r="B250" s="8" t="n">
        <v>0.053</v>
      </c>
    </row>
    <row r="251">
      <c r="A251" s="4" t="inlineStr">
        <is>
          <t>C000089292 | FR_B16CYP903</t>
        </is>
      </c>
      <c r="B251" s="4" t="inlineStr">
        <is>
          <t xml:space="preserve"> </t>
        </is>
      </c>
    </row>
    <row r="252">
      <c r="A252" s="3" t="inlineStr">
        <is>
          <t>Holdings [Line Items]</t>
        </is>
      </c>
      <c r="B252" s="4" t="inlineStr">
        <is>
          <t xml:space="preserve"> </t>
        </is>
      </c>
    </row>
    <row r="253">
      <c r="A253" s="4" t="inlineStr">
        <is>
          <t>Percent of Net Asset Value</t>
        </is>
      </c>
      <c r="B253" s="8" t="n">
        <v>0.037</v>
      </c>
    </row>
    <row r="254">
      <c r="A254" s="4" t="inlineStr">
        <is>
          <t>C000089292 | FR_ACI14YZ22</t>
        </is>
      </c>
      <c r="B254" s="4" t="inlineStr">
        <is>
          <t xml:space="preserve"> </t>
        </is>
      </c>
    </row>
    <row r="255">
      <c r="A255" s="3" t="inlineStr">
        <is>
          <t>Holdings [Line Items]</t>
        </is>
      </c>
      <c r="B255" s="4" t="inlineStr">
        <is>
          <t xml:space="preserve"> </t>
        </is>
      </c>
    </row>
    <row r="256">
      <c r="A256" s="4" t="inlineStr">
        <is>
          <t>Percent of Net Asset Value</t>
        </is>
      </c>
      <c r="B256" s="8" t="n">
        <v>0.025</v>
      </c>
    </row>
    <row r="257">
      <c r="A257" s="4" t="inlineStr">
        <is>
          <t>C000089292 | FR_644232902</t>
        </is>
      </c>
      <c r="B257" s="4" t="inlineStr">
        <is>
          <t xml:space="preserve"> </t>
        </is>
      </c>
    </row>
    <row r="258">
      <c r="A258" s="3" t="inlineStr">
        <is>
          <t>Holdings [Line Items]</t>
        </is>
      </c>
      <c r="B258" s="4" t="inlineStr">
        <is>
          <t xml:space="preserve"> </t>
        </is>
      </c>
    </row>
    <row r="259">
      <c r="A259" s="4" t="inlineStr">
        <is>
          <t>Percent of Net Asset Value</t>
        </is>
      </c>
      <c r="B259" s="8" t="n">
        <v>0.023</v>
      </c>
    </row>
    <row r="260">
      <c r="A260" s="4" t="inlineStr">
        <is>
          <t>C000089292 | FR_BK1N46907</t>
        </is>
      </c>
      <c r="B260" s="4" t="inlineStr">
        <is>
          <t xml:space="preserve"> </t>
        </is>
      </c>
    </row>
    <row r="261">
      <c r="A261" s="3" t="inlineStr">
        <is>
          <t>Holdings [Line Items]</t>
        </is>
      </c>
      <c r="B261" s="4" t="inlineStr">
        <is>
          <t xml:space="preserve"> </t>
        </is>
      </c>
    </row>
    <row r="262">
      <c r="A262" s="4" t="inlineStr">
        <is>
          <t>Percent of Net Asset Value</t>
        </is>
      </c>
      <c r="B262" s="8" t="n">
        <v>0.022</v>
      </c>
    </row>
    <row r="263">
      <c r="A263" s="4" t="inlineStr">
        <is>
          <t>C000089292 | FR_BLLHKZ904</t>
        </is>
      </c>
      <c r="B263" s="4" t="inlineStr">
        <is>
          <t xml:space="preserve"> </t>
        </is>
      </c>
    </row>
    <row r="264">
      <c r="A264" s="3" t="inlineStr">
        <is>
          <t>Holdings [Line Items]</t>
        </is>
      </c>
      <c r="B264" s="4" t="inlineStr">
        <is>
          <t xml:space="preserve"> </t>
        </is>
      </c>
    </row>
    <row r="265">
      <c r="A265" s="4" t="inlineStr">
        <is>
          <t>Percent of Net Asset Value</t>
        </is>
      </c>
      <c r="B265" s="8" t="n">
        <v>0.021</v>
      </c>
    </row>
    <row r="266">
      <c r="A266" s="4" t="inlineStr">
        <is>
          <t>C000089292 | FR_01609W102</t>
        </is>
      </c>
      <c r="B266" s="4" t="inlineStr">
        <is>
          <t xml:space="preserve"> </t>
        </is>
      </c>
    </row>
    <row r="267">
      <c r="A267" s="3" t="inlineStr">
        <is>
          <t>Holdings [Line Items]</t>
        </is>
      </c>
      <c r="B267" s="4" t="inlineStr">
        <is>
          <t xml:space="preserve"> </t>
        </is>
      </c>
    </row>
    <row r="268">
      <c r="A268" s="4" t="inlineStr">
        <is>
          <t>Percent of Net Asset Value</t>
        </is>
      </c>
      <c r="B268" s="8" t="n">
        <v>0.021</v>
      </c>
    </row>
    <row r="269">
      <c r="A269" s="4" t="inlineStr">
        <is>
          <t>C000089292 | SectorFinancials</t>
        </is>
      </c>
      <c r="B269" s="4" t="inlineStr">
        <is>
          <t xml:space="preserve"> </t>
        </is>
      </c>
    </row>
    <row r="270">
      <c r="A270" s="3" t="inlineStr">
        <is>
          <t>Holdings [Line Items]</t>
        </is>
      </c>
      <c r="B270" s="4" t="inlineStr">
        <is>
          <t xml:space="preserve"> </t>
        </is>
      </c>
    </row>
    <row r="271">
      <c r="A271" s="4" t="inlineStr">
        <is>
          <t>Percent of Total Investments</t>
        </is>
      </c>
      <c r="B271" s="6" t="n">
        <v>0.14</v>
      </c>
    </row>
    <row r="272">
      <c r="A272" s="4" t="inlineStr">
        <is>
          <t>C000089292 | SectorInformation technology</t>
        </is>
      </c>
      <c r="B272" s="4" t="inlineStr">
        <is>
          <t xml:space="preserve"> </t>
        </is>
      </c>
    </row>
    <row r="273">
      <c r="A273" s="3" t="inlineStr">
        <is>
          <t>Holdings [Line Items]</t>
        </is>
      </c>
      <c r="B273" s="4" t="inlineStr">
        <is>
          <t xml:space="preserve"> </t>
        </is>
      </c>
    </row>
    <row r="274">
      <c r="A274" s="4" t="inlineStr">
        <is>
          <t>Percent of Total Investments</t>
        </is>
      </c>
      <c r="B274" s="8" t="n">
        <v>0.225</v>
      </c>
    </row>
    <row r="275">
      <c r="A275" s="4" t="inlineStr">
        <is>
          <t>C000089292 | SectorConsumer discretionary</t>
        </is>
      </c>
      <c r="B275" s="4" t="inlineStr">
        <is>
          <t xml:space="preserve"> </t>
        </is>
      </c>
    </row>
    <row r="276">
      <c r="A276" s="3" t="inlineStr">
        <is>
          <t>Holdings [Line Items]</t>
        </is>
      </c>
      <c r="B276" s="4" t="inlineStr">
        <is>
          <t xml:space="preserve"> </t>
        </is>
      </c>
    </row>
    <row r="277">
      <c r="A277" s="4" t="inlineStr">
        <is>
          <t>Percent of Total Investments</t>
        </is>
      </c>
      <c r="B277" s="8" t="n">
        <v>0.131</v>
      </c>
    </row>
    <row r="278">
      <c r="A278" s="4" t="inlineStr">
        <is>
          <t>C000089292 | SectorReal estate</t>
        </is>
      </c>
      <c r="B278" s="4" t="inlineStr">
        <is>
          <t xml:space="preserve"> </t>
        </is>
      </c>
    </row>
    <row r="279">
      <c r="A279" s="3" t="inlineStr">
        <is>
          <t>Holdings [Line Items]</t>
        </is>
      </c>
      <c r="B279" s="4" t="inlineStr">
        <is>
          <t xml:space="preserve"> </t>
        </is>
      </c>
    </row>
    <row r="280">
      <c r="A280" s="4" t="inlineStr">
        <is>
          <t>Percent of Total Investments</t>
        </is>
      </c>
      <c r="B280" s="8" t="n">
        <v>0.017</v>
      </c>
    </row>
    <row r="281">
      <c r="A281" s="4" t="inlineStr">
        <is>
          <t>C000089292 | SectorIndustrials</t>
        </is>
      </c>
      <c r="B281" s="4" t="inlineStr">
        <is>
          <t xml:space="preserve"> </t>
        </is>
      </c>
    </row>
    <row r="282">
      <c r="A282" s="3" t="inlineStr">
        <is>
          <t>Holdings [Line Items]</t>
        </is>
      </c>
      <c r="B282" s="4" t="inlineStr">
        <is>
          <t xml:space="preserve"> </t>
        </is>
      </c>
    </row>
    <row r="283">
      <c r="A283" s="4" t="inlineStr">
        <is>
          <t>Percent of Total Investments</t>
        </is>
      </c>
      <c r="B283" s="8" t="n">
        <v>0.045</v>
      </c>
    </row>
    <row r="284">
      <c r="A284" s="4" t="inlineStr">
        <is>
          <t>C000089292 | SectorConsumer staples</t>
        </is>
      </c>
      <c r="B284" s="4" t="inlineStr">
        <is>
          <t xml:space="preserve"> </t>
        </is>
      </c>
    </row>
    <row r="285">
      <c r="A285" s="3" t="inlineStr">
        <is>
          <t>Holdings [Line Items]</t>
        </is>
      </c>
      <c r="B285" s="4" t="inlineStr">
        <is>
          <t xml:space="preserve"> </t>
        </is>
      </c>
    </row>
    <row r="286">
      <c r="A286" s="4" t="inlineStr">
        <is>
          <t>Percent of Total Investments</t>
        </is>
      </c>
      <c r="B286" s="8" t="n">
        <v>0.155</v>
      </c>
    </row>
    <row r="287">
      <c r="A287" s="4" t="inlineStr">
        <is>
          <t>C000089292 | SectorHealth care</t>
        </is>
      </c>
      <c r="B287" s="4" t="inlineStr">
        <is>
          <t xml:space="preserve"> </t>
        </is>
      </c>
    </row>
    <row r="288">
      <c r="A288" s="3" t="inlineStr">
        <is>
          <t>Holdings [Line Items]</t>
        </is>
      </c>
      <c r="B288" s="4" t="inlineStr">
        <is>
          <t xml:space="preserve"> </t>
        </is>
      </c>
    </row>
    <row r="289">
      <c r="A289" s="4" t="inlineStr">
        <is>
          <t>Percent of Total Investments</t>
        </is>
      </c>
      <c r="B289" s="8" t="n">
        <v>0.017</v>
      </c>
    </row>
    <row r="290">
      <c r="A290" s="4" t="inlineStr">
        <is>
          <t>C000089292 | SectorCommunication services</t>
        </is>
      </c>
      <c r="B290" s="4" t="inlineStr">
        <is>
          <t xml:space="preserve"> </t>
        </is>
      </c>
    </row>
    <row r="291">
      <c r="A291" s="3" t="inlineStr">
        <is>
          <t>Holdings [Line Items]</t>
        </is>
      </c>
      <c r="B291" s="4" t="inlineStr">
        <is>
          <t xml:space="preserve"> </t>
        </is>
      </c>
    </row>
    <row r="292">
      <c r="A292" s="4" t="inlineStr">
        <is>
          <t>Percent of Total Investments</t>
        </is>
      </c>
      <c r="B292" s="8" t="n">
        <v>0.171</v>
      </c>
    </row>
    <row r="293">
      <c r="A293" s="4" t="inlineStr">
        <is>
          <t>C000089292 | SectorEnergy</t>
        </is>
      </c>
      <c r="B293" s="4" t="inlineStr">
        <is>
          <t xml:space="preserve"> </t>
        </is>
      </c>
    </row>
    <row r="294">
      <c r="A294" s="3" t="inlineStr">
        <is>
          <t>Holdings [Line Items]</t>
        </is>
      </c>
      <c r="B294" s="4" t="inlineStr">
        <is>
          <t xml:space="preserve"> </t>
        </is>
      </c>
    </row>
    <row r="295">
      <c r="A295" s="4" t="inlineStr">
        <is>
          <t>Percent of Total Investments</t>
        </is>
      </c>
      <c r="B295" s="8" t="n">
        <v>0.057</v>
      </c>
    </row>
    <row r="296">
      <c r="A296" s="4" t="inlineStr">
        <is>
          <t>C000089292 | SectorMaterials</t>
        </is>
      </c>
      <c r="B296" s="4" t="inlineStr">
        <is>
          <t xml:space="preserve"> </t>
        </is>
      </c>
    </row>
    <row r="297">
      <c r="A297" s="3" t="inlineStr">
        <is>
          <t>Holdings [Line Items]</t>
        </is>
      </c>
      <c r="B297" s="4" t="inlineStr">
        <is>
          <t xml:space="preserve"> </t>
        </is>
      </c>
    </row>
    <row r="298">
      <c r="A298" s="4" t="inlineStr">
        <is>
          <t>Percent of Total Investments</t>
        </is>
      </c>
      <c r="B298" s="8" t="n">
        <v>0.042</v>
      </c>
    </row>
    <row r="299">
      <c r="A299" s="4" t="inlineStr">
        <is>
          <t>C000089295 | FR_677172009</t>
        </is>
      </c>
      <c r="B299" s="4" t="inlineStr">
        <is>
          <t xml:space="preserve"> </t>
        </is>
      </c>
    </row>
    <row r="300">
      <c r="A300" s="3" t="inlineStr">
        <is>
          <t>Holdings [Line Items]</t>
        </is>
      </c>
      <c r="B300" s="4" t="inlineStr">
        <is>
          <t xml:space="preserve"> </t>
        </is>
      </c>
    </row>
    <row r="301">
      <c r="A301" s="4" t="inlineStr">
        <is>
          <t>Percent of Net Asset Value</t>
        </is>
      </c>
      <c r="B301" s="8" t="n">
        <v>0.048</v>
      </c>
    </row>
    <row r="302">
      <c r="A302" s="4" t="inlineStr">
        <is>
          <t>C000089295 | FR_874039100</t>
        </is>
      </c>
      <c r="B302" s="4" t="inlineStr">
        <is>
          <t xml:space="preserve"> </t>
        </is>
      </c>
    </row>
    <row r="303">
      <c r="A303" s="3" t="inlineStr">
        <is>
          <t>Holdings [Line Items]</t>
        </is>
      </c>
      <c r="B303" s="4" t="inlineStr">
        <is>
          <t xml:space="preserve"> </t>
        </is>
      </c>
    </row>
    <row r="304">
      <c r="A304" s="4" t="inlineStr">
        <is>
          <t>Percent of Net Asset Value</t>
        </is>
      </c>
      <c r="B304" s="8" t="n">
        <v>0.065</v>
      </c>
    </row>
    <row r="305">
      <c r="A305" s="4" t="inlineStr">
        <is>
          <t>C000089295 | FR_688910900</t>
        </is>
      </c>
      <c r="B305" s="4" t="inlineStr">
        <is>
          <t xml:space="preserve"> </t>
        </is>
      </c>
    </row>
    <row r="306">
      <c r="A306" s="3" t="inlineStr">
        <is>
          <t>Holdings [Line Items]</t>
        </is>
      </c>
      <c r="B306" s="4" t="inlineStr">
        <is>
          <t xml:space="preserve"> </t>
        </is>
      </c>
    </row>
    <row r="307">
      <c r="A307" s="4" t="inlineStr">
        <is>
          <t>Percent of Net Asset Value</t>
        </is>
      </c>
      <c r="B307" s="8" t="n">
        <v>0.053</v>
      </c>
    </row>
    <row r="308">
      <c r="A308" s="4" t="inlineStr">
        <is>
          <t>C000089295 | FR_BMMV2K903</t>
        </is>
      </c>
      <c r="B308" s="4" t="inlineStr">
        <is>
          <t xml:space="preserve"> </t>
        </is>
      </c>
    </row>
    <row r="309">
      <c r="A309" s="3" t="inlineStr">
        <is>
          <t>Holdings [Line Items]</t>
        </is>
      </c>
      <c r="B309" s="4" t="inlineStr">
        <is>
          <t xml:space="preserve"> </t>
        </is>
      </c>
    </row>
    <row r="310">
      <c r="A310" s="4" t="inlineStr">
        <is>
          <t>Percent of Net Asset Value</t>
        </is>
      </c>
      <c r="B310" s="8" t="n">
        <v>0.053</v>
      </c>
    </row>
    <row r="311">
      <c r="A311" s="4" t="inlineStr">
        <is>
          <t>C000089295 | FR_B16CYP903</t>
        </is>
      </c>
      <c r="B311" s="4" t="inlineStr">
        <is>
          <t xml:space="preserve"> </t>
        </is>
      </c>
    </row>
    <row r="312">
      <c r="A312" s="3" t="inlineStr">
        <is>
          <t>Holdings [Line Items]</t>
        </is>
      </c>
      <c r="B312" s="4" t="inlineStr">
        <is>
          <t xml:space="preserve"> </t>
        </is>
      </c>
    </row>
    <row r="313">
      <c r="A313" s="4" t="inlineStr">
        <is>
          <t>Percent of Net Asset Value</t>
        </is>
      </c>
      <c r="B313" s="8" t="n">
        <v>0.037</v>
      </c>
    </row>
    <row r="314">
      <c r="A314" s="4" t="inlineStr">
        <is>
          <t>C000089295 | FR_ACI14YZ22</t>
        </is>
      </c>
      <c r="B314" s="4" t="inlineStr">
        <is>
          <t xml:space="preserve"> </t>
        </is>
      </c>
    </row>
    <row r="315">
      <c r="A315" s="3" t="inlineStr">
        <is>
          <t>Holdings [Line Items]</t>
        </is>
      </c>
      <c r="B315" s="4" t="inlineStr">
        <is>
          <t xml:space="preserve"> </t>
        </is>
      </c>
    </row>
    <row r="316">
      <c r="A316" s="4" t="inlineStr">
        <is>
          <t>Percent of Net Asset Value</t>
        </is>
      </c>
      <c r="B316" s="8" t="n">
        <v>0.025</v>
      </c>
    </row>
    <row r="317">
      <c r="A317" s="4" t="inlineStr">
        <is>
          <t>C000089295 | FR_644232902</t>
        </is>
      </c>
      <c r="B317" s="4" t="inlineStr">
        <is>
          <t xml:space="preserve"> </t>
        </is>
      </c>
    </row>
    <row r="318">
      <c r="A318" s="3" t="inlineStr">
        <is>
          <t>Holdings [Line Items]</t>
        </is>
      </c>
      <c r="B318" s="4" t="inlineStr">
        <is>
          <t xml:space="preserve"> </t>
        </is>
      </c>
    </row>
    <row r="319">
      <c r="A319" s="4" t="inlineStr">
        <is>
          <t>Percent of Net Asset Value</t>
        </is>
      </c>
      <c r="B319" s="8" t="n">
        <v>0.023</v>
      </c>
    </row>
    <row r="320">
      <c r="A320" s="4" t="inlineStr">
        <is>
          <t>C000089295 | FR_BK1N46907</t>
        </is>
      </c>
      <c r="B320" s="4" t="inlineStr">
        <is>
          <t xml:space="preserve"> </t>
        </is>
      </c>
    </row>
    <row r="321">
      <c r="A321" s="3" t="inlineStr">
        <is>
          <t>Holdings [Line Items]</t>
        </is>
      </c>
      <c r="B321" s="4" t="inlineStr">
        <is>
          <t xml:space="preserve"> </t>
        </is>
      </c>
    </row>
    <row r="322">
      <c r="A322" s="4" t="inlineStr">
        <is>
          <t>Percent of Net Asset Value</t>
        </is>
      </c>
      <c r="B322" s="8" t="n">
        <v>0.022</v>
      </c>
    </row>
    <row r="323">
      <c r="A323" s="4" t="inlineStr">
        <is>
          <t>C000089295 | FR_BLLHKZ904</t>
        </is>
      </c>
      <c r="B323" s="4" t="inlineStr">
        <is>
          <t xml:space="preserve"> </t>
        </is>
      </c>
    </row>
    <row r="324">
      <c r="A324" s="3" t="inlineStr">
        <is>
          <t>Holdings [Line Items]</t>
        </is>
      </c>
      <c r="B324" s="4" t="inlineStr">
        <is>
          <t xml:space="preserve"> </t>
        </is>
      </c>
    </row>
    <row r="325">
      <c r="A325" s="4" t="inlineStr">
        <is>
          <t>Percent of Net Asset Value</t>
        </is>
      </c>
      <c r="B325" s="8" t="n">
        <v>0.021</v>
      </c>
    </row>
    <row r="326">
      <c r="A326" s="4" t="inlineStr">
        <is>
          <t>C000089295 | FR_01609W102</t>
        </is>
      </c>
      <c r="B326" s="4" t="inlineStr">
        <is>
          <t xml:space="preserve"> </t>
        </is>
      </c>
    </row>
    <row r="327">
      <c r="A327" s="3" t="inlineStr">
        <is>
          <t>Holdings [Line Items]</t>
        </is>
      </c>
      <c r="B327" s="4" t="inlineStr">
        <is>
          <t xml:space="preserve"> </t>
        </is>
      </c>
    </row>
    <row r="328">
      <c r="A328" s="4" t="inlineStr">
        <is>
          <t>Percent of Net Asset Value</t>
        </is>
      </c>
      <c r="B328" s="8" t="n">
        <v>0.021</v>
      </c>
    </row>
    <row r="329">
      <c r="A329" s="4" t="inlineStr">
        <is>
          <t>C000089295 | SectorFinancials</t>
        </is>
      </c>
      <c r="B329" s="4" t="inlineStr">
        <is>
          <t xml:space="preserve"> </t>
        </is>
      </c>
    </row>
    <row r="330">
      <c r="A330" s="3" t="inlineStr">
        <is>
          <t>Holdings [Line Items]</t>
        </is>
      </c>
      <c r="B330" s="4" t="inlineStr">
        <is>
          <t xml:space="preserve"> </t>
        </is>
      </c>
    </row>
    <row r="331">
      <c r="A331" s="4" t="inlineStr">
        <is>
          <t>Percent of Total Investments</t>
        </is>
      </c>
      <c r="B331" s="6" t="n">
        <v>0.14</v>
      </c>
    </row>
    <row r="332">
      <c r="A332" s="4" t="inlineStr">
        <is>
          <t>C000089295 | SectorInformation technology</t>
        </is>
      </c>
      <c r="B332" s="4" t="inlineStr">
        <is>
          <t xml:space="preserve"> </t>
        </is>
      </c>
    </row>
    <row r="333">
      <c r="A333" s="3" t="inlineStr">
        <is>
          <t>Holdings [Line Items]</t>
        </is>
      </c>
      <c r="B333" s="4" t="inlineStr">
        <is>
          <t xml:space="preserve"> </t>
        </is>
      </c>
    </row>
    <row r="334">
      <c r="A334" s="4" t="inlineStr">
        <is>
          <t>Percent of Total Investments</t>
        </is>
      </c>
      <c r="B334" s="8" t="n">
        <v>0.225</v>
      </c>
    </row>
    <row r="335">
      <c r="A335" s="4" t="inlineStr">
        <is>
          <t>C000089295 | SectorConsumer discretionary</t>
        </is>
      </c>
      <c r="B335" s="4" t="inlineStr">
        <is>
          <t xml:space="preserve"> </t>
        </is>
      </c>
    </row>
    <row r="336">
      <c r="A336" s="3" t="inlineStr">
        <is>
          <t>Holdings [Line Items]</t>
        </is>
      </c>
      <c r="B336" s="4" t="inlineStr">
        <is>
          <t xml:space="preserve"> </t>
        </is>
      </c>
    </row>
    <row r="337">
      <c r="A337" s="4" t="inlineStr">
        <is>
          <t>Percent of Total Investments</t>
        </is>
      </c>
      <c r="B337" s="8" t="n">
        <v>0.131</v>
      </c>
    </row>
    <row r="338">
      <c r="A338" s="4" t="inlineStr">
        <is>
          <t>C000089295 | SectorReal estate</t>
        </is>
      </c>
      <c r="B338" s="4" t="inlineStr">
        <is>
          <t xml:space="preserve"> </t>
        </is>
      </c>
    </row>
    <row r="339">
      <c r="A339" s="3" t="inlineStr">
        <is>
          <t>Holdings [Line Items]</t>
        </is>
      </c>
      <c r="B339" s="4" t="inlineStr">
        <is>
          <t xml:space="preserve"> </t>
        </is>
      </c>
    </row>
    <row r="340">
      <c r="A340" s="4" t="inlineStr">
        <is>
          <t>Percent of Total Investments</t>
        </is>
      </c>
      <c r="B340" s="8" t="n">
        <v>0.017</v>
      </c>
    </row>
    <row r="341">
      <c r="A341" s="4" t="inlineStr">
        <is>
          <t>C000089295 | SectorIndustrials</t>
        </is>
      </c>
      <c r="B341" s="4" t="inlineStr">
        <is>
          <t xml:space="preserve"> </t>
        </is>
      </c>
    </row>
    <row r="342">
      <c r="A342" s="3" t="inlineStr">
        <is>
          <t>Holdings [Line Items]</t>
        </is>
      </c>
      <c r="B342" s="4" t="inlineStr">
        <is>
          <t xml:space="preserve"> </t>
        </is>
      </c>
    </row>
    <row r="343">
      <c r="A343" s="4" t="inlineStr">
        <is>
          <t>Percent of Total Investments</t>
        </is>
      </c>
      <c r="B343" s="8" t="n">
        <v>0.045</v>
      </c>
    </row>
    <row r="344">
      <c r="A344" s="4" t="inlineStr">
        <is>
          <t>C000089295 | SectorConsumer staples</t>
        </is>
      </c>
      <c r="B344" s="4" t="inlineStr">
        <is>
          <t xml:space="preserve"> </t>
        </is>
      </c>
    </row>
    <row r="345">
      <c r="A345" s="3" t="inlineStr">
        <is>
          <t>Holdings [Line Items]</t>
        </is>
      </c>
      <c r="B345" s="4" t="inlineStr">
        <is>
          <t xml:space="preserve"> </t>
        </is>
      </c>
    </row>
    <row r="346">
      <c r="A346" s="4" t="inlineStr">
        <is>
          <t>Percent of Total Investments</t>
        </is>
      </c>
      <c r="B346" s="8" t="n">
        <v>0.155</v>
      </c>
    </row>
    <row r="347">
      <c r="A347" s="4" t="inlineStr">
        <is>
          <t>C000089295 | SectorHealth care</t>
        </is>
      </c>
      <c r="B347" s="4" t="inlineStr">
        <is>
          <t xml:space="preserve"> </t>
        </is>
      </c>
    </row>
    <row r="348">
      <c r="A348" s="3" t="inlineStr">
        <is>
          <t>Holdings [Line Items]</t>
        </is>
      </c>
      <c r="B348" s="4" t="inlineStr">
        <is>
          <t xml:space="preserve"> </t>
        </is>
      </c>
    </row>
    <row r="349">
      <c r="A349" s="4" t="inlineStr">
        <is>
          <t>Percent of Total Investments</t>
        </is>
      </c>
      <c r="B349" s="8" t="n">
        <v>0.017</v>
      </c>
    </row>
    <row r="350">
      <c r="A350" s="4" t="inlineStr">
        <is>
          <t>C000089295 | SectorCommunication services</t>
        </is>
      </c>
      <c r="B350" s="4" t="inlineStr">
        <is>
          <t xml:space="preserve"> </t>
        </is>
      </c>
    </row>
    <row r="351">
      <c r="A351" s="3" t="inlineStr">
        <is>
          <t>Holdings [Line Items]</t>
        </is>
      </c>
      <c r="B351" s="4" t="inlineStr">
        <is>
          <t xml:space="preserve"> </t>
        </is>
      </c>
    </row>
    <row r="352">
      <c r="A352" s="4" t="inlineStr">
        <is>
          <t>Percent of Total Investments</t>
        </is>
      </c>
      <c r="B352" s="8" t="n">
        <v>0.171</v>
      </c>
    </row>
    <row r="353">
      <c r="A353" s="4" t="inlineStr">
        <is>
          <t>C000089295 | SectorEnergy</t>
        </is>
      </c>
      <c r="B353" s="4" t="inlineStr">
        <is>
          <t xml:space="preserve"> </t>
        </is>
      </c>
    </row>
    <row r="354">
      <c r="A354" s="3" t="inlineStr">
        <is>
          <t>Holdings [Line Items]</t>
        </is>
      </c>
      <c r="B354" s="4" t="inlineStr">
        <is>
          <t xml:space="preserve"> </t>
        </is>
      </c>
    </row>
    <row r="355">
      <c r="A355" s="4" t="inlineStr">
        <is>
          <t>Percent of Total Investments</t>
        </is>
      </c>
      <c r="B355" s="8" t="n">
        <v>0.057</v>
      </c>
    </row>
    <row r="356">
      <c r="A356" s="4" t="inlineStr">
        <is>
          <t>C000089295 | SectorMaterials</t>
        </is>
      </c>
      <c r="B356" s="4" t="inlineStr">
        <is>
          <t xml:space="preserve"> </t>
        </is>
      </c>
    </row>
    <row r="357">
      <c r="A357" s="3" t="inlineStr">
        <is>
          <t>Holdings [Line Items]</t>
        </is>
      </c>
      <c r="B357" s="4" t="inlineStr">
        <is>
          <t xml:space="preserve"> </t>
        </is>
      </c>
    </row>
    <row r="358">
      <c r="A358" s="4" t="inlineStr">
        <is>
          <t>Percent of Total Investments</t>
        </is>
      </c>
      <c r="B358" s="8" t="n">
        <v>0.042</v>
      </c>
    </row>
    <row r="359">
      <c r="A359" s="4" t="inlineStr">
        <is>
          <t>C000114592 | FR_677172009</t>
        </is>
      </c>
      <c r="B359" s="4" t="inlineStr">
        <is>
          <t xml:space="preserve"> </t>
        </is>
      </c>
    </row>
    <row r="360">
      <c r="A360" s="3" t="inlineStr">
        <is>
          <t>Holdings [Line Items]</t>
        </is>
      </c>
      <c r="B360" s="4" t="inlineStr">
        <is>
          <t xml:space="preserve"> </t>
        </is>
      </c>
    </row>
    <row r="361">
      <c r="A361" s="4" t="inlineStr">
        <is>
          <t>Percent of Net Asset Value</t>
        </is>
      </c>
      <c r="B361" s="8" t="n">
        <v>0.022</v>
      </c>
    </row>
    <row r="362">
      <c r="A362" s="4" t="inlineStr">
        <is>
          <t>C000114592 | FR_BJH4V1906</t>
        </is>
      </c>
      <c r="B362" s="4" t="inlineStr">
        <is>
          <t xml:space="preserve"> </t>
        </is>
      </c>
    </row>
    <row r="363">
      <c r="A363" s="3" t="inlineStr">
        <is>
          <t>Holdings [Line Items]</t>
        </is>
      </c>
      <c r="B363" s="4" t="inlineStr">
        <is>
          <t xml:space="preserve"> </t>
        </is>
      </c>
    </row>
    <row r="364">
      <c r="A364" s="4" t="inlineStr">
        <is>
          <t>Percent of Net Asset Value</t>
        </is>
      </c>
      <c r="B364" s="8" t="n">
        <v>0.019</v>
      </c>
    </row>
    <row r="365">
      <c r="A365" s="4" t="inlineStr">
        <is>
          <t>C000114592 | FR_677381907</t>
        </is>
      </c>
      <c r="B365" s="4" t="inlineStr">
        <is>
          <t xml:space="preserve"> </t>
        </is>
      </c>
    </row>
    <row r="366">
      <c r="A366" s="3" t="inlineStr">
        <is>
          <t>Holdings [Line Items]</t>
        </is>
      </c>
      <c r="B366" s="4" t="inlineStr">
        <is>
          <t xml:space="preserve"> </t>
        </is>
      </c>
    </row>
    <row r="367">
      <c r="A367" s="4" t="inlineStr">
        <is>
          <t>Percent of Net Asset Value</t>
        </is>
      </c>
      <c r="B367" s="8" t="n">
        <v>0.017</v>
      </c>
    </row>
    <row r="368">
      <c r="A368" s="4" t="inlineStr">
        <is>
          <t>C000114592 | FR_ACI2D6BG6</t>
        </is>
      </c>
      <c r="B368" s="4" t="inlineStr">
        <is>
          <t xml:space="preserve"> </t>
        </is>
      </c>
    </row>
    <row r="369">
      <c r="A369" s="3" t="inlineStr">
        <is>
          <t>Holdings [Line Items]</t>
        </is>
      </c>
      <c r="B369" s="4" t="inlineStr">
        <is>
          <t xml:space="preserve"> </t>
        </is>
      </c>
    </row>
    <row r="370">
      <c r="A370" s="4" t="inlineStr">
        <is>
          <t>Percent of Net Asset Value</t>
        </is>
      </c>
      <c r="B370" s="8" t="n">
        <v>0.016</v>
      </c>
    </row>
    <row r="371">
      <c r="A371" s="4" t="inlineStr">
        <is>
          <t>C000114592 | FR_B233HS907</t>
        </is>
      </c>
      <c r="B371" s="4" t="inlineStr">
        <is>
          <t xml:space="preserve"> </t>
        </is>
      </c>
    </row>
    <row r="372">
      <c r="A372" s="3" t="inlineStr">
        <is>
          <t>Holdings [Line Items]</t>
        </is>
      </c>
      <c r="B372" s="4" t="inlineStr">
        <is>
          <t xml:space="preserve"> </t>
        </is>
      </c>
    </row>
    <row r="373">
      <c r="A373" s="4" t="inlineStr">
        <is>
          <t>Percent of Net Asset Value</t>
        </is>
      </c>
      <c r="B373" s="8" t="n">
        <v>0.016</v>
      </c>
    </row>
    <row r="374">
      <c r="A374" s="4" t="inlineStr">
        <is>
          <t>C000114592 | FR_688910900</t>
        </is>
      </c>
      <c r="B374" s="4" t="inlineStr">
        <is>
          <t xml:space="preserve"> </t>
        </is>
      </c>
    </row>
    <row r="375">
      <c r="A375" s="3" t="inlineStr">
        <is>
          <t>Holdings [Line Items]</t>
        </is>
      </c>
      <c r="B375" s="4" t="inlineStr">
        <is>
          <t xml:space="preserve"> </t>
        </is>
      </c>
    </row>
    <row r="376">
      <c r="A376" s="4" t="inlineStr">
        <is>
          <t>Percent of Net Asset Value</t>
        </is>
      </c>
      <c r="B376" s="8" t="n">
        <v>0.097</v>
      </c>
    </row>
    <row r="377">
      <c r="A377" s="4" t="inlineStr">
        <is>
          <t>C000114592 | FR_BMMV2K903</t>
        </is>
      </c>
      <c r="B377" s="4" t="inlineStr">
        <is>
          <t xml:space="preserve"> </t>
        </is>
      </c>
    </row>
    <row r="378">
      <c r="A378" s="3" t="inlineStr">
        <is>
          <t>Holdings [Line Items]</t>
        </is>
      </c>
      <c r="B378" s="4" t="inlineStr">
        <is>
          <t xml:space="preserve"> </t>
        </is>
      </c>
    </row>
    <row r="379">
      <c r="A379" s="4" t="inlineStr">
        <is>
          <t>Percent of Net Asset Value</t>
        </is>
      </c>
      <c r="B379" s="8" t="n">
        <v>0.056</v>
      </c>
    </row>
    <row r="380">
      <c r="A380" s="4" t="inlineStr">
        <is>
          <t>C000114592 | FR_BK6YZP902</t>
        </is>
      </c>
      <c r="B380" s="4" t="inlineStr">
        <is>
          <t xml:space="preserve"> </t>
        </is>
      </c>
    </row>
    <row r="381">
      <c r="A381" s="3" t="inlineStr">
        <is>
          <t>Holdings [Line Items]</t>
        </is>
      </c>
      <c r="B381" s="4" t="inlineStr">
        <is>
          <t xml:space="preserve"> </t>
        </is>
      </c>
    </row>
    <row r="382">
      <c r="A382" s="4" t="inlineStr">
        <is>
          <t>Percent of Net Asset Value</t>
        </is>
      </c>
      <c r="B382" s="8" t="n">
        <v>0.038</v>
      </c>
    </row>
    <row r="383">
      <c r="A383" s="4" t="inlineStr">
        <is>
          <t>C000114592 | FR_620512905</t>
        </is>
      </c>
      <c r="B383" s="4" t="inlineStr">
        <is>
          <t xml:space="preserve"> </t>
        </is>
      </c>
    </row>
    <row r="384">
      <c r="A384" s="3" t="inlineStr">
        <is>
          <t>Holdings [Line Items]</t>
        </is>
      </c>
      <c r="B384" s="4" t="inlineStr">
        <is>
          <t xml:space="preserve"> </t>
        </is>
      </c>
    </row>
    <row r="385">
      <c r="A385" s="4" t="inlineStr">
        <is>
          <t>Percent of Net Asset Value</t>
        </is>
      </c>
      <c r="B385" s="8" t="n">
        <v>0.022</v>
      </c>
    </row>
    <row r="386">
      <c r="A386" s="4" t="inlineStr">
        <is>
          <t>C000114592 | FR_B3DF0Y902</t>
        </is>
      </c>
      <c r="B386" s="4" t="inlineStr">
        <is>
          <t xml:space="preserve"> </t>
        </is>
      </c>
    </row>
    <row r="387">
      <c r="A387" s="3" t="inlineStr">
        <is>
          <t>Holdings [Line Items]</t>
        </is>
      </c>
      <c r="B387" s="4" t="inlineStr">
        <is>
          <t xml:space="preserve"> </t>
        </is>
      </c>
    </row>
    <row r="388">
      <c r="A388" s="4" t="inlineStr">
        <is>
          <t>Percent of Net Asset Value</t>
        </is>
      </c>
      <c r="B388" s="8" t="n">
        <v>0.014</v>
      </c>
    </row>
    <row r="389">
      <c r="A389" s="4" t="inlineStr">
        <is>
          <t>C000114592 | SectorFinancials</t>
        </is>
      </c>
      <c r="B389" s="4" t="inlineStr">
        <is>
          <t xml:space="preserve"> </t>
        </is>
      </c>
    </row>
    <row r="390">
      <c r="A390" s="3" t="inlineStr">
        <is>
          <t>Holdings [Line Items]</t>
        </is>
      </c>
      <c r="B390" s="4" t="inlineStr">
        <is>
          <t xml:space="preserve"> </t>
        </is>
      </c>
    </row>
    <row r="391">
      <c r="A391" s="4" t="inlineStr">
        <is>
          <t>Percent of Total Investments</t>
        </is>
      </c>
      <c r="B391" s="6" t="n">
        <v>0.23</v>
      </c>
    </row>
    <row r="392">
      <c r="A392" s="4" t="inlineStr">
        <is>
          <t>C000114592 | SectorInformation technology</t>
        </is>
      </c>
      <c r="B392" s="4" t="inlineStr">
        <is>
          <t xml:space="preserve"> </t>
        </is>
      </c>
    </row>
    <row r="393">
      <c r="A393" s="3" t="inlineStr">
        <is>
          <t>Holdings [Line Items]</t>
        </is>
      </c>
      <c r="B393" s="4" t="inlineStr">
        <is>
          <t xml:space="preserve"> </t>
        </is>
      </c>
    </row>
    <row r="394">
      <c r="A394" s="4" t="inlineStr">
        <is>
          <t>Percent of Total Investments</t>
        </is>
      </c>
      <c r="B394" s="8" t="n">
        <v>0.252</v>
      </c>
    </row>
    <row r="395">
      <c r="A395" s="4" t="inlineStr">
        <is>
          <t>C000114592 | SectorConsumer discretionary</t>
        </is>
      </c>
      <c r="B395" s="4" t="inlineStr">
        <is>
          <t xml:space="preserve"> </t>
        </is>
      </c>
    </row>
    <row r="396">
      <c r="A396" s="3" t="inlineStr">
        <is>
          <t>Holdings [Line Items]</t>
        </is>
      </c>
      <c r="B396" s="4" t="inlineStr">
        <is>
          <t xml:space="preserve"> </t>
        </is>
      </c>
    </row>
    <row r="397">
      <c r="A397" s="4" t="inlineStr">
        <is>
          <t>Percent of Total Investments</t>
        </is>
      </c>
      <c r="B397" s="8" t="n">
        <v>0.137</v>
      </c>
    </row>
    <row r="398">
      <c r="A398" s="4" t="inlineStr">
        <is>
          <t>C000114592 | SectorReal estate</t>
        </is>
      </c>
      <c r="B398" s="4" t="inlineStr">
        <is>
          <t xml:space="preserve"> </t>
        </is>
      </c>
    </row>
    <row r="399">
      <c r="A399" s="3" t="inlineStr">
        <is>
          <t>Holdings [Line Items]</t>
        </is>
      </c>
      <c r="B399" s="4" t="inlineStr">
        <is>
          <t xml:space="preserve"> </t>
        </is>
      </c>
    </row>
    <row r="400">
      <c r="A400" s="4" t="inlineStr">
        <is>
          <t>Percent of Total Investments</t>
        </is>
      </c>
      <c r="B400" s="8" t="n">
        <v>0.059</v>
      </c>
    </row>
    <row r="401">
      <c r="A401" s="4" t="inlineStr">
        <is>
          <t>C000114592 | SectorIndustrials</t>
        </is>
      </c>
      <c r="B401" s="4" t="inlineStr">
        <is>
          <t xml:space="preserve"> </t>
        </is>
      </c>
    </row>
    <row r="402">
      <c r="A402" s="3" t="inlineStr">
        <is>
          <t>Holdings [Line Items]</t>
        </is>
      </c>
      <c r="B402" s="4" t="inlineStr">
        <is>
          <t xml:space="preserve"> </t>
        </is>
      </c>
    </row>
    <row r="403">
      <c r="A403" s="4" t="inlineStr">
        <is>
          <t>Percent of Total Investments</t>
        </is>
      </c>
      <c r="B403" s="8" t="n">
        <v>0.064</v>
      </c>
    </row>
    <row r="404">
      <c r="A404" s="4" t="inlineStr">
        <is>
          <t>C000114592 | SectorUtilities</t>
        </is>
      </c>
      <c r="B404" s="4" t="inlineStr">
        <is>
          <t xml:space="preserve"> </t>
        </is>
      </c>
    </row>
    <row r="405">
      <c r="A405" s="3" t="inlineStr">
        <is>
          <t>Holdings [Line Items]</t>
        </is>
      </c>
      <c r="B405" s="4" t="inlineStr">
        <is>
          <t xml:space="preserve"> </t>
        </is>
      </c>
    </row>
    <row r="406">
      <c r="A406" s="4" t="inlineStr">
        <is>
          <t>Percent of Total Investments</t>
        </is>
      </c>
      <c r="B406" s="8" t="n">
        <v>0.062</v>
      </c>
    </row>
    <row r="407">
      <c r="A407" s="4" t="inlineStr">
        <is>
          <t>C000114592 | SectorConsumer staples</t>
        </is>
      </c>
      <c r="B407" s="4" t="inlineStr">
        <is>
          <t xml:space="preserve"> </t>
        </is>
      </c>
    </row>
    <row r="408">
      <c r="A408" s="3" t="inlineStr">
        <is>
          <t>Holdings [Line Items]</t>
        </is>
      </c>
      <c r="B408" s="4" t="inlineStr">
        <is>
          <t xml:space="preserve"> </t>
        </is>
      </c>
    </row>
    <row r="409">
      <c r="A409" s="4" t="inlineStr">
        <is>
          <t>Percent of Total Investments</t>
        </is>
      </c>
      <c r="B409" s="8" t="n">
        <v>0.037</v>
      </c>
    </row>
    <row r="410">
      <c r="A410" s="4" t="inlineStr">
        <is>
          <t>C000114592 | SectorHealth care</t>
        </is>
      </c>
      <c r="B410" s="4" t="inlineStr">
        <is>
          <t xml:space="preserve"> </t>
        </is>
      </c>
    </row>
    <row r="411">
      <c r="A411" s="3" t="inlineStr">
        <is>
          <t>Holdings [Line Items]</t>
        </is>
      </c>
      <c r="B411" s="4" t="inlineStr">
        <is>
          <t xml:space="preserve"> </t>
        </is>
      </c>
    </row>
    <row r="412">
      <c r="A412" s="4" t="inlineStr">
        <is>
          <t>Percent of Total Investments</t>
        </is>
      </c>
      <c r="B412" s="8" t="n">
        <v>0.032</v>
      </c>
    </row>
    <row r="413">
      <c r="A413" s="4" t="inlineStr">
        <is>
          <t>C000114592 | SectorCommunication services</t>
        </is>
      </c>
      <c r="B413" s="4" t="inlineStr">
        <is>
          <t xml:space="preserve"> </t>
        </is>
      </c>
    </row>
    <row r="414">
      <c r="A414" s="3" t="inlineStr">
        <is>
          <t>Holdings [Line Items]</t>
        </is>
      </c>
      <c r="B414" s="4" t="inlineStr">
        <is>
          <t xml:space="preserve"> </t>
        </is>
      </c>
    </row>
    <row r="415">
      <c r="A415" s="4" t="inlineStr">
        <is>
          <t>Percent of Total Investments</t>
        </is>
      </c>
      <c r="B415" s="8" t="n">
        <v>0.093</v>
      </c>
    </row>
    <row r="416">
      <c r="A416" s="4" t="inlineStr">
        <is>
          <t>C000114592 | SectorEnergy</t>
        </is>
      </c>
      <c r="B416" s="4" t="inlineStr">
        <is>
          <t xml:space="preserve"> </t>
        </is>
      </c>
    </row>
    <row r="417">
      <c r="A417" s="3" t="inlineStr">
        <is>
          <t>Holdings [Line Items]</t>
        </is>
      </c>
      <c r="B417" s="4" t="inlineStr">
        <is>
          <t xml:space="preserve"> </t>
        </is>
      </c>
    </row>
    <row r="418">
      <c r="A418" s="4" t="inlineStr">
        <is>
          <t>Percent of Total Investments</t>
        </is>
      </c>
      <c r="B418" s="8" t="n">
        <v>0.014</v>
      </c>
    </row>
    <row r="419">
      <c r="A419" s="4" t="inlineStr">
        <is>
          <t>C000114592 | SectorMaterials</t>
        </is>
      </c>
      <c r="B419" s="4" t="inlineStr">
        <is>
          <t xml:space="preserve"> </t>
        </is>
      </c>
    </row>
    <row r="420">
      <c r="A420" s="3" t="inlineStr">
        <is>
          <t>Holdings [Line Items]</t>
        </is>
      </c>
      <c r="B420" s="4" t="inlineStr">
        <is>
          <t xml:space="preserve"> </t>
        </is>
      </c>
    </row>
    <row r="421">
      <c r="A421" s="4" t="inlineStr">
        <is>
          <t>Percent of Total Investments</t>
        </is>
      </c>
      <c r="B421" s="6" t="n">
        <v>0.02</v>
      </c>
    </row>
    <row r="422">
      <c r="A422" s="4" t="inlineStr">
        <is>
          <t>C000163724 | FR_677172009</t>
        </is>
      </c>
      <c r="B422" s="4" t="inlineStr">
        <is>
          <t xml:space="preserve"> </t>
        </is>
      </c>
    </row>
    <row r="423">
      <c r="A423" s="3" t="inlineStr">
        <is>
          <t>Holdings [Line Items]</t>
        </is>
      </c>
      <c r="B423" s="4" t="inlineStr">
        <is>
          <t xml:space="preserve"> </t>
        </is>
      </c>
    </row>
    <row r="424">
      <c r="A424" s="4" t="inlineStr">
        <is>
          <t>Percent of Net Asset Value</t>
        </is>
      </c>
      <c r="B424" s="8" t="n">
        <v>0.022</v>
      </c>
    </row>
    <row r="425">
      <c r="A425" s="4" t="inlineStr">
        <is>
          <t>C000163724 | FR_BJH4V1906</t>
        </is>
      </c>
      <c r="B425" s="4" t="inlineStr">
        <is>
          <t xml:space="preserve"> </t>
        </is>
      </c>
    </row>
    <row r="426">
      <c r="A426" s="3" t="inlineStr">
        <is>
          <t>Holdings [Line Items]</t>
        </is>
      </c>
      <c r="B426" s="4" t="inlineStr">
        <is>
          <t xml:space="preserve"> </t>
        </is>
      </c>
    </row>
    <row r="427">
      <c r="A427" s="4" t="inlineStr">
        <is>
          <t>Percent of Net Asset Value</t>
        </is>
      </c>
      <c r="B427" s="8" t="n">
        <v>0.019</v>
      </c>
    </row>
    <row r="428">
      <c r="A428" s="4" t="inlineStr">
        <is>
          <t>C000163724 | FR_677381907</t>
        </is>
      </c>
      <c r="B428" s="4" t="inlineStr">
        <is>
          <t xml:space="preserve"> </t>
        </is>
      </c>
    </row>
    <row r="429">
      <c r="A429" s="3" t="inlineStr">
        <is>
          <t>Holdings [Line Items]</t>
        </is>
      </c>
      <c r="B429" s="4" t="inlineStr">
        <is>
          <t xml:space="preserve"> </t>
        </is>
      </c>
    </row>
    <row r="430">
      <c r="A430" s="4" t="inlineStr">
        <is>
          <t>Percent of Net Asset Value</t>
        </is>
      </c>
      <c r="B430" s="8" t="n">
        <v>0.017</v>
      </c>
    </row>
    <row r="431">
      <c r="A431" s="4" t="inlineStr">
        <is>
          <t>C000163724 | FR_ACI2D6BG6</t>
        </is>
      </c>
      <c r="B431" s="4" t="inlineStr">
        <is>
          <t xml:space="preserve"> </t>
        </is>
      </c>
    </row>
    <row r="432">
      <c r="A432" s="3" t="inlineStr">
        <is>
          <t>Holdings [Line Items]</t>
        </is>
      </c>
      <c r="B432" s="4" t="inlineStr">
        <is>
          <t xml:space="preserve"> </t>
        </is>
      </c>
    </row>
    <row r="433">
      <c r="A433" s="4" t="inlineStr">
        <is>
          <t>Percent of Net Asset Value</t>
        </is>
      </c>
      <c r="B433" s="8" t="n">
        <v>0.016</v>
      </c>
    </row>
    <row r="434">
      <c r="A434" s="4" t="inlineStr">
        <is>
          <t>C000163724 | FR_B233HS907</t>
        </is>
      </c>
      <c r="B434" s="4" t="inlineStr">
        <is>
          <t xml:space="preserve"> </t>
        </is>
      </c>
    </row>
    <row r="435">
      <c r="A435" s="3" t="inlineStr">
        <is>
          <t>Holdings [Line Items]</t>
        </is>
      </c>
      <c r="B435" s="4" t="inlineStr">
        <is>
          <t xml:space="preserve"> </t>
        </is>
      </c>
    </row>
    <row r="436">
      <c r="A436" s="4" t="inlineStr">
        <is>
          <t>Percent of Net Asset Value</t>
        </is>
      </c>
      <c r="B436" s="8" t="n">
        <v>0.016</v>
      </c>
    </row>
    <row r="437">
      <c r="A437" s="4" t="inlineStr">
        <is>
          <t>C000163724 | FR_688910900</t>
        </is>
      </c>
      <c r="B437" s="4" t="inlineStr">
        <is>
          <t xml:space="preserve"> </t>
        </is>
      </c>
    </row>
    <row r="438">
      <c r="A438" s="3" t="inlineStr">
        <is>
          <t>Holdings [Line Items]</t>
        </is>
      </c>
      <c r="B438" s="4" t="inlineStr">
        <is>
          <t xml:space="preserve"> </t>
        </is>
      </c>
    </row>
    <row r="439">
      <c r="A439" s="4" t="inlineStr">
        <is>
          <t>Percent of Net Asset Value</t>
        </is>
      </c>
      <c r="B439" s="8" t="n">
        <v>0.097</v>
      </c>
    </row>
    <row r="440">
      <c r="A440" s="4" t="inlineStr">
        <is>
          <t>C000163724 | FR_BMMV2K903</t>
        </is>
      </c>
      <c r="B440" s="4" t="inlineStr">
        <is>
          <t xml:space="preserve"> </t>
        </is>
      </c>
    </row>
    <row r="441">
      <c r="A441" s="3" t="inlineStr">
        <is>
          <t>Holdings [Line Items]</t>
        </is>
      </c>
      <c r="B441" s="4" t="inlineStr">
        <is>
          <t xml:space="preserve"> </t>
        </is>
      </c>
    </row>
    <row r="442">
      <c r="A442" s="4" t="inlineStr">
        <is>
          <t>Percent of Net Asset Value</t>
        </is>
      </c>
      <c r="B442" s="8" t="n">
        <v>0.056</v>
      </c>
    </row>
    <row r="443">
      <c r="A443" s="4" t="inlineStr">
        <is>
          <t>C000163724 | FR_BK6YZP902</t>
        </is>
      </c>
      <c r="B443" s="4" t="inlineStr">
        <is>
          <t xml:space="preserve"> </t>
        </is>
      </c>
    </row>
    <row r="444">
      <c r="A444" s="3" t="inlineStr">
        <is>
          <t>Holdings [Line Items]</t>
        </is>
      </c>
      <c r="B444" s="4" t="inlineStr">
        <is>
          <t xml:space="preserve"> </t>
        </is>
      </c>
    </row>
    <row r="445">
      <c r="A445" s="4" t="inlineStr">
        <is>
          <t>Percent of Net Asset Value</t>
        </is>
      </c>
      <c r="B445" s="8" t="n">
        <v>0.038</v>
      </c>
    </row>
    <row r="446">
      <c r="A446" s="4" t="inlineStr">
        <is>
          <t>C000163724 | FR_620512905</t>
        </is>
      </c>
      <c r="B446" s="4" t="inlineStr">
        <is>
          <t xml:space="preserve"> </t>
        </is>
      </c>
    </row>
    <row r="447">
      <c r="A447" s="3" t="inlineStr">
        <is>
          <t>Holdings [Line Items]</t>
        </is>
      </c>
      <c r="B447" s="4" t="inlineStr">
        <is>
          <t xml:space="preserve"> </t>
        </is>
      </c>
    </row>
    <row r="448">
      <c r="A448" s="4" t="inlineStr">
        <is>
          <t>Percent of Net Asset Value</t>
        </is>
      </c>
      <c r="B448" s="8" t="n">
        <v>0.022</v>
      </c>
    </row>
    <row r="449">
      <c r="A449" s="4" t="inlineStr">
        <is>
          <t>C000163724 | FR_B3DF0Y902</t>
        </is>
      </c>
      <c r="B449" s="4" t="inlineStr">
        <is>
          <t xml:space="preserve"> </t>
        </is>
      </c>
    </row>
    <row r="450">
      <c r="A450" s="3" t="inlineStr">
        <is>
          <t>Holdings [Line Items]</t>
        </is>
      </c>
      <c r="B450" s="4" t="inlineStr">
        <is>
          <t xml:space="preserve"> </t>
        </is>
      </c>
    </row>
    <row r="451">
      <c r="A451" s="4" t="inlineStr">
        <is>
          <t>Percent of Net Asset Value</t>
        </is>
      </c>
      <c r="B451" s="8" t="n">
        <v>0.014</v>
      </c>
    </row>
    <row r="452">
      <c r="A452" s="4" t="inlineStr">
        <is>
          <t>C000163724 | SectorFinancials</t>
        </is>
      </c>
      <c r="B452" s="4" t="inlineStr">
        <is>
          <t xml:space="preserve"> </t>
        </is>
      </c>
    </row>
    <row r="453">
      <c r="A453" s="3" t="inlineStr">
        <is>
          <t>Holdings [Line Items]</t>
        </is>
      </c>
      <c r="B453" s="4" t="inlineStr">
        <is>
          <t xml:space="preserve"> </t>
        </is>
      </c>
    </row>
    <row r="454">
      <c r="A454" s="4" t="inlineStr">
        <is>
          <t>Percent of Total Investments</t>
        </is>
      </c>
      <c r="B454" s="6" t="n">
        <v>0.23</v>
      </c>
    </row>
    <row r="455">
      <c r="A455" s="4" t="inlineStr">
        <is>
          <t>C000163724 | SectorInformation technology</t>
        </is>
      </c>
      <c r="B455" s="4" t="inlineStr">
        <is>
          <t xml:space="preserve"> </t>
        </is>
      </c>
    </row>
    <row r="456">
      <c r="A456" s="3" t="inlineStr">
        <is>
          <t>Holdings [Line Items]</t>
        </is>
      </c>
      <c r="B456" s="4" t="inlineStr">
        <is>
          <t xml:space="preserve"> </t>
        </is>
      </c>
    </row>
    <row r="457">
      <c r="A457" s="4" t="inlineStr">
        <is>
          <t>Percent of Total Investments</t>
        </is>
      </c>
      <c r="B457" s="8" t="n">
        <v>0.252</v>
      </c>
    </row>
    <row r="458">
      <c r="A458" s="4" t="inlineStr">
        <is>
          <t>C000163724 | SectorConsumer discretionary</t>
        </is>
      </c>
      <c r="B458" s="4" t="inlineStr">
        <is>
          <t xml:space="preserve"> </t>
        </is>
      </c>
    </row>
    <row r="459">
      <c r="A459" s="3" t="inlineStr">
        <is>
          <t>Holdings [Line Items]</t>
        </is>
      </c>
      <c r="B459" s="4" t="inlineStr">
        <is>
          <t xml:space="preserve"> </t>
        </is>
      </c>
    </row>
    <row r="460">
      <c r="A460" s="4" t="inlineStr">
        <is>
          <t>Percent of Total Investments</t>
        </is>
      </c>
      <c r="B460" s="8" t="n">
        <v>0.137</v>
      </c>
    </row>
    <row r="461">
      <c r="A461" s="4" t="inlineStr">
        <is>
          <t>C000163724 | SectorReal estate</t>
        </is>
      </c>
      <c r="B461" s="4" t="inlineStr">
        <is>
          <t xml:space="preserve"> </t>
        </is>
      </c>
    </row>
    <row r="462">
      <c r="A462" s="3" t="inlineStr">
        <is>
          <t>Holdings [Line Items]</t>
        </is>
      </c>
      <c r="B462" s="4" t="inlineStr">
        <is>
          <t xml:space="preserve"> </t>
        </is>
      </c>
    </row>
    <row r="463">
      <c r="A463" s="4" t="inlineStr">
        <is>
          <t>Percent of Total Investments</t>
        </is>
      </c>
      <c r="B463" s="8" t="n">
        <v>0.059</v>
      </c>
    </row>
    <row r="464">
      <c r="A464" s="4" t="inlineStr">
        <is>
          <t>C000163724 | SectorIndustrials</t>
        </is>
      </c>
      <c r="B464" s="4" t="inlineStr">
        <is>
          <t xml:space="preserve"> </t>
        </is>
      </c>
    </row>
    <row r="465">
      <c r="A465" s="3" t="inlineStr">
        <is>
          <t>Holdings [Line Items]</t>
        </is>
      </c>
      <c r="B465" s="4" t="inlineStr">
        <is>
          <t xml:space="preserve"> </t>
        </is>
      </c>
    </row>
    <row r="466">
      <c r="A466" s="4" t="inlineStr">
        <is>
          <t>Percent of Total Investments</t>
        </is>
      </c>
      <c r="B466" s="8" t="n">
        <v>0.064</v>
      </c>
    </row>
    <row r="467">
      <c r="A467" s="4" t="inlineStr">
        <is>
          <t>C000163724 | SectorUtilities</t>
        </is>
      </c>
      <c r="B467" s="4" t="inlineStr">
        <is>
          <t xml:space="preserve"> </t>
        </is>
      </c>
    </row>
    <row r="468">
      <c r="A468" s="3" t="inlineStr">
        <is>
          <t>Holdings [Line Items]</t>
        </is>
      </c>
      <c r="B468" s="4" t="inlineStr">
        <is>
          <t xml:space="preserve"> </t>
        </is>
      </c>
    </row>
    <row r="469">
      <c r="A469" s="4" t="inlineStr">
        <is>
          <t>Percent of Total Investments</t>
        </is>
      </c>
      <c r="B469" s="8" t="n">
        <v>0.062</v>
      </c>
    </row>
    <row r="470">
      <c r="A470" s="4" t="inlineStr">
        <is>
          <t>C000163724 | SectorConsumer staples</t>
        </is>
      </c>
      <c r="B470" s="4" t="inlineStr">
        <is>
          <t xml:space="preserve"> </t>
        </is>
      </c>
    </row>
    <row r="471">
      <c r="A471" s="3" t="inlineStr">
        <is>
          <t>Holdings [Line Items]</t>
        </is>
      </c>
      <c r="B471" s="4" t="inlineStr">
        <is>
          <t xml:space="preserve"> </t>
        </is>
      </c>
    </row>
    <row r="472">
      <c r="A472" s="4" t="inlineStr">
        <is>
          <t>Percent of Total Investments</t>
        </is>
      </c>
      <c r="B472" s="8" t="n">
        <v>0.037</v>
      </c>
    </row>
    <row r="473">
      <c r="A473" s="4" t="inlineStr">
        <is>
          <t>C000163724 | SectorHealth care</t>
        </is>
      </c>
      <c r="B473" s="4" t="inlineStr">
        <is>
          <t xml:space="preserve"> </t>
        </is>
      </c>
    </row>
    <row r="474">
      <c r="A474" s="3" t="inlineStr">
        <is>
          <t>Holdings [Line Items]</t>
        </is>
      </c>
      <c r="B474" s="4" t="inlineStr">
        <is>
          <t xml:space="preserve"> </t>
        </is>
      </c>
    </row>
    <row r="475">
      <c r="A475" s="4" t="inlineStr">
        <is>
          <t>Percent of Total Investments</t>
        </is>
      </c>
      <c r="B475" s="8" t="n">
        <v>0.032</v>
      </c>
    </row>
    <row r="476">
      <c r="A476" s="4" t="inlineStr">
        <is>
          <t>C000163724 | SectorCommunication services</t>
        </is>
      </c>
      <c r="B476" s="4" t="inlineStr">
        <is>
          <t xml:space="preserve"> </t>
        </is>
      </c>
    </row>
    <row r="477">
      <c r="A477" s="3" t="inlineStr">
        <is>
          <t>Holdings [Line Items]</t>
        </is>
      </c>
      <c r="B477" s="4" t="inlineStr">
        <is>
          <t xml:space="preserve"> </t>
        </is>
      </c>
    </row>
    <row r="478">
      <c r="A478" s="4" t="inlineStr">
        <is>
          <t>Percent of Total Investments</t>
        </is>
      </c>
      <c r="B478" s="8" t="n">
        <v>0.093</v>
      </c>
    </row>
    <row r="479">
      <c r="A479" s="4" t="inlineStr">
        <is>
          <t>C000163724 | SectorEnergy</t>
        </is>
      </c>
      <c r="B479" s="4" t="inlineStr">
        <is>
          <t xml:space="preserve"> </t>
        </is>
      </c>
    </row>
    <row r="480">
      <c r="A480" s="3" t="inlineStr">
        <is>
          <t>Holdings [Line Items]</t>
        </is>
      </c>
      <c r="B480" s="4" t="inlineStr">
        <is>
          <t xml:space="preserve"> </t>
        </is>
      </c>
    </row>
    <row r="481">
      <c r="A481" s="4" t="inlineStr">
        <is>
          <t>Percent of Total Investments</t>
        </is>
      </c>
      <c r="B481" s="8" t="n">
        <v>0.014</v>
      </c>
    </row>
    <row r="482">
      <c r="A482" s="4" t="inlineStr">
        <is>
          <t>C000163724 | SectorMaterials</t>
        </is>
      </c>
      <c r="B482" s="4" t="inlineStr">
        <is>
          <t xml:space="preserve"> </t>
        </is>
      </c>
    </row>
    <row r="483">
      <c r="A483" s="3" t="inlineStr">
        <is>
          <t>Holdings [Line Items]</t>
        </is>
      </c>
      <c r="B483" s="4" t="inlineStr">
        <is>
          <t xml:space="preserve"> </t>
        </is>
      </c>
    </row>
    <row r="484">
      <c r="A484" s="4" t="inlineStr">
        <is>
          <t>Percent of Total Investments</t>
        </is>
      </c>
      <c r="B484" s="6" t="n">
        <v>0.02</v>
      </c>
    </row>
    <row r="485">
      <c r="A485" s="4" t="inlineStr">
        <is>
          <t>C000114590 | FR_677172009</t>
        </is>
      </c>
      <c r="B485" s="4" t="inlineStr">
        <is>
          <t xml:space="preserve"> </t>
        </is>
      </c>
    </row>
    <row r="486">
      <c r="A486" s="3" t="inlineStr">
        <is>
          <t>Holdings [Line Items]</t>
        </is>
      </c>
      <c r="B486" s="4" t="inlineStr">
        <is>
          <t xml:space="preserve"> </t>
        </is>
      </c>
    </row>
    <row r="487">
      <c r="A487" s="4" t="inlineStr">
        <is>
          <t>Percent of Net Asset Value</t>
        </is>
      </c>
      <c r="B487" s="8" t="n">
        <v>0.022</v>
      </c>
    </row>
    <row r="488">
      <c r="A488" s="4" t="inlineStr">
        <is>
          <t>C000114590 | FR_BJH4V1906</t>
        </is>
      </c>
      <c r="B488" s="4" t="inlineStr">
        <is>
          <t xml:space="preserve"> </t>
        </is>
      </c>
    </row>
    <row r="489">
      <c r="A489" s="3" t="inlineStr">
        <is>
          <t>Holdings [Line Items]</t>
        </is>
      </c>
      <c r="B489" s="4" t="inlineStr">
        <is>
          <t xml:space="preserve"> </t>
        </is>
      </c>
    </row>
    <row r="490">
      <c r="A490" s="4" t="inlineStr">
        <is>
          <t>Percent of Net Asset Value</t>
        </is>
      </c>
      <c r="B490" s="8" t="n">
        <v>0.019</v>
      </c>
    </row>
    <row r="491">
      <c r="A491" s="4" t="inlineStr">
        <is>
          <t>C000114590 | FR_677381907</t>
        </is>
      </c>
      <c r="B491" s="4" t="inlineStr">
        <is>
          <t xml:space="preserve"> </t>
        </is>
      </c>
    </row>
    <row r="492">
      <c r="A492" s="3" t="inlineStr">
        <is>
          <t>Holdings [Line Items]</t>
        </is>
      </c>
      <c r="B492" s="4" t="inlineStr">
        <is>
          <t xml:space="preserve"> </t>
        </is>
      </c>
    </row>
    <row r="493">
      <c r="A493" s="4" t="inlineStr">
        <is>
          <t>Percent of Net Asset Value</t>
        </is>
      </c>
      <c r="B493" s="8" t="n">
        <v>0.017</v>
      </c>
    </row>
    <row r="494">
      <c r="A494" s="4" t="inlineStr">
        <is>
          <t>C000114590 | FR_ACI2D6BG6</t>
        </is>
      </c>
      <c r="B494" s="4" t="inlineStr">
        <is>
          <t xml:space="preserve"> </t>
        </is>
      </c>
    </row>
    <row r="495">
      <c r="A495" s="3" t="inlineStr">
        <is>
          <t>Holdings [Line Items]</t>
        </is>
      </c>
      <c r="B495" s="4" t="inlineStr">
        <is>
          <t xml:space="preserve"> </t>
        </is>
      </c>
    </row>
    <row r="496">
      <c r="A496" s="4" t="inlineStr">
        <is>
          <t>Percent of Net Asset Value</t>
        </is>
      </c>
      <c r="B496" s="8" t="n">
        <v>0.016</v>
      </c>
    </row>
    <row r="497">
      <c r="A497" s="4" t="inlineStr">
        <is>
          <t>C000114590 | FR_B233HS907</t>
        </is>
      </c>
      <c r="B497" s="4" t="inlineStr">
        <is>
          <t xml:space="preserve"> </t>
        </is>
      </c>
    </row>
    <row r="498">
      <c r="A498" s="3" t="inlineStr">
        <is>
          <t>Holdings [Line Items]</t>
        </is>
      </c>
      <c r="B498" s="4" t="inlineStr">
        <is>
          <t xml:space="preserve"> </t>
        </is>
      </c>
    </row>
    <row r="499">
      <c r="A499" s="4" t="inlineStr">
        <is>
          <t>Percent of Net Asset Value</t>
        </is>
      </c>
      <c r="B499" s="8" t="n">
        <v>0.016</v>
      </c>
    </row>
    <row r="500">
      <c r="A500" s="4" t="inlineStr">
        <is>
          <t>C000114590 | FR_688910900</t>
        </is>
      </c>
      <c r="B500" s="4" t="inlineStr">
        <is>
          <t xml:space="preserve"> </t>
        </is>
      </c>
    </row>
    <row r="501">
      <c r="A501" s="3" t="inlineStr">
        <is>
          <t>Holdings [Line Items]</t>
        </is>
      </c>
      <c r="B501" s="4" t="inlineStr">
        <is>
          <t xml:space="preserve"> </t>
        </is>
      </c>
    </row>
    <row r="502">
      <c r="A502" s="4" t="inlineStr">
        <is>
          <t>Percent of Net Asset Value</t>
        </is>
      </c>
      <c r="B502" s="8" t="n">
        <v>0.097</v>
      </c>
    </row>
    <row r="503">
      <c r="A503" s="4" t="inlineStr">
        <is>
          <t>C000114590 | FR_BMMV2K903</t>
        </is>
      </c>
      <c r="B503" s="4" t="inlineStr">
        <is>
          <t xml:space="preserve"> </t>
        </is>
      </c>
    </row>
    <row r="504">
      <c r="A504" s="3" t="inlineStr">
        <is>
          <t>Holdings [Line Items]</t>
        </is>
      </c>
      <c r="B504" s="4" t="inlineStr">
        <is>
          <t xml:space="preserve"> </t>
        </is>
      </c>
    </row>
    <row r="505">
      <c r="A505" s="4" t="inlineStr">
        <is>
          <t>Percent of Net Asset Value</t>
        </is>
      </c>
      <c r="B505" s="8" t="n">
        <v>0.056</v>
      </c>
    </row>
    <row r="506">
      <c r="A506" s="4" t="inlineStr">
        <is>
          <t>C000114590 | FR_BK6YZP902</t>
        </is>
      </c>
      <c r="B506" s="4" t="inlineStr">
        <is>
          <t xml:space="preserve"> </t>
        </is>
      </c>
    </row>
    <row r="507">
      <c r="A507" s="3" t="inlineStr">
        <is>
          <t>Holdings [Line Items]</t>
        </is>
      </c>
      <c r="B507" s="4" t="inlineStr">
        <is>
          <t xml:space="preserve"> </t>
        </is>
      </c>
    </row>
    <row r="508">
      <c r="A508" s="4" t="inlineStr">
        <is>
          <t>Percent of Net Asset Value</t>
        </is>
      </c>
      <c r="B508" s="8" t="n">
        <v>0.038</v>
      </c>
    </row>
    <row r="509">
      <c r="A509" s="4" t="inlineStr">
        <is>
          <t>C000114590 | FR_620512905</t>
        </is>
      </c>
      <c r="B509" s="4" t="inlineStr">
        <is>
          <t xml:space="preserve"> </t>
        </is>
      </c>
    </row>
    <row r="510">
      <c r="A510" s="3" t="inlineStr">
        <is>
          <t>Holdings [Line Items]</t>
        </is>
      </c>
      <c r="B510" s="4" t="inlineStr">
        <is>
          <t xml:space="preserve"> </t>
        </is>
      </c>
    </row>
    <row r="511">
      <c r="A511" s="4" t="inlineStr">
        <is>
          <t>Percent of Net Asset Value</t>
        </is>
      </c>
      <c r="B511" s="8" t="n">
        <v>0.022</v>
      </c>
    </row>
    <row r="512">
      <c r="A512" s="4" t="inlineStr">
        <is>
          <t>C000114590 | FR_B3DF0Y902</t>
        </is>
      </c>
      <c r="B512" s="4" t="inlineStr">
        <is>
          <t xml:space="preserve"> </t>
        </is>
      </c>
    </row>
    <row r="513">
      <c r="A513" s="3" t="inlineStr">
        <is>
          <t>Holdings [Line Items]</t>
        </is>
      </c>
      <c r="B513" s="4" t="inlineStr">
        <is>
          <t xml:space="preserve"> </t>
        </is>
      </c>
    </row>
    <row r="514">
      <c r="A514" s="4" t="inlineStr">
        <is>
          <t>Percent of Net Asset Value</t>
        </is>
      </c>
      <c r="B514" s="8" t="n">
        <v>0.014</v>
      </c>
    </row>
    <row r="515">
      <c r="A515" s="4" t="inlineStr">
        <is>
          <t>C000114590 | SectorFinancials</t>
        </is>
      </c>
      <c r="B515" s="4" t="inlineStr">
        <is>
          <t xml:space="preserve"> </t>
        </is>
      </c>
    </row>
    <row r="516">
      <c r="A516" s="3" t="inlineStr">
        <is>
          <t>Holdings [Line Items]</t>
        </is>
      </c>
      <c r="B516" s="4" t="inlineStr">
        <is>
          <t xml:space="preserve"> </t>
        </is>
      </c>
    </row>
    <row r="517">
      <c r="A517" s="4" t="inlineStr">
        <is>
          <t>Percent of Total Investments</t>
        </is>
      </c>
      <c r="B517" s="6" t="n">
        <v>0.23</v>
      </c>
    </row>
    <row r="518">
      <c r="A518" s="4" t="inlineStr">
        <is>
          <t>C000114590 | SectorInformation technology</t>
        </is>
      </c>
      <c r="B518" s="4" t="inlineStr">
        <is>
          <t xml:space="preserve"> </t>
        </is>
      </c>
    </row>
    <row r="519">
      <c r="A519" s="3" t="inlineStr">
        <is>
          <t>Holdings [Line Items]</t>
        </is>
      </c>
      <c r="B519" s="4" t="inlineStr">
        <is>
          <t xml:space="preserve"> </t>
        </is>
      </c>
    </row>
    <row r="520">
      <c r="A520" s="4" t="inlineStr">
        <is>
          <t>Percent of Total Investments</t>
        </is>
      </c>
      <c r="B520" s="8" t="n">
        <v>0.252</v>
      </c>
    </row>
    <row r="521">
      <c r="A521" s="4" t="inlineStr">
        <is>
          <t>C000114590 | SectorConsumer discretionary</t>
        </is>
      </c>
      <c r="B521" s="4" t="inlineStr">
        <is>
          <t xml:space="preserve"> </t>
        </is>
      </c>
    </row>
    <row r="522">
      <c r="A522" s="3" t="inlineStr">
        <is>
          <t>Holdings [Line Items]</t>
        </is>
      </c>
      <c r="B522" s="4" t="inlineStr">
        <is>
          <t xml:space="preserve"> </t>
        </is>
      </c>
    </row>
    <row r="523">
      <c r="A523" s="4" t="inlineStr">
        <is>
          <t>Percent of Total Investments</t>
        </is>
      </c>
      <c r="B523" s="8" t="n">
        <v>0.137</v>
      </c>
    </row>
    <row r="524">
      <c r="A524" s="4" t="inlineStr">
        <is>
          <t>C000114590 | SectorReal estate</t>
        </is>
      </c>
      <c r="B524" s="4" t="inlineStr">
        <is>
          <t xml:space="preserve"> </t>
        </is>
      </c>
    </row>
    <row r="525">
      <c r="A525" s="3" t="inlineStr">
        <is>
          <t>Holdings [Line Items]</t>
        </is>
      </c>
      <c r="B525" s="4" t="inlineStr">
        <is>
          <t xml:space="preserve"> </t>
        </is>
      </c>
    </row>
    <row r="526">
      <c r="A526" s="4" t="inlineStr">
        <is>
          <t>Percent of Total Investments</t>
        </is>
      </c>
      <c r="B526" s="8" t="n">
        <v>0.059</v>
      </c>
    </row>
    <row r="527">
      <c r="A527" s="4" t="inlineStr">
        <is>
          <t>C000114590 | SectorIndustrials</t>
        </is>
      </c>
      <c r="B527" s="4" t="inlineStr">
        <is>
          <t xml:space="preserve"> </t>
        </is>
      </c>
    </row>
    <row r="528">
      <c r="A528" s="3" t="inlineStr">
        <is>
          <t>Holdings [Line Items]</t>
        </is>
      </c>
      <c r="B528" s="4" t="inlineStr">
        <is>
          <t xml:space="preserve"> </t>
        </is>
      </c>
    </row>
    <row r="529">
      <c r="A529" s="4" t="inlineStr">
        <is>
          <t>Percent of Total Investments</t>
        </is>
      </c>
      <c r="B529" s="8" t="n">
        <v>0.064</v>
      </c>
    </row>
    <row r="530">
      <c r="A530" s="4" t="inlineStr">
        <is>
          <t>C000114590 | SectorUtilities</t>
        </is>
      </c>
      <c r="B530" s="4" t="inlineStr">
        <is>
          <t xml:space="preserve"> </t>
        </is>
      </c>
    </row>
    <row r="531">
      <c r="A531" s="3" t="inlineStr">
        <is>
          <t>Holdings [Line Items]</t>
        </is>
      </c>
      <c r="B531" s="4" t="inlineStr">
        <is>
          <t xml:space="preserve"> </t>
        </is>
      </c>
    </row>
    <row r="532">
      <c r="A532" s="4" t="inlineStr">
        <is>
          <t>Percent of Total Investments</t>
        </is>
      </c>
      <c r="B532" s="8" t="n">
        <v>0.062</v>
      </c>
    </row>
    <row r="533">
      <c r="A533" s="4" t="inlineStr">
        <is>
          <t>C000114590 | SectorConsumer staples</t>
        </is>
      </c>
      <c r="B533" s="4" t="inlineStr">
        <is>
          <t xml:space="preserve"> </t>
        </is>
      </c>
    </row>
    <row r="534">
      <c r="A534" s="3" t="inlineStr">
        <is>
          <t>Holdings [Line Items]</t>
        </is>
      </c>
      <c r="B534" s="4" t="inlineStr">
        <is>
          <t xml:space="preserve"> </t>
        </is>
      </c>
    </row>
    <row r="535">
      <c r="A535" s="4" t="inlineStr">
        <is>
          <t>Percent of Total Investments</t>
        </is>
      </c>
      <c r="B535" s="8" t="n">
        <v>0.037</v>
      </c>
    </row>
    <row r="536">
      <c r="A536" s="4" t="inlineStr">
        <is>
          <t>C000114590 | SectorHealth care</t>
        </is>
      </c>
      <c r="B536" s="4" t="inlineStr">
        <is>
          <t xml:space="preserve"> </t>
        </is>
      </c>
    </row>
    <row r="537">
      <c r="A537" s="3" t="inlineStr">
        <is>
          <t>Holdings [Line Items]</t>
        </is>
      </c>
      <c r="B537" s="4" t="inlineStr">
        <is>
          <t xml:space="preserve"> </t>
        </is>
      </c>
    </row>
    <row r="538">
      <c r="A538" s="4" t="inlineStr">
        <is>
          <t>Percent of Total Investments</t>
        </is>
      </c>
      <c r="B538" s="8" t="n">
        <v>0.032</v>
      </c>
    </row>
    <row r="539">
      <c r="A539" s="4" t="inlineStr">
        <is>
          <t>C000114590 | SectorCommunication services</t>
        </is>
      </c>
      <c r="B539" s="4" t="inlineStr">
        <is>
          <t xml:space="preserve"> </t>
        </is>
      </c>
    </row>
    <row r="540">
      <c r="A540" s="3" t="inlineStr">
        <is>
          <t>Holdings [Line Items]</t>
        </is>
      </c>
      <c r="B540" s="4" t="inlineStr">
        <is>
          <t xml:space="preserve"> </t>
        </is>
      </c>
    </row>
    <row r="541">
      <c r="A541" s="4" t="inlineStr">
        <is>
          <t>Percent of Total Investments</t>
        </is>
      </c>
      <c r="B541" s="8" t="n">
        <v>0.093</v>
      </c>
    </row>
    <row r="542">
      <c r="A542" s="4" t="inlineStr">
        <is>
          <t>C000114590 | SectorEnergy</t>
        </is>
      </c>
      <c r="B542" s="4" t="inlineStr">
        <is>
          <t xml:space="preserve"> </t>
        </is>
      </c>
    </row>
    <row r="543">
      <c r="A543" s="3" t="inlineStr">
        <is>
          <t>Holdings [Line Items]</t>
        </is>
      </c>
      <c r="B543" s="4" t="inlineStr">
        <is>
          <t xml:space="preserve"> </t>
        </is>
      </c>
    </row>
    <row r="544">
      <c r="A544" s="4" t="inlineStr">
        <is>
          <t>Percent of Total Investments</t>
        </is>
      </c>
      <c r="B544" s="8" t="n">
        <v>0.014</v>
      </c>
    </row>
    <row r="545">
      <c r="A545" s="4" t="inlineStr">
        <is>
          <t>C000114590 | SectorMaterials</t>
        </is>
      </c>
      <c r="B545" s="4" t="inlineStr">
        <is>
          <t xml:space="preserve"> </t>
        </is>
      </c>
    </row>
    <row r="546">
      <c r="A546" s="3" t="inlineStr">
        <is>
          <t>Holdings [Line Items]</t>
        </is>
      </c>
      <c r="B546" s="4" t="inlineStr">
        <is>
          <t xml:space="preserve"> </t>
        </is>
      </c>
    </row>
    <row r="547">
      <c r="A547" s="4" t="inlineStr">
        <is>
          <t>Percent of Total Investments</t>
        </is>
      </c>
      <c r="B547" s="6" t="n">
        <v>0.02</v>
      </c>
    </row>
    <row r="548">
      <c r="A548" s="4" t="inlineStr">
        <is>
          <t>C000114589 | FR_677172009</t>
        </is>
      </c>
      <c r="B548" s="4" t="inlineStr">
        <is>
          <t xml:space="preserve"> </t>
        </is>
      </c>
    </row>
    <row r="549">
      <c r="A549" s="3" t="inlineStr">
        <is>
          <t>Holdings [Line Items]</t>
        </is>
      </c>
      <c r="B549" s="4" t="inlineStr">
        <is>
          <t xml:space="preserve"> </t>
        </is>
      </c>
    </row>
    <row r="550">
      <c r="A550" s="4" t="inlineStr">
        <is>
          <t>Percent of Net Asset Value</t>
        </is>
      </c>
      <c r="B550" s="8" t="n">
        <v>0.022</v>
      </c>
    </row>
    <row r="551">
      <c r="A551" s="4" t="inlineStr">
        <is>
          <t>C000114589 | FR_BJH4V1906</t>
        </is>
      </c>
      <c r="B551" s="4" t="inlineStr">
        <is>
          <t xml:space="preserve"> </t>
        </is>
      </c>
    </row>
    <row r="552">
      <c r="A552" s="3" t="inlineStr">
        <is>
          <t>Holdings [Line Items]</t>
        </is>
      </c>
      <c r="B552" s="4" t="inlineStr">
        <is>
          <t xml:space="preserve"> </t>
        </is>
      </c>
    </row>
    <row r="553">
      <c r="A553" s="4" t="inlineStr">
        <is>
          <t>Percent of Net Asset Value</t>
        </is>
      </c>
      <c r="B553" s="8" t="n">
        <v>0.019</v>
      </c>
    </row>
    <row r="554">
      <c r="A554" s="4" t="inlineStr">
        <is>
          <t>C000114589 | FR_677381907</t>
        </is>
      </c>
      <c r="B554" s="4" t="inlineStr">
        <is>
          <t xml:space="preserve"> </t>
        </is>
      </c>
    </row>
    <row r="555">
      <c r="A555" s="3" t="inlineStr">
        <is>
          <t>Holdings [Line Items]</t>
        </is>
      </c>
      <c r="B555" s="4" t="inlineStr">
        <is>
          <t xml:space="preserve"> </t>
        </is>
      </c>
    </row>
    <row r="556">
      <c r="A556" s="4" t="inlineStr">
        <is>
          <t>Percent of Net Asset Value</t>
        </is>
      </c>
      <c r="B556" s="8" t="n">
        <v>0.017</v>
      </c>
    </row>
    <row r="557">
      <c r="A557" s="4" t="inlineStr">
        <is>
          <t>C000114589 | FR_ACI2D6BG6</t>
        </is>
      </c>
      <c r="B557" s="4" t="inlineStr">
        <is>
          <t xml:space="preserve"> </t>
        </is>
      </c>
    </row>
    <row r="558">
      <c r="A558" s="3" t="inlineStr">
        <is>
          <t>Holdings [Line Items]</t>
        </is>
      </c>
      <c r="B558" s="4" t="inlineStr">
        <is>
          <t xml:space="preserve"> </t>
        </is>
      </c>
    </row>
    <row r="559">
      <c r="A559" s="4" t="inlineStr">
        <is>
          <t>Percent of Net Asset Value</t>
        </is>
      </c>
      <c r="B559" s="8" t="n">
        <v>0.016</v>
      </c>
    </row>
    <row r="560">
      <c r="A560" s="4" t="inlineStr">
        <is>
          <t>C000114589 | FR_B233HS907</t>
        </is>
      </c>
      <c r="B560" s="4" t="inlineStr">
        <is>
          <t xml:space="preserve"> </t>
        </is>
      </c>
    </row>
    <row r="561">
      <c r="A561" s="3" t="inlineStr">
        <is>
          <t>Holdings [Line Items]</t>
        </is>
      </c>
      <c r="B561" s="4" t="inlineStr">
        <is>
          <t xml:space="preserve"> </t>
        </is>
      </c>
    </row>
    <row r="562">
      <c r="A562" s="4" t="inlineStr">
        <is>
          <t>Percent of Net Asset Value</t>
        </is>
      </c>
      <c r="B562" s="8" t="n">
        <v>0.016</v>
      </c>
    </row>
    <row r="563">
      <c r="A563" s="4" t="inlineStr">
        <is>
          <t>C000114589 | FR_688910900</t>
        </is>
      </c>
      <c r="B563" s="4" t="inlineStr">
        <is>
          <t xml:space="preserve"> </t>
        </is>
      </c>
    </row>
    <row r="564">
      <c r="A564" s="3" t="inlineStr">
        <is>
          <t>Holdings [Line Items]</t>
        </is>
      </c>
      <c r="B564" s="4" t="inlineStr">
        <is>
          <t xml:space="preserve"> </t>
        </is>
      </c>
    </row>
    <row r="565">
      <c r="A565" s="4" t="inlineStr">
        <is>
          <t>Percent of Net Asset Value</t>
        </is>
      </c>
      <c r="B565" s="8" t="n">
        <v>0.097</v>
      </c>
    </row>
    <row r="566">
      <c r="A566" s="4" t="inlineStr">
        <is>
          <t>C000114589 | FR_BMMV2K903</t>
        </is>
      </c>
      <c r="B566" s="4" t="inlineStr">
        <is>
          <t xml:space="preserve"> </t>
        </is>
      </c>
    </row>
    <row r="567">
      <c r="A567" s="3" t="inlineStr">
        <is>
          <t>Holdings [Line Items]</t>
        </is>
      </c>
      <c r="B567" s="4" t="inlineStr">
        <is>
          <t xml:space="preserve"> </t>
        </is>
      </c>
    </row>
    <row r="568">
      <c r="A568" s="4" t="inlineStr">
        <is>
          <t>Percent of Net Asset Value</t>
        </is>
      </c>
      <c r="B568" s="8" t="n">
        <v>0.056</v>
      </c>
    </row>
    <row r="569">
      <c r="A569" s="4" t="inlineStr">
        <is>
          <t>C000114589 | FR_BK6YZP902</t>
        </is>
      </c>
      <c r="B569" s="4" t="inlineStr">
        <is>
          <t xml:space="preserve"> </t>
        </is>
      </c>
    </row>
    <row r="570">
      <c r="A570" s="3" t="inlineStr">
        <is>
          <t>Holdings [Line Items]</t>
        </is>
      </c>
      <c r="B570" s="4" t="inlineStr">
        <is>
          <t xml:space="preserve"> </t>
        </is>
      </c>
    </row>
    <row r="571">
      <c r="A571" s="4" t="inlineStr">
        <is>
          <t>Percent of Net Asset Value</t>
        </is>
      </c>
      <c r="B571" s="8" t="n">
        <v>0.038</v>
      </c>
    </row>
    <row r="572">
      <c r="A572" s="4" t="inlineStr">
        <is>
          <t>C000114589 | FR_620512905</t>
        </is>
      </c>
      <c r="B572" s="4" t="inlineStr">
        <is>
          <t xml:space="preserve"> </t>
        </is>
      </c>
    </row>
    <row r="573">
      <c r="A573" s="3" t="inlineStr">
        <is>
          <t>Holdings [Line Items]</t>
        </is>
      </c>
      <c r="B573" s="4" t="inlineStr">
        <is>
          <t xml:space="preserve"> </t>
        </is>
      </c>
    </row>
    <row r="574">
      <c r="A574" s="4" t="inlineStr">
        <is>
          <t>Percent of Net Asset Value</t>
        </is>
      </c>
      <c r="B574" s="8" t="n">
        <v>0.022</v>
      </c>
    </row>
    <row r="575">
      <c r="A575" s="4" t="inlineStr">
        <is>
          <t>C000114589 | FR_B3DF0Y902</t>
        </is>
      </c>
      <c r="B575" s="4" t="inlineStr">
        <is>
          <t xml:space="preserve"> </t>
        </is>
      </c>
    </row>
    <row r="576">
      <c r="A576" s="3" t="inlineStr">
        <is>
          <t>Holdings [Line Items]</t>
        </is>
      </c>
      <c r="B576" s="4" t="inlineStr">
        <is>
          <t xml:space="preserve"> </t>
        </is>
      </c>
    </row>
    <row r="577">
      <c r="A577" s="4" t="inlineStr">
        <is>
          <t>Percent of Net Asset Value</t>
        </is>
      </c>
      <c r="B577" s="8" t="n">
        <v>0.014</v>
      </c>
    </row>
    <row r="578">
      <c r="A578" s="4" t="inlineStr">
        <is>
          <t>C000114589 | SectorFinancials</t>
        </is>
      </c>
      <c r="B578" s="4" t="inlineStr">
        <is>
          <t xml:space="preserve"> </t>
        </is>
      </c>
    </row>
    <row r="579">
      <c r="A579" s="3" t="inlineStr">
        <is>
          <t>Holdings [Line Items]</t>
        </is>
      </c>
      <c r="B579" s="4" t="inlineStr">
        <is>
          <t xml:space="preserve"> </t>
        </is>
      </c>
    </row>
    <row r="580">
      <c r="A580" s="4" t="inlineStr">
        <is>
          <t>Percent of Total Investments</t>
        </is>
      </c>
      <c r="B580" s="6" t="n">
        <v>0.23</v>
      </c>
    </row>
    <row r="581">
      <c r="A581" s="4" t="inlineStr">
        <is>
          <t>C000114589 | SectorInformation technology</t>
        </is>
      </c>
      <c r="B581" s="4" t="inlineStr">
        <is>
          <t xml:space="preserve"> </t>
        </is>
      </c>
    </row>
    <row r="582">
      <c r="A582" s="3" t="inlineStr">
        <is>
          <t>Holdings [Line Items]</t>
        </is>
      </c>
      <c r="B582" s="4" t="inlineStr">
        <is>
          <t xml:space="preserve"> </t>
        </is>
      </c>
    </row>
    <row r="583">
      <c r="A583" s="4" t="inlineStr">
        <is>
          <t>Percent of Total Investments</t>
        </is>
      </c>
      <c r="B583" s="8" t="n">
        <v>0.252</v>
      </c>
    </row>
    <row r="584">
      <c r="A584" s="4" t="inlineStr">
        <is>
          <t>C000114589 | SectorConsumer discretionary</t>
        </is>
      </c>
      <c r="B584" s="4" t="inlineStr">
        <is>
          <t xml:space="preserve"> </t>
        </is>
      </c>
    </row>
    <row r="585">
      <c r="A585" s="3" t="inlineStr">
        <is>
          <t>Holdings [Line Items]</t>
        </is>
      </c>
      <c r="B585" s="4" t="inlineStr">
        <is>
          <t xml:space="preserve"> </t>
        </is>
      </c>
    </row>
    <row r="586">
      <c r="A586" s="4" t="inlineStr">
        <is>
          <t>Percent of Total Investments</t>
        </is>
      </c>
      <c r="B586" s="8" t="n">
        <v>0.137</v>
      </c>
    </row>
    <row r="587">
      <c r="A587" s="4" t="inlineStr">
        <is>
          <t>C000114589 | SectorReal estate</t>
        </is>
      </c>
      <c r="B587" s="4" t="inlineStr">
        <is>
          <t xml:space="preserve"> </t>
        </is>
      </c>
    </row>
    <row r="588">
      <c r="A588" s="3" t="inlineStr">
        <is>
          <t>Holdings [Line Items]</t>
        </is>
      </c>
      <c r="B588" s="4" t="inlineStr">
        <is>
          <t xml:space="preserve"> </t>
        </is>
      </c>
    </row>
    <row r="589">
      <c r="A589" s="4" t="inlineStr">
        <is>
          <t>Percent of Total Investments</t>
        </is>
      </c>
      <c r="B589" s="8" t="n">
        <v>0.059</v>
      </c>
    </row>
    <row r="590">
      <c r="A590" s="4" t="inlineStr">
        <is>
          <t>C000114589 | SectorIndustrials</t>
        </is>
      </c>
      <c r="B590" s="4" t="inlineStr">
        <is>
          <t xml:space="preserve"> </t>
        </is>
      </c>
    </row>
    <row r="591">
      <c r="A591" s="3" t="inlineStr">
        <is>
          <t>Holdings [Line Items]</t>
        </is>
      </c>
      <c r="B591" s="4" t="inlineStr">
        <is>
          <t xml:space="preserve"> </t>
        </is>
      </c>
    </row>
    <row r="592">
      <c r="A592" s="4" t="inlineStr">
        <is>
          <t>Percent of Total Investments</t>
        </is>
      </c>
      <c r="B592" s="8" t="n">
        <v>0.064</v>
      </c>
    </row>
    <row r="593">
      <c r="A593" s="4" t="inlineStr">
        <is>
          <t>C000114589 | SectorUtilities</t>
        </is>
      </c>
      <c r="B593" s="4" t="inlineStr">
        <is>
          <t xml:space="preserve"> </t>
        </is>
      </c>
    </row>
    <row r="594">
      <c r="A594" s="3" t="inlineStr">
        <is>
          <t>Holdings [Line Items]</t>
        </is>
      </c>
      <c r="B594" s="4" t="inlineStr">
        <is>
          <t xml:space="preserve"> </t>
        </is>
      </c>
    </row>
    <row r="595">
      <c r="A595" s="4" t="inlineStr">
        <is>
          <t>Percent of Total Investments</t>
        </is>
      </c>
      <c r="B595" s="8" t="n">
        <v>0.062</v>
      </c>
    </row>
    <row r="596">
      <c r="A596" s="4" t="inlineStr">
        <is>
          <t>C000114589 | SectorConsumer staples</t>
        </is>
      </c>
      <c r="B596" s="4" t="inlineStr">
        <is>
          <t xml:space="preserve"> </t>
        </is>
      </c>
    </row>
    <row r="597">
      <c r="A597" s="3" t="inlineStr">
        <is>
          <t>Holdings [Line Items]</t>
        </is>
      </c>
      <c r="B597" s="4" t="inlineStr">
        <is>
          <t xml:space="preserve"> </t>
        </is>
      </c>
    </row>
    <row r="598">
      <c r="A598" s="4" t="inlineStr">
        <is>
          <t>Percent of Total Investments</t>
        </is>
      </c>
      <c r="B598" s="8" t="n">
        <v>0.037</v>
      </c>
    </row>
    <row r="599">
      <c r="A599" s="4" t="inlineStr">
        <is>
          <t>C000114589 | SectorHealth care</t>
        </is>
      </c>
      <c r="B599" s="4" t="inlineStr">
        <is>
          <t xml:space="preserve"> </t>
        </is>
      </c>
    </row>
    <row r="600">
      <c r="A600" s="3" t="inlineStr">
        <is>
          <t>Holdings [Line Items]</t>
        </is>
      </c>
      <c r="B600" s="4" t="inlineStr">
        <is>
          <t xml:space="preserve"> </t>
        </is>
      </c>
    </row>
    <row r="601">
      <c r="A601" s="4" t="inlineStr">
        <is>
          <t>Percent of Total Investments</t>
        </is>
      </c>
      <c r="B601" s="8" t="n">
        <v>0.032</v>
      </c>
    </row>
    <row r="602">
      <c r="A602" s="4" t="inlineStr">
        <is>
          <t>C000114589 | SectorCommunication services</t>
        </is>
      </c>
      <c r="B602" s="4" t="inlineStr">
        <is>
          <t xml:space="preserve"> </t>
        </is>
      </c>
    </row>
    <row r="603">
      <c r="A603" s="3" t="inlineStr">
        <is>
          <t>Holdings [Line Items]</t>
        </is>
      </c>
      <c r="B603" s="4" t="inlineStr">
        <is>
          <t xml:space="preserve"> </t>
        </is>
      </c>
    </row>
    <row r="604">
      <c r="A604" s="4" t="inlineStr">
        <is>
          <t>Percent of Total Investments</t>
        </is>
      </c>
      <c r="B604" s="8" t="n">
        <v>0.093</v>
      </c>
    </row>
    <row r="605">
      <c r="A605" s="4" t="inlineStr">
        <is>
          <t>C000114589 | SectorEnergy</t>
        </is>
      </c>
      <c r="B605" s="4" t="inlineStr">
        <is>
          <t xml:space="preserve"> </t>
        </is>
      </c>
    </row>
    <row r="606">
      <c r="A606" s="3" t="inlineStr">
        <is>
          <t>Holdings [Line Items]</t>
        </is>
      </c>
      <c r="B606" s="4" t="inlineStr">
        <is>
          <t xml:space="preserve"> </t>
        </is>
      </c>
    </row>
    <row r="607">
      <c r="A607" s="4" t="inlineStr">
        <is>
          <t>Percent of Total Investments</t>
        </is>
      </c>
      <c r="B607" s="8" t="n">
        <v>0.014</v>
      </c>
    </row>
    <row r="608">
      <c r="A608" s="4" t="inlineStr">
        <is>
          <t>C000114589 | SectorMaterials</t>
        </is>
      </c>
      <c r="B608" s="4" t="inlineStr">
        <is>
          <t xml:space="preserve"> </t>
        </is>
      </c>
    </row>
    <row r="609">
      <c r="A609" s="3" t="inlineStr">
        <is>
          <t>Holdings [Line Items]</t>
        </is>
      </c>
      <c r="B609" s="4" t="inlineStr">
        <is>
          <t xml:space="preserve"> </t>
        </is>
      </c>
    </row>
    <row r="610">
      <c r="A610" s="4" t="inlineStr">
        <is>
          <t>Percent of Total Investments</t>
        </is>
      </c>
      <c r="B610" s="6" t="n">
        <v>0.02</v>
      </c>
    </row>
    <row r="611">
      <c r="A611" s="4" t="inlineStr">
        <is>
          <t>C000114591 | FR_677172009</t>
        </is>
      </c>
      <c r="B611" s="4" t="inlineStr">
        <is>
          <t xml:space="preserve"> </t>
        </is>
      </c>
    </row>
    <row r="612">
      <c r="A612" s="3" t="inlineStr">
        <is>
          <t>Holdings [Line Items]</t>
        </is>
      </c>
      <c r="B612" s="4" t="inlineStr">
        <is>
          <t xml:space="preserve"> </t>
        </is>
      </c>
    </row>
    <row r="613">
      <c r="A613" s="4" t="inlineStr">
        <is>
          <t>Percent of Net Asset Value</t>
        </is>
      </c>
      <c r="B613" s="8" t="n">
        <v>0.022</v>
      </c>
    </row>
    <row r="614">
      <c r="A614" s="4" t="inlineStr">
        <is>
          <t>C000114591 | FR_BJH4V1906</t>
        </is>
      </c>
      <c r="B614" s="4" t="inlineStr">
        <is>
          <t xml:space="preserve"> </t>
        </is>
      </c>
    </row>
    <row r="615">
      <c r="A615" s="3" t="inlineStr">
        <is>
          <t>Holdings [Line Items]</t>
        </is>
      </c>
      <c r="B615" s="4" t="inlineStr">
        <is>
          <t xml:space="preserve"> </t>
        </is>
      </c>
    </row>
    <row r="616">
      <c r="A616" s="4" t="inlineStr">
        <is>
          <t>Percent of Net Asset Value</t>
        </is>
      </c>
      <c r="B616" s="8" t="n">
        <v>0.019</v>
      </c>
    </row>
    <row r="617">
      <c r="A617" s="4" t="inlineStr">
        <is>
          <t>C000114591 | FR_677381907</t>
        </is>
      </c>
      <c r="B617" s="4" t="inlineStr">
        <is>
          <t xml:space="preserve"> </t>
        </is>
      </c>
    </row>
    <row r="618">
      <c r="A618" s="3" t="inlineStr">
        <is>
          <t>Holdings [Line Items]</t>
        </is>
      </c>
      <c r="B618" s="4" t="inlineStr">
        <is>
          <t xml:space="preserve"> </t>
        </is>
      </c>
    </row>
    <row r="619">
      <c r="A619" s="4" t="inlineStr">
        <is>
          <t>Percent of Net Asset Value</t>
        </is>
      </c>
      <c r="B619" s="8" t="n">
        <v>0.017</v>
      </c>
    </row>
    <row r="620">
      <c r="A620" s="4" t="inlineStr">
        <is>
          <t>C000114591 | FR_ACI2D6BG6</t>
        </is>
      </c>
      <c r="B620" s="4" t="inlineStr">
        <is>
          <t xml:space="preserve"> </t>
        </is>
      </c>
    </row>
    <row r="621">
      <c r="A621" s="3" t="inlineStr">
        <is>
          <t>Holdings [Line Items]</t>
        </is>
      </c>
      <c r="B621" s="4" t="inlineStr">
        <is>
          <t xml:space="preserve"> </t>
        </is>
      </c>
    </row>
    <row r="622">
      <c r="A622" s="4" t="inlineStr">
        <is>
          <t>Percent of Net Asset Value</t>
        </is>
      </c>
      <c r="B622" s="8" t="n">
        <v>0.016</v>
      </c>
    </row>
    <row r="623">
      <c r="A623" s="4" t="inlineStr">
        <is>
          <t>C000114591 | FR_B233HS907</t>
        </is>
      </c>
      <c r="B623" s="4" t="inlineStr">
        <is>
          <t xml:space="preserve"> </t>
        </is>
      </c>
    </row>
    <row r="624">
      <c r="A624" s="3" t="inlineStr">
        <is>
          <t>Holdings [Line Items]</t>
        </is>
      </c>
      <c r="B624" s="4" t="inlineStr">
        <is>
          <t xml:space="preserve"> </t>
        </is>
      </c>
    </row>
    <row r="625">
      <c r="A625" s="4" t="inlineStr">
        <is>
          <t>Percent of Net Asset Value</t>
        </is>
      </c>
      <c r="B625" s="8" t="n">
        <v>0.016</v>
      </c>
    </row>
    <row r="626">
      <c r="A626" s="4" t="inlineStr">
        <is>
          <t>C000114591 | FR_688910900</t>
        </is>
      </c>
      <c r="B626" s="4" t="inlineStr">
        <is>
          <t xml:space="preserve"> </t>
        </is>
      </c>
    </row>
    <row r="627">
      <c r="A627" s="3" t="inlineStr">
        <is>
          <t>Holdings [Line Items]</t>
        </is>
      </c>
      <c r="B627" s="4" t="inlineStr">
        <is>
          <t xml:space="preserve"> </t>
        </is>
      </c>
    </row>
    <row r="628">
      <c r="A628" s="4" t="inlineStr">
        <is>
          <t>Percent of Net Asset Value</t>
        </is>
      </c>
      <c r="B628" s="8" t="n">
        <v>0.097</v>
      </c>
    </row>
    <row r="629">
      <c r="A629" s="4" t="inlineStr">
        <is>
          <t>C000114591 | FR_BMMV2K903</t>
        </is>
      </c>
      <c r="B629" s="4" t="inlineStr">
        <is>
          <t xml:space="preserve"> </t>
        </is>
      </c>
    </row>
    <row r="630">
      <c r="A630" s="3" t="inlineStr">
        <is>
          <t>Holdings [Line Items]</t>
        </is>
      </c>
      <c r="B630" s="4" t="inlineStr">
        <is>
          <t xml:space="preserve"> </t>
        </is>
      </c>
    </row>
    <row r="631">
      <c r="A631" s="4" t="inlineStr">
        <is>
          <t>Percent of Net Asset Value</t>
        </is>
      </c>
      <c r="B631" s="8" t="n">
        <v>0.056</v>
      </c>
    </row>
    <row r="632">
      <c r="A632" s="4" t="inlineStr">
        <is>
          <t>C000114591 | FR_BK6YZP902</t>
        </is>
      </c>
      <c r="B632" s="4" t="inlineStr">
        <is>
          <t xml:space="preserve"> </t>
        </is>
      </c>
    </row>
    <row r="633">
      <c r="A633" s="3" t="inlineStr">
        <is>
          <t>Holdings [Line Items]</t>
        </is>
      </c>
      <c r="B633" s="4" t="inlineStr">
        <is>
          <t xml:space="preserve"> </t>
        </is>
      </c>
    </row>
    <row r="634">
      <c r="A634" s="4" t="inlineStr">
        <is>
          <t>Percent of Net Asset Value</t>
        </is>
      </c>
      <c r="B634" s="8" t="n">
        <v>0.038</v>
      </c>
    </row>
    <row r="635">
      <c r="A635" s="4" t="inlineStr">
        <is>
          <t>C000114591 | FR_620512905</t>
        </is>
      </c>
      <c r="B635" s="4" t="inlineStr">
        <is>
          <t xml:space="preserve"> </t>
        </is>
      </c>
    </row>
    <row r="636">
      <c r="A636" s="3" t="inlineStr">
        <is>
          <t>Holdings [Line Items]</t>
        </is>
      </c>
      <c r="B636" s="4" t="inlineStr">
        <is>
          <t xml:space="preserve"> </t>
        </is>
      </c>
    </row>
    <row r="637">
      <c r="A637" s="4" t="inlineStr">
        <is>
          <t>Percent of Net Asset Value</t>
        </is>
      </c>
      <c r="B637" s="8" t="n">
        <v>0.022</v>
      </c>
    </row>
    <row r="638">
      <c r="A638" s="4" t="inlineStr">
        <is>
          <t>C000114591 | FR_B3DF0Y902</t>
        </is>
      </c>
      <c r="B638" s="4" t="inlineStr">
        <is>
          <t xml:space="preserve"> </t>
        </is>
      </c>
    </row>
    <row r="639">
      <c r="A639" s="3" t="inlineStr">
        <is>
          <t>Holdings [Line Items]</t>
        </is>
      </c>
      <c r="B639" s="4" t="inlineStr">
        <is>
          <t xml:space="preserve"> </t>
        </is>
      </c>
    </row>
    <row r="640">
      <c r="A640" s="4" t="inlineStr">
        <is>
          <t>Percent of Net Asset Value</t>
        </is>
      </c>
      <c r="B640" s="8" t="n">
        <v>0.014</v>
      </c>
    </row>
    <row r="641">
      <c r="A641" s="4" t="inlineStr">
        <is>
          <t>C000114591 | SectorFinancials</t>
        </is>
      </c>
      <c r="B641" s="4" t="inlineStr">
        <is>
          <t xml:space="preserve"> </t>
        </is>
      </c>
    </row>
    <row r="642">
      <c r="A642" s="3" t="inlineStr">
        <is>
          <t>Holdings [Line Items]</t>
        </is>
      </c>
      <c r="B642" s="4" t="inlineStr">
        <is>
          <t xml:space="preserve"> </t>
        </is>
      </c>
    </row>
    <row r="643">
      <c r="A643" s="4" t="inlineStr">
        <is>
          <t>Percent of Total Investments</t>
        </is>
      </c>
      <c r="B643" s="6" t="n">
        <v>0.23</v>
      </c>
    </row>
    <row r="644">
      <c r="A644" s="4" t="inlineStr">
        <is>
          <t>C000114591 | SectorInformation technology</t>
        </is>
      </c>
      <c r="B644" s="4" t="inlineStr">
        <is>
          <t xml:space="preserve"> </t>
        </is>
      </c>
    </row>
    <row r="645">
      <c r="A645" s="3" t="inlineStr">
        <is>
          <t>Holdings [Line Items]</t>
        </is>
      </c>
      <c r="B645" s="4" t="inlineStr">
        <is>
          <t xml:space="preserve"> </t>
        </is>
      </c>
    </row>
    <row r="646">
      <c r="A646" s="4" t="inlineStr">
        <is>
          <t>Percent of Total Investments</t>
        </is>
      </c>
      <c r="B646" s="8" t="n">
        <v>0.252</v>
      </c>
    </row>
    <row r="647">
      <c r="A647" s="4" t="inlineStr">
        <is>
          <t>C000114591 | SectorConsumer discretionary</t>
        </is>
      </c>
      <c r="B647" s="4" t="inlineStr">
        <is>
          <t xml:space="preserve"> </t>
        </is>
      </c>
    </row>
    <row r="648">
      <c r="A648" s="3" t="inlineStr">
        <is>
          <t>Holdings [Line Items]</t>
        </is>
      </c>
      <c r="B648" s="4" t="inlineStr">
        <is>
          <t xml:space="preserve"> </t>
        </is>
      </c>
    </row>
    <row r="649">
      <c r="A649" s="4" t="inlineStr">
        <is>
          <t>Percent of Total Investments</t>
        </is>
      </c>
      <c r="B649" s="8" t="n">
        <v>0.137</v>
      </c>
    </row>
    <row r="650">
      <c r="A650" s="4" t="inlineStr">
        <is>
          <t>C000114591 | SectorReal estate</t>
        </is>
      </c>
      <c r="B650" s="4" t="inlineStr">
        <is>
          <t xml:space="preserve"> </t>
        </is>
      </c>
    </row>
    <row r="651">
      <c r="A651" s="3" t="inlineStr">
        <is>
          <t>Holdings [Line Items]</t>
        </is>
      </c>
      <c r="B651" s="4" t="inlineStr">
        <is>
          <t xml:space="preserve"> </t>
        </is>
      </c>
    </row>
    <row r="652">
      <c r="A652" s="4" t="inlineStr">
        <is>
          <t>Percent of Total Investments</t>
        </is>
      </c>
      <c r="B652" s="8" t="n">
        <v>0.059</v>
      </c>
    </row>
    <row r="653">
      <c r="A653" s="4" t="inlineStr">
        <is>
          <t>C000114591 | SectorIndustrials</t>
        </is>
      </c>
      <c r="B653" s="4" t="inlineStr">
        <is>
          <t xml:space="preserve"> </t>
        </is>
      </c>
    </row>
    <row r="654">
      <c r="A654" s="3" t="inlineStr">
        <is>
          <t>Holdings [Line Items]</t>
        </is>
      </c>
      <c r="B654" s="4" t="inlineStr">
        <is>
          <t xml:space="preserve"> </t>
        </is>
      </c>
    </row>
    <row r="655">
      <c r="A655" s="4" t="inlineStr">
        <is>
          <t>Percent of Total Investments</t>
        </is>
      </c>
      <c r="B655" s="8" t="n">
        <v>0.064</v>
      </c>
    </row>
    <row r="656">
      <c r="A656" s="4" t="inlineStr">
        <is>
          <t>C000114591 | SectorUtilities</t>
        </is>
      </c>
      <c r="B656" s="4" t="inlineStr">
        <is>
          <t xml:space="preserve"> </t>
        </is>
      </c>
    </row>
    <row r="657">
      <c r="A657" s="3" t="inlineStr">
        <is>
          <t>Holdings [Line Items]</t>
        </is>
      </c>
      <c r="B657" s="4" t="inlineStr">
        <is>
          <t xml:space="preserve"> </t>
        </is>
      </c>
    </row>
    <row r="658">
      <c r="A658" s="4" t="inlineStr">
        <is>
          <t>Percent of Total Investments</t>
        </is>
      </c>
      <c r="B658" s="8" t="n">
        <v>0.062</v>
      </c>
    </row>
    <row r="659">
      <c r="A659" s="4" t="inlineStr">
        <is>
          <t>C000114591 | SectorConsumer staples</t>
        </is>
      </c>
      <c r="B659" s="4" t="inlineStr">
        <is>
          <t xml:space="preserve"> </t>
        </is>
      </c>
    </row>
    <row r="660">
      <c r="A660" s="3" t="inlineStr">
        <is>
          <t>Holdings [Line Items]</t>
        </is>
      </c>
      <c r="B660" s="4" t="inlineStr">
        <is>
          <t xml:space="preserve"> </t>
        </is>
      </c>
    </row>
    <row r="661">
      <c r="A661" s="4" t="inlineStr">
        <is>
          <t>Percent of Total Investments</t>
        </is>
      </c>
      <c r="B661" s="8" t="n">
        <v>0.037</v>
      </c>
    </row>
    <row r="662">
      <c r="A662" s="4" t="inlineStr">
        <is>
          <t>C000114591 | SectorHealth care</t>
        </is>
      </c>
      <c r="B662" s="4" t="inlineStr">
        <is>
          <t xml:space="preserve"> </t>
        </is>
      </c>
    </row>
    <row r="663">
      <c r="A663" s="3" t="inlineStr">
        <is>
          <t>Holdings [Line Items]</t>
        </is>
      </c>
      <c r="B663" s="4" t="inlineStr">
        <is>
          <t xml:space="preserve"> </t>
        </is>
      </c>
    </row>
    <row r="664">
      <c r="A664" s="4" t="inlineStr">
        <is>
          <t>Percent of Total Investments</t>
        </is>
      </c>
      <c r="B664" s="8" t="n">
        <v>0.032</v>
      </c>
    </row>
    <row r="665">
      <c r="A665" s="4" t="inlineStr">
        <is>
          <t>C000114591 | SectorCommunication services</t>
        </is>
      </c>
      <c r="B665" s="4" t="inlineStr">
        <is>
          <t xml:space="preserve"> </t>
        </is>
      </c>
    </row>
    <row r="666">
      <c r="A666" s="3" t="inlineStr">
        <is>
          <t>Holdings [Line Items]</t>
        </is>
      </c>
      <c r="B666" s="4" t="inlineStr">
        <is>
          <t xml:space="preserve"> </t>
        </is>
      </c>
    </row>
    <row r="667">
      <c r="A667" s="4" t="inlineStr">
        <is>
          <t>Percent of Total Investments</t>
        </is>
      </c>
      <c r="B667" s="8" t="n">
        <v>0.093</v>
      </c>
    </row>
    <row r="668">
      <c r="A668" s="4" t="inlineStr">
        <is>
          <t>C000114591 | SectorEnergy</t>
        </is>
      </c>
      <c r="B668" s="4" t="inlineStr">
        <is>
          <t xml:space="preserve"> </t>
        </is>
      </c>
    </row>
    <row r="669">
      <c r="A669" s="3" t="inlineStr">
        <is>
          <t>Holdings [Line Items]</t>
        </is>
      </c>
      <c r="B669" s="4" t="inlineStr">
        <is>
          <t xml:space="preserve"> </t>
        </is>
      </c>
    </row>
    <row r="670">
      <c r="A670" s="4" t="inlineStr">
        <is>
          <t>Percent of Total Investments</t>
        </is>
      </c>
      <c r="B670" s="8" t="n">
        <v>0.014</v>
      </c>
    </row>
    <row r="671">
      <c r="A671" s="4" t="inlineStr">
        <is>
          <t>C000114591 | SectorMaterials</t>
        </is>
      </c>
      <c r="B671" s="4" t="inlineStr">
        <is>
          <t xml:space="preserve"> </t>
        </is>
      </c>
    </row>
    <row r="672">
      <c r="A672" s="3" t="inlineStr">
        <is>
          <t>Holdings [Line Items]</t>
        </is>
      </c>
      <c r="B672" s="4" t="inlineStr">
        <is>
          <t xml:space="preserve"> </t>
        </is>
      </c>
    </row>
    <row r="673">
      <c r="A673" s="4" t="inlineStr">
        <is>
          <t>Percent of Total Investments</t>
        </is>
      </c>
      <c r="B673" s="6" t="n">
        <v>0.02</v>
      </c>
    </row>
    <row r="674">
      <c r="A674" s="4" t="inlineStr">
        <is>
          <t>C000238741 | Sartorius Stedim Biotech</t>
        </is>
      </c>
      <c r="B674" s="4" t="inlineStr">
        <is>
          <t xml:space="preserve"> </t>
        </is>
      </c>
    </row>
    <row r="675">
      <c r="A675" s="3" t="inlineStr">
        <is>
          <t>Holdings [Line Items]</t>
        </is>
      </c>
      <c r="B675" s="4" t="inlineStr">
        <is>
          <t xml:space="preserve"> </t>
        </is>
      </c>
    </row>
    <row r="676">
      <c r="A676" s="4" t="inlineStr">
        <is>
          <t>Percent of Net Asset Value</t>
        </is>
      </c>
      <c r="B676" s="4" t="inlineStr">
        <is>
          <t>(1.20%)</t>
        </is>
      </c>
    </row>
    <row r="677">
      <c r="A677" s="4" t="inlineStr">
        <is>
          <t>C000238741 | Cellnex Telecom SA</t>
        </is>
      </c>
      <c r="B677" s="4" t="inlineStr">
        <is>
          <t xml:space="preserve"> </t>
        </is>
      </c>
    </row>
    <row r="678">
      <c r="A678" s="3" t="inlineStr">
        <is>
          <t>Holdings [Line Items]</t>
        </is>
      </c>
      <c r="B678" s="4" t="inlineStr">
        <is>
          <t xml:space="preserve"> </t>
        </is>
      </c>
    </row>
    <row r="679">
      <c r="A679" s="4" t="inlineStr">
        <is>
          <t>Percent of Net Asset Value</t>
        </is>
      </c>
      <c r="B679" s="4" t="inlineStr">
        <is>
          <t>(1.20%)</t>
        </is>
      </c>
    </row>
    <row r="680">
      <c r="A680" s="4" t="inlineStr">
        <is>
          <t>C000238741 | Boeing Co.</t>
        </is>
      </c>
      <c r="B680" s="4" t="inlineStr">
        <is>
          <t xml:space="preserve"> </t>
        </is>
      </c>
    </row>
    <row r="681">
      <c r="A681" s="3" t="inlineStr">
        <is>
          <t>Holdings [Line Items]</t>
        </is>
      </c>
      <c r="B681" s="4" t="inlineStr">
        <is>
          <t xml:space="preserve"> </t>
        </is>
      </c>
    </row>
    <row r="682">
      <c r="A682" s="4" t="inlineStr">
        <is>
          <t>Percent of Net Asset Value</t>
        </is>
      </c>
      <c r="B682" s="4" t="inlineStr">
        <is>
          <t>(1.10%)</t>
        </is>
      </c>
    </row>
    <row r="683">
      <c r="A683" s="4" t="inlineStr">
        <is>
          <t>C000238741 | Ashtead Group PLC</t>
        </is>
      </c>
      <c r="B683" s="4" t="inlineStr">
        <is>
          <t xml:space="preserve"> </t>
        </is>
      </c>
    </row>
    <row r="684">
      <c r="A684" s="3" t="inlineStr">
        <is>
          <t>Holdings [Line Items]</t>
        </is>
      </c>
      <c r="B684" s="4" t="inlineStr">
        <is>
          <t xml:space="preserve"> </t>
        </is>
      </c>
    </row>
    <row r="685">
      <c r="A685" s="4" t="inlineStr">
        <is>
          <t>Percent of Net Asset Value</t>
        </is>
      </c>
      <c r="B685" s="4" t="inlineStr">
        <is>
          <t>(1.10%)</t>
        </is>
      </c>
    </row>
    <row r="686">
      <c r="A686" s="4" t="inlineStr">
        <is>
          <t>C000238741 | Toast, Inc.</t>
        </is>
      </c>
      <c r="B686" s="4" t="inlineStr">
        <is>
          <t xml:space="preserve"> </t>
        </is>
      </c>
    </row>
    <row r="687">
      <c r="A687" s="3" t="inlineStr">
        <is>
          <t>Holdings [Line Items]</t>
        </is>
      </c>
      <c r="B687" s="4" t="inlineStr">
        <is>
          <t xml:space="preserve"> </t>
        </is>
      </c>
    </row>
    <row r="688">
      <c r="A688" s="4" t="inlineStr">
        <is>
          <t>Percent of Net Asset Value</t>
        </is>
      </c>
      <c r="B688" s="4" t="inlineStr">
        <is>
          <t>(1.00%)</t>
        </is>
      </c>
    </row>
    <row r="689">
      <c r="A689" s="4" t="inlineStr">
        <is>
          <t>C000238741 | NVIDIA Corp.</t>
        </is>
      </c>
      <c r="B689" s="4" t="inlineStr">
        <is>
          <t xml:space="preserve"> </t>
        </is>
      </c>
    </row>
    <row r="690">
      <c r="A690" s="3" t="inlineStr">
        <is>
          <t>Holdings [Line Items]</t>
        </is>
      </c>
      <c r="B690" s="4" t="inlineStr">
        <is>
          <t xml:space="preserve"> </t>
        </is>
      </c>
    </row>
    <row r="691">
      <c r="A691" s="4" t="inlineStr">
        <is>
          <t>Percent of Net Asset Value</t>
        </is>
      </c>
      <c r="B691" s="8" t="n">
        <v>0.025</v>
      </c>
    </row>
    <row r="692">
      <c r="A692" s="4" t="inlineStr">
        <is>
          <t>C000238741 | Bank of New York Mellon Corp.</t>
        </is>
      </c>
      <c r="B692" s="4" t="inlineStr">
        <is>
          <t xml:space="preserve"> </t>
        </is>
      </c>
    </row>
    <row r="693">
      <c r="A693" s="3" t="inlineStr">
        <is>
          <t>Holdings [Line Items]</t>
        </is>
      </c>
      <c r="B693" s="4" t="inlineStr">
        <is>
          <t xml:space="preserve"> </t>
        </is>
      </c>
    </row>
    <row r="694">
      <c r="A694" s="4" t="inlineStr">
        <is>
          <t>Percent of Net Asset Value</t>
        </is>
      </c>
      <c r="B694" s="8" t="n">
        <v>0.022</v>
      </c>
    </row>
    <row r="695">
      <c r="A695" s="4" t="inlineStr">
        <is>
          <t>C000238741 | Merck &amp; Co., Inc.</t>
        </is>
      </c>
      <c r="B695" s="4" t="inlineStr">
        <is>
          <t xml:space="preserve"> </t>
        </is>
      </c>
    </row>
    <row r="696">
      <c r="A696" s="3" t="inlineStr">
        <is>
          <t>Holdings [Line Items]</t>
        </is>
      </c>
      <c r="B696" s="4" t="inlineStr">
        <is>
          <t xml:space="preserve"> </t>
        </is>
      </c>
    </row>
    <row r="697">
      <c r="A697" s="4" t="inlineStr">
        <is>
          <t>Percent of Net Asset Value</t>
        </is>
      </c>
      <c r="B697" s="8" t="n">
        <v>0.022</v>
      </c>
    </row>
    <row r="698">
      <c r="A698" s="4" t="inlineStr">
        <is>
          <t>C000238741 | Verizon Communications, Inc.</t>
        </is>
      </c>
      <c r="B698" s="4" t="inlineStr">
        <is>
          <t xml:space="preserve"> </t>
        </is>
      </c>
    </row>
    <row r="699">
      <c r="A699" s="3" t="inlineStr">
        <is>
          <t>Holdings [Line Items]</t>
        </is>
      </c>
      <c r="B699" s="4" t="inlineStr">
        <is>
          <t xml:space="preserve"> </t>
        </is>
      </c>
    </row>
    <row r="700">
      <c r="A700" s="4" t="inlineStr">
        <is>
          <t>Percent of Net Asset Value</t>
        </is>
      </c>
      <c r="B700" s="8" t="n">
        <v>0.021</v>
      </c>
    </row>
    <row r="701">
      <c r="A701" s="4" t="inlineStr">
        <is>
          <t>C000238741 | PACCAR, Inc.</t>
        </is>
      </c>
      <c r="B701" s="4" t="inlineStr">
        <is>
          <t xml:space="preserve"> </t>
        </is>
      </c>
    </row>
    <row r="702">
      <c r="A702" s="3" t="inlineStr">
        <is>
          <t>Holdings [Line Items]</t>
        </is>
      </c>
      <c r="B702" s="4" t="inlineStr">
        <is>
          <t xml:space="preserve"> </t>
        </is>
      </c>
    </row>
    <row r="703">
      <c r="A703" s="4" t="inlineStr">
        <is>
          <t>Percent of Net Asset Value</t>
        </is>
      </c>
      <c r="B703" s="8" t="n">
        <v>0.021</v>
      </c>
    </row>
    <row r="704">
      <c r="A704" s="4" t="inlineStr">
        <is>
          <t>C000238741 | Allstate Corp.</t>
        </is>
      </c>
      <c r="B704" s="4" t="inlineStr">
        <is>
          <t xml:space="preserve"> </t>
        </is>
      </c>
    </row>
    <row r="705">
      <c r="A705" s="3" t="inlineStr">
        <is>
          <t>Holdings [Line Items]</t>
        </is>
      </c>
      <c r="B705" s="4" t="inlineStr">
        <is>
          <t xml:space="preserve"> </t>
        </is>
      </c>
    </row>
    <row r="706">
      <c r="A706" s="4" t="inlineStr">
        <is>
          <t>Percent of Net Asset Value</t>
        </is>
      </c>
      <c r="B706" s="6" t="n">
        <v>0.02</v>
      </c>
    </row>
    <row r="707">
      <c r="A707" s="4" t="inlineStr">
        <is>
          <t>C000238741 | Apple, Inc.</t>
        </is>
      </c>
      <c r="B707" s="4" t="inlineStr">
        <is>
          <t xml:space="preserve"> </t>
        </is>
      </c>
    </row>
    <row r="708">
      <c r="A708" s="3" t="inlineStr">
        <is>
          <t>Holdings [Line Items]</t>
        </is>
      </c>
      <c r="B708" s="4" t="inlineStr">
        <is>
          <t xml:space="preserve"> </t>
        </is>
      </c>
    </row>
    <row r="709">
      <c r="A709" s="4" t="inlineStr">
        <is>
          <t>Percent of Net Asset Value</t>
        </is>
      </c>
      <c r="B709" s="6" t="n">
        <v>0.02</v>
      </c>
    </row>
    <row r="710">
      <c r="A710" s="4" t="inlineStr">
        <is>
          <t>C000238741 | American Tower Corp.</t>
        </is>
      </c>
      <c r="B710" s="4" t="inlineStr">
        <is>
          <t xml:space="preserve"> </t>
        </is>
      </c>
    </row>
    <row r="711">
      <c r="A711" s="3" t="inlineStr">
        <is>
          <t>Holdings [Line Items]</t>
        </is>
      </c>
      <c r="B711" s="4" t="inlineStr">
        <is>
          <t xml:space="preserve"> </t>
        </is>
      </c>
    </row>
    <row r="712">
      <c r="A712" s="4" t="inlineStr">
        <is>
          <t>Percent of Net Asset Value</t>
        </is>
      </c>
      <c r="B712" s="6" t="n">
        <v>0.02</v>
      </c>
    </row>
    <row r="713">
      <c r="A713" s="4" t="inlineStr">
        <is>
          <t>C000238741 | Osaka Gas Co. Ltd.</t>
        </is>
      </c>
      <c r="B713" s="4" t="inlineStr">
        <is>
          <t xml:space="preserve"> </t>
        </is>
      </c>
    </row>
    <row r="714">
      <c r="A714" s="3" t="inlineStr">
        <is>
          <t>Holdings [Line Items]</t>
        </is>
      </c>
      <c r="B714" s="4" t="inlineStr">
        <is>
          <t xml:space="preserve"> </t>
        </is>
      </c>
    </row>
    <row r="715">
      <c r="A715" s="4" t="inlineStr">
        <is>
          <t>Percent of Net Asset Value</t>
        </is>
      </c>
      <c r="B715" s="8" t="n">
        <v>0.019</v>
      </c>
    </row>
    <row r="716">
      <c r="A716" s="4" t="inlineStr">
        <is>
          <t>C000238741 | Meta Platforms, Inc.</t>
        </is>
      </c>
      <c r="B716" s="4" t="inlineStr">
        <is>
          <t xml:space="preserve"> </t>
        </is>
      </c>
    </row>
    <row r="717">
      <c r="A717" s="3" t="inlineStr">
        <is>
          <t>Holdings [Line Items]</t>
        </is>
      </c>
      <c r="B717" s="4" t="inlineStr">
        <is>
          <t xml:space="preserve"> </t>
        </is>
      </c>
    </row>
    <row r="718">
      <c r="A718" s="4" t="inlineStr">
        <is>
          <t>Percent of Net Asset Value</t>
        </is>
      </c>
      <c r="B718" s="8" t="n">
        <v>0.019</v>
      </c>
    </row>
    <row r="719">
      <c r="A719" s="4" t="inlineStr">
        <is>
          <t>C000238741 | SectorFinancials</t>
        </is>
      </c>
      <c r="B719" s="4" t="inlineStr">
        <is>
          <t xml:space="preserve"> </t>
        </is>
      </c>
    </row>
    <row r="720">
      <c r="A720" s="3" t="inlineStr">
        <is>
          <t>Holdings [Line Items]</t>
        </is>
      </c>
      <c r="B720" s="4" t="inlineStr">
        <is>
          <t xml:space="preserve"> </t>
        </is>
      </c>
    </row>
    <row r="721">
      <c r="A721" s="4" t="inlineStr">
        <is>
          <t>Percent of Total Long Exposure</t>
        </is>
      </c>
      <c r="B721" s="8" t="n">
        <v>0.158</v>
      </c>
    </row>
    <row r="722">
      <c r="A722" s="4" t="inlineStr">
        <is>
          <t>Percent of Total Short Exposure</t>
        </is>
      </c>
      <c r="B722" s="4" t="inlineStr">
        <is>
          <t>(10.70%)</t>
        </is>
      </c>
    </row>
    <row r="723">
      <c r="A723" s="4" t="inlineStr">
        <is>
          <t>C000238741 | SectorInformation technology</t>
        </is>
      </c>
      <c r="B723" s="4" t="inlineStr">
        <is>
          <t xml:space="preserve"> </t>
        </is>
      </c>
    </row>
    <row r="724">
      <c r="A724" s="3" t="inlineStr">
        <is>
          <t>Holdings [Line Items]</t>
        </is>
      </c>
      <c r="B724" s="4" t="inlineStr">
        <is>
          <t xml:space="preserve"> </t>
        </is>
      </c>
    </row>
    <row r="725">
      <c r="A725" s="4" t="inlineStr">
        <is>
          <t>Percent of Total Long Exposure</t>
        </is>
      </c>
      <c r="B725" s="8" t="n">
        <v>0.157</v>
      </c>
    </row>
    <row r="726">
      <c r="A726" s="4" t="inlineStr">
        <is>
          <t>Percent of Total Short Exposure</t>
        </is>
      </c>
      <c r="B726" s="4" t="inlineStr">
        <is>
          <t>(11.80%)</t>
        </is>
      </c>
    </row>
    <row r="727">
      <c r="A727" s="4" t="inlineStr">
        <is>
          <t>C000238741 | SectorConsumer discretionary</t>
        </is>
      </c>
      <c r="B727" s="4" t="inlineStr">
        <is>
          <t xml:space="preserve"> </t>
        </is>
      </c>
    </row>
    <row r="728">
      <c r="A728" s="3" t="inlineStr">
        <is>
          <t>Holdings [Line Items]</t>
        </is>
      </c>
      <c r="B728" s="4" t="inlineStr">
        <is>
          <t xml:space="preserve"> </t>
        </is>
      </c>
    </row>
    <row r="729">
      <c r="A729" s="4" t="inlineStr">
        <is>
          <t>Percent of Total Long Exposure</t>
        </is>
      </c>
      <c r="B729" s="8" t="n">
        <v>0.041</v>
      </c>
    </row>
    <row r="730">
      <c r="A730" s="4" t="inlineStr">
        <is>
          <t>Percent of Total Short Exposure</t>
        </is>
      </c>
      <c r="B730" s="4" t="inlineStr">
        <is>
          <t>(5.90%)</t>
        </is>
      </c>
    </row>
    <row r="731">
      <c r="A731" s="4" t="inlineStr">
        <is>
          <t>C000238741 | SectorReal estate</t>
        </is>
      </c>
      <c r="B731" s="4" t="inlineStr">
        <is>
          <t xml:space="preserve"> </t>
        </is>
      </c>
    </row>
    <row r="732">
      <c r="A732" s="3" t="inlineStr">
        <is>
          <t>Holdings [Line Items]</t>
        </is>
      </c>
      <c r="B732" s="4" t="inlineStr">
        <is>
          <t xml:space="preserve"> </t>
        </is>
      </c>
    </row>
    <row r="733">
      <c r="A733" s="4" t="inlineStr">
        <is>
          <t>Percent of Total Long Exposure</t>
        </is>
      </c>
      <c r="B733" s="8" t="n">
        <v>0.035</v>
      </c>
    </row>
    <row r="734">
      <c r="A734" s="4" t="inlineStr">
        <is>
          <t>Percent of Total Short Exposure</t>
        </is>
      </c>
      <c r="B734" s="4" t="inlineStr">
        <is>
          <t>(3.60%)</t>
        </is>
      </c>
    </row>
    <row r="735">
      <c r="A735" s="4" t="inlineStr">
        <is>
          <t>C000238741 | SectorIndustrials</t>
        </is>
      </c>
      <c r="B735" s="4" t="inlineStr">
        <is>
          <t xml:space="preserve"> </t>
        </is>
      </c>
    </row>
    <row r="736">
      <c r="A736" s="3" t="inlineStr">
        <is>
          <t>Holdings [Line Items]</t>
        </is>
      </c>
      <c r="B736" s="4" t="inlineStr">
        <is>
          <t xml:space="preserve"> </t>
        </is>
      </c>
    </row>
    <row r="737">
      <c r="A737" s="4" t="inlineStr">
        <is>
          <t>Percent of Total Long Exposure</t>
        </is>
      </c>
      <c r="B737" s="6" t="n">
        <v>0.18</v>
      </c>
    </row>
    <row r="738">
      <c r="A738" s="4" t="inlineStr">
        <is>
          <t>Percent of Total Short Exposure</t>
        </is>
      </c>
      <c r="B738" s="4" t="inlineStr">
        <is>
          <t>(18.50%)</t>
        </is>
      </c>
    </row>
    <row r="739">
      <c r="A739" s="4" t="inlineStr">
        <is>
          <t>C000238741 | SectorUtilities</t>
        </is>
      </c>
      <c r="B739" s="4" t="inlineStr">
        <is>
          <t xml:space="preserve"> </t>
        </is>
      </c>
    </row>
    <row r="740">
      <c r="A740" s="3" t="inlineStr">
        <is>
          <t>Holdings [Line Items]</t>
        </is>
      </c>
      <c r="B740" s="4" t="inlineStr">
        <is>
          <t xml:space="preserve"> </t>
        </is>
      </c>
    </row>
    <row r="741">
      <c r="A741" s="4" t="inlineStr">
        <is>
          <t>Percent of Total Long Exposure</t>
        </is>
      </c>
      <c r="B741" s="8" t="n">
        <v>0.066</v>
      </c>
    </row>
    <row r="742">
      <c r="A742" s="4" t="inlineStr">
        <is>
          <t>Percent of Total Short Exposure</t>
        </is>
      </c>
      <c r="B742" s="6" t="n">
        <v>0</v>
      </c>
    </row>
    <row r="743">
      <c r="A743" s="4" t="inlineStr">
        <is>
          <t>C000238741 | SectorConsumer staples</t>
        </is>
      </c>
      <c r="B743" s="4" t="inlineStr">
        <is>
          <t xml:space="preserve"> </t>
        </is>
      </c>
    </row>
    <row r="744">
      <c r="A744" s="3" t="inlineStr">
        <is>
          <t>Holdings [Line Items]</t>
        </is>
      </c>
      <c r="B744" s="4" t="inlineStr">
        <is>
          <t xml:space="preserve"> </t>
        </is>
      </c>
    </row>
    <row r="745">
      <c r="A745" s="4" t="inlineStr">
        <is>
          <t>Percent of Total Long Exposure</t>
        </is>
      </c>
      <c r="B745" s="8" t="n">
        <v>0.07099999999999999</v>
      </c>
    </row>
    <row r="746">
      <c r="A746" s="4" t="inlineStr">
        <is>
          <t>Percent of Total Short Exposure</t>
        </is>
      </c>
      <c r="B746" s="4" t="inlineStr">
        <is>
          <t>(1.70%)</t>
        </is>
      </c>
    </row>
    <row r="747">
      <c r="A747" s="4" t="inlineStr">
        <is>
          <t>C000238741 | SectorHealth care</t>
        </is>
      </c>
      <c r="B747" s="4" t="inlineStr">
        <is>
          <t xml:space="preserve"> </t>
        </is>
      </c>
    </row>
    <row r="748">
      <c r="A748" s="3" t="inlineStr">
        <is>
          <t>Holdings [Line Items]</t>
        </is>
      </c>
      <c r="B748" s="4" t="inlineStr">
        <is>
          <t xml:space="preserve"> </t>
        </is>
      </c>
    </row>
    <row r="749">
      <c r="A749" s="4" t="inlineStr">
        <is>
          <t>Percent of Total Long Exposure</t>
        </is>
      </c>
      <c r="B749" s="8" t="n">
        <v>0.092</v>
      </c>
    </row>
    <row r="750">
      <c r="A750" s="4" t="inlineStr">
        <is>
          <t>Percent of Total Short Exposure</t>
        </is>
      </c>
      <c r="B750" s="4" t="inlineStr">
        <is>
          <t>(20.50%)</t>
        </is>
      </c>
    </row>
    <row r="751">
      <c r="A751" s="4" t="inlineStr">
        <is>
          <t>C000238741 | SectorCommunication services</t>
        </is>
      </c>
      <c r="B751" s="4" t="inlineStr">
        <is>
          <t xml:space="preserve"> </t>
        </is>
      </c>
    </row>
    <row r="752">
      <c r="A752" s="3" t="inlineStr">
        <is>
          <t>Holdings [Line Items]</t>
        </is>
      </c>
      <c r="B752" s="4" t="inlineStr">
        <is>
          <t xml:space="preserve"> </t>
        </is>
      </c>
    </row>
    <row r="753">
      <c r="A753" s="4" t="inlineStr">
        <is>
          <t>Percent of Total Long Exposure</t>
        </is>
      </c>
      <c r="B753" s="8" t="n">
        <v>0.122</v>
      </c>
    </row>
    <row r="754">
      <c r="A754" s="4" t="inlineStr">
        <is>
          <t>Percent of Total Short Exposure</t>
        </is>
      </c>
      <c r="B754" s="4" t="inlineStr">
        <is>
          <t>(5.30%)</t>
        </is>
      </c>
    </row>
    <row r="755">
      <c r="A755" s="4" t="inlineStr">
        <is>
          <t>C000238741 | SectorEnergy</t>
        </is>
      </c>
      <c r="B755" s="4" t="inlineStr">
        <is>
          <t xml:space="preserve"> </t>
        </is>
      </c>
    </row>
    <row r="756">
      <c r="A756" s="3" t="inlineStr">
        <is>
          <t>Holdings [Line Items]</t>
        </is>
      </c>
      <c r="B756" s="4" t="inlineStr">
        <is>
          <t xml:space="preserve"> </t>
        </is>
      </c>
    </row>
    <row r="757">
      <c r="A757" s="4" t="inlineStr">
        <is>
          <t>Percent of Total Long Exposure</t>
        </is>
      </c>
      <c r="B757" s="8" t="n">
        <v>0.026</v>
      </c>
    </row>
    <row r="758">
      <c r="A758" s="4" t="inlineStr">
        <is>
          <t>Percent of Total Short Exposure</t>
        </is>
      </c>
      <c r="B758" s="4" t="inlineStr">
        <is>
          <t>(6.30%)</t>
        </is>
      </c>
    </row>
    <row r="759">
      <c r="A759" s="4" t="inlineStr">
        <is>
          <t>C000238741 | SectorMaterials</t>
        </is>
      </c>
      <c r="B759" s="4" t="inlineStr">
        <is>
          <t xml:space="preserve"> </t>
        </is>
      </c>
    </row>
    <row r="760">
      <c r="A760" s="3" t="inlineStr">
        <is>
          <t>Holdings [Line Items]</t>
        </is>
      </c>
      <c r="B760" s="4" t="inlineStr">
        <is>
          <t xml:space="preserve"> </t>
        </is>
      </c>
    </row>
    <row r="761">
      <c r="A761" s="4" t="inlineStr">
        <is>
          <t>Percent of Total Long Exposure</t>
        </is>
      </c>
      <c r="B761" s="8" t="n">
        <v>0.052</v>
      </c>
    </row>
    <row r="762">
      <c r="A762" s="4" t="inlineStr">
        <is>
          <t>Percent of Total Short Exposure</t>
        </is>
      </c>
      <c r="B762" s="4" t="inlineStr">
        <is>
          <t>(15.70%)</t>
        </is>
      </c>
    </row>
    <row r="763">
      <c r="A763" s="4" t="inlineStr">
        <is>
          <t>C000238741 | United States</t>
        </is>
      </c>
      <c r="B763" s="4" t="inlineStr">
        <is>
          <t xml:space="preserve"> </t>
        </is>
      </c>
    </row>
    <row r="764">
      <c r="A764" s="3" t="inlineStr">
        <is>
          <t>Holdings [Line Items]</t>
        </is>
      </c>
      <c r="B764" s="4" t="inlineStr">
        <is>
          <t xml:space="preserve"> </t>
        </is>
      </c>
    </row>
    <row r="765">
      <c r="A765" s="4" t="inlineStr">
        <is>
          <t>Percent of Total Long Exposure</t>
        </is>
      </c>
      <c r="B765" s="8" t="n">
        <v>0.645</v>
      </c>
    </row>
    <row r="766">
      <c r="A766" s="4" t="inlineStr">
        <is>
          <t>Percent of Total Short Exposure</t>
        </is>
      </c>
      <c r="B766" s="4" t="inlineStr">
        <is>
          <t>(54.20%)</t>
        </is>
      </c>
    </row>
    <row r="767">
      <c r="A767" s="4" t="inlineStr">
        <is>
          <t>C000238741 | Japan</t>
        </is>
      </c>
      <c r="B767" s="4" t="inlineStr">
        <is>
          <t xml:space="preserve"> </t>
        </is>
      </c>
    </row>
    <row r="768">
      <c r="A768" s="3" t="inlineStr">
        <is>
          <t>Holdings [Line Items]</t>
        </is>
      </c>
      <c r="B768" s="4" t="inlineStr">
        <is>
          <t xml:space="preserve"> </t>
        </is>
      </c>
    </row>
    <row r="769">
      <c r="A769" s="4" t="inlineStr">
        <is>
          <t>Percent of Total Long Exposure</t>
        </is>
      </c>
      <c r="B769" s="8" t="n">
        <v>0.073</v>
      </c>
    </row>
    <row r="770">
      <c r="A770" s="4" t="inlineStr">
        <is>
          <t>Percent of Total Short Exposure</t>
        </is>
      </c>
      <c r="B770" s="4" t="inlineStr">
        <is>
          <t>(4.80%)</t>
        </is>
      </c>
    </row>
    <row r="771">
      <c r="A771" s="4" t="inlineStr">
        <is>
          <t>C000238741 | Canada</t>
        </is>
      </c>
      <c r="B771" s="4" t="inlineStr">
        <is>
          <t xml:space="preserve"> </t>
        </is>
      </c>
    </row>
    <row r="772">
      <c r="A772" s="3" t="inlineStr">
        <is>
          <t>Holdings [Line Items]</t>
        </is>
      </c>
      <c r="B772" s="4" t="inlineStr">
        <is>
          <t xml:space="preserve"> </t>
        </is>
      </c>
    </row>
    <row r="773">
      <c r="A773" s="4" t="inlineStr">
        <is>
          <t>Percent of Total Long Exposure</t>
        </is>
      </c>
      <c r="B773" s="8" t="n">
        <v>0.047</v>
      </c>
    </row>
    <row r="774">
      <c r="A774" s="4" t="inlineStr">
        <is>
          <t>Percent of Total Short Exposure</t>
        </is>
      </c>
      <c r="B774" s="4" t="inlineStr">
        <is>
          <t>(7.00%)</t>
        </is>
      </c>
    </row>
    <row r="775">
      <c r="A775" s="4" t="inlineStr">
        <is>
          <t>C000238741 | France</t>
        </is>
      </c>
      <c r="B775" s="4" t="inlineStr">
        <is>
          <t xml:space="preserve"> </t>
        </is>
      </c>
    </row>
    <row r="776">
      <c r="A776" s="3" t="inlineStr">
        <is>
          <t>Holdings [Line Items]</t>
        </is>
      </c>
      <c r="B776" s="4" t="inlineStr">
        <is>
          <t xml:space="preserve"> </t>
        </is>
      </c>
    </row>
    <row r="777">
      <c r="A777" s="4" t="inlineStr">
        <is>
          <t>Percent of Total Long Exposure</t>
        </is>
      </c>
      <c r="B777" s="8" t="n">
        <v>0.038</v>
      </c>
    </row>
    <row r="778">
      <c r="A778" s="4" t="inlineStr">
        <is>
          <t>Percent of Total Short Exposure</t>
        </is>
      </c>
      <c r="B778" s="4" t="inlineStr">
        <is>
          <t>(5.20%)</t>
        </is>
      </c>
    </row>
    <row r="779">
      <c r="A779" s="4" t="inlineStr">
        <is>
          <t>C000238741 | Sweden</t>
        </is>
      </c>
      <c r="B779" s="4" t="inlineStr">
        <is>
          <t xml:space="preserve"> </t>
        </is>
      </c>
    </row>
    <row r="780">
      <c r="A780" s="3" t="inlineStr">
        <is>
          <t>Holdings [Line Items]</t>
        </is>
      </c>
      <c r="B780" s="4" t="inlineStr">
        <is>
          <t xml:space="preserve"> </t>
        </is>
      </c>
    </row>
    <row r="781">
      <c r="A781" s="4" t="inlineStr">
        <is>
          <t>Percent of Total Long Exposure</t>
        </is>
      </c>
      <c r="B781" s="8" t="n">
        <v>0.035</v>
      </c>
    </row>
    <row r="782">
      <c r="A782" s="4" t="inlineStr">
        <is>
          <t>Percent of Total Short Exposure</t>
        </is>
      </c>
      <c r="B782" s="4" t="inlineStr">
        <is>
          <t>(5.30%)</t>
        </is>
      </c>
    </row>
    <row r="783">
      <c r="A783" s="4" t="inlineStr">
        <is>
          <t>C000238741 | Hong Kong</t>
        </is>
      </c>
      <c r="B783" s="4" t="inlineStr">
        <is>
          <t xml:space="preserve"> </t>
        </is>
      </c>
    </row>
    <row r="784">
      <c r="A784" s="3" t="inlineStr">
        <is>
          <t>Holdings [Line Items]</t>
        </is>
      </c>
      <c r="B784" s="4" t="inlineStr">
        <is>
          <t xml:space="preserve"> </t>
        </is>
      </c>
    </row>
    <row r="785">
      <c r="A785" s="4" t="inlineStr">
        <is>
          <t>Percent of Total Long Exposure</t>
        </is>
      </c>
      <c r="B785" s="8" t="n">
        <v>0.028</v>
      </c>
    </row>
    <row r="786">
      <c r="A786" s="4" t="inlineStr">
        <is>
          <t>Percent of Total Short Exposure</t>
        </is>
      </c>
      <c r="B786" s="6" t="n">
        <v>0</v>
      </c>
    </row>
    <row r="787">
      <c r="A787" s="4" t="inlineStr">
        <is>
          <t>C000238741 | Germany</t>
        </is>
      </c>
      <c r="B787" s="4" t="inlineStr">
        <is>
          <t xml:space="preserve"> </t>
        </is>
      </c>
    </row>
    <row r="788">
      <c r="A788" s="3" t="inlineStr">
        <is>
          <t>Holdings [Line Items]</t>
        </is>
      </c>
      <c r="B788" s="4" t="inlineStr">
        <is>
          <t xml:space="preserve"> </t>
        </is>
      </c>
    </row>
    <row r="789">
      <c r="A789" s="4" t="inlineStr">
        <is>
          <t>Percent of Total Long Exposure</t>
        </is>
      </c>
      <c r="B789" s="8" t="n">
        <v>0.026</v>
      </c>
    </row>
    <row r="790">
      <c r="A790" s="4" t="inlineStr">
        <is>
          <t>Percent of Total Short Exposure</t>
        </is>
      </c>
      <c r="B790" s="4" t="inlineStr">
        <is>
          <t>(3.90%)</t>
        </is>
      </c>
    </row>
    <row r="791">
      <c r="A791" s="4" t="inlineStr">
        <is>
          <t>C000238741 | United Kingdom</t>
        </is>
      </c>
      <c r="B791" s="4" t="inlineStr">
        <is>
          <t xml:space="preserve"> </t>
        </is>
      </c>
    </row>
    <row r="792">
      <c r="A792" s="3" t="inlineStr">
        <is>
          <t>Holdings [Line Items]</t>
        </is>
      </c>
      <c r="B792" s="4" t="inlineStr">
        <is>
          <t xml:space="preserve"> </t>
        </is>
      </c>
    </row>
    <row r="793">
      <c r="A793" s="4" t="inlineStr">
        <is>
          <t>Percent of Total Long Exposure</t>
        </is>
      </c>
      <c r="B793" s="6" t="n">
        <v>0.02</v>
      </c>
    </row>
    <row r="794">
      <c r="A794" s="4" t="inlineStr">
        <is>
          <t>Percent of Total Short Exposure</t>
        </is>
      </c>
      <c r="B794" s="4" t="inlineStr">
        <is>
          <t>(4.00%)</t>
        </is>
      </c>
    </row>
    <row r="795">
      <c r="A795" s="4" t="inlineStr">
        <is>
          <t>C000238741 | Australia</t>
        </is>
      </c>
      <c r="B795" s="4" t="inlineStr">
        <is>
          <t xml:space="preserve"> </t>
        </is>
      </c>
    </row>
    <row r="796">
      <c r="A796" s="3" t="inlineStr">
        <is>
          <t>Holdings [Line Items]</t>
        </is>
      </c>
      <c r="B796" s="4" t="inlineStr">
        <is>
          <t xml:space="preserve"> </t>
        </is>
      </c>
    </row>
    <row r="797">
      <c r="A797" s="4" t="inlineStr">
        <is>
          <t>Percent of Total Long Exposure</t>
        </is>
      </c>
      <c r="B797" s="8" t="n">
        <v>0.018</v>
      </c>
    </row>
    <row r="798">
      <c r="A798" s="4" t="inlineStr">
        <is>
          <t>Percent of Total Short Exposure</t>
        </is>
      </c>
      <c r="B798" s="4" t="inlineStr">
        <is>
          <t>(6.20%)</t>
        </is>
      </c>
    </row>
    <row r="799">
      <c r="A799" s="4" t="inlineStr">
        <is>
          <t>C000238741 | Spain</t>
        </is>
      </c>
      <c r="B799" s="4" t="inlineStr">
        <is>
          <t xml:space="preserve"> </t>
        </is>
      </c>
    </row>
    <row r="800">
      <c r="A800" s="3" t="inlineStr">
        <is>
          <t>Holdings [Line Items]</t>
        </is>
      </c>
      <c r="B800" s="4" t="inlineStr">
        <is>
          <t xml:space="preserve"> </t>
        </is>
      </c>
    </row>
    <row r="801">
      <c r="A801" s="4" t="inlineStr">
        <is>
          <t>Percent of Total Long Exposure</t>
        </is>
      </c>
      <c r="B801" s="8" t="n">
        <v>0.017</v>
      </c>
    </row>
    <row r="802">
      <c r="A802" s="4" t="inlineStr">
        <is>
          <t>Percent of Total Short Exposure</t>
        </is>
      </c>
      <c r="B802" s="4" t="inlineStr">
        <is>
          <t>(4.10%)</t>
        </is>
      </c>
    </row>
    <row r="803">
      <c r="A803" s="4" t="inlineStr">
        <is>
          <t>C000238741 | Switzerland</t>
        </is>
      </c>
      <c r="B803" s="4" t="inlineStr">
        <is>
          <t xml:space="preserve"> </t>
        </is>
      </c>
    </row>
    <row r="804">
      <c r="A804" s="3" t="inlineStr">
        <is>
          <t>Holdings [Line Items]</t>
        </is>
      </c>
      <c r="B804" s="4" t="inlineStr">
        <is>
          <t xml:space="preserve"> </t>
        </is>
      </c>
    </row>
    <row r="805">
      <c r="A805" s="4" t="inlineStr">
        <is>
          <t>Percent of Total Long Exposure</t>
        </is>
      </c>
      <c r="B805" s="8" t="n">
        <v>0.016</v>
      </c>
    </row>
    <row r="806">
      <c r="A806" s="4" t="inlineStr">
        <is>
          <t>Percent of Total Short Exposure</t>
        </is>
      </c>
      <c r="B806" s="6" t="n">
        <v>0</v>
      </c>
    </row>
    <row r="807">
      <c r="A807" s="4" t="inlineStr">
        <is>
          <t>C000238741 | Netherlands</t>
        </is>
      </c>
      <c r="B807" s="4" t="inlineStr">
        <is>
          <t xml:space="preserve"> </t>
        </is>
      </c>
    </row>
    <row r="808">
      <c r="A808" s="3" t="inlineStr">
        <is>
          <t>Holdings [Line Items]</t>
        </is>
      </c>
      <c r="B808" s="4" t="inlineStr">
        <is>
          <t xml:space="preserve"> </t>
        </is>
      </c>
    </row>
    <row r="809">
      <c r="A809" s="4" t="inlineStr">
        <is>
          <t>Percent of Total Long Exposure</t>
        </is>
      </c>
      <c r="B809" s="8" t="n">
        <v>0.013</v>
      </c>
    </row>
    <row r="810">
      <c r="A810" s="4" t="inlineStr">
        <is>
          <t>Percent of Total Short Exposure</t>
        </is>
      </c>
      <c r="B810" s="4" t="inlineStr">
        <is>
          <t>(1.30%)</t>
        </is>
      </c>
    </row>
    <row r="811">
      <c r="A811" s="4" t="inlineStr">
        <is>
          <t>C000238741 | Denmark</t>
        </is>
      </c>
      <c r="B811" s="4" t="inlineStr">
        <is>
          <t xml:space="preserve"> </t>
        </is>
      </c>
    </row>
    <row r="812">
      <c r="A812" s="3" t="inlineStr">
        <is>
          <t>Holdings [Line Items]</t>
        </is>
      </c>
      <c r="B812" s="4" t="inlineStr">
        <is>
          <t xml:space="preserve"> </t>
        </is>
      </c>
    </row>
    <row r="813">
      <c r="A813" s="4" t="inlineStr">
        <is>
          <t>Percent of Total Long Exposure</t>
        </is>
      </c>
      <c r="B813" s="6" t="n">
        <v>0.01</v>
      </c>
    </row>
    <row r="814">
      <c r="A814" s="4" t="inlineStr">
        <is>
          <t>Percent of Total Short Exposure</t>
        </is>
      </c>
      <c r="B814" s="4" t="inlineStr">
        <is>
          <t>(0.80%)</t>
        </is>
      </c>
    </row>
    <row r="815">
      <c r="A815" s="4" t="inlineStr">
        <is>
          <t>C000238741 | Italy</t>
        </is>
      </c>
      <c r="B815" s="4" t="inlineStr">
        <is>
          <t xml:space="preserve"> </t>
        </is>
      </c>
    </row>
    <row r="816">
      <c r="A816" s="3" t="inlineStr">
        <is>
          <t>Holdings [Line Items]</t>
        </is>
      </c>
      <c r="B816" s="4" t="inlineStr">
        <is>
          <t xml:space="preserve"> </t>
        </is>
      </c>
    </row>
    <row r="817">
      <c r="A817" s="4" t="inlineStr">
        <is>
          <t>Percent of Total Long Exposure</t>
        </is>
      </c>
      <c r="B817" s="6" t="n">
        <v>0.01</v>
      </c>
    </row>
    <row r="818">
      <c r="A818" s="4" t="inlineStr">
        <is>
          <t>Percent of Total Short Exposure</t>
        </is>
      </c>
      <c r="B818" s="6" t="n">
        <v>0</v>
      </c>
    </row>
    <row r="819">
      <c r="A819" s="4" t="inlineStr">
        <is>
          <t>C000238741 | Bermuda</t>
        </is>
      </c>
      <c r="B819" s="4" t="inlineStr">
        <is>
          <t xml:space="preserve"> </t>
        </is>
      </c>
    </row>
    <row r="820">
      <c r="A820" s="3" t="inlineStr">
        <is>
          <t>Holdings [Line Items]</t>
        </is>
      </c>
      <c r="B820" s="4" t="inlineStr">
        <is>
          <t xml:space="preserve"> </t>
        </is>
      </c>
    </row>
    <row r="821">
      <c r="A821" s="4" t="inlineStr">
        <is>
          <t>Percent of Total Long Exposure</t>
        </is>
      </c>
      <c r="B821" s="8" t="n">
        <v>0.002</v>
      </c>
    </row>
    <row r="822">
      <c r="A822" s="4" t="inlineStr">
        <is>
          <t>Percent of Total Short Exposure</t>
        </is>
      </c>
      <c r="B822" s="6" t="n">
        <v>0</v>
      </c>
    </row>
    <row r="823">
      <c r="A823" s="4" t="inlineStr">
        <is>
          <t>C000238741 | Norway</t>
        </is>
      </c>
      <c r="B823" s="4" t="inlineStr">
        <is>
          <t xml:space="preserve"> </t>
        </is>
      </c>
    </row>
    <row r="824">
      <c r="A824" s="3" t="inlineStr">
        <is>
          <t>Holdings [Line Items]</t>
        </is>
      </c>
      <c r="B824" s="4" t="inlineStr">
        <is>
          <t xml:space="preserve"> </t>
        </is>
      </c>
    </row>
    <row r="825">
      <c r="A825" s="4" t="inlineStr">
        <is>
          <t>Percent of Total Long Exposure</t>
        </is>
      </c>
      <c r="B825" s="8" t="n">
        <v>0.001</v>
      </c>
    </row>
    <row r="826">
      <c r="A826" s="4" t="inlineStr">
        <is>
          <t>Percent of Total Short Exposure</t>
        </is>
      </c>
      <c r="B826" s="6" t="n">
        <v>0</v>
      </c>
    </row>
    <row r="827">
      <c r="A827" s="4" t="inlineStr">
        <is>
          <t>C000238741 | Austria</t>
        </is>
      </c>
      <c r="B827" s="4" t="inlineStr">
        <is>
          <t xml:space="preserve"> </t>
        </is>
      </c>
    </row>
    <row r="828">
      <c r="A828" s="3" t="inlineStr">
        <is>
          <t>Holdings [Line Items]</t>
        </is>
      </c>
      <c r="B828" s="4" t="inlineStr">
        <is>
          <t xml:space="preserve"> </t>
        </is>
      </c>
    </row>
    <row r="829">
      <c r="A829" s="4" t="inlineStr">
        <is>
          <t>Percent of Total Long Exposure</t>
        </is>
      </c>
      <c r="B829" s="8" t="n">
        <v>0.001</v>
      </c>
    </row>
    <row r="830">
      <c r="A830" s="4" t="inlineStr">
        <is>
          <t>Percent of Total Short Exposure</t>
        </is>
      </c>
      <c r="B830" s="6" t="n">
        <v>0</v>
      </c>
    </row>
    <row r="831">
      <c r="A831" s="4" t="inlineStr">
        <is>
          <t>C000238741 | Finland</t>
        </is>
      </c>
      <c r="B831" s="4" t="inlineStr">
        <is>
          <t xml:space="preserve"> </t>
        </is>
      </c>
    </row>
    <row r="832">
      <c r="A832" s="3" t="inlineStr">
        <is>
          <t>Holdings [Line Items]</t>
        </is>
      </c>
      <c r="B832" s="4" t="inlineStr">
        <is>
          <t xml:space="preserve"> </t>
        </is>
      </c>
    </row>
    <row r="833">
      <c r="A833" s="4" t="inlineStr">
        <is>
          <t>Percent of Total Long Exposure</t>
        </is>
      </c>
      <c r="B833" s="6" t="n">
        <v>0</v>
      </c>
    </row>
    <row r="834">
      <c r="A834" s="4" t="inlineStr">
        <is>
          <t>Percent of Total Short Exposure</t>
        </is>
      </c>
      <c r="B834" s="4" t="inlineStr">
        <is>
          <t>(3.20%)</t>
        </is>
      </c>
    </row>
    <row r="835">
      <c r="A835" s="4" t="inlineStr">
        <is>
          <t>C000238740 | Sartorius Stedim Biotech</t>
        </is>
      </c>
      <c r="B835" s="4" t="inlineStr">
        <is>
          <t xml:space="preserve"> </t>
        </is>
      </c>
    </row>
    <row r="836">
      <c r="A836" s="3" t="inlineStr">
        <is>
          <t>Holdings [Line Items]</t>
        </is>
      </c>
      <c r="B836" s="4" t="inlineStr">
        <is>
          <t xml:space="preserve"> </t>
        </is>
      </c>
    </row>
    <row r="837">
      <c r="A837" s="4" t="inlineStr">
        <is>
          <t>Percent of Net Asset Value</t>
        </is>
      </c>
      <c r="B837" s="4" t="inlineStr">
        <is>
          <t>(1.20%)</t>
        </is>
      </c>
    </row>
    <row r="838">
      <c r="A838" s="4" t="inlineStr">
        <is>
          <t>C000238740 | Cellnex Telecom SA</t>
        </is>
      </c>
      <c r="B838" s="4" t="inlineStr">
        <is>
          <t xml:space="preserve"> </t>
        </is>
      </c>
    </row>
    <row r="839">
      <c r="A839" s="3" t="inlineStr">
        <is>
          <t>Holdings [Line Items]</t>
        </is>
      </c>
      <c r="B839" s="4" t="inlineStr">
        <is>
          <t xml:space="preserve"> </t>
        </is>
      </c>
    </row>
    <row r="840">
      <c r="A840" s="4" t="inlineStr">
        <is>
          <t>Percent of Net Asset Value</t>
        </is>
      </c>
      <c r="B840" s="4" t="inlineStr">
        <is>
          <t>(1.20%)</t>
        </is>
      </c>
    </row>
    <row r="841">
      <c r="A841" s="4" t="inlineStr">
        <is>
          <t>C000238740 | Boeing Co.</t>
        </is>
      </c>
      <c r="B841" s="4" t="inlineStr">
        <is>
          <t xml:space="preserve"> </t>
        </is>
      </c>
    </row>
    <row r="842">
      <c r="A842" s="3" t="inlineStr">
        <is>
          <t>Holdings [Line Items]</t>
        </is>
      </c>
      <c r="B842" s="4" t="inlineStr">
        <is>
          <t xml:space="preserve"> </t>
        </is>
      </c>
    </row>
    <row r="843">
      <c r="A843" s="4" t="inlineStr">
        <is>
          <t>Percent of Net Asset Value</t>
        </is>
      </c>
      <c r="B843" s="4" t="inlineStr">
        <is>
          <t>(1.10%)</t>
        </is>
      </c>
    </row>
    <row r="844">
      <c r="A844" s="4" t="inlineStr">
        <is>
          <t>C000238740 | Ashtead Group PLC</t>
        </is>
      </c>
      <c r="B844" s="4" t="inlineStr">
        <is>
          <t xml:space="preserve"> </t>
        </is>
      </c>
    </row>
    <row r="845">
      <c r="A845" s="3" t="inlineStr">
        <is>
          <t>Holdings [Line Items]</t>
        </is>
      </c>
      <c r="B845" s="4" t="inlineStr">
        <is>
          <t xml:space="preserve"> </t>
        </is>
      </c>
    </row>
    <row r="846">
      <c r="A846" s="4" t="inlineStr">
        <is>
          <t>Percent of Net Asset Value</t>
        </is>
      </c>
      <c r="B846" s="4" t="inlineStr">
        <is>
          <t>(1.10%)</t>
        </is>
      </c>
    </row>
    <row r="847">
      <c r="A847" s="4" t="inlineStr">
        <is>
          <t>C000238740 | Toast, Inc.</t>
        </is>
      </c>
      <c r="B847" s="4" t="inlineStr">
        <is>
          <t xml:space="preserve"> </t>
        </is>
      </c>
    </row>
    <row r="848">
      <c r="A848" s="3" t="inlineStr">
        <is>
          <t>Holdings [Line Items]</t>
        </is>
      </c>
      <c r="B848" s="4" t="inlineStr">
        <is>
          <t xml:space="preserve"> </t>
        </is>
      </c>
    </row>
    <row r="849">
      <c r="A849" s="4" t="inlineStr">
        <is>
          <t>Percent of Net Asset Value</t>
        </is>
      </c>
      <c r="B849" s="4" t="inlineStr">
        <is>
          <t>(1.00%)</t>
        </is>
      </c>
    </row>
    <row r="850">
      <c r="A850" s="4" t="inlineStr">
        <is>
          <t>C000238740 | NVIDIA Corp.</t>
        </is>
      </c>
      <c r="B850" s="4" t="inlineStr">
        <is>
          <t xml:space="preserve"> </t>
        </is>
      </c>
    </row>
    <row r="851">
      <c r="A851" s="3" t="inlineStr">
        <is>
          <t>Holdings [Line Items]</t>
        </is>
      </c>
      <c r="B851" s="4" t="inlineStr">
        <is>
          <t xml:space="preserve"> </t>
        </is>
      </c>
    </row>
    <row r="852">
      <c r="A852" s="4" t="inlineStr">
        <is>
          <t>Percent of Net Asset Value</t>
        </is>
      </c>
      <c r="B852" s="8" t="n">
        <v>0.025</v>
      </c>
    </row>
    <row r="853">
      <c r="A853" s="4" t="inlineStr">
        <is>
          <t>C000238740 | Bank of New York Mellon Corp.</t>
        </is>
      </c>
      <c r="B853" s="4" t="inlineStr">
        <is>
          <t xml:space="preserve"> </t>
        </is>
      </c>
    </row>
    <row r="854">
      <c r="A854" s="3" t="inlineStr">
        <is>
          <t>Holdings [Line Items]</t>
        </is>
      </c>
      <c r="B854" s="4" t="inlineStr">
        <is>
          <t xml:space="preserve"> </t>
        </is>
      </c>
    </row>
    <row r="855">
      <c r="A855" s="4" t="inlineStr">
        <is>
          <t>Percent of Net Asset Value</t>
        </is>
      </c>
      <c r="B855" s="8" t="n">
        <v>0.022</v>
      </c>
    </row>
    <row r="856">
      <c r="A856" s="4" t="inlineStr">
        <is>
          <t>C000238740 | Merck &amp; Co., Inc.</t>
        </is>
      </c>
      <c r="B856" s="4" t="inlineStr">
        <is>
          <t xml:space="preserve"> </t>
        </is>
      </c>
    </row>
    <row r="857">
      <c r="A857" s="3" t="inlineStr">
        <is>
          <t>Holdings [Line Items]</t>
        </is>
      </c>
      <c r="B857" s="4" t="inlineStr">
        <is>
          <t xml:space="preserve"> </t>
        </is>
      </c>
    </row>
    <row r="858">
      <c r="A858" s="4" t="inlineStr">
        <is>
          <t>Percent of Net Asset Value</t>
        </is>
      </c>
      <c r="B858" s="8" t="n">
        <v>0.022</v>
      </c>
    </row>
    <row r="859">
      <c r="A859" s="4" t="inlineStr">
        <is>
          <t>C000238740 | Verizon Communications, Inc.</t>
        </is>
      </c>
      <c r="B859" s="4" t="inlineStr">
        <is>
          <t xml:space="preserve"> </t>
        </is>
      </c>
    </row>
    <row r="860">
      <c r="A860" s="3" t="inlineStr">
        <is>
          <t>Holdings [Line Items]</t>
        </is>
      </c>
      <c r="B860" s="4" t="inlineStr">
        <is>
          <t xml:space="preserve"> </t>
        </is>
      </c>
    </row>
    <row r="861">
      <c r="A861" s="4" t="inlineStr">
        <is>
          <t>Percent of Net Asset Value</t>
        </is>
      </c>
      <c r="B861" s="8" t="n">
        <v>0.021</v>
      </c>
    </row>
    <row r="862">
      <c r="A862" s="4" t="inlineStr">
        <is>
          <t>C000238740 | PACCAR, Inc.</t>
        </is>
      </c>
      <c r="B862" s="4" t="inlineStr">
        <is>
          <t xml:space="preserve"> </t>
        </is>
      </c>
    </row>
    <row r="863">
      <c r="A863" s="3" t="inlineStr">
        <is>
          <t>Holdings [Line Items]</t>
        </is>
      </c>
      <c r="B863" s="4" t="inlineStr">
        <is>
          <t xml:space="preserve"> </t>
        </is>
      </c>
    </row>
    <row r="864">
      <c r="A864" s="4" t="inlineStr">
        <is>
          <t>Percent of Net Asset Value</t>
        </is>
      </c>
      <c r="B864" s="8" t="n">
        <v>0.021</v>
      </c>
    </row>
    <row r="865">
      <c r="A865" s="4" t="inlineStr">
        <is>
          <t>C000238740 | Allstate Corp.</t>
        </is>
      </c>
      <c r="B865" s="4" t="inlineStr">
        <is>
          <t xml:space="preserve"> </t>
        </is>
      </c>
    </row>
    <row r="866">
      <c r="A866" s="3" t="inlineStr">
        <is>
          <t>Holdings [Line Items]</t>
        </is>
      </c>
      <c r="B866" s="4" t="inlineStr">
        <is>
          <t xml:space="preserve"> </t>
        </is>
      </c>
    </row>
    <row r="867">
      <c r="A867" s="4" t="inlineStr">
        <is>
          <t>Percent of Net Asset Value</t>
        </is>
      </c>
      <c r="B867" s="6" t="n">
        <v>0.02</v>
      </c>
    </row>
    <row r="868">
      <c r="A868" s="4" t="inlineStr">
        <is>
          <t>C000238740 | Apple, Inc.</t>
        </is>
      </c>
      <c r="B868" s="4" t="inlineStr">
        <is>
          <t xml:space="preserve"> </t>
        </is>
      </c>
    </row>
    <row r="869">
      <c r="A869" s="3" t="inlineStr">
        <is>
          <t>Holdings [Line Items]</t>
        </is>
      </c>
      <c r="B869" s="4" t="inlineStr">
        <is>
          <t xml:space="preserve"> </t>
        </is>
      </c>
    </row>
    <row r="870">
      <c r="A870" s="4" t="inlineStr">
        <is>
          <t>Percent of Net Asset Value</t>
        </is>
      </c>
      <c r="B870" s="6" t="n">
        <v>0.02</v>
      </c>
    </row>
    <row r="871">
      <c r="A871" s="4" t="inlineStr">
        <is>
          <t>C000238740 | American Tower Corp.</t>
        </is>
      </c>
      <c r="B871" s="4" t="inlineStr">
        <is>
          <t xml:space="preserve"> </t>
        </is>
      </c>
    </row>
    <row r="872">
      <c r="A872" s="3" t="inlineStr">
        <is>
          <t>Holdings [Line Items]</t>
        </is>
      </c>
      <c r="B872" s="4" t="inlineStr">
        <is>
          <t xml:space="preserve"> </t>
        </is>
      </c>
    </row>
    <row r="873">
      <c r="A873" s="4" t="inlineStr">
        <is>
          <t>Percent of Net Asset Value</t>
        </is>
      </c>
      <c r="B873" s="6" t="n">
        <v>0.02</v>
      </c>
    </row>
    <row r="874">
      <c r="A874" s="4" t="inlineStr">
        <is>
          <t>C000238740 | Osaka Gas Co. Ltd.</t>
        </is>
      </c>
      <c r="B874" s="4" t="inlineStr">
        <is>
          <t xml:space="preserve"> </t>
        </is>
      </c>
    </row>
    <row r="875">
      <c r="A875" s="3" t="inlineStr">
        <is>
          <t>Holdings [Line Items]</t>
        </is>
      </c>
      <c r="B875" s="4" t="inlineStr">
        <is>
          <t xml:space="preserve"> </t>
        </is>
      </c>
    </row>
    <row r="876">
      <c r="A876" s="4" t="inlineStr">
        <is>
          <t>Percent of Net Asset Value</t>
        </is>
      </c>
      <c r="B876" s="8" t="n">
        <v>0.019</v>
      </c>
    </row>
    <row r="877">
      <c r="A877" s="4" t="inlineStr">
        <is>
          <t>C000238740 | Meta Platforms, Inc.</t>
        </is>
      </c>
      <c r="B877" s="4" t="inlineStr">
        <is>
          <t xml:space="preserve"> </t>
        </is>
      </c>
    </row>
    <row r="878">
      <c r="A878" s="3" t="inlineStr">
        <is>
          <t>Holdings [Line Items]</t>
        </is>
      </c>
      <c r="B878" s="4" t="inlineStr">
        <is>
          <t xml:space="preserve"> </t>
        </is>
      </c>
    </row>
    <row r="879">
      <c r="A879" s="4" t="inlineStr">
        <is>
          <t>Percent of Net Asset Value</t>
        </is>
      </c>
      <c r="B879" s="8" t="n">
        <v>0.019</v>
      </c>
    </row>
    <row r="880">
      <c r="A880" s="4" t="inlineStr">
        <is>
          <t>C000238740 | SectorFinancials</t>
        </is>
      </c>
      <c r="B880" s="4" t="inlineStr">
        <is>
          <t xml:space="preserve"> </t>
        </is>
      </c>
    </row>
    <row r="881">
      <c r="A881" s="3" t="inlineStr">
        <is>
          <t>Holdings [Line Items]</t>
        </is>
      </c>
      <c r="B881" s="4" t="inlineStr">
        <is>
          <t xml:space="preserve"> </t>
        </is>
      </c>
    </row>
    <row r="882">
      <c r="A882" s="4" t="inlineStr">
        <is>
          <t>Percent of Total Long Exposure</t>
        </is>
      </c>
      <c r="B882" s="8" t="n">
        <v>0.158</v>
      </c>
    </row>
    <row r="883">
      <c r="A883" s="4" t="inlineStr">
        <is>
          <t>Percent of Total Short Exposure</t>
        </is>
      </c>
      <c r="B883" s="4" t="inlineStr">
        <is>
          <t>(10.70%)</t>
        </is>
      </c>
    </row>
    <row r="884">
      <c r="A884" s="4" t="inlineStr">
        <is>
          <t>C000238740 | SectorInformation technology</t>
        </is>
      </c>
      <c r="B884" s="4" t="inlineStr">
        <is>
          <t xml:space="preserve"> </t>
        </is>
      </c>
    </row>
    <row r="885">
      <c r="A885" s="3" t="inlineStr">
        <is>
          <t>Holdings [Line Items]</t>
        </is>
      </c>
      <c r="B885" s="4" t="inlineStr">
        <is>
          <t xml:space="preserve"> </t>
        </is>
      </c>
    </row>
    <row r="886">
      <c r="A886" s="4" t="inlineStr">
        <is>
          <t>Percent of Total Long Exposure</t>
        </is>
      </c>
      <c r="B886" s="8" t="n">
        <v>0.157</v>
      </c>
    </row>
    <row r="887">
      <c r="A887" s="4" t="inlineStr">
        <is>
          <t>Percent of Total Short Exposure</t>
        </is>
      </c>
      <c r="B887" s="4" t="inlineStr">
        <is>
          <t>(11.80%)</t>
        </is>
      </c>
    </row>
    <row r="888">
      <c r="A888" s="4" t="inlineStr">
        <is>
          <t>C000238740 | SectorConsumer discretionary</t>
        </is>
      </c>
      <c r="B888" s="4" t="inlineStr">
        <is>
          <t xml:space="preserve"> </t>
        </is>
      </c>
    </row>
    <row r="889">
      <c r="A889" s="3" t="inlineStr">
        <is>
          <t>Holdings [Line Items]</t>
        </is>
      </c>
      <c r="B889" s="4" t="inlineStr">
        <is>
          <t xml:space="preserve"> </t>
        </is>
      </c>
    </row>
    <row r="890">
      <c r="A890" s="4" t="inlineStr">
        <is>
          <t>Percent of Total Long Exposure</t>
        </is>
      </c>
      <c r="B890" s="8" t="n">
        <v>0.041</v>
      </c>
    </row>
    <row r="891">
      <c r="A891" s="4" t="inlineStr">
        <is>
          <t>Percent of Total Short Exposure</t>
        </is>
      </c>
      <c r="B891" s="4" t="inlineStr">
        <is>
          <t>(5.90%)</t>
        </is>
      </c>
    </row>
    <row r="892">
      <c r="A892" s="4" t="inlineStr">
        <is>
          <t>C000238740 | SectorReal estate</t>
        </is>
      </c>
      <c r="B892" s="4" t="inlineStr">
        <is>
          <t xml:space="preserve"> </t>
        </is>
      </c>
    </row>
    <row r="893">
      <c r="A893" s="3" t="inlineStr">
        <is>
          <t>Holdings [Line Items]</t>
        </is>
      </c>
      <c r="B893" s="4" t="inlineStr">
        <is>
          <t xml:space="preserve"> </t>
        </is>
      </c>
    </row>
    <row r="894">
      <c r="A894" s="4" t="inlineStr">
        <is>
          <t>Percent of Total Long Exposure</t>
        </is>
      </c>
      <c r="B894" s="8" t="n">
        <v>0.035</v>
      </c>
    </row>
    <row r="895">
      <c r="A895" s="4" t="inlineStr">
        <is>
          <t>Percent of Total Short Exposure</t>
        </is>
      </c>
      <c r="B895" s="4" t="inlineStr">
        <is>
          <t>(3.60%)</t>
        </is>
      </c>
    </row>
    <row r="896">
      <c r="A896" s="4" t="inlineStr">
        <is>
          <t>C000238740 | SectorIndustrials</t>
        </is>
      </c>
      <c r="B896" s="4" t="inlineStr">
        <is>
          <t xml:space="preserve"> </t>
        </is>
      </c>
    </row>
    <row r="897">
      <c r="A897" s="3" t="inlineStr">
        <is>
          <t>Holdings [Line Items]</t>
        </is>
      </c>
      <c r="B897" s="4" t="inlineStr">
        <is>
          <t xml:space="preserve"> </t>
        </is>
      </c>
    </row>
    <row r="898">
      <c r="A898" s="4" t="inlineStr">
        <is>
          <t>Percent of Total Long Exposure</t>
        </is>
      </c>
      <c r="B898" s="6" t="n">
        <v>0.18</v>
      </c>
    </row>
    <row r="899">
      <c r="A899" s="4" t="inlineStr">
        <is>
          <t>Percent of Total Short Exposure</t>
        </is>
      </c>
      <c r="B899" s="4" t="inlineStr">
        <is>
          <t>(18.50%)</t>
        </is>
      </c>
    </row>
    <row r="900">
      <c r="A900" s="4" t="inlineStr">
        <is>
          <t>C000238740 | SectorUtilities</t>
        </is>
      </c>
      <c r="B900" s="4" t="inlineStr">
        <is>
          <t xml:space="preserve"> </t>
        </is>
      </c>
    </row>
    <row r="901">
      <c r="A901" s="3" t="inlineStr">
        <is>
          <t>Holdings [Line Items]</t>
        </is>
      </c>
      <c r="B901" s="4" t="inlineStr">
        <is>
          <t xml:space="preserve"> </t>
        </is>
      </c>
    </row>
    <row r="902">
      <c r="A902" s="4" t="inlineStr">
        <is>
          <t>Percent of Total Long Exposure</t>
        </is>
      </c>
      <c r="B902" s="8" t="n">
        <v>0.066</v>
      </c>
    </row>
    <row r="903">
      <c r="A903" s="4" t="inlineStr">
        <is>
          <t>Percent of Total Short Exposure</t>
        </is>
      </c>
      <c r="B903" s="6" t="n">
        <v>0</v>
      </c>
    </row>
    <row r="904">
      <c r="A904" s="4" t="inlineStr">
        <is>
          <t>C000238740 | SectorConsumer staples</t>
        </is>
      </c>
      <c r="B904" s="4" t="inlineStr">
        <is>
          <t xml:space="preserve"> </t>
        </is>
      </c>
    </row>
    <row r="905">
      <c r="A905" s="3" t="inlineStr">
        <is>
          <t>Holdings [Line Items]</t>
        </is>
      </c>
      <c r="B905" s="4" t="inlineStr">
        <is>
          <t xml:space="preserve"> </t>
        </is>
      </c>
    </row>
    <row r="906">
      <c r="A906" s="4" t="inlineStr">
        <is>
          <t>Percent of Total Long Exposure</t>
        </is>
      </c>
      <c r="B906" s="8" t="n">
        <v>0.07099999999999999</v>
      </c>
    </row>
    <row r="907">
      <c r="A907" s="4" t="inlineStr">
        <is>
          <t>Percent of Total Short Exposure</t>
        </is>
      </c>
      <c r="B907" s="4" t="inlineStr">
        <is>
          <t>(1.70%)</t>
        </is>
      </c>
    </row>
    <row r="908">
      <c r="A908" s="4" t="inlineStr">
        <is>
          <t>C000238740 | SectorHealth care</t>
        </is>
      </c>
      <c r="B908" s="4" t="inlineStr">
        <is>
          <t xml:space="preserve"> </t>
        </is>
      </c>
    </row>
    <row r="909">
      <c r="A909" s="3" t="inlineStr">
        <is>
          <t>Holdings [Line Items]</t>
        </is>
      </c>
      <c r="B909" s="4" t="inlineStr">
        <is>
          <t xml:space="preserve"> </t>
        </is>
      </c>
    </row>
    <row r="910">
      <c r="A910" s="4" t="inlineStr">
        <is>
          <t>Percent of Total Long Exposure</t>
        </is>
      </c>
      <c r="B910" s="8" t="n">
        <v>0.092</v>
      </c>
    </row>
    <row r="911">
      <c r="A911" s="4" t="inlineStr">
        <is>
          <t>Percent of Total Short Exposure</t>
        </is>
      </c>
      <c r="B911" s="4" t="inlineStr">
        <is>
          <t>(20.50%)</t>
        </is>
      </c>
    </row>
    <row r="912">
      <c r="A912" s="4" t="inlineStr">
        <is>
          <t>C000238740 | SectorCommunication services</t>
        </is>
      </c>
      <c r="B912" s="4" t="inlineStr">
        <is>
          <t xml:space="preserve"> </t>
        </is>
      </c>
    </row>
    <row r="913">
      <c r="A913" s="3" t="inlineStr">
        <is>
          <t>Holdings [Line Items]</t>
        </is>
      </c>
      <c r="B913" s="4" t="inlineStr">
        <is>
          <t xml:space="preserve"> </t>
        </is>
      </c>
    </row>
    <row r="914">
      <c r="A914" s="4" t="inlineStr">
        <is>
          <t>Percent of Total Long Exposure</t>
        </is>
      </c>
      <c r="B914" s="8" t="n">
        <v>0.122</v>
      </c>
    </row>
    <row r="915">
      <c r="A915" s="4" t="inlineStr">
        <is>
          <t>Percent of Total Short Exposure</t>
        </is>
      </c>
      <c r="B915" s="4" t="inlineStr">
        <is>
          <t>(5.30%)</t>
        </is>
      </c>
    </row>
    <row r="916">
      <c r="A916" s="4" t="inlineStr">
        <is>
          <t>C000238740 | SectorEnergy</t>
        </is>
      </c>
      <c r="B916" s="4" t="inlineStr">
        <is>
          <t xml:space="preserve"> </t>
        </is>
      </c>
    </row>
    <row r="917">
      <c r="A917" s="3" t="inlineStr">
        <is>
          <t>Holdings [Line Items]</t>
        </is>
      </c>
      <c r="B917" s="4" t="inlineStr">
        <is>
          <t xml:space="preserve"> </t>
        </is>
      </c>
    </row>
    <row r="918">
      <c r="A918" s="4" t="inlineStr">
        <is>
          <t>Percent of Total Long Exposure</t>
        </is>
      </c>
      <c r="B918" s="8" t="n">
        <v>0.026</v>
      </c>
    </row>
    <row r="919">
      <c r="A919" s="4" t="inlineStr">
        <is>
          <t>Percent of Total Short Exposure</t>
        </is>
      </c>
      <c r="B919" s="4" t="inlineStr">
        <is>
          <t>(6.30%)</t>
        </is>
      </c>
    </row>
    <row r="920">
      <c r="A920" s="4" t="inlineStr">
        <is>
          <t>C000238740 | SectorMaterials</t>
        </is>
      </c>
      <c r="B920" s="4" t="inlineStr">
        <is>
          <t xml:space="preserve"> </t>
        </is>
      </c>
    </row>
    <row r="921">
      <c r="A921" s="3" t="inlineStr">
        <is>
          <t>Holdings [Line Items]</t>
        </is>
      </c>
      <c r="B921" s="4" t="inlineStr">
        <is>
          <t xml:space="preserve"> </t>
        </is>
      </c>
    </row>
    <row r="922">
      <c r="A922" s="4" t="inlineStr">
        <is>
          <t>Percent of Total Long Exposure</t>
        </is>
      </c>
      <c r="B922" s="8" t="n">
        <v>0.052</v>
      </c>
    </row>
    <row r="923">
      <c r="A923" s="4" t="inlineStr">
        <is>
          <t>Percent of Total Short Exposure</t>
        </is>
      </c>
      <c r="B923" s="4" t="inlineStr">
        <is>
          <t>(15.70%)</t>
        </is>
      </c>
    </row>
    <row r="924">
      <c r="A924" s="4" t="inlineStr">
        <is>
          <t>C000238740 | United States</t>
        </is>
      </c>
      <c r="B924" s="4" t="inlineStr">
        <is>
          <t xml:space="preserve"> </t>
        </is>
      </c>
    </row>
    <row r="925">
      <c r="A925" s="3" t="inlineStr">
        <is>
          <t>Holdings [Line Items]</t>
        </is>
      </c>
      <c r="B925" s="4" t="inlineStr">
        <is>
          <t xml:space="preserve"> </t>
        </is>
      </c>
    </row>
    <row r="926">
      <c r="A926" s="4" t="inlineStr">
        <is>
          <t>Percent of Total Long Exposure</t>
        </is>
      </c>
      <c r="B926" s="8" t="n">
        <v>0.645</v>
      </c>
    </row>
    <row r="927">
      <c r="A927" s="4" t="inlineStr">
        <is>
          <t>Percent of Total Short Exposure</t>
        </is>
      </c>
      <c r="B927" s="4" t="inlineStr">
        <is>
          <t>(54.20%)</t>
        </is>
      </c>
    </row>
    <row r="928">
      <c r="A928" s="4" t="inlineStr">
        <is>
          <t>C000238740 | Japan</t>
        </is>
      </c>
      <c r="B928" s="4" t="inlineStr">
        <is>
          <t xml:space="preserve"> </t>
        </is>
      </c>
    </row>
    <row r="929">
      <c r="A929" s="3" t="inlineStr">
        <is>
          <t>Holdings [Line Items]</t>
        </is>
      </c>
      <c r="B929" s="4" t="inlineStr">
        <is>
          <t xml:space="preserve"> </t>
        </is>
      </c>
    </row>
    <row r="930">
      <c r="A930" s="4" t="inlineStr">
        <is>
          <t>Percent of Total Long Exposure</t>
        </is>
      </c>
      <c r="B930" s="8" t="n">
        <v>0.073</v>
      </c>
    </row>
    <row r="931">
      <c r="A931" s="4" t="inlineStr">
        <is>
          <t>Percent of Total Short Exposure</t>
        </is>
      </c>
      <c r="B931" s="4" t="inlineStr">
        <is>
          <t>(4.80%)</t>
        </is>
      </c>
    </row>
    <row r="932">
      <c r="A932" s="4" t="inlineStr">
        <is>
          <t>C000238740 | Canada</t>
        </is>
      </c>
      <c r="B932" s="4" t="inlineStr">
        <is>
          <t xml:space="preserve"> </t>
        </is>
      </c>
    </row>
    <row r="933">
      <c r="A933" s="3" t="inlineStr">
        <is>
          <t>Holdings [Line Items]</t>
        </is>
      </c>
      <c r="B933" s="4" t="inlineStr">
        <is>
          <t xml:space="preserve"> </t>
        </is>
      </c>
    </row>
    <row r="934">
      <c r="A934" s="4" t="inlineStr">
        <is>
          <t>Percent of Total Long Exposure</t>
        </is>
      </c>
      <c r="B934" s="8" t="n">
        <v>0.047</v>
      </c>
    </row>
    <row r="935">
      <c r="A935" s="4" t="inlineStr">
        <is>
          <t>Percent of Total Short Exposure</t>
        </is>
      </c>
      <c r="B935" s="4" t="inlineStr">
        <is>
          <t>(7.00%)</t>
        </is>
      </c>
    </row>
    <row r="936">
      <c r="A936" s="4" t="inlineStr">
        <is>
          <t>C000238740 | France</t>
        </is>
      </c>
      <c r="B936" s="4" t="inlineStr">
        <is>
          <t xml:space="preserve"> </t>
        </is>
      </c>
    </row>
    <row r="937">
      <c r="A937" s="3" t="inlineStr">
        <is>
          <t>Holdings [Line Items]</t>
        </is>
      </c>
      <c r="B937" s="4" t="inlineStr">
        <is>
          <t xml:space="preserve"> </t>
        </is>
      </c>
    </row>
    <row r="938">
      <c r="A938" s="4" t="inlineStr">
        <is>
          <t>Percent of Total Long Exposure</t>
        </is>
      </c>
      <c r="B938" s="8" t="n">
        <v>0.038</v>
      </c>
    </row>
    <row r="939">
      <c r="A939" s="4" t="inlineStr">
        <is>
          <t>Percent of Total Short Exposure</t>
        </is>
      </c>
      <c r="B939" s="4" t="inlineStr">
        <is>
          <t>(5.20%)</t>
        </is>
      </c>
    </row>
    <row r="940">
      <c r="A940" s="4" t="inlineStr">
        <is>
          <t>C000238740 | Sweden</t>
        </is>
      </c>
      <c r="B940" s="4" t="inlineStr">
        <is>
          <t xml:space="preserve"> </t>
        </is>
      </c>
    </row>
    <row r="941">
      <c r="A941" s="3" t="inlineStr">
        <is>
          <t>Holdings [Line Items]</t>
        </is>
      </c>
      <c r="B941" s="4" t="inlineStr">
        <is>
          <t xml:space="preserve"> </t>
        </is>
      </c>
    </row>
    <row r="942">
      <c r="A942" s="4" t="inlineStr">
        <is>
          <t>Percent of Total Long Exposure</t>
        </is>
      </c>
      <c r="B942" s="8" t="n">
        <v>0.035</v>
      </c>
    </row>
    <row r="943">
      <c r="A943" s="4" t="inlineStr">
        <is>
          <t>Percent of Total Short Exposure</t>
        </is>
      </c>
      <c r="B943" s="4" t="inlineStr">
        <is>
          <t>(5.30%)</t>
        </is>
      </c>
    </row>
    <row r="944">
      <c r="A944" s="4" t="inlineStr">
        <is>
          <t>C000238740 | Hong Kong</t>
        </is>
      </c>
      <c r="B944" s="4" t="inlineStr">
        <is>
          <t xml:space="preserve"> </t>
        </is>
      </c>
    </row>
    <row r="945">
      <c r="A945" s="3" t="inlineStr">
        <is>
          <t>Holdings [Line Items]</t>
        </is>
      </c>
      <c r="B945" s="4" t="inlineStr">
        <is>
          <t xml:space="preserve"> </t>
        </is>
      </c>
    </row>
    <row r="946">
      <c r="A946" s="4" t="inlineStr">
        <is>
          <t>Percent of Total Long Exposure</t>
        </is>
      </c>
      <c r="B946" s="8" t="n">
        <v>0.028</v>
      </c>
    </row>
    <row r="947">
      <c r="A947" s="4" t="inlineStr">
        <is>
          <t>Percent of Total Short Exposure</t>
        </is>
      </c>
      <c r="B947" s="6" t="n">
        <v>0</v>
      </c>
    </row>
    <row r="948">
      <c r="A948" s="4" t="inlineStr">
        <is>
          <t>C000238740 | Germany</t>
        </is>
      </c>
      <c r="B948" s="4" t="inlineStr">
        <is>
          <t xml:space="preserve"> </t>
        </is>
      </c>
    </row>
    <row r="949">
      <c r="A949" s="3" t="inlineStr">
        <is>
          <t>Holdings [Line Items]</t>
        </is>
      </c>
      <c r="B949" s="4" t="inlineStr">
        <is>
          <t xml:space="preserve"> </t>
        </is>
      </c>
    </row>
    <row r="950">
      <c r="A950" s="4" t="inlineStr">
        <is>
          <t>Percent of Total Long Exposure</t>
        </is>
      </c>
      <c r="B950" s="8" t="n">
        <v>0.026</v>
      </c>
    </row>
    <row r="951">
      <c r="A951" s="4" t="inlineStr">
        <is>
          <t>Percent of Total Short Exposure</t>
        </is>
      </c>
      <c r="B951" s="4" t="inlineStr">
        <is>
          <t>(3.90%)</t>
        </is>
      </c>
    </row>
    <row r="952">
      <c r="A952" s="4" t="inlineStr">
        <is>
          <t>C000238740 | United Kingdom</t>
        </is>
      </c>
      <c r="B952" s="4" t="inlineStr">
        <is>
          <t xml:space="preserve"> </t>
        </is>
      </c>
    </row>
    <row r="953">
      <c r="A953" s="3" t="inlineStr">
        <is>
          <t>Holdings [Line Items]</t>
        </is>
      </c>
      <c r="B953" s="4" t="inlineStr">
        <is>
          <t xml:space="preserve"> </t>
        </is>
      </c>
    </row>
    <row r="954">
      <c r="A954" s="4" t="inlineStr">
        <is>
          <t>Percent of Total Long Exposure</t>
        </is>
      </c>
      <c r="B954" s="6" t="n">
        <v>0.02</v>
      </c>
    </row>
    <row r="955">
      <c r="A955" s="4" t="inlineStr">
        <is>
          <t>Percent of Total Short Exposure</t>
        </is>
      </c>
      <c r="B955" s="4" t="inlineStr">
        <is>
          <t>(4.00%)</t>
        </is>
      </c>
    </row>
    <row r="956">
      <c r="A956" s="4" t="inlineStr">
        <is>
          <t>C000238740 | Australia</t>
        </is>
      </c>
      <c r="B956" s="4" t="inlineStr">
        <is>
          <t xml:space="preserve"> </t>
        </is>
      </c>
    </row>
    <row r="957">
      <c r="A957" s="3" t="inlineStr">
        <is>
          <t>Holdings [Line Items]</t>
        </is>
      </c>
      <c r="B957" s="4" t="inlineStr">
        <is>
          <t xml:space="preserve"> </t>
        </is>
      </c>
    </row>
    <row r="958">
      <c r="A958" s="4" t="inlineStr">
        <is>
          <t>Percent of Total Long Exposure</t>
        </is>
      </c>
      <c r="B958" s="8" t="n">
        <v>0.018</v>
      </c>
    </row>
    <row r="959">
      <c r="A959" s="4" t="inlineStr">
        <is>
          <t>Percent of Total Short Exposure</t>
        </is>
      </c>
      <c r="B959" s="4" t="inlineStr">
        <is>
          <t>(6.20%)</t>
        </is>
      </c>
    </row>
    <row r="960">
      <c r="A960" s="4" t="inlineStr">
        <is>
          <t>C000238740 | Spain</t>
        </is>
      </c>
      <c r="B960" s="4" t="inlineStr">
        <is>
          <t xml:space="preserve"> </t>
        </is>
      </c>
    </row>
    <row r="961">
      <c r="A961" s="3" t="inlineStr">
        <is>
          <t>Holdings [Line Items]</t>
        </is>
      </c>
      <c r="B961" s="4" t="inlineStr">
        <is>
          <t xml:space="preserve"> </t>
        </is>
      </c>
    </row>
    <row r="962">
      <c r="A962" s="4" t="inlineStr">
        <is>
          <t>Percent of Total Long Exposure</t>
        </is>
      </c>
      <c r="B962" s="8" t="n">
        <v>0.017</v>
      </c>
    </row>
    <row r="963">
      <c r="A963" s="4" t="inlineStr">
        <is>
          <t>Percent of Total Short Exposure</t>
        </is>
      </c>
      <c r="B963" s="4" t="inlineStr">
        <is>
          <t>(4.10%)</t>
        </is>
      </c>
    </row>
    <row r="964">
      <c r="A964" s="4" t="inlineStr">
        <is>
          <t>C000238740 | Switzerland</t>
        </is>
      </c>
      <c r="B964" s="4" t="inlineStr">
        <is>
          <t xml:space="preserve"> </t>
        </is>
      </c>
    </row>
    <row r="965">
      <c r="A965" s="3" t="inlineStr">
        <is>
          <t>Holdings [Line Items]</t>
        </is>
      </c>
      <c r="B965" s="4" t="inlineStr">
        <is>
          <t xml:space="preserve"> </t>
        </is>
      </c>
    </row>
    <row r="966">
      <c r="A966" s="4" t="inlineStr">
        <is>
          <t>Percent of Total Long Exposure</t>
        </is>
      </c>
      <c r="B966" s="8" t="n">
        <v>0.016</v>
      </c>
    </row>
    <row r="967">
      <c r="A967" s="4" t="inlineStr">
        <is>
          <t>Percent of Total Short Exposure</t>
        </is>
      </c>
      <c r="B967" s="6" t="n">
        <v>0</v>
      </c>
    </row>
    <row r="968">
      <c r="A968" s="4" t="inlineStr">
        <is>
          <t>C000238740 | Netherlands</t>
        </is>
      </c>
      <c r="B968" s="4" t="inlineStr">
        <is>
          <t xml:space="preserve"> </t>
        </is>
      </c>
    </row>
    <row r="969">
      <c r="A969" s="3" t="inlineStr">
        <is>
          <t>Holdings [Line Items]</t>
        </is>
      </c>
      <c r="B969" s="4" t="inlineStr">
        <is>
          <t xml:space="preserve"> </t>
        </is>
      </c>
    </row>
    <row r="970">
      <c r="A970" s="4" t="inlineStr">
        <is>
          <t>Percent of Total Long Exposure</t>
        </is>
      </c>
      <c r="B970" s="8" t="n">
        <v>0.013</v>
      </c>
    </row>
    <row r="971">
      <c r="A971" s="4" t="inlineStr">
        <is>
          <t>Percent of Total Short Exposure</t>
        </is>
      </c>
      <c r="B971" s="4" t="inlineStr">
        <is>
          <t>(1.30%)</t>
        </is>
      </c>
    </row>
    <row r="972">
      <c r="A972" s="4" t="inlineStr">
        <is>
          <t>C000238740 | Denmark</t>
        </is>
      </c>
      <c r="B972" s="4" t="inlineStr">
        <is>
          <t xml:space="preserve"> </t>
        </is>
      </c>
    </row>
    <row r="973">
      <c r="A973" s="3" t="inlineStr">
        <is>
          <t>Holdings [Line Items]</t>
        </is>
      </c>
      <c r="B973" s="4" t="inlineStr">
        <is>
          <t xml:space="preserve"> </t>
        </is>
      </c>
    </row>
    <row r="974">
      <c r="A974" s="4" t="inlineStr">
        <is>
          <t>Percent of Total Long Exposure</t>
        </is>
      </c>
      <c r="B974" s="6" t="n">
        <v>0.01</v>
      </c>
    </row>
    <row r="975">
      <c r="A975" s="4" t="inlineStr">
        <is>
          <t>Percent of Total Short Exposure</t>
        </is>
      </c>
      <c r="B975" s="4" t="inlineStr">
        <is>
          <t>(0.80%)</t>
        </is>
      </c>
    </row>
    <row r="976">
      <c r="A976" s="4" t="inlineStr">
        <is>
          <t>C000238740 | Italy</t>
        </is>
      </c>
      <c r="B976" s="4" t="inlineStr">
        <is>
          <t xml:space="preserve"> </t>
        </is>
      </c>
    </row>
    <row r="977">
      <c r="A977" s="3" t="inlineStr">
        <is>
          <t>Holdings [Line Items]</t>
        </is>
      </c>
      <c r="B977" s="4" t="inlineStr">
        <is>
          <t xml:space="preserve"> </t>
        </is>
      </c>
    </row>
    <row r="978">
      <c r="A978" s="4" t="inlineStr">
        <is>
          <t>Percent of Total Long Exposure</t>
        </is>
      </c>
      <c r="B978" s="6" t="n">
        <v>0.01</v>
      </c>
    </row>
    <row r="979">
      <c r="A979" s="4" t="inlineStr">
        <is>
          <t>Percent of Total Short Exposure</t>
        </is>
      </c>
      <c r="B979" s="6" t="n">
        <v>0</v>
      </c>
    </row>
    <row r="980">
      <c r="A980" s="4" t="inlineStr">
        <is>
          <t>C000238740 | Bermuda</t>
        </is>
      </c>
      <c r="B980" s="4" t="inlineStr">
        <is>
          <t xml:space="preserve"> </t>
        </is>
      </c>
    </row>
    <row r="981">
      <c r="A981" s="3" t="inlineStr">
        <is>
          <t>Holdings [Line Items]</t>
        </is>
      </c>
      <c r="B981" s="4" t="inlineStr">
        <is>
          <t xml:space="preserve"> </t>
        </is>
      </c>
    </row>
    <row r="982">
      <c r="A982" s="4" t="inlineStr">
        <is>
          <t>Percent of Total Long Exposure</t>
        </is>
      </c>
      <c r="B982" s="8" t="n">
        <v>0.002</v>
      </c>
    </row>
    <row r="983">
      <c r="A983" s="4" t="inlineStr">
        <is>
          <t>Percent of Total Short Exposure</t>
        </is>
      </c>
      <c r="B983" s="6" t="n">
        <v>0</v>
      </c>
    </row>
    <row r="984">
      <c r="A984" s="4" t="inlineStr">
        <is>
          <t>C000238740 | Norway</t>
        </is>
      </c>
      <c r="B984" s="4" t="inlineStr">
        <is>
          <t xml:space="preserve"> </t>
        </is>
      </c>
    </row>
    <row r="985">
      <c r="A985" s="3" t="inlineStr">
        <is>
          <t>Holdings [Line Items]</t>
        </is>
      </c>
      <c r="B985" s="4" t="inlineStr">
        <is>
          <t xml:space="preserve"> </t>
        </is>
      </c>
    </row>
    <row r="986">
      <c r="A986" s="4" t="inlineStr">
        <is>
          <t>Percent of Total Long Exposure</t>
        </is>
      </c>
      <c r="B986" s="8" t="n">
        <v>0.001</v>
      </c>
    </row>
    <row r="987">
      <c r="A987" s="4" t="inlineStr">
        <is>
          <t>Percent of Total Short Exposure</t>
        </is>
      </c>
      <c r="B987" s="6" t="n">
        <v>0</v>
      </c>
    </row>
    <row r="988">
      <c r="A988" s="4" t="inlineStr">
        <is>
          <t>C000238740 | Austria</t>
        </is>
      </c>
      <c r="B988" s="4" t="inlineStr">
        <is>
          <t xml:space="preserve"> </t>
        </is>
      </c>
    </row>
    <row r="989">
      <c r="A989" s="3" t="inlineStr">
        <is>
          <t>Holdings [Line Items]</t>
        </is>
      </c>
      <c r="B989" s="4" t="inlineStr">
        <is>
          <t xml:space="preserve"> </t>
        </is>
      </c>
    </row>
    <row r="990">
      <c r="A990" s="4" t="inlineStr">
        <is>
          <t>Percent of Total Long Exposure</t>
        </is>
      </c>
      <c r="B990" s="8" t="n">
        <v>0.001</v>
      </c>
    </row>
    <row r="991">
      <c r="A991" s="4" t="inlineStr">
        <is>
          <t>Percent of Total Short Exposure</t>
        </is>
      </c>
      <c r="B991" s="6" t="n">
        <v>0</v>
      </c>
    </row>
    <row r="992">
      <c r="A992" s="4" t="inlineStr">
        <is>
          <t>C000238740 | Finland</t>
        </is>
      </c>
      <c r="B992" s="4" t="inlineStr">
        <is>
          <t xml:space="preserve"> </t>
        </is>
      </c>
    </row>
    <row r="993">
      <c r="A993" s="3" t="inlineStr">
        <is>
          <t>Holdings [Line Items]</t>
        </is>
      </c>
      <c r="B993" s="4" t="inlineStr">
        <is>
          <t xml:space="preserve"> </t>
        </is>
      </c>
    </row>
    <row r="994">
      <c r="A994" s="4" t="inlineStr">
        <is>
          <t>Percent of Total Long Exposure</t>
        </is>
      </c>
      <c r="B994" s="6" t="n">
        <v>0</v>
      </c>
    </row>
    <row r="995">
      <c r="A995" s="4" t="inlineStr">
        <is>
          <t>Percent of Total Short Exposure</t>
        </is>
      </c>
      <c r="B995" s="4" t="inlineStr">
        <is>
          <t>(3.20%)</t>
        </is>
      </c>
    </row>
    <row r="996">
      <c r="A996" s="4" t="inlineStr">
        <is>
          <t>C000238739 | Sartorius Stedim Biotech</t>
        </is>
      </c>
      <c r="B996" s="4" t="inlineStr">
        <is>
          <t xml:space="preserve"> </t>
        </is>
      </c>
    </row>
    <row r="997">
      <c r="A997" s="3" t="inlineStr">
        <is>
          <t>Holdings [Line Items]</t>
        </is>
      </c>
      <c r="B997" s="4" t="inlineStr">
        <is>
          <t xml:space="preserve"> </t>
        </is>
      </c>
    </row>
    <row r="998">
      <c r="A998" s="4" t="inlineStr">
        <is>
          <t>Percent of Net Asset Value</t>
        </is>
      </c>
      <c r="B998" s="4" t="inlineStr">
        <is>
          <t>(1.20%)</t>
        </is>
      </c>
    </row>
    <row r="999">
      <c r="A999" s="4" t="inlineStr">
        <is>
          <t>C000238739 | Cellnex Telecom SA</t>
        </is>
      </c>
      <c r="B999" s="4" t="inlineStr">
        <is>
          <t xml:space="preserve"> </t>
        </is>
      </c>
    </row>
    <row r="1000">
      <c r="A1000" s="3" t="inlineStr">
        <is>
          <t>Holdings [Line Items]</t>
        </is>
      </c>
      <c r="B1000" s="4" t="inlineStr">
        <is>
          <t xml:space="preserve"> </t>
        </is>
      </c>
    </row>
    <row r="1001">
      <c r="A1001" s="4" t="inlineStr">
        <is>
          <t>Percent of Net Asset Value</t>
        </is>
      </c>
      <c r="B1001" s="4" t="inlineStr">
        <is>
          <t>(1.20%)</t>
        </is>
      </c>
    </row>
    <row r="1002">
      <c r="A1002" s="4" t="inlineStr">
        <is>
          <t>C000238739 | Boeing Co.</t>
        </is>
      </c>
      <c r="B1002" s="4" t="inlineStr">
        <is>
          <t xml:space="preserve"> </t>
        </is>
      </c>
    </row>
    <row r="1003">
      <c r="A1003" s="3" t="inlineStr">
        <is>
          <t>Holdings [Line Items]</t>
        </is>
      </c>
      <c r="B1003" s="4" t="inlineStr">
        <is>
          <t xml:space="preserve"> </t>
        </is>
      </c>
    </row>
    <row r="1004">
      <c r="A1004" s="4" t="inlineStr">
        <is>
          <t>Percent of Net Asset Value</t>
        </is>
      </c>
      <c r="B1004" s="4" t="inlineStr">
        <is>
          <t>(1.10%)</t>
        </is>
      </c>
    </row>
    <row r="1005">
      <c r="A1005" s="4" t="inlineStr">
        <is>
          <t>C000238739 | Ashtead Group PLC</t>
        </is>
      </c>
      <c r="B1005" s="4" t="inlineStr">
        <is>
          <t xml:space="preserve"> </t>
        </is>
      </c>
    </row>
    <row r="1006">
      <c r="A1006" s="3" t="inlineStr">
        <is>
          <t>Holdings [Line Items]</t>
        </is>
      </c>
      <c r="B1006" s="4" t="inlineStr">
        <is>
          <t xml:space="preserve"> </t>
        </is>
      </c>
    </row>
    <row r="1007">
      <c r="A1007" s="4" t="inlineStr">
        <is>
          <t>Percent of Net Asset Value</t>
        </is>
      </c>
      <c r="B1007" s="4" t="inlineStr">
        <is>
          <t>(1.10%)</t>
        </is>
      </c>
    </row>
    <row r="1008">
      <c r="A1008" s="4" t="inlineStr">
        <is>
          <t>C000238739 | Toast, Inc.</t>
        </is>
      </c>
      <c r="B1008" s="4" t="inlineStr">
        <is>
          <t xml:space="preserve"> </t>
        </is>
      </c>
    </row>
    <row r="1009">
      <c r="A1009" s="3" t="inlineStr">
        <is>
          <t>Holdings [Line Items]</t>
        </is>
      </c>
      <c r="B1009" s="4" t="inlineStr">
        <is>
          <t xml:space="preserve"> </t>
        </is>
      </c>
    </row>
    <row r="1010">
      <c r="A1010" s="4" t="inlineStr">
        <is>
          <t>Percent of Net Asset Value</t>
        </is>
      </c>
      <c r="B1010" s="4" t="inlineStr">
        <is>
          <t>(1.00%)</t>
        </is>
      </c>
    </row>
    <row r="1011">
      <c r="A1011" s="4" t="inlineStr">
        <is>
          <t>C000238739 | NVIDIA Corp.</t>
        </is>
      </c>
      <c r="B1011" s="4" t="inlineStr">
        <is>
          <t xml:space="preserve"> </t>
        </is>
      </c>
    </row>
    <row r="1012">
      <c r="A1012" s="3" t="inlineStr">
        <is>
          <t>Holdings [Line Items]</t>
        </is>
      </c>
      <c r="B1012" s="4" t="inlineStr">
        <is>
          <t xml:space="preserve"> </t>
        </is>
      </c>
    </row>
    <row r="1013">
      <c r="A1013" s="4" t="inlineStr">
        <is>
          <t>Percent of Net Asset Value</t>
        </is>
      </c>
      <c r="B1013" s="8" t="n">
        <v>0.025</v>
      </c>
    </row>
    <row r="1014">
      <c r="A1014" s="4" t="inlineStr">
        <is>
          <t>C000238739 | Bank of New York Mellon Corp.</t>
        </is>
      </c>
      <c r="B1014" s="4" t="inlineStr">
        <is>
          <t xml:space="preserve"> </t>
        </is>
      </c>
    </row>
    <row r="1015">
      <c r="A1015" s="3" t="inlineStr">
        <is>
          <t>Holdings [Line Items]</t>
        </is>
      </c>
      <c r="B1015" s="4" t="inlineStr">
        <is>
          <t xml:space="preserve"> </t>
        </is>
      </c>
    </row>
    <row r="1016">
      <c r="A1016" s="4" t="inlineStr">
        <is>
          <t>Percent of Net Asset Value</t>
        </is>
      </c>
      <c r="B1016" s="8" t="n">
        <v>0.022</v>
      </c>
    </row>
    <row r="1017">
      <c r="A1017" s="4" t="inlineStr">
        <is>
          <t>C000238739 | Merck &amp; Co., Inc.</t>
        </is>
      </c>
      <c r="B1017" s="4" t="inlineStr">
        <is>
          <t xml:space="preserve"> </t>
        </is>
      </c>
    </row>
    <row r="1018">
      <c r="A1018" s="3" t="inlineStr">
        <is>
          <t>Holdings [Line Items]</t>
        </is>
      </c>
      <c r="B1018" s="4" t="inlineStr">
        <is>
          <t xml:space="preserve"> </t>
        </is>
      </c>
    </row>
    <row r="1019">
      <c r="A1019" s="4" t="inlineStr">
        <is>
          <t>Percent of Net Asset Value</t>
        </is>
      </c>
      <c r="B1019" s="8" t="n">
        <v>0.022</v>
      </c>
    </row>
    <row r="1020">
      <c r="A1020" s="4" t="inlineStr">
        <is>
          <t>C000238739 | Verizon Communications, Inc.</t>
        </is>
      </c>
      <c r="B1020" s="4" t="inlineStr">
        <is>
          <t xml:space="preserve"> </t>
        </is>
      </c>
    </row>
    <row r="1021">
      <c r="A1021" s="3" t="inlineStr">
        <is>
          <t>Holdings [Line Items]</t>
        </is>
      </c>
      <c r="B1021" s="4" t="inlineStr">
        <is>
          <t xml:space="preserve"> </t>
        </is>
      </c>
    </row>
    <row r="1022">
      <c r="A1022" s="4" t="inlineStr">
        <is>
          <t>Percent of Net Asset Value</t>
        </is>
      </c>
      <c r="B1022" s="8" t="n">
        <v>0.021</v>
      </c>
    </row>
    <row r="1023">
      <c r="A1023" s="4" t="inlineStr">
        <is>
          <t>C000238739 | PACCAR, Inc.</t>
        </is>
      </c>
      <c r="B1023" s="4" t="inlineStr">
        <is>
          <t xml:space="preserve"> </t>
        </is>
      </c>
    </row>
    <row r="1024">
      <c r="A1024" s="3" t="inlineStr">
        <is>
          <t>Holdings [Line Items]</t>
        </is>
      </c>
      <c r="B1024" s="4" t="inlineStr">
        <is>
          <t xml:space="preserve"> </t>
        </is>
      </c>
    </row>
    <row r="1025">
      <c r="A1025" s="4" t="inlineStr">
        <is>
          <t>Percent of Net Asset Value</t>
        </is>
      </c>
      <c r="B1025" s="8" t="n">
        <v>0.021</v>
      </c>
    </row>
    <row r="1026">
      <c r="A1026" s="4" t="inlineStr">
        <is>
          <t>C000238739 | Allstate Corp.</t>
        </is>
      </c>
      <c r="B1026" s="4" t="inlineStr">
        <is>
          <t xml:space="preserve"> </t>
        </is>
      </c>
    </row>
    <row r="1027">
      <c r="A1027" s="3" t="inlineStr">
        <is>
          <t>Holdings [Line Items]</t>
        </is>
      </c>
      <c r="B1027" s="4" t="inlineStr">
        <is>
          <t xml:space="preserve"> </t>
        </is>
      </c>
    </row>
    <row r="1028">
      <c r="A1028" s="4" t="inlineStr">
        <is>
          <t>Percent of Net Asset Value</t>
        </is>
      </c>
      <c r="B1028" s="6" t="n">
        <v>0.02</v>
      </c>
    </row>
    <row r="1029">
      <c r="A1029" s="4" t="inlineStr">
        <is>
          <t>C000238739 | Apple, Inc.</t>
        </is>
      </c>
      <c r="B1029" s="4" t="inlineStr">
        <is>
          <t xml:space="preserve"> </t>
        </is>
      </c>
    </row>
    <row r="1030">
      <c r="A1030" s="3" t="inlineStr">
        <is>
          <t>Holdings [Line Items]</t>
        </is>
      </c>
      <c r="B1030" s="4" t="inlineStr">
        <is>
          <t xml:space="preserve"> </t>
        </is>
      </c>
    </row>
    <row r="1031">
      <c r="A1031" s="4" t="inlineStr">
        <is>
          <t>Percent of Net Asset Value</t>
        </is>
      </c>
      <c r="B1031" s="6" t="n">
        <v>0.02</v>
      </c>
    </row>
    <row r="1032">
      <c r="A1032" s="4" t="inlineStr">
        <is>
          <t>C000238739 | American Tower Corp.</t>
        </is>
      </c>
      <c r="B1032" s="4" t="inlineStr">
        <is>
          <t xml:space="preserve"> </t>
        </is>
      </c>
    </row>
    <row r="1033">
      <c r="A1033" s="3" t="inlineStr">
        <is>
          <t>Holdings [Line Items]</t>
        </is>
      </c>
      <c r="B1033" s="4" t="inlineStr">
        <is>
          <t xml:space="preserve"> </t>
        </is>
      </c>
    </row>
    <row r="1034">
      <c r="A1034" s="4" t="inlineStr">
        <is>
          <t>Percent of Net Asset Value</t>
        </is>
      </c>
      <c r="B1034" s="6" t="n">
        <v>0.02</v>
      </c>
    </row>
    <row r="1035">
      <c r="A1035" s="4" t="inlineStr">
        <is>
          <t>C000238739 | Osaka Gas Co. Ltd.</t>
        </is>
      </c>
      <c r="B1035" s="4" t="inlineStr">
        <is>
          <t xml:space="preserve"> </t>
        </is>
      </c>
    </row>
    <row r="1036">
      <c r="A1036" s="3" t="inlineStr">
        <is>
          <t>Holdings [Line Items]</t>
        </is>
      </c>
      <c r="B1036" s="4" t="inlineStr">
        <is>
          <t xml:space="preserve"> </t>
        </is>
      </c>
    </row>
    <row r="1037">
      <c r="A1037" s="4" t="inlineStr">
        <is>
          <t>Percent of Net Asset Value</t>
        </is>
      </c>
      <c r="B1037" s="8" t="n">
        <v>0.019</v>
      </c>
    </row>
    <row r="1038">
      <c r="A1038" s="4" t="inlineStr">
        <is>
          <t>C000238739 | Meta Platforms, Inc.</t>
        </is>
      </c>
      <c r="B1038" s="4" t="inlineStr">
        <is>
          <t xml:space="preserve"> </t>
        </is>
      </c>
    </row>
    <row r="1039">
      <c r="A1039" s="3" t="inlineStr">
        <is>
          <t>Holdings [Line Items]</t>
        </is>
      </c>
      <c r="B1039" s="4" t="inlineStr">
        <is>
          <t xml:space="preserve"> </t>
        </is>
      </c>
    </row>
    <row r="1040">
      <c r="A1040" s="4" t="inlineStr">
        <is>
          <t>Percent of Net Asset Value</t>
        </is>
      </c>
      <c r="B1040" s="8" t="n">
        <v>0.019</v>
      </c>
    </row>
    <row r="1041">
      <c r="A1041" s="4" t="inlineStr">
        <is>
          <t>C000238739 | SectorFinancials</t>
        </is>
      </c>
      <c r="B1041" s="4" t="inlineStr">
        <is>
          <t xml:space="preserve"> </t>
        </is>
      </c>
    </row>
    <row r="1042">
      <c r="A1042" s="3" t="inlineStr">
        <is>
          <t>Holdings [Line Items]</t>
        </is>
      </c>
      <c r="B1042" s="4" t="inlineStr">
        <is>
          <t xml:space="preserve"> </t>
        </is>
      </c>
    </row>
    <row r="1043">
      <c r="A1043" s="4" t="inlineStr">
        <is>
          <t>Percent of Total Long Exposure</t>
        </is>
      </c>
      <c r="B1043" s="8" t="n">
        <v>0.158</v>
      </c>
    </row>
    <row r="1044">
      <c r="A1044" s="4" t="inlineStr">
        <is>
          <t>Percent of Total Short Exposure</t>
        </is>
      </c>
      <c r="B1044" s="4" t="inlineStr">
        <is>
          <t>(10.70%)</t>
        </is>
      </c>
    </row>
    <row r="1045">
      <c r="A1045" s="4" t="inlineStr">
        <is>
          <t>C000238739 | SectorInformation technology</t>
        </is>
      </c>
      <c r="B1045" s="4" t="inlineStr">
        <is>
          <t xml:space="preserve"> </t>
        </is>
      </c>
    </row>
    <row r="1046">
      <c r="A1046" s="3" t="inlineStr">
        <is>
          <t>Holdings [Line Items]</t>
        </is>
      </c>
      <c r="B1046" s="4" t="inlineStr">
        <is>
          <t xml:space="preserve"> </t>
        </is>
      </c>
    </row>
    <row r="1047">
      <c r="A1047" s="4" t="inlineStr">
        <is>
          <t>Percent of Total Long Exposure</t>
        </is>
      </c>
      <c r="B1047" s="8" t="n">
        <v>0.157</v>
      </c>
    </row>
    <row r="1048">
      <c r="A1048" s="4" t="inlineStr">
        <is>
          <t>Percent of Total Short Exposure</t>
        </is>
      </c>
      <c r="B1048" s="4" t="inlineStr">
        <is>
          <t>(11.80%)</t>
        </is>
      </c>
    </row>
    <row r="1049">
      <c r="A1049" s="4" t="inlineStr">
        <is>
          <t>C000238739 | SectorConsumer discretionary</t>
        </is>
      </c>
      <c r="B1049" s="4" t="inlineStr">
        <is>
          <t xml:space="preserve"> </t>
        </is>
      </c>
    </row>
    <row r="1050">
      <c r="A1050" s="3" t="inlineStr">
        <is>
          <t>Holdings [Line Items]</t>
        </is>
      </c>
      <c r="B1050" s="4" t="inlineStr">
        <is>
          <t xml:space="preserve"> </t>
        </is>
      </c>
    </row>
    <row r="1051">
      <c r="A1051" s="4" t="inlineStr">
        <is>
          <t>Percent of Total Long Exposure</t>
        </is>
      </c>
      <c r="B1051" s="8" t="n">
        <v>0.041</v>
      </c>
    </row>
    <row r="1052">
      <c r="A1052" s="4" t="inlineStr">
        <is>
          <t>Percent of Total Short Exposure</t>
        </is>
      </c>
      <c r="B1052" s="4" t="inlineStr">
        <is>
          <t>(5.90%)</t>
        </is>
      </c>
    </row>
    <row r="1053">
      <c r="A1053" s="4" t="inlineStr">
        <is>
          <t>C000238739 | SectorReal estate</t>
        </is>
      </c>
      <c r="B1053" s="4" t="inlineStr">
        <is>
          <t xml:space="preserve"> </t>
        </is>
      </c>
    </row>
    <row r="1054">
      <c r="A1054" s="3" t="inlineStr">
        <is>
          <t>Holdings [Line Items]</t>
        </is>
      </c>
      <c r="B1054" s="4" t="inlineStr">
        <is>
          <t xml:space="preserve"> </t>
        </is>
      </c>
    </row>
    <row r="1055">
      <c r="A1055" s="4" t="inlineStr">
        <is>
          <t>Percent of Total Long Exposure</t>
        </is>
      </c>
      <c r="B1055" s="8" t="n">
        <v>0.035</v>
      </c>
    </row>
    <row r="1056">
      <c r="A1056" s="4" t="inlineStr">
        <is>
          <t>Percent of Total Short Exposure</t>
        </is>
      </c>
      <c r="B1056" s="4" t="inlineStr">
        <is>
          <t>(3.60%)</t>
        </is>
      </c>
    </row>
    <row r="1057">
      <c r="A1057" s="4" t="inlineStr">
        <is>
          <t>C000238739 | SectorIndustrials</t>
        </is>
      </c>
      <c r="B1057" s="4" t="inlineStr">
        <is>
          <t xml:space="preserve"> </t>
        </is>
      </c>
    </row>
    <row r="1058">
      <c r="A1058" s="3" t="inlineStr">
        <is>
          <t>Holdings [Line Items]</t>
        </is>
      </c>
      <c r="B1058" s="4" t="inlineStr">
        <is>
          <t xml:space="preserve"> </t>
        </is>
      </c>
    </row>
    <row r="1059">
      <c r="A1059" s="4" t="inlineStr">
        <is>
          <t>Percent of Total Long Exposure</t>
        </is>
      </c>
      <c r="B1059" s="6" t="n">
        <v>0.18</v>
      </c>
    </row>
    <row r="1060">
      <c r="A1060" s="4" t="inlineStr">
        <is>
          <t>Percent of Total Short Exposure</t>
        </is>
      </c>
      <c r="B1060" s="4" t="inlineStr">
        <is>
          <t>(18.50%)</t>
        </is>
      </c>
    </row>
    <row r="1061">
      <c r="A1061" s="4" t="inlineStr">
        <is>
          <t>C000238739 | SectorUtilities</t>
        </is>
      </c>
      <c r="B1061" s="4" t="inlineStr">
        <is>
          <t xml:space="preserve"> </t>
        </is>
      </c>
    </row>
    <row r="1062">
      <c r="A1062" s="3" t="inlineStr">
        <is>
          <t>Holdings [Line Items]</t>
        </is>
      </c>
      <c r="B1062" s="4" t="inlineStr">
        <is>
          <t xml:space="preserve"> </t>
        </is>
      </c>
    </row>
    <row r="1063">
      <c r="A1063" s="4" t="inlineStr">
        <is>
          <t>Percent of Total Long Exposure</t>
        </is>
      </c>
      <c r="B1063" s="8" t="n">
        <v>0.066</v>
      </c>
    </row>
    <row r="1064">
      <c r="A1064" s="4" t="inlineStr">
        <is>
          <t>Percent of Total Short Exposure</t>
        </is>
      </c>
      <c r="B1064" s="6" t="n">
        <v>0</v>
      </c>
    </row>
    <row r="1065">
      <c r="A1065" s="4" t="inlineStr">
        <is>
          <t>C000238739 | SectorConsumer staples</t>
        </is>
      </c>
      <c r="B1065" s="4" t="inlineStr">
        <is>
          <t xml:space="preserve"> </t>
        </is>
      </c>
    </row>
    <row r="1066">
      <c r="A1066" s="3" t="inlineStr">
        <is>
          <t>Holdings [Line Items]</t>
        </is>
      </c>
      <c r="B1066" s="4" t="inlineStr">
        <is>
          <t xml:space="preserve"> </t>
        </is>
      </c>
    </row>
    <row r="1067">
      <c r="A1067" s="4" t="inlineStr">
        <is>
          <t>Percent of Total Long Exposure</t>
        </is>
      </c>
      <c r="B1067" s="8" t="n">
        <v>0.07099999999999999</v>
      </c>
    </row>
    <row r="1068">
      <c r="A1068" s="4" t="inlineStr">
        <is>
          <t>Percent of Total Short Exposure</t>
        </is>
      </c>
      <c r="B1068" s="4" t="inlineStr">
        <is>
          <t>(1.70%)</t>
        </is>
      </c>
    </row>
    <row r="1069">
      <c r="A1069" s="4" t="inlineStr">
        <is>
          <t>C000238739 | SectorHealth care</t>
        </is>
      </c>
      <c r="B1069" s="4" t="inlineStr">
        <is>
          <t xml:space="preserve"> </t>
        </is>
      </c>
    </row>
    <row r="1070">
      <c r="A1070" s="3" t="inlineStr">
        <is>
          <t>Holdings [Line Items]</t>
        </is>
      </c>
      <c r="B1070" s="4" t="inlineStr">
        <is>
          <t xml:space="preserve"> </t>
        </is>
      </c>
    </row>
    <row r="1071">
      <c r="A1071" s="4" t="inlineStr">
        <is>
          <t>Percent of Total Long Exposure</t>
        </is>
      </c>
      <c r="B1071" s="8" t="n">
        <v>0.092</v>
      </c>
    </row>
    <row r="1072">
      <c r="A1072" s="4" t="inlineStr">
        <is>
          <t>Percent of Total Short Exposure</t>
        </is>
      </c>
      <c r="B1072" s="4" t="inlineStr">
        <is>
          <t>(20.50%)</t>
        </is>
      </c>
    </row>
    <row r="1073">
      <c r="A1073" s="4" t="inlineStr">
        <is>
          <t>C000238739 | SectorCommunication services</t>
        </is>
      </c>
      <c r="B1073" s="4" t="inlineStr">
        <is>
          <t xml:space="preserve"> </t>
        </is>
      </c>
    </row>
    <row r="1074">
      <c r="A1074" s="3" t="inlineStr">
        <is>
          <t>Holdings [Line Items]</t>
        </is>
      </c>
      <c r="B1074" s="4" t="inlineStr">
        <is>
          <t xml:space="preserve"> </t>
        </is>
      </c>
    </row>
    <row r="1075">
      <c r="A1075" s="4" t="inlineStr">
        <is>
          <t>Percent of Total Long Exposure</t>
        </is>
      </c>
      <c r="B1075" s="8" t="n">
        <v>0.122</v>
      </c>
    </row>
    <row r="1076">
      <c r="A1076" s="4" t="inlineStr">
        <is>
          <t>Percent of Total Short Exposure</t>
        </is>
      </c>
      <c r="B1076" s="4" t="inlineStr">
        <is>
          <t>(5.30%)</t>
        </is>
      </c>
    </row>
    <row r="1077">
      <c r="A1077" s="4" t="inlineStr">
        <is>
          <t>C000238739 | SectorEnergy</t>
        </is>
      </c>
      <c r="B1077" s="4" t="inlineStr">
        <is>
          <t xml:space="preserve"> </t>
        </is>
      </c>
    </row>
    <row r="1078">
      <c r="A1078" s="3" t="inlineStr">
        <is>
          <t>Holdings [Line Items]</t>
        </is>
      </c>
      <c r="B1078" s="4" t="inlineStr">
        <is>
          <t xml:space="preserve"> </t>
        </is>
      </c>
    </row>
    <row r="1079">
      <c r="A1079" s="4" t="inlineStr">
        <is>
          <t>Percent of Total Long Exposure</t>
        </is>
      </c>
      <c r="B1079" s="8" t="n">
        <v>0.026</v>
      </c>
    </row>
    <row r="1080">
      <c r="A1080" s="4" t="inlineStr">
        <is>
          <t>Percent of Total Short Exposure</t>
        </is>
      </c>
      <c r="B1080" s="4" t="inlineStr">
        <is>
          <t>(6.30%)</t>
        </is>
      </c>
    </row>
    <row r="1081">
      <c r="A1081" s="4" t="inlineStr">
        <is>
          <t>C000238739 | SectorMaterials</t>
        </is>
      </c>
      <c r="B1081" s="4" t="inlineStr">
        <is>
          <t xml:space="preserve"> </t>
        </is>
      </c>
    </row>
    <row r="1082">
      <c r="A1082" s="3" t="inlineStr">
        <is>
          <t>Holdings [Line Items]</t>
        </is>
      </c>
      <c r="B1082" s="4" t="inlineStr">
        <is>
          <t xml:space="preserve"> </t>
        </is>
      </c>
    </row>
    <row r="1083">
      <c r="A1083" s="4" t="inlineStr">
        <is>
          <t>Percent of Total Long Exposure</t>
        </is>
      </c>
      <c r="B1083" s="8" t="n">
        <v>0.052</v>
      </c>
    </row>
    <row r="1084">
      <c r="A1084" s="4" t="inlineStr">
        <is>
          <t>Percent of Total Short Exposure</t>
        </is>
      </c>
      <c r="B1084" s="4" t="inlineStr">
        <is>
          <t>(15.70%)</t>
        </is>
      </c>
    </row>
    <row r="1085">
      <c r="A1085" s="4" t="inlineStr">
        <is>
          <t>C000238739 | United States</t>
        </is>
      </c>
      <c r="B1085" s="4" t="inlineStr">
        <is>
          <t xml:space="preserve"> </t>
        </is>
      </c>
    </row>
    <row r="1086">
      <c r="A1086" s="3" t="inlineStr">
        <is>
          <t>Holdings [Line Items]</t>
        </is>
      </c>
      <c r="B1086" s="4" t="inlineStr">
        <is>
          <t xml:space="preserve"> </t>
        </is>
      </c>
    </row>
    <row r="1087">
      <c r="A1087" s="4" t="inlineStr">
        <is>
          <t>Percent of Total Long Exposure</t>
        </is>
      </c>
      <c r="B1087" s="8" t="n">
        <v>0.645</v>
      </c>
    </row>
    <row r="1088">
      <c r="A1088" s="4" t="inlineStr">
        <is>
          <t>Percent of Total Short Exposure</t>
        </is>
      </c>
      <c r="B1088" s="4" t="inlineStr">
        <is>
          <t>(54.20%)</t>
        </is>
      </c>
    </row>
    <row r="1089">
      <c r="A1089" s="4" t="inlineStr">
        <is>
          <t>C000238739 | Japan</t>
        </is>
      </c>
      <c r="B1089" s="4" t="inlineStr">
        <is>
          <t xml:space="preserve"> </t>
        </is>
      </c>
    </row>
    <row r="1090">
      <c r="A1090" s="3" t="inlineStr">
        <is>
          <t>Holdings [Line Items]</t>
        </is>
      </c>
      <c r="B1090" s="4" t="inlineStr">
        <is>
          <t xml:space="preserve"> </t>
        </is>
      </c>
    </row>
    <row r="1091">
      <c r="A1091" s="4" t="inlineStr">
        <is>
          <t>Percent of Total Long Exposure</t>
        </is>
      </c>
      <c r="B1091" s="8" t="n">
        <v>0.073</v>
      </c>
    </row>
    <row r="1092">
      <c r="A1092" s="4" t="inlineStr">
        <is>
          <t>Percent of Total Short Exposure</t>
        </is>
      </c>
      <c r="B1092" s="4" t="inlineStr">
        <is>
          <t>(4.80%)</t>
        </is>
      </c>
    </row>
    <row r="1093">
      <c r="A1093" s="4" t="inlineStr">
        <is>
          <t>C000238739 | Canada</t>
        </is>
      </c>
      <c r="B1093" s="4" t="inlineStr">
        <is>
          <t xml:space="preserve"> </t>
        </is>
      </c>
    </row>
    <row r="1094">
      <c r="A1094" s="3" t="inlineStr">
        <is>
          <t>Holdings [Line Items]</t>
        </is>
      </c>
      <c r="B1094" s="4" t="inlineStr">
        <is>
          <t xml:space="preserve"> </t>
        </is>
      </c>
    </row>
    <row r="1095">
      <c r="A1095" s="4" t="inlineStr">
        <is>
          <t>Percent of Total Long Exposure</t>
        </is>
      </c>
      <c r="B1095" s="8" t="n">
        <v>0.047</v>
      </c>
    </row>
    <row r="1096">
      <c r="A1096" s="4" t="inlineStr">
        <is>
          <t>Percent of Total Short Exposure</t>
        </is>
      </c>
      <c r="B1096" s="4" t="inlineStr">
        <is>
          <t>(7.00%)</t>
        </is>
      </c>
    </row>
    <row r="1097">
      <c r="A1097" s="4" t="inlineStr">
        <is>
          <t>C000238739 | France</t>
        </is>
      </c>
      <c r="B1097" s="4" t="inlineStr">
        <is>
          <t xml:space="preserve"> </t>
        </is>
      </c>
    </row>
    <row r="1098">
      <c r="A1098" s="3" t="inlineStr">
        <is>
          <t>Holdings [Line Items]</t>
        </is>
      </c>
      <c r="B1098" s="4" t="inlineStr">
        <is>
          <t xml:space="preserve"> </t>
        </is>
      </c>
    </row>
    <row r="1099">
      <c r="A1099" s="4" t="inlineStr">
        <is>
          <t>Percent of Total Long Exposure</t>
        </is>
      </c>
      <c r="B1099" s="8" t="n">
        <v>0.038</v>
      </c>
    </row>
    <row r="1100">
      <c r="A1100" s="4" t="inlineStr">
        <is>
          <t>Percent of Total Short Exposure</t>
        </is>
      </c>
      <c r="B1100" s="4" t="inlineStr">
        <is>
          <t>(5.20%)</t>
        </is>
      </c>
    </row>
    <row r="1101">
      <c r="A1101" s="4" t="inlineStr">
        <is>
          <t>C000238739 | Sweden</t>
        </is>
      </c>
      <c r="B1101" s="4" t="inlineStr">
        <is>
          <t xml:space="preserve"> </t>
        </is>
      </c>
    </row>
    <row r="1102">
      <c r="A1102" s="3" t="inlineStr">
        <is>
          <t>Holdings [Line Items]</t>
        </is>
      </c>
      <c r="B1102" s="4" t="inlineStr">
        <is>
          <t xml:space="preserve"> </t>
        </is>
      </c>
    </row>
    <row r="1103">
      <c r="A1103" s="4" t="inlineStr">
        <is>
          <t>Percent of Total Long Exposure</t>
        </is>
      </c>
      <c r="B1103" s="8" t="n">
        <v>0.035</v>
      </c>
    </row>
    <row r="1104">
      <c r="A1104" s="4" t="inlineStr">
        <is>
          <t>Percent of Total Short Exposure</t>
        </is>
      </c>
      <c r="B1104" s="4" t="inlineStr">
        <is>
          <t>(5.30%)</t>
        </is>
      </c>
    </row>
    <row r="1105">
      <c r="A1105" s="4" t="inlineStr">
        <is>
          <t>C000238739 | Hong Kong</t>
        </is>
      </c>
      <c r="B1105" s="4" t="inlineStr">
        <is>
          <t xml:space="preserve"> </t>
        </is>
      </c>
    </row>
    <row r="1106">
      <c r="A1106" s="3" t="inlineStr">
        <is>
          <t>Holdings [Line Items]</t>
        </is>
      </c>
      <c r="B1106" s="4" t="inlineStr">
        <is>
          <t xml:space="preserve"> </t>
        </is>
      </c>
    </row>
    <row r="1107">
      <c r="A1107" s="4" t="inlineStr">
        <is>
          <t>Percent of Total Long Exposure</t>
        </is>
      </c>
      <c r="B1107" s="8" t="n">
        <v>0.028</v>
      </c>
    </row>
    <row r="1108">
      <c r="A1108" s="4" t="inlineStr">
        <is>
          <t>Percent of Total Short Exposure</t>
        </is>
      </c>
      <c r="B1108" s="6" t="n">
        <v>0</v>
      </c>
    </row>
    <row r="1109">
      <c r="A1109" s="4" t="inlineStr">
        <is>
          <t>C000238739 | Germany</t>
        </is>
      </c>
      <c r="B1109" s="4" t="inlineStr">
        <is>
          <t xml:space="preserve"> </t>
        </is>
      </c>
    </row>
    <row r="1110">
      <c r="A1110" s="3" t="inlineStr">
        <is>
          <t>Holdings [Line Items]</t>
        </is>
      </c>
      <c r="B1110" s="4" t="inlineStr">
        <is>
          <t xml:space="preserve"> </t>
        </is>
      </c>
    </row>
    <row r="1111">
      <c r="A1111" s="4" t="inlineStr">
        <is>
          <t>Percent of Total Long Exposure</t>
        </is>
      </c>
      <c r="B1111" s="8" t="n">
        <v>0.026</v>
      </c>
    </row>
    <row r="1112">
      <c r="A1112" s="4" t="inlineStr">
        <is>
          <t>Percent of Total Short Exposure</t>
        </is>
      </c>
      <c r="B1112" s="4" t="inlineStr">
        <is>
          <t>(3.90%)</t>
        </is>
      </c>
    </row>
    <row r="1113">
      <c r="A1113" s="4" t="inlineStr">
        <is>
          <t>C000238739 | United Kingdom</t>
        </is>
      </c>
      <c r="B1113" s="4" t="inlineStr">
        <is>
          <t xml:space="preserve"> </t>
        </is>
      </c>
    </row>
    <row r="1114">
      <c r="A1114" s="3" t="inlineStr">
        <is>
          <t>Holdings [Line Items]</t>
        </is>
      </c>
      <c r="B1114" s="4" t="inlineStr">
        <is>
          <t xml:space="preserve"> </t>
        </is>
      </c>
    </row>
    <row r="1115">
      <c r="A1115" s="4" t="inlineStr">
        <is>
          <t>Percent of Total Long Exposure</t>
        </is>
      </c>
      <c r="B1115" s="6" t="n">
        <v>0.02</v>
      </c>
    </row>
    <row r="1116">
      <c r="A1116" s="4" t="inlineStr">
        <is>
          <t>Percent of Total Short Exposure</t>
        </is>
      </c>
      <c r="B1116" s="4" t="inlineStr">
        <is>
          <t>(4.00%)</t>
        </is>
      </c>
    </row>
    <row r="1117">
      <c r="A1117" s="4" t="inlineStr">
        <is>
          <t>C000238739 | Australia</t>
        </is>
      </c>
      <c r="B1117" s="4" t="inlineStr">
        <is>
          <t xml:space="preserve"> </t>
        </is>
      </c>
    </row>
    <row r="1118">
      <c r="A1118" s="3" t="inlineStr">
        <is>
          <t>Holdings [Line Items]</t>
        </is>
      </c>
      <c r="B1118" s="4" t="inlineStr">
        <is>
          <t xml:space="preserve"> </t>
        </is>
      </c>
    </row>
    <row r="1119">
      <c r="A1119" s="4" t="inlineStr">
        <is>
          <t>Percent of Total Long Exposure</t>
        </is>
      </c>
      <c r="B1119" s="8" t="n">
        <v>0.018</v>
      </c>
    </row>
    <row r="1120">
      <c r="A1120" s="4" t="inlineStr">
        <is>
          <t>Percent of Total Short Exposure</t>
        </is>
      </c>
      <c r="B1120" s="4" t="inlineStr">
        <is>
          <t>(6.20%)</t>
        </is>
      </c>
    </row>
    <row r="1121">
      <c r="A1121" s="4" t="inlineStr">
        <is>
          <t>C000238739 | Spain</t>
        </is>
      </c>
      <c r="B1121" s="4" t="inlineStr">
        <is>
          <t xml:space="preserve"> </t>
        </is>
      </c>
    </row>
    <row r="1122">
      <c r="A1122" s="3" t="inlineStr">
        <is>
          <t>Holdings [Line Items]</t>
        </is>
      </c>
      <c r="B1122" s="4" t="inlineStr">
        <is>
          <t xml:space="preserve"> </t>
        </is>
      </c>
    </row>
    <row r="1123">
      <c r="A1123" s="4" t="inlineStr">
        <is>
          <t>Percent of Total Long Exposure</t>
        </is>
      </c>
      <c r="B1123" s="8" t="n">
        <v>0.017</v>
      </c>
    </row>
    <row r="1124">
      <c r="A1124" s="4" t="inlineStr">
        <is>
          <t>Percent of Total Short Exposure</t>
        </is>
      </c>
      <c r="B1124" s="4" t="inlineStr">
        <is>
          <t>(4.10%)</t>
        </is>
      </c>
    </row>
    <row r="1125">
      <c r="A1125" s="4" t="inlineStr">
        <is>
          <t>C000238739 | Switzerland</t>
        </is>
      </c>
      <c r="B1125" s="4" t="inlineStr">
        <is>
          <t xml:space="preserve"> </t>
        </is>
      </c>
    </row>
    <row r="1126">
      <c r="A1126" s="3" t="inlineStr">
        <is>
          <t>Holdings [Line Items]</t>
        </is>
      </c>
      <c r="B1126" s="4" t="inlineStr">
        <is>
          <t xml:space="preserve"> </t>
        </is>
      </c>
    </row>
    <row r="1127">
      <c r="A1127" s="4" t="inlineStr">
        <is>
          <t>Percent of Total Long Exposure</t>
        </is>
      </c>
      <c r="B1127" s="8" t="n">
        <v>0.016</v>
      </c>
    </row>
    <row r="1128">
      <c r="A1128" s="4" t="inlineStr">
        <is>
          <t>Percent of Total Short Exposure</t>
        </is>
      </c>
      <c r="B1128" s="6" t="n">
        <v>0</v>
      </c>
    </row>
    <row r="1129">
      <c r="A1129" s="4" t="inlineStr">
        <is>
          <t>C000238739 | Netherlands</t>
        </is>
      </c>
      <c r="B1129" s="4" t="inlineStr">
        <is>
          <t xml:space="preserve"> </t>
        </is>
      </c>
    </row>
    <row r="1130">
      <c r="A1130" s="3" t="inlineStr">
        <is>
          <t>Holdings [Line Items]</t>
        </is>
      </c>
      <c r="B1130" s="4" t="inlineStr">
        <is>
          <t xml:space="preserve"> </t>
        </is>
      </c>
    </row>
    <row r="1131">
      <c r="A1131" s="4" t="inlineStr">
        <is>
          <t>Percent of Total Long Exposure</t>
        </is>
      </c>
      <c r="B1131" s="8" t="n">
        <v>0.013</v>
      </c>
    </row>
    <row r="1132">
      <c r="A1132" s="4" t="inlineStr">
        <is>
          <t>Percent of Total Short Exposure</t>
        </is>
      </c>
      <c r="B1132" s="4" t="inlineStr">
        <is>
          <t>(1.30%)</t>
        </is>
      </c>
    </row>
    <row r="1133">
      <c r="A1133" s="4" t="inlineStr">
        <is>
          <t>C000238739 | Denmark</t>
        </is>
      </c>
      <c r="B1133" s="4" t="inlineStr">
        <is>
          <t xml:space="preserve"> </t>
        </is>
      </c>
    </row>
    <row r="1134">
      <c r="A1134" s="3" t="inlineStr">
        <is>
          <t>Holdings [Line Items]</t>
        </is>
      </c>
      <c r="B1134" s="4" t="inlineStr">
        <is>
          <t xml:space="preserve"> </t>
        </is>
      </c>
    </row>
    <row r="1135">
      <c r="A1135" s="4" t="inlineStr">
        <is>
          <t>Percent of Total Long Exposure</t>
        </is>
      </c>
      <c r="B1135" s="6" t="n">
        <v>0.01</v>
      </c>
    </row>
    <row r="1136">
      <c r="A1136" s="4" t="inlineStr">
        <is>
          <t>Percent of Total Short Exposure</t>
        </is>
      </c>
      <c r="B1136" s="4" t="inlineStr">
        <is>
          <t>(0.80%)</t>
        </is>
      </c>
    </row>
    <row r="1137">
      <c r="A1137" s="4" t="inlineStr">
        <is>
          <t>C000238739 | Italy</t>
        </is>
      </c>
      <c r="B1137" s="4" t="inlineStr">
        <is>
          <t xml:space="preserve"> </t>
        </is>
      </c>
    </row>
    <row r="1138">
      <c r="A1138" s="3" t="inlineStr">
        <is>
          <t>Holdings [Line Items]</t>
        </is>
      </c>
      <c r="B1138" s="4" t="inlineStr">
        <is>
          <t xml:space="preserve"> </t>
        </is>
      </c>
    </row>
    <row r="1139">
      <c r="A1139" s="4" t="inlineStr">
        <is>
          <t>Percent of Total Long Exposure</t>
        </is>
      </c>
      <c r="B1139" s="6" t="n">
        <v>0.01</v>
      </c>
    </row>
    <row r="1140">
      <c r="A1140" s="4" t="inlineStr">
        <is>
          <t>Percent of Total Short Exposure</t>
        </is>
      </c>
      <c r="B1140" s="6" t="n">
        <v>0</v>
      </c>
    </row>
    <row r="1141">
      <c r="A1141" s="4" t="inlineStr">
        <is>
          <t>C000238739 | Bermuda</t>
        </is>
      </c>
      <c r="B1141" s="4" t="inlineStr">
        <is>
          <t xml:space="preserve"> </t>
        </is>
      </c>
    </row>
    <row r="1142">
      <c r="A1142" s="3" t="inlineStr">
        <is>
          <t>Holdings [Line Items]</t>
        </is>
      </c>
      <c r="B1142" s="4" t="inlineStr">
        <is>
          <t xml:space="preserve"> </t>
        </is>
      </c>
    </row>
    <row r="1143">
      <c r="A1143" s="4" t="inlineStr">
        <is>
          <t>Percent of Total Long Exposure</t>
        </is>
      </c>
      <c r="B1143" s="8" t="n">
        <v>0.002</v>
      </c>
    </row>
    <row r="1144">
      <c r="A1144" s="4" t="inlineStr">
        <is>
          <t>Percent of Total Short Exposure</t>
        </is>
      </c>
      <c r="B1144" s="6" t="n">
        <v>0</v>
      </c>
    </row>
    <row r="1145">
      <c r="A1145" s="4" t="inlineStr">
        <is>
          <t>C000238739 | Norway</t>
        </is>
      </c>
      <c r="B1145" s="4" t="inlineStr">
        <is>
          <t xml:space="preserve"> </t>
        </is>
      </c>
    </row>
    <row r="1146">
      <c r="A1146" s="3" t="inlineStr">
        <is>
          <t>Holdings [Line Items]</t>
        </is>
      </c>
      <c r="B1146" s="4" t="inlineStr">
        <is>
          <t xml:space="preserve"> </t>
        </is>
      </c>
    </row>
    <row r="1147">
      <c r="A1147" s="4" t="inlineStr">
        <is>
          <t>Percent of Total Long Exposure</t>
        </is>
      </c>
      <c r="B1147" s="8" t="n">
        <v>0.001</v>
      </c>
    </row>
    <row r="1148">
      <c r="A1148" s="4" t="inlineStr">
        <is>
          <t>Percent of Total Short Exposure</t>
        </is>
      </c>
      <c r="B1148" s="6" t="n">
        <v>0</v>
      </c>
    </row>
    <row r="1149">
      <c r="A1149" s="4" t="inlineStr">
        <is>
          <t>C000238739 | Austria</t>
        </is>
      </c>
      <c r="B1149" s="4" t="inlineStr">
        <is>
          <t xml:space="preserve"> </t>
        </is>
      </c>
    </row>
    <row r="1150">
      <c r="A1150" s="3" t="inlineStr">
        <is>
          <t>Holdings [Line Items]</t>
        </is>
      </c>
      <c r="B1150" s="4" t="inlineStr">
        <is>
          <t xml:space="preserve"> </t>
        </is>
      </c>
    </row>
    <row r="1151">
      <c r="A1151" s="4" t="inlineStr">
        <is>
          <t>Percent of Total Long Exposure</t>
        </is>
      </c>
      <c r="B1151" s="8" t="n">
        <v>0.001</v>
      </c>
    </row>
    <row r="1152">
      <c r="A1152" s="4" t="inlineStr">
        <is>
          <t>Percent of Total Short Exposure</t>
        </is>
      </c>
      <c r="B1152" s="6" t="n">
        <v>0</v>
      </c>
    </row>
    <row r="1153">
      <c r="A1153" s="4" t="inlineStr">
        <is>
          <t>C000238739 | Finland</t>
        </is>
      </c>
      <c r="B1153" s="4" t="inlineStr">
        <is>
          <t xml:space="preserve"> </t>
        </is>
      </c>
    </row>
    <row r="1154">
      <c r="A1154" s="3" t="inlineStr">
        <is>
          <t>Holdings [Line Items]</t>
        </is>
      </c>
      <c r="B1154" s="4" t="inlineStr">
        <is>
          <t xml:space="preserve"> </t>
        </is>
      </c>
    </row>
    <row r="1155">
      <c r="A1155" s="4" t="inlineStr">
        <is>
          <t>Percent of Total Long Exposure</t>
        </is>
      </c>
      <c r="B1155" s="6" t="n">
        <v>0</v>
      </c>
    </row>
    <row r="1156">
      <c r="A1156" s="4" t="inlineStr">
        <is>
          <t>Percent of Total Short Exposure</t>
        </is>
      </c>
      <c r="B1156" s="4" t="inlineStr">
        <is>
          <t>(3.20%)</t>
        </is>
      </c>
    </row>
    <row r="1157">
      <c r="A1157" s="4" t="inlineStr">
        <is>
          <t>C000238742 | Sartorius Stedim Biotech</t>
        </is>
      </c>
      <c r="B1157" s="4" t="inlineStr">
        <is>
          <t xml:space="preserve"> </t>
        </is>
      </c>
    </row>
    <row r="1158">
      <c r="A1158" s="3" t="inlineStr">
        <is>
          <t>Holdings [Line Items]</t>
        </is>
      </c>
      <c r="B1158" s="4" t="inlineStr">
        <is>
          <t xml:space="preserve"> </t>
        </is>
      </c>
    </row>
    <row r="1159">
      <c r="A1159" s="4" t="inlineStr">
        <is>
          <t>Percent of Net Asset Value</t>
        </is>
      </c>
      <c r="B1159" s="4" t="inlineStr">
        <is>
          <t>(1.20%)</t>
        </is>
      </c>
    </row>
    <row r="1160">
      <c r="A1160" s="4" t="inlineStr">
        <is>
          <t>C000238742 | Cellnex Telecom SA</t>
        </is>
      </c>
      <c r="B1160" s="4" t="inlineStr">
        <is>
          <t xml:space="preserve"> </t>
        </is>
      </c>
    </row>
    <row r="1161">
      <c r="A1161" s="3" t="inlineStr">
        <is>
          <t>Holdings [Line Items]</t>
        </is>
      </c>
      <c r="B1161" s="4" t="inlineStr">
        <is>
          <t xml:space="preserve"> </t>
        </is>
      </c>
    </row>
    <row r="1162">
      <c r="A1162" s="4" t="inlineStr">
        <is>
          <t>Percent of Net Asset Value</t>
        </is>
      </c>
      <c r="B1162" s="4" t="inlineStr">
        <is>
          <t>(1.20%)</t>
        </is>
      </c>
    </row>
    <row r="1163">
      <c r="A1163" s="4" t="inlineStr">
        <is>
          <t>C000238742 | Boeing Co.</t>
        </is>
      </c>
      <c r="B1163" s="4" t="inlineStr">
        <is>
          <t xml:space="preserve"> </t>
        </is>
      </c>
    </row>
    <row r="1164">
      <c r="A1164" s="3" t="inlineStr">
        <is>
          <t>Holdings [Line Items]</t>
        </is>
      </c>
      <c r="B1164" s="4" t="inlineStr">
        <is>
          <t xml:space="preserve"> </t>
        </is>
      </c>
    </row>
    <row r="1165">
      <c r="A1165" s="4" t="inlineStr">
        <is>
          <t>Percent of Net Asset Value</t>
        </is>
      </c>
      <c r="B1165" s="4" t="inlineStr">
        <is>
          <t>(1.10%)</t>
        </is>
      </c>
    </row>
    <row r="1166">
      <c r="A1166" s="4" t="inlineStr">
        <is>
          <t>C000238742 | Ashtead Group PLC</t>
        </is>
      </c>
      <c r="B1166" s="4" t="inlineStr">
        <is>
          <t xml:space="preserve"> </t>
        </is>
      </c>
    </row>
    <row r="1167">
      <c r="A1167" s="3" t="inlineStr">
        <is>
          <t>Holdings [Line Items]</t>
        </is>
      </c>
      <c r="B1167" s="4" t="inlineStr">
        <is>
          <t xml:space="preserve"> </t>
        </is>
      </c>
    </row>
    <row r="1168">
      <c r="A1168" s="4" t="inlineStr">
        <is>
          <t>Percent of Net Asset Value</t>
        </is>
      </c>
      <c r="B1168" s="4" t="inlineStr">
        <is>
          <t>(1.10%)</t>
        </is>
      </c>
    </row>
    <row r="1169">
      <c r="A1169" s="4" t="inlineStr">
        <is>
          <t>C000238742 | Toast, Inc.</t>
        </is>
      </c>
      <c r="B1169" s="4" t="inlineStr">
        <is>
          <t xml:space="preserve"> </t>
        </is>
      </c>
    </row>
    <row r="1170">
      <c r="A1170" s="3" t="inlineStr">
        <is>
          <t>Holdings [Line Items]</t>
        </is>
      </c>
      <c r="B1170" s="4" t="inlineStr">
        <is>
          <t xml:space="preserve"> </t>
        </is>
      </c>
    </row>
    <row r="1171">
      <c r="A1171" s="4" t="inlineStr">
        <is>
          <t>Percent of Net Asset Value</t>
        </is>
      </c>
      <c r="B1171" s="4" t="inlineStr">
        <is>
          <t>(1.00%)</t>
        </is>
      </c>
    </row>
    <row r="1172">
      <c r="A1172" s="4" t="inlineStr">
        <is>
          <t>C000238742 | NVIDIA Corp.</t>
        </is>
      </c>
      <c r="B1172" s="4" t="inlineStr">
        <is>
          <t xml:space="preserve"> </t>
        </is>
      </c>
    </row>
    <row r="1173">
      <c r="A1173" s="3" t="inlineStr">
        <is>
          <t>Holdings [Line Items]</t>
        </is>
      </c>
      <c r="B1173" s="4" t="inlineStr">
        <is>
          <t xml:space="preserve"> </t>
        </is>
      </c>
    </row>
    <row r="1174">
      <c r="A1174" s="4" t="inlineStr">
        <is>
          <t>Percent of Net Asset Value</t>
        </is>
      </c>
      <c r="B1174" s="8" t="n">
        <v>0.025</v>
      </c>
    </row>
    <row r="1175">
      <c r="A1175" s="4" t="inlineStr">
        <is>
          <t>C000238742 | Bank of New York Mellon Corp.</t>
        </is>
      </c>
      <c r="B1175" s="4" t="inlineStr">
        <is>
          <t xml:space="preserve"> </t>
        </is>
      </c>
    </row>
    <row r="1176">
      <c r="A1176" s="3" t="inlineStr">
        <is>
          <t>Holdings [Line Items]</t>
        </is>
      </c>
      <c r="B1176" s="4" t="inlineStr">
        <is>
          <t xml:space="preserve"> </t>
        </is>
      </c>
    </row>
    <row r="1177">
      <c r="A1177" s="4" t="inlineStr">
        <is>
          <t>Percent of Net Asset Value</t>
        </is>
      </c>
      <c r="B1177" s="8" t="n">
        <v>0.022</v>
      </c>
    </row>
    <row r="1178">
      <c r="A1178" s="4" t="inlineStr">
        <is>
          <t>C000238742 | Merck &amp; Co., Inc.</t>
        </is>
      </c>
      <c r="B1178" s="4" t="inlineStr">
        <is>
          <t xml:space="preserve"> </t>
        </is>
      </c>
    </row>
    <row r="1179">
      <c r="A1179" s="3" t="inlineStr">
        <is>
          <t>Holdings [Line Items]</t>
        </is>
      </c>
      <c r="B1179" s="4" t="inlineStr">
        <is>
          <t xml:space="preserve"> </t>
        </is>
      </c>
    </row>
    <row r="1180">
      <c r="A1180" s="4" t="inlineStr">
        <is>
          <t>Percent of Net Asset Value</t>
        </is>
      </c>
      <c r="B1180" s="8" t="n">
        <v>0.022</v>
      </c>
    </row>
    <row r="1181">
      <c r="A1181" s="4" t="inlineStr">
        <is>
          <t>C000238742 | Verizon Communications, Inc.</t>
        </is>
      </c>
      <c r="B1181" s="4" t="inlineStr">
        <is>
          <t xml:space="preserve"> </t>
        </is>
      </c>
    </row>
    <row r="1182">
      <c r="A1182" s="3" t="inlineStr">
        <is>
          <t>Holdings [Line Items]</t>
        </is>
      </c>
      <c r="B1182" s="4" t="inlineStr">
        <is>
          <t xml:space="preserve"> </t>
        </is>
      </c>
    </row>
    <row r="1183">
      <c r="A1183" s="4" t="inlineStr">
        <is>
          <t>Percent of Net Asset Value</t>
        </is>
      </c>
      <c r="B1183" s="8" t="n">
        <v>0.021</v>
      </c>
    </row>
    <row r="1184">
      <c r="A1184" s="4" t="inlineStr">
        <is>
          <t>C000238742 | PACCAR, Inc.</t>
        </is>
      </c>
      <c r="B1184" s="4" t="inlineStr">
        <is>
          <t xml:space="preserve"> </t>
        </is>
      </c>
    </row>
    <row r="1185">
      <c r="A1185" s="3" t="inlineStr">
        <is>
          <t>Holdings [Line Items]</t>
        </is>
      </c>
      <c r="B1185" s="4" t="inlineStr">
        <is>
          <t xml:space="preserve"> </t>
        </is>
      </c>
    </row>
    <row r="1186">
      <c r="A1186" s="4" t="inlineStr">
        <is>
          <t>Percent of Net Asset Value</t>
        </is>
      </c>
      <c r="B1186" s="8" t="n">
        <v>0.021</v>
      </c>
    </row>
    <row r="1187">
      <c r="A1187" s="4" t="inlineStr">
        <is>
          <t>C000238742 | Allstate Corp.</t>
        </is>
      </c>
      <c r="B1187" s="4" t="inlineStr">
        <is>
          <t xml:space="preserve"> </t>
        </is>
      </c>
    </row>
    <row r="1188">
      <c r="A1188" s="3" t="inlineStr">
        <is>
          <t>Holdings [Line Items]</t>
        </is>
      </c>
      <c r="B1188" s="4" t="inlineStr">
        <is>
          <t xml:space="preserve"> </t>
        </is>
      </c>
    </row>
    <row r="1189">
      <c r="A1189" s="4" t="inlineStr">
        <is>
          <t>Percent of Net Asset Value</t>
        </is>
      </c>
      <c r="B1189" s="6" t="n">
        <v>0.02</v>
      </c>
    </row>
    <row r="1190">
      <c r="A1190" s="4" t="inlineStr">
        <is>
          <t>C000238742 | Apple, Inc.</t>
        </is>
      </c>
      <c r="B1190" s="4" t="inlineStr">
        <is>
          <t xml:space="preserve"> </t>
        </is>
      </c>
    </row>
    <row r="1191">
      <c r="A1191" s="3" t="inlineStr">
        <is>
          <t>Holdings [Line Items]</t>
        </is>
      </c>
      <c r="B1191" s="4" t="inlineStr">
        <is>
          <t xml:space="preserve"> </t>
        </is>
      </c>
    </row>
    <row r="1192">
      <c r="A1192" s="4" t="inlineStr">
        <is>
          <t>Percent of Net Asset Value</t>
        </is>
      </c>
      <c r="B1192" s="6" t="n">
        <v>0.02</v>
      </c>
    </row>
    <row r="1193">
      <c r="A1193" s="4" t="inlineStr">
        <is>
          <t>C000238742 | American Tower Corp.</t>
        </is>
      </c>
      <c r="B1193" s="4" t="inlineStr">
        <is>
          <t xml:space="preserve"> </t>
        </is>
      </c>
    </row>
    <row r="1194">
      <c r="A1194" s="3" t="inlineStr">
        <is>
          <t>Holdings [Line Items]</t>
        </is>
      </c>
      <c r="B1194" s="4" t="inlineStr">
        <is>
          <t xml:space="preserve"> </t>
        </is>
      </c>
    </row>
    <row r="1195">
      <c r="A1195" s="4" t="inlineStr">
        <is>
          <t>Percent of Net Asset Value</t>
        </is>
      </c>
      <c r="B1195" s="6" t="n">
        <v>0.02</v>
      </c>
    </row>
    <row r="1196">
      <c r="A1196" s="4" t="inlineStr">
        <is>
          <t>C000238742 | Osaka Gas Co. Ltd.</t>
        </is>
      </c>
      <c r="B1196" s="4" t="inlineStr">
        <is>
          <t xml:space="preserve"> </t>
        </is>
      </c>
    </row>
    <row r="1197">
      <c r="A1197" s="3" t="inlineStr">
        <is>
          <t>Holdings [Line Items]</t>
        </is>
      </c>
      <c r="B1197" s="4" t="inlineStr">
        <is>
          <t xml:space="preserve"> </t>
        </is>
      </c>
    </row>
    <row r="1198">
      <c r="A1198" s="4" t="inlineStr">
        <is>
          <t>Percent of Net Asset Value</t>
        </is>
      </c>
      <c r="B1198" s="8" t="n">
        <v>0.019</v>
      </c>
    </row>
    <row r="1199">
      <c r="A1199" s="4" t="inlineStr">
        <is>
          <t>C000238742 | Meta Platforms, Inc.</t>
        </is>
      </c>
      <c r="B1199" s="4" t="inlineStr">
        <is>
          <t xml:space="preserve"> </t>
        </is>
      </c>
    </row>
    <row r="1200">
      <c r="A1200" s="3" t="inlineStr">
        <is>
          <t>Holdings [Line Items]</t>
        </is>
      </c>
      <c r="B1200" s="4" t="inlineStr">
        <is>
          <t xml:space="preserve"> </t>
        </is>
      </c>
    </row>
    <row r="1201">
      <c r="A1201" s="4" t="inlineStr">
        <is>
          <t>Percent of Net Asset Value</t>
        </is>
      </c>
      <c r="B1201" s="8" t="n">
        <v>0.019</v>
      </c>
    </row>
    <row r="1202">
      <c r="A1202" s="4" t="inlineStr">
        <is>
          <t>C000238742 | SectorFinancials</t>
        </is>
      </c>
      <c r="B1202" s="4" t="inlineStr">
        <is>
          <t xml:space="preserve"> </t>
        </is>
      </c>
    </row>
    <row r="1203">
      <c r="A1203" s="3" t="inlineStr">
        <is>
          <t>Holdings [Line Items]</t>
        </is>
      </c>
      <c r="B1203" s="4" t="inlineStr">
        <is>
          <t xml:space="preserve"> </t>
        </is>
      </c>
    </row>
    <row r="1204">
      <c r="A1204" s="4" t="inlineStr">
        <is>
          <t>Percent of Total Long Exposure</t>
        </is>
      </c>
      <c r="B1204" s="8" t="n">
        <v>0.158</v>
      </c>
    </row>
    <row r="1205">
      <c r="A1205" s="4" t="inlineStr">
        <is>
          <t>Percent of Total Short Exposure</t>
        </is>
      </c>
      <c r="B1205" s="4" t="inlineStr">
        <is>
          <t>(10.70%)</t>
        </is>
      </c>
    </row>
    <row r="1206">
      <c r="A1206" s="4" t="inlineStr">
        <is>
          <t>C000238742 | SectorInformation technology</t>
        </is>
      </c>
      <c r="B1206" s="4" t="inlineStr">
        <is>
          <t xml:space="preserve"> </t>
        </is>
      </c>
    </row>
    <row r="1207">
      <c r="A1207" s="3" t="inlineStr">
        <is>
          <t>Holdings [Line Items]</t>
        </is>
      </c>
      <c r="B1207" s="4" t="inlineStr">
        <is>
          <t xml:space="preserve"> </t>
        </is>
      </c>
    </row>
    <row r="1208">
      <c r="A1208" s="4" t="inlineStr">
        <is>
          <t>Percent of Total Long Exposure</t>
        </is>
      </c>
      <c r="B1208" s="8" t="n">
        <v>0.157</v>
      </c>
    </row>
    <row r="1209">
      <c r="A1209" s="4" t="inlineStr">
        <is>
          <t>Percent of Total Short Exposure</t>
        </is>
      </c>
      <c r="B1209" s="4" t="inlineStr">
        <is>
          <t>(11.80%)</t>
        </is>
      </c>
    </row>
    <row r="1210">
      <c r="A1210" s="4" t="inlineStr">
        <is>
          <t>C000238742 | SectorConsumer discretionary</t>
        </is>
      </c>
      <c r="B1210" s="4" t="inlineStr">
        <is>
          <t xml:space="preserve"> </t>
        </is>
      </c>
    </row>
    <row r="1211">
      <c r="A1211" s="3" t="inlineStr">
        <is>
          <t>Holdings [Line Items]</t>
        </is>
      </c>
      <c r="B1211" s="4" t="inlineStr">
        <is>
          <t xml:space="preserve"> </t>
        </is>
      </c>
    </row>
    <row r="1212">
      <c r="A1212" s="4" t="inlineStr">
        <is>
          <t>Percent of Total Long Exposure</t>
        </is>
      </c>
      <c r="B1212" s="8" t="n">
        <v>0.041</v>
      </c>
    </row>
    <row r="1213">
      <c r="A1213" s="4" t="inlineStr">
        <is>
          <t>Percent of Total Short Exposure</t>
        </is>
      </c>
      <c r="B1213" s="4" t="inlineStr">
        <is>
          <t>(5.90%)</t>
        </is>
      </c>
    </row>
    <row r="1214">
      <c r="A1214" s="4" t="inlineStr">
        <is>
          <t>C000238742 | SectorReal estate</t>
        </is>
      </c>
      <c r="B1214" s="4" t="inlineStr">
        <is>
          <t xml:space="preserve"> </t>
        </is>
      </c>
    </row>
    <row r="1215">
      <c r="A1215" s="3" t="inlineStr">
        <is>
          <t>Holdings [Line Items]</t>
        </is>
      </c>
      <c r="B1215" s="4" t="inlineStr">
        <is>
          <t xml:space="preserve"> </t>
        </is>
      </c>
    </row>
    <row r="1216">
      <c r="A1216" s="4" t="inlineStr">
        <is>
          <t>Percent of Total Long Exposure</t>
        </is>
      </c>
      <c r="B1216" s="8" t="n">
        <v>0.035</v>
      </c>
    </row>
    <row r="1217">
      <c r="A1217" s="4" t="inlineStr">
        <is>
          <t>Percent of Total Short Exposure</t>
        </is>
      </c>
      <c r="B1217" s="4" t="inlineStr">
        <is>
          <t>(3.60%)</t>
        </is>
      </c>
    </row>
    <row r="1218">
      <c r="A1218" s="4" t="inlineStr">
        <is>
          <t>C000238742 | SectorIndustrials</t>
        </is>
      </c>
      <c r="B1218" s="4" t="inlineStr">
        <is>
          <t xml:space="preserve"> </t>
        </is>
      </c>
    </row>
    <row r="1219">
      <c r="A1219" s="3" t="inlineStr">
        <is>
          <t>Holdings [Line Items]</t>
        </is>
      </c>
      <c r="B1219" s="4" t="inlineStr">
        <is>
          <t xml:space="preserve"> </t>
        </is>
      </c>
    </row>
    <row r="1220">
      <c r="A1220" s="4" t="inlineStr">
        <is>
          <t>Percent of Total Long Exposure</t>
        </is>
      </c>
      <c r="B1220" s="6" t="n">
        <v>0.18</v>
      </c>
    </row>
    <row r="1221">
      <c r="A1221" s="4" t="inlineStr">
        <is>
          <t>Percent of Total Short Exposure</t>
        </is>
      </c>
      <c r="B1221" s="4" t="inlineStr">
        <is>
          <t>(18.50%)</t>
        </is>
      </c>
    </row>
    <row r="1222">
      <c r="A1222" s="4" t="inlineStr">
        <is>
          <t>C000238742 | SectorUtilities</t>
        </is>
      </c>
      <c r="B1222" s="4" t="inlineStr">
        <is>
          <t xml:space="preserve"> </t>
        </is>
      </c>
    </row>
    <row r="1223">
      <c r="A1223" s="3" t="inlineStr">
        <is>
          <t>Holdings [Line Items]</t>
        </is>
      </c>
      <c r="B1223" s="4" t="inlineStr">
        <is>
          <t xml:space="preserve"> </t>
        </is>
      </c>
    </row>
    <row r="1224">
      <c r="A1224" s="4" t="inlineStr">
        <is>
          <t>Percent of Total Long Exposure</t>
        </is>
      </c>
      <c r="B1224" s="8" t="n">
        <v>0.066</v>
      </c>
    </row>
    <row r="1225">
      <c r="A1225" s="4" t="inlineStr">
        <is>
          <t>Percent of Total Short Exposure</t>
        </is>
      </c>
      <c r="B1225" s="6" t="n">
        <v>0</v>
      </c>
    </row>
    <row r="1226">
      <c r="A1226" s="4" t="inlineStr">
        <is>
          <t>C000238742 | SectorConsumer staples</t>
        </is>
      </c>
      <c r="B1226" s="4" t="inlineStr">
        <is>
          <t xml:space="preserve"> </t>
        </is>
      </c>
    </row>
    <row r="1227">
      <c r="A1227" s="3" t="inlineStr">
        <is>
          <t>Holdings [Line Items]</t>
        </is>
      </c>
      <c r="B1227" s="4" t="inlineStr">
        <is>
          <t xml:space="preserve"> </t>
        </is>
      </c>
    </row>
    <row r="1228">
      <c r="A1228" s="4" t="inlineStr">
        <is>
          <t>Percent of Total Long Exposure</t>
        </is>
      </c>
      <c r="B1228" s="8" t="n">
        <v>0.07099999999999999</v>
      </c>
    </row>
    <row r="1229">
      <c r="A1229" s="4" t="inlineStr">
        <is>
          <t>Percent of Total Short Exposure</t>
        </is>
      </c>
      <c r="B1229" s="4" t="inlineStr">
        <is>
          <t>(1.70%)</t>
        </is>
      </c>
    </row>
    <row r="1230">
      <c r="A1230" s="4" t="inlineStr">
        <is>
          <t>C000238742 | SectorHealth care</t>
        </is>
      </c>
      <c r="B1230" s="4" t="inlineStr">
        <is>
          <t xml:space="preserve"> </t>
        </is>
      </c>
    </row>
    <row r="1231">
      <c r="A1231" s="3" t="inlineStr">
        <is>
          <t>Holdings [Line Items]</t>
        </is>
      </c>
      <c r="B1231" s="4" t="inlineStr">
        <is>
          <t xml:space="preserve"> </t>
        </is>
      </c>
    </row>
    <row r="1232">
      <c r="A1232" s="4" t="inlineStr">
        <is>
          <t>Percent of Total Long Exposure</t>
        </is>
      </c>
      <c r="B1232" s="8" t="n">
        <v>0.092</v>
      </c>
    </row>
    <row r="1233">
      <c r="A1233" s="4" t="inlineStr">
        <is>
          <t>Percent of Total Short Exposure</t>
        </is>
      </c>
      <c r="B1233" s="4" t="inlineStr">
        <is>
          <t>(20.50%)</t>
        </is>
      </c>
    </row>
    <row r="1234">
      <c r="A1234" s="4" t="inlineStr">
        <is>
          <t>C000238742 | SectorCommunication services</t>
        </is>
      </c>
      <c r="B1234" s="4" t="inlineStr">
        <is>
          <t xml:space="preserve"> </t>
        </is>
      </c>
    </row>
    <row r="1235">
      <c r="A1235" s="3" t="inlineStr">
        <is>
          <t>Holdings [Line Items]</t>
        </is>
      </c>
      <c r="B1235" s="4" t="inlineStr">
        <is>
          <t xml:space="preserve"> </t>
        </is>
      </c>
    </row>
    <row r="1236">
      <c r="A1236" s="4" t="inlineStr">
        <is>
          <t>Percent of Total Long Exposure</t>
        </is>
      </c>
      <c r="B1236" s="8" t="n">
        <v>0.122</v>
      </c>
    </row>
    <row r="1237">
      <c r="A1237" s="4" t="inlineStr">
        <is>
          <t>Percent of Total Short Exposure</t>
        </is>
      </c>
      <c r="B1237" s="4" t="inlineStr">
        <is>
          <t>(5.30%)</t>
        </is>
      </c>
    </row>
    <row r="1238">
      <c r="A1238" s="4" t="inlineStr">
        <is>
          <t>C000238742 | SectorEnergy</t>
        </is>
      </c>
      <c r="B1238" s="4" t="inlineStr">
        <is>
          <t xml:space="preserve"> </t>
        </is>
      </c>
    </row>
    <row r="1239">
      <c r="A1239" s="3" t="inlineStr">
        <is>
          <t>Holdings [Line Items]</t>
        </is>
      </c>
      <c r="B1239" s="4" t="inlineStr">
        <is>
          <t xml:space="preserve"> </t>
        </is>
      </c>
    </row>
    <row r="1240">
      <c r="A1240" s="4" t="inlineStr">
        <is>
          <t>Percent of Total Long Exposure</t>
        </is>
      </c>
      <c r="B1240" s="8" t="n">
        <v>0.026</v>
      </c>
    </row>
    <row r="1241">
      <c r="A1241" s="4" t="inlineStr">
        <is>
          <t>Percent of Total Short Exposure</t>
        </is>
      </c>
      <c r="B1241" s="4" t="inlineStr">
        <is>
          <t>(6.30%)</t>
        </is>
      </c>
    </row>
    <row r="1242">
      <c r="A1242" s="4" t="inlineStr">
        <is>
          <t>C000238742 | SectorMaterials</t>
        </is>
      </c>
      <c r="B1242" s="4" t="inlineStr">
        <is>
          <t xml:space="preserve"> </t>
        </is>
      </c>
    </row>
    <row r="1243">
      <c r="A1243" s="3" t="inlineStr">
        <is>
          <t>Holdings [Line Items]</t>
        </is>
      </c>
      <c r="B1243" s="4" t="inlineStr">
        <is>
          <t xml:space="preserve"> </t>
        </is>
      </c>
    </row>
    <row r="1244">
      <c r="A1244" s="4" t="inlineStr">
        <is>
          <t>Percent of Total Long Exposure</t>
        </is>
      </c>
      <c r="B1244" s="8" t="n">
        <v>0.052</v>
      </c>
    </row>
    <row r="1245">
      <c r="A1245" s="4" t="inlineStr">
        <is>
          <t>Percent of Total Short Exposure</t>
        </is>
      </c>
      <c r="B1245" s="4" t="inlineStr">
        <is>
          <t>(15.70%)</t>
        </is>
      </c>
    </row>
    <row r="1246">
      <c r="A1246" s="4" t="inlineStr">
        <is>
          <t>C000238742 | United States</t>
        </is>
      </c>
      <c r="B1246" s="4" t="inlineStr">
        <is>
          <t xml:space="preserve"> </t>
        </is>
      </c>
    </row>
    <row r="1247">
      <c r="A1247" s="3" t="inlineStr">
        <is>
          <t>Holdings [Line Items]</t>
        </is>
      </c>
      <c r="B1247" s="4" t="inlineStr">
        <is>
          <t xml:space="preserve"> </t>
        </is>
      </c>
    </row>
    <row r="1248">
      <c r="A1248" s="4" t="inlineStr">
        <is>
          <t>Percent of Total Long Exposure</t>
        </is>
      </c>
      <c r="B1248" s="8" t="n">
        <v>0.645</v>
      </c>
    </row>
    <row r="1249">
      <c r="A1249" s="4" t="inlineStr">
        <is>
          <t>Percent of Total Short Exposure</t>
        </is>
      </c>
      <c r="B1249" s="4" t="inlineStr">
        <is>
          <t>(54.20%)</t>
        </is>
      </c>
    </row>
    <row r="1250">
      <c r="A1250" s="4" t="inlineStr">
        <is>
          <t>C000238742 | Japan</t>
        </is>
      </c>
      <c r="B1250" s="4" t="inlineStr">
        <is>
          <t xml:space="preserve"> </t>
        </is>
      </c>
    </row>
    <row r="1251">
      <c r="A1251" s="3" t="inlineStr">
        <is>
          <t>Holdings [Line Items]</t>
        </is>
      </c>
      <c r="B1251" s="4" t="inlineStr">
        <is>
          <t xml:space="preserve"> </t>
        </is>
      </c>
    </row>
    <row r="1252">
      <c r="A1252" s="4" t="inlineStr">
        <is>
          <t>Percent of Total Long Exposure</t>
        </is>
      </c>
      <c r="B1252" s="8" t="n">
        <v>0.073</v>
      </c>
    </row>
    <row r="1253">
      <c r="A1253" s="4" t="inlineStr">
        <is>
          <t>Percent of Total Short Exposure</t>
        </is>
      </c>
      <c r="B1253" s="4" t="inlineStr">
        <is>
          <t>(4.80%)</t>
        </is>
      </c>
    </row>
    <row r="1254">
      <c r="A1254" s="4" t="inlineStr">
        <is>
          <t>C000238742 | Canada</t>
        </is>
      </c>
      <c r="B1254" s="4" t="inlineStr">
        <is>
          <t xml:space="preserve"> </t>
        </is>
      </c>
    </row>
    <row r="1255">
      <c r="A1255" s="3" t="inlineStr">
        <is>
          <t>Holdings [Line Items]</t>
        </is>
      </c>
      <c r="B1255" s="4" t="inlineStr">
        <is>
          <t xml:space="preserve"> </t>
        </is>
      </c>
    </row>
    <row r="1256">
      <c r="A1256" s="4" t="inlineStr">
        <is>
          <t>Percent of Total Long Exposure</t>
        </is>
      </c>
      <c r="B1256" s="8" t="n">
        <v>0.047</v>
      </c>
    </row>
    <row r="1257">
      <c r="A1257" s="4" t="inlineStr">
        <is>
          <t>Percent of Total Short Exposure</t>
        </is>
      </c>
      <c r="B1257" s="4" t="inlineStr">
        <is>
          <t>(7.00%)</t>
        </is>
      </c>
    </row>
    <row r="1258">
      <c r="A1258" s="4" t="inlineStr">
        <is>
          <t>C000238742 | France</t>
        </is>
      </c>
      <c r="B1258" s="4" t="inlineStr">
        <is>
          <t xml:space="preserve"> </t>
        </is>
      </c>
    </row>
    <row r="1259">
      <c r="A1259" s="3" t="inlineStr">
        <is>
          <t>Holdings [Line Items]</t>
        </is>
      </c>
      <c r="B1259" s="4" t="inlineStr">
        <is>
          <t xml:space="preserve"> </t>
        </is>
      </c>
    </row>
    <row r="1260">
      <c r="A1260" s="4" t="inlineStr">
        <is>
          <t>Percent of Total Long Exposure</t>
        </is>
      </c>
      <c r="B1260" s="8" t="n">
        <v>0.038</v>
      </c>
    </row>
    <row r="1261">
      <c r="A1261" s="4" t="inlineStr">
        <is>
          <t>Percent of Total Short Exposure</t>
        </is>
      </c>
      <c r="B1261" s="4" t="inlineStr">
        <is>
          <t>(5.20%)</t>
        </is>
      </c>
    </row>
    <row r="1262">
      <c r="A1262" s="4" t="inlineStr">
        <is>
          <t>C000238742 | Sweden</t>
        </is>
      </c>
      <c r="B1262" s="4" t="inlineStr">
        <is>
          <t xml:space="preserve"> </t>
        </is>
      </c>
    </row>
    <row r="1263">
      <c r="A1263" s="3" t="inlineStr">
        <is>
          <t>Holdings [Line Items]</t>
        </is>
      </c>
      <c r="B1263" s="4" t="inlineStr">
        <is>
          <t xml:space="preserve"> </t>
        </is>
      </c>
    </row>
    <row r="1264">
      <c r="A1264" s="4" t="inlineStr">
        <is>
          <t>Percent of Total Long Exposure</t>
        </is>
      </c>
      <c r="B1264" s="8" t="n">
        <v>0.035</v>
      </c>
    </row>
    <row r="1265">
      <c r="A1265" s="4" t="inlineStr">
        <is>
          <t>Percent of Total Short Exposure</t>
        </is>
      </c>
      <c r="B1265" s="4" t="inlineStr">
        <is>
          <t>(5.30%)</t>
        </is>
      </c>
    </row>
    <row r="1266">
      <c r="A1266" s="4" t="inlineStr">
        <is>
          <t>C000238742 | Hong Kong</t>
        </is>
      </c>
      <c r="B1266" s="4" t="inlineStr">
        <is>
          <t xml:space="preserve"> </t>
        </is>
      </c>
    </row>
    <row r="1267">
      <c r="A1267" s="3" t="inlineStr">
        <is>
          <t>Holdings [Line Items]</t>
        </is>
      </c>
      <c r="B1267" s="4" t="inlineStr">
        <is>
          <t xml:space="preserve"> </t>
        </is>
      </c>
    </row>
    <row r="1268">
      <c r="A1268" s="4" t="inlineStr">
        <is>
          <t>Percent of Total Long Exposure</t>
        </is>
      </c>
      <c r="B1268" s="8" t="n">
        <v>0.028</v>
      </c>
    </row>
    <row r="1269">
      <c r="A1269" s="4" t="inlineStr">
        <is>
          <t>Percent of Total Short Exposure</t>
        </is>
      </c>
      <c r="B1269" s="6" t="n">
        <v>0</v>
      </c>
    </row>
    <row r="1270">
      <c r="A1270" s="4" t="inlineStr">
        <is>
          <t>C000238742 | Germany</t>
        </is>
      </c>
      <c r="B1270" s="4" t="inlineStr">
        <is>
          <t xml:space="preserve"> </t>
        </is>
      </c>
    </row>
    <row r="1271">
      <c r="A1271" s="3" t="inlineStr">
        <is>
          <t>Holdings [Line Items]</t>
        </is>
      </c>
      <c r="B1271" s="4" t="inlineStr">
        <is>
          <t xml:space="preserve"> </t>
        </is>
      </c>
    </row>
    <row r="1272">
      <c r="A1272" s="4" t="inlineStr">
        <is>
          <t>Percent of Total Long Exposure</t>
        </is>
      </c>
      <c r="B1272" s="8" t="n">
        <v>0.026</v>
      </c>
    </row>
    <row r="1273">
      <c r="A1273" s="4" t="inlineStr">
        <is>
          <t>Percent of Total Short Exposure</t>
        </is>
      </c>
      <c r="B1273" s="4" t="inlineStr">
        <is>
          <t>(3.90%)</t>
        </is>
      </c>
    </row>
    <row r="1274">
      <c r="A1274" s="4" t="inlineStr">
        <is>
          <t>C000238742 | United Kingdom</t>
        </is>
      </c>
      <c r="B1274" s="4" t="inlineStr">
        <is>
          <t xml:space="preserve"> </t>
        </is>
      </c>
    </row>
    <row r="1275">
      <c r="A1275" s="3" t="inlineStr">
        <is>
          <t>Holdings [Line Items]</t>
        </is>
      </c>
      <c r="B1275" s="4" t="inlineStr">
        <is>
          <t xml:space="preserve"> </t>
        </is>
      </c>
    </row>
    <row r="1276">
      <c r="A1276" s="4" t="inlineStr">
        <is>
          <t>Percent of Total Long Exposure</t>
        </is>
      </c>
      <c r="B1276" s="6" t="n">
        <v>0.02</v>
      </c>
    </row>
    <row r="1277">
      <c r="A1277" s="4" t="inlineStr">
        <is>
          <t>Percent of Total Short Exposure</t>
        </is>
      </c>
      <c r="B1277" s="4" t="inlineStr">
        <is>
          <t>(4.00%)</t>
        </is>
      </c>
    </row>
    <row r="1278">
      <c r="A1278" s="4" t="inlineStr">
        <is>
          <t>C000238742 | Australia</t>
        </is>
      </c>
      <c r="B1278" s="4" t="inlineStr">
        <is>
          <t xml:space="preserve"> </t>
        </is>
      </c>
    </row>
    <row r="1279">
      <c r="A1279" s="3" t="inlineStr">
        <is>
          <t>Holdings [Line Items]</t>
        </is>
      </c>
      <c r="B1279" s="4" t="inlineStr">
        <is>
          <t xml:space="preserve"> </t>
        </is>
      </c>
    </row>
    <row r="1280">
      <c r="A1280" s="4" t="inlineStr">
        <is>
          <t>Percent of Total Long Exposure</t>
        </is>
      </c>
      <c r="B1280" s="8" t="n">
        <v>0.018</v>
      </c>
    </row>
    <row r="1281">
      <c r="A1281" s="4" t="inlineStr">
        <is>
          <t>Percent of Total Short Exposure</t>
        </is>
      </c>
      <c r="B1281" s="4" t="inlineStr">
        <is>
          <t>(6.20%)</t>
        </is>
      </c>
    </row>
    <row r="1282">
      <c r="A1282" s="4" t="inlineStr">
        <is>
          <t>C000238742 | Spain</t>
        </is>
      </c>
      <c r="B1282" s="4" t="inlineStr">
        <is>
          <t xml:space="preserve"> </t>
        </is>
      </c>
    </row>
    <row r="1283">
      <c r="A1283" s="3" t="inlineStr">
        <is>
          <t>Holdings [Line Items]</t>
        </is>
      </c>
      <c r="B1283" s="4" t="inlineStr">
        <is>
          <t xml:space="preserve"> </t>
        </is>
      </c>
    </row>
    <row r="1284">
      <c r="A1284" s="4" t="inlineStr">
        <is>
          <t>Percent of Total Long Exposure</t>
        </is>
      </c>
      <c r="B1284" s="8" t="n">
        <v>0.017</v>
      </c>
    </row>
    <row r="1285">
      <c r="A1285" s="4" t="inlineStr">
        <is>
          <t>Percent of Total Short Exposure</t>
        </is>
      </c>
      <c r="B1285" s="4" t="inlineStr">
        <is>
          <t>(4.10%)</t>
        </is>
      </c>
    </row>
    <row r="1286">
      <c r="A1286" s="4" t="inlineStr">
        <is>
          <t>C000238742 | Switzerland</t>
        </is>
      </c>
      <c r="B1286" s="4" t="inlineStr">
        <is>
          <t xml:space="preserve"> </t>
        </is>
      </c>
    </row>
    <row r="1287">
      <c r="A1287" s="3" t="inlineStr">
        <is>
          <t>Holdings [Line Items]</t>
        </is>
      </c>
      <c r="B1287" s="4" t="inlineStr">
        <is>
          <t xml:space="preserve"> </t>
        </is>
      </c>
    </row>
    <row r="1288">
      <c r="A1288" s="4" t="inlineStr">
        <is>
          <t>Percent of Total Long Exposure</t>
        </is>
      </c>
      <c r="B1288" s="8" t="n">
        <v>0.016</v>
      </c>
    </row>
    <row r="1289">
      <c r="A1289" s="4" t="inlineStr">
        <is>
          <t>Percent of Total Short Exposure</t>
        </is>
      </c>
      <c r="B1289" s="6" t="n">
        <v>0</v>
      </c>
    </row>
    <row r="1290">
      <c r="A1290" s="4" t="inlineStr">
        <is>
          <t>C000238742 | Netherlands</t>
        </is>
      </c>
      <c r="B1290" s="4" t="inlineStr">
        <is>
          <t xml:space="preserve"> </t>
        </is>
      </c>
    </row>
    <row r="1291">
      <c r="A1291" s="3" t="inlineStr">
        <is>
          <t>Holdings [Line Items]</t>
        </is>
      </c>
      <c r="B1291" s="4" t="inlineStr">
        <is>
          <t xml:space="preserve"> </t>
        </is>
      </c>
    </row>
    <row r="1292">
      <c r="A1292" s="4" t="inlineStr">
        <is>
          <t>Percent of Total Long Exposure</t>
        </is>
      </c>
      <c r="B1292" s="8" t="n">
        <v>0.013</v>
      </c>
    </row>
    <row r="1293">
      <c r="A1293" s="4" t="inlineStr">
        <is>
          <t>Percent of Total Short Exposure</t>
        </is>
      </c>
      <c r="B1293" s="4" t="inlineStr">
        <is>
          <t>(1.30%)</t>
        </is>
      </c>
    </row>
    <row r="1294">
      <c r="A1294" s="4" t="inlineStr">
        <is>
          <t>C000238742 | Denmark</t>
        </is>
      </c>
      <c r="B1294" s="4" t="inlineStr">
        <is>
          <t xml:space="preserve"> </t>
        </is>
      </c>
    </row>
    <row r="1295">
      <c r="A1295" s="3" t="inlineStr">
        <is>
          <t>Holdings [Line Items]</t>
        </is>
      </c>
      <c r="B1295" s="4" t="inlineStr">
        <is>
          <t xml:space="preserve"> </t>
        </is>
      </c>
    </row>
    <row r="1296">
      <c r="A1296" s="4" t="inlineStr">
        <is>
          <t>Percent of Total Long Exposure</t>
        </is>
      </c>
      <c r="B1296" s="6" t="n">
        <v>0.01</v>
      </c>
    </row>
    <row r="1297">
      <c r="A1297" s="4" t="inlineStr">
        <is>
          <t>Percent of Total Short Exposure</t>
        </is>
      </c>
      <c r="B1297" s="4" t="inlineStr">
        <is>
          <t>(0.80%)</t>
        </is>
      </c>
    </row>
    <row r="1298">
      <c r="A1298" s="4" t="inlineStr">
        <is>
          <t>C000238742 | Italy</t>
        </is>
      </c>
      <c r="B1298" s="4" t="inlineStr">
        <is>
          <t xml:space="preserve"> </t>
        </is>
      </c>
    </row>
    <row r="1299">
      <c r="A1299" s="3" t="inlineStr">
        <is>
          <t>Holdings [Line Items]</t>
        </is>
      </c>
      <c r="B1299" s="4" t="inlineStr">
        <is>
          <t xml:space="preserve"> </t>
        </is>
      </c>
    </row>
    <row r="1300">
      <c r="A1300" s="4" t="inlineStr">
        <is>
          <t>Percent of Total Long Exposure</t>
        </is>
      </c>
      <c r="B1300" s="6" t="n">
        <v>0.01</v>
      </c>
    </row>
    <row r="1301">
      <c r="A1301" s="4" t="inlineStr">
        <is>
          <t>Percent of Total Short Exposure</t>
        </is>
      </c>
      <c r="B1301" s="6" t="n">
        <v>0</v>
      </c>
    </row>
    <row r="1302">
      <c r="A1302" s="4" t="inlineStr">
        <is>
          <t>C000238742 | Bermuda</t>
        </is>
      </c>
      <c r="B1302" s="4" t="inlineStr">
        <is>
          <t xml:space="preserve"> </t>
        </is>
      </c>
    </row>
    <row r="1303">
      <c r="A1303" s="3" t="inlineStr">
        <is>
          <t>Holdings [Line Items]</t>
        </is>
      </c>
      <c r="B1303" s="4" t="inlineStr">
        <is>
          <t xml:space="preserve"> </t>
        </is>
      </c>
    </row>
    <row r="1304">
      <c r="A1304" s="4" t="inlineStr">
        <is>
          <t>Percent of Total Long Exposure</t>
        </is>
      </c>
      <c r="B1304" s="8" t="n">
        <v>0.002</v>
      </c>
    </row>
    <row r="1305">
      <c r="A1305" s="4" t="inlineStr">
        <is>
          <t>Percent of Total Short Exposure</t>
        </is>
      </c>
      <c r="B1305" s="6" t="n">
        <v>0</v>
      </c>
    </row>
    <row r="1306">
      <c r="A1306" s="4" t="inlineStr">
        <is>
          <t>C000238742 | Norway</t>
        </is>
      </c>
      <c r="B1306" s="4" t="inlineStr">
        <is>
          <t xml:space="preserve"> </t>
        </is>
      </c>
    </row>
    <row r="1307">
      <c r="A1307" s="3" t="inlineStr">
        <is>
          <t>Holdings [Line Items]</t>
        </is>
      </c>
      <c r="B1307" s="4" t="inlineStr">
        <is>
          <t xml:space="preserve"> </t>
        </is>
      </c>
    </row>
    <row r="1308">
      <c r="A1308" s="4" t="inlineStr">
        <is>
          <t>Percent of Total Long Exposure</t>
        </is>
      </c>
      <c r="B1308" s="8" t="n">
        <v>0.001</v>
      </c>
    </row>
    <row r="1309">
      <c r="A1309" s="4" t="inlineStr">
        <is>
          <t>Percent of Total Short Exposure</t>
        </is>
      </c>
      <c r="B1309" s="6" t="n">
        <v>0</v>
      </c>
    </row>
    <row r="1310">
      <c r="A1310" s="4" t="inlineStr">
        <is>
          <t>C000238742 | Austria</t>
        </is>
      </c>
      <c r="B1310" s="4" t="inlineStr">
        <is>
          <t xml:space="preserve"> </t>
        </is>
      </c>
    </row>
    <row r="1311">
      <c r="A1311" s="3" t="inlineStr">
        <is>
          <t>Holdings [Line Items]</t>
        </is>
      </c>
      <c r="B1311" s="4" t="inlineStr">
        <is>
          <t xml:space="preserve"> </t>
        </is>
      </c>
    </row>
    <row r="1312">
      <c r="A1312" s="4" t="inlineStr">
        <is>
          <t>Percent of Total Long Exposure</t>
        </is>
      </c>
      <c r="B1312" s="8" t="n">
        <v>0.001</v>
      </c>
    </row>
    <row r="1313">
      <c r="A1313" s="4" t="inlineStr">
        <is>
          <t>Percent of Total Short Exposure</t>
        </is>
      </c>
      <c r="B1313" s="6" t="n">
        <v>0</v>
      </c>
    </row>
    <row r="1314">
      <c r="A1314" s="4" t="inlineStr">
        <is>
          <t>C000238742 | Finland</t>
        </is>
      </c>
      <c r="B1314" s="4" t="inlineStr">
        <is>
          <t xml:space="preserve"> </t>
        </is>
      </c>
    </row>
    <row r="1315">
      <c r="A1315" s="3" t="inlineStr">
        <is>
          <t>Holdings [Line Items]</t>
        </is>
      </c>
      <c r="B1315" s="4" t="inlineStr">
        <is>
          <t xml:space="preserve"> </t>
        </is>
      </c>
    </row>
    <row r="1316">
      <c r="A1316" s="4" t="inlineStr">
        <is>
          <t>Percent of Total Long Exposure</t>
        </is>
      </c>
      <c r="B1316" s="6" t="n">
        <v>0</v>
      </c>
    </row>
    <row r="1317">
      <c r="A1317" s="4" t="inlineStr">
        <is>
          <t>Percent of Total Short Exposure</t>
        </is>
      </c>
      <c r="B1317" s="4" t="inlineStr">
        <is>
          <t>(3.20%)</t>
        </is>
      </c>
    </row>
    <row r="1318">
      <c r="A1318" s="4" t="inlineStr">
        <is>
          <t>C000089270 | FR_484628904</t>
        </is>
      </c>
      <c r="B1318" s="4" t="inlineStr">
        <is>
          <t xml:space="preserve"> </t>
        </is>
      </c>
    </row>
    <row r="1319">
      <c r="A1319" s="3" t="inlineStr">
        <is>
          <t>Holdings [Line Items]</t>
        </is>
      </c>
      <c r="B1319" s="4" t="inlineStr">
        <is>
          <t xml:space="preserve"> </t>
        </is>
      </c>
    </row>
    <row r="1320">
      <c r="A1320" s="4" t="inlineStr">
        <is>
          <t>Percent of Net Asset Value</t>
        </is>
      </c>
      <c r="B1320" s="8" t="n">
        <v>0.033</v>
      </c>
    </row>
    <row r="1321">
      <c r="A1321" s="4" t="inlineStr">
        <is>
          <t>C000089270 | FR_026349902</t>
        </is>
      </c>
      <c r="B1321" s="4" t="inlineStr">
        <is>
          <t xml:space="preserve"> </t>
        </is>
      </c>
    </row>
    <row r="1322">
      <c r="A1322" s="3" t="inlineStr">
        <is>
          <t>Holdings [Line Items]</t>
        </is>
      </c>
      <c r="B1322" s="4" t="inlineStr">
        <is>
          <t xml:space="preserve"> </t>
        </is>
      </c>
    </row>
    <row r="1323">
      <c r="A1323" s="4" t="inlineStr">
        <is>
          <t>Percent of Net Asset Value</t>
        </is>
      </c>
      <c r="B1323" s="8" t="n">
        <v>0.032</v>
      </c>
    </row>
    <row r="1324">
      <c r="A1324" s="4" t="inlineStr">
        <is>
          <t>C000089270 | FR_071887004</t>
        </is>
      </c>
      <c r="B1324" s="4" t="inlineStr">
        <is>
          <t xml:space="preserve"> </t>
        </is>
      </c>
    </row>
    <row r="1325">
      <c r="A1325" s="3" t="inlineStr">
        <is>
          <t>Holdings [Line Items]</t>
        </is>
      </c>
      <c r="B1325" s="4" t="inlineStr">
        <is>
          <t xml:space="preserve"> </t>
        </is>
      </c>
    </row>
    <row r="1326">
      <c r="A1326" s="4" t="inlineStr">
        <is>
          <t>Percent of Net Asset Value</t>
        </is>
      </c>
      <c r="B1326" s="8" t="n">
        <v>0.032</v>
      </c>
    </row>
    <row r="1327">
      <c r="A1327" s="4" t="inlineStr">
        <is>
          <t>C000089270 | FR_708842901</t>
        </is>
      </c>
      <c r="B1327" s="4" t="inlineStr">
        <is>
          <t xml:space="preserve"> </t>
        </is>
      </c>
    </row>
    <row r="1328">
      <c r="A1328" s="3" t="inlineStr">
        <is>
          <t>Holdings [Line Items]</t>
        </is>
      </c>
      <c r="B1328" s="4" t="inlineStr">
        <is>
          <t xml:space="preserve"> </t>
        </is>
      </c>
    </row>
    <row r="1329">
      <c r="A1329" s="4" t="inlineStr">
        <is>
          <t>Percent of Net Asset Value</t>
        </is>
      </c>
      <c r="B1329" s="8" t="n">
        <v>0.031</v>
      </c>
    </row>
    <row r="1330">
      <c r="A1330" s="4" t="inlineStr">
        <is>
          <t>C000089270 | FR_B1XH02900</t>
        </is>
      </c>
      <c r="B1330" s="4" t="inlineStr">
        <is>
          <t xml:space="preserve"> </t>
        </is>
      </c>
    </row>
    <row r="1331">
      <c r="A1331" s="3" t="inlineStr">
        <is>
          <t>Holdings [Line Items]</t>
        </is>
      </c>
      <c r="B1331" s="4" t="inlineStr">
        <is>
          <t xml:space="preserve"> </t>
        </is>
      </c>
    </row>
    <row r="1332">
      <c r="A1332" s="4" t="inlineStr">
        <is>
          <t>Percent of Net Asset Value</t>
        </is>
      </c>
      <c r="B1332" s="8" t="n">
        <v>0.031</v>
      </c>
    </row>
    <row r="1333">
      <c r="A1333" s="4" t="inlineStr">
        <is>
          <t>C000089270 | FR_710306903</t>
        </is>
      </c>
      <c r="B1333" s="4" t="inlineStr">
        <is>
          <t xml:space="preserve"> </t>
        </is>
      </c>
    </row>
    <row r="1334">
      <c r="A1334" s="3" t="inlineStr">
        <is>
          <t>Holdings [Line Items]</t>
        </is>
      </c>
      <c r="B1334" s="4" t="inlineStr">
        <is>
          <t xml:space="preserve"> </t>
        </is>
      </c>
    </row>
    <row r="1335">
      <c r="A1335" s="4" t="inlineStr">
        <is>
          <t>Percent of Net Asset Value</t>
        </is>
      </c>
      <c r="B1335" s="8" t="n">
        <v>0.029</v>
      </c>
    </row>
    <row r="1336">
      <c r="A1336" s="4" t="inlineStr">
        <is>
          <t>C000089270 | FR_406141903</t>
        </is>
      </c>
      <c r="B1336" s="4" t="inlineStr">
        <is>
          <t xml:space="preserve"> </t>
        </is>
      </c>
    </row>
    <row r="1337">
      <c r="A1337" s="3" t="inlineStr">
        <is>
          <t>Holdings [Line Items]</t>
        </is>
      </c>
      <c r="B1337" s="4" t="inlineStr">
        <is>
          <t xml:space="preserve"> </t>
        </is>
      </c>
    </row>
    <row r="1338">
      <c r="A1338" s="4" t="inlineStr">
        <is>
          <t>Percent of Net Asset Value</t>
        </is>
      </c>
      <c r="B1338" s="8" t="n">
        <v>0.029</v>
      </c>
    </row>
    <row r="1339">
      <c r="A1339" s="4" t="inlineStr">
        <is>
          <t>C000089270 | FR_572797900</t>
        </is>
      </c>
      <c r="B1339" s="4" t="inlineStr">
        <is>
          <t xml:space="preserve"> </t>
        </is>
      </c>
    </row>
    <row r="1340">
      <c r="A1340" s="3" t="inlineStr">
        <is>
          <t>Holdings [Line Items]</t>
        </is>
      </c>
      <c r="B1340" s="4" t="inlineStr">
        <is>
          <t xml:space="preserve"> </t>
        </is>
      </c>
    </row>
    <row r="1341">
      <c r="A1341" s="4" t="inlineStr">
        <is>
          <t>Percent of Net Asset Value</t>
        </is>
      </c>
      <c r="B1341" s="8" t="n">
        <v>0.029</v>
      </c>
    </row>
    <row r="1342">
      <c r="A1342" s="4" t="inlineStr">
        <is>
          <t>C000089270 | FR_BZ5739900</t>
        </is>
      </c>
      <c r="B1342" s="4" t="inlineStr">
        <is>
          <t xml:space="preserve"> </t>
        </is>
      </c>
    </row>
    <row r="1343">
      <c r="A1343" s="3" t="inlineStr">
        <is>
          <t>Holdings [Line Items]</t>
        </is>
      </c>
      <c r="B1343" s="4" t="inlineStr">
        <is>
          <t xml:space="preserve"> </t>
        </is>
      </c>
    </row>
    <row r="1344">
      <c r="A1344" s="4" t="inlineStr">
        <is>
          <t>Percent of Net Asset Value</t>
        </is>
      </c>
      <c r="B1344" s="8" t="n">
        <v>0.028</v>
      </c>
    </row>
    <row r="1345">
      <c r="A1345" s="4" t="inlineStr">
        <is>
          <t>C000089270 | FR_098952906</t>
        </is>
      </c>
      <c r="B1345" s="4" t="inlineStr">
        <is>
          <t xml:space="preserve"> </t>
        </is>
      </c>
    </row>
    <row r="1346">
      <c r="A1346" s="3" t="inlineStr">
        <is>
          <t>Holdings [Line Items]</t>
        </is>
      </c>
      <c r="B1346" s="4" t="inlineStr">
        <is>
          <t xml:space="preserve"> </t>
        </is>
      </c>
    </row>
    <row r="1347">
      <c r="A1347" s="4" t="inlineStr">
        <is>
          <t>Percent of Net Asset Value</t>
        </is>
      </c>
      <c r="B1347" s="8" t="n">
        <v>0.028</v>
      </c>
    </row>
    <row r="1348">
      <c r="A1348" s="4" t="inlineStr">
        <is>
          <t>C000089270 | SectorFinancials</t>
        </is>
      </c>
      <c r="B1348" s="4" t="inlineStr">
        <is>
          <t xml:space="preserve"> </t>
        </is>
      </c>
    </row>
    <row r="1349">
      <c r="A1349" s="3" t="inlineStr">
        <is>
          <t>Holdings [Line Items]</t>
        </is>
      </c>
      <c r="B1349" s="4" t="inlineStr">
        <is>
          <t xml:space="preserve"> </t>
        </is>
      </c>
    </row>
    <row r="1350">
      <c r="A1350" s="4" t="inlineStr">
        <is>
          <t>Percent of Total Investments</t>
        </is>
      </c>
      <c r="B1350" s="8" t="n">
        <v>0.187</v>
      </c>
    </row>
    <row r="1351">
      <c r="A1351" s="4" t="inlineStr">
        <is>
          <t>C000089270 | SectorInformation technology</t>
        </is>
      </c>
      <c r="B1351" s="4" t="inlineStr">
        <is>
          <t xml:space="preserve"> </t>
        </is>
      </c>
    </row>
    <row r="1352">
      <c r="A1352" s="3" t="inlineStr">
        <is>
          <t>Holdings [Line Items]</t>
        </is>
      </c>
      <c r="B1352" s="4" t="inlineStr">
        <is>
          <t xml:space="preserve"> </t>
        </is>
      </c>
    </row>
    <row r="1353">
      <c r="A1353" s="4" t="inlineStr">
        <is>
          <t>Percent of Total Investments</t>
        </is>
      </c>
      <c r="B1353" s="8" t="n">
        <v>0.116</v>
      </c>
    </row>
    <row r="1354">
      <c r="A1354" s="4" t="inlineStr">
        <is>
          <t>C000089270 | SectorConsumer discretionary</t>
        </is>
      </c>
      <c r="B1354" s="4" t="inlineStr">
        <is>
          <t xml:space="preserve"> </t>
        </is>
      </c>
    </row>
    <row r="1355">
      <c r="A1355" s="3" t="inlineStr">
        <is>
          <t>Holdings [Line Items]</t>
        </is>
      </c>
      <c r="B1355" s="4" t="inlineStr">
        <is>
          <t xml:space="preserve"> </t>
        </is>
      </c>
    </row>
    <row r="1356">
      <c r="A1356" s="4" t="inlineStr">
        <is>
          <t>Percent of Total Investments</t>
        </is>
      </c>
      <c r="B1356" s="8" t="n">
        <v>0.103</v>
      </c>
    </row>
    <row r="1357">
      <c r="A1357" s="4" t="inlineStr">
        <is>
          <t>C000089270 | SectorIndustrials</t>
        </is>
      </c>
      <c r="B1357" s="4" t="inlineStr">
        <is>
          <t xml:space="preserve"> </t>
        </is>
      </c>
    </row>
    <row r="1358">
      <c r="A1358" s="3" t="inlineStr">
        <is>
          <t>Holdings [Line Items]</t>
        </is>
      </c>
      <c r="B1358" s="4" t="inlineStr">
        <is>
          <t xml:space="preserve"> </t>
        </is>
      </c>
    </row>
    <row r="1359">
      <c r="A1359" s="4" t="inlineStr">
        <is>
          <t>Percent of Total Investments</t>
        </is>
      </c>
      <c r="B1359" s="8" t="n">
        <v>0.196</v>
      </c>
    </row>
    <row r="1360">
      <c r="A1360" s="4" t="inlineStr">
        <is>
          <t>C000089270 | SectorUtilities</t>
        </is>
      </c>
      <c r="B1360" s="4" t="inlineStr">
        <is>
          <t xml:space="preserve"> </t>
        </is>
      </c>
    </row>
    <row r="1361">
      <c r="A1361" s="3" t="inlineStr">
        <is>
          <t>Holdings [Line Items]</t>
        </is>
      </c>
      <c r="B1361" s="4" t="inlineStr">
        <is>
          <t xml:space="preserve"> </t>
        </is>
      </c>
    </row>
    <row r="1362">
      <c r="A1362" s="4" t="inlineStr">
        <is>
          <t>Percent of Total Investments</t>
        </is>
      </c>
      <c r="B1362" s="8" t="n">
        <v>0.029</v>
      </c>
    </row>
    <row r="1363">
      <c r="A1363" s="4" t="inlineStr">
        <is>
          <t>C000089270 | SectorConsumer staples</t>
        </is>
      </c>
      <c r="B1363" s="4" t="inlineStr">
        <is>
          <t xml:space="preserve"> </t>
        </is>
      </c>
    </row>
    <row r="1364">
      <c r="A1364" s="3" t="inlineStr">
        <is>
          <t>Holdings [Line Items]</t>
        </is>
      </c>
      <c r="B1364" s="4" t="inlineStr">
        <is>
          <t xml:space="preserve"> </t>
        </is>
      </c>
    </row>
    <row r="1365">
      <c r="A1365" s="4" t="inlineStr">
        <is>
          <t>Percent of Total Investments</t>
        </is>
      </c>
      <c r="B1365" s="8" t="n">
        <v>0.103</v>
      </c>
    </row>
    <row r="1366">
      <c r="A1366" s="4" t="inlineStr">
        <is>
          <t>C000089270 | SectorHealth care</t>
        </is>
      </c>
      <c r="B1366" s="4" t="inlineStr">
        <is>
          <t xml:space="preserve"> </t>
        </is>
      </c>
    </row>
    <row r="1367">
      <c r="A1367" s="3" t="inlineStr">
        <is>
          <t>Holdings [Line Items]</t>
        </is>
      </c>
      <c r="B1367" s="4" t="inlineStr">
        <is>
          <t xml:space="preserve"> </t>
        </is>
      </c>
    </row>
    <row r="1368">
      <c r="A1368" s="4" t="inlineStr">
        <is>
          <t>Percent of Total Investments</t>
        </is>
      </c>
      <c r="B1368" s="8" t="n">
        <v>0.116</v>
      </c>
    </row>
    <row r="1369">
      <c r="A1369" s="4" t="inlineStr">
        <is>
          <t>C000089270 | SectorCommunication services</t>
        </is>
      </c>
      <c r="B1369" s="4" t="inlineStr">
        <is>
          <t xml:space="preserve"> </t>
        </is>
      </c>
    </row>
    <row r="1370">
      <c r="A1370" s="3" t="inlineStr">
        <is>
          <t>Holdings [Line Items]</t>
        </is>
      </c>
      <c r="B1370" s="4" t="inlineStr">
        <is>
          <t xml:space="preserve"> </t>
        </is>
      </c>
    </row>
    <row r="1371">
      <c r="A1371" s="4" t="inlineStr">
        <is>
          <t>Percent of Total Investments</t>
        </is>
      </c>
      <c r="B1371" s="8" t="n">
        <v>0.039</v>
      </c>
    </row>
    <row r="1372">
      <c r="A1372" s="4" t="inlineStr">
        <is>
          <t>C000089270 | SectorEnergy</t>
        </is>
      </c>
      <c r="B1372" s="4" t="inlineStr">
        <is>
          <t xml:space="preserve"> </t>
        </is>
      </c>
    </row>
    <row r="1373">
      <c r="A1373" s="3" t="inlineStr">
        <is>
          <t>Holdings [Line Items]</t>
        </is>
      </c>
      <c r="B1373" s="4" t="inlineStr">
        <is>
          <t xml:space="preserve"> </t>
        </is>
      </c>
    </row>
    <row r="1374">
      <c r="A1374" s="4" t="inlineStr">
        <is>
          <t>Percent of Total Investments</t>
        </is>
      </c>
      <c r="B1374" s="6" t="n">
        <v>0.06</v>
      </c>
    </row>
    <row r="1375">
      <c r="A1375" s="4" t="inlineStr">
        <is>
          <t>C000089270 | SectorMaterials</t>
        </is>
      </c>
      <c r="B1375" s="4" t="inlineStr">
        <is>
          <t xml:space="preserve"> </t>
        </is>
      </c>
    </row>
    <row r="1376">
      <c r="A1376" s="3" t="inlineStr">
        <is>
          <t>Holdings [Line Items]</t>
        </is>
      </c>
      <c r="B1376" s="4" t="inlineStr">
        <is>
          <t xml:space="preserve"> </t>
        </is>
      </c>
    </row>
    <row r="1377">
      <c r="A1377" s="4" t="inlineStr">
        <is>
          <t>Percent of Total Investments</t>
        </is>
      </c>
      <c r="B1377" s="8" t="n">
        <v>0.051</v>
      </c>
    </row>
    <row r="1378">
      <c r="A1378" s="4" t="inlineStr">
        <is>
          <t>C000163720 | FR_484628904</t>
        </is>
      </c>
      <c r="B1378" s="4" t="inlineStr">
        <is>
          <t xml:space="preserve"> </t>
        </is>
      </c>
    </row>
    <row r="1379">
      <c r="A1379" s="3" t="inlineStr">
        <is>
          <t>Holdings [Line Items]</t>
        </is>
      </c>
      <c r="B1379" s="4" t="inlineStr">
        <is>
          <t xml:space="preserve"> </t>
        </is>
      </c>
    </row>
    <row r="1380">
      <c r="A1380" s="4" t="inlineStr">
        <is>
          <t>Percent of Net Asset Value</t>
        </is>
      </c>
      <c r="B1380" s="8" t="n">
        <v>0.033</v>
      </c>
    </row>
    <row r="1381">
      <c r="A1381" s="4" t="inlineStr">
        <is>
          <t>C000163720 | FR_026349902</t>
        </is>
      </c>
      <c r="B1381" s="4" t="inlineStr">
        <is>
          <t xml:space="preserve"> </t>
        </is>
      </c>
    </row>
    <row r="1382">
      <c r="A1382" s="3" t="inlineStr">
        <is>
          <t>Holdings [Line Items]</t>
        </is>
      </c>
      <c r="B1382" s="4" t="inlineStr">
        <is>
          <t xml:space="preserve"> </t>
        </is>
      </c>
    </row>
    <row r="1383">
      <c r="A1383" s="4" t="inlineStr">
        <is>
          <t>Percent of Net Asset Value</t>
        </is>
      </c>
      <c r="B1383" s="8" t="n">
        <v>0.032</v>
      </c>
    </row>
    <row r="1384">
      <c r="A1384" s="4" t="inlineStr">
        <is>
          <t>C000163720 | FR_071887004</t>
        </is>
      </c>
      <c r="B1384" s="4" t="inlineStr">
        <is>
          <t xml:space="preserve"> </t>
        </is>
      </c>
    </row>
    <row r="1385">
      <c r="A1385" s="3" t="inlineStr">
        <is>
          <t>Holdings [Line Items]</t>
        </is>
      </c>
      <c r="B1385" s="4" t="inlineStr">
        <is>
          <t xml:space="preserve"> </t>
        </is>
      </c>
    </row>
    <row r="1386">
      <c r="A1386" s="4" t="inlineStr">
        <is>
          <t>Percent of Net Asset Value</t>
        </is>
      </c>
      <c r="B1386" s="8" t="n">
        <v>0.032</v>
      </c>
    </row>
    <row r="1387">
      <c r="A1387" s="4" t="inlineStr">
        <is>
          <t>C000163720 | FR_708842901</t>
        </is>
      </c>
      <c r="B1387" s="4" t="inlineStr">
        <is>
          <t xml:space="preserve"> </t>
        </is>
      </c>
    </row>
    <row r="1388">
      <c r="A1388" s="3" t="inlineStr">
        <is>
          <t>Holdings [Line Items]</t>
        </is>
      </c>
      <c r="B1388" s="4" t="inlineStr">
        <is>
          <t xml:space="preserve"> </t>
        </is>
      </c>
    </row>
    <row r="1389">
      <c r="A1389" s="4" t="inlineStr">
        <is>
          <t>Percent of Net Asset Value</t>
        </is>
      </c>
      <c r="B1389" s="8" t="n">
        <v>0.031</v>
      </c>
    </row>
    <row r="1390">
      <c r="A1390" s="4" t="inlineStr">
        <is>
          <t>C000163720 | FR_B1XH02900</t>
        </is>
      </c>
      <c r="B1390" s="4" t="inlineStr">
        <is>
          <t xml:space="preserve"> </t>
        </is>
      </c>
    </row>
    <row r="1391">
      <c r="A1391" s="3" t="inlineStr">
        <is>
          <t>Holdings [Line Items]</t>
        </is>
      </c>
      <c r="B1391" s="4" t="inlineStr">
        <is>
          <t xml:space="preserve"> </t>
        </is>
      </c>
    </row>
    <row r="1392">
      <c r="A1392" s="4" t="inlineStr">
        <is>
          <t>Percent of Net Asset Value</t>
        </is>
      </c>
      <c r="B1392" s="8" t="n">
        <v>0.031</v>
      </c>
    </row>
    <row r="1393">
      <c r="A1393" s="4" t="inlineStr">
        <is>
          <t>C000163720 | FR_710306903</t>
        </is>
      </c>
      <c r="B1393" s="4" t="inlineStr">
        <is>
          <t xml:space="preserve"> </t>
        </is>
      </c>
    </row>
    <row r="1394">
      <c r="A1394" s="3" t="inlineStr">
        <is>
          <t>Holdings [Line Items]</t>
        </is>
      </c>
      <c r="B1394" s="4" t="inlineStr">
        <is>
          <t xml:space="preserve"> </t>
        </is>
      </c>
    </row>
    <row r="1395">
      <c r="A1395" s="4" t="inlineStr">
        <is>
          <t>Percent of Net Asset Value</t>
        </is>
      </c>
      <c r="B1395" s="8" t="n">
        <v>0.029</v>
      </c>
    </row>
    <row r="1396">
      <c r="A1396" s="4" t="inlineStr">
        <is>
          <t>C000163720 | FR_406141903</t>
        </is>
      </c>
      <c r="B1396" s="4" t="inlineStr">
        <is>
          <t xml:space="preserve"> </t>
        </is>
      </c>
    </row>
    <row r="1397">
      <c r="A1397" s="3" t="inlineStr">
        <is>
          <t>Holdings [Line Items]</t>
        </is>
      </c>
      <c r="B1397" s="4" t="inlineStr">
        <is>
          <t xml:space="preserve"> </t>
        </is>
      </c>
    </row>
    <row r="1398">
      <c r="A1398" s="4" t="inlineStr">
        <is>
          <t>Percent of Net Asset Value</t>
        </is>
      </c>
      <c r="B1398" s="8" t="n">
        <v>0.029</v>
      </c>
    </row>
    <row r="1399">
      <c r="A1399" s="4" t="inlineStr">
        <is>
          <t>C000163720 | FR_572797900</t>
        </is>
      </c>
      <c r="B1399" s="4" t="inlineStr">
        <is>
          <t xml:space="preserve"> </t>
        </is>
      </c>
    </row>
    <row r="1400">
      <c r="A1400" s="3" t="inlineStr">
        <is>
          <t>Holdings [Line Items]</t>
        </is>
      </c>
      <c r="B1400" s="4" t="inlineStr">
        <is>
          <t xml:space="preserve"> </t>
        </is>
      </c>
    </row>
    <row r="1401">
      <c r="A1401" s="4" t="inlineStr">
        <is>
          <t>Percent of Net Asset Value</t>
        </is>
      </c>
      <c r="B1401" s="8" t="n">
        <v>0.029</v>
      </c>
    </row>
    <row r="1402">
      <c r="A1402" s="4" t="inlineStr">
        <is>
          <t>C000163720 | FR_BZ5739900</t>
        </is>
      </c>
      <c r="B1402" s="4" t="inlineStr">
        <is>
          <t xml:space="preserve"> </t>
        </is>
      </c>
    </row>
    <row r="1403">
      <c r="A1403" s="3" t="inlineStr">
        <is>
          <t>Holdings [Line Items]</t>
        </is>
      </c>
      <c r="B1403" s="4" t="inlineStr">
        <is>
          <t xml:space="preserve"> </t>
        </is>
      </c>
    </row>
    <row r="1404">
      <c r="A1404" s="4" t="inlineStr">
        <is>
          <t>Percent of Net Asset Value</t>
        </is>
      </c>
      <c r="B1404" s="8" t="n">
        <v>0.028</v>
      </c>
    </row>
    <row r="1405">
      <c r="A1405" s="4" t="inlineStr">
        <is>
          <t>C000163720 | FR_098952906</t>
        </is>
      </c>
      <c r="B1405" s="4" t="inlineStr">
        <is>
          <t xml:space="preserve"> </t>
        </is>
      </c>
    </row>
    <row r="1406">
      <c r="A1406" s="3" t="inlineStr">
        <is>
          <t>Holdings [Line Items]</t>
        </is>
      </c>
      <c r="B1406" s="4" t="inlineStr">
        <is>
          <t xml:space="preserve"> </t>
        </is>
      </c>
    </row>
    <row r="1407">
      <c r="A1407" s="4" t="inlineStr">
        <is>
          <t>Percent of Net Asset Value</t>
        </is>
      </c>
      <c r="B1407" s="8" t="n">
        <v>0.028</v>
      </c>
    </row>
    <row r="1408">
      <c r="A1408" s="4" t="inlineStr">
        <is>
          <t>C000163720 | SectorFinancials</t>
        </is>
      </c>
      <c r="B1408" s="4" t="inlineStr">
        <is>
          <t xml:space="preserve"> </t>
        </is>
      </c>
    </row>
    <row r="1409">
      <c r="A1409" s="3" t="inlineStr">
        <is>
          <t>Holdings [Line Items]</t>
        </is>
      </c>
      <c r="B1409" s="4" t="inlineStr">
        <is>
          <t xml:space="preserve"> </t>
        </is>
      </c>
    </row>
    <row r="1410">
      <c r="A1410" s="4" t="inlineStr">
        <is>
          <t>Percent of Total Investments</t>
        </is>
      </c>
      <c r="B1410" s="8" t="n">
        <v>0.187</v>
      </c>
    </row>
    <row r="1411">
      <c r="A1411" s="4" t="inlineStr">
        <is>
          <t>C000163720 | SectorInformation technology</t>
        </is>
      </c>
      <c r="B1411" s="4" t="inlineStr">
        <is>
          <t xml:space="preserve"> </t>
        </is>
      </c>
    </row>
    <row r="1412">
      <c r="A1412" s="3" t="inlineStr">
        <is>
          <t>Holdings [Line Items]</t>
        </is>
      </c>
      <c r="B1412" s="4" t="inlineStr">
        <is>
          <t xml:space="preserve"> </t>
        </is>
      </c>
    </row>
    <row r="1413">
      <c r="A1413" s="4" t="inlineStr">
        <is>
          <t>Percent of Total Investments</t>
        </is>
      </c>
      <c r="B1413" s="8" t="n">
        <v>0.116</v>
      </c>
    </row>
    <row r="1414">
      <c r="A1414" s="4" t="inlineStr">
        <is>
          <t>C000163720 | SectorConsumer discretionary</t>
        </is>
      </c>
      <c r="B1414" s="4" t="inlineStr">
        <is>
          <t xml:space="preserve"> </t>
        </is>
      </c>
    </row>
    <row r="1415">
      <c r="A1415" s="3" t="inlineStr">
        <is>
          <t>Holdings [Line Items]</t>
        </is>
      </c>
      <c r="B1415" s="4" t="inlineStr">
        <is>
          <t xml:space="preserve"> </t>
        </is>
      </c>
    </row>
    <row r="1416">
      <c r="A1416" s="4" t="inlineStr">
        <is>
          <t>Percent of Total Investments</t>
        </is>
      </c>
      <c r="B1416" s="8" t="n">
        <v>0.103</v>
      </c>
    </row>
    <row r="1417">
      <c r="A1417" s="4" t="inlineStr">
        <is>
          <t>C000163720 | SectorIndustrials</t>
        </is>
      </c>
      <c r="B1417" s="4" t="inlineStr">
        <is>
          <t xml:space="preserve"> </t>
        </is>
      </c>
    </row>
    <row r="1418">
      <c r="A1418" s="3" t="inlineStr">
        <is>
          <t>Holdings [Line Items]</t>
        </is>
      </c>
      <c r="B1418" s="4" t="inlineStr">
        <is>
          <t xml:space="preserve"> </t>
        </is>
      </c>
    </row>
    <row r="1419">
      <c r="A1419" s="4" t="inlineStr">
        <is>
          <t>Percent of Total Investments</t>
        </is>
      </c>
      <c r="B1419" s="8" t="n">
        <v>0.196</v>
      </c>
    </row>
    <row r="1420">
      <c r="A1420" s="4" t="inlineStr">
        <is>
          <t>C000163720 | SectorUtilities</t>
        </is>
      </c>
      <c r="B1420" s="4" t="inlineStr">
        <is>
          <t xml:space="preserve"> </t>
        </is>
      </c>
    </row>
    <row r="1421">
      <c r="A1421" s="3" t="inlineStr">
        <is>
          <t>Holdings [Line Items]</t>
        </is>
      </c>
      <c r="B1421" s="4" t="inlineStr">
        <is>
          <t xml:space="preserve"> </t>
        </is>
      </c>
    </row>
    <row r="1422">
      <c r="A1422" s="4" t="inlineStr">
        <is>
          <t>Percent of Total Investments</t>
        </is>
      </c>
      <c r="B1422" s="8" t="n">
        <v>0.029</v>
      </c>
    </row>
    <row r="1423">
      <c r="A1423" s="4" t="inlineStr">
        <is>
          <t>C000163720 | SectorConsumer staples</t>
        </is>
      </c>
      <c r="B1423" s="4" t="inlineStr">
        <is>
          <t xml:space="preserve"> </t>
        </is>
      </c>
    </row>
    <row r="1424">
      <c r="A1424" s="3" t="inlineStr">
        <is>
          <t>Holdings [Line Items]</t>
        </is>
      </c>
      <c r="B1424" s="4" t="inlineStr">
        <is>
          <t xml:space="preserve"> </t>
        </is>
      </c>
    </row>
    <row r="1425">
      <c r="A1425" s="4" t="inlineStr">
        <is>
          <t>Percent of Total Investments</t>
        </is>
      </c>
      <c r="B1425" s="8" t="n">
        <v>0.103</v>
      </c>
    </row>
    <row r="1426">
      <c r="A1426" s="4" t="inlineStr">
        <is>
          <t>C000163720 | SectorHealth care</t>
        </is>
      </c>
      <c r="B1426" s="4" t="inlineStr">
        <is>
          <t xml:space="preserve"> </t>
        </is>
      </c>
    </row>
    <row r="1427">
      <c r="A1427" s="3" t="inlineStr">
        <is>
          <t>Holdings [Line Items]</t>
        </is>
      </c>
      <c r="B1427" s="4" t="inlineStr">
        <is>
          <t xml:space="preserve"> </t>
        </is>
      </c>
    </row>
    <row r="1428">
      <c r="A1428" s="4" t="inlineStr">
        <is>
          <t>Percent of Total Investments</t>
        </is>
      </c>
      <c r="B1428" s="8" t="n">
        <v>0.116</v>
      </c>
    </row>
    <row r="1429">
      <c r="A1429" s="4" t="inlineStr">
        <is>
          <t>C000163720 | SectorCommunication services</t>
        </is>
      </c>
      <c r="B1429" s="4" t="inlineStr">
        <is>
          <t xml:space="preserve"> </t>
        </is>
      </c>
    </row>
    <row r="1430">
      <c r="A1430" s="3" t="inlineStr">
        <is>
          <t>Holdings [Line Items]</t>
        </is>
      </c>
      <c r="B1430" s="4" t="inlineStr">
        <is>
          <t xml:space="preserve"> </t>
        </is>
      </c>
    </row>
    <row r="1431">
      <c r="A1431" s="4" t="inlineStr">
        <is>
          <t>Percent of Total Investments</t>
        </is>
      </c>
      <c r="B1431" s="8" t="n">
        <v>0.039</v>
      </c>
    </row>
    <row r="1432">
      <c r="A1432" s="4" t="inlineStr">
        <is>
          <t>C000163720 | SectorEnergy</t>
        </is>
      </c>
      <c r="B1432" s="4" t="inlineStr">
        <is>
          <t xml:space="preserve"> </t>
        </is>
      </c>
    </row>
    <row r="1433">
      <c r="A1433" s="3" t="inlineStr">
        <is>
          <t>Holdings [Line Items]</t>
        </is>
      </c>
      <c r="B1433" s="4" t="inlineStr">
        <is>
          <t xml:space="preserve"> </t>
        </is>
      </c>
    </row>
    <row r="1434">
      <c r="A1434" s="4" t="inlineStr">
        <is>
          <t>Percent of Total Investments</t>
        </is>
      </c>
      <c r="B1434" s="6" t="n">
        <v>0.06</v>
      </c>
    </row>
    <row r="1435">
      <c r="A1435" s="4" t="inlineStr">
        <is>
          <t>C000163720 | SectorMaterials</t>
        </is>
      </c>
      <c r="B1435" s="4" t="inlineStr">
        <is>
          <t xml:space="preserve"> </t>
        </is>
      </c>
    </row>
    <row r="1436">
      <c r="A1436" s="3" t="inlineStr">
        <is>
          <t>Holdings [Line Items]</t>
        </is>
      </c>
      <c r="B1436" s="4" t="inlineStr">
        <is>
          <t xml:space="preserve"> </t>
        </is>
      </c>
    </row>
    <row r="1437">
      <c r="A1437" s="4" t="inlineStr">
        <is>
          <t>Percent of Total Investments</t>
        </is>
      </c>
      <c r="B1437" s="8" t="n">
        <v>0.051</v>
      </c>
    </row>
    <row r="1438">
      <c r="A1438" s="4" t="inlineStr">
        <is>
          <t>C000019903 | FR_484628904</t>
        </is>
      </c>
      <c r="B1438" s="4" t="inlineStr">
        <is>
          <t xml:space="preserve"> </t>
        </is>
      </c>
    </row>
    <row r="1439">
      <c r="A1439" s="3" t="inlineStr">
        <is>
          <t>Holdings [Line Items]</t>
        </is>
      </c>
      <c r="B1439" s="4" t="inlineStr">
        <is>
          <t xml:space="preserve"> </t>
        </is>
      </c>
    </row>
    <row r="1440">
      <c r="A1440" s="4" t="inlineStr">
        <is>
          <t>Percent of Net Asset Value</t>
        </is>
      </c>
      <c r="B1440" s="8" t="n">
        <v>0.033</v>
      </c>
    </row>
    <row r="1441">
      <c r="A1441" s="4" t="inlineStr">
        <is>
          <t>C000019903 | FR_026349902</t>
        </is>
      </c>
      <c r="B1441" s="4" t="inlineStr">
        <is>
          <t xml:space="preserve"> </t>
        </is>
      </c>
    </row>
    <row r="1442">
      <c r="A1442" s="3" t="inlineStr">
        <is>
          <t>Holdings [Line Items]</t>
        </is>
      </c>
      <c r="B1442" s="4" t="inlineStr">
        <is>
          <t xml:space="preserve"> </t>
        </is>
      </c>
    </row>
    <row r="1443">
      <c r="A1443" s="4" t="inlineStr">
        <is>
          <t>Percent of Net Asset Value</t>
        </is>
      </c>
      <c r="B1443" s="8" t="n">
        <v>0.032</v>
      </c>
    </row>
    <row r="1444">
      <c r="A1444" s="4" t="inlineStr">
        <is>
          <t>C000019903 | FR_071887004</t>
        </is>
      </c>
      <c r="B1444" s="4" t="inlineStr">
        <is>
          <t xml:space="preserve"> </t>
        </is>
      </c>
    </row>
    <row r="1445">
      <c r="A1445" s="3" t="inlineStr">
        <is>
          <t>Holdings [Line Items]</t>
        </is>
      </c>
      <c r="B1445" s="4" t="inlineStr">
        <is>
          <t xml:space="preserve"> </t>
        </is>
      </c>
    </row>
    <row r="1446">
      <c r="A1446" s="4" t="inlineStr">
        <is>
          <t>Percent of Net Asset Value</t>
        </is>
      </c>
      <c r="B1446" s="8" t="n">
        <v>0.032</v>
      </c>
    </row>
    <row r="1447">
      <c r="A1447" s="4" t="inlineStr">
        <is>
          <t>C000019903 | FR_708842901</t>
        </is>
      </c>
      <c r="B1447" s="4" t="inlineStr">
        <is>
          <t xml:space="preserve"> </t>
        </is>
      </c>
    </row>
    <row r="1448">
      <c r="A1448" s="3" t="inlineStr">
        <is>
          <t>Holdings [Line Items]</t>
        </is>
      </c>
      <c r="B1448" s="4" t="inlineStr">
        <is>
          <t xml:space="preserve"> </t>
        </is>
      </c>
    </row>
    <row r="1449">
      <c r="A1449" s="4" t="inlineStr">
        <is>
          <t>Percent of Net Asset Value</t>
        </is>
      </c>
      <c r="B1449" s="8" t="n">
        <v>0.031</v>
      </c>
    </row>
    <row r="1450">
      <c r="A1450" s="4" t="inlineStr">
        <is>
          <t>C000019903 | FR_B1XH02900</t>
        </is>
      </c>
      <c r="B1450" s="4" t="inlineStr">
        <is>
          <t xml:space="preserve"> </t>
        </is>
      </c>
    </row>
    <row r="1451">
      <c r="A1451" s="3" t="inlineStr">
        <is>
          <t>Holdings [Line Items]</t>
        </is>
      </c>
      <c r="B1451" s="4" t="inlineStr">
        <is>
          <t xml:space="preserve"> </t>
        </is>
      </c>
    </row>
    <row r="1452">
      <c r="A1452" s="4" t="inlineStr">
        <is>
          <t>Percent of Net Asset Value</t>
        </is>
      </c>
      <c r="B1452" s="8" t="n">
        <v>0.031</v>
      </c>
    </row>
    <row r="1453">
      <c r="A1453" s="4" t="inlineStr">
        <is>
          <t>C000019903 | FR_710306903</t>
        </is>
      </c>
      <c r="B1453" s="4" t="inlineStr">
        <is>
          <t xml:space="preserve"> </t>
        </is>
      </c>
    </row>
    <row r="1454">
      <c r="A1454" s="3" t="inlineStr">
        <is>
          <t>Holdings [Line Items]</t>
        </is>
      </c>
      <c r="B1454" s="4" t="inlineStr">
        <is>
          <t xml:space="preserve"> </t>
        </is>
      </c>
    </row>
    <row r="1455">
      <c r="A1455" s="4" t="inlineStr">
        <is>
          <t>Percent of Net Asset Value</t>
        </is>
      </c>
      <c r="B1455" s="8" t="n">
        <v>0.029</v>
      </c>
    </row>
    <row r="1456">
      <c r="A1456" s="4" t="inlineStr">
        <is>
          <t>C000019903 | FR_406141903</t>
        </is>
      </c>
      <c r="B1456" s="4" t="inlineStr">
        <is>
          <t xml:space="preserve"> </t>
        </is>
      </c>
    </row>
    <row r="1457">
      <c r="A1457" s="3" t="inlineStr">
        <is>
          <t>Holdings [Line Items]</t>
        </is>
      </c>
      <c r="B1457" s="4" t="inlineStr">
        <is>
          <t xml:space="preserve"> </t>
        </is>
      </c>
    </row>
    <row r="1458">
      <c r="A1458" s="4" t="inlineStr">
        <is>
          <t>Percent of Net Asset Value</t>
        </is>
      </c>
      <c r="B1458" s="8" t="n">
        <v>0.029</v>
      </c>
    </row>
    <row r="1459">
      <c r="A1459" s="4" t="inlineStr">
        <is>
          <t>C000019903 | FR_572797900</t>
        </is>
      </c>
      <c r="B1459" s="4" t="inlineStr">
        <is>
          <t xml:space="preserve"> </t>
        </is>
      </c>
    </row>
    <row r="1460">
      <c r="A1460" s="3" t="inlineStr">
        <is>
          <t>Holdings [Line Items]</t>
        </is>
      </c>
      <c r="B1460" s="4" t="inlineStr">
        <is>
          <t xml:space="preserve"> </t>
        </is>
      </c>
    </row>
    <row r="1461">
      <c r="A1461" s="4" t="inlineStr">
        <is>
          <t>Percent of Net Asset Value</t>
        </is>
      </c>
      <c r="B1461" s="8" t="n">
        <v>0.029</v>
      </c>
    </row>
    <row r="1462">
      <c r="A1462" s="4" t="inlineStr">
        <is>
          <t>C000019903 | FR_BZ5739900</t>
        </is>
      </c>
      <c r="B1462" s="4" t="inlineStr">
        <is>
          <t xml:space="preserve"> </t>
        </is>
      </c>
    </row>
    <row r="1463">
      <c r="A1463" s="3" t="inlineStr">
        <is>
          <t>Holdings [Line Items]</t>
        </is>
      </c>
      <c r="B1463" s="4" t="inlineStr">
        <is>
          <t xml:space="preserve"> </t>
        </is>
      </c>
    </row>
    <row r="1464">
      <c r="A1464" s="4" t="inlineStr">
        <is>
          <t>Percent of Net Asset Value</t>
        </is>
      </c>
      <c r="B1464" s="8" t="n">
        <v>0.028</v>
      </c>
    </row>
    <row r="1465">
      <c r="A1465" s="4" t="inlineStr">
        <is>
          <t>C000019903 | FR_098952906</t>
        </is>
      </c>
      <c r="B1465" s="4" t="inlineStr">
        <is>
          <t xml:space="preserve"> </t>
        </is>
      </c>
    </row>
    <row r="1466">
      <c r="A1466" s="3" t="inlineStr">
        <is>
          <t>Holdings [Line Items]</t>
        </is>
      </c>
      <c r="B1466" s="4" t="inlineStr">
        <is>
          <t xml:space="preserve"> </t>
        </is>
      </c>
    </row>
    <row r="1467">
      <c r="A1467" s="4" t="inlineStr">
        <is>
          <t>Percent of Net Asset Value</t>
        </is>
      </c>
      <c r="B1467" s="8" t="n">
        <v>0.028</v>
      </c>
    </row>
    <row r="1468">
      <c r="A1468" s="4" t="inlineStr">
        <is>
          <t>C000019903 | SectorFinancials</t>
        </is>
      </c>
      <c r="B1468" s="4" t="inlineStr">
        <is>
          <t xml:space="preserve"> </t>
        </is>
      </c>
    </row>
    <row r="1469">
      <c r="A1469" s="3" t="inlineStr">
        <is>
          <t>Holdings [Line Items]</t>
        </is>
      </c>
      <c r="B1469" s="4" t="inlineStr">
        <is>
          <t xml:space="preserve"> </t>
        </is>
      </c>
    </row>
    <row r="1470">
      <c r="A1470" s="4" t="inlineStr">
        <is>
          <t>Percent of Total Investments</t>
        </is>
      </c>
      <c r="B1470" s="8" t="n">
        <v>0.187</v>
      </c>
    </row>
    <row r="1471">
      <c r="A1471" s="4" t="inlineStr">
        <is>
          <t>C000019903 | SectorInformation technology</t>
        </is>
      </c>
      <c r="B1471" s="4" t="inlineStr">
        <is>
          <t xml:space="preserve"> </t>
        </is>
      </c>
    </row>
    <row r="1472">
      <c r="A1472" s="3" t="inlineStr">
        <is>
          <t>Holdings [Line Items]</t>
        </is>
      </c>
      <c r="B1472" s="4" t="inlineStr">
        <is>
          <t xml:space="preserve"> </t>
        </is>
      </c>
    </row>
    <row r="1473">
      <c r="A1473" s="4" t="inlineStr">
        <is>
          <t>Percent of Total Investments</t>
        </is>
      </c>
      <c r="B1473" s="8" t="n">
        <v>0.116</v>
      </c>
    </row>
    <row r="1474">
      <c r="A1474" s="4" t="inlineStr">
        <is>
          <t>C000019903 | SectorConsumer discretionary</t>
        </is>
      </c>
      <c r="B1474" s="4" t="inlineStr">
        <is>
          <t xml:space="preserve"> </t>
        </is>
      </c>
    </row>
    <row r="1475">
      <c r="A1475" s="3" t="inlineStr">
        <is>
          <t>Holdings [Line Items]</t>
        </is>
      </c>
      <c r="B1475" s="4" t="inlineStr">
        <is>
          <t xml:space="preserve"> </t>
        </is>
      </c>
    </row>
    <row r="1476">
      <c r="A1476" s="4" t="inlineStr">
        <is>
          <t>Percent of Total Investments</t>
        </is>
      </c>
      <c r="B1476" s="8" t="n">
        <v>0.103</v>
      </c>
    </row>
    <row r="1477">
      <c r="A1477" s="4" t="inlineStr">
        <is>
          <t>C000019903 | SectorIndustrials</t>
        </is>
      </c>
      <c r="B1477" s="4" t="inlineStr">
        <is>
          <t xml:space="preserve"> </t>
        </is>
      </c>
    </row>
    <row r="1478">
      <c r="A1478" s="3" t="inlineStr">
        <is>
          <t>Holdings [Line Items]</t>
        </is>
      </c>
      <c r="B1478" s="4" t="inlineStr">
        <is>
          <t xml:space="preserve"> </t>
        </is>
      </c>
    </row>
    <row r="1479">
      <c r="A1479" s="4" t="inlineStr">
        <is>
          <t>Percent of Total Investments</t>
        </is>
      </c>
      <c r="B1479" s="8" t="n">
        <v>0.196</v>
      </c>
    </row>
    <row r="1480">
      <c r="A1480" s="4" t="inlineStr">
        <is>
          <t>C000019903 | SectorUtilities</t>
        </is>
      </c>
      <c r="B1480" s="4" t="inlineStr">
        <is>
          <t xml:space="preserve"> </t>
        </is>
      </c>
    </row>
    <row r="1481">
      <c r="A1481" s="3" t="inlineStr">
        <is>
          <t>Holdings [Line Items]</t>
        </is>
      </c>
      <c r="B1481" s="4" t="inlineStr">
        <is>
          <t xml:space="preserve"> </t>
        </is>
      </c>
    </row>
    <row r="1482">
      <c r="A1482" s="4" t="inlineStr">
        <is>
          <t>Percent of Total Investments</t>
        </is>
      </c>
      <c r="B1482" s="8" t="n">
        <v>0.029</v>
      </c>
    </row>
    <row r="1483">
      <c r="A1483" s="4" t="inlineStr">
        <is>
          <t>C000019903 | SectorConsumer staples</t>
        </is>
      </c>
      <c r="B1483" s="4" t="inlineStr">
        <is>
          <t xml:space="preserve"> </t>
        </is>
      </c>
    </row>
    <row r="1484">
      <c r="A1484" s="3" t="inlineStr">
        <is>
          <t>Holdings [Line Items]</t>
        </is>
      </c>
      <c r="B1484" s="4" t="inlineStr">
        <is>
          <t xml:space="preserve"> </t>
        </is>
      </c>
    </row>
    <row r="1485">
      <c r="A1485" s="4" t="inlineStr">
        <is>
          <t>Percent of Total Investments</t>
        </is>
      </c>
      <c r="B1485" s="8" t="n">
        <v>0.103</v>
      </c>
    </row>
    <row r="1486">
      <c r="A1486" s="4" t="inlineStr">
        <is>
          <t>C000019903 | SectorHealth care</t>
        </is>
      </c>
      <c r="B1486" s="4" t="inlineStr">
        <is>
          <t xml:space="preserve"> </t>
        </is>
      </c>
    </row>
    <row r="1487">
      <c r="A1487" s="3" t="inlineStr">
        <is>
          <t>Holdings [Line Items]</t>
        </is>
      </c>
      <c r="B1487" s="4" t="inlineStr">
        <is>
          <t xml:space="preserve"> </t>
        </is>
      </c>
    </row>
    <row r="1488">
      <c r="A1488" s="4" t="inlineStr">
        <is>
          <t>Percent of Total Investments</t>
        </is>
      </c>
      <c r="B1488" s="8" t="n">
        <v>0.116</v>
      </c>
    </row>
    <row r="1489">
      <c r="A1489" s="4" t="inlineStr">
        <is>
          <t>C000019903 | SectorCommunication services</t>
        </is>
      </c>
      <c r="B1489" s="4" t="inlineStr">
        <is>
          <t xml:space="preserve"> </t>
        </is>
      </c>
    </row>
    <row r="1490">
      <c r="A1490" s="3" t="inlineStr">
        <is>
          <t>Holdings [Line Items]</t>
        </is>
      </c>
      <c r="B1490" s="4" t="inlineStr">
        <is>
          <t xml:space="preserve"> </t>
        </is>
      </c>
    </row>
    <row r="1491">
      <c r="A1491" s="4" t="inlineStr">
        <is>
          <t>Percent of Total Investments</t>
        </is>
      </c>
      <c r="B1491" s="8" t="n">
        <v>0.039</v>
      </c>
    </row>
    <row r="1492">
      <c r="A1492" s="4" t="inlineStr">
        <is>
          <t>C000019903 | SectorEnergy</t>
        </is>
      </c>
      <c r="B1492" s="4" t="inlineStr">
        <is>
          <t xml:space="preserve"> </t>
        </is>
      </c>
    </row>
    <row r="1493">
      <c r="A1493" s="3" t="inlineStr">
        <is>
          <t>Holdings [Line Items]</t>
        </is>
      </c>
      <c r="B1493" s="4" t="inlineStr">
        <is>
          <t xml:space="preserve"> </t>
        </is>
      </c>
    </row>
    <row r="1494">
      <c r="A1494" s="4" t="inlineStr">
        <is>
          <t>Percent of Total Investments</t>
        </is>
      </c>
      <c r="B1494" s="6" t="n">
        <v>0.06</v>
      </c>
    </row>
    <row r="1495">
      <c r="A1495" s="4" t="inlineStr">
        <is>
          <t>C000019903 | SectorMaterials</t>
        </is>
      </c>
      <c r="B1495" s="4" t="inlineStr">
        <is>
          <t xml:space="preserve"> </t>
        </is>
      </c>
    </row>
    <row r="1496">
      <c r="A1496" s="3" t="inlineStr">
        <is>
          <t>Holdings [Line Items]</t>
        </is>
      </c>
      <c r="B1496" s="4" t="inlineStr">
        <is>
          <t xml:space="preserve"> </t>
        </is>
      </c>
    </row>
    <row r="1497">
      <c r="A1497" s="4" t="inlineStr">
        <is>
          <t>Percent of Total Investments</t>
        </is>
      </c>
      <c r="B1497" s="8" t="n">
        <v>0.051</v>
      </c>
    </row>
    <row r="1498">
      <c r="A1498" s="4" t="inlineStr">
        <is>
          <t>C000019901 | FR_484628904</t>
        </is>
      </c>
      <c r="B1498" s="4" t="inlineStr">
        <is>
          <t xml:space="preserve"> </t>
        </is>
      </c>
    </row>
    <row r="1499">
      <c r="A1499" s="3" t="inlineStr">
        <is>
          <t>Holdings [Line Items]</t>
        </is>
      </c>
      <c r="B1499" s="4" t="inlineStr">
        <is>
          <t xml:space="preserve"> </t>
        </is>
      </c>
    </row>
    <row r="1500">
      <c r="A1500" s="4" t="inlineStr">
        <is>
          <t>Percent of Net Asset Value</t>
        </is>
      </c>
      <c r="B1500" s="8" t="n">
        <v>0.033</v>
      </c>
    </row>
    <row r="1501">
      <c r="A1501" s="4" t="inlineStr">
        <is>
          <t>C000019901 | FR_026349902</t>
        </is>
      </c>
      <c r="B1501" s="4" t="inlineStr">
        <is>
          <t xml:space="preserve"> </t>
        </is>
      </c>
    </row>
    <row r="1502">
      <c r="A1502" s="3" t="inlineStr">
        <is>
          <t>Holdings [Line Items]</t>
        </is>
      </c>
      <c r="B1502" s="4" t="inlineStr">
        <is>
          <t xml:space="preserve"> </t>
        </is>
      </c>
    </row>
    <row r="1503">
      <c r="A1503" s="4" t="inlineStr">
        <is>
          <t>Percent of Net Asset Value</t>
        </is>
      </c>
      <c r="B1503" s="8" t="n">
        <v>0.032</v>
      </c>
    </row>
    <row r="1504">
      <c r="A1504" s="4" t="inlineStr">
        <is>
          <t>C000019901 | FR_071887004</t>
        </is>
      </c>
      <c r="B1504" s="4" t="inlineStr">
        <is>
          <t xml:space="preserve"> </t>
        </is>
      </c>
    </row>
    <row r="1505">
      <c r="A1505" s="3" t="inlineStr">
        <is>
          <t>Holdings [Line Items]</t>
        </is>
      </c>
      <c r="B1505" s="4" t="inlineStr">
        <is>
          <t xml:space="preserve"> </t>
        </is>
      </c>
    </row>
    <row r="1506">
      <c r="A1506" s="4" t="inlineStr">
        <is>
          <t>Percent of Net Asset Value</t>
        </is>
      </c>
      <c r="B1506" s="8" t="n">
        <v>0.032</v>
      </c>
    </row>
    <row r="1507">
      <c r="A1507" s="4" t="inlineStr">
        <is>
          <t>C000019901 | FR_708842901</t>
        </is>
      </c>
      <c r="B1507" s="4" t="inlineStr">
        <is>
          <t xml:space="preserve"> </t>
        </is>
      </c>
    </row>
    <row r="1508">
      <c r="A1508" s="3" t="inlineStr">
        <is>
          <t>Holdings [Line Items]</t>
        </is>
      </c>
      <c r="B1508" s="4" t="inlineStr">
        <is>
          <t xml:space="preserve"> </t>
        </is>
      </c>
    </row>
    <row r="1509">
      <c r="A1509" s="4" t="inlineStr">
        <is>
          <t>Percent of Net Asset Value</t>
        </is>
      </c>
      <c r="B1509" s="8" t="n">
        <v>0.031</v>
      </c>
    </row>
    <row r="1510">
      <c r="A1510" s="4" t="inlineStr">
        <is>
          <t>C000019901 | FR_B1XH02900</t>
        </is>
      </c>
      <c r="B1510" s="4" t="inlineStr">
        <is>
          <t xml:space="preserve"> </t>
        </is>
      </c>
    </row>
    <row r="1511">
      <c r="A1511" s="3" t="inlineStr">
        <is>
          <t>Holdings [Line Items]</t>
        </is>
      </c>
      <c r="B1511" s="4" t="inlineStr">
        <is>
          <t xml:space="preserve"> </t>
        </is>
      </c>
    </row>
    <row r="1512">
      <c r="A1512" s="4" t="inlineStr">
        <is>
          <t>Percent of Net Asset Value</t>
        </is>
      </c>
      <c r="B1512" s="8" t="n">
        <v>0.031</v>
      </c>
    </row>
    <row r="1513">
      <c r="A1513" s="4" t="inlineStr">
        <is>
          <t>C000019901 | FR_710306903</t>
        </is>
      </c>
      <c r="B1513" s="4" t="inlineStr">
        <is>
          <t xml:space="preserve"> </t>
        </is>
      </c>
    </row>
    <row r="1514">
      <c r="A1514" s="3" t="inlineStr">
        <is>
          <t>Holdings [Line Items]</t>
        </is>
      </c>
      <c r="B1514" s="4" t="inlineStr">
        <is>
          <t xml:space="preserve"> </t>
        </is>
      </c>
    </row>
    <row r="1515">
      <c r="A1515" s="4" t="inlineStr">
        <is>
          <t>Percent of Net Asset Value</t>
        </is>
      </c>
      <c r="B1515" s="8" t="n">
        <v>0.029</v>
      </c>
    </row>
    <row r="1516">
      <c r="A1516" s="4" t="inlineStr">
        <is>
          <t>C000019901 | FR_406141903</t>
        </is>
      </c>
      <c r="B1516" s="4" t="inlineStr">
        <is>
          <t xml:space="preserve"> </t>
        </is>
      </c>
    </row>
    <row r="1517">
      <c r="A1517" s="3" t="inlineStr">
        <is>
          <t>Holdings [Line Items]</t>
        </is>
      </c>
      <c r="B1517" s="4" t="inlineStr">
        <is>
          <t xml:space="preserve"> </t>
        </is>
      </c>
    </row>
    <row r="1518">
      <c r="A1518" s="4" t="inlineStr">
        <is>
          <t>Percent of Net Asset Value</t>
        </is>
      </c>
      <c r="B1518" s="8" t="n">
        <v>0.029</v>
      </c>
    </row>
    <row r="1519">
      <c r="A1519" s="4" t="inlineStr">
        <is>
          <t>C000019901 | FR_572797900</t>
        </is>
      </c>
      <c r="B1519" s="4" t="inlineStr">
        <is>
          <t xml:space="preserve"> </t>
        </is>
      </c>
    </row>
    <row r="1520">
      <c r="A1520" s="3" t="inlineStr">
        <is>
          <t>Holdings [Line Items]</t>
        </is>
      </c>
      <c r="B1520" s="4" t="inlineStr">
        <is>
          <t xml:space="preserve"> </t>
        </is>
      </c>
    </row>
    <row r="1521">
      <c r="A1521" s="4" t="inlineStr">
        <is>
          <t>Percent of Net Asset Value</t>
        </is>
      </c>
      <c r="B1521" s="8" t="n">
        <v>0.029</v>
      </c>
    </row>
    <row r="1522">
      <c r="A1522" s="4" t="inlineStr">
        <is>
          <t>C000019901 | FR_BZ5739900</t>
        </is>
      </c>
      <c r="B1522" s="4" t="inlineStr">
        <is>
          <t xml:space="preserve"> </t>
        </is>
      </c>
    </row>
    <row r="1523">
      <c r="A1523" s="3" t="inlineStr">
        <is>
          <t>Holdings [Line Items]</t>
        </is>
      </c>
      <c r="B1523" s="4" t="inlineStr">
        <is>
          <t xml:space="preserve"> </t>
        </is>
      </c>
    </row>
    <row r="1524">
      <c r="A1524" s="4" t="inlineStr">
        <is>
          <t>Percent of Net Asset Value</t>
        </is>
      </c>
      <c r="B1524" s="8" t="n">
        <v>0.028</v>
      </c>
    </row>
    <row r="1525">
      <c r="A1525" s="4" t="inlineStr">
        <is>
          <t>C000019901 | FR_098952906</t>
        </is>
      </c>
      <c r="B1525" s="4" t="inlineStr">
        <is>
          <t xml:space="preserve"> </t>
        </is>
      </c>
    </row>
    <row r="1526">
      <c r="A1526" s="3" t="inlineStr">
        <is>
          <t>Holdings [Line Items]</t>
        </is>
      </c>
      <c r="B1526" s="4" t="inlineStr">
        <is>
          <t xml:space="preserve"> </t>
        </is>
      </c>
    </row>
    <row r="1527">
      <c r="A1527" s="4" t="inlineStr">
        <is>
          <t>Percent of Net Asset Value</t>
        </is>
      </c>
      <c r="B1527" s="8" t="n">
        <v>0.028</v>
      </c>
    </row>
    <row r="1528">
      <c r="A1528" s="4" t="inlineStr">
        <is>
          <t>C000019901 | SectorFinancials</t>
        </is>
      </c>
      <c r="B1528" s="4" t="inlineStr">
        <is>
          <t xml:space="preserve"> </t>
        </is>
      </c>
    </row>
    <row r="1529">
      <c r="A1529" s="3" t="inlineStr">
        <is>
          <t>Holdings [Line Items]</t>
        </is>
      </c>
      <c r="B1529" s="4" t="inlineStr">
        <is>
          <t xml:space="preserve"> </t>
        </is>
      </c>
    </row>
    <row r="1530">
      <c r="A1530" s="4" t="inlineStr">
        <is>
          <t>Percent of Total Investments</t>
        </is>
      </c>
      <c r="B1530" s="8" t="n">
        <v>0.187</v>
      </c>
    </row>
    <row r="1531">
      <c r="A1531" s="4" t="inlineStr">
        <is>
          <t>C000019901 | SectorInformation technology</t>
        </is>
      </c>
      <c r="B1531" s="4" t="inlineStr">
        <is>
          <t xml:space="preserve"> </t>
        </is>
      </c>
    </row>
    <row r="1532">
      <c r="A1532" s="3" t="inlineStr">
        <is>
          <t>Holdings [Line Items]</t>
        </is>
      </c>
      <c r="B1532" s="4" t="inlineStr">
        <is>
          <t xml:space="preserve"> </t>
        </is>
      </c>
    </row>
    <row r="1533">
      <c r="A1533" s="4" t="inlineStr">
        <is>
          <t>Percent of Total Investments</t>
        </is>
      </c>
      <c r="B1533" s="8" t="n">
        <v>0.116</v>
      </c>
    </row>
    <row r="1534">
      <c r="A1534" s="4" t="inlineStr">
        <is>
          <t>C000019901 | SectorConsumer discretionary</t>
        </is>
      </c>
      <c r="B1534" s="4" t="inlineStr">
        <is>
          <t xml:space="preserve"> </t>
        </is>
      </c>
    </row>
    <row r="1535">
      <c r="A1535" s="3" t="inlineStr">
        <is>
          <t>Holdings [Line Items]</t>
        </is>
      </c>
      <c r="B1535" s="4" t="inlineStr">
        <is>
          <t xml:space="preserve"> </t>
        </is>
      </c>
    </row>
    <row r="1536">
      <c r="A1536" s="4" t="inlineStr">
        <is>
          <t>Percent of Total Investments</t>
        </is>
      </c>
      <c r="B1536" s="8" t="n">
        <v>0.103</v>
      </c>
    </row>
    <row r="1537">
      <c r="A1537" s="4" t="inlineStr">
        <is>
          <t>C000019901 | SectorIndustrials</t>
        </is>
      </c>
      <c r="B1537" s="4" t="inlineStr">
        <is>
          <t xml:space="preserve"> </t>
        </is>
      </c>
    </row>
    <row r="1538">
      <c r="A1538" s="3" t="inlineStr">
        <is>
          <t>Holdings [Line Items]</t>
        </is>
      </c>
      <c r="B1538" s="4" t="inlineStr">
        <is>
          <t xml:space="preserve"> </t>
        </is>
      </c>
    </row>
    <row r="1539">
      <c r="A1539" s="4" t="inlineStr">
        <is>
          <t>Percent of Total Investments</t>
        </is>
      </c>
      <c r="B1539" s="8" t="n">
        <v>0.196</v>
      </c>
    </row>
    <row r="1540">
      <c r="A1540" s="4" t="inlineStr">
        <is>
          <t>C000019901 | SectorUtilities</t>
        </is>
      </c>
      <c r="B1540" s="4" t="inlineStr">
        <is>
          <t xml:space="preserve"> </t>
        </is>
      </c>
    </row>
    <row r="1541">
      <c r="A1541" s="3" t="inlineStr">
        <is>
          <t>Holdings [Line Items]</t>
        </is>
      </c>
      <c r="B1541" s="4" t="inlineStr">
        <is>
          <t xml:space="preserve"> </t>
        </is>
      </c>
    </row>
    <row r="1542">
      <c r="A1542" s="4" t="inlineStr">
        <is>
          <t>Percent of Total Investments</t>
        </is>
      </c>
      <c r="B1542" s="8" t="n">
        <v>0.029</v>
      </c>
    </row>
    <row r="1543">
      <c r="A1543" s="4" t="inlineStr">
        <is>
          <t>C000019901 | SectorConsumer staples</t>
        </is>
      </c>
      <c r="B1543" s="4" t="inlineStr">
        <is>
          <t xml:space="preserve"> </t>
        </is>
      </c>
    </row>
    <row r="1544">
      <c r="A1544" s="3" t="inlineStr">
        <is>
          <t>Holdings [Line Items]</t>
        </is>
      </c>
      <c r="B1544" s="4" t="inlineStr">
        <is>
          <t xml:space="preserve"> </t>
        </is>
      </c>
    </row>
    <row r="1545">
      <c r="A1545" s="4" t="inlineStr">
        <is>
          <t>Percent of Total Investments</t>
        </is>
      </c>
      <c r="B1545" s="8" t="n">
        <v>0.103</v>
      </c>
    </row>
    <row r="1546">
      <c r="A1546" s="4" t="inlineStr">
        <is>
          <t>C000019901 | SectorHealth care</t>
        </is>
      </c>
      <c r="B1546" s="4" t="inlineStr">
        <is>
          <t xml:space="preserve"> </t>
        </is>
      </c>
    </row>
    <row r="1547">
      <c r="A1547" s="3" t="inlineStr">
        <is>
          <t>Holdings [Line Items]</t>
        </is>
      </c>
      <c r="B1547" s="4" t="inlineStr">
        <is>
          <t xml:space="preserve"> </t>
        </is>
      </c>
    </row>
    <row r="1548">
      <c r="A1548" s="4" t="inlineStr">
        <is>
          <t>Percent of Total Investments</t>
        </is>
      </c>
      <c r="B1548" s="8" t="n">
        <v>0.116</v>
      </c>
    </row>
    <row r="1549">
      <c r="A1549" s="4" t="inlineStr">
        <is>
          <t>C000019901 | SectorCommunication services</t>
        </is>
      </c>
      <c r="B1549" s="4" t="inlineStr">
        <is>
          <t xml:space="preserve"> </t>
        </is>
      </c>
    </row>
    <row r="1550">
      <c r="A1550" s="3" t="inlineStr">
        <is>
          <t>Holdings [Line Items]</t>
        </is>
      </c>
      <c r="B1550" s="4" t="inlineStr">
        <is>
          <t xml:space="preserve"> </t>
        </is>
      </c>
    </row>
    <row r="1551">
      <c r="A1551" s="4" t="inlineStr">
        <is>
          <t>Percent of Total Investments</t>
        </is>
      </c>
      <c r="B1551" s="8" t="n">
        <v>0.039</v>
      </c>
    </row>
    <row r="1552">
      <c r="A1552" s="4" t="inlineStr">
        <is>
          <t>C000019901 | SectorEnergy</t>
        </is>
      </c>
      <c r="B1552" s="4" t="inlineStr">
        <is>
          <t xml:space="preserve"> </t>
        </is>
      </c>
    </row>
    <row r="1553">
      <c r="A1553" s="3" t="inlineStr">
        <is>
          <t>Holdings [Line Items]</t>
        </is>
      </c>
      <c r="B1553" s="4" t="inlineStr">
        <is>
          <t xml:space="preserve"> </t>
        </is>
      </c>
    </row>
    <row r="1554">
      <c r="A1554" s="4" t="inlineStr">
        <is>
          <t>Percent of Total Investments</t>
        </is>
      </c>
      <c r="B1554" s="6" t="n">
        <v>0.06</v>
      </c>
    </row>
    <row r="1555">
      <c r="A1555" s="4" t="inlineStr">
        <is>
          <t>C000019901 | SectorMaterials</t>
        </is>
      </c>
      <c r="B1555" s="4" t="inlineStr">
        <is>
          <t xml:space="preserve"> </t>
        </is>
      </c>
    </row>
    <row r="1556">
      <c r="A1556" s="3" t="inlineStr">
        <is>
          <t>Holdings [Line Items]</t>
        </is>
      </c>
      <c r="B1556" s="4" t="inlineStr">
        <is>
          <t xml:space="preserve"> </t>
        </is>
      </c>
    </row>
    <row r="1557">
      <c r="A1557" s="4" t="inlineStr">
        <is>
          <t>Percent of Total Investments</t>
        </is>
      </c>
      <c r="B1557" s="8" t="n">
        <v>0.051</v>
      </c>
    </row>
    <row r="1558">
      <c r="A1558" s="4" t="inlineStr">
        <is>
          <t>C000019904 | FR_484628904</t>
        </is>
      </c>
      <c r="B1558" s="4" t="inlineStr">
        <is>
          <t xml:space="preserve"> </t>
        </is>
      </c>
    </row>
    <row r="1559">
      <c r="A1559" s="3" t="inlineStr">
        <is>
          <t>Holdings [Line Items]</t>
        </is>
      </c>
      <c r="B1559" s="4" t="inlineStr">
        <is>
          <t xml:space="preserve"> </t>
        </is>
      </c>
    </row>
    <row r="1560">
      <c r="A1560" s="4" t="inlineStr">
        <is>
          <t>Percent of Net Asset Value</t>
        </is>
      </c>
      <c r="B1560" s="8" t="n">
        <v>0.033</v>
      </c>
    </row>
    <row r="1561">
      <c r="A1561" s="4" t="inlineStr">
        <is>
          <t>C000019904 | FR_026349902</t>
        </is>
      </c>
      <c r="B1561" s="4" t="inlineStr">
        <is>
          <t xml:space="preserve"> </t>
        </is>
      </c>
    </row>
    <row r="1562">
      <c r="A1562" s="3" t="inlineStr">
        <is>
          <t>Holdings [Line Items]</t>
        </is>
      </c>
      <c r="B1562" s="4" t="inlineStr">
        <is>
          <t xml:space="preserve"> </t>
        </is>
      </c>
    </row>
    <row r="1563">
      <c r="A1563" s="4" t="inlineStr">
        <is>
          <t>Percent of Net Asset Value</t>
        </is>
      </c>
      <c r="B1563" s="8" t="n">
        <v>0.032</v>
      </c>
    </row>
    <row r="1564">
      <c r="A1564" s="4" t="inlineStr">
        <is>
          <t>C000019904 | FR_071887004</t>
        </is>
      </c>
      <c r="B1564" s="4" t="inlineStr">
        <is>
          <t xml:space="preserve"> </t>
        </is>
      </c>
    </row>
    <row r="1565">
      <c r="A1565" s="3" t="inlineStr">
        <is>
          <t>Holdings [Line Items]</t>
        </is>
      </c>
      <c r="B1565" s="4" t="inlineStr">
        <is>
          <t xml:space="preserve"> </t>
        </is>
      </c>
    </row>
    <row r="1566">
      <c r="A1566" s="4" t="inlineStr">
        <is>
          <t>Percent of Net Asset Value</t>
        </is>
      </c>
      <c r="B1566" s="8" t="n">
        <v>0.032</v>
      </c>
    </row>
    <row r="1567">
      <c r="A1567" s="4" t="inlineStr">
        <is>
          <t>C000019904 | FR_708842901</t>
        </is>
      </c>
      <c r="B1567" s="4" t="inlineStr">
        <is>
          <t xml:space="preserve"> </t>
        </is>
      </c>
    </row>
    <row r="1568">
      <c r="A1568" s="3" t="inlineStr">
        <is>
          <t>Holdings [Line Items]</t>
        </is>
      </c>
      <c r="B1568" s="4" t="inlineStr">
        <is>
          <t xml:space="preserve"> </t>
        </is>
      </c>
    </row>
    <row r="1569">
      <c r="A1569" s="4" t="inlineStr">
        <is>
          <t>Percent of Net Asset Value</t>
        </is>
      </c>
      <c r="B1569" s="8" t="n">
        <v>0.031</v>
      </c>
    </row>
    <row r="1570">
      <c r="A1570" s="4" t="inlineStr">
        <is>
          <t>C000019904 | FR_B1XH02900</t>
        </is>
      </c>
      <c r="B1570" s="4" t="inlineStr">
        <is>
          <t xml:space="preserve"> </t>
        </is>
      </c>
    </row>
    <row r="1571">
      <c r="A1571" s="3" t="inlineStr">
        <is>
          <t>Holdings [Line Items]</t>
        </is>
      </c>
      <c r="B1571" s="4" t="inlineStr">
        <is>
          <t xml:space="preserve"> </t>
        </is>
      </c>
    </row>
    <row r="1572">
      <c r="A1572" s="4" t="inlineStr">
        <is>
          <t>Percent of Net Asset Value</t>
        </is>
      </c>
      <c r="B1572" s="8" t="n">
        <v>0.031</v>
      </c>
    </row>
    <row r="1573">
      <c r="A1573" s="4" t="inlineStr">
        <is>
          <t>C000019904 | FR_710306903</t>
        </is>
      </c>
      <c r="B1573" s="4" t="inlineStr">
        <is>
          <t xml:space="preserve"> </t>
        </is>
      </c>
    </row>
    <row r="1574">
      <c r="A1574" s="3" t="inlineStr">
        <is>
          <t>Holdings [Line Items]</t>
        </is>
      </c>
      <c r="B1574" s="4" t="inlineStr">
        <is>
          <t xml:space="preserve"> </t>
        </is>
      </c>
    </row>
    <row r="1575">
      <c r="A1575" s="4" t="inlineStr">
        <is>
          <t>Percent of Net Asset Value</t>
        </is>
      </c>
      <c r="B1575" s="8" t="n">
        <v>0.029</v>
      </c>
    </row>
    <row r="1576">
      <c r="A1576" s="4" t="inlineStr">
        <is>
          <t>C000019904 | FR_406141903</t>
        </is>
      </c>
      <c r="B1576" s="4" t="inlineStr">
        <is>
          <t xml:space="preserve"> </t>
        </is>
      </c>
    </row>
    <row r="1577">
      <c r="A1577" s="3" t="inlineStr">
        <is>
          <t>Holdings [Line Items]</t>
        </is>
      </c>
      <c r="B1577" s="4" t="inlineStr">
        <is>
          <t xml:space="preserve"> </t>
        </is>
      </c>
    </row>
    <row r="1578">
      <c r="A1578" s="4" t="inlineStr">
        <is>
          <t>Percent of Net Asset Value</t>
        </is>
      </c>
      <c r="B1578" s="8" t="n">
        <v>0.029</v>
      </c>
    </row>
    <row r="1579">
      <c r="A1579" s="4" t="inlineStr">
        <is>
          <t>C000019904 | FR_572797900</t>
        </is>
      </c>
      <c r="B1579" s="4" t="inlineStr">
        <is>
          <t xml:space="preserve"> </t>
        </is>
      </c>
    </row>
    <row r="1580">
      <c r="A1580" s="3" t="inlineStr">
        <is>
          <t>Holdings [Line Items]</t>
        </is>
      </c>
      <c r="B1580" s="4" t="inlineStr">
        <is>
          <t xml:space="preserve"> </t>
        </is>
      </c>
    </row>
    <row r="1581">
      <c r="A1581" s="4" t="inlineStr">
        <is>
          <t>Percent of Net Asset Value</t>
        </is>
      </c>
      <c r="B1581" s="8" t="n">
        <v>0.029</v>
      </c>
    </row>
    <row r="1582">
      <c r="A1582" s="4" t="inlineStr">
        <is>
          <t>C000019904 | FR_BZ5739900</t>
        </is>
      </c>
      <c r="B1582" s="4" t="inlineStr">
        <is>
          <t xml:space="preserve"> </t>
        </is>
      </c>
    </row>
    <row r="1583">
      <c r="A1583" s="3" t="inlineStr">
        <is>
          <t>Holdings [Line Items]</t>
        </is>
      </c>
      <c r="B1583" s="4" t="inlineStr">
        <is>
          <t xml:space="preserve"> </t>
        </is>
      </c>
    </row>
    <row r="1584">
      <c r="A1584" s="4" t="inlineStr">
        <is>
          <t>Percent of Net Asset Value</t>
        </is>
      </c>
      <c r="B1584" s="8" t="n">
        <v>0.028</v>
      </c>
    </row>
    <row r="1585">
      <c r="A1585" s="4" t="inlineStr">
        <is>
          <t>C000019904 | FR_098952906</t>
        </is>
      </c>
      <c r="B1585" s="4" t="inlineStr">
        <is>
          <t xml:space="preserve"> </t>
        </is>
      </c>
    </row>
    <row r="1586">
      <c r="A1586" s="3" t="inlineStr">
        <is>
          <t>Holdings [Line Items]</t>
        </is>
      </c>
      <c r="B1586" s="4" t="inlineStr">
        <is>
          <t xml:space="preserve"> </t>
        </is>
      </c>
    </row>
    <row r="1587">
      <c r="A1587" s="4" t="inlineStr">
        <is>
          <t>Percent of Net Asset Value</t>
        </is>
      </c>
      <c r="B1587" s="8" t="n">
        <v>0.028</v>
      </c>
    </row>
    <row r="1588">
      <c r="A1588" s="4" t="inlineStr">
        <is>
          <t>C000019904 | SectorFinancials</t>
        </is>
      </c>
      <c r="B1588" s="4" t="inlineStr">
        <is>
          <t xml:space="preserve"> </t>
        </is>
      </c>
    </row>
    <row r="1589">
      <c r="A1589" s="3" t="inlineStr">
        <is>
          <t>Holdings [Line Items]</t>
        </is>
      </c>
      <c r="B1589" s="4" t="inlineStr">
        <is>
          <t xml:space="preserve"> </t>
        </is>
      </c>
    </row>
    <row r="1590">
      <c r="A1590" s="4" t="inlineStr">
        <is>
          <t>Percent of Total Investments</t>
        </is>
      </c>
      <c r="B1590" s="8" t="n">
        <v>0.187</v>
      </c>
    </row>
    <row r="1591">
      <c r="A1591" s="4" t="inlineStr">
        <is>
          <t>C000019904 | SectorInformation technology</t>
        </is>
      </c>
      <c r="B1591" s="4" t="inlineStr">
        <is>
          <t xml:space="preserve"> </t>
        </is>
      </c>
    </row>
    <row r="1592">
      <c r="A1592" s="3" t="inlineStr">
        <is>
          <t>Holdings [Line Items]</t>
        </is>
      </c>
      <c r="B1592" s="4" t="inlineStr">
        <is>
          <t xml:space="preserve"> </t>
        </is>
      </c>
    </row>
    <row r="1593">
      <c r="A1593" s="4" t="inlineStr">
        <is>
          <t>Percent of Total Investments</t>
        </is>
      </c>
      <c r="B1593" s="8" t="n">
        <v>0.116</v>
      </c>
    </row>
    <row r="1594">
      <c r="A1594" s="4" t="inlineStr">
        <is>
          <t>C000019904 | SectorConsumer discretionary</t>
        </is>
      </c>
      <c r="B1594" s="4" t="inlineStr">
        <is>
          <t xml:space="preserve"> </t>
        </is>
      </c>
    </row>
    <row r="1595">
      <c r="A1595" s="3" t="inlineStr">
        <is>
          <t>Holdings [Line Items]</t>
        </is>
      </c>
      <c r="B1595" s="4" t="inlineStr">
        <is>
          <t xml:space="preserve"> </t>
        </is>
      </c>
    </row>
    <row r="1596">
      <c r="A1596" s="4" t="inlineStr">
        <is>
          <t>Percent of Total Investments</t>
        </is>
      </c>
      <c r="B1596" s="8" t="n">
        <v>0.103</v>
      </c>
    </row>
    <row r="1597">
      <c r="A1597" s="4" t="inlineStr">
        <is>
          <t>C000019904 | SectorIndustrials</t>
        </is>
      </c>
      <c r="B1597" s="4" t="inlineStr">
        <is>
          <t xml:space="preserve"> </t>
        </is>
      </c>
    </row>
    <row r="1598">
      <c r="A1598" s="3" t="inlineStr">
        <is>
          <t>Holdings [Line Items]</t>
        </is>
      </c>
      <c r="B1598" s="4" t="inlineStr">
        <is>
          <t xml:space="preserve"> </t>
        </is>
      </c>
    </row>
    <row r="1599">
      <c r="A1599" s="4" t="inlineStr">
        <is>
          <t>Percent of Total Investments</t>
        </is>
      </c>
      <c r="B1599" s="8" t="n">
        <v>0.196</v>
      </c>
    </row>
    <row r="1600">
      <c r="A1600" s="4" t="inlineStr">
        <is>
          <t>C000019904 | SectorUtilities</t>
        </is>
      </c>
      <c r="B1600" s="4" t="inlineStr">
        <is>
          <t xml:space="preserve"> </t>
        </is>
      </c>
    </row>
    <row r="1601">
      <c r="A1601" s="3" t="inlineStr">
        <is>
          <t>Holdings [Line Items]</t>
        </is>
      </c>
      <c r="B1601" s="4" t="inlineStr">
        <is>
          <t xml:space="preserve"> </t>
        </is>
      </c>
    </row>
    <row r="1602">
      <c r="A1602" s="4" t="inlineStr">
        <is>
          <t>Percent of Total Investments</t>
        </is>
      </c>
      <c r="B1602" s="8" t="n">
        <v>0.029</v>
      </c>
    </row>
    <row r="1603">
      <c r="A1603" s="4" t="inlineStr">
        <is>
          <t>C000019904 | SectorConsumer staples</t>
        </is>
      </c>
      <c r="B1603" s="4" t="inlineStr">
        <is>
          <t xml:space="preserve"> </t>
        </is>
      </c>
    </row>
    <row r="1604">
      <c r="A1604" s="3" t="inlineStr">
        <is>
          <t>Holdings [Line Items]</t>
        </is>
      </c>
      <c r="B1604" s="4" t="inlineStr">
        <is>
          <t xml:space="preserve"> </t>
        </is>
      </c>
    </row>
    <row r="1605">
      <c r="A1605" s="4" t="inlineStr">
        <is>
          <t>Percent of Total Investments</t>
        </is>
      </c>
      <c r="B1605" s="8" t="n">
        <v>0.103</v>
      </c>
    </row>
    <row r="1606">
      <c r="A1606" s="4" t="inlineStr">
        <is>
          <t>C000019904 | SectorHealth care</t>
        </is>
      </c>
      <c r="B1606" s="4" t="inlineStr">
        <is>
          <t xml:space="preserve"> </t>
        </is>
      </c>
    </row>
    <row r="1607">
      <c r="A1607" s="3" t="inlineStr">
        <is>
          <t>Holdings [Line Items]</t>
        </is>
      </c>
      <c r="B1607" s="4" t="inlineStr">
        <is>
          <t xml:space="preserve"> </t>
        </is>
      </c>
    </row>
    <row r="1608">
      <c r="A1608" s="4" t="inlineStr">
        <is>
          <t>Percent of Total Investments</t>
        </is>
      </c>
      <c r="B1608" s="8" t="n">
        <v>0.116</v>
      </c>
    </row>
    <row r="1609">
      <c r="A1609" s="4" t="inlineStr">
        <is>
          <t>C000019904 | SectorCommunication services</t>
        </is>
      </c>
      <c r="B1609" s="4" t="inlineStr">
        <is>
          <t xml:space="preserve"> </t>
        </is>
      </c>
    </row>
    <row r="1610">
      <c r="A1610" s="3" t="inlineStr">
        <is>
          <t>Holdings [Line Items]</t>
        </is>
      </c>
      <c r="B1610" s="4" t="inlineStr">
        <is>
          <t xml:space="preserve"> </t>
        </is>
      </c>
    </row>
    <row r="1611">
      <c r="A1611" s="4" t="inlineStr">
        <is>
          <t>Percent of Total Investments</t>
        </is>
      </c>
      <c r="B1611" s="8" t="n">
        <v>0.039</v>
      </c>
    </row>
    <row r="1612">
      <c r="A1612" s="4" t="inlineStr">
        <is>
          <t>C000019904 | SectorEnergy</t>
        </is>
      </c>
      <c r="B1612" s="4" t="inlineStr">
        <is>
          <t xml:space="preserve"> </t>
        </is>
      </c>
    </row>
    <row r="1613">
      <c r="A1613" s="3" t="inlineStr">
        <is>
          <t>Holdings [Line Items]</t>
        </is>
      </c>
      <c r="B1613" s="4" t="inlineStr">
        <is>
          <t xml:space="preserve"> </t>
        </is>
      </c>
    </row>
    <row r="1614">
      <c r="A1614" s="4" t="inlineStr">
        <is>
          <t>Percent of Total Investments</t>
        </is>
      </c>
      <c r="B1614" s="6" t="n">
        <v>0.06</v>
      </c>
    </row>
    <row r="1615">
      <c r="A1615" s="4" t="inlineStr">
        <is>
          <t>C000019904 | SectorMaterials</t>
        </is>
      </c>
      <c r="B1615" s="4" t="inlineStr">
        <is>
          <t xml:space="preserve"> </t>
        </is>
      </c>
    </row>
    <row r="1616">
      <c r="A1616" s="3" t="inlineStr">
        <is>
          <t>Holdings [Line Items]</t>
        </is>
      </c>
      <c r="B1616" s="4" t="inlineStr">
        <is>
          <t xml:space="preserve"> </t>
        </is>
      </c>
    </row>
    <row r="1617">
      <c r="A1617" s="4" t="inlineStr">
        <is>
          <t>Percent of Total Investments</t>
        </is>
      </c>
      <c r="B1617" s="8" t="n">
        <v>0.051</v>
      </c>
    </row>
    <row r="1618">
      <c r="A1618" s="4" t="inlineStr">
        <is>
          <t>C000092815 | FR_45768S105</t>
        </is>
      </c>
      <c r="B1618" s="4" t="inlineStr">
        <is>
          <t xml:space="preserve"> </t>
        </is>
      </c>
    </row>
    <row r="1619">
      <c r="A1619" s="3" t="inlineStr">
        <is>
          <t>Holdings [Line Items]</t>
        </is>
      </c>
      <c r="B1619" s="4" t="inlineStr">
        <is>
          <t xml:space="preserve"> </t>
        </is>
      </c>
    </row>
    <row r="1620">
      <c r="A1620" s="4" t="inlineStr">
        <is>
          <t>Percent of Net Asset Value</t>
        </is>
      </c>
      <c r="B1620" s="8" t="n">
        <v>0.036</v>
      </c>
    </row>
    <row r="1621">
      <c r="A1621" s="4" t="inlineStr">
        <is>
          <t>C000092815 | FR_67000B104</t>
        </is>
      </c>
      <c r="B1621" s="4" t="inlineStr">
        <is>
          <t xml:space="preserve"> </t>
        </is>
      </c>
    </row>
    <row r="1622">
      <c r="A1622" s="3" t="inlineStr">
        <is>
          <t>Holdings [Line Items]</t>
        </is>
      </c>
      <c r="B1622" s="4" t="inlineStr">
        <is>
          <t xml:space="preserve"> </t>
        </is>
      </c>
    </row>
    <row r="1623">
      <c r="A1623" s="4" t="inlineStr">
        <is>
          <t>Percent of Net Asset Value</t>
        </is>
      </c>
      <c r="B1623" s="8" t="n">
        <v>0.033</v>
      </c>
    </row>
    <row r="1624">
      <c r="A1624" s="4" t="inlineStr">
        <is>
          <t>C000092815 | FR_374689107</t>
        </is>
      </c>
      <c r="B1624" s="4" t="inlineStr">
        <is>
          <t xml:space="preserve"> </t>
        </is>
      </c>
    </row>
    <row r="1625">
      <c r="A1625" s="3" t="inlineStr">
        <is>
          <t>Holdings [Line Items]</t>
        </is>
      </c>
      <c r="B1625" s="4" t="inlineStr">
        <is>
          <t xml:space="preserve"> </t>
        </is>
      </c>
    </row>
    <row r="1626">
      <c r="A1626" s="4" t="inlineStr">
        <is>
          <t>Percent of Net Asset Value</t>
        </is>
      </c>
      <c r="B1626" s="8" t="n">
        <v>0.032</v>
      </c>
    </row>
    <row r="1627">
      <c r="A1627" s="4" t="inlineStr">
        <is>
          <t>C000092815 | FR_466032109</t>
        </is>
      </c>
      <c r="B1627" s="4" t="inlineStr">
        <is>
          <t xml:space="preserve"> </t>
        </is>
      </c>
    </row>
    <row r="1628">
      <c r="A1628" s="3" t="inlineStr">
        <is>
          <t>Holdings [Line Items]</t>
        </is>
      </c>
      <c r="B1628" s="4" t="inlineStr">
        <is>
          <t xml:space="preserve"> </t>
        </is>
      </c>
    </row>
    <row r="1629">
      <c r="A1629" s="4" t="inlineStr">
        <is>
          <t>Percent of Net Asset Value</t>
        </is>
      </c>
      <c r="B1629" s="8" t="n">
        <v>0.029</v>
      </c>
    </row>
    <row r="1630">
      <c r="A1630" s="4" t="inlineStr">
        <is>
          <t>C000092815 | FR_033086000</t>
        </is>
      </c>
      <c r="B1630" s="4" t="inlineStr">
        <is>
          <t xml:space="preserve"> </t>
        </is>
      </c>
    </row>
    <row r="1631">
      <c r="A1631" s="3" t="inlineStr">
        <is>
          <t>Holdings [Line Items]</t>
        </is>
      </c>
      <c r="B1631" s="4" t="inlineStr">
        <is>
          <t xml:space="preserve"> </t>
        </is>
      </c>
    </row>
    <row r="1632">
      <c r="A1632" s="4" t="inlineStr">
        <is>
          <t>Percent of Net Asset Value</t>
        </is>
      </c>
      <c r="B1632" s="8" t="n">
        <v>0.025</v>
      </c>
    </row>
    <row r="1633">
      <c r="A1633" s="4" t="inlineStr">
        <is>
          <t>C000092815 | FR_560891905</t>
        </is>
      </c>
      <c r="B1633" s="4" t="inlineStr">
        <is>
          <t xml:space="preserve"> </t>
        </is>
      </c>
    </row>
    <row r="1634">
      <c r="A1634" s="3" t="inlineStr">
        <is>
          <t>Holdings [Line Items]</t>
        </is>
      </c>
      <c r="B1634" s="4" t="inlineStr">
        <is>
          <t xml:space="preserve"> </t>
        </is>
      </c>
    </row>
    <row r="1635">
      <c r="A1635" s="4" t="inlineStr">
        <is>
          <t>Percent of Net Asset Value</t>
        </is>
      </c>
      <c r="B1635" s="8" t="n">
        <v>0.024</v>
      </c>
    </row>
    <row r="1636">
      <c r="A1636" s="4" t="inlineStr">
        <is>
          <t>C000092815 | FR_410867105</t>
        </is>
      </c>
      <c r="B1636" s="4" t="inlineStr">
        <is>
          <t xml:space="preserve"> </t>
        </is>
      </c>
    </row>
    <row r="1637">
      <c r="A1637" s="3" t="inlineStr">
        <is>
          <t>Holdings [Line Items]</t>
        </is>
      </c>
      <c r="B1637" s="4" t="inlineStr">
        <is>
          <t xml:space="preserve"> </t>
        </is>
      </c>
    </row>
    <row r="1638">
      <c r="A1638" s="4" t="inlineStr">
        <is>
          <t>Percent of Net Asset Value</t>
        </is>
      </c>
      <c r="B1638" s="8" t="n">
        <v>0.024</v>
      </c>
    </row>
    <row r="1639">
      <c r="A1639" s="4" t="inlineStr">
        <is>
          <t>C000092815 | FR_84790A105</t>
        </is>
      </c>
      <c r="B1639" s="4" t="inlineStr">
        <is>
          <t xml:space="preserve"> </t>
        </is>
      </c>
    </row>
    <row r="1640">
      <c r="A1640" s="3" t="inlineStr">
        <is>
          <t>Holdings [Line Items]</t>
        </is>
      </c>
      <c r="B1640" s="4" t="inlineStr">
        <is>
          <t xml:space="preserve"> </t>
        </is>
      </c>
    </row>
    <row r="1641">
      <c r="A1641" s="4" t="inlineStr">
        <is>
          <t>Percent of Net Asset Value</t>
        </is>
      </c>
      <c r="B1641" s="8" t="n">
        <v>0.022</v>
      </c>
    </row>
    <row r="1642">
      <c r="A1642" s="4" t="inlineStr">
        <is>
          <t>C000092815 | FR_563828904</t>
        </is>
      </c>
      <c r="B1642" s="4" t="inlineStr">
        <is>
          <t xml:space="preserve"> </t>
        </is>
      </c>
    </row>
    <row r="1643">
      <c r="A1643" s="3" t="inlineStr">
        <is>
          <t>Holdings [Line Items]</t>
        </is>
      </c>
      <c r="B1643" s="4" t="inlineStr">
        <is>
          <t xml:space="preserve"> </t>
        </is>
      </c>
    </row>
    <row r="1644">
      <c r="A1644" s="4" t="inlineStr">
        <is>
          <t>Percent of Net Asset Value</t>
        </is>
      </c>
      <c r="B1644" s="6" t="n">
        <v>0.02</v>
      </c>
    </row>
    <row r="1645">
      <c r="A1645" s="4" t="inlineStr">
        <is>
          <t>C000092815 | FR_104674106</t>
        </is>
      </c>
      <c r="B1645" s="4" t="inlineStr">
        <is>
          <t xml:space="preserve"> </t>
        </is>
      </c>
    </row>
    <row r="1646">
      <c r="A1646" s="3" t="inlineStr">
        <is>
          <t>Holdings [Line Items]</t>
        </is>
      </c>
      <c r="B1646" s="4" t="inlineStr">
        <is>
          <t xml:space="preserve"> </t>
        </is>
      </c>
    </row>
    <row r="1647">
      <c r="A1647" s="4" t="inlineStr">
        <is>
          <t>Percent of Net Asset Value</t>
        </is>
      </c>
      <c r="B1647" s="8" t="n">
        <v>0.019</v>
      </c>
    </row>
    <row r="1648">
      <c r="A1648" s="4" t="inlineStr">
        <is>
          <t>C000092815 | SectorFinancials</t>
        </is>
      </c>
      <c r="B1648" s="4" t="inlineStr">
        <is>
          <t xml:space="preserve"> </t>
        </is>
      </c>
    </row>
    <row r="1649">
      <c r="A1649" s="3" t="inlineStr">
        <is>
          <t>Holdings [Line Items]</t>
        </is>
      </c>
      <c r="B1649" s="4" t="inlineStr">
        <is>
          <t xml:space="preserve"> </t>
        </is>
      </c>
    </row>
    <row r="1650">
      <c r="A1650" s="4" t="inlineStr">
        <is>
          <t>Percent of Total Investments</t>
        </is>
      </c>
      <c r="B1650" s="8" t="n">
        <v>0.076</v>
      </c>
    </row>
    <row r="1651">
      <c r="A1651" s="4" t="inlineStr">
        <is>
          <t>C000092815 | SectorInformation technology</t>
        </is>
      </c>
      <c r="B1651" s="4" t="inlineStr">
        <is>
          <t xml:space="preserve"> </t>
        </is>
      </c>
    </row>
    <row r="1652">
      <c r="A1652" s="3" t="inlineStr">
        <is>
          <t>Holdings [Line Items]</t>
        </is>
      </c>
      <c r="B1652" s="4" t="inlineStr">
        <is>
          <t xml:space="preserve"> </t>
        </is>
      </c>
    </row>
    <row r="1653">
      <c r="A1653" s="4" t="inlineStr">
        <is>
          <t>Percent of Total Investments</t>
        </is>
      </c>
      <c r="B1653" s="8" t="n">
        <v>0.201</v>
      </c>
    </row>
    <row r="1654">
      <c r="A1654" s="4" t="inlineStr">
        <is>
          <t>C000092815 | SectorConsumer discretionary</t>
        </is>
      </c>
      <c r="B1654" s="4" t="inlineStr">
        <is>
          <t xml:space="preserve"> </t>
        </is>
      </c>
    </row>
    <row r="1655">
      <c r="A1655" s="3" t="inlineStr">
        <is>
          <t>Holdings [Line Items]</t>
        </is>
      </c>
      <c r="B1655" s="4" t="inlineStr">
        <is>
          <t xml:space="preserve"> </t>
        </is>
      </c>
    </row>
    <row r="1656">
      <c r="A1656" s="4" t="inlineStr">
        <is>
          <t>Percent of Total Investments</t>
        </is>
      </c>
      <c r="B1656" s="8" t="n">
        <v>0.049</v>
      </c>
    </row>
    <row r="1657">
      <c r="A1657" s="4" t="inlineStr">
        <is>
          <t>C000092815 | SectorReal estate</t>
        </is>
      </c>
      <c r="B1657" s="4" t="inlineStr">
        <is>
          <t xml:space="preserve"> </t>
        </is>
      </c>
    </row>
    <row r="1658">
      <c r="A1658" s="3" t="inlineStr">
        <is>
          <t>Holdings [Line Items]</t>
        </is>
      </c>
      <c r="B1658" s="4" t="inlineStr">
        <is>
          <t xml:space="preserve"> </t>
        </is>
      </c>
    </row>
    <row r="1659">
      <c r="A1659" s="4" t="inlineStr">
        <is>
          <t>Percent of Total Investments</t>
        </is>
      </c>
      <c r="B1659" s="8" t="n">
        <v>0.039</v>
      </c>
    </row>
    <row r="1660">
      <c r="A1660" s="4" t="inlineStr">
        <is>
          <t>C000092815 | SectorIndustrials</t>
        </is>
      </c>
      <c r="B1660" s="4" t="inlineStr">
        <is>
          <t xml:space="preserve"> </t>
        </is>
      </c>
    </row>
    <row r="1661">
      <c r="A1661" s="3" t="inlineStr">
        <is>
          <t>Holdings [Line Items]</t>
        </is>
      </c>
      <c r="B1661" s="4" t="inlineStr">
        <is>
          <t xml:space="preserve"> </t>
        </is>
      </c>
    </row>
    <row r="1662">
      <c r="A1662" s="4" t="inlineStr">
        <is>
          <t>Percent of Total Investments</t>
        </is>
      </c>
      <c r="B1662" s="6" t="n">
        <v>0.29</v>
      </c>
    </row>
    <row r="1663">
      <c r="A1663" s="4" t="inlineStr">
        <is>
          <t>C000092815 | SectorConsumer staples</t>
        </is>
      </c>
      <c r="B1663" s="4" t="inlineStr">
        <is>
          <t xml:space="preserve"> </t>
        </is>
      </c>
    </row>
    <row r="1664">
      <c r="A1664" s="3" t="inlineStr">
        <is>
          <t>Holdings [Line Items]</t>
        </is>
      </c>
      <c r="B1664" s="4" t="inlineStr">
        <is>
          <t xml:space="preserve"> </t>
        </is>
      </c>
    </row>
    <row r="1665">
      <c r="A1665" s="4" t="inlineStr">
        <is>
          <t>Percent of Total Investments</t>
        </is>
      </c>
      <c r="B1665" s="6" t="n">
        <v>0.11</v>
      </c>
    </row>
    <row r="1666">
      <c r="A1666" s="4" t="inlineStr">
        <is>
          <t>C000092815 | SectorHealth care</t>
        </is>
      </c>
      <c r="B1666" s="4" t="inlineStr">
        <is>
          <t xml:space="preserve"> </t>
        </is>
      </c>
    </row>
    <row r="1667">
      <c r="A1667" s="3" t="inlineStr">
        <is>
          <t>Holdings [Line Items]</t>
        </is>
      </c>
      <c r="B1667" s="4" t="inlineStr">
        <is>
          <t xml:space="preserve"> </t>
        </is>
      </c>
    </row>
    <row r="1668">
      <c r="A1668" s="4" t="inlineStr">
        <is>
          <t>Percent of Total Investments</t>
        </is>
      </c>
      <c r="B1668" s="8" t="n">
        <v>0.081</v>
      </c>
    </row>
    <row r="1669">
      <c r="A1669" s="4" t="inlineStr">
        <is>
          <t>C000092815 | SectorCommunication services</t>
        </is>
      </c>
      <c r="B1669" s="4" t="inlineStr">
        <is>
          <t xml:space="preserve"> </t>
        </is>
      </c>
    </row>
    <row r="1670">
      <c r="A1670" s="3" t="inlineStr">
        <is>
          <t>Holdings [Line Items]</t>
        </is>
      </c>
      <c r="B1670" s="4" t="inlineStr">
        <is>
          <t xml:space="preserve"> </t>
        </is>
      </c>
    </row>
    <row r="1671">
      <c r="A1671" s="4" t="inlineStr">
        <is>
          <t>Percent of Total Investments</t>
        </is>
      </c>
      <c r="B1671" s="6" t="n">
        <v>0.01</v>
      </c>
    </row>
    <row r="1672">
      <c r="A1672" s="4" t="inlineStr">
        <is>
          <t>C000092815 | SectorEnergy</t>
        </is>
      </c>
      <c r="B1672" s="4" t="inlineStr">
        <is>
          <t xml:space="preserve"> </t>
        </is>
      </c>
    </row>
    <row r="1673">
      <c r="A1673" s="3" t="inlineStr">
        <is>
          <t>Holdings [Line Items]</t>
        </is>
      </c>
      <c r="B1673" s="4" t="inlineStr">
        <is>
          <t xml:space="preserve"> </t>
        </is>
      </c>
    </row>
    <row r="1674">
      <c r="A1674" s="4" t="inlineStr">
        <is>
          <t>Percent of Total Investments</t>
        </is>
      </c>
      <c r="B1674" s="8" t="n">
        <v>0.027</v>
      </c>
    </row>
    <row r="1675">
      <c r="A1675" s="4" t="inlineStr">
        <is>
          <t>C000092815 | SectorMaterials</t>
        </is>
      </c>
      <c r="B1675" s="4" t="inlineStr">
        <is>
          <t xml:space="preserve"> </t>
        </is>
      </c>
    </row>
    <row r="1676">
      <c r="A1676" s="3" t="inlineStr">
        <is>
          <t>Holdings [Line Items]</t>
        </is>
      </c>
      <c r="B1676" s="4" t="inlineStr">
        <is>
          <t xml:space="preserve"> </t>
        </is>
      </c>
    </row>
    <row r="1677">
      <c r="A1677" s="4" t="inlineStr">
        <is>
          <t>Percent of Total Investments</t>
        </is>
      </c>
      <c r="B1677" s="8" t="n">
        <v>0.117</v>
      </c>
    </row>
    <row r="1678">
      <c r="A1678" s="4" t="inlineStr">
        <is>
          <t>C000089509 | FR_45768S105</t>
        </is>
      </c>
      <c r="B1678" s="4" t="inlineStr">
        <is>
          <t xml:space="preserve"> </t>
        </is>
      </c>
    </row>
    <row r="1679">
      <c r="A1679" s="3" t="inlineStr">
        <is>
          <t>Holdings [Line Items]</t>
        </is>
      </c>
      <c r="B1679" s="4" t="inlineStr">
        <is>
          <t xml:space="preserve"> </t>
        </is>
      </c>
    </row>
    <row r="1680">
      <c r="A1680" s="4" t="inlineStr">
        <is>
          <t>Percent of Net Asset Value</t>
        </is>
      </c>
      <c r="B1680" s="8" t="n">
        <v>0.036</v>
      </c>
    </row>
    <row r="1681">
      <c r="A1681" s="4" t="inlineStr">
        <is>
          <t>C000089509 | FR_67000B104</t>
        </is>
      </c>
      <c r="B1681" s="4" t="inlineStr">
        <is>
          <t xml:space="preserve"> </t>
        </is>
      </c>
    </row>
    <row r="1682">
      <c r="A1682" s="3" t="inlineStr">
        <is>
          <t>Holdings [Line Items]</t>
        </is>
      </c>
      <c r="B1682" s="4" t="inlineStr">
        <is>
          <t xml:space="preserve"> </t>
        </is>
      </c>
    </row>
    <row r="1683">
      <c r="A1683" s="4" t="inlineStr">
        <is>
          <t>Percent of Net Asset Value</t>
        </is>
      </c>
      <c r="B1683" s="8" t="n">
        <v>0.033</v>
      </c>
    </row>
    <row r="1684">
      <c r="A1684" s="4" t="inlineStr">
        <is>
          <t>C000089509 | FR_374689107</t>
        </is>
      </c>
      <c r="B1684" s="4" t="inlineStr">
        <is>
          <t xml:space="preserve"> </t>
        </is>
      </c>
    </row>
    <row r="1685">
      <c r="A1685" s="3" t="inlineStr">
        <is>
          <t>Holdings [Line Items]</t>
        </is>
      </c>
      <c r="B1685" s="4" t="inlineStr">
        <is>
          <t xml:space="preserve"> </t>
        </is>
      </c>
    </row>
    <row r="1686">
      <c r="A1686" s="4" t="inlineStr">
        <is>
          <t>Percent of Net Asset Value</t>
        </is>
      </c>
      <c r="B1686" s="8" t="n">
        <v>0.032</v>
      </c>
    </row>
    <row r="1687">
      <c r="A1687" s="4" t="inlineStr">
        <is>
          <t>C000089509 | FR_466032109</t>
        </is>
      </c>
      <c r="B1687" s="4" t="inlineStr">
        <is>
          <t xml:space="preserve"> </t>
        </is>
      </c>
    </row>
    <row r="1688">
      <c r="A1688" s="3" t="inlineStr">
        <is>
          <t>Holdings [Line Items]</t>
        </is>
      </c>
      <c r="B1688" s="4" t="inlineStr">
        <is>
          <t xml:space="preserve"> </t>
        </is>
      </c>
    </row>
    <row r="1689">
      <c r="A1689" s="4" t="inlineStr">
        <is>
          <t>Percent of Net Asset Value</t>
        </is>
      </c>
      <c r="B1689" s="8" t="n">
        <v>0.029</v>
      </c>
    </row>
    <row r="1690">
      <c r="A1690" s="4" t="inlineStr">
        <is>
          <t>C000089509 | FR_033086000</t>
        </is>
      </c>
      <c r="B1690" s="4" t="inlineStr">
        <is>
          <t xml:space="preserve"> </t>
        </is>
      </c>
    </row>
    <row r="1691">
      <c r="A1691" s="3" t="inlineStr">
        <is>
          <t>Holdings [Line Items]</t>
        </is>
      </c>
      <c r="B1691" s="4" t="inlineStr">
        <is>
          <t xml:space="preserve"> </t>
        </is>
      </c>
    </row>
    <row r="1692">
      <c r="A1692" s="4" t="inlineStr">
        <is>
          <t>Percent of Net Asset Value</t>
        </is>
      </c>
      <c r="B1692" s="8" t="n">
        <v>0.025</v>
      </c>
    </row>
    <row r="1693">
      <c r="A1693" s="4" t="inlineStr">
        <is>
          <t>C000089509 | FR_560891905</t>
        </is>
      </c>
      <c r="B1693" s="4" t="inlineStr">
        <is>
          <t xml:space="preserve"> </t>
        </is>
      </c>
    </row>
    <row r="1694">
      <c r="A1694" s="3" t="inlineStr">
        <is>
          <t>Holdings [Line Items]</t>
        </is>
      </c>
      <c r="B1694" s="4" t="inlineStr">
        <is>
          <t xml:space="preserve"> </t>
        </is>
      </c>
    </row>
    <row r="1695">
      <c r="A1695" s="4" t="inlineStr">
        <is>
          <t>Percent of Net Asset Value</t>
        </is>
      </c>
      <c r="B1695" s="8" t="n">
        <v>0.024</v>
      </c>
    </row>
    <row r="1696">
      <c r="A1696" s="4" t="inlineStr">
        <is>
          <t>C000089509 | FR_410867105</t>
        </is>
      </c>
      <c r="B1696" s="4" t="inlineStr">
        <is>
          <t xml:space="preserve"> </t>
        </is>
      </c>
    </row>
    <row r="1697">
      <c r="A1697" s="3" t="inlineStr">
        <is>
          <t>Holdings [Line Items]</t>
        </is>
      </c>
      <c r="B1697" s="4" t="inlineStr">
        <is>
          <t xml:space="preserve"> </t>
        </is>
      </c>
    </row>
    <row r="1698">
      <c r="A1698" s="4" t="inlineStr">
        <is>
          <t>Percent of Net Asset Value</t>
        </is>
      </c>
      <c r="B1698" s="8" t="n">
        <v>0.024</v>
      </c>
    </row>
    <row r="1699">
      <c r="A1699" s="4" t="inlineStr">
        <is>
          <t>C000089509 | FR_84790A105</t>
        </is>
      </c>
      <c r="B1699" s="4" t="inlineStr">
        <is>
          <t xml:space="preserve"> </t>
        </is>
      </c>
    </row>
    <row r="1700">
      <c r="A1700" s="3" t="inlineStr">
        <is>
          <t>Holdings [Line Items]</t>
        </is>
      </c>
      <c r="B1700" s="4" t="inlineStr">
        <is>
          <t xml:space="preserve"> </t>
        </is>
      </c>
    </row>
    <row r="1701">
      <c r="A1701" s="4" t="inlineStr">
        <is>
          <t>Percent of Net Asset Value</t>
        </is>
      </c>
      <c r="B1701" s="8" t="n">
        <v>0.022</v>
      </c>
    </row>
    <row r="1702">
      <c r="A1702" s="4" t="inlineStr">
        <is>
          <t>C000089509 | FR_563828904</t>
        </is>
      </c>
      <c r="B1702" s="4" t="inlineStr">
        <is>
          <t xml:space="preserve"> </t>
        </is>
      </c>
    </row>
    <row r="1703">
      <c r="A1703" s="3" t="inlineStr">
        <is>
          <t>Holdings [Line Items]</t>
        </is>
      </c>
      <c r="B1703" s="4" t="inlineStr">
        <is>
          <t xml:space="preserve"> </t>
        </is>
      </c>
    </row>
    <row r="1704">
      <c r="A1704" s="4" t="inlineStr">
        <is>
          <t>Percent of Net Asset Value</t>
        </is>
      </c>
      <c r="B1704" s="6" t="n">
        <v>0.02</v>
      </c>
    </row>
    <row r="1705">
      <c r="A1705" s="4" t="inlineStr">
        <is>
          <t>C000089509 | FR_104674106</t>
        </is>
      </c>
      <c r="B1705" s="4" t="inlineStr">
        <is>
          <t xml:space="preserve"> </t>
        </is>
      </c>
    </row>
    <row r="1706">
      <c r="A1706" s="3" t="inlineStr">
        <is>
          <t>Holdings [Line Items]</t>
        </is>
      </c>
      <c r="B1706" s="4" t="inlineStr">
        <is>
          <t xml:space="preserve"> </t>
        </is>
      </c>
    </row>
    <row r="1707">
      <c r="A1707" s="4" t="inlineStr">
        <is>
          <t>Percent of Net Asset Value</t>
        </is>
      </c>
      <c r="B1707" s="8" t="n">
        <v>0.019</v>
      </c>
    </row>
    <row r="1708">
      <c r="A1708" s="4" t="inlineStr">
        <is>
          <t>C000089509 | SectorFinancials</t>
        </is>
      </c>
      <c r="B1708" s="4" t="inlineStr">
        <is>
          <t xml:space="preserve"> </t>
        </is>
      </c>
    </row>
    <row r="1709">
      <c r="A1709" s="3" t="inlineStr">
        <is>
          <t>Holdings [Line Items]</t>
        </is>
      </c>
      <c r="B1709" s="4" t="inlineStr">
        <is>
          <t xml:space="preserve"> </t>
        </is>
      </c>
    </row>
    <row r="1710">
      <c r="A1710" s="4" t="inlineStr">
        <is>
          <t>Percent of Total Investments</t>
        </is>
      </c>
      <c r="B1710" s="8" t="n">
        <v>0.076</v>
      </c>
    </row>
    <row r="1711">
      <c r="A1711" s="4" t="inlineStr">
        <is>
          <t>C000089509 | SectorInformation technology</t>
        </is>
      </c>
      <c r="B1711" s="4" t="inlineStr">
        <is>
          <t xml:space="preserve"> </t>
        </is>
      </c>
    </row>
    <row r="1712">
      <c r="A1712" s="3" t="inlineStr">
        <is>
          <t>Holdings [Line Items]</t>
        </is>
      </c>
      <c r="B1712" s="4" t="inlineStr">
        <is>
          <t xml:space="preserve"> </t>
        </is>
      </c>
    </row>
    <row r="1713">
      <c r="A1713" s="4" t="inlineStr">
        <is>
          <t>Percent of Total Investments</t>
        </is>
      </c>
      <c r="B1713" s="8" t="n">
        <v>0.201</v>
      </c>
    </row>
    <row r="1714">
      <c r="A1714" s="4" t="inlineStr">
        <is>
          <t>C000089509 | SectorConsumer discretionary</t>
        </is>
      </c>
      <c r="B1714" s="4" t="inlineStr">
        <is>
          <t xml:space="preserve"> </t>
        </is>
      </c>
    </row>
    <row r="1715">
      <c r="A1715" s="3" t="inlineStr">
        <is>
          <t>Holdings [Line Items]</t>
        </is>
      </c>
      <c r="B1715" s="4" t="inlineStr">
        <is>
          <t xml:space="preserve"> </t>
        </is>
      </c>
    </row>
    <row r="1716">
      <c r="A1716" s="4" t="inlineStr">
        <is>
          <t>Percent of Total Investments</t>
        </is>
      </c>
      <c r="B1716" s="8" t="n">
        <v>0.049</v>
      </c>
    </row>
    <row r="1717">
      <c r="A1717" s="4" t="inlineStr">
        <is>
          <t>C000089509 | SectorReal estate</t>
        </is>
      </c>
      <c r="B1717" s="4" t="inlineStr">
        <is>
          <t xml:space="preserve"> </t>
        </is>
      </c>
    </row>
    <row r="1718">
      <c r="A1718" s="3" t="inlineStr">
        <is>
          <t>Holdings [Line Items]</t>
        </is>
      </c>
      <c r="B1718" s="4" t="inlineStr">
        <is>
          <t xml:space="preserve"> </t>
        </is>
      </c>
    </row>
    <row r="1719">
      <c r="A1719" s="4" t="inlineStr">
        <is>
          <t>Percent of Total Investments</t>
        </is>
      </c>
      <c r="B1719" s="8" t="n">
        <v>0.039</v>
      </c>
    </row>
    <row r="1720">
      <c r="A1720" s="4" t="inlineStr">
        <is>
          <t>C000089509 | SectorIndustrials</t>
        </is>
      </c>
      <c r="B1720" s="4" t="inlineStr">
        <is>
          <t xml:space="preserve"> </t>
        </is>
      </c>
    </row>
    <row r="1721">
      <c r="A1721" s="3" t="inlineStr">
        <is>
          <t>Holdings [Line Items]</t>
        </is>
      </c>
      <c r="B1721" s="4" t="inlineStr">
        <is>
          <t xml:space="preserve"> </t>
        </is>
      </c>
    </row>
    <row r="1722">
      <c r="A1722" s="4" t="inlineStr">
        <is>
          <t>Percent of Total Investments</t>
        </is>
      </c>
      <c r="B1722" s="6" t="n">
        <v>0.29</v>
      </c>
    </row>
    <row r="1723">
      <c r="A1723" s="4" t="inlineStr">
        <is>
          <t>C000089509 | SectorConsumer staples</t>
        </is>
      </c>
      <c r="B1723" s="4" t="inlineStr">
        <is>
          <t xml:space="preserve"> </t>
        </is>
      </c>
    </row>
    <row r="1724">
      <c r="A1724" s="3" t="inlineStr">
        <is>
          <t>Holdings [Line Items]</t>
        </is>
      </c>
      <c r="B1724" s="4" t="inlineStr">
        <is>
          <t xml:space="preserve"> </t>
        </is>
      </c>
    </row>
    <row r="1725">
      <c r="A1725" s="4" t="inlineStr">
        <is>
          <t>Percent of Total Investments</t>
        </is>
      </c>
      <c r="B1725" s="6" t="n">
        <v>0.11</v>
      </c>
    </row>
    <row r="1726">
      <c r="A1726" s="4" t="inlineStr">
        <is>
          <t>C000089509 | SectorHealth care</t>
        </is>
      </c>
      <c r="B1726" s="4" t="inlineStr">
        <is>
          <t xml:space="preserve"> </t>
        </is>
      </c>
    </row>
    <row r="1727">
      <c r="A1727" s="3" t="inlineStr">
        <is>
          <t>Holdings [Line Items]</t>
        </is>
      </c>
      <c r="B1727" s="4" t="inlineStr">
        <is>
          <t xml:space="preserve"> </t>
        </is>
      </c>
    </row>
    <row r="1728">
      <c r="A1728" s="4" t="inlineStr">
        <is>
          <t>Percent of Total Investments</t>
        </is>
      </c>
      <c r="B1728" s="8" t="n">
        <v>0.081</v>
      </c>
    </row>
    <row r="1729">
      <c r="A1729" s="4" t="inlineStr">
        <is>
          <t>C000089509 | SectorCommunication services</t>
        </is>
      </c>
      <c r="B1729" s="4" t="inlineStr">
        <is>
          <t xml:space="preserve"> </t>
        </is>
      </c>
    </row>
    <row r="1730">
      <c r="A1730" s="3" t="inlineStr">
        <is>
          <t>Holdings [Line Items]</t>
        </is>
      </c>
      <c r="B1730" s="4" t="inlineStr">
        <is>
          <t xml:space="preserve"> </t>
        </is>
      </c>
    </row>
    <row r="1731">
      <c r="A1731" s="4" t="inlineStr">
        <is>
          <t>Percent of Total Investments</t>
        </is>
      </c>
      <c r="B1731" s="6" t="n">
        <v>0.01</v>
      </c>
    </row>
    <row r="1732">
      <c r="A1732" s="4" t="inlineStr">
        <is>
          <t>C000089509 | SectorEnergy</t>
        </is>
      </c>
      <c r="B1732" s="4" t="inlineStr">
        <is>
          <t xml:space="preserve"> </t>
        </is>
      </c>
    </row>
    <row r="1733">
      <c r="A1733" s="3" t="inlineStr">
        <is>
          <t>Holdings [Line Items]</t>
        </is>
      </c>
      <c r="B1733" s="4" t="inlineStr">
        <is>
          <t xml:space="preserve"> </t>
        </is>
      </c>
    </row>
    <row r="1734">
      <c r="A1734" s="4" t="inlineStr">
        <is>
          <t>Percent of Total Investments</t>
        </is>
      </c>
      <c r="B1734" s="8" t="n">
        <v>0.027</v>
      </c>
    </row>
    <row r="1735">
      <c r="A1735" s="4" t="inlineStr">
        <is>
          <t>C000089509 | SectorMaterials</t>
        </is>
      </c>
      <c r="B1735" s="4" t="inlineStr">
        <is>
          <t xml:space="preserve"> </t>
        </is>
      </c>
    </row>
    <row r="1736">
      <c r="A1736" s="3" t="inlineStr">
        <is>
          <t>Holdings [Line Items]</t>
        </is>
      </c>
      <c r="B1736" s="4" t="inlineStr">
        <is>
          <t xml:space="preserve"> </t>
        </is>
      </c>
    </row>
    <row r="1737">
      <c r="A1737" s="4" t="inlineStr">
        <is>
          <t>Percent of Total Investments</t>
        </is>
      </c>
      <c r="B1737" s="8" t="n">
        <v>0.117</v>
      </c>
    </row>
    <row r="1738">
      <c r="A1738" s="4" t="inlineStr">
        <is>
          <t>C000089507 | FR_45768S105</t>
        </is>
      </c>
      <c r="B1738" s="4" t="inlineStr">
        <is>
          <t xml:space="preserve"> </t>
        </is>
      </c>
    </row>
    <row r="1739">
      <c r="A1739" s="3" t="inlineStr">
        <is>
          <t>Holdings [Line Items]</t>
        </is>
      </c>
      <c r="B1739" s="4" t="inlineStr">
        <is>
          <t xml:space="preserve"> </t>
        </is>
      </c>
    </row>
    <row r="1740">
      <c r="A1740" s="4" t="inlineStr">
        <is>
          <t>Percent of Net Asset Value</t>
        </is>
      </c>
      <c r="B1740" s="8" t="n">
        <v>0.036</v>
      </c>
    </row>
    <row r="1741">
      <c r="A1741" s="4" t="inlineStr">
        <is>
          <t>C000089507 | FR_67000B104</t>
        </is>
      </c>
      <c r="B1741" s="4" t="inlineStr">
        <is>
          <t xml:space="preserve"> </t>
        </is>
      </c>
    </row>
    <row r="1742">
      <c r="A1742" s="3" t="inlineStr">
        <is>
          <t>Holdings [Line Items]</t>
        </is>
      </c>
      <c r="B1742" s="4" t="inlineStr">
        <is>
          <t xml:space="preserve"> </t>
        </is>
      </c>
    </row>
    <row r="1743">
      <c r="A1743" s="4" t="inlineStr">
        <is>
          <t>Percent of Net Asset Value</t>
        </is>
      </c>
      <c r="B1743" s="8" t="n">
        <v>0.033</v>
      </c>
    </row>
    <row r="1744">
      <c r="A1744" s="4" t="inlineStr">
        <is>
          <t>C000089507 | FR_374689107</t>
        </is>
      </c>
      <c r="B1744" s="4" t="inlineStr">
        <is>
          <t xml:space="preserve"> </t>
        </is>
      </c>
    </row>
    <row r="1745">
      <c r="A1745" s="3" t="inlineStr">
        <is>
          <t>Holdings [Line Items]</t>
        </is>
      </c>
      <c r="B1745" s="4" t="inlineStr">
        <is>
          <t xml:space="preserve"> </t>
        </is>
      </c>
    </row>
    <row r="1746">
      <c r="A1746" s="4" t="inlineStr">
        <is>
          <t>Percent of Net Asset Value</t>
        </is>
      </c>
      <c r="B1746" s="8" t="n">
        <v>0.032</v>
      </c>
    </row>
    <row r="1747">
      <c r="A1747" s="4" t="inlineStr">
        <is>
          <t>C000089507 | FR_466032109</t>
        </is>
      </c>
      <c r="B1747" s="4" t="inlineStr">
        <is>
          <t xml:space="preserve"> </t>
        </is>
      </c>
    </row>
    <row r="1748">
      <c r="A1748" s="3" t="inlineStr">
        <is>
          <t>Holdings [Line Items]</t>
        </is>
      </c>
      <c r="B1748" s="4" t="inlineStr">
        <is>
          <t xml:space="preserve"> </t>
        </is>
      </c>
    </row>
    <row r="1749">
      <c r="A1749" s="4" t="inlineStr">
        <is>
          <t>Percent of Net Asset Value</t>
        </is>
      </c>
      <c r="B1749" s="8" t="n">
        <v>0.029</v>
      </c>
    </row>
    <row r="1750">
      <c r="A1750" s="4" t="inlineStr">
        <is>
          <t>C000089507 | FR_033086000</t>
        </is>
      </c>
      <c r="B1750" s="4" t="inlineStr">
        <is>
          <t xml:space="preserve"> </t>
        </is>
      </c>
    </row>
    <row r="1751">
      <c r="A1751" s="3" t="inlineStr">
        <is>
          <t>Holdings [Line Items]</t>
        </is>
      </c>
      <c r="B1751" s="4" t="inlineStr">
        <is>
          <t xml:space="preserve"> </t>
        </is>
      </c>
    </row>
    <row r="1752">
      <c r="A1752" s="4" t="inlineStr">
        <is>
          <t>Percent of Net Asset Value</t>
        </is>
      </c>
      <c r="B1752" s="8" t="n">
        <v>0.025</v>
      </c>
    </row>
    <row r="1753">
      <c r="A1753" s="4" t="inlineStr">
        <is>
          <t>C000089507 | FR_560891905</t>
        </is>
      </c>
      <c r="B1753" s="4" t="inlineStr">
        <is>
          <t xml:space="preserve"> </t>
        </is>
      </c>
    </row>
    <row r="1754">
      <c r="A1754" s="3" t="inlineStr">
        <is>
          <t>Holdings [Line Items]</t>
        </is>
      </c>
      <c r="B1754" s="4" t="inlineStr">
        <is>
          <t xml:space="preserve"> </t>
        </is>
      </c>
    </row>
    <row r="1755">
      <c r="A1755" s="4" t="inlineStr">
        <is>
          <t>Percent of Net Asset Value</t>
        </is>
      </c>
      <c r="B1755" s="8" t="n">
        <v>0.024</v>
      </c>
    </row>
    <row r="1756">
      <c r="A1756" s="4" t="inlineStr">
        <is>
          <t>C000089507 | FR_410867105</t>
        </is>
      </c>
      <c r="B1756" s="4" t="inlineStr">
        <is>
          <t xml:space="preserve"> </t>
        </is>
      </c>
    </row>
    <row r="1757">
      <c r="A1757" s="3" t="inlineStr">
        <is>
          <t>Holdings [Line Items]</t>
        </is>
      </c>
      <c r="B1757" s="4" t="inlineStr">
        <is>
          <t xml:space="preserve"> </t>
        </is>
      </c>
    </row>
    <row r="1758">
      <c r="A1758" s="4" t="inlineStr">
        <is>
          <t>Percent of Net Asset Value</t>
        </is>
      </c>
      <c r="B1758" s="8" t="n">
        <v>0.024</v>
      </c>
    </row>
    <row r="1759">
      <c r="A1759" s="4" t="inlineStr">
        <is>
          <t>C000089507 | FR_84790A105</t>
        </is>
      </c>
      <c r="B1759" s="4" t="inlineStr">
        <is>
          <t xml:space="preserve"> </t>
        </is>
      </c>
    </row>
    <row r="1760">
      <c r="A1760" s="3" t="inlineStr">
        <is>
          <t>Holdings [Line Items]</t>
        </is>
      </c>
      <c r="B1760" s="4" t="inlineStr">
        <is>
          <t xml:space="preserve"> </t>
        </is>
      </c>
    </row>
    <row r="1761">
      <c r="A1761" s="4" t="inlineStr">
        <is>
          <t>Percent of Net Asset Value</t>
        </is>
      </c>
      <c r="B1761" s="8" t="n">
        <v>0.022</v>
      </c>
    </row>
    <row r="1762">
      <c r="A1762" s="4" t="inlineStr">
        <is>
          <t>C000089507 | FR_563828904</t>
        </is>
      </c>
      <c r="B1762" s="4" t="inlineStr">
        <is>
          <t xml:space="preserve"> </t>
        </is>
      </c>
    </row>
    <row r="1763">
      <c r="A1763" s="3" t="inlineStr">
        <is>
          <t>Holdings [Line Items]</t>
        </is>
      </c>
      <c r="B1763" s="4" t="inlineStr">
        <is>
          <t xml:space="preserve"> </t>
        </is>
      </c>
    </row>
    <row r="1764">
      <c r="A1764" s="4" t="inlineStr">
        <is>
          <t>Percent of Net Asset Value</t>
        </is>
      </c>
      <c r="B1764" s="6" t="n">
        <v>0.02</v>
      </c>
    </row>
    <row r="1765">
      <c r="A1765" s="4" t="inlineStr">
        <is>
          <t>C000089507 | FR_104674106</t>
        </is>
      </c>
      <c r="B1765" s="4" t="inlineStr">
        <is>
          <t xml:space="preserve"> </t>
        </is>
      </c>
    </row>
    <row r="1766">
      <c r="A1766" s="3" t="inlineStr">
        <is>
          <t>Holdings [Line Items]</t>
        </is>
      </c>
      <c r="B1766" s="4" t="inlineStr">
        <is>
          <t xml:space="preserve"> </t>
        </is>
      </c>
    </row>
    <row r="1767">
      <c r="A1767" s="4" t="inlineStr">
        <is>
          <t>Percent of Net Asset Value</t>
        </is>
      </c>
      <c r="B1767" s="8" t="n">
        <v>0.019</v>
      </c>
    </row>
    <row r="1768">
      <c r="A1768" s="4" t="inlineStr">
        <is>
          <t>C000089507 | SectorFinancials</t>
        </is>
      </c>
      <c r="B1768" s="4" t="inlineStr">
        <is>
          <t xml:space="preserve"> </t>
        </is>
      </c>
    </row>
    <row r="1769">
      <c r="A1769" s="3" t="inlineStr">
        <is>
          <t>Holdings [Line Items]</t>
        </is>
      </c>
      <c r="B1769" s="4" t="inlineStr">
        <is>
          <t xml:space="preserve"> </t>
        </is>
      </c>
    </row>
    <row r="1770">
      <c r="A1770" s="4" t="inlineStr">
        <is>
          <t>Percent of Total Investments</t>
        </is>
      </c>
      <c r="B1770" s="8" t="n">
        <v>0.076</v>
      </c>
    </row>
    <row r="1771">
      <c r="A1771" s="4" t="inlineStr">
        <is>
          <t>C000089507 | SectorInformation technology</t>
        </is>
      </c>
      <c r="B1771" s="4" t="inlineStr">
        <is>
          <t xml:space="preserve"> </t>
        </is>
      </c>
    </row>
    <row r="1772">
      <c r="A1772" s="3" t="inlineStr">
        <is>
          <t>Holdings [Line Items]</t>
        </is>
      </c>
      <c r="B1772" s="4" t="inlineStr">
        <is>
          <t xml:space="preserve"> </t>
        </is>
      </c>
    </row>
    <row r="1773">
      <c r="A1773" s="4" t="inlineStr">
        <is>
          <t>Percent of Total Investments</t>
        </is>
      </c>
      <c r="B1773" s="8" t="n">
        <v>0.201</v>
      </c>
    </row>
    <row r="1774">
      <c r="A1774" s="4" t="inlineStr">
        <is>
          <t>C000089507 | SectorConsumer discretionary</t>
        </is>
      </c>
      <c r="B1774" s="4" t="inlineStr">
        <is>
          <t xml:space="preserve"> </t>
        </is>
      </c>
    </row>
    <row r="1775">
      <c r="A1775" s="3" t="inlineStr">
        <is>
          <t>Holdings [Line Items]</t>
        </is>
      </c>
      <c r="B1775" s="4" t="inlineStr">
        <is>
          <t xml:space="preserve"> </t>
        </is>
      </c>
    </row>
    <row r="1776">
      <c r="A1776" s="4" t="inlineStr">
        <is>
          <t>Percent of Total Investments</t>
        </is>
      </c>
      <c r="B1776" s="8" t="n">
        <v>0.049</v>
      </c>
    </row>
    <row r="1777">
      <c r="A1777" s="4" t="inlineStr">
        <is>
          <t>C000089507 | SectorReal estate</t>
        </is>
      </c>
      <c r="B1777" s="4" t="inlineStr">
        <is>
          <t xml:space="preserve"> </t>
        </is>
      </c>
    </row>
    <row r="1778">
      <c r="A1778" s="3" t="inlineStr">
        <is>
          <t>Holdings [Line Items]</t>
        </is>
      </c>
      <c r="B1778" s="4" t="inlineStr">
        <is>
          <t xml:space="preserve"> </t>
        </is>
      </c>
    </row>
    <row r="1779">
      <c r="A1779" s="4" t="inlineStr">
        <is>
          <t>Percent of Total Investments</t>
        </is>
      </c>
      <c r="B1779" s="8" t="n">
        <v>0.039</v>
      </c>
    </row>
    <row r="1780">
      <c r="A1780" s="4" t="inlineStr">
        <is>
          <t>C000089507 | SectorIndustrials</t>
        </is>
      </c>
      <c r="B1780" s="4" t="inlineStr">
        <is>
          <t xml:space="preserve"> </t>
        </is>
      </c>
    </row>
    <row r="1781">
      <c r="A1781" s="3" t="inlineStr">
        <is>
          <t>Holdings [Line Items]</t>
        </is>
      </c>
      <c r="B1781" s="4" t="inlineStr">
        <is>
          <t xml:space="preserve"> </t>
        </is>
      </c>
    </row>
    <row r="1782">
      <c r="A1782" s="4" t="inlineStr">
        <is>
          <t>Percent of Total Investments</t>
        </is>
      </c>
      <c r="B1782" s="6" t="n">
        <v>0.29</v>
      </c>
    </row>
    <row r="1783">
      <c r="A1783" s="4" t="inlineStr">
        <is>
          <t>C000089507 | SectorConsumer staples</t>
        </is>
      </c>
      <c r="B1783" s="4" t="inlineStr">
        <is>
          <t xml:space="preserve"> </t>
        </is>
      </c>
    </row>
    <row r="1784">
      <c r="A1784" s="3" t="inlineStr">
        <is>
          <t>Holdings [Line Items]</t>
        </is>
      </c>
      <c r="B1784" s="4" t="inlineStr">
        <is>
          <t xml:space="preserve"> </t>
        </is>
      </c>
    </row>
    <row r="1785">
      <c r="A1785" s="4" t="inlineStr">
        <is>
          <t>Percent of Total Investments</t>
        </is>
      </c>
      <c r="B1785" s="6" t="n">
        <v>0.11</v>
      </c>
    </row>
    <row r="1786">
      <c r="A1786" s="4" t="inlineStr">
        <is>
          <t>C000089507 | SectorHealth care</t>
        </is>
      </c>
      <c r="B1786" s="4" t="inlineStr">
        <is>
          <t xml:space="preserve"> </t>
        </is>
      </c>
    </row>
    <row r="1787">
      <c r="A1787" s="3" t="inlineStr">
        <is>
          <t>Holdings [Line Items]</t>
        </is>
      </c>
      <c r="B1787" s="4" t="inlineStr">
        <is>
          <t xml:space="preserve"> </t>
        </is>
      </c>
    </row>
    <row r="1788">
      <c r="A1788" s="4" t="inlineStr">
        <is>
          <t>Percent of Total Investments</t>
        </is>
      </c>
      <c r="B1788" s="8" t="n">
        <v>0.081</v>
      </c>
    </row>
    <row r="1789">
      <c r="A1789" s="4" t="inlineStr">
        <is>
          <t>C000089507 | SectorCommunication services</t>
        </is>
      </c>
      <c r="B1789" s="4" t="inlineStr">
        <is>
          <t xml:space="preserve"> </t>
        </is>
      </c>
    </row>
    <row r="1790">
      <c r="A1790" s="3" t="inlineStr">
        <is>
          <t>Holdings [Line Items]</t>
        </is>
      </c>
      <c r="B1790" s="4" t="inlineStr">
        <is>
          <t xml:space="preserve"> </t>
        </is>
      </c>
    </row>
    <row r="1791">
      <c r="A1791" s="4" t="inlineStr">
        <is>
          <t>Percent of Total Investments</t>
        </is>
      </c>
      <c r="B1791" s="6" t="n">
        <v>0.01</v>
      </c>
    </row>
    <row r="1792">
      <c r="A1792" s="4" t="inlineStr">
        <is>
          <t>C000089507 | SectorEnergy</t>
        </is>
      </c>
      <c r="B1792" s="4" t="inlineStr">
        <is>
          <t xml:space="preserve"> </t>
        </is>
      </c>
    </row>
    <row r="1793">
      <c r="A1793" s="3" t="inlineStr">
        <is>
          <t>Holdings [Line Items]</t>
        </is>
      </c>
      <c r="B1793" s="4" t="inlineStr">
        <is>
          <t xml:space="preserve"> </t>
        </is>
      </c>
    </row>
    <row r="1794">
      <c r="A1794" s="4" t="inlineStr">
        <is>
          <t>Percent of Total Investments</t>
        </is>
      </c>
      <c r="B1794" s="8" t="n">
        <v>0.027</v>
      </c>
    </row>
    <row r="1795">
      <c r="A1795" s="4" t="inlineStr">
        <is>
          <t>C000089507 | SectorMaterials</t>
        </is>
      </c>
      <c r="B1795" s="4" t="inlineStr">
        <is>
          <t xml:space="preserve"> </t>
        </is>
      </c>
    </row>
    <row r="1796">
      <c r="A1796" s="3" t="inlineStr">
        <is>
          <t>Holdings [Line Items]</t>
        </is>
      </c>
      <c r="B1796" s="4" t="inlineStr">
        <is>
          <t xml:space="preserve"> </t>
        </is>
      </c>
    </row>
    <row r="1797">
      <c r="A1797" s="4" t="inlineStr">
        <is>
          <t>Percent of Total Investments</t>
        </is>
      </c>
      <c r="B1797" s="8" t="n">
        <v>0.117</v>
      </c>
    </row>
    <row r="1798">
      <c r="A1798" s="4" t="inlineStr">
        <is>
          <t>C000089510 | FR_45768S105</t>
        </is>
      </c>
      <c r="B1798" s="4" t="inlineStr">
        <is>
          <t xml:space="preserve"> </t>
        </is>
      </c>
    </row>
    <row r="1799">
      <c r="A1799" s="3" t="inlineStr">
        <is>
          <t>Holdings [Line Items]</t>
        </is>
      </c>
      <c r="B1799" s="4" t="inlineStr">
        <is>
          <t xml:space="preserve"> </t>
        </is>
      </c>
    </row>
    <row r="1800">
      <c r="A1800" s="4" t="inlineStr">
        <is>
          <t>Percent of Net Asset Value</t>
        </is>
      </c>
      <c r="B1800" s="8" t="n">
        <v>0.036</v>
      </c>
    </row>
    <row r="1801">
      <c r="A1801" s="4" t="inlineStr">
        <is>
          <t>C000089510 | FR_67000B104</t>
        </is>
      </c>
      <c r="B1801" s="4" t="inlineStr">
        <is>
          <t xml:space="preserve"> </t>
        </is>
      </c>
    </row>
    <row r="1802">
      <c r="A1802" s="3" t="inlineStr">
        <is>
          <t>Holdings [Line Items]</t>
        </is>
      </c>
      <c r="B1802" s="4" t="inlineStr">
        <is>
          <t xml:space="preserve"> </t>
        </is>
      </c>
    </row>
    <row r="1803">
      <c r="A1803" s="4" t="inlineStr">
        <is>
          <t>Percent of Net Asset Value</t>
        </is>
      </c>
      <c r="B1803" s="8" t="n">
        <v>0.033</v>
      </c>
    </row>
    <row r="1804">
      <c r="A1804" s="4" t="inlineStr">
        <is>
          <t>C000089510 | FR_374689107</t>
        </is>
      </c>
      <c r="B1804" s="4" t="inlineStr">
        <is>
          <t xml:space="preserve"> </t>
        </is>
      </c>
    </row>
    <row r="1805">
      <c r="A1805" s="3" t="inlineStr">
        <is>
          <t>Holdings [Line Items]</t>
        </is>
      </c>
      <c r="B1805" s="4" t="inlineStr">
        <is>
          <t xml:space="preserve"> </t>
        </is>
      </c>
    </row>
    <row r="1806">
      <c r="A1806" s="4" t="inlineStr">
        <is>
          <t>Percent of Net Asset Value</t>
        </is>
      </c>
      <c r="B1806" s="8" t="n">
        <v>0.032</v>
      </c>
    </row>
    <row r="1807">
      <c r="A1807" s="4" t="inlineStr">
        <is>
          <t>C000089510 | FR_466032109</t>
        </is>
      </c>
      <c r="B1807" s="4" t="inlineStr">
        <is>
          <t xml:space="preserve"> </t>
        </is>
      </c>
    </row>
    <row r="1808">
      <c r="A1808" s="3" t="inlineStr">
        <is>
          <t>Holdings [Line Items]</t>
        </is>
      </c>
      <c r="B1808" s="4" t="inlineStr">
        <is>
          <t xml:space="preserve"> </t>
        </is>
      </c>
    </row>
    <row r="1809">
      <c r="A1809" s="4" t="inlineStr">
        <is>
          <t>Percent of Net Asset Value</t>
        </is>
      </c>
      <c r="B1809" s="8" t="n">
        <v>0.029</v>
      </c>
    </row>
    <row r="1810">
      <c r="A1810" s="4" t="inlineStr">
        <is>
          <t>C000089510 | FR_033086000</t>
        </is>
      </c>
      <c r="B1810" s="4" t="inlineStr">
        <is>
          <t xml:space="preserve"> </t>
        </is>
      </c>
    </row>
    <row r="1811">
      <c r="A1811" s="3" t="inlineStr">
        <is>
          <t>Holdings [Line Items]</t>
        </is>
      </c>
      <c r="B1811" s="4" t="inlineStr">
        <is>
          <t xml:space="preserve"> </t>
        </is>
      </c>
    </row>
    <row r="1812">
      <c r="A1812" s="4" t="inlineStr">
        <is>
          <t>Percent of Net Asset Value</t>
        </is>
      </c>
      <c r="B1812" s="8" t="n">
        <v>0.025</v>
      </c>
    </row>
    <row r="1813">
      <c r="A1813" s="4" t="inlineStr">
        <is>
          <t>C000089510 | FR_560891905</t>
        </is>
      </c>
      <c r="B1813" s="4" t="inlineStr">
        <is>
          <t xml:space="preserve"> </t>
        </is>
      </c>
    </row>
    <row r="1814">
      <c r="A1814" s="3" t="inlineStr">
        <is>
          <t>Holdings [Line Items]</t>
        </is>
      </c>
      <c r="B1814" s="4" t="inlineStr">
        <is>
          <t xml:space="preserve"> </t>
        </is>
      </c>
    </row>
    <row r="1815">
      <c r="A1815" s="4" t="inlineStr">
        <is>
          <t>Percent of Net Asset Value</t>
        </is>
      </c>
      <c r="B1815" s="8" t="n">
        <v>0.024</v>
      </c>
    </row>
    <row r="1816">
      <c r="A1816" s="4" t="inlineStr">
        <is>
          <t>C000089510 | FR_410867105</t>
        </is>
      </c>
      <c r="B1816" s="4" t="inlineStr">
        <is>
          <t xml:space="preserve"> </t>
        </is>
      </c>
    </row>
    <row r="1817">
      <c r="A1817" s="3" t="inlineStr">
        <is>
          <t>Holdings [Line Items]</t>
        </is>
      </c>
      <c r="B1817" s="4" t="inlineStr">
        <is>
          <t xml:space="preserve"> </t>
        </is>
      </c>
    </row>
    <row r="1818">
      <c r="A1818" s="4" t="inlineStr">
        <is>
          <t>Percent of Net Asset Value</t>
        </is>
      </c>
      <c r="B1818" s="8" t="n">
        <v>0.024</v>
      </c>
    </row>
    <row r="1819">
      <c r="A1819" s="4" t="inlineStr">
        <is>
          <t>C000089510 | FR_84790A105</t>
        </is>
      </c>
      <c r="B1819" s="4" t="inlineStr">
        <is>
          <t xml:space="preserve"> </t>
        </is>
      </c>
    </row>
    <row r="1820">
      <c r="A1820" s="3" t="inlineStr">
        <is>
          <t>Holdings [Line Items]</t>
        </is>
      </c>
      <c r="B1820" s="4" t="inlineStr">
        <is>
          <t xml:space="preserve"> </t>
        </is>
      </c>
    </row>
    <row r="1821">
      <c r="A1821" s="4" t="inlineStr">
        <is>
          <t>Percent of Net Asset Value</t>
        </is>
      </c>
      <c r="B1821" s="8" t="n">
        <v>0.022</v>
      </c>
    </row>
    <row r="1822">
      <c r="A1822" s="4" t="inlineStr">
        <is>
          <t>C000089510 | FR_563828904</t>
        </is>
      </c>
      <c r="B1822" s="4" t="inlineStr">
        <is>
          <t xml:space="preserve"> </t>
        </is>
      </c>
    </row>
    <row r="1823">
      <c r="A1823" s="3" t="inlineStr">
        <is>
          <t>Holdings [Line Items]</t>
        </is>
      </c>
      <c r="B1823" s="4" t="inlineStr">
        <is>
          <t xml:space="preserve"> </t>
        </is>
      </c>
    </row>
    <row r="1824">
      <c r="A1824" s="4" t="inlineStr">
        <is>
          <t>Percent of Net Asset Value</t>
        </is>
      </c>
      <c r="B1824" s="6" t="n">
        <v>0.02</v>
      </c>
    </row>
    <row r="1825">
      <c r="A1825" s="4" t="inlineStr">
        <is>
          <t>C000089510 | FR_104674106</t>
        </is>
      </c>
      <c r="B1825" s="4" t="inlineStr">
        <is>
          <t xml:space="preserve"> </t>
        </is>
      </c>
    </row>
    <row r="1826">
      <c r="A1826" s="3" t="inlineStr">
        <is>
          <t>Holdings [Line Items]</t>
        </is>
      </c>
      <c r="B1826" s="4" t="inlineStr">
        <is>
          <t xml:space="preserve"> </t>
        </is>
      </c>
    </row>
    <row r="1827">
      <c r="A1827" s="4" t="inlineStr">
        <is>
          <t>Percent of Net Asset Value</t>
        </is>
      </c>
      <c r="B1827" s="8" t="n">
        <v>0.019</v>
      </c>
    </row>
    <row r="1828">
      <c r="A1828" s="4" t="inlineStr">
        <is>
          <t>C000089510 | SectorFinancials</t>
        </is>
      </c>
      <c r="B1828" s="4" t="inlineStr">
        <is>
          <t xml:space="preserve"> </t>
        </is>
      </c>
    </row>
    <row r="1829">
      <c r="A1829" s="3" t="inlineStr">
        <is>
          <t>Holdings [Line Items]</t>
        </is>
      </c>
      <c r="B1829" s="4" t="inlineStr">
        <is>
          <t xml:space="preserve"> </t>
        </is>
      </c>
    </row>
    <row r="1830">
      <c r="A1830" s="4" t="inlineStr">
        <is>
          <t>Percent of Total Investments</t>
        </is>
      </c>
      <c r="B1830" s="8" t="n">
        <v>0.076</v>
      </c>
    </row>
    <row r="1831">
      <c r="A1831" s="4" t="inlineStr">
        <is>
          <t>C000089510 | SectorInformation technology</t>
        </is>
      </c>
      <c r="B1831" s="4" t="inlineStr">
        <is>
          <t xml:space="preserve"> </t>
        </is>
      </c>
    </row>
    <row r="1832">
      <c r="A1832" s="3" t="inlineStr">
        <is>
          <t>Holdings [Line Items]</t>
        </is>
      </c>
      <c r="B1832" s="4" t="inlineStr">
        <is>
          <t xml:space="preserve"> </t>
        </is>
      </c>
    </row>
    <row r="1833">
      <c r="A1833" s="4" t="inlineStr">
        <is>
          <t>Percent of Total Investments</t>
        </is>
      </c>
      <c r="B1833" s="8" t="n">
        <v>0.201</v>
      </c>
    </row>
    <row r="1834">
      <c r="A1834" s="4" t="inlineStr">
        <is>
          <t>C000089510 | SectorConsumer discretionary</t>
        </is>
      </c>
      <c r="B1834" s="4" t="inlineStr">
        <is>
          <t xml:space="preserve"> </t>
        </is>
      </c>
    </row>
    <row r="1835">
      <c r="A1835" s="3" t="inlineStr">
        <is>
          <t>Holdings [Line Items]</t>
        </is>
      </c>
      <c r="B1835" s="4" t="inlineStr">
        <is>
          <t xml:space="preserve"> </t>
        </is>
      </c>
    </row>
    <row r="1836">
      <c r="A1836" s="4" t="inlineStr">
        <is>
          <t>Percent of Total Investments</t>
        </is>
      </c>
      <c r="B1836" s="8" t="n">
        <v>0.049</v>
      </c>
    </row>
    <row r="1837">
      <c r="A1837" s="4" t="inlineStr">
        <is>
          <t>C000089510 | SectorReal estate</t>
        </is>
      </c>
      <c r="B1837" s="4" t="inlineStr">
        <is>
          <t xml:space="preserve"> </t>
        </is>
      </c>
    </row>
    <row r="1838">
      <c r="A1838" s="3" t="inlineStr">
        <is>
          <t>Holdings [Line Items]</t>
        </is>
      </c>
      <c r="B1838" s="4" t="inlineStr">
        <is>
          <t xml:space="preserve"> </t>
        </is>
      </c>
    </row>
    <row r="1839">
      <c r="A1839" s="4" t="inlineStr">
        <is>
          <t>Percent of Total Investments</t>
        </is>
      </c>
      <c r="B1839" s="8" t="n">
        <v>0.039</v>
      </c>
    </row>
    <row r="1840">
      <c r="A1840" s="4" t="inlineStr">
        <is>
          <t>C000089510 | SectorIndustrials</t>
        </is>
      </c>
      <c r="B1840" s="4" t="inlineStr">
        <is>
          <t xml:space="preserve"> </t>
        </is>
      </c>
    </row>
    <row r="1841">
      <c r="A1841" s="3" t="inlineStr">
        <is>
          <t>Holdings [Line Items]</t>
        </is>
      </c>
      <c r="B1841" s="4" t="inlineStr">
        <is>
          <t xml:space="preserve"> </t>
        </is>
      </c>
    </row>
    <row r="1842">
      <c r="A1842" s="4" t="inlineStr">
        <is>
          <t>Percent of Total Investments</t>
        </is>
      </c>
      <c r="B1842" s="6" t="n">
        <v>0.29</v>
      </c>
    </row>
    <row r="1843">
      <c r="A1843" s="4" t="inlineStr">
        <is>
          <t>C000089510 | SectorConsumer staples</t>
        </is>
      </c>
      <c r="B1843" s="4" t="inlineStr">
        <is>
          <t xml:space="preserve"> </t>
        </is>
      </c>
    </row>
    <row r="1844">
      <c r="A1844" s="3" t="inlineStr">
        <is>
          <t>Holdings [Line Items]</t>
        </is>
      </c>
      <c r="B1844" s="4" t="inlineStr">
        <is>
          <t xml:space="preserve"> </t>
        </is>
      </c>
    </row>
    <row r="1845">
      <c r="A1845" s="4" t="inlineStr">
        <is>
          <t>Percent of Total Investments</t>
        </is>
      </c>
      <c r="B1845" s="6" t="n">
        <v>0.11</v>
      </c>
    </row>
    <row r="1846">
      <c r="A1846" s="4" t="inlineStr">
        <is>
          <t>C000089510 | SectorHealth care</t>
        </is>
      </c>
      <c r="B1846" s="4" t="inlineStr">
        <is>
          <t xml:space="preserve"> </t>
        </is>
      </c>
    </row>
    <row r="1847">
      <c r="A1847" s="3" t="inlineStr">
        <is>
          <t>Holdings [Line Items]</t>
        </is>
      </c>
      <c r="B1847" s="4" t="inlineStr">
        <is>
          <t xml:space="preserve"> </t>
        </is>
      </c>
    </row>
    <row r="1848">
      <c r="A1848" s="4" t="inlineStr">
        <is>
          <t>Percent of Total Investments</t>
        </is>
      </c>
      <c r="B1848" s="8" t="n">
        <v>0.081</v>
      </c>
    </row>
    <row r="1849">
      <c r="A1849" s="4" t="inlineStr">
        <is>
          <t>C000089510 | SectorCommunication services</t>
        </is>
      </c>
      <c r="B1849" s="4" t="inlineStr">
        <is>
          <t xml:space="preserve"> </t>
        </is>
      </c>
    </row>
    <row r="1850">
      <c r="A1850" s="3" t="inlineStr">
        <is>
          <t>Holdings [Line Items]</t>
        </is>
      </c>
      <c r="B1850" s="4" t="inlineStr">
        <is>
          <t xml:space="preserve"> </t>
        </is>
      </c>
    </row>
    <row r="1851">
      <c r="A1851" s="4" t="inlineStr">
        <is>
          <t>Percent of Total Investments</t>
        </is>
      </c>
      <c r="B1851" s="6" t="n">
        <v>0.01</v>
      </c>
    </row>
    <row r="1852">
      <c r="A1852" s="4" t="inlineStr">
        <is>
          <t>C000089510 | SectorEnergy</t>
        </is>
      </c>
      <c r="B1852" s="4" t="inlineStr">
        <is>
          <t xml:space="preserve"> </t>
        </is>
      </c>
    </row>
    <row r="1853">
      <c r="A1853" s="3" t="inlineStr">
        <is>
          <t>Holdings [Line Items]</t>
        </is>
      </c>
      <c r="B1853" s="4" t="inlineStr">
        <is>
          <t xml:space="preserve"> </t>
        </is>
      </c>
    </row>
    <row r="1854">
      <c r="A1854" s="4" t="inlineStr">
        <is>
          <t>Percent of Total Investments</t>
        </is>
      </c>
      <c r="B1854" s="8" t="n">
        <v>0.027</v>
      </c>
    </row>
    <row r="1855">
      <c r="A1855" s="4" t="inlineStr">
        <is>
          <t>C000089510 | SectorMaterials</t>
        </is>
      </c>
      <c r="B1855" s="4" t="inlineStr">
        <is>
          <t xml:space="preserve"> </t>
        </is>
      </c>
    </row>
    <row r="1856">
      <c r="A1856" s="3" t="inlineStr">
        <is>
          <t>Holdings [Line Items]</t>
        </is>
      </c>
      <c r="B1856" s="4" t="inlineStr">
        <is>
          <t xml:space="preserve"> </t>
        </is>
      </c>
    </row>
    <row r="1857">
      <c r="A1857" s="4" t="inlineStr">
        <is>
          <t>Percent of Total Investments</t>
        </is>
      </c>
      <c r="B1857" s="8" t="n">
        <v>0.117</v>
      </c>
    </row>
    <row r="1858">
      <c r="A1858" s="4" t="inlineStr">
        <is>
          <t>C000211792 | FR_033086000</t>
        </is>
      </c>
      <c r="B1858" s="4" t="inlineStr">
        <is>
          <t xml:space="preserve"> </t>
        </is>
      </c>
    </row>
    <row r="1859">
      <c r="A1859" s="3" t="inlineStr">
        <is>
          <t>Holdings [Line Items]</t>
        </is>
      </c>
      <c r="B1859" s="4" t="inlineStr">
        <is>
          <t xml:space="preserve"> </t>
        </is>
      </c>
    </row>
    <row r="1860">
      <c r="A1860" s="4" t="inlineStr">
        <is>
          <t>Percent of Net Asset Value</t>
        </is>
      </c>
      <c r="B1860" s="8" t="n">
        <v>0.026</v>
      </c>
    </row>
    <row r="1861">
      <c r="A1861" s="4" t="inlineStr">
        <is>
          <t>C000211792 | FR_560891905</t>
        </is>
      </c>
      <c r="B1861" s="4" t="inlineStr">
        <is>
          <t xml:space="preserve"> </t>
        </is>
      </c>
    </row>
    <row r="1862">
      <c r="A1862" s="3" t="inlineStr">
        <is>
          <t>Holdings [Line Items]</t>
        </is>
      </c>
      <c r="B1862" s="4" t="inlineStr">
        <is>
          <t xml:space="preserve"> </t>
        </is>
      </c>
    </row>
    <row r="1863">
      <c r="A1863" s="4" t="inlineStr">
        <is>
          <t>Percent of Net Asset Value</t>
        </is>
      </c>
      <c r="B1863" s="8" t="n">
        <v>0.025</v>
      </c>
    </row>
    <row r="1864">
      <c r="A1864" s="4" t="inlineStr">
        <is>
          <t>C000211792 | FR_563828904</t>
        </is>
      </c>
      <c r="B1864" s="4" t="inlineStr">
        <is>
          <t xml:space="preserve"> </t>
        </is>
      </c>
    </row>
    <row r="1865">
      <c r="A1865" s="3" t="inlineStr">
        <is>
          <t>Holdings [Line Items]</t>
        </is>
      </c>
      <c r="B1865" s="4" t="inlineStr">
        <is>
          <t xml:space="preserve"> </t>
        </is>
      </c>
    </row>
    <row r="1866">
      <c r="A1866" s="4" t="inlineStr">
        <is>
          <t>Percent of Net Asset Value</t>
        </is>
      </c>
      <c r="B1866" s="8" t="n">
        <v>0.029</v>
      </c>
    </row>
    <row r="1867">
      <c r="A1867" s="4" t="inlineStr">
        <is>
          <t>C000211792 | FR_657635009</t>
        </is>
      </c>
      <c r="B1867" s="4" t="inlineStr">
        <is>
          <t xml:space="preserve"> </t>
        </is>
      </c>
    </row>
    <row r="1868">
      <c r="A1868" s="3" t="inlineStr">
        <is>
          <t>Holdings [Line Items]</t>
        </is>
      </c>
      <c r="B1868" s="4" t="inlineStr">
        <is>
          <t xml:space="preserve"> </t>
        </is>
      </c>
    </row>
    <row r="1869">
      <c r="A1869" s="4" t="inlineStr">
        <is>
          <t>Percent of Net Asset Value</t>
        </is>
      </c>
      <c r="B1869" s="8" t="n">
        <v>0.027</v>
      </c>
    </row>
    <row r="1870">
      <c r="A1870" s="4" t="inlineStr">
        <is>
          <t>C000211792 | FR_739721959</t>
        </is>
      </c>
      <c r="B1870" s="4" t="inlineStr">
        <is>
          <t xml:space="preserve"> </t>
        </is>
      </c>
    </row>
    <row r="1871">
      <c r="A1871" s="3" t="inlineStr">
        <is>
          <t>Holdings [Line Items]</t>
        </is>
      </c>
      <c r="B1871" s="4" t="inlineStr">
        <is>
          <t xml:space="preserve"> </t>
        </is>
      </c>
    </row>
    <row r="1872">
      <c r="A1872" s="4" t="inlineStr">
        <is>
          <t>Percent of Net Asset Value</t>
        </is>
      </c>
      <c r="B1872" s="8" t="n">
        <v>0.026</v>
      </c>
    </row>
    <row r="1873">
      <c r="A1873" s="4" t="inlineStr">
        <is>
          <t>C000211792 | FR_BP92CJ907</t>
        </is>
      </c>
      <c r="B1873" s="4" t="inlineStr">
        <is>
          <t xml:space="preserve"> </t>
        </is>
      </c>
    </row>
    <row r="1874">
      <c r="A1874" s="3" t="inlineStr">
        <is>
          <t>Holdings [Line Items]</t>
        </is>
      </c>
      <c r="B1874" s="4" t="inlineStr">
        <is>
          <t xml:space="preserve"> </t>
        </is>
      </c>
    </row>
    <row r="1875">
      <c r="A1875" s="4" t="inlineStr">
        <is>
          <t>Percent of Net Asset Value</t>
        </is>
      </c>
      <c r="B1875" s="8" t="n">
        <v>0.026</v>
      </c>
    </row>
    <row r="1876">
      <c r="A1876" s="4" t="inlineStr">
        <is>
          <t>C000211792 | FR_74167P959</t>
        </is>
      </c>
      <c r="B1876" s="4" t="inlineStr">
        <is>
          <t xml:space="preserve"> </t>
        </is>
      </c>
    </row>
    <row r="1877">
      <c r="A1877" s="3" t="inlineStr">
        <is>
          <t>Holdings [Line Items]</t>
        </is>
      </c>
      <c r="B1877" s="4" t="inlineStr">
        <is>
          <t xml:space="preserve"> </t>
        </is>
      </c>
    </row>
    <row r="1878">
      <c r="A1878" s="4" t="inlineStr">
        <is>
          <t>Percent of Net Asset Value</t>
        </is>
      </c>
      <c r="B1878" s="8" t="n">
        <v>0.026</v>
      </c>
    </row>
    <row r="1879">
      <c r="A1879" s="4" t="inlineStr">
        <is>
          <t>C000211792 | FR_578220907</t>
        </is>
      </c>
      <c r="B1879" s="4" t="inlineStr">
        <is>
          <t xml:space="preserve"> </t>
        </is>
      </c>
    </row>
    <row r="1880">
      <c r="A1880" s="3" t="inlineStr">
        <is>
          <t>Holdings [Line Items]</t>
        </is>
      </c>
      <c r="B1880" s="4" t="inlineStr">
        <is>
          <t xml:space="preserve"> </t>
        </is>
      </c>
    </row>
    <row r="1881">
      <c r="A1881" s="4" t="inlineStr">
        <is>
          <t>Percent of Net Asset Value</t>
        </is>
      </c>
      <c r="B1881" s="8" t="n">
        <v>0.025</v>
      </c>
    </row>
    <row r="1882">
      <c r="A1882" s="4" t="inlineStr">
        <is>
          <t>C000211792 | FR_625569900</t>
        </is>
      </c>
      <c r="B1882" s="4" t="inlineStr">
        <is>
          <t xml:space="preserve"> </t>
        </is>
      </c>
    </row>
    <row r="1883">
      <c r="A1883" s="3" t="inlineStr">
        <is>
          <t>Holdings [Line Items]</t>
        </is>
      </c>
      <c r="B1883" s="4" t="inlineStr">
        <is>
          <t xml:space="preserve"> </t>
        </is>
      </c>
    </row>
    <row r="1884">
      <c r="A1884" s="4" t="inlineStr">
        <is>
          <t>Percent of Net Asset Value</t>
        </is>
      </c>
      <c r="B1884" s="8" t="n">
        <v>0.023</v>
      </c>
    </row>
    <row r="1885">
      <c r="A1885" s="4" t="inlineStr">
        <is>
          <t>C000211792 | FR_652777905</t>
        </is>
      </c>
      <c r="B1885" s="4" t="inlineStr">
        <is>
          <t xml:space="preserve"> </t>
        </is>
      </c>
    </row>
    <row r="1886">
      <c r="A1886" s="3" t="inlineStr">
        <is>
          <t>Holdings [Line Items]</t>
        </is>
      </c>
      <c r="B1886" s="4" t="inlineStr">
        <is>
          <t xml:space="preserve"> </t>
        </is>
      </c>
    </row>
    <row r="1887">
      <c r="A1887" s="4" t="inlineStr">
        <is>
          <t>Percent of Net Asset Value</t>
        </is>
      </c>
      <c r="B1887" s="8" t="n">
        <v>0.021</v>
      </c>
    </row>
    <row r="1888">
      <c r="A1888" s="4" t="inlineStr">
        <is>
          <t>C000211792 | SectorFinancials</t>
        </is>
      </c>
      <c r="B1888" s="4" t="inlineStr">
        <is>
          <t xml:space="preserve"> </t>
        </is>
      </c>
    </row>
    <row r="1889">
      <c r="A1889" s="3" t="inlineStr">
        <is>
          <t>Holdings [Line Items]</t>
        </is>
      </c>
      <c r="B1889" s="4" t="inlineStr">
        <is>
          <t xml:space="preserve"> </t>
        </is>
      </c>
    </row>
    <row r="1890">
      <c r="A1890" s="4" t="inlineStr">
        <is>
          <t>Percent of Total Investments</t>
        </is>
      </c>
      <c r="B1890" s="8" t="n">
        <v>0.083</v>
      </c>
    </row>
    <row r="1891">
      <c r="A1891" s="4" t="inlineStr">
        <is>
          <t>C000211792 | SectorInformation technology</t>
        </is>
      </c>
      <c r="B1891" s="4" t="inlineStr">
        <is>
          <t xml:space="preserve"> </t>
        </is>
      </c>
    </row>
    <row r="1892">
      <c r="A1892" s="3" t="inlineStr">
        <is>
          <t>Holdings [Line Items]</t>
        </is>
      </c>
      <c r="B1892" s="4" t="inlineStr">
        <is>
          <t xml:space="preserve"> </t>
        </is>
      </c>
    </row>
    <row r="1893">
      <c r="A1893" s="4" t="inlineStr">
        <is>
          <t>Percent of Total Investments</t>
        </is>
      </c>
      <c r="B1893" s="8" t="n">
        <v>0.129</v>
      </c>
    </row>
    <row r="1894">
      <c r="A1894" s="4" t="inlineStr">
        <is>
          <t>C000211792 | SectorConsumer discretionary</t>
        </is>
      </c>
      <c r="B1894" s="4" t="inlineStr">
        <is>
          <t xml:space="preserve"> </t>
        </is>
      </c>
    </row>
    <row r="1895">
      <c r="A1895" s="3" t="inlineStr">
        <is>
          <t>Holdings [Line Items]</t>
        </is>
      </c>
      <c r="B1895" s="4" t="inlineStr">
        <is>
          <t xml:space="preserve"> </t>
        </is>
      </c>
    </row>
    <row r="1896">
      <c r="A1896" s="4" t="inlineStr">
        <is>
          <t>Percent of Total Investments</t>
        </is>
      </c>
      <c r="B1896" s="8" t="n">
        <v>0.082</v>
      </c>
    </row>
    <row r="1897">
      <c r="A1897" s="4" t="inlineStr">
        <is>
          <t>C000211792 | SectorReal estate</t>
        </is>
      </c>
      <c r="B1897" s="4" t="inlineStr">
        <is>
          <t xml:space="preserve"> </t>
        </is>
      </c>
    </row>
    <row r="1898">
      <c r="A1898" s="3" t="inlineStr">
        <is>
          <t>Holdings [Line Items]</t>
        </is>
      </c>
      <c r="B1898" s="4" t="inlineStr">
        <is>
          <t xml:space="preserve"> </t>
        </is>
      </c>
    </row>
    <row r="1899">
      <c r="A1899" s="4" t="inlineStr">
        <is>
          <t>Percent of Total Investments</t>
        </is>
      </c>
      <c r="B1899" s="8" t="n">
        <v>0.059</v>
      </c>
    </row>
    <row r="1900">
      <c r="A1900" s="4" t="inlineStr">
        <is>
          <t>C000211792 | SectorIndustrials</t>
        </is>
      </c>
      <c r="B1900" s="4" t="inlineStr">
        <is>
          <t xml:space="preserve"> </t>
        </is>
      </c>
    </row>
    <row r="1901">
      <c r="A1901" s="3" t="inlineStr">
        <is>
          <t>Holdings [Line Items]</t>
        </is>
      </c>
      <c r="B1901" s="4" t="inlineStr">
        <is>
          <t xml:space="preserve"> </t>
        </is>
      </c>
    </row>
    <row r="1902">
      <c r="A1902" s="4" t="inlineStr">
        <is>
          <t>Percent of Total Investments</t>
        </is>
      </c>
      <c r="B1902" s="8" t="n">
        <v>0.301</v>
      </c>
    </row>
    <row r="1903">
      <c r="A1903" s="4" t="inlineStr">
        <is>
          <t>C000211792 | SectorConsumer staples</t>
        </is>
      </c>
      <c r="B1903" s="4" t="inlineStr">
        <is>
          <t xml:space="preserve"> </t>
        </is>
      </c>
    </row>
    <row r="1904">
      <c r="A1904" s="3" t="inlineStr">
        <is>
          <t>Holdings [Line Items]</t>
        </is>
      </c>
      <c r="B1904" s="4" t="inlineStr">
        <is>
          <t xml:space="preserve"> </t>
        </is>
      </c>
    </row>
    <row r="1905">
      <c r="A1905" s="4" t="inlineStr">
        <is>
          <t>Percent of Total Investments</t>
        </is>
      </c>
      <c r="B1905" s="8" t="n">
        <v>0.138</v>
      </c>
    </row>
    <row r="1906">
      <c r="A1906" s="4" t="inlineStr">
        <is>
          <t>C000211792 | SectorHealth care</t>
        </is>
      </c>
      <c r="B1906" s="4" t="inlineStr">
        <is>
          <t xml:space="preserve"> </t>
        </is>
      </c>
    </row>
    <row r="1907">
      <c r="A1907" s="3" t="inlineStr">
        <is>
          <t>Holdings [Line Items]</t>
        </is>
      </c>
      <c r="B1907" s="4" t="inlineStr">
        <is>
          <t xml:space="preserve"> </t>
        </is>
      </c>
    </row>
    <row r="1908">
      <c r="A1908" s="4" t="inlineStr">
        <is>
          <t>Percent of Total Investments</t>
        </is>
      </c>
      <c r="B1908" s="8" t="n">
        <v>0.038</v>
      </c>
    </row>
    <row r="1909">
      <c r="A1909" s="4" t="inlineStr">
        <is>
          <t>C000211792 | SectorCommunication services</t>
        </is>
      </c>
      <c r="B1909" s="4" t="inlineStr">
        <is>
          <t xml:space="preserve"> </t>
        </is>
      </c>
    </row>
    <row r="1910">
      <c r="A1910" s="3" t="inlineStr">
        <is>
          <t>Holdings [Line Items]</t>
        </is>
      </c>
      <c r="B1910" s="4" t="inlineStr">
        <is>
          <t xml:space="preserve"> </t>
        </is>
      </c>
    </row>
    <row r="1911">
      <c r="A1911" s="4" t="inlineStr">
        <is>
          <t>Percent of Total Investments</t>
        </is>
      </c>
      <c r="B1911" s="8" t="n">
        <v>0.007</v>
      </c>
    </row>
    <row r="1912">
      <c r="A1912" s="4" t="inlineStr">
        <is>
          <t>C000211792 | SectorEnergy</t>
        </is>
      </c>
      <c r="B1912" s="4" t="inlineStr">
        <is>
          <t xml:space="preserve"> </t>
        </is>
      </c>
    </row>
    <row r="1913">
      <c r="A1913" s="3" t="inlineStr">
        <is>
          <t>Holdings [Line Items]</t>
        </is>
      </c>
      <c r="B1913" s="4" t="inlineStr">
        <is>
          <t xml:space="preserve"> </t>
        </is>
      </c>
    </row>
    <row r="1914">
      <c r="A1914" s="4" t="inlineStr">
        <is>
          <t>Percent of Total Investments</t>
        </is>
      </c>
      <c r="B1914" s="8" t="n">
        <v>0.038</v>
      </c>
    </row>
    <row r="1915">
      <c r="A1915" s="4" t="inlineStr">
        <is>
          <t>C000211792 | SectorMaterials</t>
        </is>
      </c>
      <c r="B1915" s="4" t="inlineStr">
        <is>
          <t xml:space="preserve"> </t>
        </is>
      </c>
    </row>
    <row r="1916">
      <c r="A1916" s="3" t="inlineStr">
        <is>
          <t>Holdings [Line Items]</t>
        </is>
      </c>
      <c r="B1916" s="4" t="inlineStr">
        <is>
          <t xml:space="preserve"> </t>
        </is>
      </c>
    </row>
    <row r="1917">
      <c r="A1917" s="4" t="inlineStr">
        <is>
          <t>Percent of Total Investments</t>
        </is>
      </c>
      <c r="B1917" s="8" t="n">
        <v>0.121</v>
      </c>
    </row>
    <row r="1918">
      <c r="A1918" s="4" t="inlineStr">
        <is>
          <t>C000211792 | SectorOther</t>
        </is>
      </c>
      <c r="B1918" s="4" t="inlineStr">
        <is>
          <t xml:space="preserve"> </t>
        </is>
      </c>
    </row>
    <row r="1919">
      <c r="A1919" s="3" t="inlineStr">
        <is>
          <t>Holdings [Line Items]</t>
        </is>
      </c>
      <c r="B1919" s="4" t="inlineStr">
        <is>
          <t xml:space="preserve"> </t>
        </is>
      </c>
    </row>
    <row r="1920">
      <c r="A1920" s="4" t="inlineStr">
        <is>
          <t>Percent of Total Investments</t>
        </is>
      </c>
      <c r="B1920" s="8" t="n">
        <v>0.004</v>
      </c>
    </row>
    <row r="1921">
      <c r="A1921" s="4" t="inlineStr">
        <is>
          <t>C000211793 | FR_033086000</t>
        </is>
      </c>
      <c r="B1921" s="4" t="inlineStr">
        <is>
          <t xml:space="preserve"> </t>
        </is>
      </c>
    </row>
    <row r="1922">
      <c r="A1922" s="3" t="inlineStr">
        <is>
          <t>Holdings [Line Items]</t>
        </is>
      </c>
      <c r="B1922" s="4" t="inlineStr">
        <is>
          <t xml:space="preserve"> </t>
        </is>
      </c>
    </row>
    <row r="1923">
      <c r="A1923" s="4" t="inlineStr">
        <is>
          <t>Percent of Net Asset Value</t>
        </is>
      </c>
      <c r="B1923" s="8" t="n">
        <v>0.026</v>
      </c>
    </row>
    <row r="1924">
      <c r="A1924" s="4" t="inlineStr">
        <is>
          <t>C000211793 | FR_560891905</t>
        </is>
      </c>
      <c r="B1924" s="4" t="inlineStr">
        <is>
          <t xml:space="preserve"> </t>
        </is>
      </c>
    </row>
    <row r="1925">
      <c r="A1925" s="3" t="inlineStr">
        <is>
          <t>Holdings [Line Items]</t>
        </is>
      </c>
      <c r="B1925" s="4" t="inlineStr">
        <is>
          <t xml:space="preserve"> </t>
        </is>
      </c>
    </row>
    <row r="1926">
      <c r="A1926" s="4" t="inlineStr">
        <is>
          <t>Percent of Net Asset Value</t>
        </is>
      </c>
      <c r="B1926" s="8" t="n">
        <v>0.025</v>
      </c>
    </row>
    <row r="1927">
      <c r="A1927" s="4" t="inlineStr">
        <is>
          <t>C000211793 | FR_563828904</t>
        </is>
      </c>
      <c r="B1927" s="4" t="inlineStr">
        <is>
          <t xml:space="preserve"> </t>
        </is>
      </c>
    </row>
    <row r="1928">
      <c r="A1928" s="3" t="inlineStr">
        <is>
          <t>Holdings [Line Items]</t>
        </is>
      </c>
      <c r="B1928" s="4" t="inlineStr">
        <is>
          <t xml:space="preserve"> </t>
        </is>
      </c>
    </row>
    <row r="1929">
      <c r="A1929" s="4" t="inlineStr">
        <is>
          <t>Percent of Net Asset Value</t>
        </is>
      </c>
      <c r="B1929" s="8" t="n">
        <v>0.029</v>
      </c>
    </row>
    <row r="1930">
      <c r="A1930" s="4" t="inlineStr">
        <is>
          <t>C000211793 | FR_657635009</t>
        </is>
      </c>
      <c r="B1930" s="4" t="inlineStr">
        <is>
          <t xml:space="preserve"> </t>
        </is>
      </c>
    </row>
    <row r="1931">
      <c r="A1931" s="3" t="inlineStr">
        <is>
          <t>Holdings [Line Items]</t>
        </is>
      </c>
      <c r="B1931" s="4" t="inlineStr">
        <is>
          <t xml:space="preserve"> </t>
        </is>
      </c>
    </row>
    <row r="1932">
      <c r="A1932" s="4" t="inlineStr">
        <is>
          <t>Percent of Net Asset Value</t>
        </is>
      </c>
      <c r="B1932" s="8" t="n">
        <v>0.027</v>
      </c>
    </row>
    <row r="1933">
      <c r="A1933" s="4" t="inlineStr">
        <is>
          <t>C000211793 | FR_739721959</t>
        </is>
      </c>
      <c r="B1933" s="4" t="inlineStr">
        <is>
          <t xml:space="preserve"> </t>
        </is>
      </c>
    </row>
    <row r="1934">
      <c r="A1934" s="3" t="inlineStr">
        <is>
          <t>Holdings [Line Items]</t>
        </is>
      </c>
      <c r="B1934" s="4" t="inlineStr">
        <is>
          <t xml:space="preserve"> </t>
        </is>
      </c>
    </row>
    <row r="1935">
      <c r="A1935" s="4" t="inlineStr">
        <is>
          <t>Percent of Net Asset Value</t>
        </is>
      </c>
      <c r="B1935" s="8" t="n">
        <v>0.026</v>
      </c>
    </row>
    <row r="1936">
      <c r="A1936" s="4" t="inlineStr">
        <is>
          <t>C000211793 | FR_BP92CJ907</t>
        </is>
      </c>
      <c r="B1936" s="4" t="inlineStr">
        <is>
          <t xml:space="preserve"> </t>
        </is>
      </c>
    </row>
    <row r="1937">
      <c r="A1937" s="3" t="inlineStr">
        <is>
          <t>Holdings [Line Items]</t>
        </is>
      </c>
      <c r="B1937" s="4" t="inlineStr">
        <is>
          <t xml:space="preserve"> </t>
        </is>
      </c>
    </row>
    <row r="1938">
      <c r="A1938" s="4" t="inlineStr">
        <is>
          <t>Percent of Net Asset Value</t>
        </is>
      </c>
      <c r="B1938" s="8" t="n">
        <v>0.026</v>
      </c>
    </row>
    <row r="1939">
      <c r="A1939" s="4" t="inlineStr">
        <is>
          <t>C000211793 | FR_74167P959</t>
        </is>
      </c>
      <c r="B1939" s="4" t="inlineStr">
        <is>
          <t xml:space="preserve"> </t>
        </is>
      </c>
    </row>
    <row r="1940">
      <c r="A1940" s="3" t="inlineStr">
        <is>
          <t>Holdings [Line Items]</t>
        </is>
      </c>
      <c r="B1940" s="4" t="inlineStr">
        <is>
          <t xml:space="preserve"> </t>
        </is>
      </c>
    </row>
    <row r="1941">
      <c r="A1941" s="4" t="inlineStr">
        <is>
          <t>Percent of Net Asset Value</t>
        </is>
      </c>
      <c r="B1941" s="8" t="n">
        <v>0.026</v>
      </c>
    </row>
    <row r="1942">
      <c r="A1942" s="4" t="inlineStr">
        <is>
          <t>C000211793 | FR_578220907</t>
        </is>
      </c>
      <c r="B1942" s="4" t="inlineStr">
        <is>
          <t xml:space="preserve"> </t>
        </is>
      </c>
    </row>
    <row r="1943">
      <c r="A1943" s="3" t="inlineStr">
        <is>
          <t>Holdings [Line Items]</t>
        </is>
      </c>
      <c r="B1943" s="4" t="inlineStr">
        <is>
          <t xml:space="preserve"> </t>
        </is>
      </c>
    </row>
    <row r="1944">
      <c r="A1944" s="4" t="inlineStr">
        <is>
          <t>Percent of Net Asset Value</t>
        </is>
      </c>
      <c r="B1944" s="8" t="n">
        <v>0.025</v>
      </c>
    </row>
    <row r="1945">
      <c r="A1945" s="4" t="inlineStr">
        <is>
          <t>C000211793 | FR_625569900</t>
        </is>
      </c>
      <c r="B1945" s="4" t="inlineStr">
        <is>
          <t xml:space="preserve"> </t>
        </is>
      </c>
    </row>
    <row r="1946">
      <c r="A1946" s="3" t="inlineStr">
        <is>
          <t>Holdings [Line Items]</t>
        </is>
      </c>
      <c r="B1946" s="4" t="inlineStr">
        <is>
          <t xml:space="preserve"> </t>
        </is>
      </c>
    </row>
    <row r="1947">
      <c r="A1947" s="4" t="inlineStr">
        <is>
          <t>Percent of Net Asset Value</t>
        </is>
      </c>
      <c r="B1947" s="8" t="n">
        <v>0.023</v>
      </c>
    </row>
    <row r="1948">
      <c r="A1948" s="4" t="inlineStr">
        <is>
          <t>C000211793 | FR_652777905</t>
        </is>
      </c>
      <c r="B1948" s="4" t="inlineStr">
        <is>
          <t xml:space="preserve"> </t>
        </is>
      </c>
    </row>
    <row r="1949">
      <c r="A1949" s="3" t="inlineStr">
        <is>
          <t>Holdings [Line Items]</t>
        </is>
      </c>
      <c r="B1949" s="4" t="inlineStr">
        <is>
          <t xml:space="preserve"> </t>
        </is>
      </c>
    </row>
    <row r="1950">
      <c r="A1950" s="4" t="inlineStr">
        <is>
          <t>Percent of Net Asset Value</t>
        </is>
      </c>
      <c r="B1950" s="8" t="n">
        <v>0.021</v>
      </c>
    </row>
    <row r="1951">
      <c r="A1951" s="4" t="inlineStr">
        <is>
          <t>C000211793 | SectorFinancials</t>
        </is>
      </c>
      <c r="B1951" s="4" t="inlineStr">
        <is>
          <t xml:space="preserve"> </t>
        </is>
      </c>
    </row>
    <row r="1952">
      <c r="A1952" s="3" t="inlineStr">
        <is>
          <t>Holdings [Line Items]</t>
        </is>
      </c>
      <c r="B1952" s="4" t="inlineStr">
        <is>
          <t xml:space="preserve"> </t>
        </is>
      </c>
    </row>
    <row r="1953">
      <c r="A1953" s="4" t="inlineStr">
        <is>
          <t>Percent of Total Investments</t>
        </is>
      </c>
      <c r="B1953" s="8" t="n">
        <v>0.083</v>
      </c>
    </row>
    <row r="1954">
      <c r="A1954" s="4" t="inlineStr">
        <is>
          <t>C000211793 | SectorInformation technology</t>
        </is>
      </c>
      <c r="B1954" s="4" t="inlineStr">
        <is>
          <t xml:space="preserve"> </t>
        </is>
      </c>
    </row>
    <row r="1955">
      <c r="A1955" s="3" t="inlineStr">
        <is>
          <t>Holdings [Line Items]</t>
        </is>
      </c>
      <c r="B1955" s="4" t="inlineStr">
        <is>
          <t xml:space="preserve"> </t>
        </is>
      </c>
    </row>
    <row r="1956">
      <c r="A1956" s="4" t="inlineStr">
        <is>
          <t>Percent of Total Investments</t>
        </is>
      </c>
      <c r="B1956" s="8" t="n">
        <v>0.129</v>
      </c>
    </row>
    <row r="1957">
      <c r="A1957" s="4" t="inlineStr">
        <is>
          <t>C000211793 | SectorConsumer discretionary</t>
        </is>
      </c>
      <c r="B1957" s="4" t="inlineStr">
        <is>
          <t xml:space="preserve"> </t>
        </is>
      </c>
    </row>
    <row r="1958">
      <c r="A1958" s="3" t="inlineStr">
        <is>
          <t>Holdings [Line Items]</t>
        </is>
      </c>
      <c r="B1958" s="4" t="inlineStr">
        <is>
          <t xml:space="preserve"> </t>
        </is>
      </c>
    </row>
    <row r="1959">
      <c r="A1959" s="4" t="inlineStr">
        <is>
          <t>Percent of Total Investments</t>
        </is>
      </c>
      <c r="B1959" s="8" t="n">
        <v>0.082</v>
      </c>
    </row>
    <row r="1960">
      <c r="A1960" s="4" t="inlineStr">
        <is>
          <t>C000211793 | SectorReal estate</t>
        </is>
      </c>
      <c r="B1960" s="4" t="inlineStr">
        <is>
          <t xml:space="preserve"> </t>
        </is>
      </c>
    </row>
    <row r="1961">
      <c r="A1961" s="3" t="inlineStr">
        <is>
          <t>Holdings [Line Items]</t>
        </is>
      </c>
      <c r="B1961" s="4" t="inlineStr">
        <is>
          <t xml:space="preserve"> </t>
        </is>
      </c>
    </row>
    <row r="1962">
      <c r="A1962" s="4" t="inlineStr">
        <is>
          <t>Percent of Total Investments</t>
        </is>
      </c>
      <c r="B1962" s="8" t="n">
        <v>0.059</v>
      </c>
    </row>
    <row r="1963">
      <c r="A1963" s="4" t="inlineStr">
        <is>
          <t>C000211793 | SectorIndustrials</t>
        </is>
      </c>
      <c r="B1963" s="4" t="inlineStr">
        <is>
          <t xml:space="preserve"> </t>
        </is>
      </c>
    </row>
    <row r="1964">
      <c r="A1964" s="3" t="inlineStr">
        <is>
          <t>Holdings [Line Items]</t>
        </is>
      </c>
      <c r="B1964" s="4" t="inlineStr">
        <is>
          <t xml:space="preserve"> </t>
        </is>
      </c>
    </row>
    <row r="1965">
      <c r="A1965" s="4" t="inlineStr">
        <is>
          <t>Percent of Total Investments</t>
        </is>
      </c>
      <c r="B1965" s="8" t="n">
        <v>0.301</v>
      </c>
    </row>
    <row r="1966">
      <c r="A1966" s="4" t="inlineStr">
        <is>
          <t>C000211793 | SectorConsumer staples</t>
        </is>
      </c>
      <c r="B1966" s="4" t="inlineStr">
        <is>
          <t xml:space="preserve"> </t>
        </is>
      </c>
    </row>
    <row r="1967">
      <c r="A1967" s="3" t="inlineStr">
        <is>
          <t>Holdings [Line Items]</t>
        </is>
      </c>
      <c r="B1967" s="4" t="inlineStr">
        <is>
          <t xml:space="preserve"> </t>
        </is>
      </c>
    </row>
    <row r="1968">
      <c r="A1968" s="4" t="inlineStr">
        <is>
          <t>Percent of Total Investments</t>
        </is>
      </c>
      <c r="B1968" s="8" t="n">
        <v>0.138</v>
      </c>
    </row>
    <row r="1969">
      <c r="A1969" s="4" t="inlineStr">
        <is>
          <t>C000211793 | SectorHealth care</t>
        </is>
      </c>
      <c r="B1969" s="4" t="inlineStr">
        <is>
          <t xml:space="preserve"> </t>
        </is>
      </c>
    </row>
    <row r="1970">
      <c r="A1970" s="3" t="inlineStr">
        <is>
          <t>Holdings [Line Items]</t>
        </is>
      </c>
      <c r="B1970" s="4" t="inlineStr">
        <is>
          <t xml:space="preserve"> </t>
        </is>
      </c>
    </row>
    <row r="1971">
      <c r="A1971" s="4" t="inlineStr">
        <is>
          <t>Percent of Total Investments</t>
        </is>
      </c>
      <c r="B1971" s="8" t="n">
        <v>0.038</v>
      </c>
    </row>
    <row r="1972">
      <c r="A1972" s="4" t="inlineStr">
        <is>
          <t>C000211793 | SectorCommunication services</t>
        </is>
      </c>
      <c r="B1972" s="4" t="inlineStr">
        <is>
          <t xml:space="preserve"> </t>
        </is>
      </c>
    </row>
    <row r="1973">
      <c r="A1973" s="3" t="inlineStr">
        <is>
          <t>Holdings [Line Items]</t>
        </is>
      </c>
      <c r="B1973" s="4" t="inlineStr">
        <is>
          <t xml:space="preserve"> </t>
        </is>
      </c>
    </row>
    <row r="1974">
      <c r="A1974" s="4" t="inlineStr">
        <is>
          <t>Percent of Total Investments</t>
        </is>
      </c>
      <c r="B1974" s="8" t="n">
        <v>0.007</v>
      </c>
    </row>
    <row r="1975">
      <c r="A1975" s="4" t="inlineStr">
        <is>
          <t>C000211793 | SectorEnergy</t>
        </is>
      </c>
      <c r="B1975" s="4" t="inlineStr">
        <is>
          <t xml:space="preserve"> </t>
        </is>
      </c>
    </row>
    <row r="1976">
      <c r="A1976" s="3" t="inlineStr">
        <is>
          <t>Holdings [Line Items]</t>
        </is>
      </c>
      <c r="B1976" s="4" t="inlineStr">
        <is>
          <t xml:space="preserve"> </t>
        </is>
      </c>
    </row>
    <row r="1977">
      <c r="A1977" s="4" t="inlineStr">
        <is>
          <t>Percent of Total Investments</t>
        </is>
      </c>
      <c r="B1977" s="8" t="n">
        <v>0.038</v>
      </c>
    </row>
    <row r="1978">
      <c r="A1978" s="4" t="inlineStr">
        <is>
          <t>C000211793 | SectorMaterials</t>
        </is>
      </c>
      <c r="B1978" s="4" t="inlineStr">
        <is>
          <t xml:space="preserve"> </t>
        </is>
      </c>
    </row>
    <row r="1979">
      <c r="A1979" s="3" t="inlineStr">
        <is>
          <t>Holdings [Line Items]</t>
        </is>
      </c>
      <c r="B1979" s="4" t="inlineStr">
        <is>
          <t xml:space="preserve"> </t>
        </is>
      </c>
    </row>
    <row r="1980">
      <c r="A1980" s="4" t="inlineStr">
        <is>
          <t>Percent of Total Investments</t>
        </is>
      </c>
      <c r="B1980" s="8" t="n">
        <v>0.121</v>
      </c>
    </row>
    <row r="1981">
      <c r="A1981" s="4" t="inlineStr">
        <is>
          <t>C000211793 | SectorOther</t>
        </is>
      </c>
      <c r="B1981" s="4" t="inlineStr">
        <is>
          <t xml:space="preserve"> </t>
        </is>
      </c>
    </row>
    <row r="1982">
      <c r="A1982" s="3" t="inlineStr">
        <is>
          <t>Holdings [Line Items]</t>
        </is>
      </c>
      <c r="B1982" s="4" t="inlineStr">
        <is>
          <t xml:space="preserve"> </t>
        </is>
      </c>
    </row>
    <row r="1983">
      <c r="A1983" s="4" t="inlineStr">
        <is>
          <t>Percent of Total Investments</t>
        </is>
      </c>
      <c r="B1983" s="8" t="n">
        <v>0.004</v>
      </c>
    </row>
    <row r="1984">
      <c r="A1984" s="4" t="inlineStr">
        <is>
          <t>C000237503 | FR_033086000</t>
        </is>
      </c>
      <c r="B1984" s="4" t="inlineStr">
        <is>
          <t xml:space="preserve"> </t>
        </is>
      </c>
    </row>
    <row r="1985">
      <c r="A1985" s="3" t="inlineStr">
        <is>
          <t>Holdings [Line Items]</t>
        </is>
      </c>
      <c r="B1985" s="4" t="inlineStr">
        <is>
          <t xml:space="preserve"> </t>
        </is>
      </c>
    </row>
    <row r="1986">
      <c r="A1986" s="4" t="inlineStr">
        <is>
          <t>Percent of Net Asset Value</t>
        </is>
      </c>
      <c r="B1986" s="8" t="n">
        <v>0.026</v>
      </c>
    </row>
    <row r="1987">
      <c r="A1987" s="4" t="inlineStr">
        <is>
          <t>C000237503 | FR_560891905</t>
        </is>
      </c>
      <c r="B1987" s="4" t="inlineStr">
        <is>
          <t xml:space="preserve"> </t>
        </is>
      </c>
    </row>
    <row r="1988">
      <c r="A1988" s="3" t="inlineStr">
        <is>
          <t>Holdings [Line Items]</t>
        </is>
      </c>
      <c r="B1988" s="4" t="inlineStr">
        <is>
          <t xml:space="preserve"> </t>
        </is>
      </c>
    </row>
    <row r="1989">
      <c r="A1989" s="4" t="inlineStr">
        <is>
          <t>Percent of Net Asset Value</t>
        </is>
      </c>
      <c r="B1989" s="8" t="n">
        <v>0.025</v>
      </c>
    </row>
    <row r="1990">
      <c r="A1990" s="4" t="inlineStr">
        <is>
          <t>C000237503 | FR_563828904</t>
        </is>
      </c>
      <c r="B1990" s="4" t="inlineStr">
        <is>
          <t xml:space="preserve"> </t>
        </is>
      </c>
    </row>
    <row r="1991">
      <c r="A1991" s="3" t="inlineStr">
        <is>
          <t>Holdings [Line Items]</t>
        </is>
      </c>
      <c r="B1991" s="4" t="inlineStr">
        <is>
          <t xml:space="preserve"> </t>
        </is>
      </c>
    </row>
    <row r="1992">
      <c r="A1992" s="4" t="inlineStr">
        <is>
          <t>Percent of Net Asset Value</t>
        </is>
      </c>
      <c r="B1992" s="8" t="n">
        <v>0.029</v>
      </c>
    </row>
    <row r="1993">
      <c r="A1993" s="4" t="inlineStr">
        <is>
          <t>C000237503 | FR_657635009</t>
        </is>
      </c>
      <c r="B1993" s="4" t="inlineStr">
        <is>
          <t xml:space="preserve"> </t>
        </is>
      </c>
    </row>
    <row r="1994">
      <c r="A1994" s="3" t="inlineStr">
        <is>
          <t>Holdings [Line Items]</t>
        </is>
      </c>
      <c r="B1994" s="4" t="inlineStr">
        <is>
          <t xml:space="preserve"> </t>
        </is>
      </c>
    </row>
    <row r="1995">
      <c r="A1995" s="4" t="inlineStr">
        <is>
          <t>Percent of Net Asset Value</t>
        </is>
      </c>
      <c r="B1995" s="8" t="n">
        <v>0.027</v>
      </c>
    </row>
    <row r="1996">
      <c r="A1996" s="4" t="inlineStr">
        <is>
          <t>C000237503 | FR_739721959</t>
        </is>
      </c>
      <c r="B1996" s="4" t="inlineStr">
        <is>
          <t xml:space="preserve"> </t>
        </is>
      </c>
    </row>
    <row r="1997">
      <c r="A1997" s="3" t="inlineStr">
        <is>
          <t>Holdings [Line Items]</t>
        </is>
      </c>
      <c r="B1997" s="4" t="inlineStr">
        <is>
          <t xml:space="preserve"> </t>
        </is>
      </c>
    </row>
    <row r="1998">
      <c r="A1998" s="4" t="inlineStr">
        <is>
          <t>Percent of Net Asset Value</t>
        </is>
      </c>
      <c r="B1998" s="8" t="n">
        <v>0.026</v>
      </c>
    </row>
    <row r="1999">
      <c r="A1999" s="4" t="inlineStr">
        <is>
          <t>C000237503 | FR_BP92CJ907</t>
        </is>
      </c>
      <c r="B1999" s="4" t="inlineStr">
        <is>
          <t xml:space="preserve"> </t>
        </is>
      </c>
    </row>
    <row r="2000">
      <c r="A2000" s="3" t="inlineStr">
        <is>
          <t>Holdings [Line Items]</t>
        </is>
      </c>
      <c r="B2000" s="4" t="inlineStr">
        <is>
          <t xml:space="preserve"> </t>
        </is>
      </c>
    </row>
    <row r="2001">
      <c r="A2001" s="4" t="inlineStr">
        <is>
          <t>Percent of Net Asset Value</t>
        </is>
      </c>
      <c r="B2001" s="8" t="n">
        <v>0.026</v>
      </c>
    </row>
    <row r="2002">
      <c r="A2002" s="4" t="inlineStr">
        <is>
          <t>C000237503 | FR_74167P959</t>
        </is>
      </c>
      <c r="B2002" s="4" t="inlineStr">
        <is>
          <t xml:space="preserve"> </t>
        </is>
      </c>
    </row>
    <row r="2003">
      <c r="A2003" s="3" t="inlineStr">
        <is>
          <t>Holdings [Line Items]</t>
        </is>
      </c>
      <c r="B2003" s="4" t="inlineStr">
        <is>
          <t xml:space="preserve"> </t>
        </is>
      </c>
    </row>
    <row r="2004">
      <c r="A2004" s="4" t="inlineStr">
        <is>
          <t>Percent of Net Asset Value</t>
        </is>
      </c>
      <c r="B2004" s="8" t="n">
        <v>0.026</v>
      </c>
    </row>
    <row r="2005">
      <c r="A2005" s="4" t="inlineStr">
        <is>
          <t>C000237503 | FR_578220907</t>
        </is>
      </c>
      <c r="B2005" s="4" t="inlineStr">
        <is>
          <t xml:space="preserve"> </t>
        </is>
      </c>
    </row>
    <row r="2006">
      <c r="A2006" s="3" t="inlineStr">
        <is>
          <t>Holdings [Line Items]</t>
        </is>
      </c>
      <c r="B2006" s="4" t="inlineStr">
        <is>
          <t xml:space="preserve"> </t>
        </is>
      </c>
    </row>
    <row r="2007">
      <c r="A2007" s="4" t="inlineStr">
        <is>
          <t>Percent of Net Asset Value</t>
        </is>
      </c>
      <c r="B2007" s="8" t="n">
        <v>0.025</v>
      </c>
    </row>
    <row r="2008">
      <c r="A2008" s="4" t="inlineStr">
        <is>
          <t>C000237503 | FR_625569900</t>
        </is>
      </c>
      <c r="B2008" s="4" t="inlineStr">
        <is>
          <t xml:space="preserve"> </t>
        </is>
      </c>
    </row>
    <row r="2009">
      <c r="A2009" s="3" t="inlineStr">
        <is>
          <t>Holdings [Line Items]</t>
        </is>
      </c>
      <c r="B2009" s="4" t="inlineStr">
        <is>
          <t xml:space="preserve"> </t>
        </is>
      </c>
    </row>
    <row r="2010">
      <c r="A2010" s="4" t="inlineStr">
        <is>
          <t>Percent of Net Asset Value</t>
        </is>
      </c>
      <c r="B2010" s="8" t="n">
        <v>0.023</v>
      </c>
    </row>
    <row r="2011">
      <c r="A2011" s="4" t="inlineStr">
        <is>
          <t>C000237503 | FR_652777905</t>
        </is>
      </c>
      <c r="B2011" s="4" t="inlineStr">
        <is>
          <t xml:space="preserve"> </t>
        </is>
      </c>
    </row>
    <row r="2012">
      <c r="A2012" s="3" t="inlineStr">
        <is>
          <t>Holdings [Line Items]</t>
        </is>
      </c>
      <c r="B2012" s="4" t="inlineStr">
        <is>
          <t xml:space="preserve"> </t>
        </is>
      </c>
    </row>
    <row r="2013">
      <c r="A2013" s="4" t="inlineStr">
        <is>
          <t>Percent of Net Asset Value</t>
        </is>
      </c>
      <c r="B2013" s="8" t="n">
        <v>0.021</v>
      </c>
    </row>
    <row r="2014">
      <c r="A2014" s="4" t="inlineStr">
        <is>
          <t>C000237503 | SectorFinancials</t>
        </is>
      </c>
      <c r="B2014" s="4" t="inlineStr">
        <is>
          <t xml:space="preserve"> </t>
        </is>
      </c>
    </row>
    <row r="2015">
      <c r="A2015" s="3" t="inlineStr">
        <is>
          <t>Holdings [Line Items]</t>
        </is>
      </c>
      <c r="B2015" s="4" t="inlineStr">
        <is>
          <t xml:space="preserve"> </t>
        </is>
      </c>
    </row>
    <row r="2016">
      <c r="A2016" s="4" t="inlineStr">
        <is>
          <t>Percent of Total Investments</t>
        </is>
      </c>
      <c r="B2016" s="8" t="n">
        <v>0.083</v>
      </c>
    </row>
    <row r="2017">
      <c r="A2017" s="4" t="inlineStr">
        <is>
          <t>C000237503 | SectorInformation technology</t>
        </is>
      </c>
      <c r="B2017" s="4" t="inlineStr">
        <is>
          <t xml:space="preserve"> </t>
        </is>
      </c>
    </row>
    <row r="2018">
      <c r="A2018" s="3" t="inlineStr">
        <is>
          <t>Holdings [Line Items]</t>
        </is>
      </c>
      <c r="B2018" s="4" t="inlineStr">
        <is>
          <t xml:space="preserve"> </t>
        </is>
      </c>
    </row>
    <row r="2019">
      <c r="A2019" s="4" t="inlineStr">
        <is>
          <t>Percent of Total Investments</t>
        </is>
      </c>
      <c r="B2019" s="8" t="n">
        <v>0.129</v>
      </c>
    </row>
    <row r="2020">
      <c r="A2020" s="4" t="inlineStr">
        <is>
          <t>C000237503 | SectorConsumer discretionary</t>
        </is>
      </c>
      <c r="B2020" s="4" t="inlineStr">
        <is>
          <t xml:space="preserve"> </t>
        </is>
      </c>
    </row>
    <row r="2021">
      <c r="A2021" s="3" t="inlineStr">
        <is>
          <t>Holdings [Line Items]</t>
        </is>
      </c>
      <c r="B2021" s="4" t="inlineStr">
        <is>
          <t xml:space="preserve"> </t>
        </is>
      </c>
    </row>
    <row r="2022">
      <c r="A2022" s="4" t="inlineStr">
        <is>
          <t>Percent of Total Investments</t>
        </is>
      </c>
      <c r="B2022" s="8" t="n">
        <v>0.082</v>
      </c>
    </row>
    <row r="2023">
      <c r="A2023" s="4" t="inlineStr">
        <is>
          <t>C000237503 | SectorReal estate</t>
        </is>
      </c>
      <c r="B2023" s="4" t="inlineStr">
        <is>
          <t xml:space="preserve"> </t>
        </is>
      </c>
    </row>
    <row r="2024">
      <c r="A2024" s="3" t="inlineStr">
        <is>
          <t>Holdings [Line Items]</t>
        </is>
      </c>
      <c r="B2024" s="4" t="inlineStr">
        <is>
          <t xml:space="preserve"> </t>
        </is>
      </c>
    </row>
    <row r="2025">
      <c r="A2025" s="4" t="inlineStr">
        <is>
          <t>Percent of Total Investments</t>
        </is>
      </c>
      <c r="B2025" s="8" t="n">
        <v>0.059</v>
      </c>
    </row>
    <row r="2026">
      <c r="A2026" s="4" t="inlineStr">
        <is>
          <t>C000237503 | SectorIndustrials</t>
        </is>
      </c>
      <c r="B2026" s="4" t="inlineStr">
        <is>
          <t xml:space="preserve"> </t>
        </is>
      </c>
    </row>
    <row r="2027">
      <c r="A2027" s="3" t="inlineStr">
        <is>
          <t>Holdings [Line Items]</t>
        </is>
      </c>
      <c r="B2027" s="4" t="inlineStr">
        <is>
          <t xml:space="preserve"> </t>
        </is>
      </c>
    </row>
    <row r="2028">
      <c r="A2028" s="4" t="inlineStr">
        <is>
          <t>Percent of Total Investments</t>
        </is>
      </c>
      <c r="B2028" s="8" t="n">
        <v>0.301</v>
      </c>
    </row>
    <row r="2029">
      <c r="A2029" s="4" t="inlineStr">
        <is>
          <t>C000237503 | SectorConsumer staples</t>
        </is>
      </c>
      <c r="B2029" s="4" t="inlineStr">
        <is>
          <t xml:space="preserve"> </t>
        </is>
      </c>
    </row>
    <row r="2030">
      <c r="A2030" s="3" t="inlineStr">
        <is>
          <t>Holdings [Line Items]</t>
        </is>
      </c>
      <c r="B2030" s="4" t="inlineStr">
        <is>
          <t xml:space="preserve"> </t>
        </is>
      </c>
    </row>
    <row r="2031">
      <c r="A2031" s="4" t="inlineStr">
        <is>
          <t>Percent of Total Investments</t>
        </is>
      </c>
      <c r="B2031" s="8" t="n">
        <v>0.138</v>
      </c>
    </row>
    <row r="2032">
      <c r="A2032" s="4" t="inlineStr">
        <is>
          <t>C000237503 | SectorHealth care</t>
        </is>
      </c>
      <c r="B2032" s="4" t="inlineStr">
        <is>
          <t xml:space="preserve"> </t>
        </is>
      </c>
    </row>
    <row r="2033">
      <c r="A2033" s="3" t="inlineStr">
        <is>
          <t>Holdings [Line Items]</t>
        </is>
      </c>
      <c r="B2033" s="4" t="inlineStr">
        <is>
          <t xml:space="preserve"> </t>
        </is>
      </c>
    </row>
    <row r="2034">
      <c r="A2034" s="4" t="inlineStr">
        <is>
          <t>Percent of Total Investments</t>
        </is>
      </c>
      <c r="B2034" s="8" t="n">
        <v>0.038</v>
      </c>
    </row>
    <row r="2035">
      <c r="A2035" s="4" t="inlineStr">
        <is>
          <t>C000237503 | SectorCommunication services</t>
        </is>
      </c>
      <c r="B2035" s="4" t="inlineStr">
        <is>
          <t xml:space="preserve"> </t>
        </is>
      </c>
    </row>
    <row r="2036">
      <c r="A2036" s="3" t="inlineStr">
        <is>
          <t>Holdings [Line Items]</t>
        </is>
      </c>
      <c r="B2036" s="4" t="inlineStr">
        <is>
          <t xml:space="preserve"> </t>
        </is>
      </c>
    </row>
    <row r="2037">
      <c r="A2037" s="4" t="inlineStr">
        <is>
          <t>Percent of Total Investments</t>
        </is>
      </c>
      <c r="B2037" s="8" t="n">
        <v>0.007</v>
      </c>
    </row>
    <row r="2038">
      <c r="A2038" s="4" t="inlineStr">
        <is>
          <t>C000237503 | SectorEnergy</t>
        </is>
      </c>
      <c r="B2038" s="4" t="inlineStr">
        <is>
          <t xml:space="preserve"> </t>
        </is>
      </c>
    </row>
    <row r="2039">
      <c r="A2039" s="3" t="inlineStr">
        <is>
          <t>Holdings [Line Items]</t>
        </is>
      </c>
      <c r="B2039" s="4" t="inlineStr">
        <is>
          <t xml:space="preserve"> </t>
        </is>
      </c>
    </row>
    <row r="2040">
      <c r="A2040" s="4" t="inlineStr">
        <is>
          <t>Percent of Total Investments</t>
        </is>
      </c>
      <c r="B2040" s="8" t="n">
        <v>0.038</v>
      </c>
    </row>
    <row r="2041">
      <c r="A2041" s="4" t="inlineStr">
        <is>
          <t>C000237503 | SectorMaterials</t>
        </is>
      </c>
      <c r="B2041" s="4" t="inlineStr">
        <is>
          <t xml:space="preserve"> </t>
        </is>
      </c>
    </row>
    <row r="2042">
      <c r="A2042" s="3" t="inlineStr">
        <is>
          <t>Holdings [Line Items]</t>
        </is>
      </c>
      <c r="B2042" s="4" t="inlineStr">
        <is>
          <t xml:space="preserve"> </t>
        </is>
      </c>
    </row>
    <row r="2043">
      <c r="A2043" s="4" t="inlineStr">
        <is>
          <t>Percent of Total Investments</t>
        </is>
      </c>
      <c r="B2043" s="8" t="n">
        <v>0.121</v>
      </c>
    </row>
    <row r="2044">
      <c r="A2044" s="4" t="inlineStr">
        <is>
          <t>C000237503 | SectorOther</t>
        </is>
      </c>
      <c r="B2044" s="4" t="inlineStr">
        <is>
          <t xml:space="preserve"> </t>
        </is>
      </c>
    </row>
    <row r="2045">
      <c r="A2045" s="3" t="inlineStr">
        <is>
          <t>Holdings [Line Items]</t>
        </is>
      </c>
      <c r="B2045" s="4" t="inlineStr">
        <is>
          <t xml:space="preserve"> </t>
        </is>
      </c>
    </row>
    <row r="2046">
      <c r="A2046" s="4" t="inlineStr">
        <is>
          <t>Percent of Total Investments</t>
        </is>
      </c>
      <c r="B2046" s="8" t="n">
        <v>0.004</v>
      </c>
    </row>
    <row r="2047">
      <c r="A2047" s="4" t="inlineStr">
        <is>
          <t>C000237502 | FR_033086000</t>
        </is>
      </c>
      <c r="B2047" s="4" t="inlineStr">
        <is>
          <t xml:space="preserve"> </t>
        </is>
      </c>
    </row>
    <row r="2048">
      <c r="A2048" s="3" t="inlineStr">
        <is>
          <t>Holdings [Line Items]</t>
        </is>
      </c>
      <c r="B2048" s="4" t="inlineStr">
        <is>
          <t xml:space="preserve"> </t>
        </is>
      </c>
    </row>
    <row r="2049">
      <c r="A2049" s="4" t="inlineStr">
        <is>
          <t>Percent of Net Asset Value</t>
        </is>
      </c>
      <c r="B2049" s="8" t="n">
        <v>0.026</v>
      </c>
    </row>
    <row r="2050">
      <c r="A2050" s="4" t="inlineStr">
        <is>
          <t>C000237502 | FR_560891905</t>
        </is>
      </c>
      <c r="B2050" s="4" t="inlineStr">
        <is>
          <t xml:space="preserve"> </t>
        </is>
      </c>
    </row>
    <row r="2051">
      <c r="A2051" s="3" t="inlineStr">
        <is>
          <t>Holdings [Line Items]</t>
        </is>
      </c>
      <c r="B2051" s="4" t="inlineStr">
        <is>
          <t xml:space="preserve"> </t>
        </is>
      </c>
    </row>
    <row r="2052">
      <c r="A2052" s="4" t="inlineStr">
        <is>
          <t>Percent of Net Asset Value</t>
        </is>
      </c>
      <c r="B2052" s="8" t="n">
        <v>0.025</v>
      </c>
    </row>
    <row r="2053">
      <c r="A2053" s="4" t="inlineStr">
        <is>
          <t>C000237502 | FR_563828904</t>
        </is>
      </c>
      <c r="B2053" s="4" t="inlineStr">
        <is>
          <t xml:space="preserve"> </t>
        </is>
      </c>
    </row>
    <row r="2054">
      <c r="A2054" s="3" t="inlineStr">
        <is>
          <t>Holdings [Line Items]</t>
        </is>
      </c>
      <c r="B2054" s="4" t="inlineStr">
        <is>
          <t xml:space="preserve"> </t>
        </is>
      </c>
    </row>
    <row r="2055">
      <c r="A2055" s="4" t="inlineStr">
        <is>
          <t>Percent of Net Asset Value</t>
        </is>
      </c>
      <c r="B2055" s="8" t="n">
        <v>0.029</v>
      </c>
    </row>
    <row r="2056">
      <c r="A2056" s="4" t="inlineStr">
        <is>
          <t>C000237502 | FR_657635009</t>
        </is>
      </c>
      <c r="B2056" s="4" t="inlineStr">
        <is>
          <t xml:space="preserve"> </t>
        </is>
      </c>
    </row>
    <row r="2057">
      <c r="A2057" s="3" t="inlineStr">
        <is>
          <t>Holdings [Line Items]</t>
        </is>
      </c>
      <c r="B2057" s="4" t="inlineStr">
        <is>
          <t xml:space="preserve"> </t>
        </is>
      </c>
    </row>
    <row r="2058">
      <c r="A2058" s="4" t="inlineStr">
        <is>
          <t>Percent of Net Asset Value</t>
        </is>
      </c>
      <c r="B2058" s="8" t="n">
        <v>0.027</v>
      </c>
    </row>
    <row r="2059">
      <c r="A2059" s="4" t="inlineStr">
        <is>
          <t>C000237502 | FR_739721959</t>
        </is>
      </c>
      <c r="B2059" s="4" t="inlineStr">
        <is>
          <t xml:space="preserve"> </t>
        </is>
      </c>
    </row>
    <row r="2060">
      <c r="A2060" s="3" t="inlineStr">
        <is>
          <t>Holdings [Line Items]</t>
        </is>
      </c>
      <c r="B2060" s="4" t="inlineStr">
        <is>
          <t xml:space="preserve"> </t>
        </is>
      </c>
    </row>
    <row r="2061">
      <c r="A2061" s="4" t="inlineStr">
        <is>
          <t>Percent of Net Asset Value</t>
        </is>
      </c>
      <c r="B2061" s="8" t="n">
        <v>0.026</v>
      </c>
    </row>
    <row r="2062">
      <c r="A2062" s="4" t="inlineStr">
        <is>
          <t>C000237502 | FR_BP92CJ907</t>
        </is>
      </c>
      <c r="B2062" s="4" t="inlineStr">
        <is>
          <t xml:space="preserve"> </t>
        </is>
      </c>
    </row>
    <row r="2063">
      <c r="A2063" s="3" t="inlineStr">
        <is>
          <t>Holdings [Line Items]</t>
        </is>
      </c>
      <c r="B2063" s="4" t="inlineStr">
        <is>
          <t xml:space="preserve"> </t>
        </is>
      </c>
    </row>
    <row r="2064">
      <c r="A2064" s="4" t="inlineStr">
        <is>
          <t>Percent of Net Asset Value</t>
        </is>
      </c>
      <c r="B2064" s="8" t="n">
        <v>0.026</v>
      </c>
    </row>
    <row r="2065">
      <c r="A2065" s="4" t="inlineStr">
        <is>
          <t>C000237502 | FR_74167P959</t>
        </is>
      </c>
      <c r="B2065" s="4" t="inlineStr">
        <is>
          <t xml:space="preserve"> </t>
        </is>
      </c>
    </row>
    <row r="2066">
      <c r="A2066" s="3" t="inlineStr">
        <is>
          <t>Holdings [Line Items]</t>
        </is>
      </c>
      <c r="B2066" s="4" t="inlineStr">
        <is>
          <t xml:space="preserve"> </t>
        </is>
      </c>
    </row>
    <row r="2067">
      <c r="A2067" s="4" t="inlineStr">
        <is>
          <t>Percent of Net Asset Value</t>
        </is>
      </c>
      <c r="B2067" s="8" t="n">
        <v>0.026</v>
      </c>
    </row>
    <row r="2068">
      <c r="A2068" s="4" t="inlineStr">
        <is>
          <t>C000237502 | FR_578220907</t>
        </is>
      </c>
      <c r="B2068" s="4" t="inlineStr">
        <is>
          <t xml:space="preserve"> </t>
        </is>
      </c>
    </row>
    <row r="2069">
      <c r="A2069" s="3" t="inlineStr">
        <is>
          <t>Holdings [Line Items]</t>
        </is>
      </c>
      <c r="B2069" s="4" t="inlineStr">
        <is>
          <t xml:space="preserve"> </t>
        </is>
      </c>
    </row>
    <row r="2070">
      <c r="A2070" s="4" t="inlineStr">
        <is>
          <t>Percent of Net Asset Value</t>
        </is>
      </c>
      <c r="B2070" s="8" t="n">
        <v>0.025</v>
      </c>
    </row>
    <row r="2071">
      <c r="A2071" s="4" t="inlineStr">
        <is>
          <t>C000237502 | FR_625569900</t>
        </is>
      </c>
      <c r="B2071" s="4" t="inlineStr">
        <is>
          <t xml:space="preserve"> </t>
        </is>
      </c>
    </row>
    <row r="2072">
      <c r="A2072" s="3" t="inlineStr">
        <is>
          <t>Holdings [Line Items]</t>
        </is>
      </c>
      <c r="B2072" s="4" t="inlineStr">
        <is>
          <t xml:space="preserve"> </t>
        </is>
      </c>
    </row>
    <row r="2073">
      <c r="A2073" s="4" t="inlineStr">
        <is>
          <t>Percent of Net Asset Value</t>
        </is>
      </c>
      <c r="B2073" s="8" t="n">
        <v>0.023</v>
      </c>
    </row>
    <row r="2074">
      <c r="A2074" s="4" t="inlineStr">
        <is>
          <t>C000237502 | FR_652777905</t>
        </is>
      </c>
      <c r="B2074" s="4" t="inlineStr">
        <is>
          <t xml:space="preserve"> </t>
        </is>
      </c>
    </row>
    <row r="2075">
      <c r="A2075" s="3" t="inlineStr">
        <is>
          <t>Holdings [Line Items]</t>
        </is>
      </c>
      <c r="B2075" s="4" t="inlineStr">
        <is>
          <t xml:space="preserve"> </t>
        </is>
      </c>
    </row>
    <row r="2076">
      <c r="A2076" s="4" t="inlineStr">
        <is>
          <t>Percent of Net Asset Value</t>
        </is>
      </c>
      <c r="B2076" s="8" t="n">
        <v>0.021</v>
      </c>
    </row>
    <row r="2077">
      <c r="A2077" s="4" t="inlineStr">
        <is>
          <t>C000237502 | SectorFinancials</t>
        </is>
      </c>
      <c r="B2077" s="4" t="inlineStr">
        <is>
          <t xml:space="preserve"> </t>
        </is>
      </c>
    </row>
    <row r="2078">
      <c r="A2078" s="3" t="inlineStr">
        <is>
          <t>Holdings [Line Items]</t>
        </is>
      </c>
      <c r="B2078" s="4" t="inlineStr">
        <is>
          <t xml:space="preserve"> </t>
        </is>
      </c>
    </row>
    <row r="2079">
      <c r="A2079" s="4" t="inlineStr">
        <is>
          <t>Percent of Total Investments</t>
        </is>
      </c>
      <c r="B2079" s="8" t="n">
        <v>0.083</v>
      </c>
    </row>
    <row r="2080">
      <c r="A2080" s="4" t="inlineStr">
        <is>
          <t>C000237502 | SectorInformation technology</t>
        </is>
      </c>
      <c r="B2080" s="4" t="inlineStr">
        <is>
          <t xml:space="preserve"> </t>
        </is>
      </c>
    </row>
    <row r="2081">
      <c r="A2081" s="3" t="inlineStr">
        <is>
          <t>Holdings [Line Items]</t>
        </is>
      </c>
      <c r="B2081" s="4" t="inlineStr">
        <is>
          <t xml:space="preserve"> </t>
        </is>
      </c>
    </row>
    <row r="2082">
      <c r="A2082" s="4" t="inlineStr">
        <is>
          <t>Percent of Total Investments</t>
        </is>
      </c>
      <c r="B2082" s="8" t="n">
        <v>0.129</v>
      </c>
    </row>
    <row r="2083">
      <c r="A2083" s="4" t="inlineStr">
        <is>
          <t>C000237502 | SectorConsumer discretionary</t>
        </is>
      </c>
      <c r="B2083" s="4" t="inlineStr">
        <is>
          <t xml:space="preserve"> </t>
        </is>
      </c>
    </row>
    <row r="2084">
      <c r="A2084" s="3" t="inlineStr">
        <is>
          <t>Holdings [Line Items]</t>
        </is>
      </c>
      <c r="B2084" s="4" t="inlineStr">
        <is>
          <t xml:space="preserve"> </t>
        </is>
      </c>
    </row>
    <row r="2085">
      <c r="A2085" s="4" t="inlineStr">
        <is>
          <t>Percent of Total Investments</t>
        </is>
      </c>
      <c r="B2085" s="8" t="n">
        <v>0.082</v>
      </c>
    </row>
    <row r="2086">
      <c r="A2086" s="4" t="inlineStr">
        <is>
          <t>C000237502 | SectorReal estate</t>
        </is>
      </c>
      <c r="B2086" s="4" t="inlineStr">
        <is>
          <t xml:space="preserve"> </t>
        </is>
      </c>
    </row>
    <row r="2087">
      <c r="A2087" s="3" t="inlineStr">
        <is>
          <t>Holdings [Line Items]</t>
        </is>
      </c>
      <c r="B2087" s="4" t="inlineStr">
        <is>
          <t xml:space="preserve"> </t>
        </is>
      </c>
    </row>
    <row r="2088">
      <c r="A2088" s="4" t="inlineStr">
        <is>
          <t>Percent of Total Investments</t>
        </is>
      </c>
      <c r="B2088" s="8" t="n">
        <v>0.059</v>
      </c>
    </row>
    <row r="2089">
      <c r="A2089" s="4" t="inlineStr">
        <is>
          <t>C000237502 | SectorIndustrials</t>
        </is>
      </c>
      <c r="B2089" s="4" t="inlineStr">
        <is>
          <t xml:space="preserve"> </t>
        </is>
      </c>
    </row>
    <row r="2090">
      <c r="A2090" s="3" t="inlineStr">
        <is>
          <t>Holdings [Line Items]</t>
        </is>
      </c>
      <c r="B2090" s="4" t="inlineStr">
        <is>
          <t xml:space="preserve"> </t>
        </is>
      </c>
    </row>
    <row r="2091">
      <c r="A2091" s="4" t="inlineStr">
        <is>
          <t>Percent of Total Investments</t>
        </is>
      </c>
      <c r="B2091" s="8" t="n">
        <v>0.301</v>
      </c>
    </row>
    <row r="2092">
      <c r="A2092" s="4" t="inlineStr">
        <is>
          <t>C000237502 | SectorConsumer staples</t>
        </is>
      </c>
      <c r="B2092" s="4" t="inlineStr">
        <is>
          <t xml:space="preserve"> </t>
        </is>
      </c>
    </row>
    <row r="2093">
      <c r="A2093" s="3" t="inlineStr">
        <is>
          <t>Holdings [Line Items]</t>
        </is>
      </c>
      <c r="B2093" s="4" t="inlineStr">
        <is>
          <t xml:space="preserve"> </t>
        </is>
      </c>
    </row>
    <row r="2094">
      <c r="A2094" s="4" t="inlineStr">
        <is>
          <t>Percent of Total Investments</t>
        </is>
      </c>
      <c r="B2094" s="8" t="n">
        <v>0.138</v>
      </c>
    </row>
    <row r="2095">
      <c r="A2095" s="4" t="inlineStr">
        <is>
          <t>C000237502 | SectorHealth care</t>
        </is>
      </c>
      <c r="B2095" s="4" t="inlineStr">
        <is>
          <t xml:space="preserve"> </t>
        </is>
      </c>
    </row>
    <row r="2096">
      <c r="A2096" s="3" t="inlineStr">
        <is>
          <t>Holdings [Line Items]</t>
        </is>
      </c>
      <c r="B2096" s="4" t="inlineStr">
        <is>
          <t xml:space="preserve"> </t>
        </is>
      </c>
    </row>
    <row r="2097">
      <c r="A2097" s="4" t="inlineStr">
        <is>
          <t>Percent of Total Investments</t>
        </is>
      </c>
      <c r="B2097" s="8" t="n">
        <v>0.038</v>
      </c>
    </row>
    <row r="2098">
      <c r="A2098" s="4" t="inlineStr">
        <is>
          <t>C000237502 | SectorCommunication services</t>
        </is>
      </c>
      <c r="B2098" s="4" t="inlineStr">
        <is>
          <t xml:space="preserve"> </t>
        </is>
      </c>
    </row>
    <row r="2099">
      <c r="A2099" s="3" t="inlineStr">
        <is>
          <t>Holdings [Line Items]</t>
        </is>
      </c>
      <c r="B2099" s="4" t="inlineStr">
        <is>
          <t xml:space="preserve"> </t>
        </is>
      </c>
    </row>
    <row r="2100">
      <c r="A2100" s="4" t="inlineStr">
        <is>
          <t>Percent of Total Investments</t>
        </is>
      </c>
      <c r="B2100" s="8" t="n">
        <v>0.007</v>
      </c>
    </row>
    <row r="2101">
      <c r="A2101" s="4" t="inlineStr">
        <is>
          <t>C000237502 | SectorEnergy</t>
        </is>
      </c>
      <c r="B2101" s="4" t="inlineStr">
        <is>
          <t xml:space="preserve"> </t>
        </is>
      </c>
    </row>
    <row r="2102">
      <c r="A2102" s="3" t="inlineStr">
        <is>
          <t>Holdings [Line Items]</t>
        </is>
      </c>
      <c r="B2102" s="4" t="inlineStr">
        <is>
          <t xml:space="preserve"> </t>
        </is>
      </c>
    </row>
    <row r="2103">
      <c r="A2103" s="4" t="inlineStr">
        <is>
          <t>Percent of Total Investments</t>
        </is>
      </c>
      <c r="B2103" s="8" t="n">
        <v>0.038</v>
      </c>
    </row>
    <row r="2104">
      <c r="A2104" s="4" t="inlineStr">
        <is>
          <t>C000237502 | SectorMaterials</t>
        </is>
      </c>
      <c r="B2104" s="4" t="inlineStr">
        <is>
          <t xml:space="preserve"> </t>
        </is>
      </c>
    </row>
    <row r="2105">
      <c r="A2105" s="3" t="inlineStr">
        <is>
          <t>Holdings [Line Items]</t>
        </is>
      </c>
      <c r="B2105" s="4" t="inlineStr">
        <is>
          <t xml:space="preserve"> </t>
        </is>
      </c>
    </row>
    <row r="2106">
      <c r="A2106" s="4" t="inlineStr">
        <is>
          <t>Percent of Total Investments</t>
        </is>
      </c>
      <c r="B2106" s="8" t="n">
        <v>0.121</v>
      </c>
    </row>
    <row r="2107">
      <c r="A2107" s="4" t="inlineStr">
        <is>
          <t>C000237502 | SectorOther</t>
        </is>
      </c>
      <c r="B2107" s="4" t="inlineStr">
        <is>
          <t xml:space="preserve"> </t>
        </is>
      </c>
    </row>
    <row r="2108">
      <c r="A2108" s="3" t="inlineStr">
        <is>
          <t>Holdings [Line Items]</t>
        </is>
      </c>
      <c r="B2108" s="4" t="inlineStr">
        <is>
          <t xml:space="preserve"> </t>
        </is>
      </c>
    </row>
    <row r="2109">
      <c r="A2109" s="4" t="inlineStr">
        <is>
          <t>Percent of Total Investments</t>
        </is>
      </c>
      <c r="B2109" s="8"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6:21:41Z</dcterms:created>
  <dcterms:modified xmlns:dcterms="http://purl.org/dc/terms/" xmlns:xsi="http://www.w3.org/2001/XMLSchema-instance" xsi:type="dcterms:W3CDTF">2025-01-03T16:21:41Z</dcterms:modified>
</cp:coreProperties>
</file>